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5" r:id="rId1"/>
    <sheet name="Condensed_Consolidated_Balance" sheetId="96" r:id="rId2"/>
    <sheet name="Condensed_Consolidated_Balance1" sheetId="97" r:id="rId3"/>
    <sheet name="Condensed_Consolidated_Stateme" sheetId="4" r:id="rId4"/>
    <sheet name="Condensed_Consolidated_Stateme1" sheetId="5" r:id="rId5"/>
    <sheet name="Condensed_Consolidated_Stateme2" sheetId="98" r:id="rId6"/>
    <sheet name="Condensed_Consolidated_Stateme3" sheetId="7" r:id="rId7"/>
    <sheet name="Significant_Accounting_Policie" sheetId="99" r:id="rId8"/>
    <sheet name="Acquisitions" sheetId="100" r:id="rId9"/>
    <sheet name="Significant_New_Business" sheetId="101" r:id="rId10"/>
    <sheet name="Investments" sheetId="102" r:id="rId11"/>
    <sheet name="Derivative_Instruments" sheetId="103" r:id="rId12"/>
    <sheet name="Reinsurance_Balances_Recoverab" sheetId="104" r:id="rId13"/>
    <sheet name="Losses_and_Loss_Adjustment_Exp" sheetId="105" r:id="rId14"/>
    <sheet name="Policy_Benefits_for_Life_and_A" sheetId="106" r:id="rId15"/>
    <sheet name="Premiums_Written_and_Earned" sheetId="107" r:id="rId16"/>
    <sheet name="Retrospectively_Rated_Contract" sheetId="108" r:id="rId17"/>
    <sheet name="Goodwill_and_Intangible_Assets" sheetId="109" r:id="rId18"/>
    <sheet name="Loans_Payable" sheetId="110" r:id="rId19"/>
    <sheet name="Redeemable_Noncontrolling_Inte" sheetId="111" r:id="rId20"/>
    <sheet name="Earnings_Per_Share" sheetId="112" r:id="rId21"/>
    <sheet name="Employee_Benefits" sheetId="113" r:id="rId22"/>
    <sheet name="Taxation" sheetId="114" r:id="rId23"/>
    <sheet name="Related_Party_Transactions" sheetId="115" r:id="rId24"/>
    <sheet name="Commitments_and_Contingencies" sheetId="116" r:id="rId25"/>
    <sheet name="Segment_Information" sheetId="117" r:id="rId26"/>
    <sheet name="Significant_Accounting_Policie1" sheetId="118" r:id="rId27"/>
    <sheet name="Investments_Tables" sheetId="119" r:id="rId28"/>
    <sheet name="Derivative_Instruments_Tables" sheetId="120" r:id="rId29"/>
    <sheet name="Reinsurance_Balances_Recoverab1" sheetId="121" r:id="rId30"/>
    <sheet name="Losses_and_Loss_Adjustment_Exp1" sheetId="122" r:id="rId31"/>
    <sheet name="Policy_Benefits_for_Life_and_A1" sheetId="123" r:id="rId32"/>
    <sheet name="Premiums_Written_and_Earned_Ta" sheetId="124" r:id="rId33"/>
    <sheet name="Goodwill_and_Intangible_Assets1" sheetId="125" r:id="rId34"/>
    <sheet name="Loans_Payable_Tables" sheetId="126" r:id="rId35"/>
    <sheet name="Redeemable_Noncontrolling_Inte1" sheetId="127" r:id="rId36"/>
    <sheet name="Earnings_Per_Share_Tables" sheetId="128" r:id="rId37"/>
    <sheet name="Employee_Benefits_Tables" sheetId="129" r:id="rId38"/>
    <sheet name="Taxation_Tables" sheetId="130" r:id="rId39"/>
    <sheet name="Commitments_and_Contingencies_" sheetId="131" r:id="rId40"/>
    <sheet name="Segment_Information_Tables" sheetId="132" r:id="rId41"/>
    <sheet name="Acquisitions_Additional_Inform" sheetId="133" r:id="rId42"/>
    <sheet name="Significant_New_Business_Addit" sheetId="134" r:id="rId43"/>
    <sheet name="Investments_Estimated_Fair_Val" sheetId="135" r:id="rId44"/>
    <sheet name="Investments_Additional_Informa" sheetId="136" r:id="rId45"/>
    <sheet name="Investments_Credit_Ratings_of_" sheetId="137" r:id="rId46"/>
    <sheet name="Investments_Amortized_Cost_and" sheetId="138" r:id="rId47"/>
    <sheet name="Investments_Summary_of_Amortiz" sheetId="48" r:id="rId48"/>
    <sheet name="Investments_Credit_Ratings_Com" sheetId="49" r:id="rId49"/>
    <sheet name="Investments_Amortized_Cost_and1" sheetId="139" r:id="rId50"/>
    <sheet name="Investments_Summary_of_Investm" sheetId="140" r:id="rId51"/>
    <sheet name="Investments_Summary_of_Contrac" sheetId="141" r:id="rId52"/>
    <sheet name="Investments_Credit_Ratings_Com1" sheetId="142" r:id="rId53"/>
    <sheet name="Investments_Other_Investments_" sheetId="143" r:id="rId54"/>
    <sheet name="Investments_Summary_of_Fair_Va" sheetId="55" r:id="rId55"/>
    <sheet name="Investments_Categorized_Invest" sheetId="144" r:id="rId56"/>
    <sheet name="Investments_Reconciliation_of_" sheetId="57" r:id="rId57"/>
    <sheet name="Investments_Components_of_Net_" sheetId="58" r:id="rId58"/>
    <sheet name="Investments_Major_Categories_o" sheetId="59" r:id="rId59"/>
    <sheet name="Investments_Schedule_of_Carryi" sheetId="145" r:id="rId60"/>
    <sheet name="Derivative_Instruments_Forward" sheetId="146" r:id="rId61"/>
    <sheet name="Reinsurance_Balances_Recoverab2" sheetId="147" r:id="rId62"/>
    <sheet name="Reinsurance_Balances_Recoverab3" sheetId="148" r:id="rId63"/>
    <sheet name="Reinsurance_Balances_Recoverab4" sheetId="149" r:id="rId64"/>
    <sheet name="Losses_and_Loss_Adjustment_Exp2" sheetId="150" r:id="rId65"/>
    <sheet name="Losses_and_Loss_Adjustment_Exp3" sheetId="66" r:id="rId66"/>
    <sheet name="Losses_and_Loss_Adjustment_Exp4" sheetId="67" r:id="rId67"/>
    <sheet name="Losses_and_Loss_Adjustment_Exp5" sheetId="151" r:id="rId68"/>
    <sheet name="Losses_and_Loss_Adjustment_Exp6" sheetId="69" r:id="rId69"/>
    <sheet name="Policy_Benefits_for_Life_and_A2" sheetId="152" r:id="rId70"/>
    <sheet name="Premiums_Written_and_Earned_Sc" sheetId="71" r:id="rId71"/>
    <sheet name="Premiums_Written_and_Earned_Ad" sheetId="153" r:id="rId72"/>
    <sheet name="Retrospectively_Rated_Contract1" sheetId="73" r:id="rId73"/>
    <sheet name="Goodwill_and_Intangible_Assets2" sheetId="74" r:id="rId74"/>
    <sheet name="Goodwill_and_Intangible_Assets3" sheetId="75" r:id="rId75"/>
    <sheet name="Goodwill_and_Intangible_Assets4" sheetId="76" r:id="rId76"/>
    <sheet name="Loans_Payable_Additional_Infor" sheetId="154" r:id="rId77"/>
    <sheet name="Loans_Payable_Summary_of_Coven" sheetId="78" r:id="rId78"/>
    <sheet name="Redeemable_Noncontrolling_Inte2" sheetId="155" r:id="rId79"/>
    <sheet name="Redeemable_Noncontrolling_Inte3" sheetId="80" r:id="rId80"/>
    <sheet name="Earnings_Per_Share_Comparison_" sheetId="81" r:id="rId81"/>
    <sheet name="Employee_Benefits_Employee_Sha" sheetId="82" r:id="rId82"/>
    <sheet name="Employee_Benefits_Additional_I" sheetId="83" r:id="rId83"/>
    <sheet name="Employee_Benefits_Restricted_S" sheetId="84" r:id="rId84"/>
    <sheet name="Employee_Benefits_Pension_Plan" sheetId="85" r:id="rId85"/>
    <sheet name="Taxation_Earnings_before_Incom" sheetId="86" r:id="rId86"/>
    <sheet name="Taxation_Tax_Expense_Benefit_f" sheetId="87" r:id="rId87"/>
    <sheet name="Taxation_Additional_Informatio" sheetId="88" r:id="rId88"/>
    <sheet name="Taxation_Reconciliation_of_Ear" sheetId="89" r:id="rId89"/>
    <sheet name="Related_Party_Transactions_Add" sheetId="156" r:id="rId90"/>
    <sheet name="Commitments_and_Contingencies_1" sheetId="157" r:id="rId91"/>
    <sheet name="Commitments_and_Contingencies_2" sheetId="158" r:id="rId92"/>
    <sheet name="Segment_Information_Summary_of" sheetId="159" r:id="rId93"/>
    <sheet name="Segment_Information_Summary_of1" sheetId="94" r:id="rId94"/>
  </sheets>
  <calcPr calcId="0"/>
</workbook>
</file>

<file path=xl/sharedStrings.xml><?xml version="1.0" encoding="utf-8"?>
<sst xmlns="http://schemas.openxmlformats.org/spreadsheetml/2006/main" count="14954" uniqueCount="1431">
  <si>
    <t>Document and Entity Information</t>
  </si>
  <si>
    <t>3 Months Ended</t>
  </si>
  <si>
    <t>Mar. 31, 2014</t>
  </si>
  <si>
    <t>Share Capital - Ordinary Shares [Member]</t>
  </si>
  <si>
    <t>Series A Non-Voting Convertible Ordinary Shares [Member]</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ESGR</t>
  </si>
  <si>
    <t>Entity Registrant Name</t>
  </si>
  <si>
    <t>'Enstar Group LTD</t>
  </si>
  <si>
    <t>Entity Central Index Key</t>
  </si>
  <si>
    <t>'0001363829</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Short-term investments, trading, at fair value</t>
  </si>
  <si>
    <t>Short-term investments, available-for-sale, at fair value (amortized cost: 2014-$13,022; 2013-$32,477)</t>
  </si>
  <si>
    <t>Fixed maturity investments, trading, at fair value</t>
  </si>
  <si>
    <t>Fixed maturity investments, held-to-maturity, at amortized cost</t>
  </si>
  <si>
    <t>Fixed maturity investments, available-for-sale, at fair value (amortized cost: 2014 - $225,595; 2013-$210,825)</t>
  </si>
  <si>
    <t>Equities, trading, at fair value</t>
  </si>
  <si>
    <t>Other investments, at fair value</t>
  </si>
  <si>
    <t>Total investments</t>
  </si>
  <si>
    <t>Cash and cash equivalents</t>
  </si>
  <si>
    <t>Restricted cash and cash equivalents</t>
  </si>
  <si>
    <t>Accrued interest receivable</t>
  </si>
  <si>
    <t>Accounts receivable</t>
  </si>
  <si>
    <t>Premiums receivable</t>
  </si>
  <si>
    <t>Income taxes recoverable</t>
  </si>
  <si>
    <t>Deferred tax assets</t>
  </si>
  <si>
    <t>Reinsurance balances recoverable</t>
  </si>
  <si>
    <t>Funds held by reinsured companies</t>
  </si>
  <si>
    <t>Goodwill and intangible assets</t>
  </si>
  <si>
    <t>Other assets</t>
  </si>
  <si>
    <t>TOTAL ASSETS</t>
  </si>
  <si>
    <t>LIABILITIES</t>
  </si>
  <si>
    <t>Losses and loss adjustment expenses</t>
  </si>
  <si>
    <t>Policy benefits for life and annuity contracts</t>
  </si>
  <si>
    <t>Unearned premium</t>
  </si>
  <si>
    <t>Insurance and reinsurance balances payable</t>
  </si>
  <si>
    <t>Accounts payable and accrued liabilities</t>
  </si>
  <si>
    <t>Income taxes payable</t>
  </si>
  <si>
    <t>Deferred tax liabilities</t>
  </si>
  <si>
    <t>Loans payable</t>
  </si>
  <si>
    <t>Other liabilities</t>
  </si>
  <si>
    <t>TOTAL LIABILITIES</t>
  </si>
  <si>
    <t>COMMITMENTS AND CONTINGENCIES</t>
  </si>
  <si>
    <t>'  </t>
  </si>
  <si>
    <t>REDEEMABLE NONCONTROLLING INTEREST</t>
  </si>
  <si>
    <t>SHAREHOLDERS' EQUITY</t>
  </si>
  <si>
    <t>Treasury shares at cost (Series A non-voting convertible ordinary shares 2014: 2,972,892; 2013: 2,972,892)</t>
  </si>
  <si>
    <t>Additional paid-in capital</t>
  </si>
  <si>
    <t>Accumulated other comprehensive income</t>
  </si>
  <si>
    <t>Retained earnings</t>
  </si>
  <si>
    <t>Total Enstar Group Limited Shareholders' Equity</t>
  </si>
  <si>
    <t>Noncontrolling interest</t>
  </si>
  <si>
    <t>TOTAL SHAREHOLDERS' EQUITY</t>
  </si>
  <si>
    <t>TOTAL LIABILITIES AND SHAREHOLDERS' EQUITY</t>
  </si>
  <si>
    <t>Ordinary shares</t>
  </si>
  <si>
    <t>Series C Non-Voting Convertible Ordinary Shares [Member]</t>
  </si>
  <si>
    <t>Condensed Consolidated Balance Sheets (Parenthetical) (USD $)</t>
  </si>
  <si>
    <t>In Thousands, except Share data, unless otherwise specified</t>
  </si>
  <si>
    <t>Short-term investments, available-for-sale, at fair value, amortized cost</t>
  </si>
  <si>
    <t>Fixed maturity investments, available-for-sale, at fair value, amortized cost</t>
  </si>
  <si>
    <t>Common shares, par value</t>
  </si>
  <si>
    <t>Common shares, authorized</t>
  </si>
  <si>
    <t>Ordinary shares, shares issued</t>
  </si>
  <si>
    <t>Ordinary shares, shares outstanding</t>
  </si>
  <si>
    <t>Treasury shares at cost (Series A non-voting convertible ordinary shares)</t>
  </si>
  <si>
    <t>Condensed Consolidated Statements of Earnings (USD $)</t>
  </si>
  <si>
    <t>Mar. 31, 2013</t>
  </si>
  <si>
    <t>INCOME</t>
  </si>
  <si>
    <t>Net premiums earned</t>
  </si>
  <si>
    <t>Fees and commission income</t>
  </si>
  <si>
    <t>Net investment income</t>
  </si>
  <si>
    <t>Net realized and unrealized gains</t>
  </si>
  <si>
    <t>Total income</t>
  </si>
  <si>
    <t>Net (reduction) increase in ultimate losses and loss adjustment expense liabilities:</t>
  </si>
  <si>
    <t>Non-life run-off</t>
  </si>
  <si>
    <t>Active underwriting</t>
  </si>
  <si>
    <t>Total net reduction in ultimate losses and loss adjustment expense liabilities</t>
  </si>
  <si>
    <t>Acquisition costs</t>
  </si>
  <si>
    <t>Life and annuity policy benefits</t>
  </si>
  <si>
    <t>Salaries and benefits</t>
  </si>
  <si>
    <t>General and administrative expenses</t>
  </si>
  <si>
    <t>Interest expense</t>
  </si>
  <si>
    <t>Net foreign exchange losses</t>
  </si>
  <si>
    <t>Total expenses</t>
  </si>
  <si>
    <t>EARNINGS BEFORE INCOME TAXES</t>
  </si>
  <si>
    <t>INCOME TAXES</t>
  </si>
  <si>
    <t>NET EARNINGS</t>
  </si>
  <si>
    <t>Less: Net earnings attributable to noncontrolling interest</t>
  </si>
  <si>
    <t>NET EARNINGS ATTRIBUTABLE TO ENSTAR GROUP LIMITED</t>
  </si>
  <si>
    <t>EARNINGS PER SHARE-BASIC</t>
  </si>
  <si>
    <t>Net earnings per ordinary share attributable to Enstar Group Limited shareholders</t>
  </si>
  <si>
    <t>EARNINGS PER SHARE-DILUTED</t>
  </si>
  <si>
    <t>Weighted average ordinary shares outstanding-basic</t>
  </si>
  <si>
    <t>Weighted average ordinary shares outstanding-diluted</t>
  </si>
  <si>
    <t>Non-Life Run-Off [Member]</t>
  </si>
  <si>
    <t>Active Underwriting [Member]</t>
  </si>
  <si>
    <t>Life and Annuities [Member]</t>
  </si>
  <si>
    <t>Condensed Consolidated Statements of Comprehensive Income (USD $)</t>
  </si>
  <si>
    <t>Statement Of Income And Comprehensive Income [Abstract]</t>
  </si>
  <si>
    <t>Other comprehensive income, net of tax:</t>
  </si>
  <si>
    <t>Unrealized holding gains on investments arising during the period</t>
  </si>
  <si>
    <t>Reclassification adjustment for net realized and unrealized gains included in net earnings</t>
  </si>
  <si>
    <t>Unrealized losses arising during the period, net of reclassification adjustment</t>
  </si>
  <si>
    <t>Currency translation adjustment</t>
  </si>
  <si>
    <t>Total other comprehensive income (loss)</t>
  </si>
  <si>
    <t>Comprehensive income</t>
  </si>
  <si>
    <t>Less comprehensive income attributable to noncontrolling interest</t>
  </si>
  <si>
    <t>COMPREHENSIVE INCOME ATTRIBUTABLE TO ENSTAR GROUP LIMITED</t>
  </si>
  <si>
    <t>Condensed Consolidated Statements of Changes in Shareholders' Equity (USD $)</t>
  </si>
  <si>
    <t>In Thousands</t>
  </si>
  <si>
    <t>Total</t>
  </si>
  <si>
    <t>Series B, C and D Non-Voting Convertible Ordinary Shares [Member]</t>
  </si>
  <si>
    <t>Treasury Shares [Member]</t>
  </si>
  <si>
    <t>Additional Paid-in Capital [Member]</t>
  </si>
  <si>
    <t>Accumulated Other Comprehensive Income Attributable to Enstar Group Limited [Member]</t>
  </si>
  <si>
    <t>Retained Earnings [Member]</t>
  </si>
  <si>
    <t>Noncontrolling Interest [Member]</t>
  </si>
  <si>
    <t>Balance, beginning of period at Dec. 31, 2012</t>
  </si>
  <si>
    <t>Dividends paid</t>
  </si>
  <si>
    <t>Issue of shares</t>
  </si>
  <si>
    <t>Issue of shares and warrants, net</t>
  </si>
  <si>
    <t>Net earnings attributable to Enstar Group Limited</t>
  </si>
  <si>
    <t>Reallocation to redeemable noncontrolling interest</t>
  </si>
  <si>
    <t>Share awards granted/vested</t>
  </si>
  <si>
    <t>Amortization of equity incentive plan</t>
  </si>
  <si>
    <t>Net earnings attributable to noncontrolling interest</t>
  </si>
  <si>
    <t>[1]</t>
  </si>
  <si>
    <t>Foreign currency translation adjustments</t>
  </si>
  <si>
    <t>Net movement in unrealized holding losses on investments</t>
  </si>
  <si>
    <t>Balance, beginning and end of period at Mar. 31, 2013</t>
  </si>
  <si>
    <t>Balance, beginning of period at Dec. 31, 2013</t>
  </si>
  <si>
    <t>Balance, beginning and end of period at Mar. 31, 2014</t>
  </si>
  <si>
    <t>Excludes earnings attributable to redeemable noncontrolling interest.</t>
  </si>
  <si>
    <t>Condensed Consolidated Statements of Cash Flows (USD $)</t>
  </si>
  <si>
    <t>OPERATING ACTIVITIES:</t>
  </si>
  <si>
    <t>Adjustments to reconcile net earnings to cash flows provided by operating activities:</t>
  </si>
  <si>
    <t>Net realized and unrealized investment gains</t>
  </si>
  <si>
    <t>Net realized and unrealized gains from other investments</t>
  </si>
  <si>
    <t>Other items</t>
  </si>
  <si>
    <t>Depreciation and amortization</t>
  </si>
  <si>
    <t>Net amortization of premiums and discounts</t>
  </si>
  <si>
    <t>Net movement of trading securities held on behalf of policyholders</t>
  </si>
  <si>
    <t>Sales and maturities of trading securities</t>
  </si>
  <si>
    <t>Purchases of trading securities</t>
  </si>
  <si>
    <t>Changes in assets and liabilities:</t>
  </si>
  <si>
    <t>Net cash flows (used in) provided by operating activities</t>
  </si>
  <si>
    <t>INVESTING ACTIVITIES:</t>
  </si>
  <si>
    <t>Acquisitions, net of cash acquired</t>
  </si>
  <si>
    <t>Sales and maturities of available-for-sale securities</t>
  </si>
  <si>
    <t>Purchase of available-for-sale securities</t>
  </si>
  <si>
    <t>Maturities of held-to-maturity securities</t>
  </si>
  <si>
    <t>Movement in restricted cash and cash equivalents</t>
  </si>
  <si>
    <t>Funding of other investments</t>
  </si>
  <si>
    <t>Redemption of other investments</t>
  </si>
  <si>
    <t>Other investing activities</t>
  </si>
  <si>
    <t>Net cash flows used in investing activities</t>
  </si>
  <si>
    <t>FINANCING ACTIVITIES:</t>
  </si>
  <si>
    <t>Contribution by redeemable noncontrolling interest</t>
  </si>
  <si>
    <t>Dividends paid to noncontrolling interest</t>
  </si>
  <si>
    <t>Receipt of loans</t>
  </si>
  <si>
    <t>Repayment of loans</t>
  </si>
  <si>
    <t>Net cash flows provided by financing activities</t>
  </si>
  <si>
    <t>EFFECT OF EXCHANGE RATE CHANGES ON FOREIGN CURRENCY CASH AND CASH EQUIVALENTS</t>
  </si>
  <si>
    <t>NET INCREASE (DECREASE) IN CASH AND CASH EQUIVALENTS</t>
  </si>
  <si>
    <t>CASH AND CASH EQUIVALENTS, BEGINNING OF PERIOD</t>
  </si>
  <si>
    <t>CASH AND CASH EQUIVALENTS, END OF PERIOD</t>
  </si>
  <si>
    <t>Supplemental Cash Flow Information</t>
  </si>
  <si>
    <t>Net income taxes paid</t>
  </si>
  <si>
    <t>Interest paid</t>
  </si>
  <si>
    <t>Significant Accounting Policies</t>
  </si>
  <si>
    <t>Accounting Policies [Abstract]</t>
  </si>
  <si>
    <t>1. SIGNIFICANT ACCOUNTING POLICIES</t>
  </si>
  <si>
    <t>Basis of Preparation and Consolidation</t>
  </si>
  <si>
    <t>The Company’s condensed consolidated financial statements have not been audited. These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these financial statements reflect all adjustments (consisting of normal recurring accruals) considered necessary for a fair presentation of the Company’s financial position and results of operations as at the end of and for the periods presented. Results of operations for subsidiaries acquired are included from the dates of their acquisition by the Company. The results of operations for any interim period are not necessarily indicative of the results for a full year. Inter-company accounts and transactions have been eliminated. In these notes, the terms “we,” “us,” “our,” or “the Company” refer to Enstar Group Limited and its direct and indirect subsidiaries.</t>
  </si>
  <si>
    <t>The preparation of these unaudited condensed consolidated financial statements requires management to make estimates and assumptions that affect the reported amount of assets and liabilities and disclosure of contingent assets and liabilities at the date of the unaudited condensed consolidated financial statements and the reported amounts of revenues and expenses during the reporting period. While management believes that the amounts included in the unaudited condensed consolidated financial statements reflect its best estimates and assumptions, actual results could differ from those estimates. The Company’s principal estimates include, but are not limited to:</t>
  </si>
  <si>
    <t>•</t>
  </si>
  <si>
    <t>reserves for losses and loss adjustment expenses;</t>
  </si>
  <si>
    <t>policy benefits for life and annuity contracts;</t>
  </si>
  <si>
    <t>reinsurance balances recoverable, including the provisions for uncollectible amounts;</t>
  </si>
  <si>
    <t>other-than-temporary impairments in the carrying value of available-for-sale investment securities;</t>
  </si>
  <si>
    <t>valuation of certain other investments that are measured using significant unobservable inputs;</t>
  </si>
  <si>
    <t>valuation of goodwill and intangible assets; and</t>
  </si>
  <si>
    <t>fair value estimates associated with accounting for acquisitions.</t>
  </si>
  <si>
    <t>The following information should be read in conjunction with the Company’s Annual Report on Form 10-K for the year ended December 31, 2013. Certain reclassifications have been made to the prior period reported amounts of net premiums earned – life and annuities, net increase in ultimate losses and loss adjustment expense liabilities, acquisition costs and life and annuity policy benefits to conform to the current period presentation. All of these reclassifications are associated with Laguna Life Limited (“Laguna”), which now forms part of the Company’s life and annuities segment that was established following the acquisition of the Pavonia companies. These reclassifications had no impact on net earnings previously reported.</t>
  </si>
  <si>
    <t>New Accounting Standards Adopted in 2014</t>
  </si>
  <si>
    <t>ASU 2013-11 Presentation of an Unrecognized Tax Benefit When a Net Operating Loss Carryforward, a Similar Tax Loss, or a Tax Credit Carryforward Exists</t>
  </si>
  <si>
    <t>In July 2013, the Financial Accounting Standards Board (“FASB”) issued ASU No. 2013-11, Presentation of an Unrecognized Tax Benefit When a Net Operating Loss Carryforward, a Similar Tax Loss, or a Tax Credit Carryforward Exists (“ASU 2013-11”). The objective of ASU 2013-11 is to improve the financial statement presentation of an unrecognized tax benefit when a net operating loss carryforward, a similar tax loss, or a tax credit carryforward exists. ASU 2013-11 seeks to reduce the diversity in practice by providing guidance on the presentation of unrecognized tax benefits to better reflect the manner in which an entity would settle at the reporting date any additional income taxes that would result from the disallowance of a tax position when net operating loss carryforwards, similar tax losses, or tax credit carryforwards exist. ASU 2013-11 is effective for annual and interim reporting periods beginning after December 15, 2013, with both early adoption and retrospective application permitted. The adoption of the guidance did not have a material impact on the Company’s consolidated statements of operations and financial position.</t>
  </si>
  <si>
    <t>Acquisitions</t>
  </si>
  <si>
    <t>Business Combinations [Abstract]</t>
  </si>
  <si>
    <t>2. ACQUISITIONS</t>
  </si>
  <si>
    <t>Torus Insurance Holdings Limited</t>
  </si>
  <si>
    <t>On April 1, 2014, Kenmare Holdings Ltd. (“Kenmare”), a wholly-owned subsidiary of the Company, together with Trident V, L.P., Trident V Parallel Fund, L.P. and Trident V Professionals Fund, L.P., which are managed by Stone Point Capital LLC (collectively, “Trident”), completed the previously announced acquisition of Torus Insurance Holdings Limited (“Torus”). Torus is an A- rated global specialty insurer with six wholly-owned insurance vehicles, including Lloyd’s Syndicate 1301. At closing, Torus became directly owned by Bayshore Holdings Ltd. (“Bayshore”), which was 60% owned by Kenmare and 40% owned by Trident.</t>
  </si>
  <si>
    <t>The purchase price for Torus was established in the amended and restated amalgamation agreement as $646.0 million, to be paid partly in cash and partly in the Company’s stock. The number of Company shares to be issued was fixed at the signing of the amalgamation agreement on July 8, 2013 and was determined by reference to an agreed-upon value per share of $132.448, which was the average closing price of the Company’s voting ordinary shares, par value $1.00 per share (the “Voting Ordinary Shares”), over the 20 trading days prior to such signing date. On the day before closing of the amalgamation, the Voting Ordinary Shares had a closing price of $136.31 per share. At closing, the Company contributed cash of $41.6 million towards the purchase price and $3.6 million towards related transaction expenses, as well as 1,898,326 Voting Ordinary Shares and 714,015 shares of Series B Convertible Participating Non-Voting Perpetual Preferred Stock of the Company (the “Non-Voting Preferred Shares”). Based on a price of $136.31 per share, the Company’s contribution of cash and shares to the purchase price totaled $397.7 million in the aggregate. Trident contributed cash of $258.4 million towards the purchase price and $2.4 million towards related transaction expenses. FR XI Offshore AIV, L.P., First Reserve Fund XII, L.P., FR XII A Parallel Vehicle L.P. and FR Torus Co-Investment, L.P. (collectively, “First Reserve”) received 1,501,211 Voting Ordinary Shares, 714,015 Non-Voting Preferred Shares and cash consideration in the transaction. Corsair Specialty Investors, L.P. (“Corsair”) received 397,115 Voting Ordinary Shares and cash consideration in the transaction. The remaining Torus shareholders received all cash. As a result of the amalgamation, First Reserve now owns approximately 9.5% and 11.5%, respectively, of the Company’s Voting Ordinary Shares and outstanding share capital.</t>
  </si>
  <si>
    <t>Upon the closing of the Torus acquisition, Bayshore, Kenmare and Trident entered into a Shareholders’ Agreement (the “Bayshore Shareholders’ Agreement”), which was subsequently amended, as described in “Dowling Co-investments in Bayshore and Northshore” below.</t>
  </si>
  <si>
    <t>Changes in Ownership Interests relating to Holding Companies for our Active Underwriting Businesses</t>
  </si>
  <si>
    <t>Atrium Employee Equity Awards</t>
  </si>
  <si>
    <t>On April 17, 2014, Northshore Holdings Ltd. (“Northshore”), the parent company of Atrium Underwriting Group Limited (“Atrium”) and Arden Reinsurance Company Ltd. (“Arden”), implemented long-term incentive plans that awarded time-based restricted shares of Northshore to certain Atrium employees. These equity awards will have the effect of modestly reducing Kenmare’s 60% equity interest in Northshore (as well as Trident’s 40% equity interest) over the course of the vesting periods as Atrium employees acquire shares. Shares generally vest over two to three years, and certain awards begin vesting in 2014. On a fully diluted basis, and assuming full vesting of all of these equity awards, the impact of the share awards are that Kenmare, Trident and certain Atrium employees own 57.1%, 38.1%, and 4.8% of Northshore, respectively.</t>
  </si>
  <si>
    <t>Dowling Co-investments in Bayshore and Northshore</t>
  </si>
  <si>
    <t>On May 8, 2014, Dowling Capital Partners I, L.P. (“Dowling”) purchased common shares of both Bayshore and Northshore from Kenmare and Trident (on a pro rata basis in accordance with their respective interests) for an aggregate amount of $15.4 million.</t>
  </si>
  <si>
    <t>Prior to the sale of shares to Dowling, Kenmare and Trident owned 60% and 40% of Bayshore, respectively, and 57.7% and 38.1% of Northshore on a fully diluted basis, respectively (assuming full vesting of Atrium employees’ restricted shares totaling 4.8%). Following the sale of Bayshore shares to Dowling, Kenmare, Trident and Dowling own 59%, 39.3% and 1.7% of Bayshore, respectively. Following the sale of Northshore shares to Dowling, Kenmare, Trident, certain Atrium employees and Dowling own 56.1%, 37.4%, 4.8% and 1.7% of Northshore, respectively, on a fully diluted basis.</t>
  </si>
  <si>
    <t>In connection with the sale of Bayshore shares, the Bayshore Shareholders’ Agreement was amended and restated. The Amended and Restated Bayshore Shareholders’ Agreement, among other things, provides that Kenmare has the right to appoint three members to the Bayshore board of directors and Trident has the right to appoint two members. The Amended and Restated Bayshore Shareholders’ Agreement includes a five-year period (the “Restricted Period”) during which no shareholder can transfer its ownership interest in Bayshore to a third party unless approved by a super-majority of the shareholders. Following the Restricted Period: (i) each shareholder must offer Kenmare and Trident the right to buy its shares before the shares are offered to a third party; (ii) Kenmare can require each other shareholder to participate in a sale of Bayshore to a third party as long as Kenmare owns 55% of the aggregate number of outstanding shares of Bayshore held by Kenmare and Trident; (iii) each shareholder has the right to be included on a pro rata basis in any sales made by another shareholder; and (iv) each of Kenmare, Trident and Dowling has the right to buy its pro rata share of any new securities issued by Bayshore.</t>
  </si>
  <si>
    <t>The Amended and Restated Bayshore Shareholders’ Agreement also provides that during the 90-day period following the fifth anniversary of the Torus closing, and at any time following the seventh anniversary of such closing, Kenmare would have the right to purchase the Bayshore shares owned by all other shareholders of Bayshore at their then fair market value, which would be payable in cash. Following the seventh anniversary of the Torus closing, Trident would have the right to require Kenmare to purchase all of Trident’s shares in Bayshore for their then current fair market value and Dowling would have the right to participate in such transaction by requiring Kenmare to purchase all of its shares in Bayshore on the same terms. Kenmare would have the option to pay for such shares either in cash or by delivering the Company’s Voting Ordinary Shares.</t>
  </si>
  <si>
    <t>In connection with the sale of Northshore shares, the Northshore Shareholders’ Agreement was amended and restated. The Amended and Restated Northshore Shareholders’ Agreement provides for substantially the same rights and obligations as the Amended and Restated Bayshore Shareholders’ Agreement, except that the fifth and seventh anniversaries refer to the Arden closing.</t>
  </si>
  <si>
    <t>Significant New Business</t>
  </si>
  <si>
    <t>Text Block [Abstract]</t>
  </si>
  <si>
    <t>3. SIGNIFICANT NEW BUSINESS</t>
  </si>
  <si>
    <t>Reciprocal of America</t>
  </si>
  <si>
    <t>On July 6, 2012, our wholly-owned subsidiary, Providence Washington Insurance Company, entered into a definitive loss portfolio transfer reinsurance agreement with Reciprocal of America (in Receivership) and its Deputy Receiver relating to a portfolio of workers’ compensation business. The estimated total liabilities to be assumed are approximately $169.0 million, with an equivalent amount of assets to be received as consideration. Completion of the transaction is conditioned upon, among other things, regulatory approvals and satisfaction of customary closing conditions. The transaction is expected to close in the second quarter of 2014.</t>
  </si>
  <si>
    <t>Shelbourne RITC Transactions</t>
  </si>
  <si>
    <t>Effective January 1, 2014, Lloyd’s Syndicate 2008 (“S2008”), which is managed by the Company’s wholly-owned subsidiary and Lloyd’s managing agent, Shelbourne Syndicate Services Limited, entered into a reinsurance to close contract of the 2011 and prior underwriting years of account of another Lloyd’s syndicate, under which S2008 assumed total net insurance reserves of approximately £17.0 million (approximately $28.1 million) for cash consideration of an equal amount.</t>
  </si>
  <si>
    <t>Effective December 31, 2012, S2008 entered into a 100% quota share reinsurance agreement with another Lloyd’s syndicate in respect of its 2009 and prior years of account (the “2009 Liabilities”), under which S2008 assumed total gross insurance reserves of approximately £193.0 million (approximately $313.3 million) for consideration of an equal amount. Effective January 1, 2014, the 2012 Lloyd’s underwriting year of account of S2008 entered into a partial RITC transaction with respect to the 2009 liabilities.</t>
  </si>
  <si>
    <t>Investments</t>
  </si>
  <si>
    <t>Investments Debt And Equity Securities [Abstract]</t>
  </si>
  <si>
    <t>4. INVESTMENTS</t>
  </si>
  <si>
    <t>Trading</t>
  </si>
  <si>
    <t>The estimated fair values of the Company’s investments in fixed maturity investments, short-term investments and equities classified as trading securities were as follows:</t>
  </si>
  <si>
    <t>  </t>
  </si>
  <si>
    <t>March 31,</t>
  </si>
  <si>
    <t>December 31,</t>
  </si>
  <si>
    <t>U.S. government and agency</t>
  </si>
  <si>
    <t>$</t>
  </si>
  <si>
    <t>Non-U.S. government</t>
  </si>
  <si>
    <t>Corporate</t>
  </si>
  <si>
    <t>Municipal</t>
  </si>
  <si>
    <t>Residential mortgage-backed</t>
  </si>
  <si>
    <t>Commercial mortgage-backed</t>
  </si>
  <si>
    <t>Asset-backed</t>
  </si>
  <si>
    <t>Total fixed maturity and short-term investments</t>
  </si>
  <si>
    <t>Equities - U.S.</t>
  </si>
  <si>
    <t>Equities - International</t>
  </si>
  <si>
    <t>Included within residential and commercial mortgage-backed securities as at March 31, 2014 were securities issued by U.S. governmental agencies with a fair value of $188.3 million (as at December 31, 2013: $177.9 million).</t>
  </si>
  <si>
    <t>The following tables set forth certain information regarding the credit ratings (provided by major rating agencies) of the Company’s fixed maturity and short-term investments classified as trading:</t>
  </si>
  <si>
    <t>As at March 31, 2014</t>
  </si>
  <si>
    <t>Fair</t>
  </si>
  <si>
    <t>Value</t>
  </si>
  <si>
    <t>% of Total</t>
  </si>
  <si>
    <t>Fair Value</t>
  </si>
  <si>
    <t>AAA</t>
  </si>
  <si>
    <t>% </t>
  </si>
  <si>
    <t>AA</t>
  </si>
  <si>
    <t>A</t>
  </si>
  <si>
    <t>BBB or lower</t>
  </si>
  <si>
    <t>Not Rated</t>
  </si>
  <si>
    <t>As at December 31, 2013</t>
  </si>
  <si>
    <t>Held-to-maturity</t>
  </si>
  <si>
    <t>The Company holds a portfolio of held-to-maturity securities to support the Pavonia annuity business. The amortized cost and estimated fair values of the Company’s fixed maturity securities classified as held-to-maturity were as follows:</t>
  </si>
  <si>
    <t>Gross</t>
  </si>
  <si>
    <t>Unrealized</t>
  </si>
  <si>
    <t>Holding</t>
  </si>
  <si>
    <t>Amortized</t>
  </si>
  <si>
    <t>Losses</t>
  </si>
  <si>
    <t>Cost</t>
  </si>
  <si>
    <t>Gains</t>
  </si>
  <si>
    <t>Non-OTTI</t>
  </si>
  <si>
    <t>(1,227</t>
  </si>
  <si>
    <t>) </t>
  </si>
  <si>
    <t>(1,074</t>
  </si>
  <si>
    <t>(27,624</t>
  </si>
  <si>
    <t>(29,925</t>
  </si>
  <si>
    <t>(1,866</t>
  </si>
  <si>
    <t>(1,284</t>
  </si>
  <si>
    <t>(56,808</t>
  </si>
  <si>
    <t>(59,958</t>
  </si>
  <si>
    <t>As at March 31, 2014 and December 31, 2013, none of these securities were considered to be other than temporarily impaired.</t>
  </si>
  <si>
    <t>The contractual maturities of the Company’s fixed maturity securities classified as held-to-maturity are shown below. Actual maturities may differ from contractual maturities because borrowers may have the right to call or prepay obligations with or without call or prepayment penalties.</t>
  </si>
  <si>
    <t>Due in one year or less</t>
  </si>
  <si>
    <t>Due after one year through five years</t>
  </si>
  <si>
    <t>Due after five years through ten years</t>
  </si>
  <si>
    <t>Due after ten years</t>
  </si>
  <si>
    <t>The following tables set forth certain information regarding the credit ratings (provided by major rating agencies) of the Company’s fixed maturity investments classified as held-to-maturity:</t>
  </si>
  <si>
    <t>Fair Value</t>
  </si>
  <si>
    <t>% of Total</t>
  </si>
  <si>
    <t>Available-for-sale</t>
  </si>
  <si>
    <t>The amortized cost and estimated fair values of the Company’s fixed maturity and short-term investments classified as available-for-sale were as follows:</t>
  </si>
  <si>
    <t>(32</t>
  </si>
  <si>
    <t>(616</t>
  </si>
  <si>
    <t>(115</t>
  </si>
  <si>
    <t>(3</t>
  </si>
  <si>
    <t>(30</t>
  </si>
  <si>
    <t>(796</t>
  </si>
  <si>
    <t>(10</t>
  </si>
  <si>
    <t>(22</t>
  </si>
  <si>
    <t>(259</t>
  </si>
  <si>
    <t>(118</t>
  </si>
  <si>
    <t>(439</t>
  </si>
  <si>
    <t>Included within residential mortgage-backed securities as at March 31, 2014 were securities issued by U.S. governmental agencies with a fair value of $1.1 million (as at December 31, 2013: $12.5 million).</t>
  </si>
  <si>
    <t>The following tables summarize the Company’s fixed maturity and short-term investments classified as available-for-sale in an unrealized loss position as well as the aggregate fair value and gross unrealized loss by length of time the securities have continuously been in an unrealized loss position:</t>
  </si>
  <si>
    <t>12 Months or Greater</t>
  </si>
  <si>
    <t>Less Than 12 Months</t>
  </si>
  <si>
    <t>—  </t>
  </si>
  <si>
    <t>As at March 31, 2014 and December 31, 2013, the number of securities classified as available-for-sale in an unrealized loss position was 97 and 135, respectively, with a fair value of $89.5 million and $121.8 million, respectively. Of these securities, the number of securities that had been in an unrealized loss position for twelve months or longer was nil. As of March 31, 2014, none of these securities were considered to be other than temporarily impaired.</t>
  </si>
  <si>
    <t>The contractual maturities of the Company’s fixed maturity and short-term investments classified as available-for-sale are shown below. Actual maturities may differ from contractual maturities because borrowers may have the right to call or prepay obligations with or without call or prepayment penalties.</t>
  </si>
  <si>
    <t>The following tables set forth certain information regarding the credit ratings (provided by major rating agencies) of the Company’s fixed maturity and short-term investments classified as available-for-sale:</t>
  </si>
  <si>
    <t>Other-Than-Temporary Impairment Process</t>
  </si>
  <si>
    <t>The Company assesses whether declines in the fair value of its fixed maturity investments classified as available-for-sale and held-to-maturity represent impairment losses that are other-than-temporary and whether a credit loss exists in accordance with its accounting policies. In assessing whether it is more likely than not that the Company will be required to sell a fixed maturity investment before its anticipated recovery, the Company considers various factors including its future cash flow requirements, legal and regulatory requirements, the level of its cash, cash equivalents, short-term investments and fixed maturity investments available-for-sale in an unrealized gain position, and other relevant factors. For the three months ended March 31, 2014, the Company did not recognize any other-than-temporary impairment losses due to required sales. The Company determined that, as at March 31, 2014, no credit losses existed.</t>
  </si>
  <si>
    <t>Other Investments</t>
  </si>
  <si>
    <t>The estimated fair values of the Company’s other investments were as follows:</t>
  </si>
  <si>
    <t>Private equity funds</t>
  </si>
  <si>
    <t>Fixed income funds</t>
  </si>
  <si>
    <t>Fixed income hedge funds</t>
  </si>
  <si>
    <t>Equity funds</t>
  </si>
  <si>
    <t>Real estate debt fund</t>
  </si>
  <si>
    <t>Other</t>
  </si>
  <si>
    <t>This class comprises several private equity funds that invest primarily in the financial services industry. All of the Company’s investments in private equity funds are subject to restrictions on redemptions and sales that are determined by the governing documents and limit the Company’s ability to liquidate those investments. These restrictions have been in place since the dates the initial investments were made by the Company.</t>
  </si>
  <si>
    <t>As of March 31, 2014 and December 31, 2013, the Company had $191.5 million and $161.2 million, respectively, of other investments recorded in private equity funds, which represented 2.8% and 2.5% of total investments, cash and cash equivalents and restricted cash and cash equivalents at March 31, 2014 and December 31, 2013, respectively. Due to a lag in the valuations reported by the managers, the Company records changes in the investment value with up to a three-month lag. Management regularly reviews and discusses fund performance with their fund managers to corroborate the reasonableness of the reported net asset values and to assess whether any events have occurred within the lag period that would affect the valuation of the investments.</t>
  </si>
  <si>
    <t>This class comprises a number of positions in diversified fixed income funds that are managed by third party managers. Underlying investments vary from high grade corporate bonds to non-investment grade senior secured loans and bonds, but are generally invested in liquid fixed income markets. These funds have regularly published prices. The funds have liquidity terms that vary from daily to monthly.</t>
  </si>
  <si>
    <t>This class comprises hedge funds that invest in a diversified portfolio of debt securities. The hedge funds have imposed lock-up periods of three years from the time of the Company’s initial investment. Once eligible, redemptions will be permitted quarterly with 90 days’ notice. Some of the funds were eligible for redemption in March 2014.</t>
  </si>
  <si>
    <t>This class comprises equity funds that invest in a diversified portfolio of international publicly-traded equity securities.</t>
  </si>
  <si>
    <t>This class comprises a real estate debt fund that invests primarily in U.S. commercial real estate loans and securities. A redemption request for this fund can be made 10 days after the date of any monthly valuation; the fund states that it will make commercially reasonable efforts to redeem the investment within the next monthly period.</t>
  </si>
  <si>
    <t>This class primarily comprises a fund that provides loans to educational institutions throughout the U.S. and its territories. Through these investments, the Company participates in the performance of the underlying loan pools. This investment matures when the loans are paid down and cannot be redeemed before maturity.</t>
  </si>
  <si>
    <t>Redemption restrictions on other investments</t>
  </si>
  <si>
    <t>Certain funds included in other investments are subject to a lock-up period. A lock-up period refers to the initial amount of time an investor is contractually required to invest before having the ability to redeem the investment. Funds that do provide for periodic redemptions may, depending on the funds’ governing documents, have the ability to deny or delay a redemption request, which is called a “gate.” The fund may restrict redemptions because the aggregate amount of redemption requests as of a particular date exceeds a specified level. The gate is a method for executing an orderly redemption process that allows for redemption requests to be executed in a timely manner to reduce the possibility of adversely affecting the remaining investors in the fund. Typically, the imposition of a gate delays a portion of the requested redemption, with the remaining portion to be settled in cash sometime after the redemption date.</t>
  </si>
  <si>
    <t>Certain funds included in other investments may be allowed to invest a portion of their assets in illiquid securities, such as private equity or convertible debt. In such cases, a common mechanism used is a “side-pocket,” whereby the illiquid security is assigned to a separate memorandum capital account or designated account. Typically, the investor loses its redemption rights in the designated account. Only when the illiquid security is sold, or is otherwise deemed liquid by the fund, may investors redeem their interest in the side-pocket.</t>
  </si>
  <si>
    <t>At March 31, 2014, the Company had $2.6 million of investments subject to side-pockets ($3.2 million as of December 31, 2013). Management has not made any adjustments to the fair value estimate reported by the fund managers for the side-pocketed investments.</t>
  </si>
  <si>
    <t>The following tables present the fair value, unfunded commitments and redemption frequency for all other investments. These investments are all valued at net asset value as at March 31, 2014 and December 31, 2013:</t>
  </si>
  <si>
    <t>March 31, 2014</t>
  </si>
  <si>
    <t>Total Fair</t>
  </si>
  <si>
    <t>Gated/Side</t>
  </si>
  <si>
    <t>Pocket</t>
  </si>
  <si>
    <t>without Gates</t>
  </si>
  <si>
    <t>or Side Pockets</t>
  </si>
  <si>
    <t>Unfunded</t>
  </si>
  <si>
    <t>Commitments</t>
  </si>
  <si>
    <t>Redemption</t>
  </si>
  <si>
    <t>Frequency</t>
  </si>
  <si>
    <t>Not eligible</t>
  </si>
  <si>
    <t>Daily to monthly</t>
  </si>
  <si>
    <t>Quarterly after lock-up periods expire</t>
  </si>
  <si>
    <t>Bi-monthly</t>
  </si>
  <si>
    <t>Monthly</t>
  </si>
  <si>
    <t>December 31, 2013</t>
  </si>
  <si>
    <t>without Gates</t>
  </si>
  <si>
    <t>or Side Pockets</t>
  </si>
  <si>
    <t>Fair Value of Financial Instruments</t>
  </si>
  <si>
    <t>Fair value is defined as the price at which to sell an asset or transfer a liability (i.e. the “exit price”) in an orderly transaction between market participants. The Company uses a fair value hierarchy that gives the highest priority to quoted prices in active markets and the lowest priority to unobservable data. The hierarchy is broken down into three levels as follows:</t>
  </si>
  <si>
    <t>Level 1—Valuations based on unadjusted quoted prices in active markets for identical assets or liabilities that the Company has the ability to access. Valuation adjustments and block discounts are not applied to Level 1 instruments.</t>
  </si>
  <si>
    <t>Level 2—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t>
  </si>
  <si>
    <t>Level 3—Valuations based on inputs that are unobservable and significant to the overall fair value measurement. The unobservable inputs reflect the Company’s own judgment about assumptions that market participants might use.</t>
  </si>
  <si>
    <t>The following is a summary of valuation techniques or models the Company uses to measure fair value by asset and liability classes.</t>
  </si>
  <si>
    <t>Fixed Maturity Investments</t>
  </si>
  <si>
    <t>The Company’s fixed maturity investment portfolios are managed by the Company’s Chief Investment Officer and outside investment advisors with oversight from the Company’s Investment Committee. Fair values for all securities in the fixed maturity investment portfolios are independently provided by the investment custodians, investment accounting service providers and investment managers, each of which utilize internationally recognized independent pricing services. Interactive Data Corporation is, however, the main pricing service utilized to estimate the fair value measurements for the Company’s fixed maturity investments. The Company records the unadjusted price provided by the investment custodians, investment accounting service providers or the investment managers and validates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the Company’s knowledge of the current investment market. The Company’s internal price validation procedures and review of fair value methodology documentation provided by independent pricing services have not historically resulted in adjustment in the prices obtained from the pricing service.</t>
  </si>
  <si>
    <t>The independent pricing services used by the investment custodians, investment accounting service providers and investment managers obtain actual transaction prices for securities that have quoted prices in active market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t>
  </si>
  <si>
    <t>The following describes the techniques generally used to determine the fair value of the Company’s fixed maturity investments by asset class.</t>
  </si>
  <si>
    <t>U.S. government and agency securities consist of securities issued by the U.S. Treasury and mortgage pass-through agencies such as the Federal National Mortgage Association, the Federal Home Loan Mortgage Corporation and other agencie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within Level 2.</t>
  </si>
  <si>
    <t>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within Level 2.</t>
  </si>
  <si>
    <t>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within Level 2. Where pricing is unavailable from pricing services, the Company obtains non-binding quotes from broker-dealers. This is generally the case when there is a low volume of trading activity and current transactions are not orderly. In this event, securities are classified within Level 3. As at March 31, 2014, the Company had one corporate security classified as Level 3.</t>
  </si>
  <si>
    <t>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within Level 2.</t>
  </si>
  <si>
    <t>Asset-backed securities consist primarily of investment-grade bonds backed by pools of loans with a variety of underlying collateral. The significant inputs used to determine the fair value of these securities include the spread above the risk-free yield curve, reported trades, benchmark yields, broker-dealer quotes, prepayment speeds and default rates. These are considered observable market inputs and, therefore, the fair values of these securities are classified within Level 2.</t>
  </si>
  <si>
    <t>Residential and commercial mortgage-backed securities include both agency and non-agency originated securities. The significant inputs used to determine the fair value of these securities include the spread above the risk-free yield curve, reported trades, benchmark yields, broker-dealer quotes, prepayment speeds and default rates. These are considered observable market inputs and, therefore, the fair values of these securities are classified within Level 2. Where pricing is unavailable from pricing services, the Company obtains non-binding quotes from broker-dealers. This is generally the case when there is a low volume of trading activity and current transactions are not orderly. In this event, securities are classified within Level 3. As at March 31, 2014, the Company had no residential or commercial mortgage-backed securities classified as Level 3.</t>
  </si>
  <si>
    <t>Equities</t>
  </si>
  <si>
    <t>The Company’s equities are predominantly traded on the major exchanges and are primarily managed by two external advisors. The Company uses Interactive Data Corporation, an internationally recognized pricing service, to estimate the fair value for all of its equities. The Company’s equities are widely diversified and there is no significant concentration in any specific industry.</t>
  </si>
  <si>
    <t>The Company has categorized all of its investments in equities as Level 1 investments because the fair values of these investments are based on quoted prices in active markets for identical assets or liabilities. Because their fair value estimates are based on observable market data, the Company has categorized its investments in preferred stock as Level 2, with the exception of one investment in preferred stock that has been categorized as Level 3.</t>
  </si>
  <si>
    <t>Other investments</t>
  </si>
  <si>
    <t>The Company has ongoing due diligence processes with respect to funds in which it invests and their managers. These processes are designed to assist the Company in assessing the quality of information provided by, or on behalf of, each fund and in determining whether such information continues to be reliable or whether further review is warranted. Certain funds do not provide full transparency of their underlying holdings; however, the Company obtains the audited financial statements for funds annually, and regularly reviews and discusses the fund performance with the fund managers to corroborate the reasonableness of the reported net asset values. The use of net asset value as an estimate of the fair value for investments in certain entities that calculate net asset value is a permitted practical expedient. While reported net asset value is the primary input to the review, when the net asset value is deemed not to be indicative of fair value, the Company may incorporate adjustments to the reported net asset value (and not use the permitted practical expedient) on an investment by investment basis. These adjustments may involve significant management judgment. As at March 31, 2014, there were no significant adjustments made to the reported net asset value.</t>
  </si>
  <si>
    <t>For its investments in private equity funds, the Company measures fair value by obtaining the most recently provided capital statement from the external fund manager or third-party administrator. The funds calculate net asset value on a fair value basis.</t>
  </si>
  <si>
    <t>For all publicly-traded companies within these funds, the Company adjusts the reported net asset value based on the latest share price as of the Company’s reporting date. The Company has classified its investments in private equity funds as Level 3.</t>
  </si>
  <si>
    <t>The fixed income funds and equity funds in which the Company invests have been classified as Level 2 investments because their fair value is estimated using the published net asset value and because the fixed income funds and equity funds are highly liquid.</t>
  </si>
  <si>
    <t>For its investments in fixed income hedge funds, the Company measures fair value by obtaining the most recently published net asset value as advised by the external fund manager or third-party administrator. The investments in the funds are classified as Level 3.</t>
  </si>
  <si>
    <t>The real estate debt fund in which the Company invests has been valued based on the most recent published net asset value. This investment has been classified as Level 3.</t>
  </si>
  <si>
    <t>The Company’s remaining other investments are valued based on the latest available capital statements and have been classified as Level 3.</t>
  </si>
  <si>
    <t>Fair Value Measurements</t>
  </si>
  <si>
    <t>In accordance with the provisions of the Fair Value Measurement and Disclosure topic of the FASB Accounting Standards Codification (“ASC”) 820, the Company has categorized its investments that are recorded at fair value among levels as follows:</t>
  </si>
  <si>
    <t>Quoted Prices</t>
  </si>
  <si>
    <t>in</t>
  </si>
  <si>
    <t>Active Markets</t>
  </si>
  <si>
    <t>for Identical</t>
  </si>
  <si>
    <t>Assets</t>
  </si>
  <si>
    <t>(Level 1)</t>
  </si>
  <si>
    <t>Significant</t>
  </si>
  <si>
    <t>Observable</t>
  </si>
  <si>
    <t>Inputs</t>
  </si>
  <si>
    <t>(Level 2)</t>
  </si>
  <si>
    <t>Unobservable</t>
  </si>
  <si>
    <t>(Level 3)</t>
  </si>
  <si>
    <t>Equities—U.S.</t>
  </si>
  <si>
    <t>Equities—International</t>
  </si>
  <si>
    <t>The following tables present the Company’s fair value hierarchy for those assets classified as held-to-maturity in the consolidated balance sheet but for which disclosure of the fair value is required as of March 31, 2014 and December 31, 2013:</t>
  </si>
  <si>
    <t>Quoted Prices in</t>
  </si>
  <si>
    <t>Active Markets</t>
  </si>
  <si>
    <t>During 2014 and 2013, the Company had no transfers between Levels 1 and 2.</t>
  </si>
  <si>
    <t>The following table presents a reconciliation of the beginning and ending balances for all investments measured at fair value on a recurring basis using Level 3 inputs during the three months ended March 31, 2014:</t>
  </si>
  <si>
    <t>Fixed</t>
  </si>
  <si>
    <t>Maturity</t>
  </si>
  <si>
    <t>Equity</t>
  </si>
  <si>
    <t>Securities</t>
  </si>
  <si>
    <t>Level 3 investments as of January 1, 2014</t>
  </si>
  <si>
    <t>Purchases</t>
  </si>
  <si>
    <t>Sales</t>
  </si>
  <si>
    <t>(2,983</t>
  </si>
  <si>
    <t>Total realized and unrealized (losses) gains through earnings</t>
  </si>
  <si>
    <t>(2</t>
  </si>
  <si>
    <t>Net transfers into and/or (out of) Level 3</t>
  </si>
  <si>
    <t>Level 3 investments as of March 31, 2014</t>
  </si>
  <si>
    <t>The amount of net gains (losses) for the three months ended March 31, 2014 included in earnings attributable to the fair value of changes in assets still held at March 31, 2014 was $10.8 million. All of this amount was included in net realized and unrealized gains.</t>
  </si>
  <si>
    <t>The following table presents a reconciliation of the beginning and ending balances for all investments measured at fair value on a recurring basis using Level 3 inputs during the three months ended March 31, 2013.</t>
  </si>
  <si>
    <t>Level 3 investments as of January 1, 2013</t>
  </si>
  <si>
    <t>(9,284</t>
  </si>
  <si>
    <t>Total realized and unrealized gains through earnings</t>
  </si>
  <si>
    <t>Level 3 investments as of March 31, 2013</t>
  </si>
  <si>
    <t>The amount of net gains (losses) for the three months ended March 31, 2013 included in earnings attributable to the fair value of changes in assets still held at March 31, 2013 was $12.9 million. All of this amount was included in net realized and unrealized gains.</t>
  </si>
  <si>
    <t>Net Realized and Unrealized Gains</t>
  </si>
  <si>
    <t>Components of net realized and unrealized gains (losses) for the three months ended March 31, 2014 and 2013 are as follows:</t>
  </si>
  <si>
    <t>Three Months Ended March 31,</t>
  </si>
  <si>
    <t>      2014      </t>
  </si>
  <si>
    <t>      2013      </t>
  </si>
  <si>
    <t>Gross realized gains on available-for-sale securities</t>
  </si>
  <si>
    <t>Gross realized losses on available-for-sale securities</t>
  </si>
  <si>
    <t>(145</t>
  </si>
  <si>
    <t>(17</t>
  </si>
  <si>
    <t>Net realized gains on trading securities</t>
  </si>
  <si>
    <t>Net unrealized gains on trading securities</t>
  </si>
  <si>
    <t>Net realized and unrealized gains on other investments</t>
  </si>
  <si>
    <t>Proceeds from sales and maturities of available-for-sale securities</t>
  </si>
  <si>
    <t>Net Investment Income</t>
  </si>
  <si>
    <t>Major categories of net investment income for the three months ended March 31, 2014 and 2013 are summarized as follows:</t>
  </si>
  <si>
    <t>Interest from fixed maturity investments</t>
  </si>
  <si>
    <t>Interest from cash and cash equivalents and short-term investments</t>
  </si>
  <si>
    <t>Net amortization of bond premiums and discounts</t>
  </si>
  <si>
    <t>(12,462</t>
  </si>
  <si>
    <t>(8,513</t>
  </si>
  <si>
    <t>Dividends from equities</t>
  </si>
  <si>
    <t>Interest on other receivables</t>
  </si>
  <si>
    <t>Other income</t>
  </si>
  <si>
    <t>Interest on deposits held with clients</t>
  </si>
  <si>
    <t>Policy loan interest</t>
  </si>
  <si>
    <t>Investment expenses</t>
  </si>
  <si>
    <t>(1,806</t>
  </si>
  <si>
    <t>(1,591</t>
  </si>
  <si>
    <t>Restricted Assets</t>
  </si>
  <si>
    <t>The Company is required to maintain investments and cash and cash equivalents on deposit with various regulatory authorities to support its insurance and reinsurance operations. The investments and cash and cash equivalents on deposit are available to settle insurance and reinsurance liabilities. The Company also utilizes trust accounts to collateralize business with its insurance and reinsurance counterparties. These trust accounts generally take the place of letter of credit requirements. The assets in trusts as collateral are primarily highly rated fixed maturity securities. The carrying value of the Company’s restricted assets, including restricted cash of $607.2 and $397.7 million, as of March 31, 2014 and December 31, 2013 was as follows:</t>
  </si>
  <si>
    <t>Collateral in trust for third party agreements</t>
  </si>
  <si>
    <t>Assets on deposit with regulatory authorities</t>
  </si>
  <si>
    <t>Collateral for secured letter of credit facility</t>
  </si>
  <si>
    <t>Derivative Instruments</t>
  </si>
  <si>
    <t>Derivative Instruments And Hedging Activities Disclosure [Abstract]</t>
  </si>
  <si>
    <t>5. DERIVATIVE INSTRUMENTS</t>
  </si>
  <si>
    <t>The Company uses foreign currency forward contracts as part of its overall foreign currency risk management strategy or to obtain exposure to a particular financial market, as well as for yield enhancement. These derivatives were not designated as hedging investments.</t>
  </si>
  <si>
    <t>The following table sets forth the estimated fair value of derivative instruments recorded within other assets on the unaudited condensed consolidated balance sheet as at March 31, 2014 and December 31, 2013, respectively:</t>
  </si>
  <si>
    <t>Foreign</t>
  </si>
  <si>
    <t>Exchange</t>
  </si>
  <si>
    <t>Forward</t>
  </si>
  <si>
    <t>Contract</t>
  </si>
  <si>
    <t>Contract Date</t>
  </si>
  <si>
    <t>Settlement</t>
  </si>
  <si>
    <t>Date</t>
  </si>
  <si>
    <t>Amount</t>
  </si>
  <si>
    <t>Fair Value as at</t>
  </si>
  <si>
    <t>March 31, 2014</t>
  </si>
  <si>
    <t>December 31, 2013</t>
  </si>
  <si>
    <t>Australian dollar</t>
  </si>
  <si>
    <t>November 26, 2013</t>
  </si>
  <si>
    <t>January 3, 2014</t>
  </si>
  <si>
    <t>AU$45,000</t>
  </si>
  <si>
    <t>U.S Dollar</t>
  </si>
  <si>
    <t>(630</t>
  </si>
  <si>
    <t>The following table sets forth the changes in realized gains (losses) on derivative instruments recorded in net earnings for the periods ended March 31, 2014 and 2013, respectively:</t>
  </si>
  <si>
    <t>Contract Date</t>
  </si>
  <si>
    <t>Settlement Date</t>
  </si>
  <si>
    <t>Net Foreign Exchange Gains (Losses)</t>
  </si>
  <si>
    <t>March 31, 2013</t>
  </si>
  <si>
    <t>(130</t>
  </si>
  <si>
    <t>AU$35,000</t>
  </si>
  <si>
    <t>(150</t>
  </si>
  <si>
    <t>British pound</t>
  </si>
  <si>
    <t>UKP17,000</t>
  </si>
  <si>
    <t>Reinsurance Balances Recoverable</t>
  </si>
  <si>
    <t>Insurance [Abstract]</t>
  </si>
  <si>
    <t>6. REINSURANCE BALANCES RECOVERABLE</t>
  </si>
  <si>
    <t>Non-life</t>
  </si>
  <si>
    <t>Run-off</t>
  </si>
  <si>
    <t>Active</t>
  </si>
  <si>
    <t>Underwriting</t>
  </si>
  <si>
    <t>Life and</t>
  </si>
  <si>
    <t>Annuities</t>
  </si>
  <si>
    <t>Recoverable from reinsurers on:</t>
  </si>
  <si>
    <t>Outstanding losses</t>
  </si>
  <si>
    <t>Losses incurred but not reported</t>
  </si>
  <si>
    <t>Fair value adjustments</t>
  </si>
  <si>
    <t>(59,411</t>
  </si>
  <si>
    <t>(55,020</t>
  </si>
  <si>
    <t>(69,847</t>
  </si>
  <si>
    <t>(65,456</t>
  </si>
  <si>
    <t>Total reinsurance reserves recoverable</t>
  </si>
  <si>
    <t>Paid losses recoverable</t>
  </si>
  <si>
    <t>The Company’s acquired insurance and reinsurance run-off subsidiaries, prior to acquisition, used retrocessional agreements to reduce their exposure to the risk of insurance and reinsurance assumed. The Company’s insurance and reinsurance subsidiaries remain liable to the extent that retrocessionaires do not meet their obligations under these agreements, and therefore, the Company evaluates and monitors concentration of credit risk among its reinsurers. Provisions are made for amounts considered potentially uncollectible.</t>
  </si>
  <si>
    <t>On an annual basis, Atrium purchases a tailored outwards reinsurance program designed to manage the risk profile of Lloyd’s Syndicate 609. The majority of Atrium’s total third party reinsurance cover is with Lloyd’s Syndicates or other highly rated reinsurers.</t>
  </si>
  <si>
    <t>The fair value adjustments, determined on acquisition of insurance and reinsurance subsidiaries, are based on the estimated timing of loss and loss adjustment expense recoveries and an assumed interest rate equivalent to a risk free rate for securities with similar duration to the reinsurance recoverables acquired plus a spread to reflect credit risk, and are amortized over the estimated recovery period, as adjusted for accelerations in timing of payments as a result of commutation settlements.</t>
  </si>
  <si>
    <t>As of March 31, 2014 and December 31, 2013, the Company had, excluding reinsurance recoverables related to its life and annuities segment, reinsurance balances recoverable of $1.22 billion and $1.33 billion, respectively. The decrease of $108.2 million in reinsurance balances recoverable was primarily a result of commutations and cash collections made, partially offset by balances acquired during the period ended March 31, 2014.</t>
  </si>
  <si>
    <t>At March 31, 2014 and December 31, 2013, the provision for uncollectible reinsurance recoverable relating to reinsurance balances recoverable was $339.8 million and $338.6 million, respectively. To estimate the provision for uncollectible reinsurance recoverable, the balances are first allocated to applicable reinsurers which involve management judgment. As part of this process, ceded incurred but not reported (“IBNR”) reserves are allocated by reinsurer. The ratio of the provision for uncollectible reinsurance recoverable to total non-life run-off reinsurance balances recoverable (excluding provision for uncollectible reinsurance recoverable) as of March 31, 2014 increased to 21.3% as compared to 19.9% as of December 31, 2013, primarily as a result of commutations and cash collections from reinsurers with minimal bad debt provisions in the three months ended March 31, 2014 slightly offset by reinsurance balances recoverable of new business acquired requiring minimal provisions for uncollectible reinsurance recoverable.</t>
  </si>
  <si>
    <t>Life and annuities</t>
  </si>
  <si>
    <t>As at March 31, 2014, the reinsurance balances recoverable associated with the Company’s life and annuities business consisted of term life business ceded by Pavonia to reinsurers under various quota share arrangements. All of the reinsurers are rated A- and above by a major rating agency.</t>
  </si>
  <si>
    <t>Top Ten Reinsurers</t>
  </si>
  <si>
    <t>At both March 31, 2014 and December 31, 2013, the top ten reinsurers of the Company’s business accounted for 68.6% of total reinsurance balances recoverable (which includes loss reserves recoverable and recoverables on paid losses) and included $253.4 million and $290.1 million, respectively, of IBNR reserves recoverable. With the exception of one BBB+ rated reinsurer and one non-rated reinsurer from which $32.4 million and $229.3 million, respectively, was recoverable (December 31, 2012: $41.4 million and $256.2 million, respectively), the other top ten reinsurers, as at March 31, 2014 and December 31, 2013, were all rated A- or better. Reinsurance balances recoverable by reinsurer were as follows:</t>
  </si>
  <si>
    <t>Reinsurance</t>
  </si>
  <si>
    <t>Recoverables</t>
  </si>
  <si>
    <t>% of</t>
  </si>
  <si>
    <t>Top 10 reinsurers</t>
  </si>
  <si>
    <t>Other reinsurers’ balances &gt; $1 million</t>
  </si>
  <si>
    <t>Other reinsurers’ balances &lt; $1 million</t>
  </si>
  <si>
    <t>As at March 31, 2014 and December 31, 2013, reinsurance balances recoverable with a carrying value of $229.3 million and $256.2 million, respectively, were associated with one reinsurer, which represented 10% or more of total non-life run-off reinsurance balances recoverable and were secured by trust funds held for the benefit of the Company’s insurance and reinsurance subsidiaries.</t>
  </si>
  <si>
    <t>Losses and Loss Adjustment Expenses</t>
  </si>
  <si>
    <t>7. LOSSES AND LOSS ADJUSTMENT EXPENSES</t>
  </si>
  <si>
    <t>Outstanding</t>
  </si>
  <si>
    <t>Incurred but not reported</t>
  </si>
  <si>
    <t>Fair value adjustment</t>
  </si>
  <si>
    <t>(248,918</t>
  </si>
  <si>
    <t>(211,935</t>
  </si>
  <si>
    <t>(255,291</t>
  </si>
  <si>
    <t>(218,308</t>
  </si>
  <si>
    <t>Refer to Note 8 to the consolidated financial statements contained in the Company’s Annual Report on Form 10-K for the year ended December 31, 2013 for more information on establishing reserves.</t>
  </si>
  <si>
    <t>The total net (reduction) increase in ultimate losses and loss adjustment expense liabilities by the Company’s non-life run-off and active underwriting segments for the three months ended March 31, 2014 and 2013 was as follows:</t>
  </si>
  <si>
    <t>Three Months Ended March 31,</t>
  </si>
  <si>
    <t>Net losses paid</t>
  </si>
  <si>
    <t>Net change in case and LAE reserves</t>
  </si>
  <si>
    <t>(62,398</t>
  </si>
  <si>
    <t>(61,623</t>
  </si>
  <si>
    <t>(57,500</t>
  </si>
  <si>
    <t>Net change in IBNR reserves</t>
  </si>
  <si>
    <t>(37,348</t>
  </si>
  <si>
    <t>(33,879</t>
  </si>
  <si>
    <t>(2,702</t>
  </si>
  <si>
    <t>(Reduction) increase in estimates of net ultimate losses</t>
  </si>
  <si>
    <t>(12,059</t>
  </si>
  <si>
    <t>(5,020</t>
  </si>
  <si>
    <t>Reduction in provisions for unallocated loss adjustment expense liabilities</t>
  </si>
  <si>
    <t>(13,359</t>
  </si>
  <si>
    <t>(13,307</t>
  </si>
  <si>
    <t>(16,404</t>
  </si>
  <si>
    <t>Amortization of fair value adjustments</t>
  </si>
  <si>
    <t>(3,764</t>
  </si>
  <si>
    <t>)  </t>
  </si>
  <si>
    <t>Net (reduction) increase in ultimate losses and loss adjustment expense liabilities</t>
  </si>
  <si>
    <t>(29,182</t>
  </si>
  <si>
    <t>(12,051</t>
  </si>
  <si>
    <t>Non-Life Run-off Segment</t>
  </si>
  <si>
    <t>The table below provides a reconciliation of the beginning and ending reserves for losses and loss adjustment expenses for the three months ended March 31, 2014 and 2013 of the non-life run-off segment (losses incurred and paid are reflected net of reinsurance recoverables):</t>
  </si>
  <si>
    <t>Non-Life Run-off</t>
  </si>
  <si>
    <t>Three Months Ended</t>
  </si>
  <si>
    <r>
      <t>Balance as at January 1</t>
    </r>
    <r>
      <rPr>
        <sz val="9.35"/>
        <color theme="1"/>
        <rFont val="Arial"/>
        <family val="2"/>
      </rPr>
      <t>(1)</t>
    </r>
  </si>
  <si>
    <t>Less: total reinsurance reserves recoverable</t>
  </si>
  <si>
    <t>Current period</t>
  </si>
  <si>
    <t>Prior periods</t>
  </si>
  <si>
    <t>(30,614</t>
  </si>
  <si>
    <t>(19,372</t>
  </si>
  <si>
    <t>Total net (reduction) increase in ultimate losses and loss adjustment expense liabilities</t>
  </si>
  <si>
    <t>Net losses paid:</t>
  </si>
  <si>
    <t>(532</t>
  </si>
  <si>
    <t>(2,540</t>
  </si>
  <si>
    <t>(87,155</t>
  </si>
  <si>
    <t>(81,134</t>
  </si>
  <si>
    <t>Total net losses paid</t>
  </si>
  <si>
    <t>(87,687</t>
  </si>
  <si>
    <t>(83,674</t>
  </si>
  <si>
    <t>Effect of exchange rate movement</t>
  </si>
  <si>
    <t>(1,025</t>
  </si>
  <si>
    <t>(25,952</t>
  </si>
  <si>
    <t>Acquired on purchase of subsidiaries</t>
  </si>
  <si>
    <t>Assumed business</t>
  </si>
  <si>
    <t>Net balance as at March 31</t>
  </si>
  <si>
    <t>Plus: total reinsurance reserves recoverable</t>
  </si>
  <si>
    <t>Balance as at March 31</t>
  </si>
  <si>
    <t>The Company has reclassified outstanding losses and loss adjustment expenses of $11.0 million to policy benefits for life and annuity contracts as at January 1, 2013 to conform to the current period presentation. This amount is associated with Laguna, which now forms part of the Company’s life and annuities segment that was established following the acquisition of the Pavonia companies.</t>
  </si>
  <si>
    <t>The net (reduction) increase in ultimate losses and loss adjustment expense liabilities in the non-life run-off segment for the three months ended March 31, 2014 and 2013 was as follows:</t>
  </si>
  <si>
    <t>Three Months Ended March 31,</t>
  </si>
  <si>
    <t>Prior Period</t>
  </si>
  <si>
    <t>Current</t>
  </si>
  <si>
    <t>Period</t>
  </si>
  <si>
    <t>(63,249</t>
  </si>
  <si>
    <t>(62,745</t>
  </si>
  <si>
    <t>(37,397</t>
  </si>
  <si>
    <t>(23,450</t>
  </si>
  <si>
    <t>(13,491</t>
  </si>
  <si>
    <t>(5,061</t>
  </si>
  <si>
    <t>Net (reduction) increase in case and loss adjustment expense reserves (“LAE reserves”) comprises the movement during the period in specific case reserve liabilities as a result of claims settlements or changes advised to the Company by its policyholders and attorneys, less changes in case reserves recoverable advised by the Company to its reinsurers as a result of the settlement or movement of assumed claims. Net change in IBNR represents the change in the Company’s actuarial estimates of losses incurred but not reported.</t>
  </si>
  <si>
    <t>Three Months Ended March 31, 2014</t>
  </si>
  <si>
    <t>The net reduction in ultimate losses and loss adjustment expense liabilities for the three months ended March 31, 2014 of $29.2 million included losses incurred related to current period premium of $1.4 million related to SeaBright Holdings, Inc. (“SeaBright”). Excluding SeaBright’s current period incurred losses of $1.4 million, ultimate losses and loss adjustment expenses relating to prior periods were reduced by $30.6 million, which was attributable to a reduction in estimates of net ultimate losses of $13.5 million and a reduction in provisions for unallocated loss adjustment expense liabilities of $13.3 million, relating to 2014 run-off activity, and amortization of fair value adjustments over the estimated payout period relating to companies acquired amounting to $3.8 million.</t>
  </si>
  <si>
    <t>Excluding the impact of current period losses incurred of $1.4 million relating to SeaBright, the reduction in estimates of net ultimate losses was $13.5 million, which was primarily related to:</t>
  </si>
  <si>
    <t>(i)</t>
  </si>
  <si>
    <t>the Company’s quarterly review of historic case reserves for which no updated advices had been received for a number of years. This review identified the redundancy of a number of advised case reserves with an estimated aggregate value of approximately $6.8 million; and</t>
  </si>
  <si>
    <t>(ii)</t>
  </si>
  <si>
    <t>favorable claims settlements during the three months ended March 31, 2014 resulting in a reduction in estimates of net ultimate losses of approximately $6.7 million.</t>
  </si>
  <si>
    <t>Three Months Ended March 31, 2013</t>
  </si>
  <si>
    <t>The net increase in ultimate losses and loss adjustment expense liabilities for the three months ended March 31, 2013 of $9.2 million included losses incurred of $28.5 million related to SeaBright. Excluding SeaBright’s incurred losses related to current period premium of $28.5 million, ultimate losses and loss adjustment expenses relating to prior periods were reduced by $19.4 million, which was attributable to a reduction in estimates of net ultimate losses of $5.1 million and a reduction in provisions for unallocated loss adjustment expense liabilities of $16.4 million, relating to 2013 run-off activity, partially offset by amortization of fair value adjustments over the estimated payout period relating to companies acquired amounting to $2.1 million.</t>
  </si>
  <si>
    <t>Excluding the impact of current period losses incurred of $28.5 million relating to SeaBright, the reduction in estimates of net ultimate losses was $5.1 million, and was primarily related to:</t>
  </si>
  <si>
    <t>the Company’s quarterly review of historic case reserves for which no updated advices had been received for a number of years. This review identified the redundancy of a number of advised case reserves with an estimate aggregate value of approximately $8.3 million; partially offset by</t>
  </si>
  <si>
    <t>net incurred loss development of $26.7 million (excluding redundant case reserve reductions of $8.3 million), largely offset by reductions in IBNR reserves of $23.5 million.</t>
  </si>
  <si>
    <t>Active Underwriting</t>
  </si>
  <si>
    <t>The Company did not have an active underwriting segment for the three months ended March 31, 2013, as the Company began reporting this segment in the fourth quarter of 2013 following the acquisition of Atrium.</t>
  </si>
  <si>
    <t>The table below provides a reconciliation of the beginning and ending reserves for losses and loss adjustment expenses of the active underwriting segment for the three months ended March 31, 2014 (losses incurred and paid are reflected net of reinsurance recoverables):</t>
  </si>
  <si>
    <t>Three Months Ended</t>
  </si>
  <si>
    <t>Balance as at January 1</t>
  </si>
  <si>
    <t>Net increase (reduction) in ultimate losses and loss adjustment expense liabilities:</t>
  </si>
  <si>
    <t>(4,183</t>
  </si>
  <si>
    <t>Total net increase in ultimate losses and loss adjustment expense liabilities</t>
  </si>
  <si>
    <t>(4,684</t>
  </si>
  <si>
    <t>(8,151</t>
  </si>
  <si>
    <t>(12,835</t>
  </si>
  <si>
    <t>Effect of Exchange rate movement</t>
  </si>
  <si>
    <t>(7</t>
  </si>
  <si>
    <t>The net (reduction) increase in ultimate losses and loss adjustment expense liabilities in the active underwriting segment for the three months ended March 31, 2014 was as follows:</t>
  </si>
  <si>
    <t>Current Period</t>
  </si>
  <si>
    <t>(3,985</t>
  </si>
  <si>
    <t>(8,401</t>
  </si>
  <si>
    <t>(4,235</t>
  </si>
  <si>
    <t>Policy Benefits for Life and Annuity Contracts</t>
  </si>
  <si>
    <t>Investments All Other Investments [Abstract]</t>
  </si>
  <si>
    <t>8. POLICY BENEFITS FOR LIFE AND ANNUITY CONTRACTS</t>
  </si>
  <si>
    <t>Policy benefits for life and annuity contracts as at March 31, 2014 and December 31, 2013 were as follows:</t>
  </si>
  <si>
    <t>Life</t>
  </si>
  <si>
    <t>(68,375</t>
  </si>
  <si>
    <t>(71,097</t>
  </si>
  <si>
    <t>Refer to Note 9 to the consolidated financial statements contained in the Company’s Annual Report on Form 10-K for the year ended December 31, 2013 for more information on establishing policy benefit reserves.</t>
  </si>
  <si>
    <t>Premiums Written and Earned</t>
  </si>
  <si>
    <t>9. PREMIUMS WRITTEN AND EARNED</t>
  </si>
  <si>
    <t>The following table provides a summary of net premiums written and earned in our non-life run-off, active underwriting and life and annuities segments for the three months ended March 31, 2014 and 2013:</t>
  </si>
  <si>
    <t>Premiums</t>
  </si>
  <si>
    <t>Written</t>
  </si>
  <si>
    <t>Earned</t>
  </si>
  <si>
    <t>Direct</t>
  </si>
  <si>
    <t>Assumed</t>
  </si>
  <si>
    <t>Ceded</t>
  </si>
  <si>
    <t>(276</t>
  </si>
  <si>
    <t>(241</t>
  </si>
  <si>
    <t>(2,390</t>
  </si>
  <si>
    <t>(3,216</t>
  </si>
  <si>
    <t>Net</t>
  </si>
  <si>
    <t>(1,599</t>
  </si>
  <si>
    <t>(5,852</t>
  </si>
  <si>
    <t>(5,518</t>
  </si>
  <si>
    <t>Net premiums written and earned by the Company’s non-life run-off segment totaled $1.0 million and $2.5 million for the three months ended March 31, 2014 as compared to $9.7 million and $30.9 million from the date of acquisition of SeaBright to March 31, 2013. The significant decrease between the three months ended March 31, 2014 and the same period in 2013 was attributable to SeaBright exiting from the mandatory renewal process, which resulted in it no longer generating premiums written other than for small adjustments related to premium audits and reinstatement premiums on previously written policies.</t>
  </si>
  <si>
    <t>Net premiums written and earned by the Company’s active underwriting segment totaled $19.5 million and $32.6 million for the three months ended March 31, 2014. The net premiums written and earned relate to Atrium and Arden’s reinsurance of Atrium. The Company did not have an active underwriting segment for the three months ended March 31, 2013.</t>
  </si>
  <si>
    <t>Life and annuity premiums written by the Company’s life and annuities segment totaled $26.0 million and $26.5 million for the three months ended March 31, 2014 as compared to $0.7 million and $0.7 million for the three months ended March 31, 2013, respectively. The Company’s life companies continue to collect premiums in relation to the unexpired policies assumed on acquisition.</t>
  </si>
  <si>
    <t>Retrospectively Rated Contracts</t>
  </si>
  <si>
    <t>10. RETROSPECTIVELY RATED CONTRACTS</t>
  </si>
  <si>
    <t>On October 1, 2003, SeaBright began selling workers’ compensation insurance policies for which the premiums varied based on loss experience. Accrued retrospective premiums are determined based upon the loss experience of business subject to such experience rating adjustment, and are determined by and allocated to individual policyholder accounts. Accrued retrospective premiums are recorded as additions to written or earned premium, and return retrospective premiums are recorded as reductions from written or earned premium. During the period from February 7, 2013, the date of acquisition, to March 31, 2014, none of the Company’s direct premiums written related to retrospectively rated contracts. The Company accrued $8.9 million (December 31, 2013: $8.8 million) for retrospective premiums receivable and $28.2 million (December 31, 2013: $27.5 million) for return retrospective premiums as at March 31, 2014.</t>
  </si>
  <si>
    <t>Goodwill and Intangible Assets</t>
  </si>
  <si>
    <t>Goodwill And Intangible Assets Disclosure [Abstract]</t>
  </si>
  <si>
    <t>11. GOODWILL AND INTANGIBLE ASSETS</t>
  </si>
  <si>
    <t>The following table shows the Company’s goodwill and intangible assets as at March 31, 2014 and December 31, 2013:</t>
  </si>
  <si>
    <t>Goodwill</t>
  </si>
  <si>
    <t>Intangible assets</t>
  </si>
  <si>
    <t>with a definite life -</t>
  </si>
  <si>
    <t>with an indefinite</t>
  </si>
  <si>
    <t>life</t>
  </si>
  <si>
    <t>with a definite life</t>
  </si>
  <si>
    <t>- FVA</t>
  </si>
  <si>
    <t>Balance as at January 1, 2013</t>
  </si>
  <si>
    <t>Acquired during the period</t>
  </si>
  <si>
    <t>Intangible assets amortization</t>
  </si>
  <si>
    <t>(677</t>
  </si>
  <si>
    <t>Balance as at March 31, 2014</t>
  </si>
  <si>
    <t>Intangible assets with a definite life include:</t>
  </si>
  <si>
    <t>Fair value adjustments (“FVA”) relate to outstanding losses and loss adjustment expenses, policy benefits for life and annuity contracts and reinsurance recoverables and are included as a component of each balance sheet item. FVA are amortized in proportion to future premiums for policy benefits for life and annuity contracts and over the estimated payout or recovery period for outstanding losses and loss adjustment expenses and reinsurance recoverables; and</t>
  </si>
  <si>
    <t>Other intangible assets relate to the values associated with the distribution channel and brand related to the Company’s acquisition of Atrium. These assets will be amortized on a straight-line basis over a period of ten to fifteen years.</t>
  </si>
  <si>
    <t>Intangible asset amortization for the three months ended March 31, 2014 and 2013 was $1.5 million and $2.1 million, respectively.</t>
  </si>
  <si>
    <t>Intangible assets with an indefinite life include the values associated with the Lloyd’s syndicate capacity and Atrium’s management contract with Syndicate 609 in relation to underwriting, actuarial and support services it provides.</t>
  </si>
  <si>
    <t>The gross carrying value, accumulated amortization and net carrying value of intangible assets by type at March 31, 2014 and December 31, 2013 were as follows:</t>
  </si>
  <si>
    <t>Gross Carrying</t>
  </si>
  <si>
    <t>Accumulated</t>
  </si>
  <si>
    <t>Amortization</t>
  </si>
  <si>
    <t>Net Carrying</t>
  </si>
  <si>
    <t>Intangible assets with a definite life:</t>
  </si>
  <si>
    <t>Fair value adjustments:</t>
  </si>
  <si>
    <t>Losses and loss adjustment expense</t>
  </si>
  <si>
    <t>(288,550</t>
  </si>
  <si>
    <t>(282,178</t>
  </si>
  <si>
    <t>(179,116</t>
  </si>
  <si>
    <t>(65,457</t>
  </si>
  <si>
    <t>(17,957</t>
  </si>
  <si>
    <t>(15,235</t>
  </si>
  <si>
    <t>(182,411</t>
  </si>
  <si>
    <t>(183,754</t>
  </si>
  <si>
    <t>Other:</t>
  </si>
  <si>
    <t>Distribution channel</t>
  </si>
  <si>
    <t>(444</t>
  </si>
  <si>
    <t>Brand</t>
  </si>
  <si>
    <t>(233</t>
  </si>
  <si>
    <t>Total intangible assets with a definite life</t>
  </si>
  <si>
    <t>(183,088</t>
  </si>
  <si>
    <t>Intangible assets with an indefinite life:</t>
  </si>
  <si>
    <t>Lloyd’s syndicate capacity</t>
  </si>
  <si>
    <t>Management contract</t>
  </si>
  <si>
    <t>Total intangible assets</t>
  </si>
  <si>
    <t>As at March 31, 2014 and December 31, 2013, the allocation of the goodwill to the Company’s non-life run-off and active underwriting segments was $21.2 million and $38.9 million, respectively.</t>
  </si>
  <si>
    <t>Loans Payable</t>
  </si>
  <si>
    <t>12. LOANS PAYABLE</t>
  </si>
  <si>
    <t>The Company’s long-term debt consists of loan facilities used to partially finance certain of the Company’s acquisitions or significant new business transactions and its Revolving Credit Facility (the “EGL Revolving Credit Facility”), which can be used for permitted acquisitions and for general corporate purposes. The Company’s three outstanding credit facilities (its term facility related to the Company’s 2011 acquisition of Clarendon National Insurance Company (the “Clarendon Facility”), its term facility related to the acquisition of SeaBright (the “SeaBright Facility”), and the EGL Revolving Credit Facility) are described in Note 13 to the consolidated financial statements contained in the Company’s Annual Report on Form 10-K for the year ended December 31, 2013.</t>
  </si>
  <si>
    <t>As of March 31, 2014, all of the covenants relating to the three credit facilities were met.</t>
  </si>
  <si>
    <t>Total amounts of loans payable outstanding, including accrued interest, as of March 31, 2014 and December 31, 2013, totaled $485.2 million and 452.4 million respectively, and were comprised as follows:</t>
  </si>
  <si>
    <t>Facility</t>
  </si>
  <si>
    <t>Date of Facility</t>
  </si>
  <si>
    <t>Facility Term</t>
  </si>
  <si>
    <t>March 31</t>
  </si>
  <si>
    <t>EGL Revolving Credit Facility</t>
  </si>
  <si>
    <t>July 8, 2013</t>
  </si>
  <si>
    <t>5 Years</t>
  </si>
  <si>
    <t>SeaBright Facility</t>
  </si>
  <si>
    <t>December 21, 2012</t>
  </si>
  <si>
    <t>3 Years</t>
  </si>
  <si>
    <t>Clarendon Facility</t>
  </si>
  <si>
    <t>4 Years</t>
  </si>
  <si>
    <t>Total long-term bank debt</t>
  </si>
  <si>
    <t>Accrued interest</t>
  </si>
  <si>
    <t>Total loans payable</t>
  </si>
  <si>
    <t>On March 26, 2014, the Company borrowed $70.0 million under the EGL Revolving Credit Facility. As of March 31, 2014, the unused portion of the EGL Revolving Credit Facility was $46.2 million.</t>
  </si>
  <si>
    <t>On March 17, 2014, the Company repaid $13.0 million of the outstanding principal on its Clarendon Facility reducing the outstanding principal as of March 31, 2014 to $66.0 million.</t>
  </si>
  <si>
    <t>On March 31, 2014, the Company repaid $22.0 million of the outstanding principal on its SeaBright Facility reducing the outstanding principal as of March 31, 2014 to $89.0 million.</t>
  </si>
  <si>
    <t>Redeemable Noncontrolling Interest</t>
  </si>
  <si>
    <t>Noncontrolling Interest [Abstract]</t>
  </si>
  <si>
    <t>13. REDEEMABLE NONCONTROLLING INTEREST</t>
  </si>
  <si>
    <t>As of March 31, 2014, the redeemable noncontrolling interest comprised the 40% ownership interest held by Trident in both Bayshore and Northshore. Northshore owns 100% of Atrium and Arden and, upon the acquisition of Torus on April 1, 2014, Bayshore now owns 100% of Torus. The redeemable noncontrolling interest is classified outside of permanent shareholders’ equity on the Company’s consolidated balance sheets due to the redemption rights held by Trident, which are described in Note 3 to the consolidated financial statements contained in the Company’s Annual Report on Form 10-K for the year ended December 31, 2013 and Note 2 above. The Company recognizes changes in the redemption value of the Trident interest in Bayshore’s and Northshore’s earnings as if the balance sheet date was also the redemption date. As at March 31, 2014 and December 31, 2013, there were no adjustments recorded through retained earnings as the redemption value of Trident’s interests approximated their carrying values.</t>
  </si>
  <si>
    <t>On March 30, 2014, Trident contributed $260.8 million to Bayshore in relation to its 40% share of the purchase price of Torus and the transaction costs related to the acquisition.</t>
  </si>
  <si>
    <t>A reconciliation of the beginning and ending carrying amount of the equity attributable to the redeemable noncontrolling interest is as follows:</t>
  </si>
  <si>
    <t>Redeemable</t>
  </si>
  <si>
    <t>noncontrolling</t>
  </si>
  <si>
    <t>interest</t>
  </si>
  <si>
    <t>Balance as at December 31, 2013</t>
  </si>
  <si>
    <t>Redeemable noncontrolling interest, initial contributions</t>
  </si>
  <si>
    <t>Accumulated other comprehensive income attributable to redeemable noncontrolling interest</t>
  </si>
  <si>
    <t>(106</t>
  </si>
  <si>
    <t>Reclassification from noncontrolling interest</t>
  </si>
  <si>
    <t>(1,028</t>
  </si>
  <si>
    <t>Net earnings attributable to redeemable noncontrolling interest</t>
  </si>
  <si>
    <t>Earnings Per Share</t>
  </si>
  <si>
    <t>Earnings Per Share [Abstract]</t>
  </si>
  <si>
    <t>14. EARNINGS PER SHARE</t>
  </si>
  <si>
    <t>The following table sets forth the comparison of basic and diluted earnings per share for the three months ended March 31, 2014 and 2013:</t>
  </si>
  <si>
    <t>Basic earnings per ordinary share:</t>
  </si>
  <si>
    <t>Weighted average ordinary shares outstanding — basic</t>
  </si>
  <si>
    <t>Net earnings per ordinary share attributable to Enstar Group Limited — basic</t>
  </si>
  <si>
    <t>Diluted earnings per ordinary share:</t>
  </si>
  <si>
    <t>Share equivalents:</t>
  </si>
  <si>
    <t>Unvested shares</t>
  </si>
  <si>
    <t>Restricted share units</t>
  </si>
  <si>
    <t>Warrants</t>
  </si>
  <si>
    <t>Weighted average ordinary shares outstanding — diluted</t>
  </si>
  <si>
    <t>Net earnings per ordinary share attributable to Enstar Group Limited — diluted</t>
  </si>
  <si>
    <t>Employee Benefits</t>
  </si>
  <si>
    <t>Disclosure Of Compensation Related Costs Sharebased Payments [Abstract]</t>
  </si>
  <si>
    <t>15. EMPLOYEE BENEFITS</t>
  </si>
  <si>
    <t>The Company’s share-based compensation plans provide for the grant of various awards to its employees and to members of the Board of Directors. These are described in Note 17 to the consolidated financial statements contained in the Company’s Annual Report on Form 10-K for the year ended December 31, 2013. The information below includes both the employee and director components of the Company’s share based compensation.</t>
  </si>
  <si>
    <t>Employee share plans</t>
  </si>
  <si>
    <t>Employee share awards for the three months ended March 31, 2014 and 2013 are summarized as follows:</t>
  </si>
  <si>
    <t>Number of</t>
  </si>
  <si>
    <t>Shares</t>
  </si>
  <si>
    <t>Weighted</t>
  </si>
  <si>
    <t>Average</t>
  </si>
  <si>
    <t>of</t>
  </si>
  <si>
    <t>the Award</t>
  </si>
  <si>
    <t>Number</t>
  </si>
  <si>
    <t>Nonvested — January 1</t>
  </si>
  <si>
    <t>Granted</t>
  </si>
  <si>
    <t>Vested</t>
  </si>
  <si>
    <t>(44,112</t>
  </si>
  <si>
    <t>(5,920</t>
  </si>
  <si>
    <t>(46,793</t>
  </si>
  <si>
    <t>(5,436</t>
  </si>
  <si>
    <t>Nonvested — March 31</t>
  </si>
  <si>
    <t>2006 Equity Incentive Plan / 2011-2015 Annual Incentive Compensation Program</t>
  </si>
  <si>
    <t>For both the three months ended March 31, 2014 and 2013 no shares were awarded to employees under the 2006 Equity Incentive Plan (the “Equity Plan”).</t>
  </si>
  <si>
    <t>The total unrecognized compensation cost related to the Company’s non-vested share awards under the Equity Plan as at March 31, 2014 and 2013 was $4.0 million and $6.8 million, respectively. This cost is expected to be recognized evenly over the next 1.6 years. Compensation costs of $0.7 million and $0.8 million relating to these share awards were recognized in the Company’s statement of earnings for the three months ended March 31, 2014 and 2013, respectively.</t>
  </si>
  <si>
    <t>The accrued expense relating to the Enstar Group Limited 2011-2015 Annual Incentive Compensation Program for the three months ended March 31, 2014 and 2013 was $5.2 million and $2.1 million, respectively.</t>
  </si>
  <si>
    <t>Enstar Group Limited Employee Share Purchase Plan</t>
  </si>
  <si>
    <t>For the three months ended March 31, 2014 and 2013, respectively, compensation costs of less than $0.1 million relating to the shares issued under the Amended and Restated Enstar Group Limited Employee Share Purchase Plan (“Share Plan”) were recognized in the Company’s statement of earnings. For the three months ended March 31, 2014 and 2013, 1,559 and 1,308 shares have been issued to employees under the Share Plan.</t>
  </si>
  <si>
    <t>Deferred Compensation and Ordinary Share Plan for Non-Employee Directors</t>
  </si>
  <si>
    <t>For the three months ended March 31, 2014 and 2013, 1,029 and 632 restricted share units, respectively, were credited to the accounts of non-employee directors under the Enstar Group Limited Deferred Compensation and Ordinary Share Plan for Non-Employee Directors. The Company recorded expenses related to the restricted share units for each of the three month periods ended March 31, 2014 and 2013 of $0.1 million.</t>
  </si>
  <si>
    <t>Pension Plan</t>
  </si>
  <si>
    <t>The Company provides pension benefits to eligible employees through various plans sponsored by the Company. All pension plans, except for the noncontributory defined benefit pension plan acquired in the 2010 PW Acquisition Company transaction (the “PWAC Plan”), are structured as defined contribution plans. Pension expense for the three months ended March 31, 2014 and 2013 was $2.1 million and $1.1 million, respectively. The increase for the three months ended March 31, 2014 over the same period in 2013 was attributable to the increase in employee headcount attributable to the 2013 acquisitions of SeaBright, Pavonia and Atrium.</t>
  </si>
  <si>
    <t>The Company recorded pension expense relating to the PWAC Plan of $0.1 million and $0.2 million for each of the three month periods ended March 31, 2014 and 2013, respectively. The PWAC Plan is described in Note 17 to the consolidated financial statements contained in the Company’s Annual Report on Form 10-K for the year ended December 31, 2013.</t>
  </si>
  <si>
    <t>Taxation</t>
  </si>
  <si>
    <t>Income Tax Disclosure [Abstract]</t>
  </si>
  <si>
    <t>16. TAXATION</t>
  </si>
  <si>
    <t>Effective January 1, 2014, the Company accounts for income taxes using the estimated annual effective tax rate. The Company makes the best estimate of the annual effective tax rate expected to be applicable for the full fiscal year and applies the rate to the year-to-date income. Discrete tax adjustments are recorded in the quarter in which the event occurs.</t>
  </si>
  <si>
    <t>Earnings before income taxes includes the following components:</t>
  </si>
  <si>
    <t>    2014    </t>
  </si>
  <si>
    <t>    2013    </t>
  </si>
  <si>
    <t>Domestic (Bermuda)</t>
  </si>
  <si>
    <t>Tax expense (benefit) for income taxes is comprised of:</t>
  </si>
  <si>
    <t>Current:</t>
  </si>
  <si>
    <t>Deferred:</t>
  </si>
  <si>
    <t>(2,991</t>
  </si>
  <si>
    <t>(6,435</t>
  </si>
  <si>
    <t>Total tax expense</t>
  </si>
  <si>
    <t>Under current Bermuda law, the Company and its Bermuda subsidiaries are exempted from paying any taxes in Bermuda on their income or capital gains until March 2035.</t>
  </si>
  <si>
    <t>The Company has operating subsidiaries and branch operations in the United Kingdom, Australia, the United States and Europe and is subject to federal, foreign, state and local taxes in those jurisdictions. In addition, certain distributions from some foreign sources may be subject to withholding taxes.</t>
  </si>
  <si>
    <t>The expected income tax provision for the foreign operations computed on pre-tax income at the weighted-average tax rate has been calculated as the sum of the pre-tax income in each jurisdiction multiplied by that jurisdiction’s applicable statutory tax rate.</t>
  </si>
  <si>
    <t>The actual income tax rate differed from the amount computed by applying the effective rate of 0% under Bermuda law to earnings before income taxes as shown in the following reconciliation:</t>
  </si>
  <si>
    <t>Earnings before income tax</t>
  </si>
  <si>
    <t>Expected tax rate</t>
  </si>
  <si>
    <t>Foreign taxes at local expected rates</t>
  </si>
  <si>
    <t>Change in uncertain tax positions</t>
  </si>
  <si>
    <t>(5.5</t>
  </si>
  <si>
    <t>)% </t>
  </si>
  <si>
    <t>(11.4</t>
  </si>
  <si>
    <t>Change in valuation allowance</t>
  </si>
  <si>
    <t>Effective tax rate</t>
  </si>
  <si>
    <t>The Company has estimated future taxable income of its foreign subsidiaries and has provided a valuation allowance in respect of those loss carryforwards where it does not expect to realize a benefit. The Company has considered all available evidence using a “more likely than not” standard in determining the amount of the valuation allowance.</t>
  </si>
  <si>
    <t>The Company had unrecognized tax benefits of $nil million and $2.2 million relating to uncertain tax positions as of March 31, 2014 and December 31, 2013, respectively. During the three months ended March 31, 2014, there were certain reductions to unrecognized tax benefits of $2.2 million due to the expiration of statutes of limitation.</t>
  </si>
  <si>
    <t>The Company’s operating subsidiaries in specific countries may be subject to audit by various tax authorities and may have different statutes of limitations expiration dates. With limited exceptions, the Company’s major subsidiaries that operate in the United States, United Kingdom and Australia are no longer subject to tax examinations for years before 2010, 2010 and 2007, respectively.</t>
  </si>
  <si>
    <t>Because the Company operates in many jurisdictions, its net earnings are subject to risk due to changing tax laws and tax rates around the world. The current, rapidly changing economic environment may increase the likelihood of substantial changes to tax laws in the jurisdictions in which it operates. The Company cannot predict what, if any, legislation, will actually be proposed or enacted, or what the effect of any such legislation might be on the Company’s financial condition and results of operations.</t>
  </si>
  <si>
    <t>Related Party Transactions</t>
  </si>
  <si>
    <t>Related Party Transactions [Abstract]</t>
  </si>
  <si>
    <t>17. RELATED PARTY TRANSACTIONS</t>
  </si>
  <si>
    <t>Stone Point Capital LLC</t>
  </si>
  <si>
    <t>Following several private transactions occurring from May 2012 to July 2012, Trident acquired 1,350,000 of the Company’s voting ordinary shares (which now constitutes approximately 8.5% of the Company’s outstanding voting ordinary shares). On November 6, 2013, the Company appointed James D. Carey to its Board of Directors. Mr. Carey is the sole member of an entity that is one of four general partners of the entities serving as general partners for Trident, is a member of the investment committees of such general partners, and is a member and senior principal of Stone Point Capital LLC, the manager of the Trident funds.</t>
  </si>
  <si>
    <t>In addition, the Company has entered into certain agreements with Trident with respect to Trident’s co-investments in the Atrium Underwriting Group Limited (“Atrium”), Arden Reinsurance Company Ltd. (“Arden”), and Torus acquisitions. These include investors’ agreements and shareholders’ agreements, which provide for, among other things: (i) the Company’s right to redeem Trident’s equity interest in the Atrium/Arden and Torus transactions in cash at fair market value within the 90 days following the fifth anniversary of the Arden and Torus closings, respectively, and at any time following the seventh anniversary of the Arden and Torus closings, respectively; and (ii) Trident’s right to have its equity interests in the Atrium/Arden and Torus transactions redeemed by the Company at fair market value (which the Company may satisfy in either cash or its ordinary shares) following the seventh anniversaries of the Arden closing and Torus closing, respectively. As of March 31, 2014, the Company has included $361.1 million as part of redeemable noncontrolling interest on its balance sheet relating to these Trident co-investment transactions. Pursuant to the terms of the shareholders’ agreements, Mr. Carey serves as a Trident representative on the boards of Torus and the holding companies established in connection with the Atrium/Arden and Torus co-investment transactions.</t>
  </si>
  <si>
    <t>The Company has investments in two funds (carried within other investments) affiliated with entities owned by Trident. As of March 31, 2014 and December 31, 2013, the fair value of the investments in the two funds was $108.9 million and $87.7 million, respectively. During the three months ended March 31, 2014, the Company made a commitment to invest up to $20.0 million in a fund managed by Stone Point Capital LLC, but has not yet funded any part of this investment.</t>
  </si>
  <si>
    <t>The Company has also invested in a fund managed by Sound Point Capital, an entity in which Mr. Carey has an approximately 4% indirect ownership interest and serves as director. As of March 31, 2014 and December 31, 2013, the fair value of this investment was $21.9 million and $21.6 million, respectively. For the three months ended March 31, 2014 and 2013, the Company has recognized $0.4 million and $0.3 million, respectively, in net realized and unrealized gains in respect of this investment.</t>
  </si>
  <si>
    <t>Goldman Sachs &amp; Co.</t>
  </si>
  <si>
    <t>Affiliates of Goldman Sachs &amp; Co. (“Goldman Sachs”) own approximately 4.2% of the Company’s voting ordinary shares and 100% of the Company’s outstanding non-voting convertible ordinary shares. Sumit Rajpal, a managing director of Goldman Sachs, was appointed to the Board of Directors in connection with Goldman Sachs’ investment in the Company. As of March 31, 2014, the Company had investments in one fund (carried within other investments) affiliated with entities owned by Goldman Sachs, which had a fair value of $3.1 million. During the three months ended March 31, 2014, the Company invested £12.5 million (approximately $20.8 million) in indirect non-voting interests of two companies affiliated with Hastings Insurance Group Limited. The Company’s interests are held in accounts managed by affiliates of Goldman Sachs. Goldman Sachs affiliates have an approximately 50% interest in the Hastings companies, and Mr. Rajpal serves as a director of the entities the Company has invested in.</t>
  </si>
  <si>
    <t>Affiliates of Goldman Sachs own approximately 22% of Global Atlantic Financial Group (“GAFG”), which owns entities that provide reinsurance to Arden. As at March 31, 2014 and December 31, 2013, the Company’s total reinsurance recoverable from GAFG entities amounted to $302.0 million and $340.8 million, respectively. As at March 31, 2014 and December 31, 2013, reinsurance balances recoverable from a particular non-rated GAFG entity with a carrying value of $229.3 million and $256.1 million, respectively, represented 10% or more of the Company’s total non-life run-off reinsurance balances recoverable. The $229.3 million and $256.1 million recoverable from that GAFG entity at March 31, 2014 and December 31, 2013, respectively, was secured by a trust fund. The balance of $72.7 million and $84.7 million as at March 31, 2014 and December 31, 2013, respectively, was recoverable from GAFG entities rated A- and higher.</t>
  </si>
  <si>
    <t>Commitments and Contingencies</t>
  </si>
  <si>
    <t>Commitments And Contingencies Disclosure [Abstract]</t>
  </si>
  <si>
    <t>18. COMMITMENTS AND CONTINGENCIES</t>
  </si>
  <si>
    <t>Concentration of Credit Risk</t>
  </si>
  <si>
    <t>The Company’s portfolio of cash and fixed maturity investments are managed pursuant to guidelines that follow what it believes are prudent standards of diversification. The guidelines limit the allowable holdings of a single issue and issuers, and as a result the Company does not believe that there are any significant concentrations of credit risk associated with its portfolio of cash and fixed maturity investments.</t>
  </si>
  <si>
    <t>The Company’s portfolio of other investments is managed pursuant to guidelines that emphasize diversification and liquidity. Pursuant to these guidelines, the Company manages and monitors risk across a variety of investment funds and vehicles, markets and counterparties. The Company believes that there are no significant concentrations of credit risk associated with its other investments.</t>
  </si>
  <si>
    <t>As of March 31, 2014, the Company’s investments are held by 36 different custodians. These custodians are all large financial institutions that are highly regulated. These institutions have controls over their investment processes that are certified annually. The largest concentration of fixed maturity investments, by fair value, at a single custodian was $2.3 billion and $2.8 billion as of March 31, 2014 and December 31, 2013, respectively.</t>
  </si>
  <si>
    <t>The following table provides a summary of the Company’s outstanding unfunded investment commitments as of March 31, 2014 and December 31, 2013:</t>
  </si>
  <si>
    <t>Original</t>
  </si>
  <si>
    <t>Funded</t>
  </si>
  <si>
    <t>Guarantees</t>
  </si>
  <si>
    <t>As at March 31, 2014 and December 31, 2013 the Company had, in total, parental guarantees supporting a subsidiary’s insurance obligations in the amount of $235.8 million and $228.5 million, respectively.</t>
  </si>
  <si>
    <t>Acquisitions and Significant New Business</t>
  </si>
  <si>
    <t>The Company has entered into a definitive agreement with respect to the Reciprocal of America loss portfolio transfer, which is expected to close in the second quarter of 2014. This agreement is described in Note 3 — “Significant New Business.”</t>
  </si>
  <si>
    <t>Legal Proceedings</t>
  </si>
  <si>
    <t>The Company is, from time to time, involved in various legal proceedings in the ordinary course of business, including litigation regarding claims. The Company does not believe that the resolution of any currently pending legal proceedings, either individually or taken as a whole, will have a material effect on its business, results of operations or financial condition. The Company anticipates that, similar to the rest of the insurance and reinsurance industry, it will continue to be subject to litigation and arbitration proceedings in the ordinary course of business, including litigation generally related to the scope of coverage with respect to asbestos and environmental claims.</t>
  </si>
  <si>
    <t>Segment Information</t>
  </si>
  <si>
    <t>Segment Reporting [Abstract]</t>
  </si>
  <si>
    <t>19. SEGMENT INFORMATION</t>
  </si>
  <si>
    <t>The Company measures the results of its operations in three segments: (i) non-life run-off; (ii) active underwriting; and (iii) life and annuities.</t>
  </si>
  <si>
    <t>The Company’s non-life run-off segment comprises the operations and financial results of those subsidiaries acquired for the purpose of running off their property and casualty business.</t>
  </si>
  <si>
    <t>The Company’s active underwriting segment comprises the operations and financial results of Atrium and its subsidiaries and Arden. Results related to Arden’s reinsurance to Atrium are included within the Company’s active underwriting segment, while results related to Arden’s run-off business are included within the Company’s non-life run-off segment. With effect from April 1, 2014, the active underwriting segment will also include substantially all of the activities of Torus Insurance Holdings Limited and its subsidiaries (some of Torus’ lines of business are in run-off and will accordingly be accounted for within the Company’s non-life run-off segment).</t>
  </si>
  <si>
    <t>The Company’s life and annuities segment comprises the operations and financial results of those subsidiaries, primarily the Pavonia companies, operating in the closed-block of life and annuity business.</t>
  </si>
  <si>
    <t>Invested assets are managed on a subsidiary by subsidiary basis, and investment income and realized and unrealized gains on investments are recognized in each segment as earned.</t>
  </si>
  <si>
    <t>The elimination items includes the elimination of intersegment revenues and expenses.</t>
  </si>
  <si>
    <t>The Company’s total assets by segment were:</t>
  </si>
  <si>
    <t>March 31. 2014</t>
  </si>
  <si>
    <t>Total assets—non-life run-off</t>
  </si>
  <si>
    <t>Total assets—active underwriting</t>
  </si>
  <si>
    <t>Total assets—life and annuities</t>
  </si>
  <si>
    <t>The following tables set forth selected and unaudited condensed consolidated statement of earnings results by segment for the three months ended March 31, 2014 and 2013:</t>
  </si>
  <si>
    <t>run-off</t>
  </si>
  <si>
    <t>underwriting</t>
  </si>
  <si>
    <t>annuities</t>
  </si>
  <si>
    <t>Eliminations</t>
  </si>
  <si>
    <t>Consolidated</t>
  </si>
  <si>
    <t>(799</t>
  </si>
  <si>
    <t>(454</t>
  </si>
  <si>
    <t>Net realized and unrealized gains (losses)</t>
  </si>
  <si>
    <t>(107</t>
  </si>
  <si>
    <t>(1,253</t>
  </si>
  <si>
    <t>EXPENSES</t>
  </si>
  <si>
    <t>Net foreign exchange losses (gains)</t>
  </si>
  <si>
    <t>(545</t>
  </si>
  <si>
    <t>(3,651</t>
  </si>
  <si>
    <t>(1,339</t>
  </si>
  <si>
    <t>(2,286</t>
  </si>
  <si>
    <t>(7,276</t>
  </si>
  <si>
    <t>(3,075</t>
  </si>
  <si>
    <t>(750</t>
  </si>
  <si>
    <t>(3,825</t>
  </si>
  <si>
    <t>NET EARNINGS (LOSS) ATTRIBUTABLE TO ENSTAR GROUP LIMITED</t>
  </si>
  <si>
    <t>(43</t>
  </si>
  <si>
    <t>(181</t>
  </si>
  <si>
    <t>(158</t>
  </si>
  <si>
    <t>Net increase in ultimate losses and loss adjustment expense liabilities</t>
  </si>
  <si>
    <t>EARNINGS (LOSS) BEFORE INCOME TAXES</t>
  </si>
  <si>
    <t>(1,905</t>
  </si>
  <si>
    <t>(7,823</t>
  </si>
  <si>
    <t>(21</t>
  </si>
  <si>
    <t>(7,844</t>
  </si>
  <si>
    <t>NET EARNINGS (LOSS)</t>
  </si>
  <si>
    <t>(1,926</t>
  </si>
  <si>
    <t>(1,026</t>
  </si>
  <si>
    <t>Significant Accounting Policies (Policies)</t>
  </si>
  <si>
    <t>Investments (Tables)</t>
  </si>
  <si>
    <t>Estimated Fair Values of Investments in Fixed Maturity Investments, Short-Term Investments and Equities, Trading Securities</t>
  </si>
  <si>
    <t>Credit Ratings of Fixed Maturity and Short-Term Investments, Trading</t>
  </si>
  <si>
    <t>Amortized Cost and Estimated Fair Values of Company's Fixed Maturity Securities Classified as Held to Maturity</t>
  </si>
  <si>
    <t>The amortized cost and estimated fair values of the Company’s fixed maturity securities classified as held-to-maturity were as follows:</t>
  </si>
  <si>
    <t>Summary of Amortized Cost and Estimated Fair Value of Fixed Maturities by Contractual Maturity</t>
  </si>
  <si>
    <t>Credit Ratings Company's Fixed Maturity Investments Held to Maturity</t>
  </si>
  <si>
    <t>Amortized Cost and Estimated Fair Values of Company's Fixed Maturity And Short-term Investments Classified as Available-for-Sale</t>
  </si>
  <si>
    <t>Summary of Investments Classified as Available-for-Sale in Unrealized Loss Position as Well as Aggregate Fair Value and Gross Unrealized Loss by Length of Time</t>
  </si>
  <si>
    <t>Summary of Contractual Maturities of Company's Fixed Maturity and Short-Term Investments Classified as Available-for-Sale</t>
  </si>
  <si>
    <t>Credit Ratings Company's Fixed Maturity and Short-term Investments Available-for-Sale</t>
  </si>
  <si>
    <t>Summary of Fair Value, Unfunded Commitments and Redemption Frequency</t>
  </si>
  <si>
    <t>Categorized Investments Recorded at Fair Value Among Levels</t>
  </si>
  <si>
    <t>Reconciliation of Beginning and Ending Balances for All Investments Measured at Fair Value on Recurring Basis</t>
  </si>
  <si>
    <t>Components of Net Realized and Unrealized Gains (Losses)</t>
  </si>
  <si>
    <t>Major Categories of Net Investment Income</t>
  </si>
  <si>
    <t>Schedule of Carrying Value of Restricted Investments</t>
  </si>
  <si>
    <t>The carrying value of the Company’s restricted assets, including restricted cash of $607.2 and $397.7 million, as of March 31, 2014 and December 31, 2013 was as follows:</t>
  </si>
  <si>
    <t>Held-to-maturity Securities [Member]</t>
  </si>
  <si>
    <t>Derivative Instruments (Tables)</t>
  </si>
  <si>
    <t>Forward Contracts Outstanding, Estimated Fair Value, Change in Fair Value and Realized Gains of Derivative Instruments</t>
  </si>
  <si>
    <t>Reinsurance Balances Recoverable (Tables)</t>
  </si>
  <si>
    <t>Summary of Reinsurance Reserves Recoverable</t>
  </si>
  <si>
    <t>Reinsurance Balances Recoverable by Reinsurer</t>
  </si>
  <si>
    <t>Reinsurance balances recoverable by reinsurer were as follows:</t>
  </si>
  <si>
    <t>Losses and Loss Adjustment Expenses (Tables)</t>
  </si>
  <si>
    <t>Net (Reduction) Increase in Ultimate Losses and Loss Adjustment Expense Liabilities</t>
  </si>
  <si>
    <t>Non-Life Run-Off Segment [Member]</t>
  </si>
  <si>
    <t>Losses Incurred and Paid Reflected Net of Reinsurance Recoverables</t>
  </si>
  <si>
    <t>Policy Benefits for Life and Annuity Contracts (Tables)</t>
  </si>
  <si>
    <t>Schedule of Life and Annuity Benefits</t>
  </si>
  <si>
    <t>Premiums Written and Earned (Tables)</t>
  </si>
  <si>
    <t>Schedule of Net Premiums Written and Earned</t>
  </si>
  <si>
    <t>Goodwill and Intangible Assets (Tables)</t>
  </si>
  <si>
    <t>Schedule of Goodwill and Intangible Assets</t>
  </si>
  <si>
    <t>Summary of Gross Carrying Value, Accumulated Amortization and Net Carrying Value of Intangible Assets</t>
  </si>
  <si>
    <t>Loans Payable (Tables)</t>
  </si>
  <si>
    <t>Summary of Covenants Relating to Three Credit Facilities</t>
  </si>
  <si>
    <t>Redeemable Noncontrolling Interest (Tables)</t>
  </si>
  <si>
    <t>Carrying Amount of Equity Attributable to Noncontrolling Interest</t>
  </si>
  <si>
    <t>Earnings Per Share (Tables)</t>
  </si>
  <si>
    <t>Comparison of Basic and Diluted Earnings Per Share</t>
  </si>
  <si>
    <t>Employee Benefits (Tables)</t>
  </si>
  <si>
    <t>Employee Share Awards</t>
  </si>
  <si>
    <t>Taxation (Tables)</t>
  </si>
  <si>
    <t>Earnings before Income Taxes</t>
  </si>
  <si>
    <t>Tax Expense (Benefit) for Income Taxes</t>
  </si>
  <si>
    <t>Reconciliation of Earnings before Income Taxes Computed by Applying Effective Rate</t>
  </si>
  <si>
    <t>Commitments and Contingencies (Tables)</t>
  </si>
  <si>
    <t>Summary of Company's Outstanding Unfunded Investment Commitments</t>
  </si>
  <si>
    <t>Segment Information (Tables)</t>
  </si>
  <si>
    <t>Summary of Company's Assets by Segment</t>
  </si>
  <si>
    <t>Summary of Operations by Segment</t>
  </si>
  <si>
    <t>Acquisitions - Additional Information (Detail) (USD $)</t>
  </si>
  <si>
    <t>In Millions, except Share data, unless otherwise specified</t>
  </si>
  <si>
    <t>0 Months Ended</t>
  </si>
  <si>
    <t>Jul. 08, 2013</t>
  </si>
  <si>
    <t>Trident [Member]</t>
  </si>
  <si>
    <t>Atrium [Member]</t>
  </si>
  <si>
    <t>Minimum [Member]</t>
  </si>
  <si>
    <t>Maximum [Member]</t>
  </si>
  <si>
    <t>Torus Insurance Holdings Limited [Member]</t>
  </si>
  <si>
    <t>Corsair [Member]</t>
  </si>
  <si>
    <t>Apr. 17, 2014</t>
  </si>
  <si>
    <t>Subsequent Event [Member]</t>
  </si>
  <si>
    <t>Series B Preferred Stock [Member]</t>
  </si>
  <si>
    <t>Kenmare [Member]</t>
  </si>
  <si>
    <t>Bayshore [Member]</t>
  </si>
  <si>
    <t>Dowling [Member]</t>
  </si>
  <si>
    <t>Northshore [Member]</t>
  </si>
  <si>
    <t>Business Acquisition [Line Items]</t>
  </si>
  <si>
    <t>Percentage of interest directly owned</t>
  </si>
  <si>
    <t>Purchase price for amalgamation</t>
  </si>
  <si>
    <t>Amalgamation agreement date</t>
  </si>
  <si>
    <t>Average closing price of voting ordinary shares prior to trading period</t>
  </si>
  <si>
    <t>'20 days</t>
  </si>
  <si>
    <t>Company contributed purchase price</t>
  </si>
  <si>
    <t>Acquisition purchase price</t>
  </si>
  <si>
    <t>Preferred shares issued</t>
  </si>
  <si>
    <t>Cash contribution</t>
  </si>
  <si>
    <t>Related transaction expenses</t>
  </si>
  <si>
    <t>Ownership percentage of ordinary shares</t>
  </si>
  <si>
    <t>Ownership percentage of outstanding share capital</t>
  </si>
  <si>
    <t>Interest owned by an entity</t>
  </si>
  <si>
    <t>Shares vesting period</t>
  </si>
  <si>
    <t>'2 years</t>
  </si>
  <si>
    <t>'3 years</t>
  </si>
  <si>
    <t>Interest owned by employees</t>
  </si>
  <si>
    <t>Investment in entities</t>
  </si>
  <si>
    <t>Ownership percentage</t>
  </si>
  <si>
    <t>Interest owned by co-investor</t>
  </si>
  <si>
    <t>Shareholders agreement period</t>
  </si>
  <si>
    <t>'90 days</t>
  </si>
  <si>
    <t>'5 years</t>
  </si>
  <si>
    <t>Significant New Business - Additional Information (Detail)</t>
  </si>
  <si>
    <t>In Millions, unless otherwise specified</t>
  </si>
  <si>
    <t>USD ($)</t>
  </si>
  <si>
    <t>GBP (£)</t>
  </si>
  <si>
    <t>Reciprocal of America [Member]</t>
  </si>
  <si>
    <t>Reinsurance Agreement under 2014 [Member]</t>
  </si>
  <si>
    <t>Jul. 06, 2012</t>
  </si>
  <si>
    <t>Total assets and assumed gross reinsurance reserves received</t>
  </si>
  <si>
    <t>Expected closing period of transaction</t>
  </si>
  <si>
    <t>'Second quarter of 2014</t>
  </si>
  <si>
    <t>Gross insurance reserves</t>
  </si>
  <si>
    <t>£ 193</t>
  </si>
  <si>
    <t>£ 17</t>
  </si>
  <si>
    <t>Percentage of reinsurance agreement</t>
  </si>
  <si>
    <t>Investments - Estimated Fair Values of Investments in Fixed Maturity Investments, Short-Term Investments and Equities, Trading Securities (Detail) (USD $)</t>
  </si>
  <si>
    <t>Schedule of Trading Securities and Other Trading Assets [Line Items]</t>
  </si>
  <si>
    <t>Estimated fair value of trading securities</t>
  </si>
  <si>
    <t>Estimate of Fair Value Measurement [Member]</t>
  </si>
  <si>
    <t>U.S. Government and Agency [Member] | Estimate of Fair Value Measurement [Member]</t>
  </si>
  <si>
    <t>Non-U.S. Government [Member] | Estimate of Fair Value Measurement [Member]</t>
  </si>
  <si>
    <t>Corporate [Member] | Estimate of Fair Value Measurement [Member]</t>
  </si>
  <si>
    <t>Municipal [Member] | Estimate of Fair Value Measurement [Member]</t>
  </si>
  <si>
    <t>Residential Mortgage-Backed [Member] | Estimate of Fair Value Measurement [Member]</t>
  </si>
  <si>
    <t>Commercial Mortgage-Backed [Member] | Estimate of Fair Value Measurement [Member]</t>
  </si>
  <si>
    <t>Asset-Backed [Member] | Estimate of Fair Value Measurement [Member]</t>
  </si>
  <si>
    <t>Total Fixed Maturity and Short-term Investments [Member] | Estimate of Fair Value Measurement [Member]</t>
  </si>
  <si>
    <t>Equities - U.S. [Member] | Estimate of Fair Value Measurement [Member]</t>
  </si>
  <si>
    <t>Equities - International [Member] | Estimate of Fair Value Measurement [Member]</t>
  </si>
  <si>
    <t>Investments - Additional Information (Detail) (USD $)</t>
  </si>
  <si>
    <t>12 Months Ended</t>
  </si>
  <si>
    <t>Security</t>
  </si>
  <si>
    <t>SeaBright Pavonia Companies, Arden and Atrium [Member]</t>
  </si>
  <si>
    <t>Private Equity Funds [Member]</t>
  </si>
  <si>
    <t>Real Estate Debt Fund [Member]</t>
  </si>
  <si>
    <t>Fixed Income Hedge Funds [Member]</t>
  </si>
  <si>
    <t>U.S. Government and Agency [Member]</t>
  </si>
  <si>
    <t>Residential and commercial mortgaged-backed securities [Member]</t>
  </si>
  <si>
    <t>Residential Mortgage-Backed [Member]</t>
  </si>
  <si>
    <t>Commercial Mortgage-Backed [Member]</t>
  </si>
  <si>
    <t>Significant Unobservable Inputs (Level 3) [Member]</t>
  </si>
  <si>
    <t>Fair Value, Assets and Liabilities Measured on Recurring and Nonrecurring Basis [Line Items]</t>
  </si>
  <si>
    <t>Mortgage-backed securities</t>
  </si>
  <si>
    <t>Number of securities classified as available-for-sale in an unrealized loss position</t>
  </si>
  <si>
    <t>Fair value of securities classified as available-for-sale in an unrealized loss position</t>
  </si>
  <si>
    <t>Number of securities classified as available-for-sale in an unrealized loss position for twelve months or longer</t>
  </si>
  <si>
    <t>Securities considered as other than temporarily impaired</t>
  </si>
  <si>
    <t>Other-than-temporary impairment credit losses recognized</t>
  </si>
  <si>
    <t>Other-than-temporary impairment credit losses</t>
  </si>
  <si>
    <t>Other investments recorded in private equities</t>
  </si>
  <si>
    <t>Percent of other investments recorded in private equities</t>
  </si>
  <si>
    <t>Imposed lock-up period</t>
  </si>
  <si>
    <t>Number of days to give notice for quarterly hedge fund redemptions</t>
  </si>
  <si>
    <t>Investment in the funds will be eligible for redemption</t>
  </si>
  <si>
    <t>Redemption request description</t>
  </si>
  <si>
    <t>'A redemption request for this fund can be made 10 days after the date of any monthly valuation</t>
  </si>
  <si>
    <t>Side-pockets investments</t>
  </si>
  <si>
    <t>Number of corporate security</t>
  </si>
  <si>
    <t>Transfers between Levels 1 and 2</t>
  </si>
  <si>
    <t>Fair value of changes in assets</t>
  </si>
  <si>
    <t>Increase of restricted assets</t>
  </si>
  <si>
    <t>Investments - Credit Ratings of Fixed Maturity and Short-Term Investments, Trading (Detail) (USD $)</t>
  </si>
  <si>
    <t>Percentage of Total Fair Value</t>
  </si>
  <si>
    <t>AAA [Member]</t>
  </si>
  <si>
    <t>AA [Member]</t>
  </si>
  <si>
    <t>A [Member]</t>
  </si>
  <si>
    <t>BBB or Lower [Member]</t>
  </si>
  <si>
    <t>Not Rated [Member]</t>
  </si>
  <si>
    <t>Investments - Amortized Cost and Estimated Fair Values of Company's Fixed Maturity Securities Classified as Held to Maturity (Detail) (USD $)</t>
  </si>
  <si>
    <t>Schedule of Held-to-maturity Securities [Line Items]</t>
  </si>
  <si>
    <t>Amortized Cost</t>
  </si>
  <si>
    <t>Gross Unrealized Holding Gains</t>
  </si>
  <si>
    <t>Gross Unrealized Holding Losses Non-OTTI</t>
  </si>
  <si>
    <t>Non-U.S. Government [Member]</t>
  </si>
  <si>
    <t>Corporate [Member]</t>
  </si>
  <si>
    <t>Investments - Summary of Amortized Cost and Estimated Fair Value of Fixed Maturities by Contractual Maturity (Detail) (USD $)</t>
  </si>
  <si>
    <t>Fair Value Disclosures [Abstract]</t>
  </si>
  <si>
    <t>Due in one year or less, Amortized Cost</t>
  </si>
  <si>
    <t>Due after one year through five years, Amortized Cost</t>
  </si>
  <si>
    <t>Due after five years through ten years, Amortized Cost</t>
  </si>
  <si>
    <t>Due after ten years, Amortized Cost</t>
  </si>
  <si>
    <t>Amortized cost due in years, Total</t>
  </si>
  <si>
    <t>Due in one year or less, Fair Value</t>
  </si>
  <si>
    <t>Due after one year through five years, Fair Value</t>
  </si>
  <si>
    <t>Due after five years through ten years, Fair Value</t>
  </si>
  <si>
    <t>Due after ten years, Fair Value</t>
  </si>
  <si>
    <t>Fair value due in years, Total</t>
  </si>
  <si>
    <t>Due in one year or less, Percentage of Total Fair Value</t>
  </si>
  <si>
    <t>Due after one year through five years, Percentage of Total Fair Value</t>
  </si>
  <si>
    <t>Due after five years through ten years, Percentage of Total Fair Value</t>
  </si>
  <si>
    <t>Due after ten years, Percentage of Total Fair Value</t>
  </si>
  <si>
    <t>Percentage of Fair Value, Total</t>
  </si>
  <si>
    <t>Investments - Credit Ratings Company's Fixed Maturity Investments Held to Maturity (Detail) (USD $)</t>
  </si>
  <si>
    <t>% of Total Fair Value</t>
  </si>
  <si>
    <t>Investments - Amortized Cost and Estimated Fair Values of Company's Fixed Maturity And Short-term Investments Classified as Available-for-Sale (Detail) (USD $)</t>
  </si>
  <si>
    <t>Schedule of Available-for-sale Securities [Line Items]</t>
  </si>
  <si>
    <t>Asset-Backed [Member]</t>
  </si>
  <si>
    <t>Investments - Summary of Investments Classified as Available-for-Sale in Unrealized Loss Position as Well as Aggregate Fair Value and Gross Unrealized Loss by Length of Time (Detail) (USD $)</t>
  </si>
  <si>
    <t>Fair Value, 12 Months or Greater</t>
  </si>
  <si>
    <t>Unrealized Losses, 12 Months or Greater</t>
  </si>
  <si>
    <t>Fair Value, Less Than 12 Months</t>
  </si>
  <si>
    <t>Unrealized Losses, Less Than 12 Months</t>
  </si>
  <si>
    <t>Fair Value, Total</t>
  </si>
  <si>
    <t>Unrealized Losses, Total</t>
  </si>
  <si>
    <t>Investments - Summary of Contractual Maturities of Company's Fixed Maturity and Short-Term Investments Classified as Available-for-Sale (Detail) (USD $)</t>
  </si>
  <si>
    <t>Due after ten years, Amortized cost</t>
  </si>
  <si>
    <t>Total amortized cost</t>
  </si>
  <si>
    <t>Total fair value or available for sale debt securities due in years</t>
  </si>
  <si>
    <t>Total fair value</t>
  </si>
  <si>
    <t>Investments - Credit Ratings Company's Fixed Maturity and Short-term Investments Available-for-Sale (Detail) (USD $)</t>
  </si>
  <si>
    <t>Investments - Other Investments (Detail) (USD $)</t>
  </si>
  <si>
    <t>Investment Holdings [Line Items]</t>
  </si>
  <si>
    <t>Fixed Income Funds [Member]</t>
  </si>
  <si>
    <t>Equity Funds [Member]</t>
  </si>
  <si>
    <t>Other [Member]</t>
  </si>
  <si>
    <t>Investments - Summary of Fair Value, Unfunded Commitments and Redemption Frequency (Detail) (USD $)</t>
  </si>
  <si>
    <t>Fair Value, Investments, Entities that Calculate Net Asset Value Per Share [Line Items]</t>
  </si>
  <si>
    <t>Total Fair Value</t>
  </si>
  <si>
    <t>Gated/Side Pocket Investments</t>
  </si>
  <si>
    <t>Investments without Gates or Side Pockets</t>
  </si>
  <si>
    <t>Unfunded Commitments</t>
  </si>
  <si>
    <t>Redemption Frequency</t>
  </si>
  <si>
    <t>'Not eligible</t>
  </si>
  <si>
    <t>'Daily to monthly</t>
  </si>
  <si>
    <t>'Quarterly after lock-up periods expire</t>
  </si>
  <si>
    <t>'Bi-monthly</t>
  </si>
  <si>
    <t>'Monthly</t>
  </si>
  <si>
    <t>Investments - Categorized Investments Recorded at Fair Value among Levels (Detail) (USD $)</t>
  </si>
  <si>
    <t>Municipal [Member]</t>
  </si>
  <si>
    <t>Equities - U.S. [Member]</t>
  </si>
  <si>
    <t>Equities - International [Member]</t>
  </si>
  <si>
    <t>Other Investments [Member]</t>
  </si>
  <si>
    <t>Quoted Prices in Active Markets for Identical Assets (Level 1) [Member]</t>
  </si>
  <si>
    <t>Quoted Prices in Active Markets for Identical Assets (Level 1) [Member] | U.S. Government and Agency [Member]</t>
  </si>
  <si>
    <t>Quoted Prices in Active Markets for Identical Assets (Level 1) [Member] | Non-U.S. Government [Member]</t>
  </si>
  <si>
    <t>Quoted Prices in Active Markets for Identical Assets (Level 1) [Member] | Corporate [Member]</t>
  </si>
  <si>
    <t>Quoted Prices in Active Markets for Identical Assets (Level 1) [Member] | Municipal [Member]</t>
  </si>
  <si>
    <t>Quoted Prices in Active Markets for Identical Assets (Level 1) [Member] | Residential Mortgage-Backed [Member]</t>
  </si>
  <si>
    <t>Quoted Prices in Active Markets for Identical Assets (Level 1) [Member] | Commercial Mortgage-Backed [Member]</t>
  </si>
  <si>
    <t>Quoted Prices in Active Markets for Identical Assets (Level 1) [Member] | Asset-Backed [Member]</t>
  </si>
  <si>
    <t>Quoted Prices in Active Markets for Identical Assets (Level 1) [Member] | Equities - U.S. [Member]</t>
  </si>
  <si>
    <t>Quoted Prices in Active Markets for Identical Assets (Level 1) [Member] | Equities - International [Member]</t>
  </si>
  <si>
    <t>Quoted Prices in Active Markets for Identical Assets (Level 1) [Member] | Other Investments [Member]</t>
  </si>
  <si>
    <t>Significant Other Observable Inputs (Level 2) [Member]</t>
  </si>
  <si>
    <t>Significant Other Observable Inputs (Level 2) [Member] | U.S. Government and Agency [Member]</t>
  </si>
  <si>
    <t>Significant Other Observable Inputs (Level 2) [Member] | Non-U.S. Government [Member]</t>
  </si>
  <si>
    <t>Significant Other Observable Inputs (Level 2) [Member] | Corporate [Member]</t>
  </si>
  <si>
    <t>Significant Other Observable Inputs (Level 2) [Member] | Municipal [Member]</t>
  </si>
  <si>
    <t>Significant Other Observable Inputs (Level 2) [Member] | Residential Mortgage-Backed [Member]</t>
  </si>
  <si>
    <t>Significant Other Observable Inputs (Level 2) [Member] | Commercial Mortgage-Backed [Member]</t>
  </si>
  <si>
    <t>Significant Other Observable Inputs (Level 2) [Member] | Asset-Backed [Member]</t>
  </si>
  <si>
    <t>Significant Other Observable Inputs (Level 2) [Member] | Equities - U.S. [Member]</t>
  </si>
  <si>
    <t>Significant Other Observable Inputs (Level 2) [Member] | Equities - International [Member]</t>
  </si>
  <si>
    <t>Significant Other Observable Inputs (Level 2) [Member] | Other Investments [Member]</t>
  </si>
  <si>
    <t>Significant Unobservable Inputs (Level 3) [Member] | U.S. Government and Agency [Member]</t>
  </si>
  <si>
    <t>Significant Unobservable Inputs (Level 3) [Member] | Non-U.S. Government [Member]</t>
  </si>
  <si>
    <t>Significant Unobservable Inputs (Level 3) [Member] | Corporate [Member]</t>
  </si>
  <si>
    <t>Significant Unobservable Inputs (Level 3) [Member] | Municipal [Member]</t>
  </si>
  <si>
    <t>Significant Unobservable Inputs (Level 3) [Member] | Residential Mortgage-Backed [Member]</t>
  </si>
  <si>
    <t>Significant Unobservable Inputs (Level 3) [Member] | Commercial Mortgage-Backed [Member]</t>
  </si>
  <si>
    <t>Significant Unobservable Inputs (Level 3) [Member] | Asset-Backed [Member]</t>
  </si>
  <si>
    <t>Significant Unobservable Inputs (Level 3) [Member] | Equities - U.S. [Member]</t>
  </si>
  <si>
    <t>Significant Unobservable Inputs (Level 3) [Member] | Equities - International [Member]</t>
  </si>
  <si>
    <t>Significant Unobservable Inputs (Level 3) [Member] | Other Investments [Member]</t>
  </si>
  <si>
    <t>Held-to-maturity Securities [Member] | U.S. Government and Agency [Member]</t>
  </si>
  <si>
    <t>Held-to-maturity Securities [Member] | Non-U.S. Government [Member]</t>
  </si>
  <si>
    <t>Held-to-maturity Securities [Member] | Corporate [Member]</t>
  </si>
  <si>
    <t>Held-to-maturity Securities [Member] | Quoted Prices in Active Markets for Identical Assets (Level 1) [Member]</t>
  </si>
  <si>
    <t>Held-to-maturity Securities [Member] | Quoted Prices in Active Markets for Identical Assets (Level 1) [Member] | U.S. Government and Agency [Member]</t>
  </si>
  <si>
    <t>Held-to-maturity Securities [Member] | Quoted Prices in Active Markets for Identical Assets (Level 1) [Member] | Non-U.S. Government [Member]</t>
  </si>
  <si>
    <t>Held-to-maturity Securities [Member] | Quoted Prices in Active Markets for Identical Assets (Level 1) [Member] | Corporate [Member]</t>
  </si>
  <si>
    <t>Held-to-maturity Securities [Member] | Significant Other Observable Inputs (Level 2) [Member]</t>
  </si>
  <si>
    <t>Held-to-maturity Securities [Member] | Significant Other Observable Inputs (Level 2) [Member] | U.S. Government and Agency [Member]</t>
  </si>
  <si>
    <t>Held-to-maturity Securities [Member] | Significant Other Observable Inputs (Level 2) [Member] | Non-U.S. Government [Member]</t>
  </si>
  <si>
    <t>Held-to-maturity Securities [Member] | Significant Other Observable Inputs (Level 2) [Member] | Corporate [Member]</t>
  </si>
  <si>
    <t>Held-to-maturity Securities [Member] | Significant Unobservable Inputs (Level 3) [Member]</t>
  </si>
  <si>
    <t>Held-to-maturity Securities [Member] | Significant Unobservable Inputs (Level 3) [Member] | U.S. Government and Agency [Member]</t>
  </si>
  <si>
    <t>Held-to-maturity Securities [Member] | Significant Unobservable Inputs (Level 3) [Member] | Non-U.S. Government [Member]</t>
  </si>
  <si>
    <t>Held-to-maturity Securities [Member] | Significant Unobservable Inputs (Level 3) [Member] | Corporate [Member]</t>
  </si>
  <si>
    <t>Investments - Reconciliation of Beginning and Ending Balances for All Investments Measured at Fair Value on Recurring Basis (Detail) (USD $)</t>
  </si>
  <si>
    <t>Fair Value, Assets Measured on Recurring Basis, Unobservable Input Reconciliation [Line Items]</t>
  </si>
  <si>
    <t>Level 3 investments, beginning of period</t>
  </si>
  <si>
    <t>Net transfers into and/or (out of) Level 3</t>
  </si>
  <si>
    <t>Level 3 investments, end of period</t>
  </si>
  <si>
    <t>Fixed Maturity Investments [Member]</t>
  </si>
  <si>
    <t>Equity Securities [Member]</t>
  </si>
  <si>
    <t>Investments - Components of Net Realized and Unrealized Gains (Losses) (Detail) (USD $)</t>
  </si>
  <si>
    <t>Investments - Major Categories of Net Investment Income (Detail) (USD $)</t>
  </si>
  <si>
    <t>Net Investment Income [Line Items]</t>
  </si>
  <si>
    <t>Interest from investments</t>
  </si>
  <si>
    <t>Cash and Cash Equivalents and Short-term Investments [Member]</t>
  </si>
  <si>
    <t>Policy Loan Interest [Member]</t>
  </si>
  <si>
    <t>Investments - Schedule of Carrying Value of Restricted Investments (Detail) (USD $)</t>
  </si>
  <si>
    <t>Restricted Assets [Abstract]</t>
  </si>
  <si>
    <t>Restricted Investments, Total</t>
  </si>
  <si>
    <t>Derivative Instruments - Forward Contracts Outstanding, Estimated Fair Value, Change in Fair Value and Realized Gains of Derivative Instruments (Detail)</t>
  </si>
  <si>
    <t>Fair Value [Member]</t>
  </si>
  <si>
    <t>Forward Contracts [Member]</t>
  </si>
  <si>
    <t>Net Foreign Exchange Gains (Losses) [Member]</t>
  </si>
  <si>
    <t>Foreign Exchange Forward Contract [Member]</t>
  </si>
  <si>
    <t>AUD</t>
  </si>
  <si>
    <t>Derivative [Line Items]</t>
  </si>
  <si>
    <t>Contract Amount and Settlement Amount</t>
  </si>
  <si>
    <t>£ 17,000</t>
  </si>
  <si>
    <t>Net Foreign Exchange Gains (Losses)</t>
  </si>
  <si>
    <t>Reinsurance Balances Recoverable - Summary of Reinsurance Reserves Recoverable (Detail) (USD $)</t>
  </si>
  <si>
    <t>Effects of Reinsurance [Line Items]</t>
  </si>
  <si>
    <t>Recoverable from reinsurers on outstanding losses</t>
  </si>
  <si>
    <t>Recoverable from reinsurers on losses incurred but not reported</t>
  </si>
  <si>
    <t>Recoverable from reinsurers on fair value adjustments</t>
  </si>
  <si>
    <t>Total reinsurance recoverable</t>
  </si>
  <si>
    <t>Reinsurance Balances Recoverable - Additional Information (Detail) (USD $)</t>
  </si>
  <si>
    <t>Ceded Credit Risk, Concentrated Credit Risk [Member]</t>
  </si>
  <si>
    <t>One Reinsurer Accounting for More than 10% of Total Reinsurance Balances Receivable [Member]</t>
  </si>
  <si>
    <t>Top Ten Reinsurers [Member]</t>
  </si>
  <si>
    <t>One BBB+ Rated [Member]</t>
  </si>
  <si>
    <t>Standard &amp; Poor's, BBB+ Rating [Member]</t>
  </si>
  <si>
    <t>Dec. 31, 2012</t>
  </si>
  <si>
    <t>Non-Rated Reinsurer [Member]</t>
  </si>
  <si>
    <t>Reinsurance balance recoverable</t>
  </si>
  <si>
    <t>Provision for uncollectible reinsurance recoverable relating to total reinsurance recoverable</t>
  </si>
  <si>
    <t>Ratio of provision for uncollectible reinsurance recoverable to reinsurance balances receivable</t>
  </si>
  <si>
    <t>Percentage of top ten reinsurers reinsurance balances recoverable</t>
  </si>
  <si>
    <t>Reinsurance recoverable major reinsurer</t>
  </si>
  <si>
    <t>Reinsurance Balances Recoverable - Reinsurance Balances Recoverable by Reinsurer (Detail) (USD $)</t>
  </si>
  <si>
    <t>Ceded Credit Risk [Line Items]</t>
  </si>
  <si>
    <t>Ceded Credit Risk, Concentrated Credit Risk [Member] | Top Ten Reinsurers [Member]</t>
  </si>
  <si>
    <t>Ceded Credit Risk, Not Concentrated Credit Risk [Member] | Other Reinsurers' Balances Greater Than $1 Million [Member]</t>
  </si>
  <si>
    <t>Ceded Credit Risk, Not Concentrated Credit Risk [Member] | Other Reinsurers' Balances Less Than $1 Million [Member]</t>
  </si>
  <si>
    <t>Losses and Loss Adjustment Expenses - Losses and Loss Adjustment Expenses (Detail) (USD $)</t>
  </si>
  <si>
    <t>Losses and Loss Adjustment Expenses - Net (Reduction) Increase in Ultimate Losses and Loss Adjustment Expense Liabilities (Detail) (USD $)</t>
  </si>
  <si>
    <t>Net (reduction) increase in ultimate losses and loss adjustment expense liabilities, Current Period</t>
  </si>
  <si>
    <t>Net losses paid, Prior Period</t>
  </si>
  <si>
    <t>Net change in case and LAE reserves, Prior Period</t>
  </si>
  <si>
    <t>Net change in IBNR reserves, Prior Period</t>
  </si>
  <si>
    <t>(Reduction) increase in estimates of net ultimate losses, Prior Period</t>
  </si>
  <si>
    <t>Reduction in provisions for unallocated loss adjustment expense liabilities, Prior Period</t>
  </si>
  <si>
    <t>Net (reduction) increase in ultimate losses and loss adjustment expense liabilities, Prior Period</t>
  </si>
  <si>
    <t>Net losses paid, Current Period</t>
  </si>
  <si>
    <t>Net change in case and LAE reserves, Current Period</t>
  </si>
  <si>
    <t>Net change in IBNR reserves, Current Period</t>
  </si>
  <si>
    <t>(Reduction) increase in estimates of net ultimate losses, Current Period</t>
  </si>
  <si>
    <t>Reduction in provisions for unallocated loss adjustment expense liabilities, Current Period</t>
  </si>
  <si>
    <t>Amortization of fair value adjustments, Prior Period</t>
  </si>
  <si>
    <t>Amortization of fair value adjustments, Current Period</t>
  </si>
  <si>
    <t>Losses and Loss Adjustment Expenses - Losses Incurred and Paid Reflected Net of Reinsurance Recoverables (Detail) (USD $)</t>
  </si>
  <si>
    <t>Losses incurred - non-life run-off</t>
  </si>
  <si>
    <t>Balance as at January 1</t>
  </si>
  <si>
    <t>Reinsurance reserves recoverable</t>
  </si>
  <si>
    <t>Net balance as at March 31</t>
  </si>
  <si>
    <t>Balance as at March 31</t>
  </si>
  <si>
    <t>Losses and Loss Adjustment Expenses - Losses Incurred and Paid Reflected Net of Reinsurance Recoverables (Parenthetical) (Detail) (USD $)</t>
  </si>
  <si>
    <t>Pavonia [Member]</t>
  </si>
  <si>
    <t>Losses and Loss Adjustment Expenses - Additional Information (Detail) (USD $)</t>
  </si>
  <si>
    <t>Reduction in estimates of net ultimate losses</t>
  </si>
  <si>
    <t>Reduction in estimates of unallocated loss adjustment expense liabilities</t>
  </si>
  <si>
    <t>Reserves with an estimate aggregate value</t>
  </si>
  <si>
    <t>Reductions in IBNR reserves</t>
  </si>
  <si>
    <t>SeaBright [Member]</t>
  </si>
  <si>
    <t>Net Increase (decrease) in ultimate loss and loss adjustment expense liabilities</t>
  </si>
  <si>
    <t>Impact of losses incurred</t>
  </si>
  <si>
    <t>Net ultimate losses on claims settlements</t>
  </si>
  <si>
    <t>Net incurred loss development</t>
  </si>
  <si>
    <t>SeaBright [Member] | IBNR Reserves [Member]</t>
  </si>
  <si>
    <t>Reduction in Estimates of Net Ultimate Losses [Member]</t>
  </si>
  <si>
    <t>Losses and loss adjustment expenses relating to prior periods</t>
  </si>
  <si>
    <t>Reduction in Estimates of Net Ultimate Losses [Member] | SeaBright [Member]</t>
  </si>
  <si>
    <t>Policy Benefits for Life and Annuity Contracts - Schedule of Life and Annuity Benefits (Detail) (USD $)</t>
  </si>
  <si>
    <t>Policy benefits for life and annuity contracts, net of fair value adjustments</t>
  </si>
  <si>
    <t>Premiums Written and Earned - Schedule of Net Premiums Written and Earned (Detail) (USD $)</t>
  </si>
  <si>
    <t>14 Months Ended</t>
  </si>
  <si>
    <t>Premiums Written And Earned [Line Items]</t>
  </si>
  <si>
    <t>Direct, Premiums Written</t>
  </si>
  <si>
    <t>Net, Premiums Earned</t>
  </si>
  <si>
    <t>Assumed, Premiums Written</t>
  </si>
  <si>
    <t>Ceded, Premiums Written</t>
  </si>
  <si>
    <t>Net, Premiums Written</t>
  </si>
  <si>
    <t>Direct, Premiums Earned</t>
  </si>
  <si>
    <t>Assumed, Premiums Earned</t>
  </si>
  <si>
    <t>Ceded, Premiums Earned</t>
  </si>
  <si>
    <t>Life, Premium Written, Life and annuities</t>
  </si>
  <si>
    <t>Life, Premium Earned, Life and annuities</t>
  </si>
  <si>
    <t>Premiums Written and Earned - Additional Information (Detail) (USD $)</t>
  </si>
  <si>
    <t>2 Months Ended</t>
  </si>
  <si>
    <t>Net premiums written</t>
  </si>
  <si>
    <t>Retrospectively Rated Contracts - Additional Information (Detail) (USD $)</t>
  </si>
  <si>
    <t>Accrued retrospective premiums receivable</t>
  </si>
  <si>
    <t>Return of retrospective premiums</t>
  </si>
  <si>
    <t>Direct premiums written</t>
  </si>
  <si>
    <t>Goodwill and Intangible Assets - Schedule of Goodwill and Intangible Assets (Detail) (USD $)</t>
  </si>
  <si>
    <t>Schedule Of Goodwill And Intangible Assets [Line Items]</t>
  </si>
  <si>
    <t>Goodwill, Beginning balance</t>
  </si>
  <si>
    <t>Goodwill and intangible assets, Beginning Balance</t>
  </si>
  <si>
    <t>Goodwill, Acquired during the period</t>
  </si>
  <si>
    <t>Goodwill, Ending balance</t>
  </si>
  <si>
    <t>Intangible assets with a definite life, Beginning balance</t>
  </si>
  <si>
    <t>Intangible assets with a definite life, Intangible assets amortization</t>
  </si>
  <si>
    <t>Intangible assets with a definite life, Ending balance</t>
  </si>
  <si>
    <t>Goodwill and intangible assets, Ending balance</t>
  </si>
  <si>
    <t>Intangible assets with an indefinite life, Beginning balance</t>
  </si>
  <si>
    <t>Intangible assets with an indefinite life, Acquired during the period</t>
  </si>
  <si>
    <t>Intangible assets with an indefinite life, Ending balance</t>
  </si>
  <si>
    <t>Goodwill and intangible assets, Acquired during the period</t>
  </si>
  <si>
    <t>Other [Member] | Atrium [Member]</t>
  </si>
  <si>
    <t>Intangible assets with a definite life, Acquired during the period</t>
  </si>
  <si>
    <t>Fair Value Adjustments [Member]</t>
  </si>
  <si>
    <t>Goodwill and Intangible Assets - Additional Information (Detail) (USD $)</t>
  </si>
  <si>
    <t>Amortization of Intangible Assets</t>
  </si>
  <si>
    <t>Finite lived intangible assets amortization period</t>
  </si>
  <si>
    <t>'10 years</t>
  </si>
  <si>
    <t>'15 years</t>
  </si>
  <si>
    <t>Goodwill and Intangible Assets - Summary of Gross Carrying Value, Accumulated Amortization and Net Carrying Value of Intangible Assets (Detail) (USD $)</t>
  </si>
  <si>
    <t>Schedule Of Intangible Assets [Line Items]</t>
  </si>
  <si>
    <t>Gross Carrying Value</t>
  </si>
  <si>
    <t>Intangible assets, Gross Carrying Value</t>
  </si>
  <si>
    <t>Intangible assets, Accumulated Amortization</t>
  </si>
  <si>
    <t>Accumulated Amortization</t>
  </si>
  <si>
    <t>Intangible assets with a definite life, Net Carrying Value</t>
  </si>
  <si>
    <t>Intangible assets, Net Carrying Value</t>
  </si>
  <si>
    <t>Intangible assets with an indefinite life, Carrying Value</t>
  </si>
  <si>
    <t>Atrium [Member] | Distribution Channel [Member]</t>
  </si>
  <si>
    <t>Atrium [Member] | Brand [Member]</t>
  </si>
  <si>
    <t>Fair Value Adjustments [Member] | Losses and Loss Adjustment Expense [Member]</t>
  </si>
  <si>
    <t>Fair Value Adjustments [Member] | Reinsurance Balances Recoverable [Member]</t>
  </si>
  <si>
    <t>Fair Value Adjustments [Member] | Policy Benefits for Life and Annuity Contracts [Member]</t>
  </si>
  <si>
    <t>Syndicate Capacity [Member]</t>
  </si>
  <si>
    <t>Management Contract [Member]</t>
  </si>
  <si>
    <t>Loans Payable - Additional Information (Detail) (USD $)</t>
  </si>
  <si>
    <t>CreditFacility</t>
  </si>
  <si>
    <t>Mar. 17, 2014</t>
  </si>
  <si>
    <t>Clarendon Facility [Member]</t>
  </si>
  <si>
    <t>SeaBright Facility [Member]</t>
  </si>
  <si>
    <t>Mar. 26, 2014</t>
  </si>
  <si>
    <t>EGL Revolving Credit Facility [Member]</t>
  </si>
  <si>
    <t>Line of Credit Facility [Line Items]</t>
  </si>
  <si>
    <t>Number of outstanding credit facilities</t>
  </si>
  <si>
    <t>Loans payable outstanding, including accrued interest</t>
  </si>
  <si>
    <t>Amount borrowed under facility agreement</t>
  </si>
  <si>
    <t>Unused portion of Credit Facility</t>
  </si>
  <si>
    <t>Repayment of outstanding principal balance</t>
  </si>
  <si>
    <t>Outstanding principal amount</t>
  </si>
  <si>
    <t>Loans Payable - Summary of Covenants Relating to Three Credit Facilities (Detail) (USD $)</t>
  </si>
  <si>
    <t>Facility Term</t>
  </si>
  <si>
    <t>'4 years</t>
  </si>
  <si>
    <t>Redeemable Noncontrolling Interest - Additional Information (Detail) (Trident [Member], USD $)</t>
  </si>
  <si>
    <t>Arden [Member]</t>
  </si>
  <si>
    <t>Mar. 30, 2014</t>
  </si>
  <si>
    <t>Redeemable Noncontrolling Interest [Line Items]</t>
  </si>
  <si>
    <t>Adjustments recorded through retained earnings</t>
  </si>
  <si>
    <t>Contribution for share held</t>
  </si>
  <si>
    <t>Redeemable Noncontrolling Interest - Carrying Amount of Equity Attributable to Noncontrolling Interest (Detail) (USD $)</t>
  </si>
  <si>
    <t>Beginning balance</t>
  </si>
  <si>
    <t>Ending balance</t>
  </si>
  <si>
    <t>Earnings Per Share - Comparison of Basic and Diluted Earnings Per Share (Detail) (USD $)</t>
  </si>
  <si>
    <t>Weighted average ordinary shares outstanding - basic</t>
  </si>
  <si>
    <t>Net earnings per ordinary share attributable to Enstar Group Limited - basic</t>
  </si>
  <si>
    <t>Weighted average ordinary shares outstanding - diluted</t>
  </si>
  <si>
    <t>Net earnings per ordinary share attributable to Enstar Group Limited - diluted</t>
  </si>
  <si>
    <t>Employee Benefits - Employee Share Awards (Detail) (USD $)</t>
  </si>
  <si>
    <t>Weighted Average Fair Value of the Award, Nonvested - January 1</t>
  </si>
  <si>
    <t>Weighted Average Fair Value of the Award, Granted</t>
  </si>
  <si>
    <t>Weighted Average Fair Value of the Award, Vested</t>
  </si>
  <si>
    <t>Weighted Average Fair Value of the Award, Nonvested - March 31</t>
  </si>
  <si>
    <t>Number of Shares, Nonvested - January 1</t>
  </si>
  <si>
    <t>Number of Shares, Granted</t>
  </si>
  <si>
    <t>Number of Shares, Vested</t>
  </si>
  <si>
    <t>Number of Shares, Nonvested - March 31</t>
  </si>
  <si>
    <t>Employee Benefits - Additional Information (Detail) (USD $)</t>
  </si>
  <si>
    <t>2006 Equity Incentive Plan [Member]</t>
  </si>
  <si>
    <t>Deferred Compensation Arrangement with Individual, Share-based Payments [Line Items]</t>
  </si>
  <si>
    <t>Total unrecognized compensation cost related to non-vested share awards</t>
  </si>
  <si>
    <t>Total unrecognized compensation cost related to non-vested awards, period of recognition</t>
  </si>
  <si>
    <t>'1 year 7 months 6 days</t>
  </si>
  <si>
    <t>Compensation costs recognized in earnings</t>
  </si>
  <si>
    <t>2011-2015 Annual Incentive Compensation Program [Member]</t>
  </si>
  <si>
    <t>Accrued expense</t>
  </si>
  <si>
    <t>Enstar Group Limited Employee Share Purchase Plan [Member]</t>
  </si>
  <si>
    <t>Shares issued to employees</t>
  </si>
  <si>
    <t>Employees [Member] | 2006 Equity Incentive Plan [Member]</t>
  </si>
  <si>
    <t>Shares awarded to employees</t>
  </si>
  <si>
    <t>Employee Benefits - Restricted Share Units - Additional Information (Detail) (Enstar Group Limited Deferred Compensation and Ordinary Share Plan [Member], Non-Employee Directors [Member], USD $)</t>
  </si>
  <si>
    <t>Enstar Group Limited Deferred Compensation and Ordinary Share Plan [Member] | Non-Employee Directors [Member]</t>
  </si>
  <si>
    <t>Restricted share units credited to the accounts of non-employee directors</t>
  </si>
  <si>
    <t>Expenses related to the restricted share units</t>
  </si>
  <si>
    <t>Employee Benefits - Pension Plan - Additional Information (Detail) (USD $)</t>
  </si>
  <si>
    <t>Defined Benefit Plan Disclosure [Line Items]</t>
  </si>
  <si>
    <t>Pension expense</t>
  </si>
  <si>
    <t>PWAC Plan [Member]</t>
  </si>
  <si>
    <t>Taxation - Earnings before Income Taxes (Detail) (USD $)</t>
  </si>
  <si>
    <t>Taxation - Tax Expense (Benefit) for Income Taxes (Detail) (USD $)</t>
  </si>
  <si>
    <t>Deferred</t>
  </si>
  <si>
    <t>Taxation - Additional Information (Detail) (USD $)</t>
  </si>
  <si>
    <t>Income Tax Examination [Line Items]</t>
  </si>
  <si>
    <t>Effective income tax rate</t>
  </si>
  <si>
    <t>Unrecognized tax benefits</t>
  </si>
  <si>
    <t>Unrecognized tax benefits due to the expiration of statutes of limitation</t>
  </si>
  <si>
    <t>Description of income tax examination</t>
  </si>
  <si>
    <t>'The Company's operating subsidiaries in specific countries may be subject to audit by various tax authorities and may have different statutes of limitations expiration dates. With limited exceptions, the Company's major subsidiaries that operate in the United States, United Kingdom and Australia are no longer subject to tax examinations for years before 2010, 2010 and 2007, respectively.</t>
  </si>
  <si>
    <t>Bermuda [Member]</t>
  </si>
  <si>
    <t>Taxation - Reconciliation of Earnings before Income Taxes Computed by Applying Effective Rate (Detail) (USD $)</t>
  </si>
  <si>
    <t>Related Party Transactions - Additional Information (Detail)</t>
  </si>
  <si>
    <t>Global Atlantic Financial Group [Member]</t>
  </si>
  <si>
    <t>Investment</t>
  </si>
  <si>
    <t>Jul. 31, 2012</t>
  </si>
  <si>
    <t>Stone Point Capital LLC [Member]</t>
  </si>
  <si>
    <t>Sound Point Capital [Member]</t>
  </si>
  <si>
    <t>Mr. Carey [Member]</t>
  </si>
  <si>
    <t>Goldman Sachs [Member]</t>
  </si>
  <si>
    <t>Non-Voting Convertible Common Stock [Member]</t>
  </si>
  <si>
    <t>Hastings Insurance Group Limited [Member]</t>
  </si>
  <si>
    <t>Company</t>
  </si>
  <si>
    <t>Goldman Sachs Affiliates [Member]</t>
  </si>
  <si>
    <t>Related Party Transaction [Line Items]</t>
  </si>
  <si>
    <t>Percentage of Company's voting ordinary shares acquired</t>
  </si>
  <si>
    <t>Related party transaction, shares acquired</t>
  </si>
  <si>
    <t>Fair value of the investments in funds</t>
  </si>
  <si>
    <t>Investments of funds affiliated with entities</t>
  </si>
  <si>
    <t>Indirect ownership interest</t>
  </si>
  <si>
    <t>Investment in indirect non-voting interests of affiliated companies</t>
  </si>
  <si>
    <t>Indirect non-voting investments in number of companies</t>
  </si>
  <si>
    <t>Affiliates interest percentage</t>
  </si>
  <si>
    <t>Reinsurance recoverable</t>
  </si>
  <si>
    <t>Reinsurance recoverable secured in a trust account</t>
  </si>
  <si>
    <t>Reinsurance recoverable unsecured by trust account</t>
  </si>
  <si>
    <t>Commitments and Contingencies - Additional Information (Detail) (USD $)</t>
  </si>
  <si>
    <t>Custodians</t>
  </si>
  <si>
    <t>Commitments And Contingencies [Line Items]</t>
  </si>
  <si>
    <t>Number of custodians</t>
  </si>
  <si>
    <t>Total parental guarantees</t>
  </si>
  <si>
    <t>Fair value of fixed maturity investments</t>
  </si>
  <si>
    <t>Commitments and Contingencies - Summary of Company's Outstanding Unfunded Investment Commitments (Detail) (USD $)</t>
  </si>
  <si>
    <t>Commitments, Funded</t>
  </si>
  <si>
    <t>Commitments, Unfunded</t>
  </si>
  <si>
    <t>Segment Information - Summary of Company's Assets by Segment (Detail) (USD $)</t>
  </si>
  <si>
    <t>Segment Reporting, Asset Reconciling Item [Line Items]</t>
  </si>
  <si>
    <t>Total assets</t>
  </si>
  <si>
    <t>Segment Information - Summary of Operations by Segment (Detail) (USD $)</t>
  </si>
  <si>
    <t>Segment Reporting Information [Line Items]</t>
  </si>
  <si>
    <t>Operating Segments [Member] | Non-Life Run-Off [Member]</t>
  </si>
  <si>
    <t>Operating Segments [Member] | Active Underwriting [Member]</t>
  </si>
  <si>
    <t>Operating Segments [Member] | Life and Annuities [Member]</t>
  </si>
  <si>
    <t>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b/>
      <i/>
      <sz val="10"/>
      <color theme="1"/>
      <name val="Arial"/>
      <family val="2"/>
    </font>
    <font>
      <sz val="6"/>
      <color theme="1"/>
      <name val="Calibri"/>
      <family val="2"/>
      <scheme val="minor"/>
    </font>
    <font>
      <sz val="1"/>
      <color theme="1"/>
      <name val="Calibri"/>
      <family val="2"/>
      <scheme val="minor"/>
    </font>
    <font>
      <i/>
      <sz val="10"/>
      <color theme="1"/>
      <name val="Arial"/>
      <family val="2"/>
    </font>
    <font>
      <sz val="12"/>
      <color theme="1"/>
      <name val="Calibri"/>
      <family val="2"/>
      <scheme val="minor"/>
    </font>
    <font>
      <sz val="8"/>
      <color theme="1"/>
      <name val="Arial"/>
      <family val="2"/>
    </font>
    <font>
      <b/>
      <sz val="8"/>
      <color theme="1"/>
      <name val="Arial"/>
      <family val="2"/>
    </font>
    <font>
      <sz val="1"/>
      <color theme="1"/>
      <name val="Arial"/>
      <family val="2"/>
    </font>
    <font>
      <sz val="9"/>
      <color theme="1"/>
      <name val="Arial"/>
      <family val="2"/>
    </font>
    <font>
      <sz val="9.3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9" fillId="0" borderId="0" xfId="0" applyFont="1" applyAlignment="1">
      <alignment horizontal="left" vertical="top" wrapText="1" indent="3"/>
    </xf>
    <xf numFmtId="0" fontId="26" fillId="33" borderId="0" xfId="0" applyFont="1" applyFill="1" applyAlignment="1">
      <alignment wrapText="1"/>
    </xf>
    <xf numFmtId="0" fontId="19" fillId="33" borderId="0" xfId="0" applyFont="1" applyFill="1" applyAlignment="1">
      <alignment vertical="top" wrapText="1"/>
    </xf>
    <xf numFmtId="0" fontId="28" fillId="0" borderId="12"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xf numFmtId="0" fontId="19" fillId="33" borderId="0" xfId="0" applyFont="1" applyFill="1" applyAlignment="1">
      <alignment horizontal="right" wrapText="1"/>
    </xf>
    <xf numFmtId="0" fontId="19" fillId="0" borderId="0" xfId="0" applyFont="1" applyAlignment="1">
      <alignment horizontal="right" wrapText="1"/>
    </xf>
    <xf numFmtId="0" fontId="27" fillId="0" borderId="0" xfId="0" applyFont="1"/>
    <xf numFmtId="0" fontId="26" fillId="0" borderId="0" xfId="0" applyFont="1" applyAlignment="1">
      <alignment wrapText="1"/>
    </xf>
    <xf numFmtId="0" fontId="27" fillId="0" borderId="10" xfId="0" applyFont="1" applyBorder="1"/>
    <xf numFmtId="0" fontId="26" fillId="0" borderId="11" xfId="0" applyFont="1" applyBorder="1" applyAlignment="1">
      <alignment wrapText="1"/>
    </xf>
    <xf numFmtId="0" fontId="19" fillId="33" borderId="0" xfId="0" applyFont="1" applyFill="1" applyAlignment="1">
      <alignment horizontal="right"/>
    </xf>
    <xf numFmtId="0" fontId="19" fillId="0" borderId="0" xfId="0" applyFont="1" applyAlignment="1">
      <alignment horizontal="right"/>
    </xf>
    <xf numFmtId="0" fontId="27" fillId="0" borderId="11" xfId="0" applyFont="1" applyBorder="1" applyAlignment="1">
      <alignment horizontal="center" wrapText="1"/>
    </xf>
    <xf numFmtId="0" fontId="0" fillId="0" borderId="10" xfId="0" applyBorder="1" applyAlignment="1">
      <alignment horizontal="center"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right" vertical="top"/>
    </xf>
    <xf numFmtId="0" fontId="27" fillId="0" borderId="13" xfId="0" applyFont="1" applyBorder="1" applyAlignment="1">
      <alignment horizontal="center" wrapText="1"/>
    </xf>
    <xf numFmtId="0" fontId="25" fillId="0" borderId="0" xfId="0" applyFont="1" applyAlignment="1">
      <alignment wrapText="1"/>
    </xf>
    <xf numFmtId="0" fontId="29" fillId="0" borderId="0" xfId="0" applyFont="1"/>
    <xf numFmtId="0" fontId="29"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6" fontId="29" fillId="33" borderId="0" xfId="0" applyNumberFormat="1" applyFont="1" applyFill="1" applyAlignment="1">
      <alignment horizontal="right" wrapText="1"/>
    </xf>
    <xf numFmtId="0" fontId="29" fillId="33" borderId="0" xfId="0" applyFont="1" applyFill="1" applyAlignment="1">
      <alignment horizontal="right"/>
    </xf>
    <xf numFmtId="0" fontId="29" fillId="0" borderId="0" xfId="0" applyFont="1" applyAlignment="1">
      <alignment horizontal="left" vertical="top" wrapText="1" indent="1"/>
    </xf>
    <xf numFmtId="15" fontId="29" fillId="0" borderId="0" xfId="0" applyNumberFormat="1" applyFont="1" applyAlignment="1">
      <alignment wrapText="1"/>
    </xf>
    <xf numFmtId="6"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right"/>
    </xf>
    <xf numFmtId="0" fontId="29" fillId="33" borderId="0" xfId="0" applyFont="1" applyFill="1" applyAlignment="1">
      <alignment vertical="top" wrapText="1"/>
    </xf>
    <xf numFmtId="15" fontId="29" fillId="33" borderId="0" xfId="0" applyNumberFormat="1" applyFont="1" applyFill="1" applyAlignment="1">
      <alignment wrapText="1"/>
    </xf>
    <xf numFmtId="3" fontId="29" fillId="0" borderId="0" xfId="0" applyNumberFormat="1" applyFont="1" applyAlignment="1">
      <alignment horizontal="right" wrapTex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3" fontId="29" fillId="33" borderId="0" xfId="0" applyNumberFormat="1" applyFont="1" applyFill="1" applyAlignment="1">
      <alignment horizontal="right" wrapText="1"/>
    </xf>
    <xf numFmtId="0" fontId="19" fillId="33" borderId="0" xfId="0" applyFont="1" applyFill="1" applyAlignment="1">
      <alignment horizontal="left" vertical="top" wrapText="1" indent="3"/>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15" fontId="19" fillId="33" borderId="0" xfId="0" applyNumberFormat="1" applyFont="1" applyFill="1" applyAlignment="1">
      <alignment horizontal="right" wrapText="1"/>
    </xf>
    <xf numFmtId="6" fontId="19" fillId="33" borderId="0" xfId="0" applyNumberFormat="1"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4" width="36.5703125" bestFit="1" customWidth="1"/>
  </cols>
  <sheetData>
    <row r="1" spans="1:4" x14ac:dyDescent="0.25">
      <c r="A1" s="8" t="s">
        <v>0</v>
      </c>
      <c r="B1" s="1" t="s">
        <v>1</v>
      </c>
      <c r="C1" s="8"/>
      <c r="D1" s="8"/>
    </row>
    <row r="2" spans="1:4" x14ac:dyDescent="0.25">
      <c r="A2" s="8"/>
      <c r="B2" s="8" t="s">
        <v>2</v>
      </c>
      <c r="C2" s="2">
        <v>41765</v>
      </c>
      <c r="D2" s="2">
        <v>41765</v>
      </c>
    </row>
    <row r="3" spans="1:4" ht="30" x14ac:dyDescent="0.25">
      <c r="A3" s="8"/>
      <c r="B3" s="8"/>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6">
        <v>41729</v>
      </c>
      <c r="C7" s="5" t="s">
        <v>6</v>
      </c>
      <c r="D7" s="5" t="s">
        <v>6</v>
      </c>
    </row>
    <row r="8" spans="1:4" x14ac:dyDescent="0.25">
      <c r="A8" s="3" t="s">
        <v>12</v>
      </c>
      <c r="B8" s="5" t="s">
        <v>13</v>
      </c>
      <c r="C8" s="5" t="s">
        <v>6</v>
      </c>
      <c r="D8" s="5" t="s">
        <v>6</v>
      </c>
    </row>
    <row r="9" spans="1:4" x14ac:dyDescent="0.25">
      <c r="A9" s="3" t="s">
        <v>14</v>
      </c>
      <c r="B9" s="5" t="s">
        <v>15</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x14ac:dyDescent="0.25">
      <c r="A12" s="3" t="s">
        <v>20</v>
      </c>
      <c r="B12" s="5" t="s">
        <v>21</v>
      </c>
      <c r="C12" s="5" t="s">
        <v>6</v>
      </c>
      <c r="D12" s="5" t="s">
        <v>6</v>
      </c>
    </row>
    <row r="13" spans="1:4" x14ac:dyDescent="0.25">
      <c r="A13" s="3" t="s">
        <v>22</v>
      </c>
      <c r="B13" s="5" t="s">
        <v>23</v>
      </c>
      <c r="C13" s="5" t="s">
        <v>6</v>
      </c>
      <c r="D13" s="5" t="s">
        <v>6</v>
      </c>
    </row>
    <row r="14" spans="1:4" x14ac:dyDescent="0.25">
      <c r="A14" s="3" t="s">
        <v>24</v>
      </c>
      <c r="B14" s="5" t="s">
        <v>25</v>
      </c>
      <c r="C14" s="5" t="s">
        <v>6</v>
      </c>
      <c r="D14" s="5" t="s">
        <v>6</v>
      </c>
    </row>
    <row r="15" spans="1:4" ht="30" x14ac:dyDescent="0.25">
      <c r="A15" s="3" t="s">
        <v>26</v>
      </c>
      <c r="B15" s="5" t="s">
        <v>6</v>
      </c>
      <c r="C15" s="7">
        <v>15802243</v>
      </c>
      <c r="D15" s="7">
        <v>272563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223</v>
      </c>
      <c r="B1" s="1" t="s">
        <v>1</v>
      </c>
    </row>
    <row r="2" spans="1:2" x14ac:dyDescent="0.25">
      <c r="A2" s="8"/>
      <c r="B2" s="1" t="s">
        <v>2</v>
      </c>
    </row>
    <row r="3" spans="1:2" x14ac:dyDescent="0.25">
      <c r="A3" s="4" t="s">
        <v>224</v>
      </c>
      <c r="B3" s="5" t="s">
        <v>6</v>
      </c>
    </row>
    <row r="4" spans="1:2" x14ac:dyDescent="0.25">
      <c r="A4" s="13" t="s">
        <v>223</v>
      </c>
      <c r="B4" s="5" t="s">
        <v>6</v>
      </c>
    </row>
    <row r="5" spans="1:2" x14ac:dyDescent="0.25">
      <c r="A5" s="13"/>
      <c r="B5" s="14" t="s">
        <v>225</v>
      </c>
    </row>
    <row r="6" spans="1:2" x14ac:dyDescent="0.25">
      <c r="A6" s="13"/>
      <c r="B6" s="14">
        <v>2014</v>
      </c>
    </row>
    <row r="7" spans="1:2" x14ac:dyDescent="0.25">
      <c r="A7" s="13"/>
      <c r="B7" s="15" t="s">
        <v>226</v>
      </c>
    </row>
    <row r="8" spans="1:2" ht="217.5" x14ac:dyDescent="0.25">
      <c r="A8" s="13"/>
      <c r="B8" s="16" t="s">
        <v>227</v>
      </c>
    </row>
    <row r="9" spans="1:2" x14ac:dyDescent="0.25">
      <c r="A9" s="13"/>
      <c r="B9" s="15" t="s">
        <v>228</v>
      </c>
    </row>
    <row r="10" spans="1:2" ht="166.5" x14ac:dyDescent="0.25">
      <c r="A10" s="13"/>
      <c r="B10" s="16" t="s">
        <v>229</v>
      </c>
    </row>
    <row r="11" spans="1:2" ht="192" x14ac:dyDescent="0.25">
      <c r="A11" s="13"/>
      <c r="B11" s="16" t="s">
        <v>23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7"/>
  <sheetViews>
    <sheetView showGridLines="0" workbookViewId="0"/>
  </sheetViews>
  <sheetFormatPr defaultRowHeight="15" x14ac:dyDescent="0.25"/>
  <cols>
    <col min="1" max="2" width="36.5703125" bestFit="1" customWidth="1"/>
    <col min="3" max="3" width="10.42578125" customWidth="1"/>
    <col min="4" max="4" width="9.5703125" customWidth="1"/>
    <col min="5" max="5" width="36.5703125" bestFit="1" customWidth="1"/>
    <col min="6" max="7" width="10.42578125" customWidth="1"/>
    <col min="8" max="8" width="9.5703125" customWidth="1"/>
    <col min="9" max="9" width="36.5703125" customWidth="1"/>
    <col min="10" max="10" width="17" customWidth="1"/>
    <col min="11" max="11" width="10.42578125" customWidth="1"/>
    <col min="12" max="12" width="9.5703125" customWidth="1"/>
    <col min="13" max="13" width="36.5703125" customWidth="1"/>
    <col min="14" max="14" width="17" customWidth="1"/>
    <col min="15" max="15" width="10.42578125" customWidth="1"/>
    <col min="16" max="16" width="9.5703125" customWidth="1"/>
    <col min="17" max="17" width="36.5703125" customWidth="1"/>
    <col min="18" max="19" width="10.42578125" customWidth="1"/>
    <col min="20" max="21" width="36.5703125" customWidth="1"/>
    <col min="22" max="23" width="10.42578125" customWidth="1"/>
    <col min="24" max="24" width="9.5703125" customWidth="1"/>
    <col min="25" max="25" width="23.28515625" customWidth="1"/>
    <col min="26" max="26" width="10.42578125" customWidth="1"/>
  </cols>
  <sheetData>
    <row r="1" spans="1:26" ht="15" customHeight="1" x14ac:dyDescent="0.25">
      <c r="A1" s="8" t="s">
        <v>2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32</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31</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22" t="s">
        <v>233</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3"/>
      <c r="B6" s="23" t="s">
        <v>234</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3"/>
      <c r="B7" s="24" t="s">
        <v>235</v>
      </c>
      <c r="C7" s="24"/>
      <c r="D7" s="24"/>
      <c r="E7" s="24"/>
      <c r="F7" s="24"/>
      <c r="G7" s="24"/>
      <c r="H7" s="24"/>
      <c r="I7" s="24"/>
      <c r="J7" s="24"/>
      <c r="K7" s="24"/>
      <c r="L7" s="24"/>
      <c r="M7" s="24"/>
      <c r="N7" s="24"/>
      <c r="O7" s="24"/>
      <c r="P7" s="24"/>
      <c r="Q7" s="24"/>
      <c r="R7" s="24"/>
      <c r="S7" s="24"/>
      <c r="T7" s="24"/>
      <c r="U7" s="24"/>
      <c r="V7" s="24"/>
      <c r="W7" s="24"/>
      <c r="X7" s="24"/>
      <c r="Y7" s="24"/>
      <c r="Z7" s="24"/>
    </row>
    <row r="8" spans="1:26" ht="15.75" x14ac:dyDescent="0.25">
      <c r="A8" s="13"/>
      <c r="B8" s="60"/>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13"/>
      <c r="B9" s="16"/>
      <c r="C9" s="16"/>
      <c r="D9" s="16"/>
      <c r="E9" s="16"/>
      <c r="F9" s="16"/>
      <c r="G9" s="16"/>
      <c r="H9" s="16"/>
      <c r="I9" s="16"/>
      <c r="J9" s="16"/>
    </row>
    <row r="10" spans="1:26" x14ac:dyDescent="0.25">
      <c r="A10" s="13"/>
      <c r="B10" s="28"/>
      <c r="C10" s="28" t="s">
        <v>236</v>
      </c>
      <c r="D10" s="43" t="s">
        <v>237</v>
      </c>
      <c r="E10" s="43"/>
      <c r="F10" s="28"/>
      <c r="G10" s="28" t="s">
        <v>236</v>
      </c>
      <c r="H10" s="43" t="s">
        <v>238</v>
      </c>
      <c r="I10" s="43"/>
      <c r="J10" s="28"/>
    </row>
    <row r="11" spans="1:26" ht="15.75" thickBot="1" x14ac:dyDescent="0.3">
      <c r="A11" s="13"/>
      <c r="B11" s="28"/>
      <c r="C11" s="28" t="s">
        <v>236</v>
      </c>
      <c r="D11" s="44">
        <v>2014</v>
      </c>
      <c r="E11" s="44"/>
      <c r="F11" s="28"/>
      <c r="G11" s="28" t="s">
        <v>236</v>
      </c>
      <c r="H11" s="44">
        <v>2013</v>
      </c>
      <c r="I11" s="44"/>
      <c r="J11" s="28"/>
    </row>
    <row r="12" spans="1:26" x14ac:dyDescent="0.25">
      <c r="A12" s="13"/>
      <c r="B12" s="31" t="s">
        <v>239</v>
      </c>
      <c r="C12" s="32" t="s">
        <v>236</v>
      </c>
      <c r="D12" s="32" t="s">
        <v>240</v>
      </c>
      <c r="E12" s="33">
        <v>401584</v>
      </c>
      <c r="F12" s="34" t="s">
        <v>236</v>
      </c>
      <c r="G12" s="32" t="s">
        <v>236</v>
      </c>
      <c r="H12" s="32" t="s">
        <v>240</v>
      </c>
      <c r="I12" s="33">
        <v>439946</v>
      </c>
      <c r="J12" s="34" t="s">
        <v>236</v>
      </c>
    </row>
    <row r="13" spans="1:26" x14ac:dyDescent="0.25">
      <c r="A13" s="13"/>
      <c r="B13" s="35" t="s">
        <v>241</v>
      </c>
      <c r="C13" s="16" t="s">
        <v>236</v>
      </c>
      <c r="D13" s="16"/>
      <c r="E13" s="36">
        <v>444279</v>
      </c>
      <c r="F13" s="17" t="s">
        <v>236</v>
      </c>
      <c r="G13" s="16" t="s">
        <v>236</v>
      </c>
      <c r="H13" s="16"/>
      <c r="I13" s="36">
        <v>476224</v>
      </c>
      <c r="J13" s="17" t="s">
        <v>236</v>
      </c>
    </row>
    <row r="14" spans="1:26" x14ac:dyDescent="0.25">
      <c r="A14" s="13"/>
      <c r="B14" s="31" t="s">
        <v>242</v>
      </c>
      <c r="C14" s="32" t="s">
        <v>236</v>
      </c>
      <c r="D14" s="32"/>
      <c r="E14" s="33">
        <v>2109014</v>
      </c>
      <c r="F14" s="34" t="s">
        <v>236</v>
      </c>
      <c r="G14" s="32" t="s">
        <v>236</v>
      </c>
      <c r="H14" s="32"/>
      <c r="I14" s="33">
        <v>2123675</v>
      </c>
      <c r="J14" s="34" t="s">
        <v>236</v>
      </c>
    </row>
    <row r="15" spans="1:26" x14ac:dyDescent="0.25">
      <c r="A15" s="13"/>
      <c r="B15" s="35" t="s">
        <v>243</v>
      </c>
      <c r="C15" s="16" t="s">
        <v>236</v>
      </c>
      <c r="D15" s="16"/>
      <c r="E15" s="36">
        <v>34545</v>
      </c>
      <c r="F15" s="17" t="s">
        <v>236</v>
      </c>
      <c r="G15" s="16" t="s">
        <v>236</v>
      </c>
      <c r="H15" s="16"/>
      <c r="I15" s="36">
        <v>41034</v>
      </c>
      <c r="J15" s="17" t="s">
        <v>236</v>
      </c>
    </row>
    <row r="16" spans="1:26" x14ac:dyDescent="0.25">
      <c r="A16" s="13"/>
      <c r="B16" s="31" t="s">
        <v>244</v>
      </c>
      <c r="C16" s="32" t="s">
        <v>236</v>
      </c>
      <c r="D16" s="32"/>
      <c r="E16" s="33">
        <v>233348</v>
      </c>
      <c r="F16" s="34" t="s">
        <v>236</v>
      </c>
      <c r="G16" s="32" t="s">
        <v>236</v>
      </c>
      <c r="H16" s="32"/>
      <c r="I16" s="33">
        <v>218457</v>
      </c>
      <c r="J16" s="34" t="s">
        <v>236</v>
      </c>
    </row>
    <row r="17" spans="1:26" x14ac:dyDescent="0.25">
      <c r="A17" s="13"/>
      <c r="B17" s="35" t="s">
        <v>245</v>
      </c>
      <c r="C17" s="16" t="s">
        <v>236</v>
      </c>
      <c r="D17" s="16"/>
      <c r="E17" s="36">
        <v>127664</v>
      </c>
      <c r="F17" s="17" t="s">
        <v>236</v>
      </c>
      <c r="G17" s="16" t="s">
        <v>236</v>
      </c>
      <c r="H17" s="16"/>
      <c r="I17" s="36">
        <v>114637</v>
      </c>
      <c r="J17" s="17" t="s">
        <v>236</v>
      </c>
    </row>
    <row r="18" spans="1:26" ht="15.75" thickBot="1" x14ac:dyDescent="0.3">
      <c r="A18" s="13"/>
      <c r="B18" s="31" t="s">
        <v>246</v>
      </c>
      <c r="C18" s="32" t="s">
        <v>236</v>
      </c>
      <c r="D18" s="32"/>
      <c r="E18" s="33">
        <v>268740</v>
      </c>
      <c r="F18" s="34" t="s">
        <v>236</v>
      </c>
      <c r="G18" s="32" t="s">
        <v>236</v>
      </c>
      <c r="H18" s="32"/>
      <c r="I18" s="33">
        <v>248748</v>
      </c>
      <c r="J18" s="34" t="s">
        <v>236</v>
      </c>
    </row>
    <row r="19" spans="1:26" x14ac:dyDescent="0.25">
      <c r="A19" s="13"/>
      <c r="B19" s="37"/>
      <c r="C19" s="37" t="s">
        <v>236</v>
      </c>
      <c r="D19" s="38"/>
      <c r="E19" s="38"/>
      <c r="F19" s="37"/>
      <c r="G19" s="37" t="s">
        <v>236</v>
      </c>
      <c r="H19" s="38"/>
      <c r="I19" s="38"/>
      <c r="J19" s="37"/>
    </row>
    <row r="20" spans="1:26" ht="25.5" x14ac:dyDescent="0.25">
      <c r="A20" s="13"/>
      <c r="B20" s="39" t="s">
        <v>247</v>
      </c>
      <c r="C20" s="28" t="s">
        <v>236</v>
      </c>
      <c r="D20" s="16"/>
      <c r="E20" s="36">
        <v>3619174</v>
      </c>
      <c r="F20" s="17" t="s">
        <v>236</v>
      </c>
      <c r="G20" s="28" t="s">
        <v>236</v>
      </c>
      <c r="H20" s="16"/>
      <c r="I20" s="36">
        <v>3662721</v>
      </c>
      <c r="J20" s="17" t="s">
        <v>236</v>
      </c>
    </row>
    <row r="21" spans="1:26" x14ac:dyDescent="0.25">
      <c r="A21" s="13"/>
      <c r="B21" s="31" t="s">
        <v>248</v>
      </c>
      <c r="C21" s="40" t="s">
        <v>236</v>
      </c>
      <c r="D21" s="32"/>
      <c r="E21" s="33">
        <v>107341</v>
      </c>
      <c r="F21" s="34" t="s">
        <v>236</v>
      </c>
      <c r="G21" s="40" t="s">
        <v>236</v>
      </c>
      <c r="H21" s="32"/>
      <c r="I21" s="33">
        <v>115285</v>
      </c>
      <c r="J21" s="34" t="s">
        <v>236</v>
      </c>
    </row>
    <row r="22" spans="1:26" ht="15.75" thickBot="1" x14ac:dyDescent="0.3">
      <c r="A22" s="13"/>
      <c r="B22" s="35" t="s">
        <v>249</v>
      </c>
      <c r="C22" s="28" t="s">
        <v>236</v>
      </c>
      <c r="D22" s="16"/>
      <c r="E22" s="36">
        <v>51333</v>
      </c>
      <c r="F22" s="17" t="s">
        <v>236</v>
      </c>
      <c r="G22" s="28" t="s">
        <v>236</v>
      </c>
      <c r="H22" s="16"/>
      <c r="I22" s="36">
        <v>66748</v>
      </c>
      <c r="J22" s="17" t="s">
        <v>236</v>
      </c>
    </row>
    <row r="23" spans="1:26" x14ac:dyDescent="0.25">
      <c r="A23" s="13"/>
      <c r="B23" s="37"/>
      <c r="C23" s="37" t="s">
        <v>236</v>
      </c>
      <c r="D23" s="38"/>
      <c r="E23" s="38"/>
      <c r="F23" s="37"/>
      <c r="G23" s="37" t="s">
        <v>236</v>
      </c>
      <c r="H23" s="38"/>
      <c r="I23" s="38"/>
      <c r="J23" s="37"/>
    </row>
    <row r="24" spans="1:26" ht="15.75" thickBot="1" x14ac:dyDescent="0.3">
      <c r="A24" s="13"/>
      <c r="B24" s="41"/>
      <c r="C24" s="40" t="s">
        <v>236</v>
      </c>
      <c r="D24" s="32" t="s">
        <v>240</v>
      </c>
      <c r="E24" s="33">
        <v>3777848</v>
      </c>
      <c r="F24" s="34" t="s">
        <v>236</v>
      </c>
      <c r="G24" s="40" t="s">
        <v>236</v>
      </c>
      <c r="H24" s="32" t="s">
        <v>240</v>
      </c>
      <c r="I24" s="33">
        <v>3844754</v>
      </c>
      <c r="J24" s="34" t="s">
        <v>236</v>
      </c>
    </row>
    <row r="25" spans="1:26" ht="15.75" thickTop="1" x14ac:dyDescent="0.25">
      <c r="A25" s="13"/>
      <c r="B25" s="37"/>
      <c r="C25" s="37" t="s">
        <v>236</v>
      </c>
      <c r="D25" s="42"/>
      <c r="E25" s="42"/>
      <c r="F25" s="37"/>
      <c r="G25" s="37" t="s">
        <v>236</v>
      </c>
      <c r="H25" s="42"/>
      <c r="I25" s="42"/>
      <c r="J25" s="37"/>
    </row>
    <row r="26" spans="1:26" x14ac:dyDescent="0.25">
      <c r="A26" s="13"/>
      <c r="B26" s="24" t="s">
        <v>250</v>
      </c>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x14ac:dyDescent="0.25">
      <c r="A27" s="13"/>
      <c r="B27" s="24" t="s">
        <v>251</v>
      </c>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ht="15.75" x14ac:dyDescent="0.25">
      <c r="A28" s="13"/>
      <c r="B28" s="60"/>
      <c r="C28" s="60"/>
      <c r="D28" s="60"/>
      <c r="E28" s="60"/>
      <c r="F28" s="60"/>
      <c r="G28" s="60"/>
      <c r="H28" s="60"/>
      <c r="I28" s="60"/>
      <c r="J28" s="60"/>
      <c r="K28" s="60"/>
      <c r="L28" s="60"/>
      <c r="M28" s="60"/>
      <c r="N28" s="60"/>
      <c r="O28" s="60"/>
      <c r="P28" s="60"/>
      <c r="Q28" s="60"/>
      <c r="R28" s="60"/>
      <c r="S28" s="60"/>
      <c r="T28" s="60"/>
      <c r="U28" s="60"/>
      <c r="V28" s="60"/>
      <c r="W28" s="60"/>
      <c r="X28" s="60"/>
      <c r="Y28" s="60"/>
      <c r="Z28" s="60"/>
    </row>
    <row r="29" spans="1:26" x14ac:dyDescent="0.25">
      <c r="A29" s="13"/>
      <c r="B29" s="16"/>
      <c r="C29" s="16"/>
      <c r="D29" s="16"/>
      <c r="E29" s="16"/>
      <c r="F29" s="16"/>
      <c r="G29" s="16"/>
      <c r="H29" s="16"/>
      <c r="I29" s="16"/>
      <c r="J29" s="16"/>
    </row>
    <row r="30" spans="1:26" x14ac:dyDescent="0.25">
      <c r="A30" s="13"/>
      <c r="B30" s="48" t="s">
        <v>252</v>
      </c>
      <c r="C30" s="49" t="s">
        <v>236</v>
      </c>
      <c r="D30" s="43" t="s">
        <v>253</v>
      </c>
      <c r="E30" s="43"/>
      <c r="F30" s="49"/>
      <c r="G30" s="49" t="s">
        <v>236</v>
      </c>
      <c r="H30" s="43" t="s">
        <v>255</v>
      </c>
      <c r="I30" s="43"/>
      <c r="J30" s="49"/>
    </row>
    <row r="31" spans="1:26" ht="15.75" thickBot="1" x14ac:dyDescent="0.3">
      <c r="A31" s="13"/>
      <c r="B31" s="48"/>
      <c r="C31" s="49"/>
      <c r="D31" s="44" t="s">
        <v>254</v>
      </c>
      <c r="E31" s="44"/>
      <c r="F31" s="49"/>
      <c r="G31" s="49"/>
      <c r="H31" s="44" t="s">
        <v>256</v>
      </c>
      <c r="I31" s="44"/>
      <c r="J31" s="49"/>
    </row>
    <row r="32" spans="1:26" x14ac:dyDescent="0.25">
      <c r="A32" s="13"/>
      <c r="B32" s="31" t="s">
        <v>257</v>
      </c>
      <c r="C32" s="32" t="s">
        <v>236</v>
      </c>
      <c r="D32" s="32" t="s">
        <v>240</v>
      </c>
      <c r="E32" s="33">
        <v>517665</v>
      </c>
      <c r="F32" s="34" t="s">
        <v>236</v>
      </c>
      <c r="G32" s="32" t="s">
        <v>236</v>
      </c>
      <c r="H32" s="32"/>
      <c r="I32" s="46">
        <v>14.3</v>
      </c>
      <c r="J32" s="34" t="s">
        <v>258</v>
      </c>
    </row>
    <row r="33" spans="1:26" x14ac:dyDescent="0.25">
      <c r="A33" s="13"/>
      <c r="B33" s="35" t="s">
        <v>259</v>
      </c>
      <c r="C33" s="16" t="s">
        <v>236</v>
      </c>
      <c r="D33" s="16"/>
      <c r="E33" s="36">
        <v>1417658</v>
      </c>
      <c r="F33" s="17" t="s">
        <v>236</v>
      </c>
      <c r="G33" s="16" t="s">
        <v>236</v>
      </c>
      <c r="H33" s="16"/>
      <c r="I33" s="47">
        <v>39.1</v>
      </c>
      <c r="J33" s="17" t="s">
        <v>258</v>
      </c>
    </row>
    <row r="34" spans="1:26" x14ac:dyDescent="0.25">
      <c r="A34" s="13"/>
      <c r="B34" s="31" t="s">
        <v>260</v>
      </c>
      <c r="C34" s="32" t="s">
        <v>236</v>
      </c>
      <c r="D34" s="32"/>
      <c r="E34" s="33">
        <v>1156852</v>
      </c>
      <c r="F34" s="34" t="s">
        <v>236</v>
      </c>
      <c r="G34" s="32" t="s">
        <v>236</v>
      </c>
      <c r="H34" s="32"/>
      <c r="I34" s="46">
        <v>32</v>
      </c>
      <c r="J34" s="34" t="s">
        <v>258</v>
      </c>
    </row>
    <row r="35" spans="1:26" x14ac:dyDescent="0.25">
      <c r="A35" s="13"/>
      <c r="B35" s="35" t="s">
        <v>261</v>
      </c>
      <c r="C35" s="16" t="s">
        <v>236</v>
      </c>
      <c r="D35" s="16"/>
      <c r="E35" s="36">
        <v>505664</v>
      </c>
      <c r="F35" s="17" t="s">
        <v>236</v>
      </c>
      <c r="G35" s="16" t="s">
        <v>236</v>
      </c>
      <c r="H35" s="16"/>
      <c r="I35" s="47">
        <v>14</v>
      </c>
      <c r="J35" s="17" t="s">
        <v>258</v>
      </c>
    </row>
    <row r="36" spans="1:26" ht="15.75" thickBot="1" x14ac:dyDescent="0.3">
      <c r="A36" s="13"/>
      <c r="B36" s="31" t="s">
        <v>262</v>
      </c>
      <c r="C36" s="32" t="s">
        <v>236</v>
      </c>
      <c r="D36" s="32"/>
      <c r="E36" s="33">
        <v>21335</v>
      </c>
      <c r="F36" s="34" t="s">
        <v>236</v>
      </c>
      <c r="G36" s="32" t="s">
        <v>236</v>
      </c>
      <c r="H36" s="32"/>
      <c r="I36" s="46">
        <v>0.6</v>
      </c>
      <c r="J36" s="34" t="s">
        <v>258</v>
      </c>
    </row>
    <row r="37" spans="1:26" x14ac:dyDescent="0.25">
      <c r="A37" s="13"/>
      <c r="B37" s="37"/>
      <c r="C37" s="37" t="s">
        <v>236</v>
      </c>
      <c r="D37" s="38"/>
      <c r="E37" s="38"/>
      <c r="F37" s="37"/>
      <c r="G37" s="37" t="s">
        <v>236</v>
      </c>
      <c r="H37" s="38"/>
      <c r="I37" s="38"/>
      <c r="J37" s="37"/>
    </row>
    <row r="38" spans="1:26" ht="15.75" thickBot="1" x14ac:dyDescent="0.3">
      <c r="A38" s="13"/>
      <c r="B38" s="19"/>
      <c r="C38" s="28" t="s">
        <v>236</v>
      </c>
      <c r="D38" s="16" t="s">
        <v>240</v>
      </c>
      <c r="E38" s="36">
        <v>3619174</v>
      </c>
      <c r="F38" s="17" t="s">
        <v>236</v>
      </c>
      <c r="G38" s="28" t="s">
        <v>236</v>
      </c>
      <c r="H38" s="16"/>
      <c r="I38" s="47">
        <v>100</v>
      </c>
      <c r="J38" s="17" t="s">
        <v>258</v>
      </c>
    </row>
    <row r="39" spans="1:26" ht="15.75" thickTop="1" x14ac:dyDescent="0.25">
      <c r="A39" s="13"/>
      <c r="B39" s="37"/>
      <c r="C39" s="37" t="s">
        <v>236</v>
      </c>
      <c r="D39" s="42"/>
      <c r="E39" s="42"/>
      <c r="F39" s="37"/>
      <c r="G39" s="37" t="s">
        <v>236</v>
      </c>
      <c r="H39" s="42"/>
      <c r="I39" s="42"/>
      <c r="J39" s="37"/>
    </row>
    <row r="40" spans="1:26" ht="15.75" x14ac:dyDescent="0.25">
      <c r="A40" s="13"/>
      <c r="B40" s="60"/>
      <c r="C40" s="60"/>
      <c r="D40" s="60"/>
      <c r="E40" s="60"/>
      <c r="F40" s="60"/>
      <c r="G40" s="60"/>
      <c r="H40" s="60"/>
      <c r="I40" s="60"/>
      <c r="J40" s="60"/>
      <c r="K40" s="60"/>
      <c r="L40" s="60"/>
      <c r="M40" s="60"/>
      <c r="N40" s="60"/>
      <c r="O40" s="60"/>
      <c r="P40" s="60"/>
      <c r="Q40" s="60"/>
      <c r="R40" s="60"/>
      <c r="S40" s="60"/>
      <c r="T40" s="60"/>
      <c r="U40" s="60"/>
      <c r="V40" s="60"/>
      <c r="W40" s="60"/>
      <c r="X40" s="60"/>
      <c r="Y40" s="60"/>
      <c r="Z40" s="60"/>
    </row>
    <row r="41" spans="1:26" x14ac:dyDescent="0.25">
      <c r="A41" s="13"/>
      <c r="B41" s="16"/>
      <c r="C41" s="16"/>
      <c r="D41" s="16"/>
      <c r="E41" s="16"/>
      <c r="F41" s="16"/>
      <c r="G41" s="16"/>
      <c r="H41" s="16"/>
      <c r="I41" s="16"/>
      <c r="J41" s="16"/>
    </row>
    <row r="42" spans="1:26" x14ac:dyDescent="0.25">
      <c r="A42" s="13"/>
      <c r="B42" s="48" t="s">
        <v>263</v>
      </c>
      <c r="C42" s="49" t="s">
        <v>236</v>
      </c>
      <c r="D42" s="43" t="s">
        <v>253</v>
      </c>
      <c r="E42" s="43"/>
      <c r="F42" s="49"/>
      <c r="G42" s="49" t="s">
        <v>236</v>
      </c>
      <c r="H42" s="43" t="s">
        <v>255</v>
      </c>
      <c r="I42" s="43"/>
      <c r="J42" s="49"/>
    </row>
    <row r="43" spans="1:26" ht="15.75" thickBot="1" x14ac:dyDescent="0.3">
      <c r="A43" s="13"/>
      <c r="B43" s="48"/>
      <c r="C43" s="49"/>
      <c r="D43" s="44" t="s">
        <v>254</v>
      </c>
      <c r="E43" s="44"/>
      <c r="F43" s="49"/>
      <c r="G43" s="49"/>
      <c r="H43" s="44" t="s">
        <v>256</v>
      </c>
      <c r="I43" s="44"/>
      <c r="J43" s="49"/>
    </row>
    <row r="44" spans="1:26" x14ac:dyDescent="0.25">
      <c r="A44" s="13"/>
      <c r="B44" s="31" t="s">
        <v>257</v>
      </c>
      <c r="C44" s="32" t="s">
        <v>236</v>
      </c>
      <c r="D44" s="32" t="s">
        <v>240</v>
      </c>
      <c r="E44" s="33">
        <v>502057</v>
      </c>
      <c r="F44" s="34" t="s">
        <v>236</v>
      </c>
      <c r="G44" s="32" t="s">
        <v>236</v>
      </c>
      <c r="H44" s="32"/>
      <c r="I44" s="46">
        <v>13.7</v>
      </c>
      <c r="J44" s="34" t="s">
        <v>258</v>
      </c>
    </row>
    <row r="45" spans="1:26" x14ac:dyDescent="0.25">
      <c r="A45" s="13"/>
      <c r="B45" s="35" t="s">
        <v>259</v>
      </c>
      <c r="C45" s="16" t="s">
        <v>236</v>
      </c>
      <c r="D45" s="16"/>
      <c r="E45" s="36">
        <v>1430107</v>
      </c>
      <c r="F45" s="17" t="s">
        <v>236</v>
      </c>
      <c r="G45" s="16" t="s">
        <v>236</v>
      </c>
      <c r="H45" s="16"/>
      <c r="I45" s="47">
        <v>39.1</v>
      </c>
      <c r="J45" s="17" t="s">
        <v>258</v>
      </c>
    </row>
    <row r="46" spans="1:26" x14ac:dyDescent="0.25">
      <c r="A46" s="13"/>
      <c r="B46" s="31" t="s">
        <v>260</v>
      </c>
      <c r="C46" s="32" t="s">
        <v>236</v>
      </c>
      <c r="D46" s="32"/>
      <c r="E46" s="33">
        <v>1191142</v>
      </c>
      <c r="F46" s="34" t="s">
        <v>236</v>
      </c>
      <c r="G46" s="32" t="s">
        <v>236</v>
      </c>
      <c r="H46" s="32"/>
      <c r="I46" s="46">
        <v>32.5</v>
      </c>
      <c r="J46" s="34" t="s">
        <v>258</v>
      </c>
    </row>
    <row r="47" spans="1:26" x14ac:dyDescent="0.25">
      <c r="A47" s="13"/>
      <c r="B47" s="35" t="s">
        <v>261</v>
      </c>
      <c r="C47" s="16" t="s">
        <v>236</v>
      </c>
      <c r="D47" s="16"/>
      <c r="E47" s="36">
        <v>461614</v>
      </c>
      <c r="F47" s="17" t="s">
        <v>236</v>
      </c>
      <c r="G47" s="16" t="s">
        <v>236</v>
      </c>
      <c r="H47" s="16"/>
      <c r="I47" s="47">
        <v>12.6</v>
      </c>
      <c r="J47" s="17" t="s">
        <v>258</v>
      </c>
    </row>
    <row r="48" spans="1:26" ht="15.75" thickBot="1" x14ac:dyDescent="0.3">
      <c r="A48" s="13"/>
      <c r="B48" s="31" t="s">
        <v>262</v>
      </c>
      <c r="C48" s="32" t="s">
        <v>236</v>
      </c>
      <c r="D48" s="32"/>
      <c r="E48" s="33">
        <v>77801</v>
      </c>
      <c r="F48" s="34" t="s">
        <v>236</v>
      </c>
      <c r="G48" s="32" t="s">
        <v>236</v>
      </c>
      <c r="H48" s="32"/>
      <c r="I48" s="46">
        <v>2.1</v>
      </c>
      <c r="J48" s="34" t="s">
        <v>258</v>
      </c>
    </row>
    <row r="49" spans="1:26" x14ac:dyDescent="0.25">
      <c r="A49" s="13"/>
      <c r="B49" s="37"/>
      <c r="C49" s="37" t="s">
        <v>236</v>
      </c>
      <c r="D49" s="38"/>
      <c r="E49" s="38"/>
      <c r="F49" s="37"/>
      <c r="G49" s="37" t="s">
        <v>236</v>
      </c>
      <c r="H49" s="38"/>
      <c r="I49" s="38"/>
      <c r="J49" s="37"/>
    </row>
    <row r="50" spans="1:26" ht="15.75" thickBot="1" x14ac:dyDescent="0.3">
      <c r="A50" s="13"/>
      <c r="B50" s="19"/>
      <c r="C50" s="28" t="s">
        <v>236</v>
      </c>
      <c r="D50" s="16" t="s">
        <v>240</v>
      </c>
      <c r="E50" s="36">
        <v>3662721</v>
      </c>
      <c r="F50" s="17" t="s">
        <v>236</v>
      </c>
      <c r="G50" s="28" t="s">
        <v>236</v>
      </c>
      <c r="H50" s="16"/>
      <c r="I50" s="47">
        <v>100</v>
      </c>
      <c r="J50" s="17" t="s">
        <v>258</v>
      </c>
    </row>
    <row r="51" spans="1:26" ht="15.75" thickTop="1" x14ac:dyDescent="0.25">
      <c r="A51" s="13"/>
      <c r="B51" s="37"/>
      <c r="C51" s="37" t="s">
        <v>236</v>
      </c>
      <c r="D51" s="42"/>
      <c r="E51" s="42"/>
      <c r="F51" s="37"/>
      <c r="G51" s="37" t="s">
        <v>236</v>
      </c>
      <c r="H51" s="42"/>
      <c r="I51" s="42"/>
      <c r="J51" s="37"/>
    </row>
    <row r="52" spans="1:26" x14ac:dyDescent="0.25">
      <c r="A52" s="13"/>
      <c r="B52" s="26"/>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x14ac:dyDescent="0.25">
      <c r="A53" s="13"/>
      <c r="B53" s="23" t="s">
        <v>264</v>
      </c>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x14ac:dyDescent="0.25">
      <c r="A54" s="13"/>
      <c r="B54" s="24" t="s">
        <v>265</v>
      </c>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ht="15.75" x14ac:dyDescent="0.25">
      <c r="A55" s="13"/>
      <c r="B55" s="60"/>
      <c r="C55" s="60"/>
      <c r="D55" s="60"/>
      <c r="E55" s="60"/>
      <c r="F55" s="60"/>
      <c r="G55" s="60"/>
      <c r="H55" s="60"/>
      <c r="I55" s="60"/>
      <c r="J55" s="60"/>
      <c r="K55" s="60"/>
      <c r="L55" s="60"/>
      <c r="M55" s="60"/>
      <c r="N55" s="60"/>
      <c r="O55" s="60"/>
      <c r="P55" s="60"/>
      <c r="Q55" s="60"/>
      <c r="R55" s="60"/>
      <c r="S55" s="60"/>
      <c r="T55" s="60"/>
      <c r="U55" s="60"/>
      <c r="V55" s="60"/>
      <c r="W55" s="60"/>
      <c r="X55" s="60"/>
      <c r="Y55" s="60"/>
      <c r="Z55" s="60"/>
    </row>
    <row r="56" spans="1:26" x14ac:dyDescent="0.25">
      <c r="A56" s="13"/>
      <c r="B56" s="28"/>
      <c r="C56" s="28"/>
      <c r="D56" s="28"/>
      <c r="E56" s="28"/>
      <c r="F56" s="28"/>
      <c r="G56" s="28"/>
      <c r="H56" s="28"/>
      <c r="I56" s="28"/>
      <c r="J56" s="28"/>
      <c r="K56" s="28"/>
      <c r="L56" s="28"/>
      <c r="M56" s="28"/>
      <c r="N56" s="28"/>
      <c r="O56" s="28"/>
      <c r="P56" s="28"/>
      <c r="Q56" s="28"/>
      <c r="R56" s="28"/>
    </row>
    <row r="57" spans="1:26" x14ac:dyDescent="0.25">
      <c r="A57" s="13"/>
      <c r="B57" s="28"/>
      <c r="C57" s="28" t="s">
        <v>236</v>
      </c>
      <c r="D57" s="49"/>
      <c r="E57" s="49"/>
      <c r="F57" s="28"/>
      <c r="G57" s="28" t="s">
        <v>236</v>
      </c>
      <c r="H57" s="49"/>
      <c r="I57" s="49"/>
      <c r="J57" s="28"/>
      <c r="K57" s="28" t="s">
        <v>236</v>
      </c>
      <c r="L57" s="43" t="s">
        <v>266</v>
      </c>
      <c r="M57" s="43"/>
      <c r="N57" s="28"/>
      <c r="O57" s="28"/>
      <c r="P57" s="49"/>
      <c r="Q57" s="49"/>
      <c r="R57" s="28"/>
    </row>
    <row r="58" spans="1:26" x14ac:dyDescent="0.25">
      <c r="A58" s="13"/>
      <c r="B58" s="28"/>
      <c r="C58" s="28" t="s">
        <v>236</v>
      </c>
      <c r="D58" s="49"/>
      <c r="E58" s="49"/>
      <c r="F58" s="28"/>
      <c r="G58" s="28" t="s">
        <v>236</v>
      </c>
      <c r="H58" s="43" t="s">
        <v>266</v>
      </c>
      <c r="I58" s="43"/>
      <c r="J58" s="28"/>
      <c r="K58" s="28" t="s">
        <v>236</v>
      </c>
      <c r="L58" s="43" t="s">
        <v>267</v>
      </c>
      <c r="M58" s="43"/>
      <c r="N58" s="28"/>
      <c r="O58" s="28"/>
      <c r="P58" s="49"/>
      <c r="Q58" s="49"/>
      <c r="R58" s="28"/>
    </row>
    <row r="59" spans="1:26" x14ac:dyDescent="0.25">
      <c r="A59" s="13"/>
      <c r="B59" s="28"/>
      <c r="C59" s="28" t="s">
        <v>236</v>
      </c>
      <c r="D59" s="49"/>
      <c r="E59" s="49"/>
      <c r="F59" s="28"/>
      <c r="G59" s="28" t="s">
        <v>236</v>
      </c>
      <c r="H59" s="43" t="s">
        <v>267</v>
      </c>
      <c r="I59" s="43"/>
      <c r="J59" s="28"/>
      <c r="K59" s="28" t="s">
        <v>236</v>
      </c>
      <c r="L59" s="43" t="s">
        <v>268</v>
      </c>
      <c r="M59" s="43"/>
      <c r="N59" s="28"/>
      <c r="O59" s="28"/>
      <c r="P59" s="49"/>
      <c r="Q59" s="49"/>
      <c r="R59" s="28"/>
    </row>
    <row r="60" spans="1:26" x14ac:dyDescent="0.25">
      <c r="A60" s="13"/>
      <c r="B60" s="28"/>
      <c r="C60" s="28" t="s">
        <v>236</v>
      </c>
      <c r="D60" s="43" t="s">
        <v>269</v>
      </c>
      <c r="E60" s="43"/>
      <c r="F60" s="28"/>
      <c r="G60" s="28" t="s">
        <v>236</v>
      </c>
      <c r="H60" s="43" t="s">
        <v>268</v>
      </c>
      <c r="I60" s="43"/>
      <c r="J60" s="28"/>
      <c r="K60" s="28" t="s">
        <v>236</v>
      </c>
      <c r="L60" s="43" t="s">
        <v>270</v>
      </c>
      <c r="M60" s="43"/>
      <c r="N60" s="28"/>
      <c r="O60" s="28"/>
      <c r="P60" s="43" t="s">
        <v>253</v>
      </c>
      <c r="Q60" s="43"/>
      <c r="R60" s="28"/>
    </row>
    <row r="61" spans="1:26" ht="15.75" thickBot="1" x14ac:dyDescent="0.3">
      <c r="A61" s="13"/>
      <c r="B61" s="28"/>
      <c r="C61" s="28" t="s">
        <v>236</v>
      </c>
      <c r="D61" s="44" t="s">
        <v>271</v>
      </c>
      <c r="E61" s="44"/>
      <c r="F61" s="28"/>
      <c r="G61" s="28" t="s">
        <v>236</v>
      </c>
      <c r="H61" s="44" t="s">
        <v>272</v>
      </c>
      <c r="I61" s="44"/>
      <c r="J61" s="28"/>
      <c r="K61" s="28" t="s">
        <v>236</v>
      </c>
      <c r="L61" s="44" t="s">
        <v>273</v>
      </c>
      <c r="M61" s="44"/>
      <c r="N61" s="28"/>
      <c r="O61" s="28"/>
      <c r="P61" s="44" t="s">
        <v>254</v>
      </c>
      <c r="Q61" s="44"/>
      <c r="R61" s="28"/>
    </row>
    <row r="62" spans="1:26" ht="15.75" thickBot="1" x14ac:dyDescent="0.3">
      <c r="A62" s="13"/>
      <c r="B62" s="50" t="s">
        <v>252</v>
      </c>
      <c r="C62" s="28" t="s">
        <v>236</v>
      </c>
      <c r="D62" s="51"/>
      <c r="E62" s="51"/>
      <c r="F62" s="28"/>
      <c r="G62" s="28" t="s">
        <v>236</v>
      </c>
      <c r="H62" s="51"/>
      <c r="I62" s="51"/>
      <c r="J62" s="28"/>
      <c r="K62" s="28" t="s">
        <v>236</v>
      </c>
      <c r="L62" s="51"/>
      <c r="M62" s="51"/>
      <c r="N62" s="28"/>
      <c r="O62" s="28"/>
      <c r="P62" s="51"/>
      <c r="Q62" s="51"/>
      <c r="R62" s="28"/>
    </row>
    <row r="63" spans="1:26" x14ac:dyDescent="0.25">
      <c r="A63" s="13"/>
      <c r="B63" s="31" t="s">
        <v>239</v>
      </c>
      <c r="C63" s="32" t="s">
        <v>236</v>
      </c>
      <c r="D63" s="32" t="s">
        <v>240</v>
      </c>
      <c r="E63" s="33">
        <v>19841</v>
      </c>
      <c r="F63" s="34" t="s">
        <v>236</v>
      </c>
      <c r="G63" s="32" t="s">
        <v>236</v>
      </c>
      <c r="H63" s="32" t="s">
        <v>240</v>
      </c>
      <c r="I63" s="46">
        <v>8</v>
      </c>
      <c r="J63" s="34" t="s">
        <v>236</v>
      </c>
      <c r="K63" s="32" t="s">
        <v>236</v>
      </c>
      <c r="L63" s="32" t="s">
        <v>240</v>
      </c>
      <c r="M63" s="46" t="s">
        <v>274</v>
      </c>
      <c r="N63" s="34" t="s">
        <v>275</v>
      </c>
      <c r="O63" s="32"/>
      <c r="P63" s="32" t="s">
        <v>240</v>
      </c>
      <c r="Q63" s="33">
        <v>18622</v>
      </c>
      <c r="R63" s="34" t="s">
        <v>236</v>
      </c>
    </row>
    <row r="64" spans="1:26" x14ac:dyDescent="0.25">
      <c r="A64" s="13"/>
      <c r="B64" s="35" t="s">
        <v>241</v>
      </c>
      <c r="C64" s="16" t="s">
        <v>236</v>
      </c>
      <c r="D64" s="16"/>
      <c r="E64" s="36">
        <v>32253</v>
      </c>
      <c r="F64" s="17" t="s">
        <v>236</v>
      </c>
      <c r="G64" s="16" t="s">
        <v>236</v>
      </c>
      <c r="H64" s="16"/>
      <c r="I64" s="47">
        <v>40</v>
      </c>
      <c r="J64" s="17" t="s">
        <v>236</v>
      </c>
      <c r="K64" s="16" t="s">
        <v>236</v>
      </c>
      <c r="L64" s="16"/>
      <c r="M64" s="47" t="s">
        <v>276</v>
      </c>
      <c r="N64" s="17" t="s">
        <v>275</v>
      </c>
      <c r="O64" s="16"/>
      <c r="P64" s="16"/>
      <c r="Q64" s="36">
        <v>31219</v>
      </c>
      <c r="R64" s="17" t="s">
        <v>236</v>
      </c>
    </row>
    <row r="65" spans="1:26" ht="15.75" thickBot="1" x14ac:dyDescent="0.3">
      <c r="A65" s="13"/>
      <c r="B65" s="31" t="s">
        <v>242</v>
      </c>
      <c r="C65" s="32" t="s">
        <v>236</v>
      </c>
      <c r="D65" s="32"/>
      <c r="E65" s="33">
        <v>804124</v>
      </c>
      <c r="F65" s="34" t="s">
        <v>236</v>
      </c>
      <c r="G65" s="32" t="s">
        <v>236</v>
      </c>
      <c r="H65" s="32"/>
      <c r="I65" s="33">
        <v>1050</v>
      </c>
      <c r="J65" s="34" t="s">
        <v>236</v>
      </c>
      <c r="K65" s="32" t="s">
        <v>236</v>
      </c>
      <c r="L65" s="32"/>
      <c r="M65" s="46" t="s">
        <v>277</v>
      </c>
      <c r="N65" s="34" t="s">
        <v>275</v>
      </c>
      <c r="O65" s="32"/>
      <c r="P65" s="32"/>
      <c r="Q65" s="33">
        <v>777550</v>
      </c>
      <c r="R65" s="34" t="s">
        <v>236</v>
      </c>
    </row>
    <row r="66" spans="1:26" x14ac:dyDescent="0.25">
      <c r="A66" s="13"/>
      <c r="B66" s="37"/>
      <c r="C66" s="37" t="s">
        <v>236</v>
      </c>
      <c r="D66" s="38"/>
      <c r="E66" s="38"/>
      <c r="F66" s="37"/>
      <c r="G66" s="37" t="s">
        <v>236</v>
      </c>
      <c r="H66" s="38"/>
      <c r="I66" s="38"/>
      <c r="J66" s="37"/>
      <c r="K66" s="37" t="s">
        <v>236</v>
      </c>
      <c r="L66" s="38"/>
      <c r="M66" s="38"/>
      <c r="N66" s="37"/>
      <c r="O66" s="37"/>
      <c r="P66" s="38"/>
      <c r="Q66" s="38"/>
      <c r="R66" s="37"/>
    </row>
    <row r="67" spans="1:26" ht="15.75" thickBot="1" x14ac:dyDescent="0.3">
      <c r="A67" s="13"/>
      <c r="B67" s="19"/>
      <c r="C67" s="28" t="s">
        <v>236</v>
      </c>
      <c r="D67" s="16" t="s">
        <v>240</v>
      </c>
      <c r="E67" s="36">
        <v>856218</v>
      </c>
      <c r="F67" s="17" t="s">
        <v>236</v>
      </c>
      <c r="G67" s="28" t="s">
        <v>236</v>
      </c>
      <c r="H67" s="16" t="s">
        <v>240</v>
      </c>
      <c r="I67" s="36">
        <v>1098</v>
      </c>
      <c r="J67" s="17" t="s">
        <v>236</v>
      </c>
      <c r="K67" s="28" t="s">
        <v>236</v>
      </c>
      <c r="L67" s="16" t="s">
        <v>240</v>
      </c>
      <c r="M67" s="47" t="s">
        <v>278</v>
      </c>
      <c r="N67" s="17" t="s">
        <v>275</v>
      </c>
      <c r="O67" s="28"/>
      <c r="P67" s="16" t="s">
        <v>240</v>
      </c>
      <c r="Q67" s="36">
        <v>827391</v>
      </c>
      <c r="R67" s="17" t="s">
        <v>236</v>
      </c>
    </row>
    <row r="68" spans="1:26" ht="15.75" thickTop="1" x14ac:dyDescent="0.25">
      <c r="A68" s="13"/>
      <c r="B68" s="37"/>
      <c r="C68" s="37" t="s">
        <v>236</v>
      </c>
      <c r="D68" s="42"/>
      <c r="E68" s="42"/>
      <c r="F68" s="37"/>
      <c r="G68" s="37" t="s">
        <v>236</v>
      </c>
      <c r="H68" s="42"/>
      <c r="I68" s="42"/>
      <c r="J68" s="37"/>
      <c r="K68" s="37" t="s">
        <v>236</v>
      </c>
      <c r="L68" s="42"/>
      <c r="M68" s="42"/>
      <c r="N68" s="37"/>
      <c r="O68" s="37"/>
      <c r="P68" s="42"/>
      <c r="Q68" s="42"/>
      <c r="R68" s="37"/>
    </row>
    <row r="69" spans="1:26" ht="15.75" x14ac:dyDescent="0.25">
      <c r="A69" s="13"/>
      <c r="B69" s="60"/>
      <c r="C69" s="60"/>
      <c r="D69" s="60"/>
      <c r="E69" s="60"/>
      <c r="F69" s="60"/>
      <c r="G69" s="60"/>
      <c r="H69" s="60"/>
      <c r="I69" s="60"/>
      <c r="J69" s="60"/>
      <c r="K69" s="60"/>
      <c r="L69" s="60"/>
      <c r="M69" s="60"/>
      <c r="N69" s="60"/>
      <c r="O69" s="60"/>
      <c r="P69" s="60"/>
      <c r="Q69" s="60"/>
      <c r="R69" s="60"/>
      <c r="S69" s="60"/>
      <c r="T69" s="60"/>
      <c r="U69" s="60"/>
      <c r="V69" s="60"/>
      <c r="W69" s="60"/>
      <c r="X69" s="60"/>
      <c r="Y69" s="60"/>
      <c r="Z69" s="60"/>
    </row>
    <row r="70" spans="1:26" x14ac:dyDescent="0.25">
      <c r="A70" s="13"/>
      <c r="B70" s="28"/>
      <c r="C70" s="28"/>
      <c r="D70" s="28"/>
      <c r="E70" s="28"/>
      <c r="F70" s="28"/>
      <c r="G70" s="28"/>
      <c r="H70" s="28"/>
      <c r="I70" s="28"/>
      <c r="J70" s="28"/>
      <c r="K70" s="28"/>
      <c r="L70" s="28"/>
      <c r="M70" s="28"/>
      <c r="N70" s="28"/>
      <c r="O70" s="28"/>
      <c r="P70" s="28"/>
      <c r="Q70" s="28"/>
      <c r="R70" s="28"/>
    </row>
    <row r="71" spans="1:26" x14ac:dyDescent="0.25">
      <c r="A71" s="13"/>
      <c r="B71" s="28"/>
      <c r="C71" s="28" t="s">
        <v>236</v>
      </c>
      <c r="D71" s="49"/>
      <c r="E71" s="49"/>
      <c r="F71" s="28"/>
      <c r="G71" s="28" t="s">
        <v>236</v>
      </c>
      <c r="H71" s="49"/>
      <c r="I71" s="49"/>
      <c r="J71" s="28"/>
      <c r="K71" s="28" t="s">
        <v>236</v>
      </c>
      <c r="L71" s="43" t="s">
        <v>266</v>
      </c>
      <c r="M71" s="43"/>
      <c r="N71" s="28"/>
      <c r="O71" s="28"/>
      <c r="P71" s="49"/>
      <c r="Q71" s="49"/>
      <c r="R71" s="28"/>
    </row>
    <row r="72" spans="1:26" x14ac:dyDescent="0.25">
      <c r="A72" s="13"/>
      <c r="B72" s="28"/>
      <c r="C72" s="28" t="s">
        <v>236</v>
      </c>
      <c r="D72" s="49"/>
      <c r="E72" s="49"/>
      <c r="F72" s="28"/>
      <c r="G72" s="28" t="s">
        <v>236</v>
      </c>
      <c r="H72" s="43" t="s">
        <v>266</v>
      </c>
      <c r="I72" s="43"/>
      <c r="J72" s="28"/>
      <c r="K72" s="28" t="s">
        <v>236</v>
      </c>
      <c r="L72" s="43" t="s">
        <v>267</v>
      </c>
      <c r="M72" s="43"/>
      <c r="N72" s="28"/>
      <c r="O72" s="28"/>
      <c r="P72" s="49"/>
      <c r="Q72" s="49"/>
      <c r="R72" s="28"/>
    </row>
    <row r="73" spans="1:26" x14ac:dyDescent="0.25">
      <c r="A73" s="13"/>
      <c r="B73" s="28"/>
      <c r="C73" s="28" t="s">
        <v>236</v>
      </c>
      <c r="D73" s="49"/>
      <c r="E73" s="49"/>
      <c r="F73" s="28"/>
      <c r="G73" s="28" t="s">
        <v>236</v>
      </c>
      <c r="H73" s="43" t="s">
        <v>267</v>
      </c>
      <c r="I73" s="43"/>
      <c r="J73" s="28"/>
      <c r="K73" s="28" t="s">
        <v>236</v>
      </c>
      <c r="L73" s="43" t="s">
        <v>268</v>
      </c>
      <c r="M73" s="43"/>
      <c r="N73" s="28"/>
      <c r="O73" s="28"/>
      <c r="P73" s="49"/>
      <c r="Q73" s="49"/>
      <c r="R73" s="28"/>
    </row>
    <row r="74" spans="1:26" x14ac:dyDescent="0.25">
      <c r="A74" s="13"/>
      <c r="B74" s="28"/>
      <c r="C74" s="28" t="s">
        <v>236</v>
      </c>
      <c r="D74" s="43" t="s">
        <v>269</v>
      </c>
      <c r="E74" s="43"/>
      <c r="F74" s="28"/>
      <c r="G74" s="28" t="s">
        <v>236</v>
      </c>
      <c r="H74" s="43" t="s">
        <v>268</v>
      </c>
      <c r="I74" s="43"/>
      <c r="J74" s="28"/>
      <c r="K74" s="28" t="s">
        <v>236</v>
      </c>
      <c r="L74" s="43" t="s">
        <v>270</v>
      </c>
      <c r="M74" s="43"/>
      <c r="N74" s="28"/>
      <c r="O74" s="28"/>
      <c r="P74" s="43" t="s">
        <v>253</v>
      </c>
      <c r="Q74" s="43"/>
      <c r="R74" s="28"/>
    </row>
    <row r="75" spans="1:26" ht="15.75" thickBot="1" x14ac:dyDescent="0.3">
      <c r="A75" s="13"/>
      <c r="B75" s="28"/>
      <c r="C75" s="28" t="s">
        <v>236</v>
      </c>
      <c r="D75" s="44" t="s">
        <v>271</v>
      </c>
      <c r="E75" s="44"/>
      <c r="F75" s="28"/>
      <c r="G75" s="28" t="s">
        <v>236</v>
      </c>
      <c r="H75" s="44" t="s">
        <v>272</v>
      </c>
      <c r="I75" s="44"/>
      <c r="J75" s="28"/>
      <c r="K75" s="28" t="s">
        <v>236</v>
      </c>
      <c r="L75" s="44" t="s">
        <v>273</v>
      </c>
      <c r="M75" s="44"/>
      <c r="N75" s="28"/>
      <c r="O75" s="28"/>
      <c r="P75" s="44" t="s">
        <v>254</v>
      </c>
      <c r="Q75" s="44"/>
      <c r="R75" s="28"/>
    </row>
    <row r="76" spans="1:26" ht="15.75" thickBot="1" x14ac:dyDescent="0.3">
      <c r="A76" s="13"/>
      <c r="B76" s="50" t="s">
        <v>263</v>
      </c>
      <c r="C76" s="28" t="s">
        <v>236</v>
      </c>
      <c r="D76" s="51"/>
      <c r="E76" s="51"/>
      <c r="F76" s="28"/>
      <c r="G76" s="28" t="s">
        <v>236</v>
      </c>
      <c r="H76" s="51"/>
      <c r="I76" s="51"/>
      <c r="J76" s="28"/>
      <c r="K76" s="28" t="s">
        <v>236</v>
      </c>
      <c r="L76" s="51"/>
      <c r="M76" s="51"/>
      <c r="N76" s="28"/>
      <c r="O76" s="28"/>
      <c r="P76" s="51"/>
      <c r="Q76" s="51"/>
      <c r="R76" s="28"/>
    </row>
    <row r="77" spans="1:26" x14ac:dyDescent="0.25">
      <c r="A77" s="13"/>
      <c r="B77" s="31" t="s">
        <v>239</v>
      </c>
      <c r="C77" s="32" t="s">
        <v>236</v>
      </c>
      <c r="D77" s="32" t="s">
        <v>240</v>
      </c>
      <c r="E77" s="33">
        <v>19992</v>
      </c>
      <c r="F77" s="34" t="s">
        <v>236</v>
      </c>
      <c r="G77" s="32" t="s">
        <v>236</v>
      </c>
      <c r="H77" s="32" t="s">
        <v>240</v>
      </c>
      <c r="I77" s="46">
        <v>6</v>
      </c>
      <c r="J77" s="34" t="s">
        <v>236</v>
      </c>
      <c r="K77" s="32" t="s">
        <v>236</v>
      </c>
      <c r="L77" s="32" t="s">
        <v>240</v>
      </c>
      <c r="M77" s="46" t="s">
        <v>279</v>
      </c>
      <c r="N77" s="34" t="s">
        <v>275</v>
      </c>
      <c r="O77" s="32"/>
      <c r="P77" s="32" t="s">
        <v>240</v>
      </c>
      <c r="Q77" s="33">
        <v>18132</v>
      </c>
      <c r="R77" s="34" t="s">
        <v>236</v>
      </c>
    </row>
    <row r="78" spans="1:26" x14ac:dyDescent="0.25">
      <c r="A78" s="13"/>
      <c r="B78" s="35" t="s">
        <v>241</v>
      </c>
      <c r="C78" s="16" t="s">
        <v>236</v>
      </c>
      <c r="D78" s="16"/>
      <c r="E78" s="36">
        <v>23592</v>
      </c>
      <c r="F78" s="17" t="s">
        <v>236</v>
      </c>
      <c r="G78" s="16" t="s">
        <v>236</v>
      </c>
      <c r="H78" s="16"/>
      <c r="I78" s="47">
        <v>19</v>
      </c>
      <c r="J78" s="17" t="s">
        <v>236</v>
      </c>
      <c r="K78" s="16" t="s">
        <v>236</v>
      </c>
      <c r="L78" s="16"/>
      <c r="M78" s="47" t="s">
        <v>280</v>
      </c>
      <c r="N78" s="17" t="s">
        <v>275</v>
      </c>
      <c r="O78" s="16"/>
      <c r="P78" s="16"/>
      <c r="Q78" s="36">
        <v>22327</v>
      </c>
      <c r="R78" s="17" t="s">
        <v>236</v>
      </c>
    </row>
    <row r="79" spans="1:26" ht="15.75" thickBot="1" x14ac:dyDescent="0.3">
      <c r="A79" s="13"/>
      <c r="B79" s="31" t="s">
        <v>242</v>
      </c>
      <c r="C79" s="32" t="s">
        <v>236</v>
      </c>
      <c r="D79" s="32"/>
      <c r="E79" s="33">
        <v>815803</v>
      </c>
      <c r="F79" s="34" t="s">
        <v>236</v>
      </c>
      <c r="G79" s="32" t="s">
        <v>236</v>
      </c>
      <c r="H79" s="32"/>
      <c r="I79" s="46">
        <v>105</v>
      </c>
      <c r="J79" s="34" t="s">
        <v>236</v>
      </c>
      <c r="K79" s="32" t="s">
        <v>236</v>
      </c>
      <c r="L79" s="32"/>
      <c r="M79" s="46" t="s">
        <v>281</v>
      </c>
      <c r="N79" s="34" t="s">
        <v>275</v>
      </c>
      <c r="O79" s="32"/>
      <c r="P79" s="32"/>
      <c r="Q79" s="33">
        <v>759100</v>
      </c>
      <c r="R79" s="34" t="s">
        <v>236</v>
      </c>
    </row>
    <row r="80" spans="1:26" x14ac:dyDescent="0.25">
      <c r="A80" s="13"/>
      <c r="B80" s="37"/>
      <c r="C80" s="37" t="s">
        <v>236</v>
      </c>
      <c r="D80" s="38"/>
      <c r="E80" s="38"/>
      <c r="F80" s="37"/>
      <c r="G80" s="37" t="s">
        <v>236</v>
      </c>
      <c r="H80" s="38"/>
      <c r="I80" s="38"/>
      <c r="J80" s="37"/>
      <c r="K80" s="37" t="s">
        <v>236</v>
      </c>
      <c r="L80" s="38"/>
      <c r="M80" s="38"/>
      <c r="N80" s="37"/>
      <c r="O80" s="37"/>
      <c r="P80" s="38"/>
      <c r="Q80" s="38"/>
      <c r="R80" s="37"/>
    </row>
    <row r="81" spans="1:26" ht="15.75" thickBot="1" x14ac:dyDescent="0.3">
      <c r="A81" s="13"/>
      <c r="B81" s="19"/>
      <c r="C81" s="28" t="s">
        <v>236</v>
      </c>
      <c r="D81" s="16" t="s">
        <v>240</v>
      </c>
      <c r="E81" s="36">
        <v>859387</v>
      </c>
      <c r="F81" s="17" t="s">
        <v>236</v>
      </c>
      <c r="G81" s="28" t="s">
        <v>236</v>
      </c>
      <c r="H81" s="16" t="s">
        <v>240</v>
      </c>
      <c r="I81" s="47">
        <v>130</v>
      </c>
      <c r="J81" s="17" t="s">
        <v>236</v>
      </c>
      <c r="K81" s="28" t="s">
        <v>236</v>
      </c>
      <c r="L81" s="16" t="s">
        <v>240</v>
      </c>
      <c r="M81" s="47" t="s">
        <v>282</v>
      </c>
      <c r="N81" s="17" t="s">
        <v>275</v>
      </c>
      <c r="O81" s="28"/>
      <c r="P81" s="16" t="s">
        <v>240</v>
      </c>
      <c r="Q81" s="36">
        <v>799559</v>
      </c>
      <c r="R81" s="17" t="s">
        <v>236</v>
      </c>
    </row>
    <row r="82" spans="1:26" ht="15.75" thickTop="1" x14ac:dyDescent="0.25">
      <c r="A82" s="13"/>
      <c r="B82" s="37"/>
      <c r="C82" s="37" t="s">
        <v>236</v>
      </c>
      <c r="D82" s="42"/>
      <c r="E82" s="42"/>
      <c r="F82" s="37"/>
      <c r="G82" s="37" t="s">
        <v>236</v>
      </c>
      <c r="H82" s="42"/>
      <c r="I82" s="42"/>
      <c r="J82" s="37"/>
      <c r="K82" s="37" t="s">
        <v>236</v>
      </c>
      <c r="L82" s="42"/>
      <c r="M82" s="42"/>
      <c r="N82" s="37"/>
      <c r="O82" s="37"/>
      <c r="P82" s="42"/>
      <c r="Q82" s="42"/>
      <c r="R82" s="37"/>
    </row>
    <row r="83" spans="1:26" x14ac:dyDescent="0.25">
      <c r="A83" s="13"/>
      <c r="B83" s="24" t="s">
        <v>283</v>
      </c>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26" x14ac:dyDescent="0.25">
      <c r="A84" s="13"/>
      <c r="B84" s="24" t="s">
        <v>284</v>
      </c>
      <c r="C84" s="24"/>
      <c r="D84" s="24"/>
      <c r="E84" s="24"/>
      <c r="F84" s="24"/>
      <c r="G84" s="24"/>
      <c r="H84" s="24"/>
      <c r="I84" s="24"/>
      <c r="J84" s="24"/>
      <c r="K84" s="24"/>
      <c r="L84" s="24"/>
      <c r="M84" s="24"/>
      <c r="N84" s="24"/>
      <c r="O84" s="24"/>
      <c r="P84" s="24"/>
      <c r="Q84" s="24"/>
      <c r="R84" s="24"/>
      <c r="S84" s="24"/>
      <c r="T84" s="24"/>
      <c r="U84" s="24"/>
      <c r="V84" s="24"/>
      <c r="W84" s="24"/>
      <c r="X84" s="24"/>
      <c r="Y84" s="24"/>
      <c r="Z84" s="24"/>
    </row>
    <row r="85" spans="1:26" ht="15.75" x14ac:dyDescent="0.25">
      <c r="A85" s="13"/>
      <c r="B85" s="60"/>
      <c r="C85" s="60"/>
      <c r="D85" s="60"/>
      <c r="E85" s="60"/>
      <c r="F85" s="60"/>
      <c r="G85" s="60"/>
      <c r="H85" s="60"/>
      <c r="I85" s="60"/>
      <c r="J85" s="60"/>
      <c r="K85" s="60"/>
      <c r="L85" s="60"/>
      <c r="M85" s="60"/>
      <c r="N85" s="60"/>
      <c r="O85" s="60"/>
      <c r="P85" s="60"/>
      <c r="Q85" s="60"/>
      <c r="R85" s="60"/>
      <c r="S85" s="60"/>
      <c r="T85" s="60"/>
      <c r="U85" s="60"/>
      <c r="V85" s="60"/>
      <c r="W85" s="60"/>
      <c r="X85" s="60"/>
      <c r="Y85" s="60"/>
      <c r="Z85" s="60"/>
    </row>
    <row r="86" spans="1:26" x14ac:dyDescent="0.25">
      <c r="A86" s="13"/>
      <c r="B86" s="16"/>
      <c r="C86" s="16"/>
      <c r="D86" s="16"/>
      <c r="E86" s="16"/>
      <c r="F86" s="16"/>
      <c r="G86" s="16"/>
      <c r="H86" s="16"/>
      <c r="I86" s="16"/>
      <c r="J86" s="16"/>
      <c r="K86" s="16"/>
      <c r="L86" s="16"/>
      <c r="M86" s="16"/>
      <c r="N86" s="16"/>
    </row>
    <row r="87" spans="1:26" x14ac:dyDescent="0.25">
      <c r="A87" s="13"/>
      <c r="B87" s="48" t="s">
        <v>252</v>
      </c>
      <c r="C87" s="49" t="s">
        <v>236</v>
      </c>
      <c r="D87" s="43" t="s">
        <v>269</v>
      </c>
      <c r="E87" s="43"/>
      <c r="F87" s="49"/>
      <c r="G87" s="49" t="s">
        <v>236</v>
      </c>
      <c r="H87" s="43" t="s">
        <v>253</v>
      </c>
      <c r="I87" s="43"/>
      <c r="J87" s="49"/>
      <c r="K87" s="49" t="s">
        <v>236</v>
      </c>
      <c r="L87" s="43" t="s">
        <v>255</v>
      </c>
      <c r="M87" s="43"/>
      <c r="N87" s="49"/>
    </row>
    <row r="88" spans="1:26" ht="15.75" thickBot="1" x14ac:dyDescent="0.3">
      <c r="A88" s="13"/>
      <c r="B88" s="48"/>
      <c r="C88" s="49"/>
      <c r="D88" s="44" t="s">
        <v>271</v>
      </c>
      <c r="E88" s="44"/>
      <c r="F88" s="49"/>
      <c r="G88" s="49"/>
      <c r="H88" s="44" t="s">
        <v>254</v>
      </c>
      <c r="I88" s="44"/>
      <c r="J88" s="49"/>
      <c r="K88" s="49"/>
      <c r="L88" s="44" t="s">
        <v>256</v>
      </c>
      <c r="M88" s="44"/>
      <c r="N88" s="49"/>
    </row>
    <row r="89" spans="1:26" x14ac:dyDescent="0.25">
      <c r="A89" s="13"/>
      <c r="B89" s="31" t="s">
        <v>285</v>
      </c>
      <c r="C89" s="32" t="s">
        <v>236</v>
      </c>
      <c r="D89" s="32" t="s">
        <v>240</v>
      </c>
      <c r="E89" s="33">
        <v>22554</v>
      </c>
      <c r="F89" s="34" t="s">
        <v>236</v>
      </c>
      <c r="G89" s="32" t="s">
        <v>236</v>
      </c>
      <c r="H89" s="32" t="s">
        <v>240</v>
      </c>
      <c r="I89" s="33">
        <v>22591</v>
      </c>
      <c r="J89" s="34" t="s">
        <v>236</v>
      </c>
      <c r="K89" s="32" t="s">
        <v>236</v>
      </c>
      <c r="L89" s="32"/>
      <c r="M89" s="46">
        <v>2.7</v>
      </c>
      <c r="N89" s="34" t="s">
        <v>258</v>
      </c>
    </row>
    <row r="90" spans="1:26" x14ac:dyDescent="0.25">
      <c r="A90" s="13"/>
      <c r="B90" s="35" t="s">
        <v>286</v>
      </c>
      <c r="C90" s="16" t="s">
        <v>236</v>
      </c>
      <c r="D90" s="16"/>
      <c r="E90" s="36">
        <v>82988</v>
      </c>
      <c r="F90" s="17" t="s">
        <v>236</v>
      </c>
      <c r="G90" s="16" t="s">
        <v>236</v>
      </c>
      <c r="H90" s="16"/>
      <c r="I90" s="36">
        <v>82574</v>
      </c>
      <c r="J90" s="17" t="s">
        <v>236</v>
      </c>
      <c r="K90" s="16" t="s">
        <v>236</v>
      </c>
      <c r="L90" s="16"/>
      <c r="M90" s="47">
        <v>10</v>
      </c>
      <c r="N90" s="17" t="s">
        <v>258</v>
      </c>
    </row>
    <row r="91" spans="1:26" x14ac:dyDescent="0.25">
      <c r="A91" s="13"/>
      <c r="B91" s="31" t="s">
        <v>287</v>
      </c>
      <c r="C91" s="32" t="s">
        <v>236</v>
      </c>
      <c r="D91" s="32"/>
      <c r="E91" s="33">
        <v>131317</v>
      </c>
      <c r="F91" s="34" t="s">
        <v>236</v>
      </c>
      <c r="G91" s="32" t="s">
        <v>236</v>
      </c>
      <c r="H91" s="32"/>
      <c r="I91" s="33">
        <v>127759</v>
      </c>
      <c r="J91" s="34" t="s">
        <v>236</v>
      </c>
      <c r="K91" s="32" t="s">
        <v>236</v>
      </c>
      <c r="L91" s="32"/>
      <c r="M91" s="46">
        <v>15.4</v>
      </c>
      <c r="N91" s="34" t="s">
        <v>258</v>
      </c>
    </row>
    <row r="92" spans="1:26" ht="15.75" thickBot="1" x14ac:dyDescent="0.3">
      <c r="A92" s="13"/>
      <c r="B92" s="35" t="s">
        <v>288</v>
      </c>
      <c r="C92" s="16" t="s">
        <v>236</v>
      </c>
      <c r="D92" s="16"/>
      <c r="E92" s="36">
        <v>619359</v>
      </c>
      <c r="F92" s="17" t="s">
        <v>236</v>
      </c>
      <c r="G92" s="16" t="s">
        <v>236</v>
      </c>
      <c r="H92" s="16"/>
      <c r="I92" s="36">
        <v>594467</v>
      </c>
      <c r="J92" s="17" t="s">
        <v>236</v>
      </c>
      <c r="K92" s="16" t="s">
        <v>236</v>
      </c>
      <c r="L92" s="16"/>
      <c r="M92" s="47">
        <v>71.900000000000006</v>
      </c>
      <c r="N92" s="17" t="s">
        <v>258</v>
      </c>
    </row>
    <row r="93" spans="1:26" x14ac:dyDescent="0.25">
      <c r="A93" s="13"/>
      <c r="B93" s="37"/>
      <c r="C93" s="37" t="s">
        <v>236</v>
      </c>
      <c r="D93" s="38"/>
      <c r="E93" s="38"/>
      <c r="F93" s="37"/>
      <c r="G93" s="37" t="s">
        <v>236</v>
      </c>
      <c r="H93" s="38"/>
      <c r="I93" s="38"/>
      <c r="J93" s="37"/>
      <c r="K93" s="37" t="s">
        <v>236</v>
      </c>
      <c r="L93" s="38"/>
      <c r="M93" s="38"/>
      <c r="N93" s="37"/>
    </row>
    <row r="94" spans="1:26" ht="15.75" thickBot="1" x14ac:dyDescent="0.3">
      <c r="A94" s="13"/>
      <c r="B94" s="41"/>
      <c r="C94" s="40" t="s">
        <v>236</v>
      </c>
      <c r="D94" s="32" t="s">
        <v>240</v>
      </c>
      <c r="E94" s="33">
        <v>856218</v>
      </c>
      <c r="F94" s="34" t="s">
        <v>236</v>
      </c>
      <c r="G94" s="40" t="s">
        <v>236</v>
      </c>
      <c r="H94" s="32" t="s">
        <v>240</v>
      </c>
      <c r="I94" s="33">
        <v>827391</v>
      </c>
      <c r="J94" s="34" t="s">
        <v>236</v>
      </c>
      <c r="K94" s="40" t="s">
        <v>236</v>
      </c>
      <c r="L94" s="32"/>
      <c r="M94" s="46">
        <v>100</v>
      </c>
      <c r="N94" s="34" t="s">
        <v>258</v>
      </c>
    </row>
    <row r="95" spans="1:26" ht="15.75" thickTop="1" x14ac:dyDescent="0.25">
      <c r="A95" s="13"/>
      <c r="B95" s="37"/>
      <c r="C95" s="37" t="s">
        <v>236</v>
      </c>
      <c r="D95" s="42"/>
      <c r="E95" s="42"/>
      <c r="F95" s="37"/>
      <c r="G95" s="37" t="s">
        <v>236</v>
      </c>
      <c r="H95" s="42"/>
      <c r="I95" s="42"/>
      <c r="J95" s="37"/>
      <c r="K95" s="37" t="s">
        <v>236</v>
      </c>
      <c r="L95" s="42"/>
      <c r="M95" s="42"/>
      <c r="N95" s="37"/>
    </row>
    <row r="96" spans="1:26" ht="15.75" x14ac:dyDescent="0.25">
      <c r="A96" s="13"/>
      <c r="B96" s="60"/>
      <c r="C96" s="60"/>
      <c r="D96" s="60"/>
      <c r="E96" s="60"/>
      <c r="F96" s="60"/>
      <c r="G96" s="60"/>
      <c r="H96" s="60"/>
      <c r="I96" s="60"/>
      <c r="J96" s="60"/>
      <c r="K96" s="60"/>
      <c r="L96" s="60"/>
      <c r="M96" s="60"/>
      <c r="N96" s="60"/>
      <c r="O96" s="60"/>
      <c r="P96" s="60"/>
      <c r="Q96" s="60"/>
      <c r="R96" s="60"/>
      <c r="S96" s="60"/>
      <c r="T96" s="60"/>
      <c r="U96" s="60"/>
      <c r="V96" s="60"/>
      <c r="W96" s="60"/>
      <c r="X96" s="60"/>
      <c r="Y96" s="60"/>
      <c r="Z96" s="60"/>
    </row>
    <row r="97" spans="1:26" x14ac:dyDescent="0.25">
      <c r="A97" s="13"/>
      <c r="B97" s="16"/>
      <c r="C97" s="16"/>
      <c r="D97" s="16"/>
      <c r="E97" s="16"/>
      <c r="F97" s="16"/>
      <c r="G97" s="16"/>
      <c r="H97" s="16"/>
      <c r="I97" s="16"/>
      <c r="J97" s="16"/>
      <c r="K97" s="16"/>
      <c r="L97" s="16"/>
      <c r="M97" s="16"/>
      <c r="N97" s="16"/>
    </row>
    <row r="98" spans="1:26" x14ac:dyDescent="0.25">
      <c r="A98" s="13"/>
      <c r="B98" s="48" t="s">
        <v>263</v>
      </c>
      <c r="C98" s="49" t="s">
        <v>236</v>
      </c>
      <c r="D98" s="43" t="s">
        <v>269</v>
      </c>
      <c r="E98" s="43"/>
      <c r="F98" s="49"/>
      <c r="G98" s="49" t="s">
        <v>236</v>
      </c>
      <c r="H98" s="43" t="s">
        <v>253</v>
      </c>
      <c r="I98" s="43"/>
      <c r="J98" s="49"/>
      <c r="K98" s="49" t="s">
        <v>236</v>
      </c>
      <c r="L98" s="43" t="s">
        <v>255</v>
      </c>
      <c r="M98" s="43"/>
      <c r="N98" s="49"/>
    </row>
    <row r="99" spans="1:26" ht="15.75" thickBot="1" x14ac:dyDescent="0.3">
      <c r="A99" s="13"/>
      <c r="B99" s="48"/>
      <c r="C99" s="49"/>
      <c r="D99" s="44" t="s">
        <v>271</v>
      </c>
      <c r="E99" s="44"/>
      <c r="F99" s="49"/>
      <c r="G99" s="49"/>
      <c r="H99" s="44" t="s">
        <v>254</v>
      </c>
      <c r="I99" s="44"/>
      <c r="J99" s="49"/>
      <c r="K99" s="49"/>
      <c r="L99" s="44" t="s">
        <v>256</v>
      </c>
      <c r="M99" s="44"/>
      <c r="N99" s="49"/>
    </row>
    <row r="100" spans="1:26" x14ac:dyDescent="0.25">
      <c r="A100" s="13"/>
      <c r="B100" s="31" t="s">
        <v>285</v>
      </c>
      <c r="C100" s="32" t="s">
        <v>236</v>
      </c>
      <c r="D100" s="32" t="s">
        <v>240</v>
      </c>
      <c r="E100" s="33">
        <v>17541</v>
      </c>
      <c r="F100" s="34" t="s">
        <v>236</v>
      </c>
      <c r="G100" s="32" t="s">
        <v>236</v>
      </c>
      <c r="H100" s="32" t="s">
        <v>240</v>
      </c>
      <c r="I100" s="33">
        <v>17579</v>
      </c>
      <c r="J100" s="34" t="s">
        <v>236</v>
      </c>
      <c r="K100" s="32" t="s">
        <v>236</v>
      </c>
      <c r="L100" s="32"/>
      <c r="M100" s="46">
        <v>2.2000000000000002</v>
      </c>
      <c r="N100" s="34" t="s">
        <v>258</v>
      </c>
    </row>
    <row r="101" spans="1:26" x14ac:dyDescent="0.25">
      <c r="A101" s="13"/>
      <c r="B101" s="35" t="s">
        <v>286</v>
      </c>
      <c r="C101" s="16" t="s">
        <v>236</v>
      </c>
      <c r="D101" s="16"/>
      <c r="E101" s="36">
        <v>87698</v>
      </c>
      <c r="F101" s="17" t="s">
        <v>236</v>
      </c>
      <c r="G101" s="16" t="s">
        <v>236</v>
      </c>
      <c r="H101" s="16"/>
      <c r="I101" s="36">
        <v>86611</v>
      </c>
      <c r="J101" s="17" t="s">
        <v>236</v>
      </c>
      <c r="K101" s="16" t="s">
        <v>236</v>
      </c>
      <c r="L101" s="16"/>
      <c r="M101" s="47">
        <v>10.8</v>
      </c>
      <c r="N101" s="17" t="s">
        <v>258</v>
      </c>
    </row>
    <row r="102" spans="1:26" x14ac:dyDescent="0.25">
      <c r="A102" s="13"/>
      <c r="B102" s="31" t="s">
        <v>287</v>
      </c>
      <c r="C102" s="32" t="s">
        <v>236</v>
      </c>
      <c r="D102" s="32"/>
      <c r="E102" s="33">
        <v>133102</v>
      </c>
      <c r="F102" s="34" t="s">
        <v>236</v>
      </c>
      <c r="G102" s="32" t="s">
        <v>236</v>
      </c>
      <c r="H102" s="32"/>
      <c r="I102" s="33">
        <v>126541</v>
      </c>
      <c r="J102" s="34" t="s">
        <v>236</v>
      </c>
      <c r="K102" s="32" t="s">
        <v>236</v>
      </c>
      <c r="L102" s="32"/>
      <c r="M102" s="46">
        <v>15.8</v>
      </c>
      <c r="N102" s="34" t="s">
        <v>258</v>
      </c>
    </row>
    <row r="103" spans="1:26" ht="15.75" thickBot="1" x14ac:dyDescent="0.3">
      <c r="A103" s="13"/>
      <c r="B103" s="35" t="s">
        <v>288</v>
      </c>
      <c r="C103" s="16" t="s">
        <v>236</v>
      </c>
      <c r="D103" s="16"/>
      <c r="E103" s="36">
        <v>621046</v>
      </c>
      <c r="F103" s="17" t="s">
        <v>236</v>
      </c>
      <c r="G103" s="16" t="s">
        <v>236</v>
      </c>
      <c r="H103" s="16"/>
      <c r="I103" s="36">
        <v>568828</v>
      </c>
      <c r="J103" s="17" t="s">
        <v>236</v>
      </c>
      <c r="K103" s="16" t="s">
        <v>236</v>
      </c>
      <c r="L103" s="16"/>
      <c r="M103" s="47">
        <v>71.2</v>
      </c>
      <c r="N103" s="17" t="s">
        <v>258</v>
      </c>
    </row>
    <row r="104" spans="1:26" x14ac:dyDescent="0.25">
      <c r="A104" s="13"/>
      <c r="B104" s="37"/>
      <c r="C104" s="37" t="s">
        <v>236</v>
      </c>
      <c r="D104" s="38"/>
      <c r="E104" s="38"/>
      <c r="F104" s="37"/>
      <c r="G104" s="37" t="s">
        <v>236</v>
      </c>
      <c r="H104" s="38"/>
      <c r="I104" s="38"/>
      <c r="J104" s="37"/>
      <c r="K104" s="37" t="s">
        <v>236</v>
      </c>
      <c r="L104" s="38"/>
      <c r="M104" s="38"/>
      <c r="N104" s="37"/>
    </row>
    <row r="105" spans="1:26" ht="15.75" thickBot="1" x14ac:dyDescent="0.3">
      <c r="A105" s="13"/>
      <c r="B105" s="41"/>
      <c r="C105" s="40" t="s">
        <v>236</v>
      </c>
      <c r="D105" s="32" t="s">
        <v>240</v>
      </c>
      <c r="E105" s="33">
        <v>859387</v>
      </c>
      <c r="F105" s="34" t="s">
        <v>236</v>
      </c>
      <c r="G105" s="40" t="s">
        <v>236</v>
      </c>
      <c r="H105" s="32" t="s">
        <v>240</v>
      </c>
      <c r="I105" s="33">
        <v>799559</v>
      </c>
      <c r="J105" s="34" t="s">
        <v>236</v>
      </c>
      <c r="K105" s="40" t="s">
        <v>236</v>
      </c>
      <c r="L105" s="32"/>
      <c r="M105" s="46">
        <v>100</v>
      </c>
      <c r="N105" s="34" t="s">
        <v>258</v>
      </c>
    </row>
    <row r="106" spans="1:26" ht="15.75" thickTop="1" x14ac:dyDescent="0.25">
      <c r="A106" s="13"/>
      <c r="B106" s="37"/>
      <c r="C106" s="37" t="s">
        <v>236</v>
      </c>
      <c r="D106" s="42"/>
      <c r="E106" s="42"/>
      <c r="F106" s="37"/>
      <c r="G106" s="37" t="s">
        <v>236</v>
      </c>
      <c r="H106" s="42"/>
      <c r="I106" s="42"/>
      <c r="J106" s="37"/>
      <c r="K106" s="37" t="s">
        <v>236</v>
      </c>
      <c r="L106" s="42"/>
      <c r="M106" s="42"/>
      <c r="N106" s="37"/>
    </row>
    <row r="107" spans="1:26" x14ac:dyDescent="0.25">
      <c r="A107" s="13"/>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row>
    <row r="108" spans="1:26" x14ac:dyDescent="0.25">
      <c r="A108" s="13"/>
      <c r="B108" s="24" t="s">
        <v>289</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row>
    <row r="109" spans="1:26" ht="15.75" x14ac:dyDescent="0.25">
      <c r="A109" s="13"/>
      <c r="B109" s="60"/>
      <c r="C109" s="60"/>
      <c r="D109" s="60"/>
      <c r="E109" s="60"/>
      <c r="F109" s="60"/>
      <c r="G109" s="60"/>
      <c r="H109" s="60"/>
      <c r="I109" s="60"/>
      <c r="J109" s="60"/>
      <c r="K109" s="60"/>
      <c r="L109" s="60"/>
      <c r="M109" s="60"/>
      <c r="N109" s="60"/>
      <c r="O109" s="60"/>
      <c r="P109" s="60"/>
      <c r="Q109" s="60"/>
      <c r="R109" s="60"/>
      <c r="S109" s="60"/>
      <c r="T109" s="60"/>
      <c r="U109" s="60"/>
      <c r="V109" s="60"/>
      <c r="W109" s="60"/>
      <c r="X109" s="60"/>
      <c r="Y109" s="60"/>
      <c r="Z109" s="60"/>
    </row>
    <row r="110" spans="1:26" x14ac:dyDescent="0.25">
      <c r="A110" s="13"/>
      <c r="B110" s="16"/>
      <c r="C110" s="16"/>
      <c r="D110" s="16"/>
      <c r="E110" s="16"/>
      <c r="F110" s="16"/>
      <c r="G110" s="16"/>
      <c r="H110" s="16"/>
      <c r="I110" s="16"/>
      <c r="J110" s="16"/>
      <c r="K110" s="16"/>
      <c r="L110" s="16"/>
      <c r="M110" s="16"/>
      <c r="N110" s="16"/>
    </row>
    <row r="111" spans="1:26" x14ac:dyDescent="0.25">
      <c r="A111" s="13"/>
      <c r="B111" s="48" t="s">
        <v>252</v>
      </c>
      <c r="C111" s="49" t="s">
        <v>236</v>
      </c>
      <c r="D111" s="43" t="s">
        <v>269</v>
      </c>
      <c r="E111" s="43"/>
      <c r="F111" s="49"/>
      <c r="G111" s="49" t="s">
        <v>236</v>
      </c>
      <c r="H111" s="43" t="s">
        <v>290</v>
      </c>
      <c r="I111" s="43"/>
      <c r="J111" s="49"/>
      <c r="K111" s="49" t="s">
        <v>236</v>
      </c>
      <c r="L111" s="43" t="s">
        <v>291</v>
      </c>
      <c r="M111" s="43"/>
      <c r="N111" s="49"/>
    </row>
    <row r="112" spans="1:26" ht="15.75" thickBot="1" x14ac:dyDescent="0.3">
      <c r="A112" s="13"/>
      <c r="B112" s="48"/>
      <c r="C112" s="49"/>
      <c r="D112" s="44" t="s">
        <v>271</v>
      </c>
      <c r="E112" s="44"/>
      <c r="F112" s="49"/>
      <c r="G112" s="49"/>
      <c r="H112" s="44"/>
      <c r="I112" s="44"/>
      <c r="J112" s="49"/>
      <c r="K112" s="49"/>
      <c r="L112" s="44" t="s">
        <v>256</v>
      </c>
      <c r="M112" s="44"/>
      <c r="N112" s="49"/>
    </row>
    <row r="113" spans="1:26" x14ac:dyDescent="0.25">
      <c r="A113" s="13"/>
      <c r="B113" s="31" t="s">
        <v>257</v>
      </c>
      <c r="C113" s="32" t="s">
        <v>236</v>
      </c>
      <c r="D113" s="32" t="s">
        <v>240</v>
      </c>
      <c r="E113" s="33">
        <v>66044</v>
      </c>
      <c r="F113" s="34" t="s">
        <v>236</v>
      </c>
      <c r="G113" s="32" t="s">
        <v>236</v>
      </c>
      <c r="H113" s="32" t="s">
        <v>240</v>
      </c>
      <c r="I113" s="33">
        <v>63038</v>
      </c>
      <c r="J113" s="34" t="s">
        <v>236</v>
      </c>
      <c r="K113" s="32" t="s">
        <v>236</v>
      </c>
      <c r="L113" s="32"/>
      <c r="M113" s="46">
        <v>7.6</v>
      </c>
      <c r="N113" s="34" t="s">
        <v>258</v>
      </c>
    </row>
    <row r="114" spans="1:26" x14ac:dyDescent="0.25">
      <c r="A114" s="13"/>
      <c r="B114" s="35" t="s">
        <v>259</v>
      </c>
      <c r="C114" s="16" t="s">
        <v>236</v>
      </c>
      <c r="D114" s="16"/>
      <c r="E114" s="36">
        <v>191778</v>
      </c>
      <c r="F114" s="17" t="s">
        <v>236</v>
      </c>
      <c r="G114" s="16" t="s">
        <v>236</v>
      </c>
      <c r="H114" s="16"/>
      <c r="I114" s="36">
        <v>183635</v>
      </c>
      <c r="J114" s="17" t="s">
        <v>236</v>
      </c>
      <c r="K114" s="16" t="s">
        <v>236</v>
      </c>
      <c r="L114" s="16"/>
      <c r="M114" s="47">
        <v>22.2</v>
      </c>
      <c r="N114" s="17" t="s">
        <v>258</v>
      </c>
    </row>
    <row r="115" spans="1:26" x14ac:dyDescent="0.25">
      <c r="A115" s="13"/>
      <c r="B115" s="31" t="s">
        <v>260</v>
      </c>
      <c r="C115" s="32" t="s">
        <v>236</v>
      </c>
      <c r="D115" s="32"/>
      <c r="E115" s="33">
        <v>502994</v>
      </c>
      <c r="F115" s="34" t="s">
        <v>236</v>
      </c>
      <c r="G115" s="32" t="s">
        <v>236</v>
      </c>
      <c r="H115" s="32"/>
      <c r="I115" s="33">
        <v>486935</v>
      </c>
      <c r="J115" s="34" t="s">
        <v>236</v>
      </c>
      <c r="K115" s="32" t="s">
        <v>236</v>
      </c>
      <c r="L115" s="32"/>
      <c r="M115" s="46">
        <v>58.8</v>
      </c>
      <c r="N115" s="34" t="s">
        <v>258</v>
      </c>
    </row>
    <row r="116" spans="1:26" x14ac:dyDescent="0.25">
      <c r="A116" s="13"/>
      <c r="B116" s="35" t="s">
        <v>261</v>
      </c>
      <c r="C116" s="16" t="s">
        <v>236</v>
      </c>
      <c r="D116" s="16"/>
      <c r="E116" s="36">
        <v>94975</v>
      </c>
      <c r="F116" s="17" t="s">
        <v>236</v>
      </c>
      <c r="G116" s="16" t="s">
        <v>236</v>
      </c>
      <c r="H116" s="16"/>
      <c r="I116" s="36">
        <v>93355</v>
      </c>
      <c r="J116" s="17" t="s">
        <v>236</v>
      </c>
      <c r="K116" s="16" t="s">
        <v>236</v>
      </c>
      <c r="L116" s="16"/>
      <c r="M116" s="47">
        <v>11.3</v>
      </c>
      <c r="N116" s="17" t="s">
        <v>258</v>
      </c>
    </row>
    <row r="117" spans="1:26" ht="15.75" thickBot="1" x14ac:dyDescent="0.3">
      <c r="A117" s="13"/>
      <c r="B117" s="31" t="s">
        <v>262</v>
      </c>
      <c r="C117" s="32" t="s">
        <v>236</v>
      </c>
      <c r="D117" s="32"/>
      <c r="E117" s="46">
        <v>427</v>
      </c>
      <c r="F117" s="34" t="s">
        <v>236</v>
      </c>
      <c r="G117" s="32" t="s">
        <v>236</v>
      </c>
      <c r="H117" s="32"/>
      <c r="I117" s="46">
        <v>428</v>
      </c>
      <c r="J117" s="34" t="s">
        <v>236</v>
      </c>
      <c r="K117" s="32" t="s">
        <v>236</v>
      </c>
      <c r="L117" s="32"/>
      <c r="M117" s="46">
        <v>0.1</v>
      </c>
      <c r="N117" s="34" t="s">
        <v>258</v>
      </c>
    </row>
    <row r="118" spans="1:26" x14ac:dyDescent="0.25">
      <c r="A118" s="13"/>
      <c r="B118" s="37"/>
      <c r="C118" s="37" t="s">
        <v>236</v>
      </c>
      <c r="D118" s="38"/>
      <c r="E118" s="38"/>
      <c r="F118" s="37"/>
      <c r="G118" s="37" t="s">
        <v>236</v>
      </c>
      <c r="H118" s="38"/>
      <c r="I118" s="38"/>
      <c r="J118" s="37"/>
      <c r="K118" s="37" t="s">
        <v>236</v>
      </c>
      <c r="L118" s="38"/>
      <c r="M118" s="38"/>
      <c r="N118" s="37"/>
    </row>
    <row r="119" spans="1:26" ht="15.75" thickBot="1" x14ac:dyDescent="0.3">
      <c r="A119" s="13"/>
      <c r="B119" s="19"/>
      <c r="C119" s="28" t="s">
        <v>236</v>
      </c>
      <c r="D119" s="16" t="s">
        <v>240</v>
      </c>
      <c r="E119" s="36">
        <v>856218</v>
      </c>
      <c r="F119" s="17" t="s">
        <v>236</v>
      </c>
      <c r="G119" s="28" t="s">
        <v>236</v>
      </c>
      <c r="H119" s="16" t="s">
        <v>240</v>
      </c>
      <c r="I119" s="36">
        <v>827391</v>
      </c>
      <c r="J119" s="17" t="s">
        <v>236</v>
      </c>
      <c r="K119" s="28" t="s">
        <v>236</v>
      </c>
      <c r="L119" s="16"/>
      <c r="M119" s="47">
        <v>100</v>
      </c>
      <c r="N119" s="17" t="s">
        <v>258</v>
      </c>
    </row>
    <row r="120" spans="1:26" ht="15.75" thickTop="1" x14ac:dyDescent="0.25">
      <c r="A120" s="13"/>
      <c r="B120" s="37"/>
      <c r="C120" s="37" t="s">
        <v>236</v>
      </c>
      <c r="D120" s="42"/>
      <c r="E120" s="42"/>
      <c r="F120" s="37"/>
      <c r="G120" s="37" t="s">
        <v>236</v>
      </c>
      <c r="H120" s="42"/>
      <c r="I120" s="42"/>
      <c r="J120" s="37"/>
      <c r="K120" s="37" t="s">
        <v>236</v>
      </c>
      <c r="L120" s="42"/>
      <c r="M120" s="42"/>
      <c r="N120" s="37"/>
    </row>
    <row r="121" spans="1:26" ht="15.75" x14ac:dyDescent="0.25">
      <c r="A121" s="13"/>
      <c r="B121" s="60"/>
      <c r="C121" s="60"/>
      <c r="D121" s="60"/>
      <c r="E121" s="60"/>
      <c r="F121" s="60"/>
      <c r="G121" s="60"/>
      <c r="H121" s="60"/>
      <c r="I121" s="60"/>
      <c r="J121" s="60"/>
      <c r="K121" s="60"/>
      <c r="L121" s="60"/>
      <c r="M121" s="60"/>
      <c r="N121" s="60"/>
      <c r="O121" s="60"/>
      <c r="P121" s="60"/>
      <c r="Q121" s="60"/>
      <c r="R121" s="60"/>
      <c r="S121" s="60"/>
      <c r="T121" s="60"/>
      <c r="U121" s="60"/>
      <c r="V121" s="60"/>
      <c r="W121" s="60"/>
      <c r="X121" s="60"/>
      <c r="Y121" s="60"/>
      <c r="Z121" s="60"/>
    </row>
    <row r="122" spans="1:26" x14ac:dyDescent="0.25">
      <c r="A122" s="13"/>
      <c r="B122" s="16"/>
      <c r="C122" s="16"/>
      <c r="D122" s="16"/>
      <c r="E122" s="16"/>
      <c r="F122" s="16"/>
      <c r="G122" s="16"/>
      <c r="H122" s="16"/>
      <c r="I122" s="16"/>
      <c r="J122" s="16"/>
      <c r="K122" s="16"/>
      <c r="L122" s="16"/>
      <c r="M122" s="16"/>
      <c r="N122" s="16"/>
    </row>
    <row r="123" spans="1:26" x14ac:dyDescent="0.25">
      <c r="A123" s="13"/>
      <c r="B123" s="48" t="s">
        <v>263</v>
      </c>
      <c r="C123" s="49" t="s">
        <v>236</v>
      </c>
      <c r="D123" s="43" t="s">
        <v>269</v>
      </c>
      <c r="E123" s="43"/>
      <c r="F123" s="49"/>
      <c r="G123" s="49" t="s">
        <v>236</v>
      </c>
      <c r="H123" s="43" t="s">
        <v>290</v>
      </c>
      <c r="I123" s="43"/>
      <c r="J123" s="49"/>
      <c r="K123" s="49" t="s">
        <v>236</v>
      </c>
      <c r="L123" s="43" t="s">
        <v>291</v>
      </c>
      <c r="M123" s="43"/>
      <c r="N123" s="49"/>
    </row>
    <row r="124" spans="1:26" ht="15.75" thickBot="1" x14ac:dyDescent="0.3">
      <c r="A124" s="13"/>
      <c r="B124" s="48"/>
      <c r="C124" s="49"/>
      <c r="D124" s="44" t="s">
        <v>271</v>
      </c>
      <c r="E124" s="44"/>
      <c r="F124" s="49"/>
      <c r="G124" s="49"/>
      <c r="H124" s="44"/>
      <c r="I124" s="44"/>
      <c r="J124" s="49"/>
      <c r="K124" s="49"/>
      <c r="L124" s="44" t="s">
        <v>256</v>
      </c>
      <c r="M124" s="44"/>
      <c r="N124" s="49"/>
    </row>
    <row r="125" spans="1:26" x14ac:dyDescent="0.25">
      <c r="A125" s="13"/>
      <c r="B125" s="31" t="s">
        <v>257</v>
      </c>
      <c r="C125" s="32" t="s">
        <v>236</v>
      </c>
      <c r="D125" s="32" t="s">
        <v>240</v>
      </c>
      <c r="E125" s="33">
        <v>47949</v>
      </c>
      <c r="F125" s="34" t="s">
        <v>236</v>
      </c>
      <c r="G125" s="32" t="s">
        <v>236</v>
      </c>
      <c r="H125" s="32" t="s">
        <v>240</v>
      </c>
      <c r="I125" s="33">
        <v>44552</v>
      </c>
      <c r="J125" s="34" t="s">
        <v>236</v>
      </c>
      <c r="K125" s="32" t="s">
        <v>236</v>
      </c>
      <c r="L125" s="32"/>
      <c r="M125" s="46">
        <v>5.6</v>
      </c>
      <c r="N125" s="34" t="s">
        <v>258</v>
      </c>
    </row>
    <row r="126" spans="1:26" x14ac:dyDescent="0.25">
      <c r="A126" s="13"/>
      <c r="B126" s="35" t="s">
        <v>259</v>
      </c>
      <c r="C126" s="16" t="s">
        <v>236</v>
      </c>
      <c r="D126" s="16"/>
      <c r="E126" s="36">
        <v>259163</v>
      </c>
      <c r="F126" s="17" t="s">
        <v>236</v>
      </c>
      <c r="G126" s="16" t="s">
        <v>236</v>
      </c>
      <c r="H126" s="16"/>
      <c r="I126" s="36">
        <v>239188</v>
      </c>
      <c r="J126" s="17" t="s">
        <v>236</v>
      </c>
      <c r="K126" s="16" t="s">
        <v>236</v>
      </c>
      <c r="L126" s="16"/>
      <c r="M126" s="47">
        <v>29.9</v>
      </c>
      <c r="N126" s="17" t="s">
        <v>258</v>
      </c>
    </row>
    <row r="127" spans="1:26" x14ac:dyDescent="0.25">
      <c r="A127" s="13"/>
      <c r="B127" s="31" t="s">
        <v>260</v>
      </c>
      <c r="C127" s="32" t="s">
        <v>236</v>
      </c>
      <c r="D127" s="32"/>
      <c r="E127" s="33">
        <v>496986</v>
      </c>
      <c r="F127" s="34" t="s">
        <v>236</v>
      </c>
      <c r="G127" s="32" t="s">
        <v>236</v>
      </c>
      <c r="H127" s="32"/>
      <c r="I127" s="33">
        <v>463001</v>
      </c>
      <c r="J127" s="34" t="s">
        <v>236</v>
      </c>
      <c r="K127" s="32" t="s">
        <v>236</v>
      </c>
      <c r="L127" s="32"/>
      <c r="M127" s="46">
        <v>57.9</v>
      </c>
      <c r="N127" s="34" t="s">
        <v>258</v>
      </c>
    </row>
    <row r="128" spans="1:26" x14ac:dyDescent="0.25">
      <c r="A128" s="13"/>
      <c r="B128" s="35" t="s">
        <v>261</v>
      </c>
      <c r="C128" s="16" t="s">
        <v>236</v>
      </c>
      <c r="D128" s="16"/>
      <c r="E128" s="36">
        <v>54759</v>
      </c>
      <c r="F128" s="17" t="s">
        <v>236</v>
      </c>
      <c r="G128" s="16" t="s">
        <v>236</v>
      </c>
      <c r="H128" s="16"/>
      <c r="I128" s="36">
        <v>52282</v>
      </c>
      <c r="J128" s="17" t="s">
        <v>236</v>
      </c>
      <c r="K128" s="16" t="s">
        <v>236</v>
      </c>
      <c r="L128" s="16"/>
      <c r="M128" s="47">
        <v>6.5</v>
      </c>
      <c r="N128" s="17" t="s">
        <v>258</v>
      </c>
    </row>
    <row r="129" spans="1:26" ht="15.75" thickBot="1" x14ac:dyDescent="0.3">
      <c r="A129" s="13"/>
      <c r="B129" s="31" t="s">
        <v>262</v>
      </c>
      <c r="C129" s="32" t="s">
        <v>236</v>
      </c>
      <c r="D129" s="32"/>
      <c r="E129" s="46">
        <v>530</v>
      </c>
      <c r="F129" s="34" t="s">
        <v>236</v>
      </c>
      <c r="G129" s="32" t="s">
        <v>236</v>
      </c>
      <c r="H129" s="32"/>
      <c r="I129" s="46">
        <v>536</v>
      </c>
      <c r="J129" s="34" t="s">
        <v>236</v>
      </c>
      <c r="K129" s="32" t="s">
        <v>236</v>
      </c>
      <c r="L129" s="32"/>
      <c r="M129" s="46">
        <v>0.1</v>
      </c>
      <c r="N129" s="34" t="s">
        <v>258</v>
      </c>
    </row>
    <row r="130" spans="1:26" x14ac:dyDescent="0.25">
      <c r="A130" s="13"/>
      <c r="B130" s="37"/>
      <c r="C130" s="37" t="s">
        <v>236</v>
      </c>
      <c r="D130" s="38"/>
      <c r="E130" s="38"/>
      <c r="F130" s="37"/>
      <c r="G130" s="37" t="s">
        <v>236</v>
      </c>
      <c r="H130" s="38"/>
      <c r="I130" s="38"/>
      <c r="J130" s="37"/>
      <c r="K130" s="37" t="s">
        <v>236</v>
      </c>
      <c r="L130" s="38"/>
      <c r="M130" s="38"/>
      <c r="N130" s="37"/>
    </row>
    <row r="131" spans="1:26" ht="15.75" thickBot="1" x14ac:dyDescent="0.3">
      <c r="A131" s="13"/>
      <c r="B131" s="19"/>
      <c r="C131" s="28" t="s">
        <v>236</v>
      </c>
      <c r="D131" s="16" t="s">
        <v>240</v>
      </c>
      <c r="E131" s="36">
        <v>859387</v>
      </c>
      <c r="F131" s="17" t="s">
        <v>236</v>
      </c>
      <c r="G131" s="28" t="s">
        <v>236</v>
      </c>
      <c r="H131" s="16" t="s">
        <v>240</v>
      </c>
      <c r="I131" s="36">
        <v>799559</v>
      </c>
      <c r="J131" s="17" t="s">
        <v>236</v>
      </c>
      <c r="K131" s="28" t="s">
        <v>236</v>
      </c>
      <c r="L131" s="16"/>
      <c r="M131" s="47">
        <v>100</v>
      </c>
      <c r="N131" s="17" t="s">
        <v>258</v>
      </c>
    </row>
    <row r="132" spans="1:26" ht="15.75" thickTop="1" x14ac:dyDescent="0.25">
      <c r="A132" s="13"/>
      <c r="B132" s="37"/>
      <c r="C132" s="37" t="s">
        <v>236</v>
      </c>
      <c r="D132" s="42"/>
      <c r="E132" s="42"/>
      <c r="F132" s="37"/>
      <c r="G132" s="37" t="s">
        <v>236</v>
      </c>
      <c r="H132" s="42"/>
      <c r="I132" s="42"/>
      <c r="J132" s="37"/>
      <c r="K132" s="37" t="s">
        <v>236</v>
      </c>
      <c r="L132" s="42"/>
      <c r="M132" s="42"/>
      <c r="N132" s="37"/>
    </row>
    <row r="133" spans="1:26" x14ac:dyDescent="0.25">
      <c r="A133" s="13"/>
      <c r="B133" s="23" t="s">
        <v>292</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row>
    <row r="134" spans="1:26" x14ac:dyDescent="0.25">
      <c r="A134" s="13"/>
      <c r="B134" s="24" t="s">
        <v>293</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row>
    <row r="135" spans="1:26" ht="15.75" x14ac:dyDescent="0.25">
      <c r="A135" s="13"/>
      <c r="B135" s="60"/>
      <c r="C135" s="60"/>
      <c r="D135" s="60"/>
      <c r="E135" s="60"/>
      <c r="F135" s="60"/>
      <c r="G135" s="60"/>
      <c r="H135" s="60"/>
      <c r="I135" s="60"/>
      <c r="J135" s="60"/>
      <c r="K135" s="60"/>
      <c r="L135" s="60"/>
      <c r="M135" s="60"/>
      <c r="N135" s="60"/>
      <c r="O135" s="60"/>
      <c r="P135" s="60"/>
      <c r="Q135" s="60"/>
      <c r="R135" s="60"/>
      <c r="S135" s="60"/>
      <c r="T135" s="60"/>
      <c r="U135" s="60"/>
      <c r="V135" s="60"/>
      <c r="W135" s="60"/>
      <c r="X135" s="60"/>
      <c r="Y135" s="60"/>
      <c r="Z135" s="60"/>
    </row>
    <row r="136" spans="1:26" x14ac:dyDescent="0.25">
      <c r="A136" s="13"/>
      <c r="B136" s="16"/>
      <c r="C136" s="16"/>
      <c r="D136" s="16"/>
      <c r="E136" s="16"/>
      <c r="F136" s="16"/>
      <c r="G136" s="16"/>
      <c r="H136" s="16"/>
      <c r="I136" s="16"/>
      <c r="J136" s="16"/>
      <c r="K136" s="16"/>
      <c r="L136" s="16"/>
      <c r="M136" s="16"/>
      <c r="N136" s="16"/>
      <c r="O136" s="16"/>
      <c r="P136" s="16"/>
      <c r="Q136" s="16"/>
      <c r="R136" s="16"/>
    </row>
    <row r="137" spans="1:26" x14ac:dyDescent="0.25">
      <c r="A137" s="13"/>
      <c r="B137" s="28"/>
      <c r="C137" s="28" t="s">
        <v>236</v>
      </c>
      <c r="D137" s="49"/>
      <c r="E137" s="49"/>
      <c r="F137" s="28"/>
      <c r="G137" s="28" t="s">
        <v>236</v>
      </c>
      <c r="H137" s="49"/>
      <c r="I137" s="49"/>
      <c r="J137" s="28"/>
      <c r="K137" s="28" t="s">
        <v>236</v>
      </c>
      <c r="L137" s="43" t="s">
        <v>266</v>
      </c>
      <c r="M137" s="43"/>
      <c r="N137" s="28"/>
      <c r="O137" s="28"/>
      <c r="P137" s="49"/>
      <c r="Q137" s="49"/>
      <c r="R137" s="28"/>
    </row>
    <row r="138" spans="1:26" x14ac:dyDescent="0.25">
      <c r="A138" s="13"/>
      <c r="B138" s="28"/>
      <c r="C138" s="28" t="s">
        <v>236</v>
      </c>
      <c r="D138" s="49"/>
      <c r="E138" s="49"/>
      <c r="F138" s="28"/>
      <c r="G138" s="28" t="s">
        <v>236</v>
      </c>
      <c r="H138" s="43" t="s">
        <v>266</v>
      </c>
      <c r="I138" s="43"/>
      <c r="J138" s="28"/>
      <c r="K138" s="28" t="s">
        <v>236</v>
      </c>
      <c r="L138" s="43" t="s">
        <v>267</v>
      </c>
      <c r="M138" s="43"/>
      <c r="N138" s="28"/>
      <c r="O138" s="28"/>
      <c r="P138" s="49"/>
      <c r="Q138" s="49"/>
      <c r="R138" s="28"/>
    </row>
    <row r="139" spans="1:26" x14ac:dyDescent="0.25">
      <c r="A139" s="13"/>
      <c r="B139" s="28"/>
      <c r="C139" s="28" t="s">
        <v>236</v>
      </c>
      <c r="D139" s="49"/>
      <c r="E139" s="49"/>
      <c r="F139" s="28"/>
      <c r="G139" s="28" t="s">
        <v>236</v>
      </c>
      <c r="H139" s="43" t="s">
        <v>267</v>
      </c>
      <c r="I139" s="43"/>
      <c r="J139" s="28"/>
      <c r="K139" s="28" t="s">
        <v>236</v>
      </c>
      <c r="L139" s="43" t="s">
        <v>268</v>
      </c>
      <c r="M139" s="43"/>
      <c r="N139" s="28"/>
      <c r="O139" s="28"/>
      <c r="P139" s="49"/>
      <c r="Q139" s="49"/>
      <c r="R139" s="28"/>
    </row>
    <row r="140" spans="1:26" x14ac:dyDescent="0.25">
      <c r="A140" s="13"/>
      <c r="B140" s="28"/>
      <c r="C140" s="28" t="s">
        <v>236</v>
      </c>
      <c r="D140" s="43" t="s">
        <v>269</v>
      </c>
      <c r="E140" s="43"/>
      <c r="F140" s="28"/>
      <c r="G140" s="28" t="s">
        <v>236</v>
      </c>
      <c r="H140" s="43" t="s">
        <v>268</v>
      </c>
      <c r="I140" s="43"/>
      <c r="J140" s="28"/>
      <c r="K140" s="28" t="s">
        <v>236</v>
      </c>
      <c r="L140" s="43" t="s">
        <v>270</v>
      </c>
      <c r="M140" s="43"/>
      <c r="N140" s="28"/>
      <c r="O140" s="28"/>
      <c r="P140" s="43" t="s">
        <v>253</v>
      </c>
      <c r="Q140" s="43"/>
      <c r="R140" s="28"/>
    </row>
    <row r="141" spans="1:26" ht="15.75" thickBot="1" x14ac:dyDescent="0.3">
      <c r="A141" s="13"/>
      <c r="B141" s="50" t="s">
        <v>252</v>
      </c>
      <c r="C141" s="28" t="s">
        <v>236</v>
      </c>
      <c r="D141" s="44" t="s">
        <v>271</v>
      </c>
      <c r="E141" s="44"/>
      <c r="F141" s="28"/>
      <c r="G141" s="28" t="s">
        <v>236</v>
      </c>
      <c r="H141" s="44" t="s">
        <v>272</v>
      </c>
      <c r="I141" s="44"/>
      <c r="J141" s="28"/>
      <c r="K141" s="28" t="s">
        <v>236</v>
      </c>
      <c r="L141" s="44" t="s">
        <v>273</v>
      </c>
      <c r="M141" s="44"/>
      <c r="N141" s="28"/>
      <c r="O141" s="28"/>
      <c r="P141" s="44" t="s">
        <v>254</v>
      </c>
      <c r="Q141" s="44"/>
      <c r="R141" s="28"/>
    </row>
    <row r="142" spans="1:26" x14ac:dyDescent="0.25">
      <c r="A142" s="13"/>
      <c r="B142" s="31" t="s">
        <v>239</v>
      </c>
      <c r="C142" s="32" t="s">
        <v>236</v>
      </c>
      <c r="D142" s="32" t="s">
        <v>240</v>
      </c>
      <c r="E142" s="33">
        <v>13993</v>
      </c>
      <c r="F142" s="34" t="s">
        <v>236</v>
      </c>
      <c r="G142" s="32" t="s">
        <v>236</v>
      </c>
      <c r="H142" s="32" t="s">
        <v>240</v>
      </c>
      <c r="I142" s="46">
        <v>266</v>
      </c>
      <c r="J142" s="34" t="s">
        <v>236</v>
      </c>
      <c r="K142" s="32" t="s">
        <v>236</v>
      </c>
      <c r="L142" s="32" t="s">
        <v>240</v>
      </c>
      <c r="M142" s="46" t="s">
        <v>294</v>
      </c>
      <c r="N142" s="34" t="s">
        <v>275</v>
      </c>
      <c r="O142" s="32"/>
      <c r="P142" s="32" t="s">
        <v>240</v>
      </c>
      <c r="Q142" s="33">
        <v>14227</v>
      </c>
      <c r="R142" s="34" t="s">
        <v>236</v>
      </c>
    </row>
    <row r="143" spans="1:26" x14ac:dyDescent="0.25">
      <c r="A143" s="13"/>
      <c r="B143" s="35" t="s">
        <v>241</v>
      </c>
      <c r="C143" s="16" t="s">
        <v>236</v>
      </c>
      <c r="D143" s="16"/>
      <c r="E143" s="36">
        <v>81906</v>
      </c>
      <c r="F143" s="17" t="s">
        <v>236</v>
      </c>
      <c r="G143" s="16" t="s">
        <v>236</v>
      </c>
      <c r="H143" s="16"/>
      <c r="I143" s="36">
        <v>1608</v>
      </c>
      <c r="J143" s="17" t="s">
        <v>236</v>
      </c>
      <c r="K143" s="16" t="s">
        <v>236</v>
      </c>
      <c r="L143" s="16"/>
      <c r="M143" s="47" t="s">
        <v>295</v>
      </c>
      <c r="N143" s="17" t="s">
        <v>275</v>
      </c>
      <c r="O143" s="16"/>
      <c r="P143" s="16"/>
      <c r="Q143" s="36">
        <v>82898</v>
      </c>
      <c r="R143" s="17" t="s">
        <v>236</v>
      </c>
    </row>
    <row r="144" spans="1:26" x14ac:dyDescent="0.25">
      <c r="A144" s="13"/>
      <c r="B144" s="31" t="s">
        <v>242</v>
      </c>
      <c r="C144" s="32" t="s">
        <v>236</v>
      </c>
      <c r="D144" s="32"/>
      <c r="E144" s="33">
        <v>86697</v>
      </c>
      <c r="F144" s="34" t="s">
        <v>236</v>
      </c>
      <c r="G144" s="32" t="s">
        <v>236</v>
      </c>
      <c r="H144" s="32"/>
      <c r="I144" s="33">
        <v>1490</v>
      </c>
      <c r="J144" s="34" t="s">
        <v>236</v>
      </c>
      <c r="K144" s="32" t="s">
        <v>236</v>
      </c>
      <c r="L144" s="32"/>
      <c r="M144" s="46" t="s">
        <v>296</v>
      </c>
      <c r="N144" s="34" t="s">
        <v>275</v>
      </c>
      <c r="O144" s="32"/>
      <c r="P144" s="32"/>
      <c r="Q144" s="33">
        <v>88072</v>
      </c>
      <c r="R144" s="34" t="s">
        <v>236</v>
      </c>
    </row>
    <row r="145" spans="1:26" x14ac:dyDescent="0.25">
      <c r="A145" s="13"/>
      <c r="B145" s="35" t="s">
        <v>244</v>
      </c>
      <c r="C145" s="16" t="s">
        <v>236</v>
      </c>
      <c r="D145" s="16"/>
      <c r="E145" s="36">
        <v>4454</v>
      </c>
      <c r="F145" s="17" t="s">
        <v>236</v>
      </c>
      <c r="G145" s="16" t="s">
        <v>236</v>
      </c>
      <c r="H145" s="16"/>
      <c r="I145" s="47">
        <v>97</v>
      </c>
      <c r="J145" s="17" t="s">
        <v>236</v>
      </c>
      <c r="K145" s="16" t="s">
        <v>236</v>
      </c>
      <c r="L145" s="16"/>
      <c r="M145" s="47" t="s">
        <v>297</v>
      </c>
      <c r="N145" s="17" t="s">
        <v>275</v>
      </c>
      <c r="O145" s="16"/>
      <c r="P145" s="16"/>
      <c r="Q145" s="36">
        <v>4548</v>
      </c>
      <c r="R145" s="17" t="s">
        <v>236</v>
      </c>
    </row>
    <row r="146" spans="1:26" ht="15.75" thickBot="1" x14ac:dyDescent="0.3">
      <c r="A146" s="13"/>
      <c r="B146" s="31" t="s">
        <v>246</v>
      </c>
      <c r="C146" s="32" t="s">
        <v>236</v>
      </c>
      <c r="D146" s="32"/>
      <c r="E146" s="33">
        <v>51567</v>
      </c>
      <c r="F146" s="34" t="s">
        <v>236</v>
      </c>
      <c r="G146" s="32" t="s">
        <v>236</v>
      </c>
      <c r="H146" s="32"/>
      <c r="I146" s="46">
        <v>27</v>
      </c>
      <c r="J146" s="34" t="s">
        <v>236</v>
      </c>
      <c r="K146" s="32" t="s">
        <v>236</v>
      </c>
      <c r="L146" s="32"/>
      <c r="M146" s="46" t="s">
        <v>298</v>
      </c>
      <c r="N146" s="34" t="s">
        <v>275</v>
      </c>
      <c r="O146" s="32"/>
      <c r="P146" s="32"/>
      <c r="Q146" s="33">
        <v>51564</v>
      </c>
      <c r="R146" s="34" t="s">
        <v>236</v>
      </c>
    </row>
    <row r="147" spans="1:26" x14ac:dyDescent="0.25">
      <c r="A147" s="13"/>
      <c r="B147" s="37"/>
      <c r="C147" s="37" t="s">
        <v>236</v>
      </c>
      <c r="D147" s="38"/>
      <c r="E147" s="38"/>
      <c r="F147" s="37"/>
      <c r="G147" s="37" t="s">
        <v>236</v>
      </c>
      <c r="H147" s="38"/>
      <c r="I147" s="38"/>
      <c r="J147" s="37"/>
      <c r="K147" s="37" t="s">
        <v>236</v>
      </c>
      <c r="L147" s="38"/>
      <c r="M147" s="38"/>
      <c r="N147" s="37"/>
      <c r="O147" s="37"/>
      <c r="P147" s="38"/>
      <c r="Q147" s="38"/>
      <c r="R147" s="37"/>
    </row>
    <row r="148" spans="1:26" ht="15.75" thickBot="1" x14ac:dyDescent="0.3">
      <c r="A148" s="13"/>
      <c r="B148" s="19"/>
      <c r="C148" s="28" t="s">
        <v>236</v>
      </c>
      <c r="D148" s="16" t="s">
        <v>240</v>
      </c>
      <c r="E148" s="36">
        <v>238617</v>
      </c>
      <c r="F148" s="17" t="s">
        <v>236</v>
      </c>
      <c r="G148" s="28" t="s">
        <v>236</v>
      </c>
      <c r="H148" s="16" t="s">
        <v>240</v>
      </c>
      <c r="I148" s="36">
        <v>3488</v>
      </c>
      <c r="J148" s="17" t="s">
        <v>236</v>
      </c>
      <c r="K148" s="28" t="s">
        <v>236</v>
      </c>
      <c r="L148" s="16" t="s">
        <v>240</v>
      </c>
      <c r="M148" s="47" t="s">
        <v>299</v>
      </c>
      <c r="N148" s="17" t="s">
        <v>275</v>
      </c>
      <c r="O148" s="28"/>
      <c r="P148" s="16" t="s">
        <v>240</v>
      </c>
      <c r="Q148" s="36">
        <v>241309</v>
      </c>
      <c r="R148" s="17" t="s">
        <v>236</v>
      </c>
    </row>
    <row r="149" spans="1:26" ht="15.75" thickTop="1" x14ac:dyDescent="0.25">
      <c r="A149" s="13"/>
      <c r="B149" s="37"/>
      <c r="C149" s="37" t="s">
        <v>236</v>
      </c>
      <c r="D149" s="42"/>
      <c r="E149" s="42"/>
      <c r="F149" s="37"/>
      <c r="G149" s="37" t="s">
        <v>236</v>
      </c>
      <c r="H149" s="42"/>
      <c r="I149" s="42"/>
      <c r="J149" s="37"/>
      <c r="K149" s="37" t="s">
        <v>236</v>
      </c>
      <c r="L149" s="42"/>
      <c r="M149" s="42"/>
      <c r="N149" s="37"/>
      <c r="O149" s="37"/>
      <c r="P149" s="42"/>
      <c r="Q149" s="42"/>
      <c r="R149" s="37"/>
    </row>
    <row r="150" spans="1:26" ht="15.75" x14ac:dyDescent="0.25">
      <c r="A150" s="13"/>
      <c r="B150" s="60"/>
      <c r="C150" s="60"/>
      <c r="D150" s="60"/>
      <c r="E150" s="60"/>
      <c r="F150" s="60"/>
      <c r="G150" s="60"/>
      <c r="H150" s="60"/>
      <c r="I150" s="60"/>
      <c r="J150" s="60"/>
      <c r="K150" s="60"/>
      <c r="L150" s="60"/>
      <c r="M150" s="60"/>
      <c r="N150" s="60"/>
      <c r="O150" s="60"/>
      <c r="P150" s="60"/>
      <c r="Q150" s="60"/>
      <c r="R150" s="60"/>
      <c r="S150" s="60"/>
      <c r="T150" s="60"/>
      <c r="U150" s="60"/>
      <c r="V150" s="60"/>
      <c r="W150" s="60"/>
      <c r="X150" s="60"/>
      <c r="Y150" s="60"/>
      <c r="Z150" s="60"/>
    </row>
    <row r="151" spans="1:26" x14ac:dyDescent="0.25">
      <c r="A151" s="13"/>
      <c r="B151" s="16"/>
      <c r="C151" s="16"/>
      <c r="D151" s="16"/>
      <c r="E151" s="16"/>
      <c r="F151" s="16"/>
      <c r="G151" s="16"/>
      <c r="H151" s="16"/>
      <c r="I151" s="16"/>
      <c r="J151" s="16"/>
      <c r="K151" s="16"/>
      <c r="L151" s="16"/>
      <c r="M151" s="16"/>
      <c r="N151" s="16"/>
      <c r="O151" s="16"/>
      <c r="P151" s="16"/>
      <c r="Q151" s="16"/>
      <c r="R151" s="16"/>
    </row>
    <row r="152" spans="1:26" x14ac:dyDescent="0.25">
      <c r="A152" s="13"/>
      <c r="B152" s="28"/>
      <c r="C152" s="28" t="s">
        <v>236</v>
      </c>
      <c r="D152" s="49"/>
      <c r="E152" s="49"/>
      <c r="F152" s="28"/>
      <c r="G152" s="28" t="s">
        <v>236</v>
      </c>
      <c r="H152" s="49"/>
      <c r="I152" s="49"/>
      <c r="J152" s="28"/>
      <c r="K152" s="28" t="s">
        <v>236</v>
      </c>
      <c r="L152" s="43" t="s">
        <v>266</v>
      </c>
      <c r="M152" s="43"/>
      <c r="N152" s="28"/>
      <c r="O152" s="28"/>
      <c r="P152" s="49"/>
      <c r="Q152" s="49"/>
      <c r="R152" s="28"/>
    </row>
    <row r="153" spans="1:26" x14ac:dyDescent="0.25">
      <c r="A153" s="13"/>
      <c r="B153" s="28"/>
      <c r="C153" s="28" t="s">
        <v>236</v>
      </c>
      <c r="D153" s="49"/>
      <c r="E153" s="49"/>
      <c r="F153" s="28"/>
      <c r="G153" s="28" t="s">
        <v>236</v>
      </c>
      <c r="H153" s="43" t="s">
        <v>266</v>
      </c>
      <c r="I153" s="43"/>
      <c r="J153" s="28"/>
      <c r="K153" s="28" t="s">
        <v>236</v>
      </c>
      <c r="L153" s="43" t="s">
        <v>267</v>
      </c>
      <c r="M153" s="43"/>
      <c r="N153" s="28"/>
      <c r="O153" s="28"/>
      <c r="P153" s="49"/>
      <c r="Q153" s="49"/>
      <c r="R153" s="28"/>
    </row>
    <row r="154" spans="1:26" x14ac:dyDescent="0.25">
      <c r="A154" s="13"/>
      <c r="B154" s="28"/>
      <c r="C154" s="28" t="s">
        <v>236</v>
      </c>
      <c r="D154" s="49"/>
      <c r="E154" s="49"/>
      <c r="F154" s="28"/>
      <c r="G154" s="28" t="s">
        <v>236</v>
      </c>
      <c r="H154" s="43" t="s">
        <v>267</v>
      </c>
      <c r="I154" s="43"/>
      <c r="J154" s="28"/>
      <c r="K154" s="28" t="s">
        <v>236</v>
      </c>
      <c r="L154" s="43" t="s">
        <v>268</v>
      </c>
      <c r="M154" s="43"/>
      <c r="N154" s="28"/>
      <c r="O154" s="28"/>
      <c r="P154" s="49"/>
      <c r="Q154" s="49"/>
      <c r="R154" s="28"/>
    </row>
    <row r="155" spans="1:26" x14ac:dyDescent="0.25">
      <c r="A155" s="13"/>
      <c r="B155" s="28"/>
      <c r="C155" s="28" t="s">
        <v>236</v>
      </c>
      <c r="D155" s="43" t="s">
        <v>269</v>
      </c>
      <c r="E155" s="43"/>
      <c r="F155" s="28"/>
      <c r="G155" s="28" t="s">
        <v>236</v>
      </c>
      <c r="H155" s="43" t="s">
        <v>268</v>
      </c>
      <c r="I155" s="43"/>
      <c r="J155" s="28"/>
      <c r="K155" s="28" t="s">
        <v>236</v>
      </c>
      <c r="L155" s="43" t="s">
        <v>270</v>
      </c>
      <c r="M155" s="43"/>
      <c r="N155" s="28"/>
      <c r="O155" s="28"/>
      <c r="P155" s="43" t="s">
        <v>253</v>
      </c>
      <c r="Q155" s="43"/>
      <c r="R155" s="28"/>
    </row>
    <row r="156" spans="1:26" ht="15.75" thickBot="1" x14ac:dyDescent="0.3">
      <c r="A156" s="13"/>
      <c r="B156" s="50" t="s">
        <v>263</v>
      </c>
      <c r="C156" s="28" t="s">
        <v>236</v>
      </c>
      <c r="D156" s="44" t="s">
        <v>271</v>
      </c>
      <c r="E156" s="44"/>
      <c r="F156" s="28"/>
      <c r="G156" s="28" t="s">
        <v>236</v>
      </c>
      <c r="H156" s="44" t="s">
        <v>272</v>
      </c>
      <c r="I156" s="44"/>
      <c r="J156" s="28"/>
      <c r="K156" s="28" t="s">
        <v>236</v>
      </c>
      <c r="L156" s="44" t="s">
        <v>273</v>
      </c>
      <c r="M156" s="44"/>
      <c r="N156" s="28"/>
      <c r="O156" s="28"/>
      <c r="P156" s="44" t="s">
        <v>254</v>
      </c>
      <c r="Q156" s="44"/>
      <c r="R156" s="28"/>
    </row>
    <row r="157" spans="1:26" x14ac:dyDescent="0.25">
      <c r="A157" s="13"/>
      <c r="B157" s="31" t="s">
        <v>239</v>
      </c>
      <c r="C157" s="32" t="s">
        <v>236</v>
      </c>
      <c r="D157" s="32" t="s">
        <v>240</v>
      </c>
      <c r="E157" s="33">
        <v>28050</v>
      </c>
      <c r="F157" s="34" t="s">
        <v>236</v>
      </c>
      <c r="G157" s="32" t="s">
        <v>236</v>
      </c>
      <c r="H157" s="32" t="s">
        <v>240</v>
      </c>
      <c r="I157" s="46">
        <v>303</v>
      </c>
      <c r="J157" s="34" t="s">
        <v>236</v>
      </c>
      <c r="K157" s="32" t="s">
        <v>236</v>
      </c>
      <c r="L157" s="32" t="s">
        <v>240</v>
      </c>
      <c r="M157" s="46" t="s">
        <v>300</v>
      </c>
      <c r="N157" s="34" t="s">
        <v>275</v>
      </c>
      <c r="O157" s="32"/>
      <c r="P157" s="32" t="s">
        <v>240</v>
      </c>
      <c r="Q157" s="33">
        <v>28343</v>
      </c>
      <c r="R157" s="34" t="s">
        <v>236</v>
      </c>
    </row>
    <row r="158" spans="1:26" x14ac:dyDescent="0.25">
      <c r="A158" s="13"/>
      <c r="B158" s="35" t="s">
        <v>241</v>
      </c>
      <c r="C158" s="16" t="s">
        <v>236</v>
      </c>
      <c r="D158" s="16"/>
      <c r="E158" s="36">
        <v>84443</v>
      </c>
      <c r="F158" s="17" t="s">
        <v>236</v>
      </c>
      <c r="G158" s="16" t="s">
        <v>236</v>
      </c>
      <c r="H158" s="16"/>
      <c r="I158" s="36">
        <v>1871</v>
      </c>
      <c r="J158" s="17" t="s">
        <v>236</v>
      </c>
      <c r="K158" s="16" t="s">
        <v>236</v>
      </c>
      <c r="L158" s="16"/>
      <c r="M158" s="47" t="s">
        <v>301</v>
      </c>
      <c r="N158" s="17" t="s">
        <v>275</v>
      </c>
      <c r="O158" s="16"/>
      <c r="P158" s="16"/>
      <c r="Q158" s="36">
        <v>86292</v>
      </c>
      <c r="R158" s="17" t="s">
        <v>236</v>
      </c>
    </row>
    <row r="159" spans="1:26" x14ac:dyDescent="0.25">
      <c r="A159" s="13"/>
      <c r="B159" s="31" t="s">
        <v>242</v>
      </c>
      <c r="C159" s="32" t="s">
        <v>236</v>
      </c>
      <c r="D159" s="32"/>
      <c r="E159" s="33">
        <v>76942</v>
      </c>
      <c r="F159" s="34" t="s">
        <v>236</v>
      </c>
      <c r="G159" s="32" t="s">
        <v>236</v>
      </c>
      <c r="H159" s="32"/>
      <c r="I159" s="33">
        <v>1221</v>
      </c>
      <c r="J159" s="34" t="s">
        <v>236</v>
      </c>
      <c r="K159" s="32" t="s">
        <v>236</v>
      </c>
      <c r="L159" s="32"/>
      <c r="M159" s="46" t="s">
        <v>302</v>
      </c>
      <c r="N159" s="34" t="s">
        <v>275</v>
      </c>
      <c r="O159" s="32"/>
      <c r="P159" s="32"/>
      <c r="Q159" s="33">
        <v>77904</v>
      </c>
      <c r="R159" s="34" t="s">
        <v>236</v>
      </c>
    </row>
    <row r="160" spans="1:26" x14ac:dyDescent="0.25">
      <c r="A160" s="13"/>
      <c r="B160" s="35" t="s">
        <v>244</v>
      </c>
      <c r="C160" s="16" t="s">
        <v>236</v>
      </c>
      <c r="D160" s="16"/>
      <c r="E160" s="36">
        <v>17523</v>
      </c>
      <c r="F160" s="17" t="s">
        <v>236</v>
      </c>
      <c r="G160" s="16" t="s">
        <v>236</v>
      </c>
      <c r="H160" s="16"/>
      <c r="I160" s="47">
        <v>102</v>
      </c>
      <c r="J160" s="17" t="s">
        <v>236</v>
      </c>
      <c r="K160" s="16" t="s">
        <v>236</v>
      </c>
      <c r="L160" s="16"/>
      <c r="M160" s="47" t="s">
        <v>303</v>
      </c>
      <c r="N160" s="17" t="s">
        <v>275</v>
      </c>
      <c r="O160" s="16"/>
      <c r="P160" s="16"/>
      <c r="Q160" s="36">
        <v>17507</v>
      </c>
      <c r="R160" s="17" t="s">
        <v>236</v>
      </c>
    </row>
    <row r="161" spans="1:26" ht="15.75" thickBot="1" x14ac:dyDescent="0.3">
      <c r="A161" s="13"/>
      <c r="B161" s="31" t="s">
        <v>246</v>
      </c>
      <c r="C161" s="32" t="s">
        <v>236</v>
      </c>
      <c r="D161" s="32"/>
      <c r="E161" s="33">
        <v>36344</v>
      </c>
      <c r="F161" s="34" t="s">
        <v>236</v>
      </c>
      <c r="G161" s="32" t="s">
        <v>236</v>
      </c>
      <c r="H161" s="32"/>
      <c r="I161" s="46">
        <v>4</v>
      </c>
      <c r="J161" s="34" t="s">
        <v>236</v>
      </c>
      <c r="K161" s="32" t="s">
        <v>236</v>
      </c>
      <c r="L161" s="32"/>
      <c r="M161" s="46" t="s">
        <v>298</v>
      </c>
      <c r="N161" s="34" t="s">
        <v>275</v>
      </c>
      <c r="O161" s="32"/>
      <c r="P161" s="32"/>
      <c r="Q161" s="33">
        <v>36318</v>
      </c>
      <c r="R161" s="34" t="s">
        <v>236</v>
      </c>
    </row>
    <row r="162" spans="1:26" x14ac:dyDescent="0.25">
      <c r="A162" s="13"/>
      <c r="B162" s="37"/>
      <c r="C162" s="37" t="s">
        <v>236</v>
      </c>
      <c r="D162" s="38"/>
      <c r="E162" s="38"/>
      <c r="F162" s="37"/>
      <c r="G162" s="37" t="s">
        <v>236</v>
      </c>
      <c r="H162" s="38"/>
      <c r="I162" s="38"/>
      <c r="J162" s="37"/>
      <c r="K162" s="37" t="s">
        <v>236</v>
      </c>
      <c r="L162" s="38"/>
      <c r="M162" s="38"/>
      <c r="N162" s="37"/>
      <c r="O162" s="37"/>
      <c r="P162" s="38"/>
      <c r="Q162" s="38"/>
      <c r="R162" s="37"/>
    </row>
    <row r="163" spans="1:26" ht="15.75" thickBot="1" x14ac:dyDescent="0.3">
      <c r="A163" s="13"/>
      <c r="B163" s="19"/>
      <c r="C163" s="28" t="s">
        <v>236</v>
      </c>
      <c r="D163" s="16" t="s">
        <v>240</v>
      </c>
      <c r="E163" s="36">
        <v>243302</v>
      </c>
      <c r="F163" s="17" t="s">
        <v>236</v>
      </c>
      <c r="G163" s="28" t="s">
        <v>236</v>
      </c>
      <c r="H163" s="16" t="s">
        <v>240</v>
      </c>
      <c r="I163" s="36">
        <v>3501</v>
      </c>
      <c r="J163" s="17" t="s">
        <v>236</v>
      </c>
      <c r="K163" s="28" t="s">
        <v>236</v>
      </c>
      <c r="L163" s="16" t="s">
        <v>240</v>
      </c>
      <c r="M163" s="47" t="s">
        <v>304</v>
      </c>
      <c r="N163" s="17" t="s">
        <v>275</v>
      </c>
      <c r="O163" s="28"/>
      <c r="P163" s="16" t="s">
        <v>240</v>
      </c>
      <c r="Q163" s="36">
        <v>246364</v>
      </c>
      <c r="R163" s="17" t="s">
        <v>236</v>
      </c>
    </row>
    <row r="164" spans="1:26" ht="15.75" thickTop="1" x14ac:dyDescent="0.25">
      <c r="A164" s="13"/>
      <c r="B164" s="37"/>
      <c r="C164" s="37" t="s">
        <v>236</v>
      </c>
      <c r="D164" s="42"/>
      <c r="E164" s="42"/>
      <c r="F164" s="37"/>
      <c r="G164" s="37" t="s">
        <v>236</v>
      </c>
      <c r="H164" s="42"/>
      <c r="I164" s="42"/>
      <c r="J164" s="37"/>
      <c r="K164" s="37" t="s">
        <v>236</v>
      </c>
      <c r="L164" s="42"/>
      <c r="M164" s="42"/>
      <c r="N164" s="37"/>
      <c r="O164" s="37"/>
      <c r="P164" s="42"/>
      <c r="Q164" s="42"/>
      <c r="R164" s="37"/>
    </row>
    <row r="165" spans="1:26" x14ac:dyDescent="0.25">
      <c r="A165" s="13"/>
      <c r="B165" s="26"/>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row>
    <row r="166" spans="1:26" x14ac:dyDescent="0.25">
      <c r="A166" s="13"/>
      <c r="B166" s="24" t="s">
        <v>305</v>
      </c>
      <c r="C166" s="24"/>
      <c r="D166" s="24"/>
      <c r="E166" s="24"/>
      <c r="F166" s="24"/>
      <c r="G166" s="24"/>
      <c r="H166" s="24"/>
      <c r="I166" s="24"/>
      <c r="J166" s="24"/>
      <c r="K166" s="24"/>
      <c r="L166" s="24"/>
      <c r="M166" s="24"/>
      <c r="N166" s="24"/>
      <c r="O166" s="24"/>
      <c r="P166" s="24"/>
      <c r="Q166" s="24"/>
      <c r="R166" s="24"/>
      <c r="S166" s="24"/>
      <c r="T166" s="24"/>
      <c r="U166" s="24"/>
      <c r="V166" s="24"/>
      <c r="W166" s="24"/>
      <c r="X166" s="24"/>
      <c r="Y166" s="24"/>
      <c r="Z166" s="24"/>
    </row>
    <row r="167" spans="1:26" x14ac:dyDescent="0.25">
      <c r="A167" s="13"/>
      <c r="B167" s="24" t="s">
        <v>306</v>
      </c>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row>
    <row r="168" spans="1:26" ht="15.75" x14ac:dyDescent="0.25">
      <c r="A168" s="13"/>
      <c r="B168" s="60"/>
      <c r="C168" s="60"/>
      <c r="D168" s="60"/>
      <c r="E168" s="60"/>
      <c r="F168" s="60"/>
      <c r="G168" s="60"/>
      <c r="H168" s="60"/>
      <c r="I168" s="60"/>
      <c r="J168" s="60"/>
      <c r="K168" s="60"/>
      <c r="L168" s="60"/>
      <c r="M168" s="60"/>
      <c r="N168" s="60"/>
      <c r="O168" s="60"/>
      <c r="P168" s="60"/>
      <c r="Q168" s="60"/>
      <c r="R168" s="60"/>
      <c r="S168" s="60"/>
      <c r="T168" s="60"/>
      <c r="U168" s="60"/>
      <c r="V168" s="60"/>
      <c r="W168" s="60"/>
      <c r="X168" s="60"/>
      <c r="Y168" s="60"/>
      <c r="Z168" s="60"/>
    </row>
    <row r="169" spans="1:26" x14ac:dyDescent="0.25">
      <c r="A169" s="13"/>
      <c r="B169" s="16"/>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row>
    <row r="170" spans="1:26" ht="15.75" thickBot="1" x14ac:dyDescent="0.3">
      <c r="A170" s="13"/>
      <c r="B170" s="28"/>
      <c r="C170" s="28" t="s">
        <v>236</v>
      </c>
      <c r="D170" s="44" t="s">
        <v>307</v>
      </c>
      <c r="E170" s="44"/>
      <c r="F170" s="44"/>
      <c r="G170" s="44"/>
      <c r="H170" s="44"/>
      <c r="I170" s="44"/>
      <c r="J170" s="28"/>
      <c r="K170" s="28" t="s">
        <v>236</v>
      </c>
      <c r="L170" s="44" t="s">
        <v>308</v>
      </c>
      <c r="M170" s="44"/>
      <c r="N170" s="44"/>
      <c r="O170" s="44"/>
      <c r="P170" s="44"/>
      <c r="Q170" s="44"/>
      <c r="R170" s="28"/>
      <c r="S170" s="28"/>
      <c r="T170" s="44" t="s">
        <v>130</v>
      </c>
      <c r="U170" s="44"/>
      <c r="V170" s="44"/>
      <c r="W170" s="44"/>
      <c r="X170" s="44"/>
      <c r="Y170" s="44"/>
      <c r="Z170" s="28"/>
    </row>
    <row r="171" spans="1:26" x14ac:dyDescent="0.25">
      <c r="A171" s="13"/>
      <c r="B171" s="28"/>
      <c r="C171" s="28" t="s">
        <v>236</v>
      </c>
      <c r="D171" s="54" t="s">
        <v>253</v>
      </c>
      <c r="E171" s="54"/>
      <c r="F171" s="28"/>
      <c r="G171" s="28" t="s">
        <v>236</v>
      </c>
      <c r="H171" s="54" t="s">
        <v>267</v>
      </c>
      <c r="I171" s="54"/>
      <c r="J171" s="28"/>
      <c r="K171" s="28" t="s">
        <v>236</v>
      </c>
      <c r="L171" s="54" t="s">
        <v>253</v>
      </c>
      <c r="M171" s="54"/>
      <c r="N171" s="28"/>
      <c r="O171" s="28" t="s">
        <v>236</v>
      </c>
      <c r="P171" s="54" t="s">
        <v>267</v>
      </c>
      <c r="Q171" s="54"/>
      <c r="R171" s="28"/>
      <c r="S171" s="28"/>
      <c r="T171" s="54" t="s">
        <v>253</v>
      </c>
      <c r="U171" s="54"/>
      <c r="V171" s="28"/>
      <c r="W171" s="28" t="s">
        <v>236</v>
      </c>
      <c r="X171" s="54" t="s">
        <v>267</v>
      </c>
      <c r="Y171" s="54"/>
      <c r="Z171" s="28"/>
    </row>
    <row r="172" spans="1:26" ht="15.75" thickBot="1" x14ac:dyDescent="0.3">
      <c r="A172" s="13"/>
      <c r="B172" s="50" t="s">
        <v>252</v>
      </c>
      <c r="C172" s="28" t="s">
        <v>236</v>
      </c>
      <c r="D172" s="44" t="s">
        <v>254</v>
      </c>
      <c r="E172" s="44"/>
      <c r="F172" s="28"/>
      <c r="G172" s="28" t="s">
        <v>236</v>
      </c>
      <c r="H172" s="44" t="s">
        <v>270</v>
      </c>
      <c r="I172" s="44"/>
      <c r="J172" s="28"/>
      <c r="K172" s="28" t="s">
        <v>236</v>
      </c>
      <c r="L172" s="44" t="s">
        <v>254</v>
      </c>
      <c r="M172" s="44"/>
      <c r="N172" s="28"/>
      <c r="O172" s="28" t="s">
        <v>236</v>
      </c>
      <c r="P172" s="44" t="s">
        <v>270</v>
      </c>
      <c r="Q172" s="44"/>
      <c r="R172" s="28"/>
      <c r="S172" s="28"/>
      <c r="T172" s="44" t="s">
        <v>254</v>
      </c>
      <c r="U172" s="44"/>
      <c r="V172" s="28"/>
      <c r="W172" s="28" t="s">
        <v>236</v>
      </c>
      <c r="X172" s="44" t="s">
        <v>270</v>
      </c>
      <c r="Y172" s="44"/>
      <c r="Z172" s="28"/>
    </row>
    <row r="173" spans="1:26" x14ac:dyDescent="0.25">
      <c r="A173" s="13"/>
      <c r="B173" s="31" t="s">
        <v>239</v>
      </c>
      <c r="C173" s="32" t="s">
        <v>236</v>
      </c>
      <c r="D173" s="34" t="s">
        <v>240</v>
      </c>
      <c r="E173" s="52" t="s">
        <v>309</v>
      </c>
      <c r="F173" s="34" t="s">
        <v>236</v>
      </c>
      <c r="G173" s="32" t="s">
        <v>236</v>
      </c>
      <c r="H173" s="34" t="s">
        <v>240</v>
      </c>
      <c r="I173" s="52" t="s">
        <v>309</v>
      </c>
      <c r="J173" s="34" t="s">
        <v>236</v>
      </c>
      <c r="K173" s="32" t="s">
        <v>236</v>
      </c>
      <c r="L173" s="32" t="s">
        <v>240</v>
      </c>
      <c r="M173" s="33">
        <v>7234</v>
      </c>
      <c r="N173" s="34" t="s">
        <v>236</v>
      </c>
      <c r="O173" s="32" t="s">
        <v>236</v>
      </c>
      <c r="P173" s="32" t="s">
        <v>240</v>
      </c>
      <c r="Q173" s="46" t="s">
        <v>294</v>
      </c>
      <c r="R173" s="34" t="s">
        <v>275</v>
      </c>
      <c r="S173" s="32"/>
      <c r="T173" s="32" t="s">
        <v>240</v>
      </c>
      <c r="U173" s="33">
        <v>7234</v>
      </c>
      <c r="V173" s="34" t="s">
        <v>236</v>
      </c>
      <c r="W173" s="32" t="s">
        <v>236</v>
      </c>
      <c r="X173" s="32" t="s">
        <v>240</v>
      </c>
      <c r="Y173" s="46" t="s">
        <v>294</v>
      </c>
      <c r="Z173" s="34" t="s">
        <v>275</v>
      </c>
    </row>
    <row r="174" spans="1:26" x14ac:dyDescent="0.25">
      <c r="A174" s="13"/>
      <c r="B174" s="35" t="s">
        <v>241</v>
      </c>
      <c r="C174" s="16" t="s">
        <v>236</v>
      </c>
      <c r="D174" s="17"/>
      <c r="E174" s="53" t="s">
        <v>309</v>
      </c>
      <c r="F174" s="17" t="s">
        <v>236</v>
      </c>
      <c r="G174" s="16" t="s">
        <v>236</v>
      </c>
      <c r="H174" s="17"/>
      <c r="I174" s="53" t="s">
        <v>309</v>
      </c>
      <c r="J174" s="17" t="s">
        <v>236</v>
      </c>
      <c r="K174" s="16" t="s">
        <v>236</v>
      </c>
      <c r="L174" s="16"/>
      <c r="M174" s="36">
        <v>21758</v>
      </c>
      <c r="N174" s="17" t="s">
        <v>236</v>
      </c>
      <c r="O174" s="16" t="s">
        <v>236</v>
      </c>
      <c r="P174" s="16"/>
      <c r="Q174" s="47" t="s">
        <v>295</v>
      </c>
      <c r="R174" s="17" t="s">
        <v>275</v>
      </c>
      <c r="S174" s="16"/>
      <c r="T174" s="16"/>
      <c r="U174" s="36">
        <v>21758</v>
      </c>
      <c r="V174" s="17" t="s">
        <v>236</v>
      </c>
      <c r="W174" s="16" t="s">
        <v>236</v>
      </c>
      <c r="X174" s="16"/>
      <c r="Y174" s="47" t="s">
        <v>295</v>
      </c>
      <c r="Z174" s="17" t="s">
        <v>275</v>
      </c>
    </row>
    <row r="175" spans="1:26" x14ac:dyDescent="0.25">
      <c r="A175" s="13"/>
      <c r="B175" s="31" t="s">
        <v>242</v>
      </c>
      <c r="C175" s="32" t="s">
        <v>236</v>
      </c>
      <c r="D175" s="34"/>
      <c r="E175" s="52" t="s">
        <v>309</v>
      </c>
      <c r="F175" s="34" t="s">
        <v>236</v>
      </c>
      <c r="G175" s="32" t="s">
        <v>236</v>
      </c>
      <c r="H175" s="34"/>
      <c r="I175" s="52" t="s">
        <v>309</v>
      </c>
      <c r="J175" s="34" t="s">
        <v>236</v>
      </c>
      <c r="K175" s="32" t="s">
        <v>236</v>
      </c>
      <c r="L175" s="32"/>
      <c r="M175" s="33">
        <v>35416</v>
      </c>
      <c r="N175" s="34" t="s">
        <v>236</v>
      </c>
      <c r="O175" s="32" t="s">
        <v>236</v>
      </c>
      <c r="P175" s="32"/>
      <c r="Q175" s="46" t="s">
        <v>296</v>
      </c>
      <c r="R175" s="34" t="s">
        <v>275</v>
      </c>
      <c r="S175" s="32"/>
      <c r="T175" s="32"/>
      <c r="U175" s="33">
        <v>35416</v>
      </c>
      <c r="V175" s="34" t="s">
        <v>236</v>
      </c>
      <c r="W175" s="32" t="s">
        <v>236</v>
      </c>
      <c r="X175" s="32"/>
      <c r="Y175" s="46" t="s">
        <v>296</v>
      </c>
      <c r="Z175" s="34" t="s">
        <v>275</v>
      </c>
    </row>
    <row r="176" spans="1:26" x14ac:dyDescent="0.25">
      <c r="A176" s="13"/>
      <c r="B176" s="35" t="s">
        <v>244</v>
      </c>
      <c r="C176" s="16" t="s">
        <v>236</v>
      </c>
      <c r="D176" s="17"/>
      <c r="E176" s="53" t="s">
        <v>309</v>
      </c>
      <c r="F176" s="17" t="s">
        <v>236</v>
      </c>
      <c r="G176" s="16" t="s">
        <v>236</v>
      </c>
      <c r="H176" s="17"/>
      <c r="I176" s="53" t="s">
        <v>309</v>
      </c>
      <c r="J176" s="17" t="s">
        <v>236</v>
      </c>
      <c r="K176" s="16" t="s">
        <v>236</v>
      </c>
      <c r="L176" s="16"/>
      <c r="M176" s="36">
        <v>1516</v>
      </c>
      <c r="N176" s="17" t="s">
        <v>236</v>
      </c>
      <c r="O176" s="16" t="s">
        <v>236</v>
      </c>
      <c r="P176" s="16"/>
      <c r="Q176" s="47" t="s">
        <v>297</v>
      </c>
      <c r="R176" s="17" t="s">
        <v>275</v>
      </c>
      <c r="S176" s="16"/>
      <c r="T176" s="16"/>
      <c r="U176" s="36">
        <v>1516</v>
      </c>
      <c r="V176" s="17" t="s">
        <v>236</v>
      </c>
      <c r="W176" s="16" t="s">
        <v>236</v>
      </c>
      <c r="X176" s="16"/>
      <c r="Y176" s="47" t="s">
        <v>297</v>
      </c>
      <c r="Z176" s="17" t="s">
        <v>275</v>
      </c>
    </row>
    <row r="177" spans="1:26" ht="15.75" thickBot="1" x14ac:dyDescent="0.3">
      <c r="A177" s="13"/>
      <c r="B177" s="31" t="s">
        <v>246</v>
      </c>
      <c r="C177" s="32" t="s">
        <v>236</v>
      </c>
      <c r="D177" s="34"/>
      <c r="E177" s="52" t="s">
        <v>309</v>
      </c>
      <c r="F177" s="34" t="s">
        <v>236</v>
      </c>
      <c r="G177" s="32" t="s">
        <v>236</v>
      </c>
      <c r="H177" s="34"/>
      <c r="I177" s="52" t="s">
        <v>309</v>
      </c>
      <c r="J177" s="34" t="s">
        <v>236</v>
      </c>
      <c r="K177" s="32" t="s">
        <v>236</v>
      </c>
      <c r="L177" s="32"/>
      <c r="M177" s="33">
        <v>23609</v>
      </c>
      <c r="N177" s="34" t="s">
        <v>236</v>
      </c>
      <c r="O177" s="32" t="s">
        <v>236</v>
      </c>
      <c r="P177" s="32"/>
      <c r="Q177" s="46" t="s">
        <v>298</v>
      </c>
      <c r="R177" s="34" t="s">
        <v>275</v>
      </c>
      <c r="S177" s="32"/>
      <c r="T177" s="32"/>
      <c r="U177" s="33">
        <v>23609</v>
      </c>
      <c r="V177" s="34" t="s">
        <v>236</v>
      </c>
      <c r="W177" s="32" t="s">
        <v>236</v>
      </c>
      <c r="X177" s="32"/>
      <c r="Y177" s="46" t="s">
        <v>298</v>
      </c>
      <c r="Z177" s="34" t="s">
        <v>275</v>
      </c>
    </row>
    <row r="178" spans="1:26" x14ac:dyDescent="0.25">
      <c r="A178" s="13"/>
      <c r="B178" s="37"/>
      <c r="C178" s="37" t="s">
        <v>236</v>
      </c>
      <c r="D178" s="38"/>
      <c r="E178" s="38"/>
      <c r="F178" s="37"/>
      <c r="G178" s="37" t="s">
        <v>236</v>
      </c>
      <c r="H178" s="38"/>
      <c r="I178" s="38"/>
      <c r="J178" s="37"/>
      <c r="K178" s="37" t="s">
        <v>236</v>
      </c>
      <c r="L178" s="38"/>
      <c r="M178" s="38"/>
      <c r="N178" s="37"/>
      <c r="O178" s="37" t="s">
        <v>236</v>
      </c>
      <c r="P178" s="38"/>
      <c r="Q178" s="38"/>
      <c r="R178" s="37"/>
      <c r="S178" s="37"/>
      <c r="T178" s="38"/>
      <c r="U178" s="38"/>
      <c r="V178" s="37"/>
      <c r="W178" s="37" t="s">
        <v>236</v>
      </c>
      <c r="X178" s="38"/>
      <c r="Y178" s="38"/>
      <c r="Z178" s="37"/>
    </row>
    <row r="179" spans="1:26" ht="15.75" thickBot="1" x14ac:dyDescent="0.3">
      <c r="A179" s="13"/>
      <c r="B179" s="19"/>
      <c r="C179" s="28" t="s">
        <v>236</v>
      </c>
      <c r="D179" s="17" t="s">
        <v>240</v>
      </c>
      <c r="E179" s="53" t="s">
        <v>309</v>
      </c>
      <c r="F179" s="17" t="s">
        <v>236</v>
      </c>
      <c r="G179" s="28" t="s">
        <v>236</v>
      </c>
      <c r="H179" s="17" t="s">
        <v>240</v>
      </c>
      <c r="I179" s="53" t="s">
        <v>309</v>
      </c>
      <c r="J179" s="17" t="s">
        <v>236</v>
      </c>
      <c r="K179" s="28" t="s">
        <v>236</v>
      </c>
      <c r="L179" s="16" t="s">
        <v>240</v>
      </c>
      <c r="M179" s="36">
        <v>89533</v>
      </c>
      <c r="N179" s="17" t="s">
        <v>236</v>
      </c>
      <c r="O179" s="28" t="s">
        <v>236</v>
      </c>
      <c r="P179" s="16" t="s">
        <v>240</v>
      </c>
      <c r="Q179" s="47" t="s">
        <v>299</v>
      </c>
      <c r="R179" s="17" t="s">
        <v>275</v>
      </c>
      <c r="S179" s="28"/>
      <c r="T179" s="16" t="s">
        <v>240</v>
      </c>
      <c r="U179" s="36">
        <v>89533</v>
      </c>
      <c r="V179" s="17" t="s">
        <v>236</v>
      </c>
      <c r="W179" s="28" t="s">
        <v>236</v>
      </c>
      <c r="X179" s="16" t="s">
        <v>240</v>
      </c>
      <c r="Y179" s="47" t="s">
        <v>299</v>
      </c>
      <c r="Z179" s="17" t="s">
        <v>275</v>
      </c>
    </row>
    <row r="180" spans="1:26" ht="15.75" thickTop="1" x14ac:dyDescent="0.25">
      <c r="A180" s="13"/>
      <c r="B180" s="37"/>
      <c r="C180" s="37" t="s">
        <v>236</v>
      </c>
      <c r="D180" s="42"/>
      <c r="E180" s="42"/>
      <c r="F180" s="37"/>
      <c r="G180" s="37" t="s">
        <v>236</v>
      </c>
      <c r="H180" s="42"/>
      <c r="I180" s="42"/>
      <c r="J180" s="37"/>
      <c r="K180" s="37" t="s">
        <v>236</v>
      </c>
      <c r="L180" s="42"/>
      <c r="M180" s="42"/>
      <c r="N180" s="37"/>
      <c r="O180" s="37" t="s">
        <v>236</v>
      </c>
      <c r="P180" s="42"/>
      <c r="Q180" s="42"/>
      <c r="R180" s="37"/>
      <c r="S180" s="37"/>
      <c r="T180" s="42"/>
      <c r="U180" s="42"/>
      <c r="V180" s="37"/>
      <c r="W180" s="37" t="s">
        <v>236</v>
      </c>
      <c r="X180" s="42"/>
      <c r="Y180" s="42"/>
      <c r="Z180" s="37"/>
    </row>
    <row r="181" spans="1:26" ht="15.75" x14ac:dyDescent="0.25">
      <c r="A181" s="13"/>
      <c r="B181" s="60"/>
      <c r="C181" s="60"/>
      <c r="D181" s="60"/>
      <c r="E181" s="60"/>
      <c r="F181" s="60"/>
      <c r="G181" s="60"/>
      <c r="H181" s="60"/>
      <c r="I181" s="60"/>
      <c r="J181" s="60"/>
      <c r="K181" s="60"/>
      <c r="L181" s="60"/>
      <c r="M181" s="60"/>
      <c r="N181" s="60"/>
      <c r="O181" s="60"/>
      <c r="P181" s="60"/>
      <c r="Q181" s="60"/>
      <c r="R181" s="60"/>
      <c r="S181" s="60"/>
      <c r="T181" s="60"/>
      <c r="U181" s="60"/>
      <c r="V181" s="60"/>
      <c r="W181" s="60"/>
      <c r="X181" s="60"/>
      <c r="Y181" s="60"/>
      <c r="Z181" s="60"/>
    </row>
    <row r="182" spans="1:26" x14ac:dyDescent="0.25">
      <c r="A182" s="13"/>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row>
    <row r="183" spans="1:26" ht="15.75" thickBot="1" x14ac:dyDescent="0.3">
      <c r="A183" s="13"/>
      <c r="B183" s="28"/>
      <c r="C183" s="28" t="s">
        <v>236</v>
      </c>
      <c r="D183" s="44" t="s">
        <v>307</v>
      </c>
      <c r="E183" s="44"/>
      <c r="F183" s="44"/>
      <c r="G183" s="44"/>
      <c r="H183" s="44"/>
      <c r="I183" s="44"/>
      <c r="J183" s="28"/>
      <c r="K183" s="28" t="s">
        <v>236</v>
      </c>
      <c r="L183" s="44" t="s">
        <v>308</v>
      </c>
      <c r="M183" s="44"/>
      <c r="N183" s="44"/>
      <c r="O183" s="44"/>
      <c r="P183" s="44"/>
      <c r="Q183" s="44"/>
      <c r="R183" s="28"/>
      <c r="S183" s="28"/>
      <c r="T183" s="44" t="s">
        <v>130</v>
      </c>
      <c r="U183" s="44"/>
      <c r="V183" s="44"/>
      <c r="W183" s="44"/>
      <c r="X183" s="44"/>
      <c r="Y183" s="44"/>
      <c r="Z183" s="28"/>
    </row>
    <row r="184" spans="1:26" x14ac:dyDescent="0.25">
      <c r="A184" s="13"/>
      <c r="B184" s="28"/>
      <c r="C184" s="28" t="s">
        <v>236</v>
      </c>
      <c r="D184" s="54" t="s">
        <v>253</v>
      </c>
      <c r="E184" s="54"/>
      <c r="F184" s="28"/>
      <c r="G184" s="28" t="s">
        <v>236</v>
      </c>
      <c r="H184" s="54" t="s">
        <v>267</v>
      </c>
      <c r="I184" s="54"/>
      <c r="J184" s="28"/>
      <c r="K184" s="28" t="s">
        <v>236</v>
      </c>
      <c r="L184" s="54" t="s">
        <v>253</v>
      </c>
      <c r="M184" s="54"/>
      <c r="N184" s="28"/>
      <c r="O184" s="28" t="s">
        <v>236</v>
      </c>
      <c r="P184" s="54" t="s">
        <v>267</v>
      </c>
      <c r="Q184" s="54"/>
      <c r="R184" s="28"/>
      <c r="S184" s="28"/>
      <c r="T184" s="54" t="s">
        <v>253</v>
      </c>
      <c r="U184" s="54"/>
      <c r="V184" s="28"/>
      <c r="W184" s="28" t="s">
        <v>236</v>
      </c>
      <c r="X184" s="54" t="s">
        <v>267</v>
      </c>
      <c r="Y184" s="54"/>
      <c r="Z184" s="28"/>
    </row>
    <row r="185" spans="1:26" ht="15.75" thickBot="1" x14ac:dyDescent="0.3">
      <c r="A185" s="13"/>
      <c r="B185" s="50" t="s">
        <v>263</v>
      </c>
      <c r="C185" s="28" t="s">
        <v>236</v>
      </c>
      <c r="D185" s="44" t="s">
        <v>254</v>
      </c>
      <c r="E185" s="44"/>
      <c r="F185" s="28"/>
      <c r="G185" s="28" t="s">
        <v>236</v>
      </c>
      <c r="H185" s="44" t="s">
        <v>270</v>
      </c>
      <c r="I185" s="44"/>
      <c r="J185" s="28"/>
      <c r="K185" s="28" t="s">
        <v>236</v>
      </c>
      <c r="L185" s="44" t="s">
        <v>254</v>
      </c>
      <c r="M185" s="44"/>
      <c r="N185" s="28"/>
      <c r="O185" s="28" t="s">
        <v>236</v>
      </c>
      <c r="P185" s="44" t="s">
        <v>270</v>
      </c>
      <c r="Q185" s="44"/>
      <c r="R185" s="28"/>
      <c r="S185" s="28"/>
      <c r="T185" s="44" t="s">
        <v>254</v>
      </c>
      <c r="U185" s="44"/>
      <c r="V185" s="28"/>
      <c r="W185" s="28" t="s">
        <v>236</v>
      </c>
      <c r="X185" s="44" t="s">
        <v>270</v>
      </c>
      <c r="Y185" s="44"/>
      <c r="Z185" s="28"/>
    </row>
    <row r="186" spans="1:26" x14ac:dyDescent="0.25">
      <c r="A186" s="13"/>
      <c r="B186" s="31" t="s">
        <v>239</v>
      </c>
      <c r="C186" s="32" t="s">
        <v>236</v>
      </c>
      <c r="D186" s="34" t="s">
        <v>240</v>
      </c>
      <c r="E186" s="52" t="s">
        <v>309</v>
      </c>
      <c r="F186" s="34" t="s">
        <v>236</v>
      </c>
      <c r="G186" s="32" t="s">
        <v>236</v>
      </c>
      <c r="H186" s="34" t="s">
        <v>240</v>
      </c>
      <c r="I186" s="52" t="s">
        <v>309</v>
      </c>
      <c r="J186" s="34" t="s">
        <v>236</v>
      </c>
      <c r="K186" s="32" t="s">
        <v>236</v>
      </c>
      <c r="L186" s="32" t="s">
        <v>240</v>
      </c>
      <c r="M186" s="33">
        <v>11416</v>
      </c>
      <c r="N186" s="34" t="s">
        <v>236</v>
      </c>
      <c r="O186" s="32" t="s">
        <v>236</v>
      </c>
      <c r="P186" s="32" t="s">
        <v>240</v>
      </c>
      <c r="Q186" s="46" t="s">
        <v>300</v>
      </c>
      <c r="R186" s="34" t="s">
        <v>275</v>
      </c>
      <c r="S186" s="32"/>
      <c r="T186" s="32" t="s">
        <v>240</v>
      </c>
      <c r="U186" s="33">
        <v>11416</v>
      </c>
      <c r="V186" s="34" t="s">
        <v>236</v>
      </c>
      <c r="W186" s="32" t="s">
        <v>236</v>
      </c>
      <c r="X186" s="32" t="s">
        <v>240</v>
      </c>
      <c r="Y186" s="46" t="s">
        <v>300</v>
      </c>
      <c r="Z186" s="34" t="s">
        <v>275</v>
      </c>
    </row>
    <row r="187" spans="1:26" x14ac:dyDescent="0.25">
      <c r="A187" s="13"/>
      <c r="B187" s="35" t="s">
        <v>241</v>
      </c>
      <c r="C187" s="16" t="s">
        <v>236</v>
      </c>
      <c r="D187" s="17"/>
      <c r="E187" s="53" t="s">
        <v>309</v>
      </c>
      <c r="F187" s="17" t="s">
        <v>236</v>
      </c>
      <c r="G187" s="16" t="s">
        <v>236</v>
      </c>
      <c r="H187" s="17"/>
      <c r="I187" s="53" t="s">
        <v>309</v>
      </c>
      <c r="J187" s="17" t="s">
        <v>236</v>
      </c>
      <c r="K187" s="16" t="s">
        <v>236</v>
      </c>
      <c r="L187" s="16"/>
      <c r="M187" s="36">
        <v>20406</v>
      </c>
      <c r="N187" s="17" t="s">
        <v>236</v>
      </c>
      <c r="O187" s="16" t="s">
        <v>236</v>
      </c>
      <c r="P187" s="16"/>
      <c r="Q187" s="47" t="s">
        <v>301</v>
      </c>
      <c r="R187" s="17" t="s">
        <v>275</v>
      </c>
      <c r="S187" s="16"/>
      <c r="T187" s="16"/>
      <c r="U187" s="36">
        <v>20406</v>
      </c>
      <c r="V187" s="17" t="s">
        <v>236</v>
      </c>
      <c r="W187" s="16" t="s">
        <v>236</v>
      </c>
      <c r="X187" s="16"/>
      <c r="Y187" s="47" t="s">
        <v>301</v>
      </c>
      <c r="Z187" s="17" t="s">
        <v>275</v>
      </c>
    </row>
    <row r="188" spans="1:26" x14ac:dyDescent="0.25">
      <c r="A188" s="13"/>
      <c r="B188" s="31" t="s">
        <v>242</v>
      </c>
      <c r="C188" s="32" t="s">
        <v>236</v>
      </c>
      <c r="D188" s="34"/>
      <c r="E188" s="52" t="s">
        <v>309</v>
      </c>
      <c r="F188" s="34" t="s">
        <v>236</v>
      </c>
      <c r="G188" s="32" t="s">
        <v>236</v>
      </c>
      <c r="H188" s="34"/>
      <c r="I188" s="52" t="s">
        <v>309</v>
      </c>
      <c r="J188" s="34" t="s">
        <v>236</v>
      </c>
      <c r="K188" s="32" t="s">
        <v>236</v>
      </c>
      <c r="L188" s="32"/>
      <c r="M188" s="33">
        <v>51478</v>
      </c>
      <c r="N188" s="34" t="s">
        <v>236</v>
      </c>
      <c r="O188" s="32" t="s">
        <v>236</v>
      </c>
      <c r="P188" s="32"/>
      <c r="Q188" s="46" t="s">
        <v>302</v>
      </c>
      <c r="R188" s="34" t="s">
        <v>275</v>
      </c>
      <c r="S188" s="32"/>
      <c r="T188" s="32"/>
      <c r="U188" s="33">
        <v>51478</v>
      </c>
      <c r="V188" s="34" t="s">
        <v>236</v>
      </c>
      <c r="W188" s="32" t="s">
        <v>236</v>
      </c>
      <c r="X188" s="32"/>
      <c r="Y188" s="46" t="s">
        <v>302</v>
      </c>
      <c r="Z188" s="34" t="s">
        <v>275</v>
      </c>
    </row>
    <row r="189" spans="1:26" x14ac:dyDescent="0.25">
      <c r="A189" s="13"/>
      <c r="B189" s="35" t="s">
        <v>244</v>
      </c>
      <c r="C189" s="16" t="s">
        <v>236</v>
      </c>
      <c r="D189" s="17"/>
      <c r="E189" s="53" t="s">
        <v>309</v>
      </c>
      <c r="F189" s="17" t="s">
        <v>236</v>
      </c>
      <c r="G189" s="16" t="s">
        <v>236</v>
      </c>
      <c r="H189" s="17"/>
      <c r="I189" s="53" t="s">
        <v>309</v>
      </c>
      <c r="J189" s="17" t="s">
        <v>236</v>
      </c>
      <c r="K189" s="16" t="s">
        <v>236</v>
      </c>
      <c r="L189" s="16"/>
      <c r="M189" s="36">
        <v>13632</v>
      </c>
      <c r="N189" s="17" t="s">
        <v>236</v>
      </c>
      <c r="O189" s="16" t="s">
        <v>236</v>
      </c>
      <c r="P189" s="16"/>
      <c r="Q189" s="47" t="s">
        <v>303</v>
      </c>
      <c r="R189" s="17" t="s">
        <v>275</v>
      </c>
      <c r="S189" s="16"/>
      <c r="T189" s="16"/>
      <c r="U189" s="36">
        <v>13632</v>
      </c>
      <c r="V189" s="17" t="s">
        <v>236</v>
      </c>
      <c r="W189" s="16" t="s">
        <v>236</v>
      </c>
      <c r="X189" s="16"/>
      <c r="Y189" s="47" t="s">
        <v>303</v>
      </c>
      <c r="Z189" s="17" t="s">
        <v>275</v>
      </c>
    </row>
    <row r="190" spans="1:26" ht="15.75" thickBot="1" x14ac:dyDescent="0.3">
      <c r="A190" s="13"/>
      <c r="B190" s="31" t="s">
        <v>246</v>
      </c>
      <c r="C190" s="32" t="s">
        <v>236</v>
      </c>
      <c r="D190" s="34"/>
      <c r="E190" s="52" t="s">
        <v>309</v>
      </c>
      <c r="F190" s="34" t="s">
        <v>236</v>
      </c>
      <c r="G190" s="32" t="s">
        <v>236</v>
      </c>
      <c r="H190" s="34"/>
      <c r="I190" s="52" t="s">
        <v>309</v>
      </c>
      <c r="J190" s="34" t="s">
        <v>236</v>
      </c>
      <c r="K190" s="32" t="s">
        <v>236</v>
      </c>
      <c r="L190" s="32"/>
      <c r="M190" s="33">
        <v>24898</v>
      </c>
      <c r="N190" s="34" t="s">
        <v>236</v>
      </c>
      <c r="O190" s="32" t="s">
        <v>236</v>
      </c>
      <c r="P190" s="32"/>
      <c r="Q190" s="46" t="s">
        <v>298</v>
      </c>
      <c r="R190" s="34" t="s">
        <v>275</v>
      </c>
      <c r="S190" s="32"/>
      <c r="T190" s="32"/>
      <c r="U190" s="33">
        <v>24898</v>
      </c>
      <c r="V190" s="34" t="s">
        <v>236</v>
      </c>
      <c r="W190" s="32" t="s">
        <v>236</v>
      </c>
      <c r="X190" s="32"/>
      <c r="Y190" s="46" t="s">
        <v>298</v>
      </c>
      <c r="Z190" s="34" t="s">
        <v>275</v>
      </c>
    </row>
    <row r="191" spans="1:26" x14ac:dyDescent="0.25">
      <c r="A191" s="13"/>
      <c r="B191" s="37"/>
      <c r="C191" s="37" t="s">
        <v>236</v>
      </c>
      <c r="D191" s="38"/>
      <c r="E191" s="38"/>
      <c r="F191" s="37"/>
      <c r="G191" s="37" t="s">
        <v>236</v>
      </c>
      <c r="H191" s="38"/>
      <c r="I191" s="38"/>
      <c r="J191" s="37"/>
      <c r="K191" s="37" t="s">
        <v>236</v>
      </c>
      <c r="L191" s="38"/>
      <c r="M191" s="38"/>
      <c r="N191" s="37"/>
      <c r="O191" s="37" t="s">
        <v>236</v>
      </c>
      <c r="P191" s="38"/>
      <c r="Q191" s="38"/>
      <c r="R191" s="37"/>
      <c r="S191" s="37"/>
      <c r="T191" s="38"/>
      <c r="U191" s="38"/>
      <c r="V191" s="37"/>
      <c r="W191" s="37" t="s">
        <v>236</v>
      </c>
      <c r="X191" s="38"/>
      <c r="Y191" s="38"/>
      <c r="Z191" s="37"/>
    </row>
    <row r="192" spans="1:26" ht="15.75" thickBot="1" x14ac:dyDescent="0.3">
      <c r="A192" s="13"/>
      <c r="B192" s="19"/>
      <c r="C192" s="28" t="s">
        <v>236</v>
      </c>
      <c r="D192" s="17" t="s">
        <v>240</v>
      </c>
      <c r="E192" s="53" t="s">
        <v>309</v>
      </c>
      <c r="F192" s="17" t="s">
        <v>236</v>
      </c>
      <c r="G192" s="28" t="s">
        <v>236</v>
      </c>
      <c r="H192" s="17" t="s">
        <v>240</v>
      </c>
      <c r="I192" s="53" t="s">
        <v>309</v>
      </c>
      <c r="J192" s="17" t="s">
        <v>236</v>
      </c>
      <c r="K192" s="28" t="s">
        <v>236</v>
      </c>
      <c r="L192" s="16" t="s">
        <v>240</v>
      </c>
      <c r="M192" s="36">
        <v>121830</v>
      </c>
      <c r="N192" s="17" t="s">
        <v>236</v>
      </c>
      <c r="O192" s="28" t="s">
        <v>236</v>
      </c>
      <c r="P192" s="16" t="s">
        <v>240</v>
      </c>
      <c r="Q192" s="47" t="s">
        <v>304</v>
      </c>
      <c r="R192" s="17" t="s">
        <v>275</v>
      </c>
      <c r="S192" s="28"/>
      <c r="T192" s="16" t="s">
        <v>240</v>
      </c>
      <c r="U192" s="36">
        <v>121830</v>
      </c>
      <c r="V192" s="17" t="s">
        <v>236</v>
      </c>
      <c r="W192" s="28" t="s">
        <v>236</v>
      </c>
      <c r="X192" s="16" t="s">
        <v>240</v>
      </c>
      <c r="Y192" s="47" t="s">
        <v>304</v>
      </c>
      <c r="Z192" s="17" t="s">
        <v>275</v>
      </c>
    </row>
    <row r="193" spans="1:26" ht="15.75" thickTop="1" x14ac:dyDescent="0.25">
      <c r="A193" s="13"/>
      <c r="B193" s="37"/>
      <c r="C193" s="37" t="s">
        <v>236</v>
      </c>
      <c r="D193" s="42"/>
      <c r="E193" s="42"/>
      <c r="F193" s="37"/>
      <c r="G193" s="37" t="s">
        <v>236</v>
      </c>
      <c r="H193" s="42"/>
      <c r="I193" s="42"/>
      <c r="J193" s="37"/>
      <c r="K193" s="37" t="s">
        <v>236</v>
      </c>
      <c r="L193" s="42"/>
      <c r="M193" s="42"/>
      <c r="N193" s="37"/>
      <c r="O193" s="37" t="s">
        <v>236</v>
      </c>
      <c r="P193" s="42"/>
      <c r="Q193" s="42"/>
      <c r="R193" s="37"/>
      <c r="S193" s="37"/>
      <c r="T193" s="42"/>
      <c r="U193" s="42"/>
      <c r="V193" s="37"/>
      <c r="W193" s="37" t="s">
        <v>236</v>
      </c>
      <c r="X193" s="42"/>
      <c r="Y193" s="42"/>
      <c r="Z193" s="37"/>
    </row>
    <row r="194" spans="1:26" x14ac:dyDescent="0.25">
      <c r="A194" s="13"/>
      <c r="B194" s="24" t="s">
        <v>310</v>
      </c>
      <c r="C194" s="24"/>
      <c r="D194" s="24"/>
      <c r="E194" s="24"/>
      <c r="F194" s="24"/>
      <c r="G194" s="24"/>
      <c r="H194" s="24"/>
      <c r="I194" s="24"/>
      <c r="J194" s="24"/>
      <c r="K194" s="24"/>
      <c r="L194" s="24"/>
      <c r="M194" s="24"/>
      <c r="N194" s="24"/>
      <c r="O194" s="24"/>
      <c r="P194" s="24"/>
      <c r="Q194" s="24"/>
      <c r="R194" s="24"/>
      <c r="S194" s="24"/>
      <c r="T194" s="24"/>
      <c r="U194" s="24"/>
      <c r="V194" s="24"/>
      <c r="W194" s="24"/>
      <c r="X194" s="24"/>
      <c r="Y194" s="24"/>
      <c r="Z194" s="24"/>
    </row>
    <row r="195" spans="1:26" x14ac:dyDescent="0.25">
      <c r="A195" s="13"/>
      <c r="B195" s="26"/>
      <c r="C195" s="26"/>
      <c r="D195" s="26"/>
      <c r="E195" s="26"/>
      <c r="F195" s="26"/>
      <c r="G195" s="26"/>
      <c r="H195" s="26"/>
      <c r="I195" s="26"/>
      <c r="J195" s="26"/>
      <c r="K195" s="26"/>
      <c r="L195" s="26"/>
      <c r="M195" s="26"/>
      <c r="N195" s="26"/>
      <c r="O195" s="26"/>
      <c r="P195" s="26"/>
      <c r="Q195" s="26"/>
      <c r="R195" s="26"/>
      <c r="S195" s="26"/>
      <c r="T195" s="26"/>
      <c r="U195" s="26"/>
      <c r="V195" s="26"/>
      <c r="W195" s="26"/>
      <c r="X195" s="26"/>
      <c r="Y195" s="26"/>
      <c r="Z195" s="26"/>
    </row>
    <row r="196" spans="1:26" x14ac:dyDescent="0.25">
      <c r="A196" s="13"/>
      <c r="B196" s="24" t="s">
        <v>311</v>
      </c>
      <c r="C196" s="24"/>
      <c r="D196" s="24"/>
      <c r="E196" s="24"/>
      <c r="F196" s="24"/>
      <c r="G196" s="24"/>
      <c r="H196" s="24"/>
      <c r="I196" s="24"/>
      <c r="J196" s="24"/>
      <c r="K196" s="24"/>
      <c r="L196" s="24"/>
      <c r="M196" s="24"/>
      <c r="N196" s="24"/>
      <c r="O196" s="24"/>
      <c r="P196" s="24"/>
      <c r="Q196" s="24"/>
      <c r="R196" s="24"/>
      <c r="S196" s="24"/>
      <c r="T196" s="24"/>
      <c r="U196" s="24"/>
      <c r="V196" s="24"/>
      <c r="W196" s="24"/>
      <c r="X196" s="24"/>
      <c r="Y196" s="24"/>
      <c r="Z196" s="24"/>
    </row>
    <row r="197" spans="1:26" ht="15.75" x14ac:dyDescent="0.25">
      <c r="A197" s="13"/>
      <c r="B197" s="60"/>
      <c r="C197" s="60"/>
      <c r="D197" s="60"/>
      <c r="E197" s="60"/>
      <c r="F197" s="60"/>
      <c r="G197" s="60"/>
      <c r="H197" s="60"/>
      <c r="I197" s="60"/>
      <c r="J197" s="60"/>
      <c r="K197" s="60"/>
      <c r="L197" s="60"/>
      <c r="M197" s="60"/>
      <c r="N197" s="60"/>
      <c r="O197" s="60"/>
      <c r="P197" s="60"/>
      <c r="Q197" s="60"/>
      <c r="R197" s="60"/>
      <c r="S197" s="60"/>
      <c r="T197" s="60"/>
      <c r="U197" s="60"/>
      <c r="V197" s="60"/>
      <c r="W197" s="60"/>
      <c r="X197" s="60"/>
      <c r="Y197" s="60"/>
      <c r="Z197" s="60"/>
    </row>
    <row r="198" spans="1:26" x14ac:dyDescent="0.25">
      <c r="A198" s="13"/>
      <c r="B198" s="16"/>
      <c r="C198" s="16"/>
      <c r="D198" s="16"/>
      <c r="E198" s="16"/>
      <c r="F198" s="16"/>
      <c r="G198" s="16"/>
      <c r="H198" s="16"/>
      <c r="I198" s="16"/>
      <c r="J198" s="16"/>
      <c r="K198" s="16"/>
      <c r="L198" s="16"/>
      <c r="M198" s="16"/>
      <c r="N198" s="16"/>
    </row>
    <row r="199" spans="1:26" x14ac:dyDescent="0.25">
      <c r="A199" s="13"/>
      <c r="B199" s="48" t="s">
        <v>252</v>
      </c>
      <c r="C199" s="49" t="s">
        <v>236</v>
      </c>
      <c r="D199" s="43" t="s">
        <v>269</v>
      </c>
      <c r="E199" s="43"/>
      <c r="F199" s="49"/>
      <c r="G199" s="49" t="s">
        <v>236</v>
      </c>
      <c r="H199" s="43" t="s">
        <v>253</v>
      </c>
      <c r="I199" s="43"/>
      <c r="J199" s="49"/>
      <c r="K199" s="49" t="s">
        <v>236</v>
      </c>
      <c r="L199" s="43" t="s">
        <v>291</v>
      </c>
      <c r="M199" s="43"/>
      <c r="N199" s="49"/>
    </row>
    <row r="200" spans="1:26" ht="15.75" thickBot="1" x14ac:dyDescent="0.3">
      <c r="A200" s="13"/>
      <c r="B200" s="48"/>
      <c r="C200" s="49"/>
      <c r="D200" s="44" t="s">
        <v>271</v>
      </c>
      <c r="E200" s="44"/>
      <c r="F200" s="49"/>
      <c r="G200" s="49"/>
      <c r="H200" s="44" t="s">
        <v>254</v>
      </c>
      <c r="I200" s="44"/>
      <c r="J200" s="49"/>
      <c r="K200" s="49"/>
      <c r="L200" s="44" t="s">
        <v>256</v>
      </c>
      <c r="M200" s="44"/>
      <c r="N200" s="49"/>
    </row>
    <row r="201" spans="1:26" x14ac:dyDescent="0.25">
      <c r="A201" s="13"/>
      <c r="B201" s="31" t="s">
        <v>285</v>
      </c>
      <c r="C201" s="32" t="s">
        <v>236</v>
      </c>
      <c r="D201" s="32" t="s">
        <v>240</v>
      </c>
      <c r="E201" s="33">
        <v>29022</v>
      </c>
      <c r="F201" s="34" t="s">
        <v>236</v>
      </c>
      <c r="G201" s="32" t="s">
        <v>236</v>
      </c>
      <c r="H201" s="32" t="s">
        <v>240</v>
      </c>
      <c r="I201" s="33">
        <v>29325</v>
      </c>
      <c r="J201" s="34" t="s">
        <v>236</v>
      </c>
      <c r="K201" s="32" t="s">
        <v>236</v>
      </c>
      <c r="L201" s="32"/>
      <c r="M201" s="46">
        <v>12.1</v>
      </c>
      <c r="N201" s="34" t="s">
        <v>258</v>
      </c>
    </row>
    <row r="202" spans="1:26" x14ac:dyDescent="0.25">
      <c r="A202" s="13"/>
      <c r="B202" s="35" t="s">
        <v>286</v>
      </c>
      <c r="C202" s="16" t="s">
        <v>236</v>
      </c>
      <c r="D202" s="16"/>
      <c r="E202" s="36">
        <v>147873</v>
      </c>
      <c r="F202" s="17" t="s">
        <v>236</v>
      </c>
      <c r="G202" s="16" t="s">
        <v>236</v>
      </c>
      <c r="H202" s="16"/>
      <c r="I202" s="36">
        <v>149441</v>
      </c>
      <c r="J202" s="17" t="s">
        <v>236</v>
      </c>
      <c r="K202" s="16" t="s">
        <v>236</v>
      </c>
      <c r="L202" s="16"/>
      <c r="M202" s="47">
        <v>61.9</v>
      </c>
      <c r="N202" s="17" t="s">
        <v>258</v>
      </c>
    </row>
    <row r="203" spans="1:26" x14ac:dyDescent="0.25">
      <c r="A203" s="13"/>
      <c r="B203" s="31" t="s">
        <v>287</v>
      </c>
      <c r="C203" s="32" t="s">
        <v>236</v>
      </c>
      <c r="D203" s="32"/>
      <c r="E203" s="33">
        <v>2935</v>
      </c>
      <c r="F203" s="34" t="s">
        <v>236</v>
      </c>
      <c r="G203" s="32" t="s">
        <v>236</v>
      </c>
      <c r="H203" s="32"/>
      <c r="I203" s="33">
        <v>2912</v>
      </c>
      <c r="J203" s="34" t="s">
        <v>236</v>
      </c>
      <c r="K203" s="32" t="s">
        <v>236</v>
      </c>
      <c r="L203" s="32"/>
      <c r="M203" s="46">
        <v>1.2</v>
      </c>
      <c r="N203" s="34" t="s">
        <v>258</v>
      </c>
    </row>
    <row r="204" spans="1:26" ht="15.75" thickBot="1" x14ac:dyDescent="0.3">
      <c r="A204" s="13"/>
      <c r="B204" s="35" t="s">
        <v>288</v>
      </c>
      <c r="C204" s="16" t="s">
        <v>236</v>
      </c>
      <c r="D204" s="16"/>
      <c r="E204" s="36">
        <v>2766</v>
      </c>
      <c r="F204" s="17" t="s">
        <v>236</v>
      </c>
      <c r="G204" s="16" t="s">
        <v>236</v>
      </c>
      <c r="H204" s="16"/>
      <c r="I204" s="36">
        <v>3519</v>
      </c>
      <c r="J204" s="17" t="s">
        <v>236</v>
      </c>
      <c r="K204" s="16" t="s">
        <v>236</v>
      </c>
      <c r="L204" s="16"/>
      <c r="M204" s="47">
        <v>1.5</v>
      </c>
      <c r="N204" s="17" t="s">
        <v>258</v>
      </c>
    </row>
    <row r="205" spans="1:26" x14ac:dyDescent="0.25">
      <c r="A205" s="13"/>
      <c r="B205" s="37"/>
      <c r="C205" s="37" t="s">
        <v>236</v>
      </c>
      <c r="D205" s="38"/>
      <c r="E205" s="38"/>
      <c r="F205" s="37"/>
      <c r="G205" s="37" t="s">
        <v>236</v>
      </c>
      <c r="H205" s="38"/>
      <c r="I205" s="38"/>
      <c r="J205" s="37"/>
      <c r="K205" s="37" t="s">
        <v>236</v>
      </c>
      <c r="L205" s="38"/>
      <c r="M205" s="38"/>
      <c r="N205" s="37"/>
    </row>
    <row r="206" spans="1:26" x14ac:dyDescent="0.25">
      <c r="A206" s="13"/>
      <c r="B206" s="41"/>
      <c r="C206" s="40" t="s">
        <v>236</v>
      </c>
      <c r="D206" s="32"/>
      <c r="E206" s="33">
        <v>182596</v>
      </c>
      <c r="F206" s="34" t="s">
        <v>236</v>
      </c>
      <c r="G206" s="40" t="s">
        <v>236</v>
      </c>
      <c r="H206" s="32"/>
      <c r="I206" s="33">
        <v>185197</v>
      </c>
      <c r="J206" s="34" t="s">
        <v>236</v>
      </c>
      <c r="K206" s="40" t="s">
        <v>236</v>
      </c>
      <c r="L206" s="32"/>
      <c r="M206" s="46">
        <v>76.7</v>
      </c>
      <c r="N206" s="34" t="s">
        <v>258</v>
      </c>
    </row>
    <row r="207" spans="1:26" x14ac:dyDescent="0.25">
      <c r="A207" s="13"/>
      <c r="B207" s="35" t="s">
        <v>244</v>
      </c>
      <c r="C207" s="28" t="s">
        <v>236</v>
      </c>
      <c r="D207" s="16"/>
      <c r="E207" s="36">
        <v>4454</v>
      </c>
      <c r="F207" s="17" t="s">
        <v>236</v>
      </c>
      <c r="G207" s="28" t="s">
        <v>236</v>
      </c>
      <c r="H207" s="16"/>
      <c r="I207" s="36">
        <v>4548</v>
      </c>
      <c r="J207" s="17" t="s">
        <v>236</v>
      </c>
      <c r="K207" s="28" t="s">
        <v>236</v>
      </c>
      <c r="L207" s="16"/>
      <c r="M207" s="47">
        <v>1.9</v>
      </c>
      <c r="N207" s="17" t="s">
        <v>258</v>
      </c>
    </row>
    <row r="208" spans="1:26" ht="15.75" thickBot="1" x14ac:dyDescent="0.3">
      <c r="A208" s="13"/>
      <c r="B208" s="31" t="s">
        <v>246</v>
      </c>
      <c r="C208" s="40" t="s">
        <v>236</v>
      </c>
      <c r="D208" s="32"/>
      <c r="E208" s="33">
        <v>51567</v>
      </c>
      <c r="F208" s="34" t="s">
        <v>236</v>
      </c>
      <c r="G208" s="40" t="s">
        <v>236</v>
      </c>
      <c r="H208" s="32"/>
      <c r="I208" s="33">
        <v>51564</v>
      </c>
      <c r="J208" s="34" t="s">
        <v>236</v>
      </c>
      <c r="K208" s="40" t="s">
        <v>236</v>
      </c>
      <c r="L208" s="32"/>
      <c r="M208" s="46">
        <v>21.4</v>
      </c>
      <c r="N208" s="34" t="s">
        <v>258</v>
      </c>
    </row>
    <row r="209" spans="1:26" x14ac:dyDescent="0.25">
      <c r="A209" s="13"/>
      <c r="B209" s="37"/>
      <c r="C209" s="37" t="s">
        <v>236</v>
      </c>
      <c r="D209" s="38"/>
      <c r="E209" s="38"/>
      <c r="F209" s="37"/>
      <c r="G209" s="37" t="s">
        <v>236</v>
      </c>
      <c r="H209" s="38"/>
      <c r="I209" s="38"/>
      <c r="J209" s="37"/>
      <c r="K209" s="37" t="s">
        <v>236</v>
      </c>
      <c r="L209" s="38"/>
      <c r="M209" s="38"/>
      <c r="N209" s="37"/>
    </row>
    <row r="210" spans="1:26" ht="15.75" thickBot="1" x14ac:dyDescent="0.3">
      <c r="A210" s="13"/>
      <c r="B210" s="19"/>
      <c r="C210" s="28" t="s">
        <v>236</v>
      </c>
      <c r="D210" s="16" t="s">
        <v>240</v>
      </c>
      <c r="E210" s="36">
        <v>238617</v>
      </c>
      <c r="F210" s="17" t="s">
        <v>236</v>
      </c>
      <c r="G210" s="28" t="s">
        <v>236</v>
      </c>
      <c r="H210" s="16" t="s">
        <v>240</v>
      </c>
      <c r="I210" s="36">
        <v>241309</v>
      </c>
      <c r="J210" s="17" t="s">
        <v>236</v>
      </c>
      <c r="K210" s="28" t="s">
        <v>236</v>
      </c>
      <c r="L210" s="16"/>
      <c r="M210" s="47">
        <v>100</v>
      </c>
      <c r="N210" s="17" t="s">
        <v>258</v>
      </c>
    </row>
    <row r="211" spans="1:26" ht="15.75" thickTop="1" x14ac:dyDescent="0.25">
      <c r="A211" s="13"/>
      <c r="B211" s="37"/>
      <c r="C211" s="37" t="s">
        <v>236</v>
      </c>
      <c r="D211" s="42"/>
      <c r="E211" s="42"/>
      <c r="F211" s="37"/>
      <c r="G211" s="37" t="s">
        <v>236</v>
      </c>
      <c r="H211" s="42"/>
      <c r="I211" s="42"/>
      <c r="J211" s="37"/>
      <c r="K211" s="37" t="s">
        <v>236</v>
      </c>
      <c r="L211" s="42"/>
      <c r="M211" s="42"/>
      <c r="N211" s="37"/>
    </row>
    <row r="212" spans="1:26" ht="15.75" x14ac:dyDescent="0.25">
      <c r="A212" s="13"/>
      <c r="B212" s="60"/>
      <c r="C212" s="60"/>
      <c r="D212" s="60"/>
      <c r="E212" s="60"/>
      <c r="F212" s="60"/>
      <c r="G212" s="60"/>
      <c r="H212" s="60"/>
      <c r="I212" s="60"/>
      <c r="J212" s="60"/>
      <c r="K212" s="60"/>
      <c r="L212" s="60"/>
      <c r="M212" s="60"/>
      <c r="N212" s="60"/>
      <c r="O212" s="60"/>
      <c r="P212" s="60"/>
      <c r="Q212" s="60"/>
      <c r="R212" s="60"/>
      <c r="S212" s="60"/>
      <c r="T212" s="60"/>
      <c r="U212" s="60"/>
      <c r="V212" s="60"/>
      <c r="W212" s="60"/>
      <c r="X212" s="60"/>
      <c r="Y212" s="60"/>
      <c r="Z212" s="60"/>
    </row>
    <row r="213" spans="1:26" x14ac:dyDescent="0.25">
      <c r="A213" s="13"/>
      <c r="B213" s="16"/>
      <c r="C213" s="16"/>
      <c r="D213" s="16"/>
      <c r="E213" s="16"/>
      <c r="F213" s="16"/>
      <c r="G213" s="16"/>
      <c r="H213" s="16"/>
      <c r="I213" s="16"/>
      <c r="J213" s="16"/>
      <c r="K213" s="16"/>
      <c r="L213" s="16"/>
      <c r="M213" s="16"/>
      <c r="N213" s="16"/>
    </row>
    <row r="214" spans="1:26" x14ac:dyDescent="0.25">
      <c r="A214" s="13"/>
      <c r="B214" s="48" t="s">
        <v>263</v>
      </c>
      <c r="C214" s="49" t="s">
        <v>236</v>
      </c>
      <c r="D214" s="43" t="s">
        <v>269</v>
      </c>
      <c r="E214" s="43"/>
      <c r="F214" s="49"/>
      <c r="G214" s="49" t="s">
        <v>236</v>
      </c>
      <c r="H214" s="43" t="s">
        <v>253</v>
      </c>
      <c r="I214" s="43"/>
      <c r="J214" s="49"/>
      <c r="K214" s="49" t="s">
        <v>236</v>
      </c>
      <c r="L214" s="43" t="s">
        <v>291</v>
      </c>
      <c r="M214" s="43"/>
      <c r="N214" s="49"/>
    </row>
    <row r="215" spans="1:26" ht="15.75" thickBot="1" x14ac:dyDescent="0.3">
      <c r="A215" s="13"/>
      <c r="B215" s="48"/>
      <c r="C215" s="49"/>
      <c r="D215" s="44" t="s">
        <v>271</v>
      </c>
      <c r="E215" s="44"/>
      <c r="F215" s="49"/>
      <c r="G215" s="49"/>
      <c r="H215" s="44" t="s">
        <v>254</v>
      </c>
      <c r="I215" s="44"/>
      <c r="J215" s="49"/>
      <c r="K215" s="49"/>
      <c r="L215" s="44" t="s">
        <v>256</v>
      </c>
      <c r="M215" s="44"/>
      <c r="N215" s="49"/>
    </row>
    <row r="216" spans="1:26" x14ac:dyDescent="0.25">
      <c r="A216" s="13"/>
      <c r="B216" s="31" t="s">
        <v>285</v>
      </c>
      <c r="C216" s="32" t="s">
        <v>236</v>
      </c>
      <c r="D216" s="32" t="s">
        <v>240</v>
      </c>
      <c r="E216" s="33">
        <v>45295</v>
      </c>
      <c r="F216" s="34" t="s">
        <v>236</v>
      </c>
      <c r="G216" s="32" t="s">
        <v>236</v>
      </c>
      <c r="H216" s="32" t="s">
        <v>240</v>
      </c>
      <c r="I216" s="33">
        <v>45596</v>
      </c>
      <c r="J216" s="34" t="s">
        <v>236</v>
      </c>
      <c r="K216" s="32" t="s">
        <v>236</v>
      </c>
      <c r="L216" s="32"/>
      <c r="M216" s="46">
        <v>18.5</v>
      </c>
      <c r="N216" s="34" t="s">
        <v>258</v>
      </c>
    </row>
    <row r="217" spans="1:26" x14ac:dyDescent="0.25">
      <c r="A217" s="13"/>
      <c r="B217" s="35" t="s">
        <v>286</v>
      </c>
      <c r="C217" s="16" t="s">
        <v>236</v>
      </c>
      <c r="D217" s="16"/>
      <c r="E217" s="36">
        <v>141400</v>
      </c>
      <c r="F217" s="17" t="s">
        <v>236</v>
      </c>
      <c r="G217" s="16" t="s">
        <v>236</v>
      </c>
      <c r="H217" s="16"/>
      <c r="I217" s="36">
        <v>143445</v>
      </c>
      <c r="J217" s="17" t="s">
        <v>236</v>
      </c>
      <c r="K217" s="16" t="s">
        <v>236</v>
      </c>
      <c r="L217" s="16"/>
      <c r="M217" s="47">
        <v>58.2</v>
      </c>
      <c r="N217" s="17" t="s">
        <v>258</v>
      </c>
    </row>
    <row r="218" spans="1:26" x14ac:dyDescent="0.25">
      <c r="A218" s="13"/>
      <c r="B218" s="31" t="s">
        <v>287</v>
      </c>
      <c r="C218" s="32" t="s">
        <v>236</v>
      </c>
      <c r="D218" s="32"/>
      <c r="E218" s="46">
        <v>69</v>
      </c>
      <c r="F218" s="34" t="s">
        <v>236</v>
      </c>
      <c r="G218" s="32" t="s">
        <v>236</v>
      </c>
      <c r="H218" s="32"/>
      <c r="I218" s="46">
        <v>70</v>
      </c>
      <c r="J218" s="34" t="s">
        <v>236</v>
      </c>
      <c r="K218" s="32" t="s">
        <v>236</v>
      </c>
      <c r="L218" s="32"/>
      <c r="M218" s="46">
        <v>0.1</v>
      </c>
      <c r="N218" s="34" t="s">
        <v>258</v>
      </c>
    </row>
    <row r="219" spans="1:26" ht="15.75" thickBot="1" x14ac:dyDescent="0.3">
      <c r="A219" s="13"/>
      <c r="B219" s="35" t="s">
        <v>288</v>
      </c>
      <c r="C219" s="16" t="s">
        <v>236</v>
      </c>
      <c r="D219" s="16"/>
      <c r="E219" s="36">
        <v>2671</v>
      </c>
      <c r="F219" s="17" t="s">
        <v>236</v>
      </c>
      <c r="G219" s="16" t="s">
        <v>236</v>
      </c>
      <c r="H219" s="16"/>
      <c r="I219" s="36">
        <v>3428</v>
      </c>
      <c r="J219" s="17" t="s">
        <v>236</v>
      </c>
      <c r="K219" s="16" t="s">
        <v>236</v>
      </c>
      <c r="L219" s="16"/>
      <c r="M219" s="47">
        <v>1.4</v>
      </c>
      <c r="N219" s="17" t="s">
        <v>258</v>
      </c>
    </row>
    <row r="220" spans="1:26" x14ac:dyDescent="0.25">
      <c r="A220" s="13"/>
      <c r="B220" s="37"/>
      <c r="C220" s="37" t="s">
        <v>236</v>
      </c>
      <c r="D220" s="38"/>
      <c r="E220" s="38"/>
      <c r="F220" s="37"/>
      <c r="G220" s="37" t="s">
        <v>236</v>
      </c>
      <c r="H220" s="38"/>
      <c r="I220" s="38"/>
      <c r="J220" s="37"/>
      <c r="K220" s="37" t="s">
        <v>236</v>
      </c>
      <c r="L220" s="38"/>
      <c r="M220" s="38"/>
      <c r="N220" s="37"/>
    </row>
    <row r="221" spans="1:26" x14ac:dyDescent="0.25">
      <c r="A221" s="13"/>
      <c r="B221" s="41"/>
      <c r="C221" s="40" t="s">
        <v>236</v>
      </c>
      <c r="D221" s="32"/>
      <c r="E221" s="33">
        <v>189435</v>
      </c>
      <c r="F221" s="34" t="s">
        <v>236</v>
      </c>
      <c r="G221" s="40" t="s">
        <v>236</v>
      </c>
      <c r="H221" s="32"/>
      <c r="I221" s="33">
        <v>192539</v>
      </c>
      <c r="J221" s="34" t="s">
        <v>236</v>
      </c>
      <c r="K221" s="40" t="s">
        <v>236</v>
      </c>
      <c r="L221" s="32"/>
      <c r="M221" s="46">
        <v>78.2</v>
      </c>
      <c r="N221" s="34" t="s">
        <v>258</v>
      </c>
    </row>
    <row r="222" spans="1:26" x14ac:dyDescent="0.25">
      <c r="A222" s="13"/>
      <c r="B222" s="35" t="s">
        <v>244</v>
      </c>
      <c r="C222" s="28" t="s">
        <v>236</v>
      </c>
      <c r="D222" s="16"/>
      <c r="E222" s="36">
        <v>17523</v>
      </c>
      <c r="F222" s="17" t="s">
        <v>236</v>
      </c>
      <c r="G222" s="28" t="s">
        <v>236</v>
      </c>
      <c r="H222" s="16"/>
      <c r="I222" s="36">
        <v>17507</v>
      </c>
      <c r="J222" s="17" t="s">
        <v>236</v>
      </c>
      <c r="K222" s="28" t="s">
        <v>236</v>
      </c>
      <c r="L222" s="16"/>
      <c r="M222" s="47">
        <v>7.1</v>
      </c>
      <c r="N222" s="17" t="s">
        <v>258</v>
      </c>
    </row>
    <row r="223" spans="1:26" ht="15.75" thickBot="1" x14ac:dyDescent="0.3">
      <c r="A223" s="13"/>
      <c r="B223" s="31" t="s">
        <v>246</v>
      </c>
      <c r="C223" s="40" t="s">
        <v>236</v>
      </c>
      <c r="D223" s="32"/>
      <c r="E223" s="33">
        <v>36344</v>
      </c>
      <c r="F223" s="34" t="s">
        <v>236</v>
      </c>
      <c r="G223" s="40" t="s">
        <v>236</v>
      </c>
      <c r="H223" s="32"/>
      <c r="I223" s="33">
        <v>36318</v>
      </c>
      <c r="J223" s="34" t="s">
        <v>236</v>
      </c>
      <c r="K223" s="40" t="s">
        <v>236</v>
      </c>
      <c r="L223" s="32"/>
      <c r="M223" s="46">
        <v>14.7</v>
      </c>
      <c r="N223" s="34" t="s">
        <v>258</v>
      </c>
    </row>
    <row r="224" spans="1:26" x14ac:dyDescent="0.25">
      <c r="A224" s="13"/>
      <c r="B224" s="37"/>
      <c r="C224" s="37" t="s">
        <v>236</v>
      </c>
      <c r="D224" s="38"/>
      <c r="E224" s="38"/>
      <c r="F224" s="37"/>
      <c r="G224" s="37" t="s">
        <v>236</v>
      </c>
      <c r="H224" s="38"/>
      <c r="I224" s="38"/>
      <c r="J224" s="37"/>
      <c r="K224" s="37" t="s">
        <v>236</v>
      </c>
      <c r="L224" s="38"/>
      <c r="M224" s="38"/>
      <c r="N224" s="37"/>
    </row>
    <row r="225" spans="1:26" ht="15.75" thickBot="1" x14ac:dyDescent="0.3">
      <c r="A225" s="13"/>
      <c r="B225" s="19"/>
      <c r="C225" s="28" t="s">
        <v>236</v>
      </c>
      <c r="D225" s="16" t="s">
        <v>240</v>
      </c>
      <c r="E225" s="36">
        <v>243302</v>
      </c>
      <c r="F225" s="17" t="s">
        <v>236</v>
      </c>
      <c r="G225" s="28" t="s">
        <v>236</v>
      </c>
      <c r="H225" s="16" t="s">
        <v>240</v>
      </c>
      <c r="I225" s="36">
        <v>246364</v>
      </c>
      <c r="J225" s="17" t="s">
        <v>236</v>
      </c>
      <c r="K225" s="28" t="s">
        <v>236</v>
      </c>
      <c r="L225" s="16"/>
      <c r="M225" s="47">
        <v>100</v>
      </c>
      <c r="N225" s="17" t="s">
        <v>258</v>
      </c>
    </row>
    <row r="226" spans="1:26" ht="15.75" thickTop="1" x14ac:dyDescent="0.25">
      <c r="A226" s="13"/>
      <c r="B226" s="37"/>
      <c r="C226" s="37" t="s">
        <v>236</v>
      </c>
      <c r="D226" s="42"/>
      <c r="E226" s="42"/>
      <c r="F226" s="37"/>
      <c r="G226" s="37" t="s">
        <v>236</v>
      </c>
      <c r="H226" s="42"/>
      <c r="I226" s="42"/>
      <c r="J226" s="37"/>
      <c r="K226" s="37" t="s">
        <v>236</v>
      </c>
      <c r="L226" s="42"/>
      <c r="M226" s="42"/>
      <c r="N226" s="37"/>
    </row>
    <row r="227" spans="1:26" x14ac:dyDescent="0.25">
      <c r="A227" s="13"/>
      <c r="B227" s="24" t="s">
        <v>312</v>
      </c>
      <c r="C227" s="24"/>
      <c r="D227" s="24"/>
      <c r="E227" s="24"/>
      <c r="F227" s="24"/>
      <c r="G227" s="24"/>
      <c r="H227" s="24"/>
      <c r="I227" s="24"/>
      <c r="J227" s="24"/>
      <c r="K227" s="24"/>
      <c r="L227" s="24"/>
      <c r="M227" s="24"/>
      <c r="N227" s="24"/>
      <c r="O227" s="24"/>
      <c r="P227" s="24"/>
      <c r="Q227" s="24"/>
      <c r="R227" s="24"/>
      <c r="S227" s="24"/>
      <c r="T227" s="24"/>
      <c r="U227" s="24"/>
      <c r="V227" s="24"/>
      <c r="W227" s="24"/>
      <c r="X227" s="24"/>
      <c r="Y227" s="24"/>
      <c r="Z227" s="24"/>
    </row>
    <row r="228" spans="1:26" ht="15.75" x14ac:dyDescent="0.25">
      <c r="A228" s="13"/>
      <c r="B228" s="60"/>
      <c r="C228" s="60"/>
      <c r="D228" s="60"/>
      <c r="E228" s="60"/>
      <c r="F228" s="60"/>
      <c r="G228" s="60"/>
      <c r="H228" s="60"/>
      <c r="I228" s="60"/>
      <c r="J228" s="60"/>
      <c r="K228" s="60"/>
      <c r="L228" s="60"/>
      <c r="M228" s="60"/>
      <c r="N228" s="60"/>
      <c r="O228" s="60"/>
      <c r="P228" s="60"/>
      <c r="Q228" s="60"/>
      <c r="R228" s="60"/>
      <c r="S228" s="60"/>
      <c r="T228" s="60"/>
      <c r="U228" s="60"/>
      <c r="V228" s="60"/>
      <c r="W228" s="60"/>
      <c r="X228" s="60"/>
      <c r="Y228" s="60"/>
      <c r="Z228" s="60"/>
    </row>
    <row r="229" spans="1:26" x14ac:dyDescent="0.25">
      <c r="A229" s="13"/>
      <c r="B229" s="16"/>
      <c r="C229" s="16"/>
      <c r="D229" s="16"/>
      <c r="E229" s="16"/>
      <c r="F229" s="16"/>
      <c r="G229" s="16"/>
      <c r="H229" s="16"/>
      <c r="I229" s="16"/>
      <c r="J229" s="16"/>
      <c r="K229" s="16"/>
      <c r="L229" s="16"/>
      <c r="M229" s="16"/>
      <c r="N229" s="16"/>
    </row>
    <row r="230" spans="1:26" x14ac:dyDescent="0.25">
      <c r="A230" s="13"/>
      <c r="B230" s="48" t="s">
        <v>252</v>
      </c>
      <c r="C230" s="49" t="s">
        <v>236</v>
      </c>
      <c r="D230" s="43" t="s">
        <v>269</v>
      </c>
      <c r="E230" s="43"/>
      <c r="F230" s="49"/>
      <c r="G230" s="49" t="s">
        <v>236</v>
      </c>
      <c r="H230" s="43" t="s">
        <v>253</v>
      </c>
      <c r="I230" s="43"/>
      <c r="J230" s="49"/>
      <c r="K230" s="49" t="s">
        <v>236</v>
      </c>
      <c r="L230" s="43" t="s">
        <v>291</v>
      </c>
      <c r="M230" s="43"/>
      <c r="N230" s="49"/>
    </row>
    <row r="231" spans="1:26" ht="15.75" thickBot="1" x14ac:dyDescent="0.3">
      <c r="A231" s="13"/>
      <c r="B231" s="48"/>
      <c r="C231" s="49"/>
      <c r="D231" s="44" t="s">
        <v>271</v>
      </c>
      <c r="E231" s="44"/>
      <c r="F231" s="49"/>
      <c r="G231" s="49"/>
      <c r="H231" s="44" t="s">
        <v>254</v>
      </c>
      <c r="I231" s="44"/>
      <c r="J231" s="49"/>
      <c r="K231" s="49"/>
      <c r="L231" s="44" t="s">
        <v>256</v>
      </c>
      <c r="M231" s="44"/>
      <c r="N231" s="49"/>
    </row>
    <row r="232" spans="1:26" x14ac:dyDescent="0.25">
      <c r="A232" s="13"/>
      <c r="B232" s="31" t="s">
        <v>257</v>
      </c>
      <c r="C232" s="32" t="s">
        <v>236</v>
      </c>
      <c r="D232" s="32" t="s">
        <v>240</v>
      </c>
      <c r="E232" s="33">
        <v>138462</v>
      </c>
      <c r="F232" s="34" t="s">
        <v>236</v>
      </c>
      <c r="G232" s="32" t="s">
        <v>236</v>
      </c>
      <c r="H232" s="32" t="s">
        <v>240</v>
      </c>
      <c r="I232" s="33">
        <v>139369</v>
      </c>
      <c r="J232" s="34" t="s">
        <v>236</v>
      </c>
      <c r="K232" s="32" t="s">
        <v>236</v>
      </c>
      <c r="L232" s="32"/>
      <c r="M232" s="46">
        <v>57.8</v>
      </c>
      <c r="N232" s="34" t="s">
        <v>258</v>
      </c>
    </row>
    <row r="233" spans="1:26" x14ac:dyDescent="0.25">
      <c r="A233" s="13"/>
      <c r="B233" s="35" t="s">
        <v>259</v>
      </c>
      <c r="C233" s="16" t="s">
        <v>236</v>
      </c>
      <c r="D233" s="16"/>
      <c r="E233" s="36">
        <v>53404</v>
      </c>
      <c r="F233" s="17" t="s">
        <v>236</v>
      </c>
      <c r="G233" s="16" t="s">
        <v>236</v>
      </c>
      <c r="H233" s="16"/>
      <c r="I233" s="36">
        <v>53980</v>
      </c>
      <c r="J233" s="17" t="s">
        <v>236</v>
      </c>
      <c r="K233" s="16" t="s">
        <v>236</v>
      </c>
      <c r="L233" s="16"/>
      <c r="M233" s="47">
        <v>22.4</v>
      </c>
      <c r="N233" s="17" t="s">
        <v>258</v>
      </c>
    </row>
    <row r="234" spans="1:26" x14ac:dyDescent="0.25">
      <c r="A234" s="13"/>
      <c r="B234" s="31" t="s">
        <v>260</v>
      </c>
      <c r="C234" s="32" t="s">
        <v>236</v>
      </c>
      <c r="D234" s="32"/>
      <c r="E234" s="33">
        <v>36834</v>
      </c>
      <c r="F234" s="34" t="s">
        <v>236</v>
      </c>
      <c r="G234" s="32" t="s">
        <v>236</v>
      </c>
      <c r="H234" s="32"/>
      <c r="I234" s="33">
        <v>37683</v>
      </c>
      <c r="J234" s="34" t="s">
        <v>236</v>
      </c>
      <c r="K234" s="32" t="s">
        <v>236</v>
      </c>
      <c r="L234" s="32"/>
      <c r="M234" s="46">
        <v>15.6</v>
      </c>
      <c r="N234" s="34" t="s">
        <v>258</v>
      </c>
    </row>
    <row r="235" spans="1:26" ht="15.75" thickBot="1" x14ac:dyDescent="0.3">
      <c r="A235" s="13"/>
      <c r="B235" s="35" t="s">
        <v>261</v>
      </c>
      <c r="C235" s="16" t="s">
        <v>236</v>
      </c>
      <c r="D235" s="16"/>
      <c r="E235" s="36">
        <v>9917</v>
      </c>
      <c r="F235" s="17" t="s">
        <v>236</v>
      </c>
      <c r="G235" s="16" t="s">
        <v>236</v>
      </c>
      <c r="H235" s="16"/>
      <c r="I235" s="36">
        <v>10277</v>
      </c>
      <c r="J235" s="17" t="s">
        <v>236</v>
      </c>
      <c r="K235" s="16" t="s">
        <v>236</v>
      </c>
      <c r="L235" s="16"/>
      <c r="M235" s="47">
        <v>4.2</v>
      </c>
      <c r="N235" s="17" t="s">
        <v>258</v>
      </c>
    </row>
    <row r="236" spans="1:26" x14ac:dyDescent="0.25">
      <c r="A236" s="13"/>
      <c r="B236" s="37"/>
      <c r="C236" s="37" t="s">
        <v>236</v>
      </c>
      <c r="D236" s="38"/>
      <c r="E236" s="38"/>
      <c r="F236" s="37"/>
      <c r="G236" s="37" t="s">
        <v>236</v>
      </c>
      <c r="H236" s="38"/>
      <c r="I236" s="38"/>
      <c r="J236" s="37"/>
      <c r="K236" s="37" t="s">
        <v>236</v>
      </c>
      <c r="L236" s="38"/>
      <c r="M236" s="38"/>
      <c r="N236" s="37"/>
    </row>
    <row r="237" spans="1:26" ht="15.75" thickBot="1" x14ac:dyDescent="0.3">
      <c r="A237" s="13"/>
      <c r="B237" s="41"/>
      <c r="C237" s="40" t="s">
        <v>236</v>
      </c>
      <c r="D237" s="32" t="s">
        <v>240</v>
      </c>
      <c r="E237" s="33">
        <v>238617</v>
      </c>
      <c r="F237" s="34" t="s">
        <v>236</v>
      </c>
      <c r="G237" s="40" t="s">
        <v>236</v>
      </c>
      <c r="H237" s="32" t="s">
        <v>240</v>
      </c>
      <c r="I237" s="33">
        <v>241309</v>
      </c>
      <c r="J237" s="34" t="s">
        <v>236</v>
      </c>
      <c r="K237" s="40" t="s">
        <v>236</v>
      </c>
      <c r="L237" s="32"/>
      <c r="M237" s="46">
        <v>100</v>
      </c>
      <c r="N237" s="34" t="s">
        <v>258</v>
      </c>
    </row>
    <row r="238" spans="1:26" ht="15.75" thickTop="1" x14ac:dyDescent="0.25">
      <c r="A238" s="13"/>
      <c r="B238" s="37"/>
      <c r="C238" s="37" t="s">
        <v>236</v>
      </c>
      <c r="D238" s="42"/>
      <c r="E238" s="42"/>
      <c r="F238" s="37"/>
      <c r="G238" s="37" t="s">
        <v>236</v>
      </c>
      <c r="H238" s="42"/>
      <c r="I238" s="42"/>
      <c r="J238" s="37"/>
      <c r="K238" s="37" t="s">
        <v>236</v>
      </c>
      <c r="L238" s="42"/>
      <c r="M238" s="42"/>
      <c r="N238" s="37"/>
    </row>
    <row r="239" spans="1:26" ht="15.75" x14ac:dyDescent="0.25">
      <c r="A239" s="13"/>
      <c r="B239" s="60"/>
      <c r="C239" s="60"/>
      <c r="D239" s="60"/>
      <c r="E239" s="60"/>
      <c r="F239" s="60"/>
      <c r="G239" s="60"/>
      <c r="H239" s="60"/>
      <c r="I239" s="60"/>
      <c r="J239" s="60"/>
      <c r="K239" s="60"/>
      <c r="L239" s="60"/>
      <c r="M239" s="60"/>
      <c r="N239" s="60"/>
      <c r="O239" s="60"/>
      <c r="P239" s="60"/>
      <c r="Q239" s="60"/>
      <c r="R239" s="60"/>
      <c r="S239" s="60"/>
      <c r="T239" s="60"/>
      <c r="U239" s="60"/>
      <c r="V239" s="60"/>
      <c r="W239" s="60"/>
      <c r="X239" s="60"/>
      <c r="Y239" s="60"/>
      <c r="Z239" s="60"/>
    </row>
    <row r="240" spans="1:26" x14ac:dyDescent="0.25">
      <c r="A240" s="13"/>
      <c r="B240" s="16"/>
      <c r="C240" s="16"/>
      <c r="D240" s="16"/>
      <c r="E240" s="16"/>
      <c r="F240" s="16"/>
      <c r="G240" s="16"/>
      <c r="H240" s="16"/>
      <c r="I240" s="16"/>
      <c r="J240" s="16"/>
      <c r="K240" s="16"/>
      <c r="L240" s="16"/>
      <c r="M240" s="16"/>
      <c r="N240" s="16"/>
    </row>
    <row r="241" spans="1:26" x14ac:dyDescent="0.25">
      <c r="A241" s="13"/>
      <c r="B241" s="48" t="s">
        <v>263</v>
      </c>
      <c r="C241" s="49" t="s">
        <v>236</v>
      </c>
      <c r="D241" s="43" t="s">
        <v>269</v>
      </c>
      <c r="E241" s="43"/>
      <c r="F241" s="49"/>
      <c r="G241" s="49" t="s">
        <v>236</v>
      </c>
      <c r="H241" s="43" t="s">
        <v>253</v>
      </c>
      <c r="I241" s="43"/>
      <c r="J241" s="49"/>
      <c r="K241" s="49" t="s">
        <v>236</v>
      </c>
      <c r="L241" s="43" t="s">
        <v>291</v>
      </c>
      <c r="M241" s="43"/>
      <c r="N241" s="49"/>
    </row>
    <row r="242" spans="1:26" ht="15.75" thickBot="1" x14ac:dyDescent="0.3">
      <c r="A242" s="13"/>
      <c r="B242" s="48"/>
      <c r="C242" s="49"/>
      <c r="D242" s="44" t="s">
        <v>271</v>
      </c>
      <c r="E242" s="44"/>
      <c r="F242" s="49"/>
      <c r="G242" s="49"/>
      <c r="H242" s="44" t="s">
        <v>254</v>
      </c>
      <c r="I242" s="44"/>
      <c r="J242" s="49"/>
      <c r="K242" s="49"/>
      <c r="L242" s="44" t="s">
        <v>256</v>
      </c>
      <c r="M242" s="44"/>
      <c r="N242" s="49"/>
    </row>
    <row r="243" spans="1:26" x14ac:dyDescent="0.25">
      <c r="A243" s="13"/>
      <c r="B243" s="31" t="s">
        <v>257</v>
      </c>
      <c r="C243" s="32" t="s">
        <v>236</v>
      </c>
      <c r="D243" s="32" t="s">
        <v>240</v>
      </c>
      <c r="E243" s="33">
        <v>125729</v>
      </c>
      <c r="F243" s="34" t="s">
        <v>236</v>
      </c>
      <c r="G243" s="32" t="s">
        <v>236</v>
      </c>
      <c r="H243" s="32" t="s">
        <v>240</v>
      </c>
      <c r="I243" s="33">
        <v>127433</v>
      </c>
      <c r="J243" s="34" t="s">
        <v>236</v>
      </c>
      <c r="K243" s="32" t="s">
        <v>236</v>
      </c>
      <c r="L243" s="32"/>
      <c r="M243" s="46">
        <v>51.7</v>
      </c>
      <c r="N243" s="34" t="s">
        <v>258</v>
      </c>
    </row>
    <row r="244" spans="1:26" x14ac:dyDescent="0.25">
      <c r="A244" s="13"/>
      <c r="B244" s="35" t="s">
        <v>259</v>
      </c>
      <c r="C244" s="16" t="s">
        <v>236</v>
      </c>
      <c r="D244" s="16"/>
      <c r="E244" s="36">
        <v>74692</v>
      </c>
      <c r="F244" s="17" t="s">
        <v>236</v>
      </c>
      <c r="G244" s="16" t="s">
        <v>236</v>
      </c>
      <c r="H244" s="16"/>
      <c r="I244" s="36">
        <v>75181</v>
      </c>
      <c r="J244" s="17" t="s">
        <v>236</v>
      </c>
      <c r="K244" s="16" t="s">
        <v>236</v>
      </c>
      <c r="L244" s="16"/>
      <c r="M244" s="47">
        <v>30.5</v>
      </c>
      <c r="N244" s="17" t="s">
        <v>258</v>
      </c>
    </row>
    <row r="245" spans="1:26" x14ac:dyDescent="0.25">
      <c r="A245" s="13"/>
      <c r="B245" s="31" t="s">
        <v>260</v>
      </c>
      <c r="C245" s="32" t="s">
        <v>236</v>
      </c>
      <c r="D245" s="32"/>
      <c r="E245" s="33">
        <v>33834</v>
      </c>
      <c r="F245" s="34" t="s">
        <v>236</v>
      </c>
      <c r="G245" s="32" t="s">
        <v>236</v>
      </c>
      <c r="H245" s="32"/>
      <c r="I245" s="33">
        <v>34607</v>
      </c>
      <c r="J245" s="34" t="s">
        <v>236</v>
      </c>
      <c r="K245" s="32" t="s">
        <v>236</v>
      </c>
      <c r="L245" s="32"/>
      <c r="M245" s="46">
        <v>14.1</v>
      </c>
      <c r="N245" s="34" t="s">
        <v>258</v>
      </c>
    </row>
    <row r="246" spans="1:26" x14ac:dyDescent="0.25">
      <c r="A246" s="13"/>
      <c r="B246" s="35" t="s">
        <v>261</v>
      </c>
      <c r="C246" s="16" t="s">
        <v>236</v>
      </c>
      <c r="D246" s="16"/>
      <c r="E246" s="36">
        <v>8957</v>
      </c>
      <c r="F246" s="17" t="s">
        <v>236</v>
      </c>
      <c r="G246" s="16" t="s">
        <v>236</v>
      </c>
      <c r="H246" s="16"/>
      <c r="I246" s="36">
        <v>8963</v>
      </c>
      <c r="J246" s="17" t="s">
        <v>236</v>
      </c>
      <c r="K246" s="16" t="s">
        <v>236</v>
      </c>
      <c r="L246" s="16"/>
      <c r="M246" s="47">
        <v>3.6</v>
      </c>
      <c r="N246" s="17" t="s">
        <v>258</v>
      </c>
    </row>
    <row r="247" spans="1:26" ht="15.75" thickBot="1" x14ac:dyDescent="0.3">
      <c r="A247" s="13"/>
      <c r="B247" s="31" t="s">
        <v>262</v>
      </c>
      <c r="C247" s="32" t="s">
        <v>236</v>
      </c>
      <c r="D247" s="32"/>
      <c r="E247" s="46">
        <v>90</v>
      </c>
      <c r="F247" s="34" t="s">
        <v>236</v>
      </c>
      <c r="G247" s="32" t="s">
        <v>236</v>
      </c>
      <c r="H247" s="32"/>
      <c r="I247" s="46">
        <v>180</v>
      </c>
      <c r="J247" s="34" t="s">
        <v>236</v>
      </c>
      <c r="K247" s="32" t="s">
        <v>236</v>
      </c>
      <c r="L247" s="32"/>
      <c r="M247" s="46">
        <v>0.1</v>
      </c>
      <c r="N247" s="34" t="s">
        <v>258</v>
      </c>
    </row>
    <row r="248" spans="1:26" x14ac:dyDescent="0.25">
      <c r="A248" s="13"/>
      <c r="B248" s="37"/>
      <c r="C248" s="37" t="s">
        <v>236</v>
      </c>
      <c r="D248" s="38"/>
      <c r="E248" s="38"/>
      <c r="F248" s="37"/>
      <c r="G248" s="37" t="s">
        <v>236</v>
      </c>
      <c r="H248" s="38"/>
      <c r="I248" s="38"/>
      <c r="J248" s="37"/>
      <c r="K248" s="37" t="s">
        <v>236</v>
      </c>
      <c r="L248" s="38"/>
      <c r="M248" s="38"/>
      <c r="N248" s="37"/>
    </row>
    <row r="249" spans="1:26" ht="15.75" thickBot="1" x14ac:dyDescent="0.3">
      <c r="A249" s="13"/>
      <c r="B249" s="19"/>
      <c r="C249" s="28" t="s">
        <v>236</v>
      </c>
      <c r="D249" s="16" t="s">
        <v>240</v>
      </c>
      <c r="E249" s="36">
        <v>243302</v>
      </c>
      <c r="F249" s="17" t="s">
        <v>236</v>
      </c>
      <c r="G249" s="28" t="s">
        <v>236</v>
      </c>
      <c r="H249" s="16" t="s">
        <v>240</v>
      </c>
      <c r="I249" s="36">
        <v>246364</v>
      </c>
      <c r="J249" s="17" t="s">
        <v>236</v>
      </c>
      <c r="K249" s="28" t="s">
        <v>236</v>
      </c>
      <c r="L249" s="16"/>
      <c r="M249" s="47">
        <v>100</v>
      </c>
      <c r="N249" s="17" t="s">
        <v>258</v>
      </c>
    </row>
    <row r="250" spans="1:26" ht="15.75" thickTop="1" x14ac:dyDescent="0.25">
      <c r="A250" s="13"/>
      <c r="B250" s="37"/>
      <c r="C250" s="37" t="s">
        <v>236</v>
      </c>
      <c r="D250" s="42"/>
      <c r="E250" s="42"/>
      <c r="F250" s="37"/>
      <c r="G250" s="37" t="s">
        <v>236</v>
      </c>
      <c r="H250" s="42"/>
      <c r="I250" s="42"/>
      <c r="J250" s="37"/>
      <c r="K250" s="37" t="s">
        <v>236</v>
      </c>
      <c r="L250" s="42"/>
      <c r="M250" s="42"/>
      <c r="N250" s="37"/>
    </row>
    <row r="251" spans="1:26" x14ac:dyDescent="0.25">
      <c r="A251" s="13"/>
      <c r="B251" s="26"/>
      <c r="C251" s="26"/>
      <c r="D251" s="26"/>
      <c r="E251" s="26"/>
      <c r="F251" s="26"/>
      <c r="G251" s="26"/>
      <c r="H251" s="26"/>
      <c r="I251" s="26"/>
      <c r="J251" s="26"/>
      <c r="K251" s="26"/>
      <c r="L251" s="26"/>
      <c r="M251" s="26"/>
      <c r="N251" s="26"/>
      <c r="O251" s="26"/>
      <c r="P251" s="26"/>
      <c r="Q251" s="26"/>
      <c r="R251" s="26"/>
      <c r="S251" s="26"/>
      <c r="T251" s="26"/>
      <c r="U251" s="26"/>
      <c r="V251" s="26"/>
      <c r="W251" s="26"/>
      <c r="X251" s="26"/>
      <c r="Y251" s="26"/>
      <c r="Z251" s="26"/>
    </row>
    <row r="252" spans="1:26" x14ac:dyDescent="0.25">
      <c r="A252" s="13"/>
      <c r="B252" s="23" t="s">
        <v>313</v>
      </c>
      <c r="C252" s="23"/>
      <c r="D252" s="23"/>
      <c r="E252" s="23"/>
      <c r="F252" s="23"/>
      <c r="G252" s="23"/>
      <c r="H252" s="23"/>
      <c r="I252" s="23"/>
      <c r="J252" s="23"/>
      <c r="K252" s="23"/>
      <c r="L252" s="23"/>
      <c r="M252" s="23"/>
      <c r="N252" s="23"/>
      <c r="O252" s="23"/>
      <c r="P252" s="23"/>
      <c r="Q252" s="23"/>
      <c r="R252" s="23"/>
      <c r="S252" s="23"/>
      <c r="T252" s="23"/>
      <c r="U252" s="23"/>
      <c r="V252" s="23"/>
      <c r="W252" s="23"/>
      <c r="X252" s="23"/>
      <c r="Y252" s="23"/>
      <c r="Z252" s="23"/>
    </row>
    <row r="253" spans="1:26" ht="25.5" customHeight="1" x14ac:dyDescent="0.25">
      <c r="A253" s="13"/>
      <c r="B253" s="24" t="s">
        <v>314</v>
      </c>
      <c r="C253" s="24"/>
      <c r="D253" s="24"/>
      <c r="E253" s="24"/>
      <c r="F253" s="24"/>
      <c r="G253" s="24"/>
      <c r="H253" s="24"/>
      <c r="I253" s="24"/>
      <c r="J253" s="24"/>
      <c r="K253" s="24"/>
      <c r="L253" s="24"/>
      <c r="M253" s="24"/>
      <c r="N253" s="24"/>
      <c r="O253" s="24"/>
      <c r="P253" s="24"/>
      <c r="Q253" s="24"/>
      <c r="R253" s="24"/>
      <c r="S253" s="24"/>
      <c r="T253" s="24"/>
      <c r="U253" s="24"/>
      <c r="V253" s="24"/>
      <c r="W253" s="24"/>
      <c r="X253" s="24"/>
      <c r="Y253" s="24"/>
      <c r="Z253" s="24"/>
    </row>
    <row r="254" spans="1:26" x14ac:dyDescent="0.25">
      <c r="A254" s="13"/>
      <c r="B254" s="23" t="s">
        <v>315</v>
      </c>
      <c r="C254" s="23"/>
      <c r="D254" s="23"/>
      <c r="E254" s="23"/>
      <c r="F254" s="23"/>
      <c r="G254" s="23"/>
      <c r="H254" s="23"/>
      <c r="I254" s="23"/>
      <c r="J254" s="23"/>
      <c r="K254" s="23"/>
      <c r="L254" s="23"/>
      <c r="M254" s="23"/>
      <c r="N254" s="23"/>
      <c r="O254" s="23"/>
      <c r="P254" s="23"/>
      <c r="Q254" s="23"/>
      <c r="R254" s="23"/>
      <c r="S254" s="23"/>
      <c r="T254" s="23"/>
      <c r="U254" s="23"/>
      <c r="V254" s="23"/>
      <c r="W254" s="23"/>
      <c r="X254" s="23"/>
      <c r="Y254" s="23"/>
      <c r="Z254" s="23"/>
    </row>
    <row r="255" spans="1:26" x14ac:dyDescent="0.25">
      <c r="A255" s="13"/>
      <c r="B255" s="24" t="s">
        <v>316</v>
      </c>
      <c r="C255" s="24"/>
      <c r="D255" s="24"/>
      <c r="E255" s="24"/>
      <c r="F255" s="24"/>
      <c r="G255" s="24"/>
      <c r="H255" s="24"/>
      <c r="I255" s="24"/>
      <c r="J255" s="24"/>
      <c r="K255" s="24"/>
      <c r="L255" s="24"/>
      <c r="M255" s="24"/>
      <c r="N255" s="24"/>
      <c r="O255" s="24"/>
      <c r="P255" s="24"/>
      <c r="Q255" s="24"/>
      <c r="R255" s="24"/>
      <c r="S255" s="24"/>
      <c r="T255" s="24"/>
      <c r="U255" s="24"/>
      <c r="V255" s="24"/>
      <c r="W255" s="24"/>
      <c r="X255" s="24"/>
      <c r="Y255" s="24"/>
      <c r="Z255" s="24"/>
    </row>
    <row r="256" spans="1:26" ht="15.75" x14ac:dyDescent="0.25">
      <c r="A256" s="13"/>
      <c r="B256" s="60"/>
      <c r="C256" s="60"/>
      <c r="D256" s="60"/>
      <c r="E256" s="60"/>
      <c r="F256" s="60"/>
      <c r="G256" s="60"/>
      <c r="H256" s="60"/>
      <c r="I256" s="60"/>
      <c r="J256" s="60"/>
      <c r="K256" s="60"/>
      <c r="L256" s="60"/>
      <c r="M256" s="60"/>
      <c r="N256" s="60"/>
      <c r="O256" s="60"/>
      <c r="P256" s="60"/>
      <c r="Q256" s="60"/>
      <c r="R256" s="60"/>
      <c r="S256" s="60"/>
      <c r="T256" s="60"/>
      <c r="U256" s="60"/>
      <c r="V256" s="60"/>
      <c r="W256" s="60"/>
      <c r="X256" s="60"/>
      <c r="Y256" s="60"/>
      <c r="Z256" s="60"/>
    </row>
    <row r="257" spans="1:26" x14ac:dyDescent="0.25">
      <c r="A257" s="13"/>
      <c r="B257" s="16"/>
      <c r="C257" s="16"/>
      <c r="D257" s="16"/>
      <c r="E257" s="16"/>
      <c r="F257" s="16"/>
      <c r="G257" s="16"/>
      <c r="H257" s="16"/>
      <c r="I257" s="16"/>
      <c r="J257" s="16"/>
    </row>
    <row r="258" spans="1:26" x14ac:dyDescent="0.25">
      <c r="A258" s="13"/>
      <c r="B258" s="28"/>
      <c r="C258" s="28" t="s">
        <v>236</v>
      </c>
      <c r="D258" s="43" t="s">
        <v>237</v>
      </c>
      <c r="E258" s="43"/>
      <c r="F258" s="28"/>
      <c r="G258" s="28" t="s">
        <v>236</v>
      </c>
      <c r="H258" s="43" t="s">
        <v>238</v>
      </c>
      <c r="I258" s="43"/>
      <c r="J258" s="28"/>
    </row>
    <row r="259" spans="1:26" ht="15.75" thickBot="1" x14ac:dyDescent="0.3">
      <c r="A259" s="13"/>
      <c r="B259" s="28"/>
      <c r="C259" s="28" t="s">
        <v>236</v>
      </c>
      <c r="D259" s="44">
        <v>2014</v>
      </c>
      <c r="E259" s="44"/>
      <c r="F259" s="28"/>
      <c r="G259" s="28" t="s">
        <v>236</v>
      </c>
      <c r="H259" s="44">
        <v>2013</v>
      </c>
      <c r="I259" s="44"/>
      <c r="J259" s="28"/>
    </row>
    <row r="260" spans="1:26" x14ac:dyDescent="0.25">
      <c r="A260" s="13"/>
      <c r="B260" s="31" t="s">
        <v>317</v>
      </c>
      <c r="C260" s="32" t="s">
        <v>236</v>
      </c>
      <c r="D260" s="32" t="s">
        <v>240</v>
      </c>
      <c r="E260" s="33">
        <v>191452</v>
      </c>
      <c r="F260" s="34" t="s">
        <v>236</v>
      </c>
      <c r="G260" s="32" t="s">
        <v>236</v>
      </c>
      <c r="H260" s="32" t="s">
        <v>240</v>
      </c>
      <c r="I260" s="33">
        <v>161229</v>
      </c>
      <c r="J260" s="34" t="s">
        <v>236</v>
      </c>
    </row>
    <row r="261" spans="1:26" x14ac:dyDescent="0.25">
      <c r="A261" s="13"/>
      <c r="B261" s="35" t="s">
        <v>318</v>
      </c>
      <c r="C261" s="16" t="s">
        <v>236</v>
      </c>
      <c r="D261" s="16"/>
      <c r="E261" s="36">
        <v>222004</v>
      </c>
      <c r="F261" s="17" t="s">
        <v>236</v>
      </c>
      <c r="G261" s="16" t="s">
        <v>236</v>
      </c>
      <c r="H261" s="16"/>
      <c r="I261" s="36">
        <v>194375</v>
      </c>
      <c r="J261" s="17" t="s">
        <v>236</v>
      </c>
    </row>
    <row r="262" spans="1:26" x14ac:dyDescent="0.25">
      <c r="A262" s="13"/>
      <c r="B262" s="31" t="s">
        <v>319</v>
      </c>
      <c r="C262" s="32" t="s">
        <v>236</v>
      </c>
      <c r="D262" s="32"/>
      <c r="E262" s="33">
        <v>69547</v>
      </c>
      <c r="F262" s="34" t="s">
        <v>236</v>
      </c>
      <c r="G262" s="32" t="s">
        <v>236</v>
      </c>
      <c r="H262" s="32"/>
      <c r="I262" s="33">
        <v>68157</v>
      </c>
      <c r="J262" s="34" t="s">
        <v>236</v>
      </c>
    </row>
    <row r="263" spans="1:26" x14ac:dyDescent="0.25">
      <c r="A263" s="13"/>
      <c r="B263" s="35" t="s">
        <v>320</v>
      </c>
      <c r="C263" s="16" t="s">
        <v>236</v>
      </c>
      <c r="D263" s="16"/>
      <c r="E263" s="36">
        <v>128110</v>
      </c>
      <c r="F263" s="17" t="s">
        <v>236</v>
      </c>
      <c r="G263" s="16" t="s">
        <v>236</v>
      </c>
      <c r="H263" s="16"/>
      <c r="I263" s="36">
        <v>109355</v>
      </c>
      <c r="J263" s="17" t="s">
        <v>236</v>
      </c>
    </row>
    <row r="264" spans="1:26" x14ac:dyDescent="0.25">
      <c r="A264" s="13"/>
      <c r="B264" s="31" t="s">
        <v>321</v>
      </c>
      <c r="C264" s="32" t="s">
        <v>236</v>
      </c>
      <c r="D264" s="32"/>
      <c r="E264" s="33">
        <v>32469</v>
      </c>
      <c r="F264" s="34" t="s">
        <v>236</v>
      </c>
      <c r="G264" s="32" t="s">
        <v>236</v>
      </c>
      <c r="H264" s="32"/>
      <c r="I264" s="33">
        <v>32113</v>
      </c>
      <c r="J264" s="34" t="s">
        <v>236</v>
      </c>
    </row>
    <row r="265" spans="1:26" ht="15.75" thickBot="1" x14ac:dyDescent="0.3">
      <c r="A265" s="13"/>
      <c r="B265" s="35" t="s">
        <v>322</v>
      </c>
      <c r="C265" s="16" t="s">
        <v>236</v>
      </c>
      <c r="D265" s="16"/>
      <c r="E265" s="36">
        <v>3183</v>
      </c>
      <c r="F265" s="17" t="s">
        <v>236</v>
      </c>
      <c r="G265" s="16" t="s">
        <v>236</v>
      </c>
      <c r="H265" s="16"/>
      <c r="I265" s="36">
        <v>4064</v>
      </c>
      <c r="J265" s="17" t="s">
        <v>236</v>
      </c>
    </row>
    <row r="266" spans="1:26" x14ac:dyDescent="0.25">
      <c r="A266" s="13"/>
      <c r="B266" s="37"/>
      <c r="C266" s="37" t="s">
        <v>236</v>
      </c>
      <c r="D266" s="38"/>
      <c r="E266" s="38"/>
      <c r="F266" s="37"/>
      <c r="G266" s="37" t="s">
        <v>236</v>
      </c>
      <c r="H266" s="38"/>
      <c r="I266" s="38"/>
      <c r="J266" s="37"/>
    </row>
    <row r="267" spans="1:26" ht="15.75" thickBot="1" x14ac:dyDescent="0.3">
      <c r="A267" s="13"/>
      <c r="B267" s="41"/>
      <c r="C267" s="40" t="s">
        <v>236</v>
      </c>
      <c r="D267" s="32" t="s">
        <v>240</v>
      </c>
      <c r="E267" s="33">
        <v>646765</v>
      </c>
      <c r="F267" s="34" t="s">
        <v>236</v>
      </c>
      <c r="G267" s="40" t="s">
        <v>236</v>
      </c>
      <c r="H267" s="32" t="s">
        <v>240</v>
      </c>
      <c r="I267" s="33">
        <v>569293</v>
      </c>
      <c r="J267" s="34" t="s">
        <v>236</v>
      </c>
    </row>
    <row r="268" spans="1:26" ht="15.75" thickTop="1" x14ac:dyDescent="0.25">
      <c r="A268" s="13"/>
      <c r="B268" s="37"/>
      <c r="C268" s="37" t="s">
        <v>236</v>
      </c>
      <c r="D268" s="42"/>
      <c r="E268" s="42"/>
      <c r="F268" s="37"/>
      <c r="G268" s="37" t="s">
        <v>236</v>
      </c>
      <c r="H268" s="42"/>
      <c r="I268" s="42"/>
      <c r="J268" s="37"/>
    </row>
    <row r="269" spans="1:26" x14ac:dyDescent="0.25">
      <c r="A269" s="13"/>
      <c r="B269" s="27" t="s">
        <v>317</v>
      </c>
      <c r="C269" s="27"/>
      <c r="D269" s="27"/>
      <c r="E269" s="27"/>
      <c r="F269" s="27"/>
      <c r="G269" s="27"/>
      <c r="H269" s="27"/>
      <c r="I269" s="27"/>
      <c r="J269" s="27"/>
      <c r="K269" s="27"/>
      <c r="L269" s="27"/>
      <c r="M269" s="27"/>
      <c r="N269" s="27"/>
      <c r="O269" s="27"/>
      <c r="P269" s="27"/>
      <c r="Q269" s="27"/>
      <c r="R269" s="27"/>
      <c r="S269" s="27"/>
      <c r="T269" s="27"/>
      <c r="U269" s="27"/>
      <c r="V269" s="27"/>
      <c r="W269" s="27"/>
      <c r="X269" s="27"/>
      <c r="Y269" s="27"/>
      <c r="Z269" s="27"/>
    </row>
    <row r="270" spans="1:26" x14ac:dyDescent="0.25">
      <c r="A270" s="13"/>
      <c r="B270" s="24" t="s">
        <v>323</v>
      </c>
      <c r="C270" s="24"/>
      <c r="D270" s="24"/>
      <c r="E270" s="24"/>
      <c r="F270" s="24"/>
      <c r="G270" s="24"/>
      <c r="H270" s="24"/>
      <c r="I270" s="24"/>
      <c r="J270" s="24"/>
      <c r="K270" s="24"/>
      <c r="L270" s="24"/>
      <c r="M270" s="24"/>
      <c r="N270" s="24"/>
      <c r="O270" s="24"/>
      <c r="P270" s="24"/>
      <c r="Q270" s="24"/>
      <c r="R270" s="24"/>
      <c r="S270" s="24"/>
      <c r="T270" s="24"/>
      <c r="U270" s="24"/>
      <c r="V270" s="24"/>
      <c r="W270" s="24"/>
      <c r="X270" s="24"/>
      <c r="Y270" s="24"/>
      <c r="Z270" s="24"/>
    </row>
    <row r="271" spans="1:26" ht="25.5" customHeight="1" x14ac:dyDescent="0.25">
      <c r="A271" s="13"/>
      <c r="B271" s="24" t="s">
        <v>324</v>
      </c>
      <c r="C271" s="24"/>
      <c r="D271" s="24"/>
      <c r="E271" s="24"/>
      <c r="F271" s="24"/>
      <c r="G271" s="24"/>
      <c r="H271" s="24"/>
      <c r="I271" s="24"/>
      <c r="J271" s="24"/>
      <c r="K271" s="24"/>
      <c r="L271" s="24"/>
      <c r="M271" s="24"/>
      <c r="N271" s="24"/>
      <c r="O271" s="24"/>
      <c r="P271" s="24"/>
      <c r="Q271" s="24"/>
      <c r="R271" s="24"/>
      <c r="S271" s="24"/>
      <c r="T271" s="24"/>
      <c r="U271" s="24"/>
      <c r="V271" s="24"/>
      <c r="W271" s="24"/>
      <c r="X271" s="24"/>
      <c r="Y271" s="24"/>
      <c r="Z271" s="24"/>
    </row>
    <row r="272" spans="1:26" x14ac:dyDescent="0.25">
      <c r="A272" s="13"/>
      <c r="B272" s="27" t="s">
        <v>318</v>
      </c>
      <c r="C272" s="27"/>
      <c r="D272" s="27"/>
      <c r="E272" s="27"/>
      <c r="F272" s="27"/>
      <c r="G272" s="27"/>
      <c r="H272" s="27"/>
      <c r="I272" s="27"/>
      <c r="J272" s="27"/>
      <c r="K272" s="27"/>
      <c r="L272" s="27"/>
      <c r="M272" s="27"/>
      <c r="N272" s="27"/>
      <c r="O272" s="27"/>
      <c r="P272" s="27"/>
      <c r="Q272" s="27"/>
      <c r="R272" s="27"/>
      <c r="S272" s="27"/>
      <c r="T272" s="27"/>
      <c r="U272" s="27"/>
      <c r="V272" s="27"/>
      <c r="W272" s="27"/>
      <c r="X272" s="27"/>
      <c r="Y272" s="27"/>
      <c r="Z272" s="27"/>
    </row>
    <row r="273" spans="1:26" x14ac:dyDescent="0.25">
      <c r="A273" s="13"/>
      <c r="B273" s="24" t="s">
        <v>325</v>
      </c>
      <c r="C273" s="24"/>
      <c r="D273" s="24"/>
      <c r="E273" s="24"/>
      <c r="F273" s="24"/>
      <c r="G273" s="24"/>
      <c r="H273" s="24"/>
      <c r="I273" s="24"/>
      <c r="J273" s="24"/>
      <c r="K273" s="24"/>
      <c r="L273" s="24"/>
      <c r="M273" s="24"/>
      <c r="N273" s="24"/>
      <c r="O273" s="24"/>
      <c r="P273" s="24"/>
      <c r="Q273" s="24"/>
      <c r="R273" s="24"/>
      <c r="S273" s="24"/>
      <c r="T273" s="24"/>
      <c r="U273" s="24"/>
      <c r="V273" s="24"/>
      <c r="W273" s="24"/>
      <c r="X273" s="24"/>
      <c r="Y273" s="24"/>
      <c r="Z273" s="24"/>
    </row>
    <row r="274" spans="1:26" x14ac:dyDescent="0.25">
      <c r="A274" s="13"/>
      <c r="B274" s="27" t="s">
        <v>319</v>
      </c>
      <c r="C274" s="27"/>
      <c r="D274" s="27"/>
      <c r="E274" s="27"/>
      <c r="F274" s="27"/>
      <c r="G274" s="27"/>
      <c r="H274" s="27"/>
      <c r="I274" s="27"/>
      <c r="J274" s="27"/>
      <c r="K274" s="27"/>
      <c r="L274" s="27"/>
      <c r="M274" s="27"/>
      <c r="N274" s="27"/>
      <c r="O274" s="27"/>
      <c r="P274" s="27"/>
      <c r="Q274" s="27"/>
      <c r="R274" s="27"/>
      <c r="S274" s="27"/>
      <c r="T274" s="27"/>
      <c r="U274" s="27"/>
      <c r="V274" s="27"/>
      <c r="W274" s="27"/>
      <c r="X274" s="27"/>
      <c r="Y274" s="27"/>
      <c r="Z274" s="27"/>
    </row>
    <row r="275" spans="1:26" x14ac:dyDescent="0.25">
      <c r="A275" s="13"/>
      <c r="B275" s="24" t="s">
        <v>326</v>
      </c>
      <c r="C275" s="24"/>
      <c r="D275" s="24"/>
      <c r="E275" s="24"/>
      <c r="F275" s="24"/>
      <c r="G275" s="24"/>
      <c r="H275" s="24"/>
      <c r="I275" s="24"/>
      <c r="J275" s="24"/>
      <c r="K275" s="24"/>
      <c r="L275" s="24"/>
      <c r="M275" s="24"/>
      <c r="N275" s="24"/>
      <c r="O275" s="24"/>
      <c r="P275" s="24"/>
      <c r="Q275" s="24"/>
      <c r="R275" s="24"/>
      <c r="S275" s="24"/>
      <c r="T275" s="24"/>
      <c r="U275" s="24"/>
      <c r="V275" s="24"/>
      <c r="W275" s="24"/>
      <c r="X275" s="24"/>
      <c r="Y275" s="24"/>
      <c r="Z275" s="24"/>
    </row>
    <row r="276" spans="1:26" x14ac:dyDescent="0.25">
      <c r="A276" s="13"/>
      <c r="B276" s="27" t="s">
        <v>320</v>
      </c>
      <c r="C276" s="27"/>
      <c r="D276" s="27"/>
      <c r="E276" s="27"/>
      <c r="F276" s="27"/>
      <c r="G276" s="27"/>
      <c r="H276" s="27"/>
      <c r="I276" s="27"/>
      <c r="J276" s="27"/>
      <c r="K276" s="27"/>
      <c r="L276" s="27"/>
      <c r="M276" s="27"/>
      <c r="N276" s="27"/>
      <c r="O276" s="27"/>
      <c r="P276" s="27"/>
      <c r="Q276" s="27"/>
      <c r="R276" s="27"/>
      <c r="S276" s="27"/>
      <c r="T276" s="27"/>
      <c r="U276" s="27"/>
      <c r="V276" s="27"/>
      <c r="W276" s="27"/>
      <c r="X276" s="27"/>
      <c r="Y276" s="27"/>
      <c r="Z276" s="27"/>
    </row>
    <row r="277" spans="1:26" x14ac:dyDescent="0.25">
      <c r="A277" s="13"/>
      <c r="B277" s="24" t="s">
        <v>327</v>
      </c>
      <c r="C277" s="24"/>
      <c r="D277" s="24"/>
      <c r="E277" s="24"/>
      <c r="F277" s="24"/>
      <c r="G277" s="24"/>
      <c r="H277" s="24"/>
      <c r="I277" s="24"/>
      <c r="J277" s="24"/>
      <c r="K277" s="24"/>
      <c r="L277" s="24"/>
      <c r="M277" s="24"/>
      <c r="N277" s="24"/>
      <c r="O277" s="24"/>
      <c r="P277" s="24"/>
      <c r="Q277" s="24"/>
      <c r="R277" s="24"/>
      <c r="S277" s="24"/>
      <c r="T277" s="24"/>
      <c r="U277" s="24"/>
      <c r="V277" s="24"/>
      <c r="W277" s="24"/>
      <c r="X277" s="24"/>
      <c r="Y277" s="24"/>
      <c r="Z277" s="24"/>
    </row>
    <row r="278" spans="1:26" x14ac:dyDescent="0.25">
      <c r="A278" s="13"/>
      <c r="B278" s="27" t="s">
        <v>321</v>
      </c>
      <c r="C278" s="27"/>
      <c r="D278" s="27"/>
      <c r="E278" s="27"/>
      <c r="F278" s="27"/>
      <c r="G278" s="27"/>
      <c r="H278" s="27"/>
      <c r="I278" s="27"/>
      <c r="J278" s="27"/>
      <c r="K278" s="27"/>
      <c r="L278" s="27"/>
      <c r="M278" s="27"/>
      <c r="N278" s="27"/>
      <c r="O278" s="27"/>
      <c r="P278" s="27"/>
      <c r="Q278" s="27"/>
      <c r="R278" s="27"/>
      <c r="S278" s="27"/>
      <c r="T278" s="27"/>
      <c r="U278" s="27"/>
      <c r="V278" s="27"/>
      <c r="W278" s="27"/>
      <c r="X278" s="27"/>
      <c r="Y278" s="27"/>
      <c r="Z278" s="27"/>
    </row>
    <row r="279" spans="1:26" x14ac:dyDescent="0.25">
      <c r="A279" s="13"/>
      <c r="B279" s="24" t="s">
        <v>328</v>
      </c>
      <c r="C279" s="24"/>
      <c r="D279" s="24"/>
      <c r="E279" s="24"/>
      <c r="F279" s="24"/>
      <c r="G279" s="24"/>
      <c r="H279" s="24"/>
      <c r="I279" s="24"/>
      <c r="J279" s="24"/>
      <c r="K279" s="24"/>
      <c r="L279" s="24"/>
      <c r="M279" s="24"/>
      <c r="N279" s="24"/>
      <c r="O279" s="24"/>
      <c r="P279" s="24"/>
      <c r="Q279" s="24"/>
      <c r="R279" s="24"/>
      <c r="S279" s="24"/>
      <c r="T279" s="24"/>
      <c r="U279" s="24"/>
      <c r="V279" s="24"/>
      <c r="W279" s="24"/>
      <c r="X279" s="24"/>
      <c r="Y279" s="24"/>
      <c r="Z279" s="24"/>
    </row>
    <row r="280" spans="1:26" x14ac:dyDescent="0.25">
      <c r="A280" s="13"/>
      <c r="B280" s="27" t="s">
        <v>322</v>
      </c>
      <c r="C280" s="27"/>
      <c r="D280" s="27"/>
      <c r="E280" s="27"/>
      <c r="F280" s="27"/>
      <c r="G280" s="27"/>
      <c r="H280" s="27"/>
      <c r="I280" s="27"/>
      <c r="J280" s="27"/>
      <c r="K280" s="27"/>
      <c r="L280" s="27"/>
      <c r="M280" s="27"/>
      <c r="N280" s="27"/>
      <c r="O280" s="27"/>
      <c r="P280" s="27"/>
      <c r="Q280" s="27"/>
      <c r="R280" s="27"/>
      <c r="S280" s="27"/>
      <c r="T280" s="27"/>
      <c r="U280" s="27"/>
      <c r="V280" s="27"/>
      <c r="W280" s="27"/>
      <c r="X280" s="27"/>
      <c r="Y280" s="27"/>
      <c r="Z280" s="27"/>
    </row>
    <row r="281" spans="1:26" x14ac:dyDescent="0.25">
      <c r="A281" s="13"/>
      <c r="B281" s="24" t="s">
        <v>329</v>
      </c>
      <c r="C281" s="24"/>
      <c r="D281" s="24"/>
      <c r="E281" s="24"/>
      <c r="F281" s="24"/>
      <c r="G281" s="24"/>
      <c r="H281" s="24"/>
      <c r="I281" s="24"/>
      <c r="J281" s="24"/>
      <c r="K281" s="24"/>
      <c r="L281" s="24"/>
      <c r="M281" s="24"/>
      <c r="N281" s="24"/>
      <c r="O281" s="24"/>
      <c r="P281" s="24"/>
      <c r="Q281" s="24"/>
      <c r="R281" s="24"/>
      <c r="S281" s="24"/>
      <c r="T281" s="24"/>
      <c r="U281" s="24"/>
      <c r="V281" s="24"/>
      <c r="W281" s="24"/>
      <c r="X281" s="24"/>
      <c r="Y281" s="24"/>
      <c r="Z281" s="24"/>
    </row>
    <row r="282" spans="1:26" x14ac:dyDescent="0.25">
      <c r="A282" s="13"/>
      <c r="B282" s="27" t="s">
        <v>330</v>
      </c>
      <c r="C282" s="27"/>
      <c r="D282" s="27"/>
      <c r="E282" s="27"/>
      <c r="F282" s="27"/>
      <c r="G282" s="27"/>
      <c r="H282" s="27"/>
      <c r="I282" s="27"/>
      <c r="J282" s="27"/>
      <c r="K282" s="27"/>
      <c r="L282" s="27"/>
      <c r="M282" s="27"/>
      <c r="N282" s="27"/>
      <c r="O282" s="27"/>
      <c r="P282" s="27"/>
      <c r="Q282" s="27"/>
      <c r="R282" s="27"/>
      <c r="S282" s="27"/>
      <c r="T282" s="27"/>
      <c r="U282" s="27"/>
      <c r="V282" s="27"/>
      <c r="W282" s="27"/>
      <c r="X282" s="27"/>
      <c r="Y282" s="27"/>
      <c r="Z282" s="27"/>
    </row>
    <row r="283" spans="1:26" ht="25.5" customHeight="1" x14ac:dyDescent="0.25">
      <c r="A283" s="13"/>
      <c r="B283" s="24" t="s">
        <v>331</v>
      </c>
      <c r="C283" s="24"/>
      <c r="D283" s="24"/>
      <c r="E283" s="24"/>
      <c r="F283" s="24"/>
      <c r="G283" s="24"/>
      <c r="H283" s="24"/>
      <c r="I283" s="24"/>
      <c r="J283" s="24"/>
      <c r="K283" s="24"/>
      <c r="L283" s="24"/>
      <c r="M283" s="24"/>
      <c r="N283" s="24"/>
      <c r="O283" s="24"/>
      <c r="P283" s="24"/>
      <c r="Q283" s="24"/>
      <c r="R283" s="24"/>
      <c r="S283" s="24"/>
      <c r="T283" s="24"/>
      <c r="U283" s="24"/>
      <c r="V283" s="24"/>
      <c r="W283" s="24"/>
      <c r="X283" s="24"/>
      <c r="Y283" s="24"/>
      <c r="Z283" s="24"/>
    </row>
    <row r="284" spans="1:26" x14ac:dyDescent="0.25">
      <c r="A284" s="13"/>
      <c r="B284" s="24" t="s">
        <v>332</v>
      </c>
      <c r="C284" s="24"/>
      <c r="D284" s="24"/>
      <c r="E284" s="24"/>
      <c r="F284" s="24"/>
      <c r="G284" s="24"/>
      <c r="H284" s="24"/>
      <c r="I284" s="24"/>
      <c r="J284" s="24"/>
      <c r="K284" s="24"/>
      <c r="L284" s="24"/>
      <c r="M284" s="24"/>
      <c r="N284" s="24"/>
      <c r="O284" s="24"/>
      <c r="P284" s="24"/>
      <c r="Q284" s="24"/>
      <c r="R284" s="24"/>
      <c r="S284" s="24"/>
      <c r="T284" s="24"/>
      <c r="U284" s="24"/>
      <c r="V284" s="24"/>
      <c r="W284" s="24"/>
      <c r="X284" s="24"/>
      <c r="Y284" s="24"/>
      <c r="Z284" s="24"/>
    </row>
    <row r="285" spans="1:26" x14ac:dyDescent="0.25">
      <c r="A285" s="13"/>
      <c r="B285" s="24" t="s">
        <v>333</v>
      </c>
      <c r="C285" s="24"/>
      <c r="D285" s="24"/>
      <c r="E285" s="24"/>
      <c r="F285" s="24"/>
      <c r="G285" s="24"/>
      <c r="H285" s="24"/>
      <c r="I285" s="24"/>
      <c r="J285" s="24"/>
      <c r="K285" s="24"/>
      <c r="L285" s="24"/>
      <c r="M285" s="24"/>
      <c r="N285" s="24"/>
      <c r="O285" s="24"/>
      <c r="P285" s="24"/>
      <c r="Q285" s="24"/>
      <c r="R285" s="24"/>
      <c r="S285" s="24"/>
      <c r="T285" s="24"/>
      <c r="U285" s="24"/>
      <c r="V285" s="24"/>
      <c r="W285" s="24"/>
      <c r="X285" s="24"/>
      <c r="Y285" s="24"/>
      <c r="Z285" s="24"/>
    </row>
    <row r="286" spans="1:26" x14ac:dyDescent="0.25">
      <c r="A286" s="13"/>
      <c r="B286" s="24" t="s">
        <v>334</v>
      </c>
      <c r="C286" s="24"/>
      <c r="D286" s="24"/>
      <c r="E286" s="24"/>
      <c r="F286" s="24"/>
      <c r="G286" s="24"/>
      <c r="H286" s="24"/>
      <c r="I286" s="24"/>
      <c r="J286" s="24"/>
      <c r="K286" s="24"/>
      <c r="L286" s="24"/>
      <c r="M286" s="24"/>
      <c r="N286" s="24"/>
      <c r="O286" s="24"/>
      <c r="P286" s="24"/>
      <c r="Q286" s="24"/>
      <c r="R286" s="24"/>
      <c r="S286" s="24"/>
      <c r="T286" s="24"/>
      <c r="U286" s="24"/>
      <c r="V286" s="24"/>
      <c r="W286" s="24"/>
      <c r="X286" s="24"/>
      <c r="Y286" s="24"/>
      <c r="Z286" s="24"/>
    </row>
    <row r="287" spans="1:26" ht="15.75" x14ac:dyDescent="0.25">
      <c r="A287" s="13"/>
      <c r="B287" s="60"/>
      <c r="C287" s="60"/>
      <c r="D287" s="60"/>
      <c r="E287" s="60"/>
      <c r="F287" s="60"/>
      <c r="G287" s="60"/>
      <c r="H287" s="60"/>
      <c r="I287" s="60"/>
      <c r="J287" s="60"/>
      <c r="K287" s="60"/>
      <c r="L287" s="60"/>
      <c r="M287" s="60"/>
      <c r="N287" s="60"/>
      <c r="O287" s="60"/>
      <c r="P287" s="60"/>
      <c r="Q287" s="60"/>
      <c r="R287" s="60"/>
      <c r="S287" s="60"/>
      <c r="T287" s="60"/>
      <c r="U287" s="60"/>
      <c r="V287" s="60"/>
      <c r="W287" s="60"/>
      <c r="X287" s="60"/>
      <c r="Y287" s="60"/>
      <c r="Z287" s="60"/>
    </row>
    <row r="288" spans="1:26" x14ac:dyDescent="0.25">
      <c r="A288" s="13"/>
      <c r="B288" s="16"/>
      <c r="C288" s="16"/>
      <c r="D288" s="16"/>
      <c r="E288" s="16"/>
      <c r="F288" s="16"/>
      <c r="G288" s="16"/>
      <c r="H288" s="16"/>
      <c r="I288" s="16"/>
      <c r="J288" s="16"/>
      <c r="K288" s="16"/>
      <c r="L288" s="16"/>
      <c r="M288" s="16"/>
      <c r="N288" s="16"/>
      <c r="O288" s="16"/>
      <c r="P288" s="16"/>
      <c r="Q288" s="16"/>
      <c r="R288" s="16"/>
      <c r="S288" s="16"/>
      <c r="T288" s="16"/>
    </row>
    <row r="289" spans="1:20" x14ac:dyDescent="0.25">
      <c r="A289" s="13"/>
      <c r="B289" s="48" t="s">
        <v>335</v>
      </c>
      <c r="C289" s="49" t="s">
        <v>236</v>
      </c>
      <c r="D289" s="43" t="s">
        <v>336</v>
      </c>
      <c r="E289" s="43"/>
      <c r="F289" s="49"/>
      <c r="G289" s="49" t="s">
        <v>236</v>
      </c>
      <c r="H289" s="43" t="s">
        <v>337</v>
      </c>
      <c r="I289" s="43"/>
      <c r="J289" s="49"/>
      <c r="K289" s="49" t="s">
        <v>236</v>
      </c>
      <c r="L289" s="43" t="s">
        <v>231</v>
      </c>
      <c r="M289" s="43"/>
      <c r="N289" s="49"/>
      <c r="O289" s="49" t="s">
        <v>236</v>
      </c>
      <c r="P289" s="43" t="s">
        <v>341</v>
      </c>
      <c r="Q289" s="43"/>
      <c r="R289" s="49"/>
      <c r="S289" s="49" t="s">
        <v>236</v>
      </c>
      <c r="T289" s="29" t="s">
        <v>343</v>
      </c>
    </row>
    <row r="290" spans="1:20" x14ac:dyDescent="0.25">
      <c r="A290" s="13"/>
      <c r="B290" s="48"/>
      <c r="C290" s="49"/>
      <c r="D290" s="43" t="s">
        <v>254</v>
      </c>
      <c r="E290" s="43"/>
      <c r="F290" s="49"/>
      <c r="G290" s="49"/>
      <c r="H290" s="43" t="s">
        <v>338</v>
      </c>
      <c r="I290" s="43"/>
      <c r="J290" s="49"/>
      <c r="K290" s="49"/>
      <c r="L290" s="43" t="s">
        <v>339</v>
      </c>
      <c r="M290" s="43"/>
      <c r="N290" s="49"/>
      <c r="O290" s="49"/>
      <c r="P290" s="43" t="s">
        <v>342</v>
      </c>
      <c r="Q290" s="43"/>
      <c r="R290" s="49"/>
      <c r="S290" s="49"/>
      <c r="T290" s="29" t="s">
        <v>344</v>
      </c>
    </row>
    <row r="291" spans="1:20" ht="15.75" thickBot="1" x14ac:dyDescent="0.3">
      <c r="A291" s="13"/>
      <c r="B291" s="48"/>
      <c r="C291" s="49"/>
      <c r="D291" s="44"/>
      <c r="E291" s="44"/>
      <c r="F291" s="49"/>
      <c r="G291" s="49"/>
      <c r="H291" s="44" t="s">
        <v>231</v>
      </c>
      <c r="I291" s="44"/>
      <c r="J291" s="49"/>
      <c r="K291" s="49"/>
      <c r="L291" s="44" t="s">
        <v>340</v>
      </c>
      <c r="M291" s="44"/>
      <c r="N291" s="49"/>
      <c r="O291" s="49"/>
      <c r="P291" s="44"/>
      <c r="Q291" s="44"/>
      <c r="R291" s="49"/>
      <c r="S291" s="49"/>
      <c r="T291" s="55"/>
    </row>
    <row r="292" spans="1:20" x14ac:dyDescent="0.25">
      <c r="A292" s="13"/>
      <c r="B292" s="31" t="s">
        <v>317</v>
      </c>
      <c r="C292" s="32" t="s">
        <v>236</v>
      </c>
      <c r="D292" s="32" t="s">
        <v>240</v>
      </c>
      <c r="E292" s="33">
        <v>191452</v>
      </c>
      <c r="F292" s="34" t="s">
        <v>236</v>
      </c>
      <c r="G292" s="32" t="s">
        <v>236</v>
      </c>
      <c r="H292" s="34" t="s">
        <v>240</v>
      </c>
      <c r="I292" s="52" t="s">
        <v>309</v>
      </c>
      <c r="J292" s="34" t="s">
        <v>236</v>
      </c>
      <c r="K292" s="32" t="s">
        <v>236</v>
      </c>
      <c r="L292" s="32" t="s">
        <v>240</v>
      </c>
      <c r="M292" s="33">
        <v>191452</v>
      </c>
      <c r="N292" s="34" t="s">
        <v>236</v>
      </c>
      <c r="O292" s="32" t="s">
        <v>236</v>
      </c>
      <c r="P292" s="32" t="s">
        <v>240</v>
      </c>
      <c r="Q292" s="33">
        <v>131295</v>
      </c>
      <c r="R292" s="34" t="s">
        <v>236</v>
      </c>
      <c r="S292" s="32" t="s">
        <v>236</v>
      </c>
      <c r="T292" s="32" t="s">
        <v>345</v>
      </c>
    </row>
    <row r="293" spans="1:20" x14ac:dyDescent="0.25">
      <c r="A293" s="13"/>
      <c r="B293" s="35" t="s">
        <v>318</v>
      </c>
      <c r="C293" s="16" t="s">
        <v>236</v>
      </c>
      <c r="D293" s="16"/>
      <c r="E293" s="36">
        <v>222004</v>
      </c>
      <c r="F293" s="17" t="s">
        <v>236</v>
      </c>
      <c r="G293" s="16" t="s">
        <v>236</v>
      </c>
      <c r="H293" s="17"/>
      <c r="I293" s="53" t="s">
        <v>309</v>
      </c>
      <c r="J293" s="17" t="s">
        <v>236</v>
      </c>
      <c r="K293" s="16" t="s">
        <v>236</v>
      </c>
      <c r="L293" s="16"/>
      <c r="M293" s="36">
        <v>222004</v>
      </c>
      <c r="N293" s="17" t="s">
        <v>236</v>
      </c>
      <c r="O293" s="16" t="s">
        <v>236</v>
      </c>
      <c r="P293" s="17"/>
      <c r="Q293" s="53" t="s">
        <v>309</v>
      </c>
      <c r="R293" s="17" t="s">
        <v>236</v>
      </c>
      <c r="S293" s="16" t="s">
        <v>236</v>
      </c>
      <c r="T293" s="16" t="s">
        <v>346</v>
      </c>
    </row>
    <row r="294" spans="1:20" x14ac:dyDescent="0.25">
      <c r="A294" s="13"/>
      <c r="B294" s="31" t="s">
        <v>319</v>
      </c>
      <c r="C294" s="32" t="s">
        <v>236</v>
      </c>
      <c r="D294" s="41"/>
      <c r="E294" s="56">
        <v>69547</v>
      </c>
      <c r="F294" s="57" t="s">
        <v>236</v>
      </c>
      <c r="G294" s="32" t="s">
        <v>236</v>
      </c>
      <c r="H294" s="41"/>
      <c r="I294" s="56">
        <v>2649</v>
      </c>
      <c r="J294" s="57" t="s">
        <v>236</v>
      </c>
      <c r="K294" s="32" t="s">
        <v>236</v>
      </c>
      <c r="L294" s="41"/>
      <c r="M294" s="56">
        <v>66898</v>
      </c>
      <c r="N294" s="57" t="s">
        <v>236</v>
      </c>
      <c r="O294" s="32" t="s">
        <v>236</v>
      </c>
      <c r="P294" s="57"/>
      <c r="Q294" s="58" t="s">
        <v>309</v>
      </c>
      <c r="R294" s="57" t="s">
        <v>236</v>
      </c>
      <c r="S294" s="32" t="s">
        <v>236</v>
      </c>
      <c r="T294" s="32" t="s">
        <v>347</v>
      </c>
    </row>
    <row r="295" spans="1:20" x14ac:dyDescent="0.25">
      <c r="A295" s="13"/>
      <c r="B295" s="35" t="s">
        <v>320</v>
      </c>
      <c r="C295" s="16" t="s">
        <v>236</v>
      </c>
      <c r="D295" s="16"/>
      <c r="E295" s="36">
        <v>128110</v>
      </c>
      <c r="F295" s="17" t="s">
        <v>236</v>
      </c>
      <c r="G295" s="16" t="s">
        <v>236</v>
      </c>
      <c r="H295" s="17"/>
      <c r="I295" s="53" t="s">
        <v>309</v>
      </c>
      <c r="J295" s="17" t="s">
        <v>236</v>
      </c>
      <c r="K295" s="16" t="s">
        <v>236</v>
      </c>
      <c r="L295" s="16"/>
      <c r="M295" s="36">
        <v>128110</v>
      </c>
      <c r="N295" s="17" t="s">
        <v>236</v>
      </c>
      <c r="O295" s="16" t="s">
        <v>236</v>
      </c>
      <c r="P295" s="17"/>
      <c r="Q295" s="53" t="s">
        <v>309</v>
      </c>
      <c r="R295" s="17" t="s">
        <v>236</v>
      </c>
      <c r="S295" s="16" t="s">
        <v>236</v>
      </c>
      <c r="T295" s="16" t="s">
        <v>348</v>
      </c>
    </row>
    <row r="296" spans="1:20" x14ac:dyDescent="0.25">
      <c r="A296" s="13"/>
      <c r="B296" s="31" t="s">
        <v>321</v>
      </c>
      <c r="C296" s="32" t="s">
        <v>236</v>
      </c>
      <c r="D296" s="32"/>
      <c r="E296" s="33">
        <v>32469</v>
      </c>
      <c r="F296" s="34" t="s">
        <v>236</v>
      </c>
      <c r="G296" s="32" t="s">
        <v>236</v>
      </c>
      <c r="H296" s="34"/>
      <c r="I296" s="52" t="s">
        <v>309</v>
      </c>
      <c r="J296" s="34" t="s">
        <v>236</v>
      </c>
      <c r="K296" s="32" t="s">
        <v>236</v>
      </c>
      <c r="L296" s="32"/>
      <c r="M296" s="33">
        <v>32469</v>
      </c>
      <c r="N296" s="34" t="s">
        <v>236</v>
      </c>
      <c r="O296" s="32" t="s">
        <v>236</v>
      </c>
      <c r="P296" s="34"/>
      <c r="Q296" s="52" t="s">
        <v>309</v>
      </c>
      <c r="R296" s="34" t="s">
        <v>236</v>
      </c>
      <c r="S296" s="32" t="s">
        <v>236</v>
      </c>
      <c r="T296" s="32" t="s">
        <v>349</v>
      </c>
    </row>
    <row r="297" spans="1:20" ht="15.75" thickBot="1" x14ac:dyDescent="0.3">
      <c r="A297" s="13"/>
      <c r="B297" s="35" t="s">
        <v>322</v>
      </c>
      <c r="C297" s="16" t="s">
        <v>236</v>
      </c>
      <c r="D297" s="16"/>
      <c r="E297" s="36">
        <v>3183</v>
      </c>
      <c r="F297" s="17" t="s">
        <v>236</v>
      </c>
      <c r="G297" s="16" t="s">
        <v>236</v>
      </c>
      <c r="H297" s="17"/>
      <c r="I297" s="53" t="s">
        <v>309</v>
      </c>
      <c r="J297" s="17" t="s">
        <v>236</v>
      </c>
      <c r="K297" s="16" t="s">
        <v>236</v>
      </c>
      <c r="L297" s="16"/>
      <c r="M297" s="36">
        <v>3183</v>
      </c>
      <c r="N297" s="17" t="s">
        <v>236</v>
      </c>
      <c r="O297" s="16" t="s">
        <v>236</v>
      </c>
      <c r="P297" s="16"/>
      <c r="Q297" s="47">
        <v>655</v>
      </c>
      <c r="R297" s="17" t="s">
        <v>236</v>
      </c>
      <c r="S297" s="16" t="s">
        <v>236</v>
      </c>
      <c r="T297" s="16" t="s">
        <v>345</v>
      </c>
    </row>
    <row r="298" spans="1:20" x14ac:dyDescent="0.25">
      <c r="A298" s="13"/>
      <c r="B298" s="37"/>
      <c r="C298" s="37" t="s">
        <v>236</v>
      </c>
      <c r="D298" s="38"/>
      <c r="E298" s="38"/>
      <c r="F298" s="37"/>
      <c r="G298" s="37" t="s">
        <v>236</v>
      </c>
      <c r="H298" s="38"/>
      <c r="I298" s="38"/>
      <c r="J298" s="37"/>
      <c r="K298" s="37" t="s">
        <v>236</v>
      </c>
      <c r="L298" s="38"/>
      <c r="M298" s="38"/>
      <c r="N298" s="37"/>
      <c r="O298" s="37" t="s">
        <v>236</v>
      </c>
      <c r="P298" s="38"/>
      <c r="Q298" s="38"/>
      <c r="R298" s="37"/>
      <c r="S298" s="37" t="s">
        <v>236</v>
      </c>
      <c r="T298" s="37"/>
    </row>
    <row r="299" spans="1:20" ht="15.75" thickBot="1" x14ac:dyDescent="0.3">
      <c r="A299" s="13"/>
      <c r="B299" s="41"/>
      <c r="C299" s="40" t="s">
        <v>236</v>
      </c>
      <c r="D299" s="32" t="s">
        <v>240</v>
      </c>
      <c r="E299" s="33">
        <v>646765</v>
      </c>
      <c r="F299" s="34" t="s">
        <v>236</v>
      </c>
      <c r="G299" s="40" t="s">
        <v>236</v>
      </c>
      <c r="H299" s="32" t="s">
        <v>240</v>
      </c>
      <c r="I299" s="33">
        <v>2649</v>
      </c>
      <c r="J299" s="34" t="s">
        <v>236</v>
      </c>
      <c r="K299" s="40" t="s">
        <v>236</v>
      </c>
      <c r="L299" s="32" t="s">
        <v>240</v>
      </c>
      <c r="M299" s="33">
        <v>644116</v>
      </c>
      <c r="N299" s="34" t="s">
        <v>236</v>
      </c>
      <c r="O299" s="40" t="s">
        <v>236</v>
      </c>
      <c r="P299" s="32" t="s">
        <v>240</v>
      </c>
      <c r="Q299" s="33">
        <v>131950</v>
      </c>
      <c r="R299" s="34" t="s">
        <v>236</v>
      </c>
      <c r="S299" s="40" t="s">
        <v>236</v>
      </c>
      <c r="T299" s="32"/>
    </row>
    <row r="300" spans="1:20" ht="15.75" thickTop="1" x14ac:dyDescent="0.25">
      <c r="A300" s="13"/>
      <c r="B300" s="37"/>
      <c r="C300" s="37" t="s">
        <v>236</v>
      </c>
      <c r="D300" s="42"/>
      <c r="E300" s="42"/>
      <c r="F300" s="37"/>
      <c r="G300" s="37" t="s">
        <v>236</v>
      </c>
      <c r="H300" s="42"/>
      <c r="I300" s="42"/>
      <c r="J300" s="37"/>
      <c r="K300" s="37" t="s">
        <v>236</v>
      </c>
      <c r="L300" s="42"/>
      <c r="M300" s="42"/>
      <c r="N300" s="37"/>
      <c r="O300" s="37" t="s">
        <v>236</v>
      </c>
      <c r="P300" s="42"/>
      <c r="Q300" s="42"/>
      <c r="R300" s="37"/>
      <c r="S300" s="37" t="s">
        <v>236</v>
      </c>
      <c r="T300" s="37"/>
    </row>
    <row r="301" spans="1:20" x14ac:dyDescent="0.25">
      <c r="A301" s="13"/>
      <c r="B301" s="16"/>
      <c r="C301" s="24"/>
      <c r="D301" s="24"/>
      <c r="E301" s="24"/>
      <c r="F301" s="24"/>
      <c r="G301" s="24"/>
      <c r="H301" s="24"/>
      <c r="I301" s="24"/>
      <c r="J301" s="24"/>
      <c r="K301" s="24"/>
      <c r="L301" s="24"/>
      <c r="M301" s="24"/>
      <c r="N301" s="24"/>
      <c r="O301" s="24"/>
      <c r="P301" s="24"/>
      <c r="Q301" s="24"/>
      <c r="R301" s="24"/>
      <c r="S301" s="24"/>
      <c r="T301" s="24"/>
    </row>
    <row r="302" spans="1:20" x14ac:dyDescent="0.25">
      <c r="A302" s="13"/>
      <c r="B302" s="48" t="s">
        <v>350</v>
      </c>
      <c r="C302" s="49" t="s">
        <v>236</v>
      </c>
      <c r="D302" s="43" t="s">
        <v>336</v>
      </c>
      <c r="E302" s="43"/>
      <c r="F302" s="49"/>
      <c r="G302" s="49" t="s">
        <v>236</v>
      </c>
      <c r="H302" s="43" t="s">
        <v>337</v>
      </c>
      <c r="I302" s="43"/>
      <c r="J302" s="49"/>
      <c r="K302" s="49" t="s">
        <v>236</v>
      </c>
      <c r="L302" s="43" t="s">
        <v>231</v>
      </c>
      <c r="M302" s="43"/>
      <c r="N302" s="49"/>
      <c r="O302" s="49" t="s">
        <v>236</v>
      </c>
      <c r="P302" s="43" t="s">
        <v>341</v>
      </c>
      <c r="Q302" s="43"/>
      <c r="R302" s="49"/>
      <c r="S302" s="49" t="s">
        <v>236</v>
      </c>
      <c r="T302" s="29" t="s">
        <v>343</v>
      </c>
    </row>
    <row r="303" spans="1:20" x14ac:dyDescent="0.25">
      <c r="A303" s="13"/>
      <c r="B303" s="48"/>
      <c r="C303" s="49"/>
      <c r="D303" s="43" t="s">
        <v>254</v>
      </c>
      <c r="E303" s="43"/>
      <c r="F303" s="49"/>
      <c r="G303" s="49"/>
      <c r="H303" s="43" t="s">
        <v>338</v>
      </c>
      <c r="I303" s="43"/>
      <c r="J303" s="49"/>
      <c r="K303" s="49"/>
      <c r="L303" s="43" t="s">
        <v>351</v>
      </c>
      <c r="M303" s="43"/>
      <c r="N303" s="49"/>
      <c r="O303" s="49"/>
      <c r="P303" s="43" t="s">
        <v>342</v>
      </c>
      <c r="Q303" s="43"/>
      <c r="R303" s="49"/>
      <c r="S303" s="49"/>
      <c r="T303" s="29" t="s">
        <v>344</v>
      </c>
    </row>
    <row r="304" spans="1:20" ht="15.75" thickBot="1" x14ac:dyDescent="0.3">
      <c r="A304" s="13"/>
      <c r="B304" s="48"/>
      <c r="C304" s="49"/>
      <c r="D304" s="44"/>
      <c r="E304" s="44"/>
      <c r="F304" s="49"/>
      <c r="G304" s="49"/>
      <c r="H304" s="44" t="s">
        <v>231</v>
      </c>
      <c r="I304" s="44"/>
      <c r="J304" s="49"/>
      <c r="K304" s="49"/>
      <c r="L304" s="44" t="s">
        <v>352</v>
      </c>
      <c r="M304" s="44"/>
      <c r="N304" s="49"/>
      <c r="O304" s="49"/>
      <c r="P304" s="44"/>
      <c r="Q304" s="44"/>
      <c r="R304" s="49"/>
      <c r="S304" s="49"/>
      <c r="T304" s="55"/>
    </row>
    <row r="305" spans="1:26" x14ac:dyDescent="0.25">
      <c r="A305" s="13"/>
      <c r="B305" s="31" t="s">
        <v>317</v>
      </c>
      <c r="C305" s="32" t="s">
        <v>236</v>
      </c>
      <c r="D305" s="32" t="s">
        <v>240</v>
      </c>
      <c r="E305" s="33">
        <v>161229</v>
      </c>
      <c r="F305" s="34" t="s">
        <v>236</v>
      </c>
      <c r="G305" s="32" t="s">
        <v>236</v>
      </c>
      <c r="H305" s="34" t="s">
        <v>240</v>
      </c>
      <c r="I305" s="52" t="s">
        <v>309</v>
      </c>
      <c r="J305" s="34" t="s">
        <v>236</v>
      </c>
      <c r="K305" s="32" t="s">
        <v>236</v>
      </c>
      <c r="L305" s="32" t="s">
        <v>240</v>
      </c>
      <c r="M305" s="33">
        <v>161229</v>
      </c>
      <c r="N305" s="34" t="s">
        <v>236</v>
      </c>
      <c r="O305" s="32" t="s">
        <v>236</v>
      </c>
      <c r="P305" s="32" t="s">
        <v>240</v>
      </c>
      <c r="Q305" s="33">
        <v>113585</v>
      </c>
      <c r="R305" s="34" t="s">
        <v>236</v>
      </c>
      <c r="S305" s="32" t="s">
        <v>236</v>
      </c>
      <c r="T305" s="32" t="s">
        <v>345</v>
      </c>
    </row>
    <row r="306" spans="1:26" x14ac:dyDescent="0.25">
      <c r="A306" s="13"/>
      <c r="B306" s="35" t="s">
        <v>318</v>
      </c>
      <c r="C306" s="16" t="s">
        <v>236</v>
      </c>
      <c r="D306" s="16"/>
      <c r="E306" s="36">
        <v>194375</v>
      </c>
      <c r="F306" s="17" t="s">
        <v>236</v>
      </c>
      <c r="G306" s="16" t="s">
        <v>236</v>
      </c>
      <c r="H306" s="17"/>
      <c r="I306" s="53" t="s">
        <v>309</v>
      </c>
      <c r="J306" s="17" t="s">
        <v>236</v>
      </c>
      <c r="K306" s="16" t="s">
        <v>236</v>
      </c>
      <c r="L306" s="16"/>
      <c r="M306" s="36">
        <v>194375</v>
      </c>
      <c r="N306" s="17" t="s">
        <v>236</v>
      </c>
      <c r="O306" s="16" t="s">
        <v>236</v>
      </c>
      <c r="P306" s="17"/>
      <c r="Q306" s="53" t="s">
        <v>309</v>
      </c>
      <c r="R306" s="17" t="s">
        <v>236</v>
      </c>
      <c r="S306" s="16" t="s">
        <v>236</v>
      </c>
      <c r="T306" s="16" t="s">
        <v>346</v>
      </c>
    </row>
    <row r="307" spans="1:26" x14ac:dyDescent="0.25">
      <c r="A307" s="13"/>
      <c r="B307" s="31" t="s">
        <v>319</v>
      </c>
      <c r="C307" s="32" t="s">
        <v>236</v>
      </c>
      <c r="D307" s="41"/>
      <c r="E307" s="56">
        <v>68157</v>
      </c>
      <c r="F307" s="57" t="s">
        <v>236</v>
      </c>
      <c r="G307" s="32" t="s">
        <v>236</v>
      </c>
      <c r="H307" s="41"/>
      <c r="I307" s="56">
        <v>3150</v>
      </c>
      <c r="J307" s="57" t="s">
        <v>236</v>
      </c>
      <c r="K307" s="32" t="s">
        <v>236</v>
      </c>
      <c r="L307" s="41"/>
      <c r="M307" s="56">
        <v>65007</v>
      </c>
      <c r="N307" s="57" t="s">
        <v>236</v>
      </c>
      <c r="O307" s="32" t="s">
        <v>236</v>
      </c>
      <c r="P307" s="57"/>
      <c r="Q307" s="58" t="s">
        <v>309</v>
      </c>
      <c r="R307" s="57" t="s">
        <v>236</v>
      </c>
      <c r="S307" s="32" t="s">
        <v>236</v>
      </c>
      <c r="T307" s="32" t="s">
        <v>347</v>
      </c>
    </row>
    <row r="308" spans="1:26" x14ac:dyDescent="0.25">
      <c r="A308" s="13"/>
      <c r="B308" s="35" t="s">
        <v>320</v>
      </c>
      <c r="C308" s="16" t="s">
        <v>236</v>
      </c>
      <c r="D308" s="16"/>
      <c r="E308" s="36">
        <v>109355</v>
      </c>
      <c r="F308" s="17" t="s">
        <v>236</v>
      </c>
      <c r="G308" s="16" t="s">
        <v>236</v>
      </c>
      <c r="H308" s="17"/>
      <c r="I308" s="53" t="s">
        <v>309</v>
      </c>
      <c r="J308" s="17" t="s">
        <v>236</v>
      </c>
      <c r="K308" s="16" t="s">
        <v>236</v>
      </c>
      <c r="L308" s="16"/>
      <c r="M308" s="36">
        <v>109355</v>
      </c>
      <c r="N308" s="17" t="s">
        <v>236</v>
      </c>
      <c r="O308" s="16" t="s">
        <v>236</v>
      </c>
      <c r="P308" s="17"/>
      <c r="Q308" s="53" t="s">
        <v>309</v>
      </c>
      <c r="R308" s="17" t="s">
        <v>236</v>
      </c>
      <c r="S308" s="16" t="s">
        <v>236</v>
      </c>
      <c r="T308" s="16" t="s">
        <v>348</v>
      </c>
    </row>
    <row r="309" spans="1:26" x14ac:dyDescent="0.25">
      <c r="A309" s="13"/>
      <c r="B309" s="31" t="s">
        <v>321</v>
      </c>
      <c r="C309" s="32" t="s">
        <v>236</v>
      </c>
      <c r="D309" s="32"/>
      <c r="E309" s="33">
        <v>32113</v>
      </c>
      <c r="F309" s="34" t="s">
        <v>236</v>
      </c>
      <c r="G309" s="32" t="s">
        <v>236</v>
      </c>
      <c r="H309" s="34"/>
      <c r="I309" s="52" t="s">
        <v>309</v>
      </c>
      <c r="J309" s="34" t="s">
        <v>236</v>
      </c>
      <c r="K309" s="32" t="s">
        <v>236</v>
      </c>
      <c r="L309" s="32"/>
      <c r="M309" s="33">
        <v>32113</v>
      </c>
      <c r="N309" s="34" t="s">
        <v>236</v>
      </c>
      <c r="O309" s="32" t="s">
        <v>236</v>
      </c>
      <c r="P309" s="34"/>
      <c r="Q309" s="52" t="s">
        <v>309</v>
      </c>
      <c r="R309" s="34" t="s">
        <v>236</v>
      </c>
      <c r="S309" s="32" t="s">
        <v>236</v>
      </c>
      <c r="T309" s="32" t="s">
        <v>349</v>
      </c>
    </row>
    <row r="310" spans="1:26" ht="15.75" thickBot="1" x14ac:dyDescent="0.3">
      <c r="A310" s="13"/>
      <c r="B310" s="35" t="s">
        <v>322</v>
      </c>
      <c r="C310" s="16" t="s">
        <v>236</v>
      </c>
      <c r="D310" s="16"/>
      <c r="E310" s="36">
        <v>4064</v>
      </c>
      <c r="F310" s="17" t="s">
        <v>236</v>
      </c>
      <c r="G310" s="16" t="s">
        <v>236</v>
      </c>
      <c r="H310" s="17"/>
      <c r="I310" s="53" t="s">
        <v>309</v>
      </c>
      <c r="J310" s="17" t="s">
        <v>236</v>
      </c>
      <c r="K310" s="16" t="s">
        <v>236</v>
      </c>
      <c r="L310" s="16"/>
      <c r="M310" s="36">
        <v>4064</v>
      </c>
      <c r="N310" s="17" t="s">
        <v>236</v>
      </c>
      <c r="O310" s="16" t="s">
        <v>236</v>
      </c>
      <c r="P310" s="16"/>
      <c r="Q310" s="47">
        <v>655</v>
      </c>
      <c r="R310" s="17" t="s">
        <v>236</v>
      </c>
      <c r="S310" s="16" t="s">
        <v>236</v>
      </c>
      <c r="T310" s="16" t="s">
        <v>345</v>
      </c>
    </row>
    <row r="311" spans="1:26" x14ac:dyDescent="0.25">
      <c r="A311" s="13"/>
      <c r="B311" s="37"/>
      <c r="C311" s="37" t="s">
        <v>236</v>
      </c>
      <c r="D311" s="38"/>
      <c r="E311" s="38"/>
      <c r="F311" s="37"/>
      <c r="G311" s="37" t="s">
        <v>236</v>
      </c>
      <c r="H311" s="38"/>
      <c r="I311" s="38"/>
      <c r="J311" s="37"/>
      <c r="K311" s="37" t="s">
        <v>236</v>
      </c>
      <c r="L311" s="38"/>
      <c r="M311" s="38"/>
      <c r="N311" s="37"/>
      <c r="O311" s="37" t="s">
        <v>236</v>
      </c>
      <c r="P311" s="38"/>
      <c r="Q311" s="38"/>
      <c r="R311" s="37"/>
      <c r="S311" s="37" t="s">
        <v>236</v>
      </c>
      <c r="T311" s="37"/>
    </row>
    <row r="312" spans="1:26" ht="15.75" thickBot="1" x14ac:dyDescent="0.3">
      <c r="A312" s="13"/>
      <c r="B312" s="41"/>
      <c r="C312" s="40" t="s">
        <v>236</v>
      </c>
      <c r="D312" s="32" t="s">
        <v>240</v>
      </c>
      <c r="E312" s="33">
        <v>569293</v>
      </c>
      <c r="F312" s="34" t="s">
        <v>236</v>
      </c>
      <c r="G312" s="40" t="s">
        <v>236</v>
      </c>
      <c r="H312" s="32" t="s">
        <v>240</v>
      </c>
      <c r="I312" s="33">
        <v>3150</v>
      </c>
      <c r="J312" s="34" t="s">
        <v>236</v>
      </c>
      <c r="K312" s="40" t="s">
        <v>236</v>
      </c>
      <c r="L312" s="32" t="s">
        <v>240</v>
      </c>
      <c r="M312" s="33">
        <v>566143</v>
      </c>
      <c r="N312" s="34" t="s">
        <v>236</v>
      </c>
      <c r="O312" s="40" t="s">
        <v>236</v>
      </c>
      <c r="P312" s="32" t="s">
        <v>240</v>
      </c>
      <c r="Q312" s="33">
        <v>114240</v>
      </c>
      <c r="R312" s="34" t="s">
        <v>236</v>
      </c>
      <c r="S312" s="40" t="s">
        <v>236</v>
      </c>
      <c r="T312" s="32"/>
    </row>
    <row r="313" spans="1:26" ht="15.75" thickTop="1" x14ac:dyDescent="0.25">
      <c r="A313" s="13"/>
      <c r="B313" s="37"/>
      <c r="C313" s="37" t="s">
        <v>236</v>
      </c>
      <c r="D313" s="42"/>
      <c r="E313" s="42"/>
      <c r="F313" s="37"/>
      <c r="G313" s="37" t="s">
        <v>236</v>
      </c>
      <c r="H313" s="42"/>
      <c r="I313" s="42"/>
      <c r="J313" s="37"/>
      <c r="K313" s="37" t="s">
        <v>236</v>
      </c>
      <c r="L313" s="42"/>
      <c r="M313" s="42"/>
      <c r="N313" s="37"/>
      <c r="O313" s="37" t="s">
        <v>236</v>
      </c>
      <c r="P313" s="42"/>
      <c r="Q313" s="42"/>
      <c r="R313" s="37"/>
      <c r="S313" s="37" t="s">
        <v>236</v>
      </c>
      <c r="T313" s="37"/>
    </row>
    <row r="314" spans="1:26" x14ac:dyDescent="0.25">
      <c r="A314" s="13"/>
      <c r="B314" s="23" t="s">
        <v>353</v>
      </c>
      <c r="C314" s="23"/>
      <c r="D314" s="23"/>
      <c r="E314" s="23"/>
      <c r="F314" s="23"/>
      <c r="G314" s="23"/>
      <c r="H314" s="23"/>
      <c r="I314" s="23"/>
      <c r="J314" s="23"/>
      <c r="K314" s="23"/>
      <c r="L314" s="23"/>
      <c r="M314" s="23"/>
      <c r="N314" s="23"/>
      <c r="O314" s="23"/>
      <c r="P314" s="23"/>
      <c r="Q314" s="23"/>
      <c r="R314" s="23"/>
      <c r="S314" s="23"/>
      <c r="T314" s="23"/>
      <c r="U314" s="23"/>
      <c r="V314" s="23"/>
      <c r="W314" s="23"/>
      <c r="X314" s="23"/>
      <c r="Y314" s="23"/>
      <c r="Z314" s="23"/>
    </row>
    <row r="315" spans="1:26" x14ac:dyDescent="0.25">
      <c r="A315" s="13"/>
      <c r="B315" s="24" t="s">
        <v>354</v>
      </c>
      <c r="C315" s="24"/>
      <c r="D315" s="24"/>
      <c r="E315" s="24"/>
      <c r="F315" s="24"/>
      <c r="G315" s="24"/>
      <c r="H315" s="24"/>
      <c r="I315" s="24"/>
      <c r="J315" s="24"/>
      <c r="K315" s="24"/>
      <c r="L315" s="24"/>
      <c r="M315" s="24"/>
      <c r="N315" s="24"/>
      <c r="O315" s="24"/>
      <c r="P315" s="24"/>
      <c r="Q315" s="24"/>
      <c r="R315" s="24"/>
      <c r="S315" s="24"/>
      <c r="T315" s="24"/>
      <c r="U315" s="24"/>
      <c r="V315" s="24"/>
      <c r="W315" s="24"/>
      <c r="X315" s="24"/>
      <c r="Y315" s="24"/>
      <c r="Z315" s="24"/>
    </row>
    <row r="316" spans="1:26" x14ac:dyDescent="0.25">
      <c r="A316" s="13"/>
      <c r="B316" s="25"/>
      <c r="C316" s="25"/>
      <c r="D316" s="25"/>
      <c r="E316" s="25"/>
      <c r="F316" s="25"/>
      <c r="G316" s="25"/>
      <c r="H316" s="25"/>
      <c r="I316" s="25"/>
      <c r="J316" s="25"/>
      <c r="K316" s="25"/>
      <c r="L316" s="25"/>
      <c r="M316" s="25"/>
      <c r="N316" s="25"/>
      <c r="O316" s="25"/>
      <c r="P316" s="25"/>
      <c r="Q316" s="25"/>
      <c r="R316" s="25"/>
      <c r="S316" s="25"/>
      <c r="T316" s="25"/>
      <c r="U316" s="25"/>
      <c r="V316" s="25"/>
      <c r="W316" s="25"/>
      <c r="X316" s="25"/>
      <c r="Y316" s="25"/>
      <c r="Z316" s="25"/>
    </row>
    <row r="317" spans="1:26" ht="89.25" x14ac:dyDescent="0.25">
      <c r="A317" s="13"/>
      <c r="B317" s="16"/>
      <c r="C317" s="18" t="s">
        <v>195</v>
      </c>
      <c r="D317" s="19"/>
      <c r="E317" s="18" t="s">
        <v>355</v>
      </c>
    </row>
    <row r="318" spans="1:26" x14ac:dyDescent="0.25">
      <c r="A318" s="13"/>
      <c r="B318" s="26"/>
      <c r="C318" s="26"/>
      <c r="D318" s="26"/>
      <c r="E318" s="26"/>
      <c r="F318" s="26"/>
      <c r="G318" s="26"/>
      <c r="H318" s="26"/>
      <c r="I318" s="26"/>
      <c r="J318" s="26"/>
      <c r="K318" s="26"/>
      <c r="L318" s="26"/>
      <c r="M318" s="26"/>
      <c r="N318" s="26"/>
      <c r="O318" s="26"/>
      <c r="P318" s="26"/>
      <c r="Q318" s="26"/>
      <c r="R318" s="26"/>
      <c r="S318" s="26"/>
      <c r="T318" s="26"/>
      <c r="U318" s="26"/>
      <c r="V318" s="26"/>
      <c r="W318" s="26"/>
      <c r="X318" s="26"/>
      <c r="Y318" s="26"/>
      <c r="Z318" s="26"/>
    </row>
    <row r="319" spans="1:26" ht="114.75" x14ac:dyDescent="0.25">
      <c r="A319" s="13"/>
      <c r="B319" s="16"/>
      <c r="C319" s="18" t="s">
        <v>195</v>
      </c>
      <c r="D319" s="19"/>
      <c r="E319" s="18" t="s">
        <v>356</v>
      </c>
    </row>
    <row r="320" spans="1:26" x14ac:dyDescent="0.25">
      <c r="A320" s="13"/>
      <c r="B320" s="25"/>
      <c r="C320" s="25"/>
      <c r="D320" s="25"/>
      <c r="E320" s="25"/>
      <c r="F320" s="25"/>
      <c r="G320" s="25"/>
      <c r="H320" s="25"/>
      <c r="I320" s="25"/>
      <c r="J320" s="25"/>
      <c r="K320" s="25"/>
      <c r="L320" s="25"/>
      <c r="M320" s="25"/>
      <c r="N320" s="25"/>
      <c r="O320" s="25"/>
      <c r="P320" s="25"/>
      <c r="Q320" s="25"/>
      <c r="R320" s="25"/>
      <c r="S320" s="25"/>
      <c r="T320" s="25"/>
      <c r="U320" s="25"/>
      <c r="V320" s="25"/>
      <c r="W320" s="25"/>
      <c r="X320" s="25"/>
      <c r="Y320" s="25"/>
      <c r="Z320" s="25"/>
    </row>
    <row r="321" spans="1:26" ht="89.25" x14ac:dyDescent="0.25">
      <c r="A321" s="13"/>
      <c r="B321" s="16"/>
      <c r="C321" s="18" t="s">
        <v>195</v>
      </c>
      <c r="D321" s="19"/>
      <c r="E321" s="18" t="s">
        <v>357</v>
      </c>
    </row>
    <row r="322" spans="1:26" x14ac:dyDescent="0.25">
      <c r="A322" s="13"/>
      <c r="B322" s="24" t="s">
        <v>358</v>
      </c>
      <c r="C322" s="24"/>
      <c r="D322" s="24"/>
      <c r="E322" s="24"/>
      <c r="F322" s="24"/>
      <c r="G322" s="24"/>
      <c r="H322" s="24"/>
      <c r="I322" s="24"/>
      <c r="J322" s="24"/>
      <c r="K322" s="24"/>
      <c r="L322" s="24"/>
      <c r="M322" s="24"/>
      <c r="N322" s="24"/>
      <c r="O322" s="24"/>
      <c r="P322" s="24"/>
      <c r="Q322" s="24"/>
      <c r="R322" s="24"/>
      <c r="S322" s="24"/>
      <c r="T322" s="24"/>
      <c r="U322" s="24"/>
      <c r="V322" s="24"/>
      <c r="W322" s="24"/>
      <c r="X322" s="24"/>
      <c r="Y322" s="24"/>
      <c r="Z322" s="24"/>
    </row>
    <row r="323" spans="1:26" x14ac:dyDescent="0.25">
      <c r="A323" s="13"/>
      <c r="B323" s="27" t="s">
        <v>359</v>
      </c>
      <c r="C323" s="27"/>
      <c r="D323" s="27"/>
      <c r="E323" s="27"/>
      <c r="F323" s="27"/>
      <c r="G323" s="27"/>
      <c r="H323" s="27"/>
      <c r="I323" s="27"/>
      <c r="J323" s="27"/>
      <c r="K323" s="27"/>
      <c r="L323" s="27"/>
      <c r="M323" s="27"/>
      <c r="N323" s="27"/>
      <c r="O323" s="27"/>
      <c r="P323" s="27"/>
      <c r="Q323" s="27"/>
      <c r="R323" s="27"/>
      <c r="S323" s="27"/>
      <c r="T323" s="27"/>
      <c r="U323" s="27"/>
      <c r="V323" s="27"/>
      <c r="W323" s="27"/>
      <c r="X323" s="27"/>
      <c r="Y323" s="27"/>
      <c r="Z323" s="27"/>
    </row>
    <row r="324" spans="1:26" ht="38.25" customHeight="1" x14ac:dyDescent="0.25">
      <c r="A324" s="13"/>
      <c r="B324" s="24" t="s">
        <v>360</v>
      </c>
      <c r="C324" s="24"/>
      <c r="D324" s="24"/>
      <c r="E324" s="24"/>
      <c r="F324" s="24"/>
      <c r="G324" s="24"/>
      <c r="H324" s="24"/>
      <c r="I324" s="24"/>
      <c r="J324" s="24"/>
      <c r="K324" s="24"/>
      <c r="L324" s="24"/>
      <c r="M324" s="24"/>
      <c r="N324" s="24"/>
      <c r="O324" s="24"/>
      <c r="P324" s="24"/>
      <c r="Q324" s="24"/>
      <c r="R324" s="24"/>
      <c r="S324" s="24"/>
      <c r="T324" s="24"/>
      <c r="U324" s="24"/>
      <c r="V324" s="24"/>
      <c r="W324" s="24"/>
      <c r="X324" s="24"/>
      <c r="Y324" s="24"/>
      <c r="Z324" s="24"/>
    </row>
    <row r="325" spans="1:26" ht="25.5" customHeight="1" x14ac:dyDescent="0.25">
      <c r="A325" s="13"/>
      <c r="B325" s="24" t="s">
        <v>361</v>
      </c>
      <c r="C325" s="24"/>
      <c r="D325" s="24"/>
      <c r="E325" s="24"/>
      <c r="F325" s="24"/>
      <c r="G325" s="24"/>
      <c r="H325" s="24"/>
      <c r="I325" s="24"/>
      <c r="J325" s="24"/>
      <c r="K325" s="24"/>
      <c r="L325" s="24"/>
      <c r="M325" s="24"/>
      <c r="N325" s="24"/>
      <c r="O325" s="24"/>
      <c r="P325" s="24"/>
      <c r="Q325" s="24"/>
      <c r="R325" s="24"/>
      <c r="S325" s="24"/>
      <c r="T325" s="24"/>
      <c r="U325" s="24"/>
      <c r="V325" s="24"/>
      <c r="W325" s="24"/>
      <c r="X325" s="24"/>
      <c r="Y325" s="24"/>
      <c r="Z325" s="24"/>
    </row>
    <row r="326" spans="1:26" x14ac:dyDescent="0.25">
      <c r="A326" s="13"/>
      <c r="B326" s="24" t="s">
        <v>362</v>
      </c>
      <c r="C326" s="24"/>
      <c r="D326" s="24"/>
      <c r="E326" s="24"/>
      <c r="F326" s="24"/>
      <c r="G326" s="24"/>
      <c r="H326" s="24"/>
      <c r="I326" s="24"/>
      <c r="J326" s="24"/>
      <c r="K326" s="24"/>
      <c r="L326" s="24"/>
      <c r="M326" s="24"/>
      <c r="N326" s="24"/>
      <c r="O326" s="24"/>
      <c r="P326" s="24"/>
      <c r="Q326" s="24"/>
      <c r="R326" s="24"/>
      <c r="S326" s="24"/>
      <c r="T326" s="24"/>
      <c r="U326" s="24"/>
      <c r="V326" s="24"/>
      <c r="W326" s="24"/>
      <c r="X326" s="24"/>
      <c r="Y326" s="24"/>
      <c r="Z326" s="24"/>
    </row>
    <row r="327" spans="1:26" ht="15.75" x14ac:dyDescent="0.25">
      <c r="A327" s="13"/>
      <c r="B327" s="60"/>
      <c r="C327" s="60"/>
      <c r="D327" s="60"/>
      <c r="E327" s="60"/>
      <c r="F327" s="60"/>
      <c r="G327" s="60"/>
      <c r="H327" s="60"/>
      <c r="I327" s="60"/>
      <c r="J327" s="60"/>
      <c r="K327" s="60"/>
      <c r="L327" s="60"/>
      <c r="M327" s="60"/>
      <c r="N327" s="60"/>
      <c r="O327" s="60"/>
      <c r="P327" s="60"/>
      <c r="Q327" s="60"/>
      <c r="R327" s="60"/>
      <c r="S327" s="60"/>
      <c r="T327" s="60"/>
      <c r="U327" s="60"/>
      <c r="V327" s="60"/>
      <c r="W327" s="60"/>
      <c r="X327" s="60"/>
      <c r="Y327" s="60"/>
      <c r="Z327" s="60"/>
    </row>
    <row r="328" spans="1:26" ht="178.5" x14ac:dyDescent="0.25">
      <c r="A328" s="13"/>
      <c r="B328" s="16"/>
      <c r="C328" s="18" t="s">
        <v>195</v>
      </c>
      <c r="D328" s="19"/>
      <c r="E328" s="18" t="s">
        <v>363</v>
      </c>
    </row>
    <row r="329" spans="1:26" x14ac:dyDescent="0.25">
      <c r="A329" s="13"/>
      <c r="B329" s="25"/>
      <c r="C329" s="25"/>
      <c r="D329" s="25"/>
      <c r="E329" s="25"/>
      <c r="F329" s="25"/>
      <c r="G329" s="25"/>
      <c r="H329" s="25"/>
      <c r="I329" s="25"/>
      <c r="J329" s="25"/>
      <c r="K329" s="25"/>
      <c r="L329" s="25"/>
      <c r="M329" s="25"/>
      <c r="N329" s="25"/>
      <c r="O329" s="25"/>
      <c r="P329" s="25"/>
      <c r="Q329" s="25"/>
      <c r="R329" s="25"/>
      <c r="S329" s="25"/>
      <c r="T329" s="25"/>
      <c r="U329" s="25"/>
      <c r="V329" s="25"/>
      <c r="W329" s="25"/>
      <c r="X329" s="25"/>
      <c r="Y329" s="25"/>
      <c r="Z329" s="25"/>
    </row>
    <row r="330" spans="1:26" ht="153" x14ac:dyDescent="0.25">
      <c r="A330" s="13"/>
      <c r="B330" s="16"/>
      <c r="C330" s="18" t="s">
        <v>195</v>
      </c>
      <c r="D330" s="19"/>
      <c r="E330" s="18" t="s">
        <v>364</v>
      </c>
    </row>
    <row r="331" spans="1:26" x14ac:dyDescent="0.25">
      <c r="A331" s="13"/>
      <c r="B331" s="25"/>
      <c r="C331" s="25"/>
      <c r="D331" s="25"/>
      <c r="E331" s="25"/>
      <c r="F331" s="25"/>
      <c r="G331" s="25"/>
      <c r="H331" s="25"/>
      <c r="I331" s="25"/>
      <c r="J331" s="25"/>
      <c r="K331" s="25"/>
      <c r="L331" s="25"/>
      <c r="M331" s="25"/>
      <c r="N331" s="25"/>
      <c r="O331" s="25"/>
      <c r="P331" s="25"/>
      <c r="Q331" s="25"/>
      <c r="R331" s="25"/>
      <c r="S331" s="25"/>
      <c r="T331" s="25"/>
      <c r="U331" s="25"/>
      <c r="V331" s="25"/>
      <c r="W331" s="25"/>
      <c r="X331" s="25"/>
      <c r="Y331" s="25"/>
      <c r="Z331" s="25"/>
    </row>
    <row r="332" spans="1:26" ht="255" x14ac:dyDescent="0.25">
      <c r="A332" s="13"/>
      <c r="B332" s="16"/>
      <c r="C332" s="18" t="s">
        <v>195</v>
      </c>
      <c r="D332" s="19"/>
      <c r="E332" s="18" t="s">
        <v>365</v>
      </c>
    </row>
    <row r="333" spans="1:26" ht="15.75" x14ac:dyDescent="0.25">
      <c r="A333" s="13"/>
      <c r="B333" s="60"/>
      <c r="C333" s="60"/>
      <c r="D333" s="60"/>
      <c r="E333" s="60"/>
      <c r="F333" s="60"/>
      <c r="G333" s="60"/>
      <c r="H333" s="60"/>
      <c r="I333" s="60"/>
      <c r="J333" s="60"/>
      <c r="K333" s="60"/>
      <c r="L333" s="60"/>
      <c r="M333" s="60"/>
      <c r="N333" s="60"/>
      <c r="O333" s="60"/>
      <c r="P333" s="60"/>
      <c r="Q333" s="60"/>
      <c r="R333" s="60"/>
      <c r="S333" s="60"/>
      <c r="T333" s="60"/>
      <c r="U333" s="60"/>
      <c r="V333" s="60"/>
      <c r="W333" s="60"/>
      <c r="X333" s="60"/>
      <c r="Y333" s="60"/>
      <c r="Z333" s="60"/>
    </row>
    <row r="334" spans="1:26" ht="127.5" x14ac:dyDescent="0.25">
      <c r="A334" s="13"/>
      <c r="B334" s="16"/>
      <c r="C334" s="18" t="s">
        <v>195</v>
      </c>
      <c r="D334" s="19"/>
      <c r="E334" s="18" t="s">
        <v>366</v>
      </c>
    </row>
    <row r="335" spans="1:26" x14ac:dyDescent="0.25">
      <c r="A335" s="13"/>
      <c r="B335" s="25"/>
      <c r="C335" s="25"/>
      <c r="D335" s="25"/>
      <c r="E335" s="25"/>
      <c r="F335" s="25"/>
      <c r="G335" s="25"/>
      <c r="H335" s="25"/>
      <c r="I335" s="25"/>
      <c r="J335" s="25"/>
      <c r="K335" s="25"/>
      <c r="L335" s="25"/>
      <c r="M335" s="25"/>
      <c r="N335" s="25"/>
      <c r="O335" s="25"/>
      <c r="P335" s="25"/>
      <c r="Q335" s="25"/>
      <c r="R335" s="25"/>
      <c r="S335" s="25"/>
      <c r="T335" s="25"/>
      <c r="U335" s="25"/>
      <c r="V335" s="25"/>
      <c r="W335" s="25"/>
      <c r="X335" s="25"/>
      <c r="Y335" s="25"/>
      <c r="Z335" s="25"/>
    </row>
    <row r="336" spans="1:26" ht="153" x14ac:dyDescent="0.25">
      <c r="A336" s="13"/>
      <c r="B336" s="16"/>
      <c r="C336" s="18" t="s">
        <v>195</v>
      </c>
      <c r="D336" s="19"/>
      <c r="E336" s="18" t="s">
        <v>367</v>
      </c>
    </row>
    <row r="337" spans="1:26" x14ac:dyDescent="0.25">
      <c r="A337" s="13"/>
      <c r="B337" s="25"/>
      <c r="C337" s="25"/>
      <c r="D337" s="25"/>
      <c r="E337" s="25"/>
      <c r="F337" s="25"/>
      <c r="G337" s="25"/>
      <c r="H337" s="25"/>
      <c r="I337" s="25"/>
      <c r="J337" s="25"/>
      <c r="K337" s="25"/>
      <c r="L337" s="25"/>
      <c r="M337" s="25"/>
      <c r="N337" s="25"/>
      <c r="O337" s="25"/>
      <c r="P337" s="25"/>
      <c r="Q337" s="25"/>
      <c r="R337" s="25"/>
      <c r="S337" s="25"/>
      <c r="T337" s="25"/>
      <c r="U337" s="25"/>
      <c r="V337" s="25"/>
      <c r="W337" s="25"/>
      <c r="X337" s="25"/>
      <c r="Y337" s="25"/>
      <c r="Z337" s="25"/>
    </row>
    <row r="338" spans="1:26" ht="280.5" x14ac:dyDescent="0.25">
      <c r="A338" s="13"/>
      <c r="B338" s="16"/>
      <c r="C338" s="18" t="s">
        <v>195</v>
      </c>
      <c r="D338" s="19"/>
      <c r="E338" s="18" t="s">
        <v>368</v>
      </c>
    </row>
    <row r="339" spans="1:26" x14ac:dyDescent="0.25">
      <c r="A339" s="13"/>
      <c r="B339" s="26"/>
      <c r="C339" s="26"/>
      <c r="D339" s="26"/>
      <c r="E339" s="26"/>
      <c r="F339" s="26"/>
      <c r="G339" s="26"/>
      <c r="H339" s="26"/>
      <c r="I339" s="26"/>
      <c r="J339" s="26"/>
      <c r="K339" s="26"/>
      <c r="L339" s="26"/>
      <c r="M339" s="26"/>
      <c r="N339" s="26"/>
      <c r="O339" s="26"/>
      <c r="P339" s="26"/>
      <c r="Q339" s="26"/>
      <c r="R339" s="26"/>
      <c r="S339" s="26"/>
      <c r="T339" s="26"/>
      <c r="U339" s="26"/>
      <c r="V339" s="26"/>
      <c r="W339" s="26"/>
      <c r="X339" s="26"/>
      <c r="Y339" s="26"/>
      <c r="Z339" s="26"/>
    </row>
    <row r="340" spans="1:26" x14ac:dyDescent="0.25">
      <c r="A340" s="13"/>
      <c r="B340" s="27" t="s">
        <v>369</v>
      </c>
      <c r="C340" s="27"/>
      <c r="D340" s="27"/>
      <c r="E340" s="27"/>
      <c r="F340" s="27"/>
      <c r="G340" s="27"/>
      <c r="H340" s="27"/>
      <c r="I340" s="27"/>
      <c r="J340" s="27"/>
      <c r="K340" s="27"/>
      <c r="L340" s="27"/>
      <c r="M340" s="27"/>
      <c r="N340" s="27"/>
      <c r="O340" s="27"/>
      <c r="P340" s="27"/>
      <c r="Q340" s="27"/>
      <c r="R340" s="27"/>
      <c r="S340" s="27"/>
      <c r="T340" s="27"/>
      <c r="U340" s="27"/>
      <c r="V340" s="27"/>
      <c r="W340" s="27"/>
      <c r="X340" s="27"/>
      <c r="Y340" s="27"/>
      <c r="Z340" s="27"/>
    </row>
    <row r="341" spans="1:26" x14ac:dyDescent="0.25">
      <c r="A341" s="13"/>
      <c r="B341" s="24" t="s">
        <v>370</v>
      </c>
      <c r="C341" s="24"/>
      <c r="D341" s="24"/>
      <c r="E341" s="24"/>
      <c r="F341" s="24"/>
      <c r="G341" s="24"/>
      <c r="H341" s="24"/>
      <c r="I341" s="24"/>
      <c r="J341" s="24"/>
      <c r="K341" s="24"/>
      <c r="L341" s="24"/>
      <c r="M341" s="24"/>
      <c r="N341" s="24"/>
      <c r="O341" s="24"/>
      <c r="P341" s="24"/>
      <c r="Q341" s="24"/>
      <c r="R341" s="24"/>
      <c r="S341" s="24"/>
      <c r="T341" s="24"/>
      <c r="U341" s="24"/>
      <c r="V341" s="24"/>
      <c r="W341" s="24"/>
      <c r="X341" s="24"/>
      <c r="Y341" s="24"/>
      <c r="Z341" s="24"/>
    </row>
    <row r="342" spans="1:26" x14ac:dyDescent="0.25">
      <c r="A342" s="13"/>
      <c r="B342" s="24" t="s">
        <v>371</v>
      </c>
      <c r="C342" s="24"/>
      <c r="D342" s="24"/>
      <c r="E342" s="24"/>
      <c r="F342" s="24"/>
      <c r="G342" s="24"/>
      <c r="H342" s="24"/>
      <c r="I342" s="24"/>
      <c r="J342" s="24"/>
      <c r="K342" s="24"/>
      <c r="L342" s="24"/>
      <c r="M342" s="24"/>
      <c r="N342" s="24"/>
      <c r="O342" s="24"/>
      <c r="P342" s="24"/>
      <c r="Q342" s="24"/>
      <c r="R342" s="24"/>
      <c r="S342" s="24"/>
      <c r="T342" s="24"/>
      <c r="U342" s="24"/>
      <c r="V342" s="24"/>
      <c r="W342" s="24"/>
      <c r="X342" s="24"/>
      <c r="Y342" s="24"/>
      <c r="Z342" s="24"/>
    </row>
    <row r="343" spans="1:26" x14ac:dyDescent="0.25">
      <c r="A343" s="13"/>
      <c r="B343" s="27" t="s">
        <v>372</v>
      </c>
      <c r="C343" s="27"/>
      <c r="D343" s="27"/>
      <c r="E343" s="27"/>
      <c r="F343" s="27"/>
      <c r="G343" s="27"/>
      <c r="H343" s="27"/>
      <c r="I343" s="27"/>
      <c r="J343" s="27"/>
      <c r="K343" s="27"/>
      <c r="L343" s="27"/>
      <c r="M343" s="27"/>
      <c r="N343" s="27"/>
      <c r="O343" s="27"/>
      <c r="P343" s="27"/>
      <c r="Q343" s="27"/>
      <c r="R343" s="27"/>
      <c r="S343" s="27"/>
      <c r="T343" s="27"/>
      <c r="U343" s="27"/>
      <c r="V343" s="27"/>
      <c r="W343" s="27"/>
      <c r="X343" s="27"/>
      <c r="Y343" s="27"/>
      <c r="Z343" s="27"/>
    </row>
    <row r="344" spans="1:26" ht="38.25" customHeight="1" x14ac:dyDescent="0.25">
      <c r="A344" s="13"/>
      <c r="B344" s="24" t="s">
        <v>373</v>
      </c>
      <c r="C344" s="24"/>
      <c r="D344" s="24"/>
      <c r="E344" s="24"/>
      <c r="F344" s="24"/>
      <c r="G344" s="24"/>
      <c r="H344" s="24"/>
      <c r="I344" s="24"/>
      <c r="J344" s="24"/>
      <c r="K344" s="24"/>
      <c r="L344" s="24"/>
      <c r="M344" s="24"/>
      <c r="N344" s="24"/>
      <c r="O344" s="24"/>
      <c r="P344" s="24"/>
      <c r="Q344" s="24"/>
      <c r="R344" s="24"/>
      <c r="S344" s="24"/>
      <c r="T344" s="24"/>
      <c r="U344" s="24"/>
      <c r="V344" s="24"/>
      <c r="W344" s="24"/>
      <c r="X344" s="24"/>
      <c r="Y344" s="24"/>
      <c r="Z344" s="24"/>
    </row>
    <row r="345" spans="1:26" x14ac:dyDescent="0.25">
      <c r="A345" s="13"/>
      <c r="B345" s="24" t="s">
        <v>374</v>
      </c>
      <c r="C345" s="24"/>
      <c r="D345" s="24"/>
      <c r="E345" s="24"/>
      <c r="F345" s="24"/>
      <c r="G345" s="24"/>
      <c r="H345" s="24"/>
      <c r="I345" s="24"/>
      <c r="J345" s="24"/>
      <c r="K345" s="24"/>
      <c r="L345" s="24"/>
      <c r="M345" s="24"/>
      <c r="N345" s="24"/>
      <c r="O345" s="24"/>
      <c r="P345" s="24"/>
      <c r="Q345" s="24"/>
      <c r="R345" s="24"/>
      <c r="S345" s="24"/>
      <c r="T345" s="24"/>
      <c r="U345" s="24"/>
      <c r="V345" s="24"/>
      <c r="W345" s="24"/>
      <c r="X345" s="24"/>
      <c r="Y345" s="24"/>
      <c r="Z345" s="24"/>
    </row>
    <row r="346" spans="1:26" x14ac:dyDescent="0.25">
      <c r="A346" s="13"/>
      <c r="B346" s="24" t="s">
        <v>375</v>
      </c>
      <c r="C346" s="24"/>
      <c r="D346" s="24"/>
      <c r="E346" s="24"/>
      <c r="F346" s="24"/>
      <c r="G346" s="24"/>
      <c r="H346" s="24"/>
      <c r="I346" s="24"/>
      <c r="J346" s="24"/>
      <c r="K346" s="24"/>
      <c r="L346" s="24"/>
      <c r="M346" s="24"/>
      <c r="N346" s="24"/>
      <c r="O346" s="24"/>
      <c r="P346" s="24"/>
      <c r="Q346" s="24"/>
      <c r="R346" s="24"/>
      <c r="S346" s="24"/>
      <c r="T346" s="24"/>
      <c r="U346" s="24"/>
      <c r="V346" s="24"/>
      <c r="W346" s="24"/>
      <c r="X346" s="24"/>
      <c r="Y346" s="24"/>
      <c r="Z346" s="24"/>
    </row>
    <row r="347" spans="1:26" x14ac:dyDescent="0.25">
      <c r="A347" s="13"/>
      <c r="B347" s="24" t="s">
        <v>376</v>
      </c>
      <c r="C347" s="24"/>
      <c r="D347" s="24"/>
      <c r="E347" s="24"/>
      <c r="F347" s="24"/>
      <c r="G347" s="24"/>
      <c r="H347" s="24"/>
      <c r="I347" s="24"/>
      <c r="J347" s="24"/>
      <c r="K347" s="24"/>
      <c r="L347" s="24"/>
      <c r="M347" s="24"/>
      <c r="N347" s="24"/>
      <c r="O347" s="24"/>
      <c r="P347" s="24"/>
      <c r="Q347" s="24"/>
      <c r="R347" s="24"/>
      <c r="S347" s="24"/>
      <c r="T347" s="24"/>
      <c r="U347" s="24"/>
      <c r="V347" s="24"/>
      <c r="W347" s="24"/>
      <c r="X347" s="24"/>
      <c r="Y347" s="24"/>
      <c r="Z347" s="24"/>
    </row>
    <row r="348" spans="1:26" x14ac:dyDescent="0.25">
      <c r="A348" s="13"/>
      <c r="B348" s="24" t="s">
        <v>377</v>
      </c>
      <c r="C348" s="24"/>
      <c r="D348" s="24"/>
      <c r="E348" s="24"/>
      <c r="F348" s="24"/>
      <c r="G348" s="24"/>
      <c r="H348" s="24"/>
      <c r="I348" s="24"/>
      <c r="J348" s="24"/>
      <c r="K348" s="24"/>
      <c r="L348" s="24"/>
      <c r="M348" s="24"/>
      <c r="N348" s="24"/>
      <c r="O348" s="24"/>
      <c r="P348" s="24"/>
      <c r="Q348" s="24"/>
      <c r="R348" s="24"/>
      <c r="S348" s="24"/>
      <c r="T348" s="24"/>
      <c r="U348" s="24"/>
      <c r="V348" s="24"/>
      <c r="W348" s="24"/>
      <c r="X348" s="24"/>
      <c r="Y348" s="24"/>
      <c r="Z348" s="24"/>
    </row>
    <row r="349" spans="1:26" x14ac:dyDescent="0.25">
      <c r="A349" s="13"/>
      <c r="B349" s="24" t="s">
        <v>378</v>
      </c>
      <c r="C349" s="24"/>
      <c r="D349" s="24"/>
      <c r="E349" s="24"/>
      <c r="F349" s="24"/>
      <c r="G349" s="24"/>
      <c r="H349" s="24"/>
      <c r="I349" s="24"/>
      <c r="J349" s="24"/>
      <c r="K349" s="24"/>
      <c r="L349" s="24"/>
      <c r="M349" s="24"/>
      <c r="N349" s="24"/>
      <c r="O349" s="24"/>
      <c r="P349" s="24"/>
      <c r="Q349" s="24"/>
      <c r="R349" s="24"/>
      <c r="S349" s="24"/>
      <c r="T349" s="24"/>
      <c r="U349" s="24"/>
      <c r="V349" s="24"/>
      <c r="W349" s="24"/>
      <c r="X349" s="24"/>
      <c r="Y349" s="24"/>
      <c r="Z349" s="24"/>
    </row>
    <row r="350" spans="1:26" x14ac:dyDescent="0.25">
      <c r="A350" s="13"/>
      <c r="B350" s="26"/>
      <c r="C350" s="26"/>
      <c r="D350" s="26"/>
      <c r="E350" s="26"/>
      <c r="F350" s="26"/>
      <c r="G350" s="26"/>
      <c r="H350" s="26"/>
      <c r="I350" s="26"/>
      <c r="J350" s="26"/>
      <c r="K350" s="26"/>
      <c r="L350" s="26"/>
      <c r="M350" s="26"/>
      <c r="N350" s="26"/>
      <c r="O350" s="26"/>
      <c r="P350" s="26"/>
      <c r="Q350" s="26"/>
      <c r="R350" s="26"/>
      <c r="S350" s="26"/>
      <c r="T350" s="26"/>
      <c r="U350" s="26"/>
      <c r="V350" s="26"/>
      <c r="W350" s="26"/>
      <c r="X350" s="26"/>
      <c r="Y350" s="26"/>
      <c r="Z350" s="26"/>
    </row>
    <row r="351" spans="1:26" x14ac:dyDescent="0.25">
      <c r="A351" s="13"/>
      <c r="B351" s="24" t="s">
        <v>379</v>
      </c>
      <c r="C351" s="24"/>
      <c r="D351" s="24"/>
      <c r="E351" s="24"/>
      <c r="F351" s="24"/>
      <c r="G351" s="24"/>
      <c r="H351" s="24"/>
      <c r="I351" s="24"/>
      <c r="J351" s="24"/>
      <c r="K351" s="24"/>
      <c r="L351" s="24"/>
      <c r="M351" s="24"/>
      <c r="N351" s="24"/>
      <c r="O351" s="24"/>
      <c r="P351" s="24"/>
      <c r="Q351" s="24"/>
      <c r="R351" s="24"/>
      <c r="S351" s="24"/>
      <c r="T351" s="24"/>
      <c r="U351" s="24"/>
      <c r="V351" s="24"/>
      <c r="W351" s="24"/>
      <c r="X351" s="24"/>
      <c r="Y351" s="24"/>
      <c r="Z351" s="24"/>
    </row>
    <row r="352" spans="1:26" x14ac:dyDescent="0.25">
      <c r="A352" s="13"/>
      <c r="B352" s="23" t="s">
        <v>380</v>
      </c>
      <c r="C352" s="23"/>
      <c r="D352" s="23"/>
      <c r="E352" s="23"/>
      <c r="F352" s="23"/>
      <c r="G352" s="23"/>
      <c r="H352" s="23"/>
      <c r="I352" s="23"/>
      <c r="J352" s="23"/>
      <c r="K352" s="23"/>
      <c r="L352" s="23"/>
      <c r="M352" s="23"/>
      <c r="N352" s="23"/>
      <c r="O352" s="23"/>
      <c r="P352" s="23"/>
      <c r="Q352" s="23"/>
      <c r="R352" s="23"/>
      <c r="S352" s="23"/>
      <c r="T352" s="23"/>
      <c r="U352" s="23"/>
      <c r="V352" s="23"/>
      <c r="W352" s="23"/>
      <c r="X352" s="23"/>
      <c r="Y352" s="23"/>
      <c r="Z352" s="23"/>
    </row>
    <row r="353" spans="1:26" x14ac:dyDescent="0.25">
      <c r="A353" s="13"/>
      <c r="B353" s="24" t="s">
        <v>381</v>
      </c>
      <c r="C353" s="24"/>
      <c r="D353" s="24"/>
      <c r="E353" s="24"/>
      <c r="F353" s="24"/>
      <c r="G353" s="24"/>
      <c r="H353" s="24"/>
      <c r="I353" s="24"/>
      <c r="J353" s="24"/>
      <c r="K353" s="24"/>
      <c r="L353" s="24"/>
      <c r="M353" s="24"/>
      <c r="N353" s="24"/>
      <c r="O353" s="24"/>
      <c r="P353" s="24"/>
      <c r="Q353" s="24"/>
      <c r="R353" s="24"/>
      <c r="S353" s="24"/>
      <c r="T353" s="24"/>
      <c r="U353" s="24"/>
      <c r="V353" s="24"/>
      <c r="W353" s="24"/>
      <c r="X353" s="24"/>
      <c r="Y353" s="24"/>
      <c r="Z353" s="24"/>
    </row>
    <row r="354" spans="1:26" ht="15.75" x14ac:dyDescent="0.25">
      <c r="A354" s="13"/>
      <c r="B354" s="60"/>
      <c r="C354" s="60"/>
      <c r="D354" s="60"/>
      <c r="E354" s="60"/>
      <c r="F354" s="60"/>
      <c r="G354" s="60"/>
      <c r="H354" s="60"/>
      <c r="I354" s="60"/>
      <c r="J354" s="60"/>
      <c r="K354" s="60"/>
      <c r="L354" s="60"/>
      <c r="M354" s="60"/>
      <c r="N354" s="60"/>
      <c r="O354" s="60"/>
      <c r="P354" s="60"/>
      <c r="Q354" s="60"/>
      <c r="R354" s="60"/>
      <c r="S354" s="60"/>
      <c r="T354" s="60"/>
      <c r="U354" s="60"/>
      <c r="V354" s="60"/>
      <c r="W354" s="60"/>
      <c r="X354" s="60"/>
      <c r="Y354" s="60"/>
      <c r="Z354" s="60"/>
    </row>
    <row r="355" spans="1:26" x14ac:dyDescent="0.25">
      <c r="A355" s="13"/>
      <c r="B355" s="16"/>
      <c r="C355" s="16"/>
      <c r="D355" s="16"/>
      <c r="E355" s="16"/>
      <c r="F355" s="16"/>
      <c r="G355" s="16"/>
      <c r="H355" s="16"/>
      <c r="I355" s="16"/>
      <c r="J355" s="16"/>
      <c r="K355" s="16"/>
      <c r="L355" s="16"/>
      <c r="M355" s="16"/>
      <c r="N355" s="16"/>
      <c r="O355" s="16"/>
      <c r="P355" s="16"/>
      <c r="Q355" s="16"/>
      <c r="R355" s="16"/>
    </row>
    <row r="356" spans="1:26" ht="15.75" thickBot="1" x14ac:dyDescent="0.3">
      <c r="A356" s="13"/>
      <c r="B356" s="28"/>
      <c r="C356" s="28" t="s">
        <v>236</v>
      </c>
      <c r="D356" s="44" t="s">
        <v>335</v>
      </c>
      <c r="E356" s="44"/>
      <c r="F356" s="44"/>
      <c r="G356" s="44"/>
      <c r="H356" s="44"/>
      <c r="I356" s="44"/>
      <c r="J356" s="44"/>
      <c r="K356" s="44"/>
      <c r="L356" s="44"/>
      <c r="M356" s="44"/>
      <c r="N356" s="44"/>
      <c r="O356" s="44"/>
      <c r="P356" s="44"/>
      <c r="Q356" s="44"/>
      <c r="R356" s="28"/>
    </row>
    <row r="357" spans="1:26" x14ac:dyDescent="0.25">
      <c r="A357" s="13"/>
      <c r="B357" s="49"/>
      <c r="C357" s="49" t="s">
        <v>236</v>
      </c>
      <c r="D357" s="54" t="s">
        <v>382</v>
      </c>
      <c r="E357" s="54"/>
      <c r="F357" s="51"/>
      <c r="G357" s="51" t="s">
        <v>236</v>
      </c>
      <c r="H357" s="54" t="s">
        <v>388</v>
      </c>
      <c r="I357" s="54"/>
      <c r="J357" s="51"/>
      <c r="K357" s="51" t="s">
        <v>236</v>
      </c>
      <c r="L357" s="54" t="s">
        <v>388</v>
      </c>
      <c r="M357" s="54"/>
      <c r="N357" s="51"/>
      <c r="O357" s="51" t="s">
        <v>236</v>
      </c>
      <c r="P357" s="54" t="s">
        <v>336</v>
      </c>
      <c r="Q357" s="54"/>
      <c r="R357" s="49"/>
    </row>
    <row r="358" spans="1:26" x14ac:dyDescent="0.25">
      <c r="A358" s="13"/>
      <c r="B358" s="49"/>
      <c r="C358" s="49"/>
      <c r="D358" s="43" t="s">
        <v>383</v>
      </c>
      <c r="E358" s="43"/>
      <c r="F358" s="49"/>
      <c r="G358" s="49"/>
      <c r="H358" s="43" t="s">
        <v>322</v>
      </c>
      <c r="I358" s="43"/>
      <c r="J358" s="49"/>
      <c r="K358" s="49"/>
      <c r="L358" s="43" t="s">
        <v>392</v>
      </c>
      <c r="M358" s="43"/>
      <c r="N358" s="49"/>
      <c r="O358" s="49"/>
      <c r="P358" s="43" t="s">
        <v>254</v>
      </c>
      <c r="Q358" s="43"/>
      <c r="R358" s="49"/>
    </row>
    <row r="359" spans="1:26" x14ac:dyDescent="0.25">
      <c r="A359" s="13"/>
      <c r="B359" s="49"/>
      <c r="C359" s="49"/>
      <c r="D359" s="43" t="s">
        <v>384</v>
      </c>
      <c r="E359" s="43"/>
      <c r="F359" s="49"/>
      <c r="G359" s="49"/>
      <c r="H359" s="43" t="s">
        <v>389</v>
      </c>
      <c r="I359" s="43"/>
      <c r="J359" s="49"/>
      <c r="K359" s="49"/>
      <c r="L359" s="43" t="s">
        <v>390</v>
      </c>
      <c r="M359" s="43"/>
      <c r="N359" s="49"/>
      <c r="O359" s="49"/>
      <c r="P359" s="43"/>
      <c r="Q359" s="43"/>
      <c r="R359" s="49"/>
    </row>
    <row r="360" spans="1:26" x14ac:dyDescent="0.25">
      <c r="A360" s="13"/>
      <c r="B360" s="49"/>
      <c r="C360" s="49"/>
      <c r="D360" s="43" t="s">
        <v>385</v>
      </c>
      <c r="E360" s="43"/>
      <c r="F360" s="49"/>
      <c r="G360" s="49"/>
      <c r="H360" s="43" t="s">
        <v>390</v>
      </c>
      <c r="I360" s="43"/>
      <c r="J360" s="49"/>
      <c r="K360" s="49"/>
      <c r="L360" s="43" t="s">
        <v>393</v>
      </c>
      <c r="M360" s="43"/>
      <c r="N360" s="49"/>
      <c r="O360" s="49"/>
      <c r="P360" s="43"/>
      <c r="Q360" s="43"/>
      <c r="R360" s="49"/>
    </row>
    <row r="361" spans="1:26" x14ac:dyDescent="0.25">
      <c r="A361" s="13"/>
      <c r="B361" s="49"/>
      <c r="C361" s="49"/>
      <c r="D361" s="43" t="s">
        <v>386</v>
      </c>
      <c r="E361" s="43"/>
      <c r="F361" s="49"/>
      <c r="G361" s="49"/>
      <c r="H361" s="43" t="s">
        <v>391</v>
      </c>
      <c r="I361" s="43"/>
      <c r="J361" s="49"/>
      <c r="K361" s="49"/>
      <c r="L361" s="43"/>
      <c r="M361" s="43"/>
      <c r="N361" s="49"/>
      <c r="O361" s="49"/>
      <c r="P361" s="43"/>
      <c r="Q361" s="43"/>
      <c r="R361" s="49"/>
    </row>
    <row r="362" spans="1:26" ht="15.75" thickBot="1" x14ac:dyDescent="0.3">
      <c r="A362" s="13"/>
      <c r="B362" s="49"/>
      <c r="C362" s="49"/>
      <c r="D362" s="44" t="s">
        <v>387</v>
      </c>
      <c r="E362" s="44"/>
      <c r="F362" s="49"/>
      <c r="G362" s="49"/>
      <c r="H362" s="44"/>
      <c r="I362" s="44"/>
      <c r="J362" s="49"/>
      <c r="K362" s="49"/>
      <c r="L362" s="44"/>
      <c r="M362" s="44"/>
      <c r="N362" s="49"/>
      <c r="O362" s="49"/>
      <c r="P362" s="44"/>
      <c r="Q362" s="44"/>
      <c r="R362" s="49"/>
    </row>
    <row r="363" spans="1:26" x14ac:dyDescent="0.25">
      <c r="A363" s="13"/>
      <c r="B363" s="31" t="s">
        <v>239</v>
      </c>
      <c r="C363" s="32" t="s">
        <v>236</v>
      </c>
      <c r="D363" s="34" t="s">
        <v>240</v>
      </c>
      <c r="E363" s="52" t="s">
        <v>309</v>
      </c>
      <c r="F363" s="34" t="s">
        <v>236</v>
      </c>
      <c r="G363" s="32" t="s">
        <v>236</v>
      </c>
      <c r="H363" s="32" t="s">
        <v>240</v>
      </c>
      <c r="I363" s="33">
        <v>415811</v>
      </c>
      <c r="J363" s="34" t="s">
        <v>236</v>
      </c>
      <c r="K363" s="32" t="s">
        <v>236</v>
      </c>
      <c r="L363" s="34" t="s">
        <v>240</v>
      </c>
      <c r="M363" s="52" t="s">
        <v>309</v>
      </c>
      <c r="N363" s="34" t="s">
        <v>236</v>
      </c>
      <c r="O363" s="32" t="s">
        <v>236</v>
      </c>
      <c r="P363" s="32" t="s">
        <v>240</v>
      </c>
      <c r="Q363" s="33">
        <v>415811</v>
      </c>
      <c r="R363" s="34" t="s">
        <v>236</v>
      </c>
    </row>
    <row r="364" spans="1:26" x14ac:dyDescent="0.25">
      <c r="A364" s="13"/>
      <c r="B364" s="35" t="s">
        <v>241</v>
      </c>
      <c r="C364" s="16" t="s">
        <v>236</v>
      </c>
      <c r="D364" s="17"/>
      <c r="E364" s="53" t="s">
        <v>309</v>
      </c>
      <c r="F364" s="17" t="s">
        <v>236</v>
      </c>
      <c r="G364" s="16" t="s">
        <v>236</v>
      </c>
      <c r="H364" s="16"/>
      <c r="I364" s="36">
        <v>527177</v>
      </c>
      <c r="J364" s="17" t="s">
        <v>236</v>
      </c>
      <c r="K364" s="16" t="s">
        <v>236</v>
      </c>
      <c r="L364" s="17"/>
      <c r="M364" s="53" t="s">
        <v>309</v>
      </c>
      <c r="N364" s="17" t="s">
        <v>236</v>
      </c>
      <c r="O364" s="16" t="s">
        <v>236</v>
      </c>
      <c r="P364" s="16"/>
      <c r="Q364" s="36">
        <v>527177</v>
      </c>
      <c r="R364" s="17" t="s">
        <v>236</v>
      </c>
    </row>
    <row r="365" spans="1:26" x14ac:dyDescent="0.25">
      <c r="A365" s="13"/>
      <c r="B365" s="31" t="s">
        <v>242</v>
      </c>
      <c r="C365" s="32" t="s">
        <v>236</v>
      </c>
      <c r="D365" s="34"/>
      <c r="E365" s="52" t="s">
        <v>309</v>
      </c>
      <c r="F365" s="34" t="s">
        <v>236</v>
      </c>
      <c r="G365" s="32" t="s">
        <v>236</v>
      </c>
      <c r="H365" s="32"/>
      <c r="I365" s="33">
        <v>2196479</v>
      </c>
      <c r="J365" s="34" t="s">
        <v>236</v>
      </c>
      <c r="K365" s="32" t="s">
        <v>236</v>
      </c>
      <c r="L365" s="32"/>
      <c r="M365" s="46">
        <v>607</v>
      </c>
      <c r="N365" s="34" t="s">
        <v>236</v>
      </c>
      <c r="O365" s="32" t="s">
        <v>236</v>
      </c>
      <c r="P365" s="32"/>
      <c r="Q365" s="33">
        <v>2197086</v>
      </c>
      <c r="R365" s="34" t="s">
        <v>236</v>
      </c>
    </row>
    <row r="366" spans="1:26" x14ac:dyDescent="0.25">
      <c r="A366" s="13"/>
      <c r="B366" s="35" t="s">
        <v>243</v>
      </c>
      <c r="C366" s="16" t="s">
        <v>236</v>
      </c>
      <c r="D366" s="17"/>
      <c r="E366" s="53" t="s">
        <v>309</v>
      </c>
      <c r="F366" s="17" t="s">
        <v>236</v>
      </c>
      <c r="G366" s="16" t="s">
        <v>236</v>
      </c>
      <c r="H366" s="16"/>
      <c r="I366" s="36">
        <v>34545</v>
      </c>
      <c r="J366" s="17" t="s">
        <v>236</v>
      </c>
      <c r="K366" s="16" t="s">
        <v>236</v>
      </c>
      <c r="L366" s="17"/>
      <c r="M366" s="53" t="s">
        <v>309</v>
      </c>
      <c r="N366" s="17" t="s">
        <v>236</v>
      </c>
      <c r="O366" s="16" t="s">
        <v>236</v>
      </c>
      <c r="P366" s="16"/>
      <c r="Q366" s="36">
        <v>34545</v>
      </c>
      <c r="R366" s="17" t="s">
        <v>236</v>
      </c>
    </row>
    <row r="367" spans="1:26" x14ac:dyDescent="0.25">
      <c r="A367" s="13"/>
      <c r="B367" s="31" t="s">
        <v>244</v>
      </c>
      <c r="C367" s="32" t="s">
        <v>236</v>
      </c>
      <c r="D367" s="34"/>
      <c r="E367" s="52" t="s">
        <v>309</v>
      </c>
      <c r="F367" s="34" t="s">
        <v>236</v>
      </c>
      <c r="G367" s="32" t="s">
        <v>236</v>
      </c>
      <c r="H367" s="32"/>
      <c r="I367" s="33">
        <v>237896</v>
      </c>
      <c r="J367" s="34" t="s">
        <v>236</v>
      </c>
      <c r="K367" s="32" t="s">
        <v>236</v>
      </c>
      <c r="L367" s="34"/>
      <c r="M367" s="52" t="s">
        <v>309</v>
      </c>
      <c r="N367" s="34" t="s">
        <v>236</v>
      </c>
      <c r="O367" s="32" t="s">
        <v>236</v>
      </c>
      <c r="P367" s="32"/>
      <c r="Q367" s="33">
        <v>237896</v>
      </c>
      <c r="R367" s="34" t="s">
        <v>236</v>
      </c>
    </row>
    <row r="368" spans="1:26" x14ac:dyDescent="0.25">
      <c r="A368" s="13"/>
      <c r="B368" s="35" t="s">
        <v>245</v>
      </c>
      <c r="C368" s="16" t="s">
        <v>236</v>
      </c>
      <c r="D368" s="17"/>
      <c r="E368" s="53" t="s">
        <v>309</v>
      </c>
      <c r="F368" s="17" t="s">
        <v>236</v>
      </c>
      <c r="G368" s="16" t="s">
        <v>236</v>
      </c>
      <c r="H368" s="16"/>
      <c r="I368" s="36">
        <v>127664</v>
      </c>
      <c r="J368" s="17" t="s">
        <v>236</v>
      </c>
      <c r="K368" s="16" t="s">
        <v>236</v>
      </c>
      <c r="L368" s="17"/>
      <c r="M368" s="53" t="s">
        <v>309</v>
      </c>
      <c r="N368" s="17" t="s">
        <v>236</v>
      </c>
      <c r="O368" s="16" t="s">
        <v>236</v>
      </c>
      <c r="P368" s="16"/>
      <c r="Q368" s="36">
        <v>127664</v>
      </c>
      <c r="R368" s="17" t="s">
        <v>236</v>
      </c>
    </row>
    <row r="369" spans="1:26" x14ac:dyDescent="0.25">
      <c r="A369" s="13"/>
      <c r="B369" s="31" t="s">
        <v>246</v>
      </c>
      <c r="C369" s="32" t="s">
        <v>236</v>
      </c>
      <c r="D369" s="34"/>
      <c r="E369" s="52" t="s">
        <v>309</v>
      </c>
      <c r="F369" s="34" t="s">
        <v>236</v>
      </c>
      <c r="G369" s="32" t="s">
        <v>236</v>
      </c>
      <c r="H369" s="32"/>
      <c r="I369" s="33">
        <v>320304</v>
      </c>
      <c r="J369" s="34" t="s">
        <v>236</v>
      </c>
      <c r="K369" s="32" t="s">
        <v>236</v>
      </c>
      <c r="L369" s="34"/>
      <c r="M369" s="52" t="s">
        <v>309</v>
      </c>
      <c r="N369" s="34" t="s">
        <v>236</v>
      </c>
      <c r="O369" s="32" t="s">
        <v>236</v>
      </c>
      <c r="P369" s="32"/>
      <c r="Q369" s="33">
        <v>320304</v>
      </c>
      <c r="R369" s="34" t="s">
        <v>236</v>
      </c>
    </row>
    <row r="370" spans="1:26" x14ac:dyDescent="0.25">
      <c r="A370" s="13"/>
      <c r="B370" s="35" t="s">
        <v>394</v>
      </c>
      <c r="C370" s="16" t="s">
        <v>236</v>
      </c>
      <c r="D370" s="16"/>
      <c r="E370" s="36">
        <v>97335</v>
      </c>
      <c r="F370" s="17" t="s">
        <v>236</v>
      </c>
      <c r="G370" s="16" t="s">
        <v>236</v>
      </c>
      <c r="H370" s="16"/>
      <c r="I370" s="36">
        <v>5256</v>
      </c>
      <c r="J370" s="17" t="s">
        <v>236</v>
      </c>
      <c r="K370" s="16" t="s">
        <v>236</v>
      </c>
      <c r="L370" s="16"/>
      <c r="M370" s="36">
        <v>4750</v>
      </c>
      <c r="N370" s="17" t="s">
        <v>236</v>
      </c>
      <c r="O370" s="16" t="s">
        <v>236</v>
      </c>
      <c r="P370" s="16"/>
      <c r="Q370" s="36">
        <v>107341</v>
      </c>
      <c r="R370" s="17" t="s">
        <v>236</v>
      </c>
    </row>
    <row r="371" spans="1:26" x14ac:dyDescent="0.25">
      <c r="A371" s="13"/>
      <c r="B371" s="31" t="s">
        <v>395</v>
      </c>
      <c r="C371" s="32" t="s">
        <v>236</v>
      </c>
      <c r="D371" s="32"/>
      <c r="E371" s="33">
        <v>24851</v>
      </c>
      <c r="F371" s="34" t="s">
        <v>236</v>
      </c>
      <c r="G371" s="32" t="s">
        <v>236</v>
      </c>
      <c r="H371" s="32"/>
      <c r="I371" s="33">
        <v>26482</v>
      </c>
      <c r="J371" s="34" t="s">
        <v>236</v>
      </c>
      <c r="K371" s="32" t="s">
        <v>236</v>
      </c>
      <c r="L371" s="34"/>
      <c r="M371" s="52" t="s">
        <v>309</v>
      </c>
      <c r="N371" s="34" t="s">
        <v>236</v>
      </c>
      <c r="O371" s="32" t="s">
        <v>236</v>
      </c>
      <c r="P371" s="32"/>
      <c r="Q371" s="33">
        <v>51333</v>
      </c>
      <c r="R371" s="34" t="s">
        <v>236</v>
      </c>
    </row>
    <row r="372" spans="1:26" ht="15.75" thickBot="1" x14ac:dyDescent="0.3">
      <c r="A372" s="13"/>
      <c r="B372" s="35" t="s">
        <v>372</v>
      </c>
      <c r="C372" s="16" t="s">
        <v>236</v>
      </c>
      <c r="D372" s="17"/>
      <c r="E372" s="53" t="s">
        <v>309</v>
      </c>
      <c r="F372" s="17" t="s">
        <v>236</v>
      </c>
      <c r="G372" s="16" t="s">
        <v>236</v>
      </c>
      <c r="H372" s="16"/>
      <c r="I372" s="36">
        <v>350114</v>
      </c>
      <c r="J372" s="17" t="s">
        <v>236</v>
      </c>
      <c r="K372" s="16" t="s">
        <v>236</v>
      </c>
      <c r="L372" s="16"/>
      <c r="M372" s="36">
        <v>296651</v>
      </c>
      <c r="N372" s="17" t="s">
        <v>236</v>
      </c>
      <c r="O372" s="16" t="s">
        <v>236</v>
      </c>
      <c r="P372" s="16"/>
      <c r="Q372" s="36">
        <v>646765</v>
      </c>
      <c r="R372" s="17" t="s">
        <v>236</v>
      </c>
    </row>
    <row r="373" spans="1:26" x14ac:dyDescent="0.25">
      <c r="A373" s="13"/>
      <c r="B373" s="37"/>
      <c r="C373" s="37" t="s">
        <v>236</v>
      </c>
      <c r="D373" s="38"/>
      <c r="E373" s="38"/>
      <c r="F373" s="37"/>
      <c r="G373" s="37" t="s">
        <v>236</v>
      </c>
      <c r="H373" s="38"/>
      <c r="I373" s="38"/>
      <c r="J373" s="37"/>
      <c r="K373" s="37" t="s">
        <v>236</v>
      </c>
      <c r="L373" s="38"/>
      <c r="M373" s="38"/>
      <c r="N373" s="37"/>
      <c r="O373" s="37" t="s">
        <v>236</v>
      </c>
      <c r="P373" s="38"/>
      <c r="Q373" s="38"/>
      <c r="R373" s="37"/>
    </row>
    <row r="374" spans="1:26" ht="15.75" thickBot="1" x14ac:dyDescent="0.3">
      <c r="A374" s="13"/>
      <c r="B374" s="31" t="s">
        <v>38</v>
      </c>
      <c r="C374" s="40" t="s">
        <v>236</v>
      </c>
      <c r="D374" s="32" t="s">
        <v>240</v>
      </c>
      <c r="E374" s="33">
        <v>122186</v>
      </c>
      <c r="F374" s="34" t="s">
        <v>236</v>
      </c>
      <c r="G374" s="40" t="s">
        <v>236</v>
      </c>
      <c r="H374" s="32" t="s">
        <v>240</v>
      </c>
      <c r="I374" s="33">
        <v>4241728</v>
      </c>
      <c r="J374" s="34" t="s">
        <v>236</v>
      </c>
      <c r="K374" s="40" t="s">
        <v>236</v>
      </c>
      <c r="L374" s="32" t="s">
        <v>240</v>
      </c>
      <c r="M374" s="33">
        <v>302008</v>
      </c>
      <c r="N374" s="34" t="s">
        <v>236</v>
      </c>
      <c r="O374" s="40" t="s">
        <v>236</v>
      </c>
      <c r="P374" s="32" t="s">
        <v>240</v>
      </c>
      <c r="Q374" s="33">
        <v>4665922</v>
      </c>
      <c r="R374" s="34" t="s">
        <v>236</v>
      </c>
    </row>
    <row r="375" spans="1:26" ht="15.75" thickTop="1" x14ac:dyDescent="0.25">
      <c r="A375" s="13"/>
      <c r="B375" s="37"/>
      <c r="C375" s="37" t="s">
        <v>236</v>
      </c>
      <c r="D375" s="42"/>
      <c r="E375" s="42"/>
      <c r="F375" s="37"/>
      <c r="G375" s="37" t="s">
        <v>236</v>
      </c>
      <c r="H375" s="42"/>
      <c r="I375" s="42"/>
      <c r="J375" s="37"/>
      <c r="K375" s="37" t="s">
        <v>236</v>
      </c>
      <c r="L375" s="42"/>
      <c r="M375" s="42"/>
      <c r="N375" s="37"/>
      <c r="O375" s="37" t="s">
        <v>236</v>
      </c>
      <c r="P375" s="42"/>
      <c r="Q375" s="42"/>
      <c r="R375" s="37"/>
    </row>
    <row r="376" spans="1:26" ht="15.75" x14ac:dyDescent="0.25">
      <c r="A376" s="13"/>
      <c r="B376" s="60"/>
      <c r="C376" s="60"/>
      <c r="D376" s="60"/>
      <c r="E376" s="60"/>
      <c r="F376" s="60"/>
      <c r="G376" s="60"/>
      <c r="H376" s="60"/>
      <c r="I376" s="60"/>
      <c r="J376" s="60"/>
      <c r="K376" s="60"/>
      <c r="L376" s="60"/>
      <c r="M376" s="60"/>
      <c r="N376" s="60"/>
      <c r="O376" s="60"/>
      <c r="P376" s="60"/>
      <c r="Q376" s="60"/>
      <c r="R376" s="60"/>
      <c r="S376" s="60"/>
      <c r="T376" s="60"/>
      <c r="U376" s="60"/>
      <c r="V376" s="60"/>
      <c r="W376" s="60"/>
      <c r="X376" s="60"/>
      <c r="Y376" s="60"/>
      <c r="Z376" s="60"/>
    </row>
    <row r="377" spans="1:26" x14ac:dyDescent="0.25">
      <c r="A377" s="13"/>
      <c r="B377" s="16"/>
      <c r="C377" s="16"/>
      <c r="D377" s="16"/>
      <c r="E377" s="16"/>
      <c r="F377" s="16"/>
      <c r="G377" s="16"/>
      <c r="H377" s="16"/>
      <c r="I377" s="16"/>
      <c r="J377" s="16"/>
      <c r="K377" s="16"/>
      <c r="L377" s="16"/>
      <c r="M377" s="16"/>
      <c r="N377" s="16"/>
      <c r="O377" s="16"/>
      <c r="P377" s="16"/>
      <c r="Q377" s="16"/>
      <c r="R377" s="16"/>
    </row>
    <row r="378" spans="1:26" ht="15.75" thickBot="1" x14ac:dyDescent="0.3">
      <c r="A378" s="13"/>
      <c r="B378" s="28"/>
      <c r="C378" s="28" t="s">
        <v>236</v>
      </c>
      <c r="D378" s="44" t="s">
        <v>350</v>
      </c>
      <c r="E378" s="44"/>
      <c r="F378" s="44"/>
      <c r="G378" s="44"/>
      <c r="H378" s="44"/>
      <c r="I378" s="44"/>
      <c r="J378" s="44"/>
      <c r="K378" s="44"/>
      <c r="L378" s="44"/>
      <c r="M378" s="44"/>
      <c r="N378" s="44"/>
      <c r="O378" s="44"/>
      <c r="P378" s="44"/>
      <c r="Q378" s="44"/>
      <c r="R378" s="28"/>
    </row>
    <row r="379" spans="1:26" x14ac:dyDescent="0.25">
      <c r="A379" s="13"/>
      <c r="B379" s="49"/>
      <c r="C379" s="49" t="s">
        <v>236</v>
      </c>
      <c r="D379" s="54" t="s">
        <v>382</v>
      </c>
      <c r="E379" s="54"/>
      <c r="F379" s="51"/>
      <c r="G379" s="51" t="s">
        <v>236</v>
      </c>
      <c r="H379" s="54" t="s">
        <v>388</v>
      </c>
      <c r="I379" s="54"/>
      <c r="J379" s="51"/>
      <c r="K379" s="51" t="s">
        <v>236</v>
      </c>
      <c r="L379" s="54" t="s">
        <v>388</v>
      </c>
      <c r="M379" s="54"/>
      <c r="N379" s="51"/>
      <c r="O379" s="51" t="s">
        <v>236</v>
      </c>
      <c r="P379" s="54" t="s">
        <v>336</v>
      </c>
      <c r="Q379" s="54"/>
      <c r="R379" s="49"/>
    </row>
    <row r="380" spans="1:26" x14ac:dyDescent="0.25">
      <c r="A380" s="13"/>
      <c r="B380" s="49"/>
      <c r="C380" s="49"/>
      <c r="D380" s="43" t="s">
        <v>383</v>
      </c>
      <c r="E380" s="43"/>
      <c r="F380" s="49"/>
      <c r="G380" s="49"/>
      <c r="H380" s="43" t="s">
        <v>322</v>
      </c>
      <c r="I380" s="43"/>
      <c r="J380" s="49"/>
      <c r="K380" s="49"/>
      <c r="L380" s="43" t="s">
        <v>392</v>
      </c>
      <c r="M380" s="43"/>
      <c r="N380" s="49"/>
      <c r="O380" s="49"/>
      <c r="P380" s="43" t="s">
        <v>254</v>
      </c>
      <c r="Q380" s="43"/>
      <c r="R380" s="49"/>
    </row>
    <row r="381" spans="1:26" x14ac:dyDescent="0.25">
      <c r="A381" s="13"/>
      <c r="B381" s="49"/>
      <c r="C381" s="49"/>
      <c r="D381" s="43" t="s">
        <v>384</v>
      </c>
      <c r="E381" s="43"/>
      <c r="F381" s="49"/>
      <c r="G381" s="49"/>
      <c r="H381" s="43" t="s">
        <v>389</v>
      </c>
      <c r="I381" s="43"/>
      <c r="J381" s="49"/>
      <c r="K381" s="49"/>
      <c r="L381" s="43" t="s">
        <v>390</v>
      </c>
      <c r="M381" s="43"/>
      <c r="N381" s="49"/>
      <c r="O381" s="49"/>
      <c r="P381" s="43"/>
      <c r="Q381" s="43"/>
      <c r="R381" s="49"/>
    </row>
    <row r="382" spans="1:26" x14ac:dyDescent="0.25">
      <c r="A382" s="13"/>
      <c r="B382" s="49"/>
      <c r="C382" s="49"/>
      <c r="D382" s="43" t="s">
        <v>385</v>
      </c>
      <c r="E382" s="43"/>
      <c r="F382" s="49"/>
      <c r="G382" s="49"/>
      <c r="H382" s="43" t="s">
        <v>390</v>
      </c>
      <c r="I382" s="43"/>
      <c r="J382" s="49"/>
      <c r="K382" s="49"/>
      <c r="L382" s="43" t="s">
        <v>393</v>
      </c>
      <c r="M382" s="43"/>
      <c r="N382" s="49"/>
      <c r="O382" s="49"/>
      <c r="P382" s="43"/>
      <c r="Q382" s="43"/>
      <c r="R382" s="49"/>
    </row>
    <row r="383" spans="1:26" x14ac:dyDescent="0.25">
      <c r="A383" s="13"/>
      <c r="B383" s="49"/>
      <c r="C383" s="49"/>
      <c r="D383" s="43" t="s">
        <v>386</v>
      </c>
      <c r="E383" s="43"/>
      <c r="F383" s="49"/>
      <c r="G383" s="49"/>
      <c r="H383" s="43" t="s">
        <v>391</v>
      </c>
      <c r="I383" s="43"/>
      <c r="J383" s="49"/>
      <c r="K383" s="49"/>
      <c r="L383" s="43"/>
      <c r="M383" s="43"/>
      <c r="N383" s="49"/>
      <c r="O383" s="49"/>
      <c r="P383" s="43"/>
      <c r="Q383" s="43"/>
      <c r="R383" s="49"/>
    </row>
    <row r="384" spans="1:26" ht="15.75" thickBot="1" x14ac:dyDescent="0.3">
      <c r="A384" s="13"/>
      <c r="B384" s="49"/>
      <c r="C384" s="49"/>
      <c r="D384" s="44" t="s">
        <v>387</v>
      </c>
      <c r="E384" s="44"/>
      <c r="F384" s="49"/>
      <c r="G384" s="49"/>
      <c r="H384" s="44"/>
      <c r="I384" s="44"/>
      <c r="J384" s="49"/>
      <c r="K384" s="49"/>
      <c r="L384" s="44"/>
      <c r="M384" s="44"/>
      <c r="N384" s="49"/>
      <c r="O384" s="49"/>
      <c r="P384" s="44"/>
      <c r="Q384" s="44"/>
      <c r="R384" s="49"/>
    </row>
    <row r="385" spans="1:26" x14ac:dyDescent="0.25">
      <c r="A385" s="13"/>
      <c r="B385" s="31" t="s">
        <v>239</v>
      </c>
      <c r="C385" s="32" t="s">
        <v>236</v>
      </c>
      <c r="D385" s="34" t="s">
        <v>240</v>
      </c>
      <c r="E385" s="52" t="s">
        <v>309</v>
      </c>
      <c r="F385" s="34" t="s">
        <v>236</v>
      </c>
      <c r="G385" s="32" t="s">
        <v>236</v>
      </c>
      <c r="H385" s="32" t="s">
        <v>240</v>
      </c>
      <c r="I385" s="33">
        <v>468289</v>
      </c>
      <c r="J385" s="34" t="s">
        <v>236</v>
      </c>
      <c r="K385" s="32" t="s">
        <v>236</v>
      </c>
      <c r="L385" s="34" t="s">
        <v>240</v>
      </c>
      <c r="M385" s="52" t="s">
        <v>309</v>
      </c>
      <c r="N385" s="34" t="s">
        <v>236</v>
      </c>
      <c r="O385" s="32" t="s">
        <v>236</v>
      </c>
      <c r="P385" s="32" t="s">
        <v>240</v>
      </c>
      <c r="Q385" s="33">
        <v>468289</v>
      </c>
      <c r="R385" s="34" t="s">
        <v>236</v>
      </c>
    </row>
    <row r="386" spans="1:26" x14ac:dyDescent="0.25">
      <c r="A386" s="13"/>
      <c r="B386" s="35" t="s">
        <v>241</v>
      </c>
      <c r="C386" s="16" t="s">
        <v>236</v>
      </c>
      <c r="D386" s="17"/>
      <c r="E386" s="53" t="s">
        <v>309</v>
      </c>
      <c r="F386" s="17" t="s">
        <v>236</v>
      </c>
      <c r="G386" s="16" t="s">
        <v>236</v>
      </c>
      <c r="H386" s="16"/>
      <c r="I386" s="36">
        <v>562516</v>
      </c>
      <c r="J386" s="17" t="s">
        <v>236</v>
      </c>
      <c r="K386" s="16" t="s">
        <v>236</v>
      </c>
      <c r="L386" s="17"/>
      <c r="M386" s="53" t="s">
        <v>309</v>
      </c>
      <c r="N386" s="17" t="s">
        <v>236</v>
      </c>
      <c r="O386" s="16" t="s">
        <v>236</v>
      </c>
      <c r="P386" s="16"/>
      <c r="Q386" s="36">
        <v>562516</v>
      </c>
      <c r="R386" s="17" t="s">
        <v>236</v>
      </c>
    </row>
    <row r="387" spans="1:26" x14ac:dyDescent="0.25">
      <c r="A387" s="13"/>
      <c r="B387" s="31" t="s">
        <v>242</v>
      </c>
      <c r="C387" s="32" t="s">
        <v>236</v>
      </c>
      <c r="D387" s="34"/>
      <c r="E387" s="52" t="s">
        <v>309</v>
      </c>
      <c r="F387" s="34" t="s">
        <v>236</v>
      </c>
      <c r="G387" s="32" t="s">
        <v>236</v>
      </c>
      <c r="H387" s="32"/>
      <c r="I387" s="33">
        <v>2200970</v>
      </c>
      <c r="J387" s="34" t="s">
        <v>236</v>
      </c>
      <c r="K387" s="32" t="s">
        <v>236</v>
      </c>
      <c r="L387" s="32"/>
      <c r="M387" s="46">
        <v>609</v>
      </c>
      <c r="N387" s="34" t="s">
        <v>236</v>
      </c>
      <c r="O387" s="32" t="s">
        <v>236</v>
      </c>
      <c r="P387" s="32"/>
      <c r="Q387" s="33">
        <v>2201579</v>
      </c>
      <c r="R387" s="34" t="s">
        <v>236</v>
      </c>
    </row>
    <row r="388" spans="1:26" x14ac:dyDescent="0.25">
      <c r="A388" s="13"/>
      <c r="B388" s="35" t="s">
        <v>243</v>
      </c>
      <c r="C388" s="16" t="s">
        <v>236</v>
      </c>
      <c r="D388" s="17"/>
      <c r="E388" s="53" t="s">
        <v>309</v>
      </c>
      <c r="F388" s="17" t="s">
        <v>236</v>
      </c>
      <c r="G388" s="16" t="s">
        <v>236</v>
      </c>
      <c r="H388" s="16"/>
      <c r="I388" s="36">
        <v>41034</v>
      </c>
      <c r="J388" s="17" t="s">
        <v>236</v>
      </c>
      <c r="K388" s="16" t="s">
        <v>236</v>
      </c>
      <c r="L388" s="17"/>
      <c r="M388" s="53" t="s">
        <v>309</v>
      </c>
      <c r="N388" s="17" t="s">
        <v>236</v>
      </c>
      <c r="O388" s="16" t="s">
        <v>236</v>
      </c>
      <c r="P388" s="16"/>
      <c r="Q388" s="36">
        <v>41034</v>
      </c>
      <c r="R388" s="17" t="s">
        <v>236</v>
      </c>
    </row>
    <row r="389" spans="1:26" x14ac:dyDescent="0.25">
      <c r="A389" s="13"/>
      <c r="B389" s="31" t="s">
        <v>244</v>
      </c>
      <c r="C389" s="32" t="s">
        <v>236</v>
      </c>
      <c r="D389" s="34"/>
      <c r="E389" s="52" t="s">
        <v>309</v>
      </c>
      <c r="F389" s="34" t="s">
        <v>236</v>
      </c>
      <c r="G389" s="32" t="s">
        <v>236</v>
      </c>
      <c r="H389" s="32"/>
      <c r="I389" s="33">
        <v>235964</v>
      </c>
      <c r="J389" s="34" t="s">
        <v>236</v>
      </c>
      <c r="K389" s="32" t="s">
        <v>236</v>
      </c>
      <c r="L389" s="34"/>
      <c r="M389" s="52" t="s">
        <v>309</v>
      </c>
      <c r="N389" s="34" t="s">
        <v>236</v>
      </c>
      <c r="O389" s="32" t="s">
        <v>236</v>
      </c>
      <c r="P389" s="32"/>
      <c r="Q389" s="33">
        <v>235964</v>
      </c>
      <c r="R389" s="34" t="s">
        <v>236</v>
      </c>
    </row>
    <row r="390" spans="1:26" x14ac:dyDescent="0.25">
      <c r="A390" s="13"/>
      <c r="B390" s="35" t="s">
        <v>245</v>
      </c>
      <c r="C390" s="16" t="s">
        <v>236</v>
      </c>
      <c r="D390" s="17"/>
      <c r="E390" s="53" t="s">
        <v>309</v>
      </c>
      <c r="F390" s="17" t="s">
        <v>236</v>
      </c>
      <c r="G390" s="16" t="s">
        <v>236</v>
      </c>
      <c r="H390" s="16"/>
      <c r="I390" s="36">
        <v>114637</v>
      </c>
      <c r="J390" s="17" t="s">
        <v>236</v>
      </c>
      <c r="K390" s="16" t="s">
        <v>236</v>
      </c>
      <c r="L390" s="17"/>
      <c r="M390" s="53" t="s">
        <v>309</v>
      </c>
      <c r="N390" s="17" t="s">
        <v>236</v>
      </c>
      <c r="O390" s="16" t="s">
        <v>236</v>
      </c>
      <c r="P390" s="16"/>
      <c r="Q390" s="36">
        <v>114637</v>
      </c>
      <c r="R390" s="17" t="s">
        <v>236</v>
      </c>
    </row>
    <row r="391" spans="1:26" x14ac:dyDescent="0.25">
      <c r="A391" s="13"/>
      <c r="B391" s="31" t="s">
        <v>246</v>
      </c>
      <c r="C391" s="32" t="s">
        <v>236</v>
      </c>
      <c r="D391" s="34"/>
      <c r="E391" s="52" t="s">
        <v>309</v>
      </c>
      <c r="F391" s="34" t="s">
        <v>236</v>
      </c>
      <c r="G391" s="32" t="s">
        <v>236</v>
      </c>
      <c r="H391" s="32"/>
      <c r="I391" s="33">
        <v>285066</v>
      </c>
      <c r="J391" s="34" t="s">
        <v>236</v>
      </c>
      <c r="K391" s="32" t="s">
        <v>236</v>
      </c>
      <c r="L391" s="34"/>
      <c r="M391" s="52" t="s">
        <v>309</v>
      </c>
      <c r="N391" s="34" t="s">
        <v>236</v>
      </c>
      <c r="O391" s="32" t="s">
        <v>236</v>
      </c>
      <c r="P391" s="32"/>
      <c r="Q391" s="33">
        <v>285066</v>
      </c>
      <c r="R391" s="34" t="s">
        <v>236</v>
      </c>
    </row>
    <row r="392" spans="1:26" x14ac:dyDescent="0.25">
      <c r="A392" s="13"/>
      <c r="B392" s="35" t="s">
        <v>394</v>
      </c>
      <c r="C392" s="16" t="s">
        <v>236</v>
      </c>
      <c r="D392" s="16"/>
      <c r="E392" s="36">
        <v>97470</v>
      </c>
      <c r="F392" s="17" t="s">
        <v>236</v>
      </c>
      <c r="G392" s="16" t="s">
        <v>236</v>
      </c>
      <c r="H392" s="16"/>
      <c r="I392" s="36">
        <v>13090</v>
      </c>
      <c r="J392" s="17" t="s">
        <v>236</v>
      </c>
      <c r="K392" s="16" t="s">
        <v>236</v>
      </c>
      <c r="L392" s="16"/>
      <c r="M392" s="36">
        <v>4725</v>
      </c>
      <c r="N392" s="17" t="s">
        <v>236</v>
      </c>
      <c r="O392" s="16" t="s">
        <v>236</v>
      </c>
      <c r="P392" s="16"/>
      <c r="Q392" s="36">
        <v>115285</v>
      </c>
      <c r="R392" s="17" t="s">
        <v>236</v>
      </c>
    </row>
    <row r="393" spans="1:26" x14ac:dyDescent="0.25">
      <c r="A393" s="13"/>
      <c r="B393" s="31" t="s">
        <v>395</v>
      </c>
      <c r="C393" s="32" t="s">
        <v>236</v>
      </c>
      <c r="D393" s="32"/>
      <c r="E393" s="33">
        <v>35677</v>
      </c>
      <c r="F393" s="34" t="s">
        <v>236</v>
      </c>
      <c r="G393" s="32" t="s">
        <v>236</v>
      </c>
      <c r="H393" s="32"/>
      <c r="I393" s="33">
        <v>31071</v>
      </c>
      <c r="J393" s="34" t="s">
        <v>236</v>
      </c>
      <c r="K393" s="32" t="s">
        <v>236</v>
      </c>
      <c r="L393" s="34"/>
      <c r="M393" s="52" t="s">
        <v>309</v>
      </c>
      <c r="N393" s="34" t="s">
        <v>236</v>
      </c>
      <c r="O393" s="32" t="s">
        <v>236</v>
      </c>
      <c r="P393" s="32"/>
      <c r="Q393" s="33">
        <v>66748</v>
      </c>
      <c r="R393" s="34" t="s">
        <v>236</v>
      </c>
    </row>
    <row r="394" spans="1:26" ht="15.75" thickBot="1" x14ac:dyDescent="0.3">
      <c r="A394" s="13"/>
      <c r="B394" s="35" t="s">
        <v>372</v>
      </c>
      <c r="C394" s="16" t="s">
        <v>236</v>
      </c>
      <c r="D394" s="17"/>
      <c r="E394" s="53" t="s">
        <v>309</v>
      </c>
      <c r="F394" s="17" t="s">
        <v>236</v>
      </c>
      <c r="G394" s="16" t="s">
        <v>236</v>
      </c>
      <c r="H394" s="16"/>
      <c r="I394" s="36">
        <v>303724</v>
      </c>
      <c r="J394" s="17" t="s">
        <v>236</v>
      </c>
      <c r="K394" s="16" t="s">
        <v>236</v>
      </c>
      <c r="L394" s="16"/>
      <c r="M394" s="36">
        <v>265569</v>
      </c>
      <c r="N394" s="17" t="s">
        <v>236</v>
      </c>
      <c r="O394" s="16" t="s">
        <v>236</v>
      </c>
      <c r="P394" s="16"/>
      <c r="Q394" s="36">
        <v>569293</v>
      </c>
      <c r="R394" s="17" t="s">
        <v>236</v>
      </c>
    </row>
    <row r="395" spans="1:26" x14ac:dyDescent="0.25">
      <c r="A395" s="13"/>
      <c r="B395" s="37"/>
      <c r="C395" s="37" t="s">
        <v>236</v>
      </c>
      <c r="D395" s="38"/>
      <c r="E395" s="38"/>
      <c r="F395" s="37"/>
      <c r="G395" s="37" t="s">
        <v>236</v>
      </c>
      <c r="H395" s="38"/>
      <c r="I395" s="38"/>
      <c r="J395" s="37"/>
      <c r="K395" s="37" t="s">
        <v>236</v>
      </c>
      <c r="L395" s="38"/>
      <c r="M395" s="38"/>
      <c r="N395" s="37"/>
      <c r="O395" s="37" t="s">
        <v>236</v>
      </c>
      <c r="P395" s="38"/>
      <c r="Q395" s="38"/>
      <c r="R395" s="37"/>
    </row>
    <row r="396" spans="1:26" ht="15.75" thickBot="1" x14ac:dyDescent="0.3">
      <c r="A396" s="13"/>
      <c r="B396" s="31" t="s">
        <v>38</v>
      </c>
      <c r="C396" s="40" t="s">
        <v>236</v>
      </c>
      <c r="D396" s="32" t="s">
        <v>240</v>
      </c>
      <c r="E396" s="33">
        <v>133147</v>
      </c>
      <c r="F396" s="34" t="s">
        <v>236</v>
      </c>
      <c r="G396" s="40" t="s">
        <v>236</v>
      </c>
      <c r="H396" s="32" t="s">
        <v>240</v>
      </c>
      <c r="I396" s="33">
        <v>4256361</v>
      </c>
      <c r="J396" s="34" t="s">
        <v>236</v>
      </c>
      <c r="K396" s="40" t="s">
        <v>236</v>
      </c>
      <c r="L396" s="32" t="s">
        <v>240</v>
      </c>
      <c r="M396" s="33">
        <v>270903</v>
      </c>
      <c r="N396" s="34" t="s">
        <v>236</v>
      </c>
      <c r="O396" s="40" t="s">
        <v>236</v>
      </c>
      <c r="P396" s="32" t="s">
        <v>240</v>
      </c>
      <c r="Q396" s="33">
        <v>4660411</v>
      </c>
      <c r="R396" s="34" t="s">
        <v>236</v>
      </c>
    </row>
    <row r="397" spans="1:26" ht="15.75" thickTop="1" x14ac:dyDescent="0.25">
      <c r="A397" s="13"/>
      <c r="B397" s="37"/>
      <c r="C397" s="37" t="s">
        <v>236</v>
      </c>
      <c r="D397" s="42"/>
      <c r="E397" s="42"/>
      <c r="F397" s="37"/>
      <c r="G397" s="37" t="s">
        <v>236</v>
      </c>
      <c r="H397" s="42"/>
      <c r="I397" s="42"/>
      <c r="J397" s="37"/>
      <c r="K397" s="37" t="s">
        <v>236</v>
      </c>
      <c r="L397" s="42"/>
      <c r="M397" s="42"/>
      <c r="N397" s="37"/>
      <c r="O397" s="37" t="s">
        <v>236</v>
      </c>
      <c r="P397" s="42"/>
      <c r="Q397" s="42"/>
      <c r="R397" s="37"/>
    </row>
    <row r="398" spans="1:26" x14ac:dyDescent="0.25">
      <c r="A398" s="13"/>
      <c r="B398" s="26"/>
      <c r="C398" s="26"/>
      <c r="D398" s="26"/>
      <c r="E398" s="26"/>
      <c r="F398" s="26"/>
      <c r="G398" s="26"/>
      <c r="H398" s="26"/>
      <c r="I398" s="26"/>
      <c r="J398" s="26"/>
      <c r="K398" s="26"/>
      <c r="L398" s="26"/>
      <c r="M398" s="26"/>
      <c r="N398" s="26"/>
      <c r="O398" s="26"/>
      <c r="P398" s="26"/>
      <c r="Q398" s="26"/>
      <c r="R398" s="26"/>
      <c r="S398" s="26"/>
      <c r="T398" s="26"/>
      <c r="U398" s="26"/>
      <c r="V398" s="26"/>
      <c r="W398" s="26"/>
      <c r="X398" s="26"/>
      <c r="Y398" s="26"/>
      <c r="Z398" s="26"/>
    </row>
    <row r="399" spans="1:26" x14ac:dyDescent="0.25">
      <c r="A399" s="13"/>
      <c r="B399" s="24" t="s">
        <v>396</v>
      </c>
      <c r="C399" s="24"/>
      <c r="D399" s="24"/>
      <c r="E399" s="24"/>
      <c r="F399" s="24"/>
      <c r="G399" s="24"/>
      <c r="H399" s="24"/>
      <c r="I399" s="24"/>
      <c r="J399" s="24"/>
      <c r="K399" s="24"/>
      <c r="L399" s="24"/>
      <c r="M399" s="24"/>
      <c r="N399" s="24"/>
      <c r="O399" s="24"/>
      <c r="P399" s="24"/>
      <c r="Q399" s="24"/>
      <c r="R399" s="24"/>
      <c r="S399" s="24"/>
      <c r="T399" s="24"/>
      <c r="U399" s="24"/>
      <c r="V399" s="24"/>
      <c r="W399" s="24"/>
      <c r="X399" s="24"/>
      <c r="Y399" s="24"/>
      <c r="Z399" s="24"/>
    </row>
    <row r="400" spans="1:26" ht="15.75" x14ac:dyDescent="0.25">
      <c r="A400" s="13"/>
      <c r="B400" s="60"/>
      <c r="C400" s="60"/>
      <c r="D400" s="60"/>
      <c r="E400" s="60"/>
      <c r="F400" s="60"/>
      <c r="G400" s="60"/>
      <c r="H400" s="60"/>
      <c r="I400" s="60"/>
      <c r="J400" s="60"/>
      <c r="K400" s="60"/>
      <c r="L400" s="60"/>
      <c r="M400" s="60"/>
      <c r="N400" s="60"/>
      <c r="O400" s="60"/>
      <c r="P400" s="60"/>
      <c r="Q400" s="60"/>
      <c r="R400" s="60"/>
      <c r="S400" s="60"/>
      <c r="T400" s="60"/>
      <c r="U400" s="60"/>
      <c r="V400" s="60"/>
      <c r="W400" s="60"/>
      <c r="X400" s="60"/>
      <c r="Y400" s="60"/>
      <c r="Z400" s="60"/>
    </row>
    <row r="401" spans="1:26" x14ac:dyDescent="0.25">
      <c r="A401" s="13"/>
      <c r="B401" s="16"/>
      <c r="C401" s="16"/>
      <c r="D401" s="16"/>
      <c r="E401" s="16"/>
      <c r="F401" s="16"/>
      <c r="G401" s="16"/>
      <c r="H401" s="16"/>
      <c r="I401" s="16"/>
      <c r="J401" s="16"/>
      <c r="K401" s="16"/>
      <c r="L401" s="16"/>
      <c r="M401" s="16"/>
      <c r="N401" s="16"/>
      <c r="O401" s="16"/>
      <c r="P401" s="16"/>
      <c r="Q401" s="16"/>
      <c r="R401" s="16"/>
    </row>
    <row r="402" spans="1:26" ht="15.75" thickBot="1" x14ac:dyDescent="0.3">
      <c r="A402" s="13"/>
      <c r="B402" s="28"/>
      <c r="C402" s="28" t="s">
        <v>236</v>
      </c>
      <c r="D402" s="44" t="s">
        <v>335</v>
      </c>
      <c r="E402" s="44"/>
      <c r="F402" s="44"/>
      <c r="G402" s="44"/>
      <c r="H402" s="44"/>
      <c r="I402" s="44"/>
      <c r="J402" s="44"/>
      <c r="K402" s="44"/>
      <c r="L402" s="44"/>
      <c r="M402" s="44"/>
      <c r="N402" s="44"/>
      <c r="O402" s="44"/>
      <c r="P402" s="44"/>
      <c r="Q402" s="44"/>
      <c r="R402" s="28"/>
    </row>
    <row r="403" spans="1:26" x14ac:dyDescent="0.25">
      <c r="A403" s="13"/>
      <c r="B403" s="49"/>
      <c r="C403" s="49" t="s">
        <v>236</v>
      </c>
      <c r="D403" s="54" t="s">
        <v>397</v>
      </c>
      <c r="E403" s="54"/>
      <c r="F403" s="51"/>
      <c r="G403" s="51" t="s">
        <v>236</v>
      </c>
      <c r="H403" s="54" t="s">
        <v>388</v>
      </c>
      <c r="I403" s="54"/>
      <c r="J403" s="51"/>
      <c r="K403" s="51" t="s">
        <v>236</v>
      </c>
      <c r="L403" s="54" t="s">
        <v>388</v>
      </c>
      <c r="M403" s="54"/>
      <c r="N403" s="51"/>
      <c r="O403" s="51" t="s">
        <v>236</v>
      </c>
      <c r="P403" s="54" t="s">
        <v>336</v>
      </c>
      <c r="Q403" s="54"/>
      <c r="R403" s="49"/>
    </row>
    <row r="404" spans="1:26" x14ac:dyDescent="0.25">
      <c r="A404" s="13"/>
      <c r="B404" s="49"/>
      <c r="C404" s="49"/>
      <c r="D404" s="43" t="s">
        <v>398</v>
      </c>
      <c r="E404" s="43"/>
      <c r="F404" s="49"/>
      <c r="G404" s="49"/>
      <c r="H404" s="43" t="s">
        <v>322</v>
      </c>
      <c r="I404" s="43"/>
      <c r="J404" s="49"/>
      <c r="K404" s="49"/>
      <c r="L404" s="43" t="s">
        <v>392</v>
      </c>
      <c r="M404" s="43"/>
      <c r="N404" s="49"/>
      <c r="O404" s="49"/>
      <c r="P404" s="43" t="s">
        <v>254</v>
      </c>
      <c r="Q404" s="43"/>
      <c r="R404" s="49"/>
    </row>
    <row r="405" spans="1:26" x14ac:dyDescent="0.25">
      <c r="A405" s="13"/>
      <c r="B405" s="49"/>
      <c r="C405" s="49"/>
      <c r="D405" s="43" t="s">
        <v>385</v>
      </c>
      <c r="E405" s="43"/>
      <c r="F405" s="49"/>
      <c r="G405" s="49"/>
      <c r="H405" s="43" t="s">
        <v>389</v>
      </c>
      <c r="I405" s="43"/>
      <c r="J405" s="49"/>
      <c r="K405" s="49"/>
      <c r="L405" s="43" t="s">
        <v>390</v>
      </c>
      <c r="M405" s="43"/>
      <c r="N405" s="49"/>
      <c r="O405" s="49"/>
      <c r="P405" s="43"/>
      <c r="Q405" s="43"/>
      <c r="R405" s="49"/>
    </row>
    <row r="406" spans="1:26" x14ac:dyDescent="0.25">
      <c r="A406" s="13"/>
      <c r="B406" s="49"/>
      <c r="C406" s="49"/>
      <c r="D406" s="43" t="s">
        <v>386</v>
      </c>
      <c r="E406" s="43"/>
      <c r="F406" s="49"/>
      <c r="G406" s="49"/>
      <c r="H406" s="43" t="s">
        <v>390</v>
      </c>
      <c r="I406" s="43"/>
      <c r="J406" s="49"/>
      <c r="K406" s="49"/>
      <c r="L406" s="43" t="s">
        <v>393</v>
      </c>
      <c r="M406" s="43"/>
      <c r="N406" s="49"/>
      <c r="O406" s="49"/>
      <c r="P406" s="43"/>
      <c r="Q406" s="43"/>
      <c r="R406" s="49"/>
    </row>
    <row r="407" spans="1:26" ht="15.75" thickBot="1" x14ac:dyDescent="0.3">
      <c r="A407" s="13"/>
      <c r="B407" s="49"/>
      <c r="C407" s="49"/>
      <c r="D407" s="44" t="s">
        <v>387</v>
      </c>
      <c r="E407" s="44"/>
      <c r="F407" s="49"/>
      <c r="G407" s="49"/>
      <c r="H407" s="44" t="s">
        <v>391</v>
      </c>
      <c r="I407" s="44"/>
      <c r="J407" s="49"/>
      <c r="K407" s="49"/>
      <c r="L407" s="44"/>
      <c r="M407" s="44"/>
      <c r="N407" s="49"/>
      <c r="O407" s="49"/>
      <c r="P407" s="44"/>
      <c r="Q407" s="44"/>
      <c r="R407" s="49"/>
    </row>
    <row r="408" spans="1:26" x14ac:dyDescent="0.25">
      <c r="A408" s="13"/>
      <c r="B408" s="31" t="s">
        <v>239</v>
      </c>
      <c r="C408" s="32" t="s">
        <v>236</v>
      </c>
      <c r="D408" s="34" t="s">
        <v>240</v>
      </c>
      <c r="E408" s="52" t="s">
        <v>309</v>
      </c>
      <c r="F408" s="34" t="s">
        <v>236</v>
      </c>
      <c r="G408" s="32" t="s">
        <v>236</v>
      </c>
      <c r="H408" s="32" t="s">
        <v>240</v>
      </c>
      <c r="I408" s="33">
        <v>18622</v>
      </c>
      <c r="J408" s="34" t="s">
        <v>236</v>
      </c>
      <c r="K408" s="32" t="s">
        <v>236</v>
      </c>
      <c r="L408" s="34" t="s">
        <v>240</v>
      </c>
      <c r="M408" s="52" t="s">
        <v>309</v>
      </c>
      <c r="N408" s="34" t="s">
        <v>236</v>
      </c>
      <c r="O408" s="32" t="s">
        <v>236</v>
      </c>
      <c r="P408" s="32" t="s">
        <v>240</v>
      </c>
      <c r="Q408" s="33">
        <v>18622</v>
      </c>
      <c r="R408" s="34" t="s">
        <v>236</v>
      </c>
    </row>
    <row r="409" spans="1:26" x14ac:dyDescent="0.25">
      <c r="A409" s="13"/>
      <c r="B409" s="35" t="s">
        <v>241</v>
      </c>
      <c r="C409" s="16" t="s">
        <v>236</v>
      </c>
      <c r="D409" s="17"/>
      <c r="E409" s="53" t="s">
        <v>309</v>
      </c>
      <c r="F409" s="17" t="s">
        <v>236</v>
      </c>
      <c r="G409" s="16" t="s">
        <v>236</v>
      </c>
      <c r="H409" s="16"/>
      <c r="I409" s="36">
        <v>31219</v>
      </c>
      <c r="J409" s="17" t="s">
        <v>236</v>
      </c>
      <c r="K409" s="16" t="s">
        <v>236</v>
      </c>
      <c r="L409" s="17"/>
      <c r="M409" s="53" t="s">
        <v>309</v>
      </c>
      <c r="N409" s="17" t="s">
        <v>236</v>
      </c>
      <c r="O409" s="16" t="s">
        <v>236</v>
      </c>
      <c r="P409" s="16"/>
      <c r="Q409" s="36">
        <v>31219</v>
      </c>
      <c r="R409" s="17" t="s">
        <v>236</v>
      </c>
    </row>
    <row r="410" spans="1:26" ht="15.75" thickBot="1" x14ac:dyDescent="0.3">
      <c r="A410" s="13"/>
      <c r="B410" s="31" t="s">
        <v>242</v>
      </c>
      <c r="C410" s="32" t="s">
        <v>236</v>
      </c>
      <c r="D410" s="34"/>
      <c r="E410" s="52" t="s">
        <v>309</v>
      </c>
      <c r="F410" s="34" t="s">
        <v>236</v>
      </c>
      <c r="G410" s="32" t="s">
        <v>236</v>
      </c>
      <c r="H410" s="32"/>
      <c r="I410" s="33">
        <v>777550</v>
      </c>
      <c r="J410" s="34" t="s">
        <v>236</v>
      </c>
      <c r="K410" s="32" t="s">
        <v>236</v>
      </c>
      <c r="L410" s="34"/>
      <c r="M410" s="52" t="s">
        <v>309</v>
      </c>
      <c r="N410" s="34" t="s">
        <v>236</v>
      </c>
      <c r="O410" s="32" t="s">
        <v>236</v>
      </c>
      <c r="P410" s="32"/>
      <c r="Q410" s="33">
        <v>777550</v>
      </c>
      <c r="R410" s="34" t="s">
        <v>236</v>
      </c>
    </row>
    <row r="411" spans="1:26" x14ac:dyDescent="0.25">
      <c r="A411" s="13"/>
      <c r="B411" s="37"/>
      <c r="C411" s="37" t="s">
        <v>236</v>
      </c>
      <c r="D411" s="38"/>
      <c r="E411" s="38"/>
      <c r="F411" s="37"/>
      <c r="G411" s="37" t="s">
        <v>236</v>
      </c>
      <c r="H411" s="38"/>
      <c r="I411" s="38"/>
      <c r="J411" s="37"/>
      <c r="K411" s="37" t="s">
        <v>236</v>
      </c>
      <c r="L411" s="38"/>
      <c r="M411" s="38"/>
      <c r="N411" s="37"/>
      <c r="O411" s="37" t="s">
        <v>236</v>
      </c>
      <c r="P411" s="38"/>
      <c r="Q411" s="38"/>
      <c r="R411" s="37"/>
    </row>
    <row r="412" spans="1:26" ht="15.75" thickBot="1" x14ac:dyDescent="0.3">
      <c r="A412" s="13"/>
      <c r="B412" s="35" t="s">
        <v>38</v>
      </c>
      <c r="C412" s="28" t="s">
        <v>236</v>
      </c>
      <c r="D412" s="17" t="s">
        <v>240</v>
      </c>
      <c r="E412" s="53" t="s">
        <v>309</v>
      </c>
      <c r="F412" s="17" t="s">
        <v>236</v>
      </c>
      <c r="G412" s="28" t="s">
        <v>236</v>
      </c>
      <c r="H412" s="16" t="s">
        <v>240</v>
      </c>
      <c r="I412" s="36">
        <v>827391</v>
      </c>
      <c r="J412" s="17" t="s">
        <v>236</v>
      </c>
      <c r="K412" s="28" t="s">
        <v>236</v>
      </c>
      <c r="L412" s="17" t="s">
        <v>240</v>
      </c>
      <c r="M412" s="53" t="s">
        <v>309</v>
      </c>
      <c r="N412" s="17" t="s">
        <v>236</v>
      </c>
      <c r="O412" s="28" t="s">
        <v>236</v>
      </c>
      <c r="P412" s="16" t="s">
        <v>240</v>
      </c>
      <c r="Q412" s="36">
        <v>827391</v>
      </c>
      <c r="R412" s="17" t="s">
        <v>236</v>
      </c>
    </row>
    <row r="413" spans="1:26" ht="15.75" thickTop="1" x14ac:dyDescent="0.25">
      <c r="A413" s="13"/>
      <c r="B413" s="37"/>
      <c r="C413" s="37" t="s">
        <v>236</v>
      </c>
      <c r="D413" s="42"/>
      <c r="E413" s="42"/>
      <c r="F413" s="37"/>
      <c r="G413" s="37" t="s">
        <v>236</v>
      </c>
      <c r="H413" s="42"/>
      <c r="I413" s="42"/>
      <c r="J413" s="37"/>
      <c r="K413" s="37" t="s">
        <v>236</v>
      </c>
      <c r="L413" s="42"/>
      <c r="M413" s="42"/>
      <c r="N413" s="37"/>
      <c r="O413" s="37" t="s">
        <v>236</v>
      </c>
      <c r="P413" s="42"/>
      <c r="Q413" s="42"/>
      <c r="R413" s="37"/>
    </row>
    <row r="414" spans="1:26" ht="15.75" x14ac:dyDescent="0.25">
      <c r="A414" s="13"/>
      <c r="B414" s="60"/>
      <c r="C414" s="60"/>
      <c r="D414" s="60"/>
      <c r="E414" s="60"/>
      <c r="F414" s="60"/>
      <c r="G414" s="60"/>
      <c r="H414" s="60"/>
      <c r="I414" s="60"/>
      <c r="J414" s="60"/>
      <c r="K414" s="60"/>
      <c r="L414" s="60"/>
      <c r="M414" s="60"/>
      <c r="N414" s="60"/>
      <c r="O414" s="60"/>
      <c r="P414" s="60"/>
      <c r="Q414" s="60"/>
      <c r="R414" s="60"/>
      <c r="S414" s="60"/>
      <c r="T414" s="60"/>
      <c r="U414" s="60"/>
      <c r="V414" s="60"/>
      <c r="W414" s="60"/>
      <c r="X414" s="60"/>
      <c r="Y414" s="60"/>
      <c r="Z414" s="60"/>
    </row>
    <row r="415" spans="1:26" x14ac:dyDescent="0.25">
      <c r="A415" s="13"/>
      <c r="B415" s="16"/>
      <c r="C415" s="16"/>
      <c r="D415" s="16"/>
      <c r="E415" s="16"/>
      <c r="F415" s="16"/>
      <c r="G415" s="16"/>
      <c r="H415" s="16"/>
      <c r="I415" s="16"/>
      <c r="J415" s="16"/>
      <c r="K415" s="16"/>
      <c r="L415" s="16"/>
      <c r="M415" s="16"/>
      <c r="N415" s="16"/>
      <c r="O415" s="16"/>
      <c r="P415" s="16"/>
      <c r="Q415" s="16"/>
      <c r="R415" s="16"/>
    </row>
    <row r="416" spans="1:26" ht="15.75" thickBot="1" x14ac:dyDescent="0.3">
      <c r="A416" s="13"/>
      <c r="B416" s="28"/>
      <c r="C416" s="28" t="s">
        <v>236</v>
      </c>
      <c r="D416" s="44" t="s">
        <v>350</v>
      </c>
      <c r="E416" s="44"/>
      <c r="F416" s="44"/>
      <c r="G416" s="44"/>
      <c r="H416" s="44"/>
      <c r="I416" s="44"/>
      <c r="J416" s="44"/>
      <c r="K416" s="44"/>
      <c r="L416" s="44"/>
      <c r="M416" s="44"/>
      <c r="N416" s="44"/>
      <c r="O416" s="44"/>
      <c r="P416" s="44"/>
      <c r="Q416" s="44"/>
      <c r="R416" s="28"/>
    </row>
    <row r="417" spans="1:26" x14ac:dyDescent="0.25">
      <c r="A417" s="13"/>
      <c r="B417" s="49"/>
      <c r="C417" s="49" t="s">
        <v>236</v>
      </c>
      <c r="D417" s="54" t="s">
        <v>397</v>
      </c>
      <c r="E417" s="54"/>
      <c r="F417" s="51"/>
      <c r="G417" s="51" t="s">
        <v>236</v>
      </c>
      <c r="H417" s="54" t="s">
        <v>388</v>
      </c>
      <c r="I417" s="54"/>
      <c r="J417" s="51"/>
      <c r="K417" s="51" t="s">
        <v>236</v>
      </c>
      <c r="L417" s="54" t="s">
        <v>388</v>
      </c>
      <c r="M417" s="54"/>
      <c r="N417" s="51"/>
      <c r="O417" s="51" t="s">
        <v>236</v>
      </c>
      <c r="P417" s="54" t="s">
        <v>336</v>
      </c>
      <c r="Q417" s="54"/>
      <c r="R417" s="49"/>
    </row>
    <row r="418" spans="1:26" x14ac:dyDescent="0.25">
      <c r="A418" s="13"/>
      <c r="B418" s="49"/>
      <c r="C418" s="49"/>
      <c r="D418" s="43" t="s">
        <v>398</v>
      </c>
      <c r="E418" s="43"/>
      <c r="F418" s="49"/>
      <c r="G418" s="49"/>
      <c r="H418" s="43" t="s">
        <v>322</v>
      </c>
      <c r="I418" s="43"/>
      <c r="J418" s="49"/>
      <c r="K418" s="49"/>
      <c r="L418" s="43" t="s">
        <v>392</v>
      </c>
      <c r="M418" s="43"/>
      <c r="N418" s="49"/>
      <c r="O418" s="49"/>
      <c r="P418" s="43" t="s">
        <v>254</v>
      </c>
      <c r="Q418" s="43"/>
      <c r="R418" s="49"/>
    </row>
    <row r="419" spans="1:26" x14ac:dyDescent="0.25">
      <c r="A419" s="13"/>
      <c r="B419" s="49"/>
      <c r="C419" s="49"/>
      <c r="D419" s="43" t="s">
        <v>385</v>
      </c>
      <c r="E419" s="43"/>
      <c r="F419" s="49"/>
      <c r="G419" s="49"/>
      <c r="H419" s="43" t="s">
        <v>389</v>
      </c>
      <c r="I419" s="43"/>
      <c r="J419" s="49"/>
      <c r="K419" s="49"/>
      <c r="L419" s="43" t="s">
        <v>390</v>
      </c>
      <c r="M419" s="43"/>
      <c r="N419" s="49"/>
      <c r="O419" s="49"/>
      <c r="P419" s="43"/>
      <c r="Q419" s="43"/>
      <c r="R419" s="49"/>
    </row>
    <row r="420" spans="1:26" x14ac:dyDescent="0.25">
      <c r="A420" s="13"/>
      <c r="B420" s="49"/>
      <c r="C420" s="49"/>
      <c r="D420" s="43" t="s">
        <v>386</v>
      </c>
      <c r="E420" s="43"/>
      <c r="F420" s="49"/>
      <c r="G420" s="49"/>
      <c r="H420" s="43" t="s">
        <v>390</v>
      </c>
      <c r="I420" s="43"/>
      <c r="J420" s="49"/>
      <c r="K420" s="49"/>
      <c r="L420" s="43" t="s">
        <v>393</v>
      </c>
      <c r="M420" s="43"/>
      <c r="N420" s="49"/>
      <c r="O420" s="49"/>
      <c r="P420" s="43"/>
      <c r="Q420" s="43"/>
      <c r="R420" s="49"/>
    </row>
    <row r="421" spans="1:26" ht="15.75" thickBot="1" x14ac:dyDescent="0.3">
      <c r="A421" s="13"/>
      <c r="B421" s="49"/>
      <c r="C421" s="49"/>
      <c r="D421" s="44" t="s">
        <v>387</v>
      </c>
      <c r="E421" s="44"/>
      <c r="F421" s="49"/>
      <c r="G421" s="49"/>
      <c r="H421" s="44" t="s">
        <v>391</v>
      </c>
      <c r="I421" s="44"/>
      <c r="J421" s="49"/>
      <c r="K421" s="49"/>
      <c r="L421" s="44"/>
      <c r="M421" s="44"/>
      <c r="N421" s="49"/>
      <c r="O421" s="49"/>
      <c r="P421" s="44"/>
      <c r="Q421" s="44"/>
      <c r="R421" s="49"/>
    </row>
    <row r="422" spans="1:26" x14ac:dyDescent="0.25">
      <c r="A422" s="13"/>
      <c r="B422" s="31" t="s">
        <v>239</v>
      </c>
      <c r="C422" s="32" t="s">
        <v>236</v>
      </c>
      <c r="D422" s="34" t="s">
        <v>240</v>
      </c>
      <c r="E422" s="52" t="s">
        <v>309</v>
      </c>
      <c r="F422" s="34" t="s">
        <v>236</v>
      </c>
      <c r="G422" s="32" t="s">
        <v>236</v>
      </c>
      <c r="H422" s="32" t="s">
        <v>240</v>
      </c>
      <c r="I422" s="33">
        <v>18132</v>
      </c>
      <c r="J422" s="34" t="s">
        <v>236</v>
      </c>
      <c r="K422" s="32" t="s">
        <v>236</v>
      </c>
      <c r="L422" s="34" t="s">
        <v>240</v>
      </c>
      <c r="M422" s="52" t="s">
        <v>309</v>
      </c>
      <c r="N422" s="34" t="s">
        <v>236</v>
      </c>
      <c r="O422" s="32" t="s">
        <v>236</v>
      </c>
      <c r="P422" s="32" t="s">
        <v>240</v>
      </c>
      <c r="Q422" s="33">
        <v>18132</v>
      </c>
      <c r="R422" s="34" t="s">
        <v>236</v>
      </c>
    </row>
    <row r="423" spans="1:26" x14ac:dyDescent="0.25">
      <c r="A423" s="13"/>
      <c r="B423" s="35" t="s">
        <v>241</v>
      </c>
      <c r="C423" s="16" t="s">
        <v>236</v>
      </c>
      <c r="D423" s="17"/>
      <c r="E423" s="53" t="s">
        <v>309</v>
      </c>
      <c r="F423" s="17" t="s">
        <v>236</v>
      </c>
      <c r="G423" s="16" t="s">
        <v>236</v>
      </c>
      <c r="H423" s="16"/>
      <c r="I423" s="36">
        <v>22327</v>
      </c>
      <c r="J423" s="17" t="s">
        <v>236</v>
      </c>
      <c r="K423" s="16" t="s">
        <v>236</v>
      </c>
      <c r="L423" s="17"/>
      <c r="M423" s="53" t="s">
        <v>309</v>
      </c>
      <c r="N423" s="17" t="s">
        <v>236</v>
      </c>
      <c r="O423" s="16" t="s">
        <v>236</v>
      </c>
      <c r="P423" s="16"/>
      <c r="Q423" s="36">
        <v>22327</v>
      </c>
      <c r="R423" s="17" t="s">
        <v>236</v>
      </c>
    </row>
    <row r="424" spans="1:26" ht="15.75" thickBot="1" x14ac:dyDescent="0.3">
      <c r="A424" s="13"/>
      <c r="B424" s="31" t="s">
        <v>242</v>
      </c>
      <c r="C424" s="32" t="s">
        <v>236</v>
      </c>
      <c r="D424" s="34"/>
      <c r="E424" s="52" t="s">
        <v>309</v>
      </c>
      <c r="F424" s="34" t="s">
        <v>236</v>
      </c>
      <c r="G424" s="32" t="s">
        <v>236</v>
      </c>
      <c r="H424" s="32"/>
      <c r="I424" s="33">
        <v>759100</v>
      </c>
      <c r="J424" s="34" t="s">
        <v>236</v>
      </c>
      <c r="K424" s="32" t="s">
        <v>236</v>
      </c>
      <c r="L424" s="34"/>
      <c r="M424" s="52" t="s">
        <v>309</v>
      </c>
      <c r="N424" s="34" t="s">
        <v>236</v>
      </c>
      <c r="O424" s="32" t="s">
        <v>236</v>
      </c>
      <c r="P424" s="32"/>
      <c r="Q424" s="33">
        <v>759100</v>
      </c>
      <c r="R424" s="34" t="s">
        <v>236</v>
      </c>
    </row>
    <row r="425" spans="1:26" x14ac:dyDescent="0.25">
      <c r="A425" s="13"/>
      <c r="B425" s="37"/>
      <c r="C425" s="37" t="s">
        <v>236</v>
      </c>
      <c r="D425" s="38"/>
      <c r="E425" s="38"/>
      <c r="F425" s="37"/>
      <c r="G425" s="37" t="s">
        <v>236</v>
      </c>
      <c r="H425" s="38"/>
      <c r="I425" s="38"/>
      <c r="J425" s="37"/>
      <c r="K425" s="37" t="s">
        <v>236</v>
      </c>
      <c r="L425" s="38"/>
      <c r="M425" s="38"/>
      <c r="N425" s="37"/>
      <c r="O425" s="37" t="s">
        <v>236</v>
      </c>
      <c r="P425" s="38"/>
      <c r="Q425" s="38"/>
      <c r="R425" s="37"/>
    </row>
    <row r="426" spans="1:26" ht="15.75" thickBot="1" x14ac:dyDescent="0.3">
      <c r="A426" s="13"/>
      <c r="B426" s="35" t="s">
        <v>38</v>
      </c>
      <c r="C426" s="28" t="s">
        <v>236</v>
      </c>
      <c r="D426" s="17" t="s">
        <v>240</v>
      </c>
      <c r="E426" s="53" t="s">
        <v>309</v>
      </c>
      <c r="F426" s="17" t="s">
        <v>236</v>
      </c>
      <c r="G426" s="28" t="s">
        <v>236</v>
      </c>
      <c r="H426" s="16" t="s">
        <v>240</v>
      </c>
      <c r="I426" s="36">
        <v>799559</v>
      </c>
      <c r="J426" s="17" t="s">
        <v>236</v>
      </c>
      <c r="K426" s="28" t="s">
        <v>236</v>
      </c>
      <c r="L426" s="17" t="s">
        <v>240</v>
      </c>
      <c r="M426" s="53" t="s">
        <v>309</v>
      </c>
      <c r="N426" s="17" t="s">
        <v>236</v>
      </c>
      <c r="O426" s="28" t="s">
        <v>236</v>
      </c>
      <c r="P426" s="16" t="s">
        <v>240</v>
      </c>
      <c r="Q426" s="36">
        <v>799559</v>
      </c>
      <c r="R426" s="17" t="s">
        <v>236</v>
      </c>
    </row>
    <row r="427" spans="1:26" ht="15.75" thickTop="1" x14ac:dyDescent="0.25">
      <c r="A427" s="13"/>
      <c r="B427" s="37"/>
      <c r="C427" s="37" t="s">
        <v>236</v>
      </c>
      <c r="D427" s="42"/>
      <c r="E427" s="42"/>
      <c r="F427" s="37"/>
      <c r="G427" s="37" t="s">
        <v>236</v>
      </c>
      <c r="H427" s="42"/>
      <c r="I427" s="42"/>
      <c r="J427" s="37"/>
      <c r="K427" s="37" t="s">
        <v>236</v>
      </c>
      <c r="L427" s="42"/>
      <c r="M427" s="42"/>
      <c r="N427" s="37"/>
      <c r="O427" s="37" t="s">
        <v>236</v>
      </c>
      <c r="P427" s="42"/>
      <c r="Q427" s="42"/>
      <c r="R427" s="37"/>
    </row>
    <row r="428" spans="1:26" x14ac:dyDescent="0.25">
      <c r="A428" s="13"/>
      <c r="B428" s="24" t="s">
        <v>399</v>
      </c>
      <c r="C428" s="24"/>
      <c r="D428" s="24"/>
      <c r="E428" s="24"/>
      <c r="F428" s="24"/>
      <c r="G428" s="24"/>
      <c r="H428" s="24"/>
      <c r="I428" s="24"/>
      <c r="J428" s="24"/>
      <c r="K428" s="24"/>
      <c r="L428" s="24"/>
      <c r="M428" s="24"/>
      <c r="N428" s="24"/>
      <c r="O428" s="24"/>
      <c r="P428" s="24"/>
      <c r="Q428" s="24"/>
      <c r="R428" s="24"/>
      <c r="S428" s="24"/>
      <c r="T428" s="24"/>
      <c r="U428" s="24"/>
      <c r="V428" s="24"/>
      <c r="W428" s="24"/>
      <c r="X428" s="24"/>
      <c r="Y428" s="24"/>
      <c r="Z428" s="24"/>
    </row>
    <row r="429" spans="1:26" x14ac:dyDescent="0.25">
      <c r="A429" s="13"/>
      <c r="B429" s="24" t="s">
        <v>400</v>
      </c>
      <c r="C429" s="24"/>
      <c r="D429" s="24"/>
      <c r="E429" s="24"/>
      <c r="F429" s="24"/>
      <c r="G429" s="24"/>
      <c r="H429" s="24"/>
      <c r="I429" s="24"/>
      <c r="J429" s="24"/>
      <c r="K429" s="24"/>
      <c r="L429" s="24"/>
      <c r="M429" s="24"/>
      <c r="N429" s="24"/>
      <c r="O429" s="24"/>
      <c r="P429" s="24"/>
      <c r="Q429" s="24"/>
      <c r="R429" s="24"/>
      <c r="S429" s="24"/>
      <c r="T429" s="24"/>
      <c r="U429" s="24"/>
      <c r="V429" s="24"/>
      <c r="W429" s="24"/>
      <c r="X429" s="24"/>
      <c r="Y429" s="24"/>
      <c r="Z429" s="24"/>
    </row>
    <row r="430" spans="1:26" ht="15.75" x14ac:dyDescent="0.25">
      <c r="A430" s="13"/>
      <c r="B430" s="60"/>
      <c r="C430" s="60"/>
      <c r="D430" s="60"/>
      <c r="E430" s="60"/>
      <c r="F430" s="60"/>
      <c r="G430" s="60"/>
      <c r="H430" s="60"/>
      <c r="I430" s="60"/>
      <c r="J430" s="60"/>
      <c r="K430" s="60"/>
      <c r="L430" s="60"/>
      <c r="M430" s="60"/>
      <c r="N430" s="60"/>
      <c r="O430" s="60"/>
      <c r="P430" s="60"/>
      <c r="Q430" s="60"/>
      <c r="R430" s="60"/>
      <c r="S430" s="60"/>
      <c r="T430" s="60"/>
      <c r="U430" s="60"/>
      <c r="V430" s="60"/>
      <c r="W430" s="60"/>
      <c r="X430" s="60"/>
      <c r="Y430" s="60"/>
      <c r="Z430" s="60"/>
    </row>
    <row r="431" spans="1:26" x14ac:dyDescent="0.25">
      <c r="A431" s="13"/>
      <c r="B431" s="16"/>
      <c r="C431" s="16"/>
      <c r="D431" s="16"/>
      <c r="E431" s="16"/>
      <c r="F431" s="16"/>
      <c r="G431" s="16"/>
      <c r="H431" s="16"/>
      <c r="I431" s="16"/>
      <c r="J431" s="16"/>
      <c r="K431" s="16"/>
      <c r="L431" s="16"/>
      <c r="M431" s="16"/>
      <c r="N431" s="16"/>
      <c r="O431" s="16"/>
      <c r="P431" s="16"/>
      <c r="Q431" s="16"/>
      <c r="R431" s="16"/>
    </row>
    <row r="432" spans="1:26" x14ac:dyDescent="0.25">
      <c r="A432" s="13"/>
      <c r="B432" s="49"/>
      <c r="C432" s="49" t="s">
        <v>236</v>
      </c>
      <c r="D432" s="43" t="s">
        <v>401</v>
      </c>
      <c r="E432" s="43"/>
      <c r="F432" s="49"/>
      <c r="G432" s="49"/>
      <c r="H432" s="43" t="s">
        <v>322</v>
      </c>
      <c r="I432" s="43"/>
      <c r="J432" s="49"/>
      <c r="K432" s="49"/>
      <c r="L432" s="43" t="s">
        <v>403</v>
      </c>
      <c r="M432" s="43"/>
      <c r="N432" s="49"/>
      <c r="O432" s="49" t="s">
        <v>236</v>
      </c>
      <c r="P432" s="43" t="s">
        <v>130</v>
      </c>
      <c r="Q432" s="43"/>
      <c r="R432" s="49"/>
    </row>
    <row r="433" spans="1:26" x14ac:dyDescent="0.25">
      <c r="A433" s="13"/>
      <c r="B433" s="49"/>
      <c r="C433" s="49"/>
      <c r="D433" s="43" t="s">
        <v>402</v>
      </c>
      <c r="E433" s="43"/>
      <c r="F433" s="49"/>
      <c r="G433" s="49"/>
      <c r="H433" s="43" t="s">
        <v>231</v>
      </c>
      <c r="I433" s="43"/>
      <c r="J433" s="49"/>
      <c r="K433" s="49"/>
      <c r="L433" s="43" t="s">
        <v>404</v>
      </c>
      <c r="M433" s="43"/>
      <c r="N433" s="49"/>
      <c r="O433" s="49"/>
      <c r="P433" s="43"/>
      <c r="Q433" s="43"/>
      <c r="R433" s="49"/>
    </row>
    <row r="434" spans="1:26" ht="15.75" thickBot="1" x14ac:dyDescent="0.3">
      <c r="A434" s="13"/>
      <c r="B434" s="49"/>
      <c r="C434" s="49"/>
      <c r="D434" s="44" t="s">
        <v>231</v>
      </c>
      <c r="E434" s="44"/>
      <c r="F434" s="49"/>
      <c r="G434" s="49"/>
      <c r="H434" s="44"/>
      <c r="I434" s="44"/>
      <c r="J434" s="49"/>
      <c r="K434" s="49"/>
      <c r="L434" s="44"/>
      <c r="M434" s="44"/>
      <c r="N434" s="49"/>
      <c r="O434" s="49"/>
      <c r="P434" s="44"/>
      <c r="Q434" s="44"/>
      <c r="R434" s="49"/>
    </row>
    <row r="435" spans="1:26" ht="25.5" x14ac:dyDescent="0.25">
      <c r="A435" s="13"/>
      <c r="B435" s="31" t="s">
        <v>405</v>
      </c>
      <c r="C435" s="32" t="s">
        <v>236</v>
      </c>
      <c r="D435" s="32" t="s">
        <v>240</v>
      </c>
      <c r="E435" s="46">
        <v>609</v>
      </c>
      <c r="F435" s="34" t="s">
        <v>236</v>
      </c>
      <c r="G435" s="32"/>
      <c r="H435" s="32" t="s">
        <v>240</v>
      </c>
      <c r="I435" s="33">
        <v>265569</v>
      </c>
      <c r="J435" s="34" t="s">
        <v>236</v>
      </c>
      <c r="K435" s="32"/>
      <c r="L435" s="32" t="s">
        <v>240</v>
      </c>
      <c r="M435" s="33">
        <v>4725</v>
      </c>
      <c r="N435" s="34" t="s">
        <v>236</v>
      </c>
      <c r="O435" s="32" t="s">
        <v>236</v>
      </c>
      <c r="P435" s="32" t="s">
        <v>240</v>
      </c>
      <c r="Q435" s="33">
        <v>270903</v>
      </c>
      <c r="R435" s="34" t="s">
        <v>236</v>
      </c>
    </row>
    <row r="436" spans="1:26" x14ac:dyDescent="0.25">
      <c r="A436" s="13"/>
      <c r="B436" s="35" t="s">
        <v>406</v>
      </c>
      <c r="C436" s="16" t="s">
        <v>236</v>
      </c>
      <c r="D436" s="17"/>
      <c r="E436" s="53" t="s">
        <v>309</v>
      </c>
      <c r="F436" s="17" t="s">
        <v>236</v>
      </c>
      <c r="G436" s="16"/>
      <c r="H436" s="16"/>
      <c r="I436" s="36">
        <v>23292</v>
      </c>
      <c r="J436" s="17" t="s">
        <v>236</v>
      </c>
      <c r="K436" s="16"/>
      <c r="L436" s="17"/>
      <c r="M436" s="53" t="s">
        <v>309</v>
      </c>
      <c r="N436" s="17" t="s">
        <v>236</v>
      </c>
      <c r="O436" s="16" t="s">
        <v>236</v>
      </c>
      <c r="P436" s="16"/>
      <c r="Q436" s="36">
        <v>23292</v>
      </c>
      <c r="R436" s="17" t="s">
        <v>236</v>
      </c>
    </row>
    <row r="437" spans="1:26" x14ac:dyDescent="0.25">
      <c r="A437" s="13"/>
      <c r="B437" s="31" t="s">
        <v>407</v>
      </c>
      <c r="C437" s="32" t="s">
        <v>236</v>
      </c>
      <c r="D437" s="34"/>
      <c r="E437" s="52" t="s">
        <v>309</v>
      </c>
      <c r="F437" s="34" t="s">
        <v>236</v>
      </c>
      <c r="G437" s="32"/>
      <c r="H437" s="32"/>
      <c r="I437" s="46" t="s">
        <v>408</v>
      </c>
      <c r="J437" s="34" t="s">
        <v>275</v>
      </c>
      <c r="K437" s="32"/>
      <c r="L437" s="34"/>
      <c r="M437" s="52" t="s">
        <v>309</v>
      </c>
      <c r="N437" s="34" t="s">
        <v>236</v>
      </c>
      <c r="O437" s="32" t="s">
        <v>236</v>
      </c>
      <c r="P437" s="32"/>
      <c r="Q437" s="46" t="s">
        <v>408</v>
      </c>
      <c r="R437" s="34" t="s">
        <v>275</v>
      </c>
    </row>
    <row r="438" spans="1:26" ht="25.5" x14ac:dyDescent="0.25">
      <c r="A438" s="13"/>
      <c r="B438" s="35" t="s">
        <v>409</v>
      </c>
      <c r="C438" s="16" t="s">
        <v>236</v>
      </c>
      <c r="D438" s="16"/>
      <c r="E438" s="47" t="s">
        <v>410</v>
      </c>
      <c r="F438" s="17" t="s">
        <v>275</v>
      </c>
      <c r="G438" s="16"/>
      <c r="H438" s="16"/>
      <c r="I438" s="36">
        <v>10773</v>
      </c>
      <c r="J438" s="17" t="s">
        <v>236</v>
      </c>
      <c r="K438" s="16"/>
      <c r="L438" s="16"/>
      <c r="M438" s="47">
        <v>25</v>
      </c>
      <c r="N438" s="17" t="s">
        <v>236</v>
      </c>
      <c r="O438" s="16" t="s">
        <v>236</v>
      </c>
      <c r="P438" s="16"/>
      <c r="Q438" s="36">
        <v>10796</v>
      </c>
      <c r="R438" s="17" t="s">
        <v>236</v>
      </c>
    </row>
    <row r="439" spans="1:26" ht="15.75" thickBot="1" x14ac:dyDescent="0.3">
      <c r="A439" s="13"/>
      <c r="B439" s="31" t="s">
        <v>411</v>
      </c>
      <c r="C439" s="32" t="s">
        <v>236</v>
      </c>
      <c r="D439" s="34"/>
      <c r="E439" s="52" t="s">
        <v>309</v>
      </c>
      <c r="F439" s="34" t="s">
        <v>236</v>
      </c>
      <c r="G439" s="32"/>
      <c r="H439" s="34"/>
      <c r="I439" s="52" t="s">
        <v>309</v>
      </c>
      <c r="J439" s="34" t="s">
        <v>236</v>
      </c>
      <c r="K439" s="32"/>
      <c r="L439" s="34"/>
      <c r="M439" s="52" t="s">
        <v>309</v>
      </c>
      <c r="N439" s="34" t="s">
        <v>236</v>
      </c>
      <c r="O439" s="32" t="s">
        <v>236</v>
      </c>
      <c r="P439" s="34"/>
      <c r="Q439" s="52" t="s">
        <v>309</v>
      </c>
      <c r="R439" s="34" t="s">
        <v>236</v>
      </c>
    </row>
    <row r="440" spans="1:26" x14ac:dyDescent="0.25">
      <c r="A440" s="13"/>
      <c r="B440" s="37"/>
      <c r="C440" s="37" t="s">
        <v>236</v>
      </c>
      <c r="D440" s="38"/>
      <c r="E440" s="38"/>
      <c r="F440" s="37"/>
      <c r="G440" s="37"/>
      <c r="H440" s="38"/>
      <c r="I440" s="38"/>
      <c r="J440" s="37"/>
      <c r="K440" s="37"/>
      <c r="L440" s="38"/>
      <c r="M440" s="38"/>
      <c r="N440" s="37"/>
      <c r="O440" s="37" t="s">
        <v>236</v>
      </c>
      <c r="P440" s="38"/>
      <c r="Q440" s="38"/>
      <c r="R440" s="37"/>
    </row>
    <row r="441" spans="1:26" ht="26.25" thickBot="1" x14ac:dyDescent="0.3">
      <c r="A441" s="13"/>
      <c r="B441" s="35" t="s">
        <v>412</v>
      </c>
      <c r="C441" s="28" t="s">
        <v>236</v>
      </c>
      <c r="D441" s="16" t="s">
        <v>240</v>
      </c>
      <c r="E441" s="47">
        <v>607</v>
      </c>
      <c r="F441" s="17" t="s">
        <v>236</v>
      </c>
      <c r="G441" s="28"/>
      <c r="H441" s="16" t="s">
        <v>240</v>
      </c>
      <c r="I441" s="36">
        <v>296651</v>
      </c>
      <c r="J441" s="17" t="s">
        <v>236</v>
      </c>
      <c r="K441" s="28"/>
      <c r="L441" s="16" t="s">
        <v>240</v>
      </c>
      <c r="M441" s="36">
        <v>4750</v>
      </c>
      <c r="N441" s="17" t="s">
        <v>236</v>
      </c>
      <c r="O441" s="28" t="s">
        <v>236</v>
      </c>
      <c r="P441" s="16" t="s">
        <v>240</v>
      </c>
      <c r="Q441" s="36">
        <v>302008</v>
      </c>
      <c r="R441" s="17" t="s">
        <v>236</v>
      </c>
    </row>
    <row r="442" spans="1:26" ht="15.75" thickTop="1" x14ac:dyDescent="0.25">
      <c r="A442" s="13"/>
      <c r="B442" s="37"/>
      <c r="C442" s="37" t="s">
        <v>236</v>
      </c>
      <c r="D442" s="42"/>
      <c r="E442" s="42"/>
      <c r="F442" s="37"/>
      <c r="G442" s="37"/>
      <c r="H442" s="42"/>
      <c r="I442" s="42"/>
      <c r="J442" s="37"/>
      <c r="K442" s="37"/>
      <c r="L442" s="42"/>
      <c r="M442" s="42"/>
      <c r="N442" s="37"/>
      <c r="O442" s="37" t="s">
        <v>236</v>
      </c>
      <c r="P442" s="42"/>
      <c r="Q442" s="42"/>
      <c r="R442" s="37"/>
    </row>
    <row r="443" spans="1:26" x14ac:dyDescent="0.25">
      <c r="A443" s="13"/>
      <c r="B443" s="26"/>
      <c r="C443" s="26"/>
      <c r="D443" s="26"/>
      <c r="E443" s="26"/>
      <c r="F443" s="26"/>
      <c r="G443" s="26"/>
      <c r="H443" s="26"/>
      <c r="I443" s="26"/>
      <c r="J443" s="26"/>
      <c r="K443" s="26"/>
      <c r="L443" s="26"/>
      <c r="M443" s="26"/>
      <c r="N443" s="26"/>
      <c r="O443" s="26"/>
      <c r="P443" s="26"/>
      <c r="Q443" s="26"/>
      <c r="R443" s="26"/>
      <c r="S443" s="26"/>
      <c r="T443" s="26"/>
      <c r="U443" s="26"/>
      <c r="V443" s="26"/>
      <c r="W443" s="26"/>
      <c r="X443" s="26"/>
      <c r="Y443" s="26"/>
      <c r="Z443" s="26"/>
    </row>
    <row r="444" spans="1:26" x14ac:dyDescent="0.25">
      <c r="A444" s="13"/>
      <c r="B444" s="24" t="s">
        <v>413</v>
      </c>
      <c r="C444" s="24"/>
      <c r="D444" s="24"/>
      <c r="E444" s="24"/>
      <c r="F444" s="24"/>
      <c r="G444" s="24"/>
      <c r="H444" s="24"/>
      <c r="I444" s="24"/>
      <c r="J444" s="24"/>
      <c r="K444" s="24"/>
      <c r="L444" s="24"/>
      <c r="M444" s="24"/>
      <c r="N444" s="24"/>
      <c r="O444" s="24"/>
      <c r="P444" s="24"/>
      <c r="Q444" s="24"/>
      <c r="R444" s="24"/>
      <c r="S444" s="24"/>
      <c r="T444" s="24"/>
      <c r="U444" s="24"/>
      <c r="V444" s="24"/>
      <c r="W444" s="24"/>
      <c r="X444" s="24"/>
      <c r="Y444" s="24"/>
      <c r="Z444" s="24"/>
    </row>
    <row r="445" spans="1:26" x14ac:dyDescent="0.25">
      <c r="A445" s="13"/>
      <c r="B445" s="24" t="s">
        <v>414</v>
      </c>
      <c r="C445" s="24"/>
      <c r="D445" s="24"/>
      <c r="E445" s="24"/>
      <c r="F445" s="24"/>
      <c r="G445" s="24"/>
      <c r="H445" s="24"/>
      <c r="I445" s="24"/>
      <c r="J445" s="24"/>
      <c r="K445" s="24"/>
      <c r="L445" s="24"/>
      <c r="M445" s="24"/>
      <c r="N445" s="24"/>
      <c r="O445" s="24"/>
      <c r="P445" s="24"/>
      <c r="Q445" s="24"/>
      <c r="R445" s="24"/>
      <c r="S445" s="24"/>
      <c r="T445" s="24"/>
      <c r="U445" s="24"/>
      <c r="V445" s="24"/>
      <c r="W445" s="24"/>
      <c r="X445" s="24"/>
      <c r="Y445" s="24"/>
      <c r="Z445" s="24"/>
    </row>
    <row r="446" spans="1:26" ht="15.75" x14ac:dyDescent="0.25">
      <c r="A446" s="13"/>
      <c r="B446" s="60"/>
      <c r="C446" s="60"/>
      <c r="D446" s="60"/>
      <c r="E446" s="60"/>
      <c r="F446" s="60"/>
      <c r="G446" s="60"/>
      <c r="H446" s="60"/>
      <c r="I446" s="60"/>
      <c r="J446" s="60"/>
      <c r="K446" s="60"/>
      <c r="L446" s="60"/>
      <c r="M446" s="60"/>
      <c r="N446" s="60"/>
      <c r="O446" s="60"/>
      <c r="P446" s="60"/>
      <c r="Q446" s="60"/>
      <c r="R446" s="60"/>
      <c r="S446" s="60"/>
      <c r="T446" s="60"/>
      <c r="U446" s="60"/>
      <c r="V446" s="60"/>
      <c r="W446" s="60"/>
      <c r="X446" s="60"/>
      <c r="Y446" s="60"/>
      <c r="Z446" s="60"/>
    </row>
    <row r="447" spans="1:26" x14ac:dyDescent="0.25">
      <c r="A447" s="13"/>
      <c r="B447" s="16"/>
      <c r="C447" s="16"/>
      <c r="D447" s="16"/>
      <c r="E447" s="16"/>
      <c r="F447" s="16"/>
      <c r="G447" s="16"/>
      <c r="H447" s="16"/>
      <c r="I447" s="16"/>
      <c r="J447" s="16"/>
      <c r="K447" s="16"/>
      <c r="L447" s="16"/>
      <c r="M447" s="16"/>
      <c r="N447" s="16"/>
      <c r="O447" s="16"/>
      <c r="P447" s="16"/>
      <c r="Q447" s="16"/>
      <c r="R447" s="16"/>
    </row>
    <row r="448" spans="1:26" x14ac:dyDescent="0.25">
      <c r="A448" s="13"/>
      <c r="B448" s="49"/>
      <c r="C448" s="49" t="s">
        <v>236</v>
      </c>
      <c r="D448" s="43" t="s">
        <v>401</v>
      </c>
      <c r="E448" s="43"/>
      <c r="F448" s="49"/>
      <c r="G448" s="49" t="s">
        <v>236</v>
      </c>
      <c r="H448" s="43" t="s">
        <v>322</v>
      </c>
      <c r="I448" s="43"/>
      <c r="J448" s="49"/>
      <c r="K448" s="49"/>
      <c r="L448" s="43" t="s">
        <v>403</v>
      </c>
      <c r="M448" s="43"/>
      <c r="N448" s="49"/>
      <c r="O448" s="49" t="s">
        <v>236</v>
      </c>
      <c r="P448" s="43" t="s">
        <v>130</v>
      </c>
      <c r="Q448" s="43"/>
      <c r="R448" s="49"/>
    </row>
    <row r="449" spans="1:26" x14ac:dyDescent="0.25">
      <c r="A449" s="13"/>
      <c r="B449" s="49"/>
      <c r="C449" s="49"/>
      <c r="D449" s="43" t="s">
        <v>402</v>
      </c>
      <c r="E449" s="43"/>
      <c r="F449" s="49"/>
      <c r="G449" s="49"/>
      <c r="H449" s="43" t="s">
        <v>231</v>
      </c>
      <c r="I449" s="43"/>
      <c r="J449" s="49"/>
      <c r="K449" s="49"/>
      <c r="L449" s="43" t="s">
        <v>404</v>
      </c>
      <c r="M449" s="43"/>
      <c r="N449" s="49"/>
      <c r="O449" s="49"/>
      <c r="P449" s="43"/>
      <c r="Q449" s="43"/>
      <c r="R449" s="49"/>
    </row>
    <row r="450" spans="1:26" ht="15.75" thickBot="1" x14ac:dyDescent="0.3">
      <c r="A450" s="13"/>
      <c r="B450" s="49"/>
      <c r="C450" s="49"/>
      <c r="D450" s="44" t="s">
        <v>231</v>
      </c>
      <c r="E450" s="44"/>
      <c r="F450" s="49"/>
      <c r="G450" s="49"/>
      <c r="H450" s="44"/>
      <c r="I450" s="44"/>
      <c r="J450" s="49"/>
      <c r="K450" s="49"/>
      <c r="L450" s="44"/>
      <c r="M450" s="44"/>
      <c r="N450" s="49"/>
      <c r="O450" s="49"/>
      <c r="P450" s="44"/>
      <c r="Q450" s="44"/>
      <c r="R450" s="49"/>
    </row>
    <row r="451" spans="1:26" ht="25.5" x14ac:dyDescent="0.25">
      <c r="A451" s="13"/>
      <c r="B451" s="31" t="s">
        <v>415</v>
      </c>
      <c r="C451" s="32" t="s">
        <v>236</v>
      </c>
      <c r="D451" s="32" t="s">
        <v>240</v>
      </c>
      <c r="E451" s="46">
        <v>540</v>
      </c>
      <c r="F451" s="34" t="s">
        <v>236</v>
      </c>
      <c r="G451" s="32" t="s">
        <v>236</v>
      </c>
      <c r="H451" s="32" t="s">
        <v>240</v>
      </c>
      <c r="I451" s="33">
        <v>202730</v>
      </c>
      <c r="J451" s="34" t="s">
        <v>236</v>
      </c>
      <c r="K451" s="32"/>
      <c r="L451" s="32" t="s">
        <v>240</v>
      </c>
      <c r="M451" s="33">
        <v>3401</v>
      </c>
      <c r="N451" s="34" t="s">
        <v>236</v>
      </c>
      <c r="O451" s="32" t="s">
        <v>236</v>
      </c>
      <c r="P451" s="32" t="s">
        <v>240</v>
      </c>
      <c r="Q451" s="33">
        <v>206671</v>
      </c>
      <c r="R451" s="34" t="s">
        <v>236</v>
      </c>
    </row>
    <row r="452" spans="1:26" x14ac:dyDescent="0.25">
      <c r="A452" s="13"/>
      <c r="B452" s="35" t="s">
        <v>406</v>
      </c>
      <c r="C452" s="16" t="s">
        <v>236</v>
      </c>
      <c r="D452" s="17"/>
      <c r="E452" s="53" t="s">
        <v>309</v>
      </c>
      <c r="F452" s="17" t="s">
        <v>236</v>
      </c>
      <c r="G452" s="16" t="s">
        <v>236</v>
      </c>
      <c r="H452" s="16"/>
      <c r="I452" s="36">
        <v>8991</v>
      </c>
      <c r="J452" s="17" t="s">
        <v>236</v>
      </c>
      <c r="K452" s="16"/>
      <c r="L452" s="17"/>
      <c r="M452" s="53" t="s">
        <v>309</v>
      </c>
      <c r="N452" s="17" t="s">
        <v>236</v>
      </c>
      <c r="O452" s="16" t="s">
        <v>236</v>
      </c>
      <c r="P452" s="16"/>
      <c r="Q452" s="36">
        <v>8991</v>
      </c>
      <c r="R452" s="17" t="s">
        <v>236</v>
      </c>
    </row>
    <row r="453" spans="1:26" x14ac:dyDescent="0.25">
      <c r="A453" s="13"/>
      <c r="B453" s="31" t="s">
        <v>407</v>
      </c>
      <c r="C453" s="32" t="s">
        <v>236</v>
      </c>
      <c r="D453" s="34"/>
      <c r="E453" s="52" t="s">
        <v>309</v>
      </c>
      <c r="F453" s="34" t="s">
        <v>236</v>
      </c>
      <c r="G453" s="32" t="s">
        <v>236</v>
      </c>
      <c r="H453" s="32"/>
      <c r="I453" s="46" t="s">
        <v>416</v>
      </c>
      <c r="J453" s="34" t="s">
        <v>275</v>
      </c>
      <c r="K453" s="32"/>
      <c r="L453" s="34"/>
      <c r="M453" s="52" t="s">
        <v>309</v>
      </c>
      <c r="N453" s="34" t="s">
        <v>236</v>
      </c>
      <c r="O453" s="32" t="s">
        <v>236</v>
      </c>
      <c r="P453" s="32"/>
      <c r="Q453" s="46" t="s">
        <v>416</v>
      </c>
      <c r="R453" s="34" t="s">
        <v>275</v>
      </c>
    </row>
    <row r="454" spans="1:26" ht="25.5" x14ac:dyDescent="0.25">
      <c r="A454" s="13"/>
      <c r="B454" s="35" t="s">
        <v>417</v>
      </c>
      <c r="C454" s="16" t="s">
        <v>236</v>
      </c>
      <c r="D454" s="16"/>
      <c r="E454" s="47">
        <v>15</v>
      </c>
      <c r="F454" s="17" t="s">
        <v>236</v>
      </c>
      <c r="G454" s="16" t="s">
        <v>236</v>
      </c>
      <c r="H454" s="16"/>
      <c r="I454" s="36">
        <v>12250</v>
      </c>
      <c r="J454" s="17" t="s">
        <v>236</v>
      </c>
      <c r="K454" s="16"/>
      <c r="L454" s="16"/>
      <c r="M454" s="47">
        <v>599</v>
      </c>
      <c r="N454" s="17" t="s">
        <v>236</v>
      </c>
      <c r="O454" s="16" t="s">
        <v>236</v>
      </c>
      <c r="P454" s="16"/>
      <c r="Q454" s="36">
        <v>12864</v>
      </c>
      <c r="R454" s="17" t="s">
        <v>236</v>
      </c>
    </row>
    <row r="455" spans="1:26" ht="15.75" thickBot="1" x14ac:dyDescent="0.3">
      <c r="A455" s="13"/>
      <c r="B455" s="31" t="s">
        <v>411</v>
      </c>
      <c r="C455" s="32" t="s">
        <v>236</v>
      </c>
      <c r="D455" s="34"/>
      <c r="E455" s="52" t="s">
        <v>309</v>
      </c>
      <c r="F455" s="34" t="s">
        <v>236</v>
      </c>
      <c r="G455" s="32" t="s">
        <v>236</v>
      </c>
      <c r="H455" s="34"/>
      <c r="I455" s="52" t="s">
        <v>309</v>
      </c>
      <c r="J455" s="34" t="s">
        <v>236</v>
      </c>
      <c r="K455" s="32"/>
      <c r="L455" s="34"/>
      <c r="M455" s="52" t="s">
        <v>309</v>
      </c>
      <c r="N455" s="34" t="s">
        <v>236</v>
      </c>
      <c r="O455" s="32" t="s">
        <v>236</v>
      </c>
      <c r="P455" s="34"/>
      <c r="Q455" s="52" t="s">
        <v>309</v>
      </c>
      <c r="R455" s="34" t="s">
        <v>236</v>
      </c>
    </row>
    <row r="456" spans="1:26" x14ac:dyDescent="0.25">
      <c r="A456" s="13"/>
      <c r="B456" s="37"/>
      <c r="C456" s="37" t="s">
        <v>236</v>
      </c>
      <c r="D456" s="38"/>
      <c r="E456" s="38"/>
      <c r="F456" s="37"/>
      <c r="G456" s="37" t="s">
        <v>236</v>
      </c>
      <c r="H456" s="38"/>
      <c r="I456" s="38"/>
      <c r="J456" s="37"/>
      <c r="K456" s="37"/>
      <c r="L456" s="38"/>
      <c r="M456" s="38"/>
      <c r="N456" s="37"/>
      <c r="O456" s="37" t="s">
        <v>236</v>
      </c>
      <c r="P456" s="38"/>
      <c r="Q456" s="38"/>
      <c r="R456" s="37"/>
    </row>
    <row r="457" spans="1:26" ht="26.25" thickBot="1" x14ac:dyDescent="0.3">
      <c r="A457" s="13"/>
      <c r="B457" s="35" t="s">
        <v>418</v>
      </c>
      <c r="C457" s="28" t="s">
        <v>236</v>
      </c>
      <c r="D457" s="16" t="s">
        <v>240</v>
      </c>
      <c r="E457" s="47">
        <v>555</v>
      </c>
      <c r="F457" s="17" t="s">
        <v>236</v>
      </c>
      <c r="G457" s="28" t="s">
        <v>236</v>
      </c>
      <c r="H457" s="16" t="s">
        <v>240</v>
      </c>
      <c r="I457" s="36">
        <v>214687</v>
      </c>
      <c r="J457" s="17" t="s">
        <v>236</v>
      </c>
      <c r="K457" s="28"/>
      <c r="L457" s="16" t="s">
        <v>240</v>
      </c>
      <c r="M457" s="36">
        <v>4000</v>
      </c>
      <c r="N457" s="17" t="s">
        <v>236</v>
      </c>
      <c r="O457" s="28" t="s">
        <v>236</v>
      </c>
      <c r="P457" s="16" t="s">
        <v>240</v>
      </c>
      <c r="Q457" s="36">
        <v>219242</v>
      </c>
      <c r="R457" s="17" t="s">
        <v>236</v>
      </c>
    </row>
    <row r="458" spans="1:26" ht="15.75" thickTop="1" x14ac:dyDescent="0.25">
      <c r="A458" s="13"/>
      <c r="B458" s="37"/>
      <c r="C458" s="37" t="s">
        <v>236</v>
      </c>
      <c r="D458" s="42"/>
      <c r="E458" s="42"/>
      <c r="F458" s="37"/>
      <c r="G458" s="37" t="s">
        <v>236</v>
      </c>
      <c r="H458" s="42"/>
      <c r="I458" s="42"/>
      <c r="J458" s="37"/>
      <c r="K458" s="37"/>
      <c r="L458" s="42"/>
      <c r="M458" s="42"/>
      <c r="N458" s="37"/>
      <c r="O458" s="37" t="s">
        <v>236</v>
      </c>
      <c r="P458" s="42"/>
      <c r="Q458" s="42"/>
      <c r="R458" s="37"/>
    </row>
    <row r="459" spans="1:26" x14ac:dyDescent="0.25">
      <c r="A459" s="13"/>
      <c r="B459" s="24" t="s">
        <v>419</v>
      </c>
      <c r="C459" s="24"/>
      <c r="D459" s="24"/>
      <c r="E459" s="24"/>
      <c r="F459" s="24"/>
      <c r="G459" s="24"/>
      <c r="H459" s="24"/>
      <c r="I459" s="24"/>
      <c r="J459" s="24"/>
      <c r="K459" s="24"/>
      <c r="L459" s="24"/>
      <c r="M459" s="24"/>
      <c r="N459" s="24"/>
      <c r="O459" s="24"/>
      <c r="P459" s="24"/>
      <c r="Q459" s="24"/>
      <c r="R459" s="24"/>
      <c r="S459" s="24"/>
      <c r="T459" s="24"/>
      <c r="U459" s="24"/>
      <c r="V459" s="24"/>
      <c r="W459" s="24"/>
      <c r="X459" s="24"/>
      <c r="Y459" s="24"/>
      <c r="Z459" s="24"/>
    </row>
    <row r="460" spans="1:26" x14ac:dyDescent="0.25">
      <c r="A460" s="13"/>
      <c r="B460" s="23" t="s">
        <v>420</v>
      </c>
      <c r="C460" s="23"/>
      <c r="D460" s="23"/>
      <c r="E460" s="23"/>
      <c r="F460" s="23"/>
      <c r="G460" s="23"/>
      <c r="H460" s="23"/>
      <c r="I460" s="23"/>
      <c r="J460" s="23"/>
      <c r="K460" s="23"/>
      <c r="L460" s="23"/>
      <c r="M460" s="23"/>
      <c r="N460" s="23"/>
      <c r="O460" s="23"/>
      <c r="P460" s="23"/>
      <c r="Q460" s="23"/>
      <c r="R460" s="23"/>
      <c r="S460" s="23"/>
      <c r="T460" s="23"/>
      <c r="U460" s="23"/>
      <c r="V460" s="23"/>
      <c r="W460" s="23"/>
      <c r="X460" s="23"/>
      <c r="Y460" s="23"/>
      <c r="Z460" s="23"/>
    </row>
    <row r="461" spans="1:26" x14ac:dyDescent="0.25">
      <c r="A461" s="13"/>
      <c r="B461" s="24" t="s">
        <v>421</v>
      </c>
      <c r="C461" s="24"/>
      <c r="D461" s="24"/>
      <c r="E461" s="24"/>
      <c r="F461" s="24"/>
      <c r="G461" s="24"/>
      <c r="H461" s="24"/>
      <c r="I461" s="24"/>
      <c r="J461" s="24"/>
      <c r="K461" s="24"/>
      <c r="L461" s="24"/>
      <c r="M461" s="24"/>
      <c r="N461" s="24"/>
      <c r="O461" s="24"/>
      <c r="P461" s="24"/>
      <c r="Q461" s="24"/>
      <c r="R461" s="24"/>
      <c r="S461" s="24"/>
      <c r="T461" s="24"/>
      <c r="U461" s="24"/>
      <c r="V461" s="24"/>
      <c r="W461" s="24"/>
      <c r="X461" s="24"/>
      <c r="Y461" s="24"/>
      <c r="Z461" s="24"/>
    </row>
    <row r="462" spans="1:26" ht="15.75" x14ac:dyDescent="0.25">
      <c r="A462" s="13"/>
      <c r="B462" s="60"/>
      <c r="C462" s="60"/>
      <c r="D462" s="60"/>
      <c r="E462" s="60"/>
      <c r="F462" s="60"/>
      <c r="G462" s="60"/>
      <c r="H462" s="60"/>
      <c r="I462" s="60"/>
      <c r="J462" s="60"/>
      <c r="K462" s="60"/>
      <c r="L462" s="60"/>
      <c r="M462" s="60"/>
      <c r="N462" s="60"/>
      <c r="O462" s="60"/>
      <c r="P462" s="60"/>
      <c r="Q462" s="60"/>
      <c r="R462" s="60"/>
      <c r="S462" s="60"/>
      <c r="T462" s="60"/>
      <c r="U462" s="60"/>
      <c r="V462" s="60"/>
      <c r="W462" s="60"/>
      <c r="X462" s="60"/>
      <c r="Y462" s="60"/>
      <c r="Z462" s="60"/>
    </row>
    <row r="463" spans="1:26" x14ac:dyDescent="0.25">
      <c r="A463" s="13"/>
      <c r="B463" s="16"/>
      <c r="C463" s="16"/>
      <c r="D463" s="16"/>
      <c r="E463" s="16"/>
      <c r="F463" s="16"/>
      <c r="G463" s="16"/>
      <c r="H463" s="16"/>
      <c r="I463" s="16"/>
      <c r="J463" s="16"/>
    </row>
    <row r="464" spans="1:26" ht="15.75" thickBot="1" x14ac:dyDescent="0.3">
      <c r="A464" s="13"/>
      <c r="B464" s="28"/>
      <c r="C464" s="28" t="s">
        <v>236</v>
      </c>
      <c r="D464" s="44" t="s">
        <v>422</v>
      </c>
      <c r="E464" s="44"/>
      <c r="F464" s="44"/>
      <c r="G464" s="44"/>
      <c r="H464" s="44"/>
      <c r="I464" s="44"/>
      <c r="J464" s="28"/>
    </row>
    <row r="465" spans="1:26" ht="15.75" thickBot="1" x14ac:dyDescent="0.3">
      <c r="A465" s="13"/>
      <c r="B465" s="28"/>
      <c r="C465" s="28" t="s">
        <v>236</v>
      </c>
      <c r="D465" s="59" t="s">
        <v>423</v>
      </c>
      <c r="E465" s="59"/>
      <c r="F465" s="28"/>
      <c r="G465" s="28"/>
      <c r="H465" s="59" t="s">
        <v>424</v>
      </c>
      <c r="I465" s="59"/>
      <c r="J465" s="28"/>
    </row>
    <row r="466" spans="1:26" ht="25.5" x14ac:dyDescent="0.25">
      <c r="A466" s="13"/>
      <c r="B466" s="31" t="s">
        <v>425</v>
      </c>
      <c r="C466" s="32" t="s">
        <v>236</v>
      </c>
      <c r="D466" s="32" t="s">
        <v>240</v>
      </c>
      <c r="E466" s="46">
        <v>26</v>
      </c>
      <c r="F466" s="34" t="s">
        <v>236</v>
      </c>
      <c r="G466" s="32"/>
      <c r="H466" s="32" t="s">
        <v>240</v>
      </c>
      <c r="I466" s="46">
        <v>65</v>
      </c>
      <c r="J466" s="34" t="s">
        <v>236</v>
      </c>
    </row>
    <row r="467" spans="1:26" ht="25.5" x14ac:dyDescent="0.25">
      <c r="A467" s="13"/>
      <c r="B467" s="35" t="s">
        <v>426</v>
      </c>
      <c r="C467" s="16" t="s">
        <v>236</v>
      </c>
      <c r="D467" s="16"/>
      <c r="E467" s="47" t="s">
        <v>427</v>
      </c>
      <c r="F467" s="17" t="s">
        <v>275</v>
      </c>
      <c r="G467" s="16"/>
      <c r="H467" s="16"/>
      <c r="I467" s="47" t="s">
        <v>428</v>
      </c>
      <c r="J467" s="17" t="s">
        <v>275</v>
      </c>
    </row>
    <row r="468" spans="1:26" x14ac:dyDescent="0.25">
      <c r="A468" s="13"/>
      <c r="B468" s="31" t="s">
        <v>429</v>
      </c>
      <c r="C468" s="32" t="s">
        <v>236</v>
      </c>
      <c r="D468" s="32"/>
      <c r="E468" s="33">
        <v>5917</v>
      </c>
      <c r="F468" s="34" t="s">
        <v>236</v>
      </c>
      <c r="G468" s="32"/>
      <c r="H468" s="32"/>
      <c r="I468" s="33">
        <v>6009</v>
      </c>
      <c r="J468" s="34" t="s">
        <v>236</v>
      </c>
    </row>
    <row r="469" spans="1:26" ht="25.5" x14ac:dyDescent="0.25">
      <c r="A469" s="13"/>
      <c r="B469" s="35" t="s">
        <v>430</v>
      </c>
      <c r="C469" s="16" t="s">
        <v>236</v>
      </c>
      <c r="D469" s="16"/>
      <c r="E469" s="36">
        <v>11778</v>
      </c>
      <c r="F469" s="17" t="s">
        <v>236</v>
      </c>
      <c r="G469" s="16"/>
      <c r="H469" s="16"/>
      <c r="I469" s="36">
        <v>5132</v>
      </c>
      <c r="J469" s="17" t="s">
        <v>236</v>
      </c>
    </row>
    <row r="470" spans="1:26" ht="26.25" thickBot="1" x14ac:dyDescent="0.3">
      <c r="A470" s="13"/>
      <c r="B470" s="31" t="s">
        <v>431</v>
      </c>
      <c r="C470" s="32" t="s">
        <v>236</v>
      </c>
      <c r="D470" s="32"/>
      <c r="E470" s="33">
        <v>16997</v>
      </c>
      <c r="F470" s="34" t="s">
        <v>236</v>
      </c>
      <c r="G470" s="32"/>
      <c r="H470" s="32"/>
      <c r="I470" s="33">
        <v>18931</v>
      </c>
      <c r="J470" s="34" t="s">
        <v>236</v>
      </c>
    </row>
    <row r="471" spans="1:26" x14ac:dyDescent="0.25">
      <c r="A471" s="13"/>
      <c r="B471" s="37"/>
      <c r="C471" s="37" t="s">
        <v>236</v>
      </c>
      <c r="D471" s="38"/>
      <c r="E471" s="38"/>
      <c r="F471" s="37"/>
      <c r="G471" s="37"/>
      <c r="H471" s="38"/>
      <c r="I471" s="38"/>
      <c r="J471" s="37"/>
    </row>
    <row r="472" spans="1:26" ht="15.75" thickBot="1" x14ac:dyDescent="0.3">
      <c r="A472" s="13"/>
      <c r="B472" s="35" t="s">
        <v>91</v>
      </c>
      <c r="C472" s="28" t="s">
        <v>236</v>
      </c>
      <c r="D472" s="16" t="s">
        <v>240</v>
      </c>
      <c r="E472" s="36">
        <v>34573</v>
      </c>
      <c r="F472" s="17" t="s">
        <v>236</v>
      </c>
      <c r="G472" s="28"/>
      <c r="H472" s="16" t="s">
        <v>240</v>
      </c>
      <c r="I472" s="36">
        <v>30120</v>
      </c>
      <c r="J472" s="17" t="s">
        <v>236</v>
      </c>
    </row>
    <row r="473" spans="1:26" ht="15.75" thickTop="1" x14ac:dyDescent="0.25">
      <c r="A473" s="13"/>
      <c r="B473" s="37"/>
      <c r="C473" s="37" t="s">
        <v>236</v>
      </c>
      <c r="D473" s="42"/>
      <c r="E473" s="42"/>
      <c r="F473" s="37"/>
      <c r="G473" s="37"/>
      <c r="H473" s="42"/>
      <c r="I473" s="42"/>
      <c r="J473" s="37"/>
    </row>
    <row r="474" spans="1:26" ht="26.25" thickBot="1" x14ac:dyDescent="0.3">
      <c r="A474" s="13"/>
      <c r="B474" s="31" t="s">
        <v>432</v>
      </c>
      <c r="C474" s="40" t="s">
        <v>236</v>
      </c>
      <c r="D474" s="32" t="s">
        <v>240</v>
      </c>
      <c r="E474" s="33">
        <v>59238</v>
      </c>
      <c r="F474" s="34" t="s">
        <v>236</v>
      </c>
      <c r="G474" s="40"/>
      <c r="H474" s="32" t="s">
        <v>240</v>
      </c>
      <c r="I474" s="33">
        <v>59631</v>
      </c>
      <c r="J474" s="34" t="s">
        <v>236</v>
      </c>
    </row>
    <row r="475" spans="1:26" ht="15.75" thickTop="1" x14ac:dyDescent="0.25">
      <c r="A475" s="13"/>
      <c r="B475" s="37"/>
      <c r="C475" s="37" t="s">
        <v>236</v>
      </c>
      <c r="D475" s="42"/>
      <c r="E475" s="42"/>
      <c r="F475" s="37"/>
      <c r="G475" s="37"/>
      <c r="H475" s="42"/>
      <c r="I475" s="42"/>
      <c r="J475" s="37"/>
    </row>
    <row r="476" spans="1:26" x14ac:dyDescent="0.25">
      <c r="A476" s="13"/>
      <c r="B476" s="26"/>
      <c r="C476" s="26"/>
      <c r="D476" s="26"/>
      <c r="E476" s="26"/>
      <c r="F476" s="26"/>
      <c r="G476" s="26"/>
      <c r="H476" s="26"/>
      <c r="I476" s="26"/>
      <c r="J476" s="26"/>
      <c r="K476" s="26"/>
      <c r="L476" s="26"/>
      <c r="M476" s="26"/>
      <c r="N476" s="26"/>
      <c r="O476" s="26"/>
      <c r="P476" s="26"/>
      <c r="Q476" s="26"/>
      <c r="R476" s="26"/>
      <c r="S476" s="26"/>
      <c r="T476" s="26"/>
      <c r="U476" s="26"/>
      <c r="V476" s="26"/>
      <c r="W476" s="26"/>
      <c r="X476" s="26"/>
      <c r="Y476" s="26"/>
      <c r="Z476" s="26"/>
    </row>
    <row r="477" spans="1:26" x14ac:dyDescent="0.25">
      <c r="A477" s="13"/>
      <c r="B477" s="23" t="s">
        <v>433</v>
      </c>
      <c r="C477" s="23"/>
      <c r="D477" s="23"/>
      <c r="E477" s="23"/>
      <c r="F477" s="23"/>
      <c r="G477" s="23"/>
      <c r="H477" s="23"/>
      <c r="I477" s="23"/>
      <c r="J477" s="23"/>
      <c r="K477" s="23"/>
      <c r="L477" s="23"/>
      <c r="M477" s="23"/>
      <c r="N477" s="23"/>
      <c r="O477" s="23"/>
      <c r="P477" s="23"/>
      <c r="Q477" s="23"/>
      <c r="R477" s="23"/>
      <c r="S477" s="23"/>
      <c r="T477" s="23"/>
      <c r="U477" s="23"/>
      <c r="V477" s="23"/>
      <c r="W477" s="23"/>
      <c r="X477" s="23"/>
      <c r="Y477" s="23"/>
      <c r="Z477" s="23"/>
    </row>
    <row r="478" spans="1:26" x14ac:dyDescent="0.25">
      <c r="A478" s="13"/>
      <c r="B478" s="24" t="s">
        <v>434</v>
      </c>
      <c r="C478" s="24"/>
      <c r="D478" s="24"/>
      <c r="E478" s="24"/>
      <c r="F478" s="24"/>
      <c r="G478" s="24"/>
      <c r="H478" s="24"/>
      <c r="I478" s="24"/>
      <c r="J478" s="24"/>
      <c r="K478" s="24"/>
      <c r="L478" s="24"/>
      <c r="M478" s="24"/>
      <c r="N478" s="24"/>
      <c r="O478" s="24"/>
      <c r="P478" s="24"/>
      <c r="Q478" s="24"/>
      <c r="R478" s="24"/>
      <c r="S478" s="24"/>
      <c r="T478" s="24"/>
      <c r="U478" s="24"/>
      <c r="V478" s="24"/>
      <c r="W478" s="24"/>
      <c r="X478" s="24"/>
      <c r="Y478" s="24"/>
      <c r="Z478" s="24"/>
    </row>
    <row r="479" spans="1:26" ht="15.75" x14ac:dyDescent="0.25">
      <c r="A479" s="13"/>
      <c r="B479" s="60"/>
      <c r="C479" s="60"/>
      <c r="D479" s="60"/>
      <c r="E479" s="60"/>
      <c r="F479" s="60"/>
      <c r="G479" s="60"/>
      <c r="H479" s="60"/>
      <c r="I479" s="60"/>
      <c r="J479" s="60"/>
      <c r="K479" s="60"/>
      <c r="L479" s="60"/>
      <c r="M479" s="60"/>
      <c r="N479" s="60"/>
      <c r="O479" s="60"/>
      <c r="P479" s="60"/>
      <c r="Q479" s="60"/>
      <c r="R479" s="60"/>
      <c r="S479" s="60"/>
      <c r="T479" s="60"/>
      <c r="U479" s="60"/>
      <c r="V479" s="60"/>
      <c r="W479" s="60"/>
      <c r="X479" s="60"/>
      <c r="Y479" s="60"/>
      <c r="Z479" s="60"/>
    </row>
    <row r="480" spans="1:26" x14ac:dyDescent="0.25">
      <c r="A480" s="13"/>
      <c r="B480" s="16"/>
      <c r="C480" s="16"/>
      <c r="D480" s="16"/>
      <c r="E480" s="16"/>
      <c r="F480" s="16"/>
      <c r="G480" s="16"/>
      <c r="H480" s="16"/>
      <c r="I480" s="16"/>
      <c r="J480" s="16"/>
    </row>
    <row r="481" spans="1:26" ht="15.75" thickBot="1" x14ac:dyDescent="0.3">
      <c r="A481" s="13"/>
      <c r="B481" s="28"/>
      <c r="C481" s="28" t="s">
        <v>236</v>
      </c>
      <c r="D481" s="44" t="s">
        <v>422</v>
      </c>
      <c r="E481" s="44"/>
      <c r="F481" s="44"/>
      <c r="G481" s="44"/>
      <c r="H481" s="44"/>
      <c r="I481" s="44"/>
      <c r="J481" s="28"/>
    </row>
    <row r="482" spans="1:26" ht="15.75" thickBot="1" x14ac:dyDescent="0.3">
      <c r="A482" s="13"/>
      <c r="B482" s="28"/>
      <c r="C482" s="28" t="s">
        <v>236</v>
      </c>
      <c r="D482" s="59" t="s">
        <v>423</v>
      </c>
      <c r="E482" s="59"/>
      <c r="F482" s="28"/>
      <c r="G482" s="28"/>
      <c r="H482" s="59" t="s">
        <v>424</v>
      </c>
      <c r="I482" s="59"/>
      <c r="J482" s="28"/>
    </row>
    <row r="483" spans="1:26" x14ac:dyDescent="0.25">
      <c r="A483" s="13"/>
      <c r="B483" s="31" t="s">
        <v>435</v>
      </c>
      <c r="C483" s="32" t="s">
        <v>236</v>
      </c>
      <c r="D483" s="32" t="s">
        <v>240</v>
      </c>
      <c r="E483" s="33">
        <v>34206</v>
      </c>
      <c r="F483" s="34" t="s">
        <v>236</v>
      </c>
      <c r="G483" s="32"/>
      <c r="H483" s="32" t="s">
        <v>240</v>
      </c>
      <c r="I483" s="33">
        <v>20625</v>
      </c>
      <c r="J483" s="34" t="s">
        <v>236</v>
      </c>
    </row>
    <row r="484" spans="1:26" ht="25.5" x14ac:dyDescent="0.25">
      <c r="A484" s="13"/>
      <c r="B484" s="35" t="s">
        <v>436</v>
      </c>
      <c r="C484" s="16" t="s">
        <v>236</v>
      </c>
      <c r="D484" s="16"/>
      <c r="E484" s="36">
        <v>1625</v>
      </c>
      <c r="F484" s="17" t="s">
        <v>236</v>
      </c>
      <c r="G484" s="16"/>
      <c r="H484" s="16"/>
      <c r="I484" s="36">
        <v>3081</v>
      </c>
      <c r="J484" s="17" t="s">
        <v>236</v>
      </c>
    </row>
    <row r="485" spans="1:26" ht="25.5" x14ac:dyDescent="0.25">
      <c r="A485" s="13"/>
      <c r="B485" s="31" t="s">
        <v>437</v>
      </c>
      <c r="C485" s="32" t="s">
        <v>236</v>
      </c>
      <c r="D485" s="32"/>
      <c r="E485" s="46" t="s">
        <v>438</v>
      </c>
      <c r="F485" s="34" t="s">
        <v>275</v>
      </c>
      <c r="G485" s="32"/>
      <c r="H485" s="32"/>
      <c r="I485" s="46" t="s">
        <v>439</v>
      </c>
      <c r="J485" s="34" t="s">
        <v>275</v>
      </c>
    </row>
    <row r="486" spans="1:26" x14ac:dyDescent="0.25">
      <c r="A486" s="13"/>
      <c r="B486" s="35" t="s">
        <v>440</v>
      </c>
      <c r="C486" s="16" t="s">
        <v>236</v>
      </c>
      <c r="D486" s="16"/>
      <c r="E486" s="36">
        <v>1404</v>
      </c>
      <c r="F486" s="17" t="s">
        <v>236</v>
      </c>
      <c r="G486" s="16"/>
      <c r="H486" s="16"/>
      <c r="I486" s="36">
        <v>1091</v>
      </c>
      <c r="J486" s="17" t="s">
        <v>236</v>
      </c>
    </row>
    <row r="487" spans="1:26" x14ac:dyDescent="0.25">
      <c r="A487" s="13"/>
      <c r="B487" s="31" t="s">
        <v>372</v>
      </c>
      <c r="C487" s="32" t="s">
        <v>236</v>
      </c>
      <c r="D487" s="32"/>
      <c r="E487" s="46">
        <v>92</v>
      </c>
      <c r="F487" s="34" t="s">
        <v>236</v>
      </c>
      <c r="G487" s="32"/>
      <c r="H487" s="32"/>
      <c r="I487" s="46">
        <v>61</v>
      </c>
      <c r="J487" s="34" t="s">
        <v>236</v>
      </c>
    </row>
    <row r="488" spans="1:26" x14ac:dyDescent="0.25">
      <c r="A488" s="13"/>
      <c r="B488" s="35" t="s">
        <v>441</v>
      </c>
      <c r="C488" s="16" t="s">
        <v>236</v>
      </c>
      <c r="D488" s="16"/>
      <c r="E488" s="47">
        <v>226</v>
      </c>
      <c r="F488" s="17" t="s">
        <v>236</v>
      </c>
      <c r="G488" s="16"/>
      <c r="H488" s="16"/>
      <c r="I488" s="47">
        <v>618</v>
      </c>
      <c r="J488" s="17" t="s">
        <v>236</v>
      </c>
    </row>
    <row r="489" spans="1:26" x14ac:dyDescent="0.25">
      <c r="A489" s="13"/>
      <c r="B489" s="31" t="s">
        <v>442</v>
      </c>
      <c r="C489" s="32" t="s">
        <v>236</v>
      </c>
      <c r="D489" s="32"/>
      <c r="E489" s="46">
        <v>22</v>
      </c>
      <c r="F489" s="34" t="s">
        <v>236</v>
      </c>
      <c r="G489" s="32"/>
      <c r="H489" s="32"/>
      <c r="I489" s="33">
        <v>1397</v>
      </c>
      <c r="J489" s="34" t="s">
        <v>236</v>
      </c>
    </row>
    <row r="490" spans="1:26" x14ac:dyDescent="0.25">
      <c r="A490" s="13"/>
      <c r="B490" s="35" t="s">
        <v>443</v>
      </c>
      <c r="C490" s="16" t="s">
        <v>236</v>
      </c>
      <c r="D490" s="16"/>
      <c r="E490" s="47">
        <v>730</v>
      </c>
      <c r="F490" s="17" t="s">
        <v>236</v>
      </c>
      <c r="G490" s="16"/>
      <c r="H490" s="16"/>
      <c r="I490" s="36">
        <v>1194</v>
      </c>
      <c r="J490" s="17" t="s">
        <v>236</v>
      </c>
    </row>
    <row r="491" spans="1:26" x14ac:dyDescent="0.25">
      <c r="A491" s="13"/>
      <c r="B491" s="31" t="s">
        <v>444</v>
      </c>
      <c r="C491" s="32" t="s">
        <v>236</v>
      </c>
      <c r="D491" s="32"/>
      <c r="E491" s="46">
        <v>311</v>
      </c>
      <c r="F491" s="34" t="s">
        <v>236</v>
      </c>
      <c r="G491" s="32"/>
      <c r="H491" s="32"/>
      <c r="I491" s="46">
        <v>0</v>
      </c>
      <c r="J491" s="34" t="s">
        <v>236</v>
      </c>
    </row>
    <row r="492" spans="1:26" ht="15.75" thickBot="1" x14ac:dyDescent="0.3">
      <c r="A492" s="13"/>
      <c r="B492" s="35" t="s">
        <v>445</v>
      </c>
      <c r="C492" s="16" t="s">
        <v>236</v>
      </c>
      <c r="D492" s="16"/>
      <c r="E492" s="47" t="s">
        <v>446</v>
      </c>
      <c r="F492" s="17" t="s">
        <v>275</v>
      </c>
      <c r="G492" s="16"/>
      <c r="H492" s="16"/>
      <c r="I492" s="47" t="s">
        <v>447</v>
      </c>
      <c r="J492" s="17" t="s">
        <v>275</v>
      </c>
    </row>
    <row r="493" spans="1:26" x14ac:dyDescent="0.25">
      <c r="A493" s="13"/>
      <c r="B493" s="37"/>
      <c r="C493" s="37" t="s">
        <v>236</v>
      </c>
      <c r="D493" s="38"/>
      <c r="E493" s="38"/>
      <c r="F493" s="37"/>
      <c r="G493" s="37"/>
      <c r="H493" s="38"/>
      <c r="I493" s="38"/>
      <c r="J493" s="37"/>
    </row>
    <row r="494" spans="1:26" ht="15.75" thickBot="1" x14ac:dyDescent="0.3">
      <c r="A494" s="13"/>
      <c r="B494" s="41"/>
      <c r="C494" s="40" t="s">
        <v>236</v>
      </c>
      <c r="D494" s="32" t="s">
        <v>240</v>
      </c>
      <c r="E494" s="33">
        <v>24348</v>
      </c>
      <c r="F494" s="34" t="s">
        <v>236</v>
      </c>
      <c r="G494" s="40"/>
      <c r="H494" s="32" t="s">
        <v>240</v>
      </c>
      <c r="I494" s="33">
        <v>17963</v>
      </c>
      <c r="J494" s="34" t="s">
        <v>236</v>
      </c>
    </row>
    <row r="495" spans="1:26" ht="15.75" thickTop="1" x14ac:dyDescent="0.25">
      <c r="A495" s="13"/>
      <c r="B495" s="37"/>
      <c r="C495" s="37" t="s">
        <v>236</v>
      </c>
      <c r="D495" s="42"/>
      <c r="E495" s="42"/>
      <c r="F495" s="37"/>
      <c r="G495" s="37"/>
      <c r="H495" s="42"/>
      <c r="I495" s="42"/>
      <c r="J495" s="37"/>
    </row>
    <row r="496" spans="1:26" x14ac:dyDescent="0.25">
      <c r="A496" s="13"/>
      <c r="B496" s="23" t="s">
        <v>448</v>
      </c>
      <c r="C496" s="23"/>
      <c r="D496" s="23"/>
      <c r="E496" s="23"/>
      <c r="F496" s="23"/>
      <c r="G496" s="23"/>
      <c r="H496" s="23"/>
      <c r="I496" s="23"/>
      <c r="J496" s="23"/>
      <c r="K496" s="23"/>
      <c r="L496" s="23"/>
      <c r="M496" s="23"/>
      <c r="N496" s="23"/>
      <c r="O496" s="23"/>
      <c r="P496" s="23"/>
      <c r="Q496" s="23"/>
      <c r="R496" s="23"/>
      <c r="S496" s="23"/>
      <c r="T496" s="23"/>
      <c r="U496" s="23"/>
      <c r="V496" s="23"/>
      <c r="W496" s="23"/>
      <c r="X496" s="23"/>
      <c r="Y496" s="23"/>
      <c r="Z496" s="23"/>
    </row>
    <row r="497" spans="1:26" ht="25.5" customHeight="1" x14ac:dyDescent="0.25">
      <c r="A497" s="13"/>
      <c r="B497" s="24" t="s">
        <v>449</v>
      </c>
      <c r="C497" s="24"/>
      <c r="D497" s="24"/>
      <c r="E497" s="24"/>
      <c r="F497" s="24"/>
      <c r="G497" s="24"/>
      <c r="H497" s="24"/>
      <c r="I497" s="24"/>
      <c r="J497" s="24"/>
      <c r="K497" s="24"/>
      <c r="L497" s="24"/>
      <c r="M497" s="24"/>
      <c r="N497" s="24"/>
      <c r="O497" s="24"/>
      <c r="P497" s="24"/>
      <c r="Q497" s="24"/>
      <c r="R497" s="24"/>
      <c r="S497" s="24"/>
      <c r="T497" s="24"/>
      <c r="U497" s="24"/>
      <c r="V497" s="24"/>
      <c r="W497" s="24"/>
      <c r="X497" s="24"/>
      <c r="Y497" s="24"/>
      <c r="Z497" s="24"/>
    </row>
    <row r="498" spans="1:26" ht="15.75" x14ac:dyDescent="0.25">
      <c r="A498" s="13"/>
      <c r="B498" s="60"/>
      <c r="C498" s="60"/>
      <c r="D498" s="60"/>
      <c r="E498" s="60"/>
      <c r="F498" s="60"/>
      <c r="G498" s="60"/>
      <c r="H498" s="60"/>
      <c r="I498" s="60"/>
      <c r="J498" s="60"/>
      <c r="K498" s="60"/>
      <c r="L498" s="60"/>
      <c r="M498" s="60"/>
      <c r="N498" s="60"/>
      <c r="O498" s="60"/>
      <c r="P498" s="60"/>
      <c r="Q498" s="60"/>
      <c r="R498" s="60"/>
      <c r="S498" s="60"/>
      <c r="T498" s="60"/>
      <c r="U498" s="60"/>
      <c r="V498" s="60"/>
      <c r="W498" s="60"/>
      <c r="X498" s="60"/>
      <c r="Y498" s="60"/>
      <c r="Z498" s="60"/>
    </row>
    <row r="499" spans="1:26" x14ac:dyDescent="0.25">
      <c r="A499" s="13"/>
      <c r="B499" s="16"/>
      <c r="C499" s="16"/>
      <c r="D499" s="16"/>
      <c r="E499" s="16"/>
      <c r="F499" s="16"/>
      <c r="G499" s="16"/>
      <c r="H499" s="16"/>
      <c r="I499" s="16"/>
      <c r="J499" s="16"/>
    </row>
    <row r="500" spans="1:26" x14ac:dyDescent="0.25">
      <c r="A500" s="13"/>
      <c r="B500" s="28"/>
      <c r="C500" s="28" t="s">
        <v>236</v>
      </c>
      <c r="D500" s="43" t="s">
        <v>237</v>
      </c>
      <c r="E500" s="43"/>
      <c r="F500" s="28"/>
      <c r="G500" s="28" t="s">
        <v>236</v>
      </c>
      <c r="H500" s="43" t="s">
        <v>238</v>
      </c>
      <c r="I500" s="43"/>
      <c r="J500" s="28"/>
    </row>
    <row r="501" spans="1:26" ht="15.75" thickBot="1" x14ac:dyDescent="0.3">
      <c r="A501" s="13"/>
      <c r="B501" s="28"/>
      <c r="C501" s="28" t="s">
        <v>236</v>
      </c>
      <c r="D501" s="44">
        <v>2014</v>
      </c>
      <c r="E501" s="44"/>
      <c r="F501" s="28"/>
      <c r="G501" s="28" t="s">
        <v>236</v>
      </c>
      <c r="H501" s="44">
        <v>2013</v>
      </c>
      <c r="I501" s="44"/>
      <c r="J501" s="28"/>
    </row>
    <row r="502" spans="1:26" ht="25.5" x14ac:dyDescent="0.25">
      <c r="A502" s="13"/>
      <c r="B502" s="31" t="s">
        <v>450</v>
      </c>
      <c r="C502" s="32" t="s">
        <v>236</v>
      </c>
      <c r="D502" s="32" t="s">
        <v>240</v>
      </c>
      <c r="E502" s="33">
        <v>2230318</v>
      </c>
      <c r="F502" s="34" t="s">
        <v>236</v>
      </c>
      <c r="G502" s="32" t="s">
        <v>236</v>
      </c>
      <c r="H502" s="32" t="s">
        <v>240</v>
      </c>
      <c r="I502" s="33">
        <v>2002374</v>
      </c>
      <c r="J502" s="34" t="s">
        <v>236</v>
      </c>
    </row>
    <row r="503" spans="1:26" ht="25.5" x14ac:dyDescent="0.25">
      <c r="A503" s="13"/>
      <c r="B503" s="35" t="s">
        <v>451</v>
      </c>
      <c r="C503" s="16" t="s">
        <v>236</v>
      </c>
      <c r="D503" s="16"/>
      <c r="E503" s="36">
        <v>598698</v>
      </c>
      <c r="F503" s="17" t="s">
        <v>236</v>
      </c>
      <c r="G503" s="16" t="s">
        <v>236</v>
      </c>
      <c r="H503" s="16"/>
      <c r="I503" s="36">
        <v>608940</v>
      </c>
      <c r="J503" s="17" t="s">
        <v>236</v>
      </c>
    </row>
    <row r="504" spans="1:26" ht="26.25" thickBot="1" x14ac:dyDescent="0.3">
      <c r="A504" s="13"/>
      <c r="B504" s="31" t="s">
        <v>452</v>
      </c>
      <c r="C504" s="32" t="s">
        <v>236</v>
      </c>
      <c r="D504" s="32"/>
      <c r="E504" s="33">
        <v>302622</v>
      </c>
      <c r="F504" s="34" t="s">
        <v>236</v>
      </c>
      <c r="G504" s="32" t="s">
        <v>236</v>
      </c>
      <c r="H504" s="32"/>
      <c r="I504" s="33">
        <v>310938</v>
      </c>
      <c r="J504" s="34" t="s">
        <v>236</v>
      </c>
    </row>
    <row r="505" spans="1:26" x14ac:dyDescent="0.25">
      <c r="A505" s="13"/>
      <c r="B505" s="37"/>
      <c r="C505" s="37" t="s">
        <v>236</v>
      </c>
      <c r="D505" s="38"/>
      <c r="E505" s="38"/>
      <c r="F505" s="37"/>
      <c r="G505" s="37" t="s">
        <v>236</v>
      </c>
      <c r="H505" s="38"/>
      <c r="I505" s="38"/>
      <c r="J505" s="37"/>
    </row>
    <row r="506" spans="1:26" ht="15.75" thickBot="1" x14ac:dyDescent="0.3">
      <c r="A506" s="13"/>
      <c r="B506" s="19"/>
      <c r="C506" s="28" t="s">
        <v>236</v>
      </c>
      <c r="D506" s="16" t="s">
        <v>240</v>
      </c>
      <c r="E506" s="36">
        <v>3131638</v>
      </c>
      <c r="F506" s="17" t="s">
        <v>236</v>
      </c>
      <c r="G506" s="28" t="s">
        <v>236</v>
      </c>
      <c r="H506" s="16" t="s">
        <v>240</v>
      </c>
      <c r="I506" s="36">
        <v>2922252</v>
      </c>
      <c r="J506" s="17" t="s">
        <v>236</v>
      </c>
    </row>
    <row r="507" spans="1:26" ht="15.75" thickTop="1" x14ac:dyDescent="0.25">
      <c r="A507" s="13"/>
      <c r="B507" s="37"/>
      <c r="C507" s="37" t="s">
        <v>236</v>
      </c>
      <c r="D507" s="42"/>
      <c r="E507" s="42"/>
      <c r="F507" s="37"/>
      <c r="G507" s="37" t="s">
        <v>236</v>
      </c>
      <c r="H507" s="42"/>
      <c r="I507" s="42"/>
    </row>
  </sheetData>
  <mergeCells count="595">
    <mergeCell ref="B478:Z478"/>
    <mergeCell ref="B479:Z479"/>
    <mergeCell ref="B496:Z496"/>
    <mergeCell ref="B497:Z497"/>
    <mergeCell ref="B498:Z498"/>
    <mergeCell ref="B444:Z444"/>
    <mergeCell ref="B445:Z445"/>
    <mergeCell ref="B446:Z446"/>
    <mergeCell ref="B459:Z459"/>
    <mergeCell ref="B460:Z460"/>
    <mergeCell ref="B461:Z461"/>
    <mergeCell ref="B400:Z400"/>
    <mergeCell ref="B414:Z414"/>
    <mergeCell ref="B428:Z428"/>
    <mergeCell ref="B429:Z429"/>
    <mergeCell ref="B430:Z430"/>
    <mergeCell ref="B443:Z443"/>
    <mergeCell ref="B352:Z352"/>
    <mergeCell ref="B353:Z353"/>
    <mergeCell ref="B354:Z354"/>
    <mergeCell ref="B376:Z376"/>
    <mergeCell ref="B398:Z398"/>
    <mergeCell ref="B399:Z399"/>
    <mergeCell ref="B346:Z346"/>
    <mergeCell ref="B347:Z347"/>
    <mergeCell ref="B348:Z348"/>
    <mergeCell ref="B349:Z349"/>
    <mergeCell ref="B350:Z350"/>
    <mergeCell ref="B351:Z351"/>
    <mergeCell ref="B340:Z340"/>
    <mergeCell ref="B341:Z341"/>
    <mergeCell ref="B342:Z342"/>
    <mergeCell ref="B343:Z343"/>
    <mergeCell ref="B344:Z344"/>
    <mergeCell ref="B345:Z345"/>
    <mergeCell ref="B329:Z329"/>
    <mergeCell ref="B331:Z331"/>
    <mergeCell ref="B333:Z333"/>
    <mergeCell ref="B335:Z335"/>
    <mergeCell ref="B337:Z337"/>
    <mergeCell ref="B339:Z339"/>
    <mergeCell ref="B322:Z322"/>
    <mergeCell ref="B323:Z323"/>
    <mergeCell ref="B324:Z324"/>
    <mergeCell ref="B325:Z325"/>
    <mergeCell ref="B326:Z326"/>
    <mergeCell ref="B327:Z327"/>
    <mergeCell ref="B287:Z287"/>
    <mergeCell ref="B314:Z314"/>
    <mergeCell ref="B315:Z315"/>
    <mergeCell ref="B316:Z316"/>
    <mergeCell ref="B318:Z318"/>
    <mergeCell ref="B320:Z320"/>
    <mergeCell ref="B281:Z281"/>
    <mergeCell ref="B282:Z282"/>
    <mergeCell ref="B283:Z283"/>
    <mergeCell ref="B284:Z284"/>
    <mergeCell ref="B285:Z285"/>
    <mergeCell ref="B286:Z286"/>
    <mergeCell ref="B275:Z275"/>
    <mergeCell ref="B276:Z276"/>
    <mergeCell ref="B277:Z277"/>
    <mergeCell ref="B278:Z278"/>
    <mergeCell ref="B279:Z279"/>
    <mergeCell ref="B280:Z280"/>
    <mergeCell ref="B269:Z269"/>
    <mergeCell ref="B270:Z270"/>
    <mergeCell ref="B271:Z271"/>
    <mergeCell ref="B272:Z272"/>
    <mergeCell ref="B273:Z273"/>
    <mergeCell ref="B274:Z274"/>
    <mergeCell ref="B239:Z239"/>
    <mergeCell ref="B251:Z251"/>
    <mergeCell ref="B252:Z252"/>
    <mergeCell ref="B253:Z253"/>
    <mergeCell ref="B254:Z254"/>
    <mergeCell ref="B255:Z255"/>
    <mergeCell ref="B195:Z195"/>
    <mergeCell ref="B196:Z196"/>
    <mergeCell ref="B197:Z197"/>
    <mergeCell ref="B212:Z212"/>
    <mergeCell ref="B227:Z227"/>
    <mergeCell ref="B228:Z228"/>
    <mergeCell ref="B165:Z165"/>
    <mergeCell ref="B166:Z166"/>
    <mergeCell ref="B167:Z167"/>
    <mergeCell ref="B168:Z168"/>
    <mergeCell ref="B181:Z181"/>
    <mergeCell ref="B194:Z194"/>
    <mergeCell ref="B109:Z109"/>
    <mergeCell ref="B121:Z121"/>
    <mergeCell ref="B133:Z133"/>
    <mergeCell ref="B134:Z134"/>
    <mergeCell ref="B135:Z135"/>
    <mergeCell ref="B150:Z150"/>
    <mergeCell ref="B83:Z83"/>
    <mergeCell ref="B84:Z84"/>
    <mergeCell ref="B85:Z85"/>
    <mergeCell ref="B96:Z96"/>
    <mergeCell ref="B107:Z107"/>
    <mergeCell ref="B108:Z108"/>
    <mergeCell ref="B28:Z28"/>
    <mergeCell ref="B40:Z40"/>
    <mergeCell ref="B52:Z52"/>
    <mergeCell ref="B53:Z53"/>
    <mergeCell ref="B54:Z54"/>
    <mergeCell ref="B55:Z55"/>
    <mergeCell ref="B5:Z5"/>
    <mergeCell ref="B6:Z6"/>
    <mergeCell ref="B7:Z7"/>
    <mergeCell ref="B8:Z8"/>
    <mergeCell ref="B26:Z26"/>
    <mergeCell ref="B27:Z27"/>
    <mergeCell ref="D500:E500"/>
    <mergeCell ref="H500:I500"/>
    <mergeCell ref="D501:E501"/>
    <mergeCell ref="H501:I501"/>
    <mergeCell ref="A1:A2"/>
    <mergeCell ref="B1:Z1"/>
    <mergeCell ref="B2:Z2"/>
    <mergeCell ref="B3:Z3"/>
    <mergeCell ref="A4:A507"/>
    <mergeCell ref="B4:Z4"/>
    <mergeCell ref="R448:R450"/>
    <mergeCell ref="D464:I464"/>
    <mergeCell ref="D465:E465"/>
    <mergeCell ref="H465:I465"/>
    <mergeCell ref="D481:I481"/>
    <mergeCell ref="D482:E482"/>
    <mergeCell ref="H482:I482"/>
    <mergeCell ref="B462:Z462"/>
    <mergeCell ref="B476:Z476"/>
    <mergeCell ref="B477:Z477"/>
    <mergeCell ref="L448:M448"/>
    <mergeCell ref="L449:M449"/>
    <mergeCell ref="L450:M450"/>
    <mergeCell ref="N448:N450"/>
    <mergeCell ref="O448:O450"/>
    <mergeCell ref="P448:Q450"/>
    <mergeCell ref="G448:G450"/>
    <mergeCell ref="H448:I448"/>
    <mergeCell ref="H449:I449"/>
    <mergeCell ref="H450:I450"/>
    <mergeCell ref="J448:J450"/>
    <mergeCell ref="K448:K450"/>
    <mergeCell ref="N432:N434"/>
    <mergeCell ref="O432:O434"/>
    <mergeCell ref="P432:Q434"/>
    <mergeCell ref="R432:R434"/>
    <mergeCell ref="B448:B450"/>
    <mergeCell ref="C448:C450"/>
    <mergeCell ref="D448:E448"/>
    <mergeCell ref="D449:E449"/>
    <mergeCell ref="D450:E450"/>
    <mergeCell ref="F448:F450"/>
    <mergeCell ref="H434:I434"/>
    <mergeCell ref="J432:J434"/>
    <mergeCell ref="K432:K434"/>
    <mergeCell ref="L432:M432"/>
    <mergeCell ref="L433:M433"/>
    <mergeCell ref="L434:M434"/>
    <mergeCell ref="R417:R421"/>
    <mergeCell ref="B432:B434"/>
    <mergeCell ref="C432:C434"/>
    <mergeCell ref="D432:E432"/>
    <mergeCell ref="D433:E433"/>
    <mergeCell ref="D434:E434"/>
    <mergeCell ref="F432:F434"/>
    <mergeCell ref="G432:G434"/>
    <mergeCell ref="H432:I432"/>
    <mergeCell ref="H433:I433"/>
    <mergeCell ref="N417:N421"/>
    <mergeCell ref="O417:O421"/>
    <mergeCell ref="P417:Q417"/>
    <mergeCell ref="P418:Q418"/>
    <mergeCell ref="P419:Q419"/>
    <mergeCell ref="P420:Q420"/>
    <mergeCell ref="P421:Q421"/>
    <mergeCell ref="J417:J421"/>
    <mergeCell ref="K417:K421"/>
    <mergeCell ref="L417:M417"/>
    <mergeCell ref="L418:M418"/>
    <mergeCell ref="L419:M419"/>
    <mergeCell ref="L420:M420"/>
    <mergeCell ref="L421:M421"/>
    <mergeCell ref="G417:G421"/>
    <mergeCell ref="H417:I417"/>
    <mergeCell ref="H418:I418"/>
    <mergeCell ref="H419:I419"/>
    <mergeCell ref="H420:I420"/>
    <mergeCell ref="H421:I421"/>
    <mergeCell ref="R403:R407"/>
    <mergeCell ref="D416:Q416"/>
    <mergeCell ref="B417:B421"/>
    <mergeCell ref="C417:C421"/>
    <mergeCell ref="D417:E417"/>
    <mergeCell ref="D418:E418"/>
    <mergeCell ref="D419:E419"/>
    <mergeCell ref="D420:E420"/>
    <mergeCell ref="D421:E421"/>
    <mergeCell ref="F417:F421"/>
    <mergeCell ref="N403:N407"/>
    <mergeCell ref="O403:O407"/>
    <mergeCell ref="P403:Q403"/>
    <mergeCell ref="P404:Q404"/>
    <mergeCell ref="P405:Q405"/>
    <mergeCell ref="P406:Q406"/>
    <mergeCell ref="P407:Q407"/>
    <mergeCell ref="J403:J407"/>
    <mergeCell ref="K403:K407"/>
    <mergeCell ref="L403:M403"/>
    <mergeCell ref="L404:M404"/>
    <mergeCell ref="L405:M405"/>
    <mergeCell ref="L406:M406"/>
    <mergeCell ref="L407:M407"/>
    <mergeCell ref="G403:G407"/>
    <mergeCell ref="H403:I403"/>
    <mergeCell ref="H404:I404"/>
    <mergeCell ref="H405:I405"/>
    <mergeCell ref="H406:I406"/>
    <mergeCell ref="H407:I407"/>
    <mergeCell ref="R379:R384"/>
    <mergeCell ref="D402:Q402"/>
    <mergeCell ref="B403:B407"/>
    <mergeCell ref="C403:C407"/>
    <mergeCell ref="D403:E403"/>
    <mergeCell ref="D404:E404"/>
    <mergeCell ref="D405:E405"/>
    <mergeCell ref="D406:E406"/>
    <mergeCell ref="D407:E407"/>
    <mergeCell ref="F403:F407"/>
    <mergeCell ref="N379:N384"/>
    <mergeCell ref="O379:O384"/>
    <mergeCell ref="P379:Q379"/>
    <mergeCell ref="P380:Q380"/>
    <mergeCell ref="P381:Q381"/>
    <mergeCell ref="P382:Q382"/>
    <mergeCell ref="P383:Q383"/>
    <mergeCell ref="P384:Q384"/>
    <mergeCell ref="J379:J384"/>
    <mergeCell ref="K379:K384"/>
    <mergeCell ref="L379:M379"/>
    <mergeCell ref="L380:M380"/>
    <mergeCell ref="L381:M381"/>
    <mergeCell ref="L382:M382"/>
    <mergeCell ref="L383:M383"/>
    <mergeCell ref="L384:M384"/>
    <mergeCell ref="F379:F384"/>
    <mergeCell ref="G379:G384"/>
    <mergeCell ref="H379:I379"/>
    <mergeCell ref="H380:I380"/>
    <mergeCell ref="H381:I381"/>
    <mergeCell ref="H382:I382"/>
    <mergeCell ref="H383:I383"/>
    <mergeCell ref="H384:I384"/>
    <mergeCell ref="R357:R362"/>
    <mergeCell ref="D378:Q378"/>
    <mergeCell ref="B379:B384"/>
    <mergeCell ref="C379:C384"/>
    <mergeCell ref="D379:E379"/>
    <mergeCell ref="D380:E380"/>
    <mergeCell ref="D381:E381"/>
    <mergeCell ref="D382:E382"/>
    <mergeCell ref="D383:E383"/>
    <mergeCell ref="D384:E384"/>
    <mergeCell ref="N357:N362"/>
    <mergeCell ref="O357:O362"/>
    <mergeCell ref="P357:Q357"/>
    <mergeCell ref="P358:Q358"/>
    <mergeCell ref="P359:Q359"/>
    <mergeCell ref="P360:Q360"/>
    <mergeCell ref="P361:Q361"/>
    <mergeCell ref="P362:Q362"/>
    <mergeCell ref="J357:J362"/>
    <mergeCell ref="K357:K362"/>
    <mergeCell ref="L357:M357"/>
    <mergeCell ref="L358:M358"/>
    <mergeCell ref="L359:M359"/>
    <mergeCell ref="L360:M360"/>
    <mergeCell ref="L361:M361"/>
    <mergeCell ref="L362:M362"/>
    <mergeCell ref="D362:E362"/>
    <mergeCell ref="F357:F362"/>
    <mergeCell ref="G357:G362"/>
    <mergeCell ref="H357:I357"/>
    <mergeCell ref="H358:I358"/>
    <mergeCell ref="H359:I359"/>
    <mergeCell ref="H360:I360"/>
    <mergeCell ref="H361:I361"/>
    <mergeCell ref="H362:I362"/>
    <mergeCell ref="R302:R304"/>
    <mergeCell ref="S302:S304"/>
    <mergeCell ref="D356:Q356"/>
    <mergeCell ref="B357:B362"/>
    <mergeCell ref="C357:C362"/>
    <mergeCell ref="D357:E357"/>
    <mergeCell ref="D358:E358"/>
    <mergeCell ref="D359:E359"/>
    <mergeCell ref="D360:E360"/>
    <mergeCell ref="D361:E361"/>
    <mergeCell ref="L302:M302"/>
    <mergeCell ref="L303:M303"/>
    <mergeCell ref="L304:M304"/>
    <mergeCell ref="N302:N304"/>
    <mergeCell ref="O302:O304"/>
    <mergeCell ref="P302:Q302"/>
    <mergeCell ref="P303:Q303"/>
    <mergeCell ref="P304:Q304"/>
    <mergeCell ref="G302:G304"/>
    <mergeCell ref="H302:I302"/>
    <mergeCell ref="H303:I303"/>
    <mergeCell ref="H304:I304"/>
    <mergeCell ref="J302:J304"/>
    <mergeCell ref="K302:K304"/>
    <mergeCell ref="B302:B304"/>
    <mergeCell ref="C302:C304"/>
    <mergeCell ref="D302:E302"/>
    <mergeCell ref="D303:E303"/>
    <mergeCell ref="D304:E304"/>
    <mergeCell ref="F302:F304"/>
    <mergeCell ref="S289:S291"/>
    <mergeCell ref="C301:F301"/>
    <mergeCell ref="G301:J301"/>
    <mergeCell ref="K301:N301"/>
    <mergeCell ref="O301:R301"/>
    <mergeCell ref="S301:T301"/>
    <mergeCell ref="N289:N291"/>
    <mergeCell ref="O289:O291"/>
    <mergeCell ref="P289:Q289"/>
    <mergeCell ref="P290:Q290"/>
    <mergeCell ref="P291:Q291"/>
    <mergeCell ref="R289:R291"/>
    <mergeCell ref="H290:I290"/>
    <mergeCell ref="H291:I291"/>
    <mergeCell ref="J289:J291"/>
    <mergeCell ref="K289:K291"/>
    <mergeCell ref="L289:M289"/>
    <mergeCell ref="L290:M290"/>
    <mergeCell ref="L291:M291"/>
    <mergeCell ref="D259:E259"/>
    <mergeCell ref="H259:I259"/>
    <mergeCell ref="B289:B291"/>
    <mergeCell ref="C289:C291"/>
    <mergeCell ref="D289:E289"/>
    <mergeCell ref="D290:E290"/>
    <mergeCell ref="D291:E291"/>
    <mergeCell ref="F289:F291"/>
    <mergeCell ref="G289:G291"/>
    <mergeCell ref="H289:I289"/>
    <mergeCell ref="K241:K242"/>
    <mergeCell ref="L241:M241"/>
    <mergeCell ref="L242:M242"/>
    <mergeCell ref="N241:N242"/>
    <mergeCell ref="D258:E258"/>
    <mergeCell ref="H258:I258"/>
    <mergeCell ref="B256:Z256"/>
    <mergeCell ref="N230:N231"/>
    <mergeCell ref="B241:B242"/>
    <mergeCell ref="C241:C242"/>
    <mergeCell ref="D241:E241"/>
    <mergeCell ref="D242:E242"/>
    <mergeCell ref="F241:F242"/>
    <mergeCell ref="G241:G242"/>
    <mergeCell ref="H241:I241"/>
    <mergeCell ref="H242:I242"/>
    <mergeCell ref="J241:J242"/>
    <mergeCell ref="H230:I230"/>
    <mergeCell ref="H231:I231"/>
    <mergeCell ref="J230:J231"/>
    <mergeCell ref="K230:K231"/>
    <mergeCell ref="L230:M230"/>
    <mergeCell ref="L231:M231"/>
    <mergeCell ref="K214:K215"/>
    <mergeCell ref="L214:M214"/>
    <mergeCell ref="L215:M215"/>
    <mergeCell ref="N214:N215"/>
    <mergeCell ref="B230:B231"/>
    <mergeCell ref="C230:C231"/>
    <mergeCell ref="D230:E230"/>
    <mergeCell ref="D231:E231"/>
    <mergeCell ref="F230:F231"/>
    <mergeCell ref="G230:G231"/>
    <mergeCell ref="N199:N200"/>
    <mergeCell ref="B214:B215"/>
    <mergeCell ref="C214:C215"/>
    <mergeCell ref="D214:E214"/>
    <mergeCell ref="D215:E215"/>
    <mergeCell ref="F214:F215"/>
    <mergeCell ref="G214:G215"/>
    <mergeCell ref="H214:I214"/>
    <mergeCell ref="H215:I215"/>
    <mergeCell ref="J214:J215"/>
    <mergeCell ref="H199:I199"/>
    <mergeCell ref="H200:I200"/>
    <mergeCell ref="J199:J200"/>
    <mergeCell ref="K199:K200"/>
    <mergeCell ref="L199:M199"/>
    <mergeCell ref="L200:M200"/>
    <mergeCell ref="B199:B200"/>
    <mergeCell ref="C199:C200"/>
    <mergeCell ref="D199:E199"/>
    <mergeCell ref="D200:E200"/>
    <mergeCell ref="F199:F200"/>
    <mergeCell ref="G199:G200"/>
    <mergeCell ref="D185:E185"/>
    <mergeCell ref="H185:I185"/>
    <mergeCell ref="L185:M185"/>
    <mergeCell ref="P185:Q185"/>
    <mergeCell ref="T185:U185"/>
    <mergeCell ref="X185:Y185"/>
    <mergeCell ref="D183:I183"/>
    <mergeCell ref="L183:Q183"/>
    <mergeCell ref="T183:Y183"/>
    <mergeCell ref="D184:E184"/>
    <mergeCell ref="H184:I184"/>
    <mergeCell ref="L184:M184"/>
    <mergeCell ref="P184:Q184"/>
    <mergeCell ref="T184:U184"/>
    <mergeCell ref="X184:Y184"/>
    <mergeCell ref="D172:E172"/>
    <mergeCell ref="H172:I172"/>
    <mergeCell ref="L172:M172"/>
    <mergeCell ref="P172:Q172"/>
    <mergeCell ref="T172:U172"/>
    <mergeCell ref="X172:Y172"/>
    <mergeCell ref="D170:I170"/>
    <mergeCell ref="L170:Q170"/>
    <mergeCell ref="T170:Y170"/>
    <mergeCell ref="D171:E171"/>
    <mergeCell ref="H171:I171"/>
    <mergeCell ref="L171:M171"/>
    <mergeCell ref="P171:Q171"/>
    <mergeCell ref="T171:U171"/>
    <mergeCell ref="X171:Y171"/>
    <mergeCell ref="D155:E155"/>
    <mergeCell ref="H155:I155"/>
    <mergeCell ref="L155:M155"/>
    <mergeCell ref="P155:Q155"/>
    <mergeCell ref="D156:E156"/>
    <mergeCell ref="H156:I156"/>
    <mergeCell ref="L156:M156"/>
    <mergeCell ref="P156:Q156"/>
    <mergeCell ref="D153:E153"/>
    <mergeCell ref="H153:I153"/>
    <mergeCell ref="L153:M153"/>
    <mergeCell ref="P153:Q153"/>
    <mergeCell ref="D154:E154"/>
    <mergeCell ref="H154:I154"/>
    <mergeCell ref="L154:M154"/>
    <mergeCell ref="P154:Q154"/>
    <mergeCell ref="D141:E141"/>
    <mergeCell ref="H141:I141"/>
    <mergeCell ref="L141:M141"/>
    <mergeCell ref="P141:Q141"/>
    <mergeCell ref="D152:E152"/>
    <mergeCell ref="H152:I152"/>
    <mergeCell ref="L152:M152"/>
    <mergeCell ref="P152:Q152"/>
    <mergeCell ref="D139:E139"/>
    <mergeCell ref="H139:I139"/>
    <mergeCell ref="L139:M139"/>
    <mergeCell ref="P139:Q139"/>
    <mergeCell ref="D140:E140"/>
    <mergeCell ref="H140:I140"/>
    <mergeCell ref="L140:M140"/>
    <mergeCell ref="P140:Q140"/>
    <mergeCell ref="D137:E137"/>
    <mergeCell ref="H137:I137"/>
    <mergeCell ref="L137:M137"/>
    <mergeCell ref="P137:Q137"/>
    <mergeCell ref="D138:E138"/>
    <mergeCell ref="H138:I138"/>
    <mergeCell ref="L138:M138"/>
    <mergeCell ref="P138:Q138"/>
    <mergeCell ref="H123:I124"/>
    <mergeCell ref="J123:J124"/>
    <mergeCell ref="K123:K124"/>
    <mergeCell ref="L123:M123"/>
    <mergeCell ref="L124:M124"/>
    <mergeCell ref="N123:N124"/>
    <mergeCell ref="B123:B124"/>
    <mergeCell ref="C123:C124"/>
    <mergeCell ref="D123:E123"/>
    <mergeCell ref="D124:E124"/>
    <mergeCell ref="F123:F124"/>
    <mergeCell ref="G123:G124"/>
    <mergeCell ref="H111:I112"/>
    <mergeCell ref="J111:J112"/>
    <mergeCell ref="K111:K112"/>
    <mergeCell ref="L111:M111"/>
    <mergeCell ref="L112:M112"/>
    <mergeCell ref="N111:N112"/>
    <mergeCell ref="K98:K99"/>
    <mergeCell ref="L98:M98"/>
    <mergeCell ref="L99:M99"/>
    <mergeCell ref="N98:N99"/>
    <mergeCell ref="B111:B112"/>
    <mergeCell ref="C111:C112"/>
    <mergeCell ref="D111:E111"/>
    <mergeCell ref="D112:E112"/>
    <mergeCell ref="F111:F112"/>
    <mergeCell ref="G111:G112"/>
    <mergeCell ref="N87:N88"/>
    <mergeCell ref="B98:B99"/>
    <mergeCell ref="C98:C99"/>
    <mergeCell ref="D98:E98"/>
    <mergeCell ref="D99:E99"/>
    <mergeCell ref="F98:F99"/>
    <mergeCell ref="G98:G99"/>
    <mergeCell ref="H98:I98"/>
    <mergeCell ref="H99:I99"/>
    <mergeCell ref="J98:J99"/>
    <mergeCell ref="H87:I87"/>
    <mergeCell ref="H88:I88"/>
    <mergeCell ref="J87:J88"/>
    <mergeCell ref="K87:K88"/>
    <mergeCell ref="L87:M87"/>
    <mergeCell ref="L88:M88"/>
    <mergeCell ref="D76:E76"/>
    <mergeCell ref="H76:I76"/>
    <mergeCell ref="L76:M76"/>
    <mergeCell ref="P76:Q76"/>
    <mergeCell ref="B87:B88"/>
    <mergeCell ref="C87:C88"/>
    <mergeCell ref="D87:E87"/>
    <mergeCell ref="D88:E88"/>
    <mergeCell ref="F87:F88"/>
    <mergeCell ref="G87:G88"/>
    <mergeCell ref="D74:E74"/>
    <mergeCell ref="H74:I74"/>
    <mergeCell ref="L74:M74"/>
    <mergeCell ref="P74:Q74"/>
    <mergeCell ref="D75:E75"/>
    <mergeCell ref="H75:I75"/>
    <mergeCell ref="L75:M75"/>
    <mergeCell ref="P75:Q75"/>
    <mergeCell ref="D72:E72"/>
    <mergeCell ref="H72:I72"/>
    <mergeCell ref="L72:M72"/>
    <mergeCell ref="P72:Q72"/>
    <mergeCell ref="D73:E73"/>
    <mergeCell ref="H73:I73"/>
    <mergeCell ref="L73:M73"/>
    <mergeCell ref="P73:Q73"/>
    <mergeCell ref="D62:E62"/>
    <mergeCell ref="H62:I62"/>
    <mergeCell ref="L62:M62"/>
    <mergeCell ref="P62:Q62"/>
    <mergeCell ref="D71:E71"/>
    <mergeCell ref="H71:I71"/>
    <mergeCell ref="L71:M71"/>
    <mergeCell ref="P71:Q71"/>
    <mergeCell ref="B69:Z69"/>
    <mergeCell ref="D60:E60"/>
    <mergeCell ref="H60:I60"/>
    <mergeCell ref="L60:M60"/>
    <mergeCell ref="P60:Q60"/>
    <mergeCell ref="D61:E61"/>
    <mergeCell ref="H61:I61"/>
    <mergeCell ref="L61:M61"/>
    <mergeCell ref="P61:Q61"/>
    <mergeCell ref="D58:E58"/>
    <mergeCell ref="H58:I58"/>
    <mergeCell ref="L58:M58"/>
    <mergeCell ref="P58:Q58"/>
    <mergeCell ref="D59:E59"/>
    <mergeCell ref="H59:I59"/>
    <mergeCell ref="L59:M59"/>
    <mergeCell ref="P59:Q59"/>
    <mergeCell ref="H43:I43"/>
    <mergeCell ref="J42:J43"/>
    <mergeCell ref="D57:E57"/>
    <mergeCell ref="H57:I57"/>
    <mergeCell ref="L57:M57"/>
    <mergeCell ref="P57:Q57"/>
    <mergeCell ref="H30:I30"/>
    <mergeCell ref="H31:I31"/>
    <mergeCell ref="J30:J31"/>
    <mergeCell ref="B42:B43"/>
    <mergeCell ref="C42:C43"/>
    <mergeCell ref="D42:E42"/>
    <mergeCell ref="D43:E43"/>
    <mergeCell ref="F42:F43"/>
    <mergeCell ref="G42:G43"/>
    <mergeCell ref="H42:I42"/>
    <mergeCell ref="D10:E10"/>
    <mergeCell ref="H10:I10"/>
    <mergeCell ref="D11:E11"/>
    <mergeCell ref="H11:I11"/>
    <mergeCell ref="B30:B31"/>
    <mergeCell ref="C30:C31"/>
    <mergeCell ref="D30:E30"/>
    <mergeCell ref="D31:E31"/>
    <mergeCell ref="F30:F31"/>
    <mergeCell ref="G30:G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21.7109375" customWidth="1"/>
    <col min="3" max="3" width="13" customWidth="1"/>
    <col min="4" max="4" width="23.7109375" customWidth="1"/>
    <col min="5" max="5" width="13" customWidth="1"/>
    <col min="6" max="6" width="19.5703125" customWidth="1"/>
    <col min="7" max="8" width="13" customWidth="1"/>
    <col min="9" max="9" width="14.28515625" customWidth="1"/>
    <col min="10" max="10" width="2.5703125" customWidth="1"/>
    <col min="11" max="12" width="13" customWidth="1"/>
    <col min="13" max="13" width="13.85546875" customWidth="1"/>
    <col min="14" max="14" width="2.5703125" customWidth="1"/>
    <col min="15" max="15" width="13" customWidth="1"/>
    <col min="16" max="16" width="3.7109375" customWidth="1"/>
    <col min="17" max="17" width="8.28515625" customWidth="1"/>
    <col min="18" max="18" width="2.85546875" customWidth="1"/>
    <col min="19" max="19" width="13" customWidth="1"/>
    <col min="20" max="20" width="4.140625" customWidth="1"/>
    <col min="21" max="21" width="11.28515625" customWidth="1"/>
    <col min="22" max="22" width="2.85546875" customWidth="1"/>
  </cols>
  <sheetData>
    <row r="1" spans="1:22" ht="15" customHeight="1" x14ac:dyDescent="0.25">
      <c r="A1" s="8" t="s">
        <v>4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54</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453</v>
      </c>
      <c r="B4" s="12" t="s">
        <v>6</v>
      </c>
      <c r="C4" s="12"/>
      <c r="D4" s="12"/>
      <c r="E4" s="12"/>
      <c r="F4" s="12"/>
      <c r="G4" s="12"/>
      <c r="H4" s="12"/>
      <c r="I4" s="12"/>
      <c r="J4" s="12"/>
      <c r="K4" s="12"/>
      <c r="L4" s="12"/>
      <c r="M4" s="12"/>
      <c r="N4" s="12"/>
      <c r="O4" s="12"/>
      <c r="P4" s="12"/>
      <c r="Q4" s="12"/>
      <c r="R4" s="12"/>
      <c r="S4" s="12"/>
      <c r="T4" s="12"/>
      <c r="U4" s="12"/>
      <c r="V4" s="12"/>
    </row>
    <row r="5" spans="1:22" x14ac:dyDescent="0.25">
      <c r="A5" s="13"/>
      <c r="B5" s="22" t="s">
        <v>455</v>
      </c>
      <c r="C5" s="22"/>
      <c r="D5" s="22"/>
      <c r="E5" s="22"/>
      <c r="F5" s="22"/>
      <c r="G5" s="22"/>
      <c r="H5" s="22"/>
      <c r="I5" s="22"/>
      <c r="J5" s="22"/>
      <c r="K5" s="22"/>
      <c r="L5" s="22"/>
      <c r="M5" s="22"/>
      <c r="N5" s="22"/>
      <c r="O5" s="22"/>
      <c r="P5" s="22"/>
      <c r="Q5" s="22"/>
      <c r="R5" s="22"/>
      <c r="S5" s="22"/>
      <c r="T5" s="22"/>
      <c r="U5" s="22"/>
      <c r="V5" s="22"/>
    </row>
    <row r="6" spans="1:22" x14ac:dyDescent="0.25">
      <c r="A6" s="13"/>
      <c r="B6" s="24" t="s">
        <v>456</v>
      </c>
      <c r="C6" s="24"/>
      <c r="D6" s="24"/>
      <c r="E6" s="24"/>
      <c r="F6" s="24"/>
      <c r="G6" s="24"/>
      <c r="H6" s="24"/>
      <c r="I6" s="24"/>
      <c r="J6" s="24"/>
      <c r="K6" s="24"/>
      <c r="L6" s="24"/>
      <c r="M6" s="24"/>
      <c r="N6" s="24"/>
      <c r="O6" s="24"/>
      <c r="P6" s="24"/>
      <c r="Q6" s="24"/>
      <c r="R6" s="24"/>
      <c r="S6" s="24"/>
      <c r="T6" s="24"/>
      <c r="U6" s="24"/>
      <c r="V6" s="24"/>
    </row>
    <row r="7" spans="1:22" x14ac:dyDescent="0.25">
      <c r="A7" s="13"/>
      <c r="B7" s="26"/>
      <c r="C7" s="26"/>
      <c r="D7" s="26"/>
      <c r="E7" s="26"/>
      <c r="F7" s="26"/>
      <c r="G7" s="26"/>
      <c r="H7" s="26"/>
      <c r="I7" s="26"/>
      <c r="J7" s="26"/>
      <c r="K7" s="26"/>
      <c r="L7" s="26"/>
      <c r="M7" s="26"/>
      <c r="N7" s="26"/>
      <c r="O7" s="26"/>
      <c r="P7" s="26"/>
      <c r="Q7" s="26"/>
      <c r="R7" s="26"/>
      <c r="S7" s="26"/>
      <c r="T7" s="26"/>
      <c r="U7" s="26"/>
      <c r="V7" s="26"/>
    </row>
    <row r="8" spans="1:22" x14ac:dyDescent="0.25">
      <c r="A8" s="13"/>
      <c r="B8" s="24" t="s">
        <v>457</v>
      </c>
      <c r="C8" s="24"/>
      <c r="D8" s="24"/>
      <c r="E8" s="24"/>
      <c r="F8" s="24"/>
      <c r="G8" s="24"/>
      <c r="H8" s="24"/>
      <c r="I8" s="24"/>
      <c r="J8" s="24"/>
      <c r="K8" s="24"/>
      <c r="L8" s="24"/>
      <c r="M8" s="24"/>
      <c r="N8" s="24"/>
      <c r="O8" s="24"/>
      <c r="P8" s="24"/>
      <c r="Q8" s="24"/>
      <c r="R8" s="24"/>
      <c r="S8" s="24"/>
      <c r="T8" s="24"/>
      <c r="U8" s="24"/>
      <c r="V8" s="24"/>
    </row>
    <row r="9" spans="1:22" ht="15.75" x14ac:dyDescent="0.25">
      <c r="A9" s="13"/>
      <c r="B9" s="60"/>
      <c r="C9" s="60"/>
      <c r="D9" s="60"/>
      <c r="E9" s="60"/>
      <c r="F9" s="60"/>
      <c r="G9" s="60"/>
      <c r="H9" s="60"/>
      <c r="I9" s="60"/>
      <c r="J9" s="60"/>
      <c r="K9" s="60"/>
      <c r="L9" s="60"/>
      <c r="M9" s="60"/>
      <c r="N9" s="60"/>
      <c r="O9" s="60"/>
      <c r="P9" s="60"/>
      <c r="Q9" s="60"/>
      <c r="R9" s="60"/>
      <c r="S9" s="60"/>
      <c r="T9" s="60"/>
      <c r="U9" s="60"/>
      <c r="V9" s="60"/>
    </row>
    <row r="10" spans="1:22" x14ac:dyDescent="0.25">
      <c r="A10" s="13"/>
      <c r="B10" s="62"/>
      <c r="C10" s="62"/>
      <c r="D10" s="62"/>
      <c r="E10" s="62"/>
      <c r="F10" s="62"/>
      <c r="G10" s="62"/>
      <c r="H10" s="62"/>
      <c r="I10" s="62"/>
      <c r="J10" s="62"/>
      <c r="K10" s="62"/>
      <c r="L10" s="62"/>
      <c r="M10" s="62"/>
      <c r="N10" s="62"/>
      <c r="O10" s="62"/>
      <c r="P10" s="62"/>
      <c r="Q10" s="62"/>
      <c r="R10" s="62"/>
      <c r="S10" s="62"/>
      <c r="T10" s="62"/>
      <c r="U10" s="62"/>
      <c r="V10" s="62"/>
    </row>
    <row r="11" spans="1:22" x14ac:dyDescent="0.25">
      <c r="A11" s="13"/>
      <c r="B11" s="45" t="s">
        <v>458</v>
      </c>
      <c r="C11" s="49"/>
      <c r="D11" s="43" t="s">
        <v>462</v>
      </c>
      <c r="E11" s="49"/>
      <c r="F11" s="29" t="s">
        <v>463</v>
      </c>
      <c r="G11" s="49"/>
      <c r="H11" s="43" t="s">
        <v>461</v>
      </c>
      <c r="I11" s="43"/>
      <c r="J11" s="49"/>
      <c r="K11" s="49"/>
      <c r="L11" s="43" t="s">
        <v>463</v>
      </c>
      <c r="M11" s="43"/>
      <c r="N11" s="49"/>
      <c r="O11" s="49"/>
      <c r="P11" s="43" t="s">
        <v>466</v>
      </c>
      <c r="Q11" s="43"/>
      <c r="R11" s="43"/>
      <c r="S11" s="43"/>
      <c r="T11" s="43"/>
      <c r="U11" s="43"/>
      <c r="V11" s="49"/>
    </row>
    <row r="12" spans="1:22" x14ac:dyDescent="0.25">
      <c r="A12" s="13"/>
      <c r="B12" s="45" t="s">
        <v>459</v>
      </c>
      <c r="C12" s="49"/>
      <c r="D12" s="43"/>
      <c r="E12" s="49"/>
      <c r="F12" s="29" t="s">
        <v>464</v>
      </c>
      <c r="G12" s="49"/>
      <c r="H12" s="43" t="s">
        <v>465</v>
      </c>
      <c r="I12" s="43"/>
      <c r="J12" s="49"/>
      <c r="K12" s="49"/>
      <c r="L12" s="43" t="s">
        <v>465</v>
      </c>
      <c r="M12" s="43"/>
      <c r="N12" s="49"/>
      <c r="O12" s="49"/>
      <c r="P12" s="43"/>
      <c r="Q12" s="43"/>
      <c r="R12" s="43"/>
      <c r="S12" s="43"/>
      <c r="T12" s="43"/>
      <c r="U12" s="43"/>
      <c r="V12" s="49"/>
    </row>
    <row r="13" spans="1:22" ht="15.75" thickBot="1" x14ac:dyDescent="0.3">
      <c r="A13" s="13"/>
      <c r="B13" s="45" t="s">
        <v>460</v>
      </c>
      <c r="C13" s="49"/>
      <c r="D13" s="43"/>
      <c r="E13" s="49"/>
      <c r="F13" s="29"/>
      <c r="G13" s="49"/>
      <c r="H13" s="43"/>
      <c r="I13" s="43"/>
      <c r="J13" s="49"/>
      <c r="K13" s="49"/>
      <c r="L13" s="43"/>
      <c r="M13" s="43"/>
      <c r="N13" s="49"/>
      <c r="O13" s="49"/>
      <c r="P13" s="44"/>
      <c r="Q13" s="44"/>
      <c r="R13" s="44"/>
      <c r="S13" s="44"/>
      <c r="T13" s="44"/>
      <c r="U13" s="44"/>
      <c r="V13" s="49"/>
    </row>
    <row r="14" spans="1:22" ht="15.75" thickBot="1" x14ac:dyDescent="0.3">
      <c r="A14" s="13"/>
      <c r="B14" s="45" t="s">
        <v>461</v>
      </c>
      <c r="C14" s="28"/>
      <c r="D14" s="44"/>
      <c r="E14" s="28"/>
      <c r="F14" s="30"/>
      <c r="G14" s="28"/>
      <c r="H14" s="44"/>
      <c r="I14" s="44"/>
      <c r="J14" s="49"/>
      <c r="K14" s="28"/>
      <c r="L14" s="44"/>
      <c r="M14" s="44"/>
      <c r="N14" s="49"/>
      <c r="O14" s="28"/>
      <c r="P14" s="59" t="s">
        <v>467</v>
      </c>
      <c r="Q14" s="59"/>
      <c r="R14" s="28"/>
      <c r="S14" s="28"/>
      <c r="T14" s="59" t="s">
        <v>468</v>
      </c>
      <c r="U14" s="59"/>
      <c r="V14" s="28"/>
    </row>
    <row r="15" spans="1:22" x14ac:dyDescent="0.25">
      <c r="A15" s="13"/>
      <c r="B15" s="63" t="s">
        <v>469</v>
      </c>
      <c r="C15" s="64"/>
      <c r="D15" s="64" t="s">
        <v>470</v>
      </c>
      <c r="E15" s="64"/>
      <c r="F15" s="64" t="s">
        <v>471</v>
      </c>
      <c r="G15" s="64"/>
      <c r="H15" s="64"/>
      <c r="I15" s="65" t="s">
        <v>472</v>
      </c>
      <c r="J15" s="66" t="s">
        <v>236</v>
      </c>
      <c r="K15" s="64"/>
      <c r="L15" s="64"/>
      <c r="M15" s="67">
        <v>41036</v>
      </c>
      <c r="N15" s="66" t="s">
        <v>236</v>
      </c>
      <c r="O15" s="64"/>
      <c r="P15" s="66" t="s">
        <v>240</v>
      </c>
      <c r="Q15" s="68" t="s">
        <v>309</v>
      </c>
      <c r="R15" s="66" t="s">
        <v>236</v>
      </c>
      <c r="S15" s="64"/>
      <c r="T15" s="64" t="s">
        <v>240</v>
      </c>
      <c r="U15" s="65">
        <v>779</v>
      </c>
      <c r="V15" s="66" t="s">
        <v>236</v>
      </c>
    </row>
    <row r="16" spans="1:22" ht="15.75" thickBot="1" x14ac:dyDescent="0.3">
      <c r="A16" s="13"/>
      <c r="B16" s="69" t="s">
        <v>473</v>
      </c>
      <c r="C16" s="62"/>
      <c r="D16" s="70">
        <v>41456</v>
      </c>
      <c r="E16" s="62"/>
      <c r="F16" s="70">
        <v>41642</v>
      </c>
      <c r="G16" s="62"/>
      <c r="H16" s="62"/>
      <c r="I16" s="71">
        <v>40887</v>
      </c>
      <c r="J16" s="61" t="s">
        <v>236</v>
      </c>
      <c r="K16" s="62"/>
      <c r="L16" s="62"/>
      <c r="M16" s="72" t="s">
        <v>472</v>
      </c>
      <c r="N16" s="61" t="s">
        <v>236</v>
      </c>
      <c r="O16" s="62"/>
      <c r="P16" s="61"/>
      <c r="Q16" s="73" t="s">
        <v>309</v>
      </c>
      <c r="R16" s="61" t="s">
        <v>236</v>
      </c>
      <c r="S16" s="62"/>
      <c r="T16" s="62"/>
      <c r="U16" s="72" t="s">
        <v>474</v>
      </c>
      <c r="V16" s="61" t="s">
        <v>275</v>
      </c>
    </row>
    <row r="17" spans="1:22" x14ac:dyDescent="0.25">
      <c r="A17" s="13"/>
      <c r="B17" s="37"/>
      <c r="C17" s="37"/>
      <c r="D17" s="37"/>
      <c r="E17" s="37"/>
      <c r="F17" s="37"/>
      <c r="G17" s="37"/>
      <c r="H17" s="37"/>
      <c r="I17" s="37"/>
      <c r="J17" s="37"/>
      <c r="K17" s="37"/>
      <c r="L17" s="37"/>
      <c r="M17" s="37"/>
      <c r="N17" s="37"/>
      <c r="O17" s="37"/>
      <c r="P17" s="38"/>
      <c r="Q17" s="38"/>
      <c r="R17" s="37"/>
      <c r="S17" s="37"/>
      <c r="T17" s="38"/>
      <c r="U17" s="38"/>
      <c r="V17" s="37"/>
    </row>
    <row r="18" spans="1:22" ht="15.75" thickBot="1" x14ac:dyDescent="0.3">
      <c r="A18" s="13"/>
      <c r="B18" s="74"/>
      <c r="C18" s="40"/>
      <c r="D18" s="64"/>
      <c r="E18" s="40"/>
      <c r="F18" s="64"/>
      <c r="G18" s="40"/>
      <c r="H18" s="64"/>
      <c r="I18" s="64"/>
      <c r="J18" s="64"/>
      <c r="K18" s="40"/>
      <c r="L18" s="64"/>
      <c r="M18" s="64"/>
      <c r="N18" s="64"/>
      <c r="O18" s="40"/>
      <c r="P18" s="66" t="s">
        <v>240</v>
      </c>
      <c r="Q18" s="68" t="s">
        <v>309</v>
      </c>
      <c r="R18" s="66" t="s">
        <v>236</v>
      </c>
      <c r="S18" s="40"/>
      <c r="T18" s="64" t="s">
        <v>240</v>
      </c>
      <c r="U18" s="65">
        <v>149</v>
      </c>
      <c r="V18" s="66" t="s">
        <v>236</v>
      </c>
    </row>
    <row r="19" spans="1:22" ht="15.75" thickTop="1" x14ac:dyDescent="0.25">
      <c r="A19" s="13"/>
      <c r="B19" s="37"/>
      <c r="C19" s="37"/>
      <c r="D19" s="37"/>
      <c r="E19" s="37"/>
      <c r="F19" s="37"/>
      <c r="G19" s="37"/>
      <c r="H19" s="37"/>
      <c r="I19" s="37"/>
      <c r="J19" s="37"/>
      <c r="K19" s="37"/>
      <c r="L19" s="37"/>
      <c r="M19" s="37"/>
      <c r="N19" s="37"/>
      <c r="O19" s="37"/>
      <c r="P19" s="42"/>
      <c r="Q19" s="42"/>
      <c r="R19" s="37"/>
      <c r="S19" s="37"/>
      <c r="T19" s="42"/>
      <c r="U19" s="42"/>
      <c r="V19" s="37"/>
    </row>
    <row r="20" spans="1:22" x14ac:dyDescent="0.25">
      <c r="A20" s="13"/>
      <c r="B20" s="24" t="s">
        <v>475</v>
      </c>
      <c r="C20" s="24"/>
      <c r="D20" s="24"/>
      <c r="E20" s="24"/>
      <c r="F20" s="24"/>
      <c r="G20" s="24"/>
      <c r="H20" s="24"/>
      <c r="I20" s="24"/>
      <c r="J20" s="24"/>
      <c r="K20" s="24"/>
      <c r="L20" s="24"/>
      <c r="M20" s="24"/>
      <c r="N20" s="24"/>
      <c r="O20" s="24"/>
      <c r="P20" s="24"/>
      <c r="Q20" s="24"/>
      <c r="R20" s="24"/>
      <c r="S20" s="24"/>
      <c r="T20" s="24"/>
      <c r="U20" s="24"/>
      <c r="V20" s="24"/>
    </row>
    <row r="21" spans="1:22" ht="15.75" x14ac:dyDescent="0.25">
      <c r="A21" s="13"/>
      <c r="B21" s="60"/>
      <c r="C21" s="60"/>
      <c r="D21" s="60"/>
      <c r="E21" s="60"/>
      <c r="F21" s="60"/>
      <c r="G21" s="60"/>
      <c r="H21" s="60"/>
      <c r="I21" s="60"/>
      <c r="J21" s="60"/>
      <c r="K21" s="60"/>
      <c r="L21" s="60"/>
      <c r="M21" s="60"/>
      <c r="N21" s="60"/>
      <c r="O21" s="60"/>
      <c r="P21" s="60"/>
      <c r="Q21" s="60"/>
      <c r="R21" s="60"/>
      <c r="S21" s="60"/>
      <c r="T21" s="60"/>
      <c r="U21" s="60"/>
      <c r="V21" s="60"/>
    </row>
    <row r="22" spans="1:22" x14ac:dyDescent="0.25">
      <c r="A22" s="13"/>
      <c r="B22" s="62"/>
      <c r="C22" s="62"/>
      <c r="D22" s="62"/>
      <c r="E22" s="62"/>
      <c r="F22" s="62"/>
      <c r="G22" s="62"/>
      <c r="H22" s="62"/>
      <c r="I22" s="62"/>
      <c r="J22" s="62"/>
      <c r="K22" s="62"/>
      <c r="L22" s="62"/>
      <c r="M22" s="62"/>
      <c r="N22" s="62"/>
      <c r="O22" s="62"/>
      <c r="P22" s="62"/>
      <c r="Q22" s="62"/>
      <c r="R22" s="62"/>
      <c r="S22" s="62"/>
      <c r="T22" s="62"/>
      <c r="U22" s="62"/>
      <c r="V22" s="62"/>
    </row>
    <row r="23" spans="1:22" x14ac:dyDescent="0.25">
      <c r="A23" s="13"/>
      <c r="B23" s="45" t="s">
        <v>458</v>
      </c>
      <c r="C23" s="49"/>
      <c r="D23" s="43" t="s">
        <v>476</v>
      </c>
      <c r="E23" s="49"/>
      <c r="F23" s="43" t="s">
        <v>477</v>
      </c>
      <c r="G23" s="49"/>
      <c r="H23" s="43" t="s">
        <v>461</v>
      </c>
      <c r="I23" s="43"/>
      <c r="J23" s="49"/>
      <c r="K23" s="49"/>
      <c r="L23" s="43" t="s">
        <v>463</v>
      </c>
      <c r="M23" s="43"/>
      <c r="N23" s="49"/>
      <c r="O23" s="49"/>
      <c r="P23" s="43" t="s">
        <v>478</v>
      </c>
      <c r="Q23" s="43"/>
      <c r="R23" s="43"/>
      <c r="S23" s="43"/>
      <c r="T23" s="43"/>
      <c r="U23" s="43"/>
      <c r="V23" s="49"/>
    </row>
    <row r="24" spans="1:22" x14ac:dyDescent="0.25">
      <c r="A24" s="13"/>
      <c r="B24" s="45" t="s">
        <v>459</v>
      </c>
      <c r="C24" s="49"/>
      <c r="D24" s="43"/>
      <c r="E24" s="49"/>
      <c r="F24" s="43"/>
      <c r="G24" s="49"/>
      <c r="H24" s="43" t="s">
        <v>465</v>
      </c>
      <c r="I24" s="43"/>
      <c r="J24" s="49"/>
      <c r="K24" s="49"/>
      <c r="L24" s="43" t="s">
        <v>465</v>
      </c>
      <c r="M24" s="43"/>
      <c r="N24" s="49"/>
      <c r="O24" s="49"/>
      <c r="P24" s="43"/>
      <c r="Q24" s="43"/>
      <c r="R24" s="43"/>
      <c r="S24" s="43"/>
      <c r="T24" s="43"/>
      <c r="U24" s="43"/>
      <c r="V24" s="49"/>
    </row>
    <row r="25" spans="1:22" ht="15.75" thickBot="1" x14ac:dyDescent="0.3">
      <c r="A25" s="13"/>
      <c r="B25" s="45" t="s">
        <v>460</v>
      </c>
      <c r="C25" s="49"/>
      <c r="D25" s="43"/>
      <c r="E25" s="49"/>
      <c r="F25" s="43"/>
      <c r="G25" s="49"/>
      <c r="H25" s="43"/>
      <c r="I25" s="43"/>
      <c r="J25" s="49"/>
      <c r="K25" s="49"/>
      <c r="L25" s="43"/>
      <c r="M25" s="43"/>
      <c r="N25" s="49"/>
      <c r="O25" s="49"/>
      <c r="P25" s="44"/>
      <c r="Q25" s="44"/>
      <c r="R25" s="44"/>
      <c r="S25" s="44"/>
      <c r="T25" s="44"/>
      <c r="U25" s="44"/>
      <c r="V25" s="49"/>
    </row>
    <row r="26" spans="1:22" ht="15.75" thickBot="1" x14ac:dyDescent="0.3">
      <c r="A26" s="13"/>
      <c r="B26" s="45" t="s">
        <v>461</v>
      </c>
      <c r="C26" s="28"/>
      <c r="D26" s="44"/>
      <c r="E26" s="28"/>
      <c r="F26" s="44"/>
      <c r="G26" s="28"/>
      <c r="H26" s="44"/>
      <c r="I26" s="44"/>
      <c r="J26" s="49"/>
      <c r="K26" s="28"/>
      <c r="L26" s="44"/>
      <c r="M26" s="44"/>
      <c r="N26" s="49"/>
      <c r="O26" s="28"/>
      <c r="P26" s="59" t="s">
        <v>335</v>
      </c>
      <c r="Q26" s="59"/>
      <c r="R26" s="28"/>
      <c r="S26" s="28"/>
      <c r="T26" s="59" t="s">
        <v>479</v>
      </c>
      <c r="U26" s="59"/>
      <c r="V26" s="28"/>
    </row>
    <row r="27" spans="1:22" x14ac:dyDescent="0.25">
      <c r="A27" s="13"/>
      <c r="B27" s="63" t="s">
        <v>469</v>
      </c>
      <c r="C27" s="64"/>
      <c r="D27" s="64" t="s">
        <v>470</v>
      </c>
      <c r="E27" s="64"/>
      <c r="F27" s="64" t="s">
        <v>471</v>
      </c>
      <c r="G27" s="64"/>
      <c r="H27" s="64"/>
      <c r="I27" s="65" t="s">
        <v>472</v>
      </c>
      <c r="J27" s="66" t="s">
        <v>236</v>
      </c>
      <c r="K27" s="64"/>
      <c r="L27" s="64"/>
      <c r="M27" s="67">
        <v>41036</v>
      </c>
      <c r="N27" s="66" t="s">
        <v>236</v>
      </c>
      <c r="O27" s="64"/>
      <c r="P27" s="64" t="s">
        <v>240</v>
      </c>
      <c r="Q27" s="65" t="s">
        <v>480</v>
      </c>
      <c r="R27" s="66" t="s">
        <v>275</v>
      </c>
      <c r="S27" s="64"/>
      <c r="T27" s="66" t="s">
        <v>240</v>
      </c>
      <c r="U27" s="68" t="s">
        <v>309</v>
      </c>
      <c r="V27" s="66" t="s">
        <v>236</v>
      </c>
    </row>
    <row r="28" spans="1:22" x14ac:dyDescent="0.25">
      <c r="A28" s="13"/>
      <c r="B28" s="69" t="s">
        <v>473</v>
      </c>
      <c r="C28" s="62"/>
      <c r="D28" s="70">
        <v>41456</v>
      </c>
      <c r="E28" s="62"/>
      <c r="F28" s="70">
        <v>41642</v>
      </c>
      <c r="G28" s="62"/>
      <c r="H28" s="62"/>
      <c r="I28" s="71">
        <v>40887</v>
      </c>
      <c r="J28" s="61" t="s">
        <v>236</v>
      </c>
      <c r="K28" s="62"/>
      <c r="L28" s="62"/>
      <c r="M28" s="72" t="s">
        <v>472</v>
      </c>
      <c r="N28" s="61" t="s">
        <v>236</v>
      </c>
      <c r="O28" s="62"/>
      <c r="P28" s="62"/>
      <c r="Q28" s="72">
        <v>130</v>
      </c>
      <c r="R28" s="61" t="s">
        <v>236</v>
      </c>
      <c r="S28" s="62"/>
      <c r="T28" s="61"/>
      <c r="U28" s="73" t="s">
        <v>309</v>
      </c>
      <c r="V28" s="61" t="s">
        <v>236</v>
      </c>
    </row>
    <row r="29" spans="1:22" x14ac:dyDescent="0.25">
      <c r="A29" s="13"/>
      <c r="B29" s="63" t="s">
        <v>469</v>
      </c>
      <c r="C29" s="64"/>
      <c r="D29" s="75">
        <v>40947</v>
      </c>
      <c r="E29" s="64"/>
      <c r="F29" s="75">
        <v>41404</v>
      </c>
      <c r="G29" s="64"/>
      <c r="H29" s="64"/>
      <c r="I29" s="65" t="s">
        <v>481</v>
      </c>
      <c r="J29" s="66" t="s">
        <v>236</v>
      </c>
      <c r="K29" s="64"/>
      <c r="L29" s="64"/>
      <c r="M29" s="67">
        <v>36099</v>
      </c>
      <c r="N29" s="66" t="s">
        <v>236</v>
      </c>
      <c r="O29" s="64"/>
      <c r="P29" s="66"/>
      <c r="Q29" s="68" t="s">
        <v>309</v>
      </c>
      <c r="R29" s="66" t="s">
        <v>236</v>
      </c>
      <c r="S29" s="64"/>
      <c r="T29" s="64"/>
      <c r="U29" s="65" t="s">
        <v>482</v>
      </c>
      <c r="V29" s="66" t="s">
        <v>275</v>
      </c>
    </row>
    <row r="30" spans="1:22" ht="15.75" thickBot="1" x14ac:dyDescent="0.3">
      <c r="A30" s="13"/>
      <c r="B30" s="69" t="s">
        <v>483</v>
      </c>
      <c r="C30" s="62"/>
      <c r="D30" s="70">
        <v>40974</v>
      </c>
      <c r="E30" s="62"/>
      <c r="F30" s="70">
        <v>41339</v>
      </c>
      <c r="G30" s="62"/>
      <c r="H30" s="62"/>
      <c r="I30" s="72" t="s">
        <v>484</v>
      </c>
      <c r="J30" s="61" t="s">
        <v>236</v>
      </c>
      <c r="K30" s="62"/>
      <c r="L30" s="62"/>
      <c r="M30" s="71">
        <v>26611</v>
      </c>
      <c r="N30" s="61" t="s">
        <v>236</v>
      </c>
      <c r="O30" s="62"/>
      <c r="P30" s="61"/>
      <c r="Q30" s="73" t="s">
        <v>309</v>
      </c>
      <c r="R30" s="61" t="s">
        <v>236</v>
      </c>
      <c r="S30" s="62"/>
      <c r="T30" s="62"/>
      <c r="U30" s="76">
        <v>1023</v>
      </c>
      <c r="V30" s="61" t="s">
        <v>236</v>
      </c>
    </row>
    <row r="31" spans="1:22" x14ac:dyDescent="0.25">
      <c r="A31" s="13"/>
      <c r="B31" s="37"/>
      <c r="C31" s="37"/>
      <c r="D31" s="37"/>
      <c r="E31" s="37"/>
      <c r="F31" s="37"/>
      <c r="G31" s="37"/>
      <c r="H31" s="37"/>
      <c r="I31" s="37"/>
      <c r="J31" s="37"/>
      <c r="K31" s="37"/>
      <c r="L31" s="37"/>
      <c r="M31" s="37"/>
      <c r="N31" s="37"/>
      <c r="O31" s="37"/>
      <c r="P31" s="38"/>
      <c r="Q31" s="38"/>
      <c r="R31" s="37"/>
      <c r="S31" s="37"/>
      <c r="T31" s="38"/>
      <c r="U31" s="38"/>
      <c r="V31" s="37"/>
    </row>
    <row r="32" spans="1:22" ht="15.75" thickBot="1" x14ac:dyDescent="0.3">
      <c r="A32" s="13"/>
      <c r="B32" s="74"/>
      <c r="C32" s="40"/>
      <c r="D32" s="64"/>
      <c r="E32" s="40"/>
      <c r="F32" s="64"/>
      <c r="G32" s="40"/>
      <c r="H32" s="64"/>
      <c r="I32" s="64"/>
      <c r="J32" s="64"/>
      <c r="K32" s="40"/>
      <c r="L32" s="64"/>
      <c r="M32" s="64"/>
      <c r="N32" s="64"/>
      <c r="O32" s="40"/>
      <c r="P32" s="66" t="s">
        <v>240</v>
      </c>
      <c r="Q32" s="68" t="s">
        <v>309</v>
      </c>
      <c r="R32" s="66" t="s">
        <v>236</v>
      </c>
      <c r="S32" s="40"/>
      <c r="T32" s="64" t="s">
        <v>240</v>
      </c>
      <c r="U32" s="65">
        <v>873</v>
      </c>
      <c r="V32" s="66" t="s">
        <v>236</v>
      </c>
    </row>
    <row r="33" spans="1:22" ht="15.75" thickTop="1" x14ac:dyDescent="0.25">
      <c r="A33" s="13"/>
      <c r="B33" s="37"/>
      <c r="C33" s="37"/>
      <c r="D33" s="37"/>
      <c r="E33" s="37"/>
      <c r="F33" s="37"/>
      <c r="G33" s="37"/>
      <c r="H33" s="37"/>
      <c r="I33" s="37"/>
      <c r="J33" s="37"/>
      <c r="K33" s="37"/>
      <c r="L33" s="37"/>
      <c r="M33" s="37"/>
      <c r="N33" s="37"/>
      <c r="O33" s="37"/>
      <c r="P33" s="42"/>
      <c r="Q33" s="42"/>
      <c r="R33" s="37"/>
      <c r="S33" s="37"/>
      <c r="T33" s="42"/>
      <c r="U33" s="42"/>
      <c r="V33" s="37"/>
    </row>
  </sheetData>
  <mergeCells count="54">
    <mergeCell ref="B9:V9"/>
    <mergeCell ref="B20:V20"/>
    <mergeCell ref="B21:V21"/>
    <mergeCell ref="A1:A2"/>
    <mergeCell ref="B1:V1"/>
    <mergeCell ref="B2:V2"/>
    <mergeCell ref="B3:V3"/>
    <mergeCell ref="A4:A33"/>
    <mergeCell ref="B4:V4"/>
    <mergeCell ref="B5:V5"/>
    <mergeCell ref="B6:V6"/>
    <mergeCell ref="B7:V7"/>
    <mergeCell ref="B8:V8"/>
    <mergeCell ref="N23:N26"/>
    <mergeCell ref="O23:O25"/>
    <mergeCell ref="P23:U25"/>
    <mergeCell ref="V23:V25"/>
    <mergeCell ref="P26:Q26"/>
    <mergeCell ref="T26:U26"/>
    <mergeCell ref="J23:J26"/>
    <mergeCell ref="K23:K25"/>
    <mergeCell ref="L23:M23"/>
    <mergeCell ref="L24:M24"/>
    <mergeCell ref="L25:M25"/>
    <mergeCell ref="L26:M26"/>
    <mergeCell ref="C23:C25"/>
    <mergeCell ref="D23:D26"/>
    <mergeCell ref="E23:E25"/>
    <mergeCell ref="F23:F26"/>
    <mergeCell ref="G23:G25"/>
    <mergeCell ref="H23:I23"/>
    <mergeCell ref="H24:I24"/>
    <mergeCell ref="H25:I25"/>
    <mergeCell ref="H26:I26"/>
    <mergeCell ref="N11:N14"/>
    <mergeCell ref="O11:O13"/>
    <mergeCell ref="P11:U13"/>
    <mergeCell ref="V11:V13"/>
    <mergeCell ref="P14:Q14"/>
    <mergeCell ref="T14:U14"/>
    <mergeCell ref="J11:J14"/>
    <mergeCell ref="K11:K13"/>
    <mergeCell ref="L11:M11"/>
    <mergeCell ref="L12:M12"/>
    <mergeCell ref="L13:M13"/>
    <mergeCell ref="L14:M14"/>
    <mergeCell ref="C11:C13"/>
    <mergeCell ref="D11:D14"/>
    <mergeCell ref="E11:E13"/>
    <mergeCell ref="G11:G13"/>
    <mergeCell ref="H11:I11"/>
    <mergeCell ref="H12:I12"/>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1" width="32.140625" bestFit="1" customWidth="1"/>
    <col min="2" max="2" width="36.5703125" customWidth="1"/>
    <col min="3" max="3" width="7.42578125" customWidth="1"/>
    <col min="4" max="4" width="6.85546875" customWidth="1"/>
    <col min="5" max="5" width="36.42578125" customWidth="1"/>
    <col min="6" max="7" width="7.42578125" customWidth="1"/>
    <col min="8" max="8" width="32.140625" customWidth="1"/>
    <col min="9" max="9" width="27.7109375" customWidth="1"/>
    <col min="10" max="10" width="11.42578125" customWidth="1"/>
    <col min="11" max="11" width="32.140625" customWidth="1"/>
    <col min="12" max="12" width="6.85546875" customWidth="1"/>
    <col min="13" max="13" width="32.140625" customWidth="1"/>
    <col min="14" max="15" width="7.42578125" customWidth="1"/>
    <col min="16" max="16" width="32.140625" customWidth="1"/>
    <col min="17" max="17" width="36.42578125" customWidth="1"/>
    <col min="18" max="18" width="11.42578125" customWidth="1"/>
    <col min="19" max="20" width="32.140625" customWidth="1"/>
    <col min="21" max="21" width="36.42578125" customWidth="1"/>
    <col min="22" max="22" width="6.85546875" customWidth="1"/>
    <col min="23" max="24" width="32.140625" customWidth="1"/>
    <col min="25" max="25" width="27.7109375" customWidth="1"/>
    <col min="26" max="26" width="6.28515625" customWidth="1"/>
    <col min="27" max="28" width="32.140625" customWidth="1"/>
    <col min="29" max="29" width="27.7109375" customWidth="1"/>
    <col min="30" max="30" width="6.28515625" customWidth="1"/>
    <col min="31" max="32" width="32.140625" customWidth="1"/>
    <col min="33" max="33" width="36.42578125" customWidth="1"/>
    <col min="34" max="34" width="6.85546875" customWidth="1"/>
  </cols>
  <sheetData>
    <row r="1" spans="1:34" ht="15" customHeight="1" x14ac:dyDescent="0.25">
      <c r="A1" s="8" t="s">
        <v>4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486</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485</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22" t="s">
        <v>487</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ht="15.75" x14ac:dyDescent="0.25">
      <c r="A6" s="13"/>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x14ac:dyDescent="0.25">
      <c r="A7" s="13"/>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row>
    <row r="8" spans="1:34" ht="15.75" thickBot="1" x14ac:dyDescent="0.3">
      <c r="A8" s="13"/>
      <c r="B8" s="28"/>
      <c r="C8" s="28"/>
      <c r="D8" s="44" t="s">
        <v>335</v>
      </c>
      <c r="E8" s="44"/>
      <c r="F8" s="44"/>
      <c r="G8" s="44"/>
      <c r="H8" s="44"/>
      <c r="I8" s="44"/>
      <c r="J8" s="44"/>
      <c r="K8" s="44"/>
      <c r="L8" s="44"/>
      <c r="M8" s="44"/>
      <c r="N8" s="44"/>
      <c r="O8" s="44"/>
      <c r="P8" s="44"/>
      <c r="Q8" s="44"/>
      <c r="R8" s="28"/>
      <c r="S8" s="28"/>
      <c r="T8" s="44" t="s">
        <v>350</v>
      </c>
      <c r="U8" s="44"/>
      <c r="V8" s="44"/>
      <c r="W8" s="44"/>
      <c r="X8" s="44"/>
      <c r="Y8" s="44"/>
      <c r="Z8" s="44"/>
      <c r="AA8" s="44"/>
      <c r="AB8" s="44"/>
      <c r="AC8" s="44"/>
      <c r="AD8" s="44"/>
      <c r="AE8" s="44"/>
      <c r="AF8" s="44"/>
      <c r="AG8" s="44"/>
      <c r="AH8" s="28"/>
    </row>
    <row r="9" spans="1:34" x14ac:dyDescent="0.25">
      <c r="A9" s="13"/>
      <c r="B9" s="49"/>
      <c r="C9" s="49"/>
      <c r="D9" s="54" t="s">
        <v>488</v>
      </c>
      <c r="E9" s="54"/>
      <c r="F9" s="51"/>
      <c r="G9" s="51"/>
      <c r="H9" s="54" t="s">
        <v>490</v>
      </c>
      <c r="I9" s="54"/>
      <c r="J9" s="51"/>
      <c r="K9" s="51"/>
      <c r="L9" s="54" t="s">
        <v>492</v>
      </c>
      <c r="M9" s="54"/>
      <c r="N9" s="51"/>
      <c r="O9" s="51"/>
      <c r="P9" s="54" t="s">
        <v>130</v>
      </c>
      <c r="Q9" s="54"/>
      <c r="R9" s="49"/>
      <c r="S9" s="49"/>
      <c r="T9" s="54" t="s">
        <v>488</v>
      </c>
      <c r="U9" s="54"/>
      <c r="V9" s="51"/>
      <c r="W9" s="51"/>
      <c r="X9" s="54" t="s">
        <v>490</v>
      </c>
      <c r="Y9" s="54"/>
      <c r="Z9" s="51"/>
      <c r="AA9" s="51"/>
      <c r="AB9" s="54" t="s">
        <v>492</v>
      </c>
      <c r="AC9" s="54"/>
      <c r="AD9" s="51"/>
      <c r="AE9" s="51"/>
      <c r="AF9" s="54" t="s">
        <v>130</v>
      </c>
      <c r="AG9" s="54"/>
      <c r="AH9" s="49"/>
    </row>
    <row r="10" spans="1:34" ht="15.75" thickBot="1" x14ac:dyDescent="0.3">
      <c r="A10" s="13"/>
      <c r="B10" s="49"/>
      <c r="C10" s="49"/>
      <c r="D10" s="44" t="s">
        <v>489</v>
      </c>
      <c r="E10" s="44"/>
      <c r="F10" s="49"/>
      <c r="G10" s="49"/>
      <c r="H10" s="44" t="s">
        <v>491</v>
      </c>
      <c r="I10" s="44"/>
      <c r="J10" s="49"/>
      <c r="K10" s="49"/>
      <c r="L10" s="44" t="s">
        <v>493</v>
      </c>
      <c r="M10" s="44"/>
      <c r="N10" s="49"/>
      <c r="O10" s="49"/>
      <c r="P10" s="44"/>
      <c r="Q10" s="44"/>
      <c r="R10" s="49"/>
      <c r="S10" s="49"/>
      <c r="T10" s="44" t="s">
        <v>489</v>
      </c>
      <c r="U10" s="44"/>
      <c r="V10" s="49"/>
      <c r="W10" s="49"/>
      <c r="X10" s="44" t="s">
        <v>491</v>
      </c>
      <c r="Y10" s="44"/>
      <c r="Z10" s="49"/>
      <c r="AA10" s="49"/>
      <c r="AB10" s="44" t="s">
        <v>493</v>
      </c>
      <c r="AC10" s="44"/>
      <c r="AD10" s="49"/>
      <c r="AE10" s="49"/>
      <c r="AF10" s="44"/>
      <c r="AG10" s="44"/>
      <c r="AH10" s="49"/>
    </row>
    <row r="11" spans="1:34" x14ac:dyDescent="0.25">
      <c r="A11" s="13"/>
      <c r="B11" s="63" t="s">
        <v>494</v>
      </c>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64"/>
      <c r="AE11" s="64"/>
      <c r="AF11" s="64"/>
      <c r="AG11" s="64"/>
      <c r="AH11" s="64"/>
    </row>
    <row r="12" spans="1:34" x14ac:dyDescent="0.25">
      <c r="A12" s="13"/>
      <c r="B12" s="77" t="s">
        <v>495</v>
      </c>
      <c r="C12" s="62"/>
      <c r="D12" s="62"/>
      <c r="E12" s="71">
        <v>741055</v>
      </c>
      <c r="F12" s="61" t="s">
        <v>236</v>
      </c>
      <c r="G12" s="62"/>
      <c r="H12" s="62"/>
      <c r="I12" s="71">
        <v>9436</v>
      </c>
      <c r="J12" s="61" t="s">
        <v>236</v>
      </c>
      <c r="K12" s="62"/>
      <c r="L12" s="62"/>
      <c r="M12" s="71">
        <v>28172</v>
      </c>
      <c r="N12" s="61" t="s">
        <v>236</v>
      </c>
      <c r="O12" s="62"/>
      <c r="P12" s="62"/>
      <c r="Q12" s="71">
        <v>778663</v>
      </c>
      <c r="R12" s="61" t="s">
        <v>236</v>
      </c>
      <c r="S12" s="62"/>
      <c r="T12" s="62"/>
      <c r="U12" s="71">
        <v>788705</v>
      </c>
      <c r="V12" s="61" t="s">
        <v>236</v>
      </c>
      <c r="W12" s="62"/>
      <c r="X12" s="62"/>
      <c r="Y12" s="71">
        <v>10777</v>
      </c>
      <c r="Z12" s="61" t="s">
        <v>236</v>
      </c>
      <c r="AA12" s="62"/>
      <c r="AB12" s="62"/>
      <c r="AC12" s="71">
        <v>28556</v>
      </c>
      <c r="AD12" s="61" t="s">
        <v>236</v>
      </c>
      <c r="AE12" s="62"/>
      <c r="AF12" s="62"/>
      <c r="AG12" s="71">
        <v>828038</v>
      </c>
      <c r="AH12" s="61" t="s">
        <v>236</v>
      </c>
    </row>
    <row r="13" spans="1:34" x14ac:dyDescent="0.25">
      <c r="A13" s="13"/>
      <c r="B13" s="78" t="s">
        <v>496</v>
      </c>
      <c r="C13" s="64"/>
      <c r="D13" s="64"/>
      <c r="E13" s="79">
        <v>346518</v>
      </c>
      <c r="F13" s="66" t="s">
        <v>236</v>
      </c>
      <c r="G13" s="64"/>
      <c r="H13" s="64"/>
      <c r="I13" s="79">
        <v>11799</v>
      </c>
      <c r="J13" s="66" t="s">
        <v>236</v>
      </c>
      <c r="K13" s="64"/>
      <c r="L13" s="64"/>
      <c r="M13" s="65">
        <v>751</v>
      </c>
      <c r="N13" s="66" t="s">
        <v>236</v>
      </c>
      <c r="O13" s="64"/>
      <c r="P13" s="64"/>
      <c r="Q13" s="79">
        <v>359068</v>
      </c>
      <c r="R13" s="66" t="s">
        <v>236</v>
      </c>
      <c r="S13" s="64"/>
      <c r="T13" s="64"/>
      <c r="U13" s="79">
        <v>402675</v>
      </c>
      <c r="V13" s="66" t="s">
        <v>236</v>
      </c>
      <c r="W13" s="64"/>
      <c r="X13" s="64"/>
      <c r="Y13" s="79">
        <v>9887</v>
      </c>
      <c r="Z13" s="66" t="s">
        <v>236</v>
      </c>
      <c r="AA13" s="64"/>
      <c r="AB13" s="64"/>
      <c r="AC13" s="65">
        <v>782</v>
      </c>
      <c r="AD13" s="66" t="s">
        <v>236</v>
      </c>
      <c r="AE13" s="64"/>
      <c r="AF13" s="64"/>
      <c r="AG13" s="79">
        <v>413344</v>
      </c>
      <c r="AH13" s="66" t="s">
        <v>236</v>
      </c>
    </row>
    <row r="14" spans="1:34" ht="15.75" thickBot="1" x14ac:dyDescent="0.3">
      <c r="A14" s="13"/>
      <c r="B14" s="77" t="s">
        <v>497</v>
      </c>
      <c r="C14" s="62"/>
      <c r="D14" s="62"/>
      <c r="E14" s="72" t="s">
        <v>498</v>
      </c>
      <c r="F14" s="61" t="s">
        <v>275</v>
      </c>
      <c r="G14" s="62"/>
      <c r="H14" s="62"/>
      <c r="I14" s="76">
        <v>4391</v>
      </c>
      <c r="J14" s="61" t="s">
        <v>236</v>
      </c>
      <c r="K14" s="62"/>
      <c r="L14" s="61"/>
      <c r="M14" s="73" t="s">
        <v>309</v>
      </c>
      <c r="N14" s="61" t="s">
        <v>236</v>
      </c>
      <c r="O14" s="62"/>
      <c r="P14" s="62"/>
      <c r="Q14" s="72" t="s">
        <v>499</v>
      </c>
      <c r="R14" s="61" t="s">
        <v>275</v>
      </c>
      <c r="S14" s="62"/>
      <c r="T14" s="62"/>
      <c r="U14" s="72" t="s">
        <v>500</v>
      </c>
      <c r="V14" s="61" t="s">
        <v>275</v>
      </c>
      <c r="W14" s="62"/>
      <c r="X14" s="62"/>
      <c r="Y14" s="76">
        <v>4391</v>
      </c>
      <c r="Z14" s="61" t="s">
        <v>236</v>
      </c>
      <c r="AA14" s="62"/>
      <c r="AB14" s="61"/>
      <c r="AC14" s="73" t="s">
        <v>309</v>
      </c>
      <c r="AD14" s="61" t="s">
        <v>236</v>
      </c>
      <c r="AE14" s="62"/>
      <c r="AF14" s="62"/>
      <c r="AG14" s="72" t="s">
        <v>501</v>
      </c>
      <c r="AH14" s="61" t="s">
        <v>275</v>
      </c>
    </row>
    <row r="15" spans="1:34" x14ac:dyDescent="0.25">
      <c r="A15" s="13"/>
      <c r="B15" s="37"/>
      <c r="C15" s="37"/>
      <c r="D15" s="38"/>
      <c r="E15" s="38"/>
      <c r="F15" s="37"/>
      <c r="G15" s="37"/>
      <c r="H15" s="38"/>
      <c r="I15" s="38"/>
      <c r="J15" s="37"/>
      <c r="K15" s="37"/>
      <c r="L15" s="38"/>
      <c r="M15" s="38"/>
      <c r="N15" s="37"/>
      <c r="O15" s="37"/>
      <c r="P15" s="38"/>
      <c r="Q15" s="38"/>
      <c r="R15" s="37"/>
      <c r="S15" s="37"/>
      <c r="T15" s="38"/>
      <c r="U15" s="38"/>
      <c r="V15" s="37"/>
      <c r="W15" s="37"/>
      <c r="X15" s="38"/>
      <c r="Y15" s="38"/>
      <c r="Z15" s="37"/>
      <c r="AA15" s="37"/>
      <c r="AB15" s="38"/>
      <c r="AC15" s="38"/>
      <c r="AD15" s="37"/>
      <c r="AE15" s="37"/>
      <c r="AF15" s="38"/>
      <c r="AG15" s="38"/>
      <c r="AH15" s="37"/>
    </row>
    <row r="16" spans="1:34" x14ac:dyDescent="0.25">
      <c r="A16" s="13"/>
      <c r="B16" s="63" t="s">
        <v>502</v>
      </c>
      <c r="C16" s="40"/>
      <c r="D16" s="64"/>
      <c r="E16" s="79">
        <v>1028162</v>
      </c>
      <c r="F16" s="66" t="s">
        <v>236</v>
      </c>
      <c r="G16" s="40"/>
      <c r="H16" s="64"/>
      <c r="I16" s="79">
        <v>25626</v>
      </c>
      <c r="J16" s="66" t="s">
        <v>236</v>
      </c>
      <c r="K16" s="40"/>
      <c r="L16" s="64"/>
      <c r="M16" s="79">
        <v>28923</v>
      </c>
      <c r="N16" s="66" t="s">
        <v>236</v>
      </c>
      <c r="O16" s="40"/>
      <c r="P16" s="64"/>
      <c r="Q16" s="79">
        <v>1082711</v>
      </c>
      <c r="R16" s="66" t="s">
        <v>236</v>
      </c>
      <c r="S16" s="40"/>
      <c r="T16" s="64"/>
      <c r="U16" s="79">
        <v>1121533</v>
      </c>
      <c r="V16" s="66" t="s">
        <v>236</v>
      </c>
      <c r="W16" s="40"/>
      <c r="X16" s="64"/>
      <c r="Y16" s="79">
        <v>25055</v>
      </c>
      <c r="Z16" s="66" t="s">
        <v>236</v>
      </c>
      <c r="AA16" s="40"/>
      <c r="AB16" s="64"/>
      <c r="AC16" s="79">
        <v>29338</v>
      </c>
      <c r="AD16" s="66" t="s">
        <v>236</v>
      </c>
      <c r="AE16" s="40"/>
      <c r="AF16" s="64"/>
      <c r="AG16" s="79">
        <v>1175926</v>
      </c>
      <c r="AH16" s="66" t="s">
        <v>236</v>
      </c>
    </row>
    <row r="17" spans="1:34" ht="15.75" thickBot="1" x14ac:dyDescent="0.3">
      <c r="A17" s="13"/>
      <c r="B17" s="69" t="s">
        <v>503</v>
      </c>
      <c r="C17" s="28"/>
      <c r="D17" s="62"/>
      <c r="E17" s="76">
        <v>168756</v>
      </c>
      <c r="F17" s="61" t="s">
        <v>236</v>
      </c>
      <c r="G17" s="28"/>
      <c r="H17" s="62"/>
      <c r="I17" s="76">
        <v>1129</v>
      </c>
      <c r="J17" s="61" t="s">
        <v>236</v>
      </c>
      <c r="K17" s="28"/>
      <c r="L17" s="62"/>
      <c r="M17" s="76">
        <v>3634</v>
      </c>
      <c r="N17" s="61" t="s">
        <v>236</v>
      </c>
      <c r="O17" s="28"/>
      <c r="P17" s="62"/>
      <c r="Q17" s="76">
        <v>173519</v>
      </c>
      <c r="R17" s="61" t="s">
        <v>236</v>
      </c>
      <c r="S17" s="28"/>
      <c r="T17" s="62"/>
      <c r="U17" s="76">
        <v>177459</v>
      </c>
      <c r="V17" s="61" t="s">
        <v>236</v>
      </c>
      <c r="W17" s="28"/>
      <c r="X17" s="62"/>
      <c r="Y17" s="76">
        <v>7845</v>
      </c>
      <c r="Z17" s="61" t="s">
        <v>236</v>
      </c>
      <c r="AA17" s="28"/>
      <c r="AB17" s="62"/>
      <c r="AC17" s="76">
        <v>2589</v>
      </c>
      <c r="AD17" s="61" t="s">
        <v>236</v>
      </c>
      <c r="AE17" s="28"/>
      <c r="AF17" s="62"/>
      <c r="AG17" s="76">
        <v>187893</v>
      </c>
      <c r="AH17" s="61" t="s">
        <v>236</v>
      </c>
    </row>
    <row r="18" spans="1:34" x14ac:dyDescent="0.25">
      <c r="A18" s="13"/>
      <c r="B18" s="37"/>
      <c r="C18" s="37"/>
      <c r="D18" s="38"/>
      <c r="E18" s="38"/>
      <c r="F18" s="37"/>
      <c r="G18" s="37"/>
      <c r="H18" s="38"/>
      <c r="I18" s="38"/>
      <c r="J18" s="37"/>
      <c r="K18" s="37"/>
      <c r="L18" s="38"/>
      <c r="M18" s="38"/>
      <c r="N18" s="37"/>
      <c r="O18" s="37"/>
      <c r="P18" s="38"/>
      <c r="Q18" s="38"/>
      <c r="R18" s="37"/>
      <c r="S18" s="37"/>
      <c r="T18" s="38"/>
      <c r="U18" s="38"/>
      <c r="V18" s="37"/>
      <c r="W18" s="37"/>
      <c r="X18" s="38"/>
      <c r="Y18" s="38"/>
      <c r="Z18" s="37"/>
      <c r="AA18" s="37"/>
      <c r="AB18" s="38"/>
      <c r="AC18" s="38"/>
      <c r="AD18" s="37"/>
      <c r="AE18" s="37"/>
      <c r="AF18" s="38"/>
      <c r="AG18" s="38"/>
      <c r="AH18" s="37"/>
    </row>
    <row r="19" spans="1:34" ht="15.75" thickBot="1" x14ac:dyDescent="0.3">
      <c r="A19" s="13"/>
      <c r="B19" s="74"/>
      <c r="C19" s="40"/>
      <c r="D19" s="64"/>
      <c r="E19" s="67">
        <v>1196918</v>
      </c>
      <c r="F19" s="66" t="s">
        <v>236</v>
      </c>
      <c r="G19" s="40"/>
      <c r="H19" s="64"/>
      <c r="I19" s="67">
        <v>26755</v>
      </c>
      <c r="J19" s="66" t="s">
        <v>236</v>
      </c>
      <c r="K19" s="40"/>
      <c r="L19" s="64"/>
      <c r="M19" s="67">
        <v>32557</v>
      </c>
      <c r="N19" s="66" t="s">
        <v>236</v>
      </c>
      <c r="O19" s="40"/>
      <c r="P19" s="64"/>
      <c r="Q19" s="67">
        <v>1256230</v>
      </c>
      <c r="R19" s="66" t="s">
        <v>236</v>
      </c>
      <c r="S19" s="40"/>
      <c r="T19" s="64"/>
      <c r="U19" s="67">
        <v>1298992</v>
      </c>
      <c r="V19" s="66" t="s">
        <v>236</v>
      </c>
      <c r="W19" s="40"/>
      <c r="X19" s="64"/>
      <c r="Y19" s="67">
        <v>32900</v>
      </c>
      <c r="Z19" s="66" t="s">
        <v>236</v>
      </c>
      <c r="AA19" s="40"/>
      <c r="AB19" s="64"/>
      <c r="AC19" s="67">
        <v>31927</v>
      </c>
      <c r="AD19" s="66" t="s">
        <v>236</v>
      </c>
      <c r="AE19" s="40"/>
      <c r="AF19" s="64"/>
      <c r="AG19" s="67">
        <v>1363819</v>
      </c>
      <c r="AH19" s="66" t="s">
        <v>236</v>
      </c>
    </row>
    <row r="20" spans="1:34" ht="15.75" thickTop="1" x14ac:dyDescent="0.25">
      <c r="A20" s="13"/>
      <c r="B20" s="37"/>
      <c r="C20" s="37"/>
      <c r="D20" s="42"/>
      <c r="E20" s="42"/>
      <c r="F20" s="37"/>
      <c r="G20" s="37"/>
      <c r="H20" s="42"/>
      <c r="I20" s="42"/>
      <c r="J20" s="37"/>
      <c r="K20" s="37"/>
      <c r="L20" s="42"/>
      <c r="M20" s="42"/>
      <c r="N20" s="37"/>
      <c r="O20" s="37"/>
      <c r="P20" s="42"/>
      <c r="Q20" s="42"/>
      <c r="R20" s="37"/>
      <c r="S20" s="37"/>
      <c r="T20" s="42"/>
      <c r="U20" s="42"/>
      <c r="V20" s="37"/>
      <c r="W20" s="37"/>
      <c r="X20" s="42"/>
      <c r="Y20" s="42"/>
      <c r="Z20" s="37"/>
      <c r="AA20" s="37"/>
      <c r="AB20" s="42"/>
      <c r="AC20" s="42"/>
      <c r="AD20" s="37"/>
      <c r="AE20" s="37"/>
      <c r="AF20" s="42"/>
      <c r="AG20" s="42"/>
      <c r="AH20" s="37"/>
    </row>
    <row r="21" spans="1:34" x14ac:dyDescent="0.25">
      <c r="A21" s="13"/>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row>
    <row r="22" spans="1:34" x14ac:dyDescent="0.25">
      <c r="A22" s="13"/>
      <c r="B22" s="24" t="s">
        <v>504</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row>
    <row r="23" spans="1:34" x14ac:dyDescent="0.25">
      <c r="A23" s="13"/>
      <c r="B23" s="24" t="s">
        <v>505</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row>
    <row r="24" spans="1:34" x14ac:dyDescent="0.25">
      <c r="A24" s="13"/>
      <c r="B24" s="24" t="s">
        <v>506</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row>
    <row r="25" spans="1:34" x14ac:dyDescent="0.25">
      <c r="A25" s="13"/>
      <c r="B25" s="24" t="s">
        <v>507</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row>
    <row r="26" spans="1:34" ht="25.5" customHeight="1" x14ac:dyDescent="0.25">
      <c r="A26" s="13"/>
      <c r="B26" s="24" t="s">
        <v>508</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row>
    <row r="27" spans="1:34" x14ac:dyDescent="0.25">
      <c r="A27" s="13"/>
      <c r="B27" s="23" t="s">
        <v>509</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row>
    <row r="28" spans="1:34" x14ac:dyDescent="0.25">
      <c r="A28" s="13"/>
      <c r="B28" s="24" t="s">
        <v>510</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row>
    <row r="29" spans="1:34" x14ac:dyDescent="0.25">
      <c r="A29" s="13"/>
      <c r="B29" s="23" t="s">
        <v>511</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row>
    <row r="30" spans="1:34" x14ac:dyDescent="0.25">
      <c r="A30" s="13"/>
      <c r="B30" s="24" t="s">
        <v>512</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row>
    <row r="31" spans="1:34" ht="15.75" x14ac:dyDescent="0.25">
      <c r="A31" s="13"/>
      <c r="B31" s="60"/>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c r="AE31" s="60"/>
      <c r="AF31" s="60"/>
      <c r="AG31" s="60"/>
      <c r="AH31" s="60"/>
    </row>
    <row r="32" spans="1:34" x14ac:dyDescent="0.25">
      <c r="A32" s="13"/>
      <c r="B32" s="16"/>
      <c r="C32" s="16"/>
      <c r="D32" s="16"/>
      <c r="E32" s="16"/>
      <c r="F32" s="16"/>
      <c r="G32" s="16"/>
      <c r="H32" s="16"/>
      <c r="I32" s="16"/>
      <c r="J32" s="16"/>
      <c r="K32" s="16"/>
      <c r="L32" s="16"/>
      <c r="M32" s="16"/>
      <c r="N32" s="16"/>
      <c r="O32" s="16"/>
      <c r="P32" s="16"/>
      <c r="Q32" s="16"/>
      <c r="R32" s="16"/>
    </row>
    <row r="33" spans="1:34" ht="15.75" thickBot="1" x14ac:dyDescent="0.3">
      <c r="A33" s="13"/>
      <c r="B33" s="28"/>
      <c r="C33" s="28" t="s">
        <v>236</v>
      </c>
      <c r="D33" s="44" t="s">
        <v>335</v>
      </c>
      <c r="E33" s="44"/>
      <c r="F33" s="44"/>
      <c r="G33" s="44"/>
      <c r="H33" s="44"/>
      <c r="I33" s="44"/>
      <c r="J33" s="28"/>
      <c r="K33" s="28"/>
      <c r="L33" s="44" t="s">
        <v>350</v>
      </c>
      <c r="M33" s="44"/>
      <c r="N33" s="44"/>
      <c r="O33" s="44"/>
      <c r="P33" s="44"/>
      <c r="Q33" s="44"/>
      <c r="R33" s="28"/>
    </row>
    <row r="34" spans="1:34" x14ac:dyDescent="0.25">
      <c r="A34" s="13"/>
      <c r="B34" s="49"/>
      <c r="C34" s="49" t="s">
        <v>236</v>
      </c>
      <c r="D34" s="54" t="s">
        <v>513</v>
      </c>
      <c r="E34" s="54"/>
      <c r="F34" s="51"/>
      <c r="G34" s="51" t="s">
        <v>236</v>
      </c>
      <c r="H34" s="54" t="s">
        <v>515</v>
      </c>
      <c r="I34" s="54"/>
      <c r="J34" s="49"/>
      <c r="K34" s="49"/>
      <c r="L34" s="54" t="s">
        <v>513</v>
      </c>
      <c r="M34" s="54"/>
      <c r="N34" s="51"/>
      <c r="O34" s="51" t="s">
        <v>236</v>
      </c>
      <c r="P34" s="54" t="s">
        <v>515</v>
      </c>
      <c r="Q34" s="54"/>
      <c r="R34" s="49"/>
    </row>
    <row r="35" spans="1:34" ht="15.75" thickBot="1" x14ac:dyDescent="0.3">
      <c r="A35" s="13"/>
      <c r="B35" s="49"/>
      <c r="C35" s="49"/>
      <c r="D35" s="44" t="s">
        <v>514</v>
      </c>
      <c r="E35" s="44"/>
      <c r="F35" s="49"/>
      <c r="G35" s="49"/>
      <c r="H35" s="44" t="s">
        <v>130</v>
      </c>
      <c r="I35" s="44"/>
      <c r="J35" s="49"/>
      <c r="K35" s="49"/>
      <c r="L35" s="44" t="s">
        <v>514</v>
      </c>
      <c r="M35" s="44"/>
      <c r="N35" s="49"/>
      <c r="O35" s="49"/>
      <c r="P35" s="44" t="s">
        <v>130</v>
      </c>
      <c r="Q35" s="44"/>
      <c r="R35" s="49"/>
    </row>
    <row r="36" spans="1:34" x14ac:dyDescent="0.25">
      <c r="A36" s="13"/>
      <c r="B36" s="31" t="s">
        <v>516</v>
      </c>
      <c r="C36" s="32" t="s">
        <v>236</v>
      </c>
      <c r="D36" s="32" t="s">
        <v>240</v>
      </c>
      <c r="E36" s="33">
        <v>862124</v>
      </c>
      <c r="F36" s="34" t="s">
        <v>236</v>
      </c>
      <c r="G36" s="32" t="s">
        <v>236</v>
      </c>
      <c r="H36" s="32"/>
      <c r="I36" s="46">
        <v>68.599999999999994</v>
      </c>
      <c r="J36" s="34" t="s">
        <v>258</v>
      </c>
      <c r="K36" s="32"/>
      <c r="L36" s="32" t="s">
        <v>240</v>
      </c>
      <c r="M36" s="33">
        <v>930943</v>
      </c>
      <c r="N36" s="34" t="s">
        <v>236</v>
      </c>
      <c r="O36" s="32" t="s">
        <v>236</v>
      </c>
      <c r="P36" s="32"/>
      <c r="Q36" s="46">
        <v>68.3</v>
      </c>
      <c r="R36" s="34" t="s">
        <v>258</v>
      </c>
    </row>
    <row r="37" spans="1:34" x14ac:dyDescent="0.25">
      <c r="A37" s="13"/>
      <c r="B37" s="35" t="s">
        <v>517</v>
      </c>
      <c r="C37" s="16" t="s">
        <v>236</v>
      </c>
      <c r="D37" s="16"/>
      <c r="E37" s="36">
        <v>386362</v>
      </c>
      <c r="F37" s="17" t="s">
        <v>236</v>
      </c>
      <c r="G37" s="16" t="s">
        <v>236</v>
      </c>
      <c r="H37" s="16"/>
      <c r="I37" s="47">
        <v>30.8</v>
      </c>
      <c r="J37" s="17" t="s">
        <v>258</v>
      </c>
      <c r="K37" s="16"/>
      <c r="L37" s="16"/>
      <c r="M37" s="36">
        <v>423013</v>
      </c>
      <c r="N37" s="17" t="s">
        <v>236</v>
      </c>
      <c r="O37" s="16" t="s">
        <v>236</v>
      </c>
      <c r="P37" s="16"/>
      <c r="Q37" s="47">
        <v>31</v>
      </c>
      <c r="R37" s="17" t="s">
        <v>258</v>
      </c>
    </row>
    <row r="38" spans="1:34" ht="15.75" thickBot="1" x14ac:dyDescent="0.3">
      <c r="A38" s="13"/>
      <c r="B38" s="31" t="s">
        <v>518</v>
      </c>
      <c r="C38" s="32" t="s">
        <v>236</v>
      </c>
      <c r="D38" s="32"/>
      <c r="E38" s="33">
        <v>7744</v>
      </c>
      <c r="F38" s="34" t="s">
        <v>236</v>
      </c>
      <c r="G38" s="32" t="s">
        <v>236</v>
      </c>
      <c r="H38" s="32"/>
      <c r="I38" s="46">
        <v>0.6</v>
      </c>
      <c r="J38" s="34" t="s">
        <v>258</v>
      </c>
      <c r="K38" s="32"/>
      <c r="L38" s="32"/>
      <c r="M38" s="33">
        <v>9863</v>
      </c>
      <c r="N38" s="34" t="s">
        <v>236</v>
      </c>
      <c r="O38" s="32" t="s">
        <v>236</v>
      </c>
      <c r="P38" s="32"/>
      <c r="Q38" s="46">
        <v>0.7</v>
      </c>
      <c r="R38" s="34" t="s">
        <v>258</v>
      </c>
    </row>
    <row r="39" spans="1:34" x14ac:dyDescent="0.25">
      <c r="A39" s="13"/>
      <c r="B39" s="37"/>
      <c r="C39" s="37" t="s">
        <v>236</v>
      </c>
      <c r="D39" s="38"/>
      <c r="E39" s="38"/>
      <c r="F39" s="37"/>
      <c r="G39" s="37" t="s">
        <v>236</v>
      </c>
      <c r="H39" s="38"/>
      <c r="I39" s="38"/>
      <c r="J39" s="37"/>
      <c r="K39" s="37"/>
      <c r="L39" s="38"/>
      <c r="M39" s="38"/>
      <c r="N39" s="37"/>
      <c r="O39" s="37" t="s">
        <v>236</v>
      </c>
      <c r="P39" s="38"/>
      <c r="Q39" s="38"/>
      <c r="R39" s="37"/>
    </row>
    <row r="40" spans="1:34" ht="15.75" thickBot="1" x14ac:dyDescent="0.3">
      <c r="A40" s="13"/>
      <c r="B40" s="35" t="s">
        <v>130</v>
      </c>
      <c r="C40" s="28" t="s">
        <v>236</v>
      </c>
      <c r="D40" s="16" t="s">
        <v>240</v>
      </c>
      <c r="E40" s="36">
        <v>1256230</v>
      </c>
      <c r="F40" s="17" t="s">
        <v>236</v>
      </c>
      <c r="G40" s="28" t="s">
        <v>236</v>
      </c>
      <c r="H40" s="16"/>
      <c r="I40" s="47">
        <v>100</v>
      </c>
      <c r="J40" s="17" t="s">
        <v>258</v>
      </c>
      <c r="K40" s="28"/>
      <c r="L40" s="16" t="s">
        <v>240</v>
      </c>
      <c r="M40" s="36">
        <v>1363819</v>
      </c>
      <c r="N40" s="17" t="s">
        <v>236</v>
      </c>
      <c r="O40" s="28" t="s">
        <v>236</v>
      </c>
      <c r="P40" s="16"/>
      <c r="Q40" s="47">
        <v>100</v>
      </c>
      <c r="R40" s="17" t="s">
        <v>258</v>
      </c>
    </row>
    <row r="41" spans="1:34" ht="15.75" thickTop="1" x14ac:dyDescent="0.25">
      <c r="A41" s="13"/>
      <c r="B41" s="37"/>
      <c r="C41" s="37" t="s">
        <v>236</v>
      </c>
      <c r="D41" s="42"/>
      <c r="E41" s="42"/>
      <c r="F41" s="37"/>
      <c r="G41" s="37" t="s">
        <v>236</v>
      </c>
      <c r="H41" s="42"/>
      <c r="I41" s="42"/>
      <c r="J41" s="37"/>
      <c r="K41" s="37"/>
      <c r="L41" s="42"/>
      <c r="M41" s="42"/>
      <c r="N41" s="37"/>
      <c r="O41" s="37" t="s">
        <v>236</v>
      </c>
      <c r="P41" s="42"/>
      <c r="Q41" s="42"/>
      <c r="R41" s="37"/>
    </row>
    <row r="42" spans="1:34" x14ac:dyDescent="0.25">
      <c r="A42" s="13"/>
      <c r="B42" s="24" t="s">
        <v>519</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row>
  </sheetData>
  <mergeCells count="72">
    <mergeCell ref="B28:AH28"/>
    <mergeCell ref="B29:AH29"/>
    <mergeCell ref="B30:AH30"/>
    <mergeCell ref="B31:AH31"/>
    <mergeCell ref="B42:AH42"/>
    <mergeCell ref="B4:AH4"/>
    <mergeCell ref="B5:AH5"/>
    <mergeCell ref="B6:AH6"/>
    <mergeCell ref="B21:AH21"/>
    <mergeCell ref="B22:AH22"/>
    <mergeCell ref="B23:AH23"/>
    <mergeCell ref="N34:N35"/>
    <mergeCell ref="O34:O35"/>
    <mergeCell ref="P34:Q34"/>
    <mergeCell ref="P35:Q35"/>
    <mergeCell ref="R34:R35"/>
    <mergeCell ref="A1:A2"/>
    <mergeCell ref="B1:AH1"/>
    <mergeCell ref="B2:AH2"/>
    <mergeCell ref="B3:AH3"/>
    <mergeCell ref="A4:A42"/>
    <mergeCell ref="H34:I34"/>
    <mergeCell ref="H35:I35"/>
    <mergeCell ref="J34:J35"/>
    <mergeCell ref="K34:K35"/>
    <mergeCell ref="L34:M34"/>
    <mergeCell ref="L35:M35"/>
    <mergeCell ref="B34:B35"/>
    <mergeCell ref="C34:C35"/>
    <mergeCell ref="D34:E34"/>
    <mergeCell ref="D35:E35"/>
    <mergeCell ref="F34:F35"/>
    <mergeCell ref="G34:G35"/>
    <mergeCell ref="AD9:AD10"/>
    <mergeCell ref="AE9:AE10"/>
    <mergeCell ref="AF9:AG10"/>
    <mergeCell ref="AH9:AH10"/>
    <mergeCell ref="D33:I33"/>
    <mergeCell ref="L33:Q33"/>
    <mergeCell ref="B24:AH24"/>
    <mergeCell ref="B25:AH25"/>
    <mergeCell ref="B26:AH26"/>
    <mergeCell ref="B27:AH27"/>
    <mergeCell ref="W9:W10"/>
    <mergeCell ref="X9:Y9"/>
    <mergeCell ref="X10:Y10"/>
    <mergeCell ref="Z9:Z10"/>
    <mergeCell ref="AA9:AA10"/>
    <mergeCell ref="AB9:AC9"/>
    <mergeCell ref="AB10:AC10"/>
    <mergeCell ref="P9:Q10"/>
    <mergeCell ref="R9:R10"/>
    <mergeCell ref="S9:S10"/>
    <mergeCell ref="T9:U9"/>
    <mergeCell ref="T10:U10"/>
    <mergeCell ref="V9:V10"/>
    <mergeCell ref="J9:J10"/>
    <mergeCell ref="K9:K10"/>
    <mergeCell ref="L9:M9"/>
    <mergeCell ref="L10:M10"/>
    <mergeCell ref="N9:N10"/>
    <mergeCell ref="O9:O10"/>
    <mergeCell ref="D8:Q8"/>
    <mergeCell ref="T8:AG8"/>
    <mergeCell ref="B9:B10"/>
    <mergeCell ref="C9:C10"/>
    <mergeCell ref="D9:E9"/>
    <mergeCell ref="D10: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3"/>
  <sheetViews>
    <sheetView showGridLines="0" workbookViewId="0"/>
  </sheetViews>
  <sheetFormatPr defaultRowHeight="15" x14ac:dyDescent="0.25"/>
  <cols>
    <col min="1" max="1" width="35" bestFit="1" customWidth="1"/>
    <col min="2" max="4" width="36.5703125" bestFit="1" customWidth="1"/>
    <col min="5" max="5" width="32.7109375" customWidth="1"/>
    <col min="6" max="6" width="7.5703125" customWidth="1"/>
    <col min="7" max="7" width="32.7109375" customWidth="1"/>
    <col min="8" max="8" width="7.140625" customWidth="1"/>
    <col min="9" max="9" width="32.7109375" customWidth="1"/>
    <col min="10" max="11" width="7.5703125" customWidth="1"/>
    <col min="12" max="12" width="7.140625" customWidth="1"/>
    <col min="13" max="13" width="32.7109375" customWidth="1"/>
    <col min="14" max="14" width="9.42578125" customWidth="1"/>
    <col min="15" max="15" width="32.7109375" customWidth="1"/>
    <col min="16" max="16" width="7.140625" customWidth="1"/>
    <col min="17" max="17" width="32.7109375" customWidth="1"/>
    <col min="18" max="18" width="7.5703125" customWidth="1"/>
    <col min="19" max="19" width="32.7109375" customWidth="1"/>
    <col min="20" max="20" width="7.140625" customWidth="1"/>
    <col min="21" max="21" width="27.42578125" customWidth="1"/>
    <col min="22" max="23" width="7.5703125" customWidth="1"/>
    <col min="24" max="24" width="7.140625" customWidth="1"/>
    <col min="25" max="25" width="32.7109375" customWidth="1"/>
    <col min="26" max="26" width="7.5703125" customWidth="1"/>
  </cols>
  <sheetData>
    <row r="1" spans="1:26" ht="15" customHeight="1" x14ac:dyDescent="0.25">
      <c r="A1" s="8" t="s">
        <v>5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86</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20</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22" t="s">
        <v>521</v>
      </c>
      <c r="C5" s="22"/>
      <c r="D5" s="22"/>
      <c r="E5" s="22"/>
      <c r="F5" s="22"/>
      <c r="G5" s="22"/>
      <c r="H5" s="22"/>
      <c r="I5" s="22"/>
      <c r="J5" s="22"/>
      <c r="K5" s="22"/>
      <c r="L5" s="22"/>
      <c r="M5" s="22"/>
      <c r="N5" s="22"/>
      <c r="O5" s="22"/>
      <c r="P5" s="22"/>
      <c r="Q5" s="22"/>
      <c r="R5" s="22"/>
      <c r="S5" s="22"/>
      <c r="T5" s="22"/>
      <c r="U5" s="22"/>
      <c r="V5" s="22"/>
      <c r="W5" s="22"/>
      <c r="X5" s="22"/>
      <c r="Y5" s="22"/>
      <c r="Z5" s="22"/>
    </row>
    <row r="6" spans="1:26" ht="15.75" x14ac:dyDescent="0.25">
      <c r="A6" s="13"/>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x14ac:dyDescent="0.3">
      <c r="A8" s="13"/>
      <c r="B8" s="28"/>
      <c r="C8" s="28" t="s">
        <v>236</v>
      </c>
      <c r="D8" s="44" t="s">
        <v>335</v>
      </c>
      <c r="E8" s="44"/>
      <c r="F8" s="44"/>
      <c r="G8" s="44"/>
      <c r="H8" s="44"/>
      <c r="I8" s="44"/>
      <c r="J8" s="44"/>
      <c r="K8" s="44"/>
      <c r="L8" s="44"/>
      <c r="M8" s="44"/>
      <c r="N8" s="28"/>
      <c r="O8" s="28"/>
      <c r="P8" s="44" t="s">
        <v>350</v>
      </c>
      <c r="Q8" s="44"/>
      <c r="R8" s="44"/>
      <c r="S8" s="44"/>
      <c r="T8" s="44"/>
      <c r="U8" s="44"/>
      <c r="V8" s="44"/>
      <c r="W8" s="44"/>
      <c r="X8" s="44"/>
      <c r="Y8" s="44"/>
      <c r="Z8" s="28"/>
    </row>
    <row r="9" spans="1:26" x14ac:dyDescent="0.25">
      <c r="A9" s="13"/>
      <c r="B9" s="49"/>
      <c r="C9" s="49" t="s">
        <v>236</v>
      </c>
      <c r="D9" s="54" t="s">
        <v>488</v>
      </c>
      <c r="E9" s="54"/>
      <c r="F9" s="51"/>
      <c r="G9" s="51"/>
      <c r="H9" s="54" t="s">
        <v>490</v>
      </c>
      <c r="I9" s="54"/>
      <c r="J9" s="51"/>
      <c r="K9" s="51" t="s">
        <v>236</v>
      </c>
      <c r="L9" s="54" t="s">
        <v>130</v>
      </c>
      <c r="M9" s="54"/>
      <c r="N9" s="49"/>
      <c r="O9" s="49"/>
      <c r="P9" s="54" t="s">
        <v>488</v>
      </c>
      <c r="Q9" s="54"/>
      <c r="R9" s="51"/>
      <c r="S9" s="51"/>
      <c r="T9" s="54" t="s">
        <v>490</v>
      </c>
      <c r="U9" s="54"/>
      <c r="V9" s="51"/>
      <c r="W9" s="51" t="s">
        <v>236</v>
      </c>
      <c r="X9" s="54" t="s">
        <v>130</v>
      </c>
      <c r="Y9" s="54"/>
      <c r="Z9" s="49"/>
    </row>
    <row r="10" spans="1:26" ht="15.75" thickBot="1" x14ac:dyDescent="0.3">
      <c r="A10" s="13"/>
      <c r="B10" s="49"/>
      <c r="C10" s="49"/>
      <c r="D10" s="44" t="s">
        <v>489</v>
      </c>
      <c r="E10" s="44"/>
      <c r="F10" s="49"/>
      <c r="G10" s="49"/>
      <c r="H10" s="44" t="s">
        <v>491</v>
      </c>
      <c r="I10" s="44"/>
      <c r="J10" s="49"/>
      <c r="K10" s="49"/>
      <c r="L10" s="44"/>
      <c r="M10" s="44"/>
      <c r="N10" s="49"/>
      <c r="O10" s="49"/>
      <c r="P10" s="44" t="s">
        <v>489</v>
      </c>
      <c r="Q10" s="44"/>
      <c r="R10" s="49"/>
      <c r="S10" s="49"/>
      <c r="T10" s="44" t="s">
        <v>491</v>
      </c>
      <c r="U10" s="44"/>
      <c r="V10" s="49"/>
      <c r="W10" s="49"/>
      <c r="X10" s="44"/>
      <c r="Y10" s="44"/>
      <c r="Z10" s="49"/>
    </row>
    <row r="11" spans="1:26" x14ac:dyDescent="0.25">
      <c r="A11" s="13"/>
      <c r="B11" s="31" t="s">
        <v>522</v>
      </c>
      <c r="C11" s="32" t="s">
        <v>236</v>
      </c>
      <c r="D11" s="32" t="s">
        <v>240</v>
      </c>
      <c r="E11" s="33">
        <v>2445619</v>
      </c>
      <c r="F11" s="34" t="s">
        <v>236</v>
      </c>
      <c r="G11" s="32"/>
      <c r="H11" s="32" t="s">
        <v>240</v>
      </c>
      <c r="I11" s="33">
        <v>78755</v>
      </c>
      <c r="J11" s="34" t="s">
        <v>236</v>
      </c>
      <c r="K11" s="32" t="s">
        <v>236</v>
      </c>
      <c r="L11" s="32" t="s">
        <v>240</v>
      </c>
      <c r="M11" s="33">
        <v>2524374</v>
      </c>
      <c r="N11" s="34" t="s">
        <v>236</v>
      </c>
      <c r="O11" s="32"/>
      <c r="P11" s="32" t="s">
        <v>240</v>
      </c>
      <c r="Q11" s="33">
        <v>2541934</v>
      </c>
      <c r="R11" s="34" t="s">
        <v>236</v>
      </c>
      <c r="S11" s="32"/>
      <c r="T11" s="32" t="s">
        <v>240</v>
      </c>
      <c r="U11" s="33">
        <v>79826</v>
      </c>
      <c r="V11" s="34" t="s">
        <v>236</v>
      </c>
      <c r="W11" s="32" t="s">
        <v>236</v>
      </c>
      <c r="X11" s="32" t="s">
        <v>240</v>
      </c>
      <c r="Y11" s="33">
        <v>2621760</v>
      </c>
      <c r="Z11" s="34" t="s">
        <v>236</v>
      </c>
    </row>
    <row r="12" spans="1:26" x14ac:dyDescent="0.25">
      <c r="A12" s="13"/>
      <c r="B12" s="35" t="s">
        <v>523</v>
      </c>
      <c r="C12" s="16" t="s">
        <v>236</v>
      </c>
      <c r="D12" s="16"/>
      <c r="E12" s="36">
        <v>1625177</v>
      </c>
      <c r="F12" s="17" t="s">
        <v>236</v>
      </c>
      <c r="G12" s="16"/>
      <c r="H12" s="16"/>
      <c r="I12" s="36">
        <v>104514</v>
      </c>
      <c r="J12" s="17" t="s">
        <v>236</v>
      </c>
      <c r="K12" s="16" t="s">
        <v>236</v>
      </c>
      <c r="L12" s="16"/>
      <c r="M12" s="36">
        <v>1729691</v>
      </c>
      <c r="N12" s="17" t="s">
        <v>236</v>
      </c>
      <c r="O12" s="16"/>
      <c r="P12" s="16"/>
      <c r="Q12" s="36">
        <v>1717870</v>
      </c>
      <c r="R12" s="17" t="s">
        <v>236</v>
      </c>
      <c r="S12" s="16"/>
      <c r="T12" s="16"/>
      <c r="U12" s="36">
        <v>98583</v>
      </c>
      <c r="V12" s="17" t="s">
        <v>236</v>
      </c>
      <c r="W12" s="16" t="s">
        <v>236</v>
      </c>
      <c r="X12" s="16"/>
      <c r="Y12" s="36">
        <v>1816453</v>
      </c>
      <c r="Z12" s="17" t="s">
        <v>236</v>
      </c>
    </row>
    <row r="13" spans="1:26" ht="15.75" thickBot="1" x14ac:dyDescent="0.3">
      <c r="A13" s="13"/>
      <c r="B13" s="31" t="s">
        <v>524</v>
      </c>
      <c r="C13" s="32" t="s">
        <v>236</v>
      </c>
      <c r="D13" s="32"/>
      <c r="E13" s="46" t="s">
        <v>525</v>
      </c>
      <c r="F13" s="34" t="s">
        <v>275</v>
      </c>
      <c r="G13" s="32"/>
      <c r="H13" s="32"/>
      <c r="I13" s="33">
        <v>36983</v>
      </c>
      <c r="J13" s="34" t="s">
        <v>236</v>
      </c>
      <c r="K13" s="32" t="s">
        <v>236</v>
      </c>
      <c r="L13" s="32"/>
      <c r="M13" s="46" t="s">
        <v>526</v>
      </c>
      <c r="N13" s="34" t="s">
        <v>275</v>
      </c>
      <c r="O13" s="32"/>
      <c r="P13" s="32"/>
      <c r="Q13" s="46" t="s">
        <v>527</v>
      </c>
      <c r="R13" s="34" t="s">
        <v>275</v>
      </c>
      <c r="S13" s="32"/>
      <c r="T13" s="32"/>
      <c r="U13" s="33">
        <v>36983</v>
      </c>
      <c r="V13" s="34" t="s">
        <v>236</v>
      </c>
      <c r="W13" s="32" t="s">
        <v>236</v>
      </c>
      <c r="X13" s="32"/>
      <c r="Y13" s="46" t="s">
        <v>528</v>
      </c>
      <c r="Z13" s="34" t="s">
        <v>275</v>
      </c>
    </row>
    <row r="14" spans="1:26" x14ac:dyDescent="0.25">
      <c r="A14" s="13"/>
      <c r="B14" s="37"/>
      <c r="C14" s="37" t="s">
        <v>236</v>
      </c>
      <c r="D14" s="38"/>
      <c r="E14" s="38"/>
      <c r="F14" s="37"/>
      <c r="G14" s="37"/>
      <c r="H14" s="38"/>
      <c r="I14" s="38"/>
      <c r="J14" s="37"/>
      <c r="K14" s="37" t="s">
        <v>236</v>
      </c>
      <c r="L14" s="38"/>
      <c r="M14" s="38"/>
      <c r="N14" s="37"/>
      <c r="O14" s="37"/>
      <c r="P14" s="38"/>
      <c r="Q14" s="38"/>
      <c r="R14" s="37"/>
      <c r="S14" s="37"/>
      <c r="T14" s="38"/>
      <c r="U14" s="38"/>
      <c r="V14" s="37"/>
      <c r="W14" s="37" t="s">
        <v>236</v>
      </c>
      <c r="X14" s="38"/>
      <c r="Y14" s="38"/>
      <c r="Z14" s="37"/>
    </row>
    <row r="15" spans="1:26" ht="15.75" thickBot="1" x14ac:dyDescent="0.3">
      <c r="A15" s="13"/>
      <c r="B15" s="19"/>
      <c r="C15" s="28" t="s">
        <v>236</v>
      </c>
      <c r="D15" s="16" t="s">
        <v>240</v>
      </c>
      <c r="E15" s="36">
        <v>3821878</v>
      </c>
      <c r="F15" s="17" t="s">
        <v>236</v>
      </c>
      <c r="G15" s="28"/>
      <c r="H15" s="16" t="s">
        <v>240</v>
      </c>
      <c r="I15" s="36">
        <v>220252</v>
      </c>
      <c r="J15" s="17" t="s">
        <v>236</v>
      </c>
      <c r="K15" s="28" t="s">
        <v>236</v>
      </c>
      <c r="L15" s="16" t="s">
        <v>240</v>
      </c>
      <c r="M15" s="36">
        <v>4042130</v>
      </c>
      <c r="N15" s="17" t="s">
        <v>236</v>
      </c>
      <c r="O15" s="28"/>
      <c r="P15" s="16" t="s">
        <v>240</v>
      </c>
      <c r="Q15" s="36">
        <v>4004513</v>
      </c>
      <c r="R15" s="17" t="s">
        <v>236</v>
      </c>
      <c r="S15" s="28"/>
      <c r="T15" s="16" t="s">
        <v>240</v>
      </c>
      <c r="U15" s="36">
        <v>215392</v>
      </c>
      <c r="V15" s="17" t="s">
        <v>236</v>
      </c>
      <c r="W15" s="28" t="s">
        <v>236</v>
      </c>
      <c r="X15" s="16" t="s">
        <v>240</v>
      </c>
      <c r="Y15" s="36">
        <v>4219905</v>
      </c>
      <c r="Z15" s="17" t="s">
        <v>236</v>
      </c>
    </row>
    <row r="16" spans="1:26" ht="15.75" thickTop="1" x14ac:dyDescent="0.25">
      <c r="A16" s="13"/>
      <c r="B16" s="37"/>
      <c r="C16" s="37" t="s">
        <v>236</v>
      </c>
      <c r="D16" s="42"/>
      <c r="E16" s="42"/>
      <c r="F16" s="37"/>
      <c r="G16" s="37"/>
      <c r="H16" s="42"/>
      <c r="I16" s="42"/>
      <c r="J16" s="37"/>
      <c r="K16" s="37" t="s">
        <v>236</v>
      </c>
      <c r="L16" s="42"/>
      <c r="M16" s="42"/>
      <c r="N16" s="37"/>
      <c r="O16" s="37"/>
      <c r="P16" s="42"/>
      <c r="Q16" s="42"/>
      <c r="R16" s="37"/>
      <c r="S16" s="37"/>
      <c r="T16" s="42"/>
      <c r="U16" s="42"/>
      <c r="V16" s="37"/>
      <c r="W16" s="37" t="s">
        <v>236</v>
      </c>
      <c r="X16" s="42"/>
      <c r="Y16" s="42"/>
      <c r="Z16" s="37"/>
    </row>
    <row r="17" spans="1:26" x14ac:dyDescent="0.25">
      <c r="A17" s="13"/>
      <c r="B17" s="24" t="s">
        <v>529</v>
      </c>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x14ac:dyDescent="0.25">
      <c r="A18" s="13"/>
      <c r="B18" s="26"/>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x14ac:dyDescent="0.25">
      <c r="A19" s="13"/>
      <c r="B19" s="24" t="s">
        <v>530</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ht="15.75" x14ac:dyDescent="0.25">
      <c r="A20" s="13"/>
      <c r="B20" s="60"/>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x14ac:dyDescent="0.25">
      <c r="A21" s="13"/>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ht="15.75" thickBot="1" x14ac:dyDescent="0.3">
      <c r="A22" s="13"/>
      <c r="B22" s="28"/>
      <c r="C22" s="28"/>
      <c r="D22" s="44" t="s">
        <v>531</v>
      </c>
      <c r="E22" s="44"/>
      <c r="F22" s="44"/>
      <c r="G22" s="44"/>
      <c r="H22" s="44"/>
      <c r="I22" s="44"/>
      <c r="J22" s="44"/>
      <c r="K22" s="44"/>
      <c r="L22" s="44"/>
      <c r="M22" s="44"/>
      <c r="N22" s="44"/>
      <c r="O22" s="44"/>
      <c r="P22" s="44"/>
      <c r="Q22" s="44"/>
      <c r="R22" s="44"/>
      <c r="S22" s="44"/>
      <c r="T22" s="44"/>
      <c r="U22" s="44"/>
      <c r="V22" s="44"/>
      <c r="W22" s="44"/>
      <c r="X22" s="44"/>
      <c r="Y22" s="44"/>
      <c r="Z22" s="28"/>
    </row>
    <row r="23" spans="1:26" ht="15.75" thickBot="1" x14ac:dyDescent="0.3">
      <c r="A23" s="13"/>
      <c r="B23" s="28"/>
      <c r="C23" s="28"/>
      <c r="D23" s="59">
        <v>2014</v>
      </c>
      <c r="E23" s="59"/>
      <c r="F23" s="59"/>
      <c r="G23" s="59"/>
      <c r="H23" s="59"/>
      <c r="I23" s="59"/>
      <c r="J23" s="59"/>
      <c r="K23" s="59"/>
      <c r="L23" s="59"/>
      <c r="M23" s="59"/>
      <c r="N23" s="28"/>
      <c r="O23" s="28"/>
      <c r="P23" s="59">
        <v>2013</v>
      </c>
      <c r="Q23" s="59"/>
      <c r="R23" s="59"/>
      <c r="S23" s="59"/>
      <c r="T23" s="59"/>
      <c r="U23" s="59"/>
      <c r="V23" s="59"/>
      <c r="W23" s="59"/>
      <c r="X23" s="59"/>
      <c r="Y23" s="59"/>
      <c r="Z23" s="28"/>
    </row>
    <row r="24" spans="1:26" x14ac:dyDescent="0.25">
      <c r="A24" s="13"/>
      <c r="B24" s="49"/>
      <c r="C24" s="49"/>
      <c r="D24" s="54" t="s">
        <v>488</v>
      </c>
      <c r="E24" s="54"/>
      <c r="F24" s="51"/>
      <c r="G24" s="51"/>
      <c r="H24" s="54" t="s">
        <v>490</v>
      </c>
      <c r="I24" s="54"/>
      <c r="J24" s="51"/>
      <c r="K24" s="51"/>
      <c r="L24" s="54" t="s">
        <v>130</v>
      </c>
      <c r="M24" s="54"/>
      <c r="N24" s="49"/>
      <c r="O24" s="49"/>
      <c r="P24" s="54" t="s">
        <v>488</v>
      </c>
      <c r="Q24" s="54"/>
      <c r="R24" s="51"/>
      <c r="S24" s="51"/>
      <c r="T24" s="54" t="s">
        <v>490</v>
      </c>
      <c r="U24" s="54"/>
      <c r="V24" s="51"/>
      <c r="W24" s="51"/>
      <c r="X24" s="54" t="s">
        <v>130</v>
      </c>
      <c r="Y24" s="54"/>
      <c r="Z24" s="49"/>
    </row>
    <row r="25" spans="1:26" ht="15.75" thickBot="1" x14ac:dyDescent="0.3">
      <c r="A25" s="13"/>
      <c r="B25" s="49"/>
      <c r="C25" s="49"/>
      <c r="D25" s="44" t="s">
        <v>489</v>
      </c>
      <c r="E25" s="44"/>
      <c r="F25" s="49"/>
      <c r="G25" s="49"/>
      <c r="H25" s="44" t="s">
        <v>491</v>
      </c>
      <c r="I25" s="44"/>
      <c r="J25" s="49"/>
      <c r="K25" s="49"/>
      <c r="L25" s="44"/>
      <c r="M25" s="44"/>
      <c r="N25" s="49"/>
      <c r="O25" s="49"/>
      <c r="P25" s="44" t="s">
        <v>489</v>
      </c>
      <c r="Q25" s="44"/>
      <c r="R25" s="49"/>
      <c r="S25" s="49"/>
      <c r="T25" s="44" t="s">
        <v>491</v>
      </c>
      <c r="U25" s="44"/>
      <c r="V25" s="49"/>
      <c r="W25" s="49"/>
      <c r="X25" s="44"/>
      <c r="Y25" s="44"/>
      <c r="Z25" s="49"/>
    </row>
    <row r="26" spans="1:26" x14ac:dyDescent="0.25">
      <c r="A26" s="13"/>
      <c r="B26" s="31" t="s">
        <v>532</v>
      </c>
      <c r="C26" s="32"/>
      <c r="D26" s="32" t="s">
        <v>240</v>
      </c>
      <c r="E26" s="33">
        <v>87687</v>
      </c>
      <c r="F26" s="34" t="s">
        <v>236</v>
      </c>
      <c r="G26" s="32"/>
      <c r="H26" s="32" t="s">
        <v>240</v>
      </c>
      <c r="I26" s="33">
        <v>12835</v>
      </c>
      <c r="J26" s="34" t="s">
        <v>236</v>
      </c>
      <c r="K26" s="32"/>
      <c r="L26" s="32" t="s">
        <v>240</v>
      </c>
      <c r="M26" s="33">
        <v>100522</v>
      </c>
      <c r="N26" s="34" t="s">
        <v>236</v>
      </c>
      <c r="O26" s="32"/>
      <c r="P26" s="32" t="s">
        <v>240</v>
      </c>
      <c r="Q26" s="33">
        <v>83674</v>
      </c>
      <c r="R26" s="34" t="s">
        <v>236</v>
      </c>
      <c r="S26" s="32"/>
      <c r="T26" s="34" t="s">
        <v>240</v>
      </c>
      <c r="U26" s="52" t="s">
        <v>309</v>
      </c>
      <c r="V26" s="34" t="s">
        <v>236</v>
      </c>
      <c r="W26" s="32"/>
      <c r="X26" s="32" t="s">
        <v>240</v>
      </c>
      <c r="Y26" s="33">
        <v>83674</v>
      </c>
      <c r="Z26" s="34" t="s">
        <v>236</v>
      </c>
    </row>
    <row r="27" spans="1:26" x14ac:dyDescent="0.25">
      <c r="A27" s="13"/>
      <c r="B27" s="35" t="s">
        <v>533</v>
      </c>
      <c r="C27" s="16"/>
      <c r="D27" s="16"/>
      <c r="E27" s="47" t="s">
        <v>534</v>
      </c>
      <c r="F27" s="17" t="s">
        <v>275</v>
      </c>
      <c r="G27" s="16"/>
      <c r="H27" s="16"/>
      <c r="I27" s="47">
        <v>775</v>
      </c>
      <c r="J27" s="17" t="s">
        <v>236</v>
      </c>
      <c r="K27" s="16"/>
      <c r="L27" s="16"/>
      <c r="M27" s="47" t="s">
        <v>535</v>
      </c>
      <c r="N27" s="17" t="s">
        <v>275</v>
      </c>
      <c r="O27" s="16"/>
      <c r="P27" s="16"/>
      <c r="Q27" s="47" t="s">
        <v>536</v>
      </c>
      <c r="R27" s="17" t="s">
        <v>275</v>
      </c>
      <c r="S27" s="16"/>
      <c r="T27" s="17"/>
      <c r="U27" s="53" t="s">
        <v>309</v>
      </c>
      <c r="V27" s="17" t="s">
        <v>236</v>
      </c>
      <c r="W27" s="16"/>
      <c r="X27" s="16"/>
      <c r="Y27" s="47" t="s">
        <v>536</v>
      </c>
      <c r="Z27" s="17" t="s">
        <v>275</v>
      </c>
    </row>
    <row r="28" spans="1:26" ht="15.75" thickBot="1" x14ac:dyDescent="0.3">
      <c r="A28" s="13"/>
      <c r="B28" s="31" t="s">
        <v>537</v>
      </c>
      <c r="C28" s="32"/>
      <c r="D28" s="32"/>
      <c r="E28" s="46" t="s">
        <v>538</v>
      </c>
      <c r="F28" s="34" t="s">
        <v>275</v>
      </c>
      <c r="G28" s="32"/>
      <c r="H28" s="32"/>
      <c r="I28" s="33">
        <v>3469</v>
      </c>
      <c r="J28" s="34" t="s">
        <v>236</v>
      </c>
      <c r="K28" s="32"/>
      <c r="L28" s="32"/>
      <c r="M28" s="46" t="s">
        <v>539</v>
      </c>
      <c r="N28" s="34" t="s">
        <v>275</v>
      </c>
      <c r="O28" s="32"/>
      <c r="P28" s="32"/>
      <c r="Q28" s="46" t="s">
        <v>540</v>
      </c>
      <c r="R28" s="34" t="s">
        <v>275</v>
      </c>
      <c r="S28" s="32"/>
      <c r="T28" s="34"/>
      <c r="U28" s="52" t="s">
        <v>309</v>
      </c>
      <c r="V28" s="34" t="s">
        <v>236</v>
      </c>
      <c r="W28" s="32"/>
      <c r="X28" s="32"/>
      <c r="Y28" s="46" t="s">
        <v>540</v>
      </c>
      <c r="Z28" s="34" t="s">
        <v>275</v>
      </c>
    </row>
    <row r="29" spans="1:26" x14ac:dyDescent="0.25">
      <c r="A29" s="13"/>
      <c r="B29" s="37"/>
      <c r="C29" s="37"/>
      <c r="D29" s="38"/>
      <c r="E29" s="38"/>
      <c r="F29" s="37"/>
      <c r="G29" s="37"/>
      <c r="H29" s="38"/>
      <c r="I29" s="38"/>
      <c r="J29" s="37"/>
      <c r="K29" s="37"/>
      <c r="L29" s="38"/>
      <c r="M29" s="38"/>
      <c r="N29" s="37"/>
      <c r="O29" s="37"/>
      <c r="P29" s="38"/>
      <c r="Q29" s="38"/>
      <c r="R29" s="37"/>
      <c r="S29" s="37"/>
      <c r="T29" s="38"/>
      <c r="U29" s="38"/>
      <c r="V29" s="37"/>
      <c r="W29" s="37"/>
      <c r="X29" s="38"/>
      <c r="Y29" s="38"/>
      <c r="Z29" s="37"/>
    </row>
    <row r="30" spans="1:26" ht="25.5" x14ac:dyDescent="0.25">
      <c r="A30" s="13"/>
      <c r="B30" s="35" t="s">
        <v>541</v>
      </c>
      <c r="C30" s="28"/>
      <c r="D30" s="16"/>
      <c r="E30" s="47" t="s">
        <v>542</v>
      </c>
      <c r="F30" s="17" t="s">
        <v>275</v>
      </c>
      <c r="G30" s="28"/>
      <c r="H30" s="16"/>
      <c r="I30" s="36">
        <v>17079</v>
      </c>
      <c r="J30" s="17" t="s">
        <v>236</v>
      </c>
      <c r="K30" s="28"/>
      <c r="L30" s="16"/>
      <c r="M30" s="47" t="s">
        <v>543</v>
      </c>
      <c r="N30" s="17" t="s">
        <v>275</v>
      </c>
      <c r="O30" s="28"/>
      <c r="P30" s="16"/>
      <c r="Q30" s="36">
        <v>23472</v>
      </c>
      <c r="R30" s="17" t="s">
        <v>236</v>
      </c>
      <c r="S30" s="28"/>
      <c r="T30" s="17"/>
      <c r="U30" s="53" t="s">
        <v>309</v>
      </c>
      <c r="V30" s="17" t="s">
        <v>236</v>
      </c>
      <c r="W30" s="28"/>
      <c r="X30" s="16"/>
      <c r="Y30" s="36">
        <v>23472</v>
      </c>
      <c r="Z30" s="17" t="s">
        <v>236</v>
      </c>
    </row>
    <row r="31" spans="1:26" ht="25.5" x14ac:dyDescent="0.25">
      <c r="A31" s="13"/>
      <c r="B31" s="31" t="s">
        <v>544</v>
      </c>
      <c r="C31" s="40"/>
      <c r="D31" s="32"/>
      <c r="E31" s="46" t="s">
        <v>545</v>
      </c>
      <c r="F31" s="34" t="s">
        <v>275</v>
      </c>
      <c r="G31" s="40"/>
      <c r="H31" s="32"/>
      <c r="I31" s="46">
        <v>52</v>
      </c>
      <c r="J31" s="34" t="s">
        <v>236</v>
      </c>
      <c r="K31" s="40"/>
      <c r="L31" s="32"/>
      <c r="M31" s="46" t="s">
        <v>546</v>
      </c>
      <c r="N31" s="34" t="s">
        <v>275</v>
      </c>
      <c r="O31" s="40"/>
      <c r="P31" s="32"/>
      <c r="Q31" s="46" t="s">
        <v>547</v>
      </c>
      <c r="R31" s="34" t="s">
        <v>275</v>
      </c>
      <c r="S31" s="40"/>
      <c r="T31" s="34"/>
      <c r="U31" s="52" t="s">
        <v>309</v>
      </c>
      <c r="V31" s="34" t="s">
        <v>236</v>
      </c>
      <c r="W31" s="40"/>
      <c r="X31" s="32"/>
      <c r="Y31" s="46" t="s">
        <v>547</v>
      </c>
      <c r="Z31" s="34" t="s">
        <v>275</v>
      </c>
    </row>
    <row r="32" spans="1:26" ht="15.75" thickBot="1" x14ac:dyDescent="0.3">
      <c r="A32" s="13"/>
      <c r="B32" s="35" t="s">
        <v>548</v>
      </c>
      <c r="C32" s="28"/>
      <c r="D32" s="16"/>
      <c r="E32" s="47" t="s">
        <v>549</v>
      </c>
      <c r="F32" s="17" t="s">
        <v>275</v>
      </c>
      <c r="G32" s="28"/>
      <c r="H32" s="17"/>
      <c r="I32" s="53" t="s">
        <v>309</v>
      </c>
      <c r="J32" s="17" t="s">
        <v>236</v>
      </c>
      <c r="K32" s="28"/>
      <c r="L32" s="16"/>
      <c r="M32" s="47" t="s">
        <v>549</v>
      </c>
      <c r="N32" s="17" t="s">
        <v>550</v>
      </c>
      <c r="O32" s="28"/>
      <c r="P32" s="16"/>
      <c r="Q32" s="36">
        <v>2093</v>
      </c>
      <c r="R32" s="17" t="s">
        <v>236</v>
      </c>
      <c r="S32" s="28"/>
      <c r="T32" s="17"/>
      <c r="U32" s="53" t="s">
        <v>309</v>
      </c>
      <c r="V32" s="17" t="s">
        <v>236</v>
      </c>
      <c r="W32" s="28"/>
      <c r="X32" s="16"/>
      <c r="Y32" s="36">
        <v>2093</v>
      </c>
      <c r="Z32" s="17" t="s">
        <v>236</v>
      </c>
    </row>
    <row r="33" spans="1:26" x14ac:dyDescent="0.25">
      <c r="A33" s="13"/>
      <c r="B33" s="37"/>
      <c r="C33" s="37"/>
      <c r="D33" s="38"/>
      <c r="E33" s="38"/>
      <c r="F33" s="37"/>
      <c r="G33" s="37"/>
      <c r="H33" s="38"/>
      <c r="I33" s="38"/>
      <c r="J33" s="37"/>
      <c r="K33" s="37"/>
      <c r="L33" s="38"/>
      <c r="M33" s="38"/>
      <c r="N33" s="37"/>
      <c r="O33" s="37"/>
      <c r="P33" s="38"/>
      <c r="Q33" s="38"/>
      <c r="R33" s="37"/>
      <c r="S33" s="37"/>
      <c r="T33" s="38"/>
      <c r="U33" s="38"/>
      <c r="V33" s="37"/>
      <c r="W33" s="37"/>
      <c r="X33" s="38"/>
      <c r="Y33" s="38"/>
      <c r="Z33" s="37"/>
    </row>
    <row r="34" spans="1:26" ht="39" thickBot="1" x14ac:dyDescent="0.3">
      <c r="A34" s="13"/>
      <c r="B34" s="31" t="s">
        <v>551</v>
      </c>
      <c r="C34" s="40"/>
      <c r="D34" s="32" t="s">
        <v>240</v>
      </c>
      <c r="E34" s="46" t="s">
        <v>552</v>
      </c>
      <c r="F34" s="34" t="s">
        <v>275</v>
      </c>
      <c r="G34" s="40"/>
      <c r="H34" s="32" t="s">
        <v>240</v>
      </c>
      <c r="I34" s="33">
        <v>17131</v>
      </c>
      <c r="J34" s="34" t="s">
        <v>236</v>
      </c>
      <c r="K34" s="40"/>
      <c r="L34" s="32" t="s">
        <v>240</v>
      </c>
      <c r="M34" s="46" t="s">
        <v>553</v>
      </c>
      <c r="N34" s="34" t="s">
        <v>275</v>
      </c>
      <c r="O34" s="40"/>
      <c r="P34" s="32" t="s">
        <v>240</v>
      </c>
      <c r="Q34" s="33">
        <v>9161</v>
      </c>
      <c r="R34" s="34" t="s">
        <v>236</v>
      </c>
      <c r="S34" s="40"/>
      <c r="T34" s="34" t="s">
        <v>240</v>
      </c>
      <c r="U34" s="52" t="s">
        <v>309</v>
      </c>
      <c r="V34" s="34" t="s">
        <v>236</v>
      </c>
      <c r="W34" s="40"/>
      <c r="X34" s="32" t="s">
        <v>240</v>
      </c>
      <c r="Y34" s="33">
        <v>9161</v>
      </c>
      <c r="Z34" s="34" t="s">
        <v>236</v>
      </c>
    </row>
    <row r="35" spans="1:26" ht="15.75" thickTop="1" x14ac:dyDescent="0.25">
      <c r="A35" s="13"/>
      <c r="B35" s="37"/>
      <c r="C35" s="37"/>
      <c r="D35" s="42"/>
      <c r="E35" s="42"/>
      <c r="F35" s="37"/>
      <c r="G35" s="37"/>
      <c r="H35" s="42"/>
      <c r="I35" s="42"/>
      <c r="J35" s="37"/>
      <c r="K35" s="37"/>
      <c r="L35" s="42"/>
      <c r="M35" s="42"/>
      <c r="N35" s="37"/>
      <c r="O35" s="37"/>
      <c r="P35" s="42"/>
      <c r="Q35" s="42"/>
      <c r="R35" s="37"/>
      <c r="S35" s="37"/>
      <c r="T35" s="42"/>
      <c r="U35" s="42"/>
      <c r="V35" s="37"/>
      <c r="W35" s="37"/>
      <c r="X35" s="42"/>
      <c r="Y35" s="42"/>
      <c r="Z35" s="37"/>
    </row>
    <row r="36" spans="1:26" x14ac:dyDescent="0.25">
      <c r="A36" s="13"/>
      <c r="B36" s="26"/>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x14ac:dyDescent="0.25">
      <c r="A37" s="13"/>
      <c r="B37" s="22" t="s">
        <v>554</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x14ac:dyDescent="0.25">
      <c r="A38" s="13"/>
      <c r="B38" s="24" t="s">
        <v>555</v>
      </c>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ht="15.75" x14ac:dyDescent="0.25">
      <c r="A39" s="13"/>
      <c r="B39" s="60"/>
      <c r="C39" s="60"/>
      <c r="D39" s="60"/>
      <c r="E39" s="60"/>
      <c r="F39" s="60"/>
      <c r="G39" s="60"/>
      <c r="H39" s="60"/>
      <c r="I39" s="60"/>
      <c r="J39" s="60"/>
      <c r="K39" s="60"/>
      <c r="L39" s="60"/>
      <c r="M39" s="60"/>
      <c r="N39" s="60"/>
      <c r="O39" s="60"/>
      <c r="P39" s="60"/>
      <c r="Q39" s="60"/>
      <c r="R39" s="60"/>
      <c r="S39" s="60"/>
      <c r="T39" s="60"/>
      <c r="U39" s="60"/>
      <c r="V39" s="60"/>
      <c r="W39" s="60"/>
      <c r="X39" s="60"/>
      <c r="Y39" s="60"/>
      <c r="Z39" s="60"/>
    </row>
    <row r="40" spans="1:26" x14ac:dyDescent="0.25">
      <c r="A40" s="13"/>
      <c r="B40" s="16"/>
      <c r="C40" s="16"/>
      <c r="D40" s="16"/>
      <c r="E40" s="16"/>
      <c r="F40" s="16"/>
      <c r="G40" s="16"/>
      <c r="H40" s="16"/>
      <c r="I40" s="16"/>
      <c r="J40" s="16"/>
    </row>
    <row r="41" spans="1:26" ht="15.75" thickBot="1" x14ac:dyDescent="0.3">
      <c r="A41" s="13"/>
      <c r="B41" s="28"/>
      <c r="C41" s="28" t="s">
        <v>236</v>
      </c>
      <c r="D41" s="44" t="s">
        <v>556</v>
      </c>
      <c r="E41" s="44"/>
      <c r="F41" s="44"/>
      <c r="G41" s="44"/>
      <c r="H41" s="44"/>
      <c r="I41" s="44"/>
      <c r="J41" s="28"/>
    </row>
    <row r="42" spans="1:26" x14ac:dyDescent="0.25">
      <c r="A42" s="13"/>
      <c r="B42" s="49"/>
      <c r="C42" s="49" t="s">
        <v>236</v>
      </c>
      <c r="D42" s="54" t="s">
        <v>557</v>
      </c>
      <c r="E42" s="54"/>
      <c r="F42" s="54"/>
      <c r="G42" s="54"/>
      <c r="H42" s="54"/>
      <c r="I42" s="54"/>
      <c r="J42" s="49"/>
    </row>
    <row r="43" spans="1:26" ht="15.75" thickBot="1" x14ac:dyDescent="0.3">
      <c r="A43" s="13"/>
      <c r="B43" s="49"/>
      <c r="C43" s="49"/>
      <c r="D43" s="44" t="s">
        <v>237</v>
      </c>
      <c r="E43" s="44"/>
      <c r="F43" s="44"/>
      <c r="G43" s="44"/>
      <c r="H43" s="44"/>
      <c r="I43" s="44"/>
      <c r="J43" s="49"/>
    </row>
    <row r="44" spans="1:26" ht="15.75" thickBot="1" x14ac:dyDescent="0.3">
      <c r="A44" s="13"/>
      <c r="B44" s="28"/>
      <c r="C44" s="28" t="s">
        <v>236</v>
      </c>
      <c r="D44" s="59">
        <v>2014</v>
      </c>
      <c r="E44" s="59"/>
      <c r="F44" s="28"/>
      <c r="G44" s="28"/>
      <c r="H44" s="59">
        <v>2013</v>
      </c>
      <c r="I44" s="59"/>
      <c r="J44" s="28"/>
    </row>
    <row r="45" spans="1:26" x14ac:dyDescent="0.25">
      <c r="A45" s="13"/>
      <c r="B45" s="31" t="s">
        <v>558</v>
      </c>
      <c r="C45" s="32" t="s">
        <v>236</v>
      </c>
      <c r="D45" s="32" t="s">
        <v>240</v>
      </c>
      <c r="E45" s="33">
        <v>4004513</v>
      </c>
      <c r="F45" s="34" t="s">
        <v>236</v>
      </c>
      <c r="G45" s="32"/>
      <c r="H45" s="32" t="s">
        <v>240</v>
      </c>
      <c r="I45" s="33">
        <v>3650127</v>
      </c>
      <c r="J45" s="34" t="s">
        <v>236</v>
      </c>
    </row>
    <row r="46" spans="1:26" ht="26.25" thickBot="1" x14ac:dyDescent="0.3">
      <c r="A46" s="13"/>
      <c r="B46" s="35" t="s">
        <v>559</v>
      </c>
      <c r="C46" s="16" t="s">
        <v>236</v>
      </c>
      <c r="D46" s="16"/>
      <c r="E46" s="36">
        <v>1121533</v>
      </c>
      <c r="F46" s="17" t="s">
        <v>236</v>
      </c>
      <c r="G46" s="16"/>
      <c r="H46" s="16"/>
      <c r="I46" s="36">
        <v>876220</v>
      </c>
      <c r="J46" s="17" t="s">
        <v>236</v>
      </c>
    </row>
    <row r="47" spans="1:26" x14ac:dyDescent="0.25">
      <c r="A47" s="13"/>
      <c r="B47" s="37"/>
      <c r="C47" s="37" t="s">
        <v>236</v>
      </c>
      <c r="D47" s="38"/>
      <c r="E47" s="38"/>
      <c r="F47" s="37"/>
      <c r="G47" s="37"/>
      <c r="H47" s="38"/>
      <c r="I47" s="38"/>
      <c r="J47" s="37"/>
    </row>
    <row r="48" spans="1:26" x14ac:dyDescent="0.25">
      <c r="A48" s="13"/>
      <c r="B48" s="41"/>
      <c r="C48" s="40" t="s">
        <v>236</v>
      </c>
      <c r="D48" s="32"/>
      <c r="E48" s="33">
        <v>2882980</v>
      </c>
      <c r="F48" s="34" t="s">
        <v>236</v>
      </c>
      <c r="G48" s="40"/>
      <c r="H48" s="32"/>
      <c r="I48" s="33">
        <v>2773907</v>
      </c>
      <c r="J48" s="34" t="s">
        <v>236</v>
      </c>
    </row>
    <row r="49" spans="1:10" ht="38.25" x14ac:dyDescent="0.25">
      <c r="A49" s="13"/>
      <c r="B49" s="35" t="s">
        <v>93</v>
      </c>
      <c r="C49" s="28" t="s">
        <v>236</v>
      </c>
      <c r="D49" s="16"/>
      <c r="E49" s="16"/>
      <c r="F49" s="16"/>
      <c r="G49" s="28"/>
      <c r="H49" s="16"/>
      <c r="I49" s="16"/>
      <c r="J49" s="16"/>
    </row>
    <row r="50" spans="1:10" x14ac:dyDescent="0.25">
      <c r="A50" s="13"/>
      <c r="B50" s="80" t="s">
        <v>560</v>
      </c>
      <c r="C50" s="40" t="s">
        <v>236</v>
      </c>
      <c r="D50" s="32"/>
      <c r="E50" s="33">
        <v>1432</v>
      </c>
      <c r="F50" s="34" t="s">
        <v>236</v>
      </c>
      <c r="G50" s="40"/>
      <c r="H50" s="32"/>
      <c r="I50" s="33">
        <v>28533</v>
      </c>
      <c r="J50" s="34" t="s">
        <v>236</v>
      </c>
    </row>
    <row r="51" spans="1:10" ht="15.75" thickBot="1" x14ac:dyDescent="0.3">
      <c r="A51" s="13"/>
      <c r="B51" s="39" t="s">
        <v>561</v>
      </c>
      <c r="C51" s="28" t="s">
        <v>236</v>
      </c>
      <c r="D51" s="16"/>
      <c r="E51" s="47" t="s">
        <v>562</v>
      </c>
      <c r="F51" s="17" t="s">
        <v>275</v>
      </c>
      <c r="G51" s="28"/>
      <c r="H51" s="16"/>
      <c r="I51" s="47" t="s">
        <v>563</v>
      </c>
      <c r="J51" s="17" t="s">
        <v>275</v>
      </c>
    </row>
    <row r="52" spans="1:10" x14ac:dyDescent="0.25">
      <c r="A52" s="13"/>
      <c r="B52" s="37"/>
      <c r="C52" s="37" t="s">
        <v>236</v>
      </c>
      <c r="D52" s="38"/>
      <c r="E52" s="38"/>
      <c r="F52" s="37"/>
      <c r="G52" s="37"/>
      <c r="H52" s="38"/>
      <c r="I52" s="38"/>
      <c r="J52" s="37"/>
    </row>
    <row r="53" spans="1:10" ht="39" thickBot="1" x14ac:dyDescent="0.3">
      <c r="A53" s="13"/>
      <c r="B53" s="80" t="s">
        <v>564</v>
      </c>
      <c r="C53" s="40" t="s">
        <v>236</v>
      </c>
      <c r="D53" s="32"/>
      <c r="E53" s="46" t="s">
        <v>552</v>
      </c>
      <c r="F53" s="34" t="s">
        <v>275</v>
      </c>
      <c r="G53" s="40"/>
      <c r="H53" s="32"/>
      <c r="I53" s="33">
        <v>9161</v>
      </c>
      <c r="J53" s="34" t="s">
        <v>236</v>
      </c>
    </row>
    <row r="54" spans="1:10" x14ac:dyDescent="0.25">
      <c r="A54" s="13"/>
      <c r="B54" s="37"/>
      <c r="C54" s="37" t="s">
        <v>236</v>
      </c>
      <c r="D54" s="38"/>
      <c r="E54" s="38"/>
      <c r="F54" s="37"/>
      <c r="G54" s="37"/>
      <c r="H54" s="38"/>
      <c r="I54" s="38"/>
      <c r="J54" s="37"/>
    </row>
    <row r="55" spans="1:10" x14ac:dyDescent="0.25">
      <c r="A55" s="13"/>
      <c r="B55" s="35" t="s">
        <v>565</v>
      </c>
      <c r="C55" s="28" t="s">
        <v>236</v>
      </c>
      <c r="D55" s="16"/>
      <c r="E55" s="16"/>
      <c r="F55" s="16"/>
      <c r="G55" s="28"/>
      <c r="H55" s="16"/>
      <c r="I55" s="16"/>
      <c r="J55" s="16"/>
    </row>
    <row r="56" spans="1:10" x14ac:dyDescent="0.25">
      <c r="A56" s="13"/>
      <c r="B56" s="80" t="s">
        <v>560</v>
      </c>
      <c r="C56" s="40" t="s">
        <v>236</v>
      </c>
      <c r="D56" s="32"/>
      <c r="E56" s="46" t="s">
        <v>566</v>
      </c>
      <c r="F56" s="34" t="s">
        <v>275</v>
      </c>
      <c r="G56" s="40"/>
      <c r="H56" s="32"/>
      <c r="I56" s="46" t="s">
        <v>567</v>
      </c>
      <c r="J56" s="34" t="s">
        <v>275</v>
      </c>
    </row>
    <row r="57" spans="1:10" ht="15.75" thickBot="1" x14ac:dyDescent="0.3">
      <c r="A57" s="13"/>
      <c r="B57" s="39" t="s">
        <v>561</v>
      </c>
      <c r="C57" s="28" t="s">
        <v>236</v>
      </c>
      <c r="D57" s="16"/>
      <c r="E57" s="47" t="s">
        <v>568</v>
      </c>
      <c r="F57" s="17" t="s">
        <v>275</v>
      </c>
      <c r="G57" s="28"/>
      <c r="H57" s="16"/>
      <c r="I57" s="47" t="s">
        <v>569</v>
      </c>
      <c r="J57" s="17" t="s">
        <v>275</v>
      </c>
    </row>
    <row r="58" spans="1:10" x14ac:dyDescent="0.25">
      <c r="A58" s="13"/>
      <c r="B58" s="37"/>
      <c r="C58" s="37" t="s">
        <v>236</v>
      </c>
      <c r="D58" s="38"/>
      <c r="E58" s="38"/>
      <c r="F58" s="37"/>
      <c r="G58" s="37"/>
      <c r="H58" s="38"/>
      <c r="I58" s="38"/>
      <c r="J58" s="37"/>
    </row>
    <row r="59" spans="1:10" ht="15.75" thickBot="1" x14ac:dyDescent="0.3">
      <c r="A59" s="13"/>
      <c r="B59" s="80" t="s">
        <v>570</v>
      </c>
      <c r="C59" s="40" t="s">
        <v>236</v>
      </c>
      <c r="D59" s="32"/>
      <c r="E59" s="46" t="s">
        <v>571</v>
      </c>
      <c r="F59" s="34" t="s">
        <v>275</v>
      </c>
      <c r="G59" s="40"/>
      <c r="H59" s="32"/>
      <c r="I59" s="46" t="s">
        <v>572</v>
      </c>
      <c r="J59" s="34" t="s">
        <v>275</v>
      </c>
    </row>
    <row r="60" spans="1:10" x14ac:dyDescent="0.25">
      <c r="A60" s="13"/>
      <c r="B60" s="37"/>
      <c r="C60" s="37" t="s">
        <v>236</v>
      </c>
      <c r="D60" s="38"/>
      <c r="E60" s="38"/>
      <c r="F60" s="37"/>
      <c r="G60" s="37"/>
      <c r="H60" s="38"/>
      <c r="I60" s="38"/>
      <c r="J60" s="37"/>
    </row>
    <row r="61" spans="1:10" x14ac:dyDescent="0.25">
      <c r="A61" s="13"/>
      <c r="B61" s="35" t="s">
        <v>573</v>
      </c>
      <c r="C61" s="28" t="s">
        <v>236</v>
      </c>
      <c r="D61" s="16"/>
      <c r="E61" s="47" t="s">
        <v>574</v>
      </c>
      <c r="F61" s="17" t="s">
        <v>275</v>
      </c>
      <c r="G61" s="28"/>
      <c r="H61" s="16"/>
      <c r="I61" s="47" t="s">
        <v>575</v>
      </c>
      <c r="J61" s="17" t="s">
        <v>275</v>
      </c>
    </row>
    <row r="62" spans="1:10" x14ac:dyDescent="0.25">
      <c r="A62" s="13"/>
      <c r="B62" s="31" t="s">
        <v>576</v>
      </c>
      <c r="C62" s="40" t="s">
        <v>236</v>
      </c>
      <c r="D62" s="34"/>
      <c r="E62" s="52" t="s">
        <v>309</v>
      </c>
      <c r="F62" s="34" t="s">
        <v>236</v>
      </c>
      <c r="G62" s="40"/>
      <c r="H62" s="32"/>
      <c r="I62" s="33">
        <v>479982</v>
      </c>
      <c r="J62" s="34" t="s">
        <v>236</v>
      </c>
    </row>
    <row r="63" spans="1:10" ht="15.75" thickBot="1" x14ac:dyDescent="0.3">
      <c r="A63" s="13"/>
      <c r="B63" s="35" t="s">
        <v>577</v>
      </c>
      <c r="C63" s="28" t="s">
        <v>236</v>
      </c>
      <c r="D63" s="16"/>
      <c r="E63" s="36">
        <v>28630</v>
      </c>
      <c r="F63" s="17" t="s">
        <v>236</v>
      </c>
      <c r="G63" s="28"/>
      <c r="H63" s="16"/>
      <c r="I63" s="36">
        <v>42624</v>
      </c>
      <c r="J63" s="17" t="s">
        <v>236</v>
      </c>
    </row>
    <row r="64" spans="1:10" x14ac:dyDescent="0.25">
      <c r="A64" s="13"/>
      <c r="B64" s="37"/>
      <c r="C64" s="37" t="s">
        <v>236</v>
      </c>
      <c r="D64" s="38"/>
      <c r="E64" s="38"/>
      <c r="F64" s="37"/>
      <c r="G64" s="37"/>
      <c r="H64" s="38"/>
      <c r="I64" s="38"/>
      <c r="J64" s="37"/>
    </row>
    <row r="65" spans="1:26" x14ac:dyDescent="0.25">
      <c r="A65" s="13"/>
      <c r="B65" s="31" t="s">
        <v>578</v>
      </c>
      <c r="C65" s="40" t="s">
        <v>236</v>
      </c>
      <c r="D65" s="32"/>
      <c r="E65" s="33">
        <v>2793716</v>
      </c>
      <c r="F65" s="34" t="s">
        <v>236</v>
      </c>
      <c r="G65" s="40"/>
      <c r="H65" s="32"/>
      <c r="I65" s="33">
        <v>3196048</v>
      </c>
      <c r="J65" s="34" t="s">
        <v>236</v>
      </c>
    </row>
    <row r="66" spans="1:26" ht="26.25" thickBot="1" x14ac:dyDescent="0.3">
      <c r="A66" s="13"/>
      <c r="B66" s="35" t="s">
        <v>579</v>
      </c>
      <c r="C66" s="28" t="s">
        <v>236</v>
      </c>
      <c r="D66" s="16"/>
      <c r="E66" s="36">
        <v>1028162</v>
      </c>
      <c r="F66" s="17" t="s">
        <v>236</v>
      </c>
      <c r="G66" s="28"/>
      <c r="H66" s="16"/>
      <c r="I66" s="36">
        <v>947750</v>
      </c>
      <c r="J66" s="17" t="s">
        <v>236</v>
      </c>
    </row>
    <row r="67" spans="1:26" x14ac:dyDescent="0.25">
      <c r="A67" s="13"/>
      <c r="B67" s="37"/>
      <c r="C67" s="37" t="s">
        <v>236</v>
      </c>
      <c r="D67" s="38"/>
      <c r="E67" s="38"/>
      <c r="F67" s="37"/>
      <c r="G67" s="37"/>
      <c r="H67" s="38"/>
      <c r="I67" s="38"/>
      <c r="J67" s="37"/>
    </row>
    <row r="68" spans="1:26" ht="15.75" thickBot="1" x14ac:dyDescent="0.3">
      <c r="A68" s="13"/>
      <c r="B68" s="31" t="s">
        <v>580</v>
      </c>
      <c r="C68" s="40" t="s">
        <v>236</v>
      </c>
      <c r="D68" s="32" t="s">
        <v>240</v>
      </c>
      <c r="E68" s="33">
        <v>3821878</v>
      </c>
      <c r="F68" s="34" t="s">
        <v>236</v>
      </c>
      <c r="G68" s="40"/>
      <c r="H68" s="32" t="s">
        <v>240</v>
      </c>
      <c r="I68" s="33">
        <v>4143798</v>
      </c>
      <c r="J68" s="34" t="s">
        <v>236</v>
      </c>
    </row>
    <row r="69" spans="1:26" ht="15.75" thickTop="1" x14ac:dyDescent="0.25">
      <c r="A69" s="13"/>
      <c r="B69" s="37"/>
      <c r="C69" s="37" t="s">
        <v>236</v>
      </c>
      <c r="D69" s="42"/>
      <c r="E69" s="42"/>
      <c r="F69" s="37"/>
      <c r="G69" s="37"/>
      <c r="H69" s="42"/>
      <c r="I69" s="42"/>
      <c r="J69" s="37"/>
    </row>
    <row r="70" spans="1:26" ht="15.75" x14ac:dyDescent="0.25">
      <c r="A70" s="13"/>
      <c r="B70" s="60"/>
      <c r="C70" s="60"/>
      <c r="D70" s="60"/>
      <c r="E70" s="60"/>
      <c r="F70" s="60"/>
      <c r="G70" s="60"/>
      <c r="H70" s="60"/>
      <c r="I70" s="60"/>
      <c r="J70" s="60"/>
      <c r="K70" s="60"/>
      <c r="L70" s="60"/>
      <c r="M70" s="60"/>
      <c r="N70" s="60"/>
      <c r="O70" s="60"/>
      <c r="P70" s="60"/>
      <c r="Q70" s="60"/>
      <c r="R70" s="60"/>
      <c r="S70" s="60"/>
      <c r="T70" s="60"/>
      <c r="U70" s="60"/>
      <c r="V70" s="60"/>
      <c r="W70" s="60"/>
      <c r="X70" s="60"/>
      <c r="Y70" s="60"/>
      <c r="Z70" s="60"/>
    </row>
    <row r="71" spans="1:26" ht="140.25" x14ac:dyDescent="0.25">
      <c r="A71" s="13"/>
      <c r="B71" s="18">
        <v>-1</v>
      </c>
      <c r="C71" s="18" t="s">
        <v>581</v>
      </c>
    </row>
    <row r="72" spans="1:26" x14ac:dyDescent="0.25">
      <c r="A72" s="13"/>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x14ac:dyDescent="0.25">
      <c r="A73" s="13"/>
      <c r="B73" s="24" t="s">
        <v>582</v>
      </c>
      <c r="C73" s="24"/>
      <c r="D73" s="24"/>
      <c r="E73" s="24"/>
      <c r="F73" s="24"/>
      <c r="G73" s="24"/>
      <c r="H73" s="24"/>
      <c r="I73" s="24"/>
      <c r="J73" s="24"/>
      <c r="K73" s="24"/>
      <c r="L73" s="24"/>
      <c r="M73" s="24"/>
      <c r="N73" s="24"/>
      <c r="O73" s="24"/>
      <c r="P73" s="24"/>
      <c r="Q73" s="24"/>
      <c r="R73" s="24"/>
      <c r="S73" s="24"/>
      <c r="T73" s="24"/>
      <c r="U73" s="24"/>
      <c r="V73" s="24"/>
      <c r="W73" s="24"/>
      <c r="X73" s="24"/>
      <c r="Y73" s="24"/>
      <c r="Z73" s="24"/>
    </row>
    <row r="74" spans="1:26" ht="15.75" x14ac:dyDescent="0.25">
      <c r="A74" s="13"/>
      <c r="B74" s="60"/>
      <c r="C74" s="60"/>
      <c r="D74" s="60"/>
      <c r="E74" s="60"/>
      <c r="F74" s="60"/>
      <c r="G74" s="60"/>
      <c r="H74" s="60"/>
      <c r="I74" s="60"/>
      <c r="J74" s="60"/>
      <c r="K74" s="60"/>
      <c r="L74" s="60"/>
      <c r="M74" s="60"/>
      <c r="N74" s="60"/>
      <c r="O74" s="60"/>
      <c r="P74" s="60"/>
      <c r="Q74" s="60"/>
      <c r="R74" s="60"/>
      <c r="S74" s="60"/>
      <c r="T74" s="60"/>
      <c r="U74" s="60"/>
      <c r="V74" s="60"/>
      <c r="W74" s="60"/>
      <c r="X74" s="60"/>
      <c r="Y74" s="60"/>
      <c r="Z74" s="60"/>
    </row>
    <row r="75" spans="1:26" x14ac:dyDescent="0.25">
      <c r="A75" s="13"/>
      <c r="B75" s="16"/>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ht="15.75" thickBot="1" x14ac:dyDescent="0.3">
      <c r="A76" s="13"/>
      <c r="B76" s="28"/>
      <c r="C76" s="28" t="s">
        <v>236</v>
      </c>
      <c r="D76" s="44" t="s">
        <v>556</v>
      </c>
      <c r="E76" s="44"/>
      <c r="F76" s="44"/>
      <c r="G76" s="44"/>
      <c r="H76" s="44"/>
      <c r="I76" s="44"/>
      <c r="J76" s="44"/>
      <c r="K76" s="44"/>
      <c r="L76" s="44"/>
      <c r="M76" s="44"/>
      <c r="N76" s="44"/>
      <c r="O76" s="44"/>
      <c r="P76" s="44"/>
      <c r="Q76" s="44"/>
      <c r="R76" s="44"/>
      <c r="S76" s="44"/>
      <c r="T76" s="44"/>
      <c r="U76" s="44"/>
      <c r="V76" s="44"/>
      <c r="W76" s="44"/>
      <c r="X76" s="44"/>
      <c r="Y76" s="44"/>
      <c r="Z76" s="28"/>
    </row>
    <row r="77" spans="1:26" ht="15.75" thickBot="1" x14ac:dyDescent="0.3">
      <c r="A77" s="13"/>
      <c r="B77" s="28"/>
      <c r="C77" s="28" t="s">
        <v>236</v>
      </c>
      <c r="D77" s="59" t="s">
        <v>583</v>
      </c>
      <c r="E77" s="59"/>
      <c r="F77" s="59"/>
      <c r="G77" s="59"/>
      <c r="H77" s="59"/>
      <c r="I77" s="59"/>
      <c r="J77" s="59"/>
      <c r="K77" s="59"/>
      <c r="L77" s="59"/>
      <c r="M77" s="59"/>
      <c r="N77" s="59"/>
      <c r="O77" s="59"/>
      <c r="P77" s="59"/>
      <c r="Q77" s="59"/>
      <c r="R77" s="59"/>
      <c r="S77" s="59"/>
      <c r="T77" s="59"/>
      <c r="U77" s="59"/>
      <c r="V77" s="59"/>
      <c r="W77" s="59"/>
      <c r="X77" s="59"/>
      <c r="Y77" s="59"/>
      <c r="Z77" s="28"/>
    </row>
    <row r="78" spans="1:26" ht="15.75" thickBot="1" x14ac:dyDescent="0.3">
      <c r="A78" s="13"/>
      <c r="B78" s="28"/>
      <c r="C78" s="28" t="s">
        <v>236</v>
      </c>
      <c r="D78" s="59">
        <v>2014</v>
      </c>
      <c r="E78" s="59"/>
      <c r="F78" s="59"/>
      <c r="G78" s="59"/>
      <c r="H78" s="59"/>
      <c r="I78" s="59"/>
      <c r="J78" s="59"/>
      <c r="K78" s="59"/>
      <c r="L78" s="59"/>
      <c r="M78" s="59"/>
      <c r="N78" s="28"/>
      <c r="O78" s="28"/>
      <c r="P78" s="59">
        <v>2013</v>
      </c>
      <c r="Q78" s="59"/>
      <c r="R78" s="59"/>
      <c r="S78" s="59"/>
      <c r="T78" s="59"/>
      <c r="U78" s="59"/>
      <c r="V78" s="59"/>
      <c r="W78" s="59"/>
      <c r="X78" s="59"/>
      <c r="Y78" s="59"/>
      <c r="Z78" s="28"/>
    </row>
    <row r="79" spans="1:26" x14ac:dyDescent="0.25">
      <c r="A79" s="13"/>
      <c r="B79" s="49"/>
      <c r="C79" s="49" t="s">
        <v>236</v>
      </c>
      <c r="D79" s="54" t="s">
        <v>584</v>
      </c>
      <c r="E79" s="54"/>
      <c r="F79" s="51"/>
      <c r="G79" s="51"/>
      <c r="H79" s="54" t="s">
        <v>585</v>
      </c>
      <c r="I79" s="54"/>
      <c r="J79" s="51"/>
      <c r="K79" s="51" t="s">
        <v>236</v>
      </c>
      <c r="L79" s="54" t="s">
        <v>130</v>
      </c>
      <c r="M79" s="54"/>
      <c r="N79" s="49"/>
      <c r="O79" s="49"/>
      <c r="P79" s="54" t="s">
        <v>584</v>
      </c>
      <c r="Q79" s="54"/>
      <c r="R79" s="51"/>
      <c r="S79" s="51"/>
      <c r="T79" s="54" t="s">
        <v>585</v>
      </c>
      <c r="U79" s="54"/>
      <c r="V79" s="51"/>
      <c r="W79" s="51" t="s">
        <v>236</v>
      </c>
      <c r="X79" s="54" t="s">
        <v>130</v>
      </c>
      <c r="Y79" s="54"/>
      <c r="Z79" s="49"/>
    </row>
    <row r="80" spans="1:26" ht="15.75" thickBot="1" x14ac:dyDescent="0.3">
      <c r="A80" s="13"/>
      <c r="B80" s="49"/>
      <c r="C80" s="49"/>
      <c r="D80" s="44"/>
      <c r="E80" s="44"/>
      <c r="F80" s="49"/>
      <c r="G80" s="49"/>
      <c r="H80" s="44" t="s">
        <v>586</v>
      </c>
      <c r="I80" s="44"/>
      <c r="J80" s="49"/>
      <c r="K80" s="49"/>
      <c r="L80" s="44"/>
      <c r="M80" s="44"/>
      <c r="N80" s="49"/>
      <c r="O80" s="49"/>
      <c r="P80" s="44"/>
      <c r="Q80" s="44"/>
      <c r="R80" s="49"/>
      <c r="S80" s="49"/>
      <c r="T80" s="44" t="s">
        <v>586</v>
      </c>
      <c r="U80" s="44"/>
      <c r="V80" s="49"/>
      <c r="W80" s="49"/>
      <c r="X80" s="44"/>
      <c r="Y80" s="44"/>
      <c r="Z80" s="49"/>
    </row>
    <row r="81" spans="1:26" x14ac:dyDescent="0.25">
      <c r="A81" s="13"/>
      <c r="B81" s="31" t="s">
        <v>532</v>
      </c>
      <c r="C81" s="32" t="s">
        <v>236</v>
      </c>
      <c r="D81" s="32" t="s">
        <v>240</v>
      </c>
      <c r="E81" s="33">
        <v>87155</v>
      </c>
      <c r="F81" s="34" t="s">
        <v>236</v>
      </c>
      <c r="G81" s="32"/>
      <c r="H81" s="32" t="s">
        <v>240</v>
      </c>
      <c r="I81" s="46">
        <v>532</v>
      </c>
      <c r="J81" s="34" t="s">
        <v>236</v>
      </c>
      <c r="K81" s="32" t="s">
        <v>236</v>
      </c>
      <c r="L81" s="32" t="s">
        <v>240</v>
      </c>
      <c r="M81" s="33">
        <v>87687</v>
      </c>
      <c r="N81" s="34" t="s">
        <v>236</v>
      </c>
      <c r="O81" s="32"/>
      <c r="P81" s="32" t="s">
        <v>240</v>
      </c>
      <c r="Q81" s="33">
        <v>81134</v>
      </c>
      <c r="R81" s="34" t="s">
        <v>236</v>
      </c>
      <c r="S81" s="32"/>
      <c r="T81" s="32" t="s">
        <v>240</v>
      </c>
      <c r="U81" s="33">
        <v>2540</v>
      </c>
      <c r="V81" s="34" t="s">
        <v>236</v>
      </c>
      <c r="W81" s="32" t="s">
        <v>236</v>
      </c>
      <c r="X81" s="32" t="s">
        <v>240</v>
      </c>
      <c r="Y81" s="33">
        <v>83674</v>
      </c>
      <c r="Z81" s="34" t="s">
        <v>236</v>
      </c>
    </row>
    <row r="82" spans="1:26" x14ac:dyDescent="0.25">
      <c r="A82" s="13"/>
      <c r="B82" s="35" t="s">
        <v>533</v>
      </c>
      <c r="C82" s="16" t="s">
        <v>236</v>
      </c>
      <c r="D82" s="16"/>
      <c r="E82" s="47" t="s">
        <v>587</v>
      </c>
      <c r="F82" s="17" t="s">
        <v>275</v>
      </c>
      <c r="G82" s="16"/>
      <c r="H82" s="16"/>
      <c r="I82" s="47">
        <v>851</v>
      </c>
      <c r="J82" s="17" t="s">
        <v>236</v>
      </c>
      <c r="K82" s="16" t="s">
        <v>236</v>
      </c>
      <c r="L82" s="16"/>
      <c r="M82" s="47" t="s">
        <v>534</v>
      </c>
      <c r="N82" s="17" t="s">
        <v>275</v>
      </c>
      <c r="O82" s="16"/>
      <c r="P82" s="16"/>
      <c r="Q82" s="47" t="s">
        <v>588</v>
      </c>
      <c r="R82" s="17" t="s">
        <v>275</v>
      </c>
      <c r="S82" s="16"/>
      <c r="T82" s="16"/>
      <c r="U82" s="36">
        <v>5245</v>
      </c>
      <c r="V82" s="17" t="s">
        <v>236</v>
      </c>
      <c r="W82" s="16" t="s">
        <v>236</v>
      </c>
      <c r="X82" s="16"/>
      <c r="Y82" s="47" t="s">
        <v>536</v>
      </c>
      <c r="Z82" s="17" t="s">
        <v>275</v>
      </c>
    </row>
    <row r="83" spans="1:26" ht="15.75" thickBot="1" x14ac:dyDescent="0.3">
      <c r="A83" s="13"/>
      <c r="B83" s="31" t="s">
        <v>537</v>
      </c>
      <c r="C83" s="32" t="s">
        <v>236</v>
      </c>
      <c r="D83" s="32"/>
      <c r="E83" s="46" t="s">
        <v>589</v>
      </c>
      <c r="F83" s="34" t="s">
        <v>275</v>
      </c>
      <c r="G83" s="32"/>
      <c r="H83" s="32"/>
      <c r="I83" s="46">
        <v>49</v>
      </c>
      <c r="J83" s="34" t="s">
        <v>236</v>
      </c>
      <c r="K83" s="32" t="s">
        <v>236</v>
      </c>
      <c r="L83" s="32"/>
      <c r="M83" s="46" t="s">
        <v>538</v>
      </c>
      <c r="N83" s="34" t="s">
        <v>275</v>
      </c>
      <c r="O83" s="32"/>
      <c r="P83" s="32"/>
      <c r="Q83" s="46" t="s">
        <v>590</v>
      </c>
      <c r="R83" s="34" t="s">
        <v>275</v>
      </c>
      <c r="S83" s="32"/>
      <c r="T83" s="32"/>
      <c r="U83" s="33">
        <v>20748</v>
      </c>
      <c r="V83" s="34" t="s">
        <v>236</v>
      </c>
      <c r="W83" s="32" t="s">
        <v>236</v>
      </c>
      <c r="X83" s="32"/>
      <c r="Y83" s="46" t="s">
        <v>540</v>
      </c>
      <c r="Z83" s="34" t="s">
        <v>275</v>
      </c>
    </row>
    <row r="84" spans="1:26" x14ac:dyDescent="0.25">
      <c r="A84" s="13"/>
      <c r="B84" s="37"/>
      <c r="C84" s="37" t="s">
        <v>236</v>
      </c>
      <c r="D84" s="38"/>
      <c r="E84" s="38"/>
      <c r="F84" s="37"/>
      <c r="G84" s="37"/>
      <c r="H84" s="38"/>
      <c r="I84" s="38"/>
      <c r="J84" s="37"/>
      <c r="K84" s="37" t="s">
        <v>236</v>
      </c>
      <c r="L84" s="38"/>
      <c r="M84" s="38"/>
      <c r="N84" s="37"/>
      <c r="O84" s="37"/>
      <c r="P84" s="38"/>
      <c r="Q84" s="38"/>
      <c r="R84" s="37"/>
      <c r="S84" s="37"/>
      <c r="T84" s="38"/>
      <c r="U84" s="38"/>
      <c r="V84" s="37"/>
      <c r="W84" s="37" t="s">
        <v>236</v>
      </c>
      <c r="X84" s="38"/>
      <c r="Y84" s="38"/>
      <c r="Z84" s="37"/>
    </row>
    <row r="85" spans="1:26" ht="25.5" x14ac:dyDescent="0.25">
      <c r="A85" s="13"/>
      <c r="B85" s="35" t="s">
        <v>541</v>
      </c>
      <c r="C85" s="28" t="s">
        <v>236</v>
      </c>
      <c r="D85" s="16"/>
      <c r="E85" s="47" t="s">
        <v>591</v>
      </c>
      <c r="F85" s="17" t="s">
        <v>275</v>
      </c>
      <c r="G85" s="28"/>
      <c r="H85" s="16"/>
      <c r="I85" s="36">
        <v>1432</v>
      </c>
      <c r="J85" s="17" t="s">
        <v>236</v>
      </c>
      <c r="K85" s="28" t="s">
        <v>236</v>
      </c>
      <c r="L85" s="16"/>
      <c r="M85" s="47" t="s">
        <v>542</v>
      </c>
      <c r="N85" s="17" t="s">
        <v>275</v>
      </c>
      <c r="O85" s="28"/>
      <c r="P85" s="16"/>
      <c r="Q85" s="47" t="s">
        <v>592</v>
      </c>
      <c r="R85" s="17" t="s">
        <v>275</v>
      </c>
      <c r="S85" s="28"/>
      <c r="T85" s="16"/>
      <c r="U85" s="36">
        <v>28533</v>
      </c>
      <c r="V85" s="17" t="s">
        <v>236</v>
      </c>
      <c r="W85" s="28" t="s">
        <v>236</v>
      </c>
      <c r="X85" s="16"/>
      <c r="Y85" s="36">
        <v>23472</v>
      </c>
      <c r="Z85" s="17" t="s">
        <v>236</v>
      </c>
    </row>
    <row r="86" spans="1:26" ht="25.5" x14ac:dyDescent="0.25">
      <c r="A86" s="13"/>
      <c r="B86" s="31" t="s">
        <v>544</v>
      </c>
      <c r="C86" s="40" t="s">
        <v>236</v>
      </c>
      <c r="D86" s="32"/>
      <c r="E86" s="46" t="s">
        <v>545</v>
      </c>
      <c r="F86" s="34" t="s">
        <v>275</v>
      </c>
      <c r="G86" s="40"/>
      <c r="H86" s="34"/>
      <c r="I86" s="52" t="s">
        <v>309</v>
      </c>
      <c r="J86" s="34" t="s">
        <v>236</v>
      </c>
      <c r="K86" s="40" t="s">
        <v>236</v>
      </c>
      <c r="L86" s="32"/>
      <c r="M86" s="46" t="s">
        <v>545</v>
      </c>
      <c r="N86" s="34" t="s">
        <v>275</v>
      </c>
      <c r="O86" s="40"/>
      <c r="P86" s="32"/>
      <c r="Q86" s="46" t="s">
        <v>547</v>
      </c>
      <c r="R86" s="34" t="s">
        <v>275</v>
      </c>
      <c r="S86" s="40"/>
      <c r="T86" s="34"/>
      <c r="U86" s="52" t="s">
        <v>309</v>
      </c>
      <c r="V86" s="34" t="s">
        <v>236</v>
      </c>
      <c r="W86" s="40" t="s">
        <v>236</v>
      </c>
      <c r="X86" s="32"/>
      <c r="Y86" s="46" t="s">
        <v>547</v>
      </c>
      <c r="Z86" s="34" t="s">
        <v>275</v>
      </c>
    </row>
    <row r="87" spans="1:26" ht="15.75" thickBot="1" x14ac:dyDescent="0.3">
      <c r="A87" s="13"/>
      <c r="B87" s="35" t="s">
        <v>548</v>
      </c>
      <c r="C87" s="28" t="s">
        <v>236</v>
      </c>
      <c r="D87" s="16"/>
      <c r="E87" s="47" t="s">
        <v>549</v>
      </c>
      <c r="F87" s="17" t="s">
        <v>275</v>
      </c>
      <c r="G87" s="28"/>
      <c r="H87" s="17"/>
      <c r="I87" s="53" t="s">
        <v>309</v>
      </c>
      <c r="J87" s="17" t="s">
        <v>236</v>
      </c>
      <c r="K87" s="28" t="s">
        <v>236</v>
      </c>
      <c r="L87" s="16"/>
      <c r="M87" s="47" t="s">
        <v>549</v>
      </c>
      <c r="N87" s="17" t="s">
        <v>275</v>
      </c>
      <c r="O87" s="28"/>
      <c r="P87" s="16"/>
      <c r="Q87" s="36">
        <v>2093</v>
      </c>
      <c r="R87" s="17" t="s">
        <v>236</v>
      </c>
      <c r="S87" s="28"/>
      <c r="T87" s="17"/>
      <c r="U87" s="53" t="s">
        <v>309</v>
      </c>
      <c r="V87" s="17" t="s">
        <v>236</v>
      </c>
      <c r="W87" s="28" t="s">
        <v>236</v>
      </c>
      <c r="X87" s="16"/>
      <c r="Y87" s="36">
        <v>2093</v>
      </c>
      <c r="Z87" s="17" t="s">
        <v>236</v>
      </c>
    </row>
    <row r="88" spans="1:26" x14ac:dyDescent="0.25">
      <c r="A88" s="13"/>
      <c r="B88" s="37"/>
      <c r="C88" s="37" t="s">
        <v>236</v>
      </c>
      <c r="D88" s="38"/>
      <c r="E88" s="38"/>
      <c r="F88" s="37"/>
      <c r="G88" s="37"/>
      <c r="H88" s="38"/>
      <c r="I88" s="38"/>
      <c r="J88" s="37"/>
      <c r="K88" s="37" t="s">
        <v>236</v>
      </c>
      <c r="L88" s="38"/>
      <c r="M88" s="38"/>
      <c r="N88" s="37"/>
      <c r="O88" s="37"/>
      <c r="P88" s="38"/>
      <c r="Q88" s="38"/>
      <c r="R88" s="37"/>
      <c r="S88" s="37"/>
      <c r="T88" s="38"/>
      <c r="U88" s="38"/>
      <c r="V88" s="37"/>
      <c r="W88" s="37" t="s">
        <v>236</v>
      </c>
      <c r="X88" s="38"/>
      <c r="Y88" s="38"/>
      <c r="Z88" s="37"/>
    </row>
    <row r="89" spans="1:26" ht="39" thickBot="1" x14ac:dyDescent="0.3">
      <c r="A89" s="13"/>
      <c r="B89" s="31" t="s">
        <v>551</v>
      </c>
      <c r="C89" s="40" t="s">
        <v>236</v>
      </c>
      <c r="D89" s="32" t="s">
        <v>240</v>
      </c>
      <c r="E89" s="46" t="s">
        <v>562</v>
      </c>
      <c r="F89" s="34" t="s">
        <v>275</v>
      </c>
      <c r="G89" s="40"/>
      <c r="H89" s="32" t="s">
        <v>240</v>
      </c>
      <c r="I89" s="33">
        <v>1432</v>
      </c>
      <c r="J89" s="34" t="s">
        <v>236</v>
      </c>
      <c r="K89" s="40" t="s">
        <v>236</v>
      </c>
      <c r="L89" s="32" t="s">
        <v>240</v>
      </c>
      <c r="M89" s="46" t="s">
        <v>552</v>
      </c>
      <c r="N89" s="34" t="s">
        <v>275</v>
      </c>
      <c r="O89" s="40"/>
      <c r="P89" s="32" t="s">
        <v>240</v>
      </c>
      <c r="Q89" s="46" t="s">
        <v>563</v>
      </c>
      <c r="R89" s="34" t="s">
        <v>275</v>
      </c>
      <c r="S89" s="40"/>
      <c r="T89" s="32" t="s">
        <v>240</v>
      </c>
      <c r="U89" s="33">
        <v>28533</v>
      </c>
      <c r="V89" s="34" t="s">
        <v>236</v>
      </c>
      <c r="W89" s="40" t="s">
        <v>236</v>
      </c>
      <c r="X89" s="32" t="s">
        <v>240</v>
      </c>
      <c r="Y89" s="33">
        <v>9161</v>
      </c>
      <c r="Z89" s="34" t="s">
        <v>236</v>
      </c>
    </row>
    <row r="90" spans="1:26" ht="15.75" thickTop="1" x14ac:dyDescent="0.25">
      <c r="A90" s="13"/>
      <c r="B90" s="37"/>
      <c r="C90" s="37" t="s">
        <v>236</v>
      </c>
      <c r="D90" s="42"/>
      <c r="E90" s="42"/>
      <c r="F90" s="37"/>
      <c r="G90" s="37"/>
      <c r="H90" s="42"/>
      <c r="I90" s="42"/>
      <c r="J90" s="37"/>
      <c r="K90" s="37" t="s">
        <v>236</v>
      </c>
      <c r="L90" s="42"/>
      <c r="M90" s="42"/>
      <c r="N90" s="37"/>
      <c r="O90" s="37"/>
      <c r="P90" s="42"/>
      <c r="Q90" s="42"/>
      <c r="R90" s="37"/>
      <c r="S90" s="37"/>
      <c r="T90" s="42"/>
      <c r="U90" s="42"/>
      <c r="V90" s="37"/>
      <c r="W90" s="37" t="s">
        <v>236</v>
      </c>
      <c r="X90" s="42"/>
      <c r="Y90" s="42"/>
      <c r="Z90" s="37"/>
    </row>
    <row r="91" spans="1:26" x14ac:dyDescent="0.25">
      <c r="A91" s="13"/>
      <c r="B91" s="24" t="s">
        <v>593</v>
      </c>
      <c r="C91" s="24"/>
      <c r="D91" s="24"/>
      <c r="E91" s="24"/>
      <c r="F91" s="24"/>
      <c r="G91" s="24"/>
      <c r="H91" s="24"/>
      <c r="I91" s="24"/>
      <c r="J91" s="24"/>
      <c r="K91" s="24"/>
      <c r="L91" s="24"/>
      <c r="M91" s="24"/>
      <c r="N91" s="24"/>
      <c r="O91" s="24"/>
      <c r="P91" s="24"/>
      <c r="Q91" s="24"/>
      <c r="R91" s="24"/>
      <c r="S91" s="24"/>
      <c r="T91" s="24"/>
      <c r="U91" s="24"/>
      <c r="V91" s="24"/>
      <c r="W91" s="24"/>
      <c r="X91" s="24"/>
      <c r="Y91" s="24"/>
      <c r="Z91" s="24"/>
    </row>
    <row r="92" spans="1:26" x14ac:dyDescent="0.25">
      <c r="A92" s="13"/>
      <c r="B92" s="27" t="s">
        <v>594</v>
      </c>
      <c r="C92" s="27"/>
      <c r="D92" s="27"/>
      <c r="E92" s="27"/>
      <c r="F92" s="27"/>
      <c r="G92" s="27"/>
      <c r="H92" s="27"/>
      <c r="I92" s="27"/>
      <c r="J92" s="27"/>
      <c r="K92" s="27"/>
      <c r="L92" s="27"/>
      <c r="M92" s="27"/>
      <c r="N92" s="27"/>
      <c r="O92" s="27"/>
      <c r="P92" s="27"/>
      <c r="Q92" s="27"/>
      <c r="R92" s="27"/>
      <c r="S92" s="27"/>
      <c r="T92" s="27"/>
      <c r="U92" s="27"/>
      <c r="V92" s="27"/>
      <c r="W92" s="27"/>
      <c r="X92" s="27"/>
      <c r="Y92" s="27"/>
      <c r="Z92" s="27"/>
    </row>
    <row r="93" spans="1:26" ht="25.5" customHeight="1" x14ac:dyDescent="0.25">
      <c r="A93" s="13"/>
      <c r="B93" s="24" t="s">
        <v>595</v>
      </c>
      <c r="C93" s="24"/>
      <c r="D93" s="24"/>
      <c r="E93" s="24"/>
      <c r="F93" s="24"/>
      <c r="G93" s="24"/>
      <c r="H93" s="24"/>
      <c r="I93" s="24"/>
      <c r="J93" s="24"/>
      <c r="K93" s="24"/>
      <c r="L93" s="24"/>
      <c r="M93" s="24"/>
      <c r="N93" s="24"/>
      <c r="O93" s="24"/>
      <c r="P93" s="24"/>
      <c r="Q93" s="24"/>
      <c r="R93" s="24"/>
      <c r="S93" s="24"/>
      <c r="T93" s="24"/>
      <c r="U93" s="24"/>
      <c r="V93" s="24"/>
      <c r="W93" s="24"/>
      <c r="X93" s="24"/>
      <c r="Y93" s="24"/>
      <c r="Z93" s="24"/>
    </row>
    <row r="94" spans="1:26" x14ac:dyDescent="0.25">
      <c r="A94" s="13"/>
      <c r="B94" s="26"/>
      <c r="C94" s="26"/>
      <c r="D94" s="26"/>
      <c r="E94" s="26"/>
      <c r="F94" s="26"/>
      <c r="G94" s="26"/>
      <c r="H94" s="26"/>
      <c r="I94" s="26"/>
      <c r="J94" s="26"/>
      <c r="K94" s="26"/>
      <c r="L94" s="26"/>
      <c r="M94" s="26"/>
      <c r="N94" s="26"/>
      <c r="O94" s="26"/>
      <c r="P94" s="26"/>
      <c r="Q94" s="26"/>
      <c r="R94" s="26"/>
      <c r="S94" s="26"/>
      <c r="T94" s="26"/>
      <c r="U94" s="26"/>
      <c r="V94" s="26"/>
      <c r="W94" s="26"/>
      <c r="X94" s="26"/>
      <c r="Y94" s="26"/>
      <c r="Z94" s="26"/>
    </row>
    <row r="95" spans="1:26" x14ac:dyDescent="0.25">
      <c r="A95" s="13"/>
      <c r="B95" s="24" t="s">
        <v>596</v>
      </c>
      <c r="C95" s="24"/>
      <c r="D95" s="24"/>
      <c r="E95" s="24"/>
      <c r="F95" s="24"/>
      <c r="G95" s="24"/>
      <c r="H95" s="24"/>
      <c r="I95" s="24"/>
      <c r="J95" s="24"/>
      <c r="K95" s="24"/>
      <c r="L95" s="24"/>
      <c r="M95" s="24"/>
      <c r="N95" s="24"/>
      <c r="O95" s="24"/>
      <c r="P95" s="24"/>
      <c r="Q95" s="24"/>
      <c r="R95" s="24"/>
      <c r="S95" s="24"/>
      <c r="T95" s="24"/>
      <c r="U95" s="24"/>
      <c r="V95" s="24"/>
      <c r="W95" s="24"/>
      <c r="X95" s="24"/>
      <c r="Y95" s="24"/>
      <c r="Z95" s="24"/>
    </row>
    <row r="96" spans="1:26" x14ac:dyDescent="0.25">
      <c r="A96" s="13"/>
      <c r="B96" s="25"/>
      <c r="C96" s="25"/>
      <c r="D96" s="25"/>
      <c r="E96" s="25"/>
      <c r="F96" s="25"/>
      <c r="G96" s="25"/>
      <c r="H96" s="25"/>
      <c r="I96" s="25"/>
      <c r="J96" s="25"/>
      <c r="K96" s="25"/>
      <c r="L96" s="25"/>
      <c r="M96" s="25"/>
      <c r="N96" s="25"/>
      <c r="O96" s="25"/>
      <c r="P96" s="25"/>
      <c r="Q96" s="25"/>
      <c r="R96" s="25"/>
      <c r="S96" s="25"/>
      <c r="T96" s="25"/>
      <c r="U96" s="25"/>
      <c r="V96" s="25"/>
      <c r="W96" s="25"/>
      <c r="X96" s="25"/>
      <c r="Y96" s="25"/>
      <c r="Z96" s="25"/>
    </row>
    <row r="97" spans="1:26" ht="89.25" x14ac:dyDescent="0.25">
      <c r="A97" s="13"/>
      <c r="B97" s="16"/>
      <c r="C97" s="18" t="s">
        <v>597</v>
      </c>
      <c r="D97" s="18" t="s">
        <v>598</v>
      </c>
    </row>
    <row r="98" spans="1:26" x14ac:dyDescent="0.25">
      <c r="A98" s="13"/>
      <c r="B98" s="25"/>
      <c r="C98" s="25"/>
      <c r="D98" s="25"/>
      <c r="E98" s="25"/>
      <c r="F98" s="25"/>
      <c r="G98" s="25"/>
      <c r="H98" s="25"/>
      <c r="I98" s="25"/>
      <c r="J98" s="25"/>
      <c r="K98" s="25"/>
      <c r="L98" s="25"/>
      <c r="M98" s="25"/>
      <c r="N98" s="25"/>
      <c r="O98" s="25"/>
      <c r="P98" s="25"/>
      <c r="Q98" s="25"/>
      <c r="R98" s="25"/>
      <c r="S98" s="25"/>
      <c r="T98" s="25"/>
      <c r="U98" s="25"/>
      <c r="V98" s="25"/>
      <c r="W98" s="25"/>
      <c r="X98" s="25"/>
      <c r="Y98" s="25"/>
      <c r="Z98" s="25"/>
    </row>
    <row r="99" spans="1:26" ht="63.75" x14ac:dyDescent="0.25">
      <c r="A99" s="13"/>
      <c r="B99" s="16"/>
      <c r="C99" s="18" t="s">
        <v>599</v>
      </c>
      <c r="D99" s="18" t="s">
        <v>600</v>
      </c>
    </row>
    <row r="100" spans="1:26" x14ac:dyDescent="0.25">
      <c r="A100" s="13"/>
      <c r="B100" s="27" t="s">
        <v>601</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row>
    <row r="101" spans="1:26" ht="25.5" customHeight="1" x14ac:dyDescent="0.25">
      <c r="A101" s="13"/>
      <c r="B101" s="24" t="s">
        <v>602</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row>
    <row r="102" spans="1:26" x14ac:dyDescent="0.25">
      <c r="A102" s="13"/>
      <c r="B102" s="24" t="s">
        <v>603</v>
      </c>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row>
    <row r="103" spans="1:26" x14ac:dyDescent="0.25">
      <c r="A103" s="13"/>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26" ht="102" x14ac:dyDescent="0.25">
      <c r="A104" s="13"/>
      <c r="B104" s="16"/>
      <c r="C104" s="18" t="s">
        <v>597</v>
      </c>
      <c r="D104" s="18" t="s">
        <v>604</v>
      </c>
    </row>
    <row r="105" spans="1:26" x14ac:dyDescent="0.25">
      <c r="A105" s="13"/>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26" ht="63.75" x14ac:dyDescent="0.25">
      <c r="A106" s="13"/>
      <c r="B106" s="16"/>
      <c r="C106" s="18" t="s">
        <v>599</v>
      </c>
      <c r="D106" s="18" t="s">
        <v>605</v>
      </c>
    </row>
    <row r="107" spans="1:26" x14ac:dyDescent="0.25">
      <c r="A107" s="13"/>
      <c r="B107" s="22" t="s">
        <v>606</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row>
    <row r="108" spans="1:26" x14ac:dyDescent="0.25">
      <c r="A108" s="13"/>
      <c r="B108" s="24" t="s">
        <v>607</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row>
    <row r="109" spans="1:26" x14ac:dyDescent="0.25">
      <c r="A109" s="13"/>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row>
    <row r="110" spans="1:26" x14ac:dyDescent="0.25">
      <c r="A110" s="13"/>
      <c r="B110" s="24" t="s">
        <v>608</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row>
    <row r="111" spans="1:26" ht="15.75" x14ac:dyDescent="0.25">
      <c r="A111" s="13"/>
      <c r="B111" s="60"/>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row>
    <row r="112" spans="1:26" x14ac:dyDescent="0.25">
      <c r="A112" s="13"/>
      <c r="B112" s="16"/>
      <c r="C112" s="16"/>
      <c r="D112" s="16"/>
      <c r="E112" s="16"/>
      <c r="F112" s="16"/>
    </row>
    <row r="113" spans="1:6" ht="15.75" thickBot="1" x14ac:dyDescent="0.3">
      <c r="A113" s="13"/>
      <c r="B113" s="28"/>
      <c r="C113" s="28" t="s">
        <v>236</v>
      </c>
      <c r="D113" s="44" t="s">
        <v>606</v>
      </c>
      <c r="E113" s="44"/>
      <c r="F113" s="28"/>
    </row>
    <row r="114" spans="1:6" x14ac:dyDescent="0.25">
      <c r="A114" s="13"/>
      <c r="B114" s="49"/>
      <c r="C114" s="49" t="s">
        <v>236</v>
      </c>
      <c r="D114" s="54" t="s">
        <v>609</v>
      </c>
      <c r="E114" s="54"/>
      <c r="F114" s="49"/>
    </row>
    <row r="115" spans="1:6" ht="15.75" thickBot="1" x14ac:dyDescent="0.3">
      <c r="A115" s="13"/>
      <c r="B115" s="49"/>
      <c r="C115" s="49"/>
      <c r="D115" s="44" t="s">
        <v>335</v>
      </c>
      <c r="E115" s="44"/>
      <c r="F115" s="49"/>
    </row>
    <row r="116" spans="1:6" x14ac:dyDescent="0.25">
      <c r="A116" s="13"/>
      <c r="B116" s="31" t="s">
        <v>610</v>
      </c>
      <c r="C116" s="32" t="s">
        <v>236</v>
      </c>
      <c r="D116" s="32" t="s">
        <v>240</v>
      </c>
      <c r="E116" s="33">
        <v>215392</v>
      </c>
      <c r="F116" s="34" t="s">
        <v>236</v>
      </c>
    </row>
    <row r="117" spans="1:6" ht="26.25" thickBot="1" x14ac:dyDescent="0.3">
      <c r="A117" s="13"/>
      <c r="B117" s="35" t="s">
        <v>559</v>
      </c>
      <c r="C117" s="16" t="s">
        <v>236</v>
      </c>
      <c r="D117" s="16"/>
      <c r="E117" s="36">
        <v>25055</v>
      </c>
      <c r="F117" s="17" t="s">
        <v>236</v>
      </c>
    </row>
    <row r="118" spans="1:6" x14ac:dyDescent="0.25">
      <c r="A118" s="13"/>
      <c r="B118" s="37"/>
      <c r="C118" s="37" t="s">
        <v>236</v>
      </c>
      <c r="D118" s="38"/>
      <c r="E118" s="38"/>
      <c r="F118" s="37"/>
    </row>
    <row r="119" spans="1:6" x14ac:dyDescent="0.25">
      <c r="A119" s="13"/>
      <c r="B119" s="41"/>
      <c r="C119" s="40" t="s">
        <v>236</v>
      </c>
      <c r="D119" s="32"/>
      <c r="E119" s="33">
        <v>190337</v>
      </c>
      <c r="F119" s="34" t="s">
        <v>236</v>
      </c>
    </row>
    <row r="120" spans="1:6" ht="38.25" x14ac:dyDescent="0.25">
      <c r="A120" s="13"/>
      <c r="B120" s="35" t="s">
        <v>611</v>
      </c>
      <c r="C120" s="28" t="s">
        <v>236</v>
      </c>
      <c r="D120" s="16"/>
      <c r="E120" s="16"/>
      <c r="F120" s="16"/>
    </row>
    <row r="121" spans="1:6" x14ac:dyDescent="0.25">
      <c r="A121" s="13"/>
      <c r="B121" s="80" t="s">
        <v>560</v>
      </c>
      <c r="C121" s="40" t="s">
        <v>236</v>
      </c>
      <c r="D121" s="32"/>
      <c r="E121" s="33">
        <v>21314</v>
      </c>
      <c r="F121" s="34" t="s">
        <v>236</v>
      </c>
    </row>
    <row r="122" spans="1:6" ht="15.75" thickBot="1" x14ac:dyDescent="0.3">
      <c r="A122" s="13"/>
      <c r="B122" s="39" t="s">
        <v>561</v>
      </c>
      <c r="C122" s="28" t="s">
        <v>236</v>
      </c>
      <c r="D122" s="16"/>
      <c r="E122" s="47" t="s">
        <v>612</v>
      </c>
      <c r="F122" s="17" t="s">
        <v>275</v>
      </c>
    </row>
    <row r="123" spans="1:6" x14ac:dyDescent="0.25">
      <c r="A123" s="13"/>
      <c r="B123" s="37"/>
      <c r="C123" s="37" t="s">
        <v>236</v>
      </c>
      <c r="D123" s="38"/>
      <c r="E123" s="38"/>
      <c r="F123" s="37"/>
    </row>
    <row r="124" spans="1:6" ht="39" thickBot="1" x14ac:dyDescent="0.3">
      <c r="A124" s="13"/>
      <c r="B124" s="80" t="s">
        <v>613</v>
      </c>
      <c r="C124" s="40" t="s">
        <v>236</v>
      </c>
      <c r="D124" s="32"/>
      <c r="E124" s="33">
        <v>17131</v>
      </c>
      <c r="F124" s="34" t="s">
        <v>236</v>
      </c>
    </row>
    <row r="125" spans="1:6" x14ac:dyDescent="0.25">
      <c r="A125" s="13"/>
      <c r="B125" s="37"/>
      <c r="C125" s="37" t="s">
        <v>236</v>
      </c>
      <c r="D125" s="38"/>
      <c r="E125" s="38"/>
      <c r="F125" s="37"/>
    </row>
    <row r="126" spans="1:6" x14ac:dyDescent="0.25">
      <c r="A126" s="13"/>
      <c r="B126" s="35" t="s">
        <v>565</v>
      </c>
      <c r="C126" s="28" t="s">
        <v>236</v>
      </c>
      <c r="D126" s="16"/>
      <c r="E126" s="16"/>
      <c r="F126" s="16"/>
    </row>
    <row r="127" spans="1:6" x14ac:dyDescent="0.25">
      <c r="A127" s="13"/>
      <c r="B127" s="80" t="s">
        <v>560</v>
      </c>
      <c r="C127" s="40" t="s">
        <v>236</v>
      </c>
      <c r="D127" s="32"/>
      <c r="E127" s="46" t="s">
        <v>614</v>
      </c>
      <c r="F127" s="34" t="s">
        <v>275</v>
      </c>
    </row>
    <row r="128" spans="1:6" ht="15.75" thickBot="1" x14ac:dyDescent="0.3">
      <c r="A128" s="13"/>
      <c r="B128" s="39" t="s">
        <v>561</v>
      </c>
      <c r="C128" s="28" t="s">
        <v>236</v>
      </c>
      <c r="D128" s="16"/>
      <c r="E128" s="47" t="s">
        <v>615</v>
      </c>
      <c r="F128" s="17" t="s">
        <v>275</v>
      </c>
    </row>
    <row r="129" spans="1:26" x14ac:dyDescent="0.25">
      <c r="A129" s="13"/>
      <c r="B129" s="37"/>
      <c r="C129" s="37" t="s">
        <v>236</v>
      </c>
      <c r="D129" s="38"/>
      <c r="E129" s="38"/>
      <c r="F129" s="37"/>
    </row>
    <row r="130" spans="1:26" ht="15.75" thickBot="1" x14ac:dyDescent="0.3">
      <c r="A130" s="13"/>
      <c r="B130" s="80" t="s">
        <v>570</v>
      </c>
      <c r="C130" s="40" t="s">
        <v>236</v>
      </c>
      <c r="D130" s="32"/>
      <c r="E130" s="46" t="s">
        <v>616</v>
      </c>
      <c r="F130" s="34" t="s">
        <v>275</v>
      </c>
    </row>
    <row r="131" spans="1:26" x14ac:dyDescent="0.25">
      <c r="A131" s="13"/>
      <c r="B131" s="37"/>
      <c r="C131" s="37" t="s">
        <v>236</v>
      </c>
      <c r="D131" s="38"/>
      <c r="E131" s="38"/>
      <c r="F131" s="37"/>
    </row>
    <row r="132" spans="1:26" ht="15.75" thickBot="1" x14ac:dyDescent="0.3">
      <c r="A132" s="13"/>
      <c r="B132" s="35" t="s">
        <v>617</v>
      </c>
      <c r="C132" s="28" t="s">
        <v>236</v>
      </c>
      <c r="D132" s="16"/>
      <c r="E132" s="47" t="s">
        <v>618</v>
      </c>
      <c r="F132" s="17" t="s">
        <v>275</v>
      </c>
    </row>
    <row r="133" spans="1:26" x14ac:dyDescent="0.25">
      <c r="A133" s="13"/>
      <c r="B133" s="37"/>
      <c r="C133" s="37" t="s">
        <v>236</v>
      </c>
      <c r="D133" s="38"/>
      <c r="E133" s="38"/>
      <c r="F133" s="37"/>
    </row>
    <row r="134" spans="1:26" x14ac:dyDescent="0.25">
      <c r="A134" s="13"/>
      <c r="B134" s="31" t="s">
        <v>578</v>
      </c>
      <c r="C134" s="40" t="s">
        <v>236</v>
      </c>
      <c r="D134" s="32"/>
      <c r="E134" s="33">
        <v>194626</v>
      </c>
      <c r="F134" s="34" t="s">
        <v>236</v>
      </c>
    </row>
    <row r="135" spans="1:26" ht="26.25" thickBot="1" x14ac:dyDescent="0.3">
      <c r="A135" s="13"/>
      <c r="B135" s="35" t="s">
        <v>579</v>
      </c>
      <c r="C135" s="28" t="s">
        <v>236</v>
      </c>
      <c r="D135" s="16"/>
      <c r="E135" s="36">
        <v>25626</v>
      </c>
      <c r="F135" s="17" t="s">
        <v>236</v>
      </c>
    </row>
    <row r="136" spans="1:26" x14ac:dyDescent="0.25">
      <c r="A136" s="13"/>
      <c r="B136" s="37"/>
      <c r="C136" s="37" t="s">
        <v>236</v>
      </c>
      <c r="D136" s="38"/>
      <c r="E136" s="38"/>
      <c r="F136" s="37"/>
    </row>
    <row r="137" spans="1:26" ht="15.75" thickBot="1" x14ac:dyDescent="0.3">
      <c r="A137" s="13"/>
      <c r="B137" s="31" t="s">
        <v>580</v>
      </c>
      <c r="C137" s="40" t="s">
        <v>236</v>
      </c>
      <c r="D137" s="32" t="s">
        <v>240</v>
      </c>
      <c r="E137" s="33">
        <v>220252</v>
      </c>
      <c r="F137" s="34" t="s">
        <v>236</v>
      </c>
    </row>
    <row r="138" spans="1:26" ht="15.75" thickTop="1" x14ac:dyDescent="0.25">
      <c r="A138" s="13"/>
      <c r="B138" s="37"/>
      <c r="C138" s="37" t="s">
        <v>236</v>
      </c>
      <c r="D138" s="42"/>
      <c r="E138" s="42"/>
      <c r="F138" s="37"/>
    </row>
    <row r="139" spans="1:26" x14ac:dyDescent="0.25">
      <c r="A139" s="13"/>
      <c r="B139" s="24" t="s">
        <v>619</v>
      </c>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row>
    <row r="140" spans="1:26" ht="15.75" x14ac:dyDescent="0.25">
      <c r="A140" s="13"/>
      <c r="B140" s="60"/>
      <c r="C140" s="60"/>
      <c r="D140" s="60"/>
      <c r="E140" s="60"/>
      <c r="F140" s="60"/>
      <c r="G140" s="60"/>
      <c r="H140" s="60"/>
      <c r="I140" s="60"/>
      <c r="J140" s="60"/>
      <c r="K140" s="60"/>
      <c r="L140" s="60"/>
      <c r="M140" s="60"/>
      <c r="N140" s="60"/>
      <c r="O140" s="60"/>
      <c r="P140" s="60"/>
      <c r="Q140" s="60"/>
      <c r="R140" s="60"/>
      <c r="S140" s="60"/>
      <c r="T140" s="60"/>
      <c r="U140" s="60"/>
      <c r="V140" s="60"/>
      <c r="W140" s="60"/>
      <c r="X140" s="60"/>
      <c r="Y140" s="60"/>
      <c r="Z140" s="60"/>
    </row>
    <row r="141" spans="1:26" x14ac:dyDescent="0.25">
      <c r="A141" s="13"/>
      <c r="B141" s="16"/>
      <c r="C141" s="16"/>
      <c r="D141" s="16"/>
      <c r="E141" s="16"/>
      <c r="F141" s="16"/>
      <c r="G141" s="16"/>
      <c r="H141" s="16"/>
      <c r="I141" s="16"/>
      <c r="J141" s="16"/>
      <c r="K141" s="16"/>
      <c r="L141" s="16"/>
      <c r="M141" s="16"/>
      <c r="N141" s="16"/>
    </row>
    <row r="142" spans="1:26" ht="15.75" thickBot="1" x14ac:dyDescent="0.3">
      <c r="A142" s="13"/>
      <c r="B142" s="28"/>
      <c r="C142" s="28" t="s">
        <v>236</v>
      </c>
      <c r="D142" s="44" t="s">
        <v>606</v>
      </c>
      <c r="E142" s="44"/>
      <c r="F142" s="44"/>
      <c r="G142" s="44"/>
      <c r="H142" s="44"/>
      <c r="I142" s="44"/>
      <c r="J142" s="44"/>
      <c r="K142" s="44"/>
      <c r="L142" s="44"/>
      <c r="M142" s="44"/>
      <c r="N142" s="28"/>
    </row>
    <row r="143" spans="1:26" ht="15.75" thickBot="1" x14ac:dyDescent="0.3">
      <c r="A143" s="13"/>
      <c r="B143" s="28"/>
      <c r="C143" s="28" t="s">
        <v>236</v>
      </c>
      <c r="D143" s="59" t="s">
        <v>594</v>
      </c>
      <c r="E143" s="59"/>
      <c r="F143" s="59"/>
      <c r="G143" s="59"/>
      <c r="H143" s="59"/>
      <c r="I143" s="59"/>
      <c r="J143" s="59"/>
      <c r="K143" s="59"/>
      <c r="L143" s="59"/>
      <c r="M143" s="59"/>
      <c r="N143" s="28"/>
    </row>
    <row r="144" spans="1:26" ht="15.75" thickBot="1" x14ac:dyDescent="0.3">
      <c r="A144" s="13"/>
      <c r="B144" s="28"/>
      <c r="C144" s="28" t="s">
        <v>236</v>
      </c>
      <c r="D144" s="59" t="s">
        <v>584</v>
      </c>
      <c r="E144" s="59"/>
      <c r="F144" s="28"/>
      <c r="G144" s="28"/>
      <c r="H144" s="59" t="s">
        <v>620</v>
      </c>
      <c r="I144" s="59"/>
      <c r="J144" s="28"/>
      <c r="K144" s="28" t="s">
        <v>236</v>
      </c>
      <c r="L144" s="59" t="s">
        <v>130</v>
      </c>
      <c r="M144" s="59"/>
      <c r="N144" s="28"/>
    </row>
    <row r="145" spans="1:14" x14ac:dyDescent="0.25">
      <c r="A145" s="13"/>
      <c r="B145" s="31" t="s">
        <v>532</v>
      </c>
      <c r="C145" s="32" t="s">
        <v>236</v>
      </c>
      <c r="D145" s="32" t="s">
        <v>240</v>
      </c>
      <c r="E145" s="33">
        <v>8151</v>
      </c>
      <c r="F145" s="34" t="s">
        <v>236</v>
      </c>
      <c r="G145" s="32"/>
      <c r="H145" s="32" t="s">
        <v>240</v>
      </c>
      <c r="I145" s="33">
        <v>4684</v>
      </c>
      <c r="J145" s="34" t="s">
        <v>236</v>
      </c>
      <c r="K145" s="32" t="s">
        <v>236</v>
      </c>
      <c r="L145" s="32" t="s">
        <v>240</v>
      </c>
      <c r="M145" s="33">
        <v>12835</v>
      </c>
      <c r="N145" s="34" t="s">
        <v>236</v>
      </c>
    </row>
    <row r="146" spans="1:14" x14ac:dyDescent="0.25">
      <c r="A146" s="13"/>
      <c r="B146" s="35" t="s">
        <v>533</v>
      </c>
      <c r="C146" s="16" t="s">
        <v>236</v>
      </c>
      <c r="D146" s="16"/>
      <c r="E146" s="47" t="s">
        <v>621</v>
      </c>
      <c r="F146" s="17" t="s">
        <v>275</v>
      </c>
      <c r="G146" s="16"/>
      <c r="H146" s="16"/>
      <c r="I146" s="36">
        <v>4760</v>
      </c>
      <c r="J146" s="17" t="s">
        <v>236</v>
      </c>
      <c r="K146" s="16" t="s">
        <v>236</v>
      </c>
      <c r="L146" s="16"/>
      <c r="M146" s="47">
        <v>775</v>
      </c>
      <c r="N146" s="17" t="s">
        <v>236</v>
      </c>
    </row>
    <row r="147" spans="1:14" ht="15.75" thickBot="1" x14ac:dyDescent="0.3">
      <c r="A147" s="13"/>
      <c r="B147" s="31" t="s">
        <v>537</v>
      </c>
      <c r="C147" s="32" t="s">
        <v>236</v>
      </c>
      <c r="D147" s="32"/>
      <c r="E147" s="46" t="s">
        <v>622</v>
      </c>
      <c r="F147" s="34" t="s">
        <v>275</v>
      </c>
      <c r="G147" s="32"/>
      <c r="H147" s="32"/>
      <c r="I147" s="33">
        <v>11870</v>
      </c>
      <c r="J147" s="34" t="s">
        <v>236</v>
      </c>
      <c r="K147" s="32" t="s">
        <v>236</v>
      </c>
      <c r="L147" s="32"/>
      <c r="M147" s="33">
        <v>3469</v>
      </c>
      <c r="N147" s="34" t="s">
        <v>236</v>
      </c>
    </row>
    <row r="148" spans="1:14" x14ac:dyDescent="0.25">
      <c r="A148" s="13"/>
      <c r="B148" s="37"/>
      <c r="C148" s="37" t="s">
        <v>236</v>
      </c>
      <c r="D148" s="38"/>
      <c r="E148" s="38"/>
      <c r="F148" s="37"/>
      <c r="G148" s="37"/>
      <c r="H148" s="38"/>
      <c r="I148" s="38"/>
      <c r="J148" s="37"/>
      <c r="K148" s="37" t="s">
        <v>236</v>
      </c>
      <c r="L148" s="38"/>
      <c r="M148" s="38"/>
      <c r="N148" s="37"/>
    </row>
    <row r="149" spans="1:14" ht="25.5" x14ac:dyDescent="0.25">
      <c r="A149" s="13"/>
      <c r="B149" s="35" t="s">
        <v>541</v>
      </c>
      <c r="C149" s="28" t="s">
        <v>236</v>
      </c>
      <c r="D149" s="16"/>
      <c r="E149" s="47" t="s">
        <v>623</v>
      </c>
      <c r="F149" s="17" t="s">
        <v>275</v>
      </c>
      <c r="G149" s="28"/>
      <c r="H149" s="16"/>
      <c r="I149" s="36">
        <v>21314</v>
      </c>
      <c r="J149" s="17" t="s">
        <v>236</v>
      </c>
      <c r="K149" s="28" t="s">
        <v>236</v>
      </c>
      <c r="L149" s="16"/>
      <c r="M149" s="36">
        <v>17079</v>
      </c>
      <c r="N149" s="17" t="s">
        <v>236</v>
      </c>
    </row>
    <row r="150" spans="1:14" ht="26.25" thickBot="1" x14ac:dyDescent="0.3">
      <c r="A150" s="13"/>
      <c r="B150" s="31" t="s">
        <v>544</v>
      </c>
      <c r="C150" s="40" t="s">
        <v>236</v>
      </c>
      <c r="D150" s="32"/>
      <c r="E150" s="46">
        <v>52</v>
      </c>
      <c r="F150" s="34" t="s">
        <v>236</v>
      </c>
      <c r="G150" s="40"/>
      <c r="H150" s="34"/>
      <c r="I150" s="52" t="s">
        <v>309</v>
      </c>
      <c r="J150" s="34" t="s">
        <v>236</v>
      </c>
      <c r="K150" s="40" t="s">
        <v>236</v>
      </c>
      <c r="L150" s="32"/>
      <c r="M150" s="46">
        <v>52</v>
      </c>
      <c r="N150" s="34" t="s">
        <v>236</v>
      </c>
    </row>
    <row r="151" spans="1:14" x14ac:dyDescent="0.25">
      <c r="A151" s="13"/>
      <c r="B151" s="37"/>
      <c r="C151" s="37" t="s">
        <v>236</v>
      </c>
      <c r="D151" s="38"/>
      <c r="E151" s="38"/>
      <c r="F151" s="37"/>
      <c r="G151" s="37"/>
      <c r="H151" s="38"/>
      <c r="I151" s="38"/>
      <c r="J151" s="37"/>
      <c r="K151" s="37" t="s">
        <v>236</v>
      </c>
      <c r="L151" s="38"/>
      <c r="M151" s="38"/>
      <c r="N151" s="37"/>
    </row>
    <row r="152" spans="1:14" ht="39" thickBot="1" x14ac:dyDescent="0.3">
      <c r="A152" s="13"/>
      <c r="B152" s="35" t="s">
        <v>551</v>
      </c>
      <c r="C152" s="28" t="s">
        <v>236</v>
      </c>
      <c r="D152" s="16" t="s">
        <v>240</v>
      </c>
      <c r="E152" s="47" t="s">
        <v>612</v>
      </c>
      <c r="F152" s="17" t="s">
        <v>275</v>
      </c>
      <c r="G152" s="28"/>
      <c r="H152" s="16" t="s">
        <v>240</v>
      </c>
      <c r="I152" s="36">
        <v>21314</v>
      </c>
      <c r="J152" s="17" t="s">
        <v>236</v>
      </c>
      <c r="K152" s="28" t="s">
        <v>236</v>
      </c>
      <c r="L152" s="16" t="s">
        <v>240</v>
      </c>
      <c r="M152" s="36">
        <v>17131</v>
      </c>
      <c r="N152" s="17" t="s">
        <v>236</v>
      </c>
    </row>
    <row r="153" spans="1:14" ht="15.75" thickTop="1" x14ac:dyDescent="0.25">
      <c r="A153" s="13"/>
      <c r="B153" s="37"/>
      <c r="C153" s="37" t="s">
        <v>236</v>
      </c>
      <c r="D153" s="42"/>
      <c r="E153" s="42"/>
      <c r="F153" s="37"/>
      <c r="G153" s="37"/>
      <c r="H153" s="42"/>
      <c r="I153" s="42"/>
      <c r="J153" s="37"/>
      <c r="K153" s="37" t="s">
        <v>236</v>
      </c>
      <c r="L153" s="42"/>
      <c r="M153" s="42"/>
    </row>
  </sheetData>
  <mergeCells count="134">
    <mergeCell ref="B109:Z109"/>
    <mergeCell ref="B110:Z110"/>
    <mergeCell ref="B111:Z111"/>
    <mergeCell ref="B139:Z139"/>
    <mergeCell ref="B140:Z140"/>
    <mergeCell ref="B101:Z101"/>
    <mergeCell ref="B102:Z102"/>
    <mergeCell ref="B103:Z103"/>
    <mergeCell ref="B105:Z105"/>
    <mergeCell ref="B107:Z107"/>
    <mergeCell ref="B108:Z108"/>
    <mergeCell ref="B93:Z93"/>
    <mergeCell ref="B94:Z94"/>
    <mergeCell ref="B95:Z95"/>
    <mergeCell ref="B96:Z96"/>
    <mergeCell ref="B98:Z98"/>
    <mergeCell ref="B100:Z100"/>
    <mergeCell ref="B20:Z20"/>
    <mergeCell ref="B36:Z36"/>
    <mergeCell ref="B37:Z37"/>
    <mergeCell ref="B38:Z38"/>
    <mergeCell ref="B39:Z39"/>
    <mergeCell ref="B70:Z70"/>
    <mergeCell ref="B4:Z4"/>
    <mergeCell ref="B5:Z5"/>
    <mergeCell ref="B6:Z6"/>
    <mergeCell ref="B17:Z17"/>
    <mergeCell ref="B18:Z18"/>
    <mergeCell ref="B19:Z19"/>
    <mergeCell ref="D142:M142"/>
    <mergeCell ref="D143:M143"/>
    <mergeCell ref="D144:E144"/>
    <mergeCell ref="H144:I144"/>
    <mergeCell ref="L144:M144"/>
    <mergeCell ref="A1:A2"/>
    <mergeCell ref="B1:Z1"/>
    <mergeCell ref="B2:Z2"/>
    <mergeCell ref="B3:Z3"/>
    <mergeCell ref="A4:A153"/>
    <mergeCell ref="X79:Y80"/>
    <mergeCell ref="Z79:Z80"/>
    <mergeCell ref="D113:E113"/>
    <mergeCell ref="B114:B115"/>
    <mergeCell ref="C114:C115"/>
    <mergeCell ref="D114:E114"/>
    <mergeCell ref="D115:E115"/>
    <mergeCell ref="F114:F115"/>
    <mergeCell ref="B91:Z91"/>
    <mergeCell ref="B92:Z92"/>
    <mergeCell ref="R79:R80"/>
    <mergeCell ref="S79:S80"/>
    <mergeCell ref="T79:U79"/>
    <mergeCell ref="T80:U80"/>
    <mergeCell ref="V79:V80"/>
    <mergeCell ref="W79:W80"/>
    <mergeCell ref="J79:J80"/>
    <mergeCell ref="K79:K80"/>
    <mergeCell ref="L79:M80"/>
    <mergeCell ref="N79:N80"/>
    <mergeCell ref="O79:O80"/>
    <mergeCell ref="P79:Q80"/>
    <mergeCell ref="B79:B80"/>
    <mergeCell ref="C79:C80"/>
    <mergeCell ref="D79:E80"/>
    <mergeCell ref="F79:F80"/>
    <mergeCell ref="G79:G80"/>
    <mergeCell ref="H79:I79"/>
    <mergeCell ref="H80:I80"/>
    <mergeCell ref="D44:E44"/>
    <mergeCell ref="H44:I44"/>
    <mergeCell ref="D76:Y76"/>
    <mergeCell ref="D77:Y77"/>
    <mergeCell ref="D78:M78"/>
    <mergeCell ref="P78:Y78"/>
    <mergeCell ref="B72:Z72"/>
    <mergeCell ref="B73:Z73"/>
    <mergeCell ref="B74:Z74"/>
    <mergeCell ref="D41:I41"/>
    <mergeCell ref="B42:B43"/>
    <mergeCell ref="C42:C43"/>
    <mergeCell ref="D42:I42"/>
    <mergeCell ref="D43:I43"/>
    <mergeCell ref="J42:J43"/>
    <mergeCell ref="T24:U24"/>
    <mergeCell ref="T25:U25"/>
    <mergeCell ref="V24:V25"/>
    <mergeCell ref="W24:W25"/>
    <mergeCell ref="X24:Y25"/>
    <mergeCell ref="Z24:Z25"/>
    <mergeCell ref="N24:N25"/>
    <mergeCell ref="O24:O25"/>
    <mergeCell ref="P24:Q24"/>
    <mergeCell ref="P25:Q25"/>
    <mergeCell ref="R24:R25"/>
    <mergeCell ref="S24:S25"/>
    <mergeCell ref="G24:G25"/>
    <mergeCell ref="H24:I24"/>
    <mergeCell ref="H25:I25"/>
    <mergeCell ref="J24:J25"/>
    <mergeCell ref="K24:K25"/>
    <mergeCell ref="L24:M25"/>
    <mergeCell ref="X9:Y10"/>
    <mergeCell ref="Z9:Z10"/>
    <mergeCell ref="D22:Y22"/>
    <mergeCell ref="D23:M23"/>
    <mergeCell ref="P23:Y23"/>
    <mergeCell ref="B24:B25"/>
    <mergeCell ref="C24:C25"/>
    <mergeCell ref="D24:E24"/>
    <mergeCell ref="D25:E25"/>
    <mergeCell ref="F24:F25"/>
    <mergeCell ref="R9:R10"/>
    <mergeCell ref="S9:S10"/>
    <mergeCell ref="T9:U9"/>
    <mergeCell ref="T10:U10"/>
    <mergeCell ref="V9:V10"/>
    <mergeCell ref="W9:W10"/>
    <mergeCell ref="J9:J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6.42578125" customWidth="1"/>
    <col min="4" max="4" width="5.85546875" customWidth="1"/>
    <col min="5" max="5" width="28.140625" customWidth="1"/>
    <col min="6" max="6" width="6.42578125" customWidth="1"/>
    <col min="7" max="7" width="28.140625" customWidth="1"/>
    <col min="8" max="8" width="5.85546875" customWidth="1"/>
    <col min="9" max="9" width="28.140625" customWidth="1"/>
    <col min="10" max="10" width="6.42578125"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25</v>
      </c>
      <c r="B3" s="12" t="s">
        <v>6</v>
      </c>
      <c r="C3" s="12"/>
      <c r="D3" s="12"/>
      <c r="E3" s="12"/>
      <c r="F3" s="12"/>
      <c r="G3" s="12"/>
      <c r="H3" s="12"/>
      <c r="I3" s="12"/>
      <c r="J3" s="12"/>
    </row>
    <row r="4" spans="1:10" ht="15" customHeight="1" x14ac:dyDescent="0.25">
      <c r="A4" s="13" t="s">
        <v>624</v>
      </c>
      <c r="B4" s="12" t="s">
        <v>6</v>
      </c>
      <c r="C4" s="12"/>
      <c r="D4" s="12"/>
      <c r="E4" s="12"/>
      <c r="F4" s="12"/>
      <c r="G4" s="12"/>
      <c r="H4" s="12"/>
      <c r="I4" s="12"/>
      <c r="J4" s="12"/>
    </row>
    <row r="5" spans="1:10" x14ac:dyDescent="0.25">
      <c r="A5" s="13"/>
      <c r="B5" s="22" t="s">
        <v>626</v>
      </c>
      <c r="C5" s="22"/>
      <c r="D5" s="22"/>
      <c r="E5" s="22"/>
      <c r="F5" s="22"/>
      <c r="G5" s="22"/>
      <c r="H5" s="22"/>
      <c r="I5" s="22"/>
      <c r="J5" s="22"/>
    </row>
    <row r="6" spans="1:10" x14ac:dyDescent="0.25">
      <c r="A6" s="13"/>
      <c r="B6" s="24" t="s">
        <v>627</v>
      </c>
      <c r="C6" s="24"/>
      <c r="D6" s="24"/>
      <c r="E6" s="24"/>
      <c r="F6" s="24"/>
      <c r="G6" s="24"/>
      <c r="H6" s="24"/>
      <c r="I6" s="24"/>
      <c r="J6" s="24"/>
    </row>
    <row r="7" spans="1:10" ht="15.75" x14ac:dyDescent="0.25">
      <c r="A7" s="13"/>
      <c r="B7" s="60"/>
      <c r="C7" s="60"/>
      <c r="D7" s="60"/>
      <c r="E7" s="60"/>
      <c r="F7" s="60"/>
      <c r="G7" s="60"/>
      <c r="H7" s="60"/>
      <c r="I7" s="60"/>
      <c r="J7" s="60"/>
    </row>
    <row r="8" spans="1:10" x14ac:dyDescent="0.25">
      <c r="A8" s="13"/>
      <c r="B8" s="16"/>
      <c r="C8" s="16"/>
      <c r="D8" s="16"/>
      <c r="E8" s="16"/>
      <c r="F8" s="16"/>
      <c r="G8" s="16"/>
      <c r="H8" s="16"/>
      <c r="I8" s="16"/>
      <c r="J8" s="16"/>
    </row>
    <row r="9" spans="1:10" x14ac:dyDescent="0.25">
      <c r="A9" s="13"/>
      <c r="B9" s="49"/>
      <c r="C9" s="49" t="s">
        <v>236</v>
      </c>
      <c r="D9" s="43" t="s">
        <v>237</v>
      </c>
      <c r="E9" s="43"/>
      <c r="F9" s="49"/>
      <c r="G9" s="49"/>
      <c r="H9" s="43" t="s">
        <v>238</v>
      </c>
      <c r="I9" s="43"/>
      <c r="J9" s="49"/>
    </row>
    <row r="10" spans="1:10" ht="15.75" thickBot="1" x14ac:dyDescent="0.3">
      <c r="A10" s="13"/>
      <c r="B10" s="49"/>
      <c r="C10" s="49"/>
      <c r="D10" s="44">
        <v>2014</v>
      </c>
      <c r="E10" s="44"/>
      <c r="F10" s="49"/>
      <c r="G10" s="49"/>
      <c r="H10" s="44">
        <v>2013</v>
      </c>
      <c r="I10" s="44"/>
      <c r="J10" s="49"/>
    </row>
    <row r="11" spans="1:10" x14ac:dyDescent="0.25">
      <c r="A11" s="13"/>
      <c r="B11" s="31" t="s">
        <v>628</v>
      </c>
      <c r="C11" s="32" t="s">
        <v>236</v>
      </c>
      <c r="D11" s="32" t="s">
        <v>240</v>
      </c>
      <c r="E11" s="33">
        <v>367551</v>
      </c>
      <c r="F11" s="34" t="s">
        <v>236</v>
      </c>
      <c r="G11" s="32"/>
      <c r="H11" s="32" t="s">
        <v>240</v>
      </c>
      <c r="I11" s="33">
        <v>380874</v>
      </c>
      <c r="J11" s="34" t="s">
        <v>236</v>
      </c>
    </row>
    <row r="12" spans="1:10" ht="15.75" thickBot="1" x14ac:dyDescent="0.3">
      <c r="A12" s="13"/>
      <c r="B12" s="35" t="s">
        <v>493</v>
      </c>
      <c r="C12" s="16" t="s">
        <v>236</v>
      </c>
      <c r="D12" s="16"/>
      <c r="E12" s="36">
        <v>956088</v>
      </c>
      <c r="F12" s="17" t="s">
        <v>236</v>
      </c>
      <c r="G12" s="16"/>
      <c r="H12" s="16"/>
      <c r="I12" s="36">
        <v>963323</v>
      </c>
      <c r="J12" s="17" t="s">
        <v>236</v>
      </c>
    </row>
    <row r="13" spans="1:10" x14ac:dyDescent="0.25">
      <c r="A13" s="13"/>
      <c r="B13" s="37"/>
      <c r="C13" s="37" t="s">
        <v>236</v>
      </c>
      <c r="D13" s="38"/>
      <c r="E13" s="38"/>
      <c r="F13" s="37"/>
      <c r="G13" s="37"/>
      <c r="H13" s="38"/>
      <c r="I13" s="38"/>
      <c r="J13" s="37"/>
    </row>
    <row r="14" spans="1:10" x14ac:dyDescent="0.25">
      <c r="A14" s="13"/>
      <c r="B14" s="41"/>
      <c r="C14" s="40" t="s">
        <v>236</v>
      </c>
      <c r="D14" s="32"/>
      <c r="E14" s="33">
        <v>1323639</v>
      </c>
      <c r="F14" s="34" t="s">
        <v>236</v>
      </c>
      <c r="G14" s="40"/>
      <c r="H14" s="32"/>
      <c r="I14" s="33">
        <v>1344197</v>
      </c>
      <c r="J14" s="34" t="s">
        <v>236</v>
      </c>
    </row>
    <row r="15" spans="1:10" ht="15.75" thickBot="1" x14ac:dyDescent="0.3">
      <c r="A15" s="13"/>
      <c r="B15" s="35" t="s">
        <v>497</v>
      </c>
      <c r="C15" s="28" t="s">
        <v>236</v>
      </c>
      <c r="D15" s="16"/>
      <c r="E15" s="47" t="s">
        <v>629</v>
      </c>
      <c r="F15" s="17" t="s">
        <v>275</v>
      </c>
      <c r="G15" s="28"/>
      <c r="H15" s="16"/>
      <c r="I15" s="47" t="s">
        <v>630</v>
      </c>
      <c r="J15" s="17" t="s">
        <v>275</v>
      </c>
    </row>
    <row r="16" spans="1:10" x14ac:dyDescent="0.25">
      <c r="A16" s="13"/>
      <c r="B16" s="37"/>
      <c r="C16" s="37" t="s">
        <v>236</v>
      </c>
      <c r="D16" s="38"/>
      <c r="E16" s="38"/>
      <c r="F16" s="37"/>
      <c r="G16" s="37"/>
      <c r="H16" s="38"/>
      <c r="I16" s="38"/>
      <c r="J16" s="37"/>
    </row>
    <row r="17" spans="1:10" ht="15.75" thickBot="1" x14ac:dyDescent="0.3">
      <c r="A17" s="13"/>
      <c r="B17" s="41"/>
      <c r="C17" s="40" t="s">
        <v>236</v>
      </c>
      <c r="D17" s="32" t="s">
        <v>240</v>
      </c>
      <c r="E17" s="33">
        <v>1255264</v>
      </c>
      <c r="F17" s="34" t="s">
        <v>236</v>
      </c>
      <c r="G17" s="40"/>
      <c r="H17" s="32" t="s">
        <v>240</v>
      </c>
      <c r="I17" s="33">
        <v>1273100</v>
      </c>
      <c r="J17" s="34" t="s">
        <v>236</v>
      </c>
    </row>
    <row r="18" spans="1:10" ht="15.75" thickTop="1" x14ac:dyDescent="0.25">
      <c r="A18" s="13"/>
      <c r="B18" s="37"/>
      <c r="C18" s="37" t="s">
        <v>236</v>
      </c>
      <c r="D18" s="42"/>
      <c r="E18" s="42"/>
      <c r="F18" s="37"/>
      <c r="G18" s="37"/>
      <c r="H18" s="42"/>
      <c r="I18" s="42"/>
      <c r="J18" s="37"/>
    </row>
    <row r="19" spans="1:10" ht="25.5" customHeight="1" x14ac:dyDescent="0.25">
      <c r="A19" s="13"/>
      <c r="B19" s="24" t="s">
        <v>631</v>
      </c>
      <c r="C19" s="24"/>
      <c r="D19" s="24"/>
      <c r="E19" s="24"/>
      <c r="F19" s="24"/>
      <c r="G19" s="24"/>
      <c r="H19" s="24"/>
      <c r="I19" s="24"/>
      <c r="J19" s="24"/>
    </row>
  </sheetData>
  <mergeCells count="19">
    <mergeCell ref="B6:J6"/>
    <mergeCell ref="B7:J7"/>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8.28515625" bestFit="1" customWidth="1"/>
    <col min="2" max="2" width="36.5703125" customWidth="1"/>
    <col min="3" max="3" width="10.140625" customWidth="1"/>
    <col min="4" max="4" width="9.7109375" customWidth="1"/>
    <col min="5" max="5" width="32.140625" customWidth="1"/>
    <col min="6" max="6" width="10.140625" customWidth="1"/>
    <col min="7" max="7" width="36.5703125" customWidth="1"/>
    <col min="8" max="8" width="9.7109375" customWidth="1"/>
    <col min="9" max="9" width="32.140625" customWidth="1"/>
    <col min="10" max="10" width="10.140625" customWidth="1"/>
    <col min="11" max="11" width="36.5703125" customWidth="1"/>
    <col min="12" max="12" width="9.7109375" customWidth="1"/>
    <col min="13" max="13" width="32.140625" customWidth="1"/>
    <col min="14" max="14" width="10.140625" customWidth="1"/>
    <col min="15" max="15" width="36.5703125" customWidth="1"/>
    <col min="16" max="16" width="9.7109375" customWidth="1"/>
    <col min="17" max="17" width="32.140625" customWidth="1"/>
    <col min="18" max="18" width="10.140625"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86</v>
      </c>
      <c r="B3" s="12" t="s">
        <v>6</v>
      </c>
      <c r="C3" s="12"/>
      <c r="D3" s="12"/>
      <c r="E3" s="12"/>
      <c r="F3" s="12"/>
      <c r="G3" s="12"/>
      <c r="H3" s="12"/>
      <c r="I3" s="12"/>
      <c r="J3" s="12"/>
      <c r="K3" s="12"/>
      <c r="L3" s="12"/>
      <c r="M3" s="12"/>
      <c r="N3" s="12"/>
      <c r="O3" s="12"/>
      <c r="P3" s="12"/>
      <c r="Q3" s="12"/>
      <c r="R3" s="12"/>
    </row>
    <row r="4" spans="1:18" ht="15" customHeight="1" x14ac:dyDescent="0.25">
      <c r="A4" s="13" t="s">
        <v>632</v>
      </c>
      <c r="B4" s="12" t="s">
        <v>6</v>
      </c>
      <c r="C4" s="12"/>
      <c r="D4" s="12"/>
      <c r="E4" s="12"/>
      <c r="F4" s="12"/>
      <c r="G4" s="12"/>
      <c r="H4" s="12"/>
      <c r="I4" s="12"/>
      <c r="J4" s="12"/>
      <c r="K4" s="12"/>
      <c r="L4" s="12"/>
      <c r="M4" s="12"/>
      <c r="N4" s="12"/>
      <c r="O4" s="12"/>
      <c r="P4" s="12"/>
      <c r="Q4" s="12"/>
      <c r="R4" s="12"/>
    </row>
    <row r="5" spans="1:18" x14ac:dyDescent="0.25">
      <c r="A5" s="13"/>
      <c r="B5" s="22" t="s">
        <v>633</v>
      </c>
      <c r="C5" s="22"/>
      <c r="D5" s="22"/>
      <c r="E5" s="22"/>
      <c r="F5" s="22"/>
      <c r="G5" s="22"/>
      <c r="H5" s="22"/>
      <c r="I5" s="22"/>
      <c r="J5" s="22"/>
      <c r="K5" s="22"/>
      <c r="L5" s="22"/>
      <c r="M5" s="22"/>
      <c r="N5" s="22"/>
      <c r="O5" s="22"/>
      <c r="P5" s="22"/>
      <c r="Q5" s="22"/>
      <c r="R5" s="22"/>
    </row>
    <row r="6" spans="1:18" x14ac:dyDescent="0.25">
      <c r="A6" s="13"/>
      <c r="B6" s="24" t="s">
        <v>634</v>
      </c>
      <c r="C6" s="24"/>
      <c r="D6" s="24"/>
      <c r="E6" s="24"/>
      <c r="F6" s="24"/>
      <c r="G6" s="24"/>
      <c r="H6" s="24"/>
      <c r="I6" s="24"/>
      <c r="J6" s="24"/>
      <c r="K6" s="24"/>
      <c r="L6" s="24"/>
      <c r="M6" s="24"/>
      <c r="N6" s="24"/>
      <c r="O6" s="24"/>
      <c r="P6" s="24"/>
      <c r="Q6" s="24"/>
      <c r="R6" s="24"/>
    </row>
    <row r="7" spans="1:18" ht="15.75" x14ac:dyDescent="0.25">
      <c r="A7" s="13"/>
      <c r="B7" s="60"/>
      <c r="C7" s="60"/>
      <c r="D7" s="60"/>
      <c r="E7" s="60"/>
      <c r="F7" s="60"/>
      <c r="G7" s="60"/>
      <c r="H7" s="60"/>
      <c r="I7" s="60"/>
      <c r="J7" s="60"/>
      <c r="K7" s="60"/>
      <c r="L7" s="60"/>
      <c r="M7" s="60"/>
      <c r="N7" s="60"/>
      <c r="O7" s="60"/>
      <c r="P7" s="60"/>
      <c r="Q7" s="60"/>
      <c r="R7" s="60"/>
    </row>
    <row r="8" spans="1:18" x14ac:dyDescent="0.25">
      <c r="A8" s="13"/>
      <c r="B8" s="16"/>
      <c r="C8" s="16"/>
      <c r="D8" s="16"/>
      <c r="E8" s="16"/>
      <c r="F8" s="16"/>
      <c r="G8" s="16"/>
      <c r="H8" s="16"/>
      <c r="I8" s="16"/>
      <c r="J8" s="16"/>
      <c r="K8" s="16"/>
      <c r="L8" s="16"/>
      <c r="M8" s="16"/>
      <c r="N8" s="16"/>
      <c r="O8" s="16"/>
      <c r="P8" s="16"/>
      <c r="Q8" s="16"/>
      <c r="R8" s="16"/>
    </row>
    <row r="9" spans="1:18" ht="15.75" thickBot="1" x14ac:dyDescent="0.3">
      <c r="A9" s="13"/>
      <c r="B9" s="28"/>
      <c r="C9" s="28" t="s">
        <v>236</v>
      </c>
      <c r="D9" s="44" t="s">
        <v>531</v>
      </c>
      <c r="E9" s="44"/>
      <c r="F9" s="44"/>
      <c r="G9" s="44"/>
      <c r="H9" s="44"/>
      <c r="I9" s="44"/>
      <c r="J9" s="44"/>
      <c r="K9" s="44"/>
      <c r="L9" s="44"/>
      <c r="M9" s="44"/>
      <c r="N9" s="44"/>
      <c r="O9" s="44"/>
      <c r="P9" s="44"/>
      <c r="Q9" s="44"/>
      <c r="R9" s="28"/>
    </row>
    <row r="10" spans="1:18" ht="15.75" thickBot="1" x14ac:dyDescent="0.3">
      <c r="A10" s="13"/>
      <c r="B10" s="28"/>
      <c r="C10" s="28" t="s">
        <v>236</v>
      </c>
      <c r="D10" s="59">
        <v>2014</v>
      </c>
      <c r="E10" s="59"/>
      <c r="F10" s="59"/>
      <c r="G10" s="59"/>
      <c r="H10" s="59"/>
      <c r="I10" s="59"/>
      <c r="J10" s="28"/>
      <c r="K10" s="28"/>
      <c r="L10" s="59">
        <v>2013</v>
      </c>
      <c r="M10" s="59"/>
      <c r="N10" s="59"/>
      <c r="O10" s="59"/>
      <c r="P10" s="59"/>
      <c r="Q10" s="59"/>
      <c r="R10" s="28"/>
    </row>
    <row r="11" spans="1:18" x14ac:dyDescent="0.25">
      <c r="A11" s="13"/>
      <c r="B11" s="49"/>
      <c r="C11" s="49" t="s">
        <v>236</v>
      </c>
      <c r="D11" s="54" t="s">
        <v>635</v>
      </c>
      <c r="E11" s="54"/>
      <c r="F11" s="51"/>
      <c r="G11" s="51"/>
      <c r="H11" s="54" t="s">
        <v>635</v>
      </c>
      <c r="I11" s="54"/>
      <c r="J11" s="49"/>
      <c r="K11" s="49"/>
      <c r="L11" s="54" t="s">
        <v>635</v>
      </c>
      <c r="M11" s="54"/>
      <c r="N11" s="51"/>
      <c r="O11" s="51"/>
      <c r="P11" s="54" t="s">
        <v>635</v>
      </c>
      <c r="Q11" s="54"/>
      <c r="R11" s="49"/>
    </row>
    <row r="12" spans="1:18" x14ac:dyDescent="0.25">
      <c r="A12" s="13"/>
      <c r="B12" s="49"/>
      <c r="C12" s="49"/>
      <c r="D12" s="43" t="s">
        <v>636</v>
      </c>
      <c r="E12" s="43"/>
      <c r="F12" s="49"/>
      <c r="G12" s="49"/>
      <c r="H12" s="43" t="s">
        <v>637</v>
      </c>
      <c r="I12" s="43"/>
      <c r="J12" s="49"/>
      <c r="K12" s="49"/>
      <c r="L12" s="43" t="s">
        <v>636</v>
      </c>
      <c r="M12" s="43"/>
      <c r="N12" s="49"/>
      <c r="O12" s="49"/>
      <c r="P12" s="43" t="s">
        <v>637</v>
      </c>
      <c r="Q12" s="43"/>
      <c r="R12" s="49"/>
    </row>
    <row r="13" spans="1:18" x14ac:dyDescent="0.25">
      <c r="A13" s="13"/>
      <c r="B13" s="81" t="s">
        <v>94</v>
      </c>
      <c r="C13" s="32" t="s">
        <v>236</v>
      </c>
      <c r="D13" s="32"/>
      <c r="E13" s="32"/>
      <c r="F13" s="32"/>
      <c r="G13" s="32"/>
      <c r="H13" s="32"/>
      <c r="I13" s="32"/>
      <c r="J13" s="32"/>
      <c r="K13" s="32"/>
      <c r="L13" s="32"/>
      <c r="M13" s="32"/>
      <c r="N13" s="32"/>
      <c r="O13" s="32"/>
      <c r="P13" s="32"/>
      <c r="Q13" s="32"/>
      <c r="R13" s="32"/>
    </row>
    <row r="14" spans="1:18" x14ac:dyDescent="0.25">
      <c r="A14" s="13"/>
      <c r="B14" s="35" t="s">
        <v>638</v>
      </c>
      <c r="C14" s="16" t="s">
        <v>236</v>
      </c>
      <c r="D14" s="16" t="s">
        <v>240</v>
      </c>
      <c r="E14" s="36">
        <v>1279</v>
      </c>
      <c r="F14" s="17" t="s">
        <v>236</v>
      </c>
      <c r="G14" s="16"/>
      <c r="H14" s="16" t="s">
        <v>240</v>
      </c>
      <c r="I14" s="36">
        <v>2734</v>
      </c>
      <c r="J14" s="17" t="s">
        <v>236</v>
      </c>
      <c r="K14" s="16"/>
      <c r="L14" s="16" t="s">
        <v>240</v>
      </c>
      <c r="M14" s="36">
        <v>11856</v>
      </c>
      <c r="N14" s="17" t="s">
        <v>236</v>
      </c>
      <c r="O14" s="16"/>
      <c r="P14" s="16" t="s">
        <v>240</v>
      </c>
      <c r="Q14" s="36">
        <v>33581</v>
      </c>
      <c r="R14" s="17" t="s">
        <v>236</v>
      </c>
    </row>
    <row r="15" spans="1:18" x14ac:dyDescent="0.25">
      <c r="A15" s="13"/>
      <c r="B15" s="31" t="s">
        <v>639</v>
      </c>
      <c r="C15" s="32" t="s">
        <v>236</v>
      </c>
      <c r="D15" s="32"/>
      <c r="E15" s="46">
        <v>40</v>
      </c>
      <c r="F15" s="34" t="s">
        <v>236</v>
      </c>
      <c r="G15" s="32"/>
      <c r="H15" s="32"/>
      <c r="I15" s="46">
        <v>34</v>
      </c>
      <c r="J15" s="34" t="s">
        <v>236</v>
      </c>
      <c r="K15" s="32"/>
      <c r="L15" s="32"/>
      <c r="M15" s="46">
        <v>242</v>
      </c>
      <c r="N15" s="34" t="s">
        <v>236</v>
      </c>
      <c r="O15" s="32"/>
      <c r="P15" s="32"/>
      <c r="Q15" s="46">
        <v>555</v>
      </c>
      <c r="R15" s="34" t="s">
        <v>236</v>
      </c>
    </row>
    <row r="16" spans="1:18" ht="15.75" thickBot="1" x14ac:dyDescent="0.3">
      <c r="A16" s="13"/>
      <c r="B16" s="35" t="s">
        <v>640</v>
      </c>
      <c r="C16" s="16" t="s">
        <v>236</v>
      </c>
      <c r="D16" s="16"/>
      <c r="E16" s="47" t="s">
        <v>641</v>
      </c>
      <c r="F16" s="17" t="s">
        <v>275</v>
      </c>
      <c r="G16" s="16"/>
      <c r="H16" s="16"/>
      <c r="I16" s="47" t="s">
        <v>642</v>
      </c>
      <c r="J16" s="17" t="s">
        <v>275</v>
      </c>
      <c r="K16" s="16"/>
      <c r="L16" s="16"/>
      <c r="M16" s="47" t="s">
        <v>643</v>
      </c>
      <c r="N16" s="17" t="s">
        <v>275</v>
      </c>
      <c r="O16" s="16"/>
      <c r="P16" s="16"/>
      <c r="Q16" s="47" t="s">
        <v>644</v>
      </c>
      <c r="R16" s="17" t="s">
        <v>275</v>
      </c>
    </row>
    <row r="17" spans="1:18" x14ac:dyDescent="0.25">
      <c r="A17" s="13"/>
      <c r="B17" s="37"/>
      <c r="C17" s="37" t="s">
        <v>236</v>
      </c>
      <c r="D17" s="38"/>
      <c r="E17" s="38"/>
      <c r="F17" s="37"/>
      <c r="G17" s="37"/>
      <c r="H17" s="38"/>
      <c r="I17" s="38"/>
      <c r="J17" s="37"/>
      <c r="K17" s="37"/>
      <c r="L17" s="38"/>
      <c r="M17" s="38"/>
      <c r="N17" s="37"/>
      <c r="O17" s="37"/>
      <c r="P17" s="38"/>
      <c r="Q17" s="38"/>
      <c r="R17" s="37"/>
    </row>
    <row r="18" spans="1:18" ht="15.75" thickBot="1" x14ac:dyDescent="0.3">
      <c r="A18" s="13"/>
      <c r="B18" s="31" t="s">
        <v>645</v>
      </c>
      <c r="C18" s="40" t="s">
        <v>236</v>
      </c>
      <c r="D18" s="32" t="s">
        <v>240</v>
      </c>
      <c r="E18" s="33">
        <v>1043</v>
      </c>
      <c r="F18" s="34" t="s">
        <v>236</v>
      </c>
      <c r="G18" s="40"/>
      <c r="H18" s="32" t="s">
        <v>240</v>
      </c>
      <c r="I18" s="33">
        <v>2527</v>
      </c>
      <c r="J18" s="34" t="s">
        <v>236</v>
      </c>
      <c r="K18" s="40"/>
      <c r="L18" s="32" t="s">
        <v>240</v>
      </c>
      <c r="M18" s="33">
        <v>9708</v>
      </c>
      <c r="N18" s="34" t="s">
        <v>236</v>
      </c>
      <c r="O18" s="40"/>
      <c r="P18" s="32" t="s">
        <v>240</v>
      </c>
      <c r="Q18" s="33">
        <v>30920</v>
      </c>
      <c r="R18" s="34" t="s">
        <v>236</v>
      </c>
    </row>
    <row r="19" spans="1:18" ht="15.75" thickTop="1" x14ac:dyDescent="0.25">
      <c r="A19" s="13"/>
      <c r="B19" s="37"/>
      <c r="C19" s="37" t="s">
        <v>236</v>
      </c>
      <c r="D19" s="42"/>
      <c r="E19" s="42"/>
      <c r="F19" s="37"/>
      <c r="G19" s="37"/>
      <c r="H19" s="42"/>
      <c r="I19" s="42"/>
      <c r="J19" s="37"/>
      <c r="K19" s="37"/>
      <c r="L19" s="42"/>
      <c r="M19" s="42"/>
      <c r="N19" s="37"/>
      <c r="O19" s="37"/>
      <c r="P19" s="42"/>
      <c r="Q19" s="42"/>
      <c r="R19" s="37"/>
    </row>
    <row r="20" spans="1:18" x14ac:dyDescent="0.25">
      <c r="A20" s="13"/>
      <c r="B20" s="82" t="s">
        <v>95</v>
      </c>
      <c r="C20" s="28" t="s">
        <v>236</v>
      </c>
      <c r="D20" s="16"/>
      <c r="E20" s="16"/>
      <c r="F20" s="16"/>
      <c r="G20" s="28"/>
      <c r="H20" s="16"/>
      <c r="I20" s="16"/>
      <c r="J20" s="16"/>
      <c r="K20" s="28"/>
      <c r="L20" s="16"/>
      <c r="M20" s="16"/>
      <c r="N20" s="16"/>
      <c r="O20" s="28"/>
      <c r="P20" s="16"/>
      <c r="Q20" s="16"/>
      <c r="R20" s="16"/>
    </row>
    <row r="21" spans="1:18" x14ac:dyDescent="0.25">
      <c r="A21" s="13"/>
      <c r="B21" s="31" t="s">
        <v>638</v>
      </c>
      <c r="C21" s="40" t="s">
        <v>236</v>
      </c>
      <c r="D21" s="32" t="s">
        <v>240</v>
      </c>
      <c r="E21" s="33">
        <v>26916</v>
      </c>
      <c r="F21" s="34" t="s">
        <v>236</v>
      </c>
      <c r="G21" s="40"/>
      <c r="H21" s="32" t="s">
        <v>240</v>
      </c>
      <c r="I21" s="33">
        <v>24369</v>
      </c>
      <c r="J21" s="34" t="s">
        <v>236</v>
      </c>
      <c r="K21" s="40"/>
      <c r="L21" s="34" t="s">
        <v>240</v>
      </c>
      <c r="M21" s="52" t="s">
        <v>309</v>
      </c>
      <c r="N21" s="34" t="s">
        <v>236</v>
      </c>
      <c r="O21" s="40"/>
      <c r="P21" s="34" t="s">
        <v>240</v>
      </c>
      <c r="Q21" s="52" t="s">
        <v>309</v>
      </c>
      <c r="R21" s="34" t="s">
        <v>236</v>
      </c>
    </row>
    <row r="22" spans="1:18" x14ac:dyDescent="0.25">
      <c r="A22" s="13"/>
      <c r="B22" s="35" t="s">
        <v>639</v>
      </c>
      <c r="C22" s="28" t="s">
        <v>236</v>
      </c>
      <c r="D22" s="16"/>
      <c r="E22" s="47" t="s">
        <v>646</v>
      </c>
      <c r="F22" s="17" t="s">
        <v>275</v>
      </c>
      <c r="G22" s="28"/>
      <c r="H22" s="16"/>
      <c r="I22" s="36">
        <v>13788</v>
      </c>
      <c r="J22" s="17" t="s">
        <v>236</v>
      </c>
      <c r="K22" s="28"/>
      <c r="L22" s="17"/>
      <c r="M22" s="53" t="s">
        <v>309</v>
      </c>
      <c r="N22" s="17" t="s">
        <v>236</v>
      </c>
      <c r="O22" s="28"/>
      <c r="P22" s="17"/>
      <c r="Q22" s="53" t="s">
        <v>309</v>
      </c>
      <c r="R22" s="17" t="s">
        <v>236</v>
      </c>
    </row>
    <row r="23" spans="1:18" ht="15.75" thickBot="1" x14ac:dyDescent="0.3">
      <c r="A23" s="13"/>
      <c r="B23" s="31" t="s">
        <v>640</v>
      </c>
      <c r="C23" s="40" t="s">
        <v>236</v>
      </c>
      <c r="D23" s="32"/>
      <c r="E23" s="46" t="s">
        <v>647</v>
      </c>
      <c r="F23" s="34" t="s">
        <v>275</v>
      </c>
      <c r="G23" s="40"/>
      <c r="H23" s="32"/>
      <c r="I23" s="46" t="s">
        <v>648</v>
      </c>
      <c r="J23" s="34" t="s">
        <v>275</v>
      </c>
      <c r="K23" s="40"/>
      <c r="L23" s="34"/>
      <c r="M23" s="52" t="s">
        <v>309</v>
      </c>
      <c r="N23" s="34" t="s">
        <v>236</v>
      </c>
      <c r="O23" s="40"/>
      <c r="P23" s="34"/>
      <c r="Q23" s="52" t="s">
        <v>309</v>
      </c>
      <c r="R23" s="34" t="s">
        <v>236</v>
      </c>
    </row>
    <row r="24" spans="1:18" x14ac:dyDescent="0.25">
      <c r="A24" s="13"/>
      <c r="B24" s="37"/>
      <c r="C24" s="37" t="s">
        <v>236</v>
      </c>
      <c r="D24" s="38"/>
      <c r="E24" s="38"/>
      <c r="F24" s="37"/>
      <c r="G24" s="37"/>
      <c r="H24" s="38"/>
      <c r="I24" s="38"/>
      <c r="J24" s="37"/>
      <c r="K24" s="37"/>
      <c r="L24" s="38"/>
      <c r="M24" s="38"/>
      <c r="N24" s="37"/>
      <c r="O24" s="37"/>
      <c r="P24" s="38"/>
      <c r="Q24" s="38"/>
      <c r="R24" s="37"/>
    </row>
    <row r="25" spans="1:18" ht="15.75" thickBot="1" x14ac:dyDescent="0.3">
      <c r="A25" s="13"/>
      <c r="B25" s="35" t="s">
        <v>645</v>
      </c>
      <c r="C25" s="28" t="s">
        <v>236</v>
      </c>
      <c r="D25" s="16" t="s">
        <v>240</v>
      </c>
      <c r="E25" s="36">
        <v>19465</v>
      </c>
      <c r="F25" s="17" t="s">
        <v>236</v>
      </c>
      <c r="G25" s="28"/>
      <c r="H25" s="16" t="s">
        <v>240</v>
      </c>
      <c r="I25" s="36">
        <v>32639</v>
      </c>
      <c r="J25" s="17" t="s">
        <v>236</v>
      </c>
      <c r="K25" s="28"/>
      <c r="L25" s="17" t="s">
        <v>240</v>
      </c>
      <c r="M25" s="53" t="s">
        <v>309</v>
      </c>
      <c r="N25" s="17" t="s">
        <v>236</v>
      </c>
      <c r="O25" s="28"/>
      <c r="P25" s="17" t="s">
        <v>240</v>
      </c>
      <c r="Q25" s="53" t="s">
        <v>309</v>
      </c>
      <c r="R25" s="17" t="s">
        <v>236</v>
      </c>
    </row>
    <row r="26" spans="1:18" ht="15.75" thickTop="1" x14ac:dyDescent="0.25">
      <c r="A26" s="13"/>
      <c r="B26" s="37"/>
      <c r="C26" s="37" t="s">
        <v>236</v>
      </c>
      <c r="D26" s="42"/>
      <c r="E26" s="42"/>
      <c r="F26" s="37"/>
      <c r="G26" s="37"/>
      <c r="H26" s="42"/>
      <c r="I26" s="42"/>
      <c r="J26" s="37"/>
      <c r="K26" s="37"/>
      <c r="L26" s="42"/>
      <c r="M26" s="42"/>
      <c r="N26" s="37"/>
      <c r="O26" s="37"/>
      <c r="P26" s="42"/>
      <c r="Q26" s="42"/>
      <c r="R26" s="37"/>
    </row>
    <row r="27" spans="1:18" x14ac:dyDescent="0.25">
      <c r="A27" s="13"/>
      <c r="B27" s="81" t="s">
        <v>509</v>
      </c>
      <c r="C27" s="40" t="s">
        <v>236</v>
      </c>
      <c r="D27" s="32"/>
      <c r="E27" s="32"/>
      <c r="F27" s="32"/>
      <c r="G27" s="40"/>
      <c r="H27" s="32"/>
      <c r="I27" s="32"/>
      <c r="J27" s="32"/>
      <c r="K27" s="40"/>
      <c r="L27" s="32"/>
      <c r="M27" s="32"/>
      <c r="N27" s="32"/>
      <c r="O27" s="40"/>
      <c r="P27" s="32"/>
      <c r="Q27" s="32"/>
      <c r="R27" s="32"/>
    </row>
    <row r="28" spans="1:18" ht="15.75" thickBot="1" x14ac:dyDescent="0.3">
      <c r="A28" s="13"/>
      <c r="B28" s="35" t="s">
        <v>628</v>
      </c>
      <c r="C28" s="28" t="s">
        <v>236</v>
      </c>
      <c r="D28" s="16" t="s">
        <v>240</v>
      </c>
      <c r="E28" s="36">
        <v>25996</v>
      </c>
      <c r="F28" s="17" t="s">
        <v>236</v>
      </c>
      <c r="G28" s="28"/>
      <c r="H28" s="16" t="s">
        <v>240</v>
      </c>
      <c r="I28" s="36">
        <v>26492</v>
      </c>
      <c r="J28" s="17" t="s">
        <v>236</v>
      </c>
      <c r="K28" s="28"/>
      <c r="L28" s="16" t="s">
        <v>240</v>
      </c>
      <c r="M28" s="47">
        <v>741</v>
      </c>
      <c r="N28" s="17" t="s">
        <v>236</v>
      </c>
      <c r="O28" s="28"/>
      <c r="P28" s="16" t="s">
        <v>240</v>
      </c>
      <c r="Q28" s="47">
        <v>741</v>
      </c>
      <c r="R28" s="17" t="s">
        <v>236</v>
      </c>
    </row>
    <row r="29" spans="1:18" ht="15.75" thickTop="1" x14ac:dyDescent="0.25">
      <c r="A29" s="13"/>
      <c r="B29" s="37"/>
      <c r="C29" s="37" t="s">
        <v>236</v>
      </c>
      <c r="D29" s="42"/>
      <c r="E29" s="42"/>
      <c r="F29" s="37"/>
      <c r="G29" s="37"/>
      <c r="H29" s="42"/>
      <c r="I29" s="42"/>
      <c r="J29" s="37"/>
      <c r="K29" s="37"/>
      <c r="L29" s="42"/>
      <c r="M29" s="42"/>
      <c r="N29" s="37"/>
      <c r="O29" s="37"/>
      <c r="P29" s="42"/>
      <c r="Q29" s="42"/>
      <c r="R29" s="37"/>
    </row>
    <row r="30" spans="1:18" x14ac:dyDescent="0.25">
      <c r="A30" s="13"/>
      <c r="B30" s="23" t="s">
        <v>94</v>
      </c>
      <c r="C30" s="23"/>
      <c r="D30" s="23"/>
      <c r="E30" s="23"/>
      <c r="F30" s="23"/>
      <c r="G30" s="23"/>
      <c r="H30" s="23"/>
      <c r="I30" s="23"/>
      <c r="J30" s="23"/>
      <c r="K30" s="23"/>
      <c r="L30" s="23"/>
      <c r="M30" s="23"/>
      <c r="N30" s="23"/>
      <c r="O30" s="23"/>
      <c r="P30" s="23"/>
      <c r="Q30" s="23"/>
      <c r="R30" s="23"/>
    </row>
    <row r="31" spans="1:18" ht="25.5" customHeight="1" x14ac:dyDescent="0.25">
      <c r="A31" s="13"/>
      <c r="B31" s="24" t="s">
        <v>649</v>
      </c>
      <c r="C31" s="24"/>
      <c r="D31" s="24"/>
      <c r="E31" s="24"/>
      <c r="F31" s="24"/>
      <c r="G31" s="24"/>
      <c r="H31" s="24"/>
      <c r="I31" s="24"/>
      <c r="J31" s="24"/>
      <c r="K31" s="24"/>
      <c r="L31" s="24"/>
      <c r="M31" s="24"/>
      <c r="N31" s="24"/>
      <c r="O31" s="24"/>
      <c r="P31" s="24"/>
      <c r="Q31" s="24"/>
      <c r="R31" s="24"/>
    </row>
    <row r="32" spans="1:18" x14ac:dyDescent="0.25">
      <c r="A32" s="13"/>
      <c r="B32" s="23" t="s">
        <v>95</v>
      </c>
      <c r="C32" s="23"/>
      <c r="D32" s="23"/>
      <c r="E32" s="23"/>
      <c r="F32" s="23"/>
      <c r="G32" s="23"/>
      <c r="H32" s="23"/>
      <c r="I32" s="23"/>
      <c r="J32" s="23"/>
      <c r="K32" s="23"/>
      <c r="L32" s="23"/>
      <c r="M32" s="23"/>
      <c r="N32" s="23"/>
      <c r="O32" s="23"/>
      <c r="P32" s="23"/>
      <c r="Q32" s="23"/>
      <c r="R32" s="23"/>
    </row>
    <row r="33" spans="1:18" x14ac:dyDescent="0.25">
      <c r="A33" s="13"/>
      <c r="B33" s="24" t="s">
        <v>650</v>
      </c>
      <c r="C33" s="24"/>
      <c r="D33" s="24"/>
      <c r="E33" s="24"/>
      <c r="F33" s="24"/>
      <c r="G33" s="24"/>
      <c r="H33" s="24"/>
      <c r="I33" s="24"/>
      <c r="J33" s="24"/>
      <c r="K33" s="24"/>
      <c r="L33" s="24"/>
      <c r="M33" s="24"/>
      <c r="N33" s="24"/>
      <c r="O33" s="24"/>
      <c r="P33" s="24"/>
      <c r="Q33" s="24"/>
      <c r="R33" s="24"/>
    </row>
    <row r="34" spans="1:18" x14ac:dyDescent="0.25">
      <c r="A34" s="13"/>
      <c r="B34" s="23" t="s">
        <v>509</v>
      </c>
      <c r="C34" s="23"/>
      <c r="D34" s="23"/>
      <c r="E34" s="23"/>
      <c r="F34" s="23"/>
      <c r="G34" s="23"/>
      <c r="H34" s="23"/>
      <c r="I34" s="23"/>
      <c r="J34" s="23"/>
      <c r="K34" s="23"/>
      <c r="L34" s="23"/>
      <c r="M34" s="23"/>
      <c r="N34" s="23"/>
      <c r="O34" s="23"/>
      <c r="P34" s="23"/>
      <c r="Q34" s="23"/>
      <c r="R34" s="23"/>
    </row>
    <row r="35" spans="1:18" x14ac:dyDescent="0.25">
      <c r="A35" s="13"/>
      <c r="B35" s="24" t="s">
        <v>651</v>
      </c>
      <c r="C35" s="24"/>
      <c r="D35" s="24"/>
      <c r="E35" s="24"/>
      <c r="F35" s="24"/>
      <c r="G35" s="24"/>
      <c r="H35" s="24"/>
      <c r="I35" s="24"/>
      <c r="J35" s="24"/>
      <c r="K35" s="24"/>
      <c r="L35" s="24"/>
      <c r="M35" s="24"/>
      <c r="N35" s="24"/>
      <c r="O35" s="24"/>
      <c r="P35" s="24"/>
      <c r="Q35" s="24"/>
      <c r="R35" s="24"/>
    </row>
  </sheetData>
  <mergeCells count="35">
    <mergeCell ref="B33:R33"/>
    <mergeCell ref="B34:R34"/>
    <mergeCell ref="B35:R35"/>
    <mergeCell ref="B5:R5"/>
    <mergeCell ref="B6:R6"/>
    <mergeCell ref="B7:R7"/>
    <mergeCell ref="B30:R30"/>
    <mergeCell ref="B31:R31"/>
    <mergeCell ref="B32:R32"/>
    <mergeCell ref="O11:O12"/>
    <mergeCell ref="P11:Q11"/>
    <mergeCell ref="P12:Q12"/>
    <mergeCell ref="R11:R12"/>
    <mergeCell ref="A1:A2"/>
    <mergeCell ref="B1:R1"/>
    <mergeCell ref="B2:R2"/>
    <mergeCell ref="B3:R3"/>
    <mergeCell ref="A4:A35"/>
    <mergeCell ref="B4:R4"/>
    <mergeCell ref="H12:I12"/>
    <mergeCell ref="J11:J12"/>
    <mergeCell ref="K11:K12"/>
    <mergeCell ref="L11:M11"/>
    <mergeCell ref="L12:M12"/>
    <mergeCell ref="N11:N12"/>
    <mergeCell ref="D9:Q9"/>
    <mergeCell ref="D10:I10"/>
    <mergeCell ref="L10:Q10"/>
    <mergeCell ref="B11:B12"/>
    <mergeCell ref="C11:C12"/>
    <mergeCell ref="D11:E11"/>
    <mergeCell ref="D12:E12"/>
    <mergeCell ref="F11:F12"/>
    <mergeCell ref="G11:G12"/>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652</v>
      </c>
      <c r="B1" s="1" t="s">
        <v>1</v>
      </c>
    </row>
    <row r="2" spans="1:2" x14ac:dyDescent="0.25">
      <c r="A2" s="8"/>
      <c r="B2" s="1" t="s">
        <v>2</v>
      </c>
    </row>
    <row r="3" spans="1:2" x14ac:dyDescent="0.25">
      <c r="A3" s="4" t="s">
        <v>486</v>
      </c>
      <c r="B3" s="5" t="s">
        <v>6</v>
      </c>
    </row>
    <row r="4" spans="1:2" x14ac:dyDescent="0.25">
      <c r="A4" s="13" t="s">
        <v>652</v>
      </c>
      <c r="B4" s="5" t="s">
        <v>6</v>
      </c>
    </row>
    <row r="5" spans="1:2" ht="26.25" x14ac:dyDescent="0.25">
      <c r="A5" s="13"/>
      <c r="B5" s="14" t="s">
        <v>653</v>
      </c>
    </row>
    <row r="6" spans="1:2" ht="319.5" x14ac:dyDescent="0.25">
      <c r="A6" s="13"/>
      <c r="B6" s="16" t="s">
        <v>65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8.85546875" customWidth="1"/>
    <col min="6" max="7" width="2.28515625" customWidth="1"/>
    <col min="8" max="8" width="3" customWidth="1"/>
    <col min="9" max="9" width="12.85546875" customWidth="1"/>
    <col min="10" max="10" width="2.28515625" customWidth="1"/>
    <col min="11" max="11" width="9.85546875" customWidth="1"/>
    <col min="12" max="12" width="3" customWidth="1"/>
    <col min="13" max="13" width="11.42578125" customWidth="1"/>
    <col min="14" max="15" width="2.28515625" customWidth="1"/>
    <col min="16" max="16" width="2.42578125" customWidth="1"/>
    <col min="17" max="17" width="10.42578125" customWidth="1"/>
    <col min="18" max="18" width="2.28515625" customWidth="1"/>
    <col min="19" max="19" width="9.85546875" customWidth="1"/>
    <col min="20" max="20" width="2.7109375" customWidth="1"/>
    <col min="21" max="21" width="12.140625" customWidth="1"/>
    <col min="22" max="22" width="2.28515625" customWidth="1"/>
    <col min="23" max="23" width="9.85546875" customWidth="1"/>
    <col min="24" max="24" width="2.140625" customWidth="1"/>
    <col min="25" max="25" width="8.28515625" customWidth="1"/>
    <col min="26" max="26" width="2.28515625" customWidth="1"/>
  </cols>
  <sheetData>
    <row r="1" spans="1:26" ht="15" customHeight="1" x14ac:dyDescent="0.25">
      <c r="A1" s="8" t="s">
        <v>6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656</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55</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22" t="s">
        <v>657</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3"/>
      <c r="B6" s="24" t="s">
        <v>658</v>
      </c>
      <c r="C6" s="24"/>
      <c r="D6" s="24"/>
      <c r="E6" s="24"/>
      <c r="F6" s="24"/>
      <c r="G6" s="24"/>
      <c r="H6" s="24"/>
      <c r="I6" s="24"/>
      <c r="J6" s="24"/>
      <c r="K6" s="24"/>
      <c r="L6" s="24"/>
      <c r="M6" s="24"/>
      <c r="N6" s="24"/>
      <c r="O6" s="24"/>
      <c r="P6" s="24"/>
      <c r="Q6" s="24"/>
      <c r="R6" s="24"/>
      <c r="S6" s="24"/>
      <c r="T6" s="24"/>
      <c r="U6" s="24"/>
      <c r="V6" s="24"/>
      <c r="W6" s="24"/>
      <c r="X6" s="24"/>
      <c r="Y6" s="24"/>
      <c r="Z6" s="24"/>
    </row>
    <row r="7" spans="1:26" ht="15.75" x14ac:dyDescent="0.25">
      <c r="A7" s="13"/>
      <c r="B7" s="60"/>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13"/>
      <c r="B8" s="16"/>
      <c r="C8" s="16"/>
      <c r="D8" s="16"/>
      <c r="E8" s="16"/>
      <c r="F8" s="16"/>
      <c r="G8" s="16"/>
      <c r="H8" s="16"/>
      <c r="I8" s="16"/>
      <c r="J8" s="16"/>
      <c r="K8" s="16"/>
      <c r="L8" s="16"/>
      <c r="M8" s="16"/>
      <c r="N8" s="16"/>
      <c r="O8" s="16"/>
      <c r="P8" s="16"/>
      <c r="Q8" s="16"/>
      <c r="R8" s="16"/>
      <c r="S8" s="16"/>
      <c r="T8" s="16"/>
      <c r="U8" s="16"/>
      <c r="V8" s="16"/>
    </row>
    <row r="9" spans="1:26" x14ac:dyDescent="0.25">
      <c r="A9" s="13"/>
      <c r="B9" s="49"/>
      <c r="C9" s="49" t="s">
        <v>236</v>
      </c>
      <c r="D9" s="43" t="s">
        <v>659</v>
      </c>
      <c r="E9" s="43"/>
      <c r="F9" s="49"/>
      <c r="G9" s="49" t="s">
        <v>236</v>
      </c>
      <c r="H9" s="43" t="s">
        <v>660</v>
      </c>
      <c r="I9" s="43"/>
      <c r="J9" s="49"/>
      <c r="K9" s="49"/>
      <c r="L9" s="43" t="s">
        <v>660</v>
      </c>
      <c r="M9" s="43"/>
      <c r="N9" s="49"/>
      <c r="O9" s="49" t="s">
        <v>236</v>
      </c>
      <c r="P9" s="43" t="s">
        <v>130</v>
      </c>
      <c r="Q9" s="43"/>
      <c r="R9" s="49"/>
      <c r="S9" s="49"/>
      <c r="T9" s="43" t="s">
        <v>660</v>
      </c>
      <c r="U9" s="43"/>
      <c r="V9" s="49"/>
    </row>
    <row r="10" spans="1:26" x14ac:dyDescent="0.25">
      <c r="A10" s="13"/>
      <c r="B10" s="49"/>
      <c r="C10" s="49"/>
      <c r="D10" s="43"/>
      <c r="E10" s="43"/>
      <c r="F10" s="49"/>
      <c r="G10" s="49"/>
      <c r="H10" s="43" t="s">
        <v>661</v>
      </c>
      <c r="I10" s="43"/>
      <c r="J10" s="49"/>
      <c r="K10" s="49"/>
      <c r="L10" s="43" t="s">
        <v>662</v>
      </c>
      <c r="M10" s="43"/>
      <c r="N10" s="49"/>
      <c r="O10" s="49"/>
      <c r="P10" s="43"/>
      <c r="Q10" s="43"/>
      <c r="R10" s="49"/>
      <c r="S10" s="49"/>
      <c r="T10" s="43" t="s">
        <v>664</v>
      </c>
      <c r="U10" s="43"/>
      <c r="V10" s="49"/>
    </row>
    <row r="11" spans="1:26" ht="15.75" thickBot="1" x14ac:dyDescent="0.3">
      <c r="A11" s="13"/>
      <c r="B11" s="49"/>
      <c r="C11" s="49"/>
      <c r="D11" s="44"/>
      <c r="E11" s="44"/>
      <c r="F11" s="49"/>
      <c r="G11" s="49"/>
      <c r="H11" s="44" t="s">
        <v>322</v>
      </c>
      <c r="I11" s="44"/>
      <c r="J11" s="49"/>
      <c r="K11" s="49"/>
      <c r="L11" s="44" t="s">
        <v>663</v>
      </c>
      <c r="M11" s="44"/>
      <c r="N11" s="49"/>
      <c r="O11" s="49"/>
      <c r="P11" s="44"/>
      <c r="Q11" s="44"/>
      <c r="R11" s="49"/>
      <c r="S11" s="49"/>
      <c r="T11" s="44" t="s">
        <v>665</v>
      </c>
      <c r="U11" s="44"/>
      <c r="V11" s="49"/>
    </row>
    <row r="12" spans="1:26" x14ac:dyDescent="0.25">
      <c r="A12" s="13"/>
      <c r="B12" s="31" t="s">
        <v>666</v>
      </c>
      <c r="C12" s="32" t="s">
        <v>236</v>
      </c>
      <c r="D12" s="32" t="s">
        <v>240</v>
      </c>
      <c r="E12" s="33">
        <v>60071</v>
      </c>
      <c r="F12" s="34" t="s">
        <v>236</v>
      </c>
      <c r="G12" s="32" t="s">
        <v>236</v>
      </c>
      <c r="H12" s="32" t="s">
        <v>240</v>
      </c>
      <c r="I12" s="33">
        <v>27000</v>
      </c>
      <c r="J12" s="34" t="s">
        <v>236</v>
      </c>
      <c r="K12" s="32"/>
      <c r="L12" s="32" t="s">
        <v>240</v>
      </c>
      <c r="M12" s="33">
        <v>63000</v>
      </c>
      <c r="N12" s="34" t="s">
        <v>236</v>
      </c>
      <c r="O12" s="32" t="s">
        <v>236</v>
      </c>
      <c r="P12" s="32" t="s">
        <v>240</v>
      </c>
      <c r="Q12" s="33">
        <v>150071</v>
      </c>
      <c r="R12" s="34" t="s">
        <v>236</v>
      </c>
      <c r="S12" s="32"/>
      <c r="T12" s="32" t="s">
        <v>240</v>
      </c>
      <c r="U12" s="33">
        <v>223947</v>
      </c>
      <c r="V12" s="34" t="s">
        <v>236</v>
      </c>
    </row>
    <row r="13" spans="1:26" x14ac:dyDescent="0.25">
      <c r="A13" s="13"/>
      <c r="B13" s="35" t="s">
        <v>667</v>
      </c>
      <c r="C13" s="16" t="s">
        <v>236</v>
      </c>
      <c r="D13" s="17"/>
      <c r="E13" s="53" t="s">
        <v>309</v>
      </c>
      <c r="F13" s="17" t="s">
        <v>236</v>
      </c>
      <c r="G13" s="16" t="s">
        <v>236</v>
      </c>
      <c r="H13" s="17"/>
      <c r="I13" s="53" t="s">
        <v>309</v>
      </c>
      <c r="J13" s="17" t="s">
        <v>236</v>
      </c>
      <c r="K13" s="16"/>
      <c r="L13" s="17"/>
      <c r="M13" s="53" t="s">
        <v>309</v>
      </c>
      <c r="N13" s="17" t="s">
        <v>236</v>
      </c>
      <c r="O13" s="16" t="s">
        <v>236</v>
      </c>
      <c r="P13" s="17"/>
      <c r="Q13" s="53" t="s">
        <v>309</v>
      </c>
      <c r="R13" s="17" t="s">
        <v>236</v>
      </c>
      <c r="S13" s="16"/>
      <c r="T13" s="17"/>
      <c r="U13" s="53" t="s">
        <v>309</v>
      </c>
      <c r="V13" s="17" t="s">
        <v>236</v>
      </c>
    </row>
    <row r="14" spans="1:26" ht="15.75" thickBot="1" x14ac:dyDescent="0.3">
      <c r="A14" s="13"/>
      <c r="B14" s="31" t="s">
        <v>668</v>
      </c>
      <c r="C14" s="32" t="s">
        <v>236</v>
      </c>
      <c r="D14" s="34"/>
      <c r="E14" s="52" t="s">
        <v>309</v>
      </c>
      <c r="F14" s="34" t="s">
        <v>236</v>
      </c>
      <c r="G14" s="32" t="s">
        <v>236</v>
      </c>
      <c r="H14" s="32"/>
      <c r="I14" s="46" t="s">
        <v>669</v>
      </c>
      <c r="J14" s="34" t="s">
        <v>275</v>
      </c>
      <c r="K14" s="32"/>
      <c r="L14" s="34"/>
      <c r="M14" s="52" t="s">
        <v>309</v>
      </c>
      <c r="N14" s="34" t="s">
        <v>236</v>
      </c>
      <c r="O14" s="32" t="s">
        <v>236</v>
      </c>
      <c r="P14" s="32"/>
      <c r="Q14" s="46" t="s">
        <v>669</v>
      </c>
      <c r="R14" s="34" t="s">
        <v>275</v>
      </c>
      <c r="S14" s="32"/>
      <c r="T14" s="32"/>
      <c r="U14" s="33">
        <v>1343</v>
      </c>
      <c r="V14" s="34" t="s">
        <v>236</v>
      </c>
    </row>
    <row r="15" spans="1:26" x14ac:dyDescent="0.25">
      <c r="A15" s="13"/>
      <c r="B15" s="37"/>
      <c r="C15" s="37" t="s">
        <v>236</v>
      </c>
      <c r="D15" s="38"/>
      <c r="E15" s="38"/>
      <c r="F15" s="37"/>
      <c r="G15" s="37" t="s">
        <v>236</v>
      </c>
      <c r="H15" s="38"/>
      <c r="I15" s="38"/>
      <c r="J15" s="37"/>
      <c r="K15" s="37"/>
      <c r="L15" s="38"/>
      <c r="M15" s="38"/>
      <c r="N15" s="37"/>
      <c r="O15" s="37" t="s">
        <v>236</v>
      </c>
      <c r="P15" s="38"/>
      <c r="Q15" s="38"/>
      <c r="R15" s="37"/>
      <c r="S15" s="37"/>
      <c r="T15" s="38"/>
      <c r="U15" s="38"/>
      <c r="V15" s="37"/>
    </row>
    <row r="16" spans="1:26" ht="15.75" thickBot="1" x14ac:dyDescent="0.3">
      <c r="A16" s="13"/>
      <c r="B16" s="35" t="s">
        <v>670</v>
      </c>
      <c r="C16" s="28" t="s">
        <v>236</v>
      </c>
      <c r="D16" s="16" t="s">
        <v>240</v>
      </c>
      <c r="E16" s="36">
        <v>60071</v>
      </c>
      <c r="F16" s="17" t="s">
        <v>236</v>
      </c>
      <c r="G16" s="28" t="s">
        <v>236</v>
      </c>
      <c r="H16" s="16" t="s">
        <v>240</v>
      </c>
      <c r="I16" s="36">
        <v>26323</v>
      </c>
      <c r="J16" s="17" t="s">
        <v>236</v>
      </c>
      <c r="K16" s="28"/>
      <c r="L16" s="16" t="s">
        <v>240</v>
      </c>
      <c r="M16" s="36">
        <v>63000</v>
      </c>
      <c r="N16" s="17" t="s">
        <v>236</v>
      </c>
      <c r="O16" s="28" t="s">
        <v>236</v>
      </c>
      <c r="P16" s="16" t="s">
        <v>240</v>
      </c>
      <c r="Q16" s="36">
        <v>149394</v>
      </c>
      <c r="R16" s="17" t="s">
        <v>236</v>
      </c>
      <c r="S16" s="28"/>
      <c r="T16" s="16" t="s">
        <v>240</v>
      </c>
      <c r="U16" s="36">
        <v>225290</v>
      </c>
      <c r="V16" s="17" t="s">
        <v>236</v>
      </c>
    </row>
    <row r="17" spans="1:26" ht="15.75" thickTop="1" x14ac:dyDescent="0.25">
      <c r="A17" s="13"/>
      <c r="B17" s="37"/>
      <c r="C17" s="37" t="s">
        <v>236</v>
      </c>
      <c r="D17" s="42"/>
      <c r="E17" s="42"/>
      <c r="F17" s="37"/>
      <c r="G17" s="37" t="s">
        <v>236</v>
      </c>
      <c r="H17" s="42"/>
      <c r="I17" s="42"/>
      <c r="J17" s="37"/>
      <c r="K17" s="37"/>
      <c r="L17" s="42"/>
      <c r="M17" s="42"/>
      <c r="N17" s="37"/>
      <c r="O17" s="37" t="s">
        <v>236</v>
      </c>
      <c r="P17" s="42"/>
      <c r="Q17" s="42"/>
      <c r="R17" s="37"/>
      <c r="S17" s="37"/>
      <c r="T17" s="42"/>
      <c r="U17" s="42"/>
      <c r="V17" s="37"/>
    </row>
    <row r="18" spans="1:26" x14ac:dyDescent="0.25">
      <c r="A18" s="13"/>
      <c r="B18" s="26"/>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x14ac:dyDescent="0.25">
      <c r="A19" s="13"/>
      <c r="B19" s="24" t="s">
        <v>671</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13"/>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ht="153" x14ac:dyDescent="0.25">
      <c r="A21" s="13"/>
      <c r="B21" s="16"/>
      <c r="C21" s="18" t="s">
        <v>597</v>
      </c>
      <c r="D21" s="18" t="s">
        <v>672</v>
      </c>
    </row>
    <row r="22" spans="1:26" x14ac:dyDescent="0.25">
      <c r="A22" s="13"/>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ht="76.5" x14ac:dyDescent="0.25">
      <c r="A23" s="13"/>
      <c r="B23" s="16"/>
      <c r="C23" s="18" t="s">
        <v>599</v>
      </c>
      <c r="D23" s="18" t="s">
        <v>673</v>
      </c>
    </row>
    <row r="24" spans="1:26" x14ac:dyDescent="0.25">
      <c r="A24" s="13"/>
      <c r="B24" s="24" t="s">
        <v>674</v>
      </c>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x14ac:dyDescent="0.25">
      <c r="A25" s="13"/>
      <c r="B25" s="24" t="s">
        <v>675</v>
      </c>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x14ac:dyDescent="0.25">
      <c r="A26" s="13"/>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x14ac:dyDescent="0.25">
      <c r="A27" s="13"/>
      <c r="B27" s="24" t="s">
        <v>676</v>
      </c>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ht="15.75" x14ac:dyDescent="0.25">
      <c r="A28" s="13"/>
      <c r="B28" s="60"/>
      <c r="C28" s="60"/>
      <c r="D28" s="60"/>
      <c r="E28" s="60"/>
      <c r="F28" s="60"/>
      <c r="G28" s="60"/>
      <c r="H28" s="60"/>
      <c r="I28" s="60"/>
      <c r="J28" s="60"/>
      <c r="K28" s="60"/>
      <c r="L28" s="60"/>
      <c r="M28" s="60"/>
      <c r="N28" s="60"/>
      <c r="O28" s="60"/>
      <c r="P28" s="60"/>
      <c r="Q28" s="60"/>
      <c r="R28" s="60"/>
      <c r="S28" s="60"/>
      <c r="T28" s="60"/>
      <c r="U28" s="60"/>
      <c r="V28" s="60"/>
      <c r="W28" s="60"/>
      <c r="X28" s="60"/>
      <c r="Y28" s="60"/>
      <c r="Z28" s="60"/>
    </row>
    <row r="29" spans="1:26" x14ac:dyDescent="0.25">
      <c r="A29" s="13"/>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ht="15.75" thickBot="1" x14ac:dyDescent="0.3">
      <c r="A30" s="13"/>
      <c r="B30" s="28"/>
      <c r="C30" s="28"/>
      <c r="D30" s="44" t="s">
        <v>335</v>
      </c>
      <c r="E30" s="44"/>
      <c r="F30" s="44"/>
      <c r="G30" s="44"/>
      <c r="H30" s="44"/>
      <c r="I30" s="44"/>
      <c r="J30" s="44"/>
      <c r="K30" s="44"/>
      <c r="L30" s="44"/>
      <c r="M30" s="44"/>
      <c r="N30" s="28"/>
      <c r="O30" s="28"/>
      <c r="P30" s="44" t="s">
        <v>350</v>
      </c>
      <c r="Q30" s="44"/>
      <c r="R30" s="44"/>
      <c r="S30" s="44"/>
      <c r="T30" s="44"/>
      <c r="U30" s="44"/>
      <c r="V30" s="44"/>
      <c r="W30" s="44"/>
      <c r="X30" s="44"/>
      <c r="Y30" s="44"/>
      <c r="Z30" s="28"/>
    </row>
    <row r="31" spans="1:26" x14ac:dyDescent="0.25">
      <c r="A31" s="13"/>
      <c r="B31" s="49"/>
      <c r="C31" s="49"/>
      <c r="D31" s="54" t="s">
        <v>677</v>
      </c>
      <c r="E31" s="54"/>
      <c r="F31" s="51"/>
      <c r="G31" s="51"/>
      <c r="H31" s="54" t="s">
        <v>678</v>
      </c>
      <c r="I31" s="54"/>
      <c r="J31" s="51"/>
      <c r="K31" s="51"/>
      <c r="L31" s="54" t="s">
        <v>680</v>
      </c>
      <c r="M31" s="54"/>
      <c r="N31" s="49"/>
      <c r="O31" s="49"/>
      <c r="P31" s="54" t="s">
        <v>677</v>
      </c>
      <c r="Q31" s="54"/>
      <c r="R31" s="51"/>
      <c r="S31" s="51"/>
      <c r="T31" s="54" t="s">
        <v>678</v>
      </c>
      <c r="U31" s="54"/>
      <c r="V31" s="51"/>
      <c r="W31" s="51"/>
      <c r="X31" s="54" t="s">
        <v>680</v>
      </c>
      <c r="Y31" s="54"/>
      <c r="Z31" s="49"/>
    </row>
    <row r="32" spans="1:26" ht="15.75" thickBot="1" x14ac:dyDescent="0.3">
      <c r="A32" s="13"/>
      <c r="B32" s="49"/>
      <c r="C32" s="49"/>
      <c r="D32" s="44" t="s">
        <v>254</v>
      </c>
      <c r="E32" s="44"/>
      <c r="F32" s="49"/>
      <c r="G32" s="49"/>
      <c r="H32" s="44" t="s">
        <v>679</v>
      </c>
      <c r="I32" s="44"/>
      <c r="J32" s="49"/>
      <c r="K32" s="49"/>
      <c r="L32" s="44" t="s">
        <v>254</v>
      </c>
      <c r="M32" s="44"/>
      <c r="N32" s="49"/>
      <c r="O32" s="49"/>
      <c r="P32" s="44" t="s">
        <v>254</v>
      </c>
      <c r="Q32" s="44"/>
      <c r="R32" s="49"/>
      <c r="S32" s="49"/>
      <c r="T32" s="44" t="s">
        <v>679</v>
      </c>
      <c r="U32" s="44"/>
      <c r="V32" s="49"/>
      <c r="W32" s="49"/>
      <c r="X32" s="44" t="s">
        <v>254</v>
      </c>
      <c r="Y32" s="44"/>
      <c r="Z32" s="49"/>
    </row>
    <row r="33" spans="1:26" x14ac:dyDescent="0.25">
      <c r="A33" s="13"/>
      <c r="B33" s="31" t="s">
        <v>681</v>
      </c>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13"/>
      <c r="B34" s="39" t="s">
        <v>682</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ht="25.5" x14ac:dyDescent="0.25">
      <c r="A35" s="13"/>
      <c r="B35" s="83" t="s">
        <v>683</v>
      </c>
      <c r="C35" s="32"/>
      <c r="D35" s="32" t="s">
        <v>240</v>
      </c>
      <c r="E35" s="33">
        <v>500485</v>
      </c>
      <c r="F35" s="34" t="s">
        <v>236</v>
      </c>
      <c r="G35" s="32"/>
      <c r="H35" s="32" t="s">
        <v>240</v>
      </c>
      <c r="I35" s="46" t="s">
        <v>684</v>
      </c>
      <c r="J35" s="34" t="s">
        <v>275</v>
      </c>
      <c r="K35" s="32"/>
      <c r="L35" s="32" t="s">
        <v>240</v>
      </c>
      <c r="M35" s="33">
        <v>211935</v>
      </c>
      <c r="N35" s="34" t="s">
        <v>236</v>
      </c>
      <c r="O35" s="32"/>
      <c r="P35" s="32" t="s">
        <v>240</v>
      </c>
      <c r="Q35" s="33">
        <v>500485</v>
      </c>
      <c r="R35" s="34" t="s">
        <v>236</v>
      </c>
      <c r="S35" s="32"/>
      <c r="T35" s="32" t="s">
        <v>240</v>
      </c>
      <c r="U35" s="46" t="s">
        <v>685</v>
      </c>
      <c r="V35" s="34" t="s">
        <v>275</v>
      </c>
      <c r="W35" s="32"/>
      <c r="X35" s="32" t="s">
        <v>240</v>
      </c>
      <c r="Y35" s="33">
        <v>218307</v>
      </c>
      <c r="Z35" s="34" t="s">
        <v>236</v>
      </c>
    </row>
    <row r="36" spans="1:26" x14ac:dyDescent="0.25">
      <c r="A36" s="13"/>
      <c r="B36" s="84" t="s">
        <v>46</v>
      </c>
      <c r="C36" s="16"/>
      <c r="D36" s="16"/>
      <c r="E36" s="47" t="s">
        <v>686</v>
      </c>
      <c r="F36" s="17" t="s">
        <v>275</v>
      </c>
      <c r="G36" s="16"/>
      <c r="H36" s="16"/>
      <c r="I36" s="36">
        <v>124096</v>
      </c>
      <c r="J36" s="17" t="s">
        <v>236</v>
      </c>
      <c r="K36" s="16"/>
      <c r="L36" s="16"/>
      <c r="M36" s="47" t="s">
        <v>499</v>
      </c>
      <c r="N36" s="17" t="s">
        <v>275</v>
      </c>
      <c r="O36" s="16"/>
      <c r="P36" s="16"/>
      <c r="Q36" s="47" t="s">
        <v>686</v>
      </c>
      <c r="R36" s="17" t="s">
        <v>275</v>
      </c>
      <c r="S36" s="16"/>
      <c r="T36" s="16"/>
      <c r="U36" s="36">
        <v>113659</v>
      </c>
      <c r="V36" s="17" t="s">
        <v>236</v>
      </c>
      <c r="W36" s="16"/>
      <c r="X36" s="16"/>
      <c r="Y36" s="47" t="s">
        <v>687</v>
      </c>
      <c r="Z36" s="17" t="s">
        <v>275</v>
      </c>
    </row>
    <row r="37" spans="1:26" ht="26.25" thickBot="1" x14ac:dyDescent="0.3">
      <c r="A37" s="13"/>
      <c r="B37" s="83" t="s">
        <v>53</v>
      </c>
      <c r="C37" s="32"/>
      <c r="D37" s="32"/>
      <c r="E37" s="33">
        <v>86332</v>
      </c>
      <c r="F37" s="34" t="s">
        <v>236</v>
      </c>
      <c r="G37" s="32"/>
      <c r="H37" s="32"/>
      <c r="I37" s="46" t="s">
        <v>688</v>
      </c>
      <c r="J37" s="34" t="s">
        <v>275</v>
      </c>
      <c r="K37" s="32"/>
      <c r="L37" s="32"/>
      <c r="M37" s="33">
        <v>68375</v>
      </c>
      <c r="N37" s="34" t="s">
        <v>236</v>
      </c>
      <c r="O37" s="32"/>
      <c r="P37" s="32"/>
      <c r="Q37" s="33">
        <v>86332</v>
      </c>
      <c r="R37" s="34" t="s">
        <v>236</v>
      </c>
      <c r="S37" s="32"/>
      <c r="T37" s="32"/>
      <c r="U37" s="46" t="s">
        <v>689</v>
      </c>
      <c r="V37" s="34" t="s">
        <v>275</v>
      </c>
      <c r="W37" s="32"/>
      <c r="X37" s="32"/>
      <c r="Y37" s="33">
        <v>71097</v>
      </c>
      <c r="Z37" s="34" t="s">
        <v>236</v>
      </c>
    </row>
    <row r="38" spans="1:26" x14ac:dyDescent="0.25">
      <c r="A38" s="13"/>
      <c r="B38" s="37"/>
      <c r="C38" s="37"/>
      <c r="D38" s="38"/>
      <c r="E38" s="38"/>
      <c r="F38" s="37"/>
      <c r="G38" s="37"/>
      <c r="H38" s="38"/>
      <c r="I38" s="38"/>
      <c r="J38" s="37"/>
      <c r="K38" s="37"/>
      <c r="L38" s="38"/>
      <c r="M38" s="38"/>
      <c r="N38" s="37"/>
      <c r="O38" s="37"/>
      <c r="P38" s="38"/>
      <c r="Q38" s="38"/>
      <c r="R38" s="37"/>
      <c r="S38" s="37"/>
      <c r="T38" s="38"/>
      <c r="U38" s="38"/>
      <c r="V38" s="37"/>
      <c r="W38" s="37"/>
      <c r="X38" s="38"/>
      <c r="Y38" s="38"/>
      <c r="Z38" s="37"/>
    </row>
    <row r="39" spans="1:26" x14ac:dyDescent="0.25">
      <c r="A39" s="13"/>
      <c r="B39" s="84" t="s">
        <v>130</v>
      </c>
      <c r="C39" s="28"/>
      <c r="D39" s="16"/>
      <c r="E39" s="36">
        <v>407701</v>
      </c>
      <c r="F39" s="17" t="s">
        <v>236</v>
      </c>
      <c r="G39" s="28"/>
      <c r="H39" s="16"/>
      <c r="I39" s="47" t="s">
        <v>690</v>
      </c>
      <c r="J39" s="17" t="s">
        <v>275</v>
      </c>
      <c r="K39" s="28"/>
      <c r="L39" s="16"/>
      <c r="M39" s="36">
        <v>225290</v>
      </c>
      <c r="N39" s="17" t="s">
        <v>236</v>
      </c>
      <c r="O39" s="28"/>
      <c r="P39" s="16"/>
      <c r="Q39" s="36">
        <v>407701</v>
      </c>
      <c r="R39" s="17" t="s">
        <v>236</v>
      </c>
      <c r="S39" s="28"/>
      <c r="T39" s="16"/>
      <c r="U39" s="47" t="s">
        <v>691</v>
      </c>
      <c r="V39" s="17" t="s">
        <v>275</v>
      </c>
      <c r="W39" s="28"/>
      <c r="X39" s="16"/>
      <c r="Y39" s="36">
        <v>223947</v>
      </c>
      <c r="Z39" s="17" t="s">
        <v>236</v>
      </c>
    </row>
    <row r="40" spans="1:26" x14ac:dyDescent="0.25">
      <c r="A40" s="13"/>
      <c r="B40" s="31" t="s">
        <v>692</v>
      </c>
      <c r="C40" s="40"/>
      <c r="D40" s="32"/>
      <c r="E40" s="32"/>
      <c r="F40" s="32"/>
      <c r="G40" s="40"/>
      <c r="H40" s="32"/>
      <c r="I40" s="32"/>
      <c r="J40" s="32"/>
      <c r="K40" s="40"/>
      <c r="L40" s="32"/>
      <c r="M40" s="32"/>
      <c r="N40" s="32"/>
      <c r="O40" s="40"/>
      <c r="P40" s="32"/>
      <c r="Q40" s="32"/>
      <c r="R40" s="32"/>
      <c r="S40" s="40"/>
      <c r="T40" s="32"/>
      <c r="U40" s="32"/>
      <c r="V40" s="32"/>
      <c r="W40" s="40"/>
      <c r="X40" s="32"/>
      <c r="Y40" s="32"/>
      <c r="Z40" s="32"/>
    </row>
    <row r="41" spans="1:26" x14ac:dyDescent="0.25">
      <c r="A41" s="13"/>
      <c r="B41" s="84" t="s">
        <v>693</v>
      </c>
      <c r="C41" s="28"/>
      <c r="D41" s="16"/>
      <c r="E41" s="36">
        <v>20000</v>
      </c>
      <c r="F41" s="17" t="s">
        <v>236</v>
      </c>
      <c r="G41" s="28"/>
      <c r="H41" s="16"/>
      <c r="I41" s="47" t="s">
        <v>694</v>
      </c>
      <c r="J41" s="17" t="s">
        <v>275</v>
      </c>
      <c r="K41" s="28"/>
      <c r="L41" s="16"/>
      <c r="M41" s="36">
        <v>19556</v>
      </c>
      <c r="N41" s="17" t="s">
        <v>236</v>
      </c>
      <c r="O41" s="28"/>
      <c r="P41" s="16"/>
      <c r="Q41" s="36">
        <v>20000</v>
      </c>
      <c r="R41" s="17" t="s">
        <v>236</v>
      </c>
      <c r="S41" s="28"/>
      <c r="T41" s="17"/>
      <c r="U41" s="53" t="s">
        <v>309</v>
      </c>
      <c r="V41" s="17" t="s">
        <v>236</v>
      </c>
      <c r="W41" s="28"/>
      <c r="X41" s="16"/>
      <c r="Y41" s="36">
        <v>20000</v>
      </c>
      <c r="Z41" s="17" t="s">
        <v>236</v>
      </c>
    </row>
    <row r="42" spans="1:26" ht="15.75" thickBot="1" x14ac:dyDescent="0.3">
      <c r="A42" s="13"/>
      <c r="B42" s="83" t="s">
        <v>695</v>
      </c>
      <c r="C42" s="40"/>
      <c r="D42" s="32"/>
      <c r="E42" s="33">
        <v>7000</v>
      </c>
      <c r="F42" s="34" t="s">
        <v>236</v>
      </c>
      <c r="G42" s="40"/>
      <c r="H42" s="32"/>
      <c r="I42" s="46" t="s">
        <v>696</v>
      </c>
      <c r="J42" s="34" t="s">
        <v>275</v>
      </c>
      <c r="K42" s="40"/>
      <c r="L42" s="32"/>
      <c r="M42" s="33">
        <v>6767</v>
      </c>
      <c r="N42" s="34" t="s">
        <v>236</v>
      </c>
      <c r="O42" s="40"/>
      <c r="P42" s="32"/>
      <c r="Q42" s="33">
        <v>7000</v>
      </c>
      <c r="R42" s="34" t="s">
        <v>236</v>
      </c>
      <c r="S42" s="40"/>
      <c r="T42" s="34"/>
      <c r="U42" s="52" t="s">
        <v>309</v>
      </c>
      <c r="V42" s="34" t="s">
        <v>236</v>
      </c>
      <c r="W42" s="40"/>
      <c r="X42" s="32"/>
      <c r="Y42" s="33">
        <v>7000</v>
      </c>
      <c r="Z42" s="34" t="s">
        <v>236</v>
      </c>
    </row>
    <row r="43" spans="1:26" x14ac:dyDescent="0.25">
      <c r="A43" s="13"/>
      <c r="B43" s="37"/>
      <c r="C43" s="37"/>
      <c r="D43" s="38"/>
      <c r="E43" s="38"/>
      <c r="F43" s="37"/>
      <c r="G43" s="37"/>
      <c r="H43" s="38"/>
      <c r="I43" s="38"/>
      <c r="J43" s="37"/>
      <c r="K43" s="37"/>
      <c r="L43" s="38"/>
      <c r="M43" s="38"/>
      <c r="N43" s="37"/>
      <c r="O43" s="37"/>
      <c r="P43" s="38"/>
      <c r="Q43" s="38"/>
      <c r="R43" s="37"/>
      <c r="S43" s="37"/>
      <c r="T43" s="38"/>
      <c r="U43" s="38"/>
      <c r="V43" s="37"/>
      <c r="W43" s="37"/>
      <c r="X43" s="38"/>
      <c r="Y43" s="38"/>
      <c r="Z43" s="37"/>
    </row>
    <row r="44" spans="1:26" ht="15.75" thickBot="1" x14ac:dyDescent="0.3">
      <c r="A44" s="13"/>
      <c r="B44" s="84" t="s">
        <v>130</v>
      </c>
      <c r="C44" s="28"/>
      <c r="D44" s="16"/>
      <c r="E44" s="36">
        <v>27000</v>
      </c>
      <c r="F44" s="17" t="s">
        <v>236</v>
      </c>
      <c r="G44" s="28"/>
      <c r="H44" s="16"/>
      <c r="I44" s="47" t="s">
        <v>669</v>
      </c>
      <c r="J44" s="17" t="s">
        <v>275</v>
      </c>
      <c r="K44" s="28"/>
      <c r="L44" s="16"/>
      <c r="M44" s="36">
        <v>26323</v>
      </c>
      <c r="N44" s="17" t="s">
        <v>236</v>
      </c>
      <c r="O44" s="28"/>
      <c r="P44" s="16"/>
      <c r="Q44" s="36">
        <v>27000</v>
      </c>
      <c r="R44" s="17" t="s">
        <v>236</v>
      </c>
      <c r="S44" s="28"/>
      <c r="T44" s="17"/>
      <c r="U44" s="53" t="s">
        <v>309</v>
      </c>
      <c r="V44" s="17" t="s">
        <v>236</v>
      </c>
      <c r="W44" s="28"/>
      <c r="X44" s="16"/>
      <c r="Y44" s="36">
        <v>27000</v>
      </c>
      <c r="Z44" s="17" t="s">
        <v>236</v>
      </c>
    </row>
    <row r="45" spans="1:26" x14ac:dyDescent="0.25">
      <c r="A45" s="13"/>
      <c r="B45" s="37"/>
      <c r="C45" s="37"/>
      <c r="D45" s="38"/>
      <c r="E45" s="38"/>
      <c r="F45" s="37"/>
      <c r="G45" s="37"/>
      <c r="H45" s="38"/>
      <c r="I45" s="38"/>
      <c r="J45" s="37"/>
      <c r="K45" s="37"/>
      <c r="L45" s="38"/>
      <c r="M45" s="38"/>
      <c r="N45" s="37"/>
      <c r="O45" s="37"/>
      <c r="P45" s="38"/>
      <c r="Q45" s="38"/>
      <c r="R45" s="37"/>
      <c r="S45" s="37"/>
      <c r="T45" s="38"/>
      <c r="U45" s="38"/>
      <c r="V45" s="37"/>
      <c r="W45" s="37"/>
      <c r="X45" s="38"/>
      <c r="Y45" s="38"/>
      <c r="Z45" s="37"/>
    </row>
    <row r="46" spans="1:26" x14ac:dyDescent="0.25">
      <c r="A46" s="13"/>
      <c r="B46" s="31" t="s">
        <v>697</v>
      </c>
      <c r="C46" s="40"/>
      <c r="D46" s="32"/>
      <c r="E46" s="33">
        <v>434701</v>
      </c>
      <c r="F46" s="34" t="s">
        <v>236</v>
      </c>
      <c r="G46" s="40"/>
      <c r="H46" s="32"/>
      <c r="I46" s="46" t="s">
        <v>698</v>
      </c>
      <c r="J46" s="34" t="s">
        <v>275</v>
      </c>
      <c r="K46" s="40"/>
      <c r="L46" s="32"/>
      <c r="M46" s="33">
        <v>251613</v>
      </c>
      <c r="N46" s="34" t="s">
        <v>236</v>
      </c>
      <c r="O46" s="40"/>
      <c r="P46" s="32"/>
      <c r="Q46" s="33">
        <v>434701</v>
      </c>
      <c r="R46" s="34" t="s">
        <v>236</v>
      </c>
      <c r="S46" s="40"/>
      <c r="T46" s="32"/>
      <c r="U46" s="46" t="s">
        <v>691</v>
      </c>
      <c r="V46" s="34" t="s">
        <v>275</v>
      </c>
      <c r="W46" s="40"/>
      <c r="X46" s="32"/>
      <c r="Y46" s="33">
        <v>250947</v>
      </c>
      <c r="Z46" s="34" t="s">
        <v>236</v>
      </c>
    </row>
    <row r="47" spans="1:26" x14ac:dyDescent="0.25">
      <c r="A47" s="13"/>
      <c r="B47" s="16"/>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x14ac:dyDescent="0.25">
      <c r="A48" s="13"/>
      <c r="B48" s="35" t="s">
        <v>699</v>
      </c>
      <c r="C48" s="28"/>
      <c r="D48" s="16"/>
      <c r="E48" s="16"/>
      <c r="F48" s="16"/>
      <c r="G48" s="28"/>
      <c r="H48" s="16"/>
      <c r="I48" s="16"/>
      <c r="J48" s="16"/>
      <c r="K48" s="28"/>
      <c r="L48" s="16"/>
      <c r="M48" s="16"/>
      <c r="N48" s="16"/>
      <c r="O48" s="28"/>
      <c r="P48" s="16"/>
      <c r="Q48" s="16"/>
      <c r="R48" s="16"/>
      <c r="S48" s="28"/>
      <c r="T48" s="16"/>
      <c r="U48" s="16"/>
      <c r="V48" s="16"/>
      <c r="W48" s="28"/>
      <c r="X48" s="16"/>
      <c r="Y48" s="16"/>
      <c r="Z48" s="16"/>
    </row>
    <row r="49" spans="1:26" x14ac:dyDescent="0.25">
      <c r="A49" s="13"/>
      <c r="B49" s="80" t="s">
        <v>700</v>
      </c>
      <c r="C49" s="40"/>
      <c r="D49" s="32"/>
      <c r="E49" s="33">
        <v>32900</v>
      </c>
      <c r="F49" s="34" t="s">
        <v>236</v>
      </c>
      <c r="G49" s="40"/>
      <c r="H49" s="34"/>
      <c r="I49" s="52" t="s">
        <v>309</v>
      </c>
      <c r="J49" s="34" t="s">
        <v>236</v>
      </c>
      <c r="K49" s="40"/>
      <c r="L49" s="32"/>
      <c r="M49" s="33">
        <v>32900</v>
      </c>
      <c r="N49" s="34" t="s">
        <v>236</v>
      </c>
      <c r="O49" s="40"/>
      <c r="P49" s="32"/>
      <c r="Q49" s="33">
        <v>32900</v>
      </c>
      <c r="R49" s="34" t="s">
        <v>236</v>
      </c>
      <c r="S49" s="40"/>
      <c r="T49" s="34"/>
      <c r="U49" s="52" t="s">
        <v>309</v>
      </c>
      <c r="V49" s="34" t="s">
        <v>236</v>
      </c>
      <c r="W49" s="40"/>
      <c r="X49" s="32"/>
      <c r="Y49" s="33">
        <v>32900</v>
      </c>
      <c r="Z49" s="34" t="s">
        <v>236</v>
      </c>
    </row>
    <row r="50" spans="1:26" ht="15.75" thickBot="1" x14ac:dyDescent="0.3">
      <c r="A50" s="13"/>
      <c r="B50" s="39" t="s">
        <v>701</v>
      </c>
      <c r="C50" s="28"/>
      <c r="D50" s="16"/>
      <c r="E50" s="36">
        <v>30100</v>
      </c>
      <c r="F50" s="17" t="s">
        <v>236</v>
      </c>
      <c r="G50" s="28"/>
      <c r="H50" s="17"/>
      <c r="I50" s="53" t="s">
        <v>309</v>
      </c>
      <c r="J50" s="17" t="s">
        <v>236</v>
      </c>
      <c r="K50" s="28"/>
      <c r="L50" s="16"/>
      <c r="M50" s="36">
        <v>30100</v>
      </c>
      <c r="N50" s="17" t="s">
        <v>236</v>
      </c>
      <c r="O50" s="28"/>
      <c r="P50" s="16"/>
      <c r="Q50" s="36">
        <v>30100</v>
      </c>
      <c r="R50" s="17" t="s">
        <v>236</v>
      </c>
      <c r="S50" s="28"/>
      <c r="T50" s="17"/>
      <c r="U50" s="53" t="s">
        <v>309</v>
      </c>
      <c r="V50" s="17" t="s">
        <v>236</v>
      </c>
      <c r="W50" s="28"/>
      <c r="X50" s="16"/>
      <c r="Y50" s="36">
        <v>30100</v>
      </c>
      <c r="Z50" s="17" t="s">
        <v>236</v>
      </c>
    </row>
    <row r="51" spans="1:26" x14ac:dyDescent="0.25">
      <c r="A51" s="13"/>
      <c r="B51" s="37"/>
      <c r="C51" s="37"/>
      <c r="D51" s="38"/>
      <c r="E51" s="38"/>
      <c r="F51" s="37"/>
      <c r="G51" s="37"/>
      <c r="H51" s="38"/>
      <c r="I51" s="38"/>
      <c r="J51" s="37"/>
      <c r="K51" s="37"/>
      <c r="L51" s="38"/>
      <c r="M51" s="38"/>
      <c r="N51" s="37"/>
      <c r="O51" s="37"/>
      <c r="P51" s="38"/>
      <c r="Q51" s="38"/>
      <c r="R51" s="37"/>
      <c r="S51" s="37"/>
      <c r="T51" s="38"/>
      <c r="U51" s="38"/>
      <c r="V51" s="37"/>
      <c r="W51" s="37"/>
      <c r="X51" s="38"/>
      <c r="Y51" s="38"/>
      <c r="Z51" s="37"/>
    </row>
    <row r="52" spans="1:26" ht="15.75" thickBot="1" x14ac:dyDescent="0.3">
      <c r="A52" s="13"/>
      <c r="B52" s="31" t="s">
        <v>702</v>
      </c>
      <c r="C52" s="40"/>
      <c r="D52" s="32" t="s">
        <v>240</v>
      </c>
      <c r="E52" s="33">
        <v>497701</v>
      </c>
      <c r="F52" s="34" t="s">
        <v>236</v>
      </c>
      <c r="G52" s="40"/>
      <c r="H52" s="32" t="s">
        <v>240</v>
      </c>
      <c r="I52" s="46" t="s">
        <v>698</v>
      </c>
      <c r="J52" s="34" t="s">
        <v>275</v>
      </c>
      <c r="K52" s="40"/>
      <c r="L52" s="32" t="s">
        <v>240</v>
      </c>
      <c r="M52" s="33">
        <v>314613</v>
      </c>
      <c r="N52" s="34" t="s">
        <v>236</v>
      </c>
      <c r="O52" s="40"/>
      <c r="P52" s="32" t="s">
        <v>240</v>
      </c>
      <c r="Q52" s="33">
        <v>497701</v>
      </c>
      <c r="R52" s="34" t="s">
        <v>236</v>
      </c>
      <c r="S52" s="40"/>
      <c r="T52" s="32" t="s">
        <v>240</v>
      </c>
      <c r="U52" s="46" t="s">
        <v>691</v>
      </c>
      <c r="V52" s="34" t="s">
        <v>275</v>
      </c>
      <c r="W52" s="40"/>
      <c r="X52" s="32" t="s">
        <v>240</v>
      </c>
      <c r="Y52" s="33">
        <v>313947</v>
      </c>
      <c r="Z52" s="34" t="s">
        <v>236</v>
      </c>
    </row>
    <row r="53" spans="1:26" ht="15.75" thickTop="1" x14ac:dyDescent="0.25">
      <c r="A53" s="13"/>
      <c r="B53" s="37"/>
      <c r="C53" s="37"/>
      <c r="D53" s="42"/>
      <c r="E53" s="42"/>
      <c r="F53" s="37"/>
      <c r="G53" s="37"/>
      <c r="H53" s="42"/>
      <c r="I53" s="42"/>
      <c r="J53" s="37"/>
      <c r="K53" s="37"/>
      <c r="L53" s="42"/>
      <c r="M53" s="42"/>
      <c r="N53" s="37"/>
      <c r="O53" s="37"/>
      <c r="P53" s="42"/>
      <c r="Q53" s="42"/>
      <c r="R53" s="37"/>
      <c r="S53" s="37"/>
      <c r="T53" s="42"/>
      <c r="U53" s="42"/>
      <c r="V53" s="37"/>
      <c r="W53" s="37"/>
      <c r="X53" s="42"/>
      <c r="Y53" s="42"/>
      <c r="Z53" s="37"/>
    </row>
    <row r="54" spans="1:26" x14ac:dyDescent="0.25">
      <c r="A54" s="13"/>
      <c r="B54" s="24" t="s">
        <v>703</v>
      </c>
      <c r="C54" s="24"/>
      <c r="D54" s="24"/>
      <c r="E54" s="24"/>
      <c r="F54" s="24"/>
      <c r="G54" s="24"/>
      <c r="H54" s="24"/>
      <c r="I54" s="24"/>
      <c r="J54" s="24"/>
      <c r="K54" s="24"/>
      <c r="L54" s="24"/>
      <c r="M54" s="24"/>
      <c r="N54" s="24"/>
      <c r="O54" s="24"/>
      <c r="P54" s="24"/>
      <c r="Q54" s="24"/>
      <c r="R54" s="24"/>
      <c r="S54" s="24"/>
      <c r="T54" s="24"/>
      <c r="U54" s="24"/>
      <c r="V54" s="24"/>
      <c r="W54" s="24"/>
      <c r="X54" s="24"/>
      <c r="Y54" s="24"/>
      <c r="Z54" s="24"/>
    </row>
  </sheetData>
  <mergeCells count="74">
    <mergeCell ref="B26:Z26"/>
    <mergeCell ref="B27:Z27"/>
    <mergeCell ref="B28:Z28"/>
    <mergeCell ref="B54:Z54"/>
    <mergeCell ref="B18:Z18"/>
    <mergeCell ref="B19:Z19"/>
    <mergeCell ref="B20:Z20"/>
    <mergeCell ref="B22:Z22"/>
    <mergeCell ref="B24:Z24"/>
    <mergeCell ref="B25:Z25"/>
    <mergeCell ref="W47:Z47"/>
    <mergeCell ref="A1:A2"/>
    <mergeCell ref="B1:Z1"/>
    <mergeCell ref="B2:Z2"/>
    <mergeCell ref="B3:Z3"/>
    <mergeCell ref="A4:A54"/>
    <mergeCell ref="B4:Z4"/>
    <mergeCell ref="B5:Z5"/>
    <mergeCell ref="B6:Z6"/>
    <mergeCell ref="B7:Z7"/>
    <mergeCell ref="V31:V32"/>
    <mergeCell ref="W31:W32"/>
    <mergeCell ref="X31:Y31"/>
    <mergeCell ref="X32:Y32"/>
    <mergeCell ref="Z31:Z32"/>
    <mergeCell ref="C47:F47"/>
    <mergeCell ref="G47:J47"/>
    <mergeCell ref="K47:N47"/>
    <mergeCell ref="O47:R47"/>
    <mergeCell ref="S47:V47"/>
    <mergeCell ref="O31:O32"/>
    <mergeCell ref="P31:Q31"/>
    <mergeCell ref="P32:Q32"/>
    <mergeCell ref="R31:R32"/>
    <mergeCell ref="S31:S32"/>
    <mergeCell ref="T31:U31"/>
    <mergeCell ref="T32:U32"/>
    <mergeCell ref="H32:I32"/>
    <mergeCell ref="J31:J32"/>
    <mergeCell ref="K31:K32"/>
    <mergeCell ref="L31:M31"/>
    <mergeCell ref="L32:M32"/>
    <mergeCell ref="N31:N32"/>
    <mergeCell ref="V9:V11"/>
    <mergeCell ref="D30:M30"/>
    <mergeCell ref="P30:Y30"/>
    <mergeCell ref="B31:B32"/>
    <mergeCell ref="C31:C32"/>
    <mergeCell ref="D31:E31"/>
    <mergeCell ref="D32:E32"/>
    <mergeCell ref="F31:F32"/>
    <mergeCell ref="G31:G32"/>
    <mergeCell ref="H31:I31"/>
    <mergeCell ref="O9:O11"/>
    <mergeCell ref="P9:Q11"/>
    <mergeCell ref="R9:R11"/>
    <mergeCell ref="S9:S11"/>
    <mergeCell ref="T9:U9"/>
    <mergeCell ref="T10:U10"/>
    <mergeCell ref="T11:U11"/>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9.42578125" bestFit="1" customWidth="1"/>
    <col min="2" max="2" width="36.5703125" customWidth="1"/>
    <col min="3" max="3" width="10.28515625" customWidth="1"/>
    <col min="4" max="5" width="36.5703125" customWidth="1"/>
    <col min="6" max="7" width="10.28515625" customWidth="1"/>
    <col min="8" max="8" width="36.5703125" customWidth="1"/>
    <col min="9" max="9" width="36" customWidth="1"/>
    <col min="10" max="11" width="10.28515625" customWidth="1"/>
    <col min="12" max="12" width="9.7109375" customWidth="1"/>
    <col min="13" max="13" width="36.5703125" customWidth="1"/>
    <col min="14" max="15" width="10.28515625" customWidth="1"/>
    <col min="16" max="16" width="9.7109375" customWidth="1"/>
    <col min="17" max="17" width="36.5703125" customWidth="1"/>
    <col min="18" max="18" width="10.28515625" customWidth="1"/>
  </cols>
  <sheetData>
    <row r="1" spans="1:18" ht="15" customHeight="1" x14ac:dyDescent="0.25">
      <c r="A1" s="8" t="s">
        <v>7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4</v>
      </c>
      <c r="B3" s="12" t="s">
        <v>6</v>
      </c>
      <c r="C3" s="12"/>
      <c r="D3" s="12"/>
      <c r="E3" s="12"/>
      <c r="F3" s="12"/>
      <c r="G3" s="12"/>
      <c r="H3" s="12"/>
      <c r="I3" s="12"/>
      <c r="J3" s="12"/>
      <c r="K3" s="12"/>
      <c r="L3" s="12"/>
      <c r="M3" s="12"/>
      <c r="N3" s="12"/>
      <c r="O3" s="12"/>
      <c r="P3" s="12"/>
      <c r="Q3" s="12"/>
      <c r="R3" s="12"/>
    </row>
    <row r="4" spans="1:18" ht="15" customHeight="1" x14ac:dyDescent="0.25">
      <c r="A4" s="13" t="s">
        <v>704</v>
      </c>
      <c r="B4" s="12" t="s">
        <v>6</v>
      </c>
      <c r="C4" s="12"/>
      <c r="D4" s="12"/>
      <c r="E4" s="12"/>
      <c r="F4" s="12"/>
      <c r="G4" s="12"/>
      <c r="H4" s="12"/>
      <c r="I4" s="12"/>
      <c r="J4" s="12"/>
      <c r="K4" s="12"/>
      <c r="L4" s="12"/>
      <c r="M4" s="12"/>
      <c r="N4" s="12"/>
      <c r="O4" s="12"/>
      <c r="P4" s="12"/>
      <c r="Q4" s="12"/>
      <c r="R4" s="12"/>
    </row>
    <row r="5" spans="1:18" x14ac:dyDescent="0.25">
      <c r="A5" s="13"/>
      <c r="B5" s="22" t="s">
        <v>705</v>
      </c>
      <c r="C5" s="22"/>
      <c r="D5" s="22"/>
      <c r="E5" s="22"/>
      <c r="F5" s="22"/>
      <c r="G5" s="22"/>
      <c r="H5" s="22"/>
      <c r="I5" s="22"/>
      <c r="J5" s="22"/>
      <c r="K5" s="22"/>
      <c r="L5" s="22"/>
      <c r="M5" s="22"/>
      <c r="N5" s="22"/>
      <c r="O5" s="22"/>
      <c r="P5" s="22"/>
      <c r="Q5" s="22"/>
      <c r="R5" s="22"/>
    </row>
    <row r="6" spans="1:18" ht="25.5" customHeight="1" x14ac:dyDescent="0.25">
      <c r="A6" s="13"/>
      <c r="B6" s="24" t="s">
        <v>706</v>
      </c>
      <c r="C6" s="24"/>
      <c r="D6" s="24"/>
      <c r="E6" s="24"/>
      <c r="F6" s="24"/>
      <c r="G6" s="24"/>
      <c r="H6" s="24"/>
      <c r="I6" s="24"/>
      <c r="J6" s="24"/>
      <c r="K6" s="24"/>
      <c r="L6" s="24"/>
      <c r="M6" s="24"/>
      <c r="N6" s="24"/>
      <c r="O6" s="24"/>
      <c r="P6" s="24"/>
      <c r="Q6" s="24"/>
      <c r="R6" s="24"/>
    </row>
    <row r="7" spans="1:18" x14ac:dyDescent="0.25">
      <c r="A7" s="13"/>
      <c r="B7" s="24" t="s">
        <v>707</v>
      </c>
      <c r="C7" s="24"/>
      <c r="D7" s="24"/>
      <c r="E7" s="24"/>
      <c r="F7" s="24"/>
      <c r="G7" s="24"/>
      <c r="H7" s="24"/>
      <c r="I7" s="24"/>
      <c r="J7" s="24"/>
      <c r="K7" s="24"/>
      <c r="L7" s="24"/>
      <c r="M7" s="24"/>
      <c r="N7" s="24"/>
      <c r="O7" s="24"/>
      <c r="P7" s="24"/>
      <c r="Q7" s="24"/>
      <c r="R7" s="24"/>
    </row>
    <row r="8" spans="1:18" x14ac:dyDescent="0.25">
      <c r="A8" s="13"/>
      <c r="B8" s="24" t="s">
        <v>708</v>
      </c>
      <c r="C8" s="24"/>
      <c r="D8" s="24"/>
      <c r="E8" s="24"/>
      <c r="F8" s="24"/>
      <c r="G8" s="24"/>
      <c r="H8" s="24"/>
      <c r="I8" s="24"/>
      <c r="J8" s="24"/>
      <c r="K8" s="24"/>
      <c r="L8" s="24"/>
      <c r="M8" s="24"/>
      <c r="N8" s="24"/>
      <c r="O8" s="24"/>
      <c r="P8" s="24"/>
      <c r="Q8" s="24"/>
      <c r="R8" s="24"/>
    </row>
    <row r="9" spans="1:18" ht="15.75" x14ac:dyDescent="0.25">
      <c r="A9" s="13"/>
      <c r="B9" s="60"/>
      <c r="C9" s="60"/>
      <c r="D9" s="60"/>
      <c r="E9" s="60"/>
      <c r="F9" s="60"/>
      <c r="G9" s="60"/>
      <c r="H9" s="60"/>
      <c r="I9" s="60"/>
      <c r="J9" s="60"/>
      <c r="K9" s="60"/>
      <c r="L9" s="60"/>
      <c r="M9" s="60"/>
      <c r="N9" s="60"/>
      <c r="O9" s="60"/>
      <c r="P9" s="60"/>
      <c r="Q9" s="60"/>
      <c r="R9" s="60"/>
    </row>
    <row r="10" spans="1:18" x14ac:dyDescent="0.25">
      <c r="A10" s="13"/>
      <c r="B10" s="16"/>
      <c r="C10" s="16"/>
      <c r="D10" s="16"/>
      <c r="E10" s="16"/>
      <c r="F10" s="16"/>
      <c r="G10" s="16"/>
      <c r="H10" s="16"/>
      <c r="I10" s="16"/>
      <c r="J10" s="16"/>
      <c r="K10" s="16"/>
      <c r="L10" s="16"/>
      <c r="M10" s="16"/>
      <c r="N10" s="16"/>
      <c r="O10" s="16"/>
      <c r="P10" s="16"/>
      <c r="Q10" s="16"/>
      <c r="R10" s="16"/>
    </row>
    <row r="11" spans="1:18" x14ac:dyDescent="0.25">
      <c r="A11" s="13"/>
      <c r="B11" s="48" t="s">
        <v>709</v>
      </c>
      <c r="C11" s="49" t="s">
        <v>236</v>
      </c>
      <c r="D11" s="43" t="s">
        <v>710</v>
      </c>
      <c r="E11" s="43"/>
      <c r="F11" s="49"/>
      <c r="G11" s="49" t="s">
        <v>236</v>
      </c>
      <c r="H11" s="43" t="s">
        <v>711</v>
      </c>
      <c r="I11" s="43"/>
      <c r="J11" s="49"/>
      <c r="K11" s="49" t="s">
        <v>236</v>
      </c>
      <c r="L11" s="43" t="s">
        <v>712</v>
      </c>
      <c r="M11" s="43"/>
      <c r="N11" s="49"/>
      <c r="O11" s="49" t="s">
        <v>236</v>
      </c>
      <c r="P11" s="43" t="s">
        <v>238</v>
      </c>
      <c r="Q11" s="43"/>
      <c r="R11" s="49"/>
    </row>
    <row r="12" spans="1:18" ht="15.75" thickBot="1" x14ac:dyDescent="0.3">
      <c r="A12" s="13"/>
      <c r="B12" s="48"/>
      <c r="C12" s="49"/>
      <c r="D12" s="44"/>
      <c r="E12" s="44"/>
      <c r="F12" s="49"/>
      <c r="G12" s="49"/>
      <c r="H12" s="44"/>
      <c r="I12" s="44"/>
      <c r="J12" s="49"/>
      <c r="K12" s="49"/>
      <c r="L12" s="44">
        <v>2014</v>
      </c>
      <c r="M12" s="44"/>
      <c r="N12" s="49"/>
      <c r="O12" s="49"/>
      <c r="P12" s="44">
        <v>2013</v>
      </c>
      <c r="Q12" s="44"/>
      <c r="R12" s="49"/>
    </row>
    <row r="13" spans="1:18" x14ac:dyDescent="0.25">
      <c r="A13" s="13"/>
      <c r="B13" s="31" t="s">
        <v>713</v>
      </c>
      <c r="C13" s="32" t="s">
        <v>236</v>
      </c>
      <c r="D13" s="32"/>
      <c r="E13" s="46" t="s">
        <v>714</v>
      </c>
      <c r="F13" s="34" t="s">
        <v>236</v>
      </c>
      <c r="G13" s="32" t="s">
        <v>236</v>
      </c>
      <c r="H13" s="32"/>
      <c r="I13" s="46" t="s">
        <v>715</v>
      </c>
      <c r="J13" s="34" t="s">
        <v>236</v>
      </c>
      <c r="K13" s="32" t="s">
        <v>236</v>
      </c>
      <c r="L13" s="32" t="s">
        <v>240</v>
      </c>
      <c r="M13" s="33">
        <v>328800</v>
      </c>
      <c r="N13" s="34" t="s">
        <v>236</v>
      </c>
      <c r="O13" s="32" t="s">
        <v>236</v>
      </c>
      <c r="P13" s="32" t="s">
        <v>240</v>
      </c>
      <c r="Q13" s="33">
        <v>258800</v>
      </c>
      <c r="R13" s="34" t="s">
        <v>236</v>
      </c>
    </row>
    <row r="14" spans="1:18" x14ac:dyDescent="0.25">
      <c r="A14" s="13"/>
      <c r="B14" s="35" t="s">
        <v>716</v>
      </c>
      <c r="C14" s="16" t="s">
        <v>236</v>
      </c>
      <c r="D14" s="16"/>
      <c r="E14" s="47" t="s">
        <v>717</v>
      </c>
      <c r="F14" s="17" t="s">
        <v>236</v>
      </c>
      <c r="G14" s="16" t="s">
        <v>236</v>
      </c>
      <c r="H14" s="16"/>
      <c r="I14" s="47" t="s">
        <v>718</v>
      </c>
      <c r="J14" s="17" t="s">
        <v>236</v>
      </c>
      <c r="K14" s="16" t="s">
        <v>236</v>
      </c>
      <c r="L14" s="16"/>
      <c r="M14" s="36">
        <v>89000</v>
      </c>
      <c r="N14" s="17" t="s">
        <v>236</v>
      </c>
      <c r="O14" s="16" t="s">
        <v>236</v>
      </c>
      <c r="P14" s="16"/>
      <c r="Q14" s="36">
        <v>111000</v>
      </c>
      <c r="R14" s="17" t="s">
        <v>236</v>
      </c>
    </row>
    <row r="15" spans="1:18" ht="15.75" thickBot="1" x14ac:dyDescent="0.3">
      <c r="A15" s="13"/>
      <c r="B15" s="31" t="s">
        <v>719</v>
      </c>
      <c r="C15" s="32" t="s">
        <v>236</v>
      </c>
      <c r="D15" s="32"/>
      <c r="E15" s="85">
        <v>40736</v>
      </c>
      <c r="F15" s="34" t="s">
        <v>236</v>
      </c>
      <c r="G15" s="32" t="s">
        <v>236</v>
      </c>
      <c r="H15" s="32"/>
      <c r="I15" s="46" t="s">
        <v>720</v>
      </c>
      <c r="J15" s="34" t="s">
        <v>236</v>
      </c>
      <c r="K15" s="32" t="s">
        <v>236</v>
      </c>
      <c r="L15" s="32"/>
      <c r="M15" s="33">
        <v>65995</v>
      </c>
      <c r="N15" s="34" t="s">
        <v>236</v>
      </c>
      <c r="O15" s="32" t="s">
        <v>236</v>
      </c>
      <c r="P15" s="32"/>
      <c r="Q15" s="33">
        <v>78995</v>
      </c>
      <c r="R15" s="34" t="s">
        <v>236</v>
      </c>
    </row>
    <row r="16" spans="1:18" x14ac:dyDescent="0.25">
      <c r="A16" s="13"/>
      <c r="B16" s="37"/>
      <c r="C16" s="37" t="s">
        <v>236</v>
      </c>
      <c r="D16" s="37"/>
      <c r="E16" s="37"/>
      <c r="F16" s="37"/>
      <c r="G16" s="37" t="s">
        <v>236</v>
      </c>
      <c r="H16" s="37"/>
      <c r="I16" s="37"/>
      <c r="J16" s="37"/>
      <c r="K16" s="37" t="s">
        <v>236</v>
      </c>
      <c r="L16" s="38"/>
      <c r="M16" s="38"/>
      <c r="N16" s="37"/>
      <c r="O16" s="37" t="s">
        <v>236</v>
      </c>
      <c r="P16" s="38"/>
      <c r="Q16" s="38"/>
      <c r="R16" s="37"/>
    </row>
    <row r="17" spans="1:18" x14ac:dyDescent="0.25">
      <c r="A17" s="13"/>
      <c r="B17" s="39" t="s">
        <v>721</v>
      </c>
      <c r="C17" s="28" t="s">
        <v>236</v>
      </c>
      <c r="D17" s="16"/>
      <c r="E17" s="16"/>
      <c r="F17" s="16"/>
      <c r="G17" s="28" t="s">
        <v>236</v>
      </c>
      <c r="H17" s="16"/>
      <c r="I17" s="16"/>
      <c r="J17" s="16"/>
      <c r="K17" s="28" t="s">
        <v>236</v>
      </c>
      <c r="L17" s="16"/>
      <c r="M17" s="36">
        <v>483795</v>
      </c>
      <c r="N17" s="17" t="s">
        <v>236</v>
      </c>
      <c r="O17" s="28" t="s">
        <v>236</v>
      </c>
      <c r="P17" s="16"/>
      <c r="Q17" s="36">
        <v>448795</v>
      </c>
      <c r="R17" s="17" t="s">
        <v>236</v>
      </c>
    </row>
    <row r="18" spans="1:18" ht="15.75" thickBot="1" x14ac:dyDescent="0.3">
      <c r="A18" s="13"/>
      <c r="B18" s="31" t="s">
        <v>722</v>
      </c>
      <c r="C18" s="40" t="s">
        <v>236</v>
      </c>
      <c r="D18" s="32"/>
      <c r="E18" s="32"/>
      <c r="F18" s="32"/>
      <c r="G18" s="40" t="s">
        <v>236</v>
      </c>
      <c r="H18" s="32"/>
      <c r="I18" s="32"/>
      <c r="J18" s="32"/>
      <c r="K18" s="40" t="s">
        <v>236</v>
      </c>
      <c r="L18" s="32"/>
      <c r="M18" s="33">
        <v>1444</v>
      </c>
      <c r="N18" s="34" t="s">
        <v>236</v>
      </c>
      <c r="O18" s="40" t="s">
        <v>236</v>
      </c>
      <c r="P18" s="32"/>
      <c r="Q18" s="33">
        <v>3651</v>
      </c>
      <c r="R18" s="34" t="s">
        <v>236</v>
      </c>
    </row>
    <row r="19" spans="1:18" x14ac:dyDescent="0.25">
      <c r="A19" s="13"/>
      <c r="B19" s="37"/>
      <c r="C19" s="37" t="s">
        <v>236</v>
      </c>
      <c r="D19" s="37"/>
      <c r="E19" s="37"/>
      <c r="F19" s="37"/>
      <c r="G19" s="37" t="s">
        <v>236</v>
      </c>
      <c r="H19" s="37"/>
      <c r="I19" s="37"/>
      <c r="J19" s="37"/>
      <c r="K19" s="37" t="s">
        <v>236</v>
      </c>
      <c r="L19" s="38"/>
      <c r="M19" s="38"/>
      <c r="N19" s="37"/>
      <c r="O19" s="37" t="s">
        <v>236</v>
      </c>
      <c r="P19" s="38"/>
      <c r="Q19" s="38"/>
      <c r="R19" s="37"/>
    </row>
    <row r="20" spans="1:18" ht="15.75" thickBot="1" x14ac:dyDescent="0.3">
      <c r="A20" s="13"/>
      <c r="B20" s="39" t="s">
        <v>723</v>
      </c>
      <c r="C20" s="28" t="s">
        <v>236</v>
      </c>
      <c r="D20" s="16"/>
      <c r="E20" s="16"/>
      <c r="F20" s="16"/>
      <c r="G20" s="28" t="s">
        <v>236</v>
      </c>
      <c r="H20" s="16"/>
      <c r="I20" s="16"/>
      <c r="J20" s="16"/>
      <c r="K20" s="28" t="s">
        <v>236</v>
      </c>
      <c r="L20" s="16" t="s">
        <v>240</v>
      </c>
      <c r="M20" s="36">
        <v>485239</v>
      </c>
      <c r="N20" s="17" t="s">
        <v>236</v>
      </c>
      <c r="O20" s="28" t="s">
        <v>236</v>
      </c>
      <c r="P20" s="16" t="s">
        <v>240</v>
      </c>
      <c r="Q20" s="36">
        <v>452446</v>
      </c>
      <c r="R20" s="17" t="s">
        <v>236</v>
      </c>
    </row>
    <row r="21" spans="1:18" ht="15.75" thickTop="1" x14ac:dyDescent="0.25">
      <c r="A21" s="13"/>
      <c r="B21" s="37"/>
      <c r="C21" s="37" t="s">
        <v>236</v>
      </c>
      <c r="D21" s="37"/>
      <c r="E21" s="37"/>
      <c r="F21" s="37"/>
      <c r="G21" s="37" t="s">
        <v>236</v>
      </c>
      <c r="H21" s="37"/>
      <c r="I21" s="37"/>
      <c r="J21" s="37"/>
      <c r="K21" s="37" t="s">
        <v>236</v>
      </c>
      <c r="L21" s="42"/>
      <c r="M21" s="42"/>
      <c r="N21" s="37"/>
      <c r="O21" s="37" t="s">
        <v>236</v>
      </c>
      <c r="P21" s="42"/>
      <c r="Q21" s="42"/>
      <c r="R21" s="37"/>
    </row>
    <row r="22" spans="1:18" x14ac:dyDescent="0.25">
      <c r="A22" s="13"/>
      <c r="B22" s="23" t="s">
        <v>713</v>
      </c>
      <c r="C22" s="23"/>
      <c r="D22" s="23"/>
      <c r="E22" s="23"/>
      <c r="F22" s="23"/>
      <c r="G22" s="23"/>
      <c r="H22" s="23"/>
      <c r="I22" s="23"/>
      <c r="J22" s="23"/>
      <c r="K22" s="23"/>
      <c r="L22" s="23"/>
      <c r="M22" s="23"/>
      <c r="N22" s="23"/>
      <c r="O22" s="23"/>
      <c r="P22" s="23"/>
      <c r="Q22" s="23"/>
      <c r="R22" s="23"/>
    </row>
    <row r="23" spans="1:18" x14ac:dyDescent="0.25">
      <c r="A23" s="13"/>
      <c r="B23" s="24" t="s">
        <v>724</v>
      </c>
      <c r="C23" s="24"/>
      <c r="D23" s="24"/>
      <c r="E23" s="24"/>
      <c r="F23" s="24"/>
      <c r="G23" s="24"/>
      <c r="H23" s="24"/>
      <c r="I23" s="24"/>
      <c r="J23" s="24"/>
      <c r="K23" s="24"/>
      <c r="L23" s="24"/>
      <c r="M23" s="24"/>
      <c r="N23" s="24"/>
      <c r="O23" s="24"/>
      <c r="P23" s="24"/>
      <c r="Q23" s="24"/>
      <c r="R23" s="24"/>
    </row>
    <row r="24" spans="1:18" x14ac:dyDescent="0.25">
      <c r="A24" s="13"/>
      <c r="B24" s="23" t="s">
        <v>719</v>
      </c>
      <c r="C24" s="23"/>
      <c r="D24" s="23"/>
      <c r="E24" s="23"/>
      <c r="F24" s="23"/>
      <c r="G24" s="23"/>
      <c r="H24" s="23"/>
      <c r="I24" s="23"/>
      <c r="J24" s="23"/>
      <c r="K24" s="23"/>
      <c r="L24" s="23"/>
      <c r="M24" s="23"/>
      <c r="N24" s="23"/>
      <c r="O24" s="23"/>
      <c r="P24" s="23"/>
      <c r="Q24" s="23"/>
      <c r="R24" s="23"/>
    </row>
    <row r="25" spans="1:18" x14ac:dyDescent="0.25">
      <c r="A25" s="13"/>
      <c r="B25" s="24" t="s">
        <v>725</v>
      </c>
      <c r="C25" s="24"/>
      <c r="D25" s="24"/>
      <c r="E25" s="24"/>
      <c r="F25" s="24"/>
      <c r="G25" s="24"/>
      <c r="H25" s="24"/>
      <c r="I25" s="24"/>
      <c r="J25" s="24"/>
      <c r="K25" s="24"/>
      <c r="L25" s="24"/>
      <c r="M25" s="24"/>
      <c r="N25" s="24"/>
      <c r="O25" s="24"/>
      <c r="P25" s="24"/>
      <c r="Q25" s="24"/>
      <c r="R25" s="24"/>
    </row>
    <row r="26" spans="1:18" x14ac:dyDescent="0.25">
      <c r="A26" s="13"/>
      <c r="B26" s="23" t="s">
        <v>716</v>
      </c>
      <c r="C26" s="23"/>
      <c r="D26" s="23"/>
      <c r="E26" s="23"/>
      <c r="F26" s="23"/>
      <c r="G26" s="23"/>
      <c r="H26" s="23"/>
      <c r="I26" s="23"/>
      <c r="J26" s="23"/>
      <c r="K26" s="23"/>
      <c r="L26" s="23"/>
      <c r="M26" s="23"/>
      <c r="N26" s="23"/>
      <c r="O26" s="23"/>
      <c r="P26" s="23"/>
      <c r="Q26" s="23"/>
      <c r="R26" s="23"/>
    </row>
    <row r="27" spans="1:18" x14ac:dyDescent="0.25">
      <c r="A27" s="13"/>
      <c r="B27" s="24" t="s">
        <v>726</v>
      </c>
      <c r="C27" s="24"/>
      <c r="D27" s="24"/>
      <c r="E27" s="24"/>
      <c r="F27" s="24"/>
      <c r="G27" s="24"/>
      <c r="H27" s="24"/>
      <c r="I27" s="24"/>
      <c r="J27" s="24"/>
      <c r="K27" s="24"/>
      <c r="L27" s="24"/>
      <c r="M27" s="24"/>
      <c r="N27" s="24"/>
      <c r="O27" s="24"/>
      <c r="P27" s="24"/>
      <c r="Q27" s="24"/>
      <c r="R27" s="24"/>
    </row>
  </sheetData>
  <mergeCells count="32">
    <mergeCell ref="B24:R24"/>
    <mergeCell ref="B25:R25"/>
    <mergeCell ref="B26:R26"/>
    <mergeCell ref="B27:R27"/>
    <mergeCell ref="B6:R6"/>
    <mergeCell ref="B7:R7"/>
    <mergeCell ref="B8:R8"/>
    <mergeCell ref="B9:R9"/>
    <mergeCell ref="B22:R22"/>
    <mergeCell ref="B23:R23"/>
    <mergeCell ref="P11:Q11"/>
    <mergeCell ref="P12:Q12"/>
    <mergeCell ref="R11:R12"/>
    <mergeCell ref="A1:A2"/>
    <mergeCell ref="B1:R1"/>
    <mergeCell ref="B2:R2"/>
    <mergeCell ref="B3:R3"/>
    <mergeCell ref="A4:A27"/>
    <mergeCell ref="B4:R4"/>
    <mergeCell ref="B5:R5"/>
    <mergeCell ref="J11:J12"/>
    <mergeCell ref="K11:K12"/>
    <mergeCell ref="L11:M11"/>
    <mergeCell ref="L12:M12"/>
    <mergeCell ref="N11:N12"/>
    <mergeCell ref="O11:O12"/>
    <mergeCell ref="B11:B12"/>
    <mergeCell ref="C11:C12"/>
    <mergeCell ref="D11:E12"/>
    <mergeCell ref="F11:F12"/>
    <mergeCell ref="G11:G12"/>
    <mergeCell ref="H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8" t="s">
        <v>2</v>
      </c>
      <c r="C1" s="8" t="s">
        <v>29</v>
      </c>
    </row>
    <row r="2" spans="1:3" ht="30" x14ac:dyDescent="0.25">
      <c r="A2" s="1" t="s">
        <v>28</v>
      </c>
      <c r="B2" s="8"/>
      <c r="C2" s="8"/>
    </row>
    <row r="3" spans="1:3" x14ac:dyDescent="0.25">
      <c r="A3" s="4" t="s">
        <v>30</v>
      </c>
      <c r="B3" s="5" t="s">
        <v>6</v>
      </c>
      <c r="C3" s="5" t="s">
        <v>6</v>
      </c>
    </row>
    <row r="4" spans="1:3" ht="30" x14ac:dyDescent="0.25">
      <c r="A4" s="3" t="s">
        <v>31</v>
      </c>
      <c r="B4" s="9">
        <v>186167</v>
      </c>
      <c r="C4" s="9">
        <v>281002</v>
      </c>
    </row>
    <row r="5" spans="1:3" ht="45" x14ac:dyDescent="0.25">
      <c r="A5" s="3" t="s">
        <v>32</v>
      </c>
      <c r="B5" s="7">
        <v>12923</v>
      </c>
      <c r="C5" s="7">
        <v>32504</v>
      </c>
    </row>
    <row r="6" spans="1:3" ht="30" x14ac:dyDescent="0.25">
      <c r="A6" s="3" t="s">
        <v>33</v>
      </c>
      <c r="B6" s="7">
        <v>3433007</v>
      </c>
      <c r="C6" s="7">
        <v>3381719</v>
      </c>
    </row>
    <row r="7" spans="1:3" ht="30" x14ac:dyDescent="0.25">
      <c r="A7" s="3" t="s">
        <v>34</v>
      </c>
      <c r="B7" s="7">
        <v>856218</v>
      </c>
      <c r="C7" s="7">
        <v>859387</v>
      </c>
    </row>
    <row r="8" spans="1:3" ht="45" x14ac:dyDescent="0.25">
      <c r="A8" s="3" t="s">
        <v>35</v>
      </c>
      <c r="B8" s="7">
        <v>228386</v>
      </c>
      <c r="C8" s="7">
        <v>213860</v>
      </c>
    </row>
    <row r="9" spans="1:3" x14ac:dyDescent="0.25">
      <c r="A9" s="3" t="s">
        <v>36</v>
      </c>
      <c r="B9" s="7">
        <v>158674</v>
      </c>
      <c r="C9" s="7">
        <v>182033</v>
      </c>
    </row>
    <row r="10" spans="1:3" x14ac:dyDescent="0.25">
      <c r="A10" s="3" t="s">
        <v>37</v>
      </c>
      <c r="B10" s="7">
        <v>646765</v>
      </c>
      <c r="C10" s="7">
        <v>569293</v>
      </c>
    </row>
    <row r="11" spans="1:3" x14ac:dyDescent="0.25">
      <c r="A11" s="3" t="s">
        <v>38</v>
      </c>
      <c r="B11" s="7">
        <v>5522140</v>
      </c>
      <c r="C11" s="7">
        <v>5519798</v>
      </c>
    </row>
    <row r="12" spans="1:3" x14ac:dyDescent="0.25">
      <c r="A12" s="3" t="s">
        <v>39</v>
      </c>
      <c r="B12" s="7">
        <v>645823</v>
      </c>
      <c r="C12" s="7">
        <v>643841</v>
      </c>
    </row>
    <row r="13" spans="1:3" x14ac:dyDescent="0.25">
      <c r="A13" s="3" t="s">
        <v>40</v>
      </c>
      <c r="B13" s="7">
        <v>607159</v>
      </c>
      <c r="C13" s="7">
        <v>397657</v>
      </c>
    </row>
    <row r="14" spans="1:3" x14ac:dyDescent="0.25">
      <c r="A14" s="3" t="s">
        <v>41</v>
      </c>
      <c r="B14" s="7">
        <v>37801</v>
      </c>
      <c r="C14" s="7">
        <v>38864</v>
      </c>
    </row>
    <row r="15" spans="1:3" x14ac:dyDescent="0.25">
      <c r="A15" s="3" t="s">
        <v>42</v>
      </c>
      <c r="B15" s="7">
        <v>64690</v>
      </c>
      <c r="C15" s="7">
        <v>75351</v>
      </c>
    </row>
    <row r="16" spans="1:3" x14ac:dyDescent="0.25">
      <c r="A16" s="3" t="s">
        <v>43</v>
      </c>
      <c r="B16" s="7">
        <v>136865</v>
      </c>
      <c r="C16" s="7">
        <v>111748</v>
      </c>
    </row>
    <row r="17" spans="1:3" x14ac:dyDescent="0.25">
      <c r="A17" s="3" t="s">
        <v>44</v>
      </c>
      <c r="B17" s="7">
        <v>5531</v>
      </c>
      <c r="C17" s="7">
        <v>5481</v>
      </c>
    </row>
    <row r="18" spans="1:3" x14ac:dyDescent="0.25">
      <c r="A18" s="3" t="s">
        <v>45</v>
      </c>
      <c r="B18" s="7">
        <v>32089</v>
      </c>
      <c r="C18" s="7">
        <v>34295</v>
      </c>
    </row>
    <row r="19" spans="1:3" x14ac:dyDescent="0.25">
      <c r="A19" s="3" t="s">
        <v>46</v>
      </c>
      <c r="B19" s="7">
        <v>1256230</v>
      </c>
      <c r="C19" s="7">
        <v>1363819</v>
      </c>
    </row>
    <row r="20" spans="1:3" x14ac:dyDescent="0.25">
      <c r="A20" s="3" t="s">
        <v>47</v>
      </c>
      <c r="B20" s="7">
        <v>201622</v>
      </c>
      <c r="C20" s="7">
        <v>237789</v>
      </c>
    </row>
    <row r="21" spans="1:3" x14ac:dyDescent="0.25">
      <c r="A21" s="3" t="s">
        <v>48</v>
      </c>
      <c r="B21" s="7">
        <v>149394</v>
      </c>
      <c r="C21" s="7">
        <v>150071</v>
      </c>
    </row>
    <row r="22" spans="1:3" x14ac:dyDescent="0.25">
      <c r="A22" s="3" t="s">
        <v>49</v>
      </c>
      <c r="B22" s="7">
        <v>49963</v>
      </c>
      <c r="C22" s="7">
        <v>41441</v>
      </c>
    </row>
    <row r="23" spans="1:3" x14ac:dyDescent="0.25">
      <c r="A23" s="3" t="s">
        <v>50</v>
      </c>
      <c r="B23" s="7">
        <v>8709307</v>
      </c>
      <c r="C23" s="7">
        <v>8620155</v>
      </c>
    </row>
    <row r="24" spans="1:3" x14ac:dyDescent="0.25">
      <c r="A24" s="4" t="s">
        <v>51</v>
      </c>
      <c r="B24" s="5" t="s">
        <v>6</v>
      </c>
      <c r="C24" s="5" t="s">
        <v>6</v>
      </c>
    </row>
    <row r="25" spans="1:3" x14ac:dyDescent="0.25">
      <c r="A25" s="3" t="s">
        <v>52</v>
      </c>
      <c r="B25" s="7">
        <v>4042130</v>
      </c>
      <c r="C25" s="7">
        <v>4219905</v>
      </c>
    </row>
    <row r="26" spans="1:3" ht="30" x14ac:dyDescent="0.25">
      <c r="A26" s="3" t="s">
        <v>53</v>
      </c>
      <c r="B26" s="7">
        <v>1255264</v>
      </c>
      <c r="C26" s="7">
        <v>1273100</v>
      </c>
    </row>
    <row r="27" spans="1:3" x14ac:dyDescent="0.25">
      <c r="A27" s="3" t="s">
        <v>54</v>
      </c>
      <c r="B27" s="7">
        <v>75848</v>
      </c>
      <c r="C27" s="7">
        <v>70698</v>
      </c>
    </row>
    <row r="28" spans="1:3" ht="30" x14ac:dyDescent="0.25">
      <c r="A28" s="3" t="s">
        <v>55</v>
      </c>
      <c r="B28" s="7">
        <v>223860</v>
      </c>
      <c r="C28" s="7">
        <v>281028</v>
      </c>
    </row>
    <row r="29" spans="1:3" ht="30" x14ac:dyDescent="0.25">
      <c r="A29" s="3" t="s">
        <v>56</v>
      </c>
      <c r="B29" s="7">
        <v>113888</v>
      </c>
      <c r="C29" s="7">
        <v>97103</v>
      </c>
    </row>
    <row r="30" spans="1:3" x14ac:dyDescent="0.25">
      <c r="A30" s="3" t="s">
        <v>57</v>
      </c>
      <c r="B30" s="7">
        <v>21377</v>
      </c>
      <c r="C30" s="7">
        <v>23721</v>
      </c>
    </row>
    <row r="31" spans="1:3" x14ac:dyDescent="0.25">
      <c r="A31" s="3" t="s">
        <v>58</v>
      </c>
      <c r="B31" s="7">
        <v>48142</v>
      </c>
      <c r="C31" s="7">
        <v>53328</v>
      </c>
    </row>
    <row r="32" spans="1:3" x14ac:dyDescent="0.25">
      <c r="A32" s="3" t="s">
        <v>59</v>
      </c>
      <c r="B32" s="7">
        <v>485239</v>
      </c>
      <c r="C32" s="7">
        <v>452446</v>
      </c>
    </row>
    <row r="33" spans="1:3" x14ac:dyDescent="0.25">
      <c r="A33" s="3" t="s">
        <v>60</v>
      </c>
      <c r="B33" s="7">
        <v>68348</v>
      </c>
      <c r="C33" s="7">
        <v>70444</v>
      </c>
    </row>
    <row r="34" spans="1:3" x14ac:dyDescent="0.25">
      <c r="A34" s="3" t="s">
        <v>61</v>
      </c>
      <c r="B34" s="7">
        <v>6334096</v>
      </c>
      <c r="C34" s="7">
        <v>6541773</v>
      </c>
    </row>
    <row r="35" spans="1:3" x14ac:dyDescent="0.25">
      <c r="A35" s="3" t="s">
        <v>62</v>
      </c>
      <c r="B35" s="5" t="s">
        <v>63</v>
      </c>
      <c r="C35" s="5" t="s">
        <v>63</v>
      </c>
    </row>
    <row r="36" spans="1:3" ht="30" x14ac:dyDescent="0.25">
      <c r="A36" s="3" t="s">
        <v>64</v>
      </c>
      <c r="B36" s="7">
        <v>361333</v>
      </c>
      <c r="C36" s="7">
        <v>100859</v>
      </c>
    </row>
    <row r="37" spans="1:3" x14ac:dyDescent="0.25">
      <c r="A37" s="4" t="s">
        <v>65</v>
      </c>
      <c r="B37" s="5" t="s">
        <v>6</v>
      </c>
      <c r="C37" s="5" t="s">
        <v>6</v>
      </c>
    </row>
    <row r="38" spans="1:3" ht="45" x14ac:dyDescent="0.25">
      <c r="A38" s="3" t="s">
        <v>66</v>
      </c>
      <c r="B38" s="7">
        <v>-421559</v>
      </c>
      <c r="C38" s="7">
        <v>-421559</v>
      </c>
    </row>
    <row r="39" spans="1:3" x14ac:dyDescent="0.25">
      <c r="A39" s="3" t="s">
        <v>67</v>
      </c>
      <c r="B39" s="7">
        <v>962989</v>
      </c>
      <c r="C39" s="7">
        <v>962145</v>
      </c>
    </row>
    <row r="40" spans="1:3" ht="30" x14ac:dyDescent="0.25">
      <c r="A40" s="3" t="s">
        <v>68</v>
      </c>
      <c r="B40" s="7">
        <v>14538</v>
      </c>
      <c r="C40" s="7">
        <v>13978</v>
      </c>
    </row>
    <row r="41" spans="1:3" x14ac:dyDescent="0.25">
      <c r="A41" s="3" t="s">
        <v>69</v>
      </c>
      <c r="B41" s="7">
        <v>1211044</v>
      </c>
      <c r="C41" s="7">
        <v>1181457</v>
      </c>
    </row>
    <row r="42" spans="1:3" ht="30" x14ac:dyDescent="0.25">
      <c r="A42" s="3" t="s">
        <v>70</v>
      </c>
      <c r="B42" s="7">
        <v>1786558</v>
      </c>
      <c r="C42" s="7">
        <v>1755523</v>
      </c>
    </row>
    <row r="43" spans="1:3" x14ac:dyDescent="0.25">
      <c r="A43" s="3" t="s">
        <v>71</v>
      </c>
      <c r="B43" s="7">
        <v>227320</v>
      </c>
      <c r="C43" s="7">
        <v>222000</v>
      </c>
    </row>
    <row r="44" spans="1:3" x14ac:dyDescent="0.25">
      <c r="A44" s="3" t="s">
        <v>72</v>
      </c>
      <c r="B44" s="7">
        <v>2013078</v>
      </c>
      <c r="C44" s="7">
        <v>1977523</v>
      </c>
    </row>
    <row r="45" spans="1:3" ht="30" x14ac:dyDescent="0.25">
      <c r="A45" s="3" t="s">
        <v>73</v>
      </c>
      <c r="B45" s="7">
        <v>8709307</v>
      </c>
      <c r="C45" s="7">
        <v>8620155</v>
      </c>
    </row>
    <row r="46" spans="1:3" ht="30" x14ac:dyDescent="0.25">
      <c r="A46" s="3" t="s">
        <v>3</v>
      </c>
      <c r="B46" s="5" t="s">
        <v>6</v>
      </c>
      <c r="C46" s="5" t="s">
        <v>6</v>
      </c>
    </row>
    <row r="47" spans="1:3" x14ac:dyDescent="0.25">
      <c r="A47" s="4" t="s">
        <v>65</v>
      </c>
      <c r="B47" s="5" t="s">
        <v>6</v>
      </c>
      <c r="C47" s="5" t="s">
        <v>6</v>
      </c>
    </row>
    <row r="48" spans="1:3" x14ac:dyDescent="0.25">
      <c r="A48" s="3" t="s">
        <v>74</v>
      </c>
      <c r="B48" s="7">
        <v>13847</v>
      </c>
      <c r="C48" s="7">
        <v>13803</v>
      </c>
    </row>
    <row r="49" spans="1:3" x14ac:dyDescent="0.25">
      <c r="A49" s="3" t="s">
        <v>72</v>
      </c>
      <c r="B49" s="7">
        <v>13847</v>
      </c>
      <c r="C49" s="7">
        <v>13803</v>
      </c>
    </row>
    <row r="50" spans="1:3" ht="30" x14ac:dyDescent="0.25">
      <c r="A50" s="3" t="s">
        <v>4</v>
      </c>
      <c r="B50" s="5" t="s">
        <v>6</v>
      </c>
      <c r="C50" s="5" t="s">
        <v>6</v>
      </c>
    </row>
    <row r="51" spans="1:3" x14ac:dyDescent="0.25">
      <c r="A51" s="4" t="s">
        <v>65</v>
      </c>
      <c r="B51" s="5" t="s">
        <v>6</v>
      </c>
      <c r="C51" s="5" t="s">
        <v>6</v>
      </c>
    </row>
    <row r="52" spans="1:3" x14ac:dyDescent="0.25">
      <c r="A52" s="3" t="s">
        <v>74</v>
      </c>
      <c r="B52" s="7">
        <v>2973</v>
      </c>
      <c r="C52" s="7">
        <v>2973</v>
      </c>
    </row>
    <row r="53" spans="1:3" x14ac:dyDescent="0.25">
      <c r="A53" s="3" t="s">
        <v>72</v>
      </c>
      <c r="B53" s="7">
        <v>2973</v>
      </c>
      <c r="C53" s="5" t="s">
        <v>6</v>
      </c>
    </row>
    <row r="54" spans="1:3" ht="30" x14ac:dyDescent="0.25">
      <c r="A54" s="3" t="s">
        <v>75</v>
      </c>
      <c r="B54" s="5" t="s">
        <v>6</v>
      </c>
      <c r="C54" s="5" t="s">
        <v>6</v>
      </c>
    </row>
    <row r="55" spans="1:3" x14ac:dyDescent="0.25">
      <c r="A55" s="4" t="s">
        <v>65</v>
      </c>
      <c r="B55" s="5" t="s">
        <v>6</v>
      </c>
      <c r="C55" s="5" t="s">
        <v>6</v>
      </c>
    </row>
    <row r="56" spans="1:3" x14ac:dyDescent="0.25">
      <c r="A56" s="3" t="s">
        <v>74</v>
      </c>
      <c r="B56" s="9">
        <v>2726</v>
      </c>
      <c r="C56" s="9">
        <v>27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4.28515625" bestFit="1" customWidth="1"/>
    <col min="2" max="2" width="36.5703125" bestFit="1" customWidth="1"/>
    <col min="3" max="3" width="8.42578125" customWidth="1"/>
    <col min="4" max="4" width="7.7109375" customWidth="1"/>
    <col min="5" max="5" width="30.140625" customWidth="1"/>
    <col min="6" max="6" width="8.42578125" customWidth="1"/>
  </cols>
  <sheetData>
    <row r="1" spans="1:6" ht="15" customHeight="1" x14ac:dyDescent="0.25">
      <c r="A1" s="8" t="s">
        <v>727</v>
      </c>
      <c r="B1" s="8" t="s">
        <v>1</v>
      </c>
      <c r="C1" s="8"/>
      <c r="D1" s="8"/>
      <c r="E1" s="8"/>
      <c r="F1" s="8"/>
    </row>
    <row r="2" spans="1:6" ht="15" customHeight="1" x14ac:dyDescent="0.25">
      <c r="A2" s="8"/>
      <c r="B2" s="8" t="s">
        <v>2</v>
      </c>
      <c r="C2" s="8"/>
      <c r="D2" s="8"/>
      <c r="E2" s="8"/>
      <c r="F2" s="8"/>
    </row>
    <row r="3" spans="1:6" ht="15" customHeight="1" x14ac:dyDescent="0.25">
      <c r="A3" s="4" t="s">
        <v>728</v>
      </c>
      <c r="B3" s="12" t="s">
        <v>6</v>
      </c>
      <c r="C3" s="12"/>
      <c r="D3" s="12"/>
      <c r="E3" s="12"/>
      <c r="F3" s="12"/>
    </row>
    <row r="4" spans="1:6" ht="15" customHeight="1" x14ac:dyDescent="0.25">
      <c r="A4" s="13" t="s">
        <v>727</v>
      </c>
      <c r="B4" s="12" t="s">
        <v>6</v>
      </c>
      <c r="C4" s="12"/>
      <c r="D4" s="12"/>
      <c r="E4" s="12"/>
      <c r="F4" s="12"/>
    </row>
    <row r="5" spans="1:6" x14ac:dyDescent="0.25">
      <c r="A5" s="13"/>
      <c r="B5" s="22" t="s">
        <v>729</v>
      </c>
      <c r="C5" s="22"/>
      <c r="D5" s="22"/>
      <c r="E5" s="22"/>
      <c r="F5" s="22"/>
    </row>
    <row r="6" spans="1:6" ht="127.5" customHeight="1" x14ac:dyDescent="0.25">
      <c r="A6" s="13"/>
      <c r="B6" s="24" t="s">
        <v>730</v>
      </c>
      <c r="C6" s="24"/>
      <c r="D6" s="24"/>
      <c r="E6" s="24"/>
      <c r="F6" s="24"/>
    </row>
    <row r="7" spans="1:6" x14ac:dyDescent="0.25">
      <c r="A7" s="13"/>
      <c r="B7" s="26"/>
      <c r="C7" s="26"/>
      <c r="D7" s="26"/>
      <c r="E7" s="26"/>
      <c r="F7" s="26"/>
    </row>
    <row r="8" spans="1:6" ht="25.5" customHeight="1" x14ac:dyDescent="0.25">
      <c r="A8" s="13"/>
      <c r="B8" s="24" t="s">
        <v>731</v>
      </c>
      <c r="C8" s="24"/>
      <c r="D8" s="24"/>
      <c r="E8" s="24"/>
      <c r="F8" s="24"/>
    </row>
    <row r="9" spans="1:6" ht="25.5" customHeight="1" x14ac:dyDescent="0.25">
      <c r="A9" s="13"/>
      <c r="B9" s="24" t="s">
        <v>732</v>
      </c>
      <c r="C9" s="24"/>
      <c r="D9" s="24"/>
      <c r="E9" s="24"/>
      <c r="F9" s="24"/>
    </row>
    <row r="10" spans="1:6" ht="15.75" x14ac:dyDescent="0.25">
      <c r="A10" s="13"/>
      <c r="B10" s="60"/>
      <c r="C10" s="60"/>
      <c r="D10" s="60"/>
      <c r="E10" s="60"/>
      <c r="F10" s="60"/>
    </row>
    <row r="11" spans="1:6" x14ac:dyDescent="0.25">
      <c r="A11" s="13"/>
      <c r="B11" s="16"/>
      <c r="C11" s="16"/>
      <c r="D11" s="16"/>
      <c r="E11" s="16"/>
      <c r="F11" s="16"/>
    </row>
    <row r="12" spans="1:6" x14ac:dyDescent="0.25">
      <c r="A12" s="13"/>
      <c r="B12" s="49"/>
      <c r="C12" s="49" t="s">
        <v>236</v>
      </c>
      <c r="D12" s="43" t="s">
        <v>733</v>
      </c>
      <c r="E12" s="43"/>
      <c r="F12" s="49"/>
    </row>
    <row r="13" spans="1:6" x14ac:dyDescent="0.25">
      <c r="A13" s="13"/>
      <c r="B13" s="49"/>
      <c r="C13" s="49"/>
      <c r="D13" s="43" t="s">
        <v>734</v>
      </c>
      <c r="E13" s="43"/>
      <c r="F13" s="49"/>
    </row>
    <row r="14" spans="1:6" ht="15.75" thickBot="1" x14ac:dyDescent="0.3">
      <c r="A14" s="13"/>
      <c r="B14" s="49"/>
      <c r="C14" s="49"/>
      <c r="D14" s="44" t="s">
        <v>735</v>
      </c>
      <c r="E14" s="44"/>
      <c r="F14" s="49"/>
    </row>
    <row r="15" spans="1:6" x14ac:dyDescent="0.25">
      <c r="A15" s="13"/>
      <c r="B15" s="31" t="s">
        <v>736</v>
      </c>
      <c r="C15" s="32" t="s">
        <v>236</v>
      </c>
      <c r="D15" s="32" t="s">
        <v>240</v>
      </c>
      <c r="E15" s="33">
        <v>100859</v>
      </c>
      <c r="F15" s="34" t="s">
        <v>236</v>
      </c>
    </row>
    <row r="16" spans="1:6" ht="25.5" x14ac:dyDescent="0.25">
      <c r="A16" s="13"/>
      <c r="B16" s="35" t="s">
        <v>737</v>
      </c>
      <c r="C16" s="16" t="s">
        <v>236</v>
      </c>
      <c r="D16" s="16"/>
      <c r="E16" s="36">
        <v>260800</v>
      </c>
      <c r="F16" s="17" t="s">
        <v>236</v>
      </c>
    </row>
    <row r="17" spans="1:6" ht="38.25" x14ac:dyDescent="0.25">
      <c r="A17" s="13"/>
      <c r="B17" s="31" t="s">
        <v>738</v>
      </c>
      <c r="C17" s="32" t="s">
        <v>236</v>
      </c>
      <c r="D17" s="32"/>
      <c r="E17" s="46" t="s">
        <v>739</v>
      </c>
      <c r="F17" s="34" t="s">
        <v>275</v>
      </c>
    </row>
    <row r="18" spans="1:6" ht="25.5" x14ac:dyDescent="0.25">
      <c r="A18" s="13"/>
      <c r="B18" s="35" t="s">
        <v>740</v>
      </c>
      <c r="C18" s="16" t="s">
        <v>236</v>
      </c>
      <c r="D18" s="16"/>
      <c r="E18" s="47" t="s">
        <v>741</v>
      </c>
      <c r="F18" s="17" t="s">
        <v>275</v>
      </c>
    </row>
    <row r="19" spans="1:6" ht="26.25" thickBot="1" x14ac:dyDescent="0.3">
      <c r="A19" s="13"/>
      <c r="B19" s="31" t="s">
        <v>742</v>
      </c>
      <c r="C19" s="32" t="s">
        <v>236</v>
      </c>
      <c r="D19" s="32"/>
      <c r="E19" s="46">
        <v>808</v>
      </c>
      <c r="F19" s="34" t="s">
        <v>236</v>
      </c>
    </row>
    <row r="20" spans="1:6" x14ac:dyDescent="0.25">
      <c r="A20" s="13"/>
      <c r="B20" s="37"/>
      <c r="C20" s="37" t="s">
        <v>236</v>
      </c>
      <c r="D20" s="38"/>
      <c r="E20" s="38"/>
      <c r="F20" s="37"/>
    </row>
    <row r="21" spans="1:6" ht="15.75" thickBot="1" x14ac:dyDescent="0.3">
      <c r="A21" s="13"/>
      <c r="B21" s="35" t="s">
        <v>670</v>
      </c>
      <c r="C21" s="28" t="s">
        <v>236</v>
      </c>
      <c r="D21" s="16" t="s">
        <v>240</v>
      </c>
      <c r="E21" s="36">
        <v>361333</v>
      </c>
      <c r="F21" s="17" t="s">
        <v>236</v>
      </c>
    </row>
    <row r="22" spans="1:6" ht="15.75" thickTop="1" x14ac:dyDescent="0.25">
      <c r="A22" s="13"/>
      <c r="B22" s="37"/>
      <c r="C22" s="37" t="s">
        <v>236</v>
      </c>
      <c r="D22" s="42"/>
      <c r="E22" s="42"/>
    </row>
  </sheetData>
  <mergeCells count="18">
    <mergeCell ref="B9:F9"/>
    <mergeCell ref="B10:F10"/>
    <mergeCell ref="A1:A2"/>
    <mergeCell ref="B1:F1"/>
    <mergeCell ref="B2:F2"/>
    <mergeCell ref="B3:F3"/>
    <mergeCell ref="A4:A22"/>
    <mergeCell ref="B4:F4"/>
    <mergeCell ref="B5:F5"/>
    <mergeCell ref="B6:F6"/>
    <mergeCell ref="B7:F7"/>
    <mergeCell ref="B8:F8"/>
    <mergeCell ref="B12:B14"/>
    <mergeCell ref="C12:C14"/>
    <mergeCell ref="D12:E12"/>
    <mergeCell ref="D13:E13"/>
    <mergeCell ref="D14:E14"/>
    <mergeCell ref="F12: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36.5703125" bestFit="1" customWidth="1"/>
    <col min="3" max="3" width="3.5703125" customWidth="1"/>
    <col min="4" max="4" width="3.28515625" customWidth="1"/>
    <col min="5" max="5" width="17.28515625" customWidth="1"/>
    <col min="6" max="7" width="3.5703125" customWidth="1"/>
    <col min="8" max="8" width="3.28515625" customWidth="1"/>
    <col min="9" max="9" width="17.28515625" customWidth="1"/>
    <col min="10" max="10" width="3.5703125" customWidth="1"/>
  </cols>
  <sheetData>
    <row r="1" spans="1:10" ht="15" customHeight="1" x14ac:dyDescent="0.25">
      <c r="A1" s="8" t="s">
        <v>7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744</v>
      </c>
      <c r="B3" s="12" t="s">
        <v>6</v>
      </c>
      <c r="C3" s="12"/>
      <c r="D3" s="12"/>
      <c r="E3" s="12"/>
      <c r="F3" s="12"/>
      <c r="G3" s="12"/>
      <c r="H3" s="12"/>
      <c r="I3" s="12"/>
      <c r="J3" s="12"/>
    </row>
    <row r="4" spans="1:10" ht="15" customHeight="1" x14ac:dyDescent="0.25">
      <c r="A4" s="13" t="s">
        <v>743</v>
      </c>
      <c r="B4" s="12" t="s">
        <v>6</v>
      </c>
      <c r="C4" s="12"/>
      <c r="D4" s="12"/>
      <c r="E4" s="12"/>
      <c r="F4" s="12"/>
      <c r="G4" s="12"/>
      <c r="H4" s="12"/>
      <c r="I4" s="12"/>
      <c r="J4" s="12"/>
    </row>
    <row r="5" spans="1:10" x14ac:dyDescent="0.25">
      <c r="A5" s="13"/>
      <c r="B5" s="22" t="s">
        <v>745</v>
      </c>
      <c r="C5" s="22"/>
      <c r="D5" s="22"/>
      <c r="E5" s="22"/>
      <c r="F5" s="22"/>
      <c r="G5" s="22"/>
      <c r="H5" s="22"/>
      <c r="I5" s="22"/>
      <c r="J5" s="22"/>
    </row>
    <row r="6" spans="1:10" ht="25.5" customHeight="1" x14ac:dyDescent="0.25">
      <c r="A6" s="13"/>
      <c r="B6" s="24" t="s">
        <v>746</v>
      </c>
      <c r="C6" s="24"/>
      <c r="D6" s="24"/>
      <c r="E6" s="24"/>
      <c r="F6" s="24"/>
      <c r="G6" s="24"/>
      <c r="H6" s="24"/>
      <c r="I6" s="24"/>
      <c r="J6" s="24"/>
    </row>
    <row r="7" spans="1:10" ht="15.75" x14ac:dyDescent="0.25">
      <c r="A7" s="13"/>
      <c r="B7" s="60"/>
      <c r="C7" s="60"/>
      <c r="D7" s="60"/>
      <c r="E7" s="60"/>
      <c r="F7" s="60"/>
      <c r="G7" s="60"/>
      <c r="H7" s="60"/>
      <c r="I7" s="60"/>
      <c r="J7" s="60"/>
    </row>
    <row r="8" spans="1:10" x14ac:dyDescent="0.25">
      <c r="A8" s="13"/>
      <c r="B8" s="16"/>
      <c r="C8" s="16"/>
      <c r="D8" s="16"/>
      <c r="E8" s="16"/>
      <c r="F8" s="16"/>
      <c r="G8" s="16"/>
      <c r="H8" s="16"/>
      <c r="I8" s="16"/>
      <c r="J8" s="16"/>
    </row>
    <row r="9" spans="1:10" ht="15.75" thickBot="1" x14ac:dyDescent="0.3">
      <c r="A9" s="13"/>
      <c r="B9" s="28"/>
      <c r="C9" s="28" t="s">
        <v>236</v>
      </c>
      <c r="D9" s="44" t="s">
        <v>531</v>
      </c>
      <c r="E9" s="44"/>
      <c r="F9" s="44"/>
      <c r="G9" s="44"/>
      <c r="H9" s="44"/>
      <c r="I9" s="44"/>
      <c r="J9" s="28"/>
    </row>
    <row r="10" spans="1:10" ht="15.75" thickBot="1" x14ac:dyDescent="0.3">
      <c r="A10" s="13"/>
      <c r="B10" s="28"/>
      <c r="C10" s="28" t="s">
        <v>236</v>
      </c>
      <c r="D10" s="59">
        <v>2014</v>
      </c>
      <c r="E10" s="59"/>
      <c r="F10" s="28"/>
      <c r="G10" s="28" t="s">
        <v>236</v>
      </c>
      <c r="H10" s="59">
        <v>2013</v>
      </c>
      <c r="I10" s="59"/>
      <c r="J10" s="28"/>
    </row>
    <row r="11" spans="1:10" x14ac:dyDescent="0.25">
      <c r="A11" s="13"/>
      <c r="B11" s="31" t="s">
        <v>747</v>
      </c>
      <c r="C11" s="32" t="s">
        <v>236</v>
      </c>
      <c r="D11" s="32"/>
      <c r="E11" s="32"/>
      <c r="F11" s="32"/>
      <c r="G11" s="32" t="s">
        <v>236</v>
      </c>
      <c r="H11" s="32"/>
      <c r="I11" s="32"/>
      <c r="J11" s="32"/>
    </row>
    <row r="12" spans="1:10" ht="25.5" x14ac:dyDescent="0.25">
      <c r="A12" s="13"/>
      <c r="B12" s="35" t="s">
        <v>141</v>
      </c>
      <c r="C12" s="16" t="s">
        <v>236</v>
      </c>
      <c r="D12" s="16" t="s">
        <v>240</v>
      </c>
      <c r="E12" s="36">
        <v>29587</v>
      </c>
      <c r="F12" s="17" t="s">
        <v>236</v>
      </c>
      <c r="G12" s="16" t="s">
        <v>236</v>
      </c>
      <c r="H12" s="16" t="s">
        <v>240</v>
      </c>
      <c r="I12" s="36">
        <v>11959</v>
      </c>
      <c r="J12" s="17" t="s">
        <v>236</v>
      </c>
    </row>
    <row r="13" spans="1:10" ht="26.25" thickBot="1" x14ac:dyDescent="0.3">
      <c r="A13" s="13"/>
      <c r="B13" s="31" t="s">
        <v>748</v>
      </c>
      <c r="C13" s="32" t="s">
        <v>236</v>
      </c>
      <c r="D13" s="32"/>
      <c r="E13" s="33">
        <v>16564083</v>
      </c>
      <c r="F13" s="34" t="s">
        <v>236</v>
      </c>
      <c r="G13" s="32" t="s">
        <v>236</v>
      </c>
      <c r="H13" s="32"/>
      <c r="I13" s="33">
        <v>16514193</v>
      </c>
      <c r="J13" s="34" t="s">
        <v>236</v>
      </c>
    </row>
    <row r="14" spans="1:10" x14ac:dyDescent="0.25">
      <c r="A14" s="13"/>
      <c r="B14" s="37"/>
      <c r="C14" s="37" t="s">
        <v>236</v>
      </c>
      <c r="D14" s="38"/>
      <c r="E14" s="38"/>
      <c r="F14" s="37"/>
      <c r="G14" s="37" t="s">
        <v>236</v>
      </c>
      <c r="H14" s="38"/>
      <c r="I14" s="38"/>
      <c r="J14" s="37"/>
    </row>
    <row r="15" spans="1:10" ht="39" thickBot="1" x14ac:dyDescent="0.3">
      <c r="A15" s="13"/>
      <c r="B15" s="35" t="s">
        <v>749</v>
      </c>
      <c r="C15" s="28" t="s">
        <v>236</v>
      </c>
      <c r="D15" s="16" t="s">
        <v>240</v>
      </c>
      <c r="E15" s="47">
        <v>1.79</v>
      </c>
      <c r="F15" s="17" t="s">
        <v>236</v>
      </c>
      <c r="G15" s="28" t="s">
        <v>236</v>
      </c>
      <c r="H15" s="16" t="s">
        <v>240</v>
      </c>
      <c r="I15" s="47">
        <v>0.72</v>
      </c>
      <c r="J15" s="17" t="s">
        <v>236</v>
      </c>
    </row>
    <row r="16" spans="1:10" ht="15.75" thickTop="1" x14ac:dyDescent="0.25">
      <c r="A16" s="13"/>
      <c r="B16" s="37"/>
      <c r="C16" s="37" t="s">
        <v>236</v>
      </c>
      <c r="D16" s="42"/>
      <c r="E16" s="42"/>
      <c r="F16" s="37"/>
      <c r="G16" s="37" t="s">
        <v>236</v>
      </c>
      <c r="H16" s="42"/>
      <c r="I16" s="42"/>
      <c r="J16" s="37"/>
    </row>
    <row r="17" spans="1:10" x14ac:dyDescent="0.25">
      <c r="A17" s="13"/>
      <c r="B17" s="31" t="s">
        <v>750</v>
      </c>
      <c r="C17" s="40" t="s">
        <v>236</v>
      </c>
      <c r="D17" s="32"/>
      <c r="E17" s="32"/>
      <c r="F17" s="32"/>
      <c r="G17" s="40" t="s">
        <v>236</v>
      </c>
      <c r="H17" s="32"/>
      <c r="I17" s="32"/>
      <c r="J17" s="32"/>
    </row>
    <row r="18" spans="1:10" ht="25.5" x14ac:dyDescent="0.25">
      <c r="A18" s="13"/>
      <c r="B18" s="35" t="s">
        <v>141</v>
      </c>
      <c r="C18" s="28" t="s">
        <v>236</v>
      </c>
      <c r="D18" s="16" t="s">
        <v>240</v>
      </c>
      <c r="E18" s="36">
        <v>29587</v>
      </c>
      <c r="F18" s="17" t="s">
        <v>236</v>
      </c>
      <c r="G18" s="28" t="s">
        <v>236</v>
      </c>
      <c r="H18" s="16" t="s">
        <v>240</v>
      </c>
      <c r="I18" s="36">
        <v>11959</v>
      </c>
      <c r="J18" s="17" t="s">
        <v>236</v>
      </c>
    </row>
    <row r="19" spans="1:10" ht="25.5" x14ac:dyDescent="0.25">
      <c r="A19" s="13"/>
      <c r="B19" s="31" t="s">
        <v>748</v>
      </c>
      <c r="C19" s="40" t="s">
        <v>236</v>
      </c>
      <c r="D19" s="32"/>
      <c r="E19" s="33">
        <v>16564083</v>
      </c>
      <c r="F19" s="34" t="s">
        <v>236</v>
      </c>
      <c r="G19" s="40" t="s">
        <v>236</v>
      </c>
      <c r="H19" s="32"/>
      <c r="I19" s="33">
        <v>16514193</v>
      </c>
      <c r="J19" s="34" t="s">
        <v>236</v>
      </c>
    </row>
    <row r="20" spans="1:10" x14ac:dyDescent="0.25">
      <c r="A20" s="13"/>
      <c r="B20" s="35" t="s">
        <v>751</v>
      </c>
      <c r="C20" s="28" t="s">
        <v>236</v>
      </c>
      <c r="D20" s="16"/>
      <c r="E20" s="16"/>
      <c r="F20" s="16"/>
      <c r="G20" s="28" t="s">
        <v>236</v>
      </c>
      <c r="H20" s="16"/>
      <c r="I20" s="16"/>
      <c r="J20" s="16"/>
    </row>
    <row r="21" spans="1:10" x14ac:dyDescent="0.25">
      <c r="A21" s="13"/>
      <c r="B21" s="80" t="s">
        <v>752</v>
      </c>
      <c r="C21" s="40" t="s">
        <v>236</v>
      </c>
      <c r="D21" s="32"/>
      <c r="E21" s="33">
        <v>79967</v>
      </c>
      <c r="F21" s="34" t="s">
        <v>236</v>
      </c>
      <c r="G21" s="40" t="s">
        <v>236</v>
      </c>
      <c r="H21" s="32"/>
      <c r="I21" s="33">
        <v>124695</v>
      </c>
      <c r="J21" s="34" t="s">
        <v>236</v>
      </c>
    </row>
    <row r="22" spans="1:10" x14ac:dyDescent="0.25">
      <c r="A22" s="13"/>
      <c r="B22" s="39" t="s">
        <v>753</v>
      </c>
      <c r="C22" s="28" t="s">
        <v>236</v>
      </c>
      <c r="D22" s="16"/>
      <c r="E22" s="36">
        <v>20475</v>
      </c>
      <c r="F22" s="17" t="s">
        <v>236</v>
      </c>
      <c r="G22" s="28" t="s">
        <v>236</v>
      </c>
      <c r="H22" s="16"/>
      <c r="I22" s="36">
        <v>16514</v>
      </c>
      <c r="J22" s="17" t="s">
        <v>236</v>
      </c>
    </row>
    <row r="23" spans="1:10" ht="15.75" thickBot="1" x14ac:dyDescent="0.3">
      <c r="A23" s="13"/>
      <c r="B23" s="80" t="s">
        <v>754</v>
      </c>
      <c r="C23" s="40" t="s">
        <v>236</v>
      </c>
      <c r="D23" s="32"/>
      <c r="E23" s="33">
        <v>40799</v>
      </c>
      <c r="F23" s="34" t="s">
        <v>236</v>
      </c>
      <c r="G23" s="40" t="s">
        <v>236</v>
      </c>
      <c r="H23" s="32"/>
      <c r="I23" s="33">
        <v>20654</v>
      </c>
      <c r="J23" s="34" t="s">
        <v>236</v>
      </c>
    </row>
    <row r="24" spans="1:10" x14ac:dyDescent="0.25">
      <c r="A24" s="13"/>
      <c r="B24" s="37"/>
      <c r="C24" s="37" t="s">
        <v>236</v>
      </c>
      <c r="D24" s="38"/>
      <c r="E24" s="38"/>
      <c r="F24" s="37"/>
      <c r="G24" s="37" t="s">
        <v>236</v>
      </c>
      <c r="H24" s="38"/>
      <c r="I24" s="38"/>
      <c r="J24" s="37"/>
    </row>
    <row r="25" spans="1:10" ht="26.25" thickBot="1" x14ac:dyDescent="0.3">
      <c r="A25" s="13"/>
      <c r="B25" s="35" t="s">
        <v>755</v>
      </c>
      <c r="C25" s="28" t="s">
        <v>236</v>
      </c>
      <c r="D25" s="16"/>
      <c r="E25" s="36">
        <v>16705324</v>
      </c>
      <c r="F25" s="17" t="s">
        <v>236</v>
      </c>
      <c r="G25" s="28" t="s">
        <v>236</v>
      </c>
      <c r="H25" s="16"/>
      <c r="I25" s="36">
        <v>16676056</v>
      </c>
      <c r="J25" s="17" t="s">
        <v>236</v>
      </c>
    </row>
    <row r="26" spans="1:10" x14ac:dyDescent="0.25">
      <c r="A26" s="13"/>
      <c r="B26" s="37"/>
      <c r="C26" s="37" t="s">
        <v>236</v>
      </c>
      <c r="D26" s="38"/>
      <c r="E26" s="38"/>
      <c r="F26" s="37"/>
      <c r="G26" s="37" t="s">
        <v>236</v>
      </c>
      <c r="H26" s="38"/>
      <c r="I26" s="38"/>
      <c r="J26" s="37"/>
    </row>
    <row r="27" spans="1:10" ht="39" thickBot="1" x14ac:dyDescent="0.3">
      <c r="A27" s="13"/>
      <c r="B27" s="31" t="s">
        <v>756</v>
      </c>
      <c r="C27" s="40" t="s">
        <v>236</v>
      </c>
      <c r="D27" s="32" t="s">
        <v>240</v>
      </c>
      <c r="E27" s="46">
        <v>1.77</v>
      </c>
      <c r="F27" s="34" t="s">
        <v>236</v>
      </c>
      <c r="G27" s="40" t="s">
        <v>236</v>
      </c>
      <c r="H27" s="32" t="s">
        <v>240</v>
      </c>
      <c r="I27" s="46">
        <v>0.72</v>
      </c>
      <c r="J27" s="34" t="s">
        <v>236</v>
      </c>
    </row>
    <row r="28" spans="1:10" ht="15.75" thickTop="1" x14ac:dyDescent="0.25">
      <c r="A28" s="13"/>
      <c r="B28" s="37"/>
      <c r="C28" s="37" t="s">
        <v>236</v>
      </c>
      <c r="D28" s="42"/>
      <c r="E28" s="42"/>
      <c r="F28" s="37"/>
      <c r="G28" s="37" t="s">
        <v>236</v>
      </c>
      <c r="H28" s="42"/>
      <c r="I28" s="42"/>
      <c r="J28" s="37"/>
    </row>
  </sheetData>
  <mergeCells count="12">
    <mergeCell ref="B6:J6"/>
    <mergeCell ref="B7:J7"/>
    <mergeCell ref="D9:I9"/>
    <mergeCell ref="D10:E10"/>
    <mergeCell ref="H10:I10"/>
    <mergeCell ref="A1:A2"/>
    <mergeCell ref="B1:J1"/>
    <mergeCell ref="B2:J2"/>
    <mergeCell ref="B3:J3"/>
    <mergeCell ref="A4:A28"/>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7.140625" customWidth="1"/>
    <col min="4" max="4" width="30.85546875" customWidth="1"/>
    <col min="5" max="5" width="25.5703125" customWidth="1"/>
    <col min="6" max="6" width="7.140625" customWidth="1"/>
    <col min="7" max="7" width="30.85546875" customWidth="1"/>
    <col min="8" max="8" width="6.7109375" customWidth="1"/>
    <col min="9" max="9" width="22.140625" customWidth="1"/>
    <col min="10" max="10" width="7.140625" customWidth="1"/>
    <col min="11" max="12" width="30.85546875" customWidth="1"/>
    <col min="13" max="13" width="25.5703125" customWidth="1"/>
    <col min="14" max="14" width="7.140625" customWidth="1"/>
    <col min="15" max="15" width="30.85546875" customWidth="1"/>
    <col min="16" max="16" width="6.7109375" customWidth="1"/>
    <col min="17" max="17" width="22.140625" customWidth="1"/>
    <col min="18" max="18" width="7.140625" customWidth="1"/>
  </cols>
  <sheetData>
    <row r="1" spans="1:18" ht="15" customHeight="1" x14ac:dyDescent="0.25">
      <c r="A1" s="8" t="s">
        <v>7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758</v>
      </c>
      <c r="B3" s="12" t="s">
        <v>6</v>
      </c>
      <c r="C3" s="12"/>
      <c r="D3" s="12"/>
      <c r="E3" s="12"/>
      <c r="F3" s="12"/>
      <c r="G3" s="12"/>
      <c r="H3" s="12"/>
      <c r="I3" s="12"/>
      <c r="J3" s="12"/>
      <c r="K3" s="12"/>
      <c r="L3" s="12"/>
      <c r="M3" s="12"/>
      <c r="N3" s="12"/>
      <c r="O3" s="12"/>
      <c r="P3" s="12"/>
      <c r="Q3" s="12"/>
      <c r="R3" s="12"/>
    </row>
    <row r="4" spans="1:18" ht="15" customHeight="1" x14ac:dyDescent="0.25">
      <c r="A4" s="13" t="s">
        <v>757</v>
      </c>
      <c r="B4" s="12" t="s">
        <v>6</v>
      </c>
      <c r="C4" s="12"/>
      <c r="D4" s="12"/>
      <c r="E4" s="12"/>
      <c r="F4" s="12"/>
      <c r="G4" s="12"/>
      <c r="H4" s="12"/>
      <c r="I4" s="12"/>
      <c r="J4" s="12"/>
      <c r="K4" s="12"/>
      <c r="L4" s="12"/>
      <c r="M4" s="12"/>
      <c r="N4" s="12"/>
      <c r="O4" s="12"/>
      <c r="P4" s="12"/>
      <c r="Q4" s="12"/>
      <c r="R4" s="12"/>
    </row>
    <row r="5" spans="1:18" x14ac:dyDescent="0.25">
      <c r="A5" s="13"/>
      <c r="B5" s="22" t="s">
        <v>759</v>
      </c>
      <c r="C5" s="22"/>
      <c r="D5" s="22"/>
      <c r="E5" s="22"/>
      <c r="F5" s="22"/>
      <c r="G5" s="22"/>
      <c r="H5" s="22"/>
      <c r="I5" s="22"/>
      <c r="J5" s="22"/>
      <c r="K5" s="22"/>
      <c r="L5" s="22"/>
      <c r="M5" s="22"/>
      <c r="N5" s="22"/>
      <c r="O5" s="22"/>
      <c r="P5" s="22"/>
      <c r="Q5" s="22"/>
      <c r="R5" s="22"/>
    </row>
    <row r="6" spans="1:18" ht="25.5" customHeight="1" x14ac:dyDescent="0.25">
      <c r="A6" s="13"/>
      <c r="B6" s="24" t="s">
        <v>760</v>
      </c>
      <c r="C6" s="24"/>
      <c r="D6" s="24"/>
      <c r="E6" s="24"/>
      <c r="F6" s="24"/>
      <c r="G6" s="24"/>
      <c r="H6" s="24"/>
      <c r="I6" s="24"/>
      <c r="J6" s="24"/>
      <c r="K6" s="24"/>
      <c r="L6" s="24"/>
      <c r="M6" s="24"/>
      <c r="N6" s="24"/>
      <c r="O6" s="24"/>
      <c r="P6" s="24"/>
      <c r="Q6" s="24"/>
      <c r="R6" s="24"/>
    </row>
    <row r="7" spans="1:18" x14ac:dyDescent="0.25">
      <c r="A7" s="13"/>
      <c r="B7" s="23" t="s">
        <v>761</v>
      </c>
      <c r="C7" s="23"/>
      <c r="D7" s="23"/>
      <c r="E7" s="23"/>
      <c r="F7" s="23"/>
      <c r="G7" s="23"/>
      <c r="H7" s="23"/>
      <c r="I7" s="23"/>
      <c r="J7" s="23"/>
      <c r="K7" s="23"/>
      <c r="L7" s="23"/>
      <c r="M7" s="23"/>
      <c r="N7" s="23"/>
      <c r="O7" s="23"/>
      <c r="P7" s="23"/>
      <c r="Q7" s="23"/>
      <c r="R7" s="23"/>
    </row>
    <row r="8" spans="1:18" x14ac:dyDescent="0.25">
      <c r="A8" s="13"/>
      <c r="B8" s="24" t="s">
        <v>762</v>
      </c>
      <c r="C8" s="24"/>
      <c r="D8" s="24"/>
      <c r="E8" s="24"/>
      <c r="F8" s="24"/>
      <c r="G8" s="24"/>
      <c r="H8" s="24"/>
      <c r="I8" s="24"/>
      <c r="J8" s="24"/>
      <c r="K8" s="24"/>
      <c r="L8" s="24"/>
      <c r="M8" s="24"/>
      <c r="N8" s="24"/>
      <c r="O8" s="24"/>
      <c r="P8" s="24"/>
      <c r="Q8" s="24"/>
      <c r="R8" s="24"/>
    </row>
    <row r="9" spans="1:18" ht="15.75" x14ac:dyDescent="0.25">
      <c r="A9" s="13"/>
      <c r="B9" s="60"/>
      <c r="C9" s="60"/>
      <c r="D9" s="60"/>
      <c r="E9" s="60"/>
      <c r="F9" s="60"/>
      <c r="G9" s="60"/>
      <c r="H9" s="60"/>
      <c r="I9" s="60"/>
      <c r="J9" s="60"/>
      <c r="K9" s="60"/>
      <c r="L9" s="60"/>
      <c r="M9" s="60"/>
      <c r="N9" s="60"/>
      <c r="O9" s="60"/>
      <c r="P9" s="60"/>
      <c r="Q9" s="60"/>
      <c r="R9" s="60"/>
    </row>
    <row r="10" spans="1:18" x14ac:dyDescent="0.25">
      <c r="A10" s="13"/>
      <c r="B10" s="16"/>
      <c r="C10" s="16"/>
      <c r="D10" s="16"/>
      <c r="E10" s="16"/>
      <c r="F10" s="16"/>
      <c r="G10" s="16"/>
      <c r="H10" s="16"/>
      <c r="I10" s="16"/>
      <c r="J10" s="16"/>
      <c r="K10" s="16"/>
      <c r="L10" s="16"/>
      <c r="M10" s="16"/>
      <c r="N10" s="16"/>
      <c r="O10" s="16"/>
      <c r="P10" s="16"/>
      <c r="Q10" s="16"/>
      <c r="R10" s="16"/>
    </row>
    <row r="11" spans="1:18" ht="15.75" thickBot="1" x14ac:dyDescent="0.3">
      <c r="A11" s="13"/>
      <c r="B11" s="28"/>
      <c r="C11" s="28" t="s">
        <v>236</v>
      </c>
      <c r="D11" s="44" t="s">
        <v>531</v>
      </c>
      <c r="E11" s="44"/>
      <c r="F11" s="44"/>
      <c r="G11" s="44"/>
      <c r="H11" s="44"/>
      <c r="I11" s="44"/>
      <c r="J11" s="44"/>
      <c r="K11" s="44"/>
      <c r="L11" s="44"/>
      <c r="M11" s="44"/>
      <c r="N11" s="44"/>
      <c r="O11" s="44"/>
      <c r="P11" s="44"/>
      <c r="Q11" s="44"/>
      <c r="R11" s="28"/>
    </row>
    <row r="12" spans="1:18" ht="15.75" thickBot="1" x14ac:dyDescent="0.3">
      <c r="A12" s="13"/>
      <c r="B12" s="28"/>
      <c r="C12" s="28" t="s">
        <v>236</v>
      </c>
      <c r="D12" s="59">
        <v>2014</v>
      </c>
      <c r="E12" s="59"/>
      <c r="F12" s="59"/>
      <c r="G12" s="59"/>
      <c r="H12" s="59"/>
      <c r="I12" s="59"/>
      <c r="J12" s="28"/>
      <c r="K12" s="28"/>
      <c r="L12" s="59">
        <v>2013</v>
      </c>
      <c r="M12" s="59"/>
      <c r="N12" s="59"/>
      <c r="O12" s="59"/>
      <c r="P12" s="59"/>
      <c r="Q12" s="59"/>
      <c r="R12" s="28"/>
    </row>
    <row r="13" spans="1:18" x14ac:dyDescent="0.25">
      <c r="A13" s="13"/>
      <c r="B13" s="49"/>
      <c r="C13" s="49" t="s">
        <v>236</v>
      </c>
      <c r="D13" s="54" t="s">
        <v>763</v>
      </c>
      <c r="E13" s="54"/>
      <c r="F13" s="51"/>
      <c r="G13" s="51"/>
      <c r="H13" s="54" t="s">
        <v>765</v>
      </c>
      <c r="I13" s="54"/>
      <c r="J13" s="49"/>
      <c r="K13" s="49"/>
      <c r="L13" s="54" t="s">
        <v>769</v>
      </c>
      <c r="M13" s="54"/>
      <c r="N13" s="51"/>
      <c r="O13" s="51"/>
      <c r="P13" s="54" t="s">
        <v>765</v>
      </c>
      <c r="Q13" s="54"/>
      <c r="R13" s="49"/>
    </row>
    <row r="14" spans="1:18" x14ac:dyDescent="0.25">
      <c r="A14" s="13"/>
      <c r="B14" s="49"/>
      <c r="C14" s="49"/>
      <c r="D14" s="43" t="s">
        <v>764</v>
      </c>
      <c r="E14" s="43"/>
      <c r="F14" s="49"/>
      <c r="G14" s="49"/>
      <c r="H14" s="43" t="s">
        <v>766</v>
      </c>
      <c r="I14" s="43"/>
      <c r="J14" s="49"/>
      <c r="K14" s="49"/>
      <c r="L14" s="43" t="s">
        <v>767</v>
      </c>
      <c r="M14" s="43"/>
      <c r="N14" s="49"/>
      <c r="O14" s="49"/>
      <c r="P14" s="43" t="s">
        <v>766</v>
      </c>
      <c r="Q14" s="43"/>
      <c r="R14" s="49"/>
    </row>
    <row r="15" spans="1:18" x14ac:dyDescent="0.25">
      <c r="A15" s="13"/>
      <c r="B15" s="49"/>
      <c r="C15" s="49"/>
      <c r="D15" s="43"/>
      <c r="E15" s="43"/>
      <c r="F15" s="49"/>
      <c r="G15" s="49"/>
      <c r="H15" s="43" t="s">
        <v>290</v>
      </c>
      <c r="I15" s="43"/>
      <c r="J15" s="49"/>
      <c r="K15" s="49"/>
      <c r="L15" s="43" t="s">
        <v>764</v>
      </c>
      <c r="M15" s="43"/>
      <c r="N15" s="49"/>
      <c r="O15" s="49"/>
      <c r="P15" s="43" t="s">
        <v>290</v>
      </c>
      <c r="Q15" s="43"/>
      <c r="R15" s="49"/>
    </row>
    <row r="16" spans="1:18" x14ac:dyDescent="0.25">
      <c r="A16" s="13"/>
      <c r="B16" s="49"/>
      <c r="C16" s="49"/>
      <c r="D16" s="43"/>
      <c r="E16" s="43"/>
      <c r="F16" s="49"/>
      <c r="G16" s="49"/>
      <c r="H16" s="43" t="s">
        <v>767</v>
      </c>
      <c r="I16" s="43"/>
      <c r="J16" s="49"/>
      <c r="K16" s="49"/>
      <c r="L16" s="43"/>
      <c r="M16" s="43"/>
      <c r="N16" s="49"/>
      <c r="O16" s="49"/>
      <c r="P16" s="43" t="s">
        <v>767</v>
      </c>
      <c r="Q16" s="43"/>
      <c r="R16" s="49"/>
    </row>
    <row r="17" spans="1:18" ht="15.75" thickBot="1" x14ac:dyDescent="0.3">
      <c r="A17" s="13"/>
      <c r="B17" s="49"/>
      <c r="C17" s="49"/>
      <c r="D17" s="44"/>
      <c r="E17" s="44"/>
      <c r="F17" s="49"/>
      <c r="G17" s="49"/>
      <c r="H17" s="44" t="s">
        <v>768</v>
      </c>
      <c r="I17" s="44"/>
      <c r="J17" s="49"/>
      <c r="K17" s="49"/>
      <c r="L17" s="44"/>
      <c r="M17" s="44"/>
      <c r="N17" s="49"/>
      <c r="O17" s="49"/>
      <c r="P17" s="44" t="s">
        <v>768</v>
      </c>
      <c r="Q17" s="44"/>
      <c r="R17" s="49"/>
    </row>
    <row r="18" spans="1:18" x14ac:dyDescent="0.25">
      <c r="A18" s="13"/>
      <c r="B18" s="31" t="s">
        <v>770</v>
      </c>
      <c r="C18" s="32" t="s">
        <v>236</v>
      </c>
      <c r="D18" s="32"/>
      <c r="E18" s="33">
        <v>115159</v>
      </c>
      <c r="F18" s="34" t="s">
        <v>236</v>
      </c>
      <c r="G18" s="32"/>
      <c r="H18" s="32" t="s">
        <v>240</v>
      </c>
      <c r="I18" s="33">
        <v>14313</v>
      </c>
      <c r="J18" s="34" t="s">
        <v>236</v>
      </c>
      <c r="K18" s="32"/>
      <c r="L18" s="32"/>
      <c r="M18" s="33">
        <v>160644</v>
      </c>
      <c r="N18" s="34" t="s">
        <v>236</v>
      </c>
      <c r="O18" s="32"/>
      <c r="P18" s="32" t="s">
        <v>240</v>
      </c>
      <c r="Q18" s="33">
        <v>15902</v>
      </c>
      <c r="R18" s="34" t="s">
        <v>236</v>
      </c>
    </row>
    <row r="19" spans="1:18" x14ac:dyDescent="0.25">
      <c r="A19" s="13"/>
      <c r="B19" s="35" t="s">
        <v>771</v>
      </c>
      <c r="C19" s="16" t="s">
        <v>236</v>
      </c>
      <c r="D19" s="16"/>
      <c r="E19" s="36">
        <v>1559</v>
      </c>
      <c r="F19" s="17" t="s">
        <v>236</v>
      </c>
      <c r="G19" s="16"/>
      <c r="H19" s="16"/>
      <c r="I19" s="47">
        <v>170</v>
      </c>
      <c r="J19" s="17" t="s">
        <v>236</v>
      </c>
      <c r="K19" s="16"/>
      <c r="L19" s="16"/>
      <c r="M19" s="36">
        <v>1308</v>
      </c>
      <c r="N19" s="17" t="s">
        <v>236</v>
      </c>
      <c r="O19" s="16"/>
      <c r="P19" s="16"/>
      <c r="Q19" s="47">
        <v>138</v>
      </c>
      <c r="R19" s="17" t="s">
        <v>236</v>
      </c>
    </row>
    <row r="20" spans="1:18" ht="15.75" thickBot="1" x14ac:dyDescent="0.3">
      <c r="A20" s="13"/>
      <c r="B20" s="31" t="s">
        <v>772</v>
      </c>
      <c r="C20" s="32" t="s">
        <v>236</v>
      </c>
      <c r="D20" s="32"/>
      <c r="E20" s="46" t="s">
        <v>773</v>
      </c>
      <c r="F20" s="34" t="s">
        <v>275</v>
      </c>
      <c r="G20" s="32"/>
      <c r="H20" s="32"/>
      <c r="I20" s="46" t="s">
        <v>774</v>
      </c>
      <c r="J20" s="34" t="s">
        <v>275</v>
      </c>
      <c r="K20" s="32"/>
      <c r="L20" s="32"/>
      <c r="M20" s="46" t="s">
        <v>775</v>
      </c>
      <c r="N20" s="34" t="s">
        <v>275</v>
      </c>
      <c r="O20" s="32"/>
      <c r="P20" s="32"/>
      <c r="Q20" s="46" t="s">
        <v>776</v>
      </c>
      <c r="R20" s="34" t="s">
        <v>275</v>
      </c>
    </row>
    <row r="21" spans="1:18" x14ac:dyDescent="0.25">
      <c r="A21" s="13"/>
      <c r="B21" s="37"/>
      <c r="C21" s="37" t="s">
        <v>236</v>
      </c>
      <c r="D21" s="38"/>
      <c r="E21" s="38"/>
      <c r="F21" s="37"/>
      <c r="G21" s="37"/>
      <c r="H21" s="37"/>
      <c r="I21" s="37"/>
      <c r="J21" s="37"/>
      <c r="K21" s="37"/>
      <c r="L21" s="38"/>
      <c r="M21" s="38"/>
      <c r="N21" s="37"/>
      <c r="O21" s="37"/>
      <c r="P21" s="37"/>
      <c r="Q21" s="37"/>
      <c r="R21" s="37"/>
    </row>
    <row r="22" spans="1:18" ht="15.75" thickBot="1" x14ac:dyDescent="0.3">
      <c r="A22" s="13"/>
      <c r="B22" s="35" t="s">
        <v>777</v>
      </c>
      <c r="C22" s="28" t="s">
        <v>236</v>
      </c>
      <c r="D22" s="16"/>
      <c r="E22" s="36">
        <v>72606</v>
      </c>
      <c r="F22" s="17" t="s">
        <v>236</v>
      </c>
      <c r="G22" s="28"/>
      <c r="H22" s="16" t="s">
        <v>240</v>
      </c>
      <c r="I22" s="36">
        <v>9897</v>
      </c>
      <c r="J22" s="17" t="s">
        <v>236</v>
      </c>
      <c r="K22" s="28"/>
      <c r="L22" s="16"/>
      <c r="M22" s="36">
        <v>115159</v>
      </c>
      <c r="N22" s="17" t="s">
        <v>236</v>
      </c>
      <c r="O22" s="28"/>
      <c r="P22" s="16" t="s">
        <v>240</v>
      </c>
      <c r="Q22" s="36">
        <v>14313</v>
      </c>
      <c r="R22" s="17" t="s">
        <v>236</v>
      </c>
    </row>
    <row r="23" spans="1:18" ht="15.75" thickTop="1" x14ac:dyDescent="0.25">
      <c r="A23" s="13"/>
      <c r="B23" s="37"/>
      <c r="C23" s="37" t="s">
        <v>236</v>
      </c>
      <c r="D23" s="42"/>
      <c r="E23" s="42"/>
      <c r="F23" s="37"/>
      <c r="G23" s="37"/>
      <c r="H23" s="37"/>
      <c r="I23" s="37"/>
      <c r="J23" s="37"/>
      <c r="K23" s="37"/>
      <c r="L23" s="42"/>
      <c r="M23" s="42"/>
      <c r="N23" s="37"/>
      <c r="O23" s="37"/>
      <c r="P23" s="37"/>
      <c r="Q23" s="37"/>
      <c r="R23" s="37"/>
    </row>
    <row r="24" spans="1:18" x14ac:dyDescent="0.25">
      <c r="A24" s="13"/>
      <c r="B24" s="23" t="s">
        <v>778</v>
      </c>
      <c r="C24" s="23"/>
      <c r="D24" s="23"/>
      <c r="E24" s="23"/>
      <c r="F24" s="23"/>
      <c r="G24" s="23"/>
      <c r="H24" s="23"/>
      <c r="I24" s="23"/>
      <c r="J24" s="23"/>
      <c r="K24" s="23"/>
      <c r="L24" s="23"/>
      <c r="M24" s="23"/>
      <c r="N24" s="23"/>
      <c r="O24" s="23"/>
      <c r="P24" s="23"/>
      <c r="Q24" s="23"/>
      <c r="R24" s="23"/>
    </row>
    <row r="25" spans="1:18" x14ac:dyDescent="0.25">
      <c r="A25" s="13"/>
      <c r="B25" s="24" t="s">
        <v>779</v>
      </c>
      <c r="C25" s="24"/>
      <c r="D25" s="24"/>
      <c r="E25" s="24"/>
      <c r="F25" s="24"/>
      <c r="G25" s="24"/>
      <c r="H25" s="24"/>
      <c r="I25" s="24"/>
      <c r="J25" s="24"/>
      <c r="K25" s="24"/>
      <c r="L25" s="24"/>
      <c r="M25" s="24"/>
      <c r="N25" s="24"/>
      <c r="O25" s="24"/>
      <c r="P25" s="24"/>
      <c r="Q25" s="24"/>
      <c r="R25" s="24"/>
    </row>
    <row r="26" spans="1:18" ht="25.5" customHeight="1" x14ac:dyDescent="0.25">
      <c r="A26" s="13"/>
      <c r="B26" s="24" t="s">
        <v>780</v>
      </c>
      <c r="C26" s="24"/>
      <c r="D26" s="24"/>
      <c r="E26" s="24"/>
      <c r="F26" s="24"/>
      <c r="G26" s="24"/>
      <c r="H26" s="24"/>
      <c r="I26" s="24"/>
      <c r="J26" s="24"/>
      <c r="K26" s="24"/>
      <c r="L26" s="24"/>
      <c r="M26" s="24"/>
      <c r="N26" s="24"/>
      <c r="O26" s="24"/>
      <c r="P26" s="24"/>
      <c r="Q26" s="24"/>
      <c r="R26" s="24"/>
    </row>
    <row r="27" spans="1:18" x14ac:dyDescent="0.25">
      <c r="A27" s="13"/>
      <c r="B27" s="24" t="s">
        <v>781</v>
      </c>
      <c r="C27" s="24"/>
      <c r="D27" s="24"/>
      <c r="E27" s="24"/>
      <c r="F27" s="24"/>
      <c r="G27" s="24"/>
      <c r="H27" s="24"/>
      <c r="I27" s="24"/>
      <c r="J27" s="24"/>
      <c r="K27" s="24"/>
      <c r="L27" s="24"/>
      <c r="M27" s="24"/>
      <c r="N27" s="24"/>
      <c r="O27" s="24"/>
      <c r="P27" s="24"/>
      <c r="Q27" s="24"/>
      <c r="R27" s="24"/>
    </row>
    <row r="28" spans="1:18" x14ac:dyDescent="0.25">
      <c r="A28" s="13"/>
      <c r="B28" s="23" t="s">
        <v>782</v>
      </c>
      <c r="C28" s="23"/>
      <c r="D28" s="23"/>
      <c r="E28" s="23"/>
      <c r="F28" s="23"/>
      <c r="G28" s="23"/>
      <c r="H28" s="23"/>
      <c r="I28" s="23"/>
      <c r="J28" s="23"/>
      <c r="K28" s="23"/>
      <c r="L28" s="23"/>
      <c r="M28" s="23"/>
      <c r="N28" s="23"/>
      <c r="O28" s="23"/>
      <c r="P28" s="23"/>
      <c r="Q28" s="23"/>
      <c r="R28" s="23"/>
    </row>
    <row r="29" spans="1:18" ht="25.5" customHeight="1" x14ac:dyDescent="0.25">
      <c r="A29" s="13"/>
      <c r="B29" s="24" t="s">
        <v>783</v>
      </c>
      <c r="C29" s="24"/>
      <c r="D29" s="24"/>
      <c r="E29" s="24"/>
      <c r="F29" s="24"/>
      <c r="G29" s="24"/>
      <c r="H29" s="24"/>
      <c r="I29" s="24"/>
      <c r="J29" s="24"/>
      <c r="K29" s="24"/>
      <c r="L29" s="24"/>
      <c r="M29" s="24"/>
      <c r="N29" s="24"/>
      <c r="O29" s="24"/>
      <c r="P29" s="24"/>
      <c r="Q29" s="24"/>
      <c r="R29" s="24"/>
    </row>
    <row r="30" spans="1:18" x14ac:dyDescent="0.25">
      <c r="A30" s="13"/>
      <c r="B30" s="26"/>
      <c r="C30" s="26"/>
      <c r="D30" s="26"/>
      <c r="E30" s="26"/>
      <c r="F30" s="26"/>
      <c r="G30" s="26"/>
      <c r="H30" s="26"/>
      <c r="I30" s="26"/>
      <c r="J30" s="26"/>
      <c r="K30" s="26"/>
      <c r="L30" s="26"/>
      <c r="M30" s="26"/>
      <c r="N30" s="26"/>
      <c r="O30" s="26"/>
      <c r="P30" s="26"/>
      <c r="Q30" s="26"/>
      <c r="R30" s="26"/>
    </row>
    <row r="31" spans="1:18" x14ac:dyDescent="0.25">
      <c r="A31" s="13"/>
      <c r="B31" s="23" t="s">
        <v>784</v>
      </c>
      <c r="C31" s="23"/>
      <c r="D31" s="23"/>
      <c r="E31" s="23"/>
      <c r="F31" s="23"/>
      <c r="G31" s="23"/>
      <c r="H31" s="23"/>
      <c r="I31" s="23"/>
      <c r="J31" s="23"/>
      <c r="K31" s="23"/>
      <c r="L31" s="23"/>
      <c r="M31" s="23"/>
      <c r="N31" s="23"/>
      <c r="O31" s="23"/>
      <c r="P31" s="23"/>
      <c r="Q31" s="23"/>
      <c r="R31" s="23"/>
    </row>
    <row r="32" spans="1:18" ht="25.5" customHeight="1" x14ac:dyDescent="0.25">
      <c r="A32" s="13"/>
      <c r="B32" s="24" t="s">
        <v>785</v>
      </c>
      <c r="C32" s="24"/>
      <c r="D32" s="24"/>
      <c r="E32" s="24"/>
      <c r="F32" s="24"/>
      <c r="G32" s="24"/>
      <c r="H32" s="24"/>
      <c r="I32" s="24"/>
      <c r="J32" s="24"/>
      <c r="K32" s="24"/>
      <c r="L32" s="24"/>
      <c r="M32" s="24"/>
      <c r="N32" s="24"/>
      <c r="O32" s="24"/>
      <c r="P32" s="24"/>
      <c r="Q32" s="24"/>
      <c r="R32" s="24"/>
    </row>
    <row r="33" spans="1:18" x14ac:dyDescent="0.25">
      <c r="A33" s="13"/>
      <c r="B33" s="23" t="s">
        <v>786</v>
      </c>
      <c r="C33" s="23"/>
      <c r="D33" s="23"/>
      <c r="E33" s="23"/>
      <c r="F33" s="23"/>
      <c r="G33" s="23"/>
      <c r="H33" s="23"/>
      <c r="I33" s="23"/>
      <c r="J33" s="23"/>
      <c r="K33" s="23"/>
      <c r="L33" s="23"/>
      <c r="M33" s="23"/>
      <c r="N33" s="23"/>
      <c r="O33" s="23"/>
      <c r="P33" s="23"/>
      <c r="Q33" s="23"/>
      <c r="R33" s="23"/>
    </row>
    <row r="34" spans="1:18" ht="25.5" customHeight="1" x14ac:dyDescent="0.25">
      <c r="A34" s="13"/>
      <c r="B34" s="24" t="s">
        <v>787</v>
      </c>
      <c r="C34" s="24"/>
      <c r="D34" s="24"/>
      <c r="E34" s="24"/>
      <c r="F34" s="24"/>
      <c r="G34" s="24"/>
      <c r="H34" s="24"/>
      <c r="I34" s="24"/>
      <c r="J34" s="24"/>
      <c r="K34" s="24"/>
      <c r="L34" s="24"/>
      <c r="M34" s="24"/>
      <c r="N34" s="24"/>
      <c r="O34" s="24"/>
      <c r="P34" s="24"/>
      <c r="Q34" s="24"/>
      <c r="R34" s="24"/>
    </row>
    <row r="35" spans="1:18" x14ac:dyDescent="0.25">
      <c r="A35" s="13"/>
      <c r="B35" s="24" t="s">
        <v>788</v>
      </c>
      <c r="C35" s="24"/>
      <c r="D35" s="24"/>
      <c r="E35" s="24"/>
      <c r="F35" s="24"/>
      <c r="G35" s="24"/>
      <c r="H35" s="24"/>
      <c r="I35" s="24"/>
      <c r="J35" s="24"/>
      <c r="K35" s="24"/>
      <c r="L35" s="24"/>
      <c r="M35" s="24"/>
      <c r="N35" s="24"/>
      <c r="O35" s="24"/>
      <c r="P35" s="24"/>
      <c r="Q35" s="24"/>
      <c r="R35" s="24"/>
    </row>
  </sheetData>
  <mergeCells count="55">
    <mergeCell ref="B34:R34"/>
    <mergeCell ref="B35:R35"/>
    <mergeCell ref="B28:R28"/>
    <mergeCell ref="B29:R29"/>
    <mergeCell ref="B30:R30"/>
    <mergeCell ref="B31:R31"/>
    <mergeCell ref="B32:R32"/>
    <mergeCell ref="B33:R33"/>
    <mergeCell ref="B8:R8"/>
    <mergeCell ref="B9:R9"/>
    <mergeCell ref="B24:R24"/>
    <mergeCell ref="B25:R25"/>
    <mergeCell ref="B26:R26"/>
    <mergeCell ref="B27:R27"/>
    <mergeCell ref="R13:R17"/>
    <mergeCell ref="A1:A2"/>
    <mergeCell ref="B1:R1"/>
    <mergeCell ref="B2:R2"/>
    <mergeCell ref="B3:R3"/>
    <mergeCell ref="A4:A35"/>
    <mergeCell ref="B4:R4"/>
    <mergeCell ref="B5:R5"/>
    <mergeCell ref="B6:R6"/>
    <mergeCell ref="B7:R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D11:Q11"/>
    <mergeCell ref="D12:I12"/>
    <mergeCell ref="L12:Q12"/>
    <mergeCell ref="B13:B17"/>
    <mergeCell ref="C13:C17"/>
    <mergeCell ref="D13:E13"/>
    <mergeCell ref="D14:E14"/>
    <mergeCell ref="D15:E15"/>
    <mergeCell ref="D16:E16"/>
    <mergeCell ref="D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0.42578125" bestFit="1" customWidth="1"/>
    <col min="2" max="2" width="36.5703125" customWidth="1"/>
    <col min="3" max="3" width="9.5703125" customWidth="1"/>
    <col min="4" max="4" width="8.85546875" customWidth="1"/>
    <col min="5" max="5" width="29.42578125" customWidth="1"/>
    <col min="6" max="6" width="17.28515625" customWidth="1"/>
    <col min="7" max="7" width="9.5703125" customWidth="1"/>
    <col min="8" max="8" width="8.85546875" customWidth="1"/>
    <col min="9" max="9" width="29.42578125" customWidth="1"/>
    <col min="10" max="10" width="17.28515625" customWidth="1"/>
  </cols>
  <sheetData>
    <row r="1" spans="1:10" ht="15" customHeight="1" x14ac:dyDescent="0.25">
      <c r="A1" s="8" t="s">
        <v>7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790</v>
      </c>
      <c r="B3" s="12" t="s">
        <v>6</v>
      </c>
      <c r="C3" s="12"/>
      <c r="D3" s="12"/>
      <c r="E3" s="12"/>
      <c r="F3" s="12"/>
      <c r="G3" s="12"/>
      <c r="H3" s="12"/>
      <c r="I3" s="12"/>
      <c r="J3" s="12"/>
    </row>
    <row r="4" spans="1:10" ht="15" customHeight="1" x14ac:dyDescent="0.25">
      <c r="A4" s="13" t="s">
        <v>789</v>
      </c>
      <c r="B4" s="12" t="s">
        <v>6</v>
      </c>
      <c r="C4" s="12"/>
      <c r="D4" s="12"/>
      <c r="E4" s="12"/>
      <c r="F4" s="12"/>
      <c r="G4" s="12"/>
      <c r="H4" s="12"/>
      <c r="I4" s="12"/>
      <c r="J4" s="12"/>
    </row>
    <row r="5" spans="1:10" x14ac:dyDescent="0.25">
      <c r="A5" s="13"/>
      <c r="B5" s="22" t="s">
        <v>791</v>
      </c>
      <c r="C5" s="22"/>
      <c r="D5" s="22"/>
      <c r="E5" s="22"/>
      <c r="F5" s="22"/>
      <c r="G5" s="22"/>
      <c r="H5" s="22"/>
      <c r="I5" s="22"/>
      <c r="J5" s="22"/>
    </row>
    <row r="6" spans="1:10" ht="25.5" customHeight="1" x14ac:dyDescent="0.25">
      <c r="A6" s="13"/>
      <c r="B6" s="24" t="s">
        <v>792</v>
      </c>
      <c r="C6" s="24"/>
      <c r="D6" s="24"/>
      <c r="E6" s="24"/>
      <c r="F6" s="24"/>
      <c r="G6" s="24"/>
      <c r="H6" s="24"/>
      <c r="I6" s="24"/>
      <c r="J6" s="24"/>
    </row>
    <row r="7" spans="1:10" x14ac:dyDescent="0.25">
      <c r="A7" s="13"/>
      <c r="B7" s="24" t="s">
        <v>793</v>
      </c>
      <c r="C7" s="24"/>
      <c r="D7" s="24"/>
      <c r="E7" s="24"/>
      <c r="F7" s="24"/>
      <c r="G7" s="24"/>
      <c r="H7" s="24"/>
      <c r="I7" s="24"/>
      <c r="J7" s="24"/>
    </row>
    <row r="8" spans="1:10" ht="15.75" x14ac:dyDescent="0.25">
      <c r="A8" s="13"/>
      <c r="B8" s="60"/>
      <c r="C8" s="60"/>
      <c r="D8" s="60"/>
      <c r="E8" s="60"/>
      <c r="F8" s="60"/>
      <c r="G8" s="60"/>
      <c r="H8" s="60"/>
      <c r="I8" s="60"/>
      <c r="J8" s="60"/>
    </row>
    <row r="9" spans="1:10" x14ac:dyDescent="0.25">
      <c r="A9" s="13"/>
      <c r="B9" s="16"/>
      <c r="C9" s="16"/>
      <c r="D9" s="16"/>
      <c r="E9" s="16"/>
      <c r="F9" s="16"/>
      <c r="G9" s="16"/>
      <c r="H9" s="16"/>
      <c r="I9" s="16"/>
      <c r="J9" s="16"/>
    </row>
    <row r="10" spans="1:10" ht="15.75" thickBot="1" x14ac:dyDescent="0.3">
      <c r="A10" s="13"/>
      <c r="B10" s="28"/>
      <c r="C10" s="28" t="s">
        <v>236</v>
      </c>
      <c r="D10" s="44" t="s">
        <v>422</v>
      </c>
      <c r="E10" s="44"/>
      <c r="F10" s="44"/>
      <c r="G10" s="44"/>
      <c r="H10" s="44"/>
      <c r="I10" s="44"/>
      <c r="J10" s="28"/>
    </row>
    <row r="11" spans="1:10" ht="15.75" thickBot="1" x14ac:dyDescent="0.3">
      <c r="A11" s="13"/>
      <c r="B11" s="28"/>
      <c r="C11" s="28" t="s">
        <v>236</v>
      </c>
      <c r="D11" s="59" t="s">
        <v>794</v>
      </c>
      <c r="E11" s="59"/>
      <c r="F11" s="28"/>
      <c r="G11" s="28" t="s">
        <v>236</v>
      </c>
      <c r="H11" s="59" t="s">
        <v>795</v>
      </c>
      <c r="I11" s="59"/>
      <c r="J11" s="28"/>
    </row>
    <row r="12" spans="1:10" x14ac:dyDescent="0.25">
      <c r="A12" s="13"/>
      <c r="B12" s="31" t="s">
        <v>796</v>
      </c>
      <c r="C12" s="32" t="s">
        <v>236</v>
      </c>
      <c r="D12" s="32" t="s">
        <v>240</v>
      </c>
      <c r="E12" s="33">
        <v>7010</v>
      </c>
      <c r="F12" s="34" t="s">
        <v>236</v>
      </c>
      <c r="G12" s="32" t="s">
        <v>236</v>
      </c>
      <c r="H12" s="32" t="s">
        <v>240</v>
      </c>
      <c r="I12" s="33">
        <v>9934</v>
      </c>
      <c r="J12" s="34" t="s">
        <v>236</v>
      </c>
    </row>
    <row r="13" spans="1:10" ht="15.75" thickBot="1" x14ac:dyDescent="0.3">
      <c r="A13" s="13"/>
      <c r="B13" s="35" t="s">
        <v>458</v>
      </c>
      <c r="C13" s="16" t="s">
        <v>236</v>
      </c>
      <c r="D13" s="16"/>
      <c r="E13" s="36">
        <v>33678</v>
      </c>
      <c r="F13" s="17" t="s">
        <v>236</v>
      </c>
      <c r="G13" s="16" t="s">
        <v>236</v>
      </c>
      <c r="H13" s="16"/>
      <c r="I13" s="36">
        <v>10895</v>
      </c>
      <c r="J13" s="17" t="s">
        <v>236</v>
      </c>
    </row>
    <row r="14" spans="1:10" x14ac:dyDescent="0.25">
      <c r="A14" s="13"/>
      <c r="B14" s="37"/>
      <c r="C14" s="37" t="s">
        <v>236</v>
      </c>
      <c r="D14" s="38"/>
      <c r="E14" s="38"/>
      <c r="F14" s="37"/>
      <c r="G14" s="37" t="s">
        <v>236</v>
      </c>
      <c r="H14" s="38"/>
      <c r="I14" s="38"/>
      <c r="J14" s="37"/>
    </row>
    <row r="15" spans="1:10" ht="15.75" thickBot="1" x14ac:dyDescent="0.3">
      <c r="A15" s="13"/>
      <c r="B15" s="31" t="s">
        <v>130</v>
      </c>
      <c r="C15" s="40" t="s">
        <v>236</v>
      </c>
      <c r="D15" s="32" t="s">
        <v>240</v>
      </c>
      <c r="E15" s="33">
        <v>40688</v>
      </c>
      <c r="F15" s="34" t="s">
        <v>236</v>
      </c>
      <c r="G15" s="40" t="s">
        <v>236</v>
      </c>
      <c r="H15" s="32" t="s">
        <v>240</v>
      </c>
      <c r="I15" s="33">
        <v>20829</v>
      </c>
      <c r="J15" s="34" t="s">
        <v>236</v>
      </c>
    </row>
    <row r="16" spans="1:10" ht="15.75" thickTop="1" x14ac:dyDescent="0.25">
      <c r="A16" s="13"/>
      <c r="B16" s="37"/>
      <c r="C16" s="37" t="s">
        <v>236</v>
      </c>
      <c r="D16" s="42"/>
      <c r="E16" s="42"/>
      <c r="F16" s="37"/>
      <c r="G16" s="37" t="s">
        <v>236</v>
      </c>
      <c r="H16" s="42"/>
      <c r="I16" s="42"/>
      <c r="J16" s="37"/>
    </row>
    <row r="17" spans="1:10" x14ac:dyDescent="0.25">
      <c r="A17" s="13"/>
      <c r="B17" s="26"/>
      <c r="C17" s="26"/>
      <c r="D17" s="26"/>
      <c r="E17" s="26"/>
      <c r="F17" s="26"/>
      <c r="G17" s="26"/>
      <c r="H17" s="26"/>
      <c r="I17" s="26"/>
      <c r="J17" s="26"/>
    </row>
    <row r="18" spans="1:10" x14ac:dyDescent="0.25">
      <c r="A18" s="13"/>
      <c r="B18" s="24" t="s">
        <v>797</v>
      </c>
      <c r="C18" s="24"/>
      <c r="D18" s="24"/>
      <c r="E18" s="24"/>
      <c r="F18" s="24"/>
      <c r="G18" s="24"/>
      <c r="H18" s="24"/>
      <c r="I18" s="24"/>
      <c r="J18" s="24"/>
    </row>
    <row r="19" spans="1:10" ht="15.75" x14ac:dyDescent="0.25">
      <c r="A19" s="13"/>
      <c r="B19" s="60"/>
      <c r="C19" s="60"/>
      <c r="D19" s="60"/>
      <c r="E19" s="60"/>
      <c r="F19" s="60"/>
      <c r="G19" s="60"/>
      <c r="H19" s="60"/>
      <c r="I19" s="60"/>
      <c r="J19" s="60"/>
    </row>
    <row r="20" spans="1:10" x14ac:dyDescent="0.25">
      <c r="A20" s="13"/>
      <c r="B20" s="16"/>
      <c r="C20" s="16"/>
      <c r="D20" s="16"/>
      <c r="E20" s="16"/>
      <c r="F20" s="16"/>
      <c r="G20" s="16"/>
      <c r="H20" s="16"/>
      <c r="I20" s="16"/>
      <c r="J20" s="16"/>
    </row>
    <row r="21" spans="1:10" ht="15.75" thickBot="1" x14ac:dyDescent="0.3">
      <c r="A21" s="13"/>
      <c r="B21" s="28"/>
      <c r="C21" s="28" t="s">
        <v>236</v>
      </c>
      <c r="D21" s="44" t="s">
        <v>422</v>
      </c>
      <c r="E21" s="44"/>
      <c r="F21" s="44"/>
      <c r="G21" s="44"/>
      <c r="H21" s="44"/>
      <c r="I21" s="44"/>
      <c r="J21" s="28"/>
    </row>
    <row r="22" spans="1:10" ht="15.75" thickBot="1" x14ac:dyDescent="0.3">
      <c r="A22" s="13"/>
      <c r="B22" s="28"/>
      <c r="C22" s="28" t="s">
        <v>236</v>
      </c>
      <c r="D22" s="59" t="s">
        <v>794</v>
      </c>
      <c r="E22" s="59"/>
      <c r="F22" s="28"/>
      <c r="G22" s="28"/>
      <c r="H22" s="59" t="s">
        <v>795</v>
      </c>
      <c r="I22" s="59"/>
      <c r="J22" s="28"/>
    </row>
    <row r="23" spans="1:10" x14ac:dyDescent="0.25">
      <c r="A23" s="13"/>
      <c r="B23" s="31" t="s">
        <v>798</v>
      </c>
      <c r="C23" s="32" t="s">
        <v>236</v>
      </c>
      <c r="D23" s="32"/>
      <c r="E23" s="32"/>
      <c r="F23" s="32"/>
      <c r="G23" s="32"/>
      <c r="H23" s="32"/>
      <c r="I23" s="32"/>
      <c r="J23" s="32"/>
    </row>
    <row r="24" spans="1:10" x14ac:dyDescent="0.25">
      <c r="A24" s="13"/>
      <c r="B24" s="39" t="s">
        <v>796</v>
      </c>
      <c r="C24" s="16" t="s">
        <v>236</v>
      </c>
      <c r="D24" s="17" t="s">
        <v>240</v>
      </c>
      <c r="E24" s="53" t="s">
        <v>309</v>
      </c>
      <c r="F24" s="17" t="s">
        <v>236</v>
      </c>
      <c r="G24" s="16"/>
      <c r="H24" s="17" t="s">
        <v>240</v>
      </c>
      <c r="I24" s="53" t="s">
        <v>309</v>
      </c>
      <c r="J24" s="17" t="s">
        <v>236</v>
      </c>
    </row>
    <row r="25" spans="1:10" ht="15.75" thickBot="1" x14ac:dyDescent="0.3">
      <c r="A25" s="13"/>
      <c r="B25" s="80" t="s">
        <v>458</v>
      </c>
      <c r="C25" s="32" t="s">
        <v>236</v>
      </c>
      <c r="D25" s="32"/>
      <c r="E25" s="33">
        <v>10267</v>
      </c>
      <c r="F25" s="34" t="s">
        <v>236</v>
      </c>
      <c r="G25" s="32"/>
      <c r="H25" s="32"/>
      <c r="I25" s="33">
        <v>14279</v>
      </c>
      <c r="J25" s="34" t="s">
        <v>236</v>
      </c>
    </row>
    <row r="26" spans="1:10" x14ac:dyDescent="0.25">
      <c r="A26" s="13"/>
      <c r="B26" s="37"/>
      <c r="C26" s="37" t="s">
        <v>236</v>
      </c>
      <c r="D26" s="38"/>
      <c r="E26" s="38"/>
      <c r="F26" s="37"/>
      <c r="G26" s="37"/>
      <c r="H26" s="38"/>
      <c r="I26" s="38"/>
      <c r="J26" s="37"/>
    </row>
    <row r="27" spans="1:10" ht="15.75" thickBot="1" x14ac:dyDescent="0.3">
      <c r="A27" s="13"/>
      <c r="B27" s="19"/>
      <c r="C27" s="28" t="s">
        <v>236</v>
      </c>
      <c r="D27" s="16"/>
      <c r="E27" s="36">
        <v>10267</v>
      </c>
      <c r="F27" s="17" t="s">
        <v>236</v>
      </c>
      <c r="G27" s="28"/>
      <c r="H27" s="16"/>
      <c r="I27" s="36">
        <v>14279</v>
      </c>
      <c r="J27" s="17" t="s">
        <v>236</v>
      </c>
    </row>
    <row r="28" spans="1:10" x14ac:dyDescent="0.25">
      <c r="A28" s="13"/>
      <c r="B28" s="37"/>
      <c r="C28" s="37" t="s">
        <v>236</v>
      </c>
      <c r="D28" s="38"/>
      <c r="E28" s="38"/>
      <c r="F28" s="37"/>
      <c r="G28" s="37"/>
      <c r="H28" s="38"/>
      <c r="I28" s="38"/>
      <c r="J28" s="37"/>
    </row>
    <row r="29" spans="1:10" x14ac:dyDescent="0.25">
      <c r="A29" s="13"/>
      <c r="B29" s="31" t="s">
        <v>799</v>
      </c>
      <c r="C29" s="40" t="s">
        <v>236</v>
      </c>
      <c r="D29" s="32"/>
      <c r="E29" s="32"/>
      <c r="F29" s="32"/>
      <c r="G29" s="40"/>
      <c r="H29" s="32"/>
      <c r="I29" s="32"/>
      <c r="J29" s="32"/>
    </row>
    <row r="30" spans="1:10" x14ac:dyDescent="0.25">
      <c r="A30" s="13"/>
      <c r="B30" s="39" t="s">
        <v>796</v>
      </c>
      <c r="C30" s="28" t="s">
        <v>236</v>
      </c>
      <c r="D30" s="17"/>
      <c r="E30" s="53" t="s">
        <v>309</v>
      </c>
      <c r="F30" s="17" t="s">
        <v>236</v>
      </c>
      <c r="G30" s="28"/>
      <c r="H30" s="17"/>
      <c r="I30" s="53" t="s">
        <v>309</v>
      </c>
      <c r="J30" s="17" t="s">
        <v>236</v>
      </c>
    </row>
    <row r="31" spans="1:10" ht="15.75" thickBot="1" x14ac:dyDescent="0.3">
      <c r="A31" s="13"/>
      <c r="B31" s="80" t="s">
        <v>458</v>
      </c>
      <c r="C31" s="40" t="s">
        <v>236</v>
      </c>
      <c r="D31" s="32"/>
      <c r="E31" s="46" t="s">
        <v>800</v>
      </c>
      <c r="F31" s="34" t="s">
        <v>275</v>
      </c>
      <c r="G31" s="40"/>
      <c r="H31" s="32"/>
      <c r="I31" s="46" t="s">
        <v>801</v>
      </c>
      <c r="J31" s="34" t="s">
        <v>275</v>
      </c>
    </row>
    <row r="32" spans="1:10" x14ac:dyDescent="0.25">
      <c r="A32" s="13"/>
      <c r="B32" s="37"/>
      <c r="C32" s="37" t="s">
        <v>236</v>
      </c>
      <c r="D32" s="38"/>
      <c r="E32" s="38"/>
      <c r="F32" s="37"/>
      <c r="G32" s="37"/>
      <c r="H32" s="38"/>
      <c r="I32" s="38"/>
      <c r="J32" s="37"/>
    </row>
    <row r="33" spans="1:10" ht="15.75" thickBot="1" x14ac:dyDescent="0.3">
      <c r="A33" s="13"/>
      <c r="B33" s="19"/>
      <c r="C33" s="28" t="s">
        <v>236</v>
      </c>
      <c r="D33" s="16"/>
      <c r="E33" s="47" t="s">
        <v>800</v>
      </c>
      <c r="F33" s="17" t="s">
        <v>275</v>
      </c>
      <c r="G33" s="28"/>
      <c r="H33" s="16"/>
      <c r="I33" s="47" t="s">
        <v>801</v>
      </c>
      <c r="J33" s="17" t="s">
        <v>275</v>
      </c>
    </row>
    <row r="34" spans="1:10" x14ac:dyDescent="0.25">
      <c r="A34" s="13"/>
      <c r="B34" s="37"/>
      <c r="C34" s="37" t="s">
        <v>236</v>
      </c>
      <c r="D34" s="38"/>
      <c r="E34" s="38"/>
      <c r="F34" s="37"/>
      <c r="G34" s="37"/>
      <c r="H34" s="38"/>
      <c r="I34" s="38"/>
      <c r="J34" s="37"/>
    </row>
    <row r="35" spans="1:10" ht="15.75" thickBot="1" x14ac:dyDescent="0.3">
      <c r="A35" s="13"/>
      <c r="B35" s="31" t="s">
        <v>802</v>
      </c>
      <c r="C35" s="40" t="s">
        <v>236</v>
      </c>
      <c r="D35" s="32" t="s">
        <v>240</v>
      </c>
      <c r="E35" s="33">
        <v>7276</v>
      </c>
      <c r="F35" s="34" t="s">
        <v>236</v>
      </c>
      <c r="G35" s="40"/>
      <c r="H35" s="32" t="s">
        <v>240</v>
      </c>
      <c r="I35" s="33">
        <v>7844</v>
      </c>
      <c r="J35" s="34" t="s">
        <v>236</v>
      </c>
    </row>
    <row r="36" spans="1:10" ht="15.75" thickTop="1" x14ac:dyDescent="0.25">
      <c r="A36" s="13"/>
      <c r="B36" s="37"/>
      <c r="C36" s="37" t="s">
        <v>236</v>
      </c>
      <c r="D36" s="42"/>
      <c r="E36" s="42"/>
      <c r="F36" s="37"/>
      <c r="G36" s="37"/>
      <c r="H36" s="42"/>
      <c r="I36" s="42"/>
      <c r="J36" s="37"/>
    </row>
    <row r="37" spans="1:10" x14ac:dyDescent="0.25">
      <c r="A37" s="13"/>
      <c r="B37" s="24" t="s">
        <v>803</v>
      </c>
      <c r="C37" s="24"/>
      <c r="D37" s="24"/>
      <c r="E37" s="24"/>
      <c r="F37" s="24"/>
      <c r="G37" s="24"/>
      <c r="H37" s="24"/>
      <c r="I37" s="24"/>
      <c r="J37" s="24"/>
    </row>
    <row r="38" spans="1:10" ht="25.5" customHeight="1" x14ac:dyDescent="0.25">
      <c r="A38" s="13"/>
      <c r="B38" s="24" t="s">
        <v>804</v>
      </c>
      <c r="C38" s="24"/>
      <c r="D38" s="24"/>
      <c r="E38" s="24"/>
      <c r="F38" s="24"/>
      <c r="G38" s="24"/>
      <c r="H38" s="24"/>
      <c r="I38" s="24"/>
      <c r="J38" s="24"/>
    </row>
    <row r="39" spans="1:10" ht="25.5" customHeight="1" x14ac:dyDescent="0.25">
      <c r="A39" s="13"/>
      <c r="B39" s="24" t="s">
        <v>805</v>
      </c>
      <c r="C39" s="24"/>
      <c r="D39" s="24"/>
      <c r="E39" s="24"/>
      <c r="F39" s="24"/>
      <c r="G39" s="24"/>
      <c r="H39" s="24"/>
      <c r="I39" s="24"/>
      <c r="J39" s="24"/>
    </row>
    <row r="40" spans="1:10" x14ac:dyDescent="0.25">
      <c r="A40" s="13"/>
      <c r="B40" s="24" t="s">
        <v>806</v>
      </c>
      <c r="C40" s="24"/>
      <c r="D40" s="24"/>
      <c r="E40" s="24"/>
      <c r="F40" s="24"/>
      <c r="G40" s="24"/>
      <c r="H40" s="24"/>
      <c r="I40" s="24"/>
      <c r="J40" s="24"/>
    </row>
    <row r="41" spans="1:10" ht="15.75" x14ac:dyDescent="0.25">
      <c r="A41" s="13"/>
      <c r="B41" s="60"/>
      <c r="C41" s="60"/>
      <c r="D41" s="60"/>
      <c r="E41" s="60"/>
      <c r="F41" s="60"/>
      <c r="G41" s="60"/>
      <c r="H41" s="60"/>
      <c r="I41" s="60"/>
      <c r="J41" s="60"/>
    </row>
    <row r="42" spans="1:10" x14ac:dyDescent="0.25">
      <c r="A42" s="13"/>
      <c r="B42" s="16"/>
      <c r="C42" s="16"/>
      <c r="D42" s="16"/>
      <c r="E42" s="16"/>
      <c r="F42" s="16"/>
      <c r="G42" s="16"/>
      <c r="H42" s="16"/>
      <c r="I42" s="16"/>
      <c r="J42" s="16"/>
    </row>
    <row r="43" spans="1:10" ht="15.75" thickBot="1" x14ac:dyDescent="0.3">
      <c r="A43" s="13"/>
      <c r="B43" s="28"/>
      <c r="C43" s="28" t="s">
        <v>236</v>
      </c>
      <c r="D43" s="44">
        <v>2014</v>
      </c>
      <c r="E43" s="44"/>
      <c r="F43" s="28"/>
      <c r="G43" s="28"/>
      <c r="H43" s="44">
        <v>2013</v>
      </c>
      <c r="I43" s="44"/>
      <c r="J43" s="28"/>
    </row>
    <row r="44" spans="1:10" ht="15.75" thickBot="1" x14ac:dyDescent="0.3">
      <c r="A44" s="13"/>
      <c r="B44" s="31" t="s">
        <v>807</v>
      </c>
      <c r="C44" s="32" t="s">
        <v>236</v>
      </c>
      <c r="D44" s="32" t="s">
        <v>240</v>
      </c>
      <c r="E44" s="33">
        <v>40688</v>
      </c>
      <c r="F44" s="34" t="s">
        <v>236</v>
      </c>
      <c r="G44" s="32"/>
      <c r="H44" s="32" t="s">
        <v>240</v>
      </c>
      <c r="I44" s="33">
        <v>20829</v>
      </c>
      <c r="J44" s="34" t="s">
        <v>236</v>
      </c>
    </row>
    <row r="45" spans="1:10" ht="15.75" thickTop="1" x14ac:dyDescent="0.25">
      <c r="A45" s="13"/>
      <c r="B45" s="37"/>
      <c r="C45" s="37" t="s">
        <v>236</v>
      </c>
      <c r="D45" s="42"/>
      <c r="E45" s="42"/>
      <c r="F45" s="37"/>
      <c r="G45" s="37"/>
      <c r="H45" s="42"/>
      <c r="I45" s="42"/>
      <c r="J45" s="37"/>
    </row>
    <row r="46" spans="1:10" x14ac:dyDescent="0.25">
      <c r="A46" s="13"/>
      <c r="B46" s="35" t="s">
        <v>808</v>
      </c>
      <c r="C46" s="28" t="s">
        <v>236</v>
      </c>
      <c r="D46" s="16"/>
      <c r="E46" s="47">
        <v>0</v>
      </c>
      <c r="F46" s="17" t="s">
        <v>258</v>
      </c>
      <c r="G46" s="28"/>
      <c r="H46" s="16"/>
      <c r="I46" s="47">
        <v>0</v>
      </c>
      <c r="J46" s="17" t="s">
        <v>258</v>
      </c>
    </row>
    <row r="47" spans="1:10" x14ac:dyDescent="0.25">
      <c r="A47" s="13"/>
      <c r="B47" s="31" t="s">
        <v>809</v>
      </c>
      <c r="C47" s="40" t="s">
        <v>236</v>
      </c>
      <c r="D47" s="32"/>
      <c r="E47" s="46">
        <v>17.3</v>
      </c>
      <c r="F47" s="34" t="s">
        <v>258</v>
      </c>
      <c r="G47" s="40"/>
      <c r="H47" s="32"/>
      <c r="I47" s="46">
        <v>33.5</v>
      </c>
      <c r="J47" s="34" t="s">
        <v>258</v>
      </c>
    </row>
    <row r="48" spans="1:10" x14ac:dyDescent="0.25">
      <c r="A48" s="13"/>
      <c r="B48" s="35" t="s">
        <v>810</v>
      </c>
      <c r="C48" s="28" t="s">
        <v>236</v>
      </c>
      <c r="D48" s="16"/>
      <c r="E48" s="47" t="s">
        <v>811</v>
      </c>
      <c r="F48" s="17" t="s">
        <v>812</v>
      </c>
      <c r="G48" s="28"/>
      <c r="H48" s="16"/>
      <c r="I48" s="47" t="s">
        <v>813</v>
      </c>
      <c r="J48" s="17" t="s">
        <v>812</v>
      </c>
    </row>
    <row r="49" spans="1:10" x14ac:dyDescent="0.25">
      <c r="A49" s="13"/>
      <c r="B49" s="31" t="s">
        <v>814</v>
      </c>
      <c r="C49" s="40" t="s">
        <v>236</v>
      </c>
      <c r="D49" s="32"/>
      <c r="E49" s="46">
        <v>5.7</v>
      </c>
      <c r="F49" s="34" t="s">
        <v>258</v>
      </c>
      <c r="G49" s="40"/>
      <c r="H49" s="32"/>
      <c r="I49" s="46">
        <v>15.3</v>
      </c>
      <c r="J49" s="34" t="s">
        <v>258</v>
      </c>
    </row>
    <row r="50" spans="1:10" ht="15.75" thickBot="1" x14ac:dyDescent="0.3">
      <c r="A50" s="13"/>
      <c r="B50" s="35" t="s">
        <v>322</v>
      </c>
      <c r="C50" s="28" t="s">
        <v>236</v>
      </c>
      <c r="D50" s="16"/>
      <c r="E50" s="47">
        <v>0.4</v>
      </c>
      <c r="F50" s="17" t="s">
        <v>258</v>
      </c>
      <c r="G50" s="28"/>
      <c r="H50" s="16"/>
      <c r="I50" s="47">
        <v>0.3</v>
      </c>
      <c r="J50" s="17" t="s">
        <v>258</v>
      </c>
    </row>
    <row r="51" spans="1:10" x14ac:dyDescent="0.25">
      <c r="A51" s="13"/>
      <c r="B51" s="37"/>
      <c r="C51" s="37" t="s">
        <v>236</v>
      </c>
      <c r="D51" s="38"/>
      <c r="E51" s="38"/>
      <c r="F51" s="37"/>
      <c r="G51" s="37"/>
      <c r="H51" s="38"/>
      <c r="I51" s="38"/>
      <c r="J51" s="37"/>
    </row>
    <row r="52" spans="1:10" ht="15.75" thickBot="1" x14ac:dyDescent="0.3">
      <c r="A52" s="13"/>
      <c r="B52" s="31" t="s">
        <v>815</v>
      </c>
      <c r="C52" s="40" t="s">
        <v>236</v>
      </c>
      <c r="D52" s="32"/>
      <c r="E52" s="46">
        <v>17.899999999999999</v>
      </c>
      <c r="F52" s="34" t="s">
        <v>258</v>
      </c>
      <c r="G52" s="40"/>
      <c r="H52" s="32"/>
      <c r="I52" s="46">
        <v>37.700000000000003</v>
      </c>
      <c r="J52" s="34" t="s">
        <v>258</v>
      </c>
    </row>
    <row r="53" spans="1:10" ht="15.75" thickTop="1" x14ac:dyDescent="0.25">
      <c r="A53" s="13"/>
      <c r="B53" s="37"/>
      <c r="C53" s="37" t="s">
        <v>236</v>
      </c>
      <c r="D53" s="42"/>
      <c r="E53" s="42"/>
      <c r="F53" s="37"/>
      <c r="G53" s="37"/>
      <c r="H53" s="42"/>
      <c r="I53" s="42"/>
      <c r="J53" s="37"/>
    </row>
    <row r="54" spans="1:10" ht="25.5" customHeight="1" x14ac:dyDescent="0.25">
      <c r="A54" s="13"/>
      <c r="B54" s="24" t="s">
        <v>816</v>
      </c>
      <c r="C54" s="24"/>
      <c r="D54" s="24"/>
      <c r="E54" s="24"/>
      <c r="F54" s="24"/>
      <c r="G54" s="24"/>
      <c r="H54" s="24"/>
      <c r="I54" s="24"/>
      <c r="J54" s="24"/>
    </row>
    <row r="55" spans="1:10" x14ac:dyDescent="0.25">
      <c r="A55" s="13"/>
      <c r="B55" s="26"/>
      <c r="C55" s="26"/>
      <c r="D55" s="26"/>
      <c r="E55" s="26"/>
      <c r="F55" s="26"/>
      <c r="G55" s="26"/>
      <c r="H55" s="26"/>
      <c r="I55" s="26"/>
      <c r="J55" s="26"/>
    </row>
    <row r="56" spans="1:10" ht="25.5" customHeight="1" x14ac:dyDescent="0.25">
      <c r="A56" s="13"/>
      <c r="B56" s="24" t="s">
        <v>817</v>
      </c>
      <c r="C56" s="24"/>
      <c r="D56" s="24"/>
      <c r="E56" s="24"/>
      <c r="F56" s="24"/>
      <c r="G56" s="24"/>
      <c r="H56" s="24"/>
      <c r="I56" s="24"/>
      <c r="J56" s="24"/>
    </row>
    <row r="57" spans="1:10" ht="25.5" customHeight="1" x14ac:dyDescent="0.25">
      <c r="A57" s="13"/>
      <c r="B57" s="24" t="s">
        <v>818</v>
      </c>
      <c r="C57" s="24"/>
      <c r="D57" s="24"/>
      <c r="E57" s="24"/>
      <c r="F57" s="24"/>
      <c r="G57" s="24"/>
      <c r="H57" s="24"/>
      <c r="I57" s="24"/>
      <c r="J57" s="24"/>
    </row>
    <row r="58" spans="1:10" ht="38.25" customHeight="1" x14ac:dyDescent="0.25">
      <c r="A58" s="13"/>
      <c r="B58" s="24" t="s">
        <v>819</v>
      </c>
      <c r="C58" s="24"/>
      <c r="D58" s="24"/>
      <c r="E58" s="24"/>
      <c r="F58" s="24"/>
      <c r="G58" s="24"/>
      <c r="H58" s="24"/>
      <c r="I58" s="24"/>
      <c r="J58" s="24"/>
    </row>
  </sheetData>
  <mergeCells count="31">
    <mergeCell ref="B56:J56"/>
    <mergeCell ref="B57:J57"/>
    <mergeCell ref="B58:J58"/>
    <mergeCell ref="B38:J38"/>
    <mergeCell ref="B39:J39"/>
    <mergeCell ref="B40:J40"/>
    <mergeCell ref="B41:J41"/>
    <mergeCell ref="B54:J54"/>
    <mergeCell ref="B55:J55"/>
    <mergeCell ref="B7:J7"/>
    <mergeCell ref="B8:J8"/>
    <mergeCell ref="B17:J17"/>
    <mergeCell ref="B18:J18"/>
    <mergeCell ref="B19:J19"/>
    <mergeCell ref="B37:J37"/>
    <mergeCell ref="D43:E43"/>
    <mergeCell ref="H43:I43"/>
    <mergeCell ref="A1:A2"/>
    <mergeCell ref="B1:J1"/>
    <mergeCell ref="B2:J2"/>
    <mergeCell ref="B3:J3"/>
    <mergeCell ref="A4:A58"/>
    <mergeCell ref="B4:J4"/>
    <mergeCell ref="B5:J5"/>
    <mergeCell ref="B6:J6"/>
    <mergeCell ref="D10:I10"/>
    <mergeCell ref="D11:E11"/>
    <mergeCell ref="H11:I11"/>
    <mergeCell ref="D21:I21"/>
    <mergeCell ref="D22:E22"/>
    <mergeCell ref="H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20</v>
      </c>
      <c r="B1" s="1" t="s">
        <v>1</v>
      </c>
    </row>
    <row r="2" spans="1:2" x14ac:dyDescent="0.25">
      <c r="A2" s="8"/>
      <c r="B2" s="1" t="s">
        <v>2</v>
      </c>
    </row>
    <row r="3" spans="1:2" x14ac:dyDescent="0.25">
      <c r="A3" s="4" t="s">
        <v>821</v>
      </c>
      <c r="B3" s="5" t="s">
        <v>6</v>
      </c>
    </row>
    <row r="4" spans="1:2" x14ac:dyDescent="0.25">
      <c r="A4" s="13" t="s">
        <v>820</v>
      </c>
      <c r="B4" s="5" t="s">
        <v>6</v>
      </c>
    </row>
    <row r="5" spans="1:2" x14ac:dyDescent="0.25">
      <c r="A5" s="13"/>
      <c r="B5" s="14" t="s">
        <v>822</v>
      </c>
    </row>
    <row r="6" spans="1:2" x14ac:dyDescent="0.25">
      <c r="A6" s="13"/>
      <c r="B6" s="15" t="s">
        <v>823</v>
      </c>
    </row>
    <row r="7" spans="1:2" ht="217.5" x14ac:dyDescent="0.25">
      <c r="A7" s="13"/>
      <c r="B7" s="16" t="s">
        <v>824</v>
      </c>
    </row>
    <row r="8" spans="1:2" ht="409.6" x14ac:dyDescent="0.25">
      <c r="A8" s="13"/>
      <c r="B8" s="16" t="s">
        <v>825</v>
      </c>
    </row>
    <row r="9" spans="1:2" ht="153.75" x14ac:dyDescent="0.25">
      <c r="A9" s="13"/>
      <c r="B9" s="16" t="s">
        <v>826</v>
      </c>
    </row>
    <row r="10" spans="1:2" x14ac:dyDescent="0.25">
      <c r="A10" s="13"/>
      <c r="B10" s="20"/>
    </row>
    <row r="11" spans="1:2" ht="166.5" x14ac:dyDescent="0.25">
      <c r="A11" s="13"/>
      <c r="B11" s="16" t="s">
        <v>827</v>
      </c>
    </row>
    <row r="12" spans="1:2" x14ac:dyDescent="0.25">
      <c r="A12" s="13"/>
      <c r="B12" s="15" t="s">
        <v>828</v>
      </c>
    </row>
    <row r="13" spans="1:2" ht="345" x14ac:dyDescent="0.25">
      <c r="A13" s="13"/>
      <c r="B13" s="16" t="s">
        <v>829</v>
      </c>
    </row>
    <row r="14" spans="1:2" ht="319.5" x14ac:dyDescent="0.25">
      <c r="A14" s="13"/>
      <c r="B14" s="16" t="s">
        <v>830</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6.5703125" customWidth="1"/>
    <col min="3" max="3" width="11" customWidth="1"/>
    <col min="4" max="4" width="10.28515625" customWidth="1"/>
    <col min="5" max="5" width="36.5703125" customWidth="1"/>
    <col min="6" max="7" width="11" customWidth="1"/>
    <col min="8" max="8" width="10.28515625" customWidth="1"/>
    <col min="9" max="9" width="36.5703125" customWidth="1"/>
    <col min="10" max="11" width="11" customWidth="1"/>
    <col min="12" max="12" width="10.28515625" customWidth="1"/>
    <col min="13" max="13" width="36.5703125" customWidth="1"/>
    <col min="14" max="15" width="11" customWidth="1"/>
    <col min="16" max="16" width="10.28515625" customWidth="1"/>
    <col min="17" max="17" width="36.5703125" customWidth="1"/>
    <col min="18" max="19" width="11" customWidth="1"/>
    <col min="20" max="20" width="10.28515625" customWidth="1"/>
    <col min="21" max="21" width="36.5703125" customWidth="1"/>
    <col min="22" max="22" width="11" customWidth="1"/>
  </cols>
  <sheetData>
    <row r="1" spans="1:22" ht="15" customHeight="1" x14ac:dyDescent="0.25">
      <c r="A1" s="8" t="s">
        <v>8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832</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831</v>
      </c>
      <c r="B4" s="12" t="s">
        <v>6</v>
      </c>
      <c r="C4" s="12"/>
      <c r="D4" s="12"/>
      <c r="E4" s="12"/>
      <c r="F4" s="12"/>
      <c r="G4" s="12"/>
      <c r="H4" s="12"/>
      <c r="I4" s="12"/>
      <c r="J4" s="12"/>
      <c r="K4" s="12"/>
      <c r="L4" s="12"/>
      <c r="M4" s="12"/>
      <c r="N4" s="12"/>
      <c r="O4" s="12"/>
      <c r="P4" s="12"/>
      <c r="Q4" s="12"/>
      <c r="R4" s="12"/>
      <c r="S4" s="12"/>
      <c r="T4" s="12"/>
      <c r="U4" s="12"/>
      <c r="V4" s="12"/>
    </row>
    <row r="5" spans="1:22" x14ac:dyDescent="0.25">
      <c r="A5" s="13"/>
      <c r="B5" s="22" t="s">
        <v>833</v>
      </c>
      <c r="C5" s="22"/>
      <c r="D5" s="22"/>
      <c r="E5" s="22"/>
      <c r="F5" s="22"/>
      <c r="G5" s="22"/>
      <c r="H5" s="22"/>
      <c r="I5" s="22"/>
      <c r="J5" s="22"/>
      <c r="K5" s="22"/>
      <c r="L5" s="22"/>
      <c r="M5" s="22"/>
      <c r="N5" s="22"/>
      <c r="O5" s="22"/>
      <c r="P5" s="22"/>
      <c r="Q5" s="22"/>
      <c r="R5" s="22"/>
      <c r="S5" s="22"/>
      <c r="T5" s="22"/>
      <c r="U5" s="22"/>
      <c r="V5" s="22"/>
    </row>
    <row r="6" spans="1:22" x14ac:dyDescent="0.25">
      <c r="A6" s="13"/>
      <c r="B6" s="23" t="s">
        <v>834</v>
      </c>
      <c r="C6" s="23"/>
      <c r="D6" s="23"/>
      <c r="E6" s="23"/>
      <c r="F6" s="23"/>
      <c r="G6" s="23"/>
      <c r="H6" s="23"/>
      <c r="I6" s="23"/>
      <c r="J6" s="23"/>
      <c r="K6" s="23"/>
      <c r="L6" s="23"/>
      <c r="M6" s="23"/>
      <c r="N6" s="23"/>
      <c r="O6" s="23"/>
      <c r="P6" s="23"/>
      <c r="Q6" s="23"/>
      <c r="R6" s="23"/>
      <c r="S6" s="23"/>
      <c r="T6" s="23"/>
      <c r="U6" s="23"/>
      <c r="V6" s="23"/>
    </row>
    <row r="7" spans="1:22" x14ac:dyDescent="0.25">
      <c r="A7" s="13"/>
      <c r="B7" s="24" t="s">
        <v>835</v>
      </c>
      <c r="C7" s="24"/>
      <c r="D7" s="24"/>
      <c r="E7" s="24"/>
      <c r="F7" s="24"/>
      <c r="G7" s="24"/>
      <c r="H7" s="24"/>
      <c r="I7" s="24"/>
      <c r="J7" s="24"/>
      <c r="K7" s="24"/>
      <c r="L7" s="24"/>
      <c r="M7" s="24"/>
      <c r="N7" s="24"/>
      <c r="O7" s="24"/>
      <c r="P7" s="24"/>
      <c r="Q7" s="24"/>
      <c r="R7" s="24"/>
      <c r="S7" s="24"/>
      <c r="T7" s="24"/>
      <c r="U7" s="24"/>
      <c r="V7" s="24"/>
    </row>
    <row r="8" spans="1:22" x14ac:dyDescent="0.25">
      <c r="A8" s="13"/>
      <c r="B8" s="24" t="s">
        <v>836</v>
      </c>
      <c r="C8" s="24"/>
      <c r="D8" s="24"/>
      <c r="E8" s="24"/>
      <c r="F8" s="24"/>
      <c r="G8" s="24"/>
      <c r="H8" s="24"/>
      <c r="I8" s="24"/>
      <c r="J8" s="24"/>
      <c r="K8" s="24"/>
      <c r="L8" s="24"/>
      <c r="M8" s="24"/>
      <c r="N8" s="24"/>
      <c r="O8" s="24"/>
      <c r="P8" s="24"/>
      <c r="Q8" s="24"/>
      <c r="R8" s="24"/>
      <c r="S8" s="24"/>
      <c r="T8" s="24"/>
      <c r="U8" s="24"/>
      <c r="V8" s="24"/>
    </row>
    <row r="9" spans="1:22" x14ac:dyDescent="0.25">
      <c r="A9" s="13"/>
      <c r="B9" s="24" t="s">
        <v>837</v>
      </c>
      <c r="C9" s="24"/>
      <c r="D9" s="24"/>
      <c r="E9" s="24"/>
      <c r="F9" s="24"/>
      <c r="G9" s="24"/>
      <c r="H9" s="24"/>
      <c r="I9" s="24"/>
      <c r="J9" s="24"/>
      <c r="K9" s="24"/>
      <c r="L9" s="24"/>
      <c r="M9" s="24"/>
      <c r="N9" s="24"/>
      <c r="O9" s="24"/>
      <c r="P9" s="24"/>
      <c r="Q9" s="24"/>
      <c r="R9" s="24"/>
      <c r="S9" s="24"/>
      <c r="T9" s="24"/>
      <c r="U9" s="24"/>
      <c r="V9" s="24"/>
    </row>
    <row r="10" spans="1:22" x14ac:dyDescent="0.25">
      <c r="A10" s="13"/>
      <c r="B10" s="22" t="s">
        <v>231</v>
      </c>
      <c r="C10" s="22"/>
      <c r="D10" s="22"/>
      <c r="E10" s="22"/>
      <c r="F10" s="22"/>
      <c r="G10" s="22"/>
      <c r="H10" s="22"/>
      <c r="I10" s="22"/>
      <c r="J10" s="22"/>
      <c r="K10" s="22"/>
      <c r="L10" s="22"/>
      <c r="M10" s="22"/>
      <c r="N10" s="22"/>
      <c r="O10" s="22"/>
      <c r="P10" s="22"/>
      <c r="Q10" s="22"/>
      <c r="R10" s="22"/>
      <c r="S10" s="22"/>
      <c r="T10" s="22"/>
      <c r="U10" s="22"/>
      <c r="V10" s="22"/>
    </row>
    <row r="11" spans="1:22" x14ac:dyDescent="0.25">
      <c r="A11" s="13"/>
      <c r="B11" s="24" t="s">
        <v>838</v>
      </c>
      <c r="C11" s="24"/>
      <c r="D11" s="24"/>
      <c r="E11" s="24"/>
      <c r="F11" s="24"/>
      <c r="G11" s="24"/>
      <c r="H11" s="24"/>
      <c r="I11" s="24"/>
      <c r="J11" s="24"/>
      <c r="K11" s="24"/>
      <c r="L11" s="24"/>
      <c r="M11" s="24"/>
      <c r="N11" s="24"/>
      <c r="O11" s="24"/>
      <c r="P11" s="24"/>
      <c r="Q11" s="24"/>
      <c r="R11" s="24"/>
      <c r="S11" s="24"/>
      <c r="T11" s="24"/>
      <c r="U11" s="24"/>
      <c r="V11" s="24"/>
    </row>
    <row r="12" spans="1:22" ht="15.75" x14ac:dyDescent="0.25">
      <c r="A12" s="13"/>
      <c r="B12" s="60"/>
      <c r="C12" s="60"/>
      <c r="D12" s="60"/>
      <c r="E12" s="60"/>
      <c r="F12" s="60"/>
      <c r="G12" s="60"/>
      <c r="H12" s="60"/>
      <c r="I12" s="60"/>
      <c r="J12" s="60"/>
      <c r="K12" s="60"/>
      <c r="L12" s="60"/>
      <c r="M12" s="60"/>
      <c r="N12" s="60"/>
      <c r="O12" s="60"/>
      <c r="P12" s="60"/>
      <c r="Q12" s="60"/>
      <c r="R12" s="60"/>
      <c r="S12" s="60"/>
      <c r="T12" s="60"/>
      <c r="U12" s="60"/>
      <c r="V12" s="60"/>
    </row>
    <row r="13" spans="1:22" x14ac:dyDescent="0.25">
      <c r="A13" s="13"/>
      <c r="B13" s="28"/>
      <c r="C13" s="28"/>
      <c r="D13" s="28"/>
      <c r="E13" s="28"/>
      <c r="F13" s="28"/>
      <c r="G13" s="28"/>
      <c r="H13" s="28"/>
      <c r="I13" s="28"/>
      <c r="J13" s="28"/>
      <c r="K13" s="28"/>
      <c r="L13" s="28"/>
      <c r="M13" s="28"/>
      <c r="N13" s="28"/>
      <c r="O13" s="28"/>
      <c r="P13" s="28"/>
      <c r="Q13" s="28"/>
      <c r="R13" s="28"/>
      <c r="S13" s="28"/>
      <c r="T13" s="28"/>
      <c r="U13" s="28"/>
      <c r="V13" s="28"/>
    </row>
    <row r="14" spans="1:22" ht="15.75" thickBot="1" x14ac:dyDescent="0.3">
      <c r="A14" s="13"/>
      <c r="B14" s="44" t="s">
        <v>335</v>
      </c>
      <c r="C14" s="44"/>
      <c r="D14" s="44"/>
      <c r="E14" s="44"/>
      <c r="F14" s="44"/>
      <c r="G14" s="44"/>
      <c r="H14" s="44"/>
      <c r="I14" s="44"/>
      <c r="J14" s="28"/>
      <c r="K14" s="28" t="s">
        <v>236</v>
      </c>
      <c r="L14" s="44" t="s">
        <v>350</v>
      </c>
      <c r="M14" s="44"/>
      <c r="N14" s="44"/>
      <c r="O14" s="44"/>
      <c r="P14" s="44"/>
      <c r="Q14" s="44"/>
      <c r="R14" s="44"/>
      <c r="S14" s="44"/>
      <c r="T14" s="44"/>
      <c r="U14" s="44"/>
      <c r="V14" s="28"/>
    </row>
    <row r="15" spans="1:22" ht="15.75" thickBot="1" x14ac:dyDescent="0.3">
      <c r="A15" s="13"/>
      <c r="B15" s="29" t="s">
        <v>839</v>
      </c>
      <c r="C15" s="28" t="s">
        <v>236</v>
      </c>
      <c r="D15" s="59" t="s">
        <v>342</v>
      </c>
      <c r="E15" s="59"/>
      <c r="F15" s="59"/>
      <c r="G15" s="59"/>
      <c r="H15" s="59"/>
      <c r="I15" s="59"/>
      <c r="J15" s="28"/>
      <c r="K15" s="28" t="s">
        <v>236</v>
      </c>
      <c r="L15" s="54" t="s">
        <v>839</v>
      </c>
      <c r="M15" s="54"/>
      <c r="N15" s="28"/>
      <c r="O15" s="28" t="s">
        <v>236</v>
      </c>
      <c r="P15" s="59" t="s">
        <v>342</v>
      </c>
      <c r="Q15" s="59"/>
      <c r="R15" s="59"/>
      <c r="S15" s="59"/>
      <c r="T15" s="59"/>
      <c r="U15" s="59"/>
      <c r="V15" s="28"/>
    </row>
    <row r="16" spans="1:22" ht="15.75" thickBot="1" x14ac:dyDescent="0.3">
      <c r="A16" s="13"/>
      <c r="B16" s="30" t="s">
        <v>342</v>
      </c>
      <c r="C16" s="28" t="s">
        <v>236</v>
      </c>
      <c r="D16" s="59" t="s">
        <v>840</v>
      </c>
      <c r="E16" s="59"/>
      <c r="F16" s="28"/>
      <c r="G16" s="28" t="s">
        <v>236</v>
      </c>
      <c r="H16" s="59" t="s">
        <v>341</v>
      </c>
      <c r="I16" s="59"/>
      <c r="J16" s="28"/>
      <c r="K16" s="28" t="s">
        <v>236</v>
      </c>
      <c r="L16" s="44" t="s">
        <v>342</v>
      </c>
      <c r="M16" s="44"/>
      <c r="N16" s="28"/>
      <c r="O16" s="28" t="s">
        <v>236</v>
      </c>
      <c r="P16" s="59" t="s">
        <v>840</v>
      </c>
      <c r="Q16" s="59"/>
      <c r="R16" s="28"/>
      <c r="S16" s="28" t="s">
        <v>236</v>
      </c>
      <c r="T16" s="59" t="s">
        <v>341</v>
      </c>
      <c r="U16" s="59"/>
      <c r="V16" s="28"/>
    </row>
    <row r="17" spans="1:22" x14ac:dyDescent="0.25">
      <c r="A17" s="13"/>
      <c r="B17" s="86">
        <v>311000</v>
      </c>
      <c r="C17" s="32" t="s">
        <v>236</v>
      </c>
      <c r="D17" s="32" t="s">
        <v>240</v>
      </c>
      <c r="E17" s="33">
        <v>179050</v>
      </c>
      <c r="F17" s="34" t="s">
        <v>236</v>
      </c>
      <c r="G17" s="32" t="s">
        <v>236</v>
      </c>
      <c r="H17" s="32" t="s">
        <v>240</v>
      </c>
      <c r="I17" s="33">
        <v>131950</v>
      </c>
      <c r="J17" s="34" t="s">
        <v>236</v>
      </c>
      <c r="K17" s="32" t="s">
        <v>236</v>
      </c>
      <c r="L17" s="32" t="s">
        <v>240</v>
      </c>
      <c r="M17" s="33">
        <v>291000</v>
      </c>
      <c r="N17" s="34" t="s">
        <v>236</v>
      </c>
      <c r="O17" s="32" t="s">
        <v>236</v>
      </c>
      <c r="P17" s="32" t="s">
        <v>240</v>
      </c>
      <c r="Q17" s="33">
        <v>176760</v>
      </c>
      <c r="R17" s="34" t="s">
        <v>236</v>
      </c>
      <c r="S17" s="32" t="s">
        <v>236</v>
      </c>
      <c r="T17" s="32" t="s">
        <v>240</v>
      </c>
      <c r="U17" s="33">
        <v>114240</v>
      </c>
      <c r="V17" s="34" t="s">
        <v>236</v>
      </c>
    </row>
    <row r="18" spans="1:22" x14ac:dyDescent="0.25">
      <c r="A18" s="13"/>
      <c r="B18" s="22" t="s">
        <v>841</v>
      </c>
      <c r="C18" s="22"/>
      <c r="D18" s="22"/>
      <c r="E18" s="22"/>
      <c r="F18" s="22"/>
      <c r="G18" s="22"/>
      <c r="H18" s="22"/>
      <c r="I18" s="22"/>
      <c r="J18" s="22"/>
      <c r="K18" s="22"/>
      <c r="L18" s="22"/>
      <c r="M18" s="22"/>
      <c r="N18" s="22"/>
      <c r="O18" s="22"/>
      <c r="P18" s="22"/>
      <c r="Q18" s="22"/>
      <c r="R18" s="22"/>
      <c r="S18" s="22"/>
      <c r="T18" s="22"/>
      <c r="U18" s="22"/>
      <c r="V18" s="22"/>
    </row>
    <row r="19" spans="1:22" x14ac:dyDescent="0.25">
      <c r="A19" s="13"/>
      <c r="B19" s="24" t="s">
        <v>842</v>
      </c>
      <c r="C19" s="24"/>
      <c r="D19" s="24"/>
      <c r="E19" s="24"/>
      <c r="F19" s="24"/>
      <c r="G19" s="24"/>
      <c r="H19" s="24"/>
      <c r="I19" s="24"/>
      <c r="J19" s="24"/>
      <c r="K19" s="24"/>
      <c r="L19" s="24"/>
      <c r="M19" s="24"/>
      <c r="N19" s="24"/>
      <c r="O19" s="24"/>
      <c r="P19" s="24"/>
      <c r="Q19" s="24"/>
      <c r="R19" s="24"/>
      <c r="S19" s="24"/>
      <c r="T19" s="24"/>
      <c r="U19" s="24"/>
      <c r="V19" s="24"/>
    </row>
    <row r="20" spans="1:22" x14ac:dyDescent="0.25">
      <c r="A20" s="13"/>
      <c r="B20" s="22" t="s">
        <v>843</v>
      </c>
      <c r="C20" s="22"/>
      <c r="D20" s="22"/>
      <c r="E20" s="22"/>
      <c r="F20" s="22"/>
      <c r="G20" s="22"/>
      <c r="H20" s="22"/>
      <c r="I20" s="22"/>
      <c r="J20" s="22"/>
      <c r="K20" s="22"/>
      <c r="L20" s="22"/>
      <c r="M20" s="22"/>
      <c r="N20" s="22"/>
      <c r="O20" s="22"/>
      <c r="P20" s="22"/>
      <c r="Q20" s="22"/>
      <c r="R20" s="22"/>
      <c r="S20" s="22"/>
      <c r="T20" s="22"/>
      <c r="U20" s="22"/>
      <c r="V20" s="22"/>
    </row>
    <row r="21" spans="1:22" x14ac:dyDescent="0.25">
      <c r="A21" s="13"/>
      <c r="B21" s="24" t="s">
        <v>844</v>
      </c>
      <c r="C21" s="24"/>
      <c r="D21" s="24"/>
      <c r="E21" s="24"/>
      <c r="F21" s="24"/>
      <c r="G21" s="24"/>
      <c r="H21" s="24"/>
      <c r="I21" s="24"/>
      <c r="J21" s="24"/>
      <c r="K21" s="24"/>
      <c r="L21" s="24"/>
      <c r="M21" s="24"/>
      <c r="N21" s="24"/>
      <c r="O21" s="24"/>
      <c r="P21" s="24"/>
      <c r="Q21" s="24"/>
      <c r="R21" s="24"/>
      <c r="S21" s="24"/>
      <c r="T21" s="24"/>
      <c r="U21" s="24"/>
      <c r="V21" s="24"/>
    </row>
    <row r="22" spans="1:22" x14ac:dyDescent="0.25">
      <c r="A22" s="13"/>
      <c r="B22" s="22" t="s">
        <v>845</v>
      </c>
      <c r="C22" s="22"/>
      <c r="D22" s="22"/>
      <c r="E22" s="22"/>
      <c r="F22" s="22"/>
      <c r="G22" s="22"/>
      <c r="H22" s="22"/>
      <c r="I22" s="22"/>
      <c r="J22" s="22"/>
      <c r="K22" s="22"/>
      <c r="L22" s="22"/>
      <c r="M22" s="22"/>
      <c r="N22" s="22"/>
      <c r="O22" s="22"/>
      <c r="P22" s="22"/>
      <c r="Q22" s="22"/>
      <c r="R22" s="22"/>
      <c r="S22" s="22"/>
      <c r="T22" s="22"/>
      <c r="U22" s="22"/>
      <c r="V22" s="22"/>
    </row>
    <row r="23" spans="1:22" ht="25.5" customHeight="1" x14ac:dyDescent="0.25">
      <c r="A23" s="13"/>
      <c r="B23" s="24" t="s">
        <v>846</v>
      </c>
      <c r="C23" s="24"/>
      <c r="D23" s="24"/>
      <c r="E23" s="24"/>
      <c r="F23" s="24"/>
      <c r="G23" s="24"/>
      <c r="H23" s="24"/>
      <c r="I23" s="24"/>
      <c r="J23" s="24"/>
      <c r="K23" s="24"/>
      <c r="L23" s="24"/>
      <c r="M23" s="24"/>
      <c r="N23" s="24"/>
      <c r="O23" s="24"/>
      <c r="P23" s="24"/>
      <c r="Q23" s="24"/>
      <c r="R23" s="24"/>
      <c r="S23" s="24"/>
      <c r="T23" s="24"/>
      <c r="U23" s="24"/>
      <c r="V23" s="24"/>
    </row>
  </sheetData>
  <mergeCells count="30">
    <mergeCell ref="B20:V20"/>
    <mergeCell ref="B21:V21"/>
    <mergeCell ref="B22:V22"/>
    <mergeCell ref="B23:V23"/>
    <mergeCell ref="B9:V9"/>
    <mergeCell ref="B10:V10"/>
    <mergeCell ref="B11:V11"/>
    <mergeCell ref="B12:V12"/>
    <mergeCell ref="B18:V18"/>
    <mergeCell ref="B19:V19"/>
    <mergeCell ref="A1:A2"/>
    <mergeCell ref="B1:V1"/>
    <mergeCell ref="B2:V2"/>
    <mergeCell ref="B3:V3"/>
    <mergeCell ref="A4:A23"/>
    <mergeCell ref="B4:V4"/>
    <mergeCell ref="B5:V5"/>
    <mergeCell ref="B6:V6"/>
    <mergeCell ref="B7:V7"/>
    <mergeCell ref="B8:V8"/>
    <mergeCell ref="B14:I14"/>
    <mergeCell ref="L14:U14"/>
    <mergeCell ref="D15:I15"/>
    <mergeCell ref="L15:M15"/>
    <mergeCell ref="P15:U15"/>
    <mergeCell ref="D16:E16"/>
    <mergeCell ref="H16:I16"/>
    <mergeCell ref="L16:M16"/>
    <mergeCell ref="P16:Q16"/>
    <mergeCell ref="T16:U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1" width="27.7109375" bestFit="1" customWidth="1"/>
    <col min="2" max="2" width="36.5703125" bestFit="1" customWidth="1"/>
    <col min="3" max="3" width="9.5703125" customWidth="1"/>
    <col min="4" max="4" width="9.140625" customWidth="1"/>
    <col min="5" max="5" width="36.5703125" customWidth="1"/>
    <col min="6" max="7" width="9.5703125" customWidth="1"/>
    <col min="8" max="8" width="9.140625" customWidth="1"/>
    <col min="9" max="9" width="36.5703125" customWidth="1"/>
    <col min="10" max="10" width="9.5703125" customWidth="1"/>
    <col min="11" max="11" width="36.5703125" customWidth="1"/>
    <col min="12" max="12" width="9.140625" customWidth="1"/>
    <col min="13" max="13" width="30.140625" customWidth="1"/>
    <col min="14" max="14" width="9.5703125" customWidth="1"/>
    <col min="15" max="15" width="36.5703125" customWidth="1"/>
    <col min="16" max="16" width="9.140625" customWidth="1"/>
    <col min="17" max="17" width="30.140625" customWidth="1"/>
    <col min="18" max="18" width="9.5703125" customWidth="1"/>
    <col min="19" max="19" width="36.5703125" customWidth="1"/>
    <col min="20" max="20" width="9.140625" customWidth="1"/>
    <col min="21" max="21" width="35" customWidth="1"/>
    <col min="22" max="22" width="9.5703125" customWidth="1"/>
  </cols>
  <sheetData>
    <row r="1" spans="1:22" ht="15" customHeight="1" x14ac:dyDescent="0.25">
      <c r="A1" s="8" t="s">
        <v>8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848</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847</v>
      </c>
      <c r="B4" s="12" t="s">
        <v>6</v>
      </c>
      <c r="C4" s="12"/>
      <c r="D4" s="12"/>
      <c r="E4" s="12"/>
      <c r="F4" s="12"/>
      <c r="G4" s="12"/>
      <c r="H4" s="12"/>
      <c r="I4" s="12"/>
      <c r="J4" s="12"/>
      <c r="K4" s="12"/>
      <c r="L4" s="12"/>
      <c r="M4" s="12"/>
      <c r="N4" s="12"/>
      <c r="O4" s="12"/>
      <c r="P4" s="12"/>
      <c r="Q4" s="12"/>
      <c r="R4" s="12"/>
      <c r="S4" s="12"/>
      <c r="T4" s="12"/>
      <c r="U4" s="12"/>
      <c r="V4" s="12"/>
    </row>
    <row r="5" spans="1:22" x14ac:dyDescent="0.25">
      <c r="A5" s="13"/>
      <c r="B5" s="22" t="s">
        <v>849</v>
      </c>
      <c r="C5" s="22"/>
      <c r="D5" s="22"/>
      <c r="E5" s="22"/>
      <c r="F5" s="22"/>
      <c r="G5" s="22"/>
      <c r="H5" s="22"/>
      <c r="I5" s="22"/>
      <c r="J5" s="22"/>
      <c r="K5" s="22"/>
      <c r="L5" s="22"/>
      <c r="M5" s="22"/>
      <c r="N5" s="22"/>
      <c r="O5" s="22"/>
      <c r="P5" s="22"/>
      <c r="Q5" s="22"/>
      <c r="R5" s="22"/>
      <c r="S5" s="22"/>
      <c r="T5" s="22"/>
      <c r="U5" s="22"/>
      <c r="V5" s="22"/>
    </row>
    <row r="6" spans="1:22" x14ac:dyDescent="0.25">
      <c r="A6" s="13"/>
      <c r="B6" s="24" t="s">
        <v>850</v>
      </c>
      <c r="C6" s="24"/>
      <c r="D6" s="24"/>
      <c r="E6" s="24"/>
      <c r="F6" s="24"/>
      <c r="G6" s="24"/>
      <c r="H6" s="24"/>
      <c r="I6" s="24"/>
      <c r="J6" s="24"/>
      <c r="K6" s="24"/>
      <c r="L6" s="24"/>
      <c r="M6" s="24"/>
      <c r="N6" s="24"/>
      <c r="O6" s="24"/>
      <c r="P6" s="24"/>
      <c r="Q6" s="24"/>
      <c r="R6" s="24"/>
      <c r="S6" s="24"/>
      <c r="T6" s="24"/>
      <c r="U6" s="24"/>
      <c r="V6" s="24"/>
    </row>
    <row r="7" spans="1:22" x14ac:dyDescent="0.25">
      <c r="A7" s="13"/>
      <c r="B7" s="24" t="s">
        <v>851</v>
      </c>
      <c r="C7" s="24"/>
      <c r="D7" s="24"/>
      <c r="E7" s="24"/>
      <c r="F7" s="24"/>
      <c r="G7" s="24"/>
      <c r="H7" s="24"/>
      <c r="I7" s="24"/>
      <c r="J7" s="24"/>
      <c r="K7" s="24"/>
      <c r="L7" s="24"/>
      <c r="M7" s="24"/>
      <c r="N7" s="24"/>
      <c r="O7" s="24"/>
      <c r="P7" s="24"/>
      <c r="Q7" s="24"/>
      <c r="R7" s="24"/>
      <c r="S7" s="24"/>
      <c r="T7" s="24"/>
      <c r="U7" s="24"/>
      <c r="V7" s="24"/>
    </row>
    <row r="8" spans="1:22" ht="25.5" customHeight="1" x14ac:dyDescent="0.25">
      <c r="A8" s="13"/>
      <c r="B8" s="24" t="s">
        <v>852</v>
      </c>
      <c r="C8" s="24"/>
      <c r="D8" s="24"/>
      <c r="E8" s="24"/>
      <c r="F8" s="24"/>
      <c r="G8" s="24"/>
      <c r="H8" s="24"/>
      <c r="I8" s="24"/>
      <c r="J8" s="24"/>
      <c r="K8" s="24"/>
      <c r="L8" s="24"/>
      <c r="M8" s="24"/>
      <c r="N8" s="24"/>
      <c r="O8" s="24"/>
      <c r="P8" s="24"/>
      <c r="Q8" s="24"/>
      <c r="R8" s="24"/>
      <c r="S8" s="24"/>
      <c r="T8" s="24"/>
      <c r="U8" s="24"/>
      <c r="V8" s="24"/>
    </row>
    <row r="9" spans="1:22" x14ac:dyDescent="0.25">
      <c r="A9" s="13"/>
      <c r="B9" s="24" t="s">
        <v>853</v>
      </c>
      <c r="C9" s="24"/>
      <c r="D9" s="24"/>
      <c r="E9" s="24"/>
      <c r="F9" s="24"/>
      <c r="G9" s="24"/>
      <c r="H9" s="24"/>
      <c r="I9" s="24"/>
      <c r="J9" s="24"/>
      <c r="K9" s="24"/>
      <c r="L9" s="24"/>
      <c r="M9" s="24"/>
      <c r="N9" s="24"/>
      <c r="O9" s="24"/>
      <c r="P9" s="24"/>
      <c r="Q9" s="24"/>
      <c r="R9" s="24"/>
      <c r="S9" s="24"/>
      <c r="T9" s="24"/>
      <c r="U9" s="24"/>
      <c r="V9" s="24"/>
    </row>
    <row r="10" spans="1:22" x14ac:dyDescent="0.25">
      <c r="A10" s="13"/>
      <c r="B10" s="24" t="s">
        <v>854</v>
      </c>
      <c r="C10" s="24"/>
      <c r="D10" s="24"/>
      <c r="E10" s="24"/>
      <c r="F10" s="24"/>
      <c r="G10" s="24"/>
      <c r="H10" s="24"/>
      <c r="I10" s="24"/>
      <c r="J10" s="24"/>
      <c r="K10" s="24"/>
      <c r="L10" s="24"/>
      <c r="M10" s="24"/>
      <c r="N10" s="24"/>
      <c r="O10" s="24"/>
      <c r="P10" s="24"/>
      <c r="Q10" s="24"/>
      <c r="R10" s="24"/>
      <c r="S10" s="24"/>
      <c r="T10" s="24"/>
      <c r="U10" s="24"/>
      <c r="V10" s="24"/>
    </row>
    <row r="11" spans="1:22" x14ac:dyDescent="0.25">
      <c r="A11" s="13"/>
      <c r="B11" s="24" t="s">
        <v>855</v>
      </c>
      <c r="C11" s="24"/>
      <c r="D11" s="24"/>
      <c r="E11" s="24"/>
      <c r="F11" s="24"/>
      <c r="G11" s="24"/>
      <c r="H11" s="24"/>
      <c r="I11" s="24"/>
      <c r="J11" s="24"/>
      <c r="K11" s="24"/>
      <c r="L11" s="24"/>
      <c r="M11" s="24"/>
      <c r="N11" s="24"/>
      <c r="O11" s="24"/>
      <c r="P11" s="24"/>
      <c r="Q11" s="24"/>
      <c r="R11" s="24"/>
      <c r="S11" s="24"/>
      <c r="T11" s="24"/>
      <c r="U11" s="24"/>
      <c r="V11" s="24"/>
    </row>
    <row r="12" spans="1:22" x14ac:dyDescent="0.25">
      <c r="A12" s="13"/>
      <c r="B12" s="24" t="s">
        <v>856</v>
      </c>
      <c r="C12" s="24"/>
      <c r="D12" s="24"/>
      <c r="E12" s="24"/>
      <c r="F12" s="24"/>
      <c r="G12" s="24"/>
      <c r="H12" s="24"/>
      <c r="I12" s="24"/>
      <c r="J12" s="24"/>
      <c r="K12" s="24"/>
      <c r="L12" s="24"/>
      <c r="M12" s="24"/>
      <c r="N12" s="24"/>
      <c r="O12" s="24"/>
      <c r="P12" s="24"/>
      <c r="Q12" s="24"/>
      <c r="R12" s="24"/>
      <c r="S12" s="24"/>
      <c r="T12" s="24"/>
      <c r="U12" s="24"/>
      <c r="V12" s="24"/>
    </row>
    <row r="13" spans="1:22" ht="15.75" x14ac:dyDescent="0.25">
      <c r="A13" s="13"/>
      <c r="B13" s="60"/>
      <c r="C13" s="60"/>
      <c r="D13" s="60"/>
      <c r="E13" s="60"/>
      <c r="F13" s="60"/>
      <c r="G13" s="60"/>
      <c r="H13" s="60"/>
      <c r="I13" s="60"/>
      <c r="J13" s="60"/>
      <c r="K13" s="60"/>
      <c r="L13" s="60"/>
      <c r="M13" s="60"/>
      <c r="N13" s="60"/>
      <c r="O13" s="60"/>
      <c r="P13" s="60"/>
      <c r="Q13" s="60"/>
      <c r="R13" s="60"/>
      <c r="S13" s="60"/>
      <c r="T13" s="60"/>
      <c r="U13" s="60"/>
      <c r="V13" s="60"/>
    </row>
    <row r="14" spans="1:22" x14ac:dyDescent="0.25">
      <c r="A14" s="13"/>
      <c r="B14" s="16"/>
      <c r="C14" s="16"/>
      <c r="D14" s="16"/>
      <c r="E14" s="16"/>
      <c r="F14" s="16"/>
      <c r="G14" s="16"/>
      <c r="H14" s="16"/>
      <c r="I14" s="16"/>
      <c r="J14" s="16"/>
    </row>
    <row r="15" spans="1:22" ht="15.75" thickBot="1" x14ac:dyDescent="0.3">
      <c r="A15" s="13"/>
      <c r="B15" s="28"/>
      <c r="C15" s="28" t="s">
        <v>236</v>
      </c>
      <c r="D15" s="44" t="s">
        <v>857</v>
      </c>
      <c r="E15" s="44"/>
      <c r="F15" s="28"/>
      <c r="G15" s="28" t="s">
        <v>236</v>
      </c>
      <c r="H15" s="44" t="s">
        <v>468</v>
      </c>
      <c r="I15" s="44"/>
      <c r="J15" s="28"/>
    </row>
    <row r="16" spans="1:22" x14ac:dyDescent="0.25">
      <c r="A16" s="13"/>
      <c r="B16" s="31" t="s">
        <v>858</v>
      </c>
      <c r="C16" s="32" t="s">
        <v>236</v>
      </c>
      <c r="D16" s="32" t="s">
        <v>240</v>
      </c>
      <c r="E16" s="33">
        <v>6432340</v>
      </c>
      <c r="F16" s="34" t="s">
        <v>236</v>
      </c>
      <c r="G16" s="32" t="s">
        <v>236</v>
      </c>
      <c r="H16" s="32" t="s">
        <v>240</v>
      </c>
      <c r="I16" s="33">
        <v>6619992</v>
      </c>
      <c r="J16" s="34" t="s">
        <v>236</v>
      </c>
    </row>
    <row r="17" spans="1:22" x14ac:dyDescent="0.25">
      <c r="A17" s="13"/>
      <c r="B17" s="35" t="s">
        <v>859</v>
      </c>
      <c r="C17" s="16" t="s">
        <v>236</v>
      </c>
      <c r="D17" s="16"/>
      <c r="E17" s="36">
        <v>899476</v>
      </c>
      <c r="F17" s="17" t="s">
        <v>236</v>
      </c>
      <c r="G17" s="16" t="s">
        <v>236</v>
      </c>
      <c r="H17" s="16"/>
      <c r="I17" s="36">
        <v>585176</v>
      </c>
      <c r="J17" s="17" t="s">
        <v>236</v>
      </c>
    </row>
    <row r="18" spans="1:22" ht="15.75" thickBot="1" x14ac:dyDescent="0.3">
      <c r="A18" s="13"/>
      <c r="B18" s="31" t="s">
        <v>860</v>
      </c>
      <c r="C18" s="32" t="s">
        <v>236</v>
      </c>
      <c r="D18" s="32"/>
      <c r="E18" s="33">
        <v>1377491</v>
      </c>
      <c r="F18" s="34" t="s">
        <v>236</v>
      </c>
      <c r="G18" s="32" t="s">
        <v>236</v>
      </c>
      <c r="H18" s="32"/>
      <c r="I18" s="33">
        <v>1414987</v>
      </c>
      <c r="J18" s="34" t="s">
        <v>236</v>
      </c>
    </row>
    <row r="19" spans="1:22" x14ac:dyDescent="0.25">
      <c r="A19" s="13"/>
      <c r="B19" s="37"/>
      <c r="C19" s="37" t="s">
        <v>236</v>
      </c>
      <c r="D19" s="38"/>
      <c r="E19" s="38"/>
      <c r="F19" s="37"/>
      <c r="G19" s="37" t="s">
        <v>236</v>
      </c>
      <c r="H19" s="38"/>
      <c r="I19" s="38"/>
      <c r="J19" s="37"/>
    </row>
    <row r="20" spans="1:22" ht="15.75" thickBot="1" x14ac:dyDescent="0.3">
      <c r="A20" s="13"/>
      <c r="B20" s="19"/>
      <c r="C20" s="28" t="s">
        <v>236</v>
      </c>
      <c r="D20" s="16" t="s">
        <v>240</v>
      </c>
      <c r="E20" s="36">
        <v>8709307</v>
      </c>
      <c r="F20" s="17" t="s">
        <v>236</v>
      </c>
      <c r="G20" s="28" t="s">
        <v>236</v>
      </c>
      <c r="H20" s="16" t="s">
        <v>240</v>
      </c>
      <c r="I20" s="36">
        <v>8620155</v>
      </c>
      <c r="J20" s="17" t="s">
        <v>236</v>
      </c>
    </row>
    <row r="21" spans="1:22" ht="15.75" thickTop="1" x14ac:dyDescent="0.25">
      <c r="A21" s="13"/>
      <c r="B21" s="37"/>
      <c r="C21" s="37" t="s">
        <v>236</v>
      </c>
      <c r="D21" s="42"/>
      <c r="E21" s="42"/>
      <c r="F21" s="37"/>
      <c r="G21" s="37" t="s">
        <v>236</v>
      </c>
      <c r="H21" s="42"/>
      <c r="I21" s="42"/>
      <c r="J21" s="37"/>
    </row>
    <row r="22" spans="1:22" x14ac:dyDescent="0.25">
      <c r="A22" s="13"/>
      <c r="B22" s="26"/>
      <c r="C22" s="26"/>
      <c r="D22" s="26"/>
      <c r="E22" s="26"/>
      <c r="F22" s="26"/>
      <c r="G22" s="26"/>
      <c r="H22" s="26"/>
      <c r="I22" s="26"/>
      <c r="J22" s="26"/>
      <c r="K22" s="26"/>
      <c r="L22" s="26"/>
      <c r="M22" s="26"/>
      <c r="N22" s="26"/>
      <c r="O22" s="26"/>
      <c r="P22" s="26"/>
      <c r="Q22" s="26"/>
      <c r="R22" s="26"/>
      <c r="S22" s="26"/>
      <c r="T22" s="26"/>
      <c r="U22" s="26"/>
      <c r="V22" s="26"/>
    </row>
    <row r="23" spans="1:22" x14ac:dyDescent="0.25">
      <c r="A23" s="13"/>
      <c r="B23" s="24" t="s">
        <v>861</v>
      </c>
      <c r="C23" s="24"/>
      <c r="D23" s="24"/>
      <c r="E23" s="24"/>
      <c r="F23" s="24"/>
      <c r="G23" s="24"/>
      <c r="H23" s="24"/>
      <c r="I23" s="24"/>
      <c r="J23" s="24"/>
      <c r="K23" s="24"/>
      <c r="L23" s="24"/>
      <c r="M23" s="24"/>
      <c r="N23" s="24"/>
      <c r="O23" s="24"/>
      <c r="P23" s="24"/>
      <c r="Q23" s="24"/>
      <c r="R23" s="24"/>
      <c r="S23" s="24"/>
      <c r="T23" s="24"/>
      <c r="U23" s="24"/>
      <c r="V23" s="24"/>
    </row>
    <row r="24" spans="1:22" ht="15.75" x14ac:dyDescent="0.25">
      <c r="A24" s="13"/>
      <c r="B24" s="60"/>
      <c r="C24" s="60"/>
      <c r="D24" s="60"/>
      <c r="E24" s="60"/>
      <c r="F24" s="60"/>
      <c r="G24" s="60"/>
      <c r="H24" s="60"/>
      <c r="I24" s="60"/>
      <c r="J24" s="60"/>
      <c r="K24" s="60"/>
      <c r="L24" s="60"/>
      <c r="M24" s="60"/>
      <c r="N24" s="60"/>
      <c r="O24" s="60"/>
      <c r="P24" s="60"/>
      <c r="Q24" s="60"/>
      <c r="R24" s="60"/>
      <c r="S24" s="60"/>
      <c r="T24" s="60"/>
      <c r="U24" s="60"/>
      <c r="V24" s="60"/>
    </row>
    <row r="25" spans="1:22" x14ac:dyDescent="0.25">
      <c r="A25" s="13"/>
      <c r="B25" s="16"/>
      <c r="C25" s="16"/>
      <c r="D25" s="16"/>
      <c r="E25" s="16"/>
      <c r="F25" s="16"/>
      <c r="G25" s="16"/>
      <c r="H25" s="16"/>
      <c r="I25" s="16"/>
      <c r="J25" s="16"/>
      <c r="K25" s="16"/>
      <c r="L25" s="16"/>
      <c r="M25" s="16"/>
      <c r="N25" s="16"/>
      <c r="O25" s="16"/>
      <c r="P25" s="16"/>
      <c r="Q25" s="16"/>
      <c r="R25" s="16"/>
      <c r="S25" s="16"/>
      <c r="T25" s="16"/>
      <c r="U25" s="16"/>
      <c r="V25" s="16"/>
    </row>
    <row r="26" spans="1:22" ht="15.75" thickBot="1" x14ac:dyDescent="0.3">
      <c r="A26" s="13"/>
      <c r="B26" s="28"/>
      <c r="C26" s="28" t="s">
        <v>236</v>
      </c>
      <c r="D26" s="44" t="s">
        <v>594</v>
      </c>
      <c r="E26" s="44"/>
      <c r="F26" s="44"/>
      <c r="G26" s="44"/>
      <c r="H26" s="44"/>
      <c r="I26" s="44"/>
      <c r="J26" s="44"/>
      <c r="K26" s="44"/>
      <c r="L26" s="44"/>
      <c r="M26" s="44"/>
      <c r="N26" s="44"/>
      <c r="O26" s="44"/>
      <c r="P26" s="44"/>
      <c r="Q26" s="44"/>
      <c r="R26" s="44"/>
      <c r="S26" s="44"/>
      <c r="T26" s="44"/>
      <c r="U26" s="44"/>
      <c r="V26" s="28"/>
    </row>
    <row r="27" spans="1:22" x14ac:dyDescent="0.25">
      <c r="A27" s="13"/>
      <c r="B27" s="49"/>
      <c r="C27" s="49" t="s">
        <v>236</v>
      </c>
      <c r="D27" s="54" t="s">
        <v>488</v>
      </c>
      <c r="E27" s="54"/>
      <c r="F27" s="51"/>
      <c r="G27" s="51"/>
      <c r="H27" s="54" t="s">
        <v>490</v>
      </c>
      <c r="I27" s="54"/>
      <c r="J27" s="51"/>
      <c r="K27" s="51"/>
      <c r="L27" s="54" t="s">
        <v>492</v>
      </c>
      <c r="M27" s="54"/>
      <c r="N27" s="51"/>
      <c r="O27" s="51"/>
      <c r="P27" s="54" t="s">
        <v>865</v>
      </c>
      <c r="Q27" s="54"/>
      <c r="R27" s="51"/>
      <c r="S27" s="51"/>
      <c r="T27" s="54" t="s">
        <v>866</v>
      </c>
      <c r="U27" s="54"/>
      <c r="V27" s="49"/>
    </row>
    <row r="28" spans="1:22" ht="15.75" thickBot="1" x14ac:dyDescent="0.3">
      <c r="A28" s="13"/>
      <c r="B28" s="49"/>
      <c r="C28" s="49"/>
      <c r="D28" s="44" t="s">
        <v>862</v>
      </c>
      <c r="E28" s="44"/>
      <c r="F28" s="49"/>
      <c r="G28" s="49"/>
      <c r="H28" s="44" t="s">
        <v>863</v>
      </c>
      <c r="I28" s="44"/>
      <c r="J28" s="49"/>
      <c r="K28" s="49"/>
      <c r="L28" s="44" t="s">
        <v>864</v>
      </c>
      <c r="M28" s="44"/>
      <c r="N28" s="49"/>
      <c r="O28" s="49"/>
      <c r="P28" s="44"/>
      <c r="Q28" s="44"/>
      <c r="R28" s="49"/>
      <c r="S28" s="49"/>
      <c r="T28" s="44"/>
      <c r="U28" s="44"/>
      <c r="V28" s="49"/>
    </row>
    <row r="29" spans="1:22" x14ac:dyDescent="0.25">
      <c r="A29" s="13"/>
      <c r="B29" s="31" t="s">
        <v>88</v>
      </c>
      <c r="C29" s="32" t="s">
        <v>236</v>
      </c>
      <c r="D29" s="32" t="s">
        <v>240</v>
      </c>
      <c r="E29" s="33">
        <v>2527</v>
      </c>
      <c r="F29" s="34" t="s">
        <v>236</v>
      </c>
      <c r="G29" s="32"/>
      <c r="H29" s="32" t="s">
        <v>240</v>
      </c>
      <c r="I29" s="33">
        <v>32639</v>
      </c>
      <c r="J29" s="34" t="s">
        <v>236</v>
      </c>
      <c r="K29" s="32"/>
      <c r="L29" s="32" t="s">
        <v>240</v>
      </c>
      <c r="M29" s="33">
        <v>26492</v>
      </c>
      <c r="N29" s="34" t="s">
        <v>236</v>
      </c>
      <c r="O29" s="32"/>
      <c r="P29" s="34" t="s">
        <v>240</v>
      </c>
      <c r="Q29" s="52" t="s">
        <v>309</v>
      </c>
      <c r="R29" s="34" t="s">
        <v>236</v>
      </c>
      <c r="S29" s="32"/>
      <c r="T29" s="32" t="s">
        <v>240</v>
      </c>
      <c r="U29" s="33">
        <v>61658</v>
      </c>
      <c r="V29" s="34" t="s">
        <v>236</v>
      </c>
    </row>
    <row r="30" spans="1:22" x14ac:dyDescent="0.25">
      <c r="A30" s="13"/>
      <c r="B30" s="35" t="s">
        <v>89</v>
      </c>
      <c r="C30" s="16" t="s">
        <v>236</v>
      </c>
      <c r="D30" s="16"/>
      <c r="E30" s="36">
        <v>2955</v>
      </c>
      <c r="F30" s="17" t="s">
        <v>236</v>
      </c>
      <c r="G30" s="16"/>
      <c r="H30" s="16"/>
      <c r="I30" s="36">
        <v>4821</v>
      </c>
      <c r="J30" s="17" t="s">
        <v>236</v>
      </c>
      <c r="K30" s="16"/>
      <c r="L30" s="16"/>
      <c r="M30" s="47">
        <v>21</v>
      </c>
      <c r="N30" s="17" t="s">
        <v>236</v>
      </c>
      <c r="O30" s="16"/>
      <c r="P30" s="16"/>
      <c r="Q30" s="47" t="s">
        <v>867</v>
      </c>
      <c r="R30" s="17" t="s">
        <v>275</v>
      </c>
      <c r="S30" s="16"/>
      <c r="T30" s="16"/>
      <c r="U30" s="36">
        <v>6998</v>
      </c>
      <c r="V30" s="17" t="s">
        <v>236</v>
      </c>
    </row>
    <row r="31" spans="1:22" x14ac:dyDescent="0.25">
      <c r="A31" s="13"/>
      <c r="B31" s="31" t="s">
        <v>90</v>
      </c>
      <c r="C31" s="32" t="s">
        <v>236</v>
      </c>
      <c r="D31" s="32"/>
      <c r="E31" s="33">
        <v>14333</v>
      </c>
      <c r="F31" s="34" t="s">
        <v>236</v>
      </c>
      <c r="G31" s="32"/>
      <c r="H31" s="32"/>
      <c r="I31" s="46">
        <v>480</v>
      </c>
      <c r="J31" s="34" t="s">
        <v>236</v>
      </c>
      <c r="K31" s="32"/>
      <c r="L31" s="32"/>
      <c r="M31" s="33">
        <v>9989</v>
      </c>
      <c r="N31" s="34" t="s">
        <v>236</v>
      </c>
      <c r="O31" s="32"/>
      <c r="P31" s="32"/>
      <c r="Q31" s="46" t="s">
        <v>868</v>
      </c>
      <c r="R31" s="34" t="s">
        <v>275</v>
      </c>
      <c r="S31" s="32"/>
      <c r="T31" s="32"/>
      <c r="U31" s="33">
        <v>24348</v>
      </c>
      <c r="V31" s="34" t="s">
        <v>236</v>
      </c>
    </row>
    <row r="32" spans="1:22" ht="26.25" thickBot="1" x14ac:dyDescent="0.3">
      <c r="A32" s="13"/>
      <c r="B32" s="35" t="s">
        <v>869</v>
      </c>
      <c r="C32" s="16" t="s">
        <v>236</v>
      </c>
      <c r="D32" s="16"/>
      <c r="E32" s="36">
        <v>29629</v>
      </c>
      <c r="F32" s="17" t="s">
        <v>236</v>
      </c>
      <c r="G32" s="16"/>
      <c r="H32" s="16"/>
      <c r="I32" s="47" t="s">
        <v>870</v>
      </c>
      <c r="J32" s="17" t="s">
        <v>275</v>
      </c>
      <c r="K32" s="16"/>
      <c r="L32" s="16"/>
      <c r="M32" s="36">
        <v>5051</v>
      </c>
      <c r="N32" s="17" t="s">
        <v>236</v>
      </c>
      <c r="O32" s="16"/>
      <c r="P32" s="17"/>
      <c r="Q32" s="53" t="s">
        <v>309</v>
      </c>
      <c r="R32" s="17" t="s">
        <v>236</v>
      </c>
      <c r="S32" s="16"/>
      <c r="T32" s="16"/>
      <c r="U32" s="36">
        <v>34573</v>
      </c>
      <c r="V32" s="17" t="s">
        <v>236</v>
      </c>
    </row>
    <row r="33" spans="1:22" x14ac:dyDescent="0.25">
      <c r="A33" s="13"/>
      <c r="B33" s="37"/>
      <c r="C33" s="37" t="s">
        <v>236</v>
      </c>
      <c r="D33" s="38"/>
      <c r="E33" s="38"/>
      <c r="F33" s="37"/>
      <c r="G33" s="37"/>
      <c r="H33" s="38"/>
      <c r="I33" s="38"/>
      <c r="J33" s="37"/>
      <c r="K33" s="37"/>
      <c r="L33" s="38"/>
      <c r="M33" s="38"/>
      <c r="N33" s="37"/>
      <c r="O33" s="37"/>
      <c r="P33" s="38"/>
      <c r="Q33" s="38"/>
      <c r="R33" s="37"/>
      <c r="S33" s="37"/>
      <c r="T33" s="38"/>
      <c r="U33" s="38"/>
      <c r="V33" s="37"/>
    </row>
    <row r="34" spans="1:22" ht="15.75" thickBot="1" x14ac:dyDescent="0.3">
      <c r="A34" s="13"/>
      <c r="B34" s="41"/>
      <c r="C34" s="40" t="s">
        <v>236</v>
      </c>
      <c r="D34" s="32"/>
      <c r="E34" s="33">
        <v>49444</v>
      </c>
      <c r="F34" s="34" t="s">
        <v>236</v>
      </c>
      <c r="G34" s="40"/>
      <c r="H34" s="32"/>
      <c r="I34" s="33">
        <v>37833</v>
      </c>
      <c r="J34" s="34" t="s">
        <v>236</v>
      </c>
      <c r="K34" s="40"/>
      <c r="L34" s="32"/>
      <c r="M34" s="33">
        <v>41553</v>
      </c>
      <c r="N34" s="34" t="s">
        <v>236</v>
      </c>
      <c r="O34" s="40"/>
      <c r="P34" s="32"/>
      <c r="Q34" s="46" t="s">
        <v>871</v>
      </c>
      <c r="R34" s="34" t="s">
        <v>275</v>
      </c>
      <c r="S34" s="40"/>
      <c r="T34" s="32"/>
      <c r="U34" s="33">
        <v>127577</v>
      </c>
      <c r="V34" s="34" t="s">
        <v>236</v>
      </c>
    </row>
    <row r="35" spans="1:22" x14ac:dyDescent="0.25">
      <c r="A35" s="13"/>
      <c r="B35" s="37"/>
      <c r="C35" s="37" t="s">
        <v>236</v>
      </c>
      <c r="D35" s="38"/>
      <c r="E35" s="38"/>
      <c r="F35" s="37"/>
      <c r="G35" s="37"/>
      <c r="H35" s="38"/>
      <c r="I35" s="38"/>
      <c r="J35" s="37"/>
      <c r="K35" s="37"/>
      <c r="L35" s="38"/>
      <c r="M35" s="38"/>
      <c r="N35" s="37"/>
      <c r="O35" s="37"/>
      <c r="P35" s="38"/>
      <c r="Q35" s="38"/>
      <c r="R35" s="37"/>
      <c r="S35" s="37"/>
      <c r="T35" s="38"/>
      <c r="U35" s="38"/>
      <c r="V35" s="37"/>
    </row>
    <row r="36" spans="1:22" x14ac:dyDescent="0.25">
      <c r="A36" s="13"/>
      <c r="B36" s="35" t="s">
        <v>872</v>
      </c>
      <c r="C36" s="28" t="s">
        <v>236</v>
      </c>
      <c r="D36" s="16"/>
      <c r="E36" s="16"/>
      <c r="F36" s="16"/>
      <c r="G36" s="28"/>
      <c r="H36" s="16"/>
      <c r="I36" s="16"/>
      <c r="J36" s="16"/>
      <c r="K36" s="28"/>
      <c r="L36" s="16"/>
      <c r="M36" s="16"/>
      <c r="N36" s="16"/>
      <c r="O36" s="28"/>
      <c r="P36" s="16"/>
      <c r="Q36" s="16"/>
      <c r="R36" s="16"/>
      <c r="S36" s="28"/>
      <c r="T36" s="16"/>
      <c r="U36" s="16"/>
      <c r="V36" s="16"/>
    </row>
    <row r="37" spans="1:22" ht="38.25" x14ac:dyDescent="0.25">
      <c r="A37" s="13"/>
      <c r="B37" s="80" t="s">
        <v>93</v>
      </c>
      <c r="C37" s="40" t="s">
        <v>236</v>
      </c>
      <c r="D37" s="32"/>
      <c r="E37" s="32"/>
      <c r="F37" s="32"/>
      <c r="G37" s="40"/>
      <c r="H37" s="32"/>
      <c r="I37" s="32"/>
      <c r="J37" s="32"/>
      <c r="K37" s="40"/>
      <c r="L37" s="32"/>
      <c r="M37" s="32"/>
      <c r="N37" s="32"/>
      <c r="O37" s="40"/>
      <c r="P37" s="32"/>
      <c r="Q37" s="32"/>
      <c r="R37" s="32"/>
      <c r="S37" s="40"/>
      <c r="T37" s="32"/>
      <c r="U37" s="32"/>
      <c r="V37" s="32"/>
    </row>
    <row r="38" spans="1:22" x14ac:dyDescent="0.25">
      <c r="A38" s="13"/>
      <c r="B38" s="84" t="s">
        <v>94</v>
      </c>
      <c r="C38" s="28" t="s">
        <v>236</v>
      </c>
      <c r="D38" s="16"/>
      <c r="E38" s="47" t="s">
        <v>552</v>
      </c>
      <c r="F38" s="17" t="s">
        <v>275</v>
      </c>
      <c r="G38" s="28"/>
      <c r="H38" s="17"/>
      <c r="I38" s="53" t="s">
        <v>309</v>
      </c>
      <c r="J38" s="17" t="s">
        <v>236</v>
      </c>
      <c r="K38" s="28"/>
      <c r="L38" s="17"/>
      <c r="M38" s="53" t="s">
        <v>309</v>
      </c>
      <c r="N38" s="17" t="s">
        <v>236</v>
      </c>
      <c r="O38" s="28"/>
      <c r="P38" s="17"/>
      <c r="Q38" s="53" t="s">
        <v>309</v>
      </c>
      <c r="R38" s="17" t="s">
        <v>236</v>
      </c>
      <c r="S38" s="28"/>
      <c r="T38" s="16"/>
      <c r="U38" s="47" t="s">
        <v>552</v>
      </c>
      <c r="V38" s="17" t="s">
        <v>275</v>
      </c>
    </row>
    <row r="39" spans="1:22" ht="15.75" thickBot="1" x14ac:dyDescent="0.3">
      <c r="A39" s="13"/>
      <c r="B39" s="83" t="s">
        <v>95</v>
      </c>
      <c r="C39" s="40" t="s">
        <v>236</v>
      </c>
      <c r="D39" s="34"/>
      <c r="E39" s="52" t="s">
        <v>309</v>
      </c>
      <c r="F39" s="34" t="s">
        <v>236</v>
      </c>
      <c r="G39" s="40"/>
      <c r="H39" s="32"/>
      <c r="I39" s="33">
        <v>17131</v>
      </c>
      <c r="J39" s="34" t="s">
        <v>236</v>
      </c>
      <c r="K39" s="40"/>
      <c r="L39" s="34"/>
      <c r="M39" s="52" t="s">
        <v>309</v>
      </c>
      <c r="N39" s="34" t="s">
        <v>236</v>
      </c>
      <c r="O39" s="40"/>
      <c r="P39" s="34"/>
      <c r="Q39" s="52" t="s">
        <v>309</v>
      </c>
      <c r="R39" s="34" t="s">
        <v>236</v>
      </c>
      <c r="S39" s="40"/>
      <c r="T39" s="32"/>
      <c r="U39" s="33">
        <v>17131</v>
      </c>
      <c r="V39" s="34" t="s">
        <v>236</v>
      </c>
    </row>
    <row r="40" spans="1:22" x14ac:dyDescent="0.25">
      <c r="A40" s="13"/>
      <c r="B40" s="37"/>
      <c r="C40" s="37" t="s">
        <v>236</v>
      </c>
      <c r="D40" s="38"/>
      <c r="E40" s="38"/>
      <c r="F40" s="37"/>
      <c r="G40" s="37"/>
      <c r="H40" s="38"/>
      <c r="I40" s="38"/>
      <c r="J40" s="37"/>
      <c r="K40" s="37"/>
      <c r="L40" s="38"/>
      <c r="M40" s="38"/>
      <c r="N40" s="37"/>
      <c r="O40" s="37"/>
      <c r="P40" s="38"/>
      <c r="Q40" s="38"/>
      <c r="R40" s="37"/>
      <c r="S40" s="37"/>
      <c r="T40" s="38"/>
      <c r="U40" s="38"/>
      <c r="V40" s="37"/>
    </row>
    <row r="41" spans="1:22" x14ac:dyDescent="0.25">
      <c r="A41" s="13"/>
      <c r="B41" s="19"/>
      <c r="C41" s="28" t="s">
        <v>236</v>
      </c>
      <c r="D41" s="16"/>
      <c r="E41" s="47" t="s">
        <v>552</v>
      </c>
      <c r="F41" s="17" t="s">
        <v>275</v>
      </c>
      <c r="G41" s="28"/>
      <c r="H41" s="16"/>
      <c r="I41" s="36">
        <v>17131</v>
      </c>
      <c r="J41" s="17" t="s">
        <v>236</v>
      </c>
      <c r="K41" s="28"/>
      <c r="L41" s="17"/>
      <c r="M41" s="53" t="s">
        <v>309</v>
      </c>
      <c r="N41" s="17" t="s">
        <v>236</v>
      </c>
      <c r="O41" s="28"/>
      <c r="P41" s="17"/>
      <c r="Q41" s="53" t="s">
        <v>309</v>
      </c>
      <c r="R41" s="17" t="s">
        <v>236</v>
      </c>
      <c r="S41" s="28"/>
      <c r="T41" s="16"/>
      <c r="U41" s="47" t="s">
        <v>553</v>
      </c>
      <c r="V41" s="17" t="s">
        <v>275</v>
      </c>
    </row>
    <row r="42" spans="1:22" x14ac:dyDescent="0.25">
      <c r="A42" s="13"/>
      <c r="B42" s="31" t="s">
        <v>97</v>
      </c>
      <c r="C42" s="40" t="s">
        <v>236</v>
      </c>
      <c r="D42" s="34"/>
      <c r="E42" s="52" t="s">
        <v>309</v>
      </c>
      <c r="F42" s="34" t="s">
        <v>236</v>
      </c>
      <c r="G42" s="40"/>
      <c r="H42" s="32"/>
      <c r="I42" s="33">
        <v>9561</v>
      </c>
      <c r="J42" s="34" t="s">
        <v>236</v>
      </c>
      <c r="K42" s="40"/>
      <c r="L42" s="32"/>
      <c r="M42" s="33">
        <v>3600</v>
      </c>
      <c r="N42" s="34" t="s">
        <v>236</v>
      </c>
      <c r="O42" s="40"/>
      <c r="P42" s="34"/>
      <c r="Q42" s="52" t="s">
        <v>309</v>
      </c>
      <c r="R42" s="34" t="s">
        <v>236</v>
      </c>
      <c r="S42" s="40"/>
      <c r="T42" s="32"/>
      <c r="U42" s="33">
        <v>13161</v>
      </c>
      <c r="V42" s="34" t="s">
        <v>236</v>
      </c>
    </row>
    <row r="43" spans="1:22" x14ac:dyDescent="0.25">
      <c r="A43" s="13"/>
      <c r="B43" s="35" t="s">
        <v>98</v>
      </c>
      <c r="C43" s="28" t="s">
        <v>236</v>
      </c>
      <c r="D43" s="17"/>
      <c r="E43" s="53" t="s">
        <v>309</v>
      </c>
      <c r="F43" s="17" t="s">
        <v>236</v>
      </c>
      <c r="G43" s="28"/>
      <c r="H43" s="17"/>
      <c r="I43" s="53" t="s">
        <v>309</v>
      </c>
      <c r="J43" s="17" t="s">
        <v>236</v>
      </c>
      <c r="K43" s="28"/>
      <c r="L43" s="16"/>
      <c r="M43" s="36">
        <v>26809</v>
      </c>
      <c r="N43" s="17" t="s">
        <v>236</v>
      </c>
      <c r="O43" s="28"/>
      <c r="P43" s="17"/>
      <c r="Q43" s="53" t="s">
        <v>309</v>
      </c>
      <c r="R43" s="17" t="s">
        <v>236</v>
      </c>
      <c r="S43" s="28"/>
      <c r="T43" s="16"/>
      <c r="U43" s="36">
        <v>26809</v>
      </c>
      <c r="V43" s="17" t="s">
        <v>236</v>
      </c>
    </row>
    <row r="44" spans="1:22" x14ac:dyDescent="0.25">
      <c r="A44" s="13"/>
      <c r="B44" s="31" t="s">
        <v>99</v>
      </c>
      <c r="C44" s="40" t="s">
        <v>236</v>
      </c>
      <c r="D44" s="32"/>
      <c r="E44" s="33">
        <v>25846</v>
      </c>
      <c r="F44" s="34" t="s">
        <v>236</v>
      </c>
      <c r="G44" s="40"/>
      <c r="H44" s="32"/>
      <c r="I44" s="33">
        <v>3533</v>
      </c>
      <c r="J44" s="34" t="s">
        <v>236</v>
      </c>
      <c r="K44" s="40"/>
      <c r="L44" s="32"/>
      <c r="M44" s="33">
        <v>2011</v>
      </c>
      <c r="N44" s="34" t="s">
        <v>236</v>
      </c>
      <c r="O44" s="40"/>
      <c r="P44" s="34"/>
      <c r="Q44" s="52" t="s">
        <v>309</v>
      </c>
      <c r="R44" s="34" t="s">
        <v>236</v>
      </c>
      <c r="S44" s="40"/>
      <c r="T44" s="32"/>
      <c r="U44" s="33">
        <v>31390</v>
      </c>
      <c r="V44" s="34" t="s">
        <v>236</v>
      </c>
    </row>
    <row r="45" spans="1:22" x14ac:dyDescent="0.25">
      <c r="A45" s="13"/>
      <c r="B45" s="35" t="s">
        <v>100</v>
      </c>
      <c r="C45" s="28" t="s">
        <v>236</v>
      </c>
      <c r="D45" s="16"/>
      <c r="E45" s="36">
        <v>15763</v>
      </c>
      <c r="F45" s="17" t="s">
        <v>236</v>
      </c>
      <c r="G45" s="28"/>
      <c r="H45" s="16"/>
      <c r="I45" s="36">
        <v>4934</v>
      </c>
      <c r="J45" s="17" t="s">
        <v>236</v>
      </c>
      <c r="K45" s="28"/>
      <c r="L45" s="16"/>
      <c r="M45" s="36">
        <v>2352</v>
      </c>
      <c r="N45" s="17" t="s">
        <v>236</v>
      </c>
      <c r="O45" s="28"/>
      <c r="P45" s="16"/>
      <c r="Q45" s="47" t="s">
        <v>867</v>
      </c>
      <c r="R45" s="17" t="s">
        <v>275</v>
      </c>
      <c r="S45" s="28"/>
      <c r="T45" s="16"/>
      <c r="U45" s="36">
        <v>22250</v>
      </c>
      <c r="V45" s="17" t="s">
        <v>236</v>
      </c>
    </row>
    <row r="46" spans="1:22" x14ac:dyDescent="0.25">
      <c r="A46" s="13"/>
      <c r="B46" s="31" t="s">
        <v>101</v>
      </c>
      <c r="C46" s="40" t="s">
        <v>236</v>
      </c>
      <c r="D46" s="32"/>
      <c r="E46" s="33">
        <v>2561</v>
      </c>
      <c r="F46" s="34" t="s">
        <v>236</v>
      </c>
      <c r="G46" s="40"/>
      <c r="H46" s="32"/>
      <c r="I46" s="33">
        <v>1173</v>
      </c>
      <c r="J46" s="34" t="s">
        <v>236</v>
      </c>
      <c r="K46" s="40"/>
      <c r="L46" s="32"/>
      <c r="M46" s="46">
        <v>454</v>
      </c>
      <c r="N46" s="34" t="s">
        <v>236</v>
      </c>
      <c r="O46" s="40"/>
      <c r="P46" s="32"/>
      <c r="Q46" s="46" t="s">
        <v>868</v>
      </c>
      <c r="R46" s="34" t="s">
        <v>275</v>
      </c>
      <c r="S46" s="40"/>
      <c r="T46" s="32"/>
      <c r="U46" s="33">
        <v>3734</v>
      </c>
      <c r="V46" s="34" t="s">
        <v>236</v>
      </c>
    </row>
    <row r="47" spans="1:22" ht="15.75" thickBot="1" x14ac:dyDescent="0.3">
      <c r="A47" s="13"/>
      <c r="B47" s="35" t="s">
        <v>873</v>
      </c>
      <c r="C47" s="28" t="s">
        <v>236</v>
      </c>
      <c r="D47" s="16"/>
      <c r="E47" s="36">
        <v>2130</v>
      </c>
      <c r="F47" s="17" t="s">
        <v>236</v>
      </c>
      <c r="G47" s="28"/>
      <c r="H47" s="16"/>
      <c r="I47" s="47" t="s">
        <v>874</v>
      </c>
      <c r="J47" s="17" t="s">
        <v>275</v>
      </c>
      <c r="K47" s="28"/>
      <c r="L47" s="16"/>
      <c r="M47" s="47">
        <v>11</v>
      </c>
      <c r="N47" s="17" t="s">
        <v>236</v>
      </c>
      <c r="O47" s="28"/>
      <c r="P47" s="17"/>
      <c r="Q47" s="53" t="s">
        <v>309</v>
      </c>
      <c r="R47" s="17" t="s">
        <v>236</v>
      </c>
      <c r="S47" s="28"/>
      <c r="T47" s="16"/>
      <c r="U47" s="36">
        <v>1596</v>
      </c>
      <c r="V47" s="17" t="s">
        <v>236</v>
      </c>
    </row>
    <row r="48" spans="1:22" x14ac:dyDescent="0.25">
      <c r="A48" s="13"/>
      <c r="B48" s="37"/>
      <c r="C48" s="37" t="s">
        <v>236</v>
      </c>
      <c r="D48" s="38"/>
      <c r="E48" s="38"/>
      <c r="F48" s="37"/>
      <c r="G48" s="37"/>
      <c r="H48" s="38"/>
      <c r="I48" s="38"/>
      <c r="J48" s="37"/>
      <c r="K48" s="37"/>
      <c r="L48" s="38"/>
      <c r="M48" s="38"/>
      <c r="N48" s="37"/>
      <c r="O48" s="37"/>
      <c r="P48" s="38"/>
      <c r="Q48" s="38"/>
      <c r="R48" s="37"/>
      <c r="S48" s="37"/>
      <c r="T48" s="38"/>
      <c r="U48" s="38"/>
      <c r="V48" s="37"/>
    </row>
    <row r="49" spans="1:22" ht="15.75" thickBot="1" x14ac:dyDescent="0.3">
      <c r="A49" s="13"/>
      <c r="B49" s="41"/>
      <c r="C49" s="40" t="s">
        <v>236</v>
      </c>
      <c r="D49" s="32"/>
      <c r="E49" s="33">
        <v>17118</v>
      </c>
      <c r="F49" s="34" t="s">
        <v>236</v>
      </c>
      <c r="G49" s="40"/>
      <c r="H49" s="32"/>
      <c r="I49" s="33">
        <v>35787</v>
      </c>
      <c r="J49" s="34" t="s">
        <v>236</v>
      </c>
      <c r="K49" s="40"/>
      <c r="L49" s="32"/>
      <c r="M49" s="33">
        <v>35237</v>
      </c>
      <c r="N49" s="34" t="s">
        <v>236</v>
      </c>
      <c r="O49" s="40"/>
      <c r="P49" s="32"/>
      <c r="Q49" s="46" t="s">
        <v>871</v>
      </c>
      <c r="R49" s="34" t="s">
        <v>275</v>
      </c>
      <c r="S49" s="40"/>
      <c r="T49" s="32"/>
      <c r="U49" s="33">
        <v>86889</v>
      </c>
      <c r="V49" s="34" t="s">
        <v>236</v>
      </c>
    </row>
    <row r="50" spans="1:22" x14ac:dyDescent="0.25">
      <c r="A50" s="13"/>
      <c r="B50" s="37"/>
      <c r="C50" s="37" t="s">
        <v>236</v>
      </c>
      <c r="D50" s="38"/>
      <c r="E50" s="38"/>
      <c r="F50" s="37"/>
      <c r="G50" s="37"/>
      <c r="H50" s="38"/>
      <c r="I50" s="38"/>
      <c r="J50" s="37"/>
      <c r="K50" s="37"/>
      <c r="L50" s="38"/>
      <c r="M50" s="38"/>
      <c r="N50" s="37"/>
      <c r="O50" s="37"/>
      <c r="P50" s="38"/>
      <c r="Q50" s="38"/>
      <c r="R50" s="37"/>
      <c r="S50" s="37"/>
      <c r="T50" s="38"/>
      <c r="U50" s="38"/>
      <c r="V50" s="37"/>
    </row>
    <row r="51" spans="1:22" x14ac:dyDescent="0.25">
      <c r="A51" s="13"/>
      <c r="B51" s="35" t="s">
        <v>104</v>
      </c>
      <c r="C51" s="28" t="s">
        <v>236</v>
      </c>
      <c r="D51" s="16"/>
      <c r="E51" s="36">
        <v>32326</v>
      </c>
      <c r="F51" s="17" t="s">
        <v>236</v>
      </c>
      <c r="G51" s="28"/>
      <c r="H51" s="16"/>
      <c r="I51" s="36">
        <v>2046</v>
      </c>
      <c r="J51" s="17" t="s">
        <v>236</v>
      </c>
      <c r="K51" s="28"/>
      <c r="L51" s="16"/>
      <c r="M51" s="36">
        <v>6316</v>
      </c>
      <c r="N51" s="17" t="s">
        <v>236</v>
      </c>
      <c r="O51" s="28"/>
      <c r="P51" s="17"/>
      <c r="Q51" s="53" t="s">
        <v>309</v>
      </c>
      <c r="R51" s="17" t="s">
        <v>236</v>
      </c>
      <c r="S51" s="28"/>
      <c r="T51" s="16"/>
      <c r="U51" s="36">
        <v>40688</v>
      </c>
      <c r="V51" s="17" t="s">
        <v>236</v>
      </c>
    </row>
    <row r="52" spans="1:22" ht="15.75" thickBot="1" x14ac:dyDescent="0.3">
      <c r="A52" s="13"/>
      <c r="B52" s="31" t="s">
        <v>105</v>
      </c>
      <c r="C52" s="40" t="s">
        <v>236</v>
      </c>
      <c r="D52" s="32"/>
      <c r="E52" s="46" t="s">
        <v>875</v>
      </c>
      <c r="F52" s="34" t="s">
        <v>275</v>
      </c>
      <c r="G52" s="40"/>
      <c r="H52" s="32"/>
      <c r="I52" s="46" t="s">
        <v>876</v>
      </c>
      <c r="J52" s="34" t="s">
        <v>275</v>
      </c>
      <c r="K52" s="40"/>
      <c r="L52" s="32"/>
      <c r="M52" s="46" t="s">
        <v>877</v>
      </c>
      <c r="N52" s="34" t="s">
        <v>275</v>
      </c>
      <c r="O52" s="40"/>
      <c r="P52" s="34"/>
      <c r="Q52" s="52" t="s">
        <v>309</v>
      </c>
      <c r="R52" s="34" t="s">
        <v>236</v>
      </c>
      <c r="S52" s="40"/>
      <c r="T52" s="32"/>
      <c r="U52" s="46" t="s">
        <v>878</v>
      </c>
      <c r="V52" s="34" t="s">
        <v>275</v>
      </c>
    </row>
    <row r="53" spans="1:22" x14ac:dyDescent="0.25">
      <c r="A53" s="13"/>
      <c r="B53" s="37"/>
      <c r="C53" s="37" t="s">
        <v>236</v>
      </c>
      <c r="D53" s="38"/>
      <c r="E53" s="38"/>
      <c r="F53" s="37"/>
      <c r="G53" s="37"/>
      <c r="H53" s="38"/>
      <c r="I53" s="38"/>
      <c r="J53" s="37"/>
      <c r="K53" s="37"/>
      <c r="L53" s="38"/>
      <c r="M53" s="38"/>
      <c r="N53" s="37"/>
      <c r="O53" s="37"/>
      <c r="P53" s="38"/>
      <c r="Q53" s="38"/>
      <c r="R53" s="37"/>
      <c r="S53" s="37"/>
      <c r="T53" s="38"/>
      <c r="U53" s="38"/>
      <c r="V53" s="37"/>
    </row>
    <row r="54" spans="1:22" x14ac:dyDescent="0.25">
      <c r="A54" s="13"/>
      <c r="B54" s="35" t="s">
        <v>106</v>
      </c>
      <c r="C54" s="28" t="s">
        <v>236</v>
      </c>
      <c r="D54" s="16"/>
      <c r="E54" s="36">
        <v>28675</v>
      </c>
      <c r="F54" s="17" t="s">
        <v>236</v>
      </c>
      <c r="G54" s="28"/>
      <c r="H54" s="16"/>
      <c r="I54" s="47">
        <v>707</v>
      </c>
      <c r="J54" s="17" t="s">
        <v>236</v>
      </c>
      <c r="K54" s="28"/>
      <c r="L54" s="16"/>
      <c r="M54" s="36">
        <v>4030</v>
      </c>
      <c r="N54" s="17" t="s">
        <v>236</v>
      </c>
      <c r="O54" s="28"/>
      <c r="P54" s="17"/>
      <c r="Q54" s="53" t="s">
        <v>309</v>
      </c>
      <c r="R54" s="17" t="s">
        <v>236</v>
      </c>
      <c r="S54" s="28"/>
      <c r="T54" s="16"/>
      <c r="U54" s="36">
        <v>33412</v>
      </c>
      <c r="V54" s="17" t="s">
        <v>236</v>
      </c>
    </row>
    <row r="55" spans="1:22" ht="26.25" thickBot="1" x14ac:dyDescent="0.3">
      <c r="A55" s="13"/>
      <c r="B55" s="31" t="s">
        <v>107</v>
      </c>
      <c r="C55" s="40" t="s">
        <v>236</v>
      </c>
      <c r="D55" s="32"/>
      <c r="E55" s="46" t="s">
        <v>879</v>
      </c>
      <c r="F55" s="34" t="s">
        <v>275</v>
      </c>
      <c r="G55" s="40"/>
      <c r="H55" s="32"/>
      <c r="I55" s="46" t="s">
        <v>880</v>
      </c>
      <c r="J55" s="34" t="s">
        <v>275</v>
      </c>
      <c r="K55" s="40"/>
      <c r="L55" s="34"/>
      <c r="M55" s="52" t="s">
        <v>309</v>
      </c>
      <c r="N55" s="34" t="s">
        <v>236</v>
      </c>
      <c r="O55" s="40"/>
      <c r="P55" s="34"/>
      <c r="Q55" s="52" t="s">
        <v>309</v>
      </c>
      <c r="R55" s="34" t="s">
        <v>236</v>
      </c>
      <c r="S55" s="40"/>
      <c r="T55" s="32"/>
      <c r="U55" s="46" t="s">
        <v>881</v>
      </c>
      <c r="V55" s="34" t="s">
        <v>275</v>
      </c>
    </row>
    <row r="56" spans="1:22" x14ac:dyDescent="0.25">
      <c r="A56" s="13"/>
      <c r="B56" s="37"/>
      <c r="C56" s="37" t="s">
        <v>236</v>
      </c>
      <c r="D56" s="38"/>
      <c r="E56" s="38"/>
      <c r="F56" s="37"/>
      <c r="G56" s="37"/>
      <c r="H56" s="38"/>
      <c r="I56" s="38"/>
      <c r="J56" s="37"/>
      <c r="K56" s="37"/>
      <c r="L56" s="38"/>
      <c r="M56" s="38"/>
      <c r="N56" s="37"/>
      <c r="O56" s="37"/>
      <c r="P56" s="38"/>
      <c r="Q56" s="38"/>
      <c r="R56" s="37"/>
      <c r="S56" s="37"/>
      <c r="T56" s="38"/>
      <c r="U56" s="38"/>
      <c r="V56" s="37"/>
    </row>
    <row r="57" spans="1:22" ht="39" thickBot="1" x14ac:dyDescent="0.3">
      <c r="A57" s="13"/>
      <c r="B57" s="35" t="s">
        <v>882</v>
      </c>
      <c r="C57" s="28" t="s">
        <v>236</v>
      </c>
      <c r="D57" s="16" t="s">
        <v>240</v>
      </c>
      <c r="E57" s="36">
        <v>25600</v>
      </c>
      <c r="F57" s="17" t="s">
        <v>236</v>
      </c>
      <c r="G57" s="28"/>
      <c r="H57" s="16" t="s">
        <v>240</v>
      </c>
      <c r="I57" s="47" t="s">
        <v>883</v>
      </c>
      <c r="J57" s="17" t="s">
        <v>275</v>
      </c>
      <c r="K57" s="28"/>
      <c r="L57" s="16" t="s">
        <v>240</v>
      </c>
      <c r="M57" s="36">
        <v>4030</v>
      </c>
      <c r="N57" s="17" t="s">
        <v>236</v>
      </c>
      <c r="O57" s="28"/>
      <c r="P57" s="17" t="s">
        <v>240</v>
      </c>
      <c r="Q57" s="53" t="s">
        <v>309</v>
      </c>
      <c r="R57" s="17" t="s">
        <v>236</v>
      </c>
      <c r="S57" s="28"/>
      <c r="T57" s="16" t="s">
        <v>240</v>
      </c>
      <c r="U57" s="36">
        <v>29587</v>
      </c>
      <c r="V57" s="17" t="s">
        <v>236</v>
      </c>
    </row>
    <row r="58" spans="1:22" ht="15.75" thickTop="1" x14ac:dyDescent="0.25">
      <c r="A58" s="13"/>
      <c r="B58" s="37"/>
      <c r="C58" s="37" t="s">
        <v>236</v>
      </c>
      <c r="D58" s="42"/>
      <c r="E58" s="42"/>
      <c r="F58" s="37"/>
      <c r="G58" s="37"/>
      <c r="H58" s="42"/>
      <c r="I58" s="42"/>
      <c r="J58" s="37"/>
      <c r="K58" s="37"/>
      <c r="L58" s="42"/>
      <c r="M58" s="42"/>
      <c r="N58" s="37"/>
      <c r="O58" s="37"/>
      <c r="P58" s="42"/>
      <c r="Q58" s="42"/>
      <c r="R58" s="37"/>
      <c r="S58" s="37"/>
      <c r="T58" s="42"/>
      <c r="U58" s="42"/>
      <c r="V58" s="37"/>
    </row>
    <row r="59" spans="1:22" x14ac:dyDescent="0.25">
      <c r="A59" s="13"/>
      <c r="B59" s="26"/>
      <c r="C59" s="26"/>
      <c r="D59" s="26"/>
      <c r="E59" s="26"/>
      <c r="F59" s="26"/>
      <c r="G59" s="26"/>
      <c r="H59" s="26"/>
      <c r="I59" s="26"/>
      <c r="J59" s="26"/>
      <c r="K59" s="26"/>
      <c r="L59" s="26"/>
      <c r="M59" s="26"/>
      <c r="N59" s="26"/>
      <c r="O59" s="26"/>
      <c r="P59" s="26"/>
      <c r="Q59" s="26"/>
      <c r="R59" s="26"/>
      <c r="S59" s="26"/>
      <c r="T59" s="26"/>
      <c r="U59" s="26"/>
      <c r="V59" s="26"/>
    </row>
    <row r="60" spans="1:22" x14ac:dyDescent="0.25">
      <c r="A60" s="13"/>
      <c r="B60" s="16"/>
      <c r="C60" s="16"/>
      <c r="D60" s="16"/>
      <c r="E60" s="16"/>
      <c r="F60" s="16"/>
      <c r="G60" s="16"/>
      <c r="H60" s="16"/>
      <c r="I60" s="16"/>
      <c r="J60" s="16"/>
      <c r="K60" s="16"/>
      <c r="L60" s="16"/>
      <c r="M60" s="16"/>
      <c r="N60" s="16"/>
      <c r="O60" s="16"/>
      <c r="P60" s="16"/>
      <c r="Q60" s="16"/>
      <c r="R60" s="16"/>
    </row>
    <row r="61" spans="1:22" ht="15.75" thickBot="1" x14ac:dyDescent="0.3">
      <c r="A61" s="13"/>
      <c r="B61" s="28"/>
      <c r="C61" s="28" t="s">
        <v>236</v>
      </c>
      <c r="D61" s="44" t="s">
        <v>601</v>
      </c>
      <c r="E61" s="44"/>
      <c r="F61" s="44"/>
      <c r="G61" s="44"/>
      <c r="H61" s="44"/>
      <c r="I61" s="44"/>
      <c r="J61" s="44"/>
      <c r="K61" s="44"/>
      <c r="L61" s="44"/>
      <c r="M61" s="44"/>
      <c r="N61" s="44"/>
      <c r="O61" s="44"/>
      <c r="P61" s="44"/>
      <c r="Q61" s="44"/>
      <c r="R61" s="28"/>
    </row>
    <row r="62" spans="1:22" x14ac:dyDescent="0.25">
      <c r="A62" s="13"/>
      <c r="B62" s="49"/>
      <c r="C62" s="49" t="s">
        <v>236</v>
      </c>
      <c r="D62" s="54" t="s">
        <v>488</v>
      </c>
      <c r="E62" s="54"/>
      <c r="F62" s="51"/>
      <c r="G62" s="51"/>
      <c r="H62" s="54" t="s">
        <v>492</v>
      </c>
      <c r="I62" s="54"/>
      <c r="J62" s="51"/>
      <c r="K62" s="51"/>
      <c r="L62" s="54" t="s">
        <v>865</v>
      </c>
      <c r="M62" s="54"/>
      <c r="N62" s="51"/>
      <c r="O62" s="51"/>
      <c r="P62" s="54" t="s">
        <v>866</v>
      </c>
      <c r="Q62" s="54"/>
      <c r="R62" s="49"/>
    </row>
    <row r="63" spans="1:22" ht="15.75" thickBot="1" x14ac:dyDescent="0.3">
      <c r="A63" s="13"/>
      <c r="B63" s="49"/>
      <c r="C63" s="49"/>
      <c r="D63" s="44" t="s">
        <v>862</v>
      </c>
      <c r="E63" s="44"/>
      <c r="F63" s="49"/>
      <c r="G63" s="49"/>
      <c r="H63" s="44" t="s">
        <v>864</v>
      </c>
      <c r="I63" s="44"/>
      <c r="J63" s="49"/>
      <c r="K63" s="49"/>
      <c r="L63" s="44"/>
      <c r="M63" s="44"/>
      <c r="N63" s="49"/>
      <c r="O63" s="49"/>
      <c r="P63" s="44"/>
      <c r="Q63" s="44"/>
      <c r="R63" s="49"/>
    </row>
    <row r="64" spans="1:22" x14ac:dyDescent="0.25">
      <c r="A64" s="13"/>
      <c r="B64" s="31" t="s">
        <v>88</v>
      </c>
      <c r="C64" s="32" t="s">
        <v>236</v>
      </c>
      <c r="D64" s="32" t="s">
        <v>240</v>
      </c>
      <c r="E64" s="33">
        <v>30920</v>
      </c>
      <c r="F64" s="34" t="s">
        <v>236</v>
      </c>
      <c r="G64" s="32"/>
      <c r="H64" s="32" t="s">
        <v>240</v>
      </c>
      <c r="I64" s="46">
        <v>741</v>
      </c>
      <c r="J64" s="34" t="s">
        <v>236</v>
      </c>
      <c r="K64" s="32"/>
      <c r="L64" s="34"/>
      <c r="M64" s="52" t="s">
        <v>309</v>
      </c>
      <c r="N64" s="34" t="s">
        <v>236</v>
      </c>
      <c r="O64" s="32"/>
      <c r="P64" s="32" t="s">
        <v>240</v>
      </c>
      <c r="Q64" s="33">
        <v>31661</v>
      </c>
      <c r="R64" s="34" t="s">
        <v>236</v>
      </c>
    </row>
    <row r="65" spans="1:18" x14ac:dyDescent="0.25">
      <c r="A65" s="13"/>
      <c r="B65" s="35" t="s">
        <v>89</v>
      </c>
      <c r="C65" s="16" t="s">
        <v>236</v>
      </c>
      <c r="D65" s="16"/>
      <c r="E65" s="36">
        <v>2628</v>
      </c>
      <c r="F65" s="17" t="s">
        <v>236</v>
      </c>
      <c r="G65" s="16"/>
      <c r="H65" s="17"/>
      <c r="I65" s="53" t="s">
        <v>309</v>
      </c>
      <c r="J65" s="17" t="s">
        <v>236</v>
      </c>
      <c r="K65" s="16"/>
      <c r="L65" s="16"/>
      <c r="M65" s="47" t="s">
        <v>884</v>
      </c>
      <c r="N65" s="17" t="s">
        <v>275</v>
      </c>
      <c r="O65" s="16"/>
      <c r="P65" s="16"/>
      <c r="Q65" s="36">
        <v>2447</v>
      </c>
      <c r="R65" s="17" t="s">
        <v>236</v>
      </c>
    </row>
    <row r="66" spans="1:18" x14ac:dyDescent="0.25">
      <c r="A66" s="13"/>
      <c r="B66" s="31" t="s">
        <v>90</v>
      </c>
      <c r="C66" s="32" t="s">
        <v>236</v>
      </c>
      <c r="D66" s="32"/>
      <c r="E66" s="33">
        <v>17691</v>
      </c>
      <c r="F66" s="34" t="s">
        <v>236</v>
      </c>
      <c r="G66" s="32"/>
      <c r="H66" s="32"/>
      <c r="I66" s="46">
        <v>272</v>
      </c>
      <c r="J66" s="34" t="s">
        <v>236</v>
      </c>
      <c r="K66" s="32"/>
      <c r="L66" s="34"/>
      <c r="M66" s="52" t="s">
        <v>309</v>
      </c>
      <c r="N66" s="34" t="s">
        <v>236</v>
      </c>
      <c r="O66" s="32"/>
      <c r="P66" s="32"/>
      <c r="Q66" s="33">
        <v>17963</v>
      </c>
      <c r="R66" s="34" t="s">
        <v>236</v>
      </c>
    </row>
    <row r="67" spans="1:18" ht="26.25" thickBot="1" x14ac:dyDescent="0.3">
      <c r="A67" s="13"/>
      <c r="B67" s="35" t="s">
        <v>869</v>
      </c>
      <c r="C67" s="16" t="s">
        <v>236</v>
      </c>
      <c r="D67" s="16"/>
      <c r="E67" s="36">
        <v>30278</v>
      </c>
      <c r="F67" s="17" t="s">
        <v>236</v>
      </c>
      <c r="G67" s="16"/>
      <c r="H67" s="16"/>
      <c r="I67" s="47" t="s">
        <v>885</v>
      </c>
      <c r="J67" s="17" t="s">
        <v>275</v>
      </c>
      <c r="K67" s="16"/>
      <c r="L67" s="17"/>
      <c r="M67" s="53" t="s">
        <v>309</v>
      </c>
      <c r="N67" s="17" t="s">
        <v>236</v>
      </c>
      <c r="O67" s="16"/>
      <c r="P67" s="16"/>
      <c r="Q67" s="36">
        <v>30120</v>
      </c>
      <c r="R67" s="17" t="s">
        <v>236</v>
      </c>
    </row>
    <row r="68" spans="1:18" x14ac:dyDescent="0.25">
      <c r="A68" s="13"/>
      <c r="B68" s="37"/>
      <c r="C68" s="37" t="s">
        <v>236</v>
      </c>
      <c r="D68" s="38"/>
      <c r="E68" s="38"/>
      <c r="F68" s="37"/>
      <c r="G68" s="37"/>
      <c r="H68" s="38"/>
      <c r="I68" s="38"/>
      <c r="J68" s="37"/>
      <c r="K68" s="37"/>
      <c r="L68" s="38"/>
      <c r="M68" s="38"/>
      <c r="N68" s="37"/>
      <c r="O68" s="37"/>
      <c r="P68" s="38"/>
      <c r="Q68" s="38"/>
      <c r="R68" s="37"/>
    </row>
    <row r="69" spans="1:18" ht="15.75" thickBot="1" x14ac:dyDescent="0.3">
      <c r="A69" s="13"/>
      <c r="B69" s="41"/>
      <c r="C69" s="40" t="s">
        <v>236</v>
      </c>
      <c r="D69" s="32"/>
      <c r="E69" s="33">
        <v>81517</v>
      </c>
      <c r="F69" s="34" t="s">
        <v>236</v>
      </c>
      <c r="G69" s="40"/>
      <c r="H69" s="32"/>
      <c r="I69" s="46">
        <v>855</v>
      </c>
      <c r="J69" s="34" t="s">
        <v>236</v>
      </c>
      <c r="K69" s="40"/>
      <c r="L69" s="32"/>
      <c r="M69" s="46" t="s">
        <v>884</v>
      </c>
      <c r="N69" s="34" t="s">
        <v>275</v>
      </c>
      <c r="O69" s="40"/>
      <c r="P69" s="32"/>
      <c r="Q69" s="33">
        <v>82191</v>
      </c>
      <c r="R69" s="34" t="s">
        <v>236</v>
      </c>
    </row>
    <row r="70" spans="1:18" x14ac:dyDescent="0.25">
      <c r="A70" s="13"/>
      <c r="B70" s="37"/>
      <c r="C70" s="37" t="s">
        <v>236</v>
      </c>
      <c r="D70" s="38"/>
      <c r="E70" s="38"/>
      <c r="F70" s="37"/>
      <c r="G70" s="37"/>
      <c r="H70" s="38"/>
      <c r="I70" s="38"/>
      <c r="J70" s="37"/>
      <c r="K70" s="37"/>
      <c r="L70" s="38"/>
      <c r="M70" s="38"/>
      <c r="N70" s="37"/>
      <c r="O70" s="37"/>
      <c r="P70" s="38"/>
      <c r="Q70" s="38"/>
      <c r="R70" s="37"/>
    </row>
    <row r="71" spans="1:18" x14ac:dyDescent="0.25">
      <c r="A71" s="13"/>
      <c r="B71" s="35" t="s">
        <v>872</v>
      </c>
      <c r="C71" s="28" t="s">
        <v>236</v>
      </c>
      <c r="D71" s="16"/>
      <c r="E71" s="16"/>
      <c r="F71" s="16"/>
      <c r="G71" s="28"/>
      <c r="H71" s="16"/>
      <c r="I71" s="16"/>
      <c r="J71" s="16"/>
      <c r="K71" s="28"/>
      <c r="L71" s="16"/>
      <c r="M71" s="16"/>
      <c r="N71" s="16"/>
      <c r="O71" s="28"/>
      <c r="P71" s="16"/>
      <c r="Q71" s="16"/>
      <c r="R71" s="16"/>
    </row>
    <row r="72" spans="1:18" ht="25.5" x14ac:dyDescent="0.25">
      <c r="A72" s="13"/>
      <c r="B72" s="31" t="s">
        <v>886</v>
      </c>
      <c r="C72" s="40" t="s">
        <v>236</v>
      </c>
      <c r="D72" s="32"/>
      <c r="E72" s="33">
        <v>9161</v>
      </c>
      <c r="F72" s="34" t="s">
        <v>236</v>
      </c>
      <c r="G72" s="40"/>
      <c r="H72" s="34"/>
      <c r="I72" s="52" t="s">
        <v>309</v>
      </c>
      <c r="J72" s="34" t="s">
        <v>236</v>
      </c>
      <c r="K72" s="40"/>
      <c r="L72" s="34"/>
      <c r="M72" s="52" t="s">
        <v>309</v>
      </c>
      <c r="N72" s="34" t="s">
        <v>236</v>
      </c>
      <c r="O72" s="40"/>
      <c r="P72" s="32"/>
      <c r="Q72" s="33">
        <v>9161</v>
      </c>
      <c r="R72" s="34" t="s">
        <v>236</v>
      </c>
    </row>
    <row r="73" spans="1:18" x14ac:dyDescent="0.25">
      <c r="A73" s="13"/>
      <c r="B73" s="35" t="s">
        <v>97</v>
      </c>
      <c r="C73" s="28" t="s">
        <v>236</v>
      </c>
      <c r="D73" s="16"/>
      <c r="E73" s="36">
        <v>2387</v>
      </c>
      <c r="F73" s="17" t="s">
        <v>236</v>
      </c>
      <c r="G73" s="28"/>
      <c r="H73" s="17"/>
      <c r="I73" s="53" t="s">
        <v>309</v>
      </c>
      <c r="J73" s="17" t="s">
        <v>236</v>
      </c>
      <c r="K73" s="28"/>
      <c r="L73" s="17"/>
      <c r="M73" s="53" t="s">
        <v>309</v>
      </c>
      <c r="N73" s="17" t="s">
        <v>236</v>
      </c>
      <c r="O73" s="28"/>
      <c r="P73" s="16"/>
      <c r="Q73" s="36">
        <v>2387</v>
      </c>
      <c r="R73" s="17" t="s">
        <v>236</v>
      </c>
    </row>
    <row r="74" spans="1:18" x14ac:dyDescent="0.25">
      <c r="A74" s="13"/>
      <c r="B74" s="31" t="s">
        <v>98</v>
      </c>
      <c r="C74" s="40" t="s">
        <v>236</v>
      </c>
      <c r="D74" s="34"/>
      <c r="E74" s="52" t="s">
        <v>309</v>
      </c>
      <c r="F74" s="34" t="s">
        <v>236</v>
      </c>
      <c r="G74" s="40"/>
      <c r="H74" s="32"/>
      <c r="I74" s="46">
        <v>741</v>
      </c>
      <c r="J74" s="34" t="s">
        <v>236</v>
      </c>
      <c r="K74" s="40"/>
      <c r="L74" s="34"/>
      <c r="M74" s="52" t="s">
        <v>309</v>
      </c>
      <c r="N74" s="34" t="s">
        <v>236</v>
      </c>
      <c r="O74" s="40"/>
      <c r="P74" s="32"/>
      <c r="Q74" s="46">
        <v>741</v>
      </c>
      <c r="R74" s="34" t="s">
        <v>236</v>
      </c>
    </row>
    <row r="75" spans="1:18" x14ac:dyDescent="0.25">
      <c r="A75" s="13"/>
      <c r="B75" s="35" t="s">
        <v>99</v>
      </c>
      <c r="C75" s="28" t="s">
        <v>236</v>
      </c>
      <c r="D75" s="16"/>
      <c r="E75" s="36">
        <v>23464</v>
      </c>
      <c r="F75" s="17" t="s">
        <v>236</v>
      </c>
      <c r="G75" s="28"/>
      <c r="H75" s="16"/>
      <c r="I75" s="47">
        <v>146</v>
      </c>
      <c r="J75" s="17" t="s">
        <v>236</v>
      </c>
      <c r="K75" s="28"/>
      <c r="L75" s="17"/>
      <c r="M75" s="53" t="s">
        <v>309</v>
      </c>
      <c r="N75" s="17" t="s">
        <v>236</v>
      </c>
      <c r="O75" s="28"/>
      <c r="P75" s="16"/>
      <c r="Q75" s="36">
        <v>23610</v>
      </c>
      <c r="R75" s="17" t="s">
        <v>236</v>
      </c>
    </row>
    <row r="76" spans="1:18" x14ac:dyDescent="0.25">
      <c r="A76" s="13"/>
      <c r="B76" s="31" t="s">
        <v>100</v>
      </c>
      <c r="C76" s="40" t="s">
        <v>236</v>
      </c>
      <c r="D76" s="32"/>
      <c r="E76" s="33">
        <v>16415</v>
      </c>
      <c r="F76" s="34" t="s">
        <v>236</v>
      </c>
      <c r="G76" s="40"/>
      <c r="H76" s="32"/>
      <c r="I76" s="33">
        <v>1712</v>
      </c>
      <c r="J76" s="34" t="s">
        <v>236</v>
      </c>
      <c r="K76" s="40"/>
      <c r="L76" s="32"/>
      <c r="M76" s="46" t="s">
        <v>884</v>
      </c>
      <c r="N76" s="34" t="s">
        <v>275</v>
      </c>
      <c r="O76" s="40"/>
      <c r="P76" s="32"/>
      <c r="Q76" s="33">
        <v>17946</v>
      </c>
      <c r="R76" s="34" t="s">
        <v>236</v>
      </c>
    </row>
    <row r="77" spans="1:18" x14ac:dyDescent="0.25">
      <c r="A77" s="13"/>
      <c r="B77" s="35" t="s">
        <v>101</v>
      </c>
      <c r="C77" s="28" t="s">
        <v>236</v>
      </c>
      <c r="D77" s="16"/>
      <c r="E77" s="36">
        <v>2420</v>
      </c>
      <c r="F77" s="17" t="s">
        <v>236</v>
      </c>
      <c r="G77" s="28"/>
      <c r="H77" s="16"/>
      <c r="I77" s="47">
        <v>15</v>
      </c>
      <c r="J77" s="17" t="s">
        <v>236</v>
      </c>
      <c r="K77" s="28"/>
      <c r="L77" s="17"/>
      <c r="M77" s="53" t="s">
        <v>309</v>
      </c>
      <c r="N77" s="17" t="s">
        <v>236</v>
      </c>
      <c r="O77" s="28"/>
      <c r="P77" s="16"/>
      <c r="Q77" s="36">
        <v>2435</v>
      </c>
      <c r="R77" s="17" t="s">
        <v>236</v>
      </c>
    </row>
    <row r="78" spans="1:18" ht="15.75" thickBot="1" x14ac:dyDescent="0.3">
      <c r="A78" s="13"/>
      <c r="B78" s="31" t="s">
        <v>102</v>
      </c>
      <c r="C78" s="40" t="s">
        <v>236</v>
      </c>
      <c r="D78" s="32"/>
      <c r="E78" s="33">
        <v>4936</v>
      </c>
      <c r="F78" s="34" t="s">
        <v>236</v>
      </c>
      <c r="G78" s="40"/>
      <c r="H78" s="32"/>
      <c r="I78" s="46">
        <v>146</v>
      </c>
      <c r="J78" s="34" t="s">
        <v>236</v>
      </c>
      <c r="K78" s="40"/>
      <c r="L78" s="34"/>
      <c r="M78" s="52" t="s">
        <v>309</v>
      </c>
      <c r="N78" s="34" t="s">
        <v>236</v>
      </c>
      <c r="O78" s="40"/>
      <c r="P78" s="32"/>
      <c r="Q78" s="33">
        <v>5082</v>
      </c>
      <c r="R78" s="34" t="s">
        <v>236</v>
      </c>
    </row>
    <row r="79" spans="1:18" x14ac:dyDescent="0.25">
      <c r="A79" s="13"/>
      <c r="B79" s="37"/>
      <c r="C79" s="37" t="s">
        <v>236</v>
      </c>
      <c r="D79" s="38"/>
      <c r="E79" s="38"/>
      <c r="F79" s="37"/>
      <c r="G79" s="37"/>
      <c r="H79" s="38"/>
      <c r="I79" s="38"/>
      <c r="J79" s="37"/>
      <c r="K79" s="37"/>
      <c r="L79" s="38"/>
      <c r="M79" s="38"/>
      <c r="N79" s="37"/>
      <c r="O79" s="37"/>
      <c r="P79" s="38"/>
      <c r="Q79" s="38"/>
      <c r="R79" s="37"/>
    </row>
    <row r="80" spans="1:18" ht="15.75" thickBot="1" x14ac:dyDescent="0.3">
      <c r="A80" s="13"/>
      <c r="B80" s="19"/>
      <c r="C80" s="28" t="s">
        <v>236</v>
      </c>
      <c r="D80" s="16"/>
      <c r="E80" s="36">
        <v>58783</v>
      </c>
      <c r="F80" s="17" t="s">
        <v>236</v>
      </c>
      <c r="G80" s="28"/>
      <c r="H80" s="16"/>
      <c r="I80" s="36">
        <v>2760</v>
      </c>
      <c r="J80" s="17" t="s">
        <v>236</v>
      </c>
      <c r="K80" s="28"/>
      <c r="L80" s="16"/>
      <c r="M80" s="47" t="s">
        <v>884</v>
      </c>
      <c r="N80" s="17" t="s">
        <v>275</v>
      </c>
      <c r="O80" s="28"/>
      <c r="P80" s="16"/>
      <c r="Q80" s="36">
        <v>61362</v>
      </c>
      <c r="R80" s="17" t="s">
        <v>236</v>
      </c>
    </row>
    <row r="81" spans="1:18" x14ac:dyDescent="0.25">
      <c r="A81" s="13"/>
      <c r="B81" s="37"/>
      <c r="C81" s="37" t="s">
        <v>236</v>
      </c>
      <c r="D81" s="38"/>
      <c r="E81" s="38"/>
      <c r="F81" s="37"/>
      <c r="G81" s="37"/>
      <c r="H81" s="38"/>
      <c r="I81" s="38"/>
      <c r="J81" s="37"/>
      <c r="K81" s="37"/>
      <c r="L81" s="38"/>
      <c r="M81" s="38"/>
      <c r="N81" s="37"/>
      <c r="O81" s="37"/>
      <c r="P81" s="38"/>
      <c r="Q81" s="38"/>
      <c r="R81" s="37"/>
    </row>
    <row r="82" spans="1:18" ht="25.5" x14ac:dyDescent="0.25">
      <c r="A82" s="13"/>
      <c r="B82" s="31" t="s">
        <v>887</v>
      </c>
      <c r="C82" s="40" t="s">
        <v>236</v>
      </c>
      <c r="D82" s="32"/>
      <c r="E82" s="33">
        <v>22734</v>
      </c>
      <c r="F82" s="34" t="s">
        <v>236</v>
      </c>
      <c r="G82" s="40"/>
      <c r="H82" s="32"/>
      <c r="I82" s="46" t="s">
        <v>888</v>
      </c>
      <c r="J82" s="34" t="s">
        <v>275</v>
      </c>
      <c r="K82" s="40"/>
      <c r="L82" s="34"/>
      <c r="M82" s="52" t="s">
        <v>309</v>
      </c>
      <c r="N82" s="34" t="s">
        <v>236</v>
      </c>
      <c r="O82" s="40"/>
      <c r="P82" s="32"/>
      <c r="Q82" s="33">
        <v>20829</v>
      </c>
      <c r="R82" s="34" t="s">
        <v>236</v>
      </c>
    </row>
    <row r="83" spans="1:18" ht="15.75" thickBot="1" x14ac:dyDescent="0.3">
      <c r="A83" s="13"/>
      <c r="B83" s="35" t="s">
        <v>105</v>
      </c>
      <c r="C83" s="28" t="s">
        <v>236</v>
      </c>
      <c r="D83" s="16"/>
      <c r="E83" s="47" t="s">
        <v>889</v>
      </c>
      <c r="F83" s="17" t="s">
        <v>275</v>
      </c>
      <c r="G83" s="28"/>
      <c r="H83" s="16"/>
      <c r="I83" s="47" t="s">
        <v>890</v>
      </c>
      <c r="J83" s="17" t="s">
        <v>275</v>
      </c>
      <c r="K83" s="28"/>
      <c r="L83" s="17"/>
      <c r="M83" s="53" t="s">
        <v>309</v>
      </c>
      <c r="N83" s="17" t="s">
        <v>236</v>
      </c>
      <c r="O83" s="28"/>
      <c r="P83" s="16"/>
      <c r="Q83" s="47" t="s">
        <v>891</v>
      </c>
      <c r="R83" s="17" t="s">
        <v>275</v>
      </c>
    </row>
    <row r="84" spans="1:18" x14ac:dyDescent="0.25">
      <c r="A84" s="13"/>
      <c r="B84" s="37"/>
      <c r="C84" s="37" t="s">
        <v>236</v>
      </c>
      <c r="D84" s="38"/>
      <c r="E84" s="38"/>
      <c r="F84" s="37"/>
      <c r="G84" s="37"/>
      <c r="H84" s="38"/>
      <c r="I84" s="38"/>
      <c r="J84" s="37"/>
      <c r="K84" s="37"/>
      <c r="L84" s="38"/>
      <c r="M84" s="38"/>
      <c r="N84" s="37"/>
      <c r="O84" s="37"/>
      <c r="P84" s="38"/>
      <c r="Q84" s="38"/>
      <c r="R84" s="37"/>
    </row>
    <row r="85" spans="1:18" x14ac:dyDescent="0.25">
      <c r="A85" s="13"/>
      <c r="B85" s="31" t="s">
        <v>892</v>
      </c>
      <c r="C85" s="40" t="s">
        <v>236</v>
      </c>
      <c r="D85" s="32"/>
      <c r="E85" s="33">
        <v>14911</v>
      </c>
      <c r="F85" s="34" t="s">
        <v>236</v>
      </c>
      <c r="G85" s="40"/>
      <c r="H85" s="32"/>
      <c r="I85" s="46" t="s">
        <v>893</v>
      </c>
      <c r="J85" s="34" t="s">
        <v>275</v>
      </c>
      <c r="K85" s="40"/>
      <c r="L85" s="34"/>
      <c r="M85" s="52" t="s">
        <v>309</v>
      </c>
      <c r="N85" s="34" t="s">
        <v>236</v>
      </c>
      <c r="O85" s="40"/>
      <c r="P85" s="32"/>
      <c r="Q85" s="33">
        <v>12985</v>
      </c>
      <c r="R85" s="34" t="s">
        <v>236</v>
      </c>
    </row>
    <row r="86" spans="1:18" ht="26.25" thickBot="1" x14ac:dyDescent="0.3">
      <c r="A86" s="13"/>
      <c r="B86" s="35" t="s">
        <v>107</v>
      </c>
      <c r="C86" s="28" t="s">
        <v>236</v>
      </c>
      <c r="D86" s="16"/>
      <c r="E86" s="47" t="s">
        <v>894</v>
      </c>
      <c r="F86" s="17" t="s">
        <v>275</v>
      </c>
      <c r="G86" s="28"/>
      <c r="H86" s="17"/>
      <c r="I86" s="53" t="s">
        <v>309</v>
      </c>
      <c r="J86" s="17" t="s">
        <v>236</v>
      </c>
      <c r="K86" s="28"/>
      <c r="L86" s="17"/>
      <c r="M86" s="53" t="s">
        <v>309</v>
      </c>
      <c r="N86" s="17" t="s">
        <v>236</v>
      </c>
      <c r="O86" s="28"/>
      <c r="P86" s="16"/>
      <c r="Q86" s="47" t="s">
        <v>894</v>
      </c>
      <c r="R86" s="17" t="s">
        <v>275</v>
      </c>
    </row>
    <row r="87" spans="1:18" x14ac:dyDescent="0.25">
      <c r="A87" s="13"/>
      <c r="B87" s="37"/>
      <c r="C87" s="37" t="s">
        <v>236</v>
      </c>
      <c r="D87" s="38"/>
      <c r="E87" s="38"/>
      <c r="F87" s="37"/>
      <c r="G87" s="37"/>
      <c r="H87" s="38"/>
      <c r="I87" s="38"/>
      <c r="J87" s="37"/>
      <c r="K87" s="37"/>
      <c r="L87" s="38"/>
      <c r="M87" s="38"/>
      <c r="N87" s="37"/>
      <c r="O87" s="37"/>
      <c r="P87" s="38"/>
      <c r="Q87" s="38"/>
      <c r="R87" s="37"/>
    </row>
    <row r="88" spans="1:18" ht="39" thickBot="1" x14ac:dyDescent="0.3">
      <c r="A88" s="13"/>
      <c r="B88" s="31" t="s">
        <v>882</v>
      </c>
      <c r="C88" s="40" t="s">
        <v>236</v>
      </c>
      <c r="D88" s="32" t="s">
        <v>240</v>
      </c>
      <c r="E88" s="33">
        <v>13885</v>
      </c>
      <c r="F88" s="34" t="s">
        <v>236</v>
      </c>
      <c r="G88" s="40"/>
      <c r="H88" s="32" t="s">
        <v>240</v>
      </c>
      <c r="I88" s="46" t="s">
        <v>893</v>
      </c>
      <c r="J88" s="34" t="s">
        <v>275</v>
      </c>
      <c r="K88" s="40"/>
      <c r="L88" s="34" t="s">
        <v>240</v>
      </c>
      <c r="M88" s="52" t="s">
        <v>309</v>
      </c>
      <c r="N88" s="34" t="s">
        <v>236</v>
      </c>
      <c r="O88" s="40"/>
      <c r="P88" s="32" t="s">
        <v>240</v>
      </c>
      <c r="Q88" s="33">
        <v>11959</v>
      </c>
      <c r="R88" s="34" t="s">
        <v>236</v>
      </c>
    </row>
    <row r="89" spans="1:18" ht="15.75" thickTop="1" x14ac:dyDescent="0.25">
      <c r="A89" s="13"/>
      <c r="B89" s="37"/>
      <c r="C89" s="37" t="s">
        <v>236</v>
      </c>
      <c r="D89" s="42"/>
      <c r="E89" s="42"/>
      <c r="F89" s="37"/>
      <c r="G89" s="37"/>
      <c r="H89" s="42"/>
      <c r="I89" s="42"/>
      <c r="J89" s="37"/>
      <c r="K89" s="37"/>
      <c r="L89" s="42"/>
      <c r="M89" s="42"/>
      <c r="N89" s="37"/>
      <c r="O89" s="37"/>
      <c r="P89" s="42"/>
      <c r="Q89" s="42"/>
      <c r="R89" s="37"/>
    </row>
  </sheetData>
  <mergeCells count="57">
    <mergeCell ref="B23:V23"/>
    <mergeCell ref="B24:V24"/>
    <mergeCell ref="B59:V59"/>
    <mergeCell ref="B9:V9"/>
    <mergeCell ref="B10:V10"/>
    <mergeCell ref="B11:V11"/>
    <mergeCell ref="B12:V12"/>
    <mergeCell ref="B13:V13"/>
    <mergeCell ref="B22:V22"/>
    <mergeCell ref="A1:A2"/>
    <mergeCell ref="B1:V1"/>
    <mergeCell ref="B2:V2"/>
    <mergeCell ref="B3:V3"/>
    <mergeCell ref="A4:A89"/>
    <mergeCell ref="B4:V4"/>
    <mergeCell ref="B5:V5"/>
    <mergeCell ref="B6:V6"/>
    <mergeCell ref="B7:V7"/>
    <mergeCell ref="B8:V8"/>
    <mergeCell ref="K62:K63"/>
    <mergeCell ref="L62:M63"/>
    <mergeCell ref="N62:N63"/>
    <mergeCell ref="O62:O63"/>
    <mergeCell ref="P62:Q63"/>
    <mergeCell ref="R62:R63"/>
    <mergeCell ref="D61:Q61"/>
    <mergeCell ref="B62:B63"/>
    <mergeCell ref="C62:C63"/>
    <mergeCell ref="D62:E62"/>
    <mergeCell ref="D63:E63"/>
    <mergeCell ref="F62:F63"/>
    <mergeCell ref="G62:G63"/>
    <mergeCell ref="H62:I62"/>
    <mergeCell ref="H63:I63"/>
    <mergeCell ref="J62:J63"/>
    <mergeCell ref="O27:O28"/>
    <mergeCell ref="P27:Q28"/>
    <mergeCell ref="R27:R28"/>
    <mergeCell ref="S27:S28"/>
    <mergeCell ref="T27:U28"/>
    <mergeCell ref="V27:V28"/>
    <mergeCell ref="H28:I28"/>
    <mergeCell ref="J27:J28"/>
    <mergeCell ref="K27:K28"/>
    <mergeCell ref="L27:M27"/>
    <mergeCell ref="L28:M28"/>
    <mergeCell ref="N27:N28"/>
    <mergeCell ref="D15:E15"/>
    <mergeCell ref="H15:I15"/>
    <mergeCell ref="D26:U26"/>
    <mergeCell ref="B27:B28"/>
    <mergeCell ref="C27:C28"/>
    <mergeCell ref="D27:E27"/>
    <mergeCell ref="D28:E28"/>
    <mergeCell ref="F27:F28"/>
    <mergeCell ref="G27:G28"/>
    <mergeCell ref="H27:I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7109375" customWidth="1"/>
    <col min="3" max="3" width="3" customWidth="1"/>
    <col min="4" max="4" width="16.7109375" customWidth="1"/>
    <col min="5" max="5" width="36.5703125" bestFit="1" customWidth="1"/>
  </cols>
  <sheetData>
    <row r="1" spans="1:5" ht="15" customHeight="1" x14ac:dyDescent="0.25">
      <c r="A1" s="8" t="s">
        <v>895</v>
      </c>
      <c r="B1" s="8" t="s">
        <v>1</v>
      </c>
      <c r="C1" s="8"/>
      <c r="D1" s="8"/>
      <c r="E1" s="8"/>
    </row>
    <row r="2" spans="1:5" ht="15" customHeight="1" x14ac:dyDescent="0.25">
      <c r="A2" s="8"/>
      <c r="B2" s="8" t="s">
        <v>2</v>
      </c>
      <c r="C2" s="8"/>
      <c r="D2" s="8"/>
      <c r="E2" s="8"/>
    </row>
    <row r="3" spans="1:5" ht="15" customHeight="1" x14ac:dyDescent="0.25">
      <c r="A3" s="4" t="s">
        <v>190</v>
      </c>
      <c r="B3" s="12" t="s">
        <v>6</v>
      </c>
      <c r="C3" s="12"/>
      <c r="D3" s="12"/>
      <c r="E3" s="12"/>
    </row>
    <row r="4" spans="1:5" ht="15" customHeight="1" x14ac:dyDescent="0.25">
      <c r="A4" s="13" t="s">
        <v>192</v>
      </c>
      <c r="B4" s="12" t="s">
        <v>6</v>
      </c>
      <c r="C4" s="12"/>
      <c r="D4" s="12"/>
      <c r="E4" s="12"/>
    </row>
    <row r="5" spans="1:5" x14ac:dyDescent="0.25">
      <c r="A5" s="13"/>
      <c r="B5" s="23" t="s">
        <v>192</v>
      </c>
      <c r="C5" s="23"/>
      <c r="D5" s="23"/>
      <c r="E5" s="23"/>
    </row>
    <row r="6" spans="1:5" ht="178.5" customHeight="1" x14ac:dyDescent="0.25">
      <c r="A6" s="13"/>
      <c r="B6" s="24" t="s">
        <v>193</v>
      </c>
      <c r="C6" s="24"/>
      <c r="D6" s="24"/>
      <c r="E6" s="24"/>
    </row>
    <row r="7" spans="1:5" ht="102" customHeight="1" x14ac:dyDescent="0.25">
      <c r="A7" s="13"/>
      <c r="B7" s="24" t="s">
        <v>194</v>
      </c>
      <c r="C7" s="24"/>
      <c r="D7" s="24"/>
      <c r="E7" s="24"/>
    </row>
    <row r="8" spans="1:5" x14ac:dyDescent="0.25">
      <c r="A8" s="13"/>
      <c r="B8" s="25"/>
      <c r="C8" s="25"/>
      <c r="D8" s="25"/>
      <c r="E8" s="25"/>
    </row>
    <row r="9" spans="1:5" ht="25.5" x14ac:dyDescent="0.25">
      <c r="A9" s="13"/>
      <c r="B9" s="16"/>
      <c r="C9" s="18" t="s">
        <v>195</v>
      </c>
      <c r="D9" s="19"/>
      <c r="E9" s="18" t="s">
        <v>196</v>
      </c>
    </row>
    <row r="10" spans="1:5" x14ac:dyDescent="0.25">
      <c r="A10" s="13"/>
      <c r="B10" s="25"/>
      <c r="C10" s="25"/>
      <c r="D10" s="25"/>
      <c r="E10" s="25"/>
    </row>
    <row r="11" spans="1:5" ht="25.5" x14ac:dyDescent="0.25">
      <c r="A11" s="13"/>
      <c r="B11" s="16"/>
      <c r="C11" s="18" t="s">
        <v>195</v>
      </c>
      <c r="D11" s="19"/>
      <c r="E11" s="18" t="s">
        <v>197</v>
      </c>
    </row>
    <row r="12" spans="1:5" x14ac:dyDescent="0.25">
      <c r="A12" s="13"/>
      <c r="B12" s="25"/>
      <c r="C12" s="25"/>
      <c r="D12" s="25"/>
      <c r="E12" s="25"/>
    </row>
    <row r="13" spans="1:5" ht="38.25" x14ac:dyDescent="0.25">
      <c r="A13" s="13"/>
      <c r="B13" s="16"/>
      <c r="C13" s="18" t="s">
        <v>195</v>
      </c>
      <c r="D13" s="19"/>
      <c r="E13" s="18" t="s">
        <v>198</v>
      </c>
    </row>
    <row r="14" spans="1:5" x14ac:dyDescent="0.25">
      <c r="A14" s="13"/>
      <c r="B14" s="25"/>
      <c r="C14" s="25"/>
      <c r="D14" s="25"/>
      <c r="E14" s="25"/>
    </row>
    <row r="15" spans="1:5" ht="38.25" x14ac:dyDescent="0.25">
      <c r="A15" s="13"/>
      <c r="B15" s="16"/>
      <c r="C15" s="18" t="s">
        <v>195</v>
      </c>
      <c r="D15" s="19"/>
      <c r="E15" s="18" t="s">
        <v>199</v>
      </c>
    </row>
    <row r="16" spans="1:5" x14ac:dyDescent="0.25">
      <c r="A16" s="13"/>
      <c r="B16" s="25"/>
      <c r="C16" s="25"/>
      <c r="D16" s="25"/>
      <c r="E16" s="25"/>
    </row>
    <row r="17" spans="1:5" ht="38.25" x14ac:dyDescent="0.25">
      <c r="A17" s="13"/>
      <c r="B17" s="16"/>
      <c r="C17" s="18" t="s">
        <v>195</v>
      </c>
      <c r="D17" s="19"/>
      <c r="E17" s="18" t="s">
        <v>200</v>
      </c>
    </row>
    <row r="18" spans="1:5" x14ac:dyDescent="0.25">
      <c r="A18" s="13"/>
      <c r="B18" s="25"/>
      <c r="C18" s="25"/>
      <c r="D18" s="25"/>
      <c r="E18" s="25"/>
    </row>
    <row r="19" spans="1:5" ht="25.5" x14ac:dyDescent="0.25">
      <c r="A19" s="13"/>
      <c r="B19" s="16"/>
      <c r="C19" s="18" t="s">
        <v>195</v>
      </c>
      <c r="D19" s="19"/>
      <c r="E19" s="18" t="s">
        <v>201</v>
      </c>
    </row>
    <row r="20" spans="1:5" x14ac:dyDescent="0.25">
      <c r="A20" s="13"/>
      <c r="B20" s="25"/>
      <c r="C20" s="25"/>
      <c r="D20" s="25"/>
      <c r="E20" s="25"/>
    </row>
    <row r="21" spans="1:5" ht="25.5" x14ac:dyDescent="0.25">
      <c r="A21" s="13"/>
      <c r="B21" s="16"/>
      <c r="C21" s="18" t="s">
        <v>195</v>
      </c>
      <c r="D21" s="19"/>
      <c r="E21" s="18" t="s">
        <v>202</v>
      </c>
    </row>
    <row r="22" spans="1:5" ht="114.75" customHeight="1" x14ac:dyDescent="0.25">
      <c r="A22" s="13"/>
      <c r="B22" s="24" t="s">
        <v>203</v>
      </c>
      <c r="C22" s="24"/>
      <c r="D22" s="24"/>
      <c r="E22" s="24"/>
    </row>
    <row r="23" spans="1:5" ht="15" customHeight="1" x14ac:dyDescent="0.25">
      <c r="A23" s="13" t="s">
        <v>204</v>
      </c>
      <c r="B23" s="12" t="s">
        <v>6</v>
      </c>
      <c r="C23" s="12"/>
      <c r="D23" s="12"/>
      <c r="E23" s="12"/>
    </row>
    <row r="24" spans="1:5" x14ac:dyDescent="0.25">
      <c r="A24" s="13"/>
      <c r="B24" s="23" t="s">
        <v>204</v>
      </c>
      <c r="C24" s="23"/>
      <c r="D24" s="23"/>
      <c r="E24" s="23"/>
    </row>
    <row r="25" spans="1:5" ht="25.5" customHeight="1" x14ac:dyDescent="0.25">
      <c r="A25" s="13"/>
      <c r="B25" s="27" t="s">
        <v>205</v>
      </c>
      <c r="C25" s="27"/>
      <c r="D25" s="27"/>
      <c r="E25" s="27"/>
    </row>
    <row r="26" spans="1:5" ht="178.5" customHeight="1" x14ac:dyDescent="0.25">
      <c r="A26" s="13"/>
      <c r="B26" s="24" t="s">
        <v>206</v>
      </c>
      <c r="C26" s="24"/>
      <c r="D26" s="24"/>
      <c r="E26" s="24"/>
    </row>
  </sheetData>
  <mergeCells count="22">
    <mergeCell ref="B22:E22"/>
    <mergeCell ref="A23:A26"/>
    <mergeCell ref="B23:E23"/>
    <mergeCell ref="B24:E24"/>
    <mergeCell ref="B25:E25"/>
    <mergeCell ref="B26:E26"/>
    <mergeCell ref="B10:E10"/>
    <mergeCell ref="B12:E12"/>
    <mergeCell ref="B14:E14"/>
    <mergeCell ref="B16:E16"/>
    <mergeCell ref="B18:E18"/>
    <mergeCell ref="B20:E20"/>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2"/>
  <sheetViews>
    <sheetView showGridLines="0" workbookViewId="0"/>
  </sheetViews>
  <sheetFormatPr defaultRowHeight="15" x14ac:dyDescent="0.25"/>
  <cols>
    <col min="1" max="2" width="36.5703125" bestFit="1" customWidth="1"/>
    <col min="3" max="3" width="4.42578125" customWidth="1"/>
    <col min="4" max="4" width="3.85546875" customWidth="1"/>
    <col min="5" max="5" width="19.28515625" customWidth="1"/>
    <col min="6" max="7" width="4.42578125" customWidth="1"/>
    <col min="8" max="8" width="3.85546875" customWidth="1"/>
    <col min="9" max="9" width="19.28515625" customWidth="1"/>
    <col min="10" max="10" width="6.7109375" customWidth="1"/>
    <col min="11" max="11" width="4.42578125" customWidth="1"/>
    <col min="12" max="12" width="3.85546875" customWidth="1"/>
    <col min="13" max="13" width="15.85546875" customWidth="1"/>
    <col min="14" max="14" width="6.7109375" customWidth="1"/>
    <col min="15" max="15" width="4.42578125" customWidth="1"/>
    <col min="16" max="16" width="3.85546875" customWidth="1"/>
    <col min="17" max="17" width="19.28515625" customWidth="1"/>
    <col min="18" max="19" width="4.42578125" customWidth="1"/>
    <col min="20" max="20" width="36.5703125" customWidth="1"/>
    <col min="21" max="21" width="15.85546875" customWidth="1"/>
    <col min="22" max="23" width="4.42578125" customWidth="1"/>
    <col min="24" max="24" width="3.85546875" customWidth="1"/>
    <col min="25" max="25" width="9.5703125" customWidth="1"/>
    <col min="26" max="26" width="4.42578125" customWidth="1"/>
  </cols>
  <sheetData>
    <row r="1" spans="1:26" ht="15" customHeight="1" x14ac:dyDescent="0.25">
      <c r="A1" s="8" t="s">
        <v>8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897</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24" t="s">
        <v>235</v>
      </c>
      <c r="C4" s="24"/>
      <c r="D4" s="24"/>
      <c r="E4" s="24"/>
      <c r="F4" s="24"/>
      <c r="G4" s="24"/>
      <c r="H4" s="24"/>
      <c r="I4" s="24"/>
      <c r="J4" s="24"/>
      <c r="K4" s="24"/>
      <c r="L4" s="24"/>
      <c r="M4" s="24"/>
      <c r="N4" s="24"/>
      <c r="O4" s="24"/>
      <c r="P4" s="24"/>
      <c r="Q4" s="24"/>
      <c r="R4" s="24"/>
      <c r="S4" s="24"/>
      <c r="T4" s="24"/>
      <c r="U4" s="24"/>
      <c r="V4" s="24"/>
      <c r="W4" s="24"/>
      <c r="X4" s="24"/>
      <c r="Y4" s="24"/>
      <c r="Z4" s="24"/>
    </row>
    <row r="5" spans="1:26" ht="15.75" x14ac:dyDescent="0.25">
      <c r="A5" s="13"/>
      <c r="B5" s="60"/>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3"/>
      <c r="B6" s="16"/>
      <c r="C6" s="16"/>
      <c r="D6" s="16"/>
      <c r="E6" s="16"/>
      <c r="F6" s="16"/>
      <c r="G6" s="16"/>
      <c r="H6" s="16"/>
      <c r="I6" s="16"/>
      <c r="J6" s="16"/>
    </row>
    <row r="7" spans="1:26" x14ac:dyDescent="0.25">
      <c r="A7" s="13"/>
      <c r="B7" s="28"/>
      <c r="C7" s="28" t="s">
        <v>236</v>
      </c>
      <c r="D7" s="43" t="s">
        <v>237</v>
      </c>
      <c r="E7" s="43"/>
      <c r="F7" s="28"/>
      <c r="G7" s="28" t="s">
        <v>236</v>
      </c>
      <c r="H7" s="43" t="s">
        <v>238</v>
      </c>
      <c r="I7" s="43"/>
      <c r="J7" s="28"/>
    </row>
    <row r="8" spans="1:26" ht="15.75" thickBot="1" x14ac:dyDescent="0.3">
      <c r="A8" s="13"/>
      <c r="B8" s="28"/>
      <c r="C8" s="28" t="s">
        <v>236</v>
      </c>
      <c r="D8" s="44">
        <v>2014</v>
      </c>
      <c r="E8" s="44"/>
      <c r="F8" s="28"/>
      <c r="G8" s="28" t="s">
        <v>236</v>
      </c>
      <c r="H8" s="44">
        <v>2013</v>
      </c>
      <c r="I8" s="44"/>
      <c r="J8" s="28"/>
    </row>
    <row r="9" spans="1:26" x14ac:dyDescent="0.25">
      <c r="A9" s="13"/>
      <c r="B9" s="31" t="s">
        <v>239</v>
      </c>
      <c r="C9" s="32" t="s">
        <v>236</v>
      </c>
      <c r="D9" s="32" t="s">
        <v>240</v>
      </c>
      <c r="E9" s="33">
        <v>401584</v>
      </c>
      <c r="F9" s="34" t="s">
        <v>236</v>
      </c>
      <c r="G9" s="32" t="s">
        <v>236</v>
      </c>
      <c r="H9" s="32" t="s">
        <v>240</v>
      </c>
      <c r="I9" s="33">
        <v>439946</v>
      </c>
      <c r="J9" s="34" t="s">
        <v>236</v>
      </c>
    </row>
    <row r="10" spans="1:26" x14ac:dyDescent="0.25">
      <c r="A10" s="13"/>
      <c r="B10" s="35" t="s">
        <v>241</v>
      </c>
      <c r="C10" s="16" t="s">
        <v>236</v>
      </c>
      <c r="D10" s="16"/>
      <c r="E10" s="36">
        <v>444279</v>
      </c>
      <c r="F10" s="17" t="s">
        <v>236</v>
      </c>
      <c r="G10" s="16" t="s">
        <v>236</v>
      </c>
      <c r="H10" s="16"/>
      <c r="I10" s="36">
        <v>476224</v>
      </c>
      <c r="J10" s="17" t="s">
        <v>236</v>
      </c>
    </row>
    <row r="11" spans="1:26" x14ac:dyDescent="0.25">
      <c r="A11" s="13"/>
      <c r="B11" s="31" t="s">
        <v>242</v>
      </c>
      <c r="C11" s="32" t="s">
        <v>236</v>
      </c>
      <c r="D11" s="32"/>
      <c r="E11" s="33">
        <v>2109014</v>
      </c>
      <c r="F11" s="34" t="s">
        <v>236</v>
      </c>
      <c r="G11" s="32" t="s">
        <v>236</v>
      </c>
      <c r="H11" s="32"/>
      <c r="I11" s="33">
        <v>2123675</v>
      </c>
      <c r="J11" s="34" t="s">
        <v>236</v>
      </c>
    </row>
    <row r="12" spans="1:26" x14ac:dyDescent="0.25">
      <c r="A12" s="13"/>
      <c r="B12" s="35" t="s">
        <v>243</v>
      </c>
      <c r="C12" s="16" t="s">
        <v>236</v>
      </c>
      <c r="D12" s="16"/>
      <c r="E12" s="36">
        <v>34545</v>
      </c>
      <c r="F12" s="17" t="s">
        <v>236</v>
      </c>
      <c r="G12" s="16" t="s">
        <v>236</v>
      </c>
      <c r="H12" s="16"/>
      <c r="I12" s="36">
        <v>41034</v>
      </c>
      <c r="J12" s="17" t="s">
        <v>236</v>
      </c>
    </row>
    <row r="13" spans="1:26" x14ac:dyDescent="0.25">
      <c r="A13" s="13"/>
      <c r="B13" s="31" t="s">
        <v>244</v>
      </c>
      <c r="C13" s="32" t="s">
        <v>236</v>
      </c>
      <c r="D13" s="32"/>
      <c r="E13" s="33">
        <v>233348</v>
      </c>
      <c r="F13" s="34" t="s">
        <v>236</v>
      </c>
      <c r="G13" s="32" t="s">
        <v>236</v>
      </c>
      <c r="H13" s="32"/>
      <c r="I13" s="33">
        <v>218457</v>
      </c>
      <c r="J13" s="34" t="s">
        <v>236</v>
      </c>
    </row>
    <row r="14" spans="1:26" x14ac:dyDescent="0.25">
      <c r="A14" s="13"/>
      <c r="B14" s="35" t="s">
        <v>245</v>
      </c>
      <c r="C14" s="16" t="s">
        <v>236</v>
      </c>
      <c r="D14" s="16"/>
      <c r="E14" s="36">
        <v>127664</v>
      </c>
      <c r="F14" s="17" t="s">
        <v>236</v>
      </c>
      <c r="G14" s="16" t="s">
        <v>236</v>
      </c>
      <c r="H14" s="16"/>
      <c r="I14" s="36">
        <v>114637</v>
      </c>
      <c r="J14" s="17" t="s">
        <v>236</v>
      </c>
    </row>
    <row r="15" spans="1:26" ht="15.75" thickBot="1" x14ac:dyDescent="0.3">
      <c r="A15" s="13"/>
      <c r="B15" s="31" t="s">
        <v>246</v>
      </c>
      <c r="C15" s="32" t="s">
        <v>236</v>
      </c>
      <c r="D15" s="32"/>
      <c r="E15" s="33">
        <v>268740</v>
      </c>
      <c r="F15" s="34" t="s">
        <v>236</v>
      </c>
      <c r="G15" s="32" t="s">
        <v>236</v>
      </c>
      <c r="H15" s="32"/>
      <c r="I15" s="33">
        <v>248748</v>
      </c>
      <c r="J15" s="34" t="s">
        <v>236</v>
      </c>
    </row>
    <row r="16" spans="1:26" x14ac:dyDescent="0.25">
      <c r="A16" s="13"/>
      <c r="B16" s="37"/>
      <c r="C16" s="37" t="s">
        <v>236</v>
      </c>
      <c r="D16" s="38"/>
      <c r="E16" s="38"/>
      <c r="F16" s="37"/>
      <c r="G16" s="37" t="s">
        <v>236</v>
      </c>
      <c r="H16" s="38"/>
      <c r="I16" s="38"/>
      <c r="J16" s="37"/>
    </row>
    <row r="17" spans="1:26" ht="25.5" x14ac:dyDescent="0.25">
      <c r="A17" s="13"/>
      <c r="B17" s="39" t="s">
        <v>247</v>
      </c>
      <c r="C17" s="28" t="s">
        <v>236</v>
      </c>
      <c r="D17" s="16"/>
      <c r="E17" s="36">
        <v>3619174</v>
      </c>
      <c r="F17" s="17" t="s">
        <v>236</v>
      </c>
      <c r="G17" s="28" t="s">
        <v>236</v>
      </c>
      <c r="H17" s="16"/>
      <c r="I17" s="36">
        <v>3662721</v>
      </c>
      <c r="J17" s="17" t="s">
        <v>236</v>
      </c>
    </row>
    <row r="18" spans="1:26" x14ac:dyDescent="0.25">
      <c r="A18" s="13"/>
      <c r="B18" s="31" t="s">
        <v>248</v>
      </c>
      <c r="C18" s="40" t="s">
        <v>236</v>
      </c>
      <c r="D18" s="32"/>
      <c r="E18" s="33">
        <v>107341</v>
      </c>
      <c r="F18" s="34" t="s">
        <v>236</v>
      </c>
      <c r="G18" s="40" t="s">
        <v>236</v>
      </c>
      <c r="H18" s="32"/>
      <c r="I18" s="33">
        <v>115285</v>
      </c>
      <c r="J18" s="34" t="s">
        <v>236</v>
      </c>
    </row>
    <row r="19" spans="1:26" ht="15.75" thickBot="1" x14ac:dyDescent="0.3">
      <c r="A19" s="13"/>
      <c r="B19" s="35" t="s">
        <v>249</v>
      </c>
      <c r="C19" s="28" t="s">
        <v>236</v>
      </c>
      <c r="D19" s="16"/>
      <c r="E19" s="36">
        <v>51333</v>
      </c>
      <c r="F19" s="17" t="s">
        <v>236</v>
      </c>
      <c r="G19" s="28" t="s">
        <v>236</v>
      </c>
      <c r="H19" s="16"/>
      <c r="I19" s="36">
        <v>66748</v>
      </c>
      <c r="J19" s="17" t="s">
        <v>236</v>
      </c>
    </row>
    <row r="20" spans="1:26" x14ac:dyDescent="0.25">
      <c r="A20" s="13"/>
      <c r="B20" s="37"/>
      <c r="C20" s="37" t="s">
        <v>236</v>
      </c>
      <c r="D20" s="38"/>
      <c r="E20" s="38"/>
      <c r="F20" s="37"/>
      <c r="G20" s="37" t="s">
        <v>236</v>
      </c>
      <c r="H20" s="38"/>
      <c r="I20" s="38"/>
      <c r="J20" s="37"/>
    </row>
    <row r="21" spans="1:26" ht="15.75" thickBot="1" x14ac:dyDescent="0.3">
      <c r="A21" s="13"/>
      <c r="B21" s="41"/>
      <c r="C21" s="40" t="s">
        <v>236</v>
      </c>
      <c r="D21" s="32" t="s">
        <v>240</v>
      </c>
      <c r="E21" s="33">
        <v>3777848</v>
      </c>
      <c r="F21" s="34" t="s">
        <v>236</v>
      </c>
      <c r="G21" s="40" t="s">
        <v>236</v>
      </c>
      <c r="H21" s="32" t="s">
        <v>240</v>
      </c>
      <c r="I21" s="33">
        <v>3844754</v>
      </c>
      <c r="J21" s="34" t="s">
        <v>236</v>
      </c>
    </row>
    <row r="22" spans="1:26" ht="15.75" thickTop="1" x14ac:dyDescent="0.25">
      <c r="A22" s="13"/>
      <c r="B22" s="37"/>
      <c r="C22" s="37" t="s">
        <v>236</v>
      </c>
      <c r="D22" s="42"/>
      <c r="E22" s="42"/>
      <c r="F22" s="37"/>
      <c r="G22" s="37" t="s">
        <v>236</v>
      </c>
      <c r="H22" s="42"/>
      <c r="I22" s="42"/>
      <c r="J22" s="37"/>
    </row>
    <row r="23" spans="1:26" ht="15" customHeight="1" x14ac:dyDescent="0.25">
      <c r="A23" s="13" t="s">
        <v>898</v>
      </c>
      <c r="B23" s="12" t="s">
        <v>6</v>
      </c>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24" t="s">
        <v>251</v>
      </c>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ht="15.75" x14ac:dyDescent="0.25">
      <c r="A25" s="13"/>
      <c r="B25" s="60"/>
      <c r="C25" s="60"/>
      <c r="D25" s="60"/>
      <c r="E25" s="60"/>
      <c r="F25" s="60"/>
      <c r="G25" s="60"/>
      <c r="H25" s="60"/>
      <c r="I25" s="60"/>
      <c r="J25" s="60"/>
      <c r="K25" s="60"/>
      <c r="L25" s="60"/>
      <c r="M25" s="60"/>
      <c r="N25" s="60"/>
      <c r="O25" s="60"/>
      <c r="P25" s="60"/>
      <c r="Q25" s="60"/>
      <c r="R25" s="60"/>
      <c r="S25" s="60"/>
      <c r="T25" s="60"/>
      <c r="U25" s="60"/>
      <c r="V25" s="60"/>
      <c r="W25" s="60"/>
      <c r="X25" s="60"/>
      <c r="Y25" s="60"/>
      <c r="Z25" s="60"/>
    </row>
    <row r="26" spans="1:26" x14ac:dyDescent="0.25">
      <c r="A26" s="13"/>
      <c r="B26" s="16"/>
      <c r="C26" s="16"/>
      <c r="D26" s="16"/>
      <c r="E26" s="16"/>
      <c r="F26" s="16"/>
      <c r="G26" s="16"/>
      <c r="H26" s="16"/>
      <c r="I26" s="16"/>
      <c r="J26" s="16"/>
    </row>
    <row r="27" spans="1:26" x14ac:dyDescent="0.25">
      <c r="A27" s="13"/>
      <c r="B27" s="48" t="s">
        <v>252</v>
      </c>
      <c r="C27" s="49" t="s">
        <v>236</v>
      </c>
      <c r="D27" s="43" t="s">
        <v>253</v>
      </c>
      <c r="E27" s="43"/>
      <c r="F27" s="49"/>
      <c r="G27" s="49" t="s">
        <v>236</v>
      </c>
      <c r="H27" s="43" t="s">
        <v>255</v>
      </c>
      <c r="I27" s="43"/>
      <c r="J27" s="49"/>
    </row>
    <row r="28" spans="1:26" ht="15.75" thickBot="1" x14ac:dyDescent="0.3">
      <c r="A28" s="13"/>
      <c r="B28" s="48"/>
      <c r="C28" s="49"/>
      <c r="D28" s="44" t="s">
        <v>254</v>
      </c>
      <c r="E28" s="44"/>
      <c r="F28" s="49"/>
      <c r="G28" s="49"/>
      <c r="H28" s="44" t="s">
        <v>256</v>
      </c>
      <c r="I28" s="44"/>
      <c r="J28" s="49"/>
    </row>
    <row r="29" spans="1:26" x14ac:dyDescent="0.25">
      <c r="A29" s="13"/>
      <c r="B29" s="31" t="s">
        <v>257</v>
      </c>
      <c r="C29" s="32" t="s">
        <v>236</v>
      </c>
      <c r="D29" s="32" t="s">
        <v>240</v>
      </c>
      <c r="E29" s="33">
        <v>517665</v>
      </c>
      <c r="F29" s="34" t="s">
        <v>236</v>
      </c>
      <c r="G29" s="32" t="s">
        <v>236</v>
      </c>
      <c r="H29" s="32"/>
      <c r="I29" s="46">
        <v>14.3</v>
      </c>
      <c r="J29" s="34" t="s">
        <v>258</v>
      </c>
    </row>
    <row r="30" spans="1:26" x14ac:dyDescent="0.25">
      <c r="A30" s="13"/>
      <c r="B30" s="35" t="s">
        <v>259</v>
      </c>
      <c r="C30" s="16" t="s">
        <v>236</v>
      </c>
      <c r="D30" s="16"/>
      <c r="E30" s="36">
        <v>1417658</v>
      </c>
      <c r="F30" s="17" t="s">
        <v>236</v>
      </c>
      <c r="G30" s="16" t="s">
        <v>236</v>
      </c>
      <c r="H30" s="16"/>
      <c r="I30" s="47">
        <v>39.1</v>
      </c>
      <c r="J30" s="17" t="s">
        <v>258</v>
      </c>
    </row>
    <row r="31" spans="1:26" x14ac:dyDescent="0.25">
      <c r="A31" s="13"/>
      <c r="B31" s="31" t="s">
        <v>260</v>
      </c>
      <c r="C31" s="32" t="s">
        <v>236</v>
      </c>
      <c r="D31" s="32"/>
      <c r="E31" s="33">
        <v>1156852</v>
      </c>
      <c r="F31" s="34" t="s">
        <v>236</v>
      </c>
      <c r="G31" s="32" t="s">
        <v>236</v>
      </c>
      <c r="H31" s="32"/>
      <c r="I31" s="46">
        <v>32</v>
      </c>
      <c r="J31" s="34" t="s">
        <v>258</v>
      </c>
    </row>
    <row r="32" spans="1:26" x14ac:dyDescent="0.25">
      <c r="A32" s="13"/>
      <c r="B32" s="35" t="s">
        <v>261</v>
      </c>
      <c r="C32" s="16" t="s">
        <v>236</v>
      </c>
      <c r="D32" s="16"/>
      <c r="E32" s="36">
        <v>505664</v>
      </c>
      <c r="F32" s="17" t="s">
        <v>236</v>
      </c>
      <c r="G32" s="16" t="s">
        <v>236</v>
      </c>
      <c r="H32" s="16"/>
      <c r="I32" s="47">
        <v>14</v>
      </c>
      <c r="J32" s="17" t="s">
        <v>258</v>
      </c>
    </row>
    <row r="33" spans="1:26" ht="15.75" thickBot="1" x14ac:dyDescent="0.3">
      <c r="A33" s="13"/>
      <c r="B33" s="31" t="s">
        <v>262</v>
      </c>
      <c r="C33" s="32" t="s">
        <v>236</v>
      </c>
      <c r="D33" s="32"/>
      <c r="E33" s="33">
        <v>21335</v>
      </c>
      <c r="F33" s="34" t="s">
        <v>236</v>
      </c>
      <c r="G33" s="32" t="s">
        <v>236</v>
      </c>
      <c r="H33" s="32"/>
      <c r="I33" s="46">
        <v>0.6</v>
      </c>
      <c r="J33" s="34" t="s">
        <v>258</v>
      </c>
    </row>
    <row r="34" spans="1:26" x14ac:dyDescent="0.25">
      <c r="A34" s="13"/>
      <c r="B34" s="37"/>
      <c r="C34" s="37" t="s">
        <v>236</v>
      </c>
      <c r="D34" s="38"/>
      <c r="E34" s="38"/>
      <c r="F34" s="37"/>
      <c r="G34" s="37" t="s">
        <v>236</v>
      </c>
      <c r="H34" s="38"/>
      <c r="I34" s="38"/>
      <c r="J34" s="37"/>
    </row>
    <row r="35" spans="1:26" ht="15.75" thickBot="1" x14ac:dyDescent="0.3">
      <c r="A35" s="13"/>
      <c r="B35" s="19"/>
      <c r="C35" s="28" t="s">
        <v>236</v>
      </c>
      <c r="D35" s="16" t="s">
        <v>240</v>
      </c>
      <c r="E35" s="36">
        <v>3619174</v>
      </c>
      <c r="F35" s="17" t="s">
        <v>236</v>
      </c>
      <c r="G35" s="28" t="s">
        <v>236</v>
      </c>
      <c r="H35" s="16"/>
      <c r="I35" s="47">
        <v>100</v>
      </c>
      <c r="J35" s="17" t="s">
        <v>258</v>
      </c>
    </row>
    <row r="36" spans="1:26" ht="15.75" thickTop="1" x14ac:dyDescent="0.25">
      <c r="A36" s="13"/>
      <c r="B36" s="37"/>
      <c r="C36" s="37" t="s">
        <v>236</v>
      </c>
      <c r="D36" s="42"/>
      <c r="E36" s="42"/>
      <c r="F36" s="37"/>
      <c r="G36" s="37" t="s">
        <v>236</v>
      </c>
      <c r="H36" s="42"/>
      <c r="I36" s="42"/>
      <c r="J36" s="37"/>
    </row>
    <row r="37" spans="1:26" ht="15.75" x14ac:dyDescent="0.25">
      <c r="A37" s="13"/>
      <c r="B37" s="60"/>
      <c r="C37" s="60"/>
      <c r="D37" s="60"/>
      <c r="E37" s="60"/>
      <c r="F37" s="60"/>
      <c r="G37" s="60"/>
      <c r="H37" s="60"/>
      <c r="I37" s="60"/>
      <c r="J37" s="60"/>
      <c r="K37" s="60"/>
      <c r="L37" s="60"/>
      <c r="M37" s="60"/>
      <c r="N37" s="60"/>
      <c r="O37" s="60"/>
      <c r="P37" s="60"/>
      <c r="Q37" s="60"/>
      <c r="R37" s="60"/>
      <c r="S37" s="60"/>
      <c r="T37" s="60"/>
      <c r="U37" s="60"/>
      <c r="V37" s="60"/>
      <c r="W37" s="60"/>
      <c r="X37" s="60"/>
      <c r="Y37" s="60"/>
      <c r="Z37" s="60"/>
    </row>
    <row r="38" spans="1:26" x14ac:dyDescent="0.25">
      <c r="A38" s="13"/>
      <c r="B38" s="16"/>
      <c r="C38" s="16"/>
      <c r="D38" s="16"/>
      <c r="E38" s="16"/>
      <c r="F38" s="16"/>
      <c r="G38" s="16"/>
      <c r="H38" s="16"/>
      <c r="I38" s="16"/>
      <c r="J38" s="16"/>
    </row>
    <row r="39" spans="1:26" x14ac:dyDescent="0.25">
      <c r="A39" s="13"/>
      <c r="B39" s="48" t="s">
        <v>263</v>
      </c>
      <c r="C39" s="49" t="s">
        <v>236</v>
      </c>
      <c r="D39" s="43" t="s">
        <v>253</v>
      </c>
      <c r="E39" s="43"/>
      <c r="F39" s="49"/>
      <c r="G39" s="49" t="s">
        <v>236</v>
      </c>
      <c r="H39" s="43" t="s">
        <v>255</v>
      </c>
      <c r="I39" s="43"/>
      <c r="J39" s="49"/>
    </row>
    <row r="40" spans="1:26" ht="15.75" thickBot="1" x14ac:dyDescent="0.3">
      <c r="A40" s="13"/>
      <c r="B40" s="48"/>
      <c r="C40" s="49"/>
      <c r="D40" s="44" t="s">
        <v>254</v>
      </c>
      <c r="E40" s="44"/>
      <c r="F40" s="49"/>
      <c r="G40" s="49"/>
      <c r="H40" s="44" t="s">
        <v>256</v>
      </c>
      <c r="I40" s="44"/>
      <c r="J40" s="49"/>
    </row>
    <row r="41" spans="1:26" x14ac:dyDescent="0.25">
      <c r="A41" s="13"/>
      <c r="B41" s="31" t="s">
        <v>257</v>
      </c>
      <c r="C41" s="32" t="s">
        <v>236</v>
      </c>
      <c r="D41" s="32" t="s">
        <v>240</v>
      </c>
      <c r="E41" s="33">
        <v>502057</v>
      </c>
      <c r="F41" s="34" t="s">
        <v>236</v>
      </c>
      <c r="G41" s="32" t="s">
        <v>236</v>
      </c>
      <c r="H41" s="32"/>
      <c r="I41" s="46">
        <v>13.7</v>
      </c>
      <c r="J41" s="34" t="s">
        <v>258</v>
      </c>
    </row>
    <row r="42" spans="1:26" x14ac:dyDescent="0.25">
      <c r="A42" s="13"/>
      <c r="B42" s="35" t="s">
        <v>259</v>
      </c>
      <c r="C42" s="16" t="s">
        <v>236</v>
      </c>
      <c r="D42" s="16"/>
      <c r="E42" s="36">
        <v>1430107</v>
      </c>
      <c r="F42" s="17" t="s">
        <v>236</v>
      </c>
      <c r="G42" s="16" t="s">
        <v>236</v>
      </c>
      <c r="H42" s="16"/>
      <c r="I42" s="47">
        <v>39.1</v>
      </c>
      <c r="J42" s="17" t="s">
        <v>258</v>
      </c>
    </row>
    <row r="43" spans="1:26" x14ac:dyDescent="0.25">
      <c r="A43" s="13"/>
      <c r="B43" s="31" t="s">
        <v>260</v>
      </c>
      <c r="C43" s="32" t="s">
        <v>236</v>
      </c>
      <c r="D43" s="32"/>
      <c r="E43" s="33">
        <v>1191142</v>
      </c>
      <c r="F43" s="34" t="s">
        <v>236</v>
      </c>
      <c r="G43" s="32" t="s">
        <v>236</v>
      </c>
      <c r="H43" s="32"/>
      <c r="I43" s="46">
        <v>32.5</v>
      </c>
      <c r="J43" s="34" t="s">
        <v>258</v>
      </c>
    </row>
    <row r="44" spans="1:26" x14ac:dyDescent="0.25">
      <c r="A44" s="13"/>
      <c r="B44" s="35" t="s">
        <v>261</v>
      </c>
      <c r="C44" s="16" t="s">
        <v>236</v>
      </c>
      <c r="D44" s="16"/>
      <c r="E44" s="36">
        <v>461614</v>
      </c>
      <c r="F44" s="17" t="s">
        <v>236</v>
      </c>
      <c r="G44" s="16" t="s">
        <v>236</v>
      </c>
      <c r="H44" s="16"/>
      <c r="I44" s="47">
        <v>12.6</v>
      </c>
      <c r="J44" s="17" t="s">
        <v>258</v>
      </c>
    </row>
    <row r="45" spans="1:26" ht="15.75" thickBot="1" x14ac:dyDescent="0.3">
      <c r="A45" s="13"/>
      <c r="B45" s="31" t="s">
        <v>262</v>
      </c>
      <c r="C45" s="32" t="s">
        <v>236</v>
      </c>
      <c r="D45" s="32"/>
      <c r="E45" s="33">
        <v>77801</v>
      </c>
      <c r="F45" s="34" t="s">
        <v>236</v>
      </c>
      <c r="G45" s="32" t="s">
        <v>236</v>
      </c>
      <c r="H45" s="32"/>
      <c r="I45" s="46">
        <v>2.1</v>
      </c>
      <c r="J45" s="34" t="s">
        <v>258</v>
      </c>
    </row>
    <row r="46" spans="1:26" x14ac:dyDescent="0.25">
      <c r="A46" s="13"/>
      <c r="B46" s="37"/>
      <c r="C46" s="37" t="s">
        <v>236</v>
      </c>
      <c r="D46" s="38"/>
      <c r="E46" s="38"/>
      <c r="F46" s="37"/>
      <c r="G46" s="37" t="s">
        <v>236</v>
      </c>
      <c r="H46" s="38"/>
      <c r="I46" s="38"/>
      <c r="J46" s="37"/>
    </row>
    <row r="47" spans="1:26" ht="15.75" thickBot="1" x14ac:dyDescent="0.3">
      <c r="A47" s="13"/>
      <c r="B47" s="19"/>
      <c r="C47" s="28" t="s">
        <v>236</v>
      </c>
      <c r="D47" s="16" t="s">
        <v>240</v>
      </c>
      <c r="E47" s="36">
        <v>3662721</v>
      </c>
      <c r="F47" s="17" t="s">
        <v>236</v>
      </c>
      <c r="G47" s="28" t="s">
        <v>236</v>
      </c>
      <c r="H47" s="16"/>
      <c r="I47" s="47">
        <v>100</v>
      </c>
      <c r="J47" s="17" t="s">
        <v>258</v>
      </c>
    </row>
    <row r="48" spans="1:26" ht="15.75" thickTop="1" x14ac:dyDescent="0.25">
      <c r="A48" s="13"/>
      <c r="B48" s="37"/>
      <c r="C48" s="37" t="s">
        <v>236</v>
      </c>
      <c r="D48" s="42"/>
      <c r="E48" s="42"/>
      <c r="F48" s="37"/>
      <c r="G48" s="37" t="s">
        <v>236</v>
      </c>
      <c r="H48" s="42"/>
      <c r="I48" s="42"/>
      <c r="J48" s="37"/>
    </row>
    <row r="49" spans="1:26" ht="15" customHeight="1" x14ac:dyDescent="0.25">
      <c r="A49" s="13" t="s">
        <v>899</v>
      </c>
      <c r="B49" s="12" t="s">
        <v>6</v>
      </c>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24" t="s">
        <v>900</v>
      </c>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ht="15.75" x14ac:dyDescent="0.25">
      <c r="A51" s="13"/>
      <c r="B51" s="60"/>
      <c r="C51" s="60"/>
      <c r="D51" s="60"/>
      <c r="E51" s="60"/>
      <c r="F51" s="60"/>
      <c r="G51" s="60"/>
      <c r="H51" s="60"/>
      <c r="I51" s="60"/>
      <c r="J51" s="60"/>
      <c r="K51" s="60"/>
      <c r="L51" s="60"/>
      <c r="M51" s="60"/>
      <c r="N51" s="60"/>
      <c r="O51" s="60"/>
      <c r="P51" s="60"/>
      <c r="Q51" s="60"/>
      <c r="R51" s="60"/>
      <c r="S51" s="60"/>
      <c r="T51" s="60"/>
      <c r="U51" s="60"/>
      <c r="V51" s="60"/>
      <c r="W51" s="60"/>
      <c r="X51" s="60"/>
      <c r="Y51" s="60"/>
      <c r="Z51" s="60"/>
    </row>
    <row r="52" spans="1:26" x14ac:dyDescent="0.25">
      <c r="A52" s="13"/>
      <c r="B52" s="28"/>
      <c r="C52" s="28"/>
      <c r="D52" s="28"/>
      <c r="E52" s="28"/>
      <c r="F52" s="28"/>
      <c r="G52" s="28"/>
      <c r="H52" s="28"/>
      <c r="I52" s="28"/>
      <c r="J52" s="28"/>
      <c r="K52" s="28"/>
      <c r="L52" s="28"/>
      <c r="M52" s="28"/>
      <c r="N52" s="28"/>
      <c r="O52" s="28"/>
      <c r="P52" s="28"/>
      <c r="Q52" s="28"/>
      <c r="R52" s="28"/>
    </row>
    <row r="53" spans="1:26" x14ac:dyDescent="0.25">
      <c r="A53" s="13"/>
      <c r="B53" s="28"/>
      <c r="C53" s="28" t="s">
        <v>236</v>
      </c>
      <c r="D53" s="49"/>
      <c r="E53" s="49"/>
      <c r="F53" s="28"/>
      <c r="G53" s="28" t="s">
        <v>236</v>
      </c>
      <c r="H53" s="49"/>
      <c r="I53" s="49"/>
      <c r="J53" s="28"/>
      <c r="K53" s="28" t="s">
        <v>236</v>
      </c>
      <c r="L53" s="43" t="s">
        <v>266</v>
      </c>
      <c r="M53" s="43"/>
      <c r="N53" s="28"/>
      <c r="O53" s="28"/>
      <c r="P53" s="49"/>
      <c r="Q53" s="49"/>
      <c r="R53" s="28"/>
    </row>
    <row r="54" spans="1:26" x14ac:dyDescent="0.25">
      <c r="A54" s="13"/>
      <c r="B54" s="28"/>
      <c r="C54" s="28" t="s">
        <v>236</v>
      </c>
      <c r="D54" s="49"/>
      <c r="E54" s="49"/>
      <c r="F54" s="28"/>
      <c r="G54" s="28" t="s">
        <v>236</v>
      </c>
      <c r="H54" s="43" t="s">
        <v>266</v>
      </c>
      <c r="I54" s="43"/>
      <c r="J54" s="28"/>
      <c r="K54" s="28" t="s">
        <v>236</v>
      </c>
      <c r="L54" s="43" t="s">
        <v>267</v>
      </c>
      <c r="M54" s="43"/>
      <c r="N54" s="28"/>
      <c r="O54" s="28"/>
      <c r="P54" s="49"/>
      <c r="Q54" s="49"/>
      <c r="R54" s="28"/>
    </row>
    <row r="55" spans="1:26" x14ac:dyDescent="0.25">
      <c r="A55" s="13"/>
      <c r="B55" s="28"/>
      <c r="C55" s="28" t="s">
        <v>236</v>
      </c>
      <c r="D55" s="49"/>
      <c r="E55" s="49"/>
      <c r="F55" s="28"/>
      <c r="G55" s="28" t="s">
        <v>236</v>
      </c>
      <c r="H55" s="43" t="s">
        <v>267</v>
      </c>
      <c r="I55" s="43"/>
      <c r="J55" s="28"/>
      <c r="K55" s="28" t="s">
        <v>236</v>
      </c>
      <c r="L55" s="43" t="s">
        <v>268</v>
      </c>
      <c r="M55" s="43"/>
      <c r="N55" s="28"/>
      <c r="O55" s="28"/>
      <c r="P55" s="49"/>
      <c r="Q55" s="49"/>
      <c r="R55" s="28"/>
    </row>
    <row r="56" spans="1:26" x14ac:dyDescent="0.25">
      <c r="A56" s="13"/>
      <c r="B56" s="28"/>
      <c r="C56" s="28" t="s">
        <v>236</v>
      </c>
      <c r="D56" s="43" t="s">
        <v>269</v>
      </c>
      <c r="E56" s="43"/>
      <c r="F56" s="28"/>
      <c r="G56" s="28" t="s">
        <v>236</v>
      </c>
      <c r="H56" s="43" t="s">
        <v>268</v>
      </c>
      <c r="I56" s="43"/>
      <c r="J56" s="28"/>
      <c r="K56" s="28" t="s">
        <v>236</v>
      </c>
      <c r="L56" s="43" t="s">
        <v>270</v>
      </c>
      <c r="M56" s="43"/>
      <c r="N56" s="28"/>
      <c r="O56" s="28"/>
      <c r="P56" s="43" t="s">
        <v>253</v>
      </c>
      <c r="Q56" s="43"/>
      <c r="R56" s="28"/>
    </row>
    <row r="57" spans="1:26" ht="15.75" thickBot="1" x14ac:dyDescent="0.3">
      <c r="A57" s="13"/>
      <c r="B57" s="28"/>
      <c r="C57" s="28" t="s">
        <v>236</v>
      </c>
      <c r="D57" s="44" t="s">
        <v>271</v>
      </c>
      <c r="E57" s="44"/>
      <c r="F57" s="28"/>
      <c r="G57" s="28" t="s">
        <v>236</v>
      </c>
      <c r="H57" s="44" t="s">
        <v>272</v>
      </c>
      <c r="I57" s="44"/>
      <c r="J57" s="28"/>
      <c r="K57" s="28" t="s">
        <v>236</v>
      </c>
      <c r="L57" s="44" t="s">
        <v>273</v>
      </c>
      <c r="M57" s="44"/>
      <c r="N57" s="28"/>
      <c r="O57" s="28"/>
      <c r="P57" s="44" t="s">
        <v>254</v>
      </c>
      <c r="Q57" s="44"/>
      <c r="R57" s="28"/>
    </row>
    <row r="58" spans="1:26" ht="15.75" thickBot="1" x14ac:dyDescent="0.3">
      <c r="A58" s="13"/>
      <c r="B58" s="50" t="s">
        <v>252</v>
      </c>
      <c r="C58" s="28" t="s">
        <v>236</v>
      </c>
      <c r="D58" s="51"/>
      <c r="E58" s="51"/>
      <c r="F58" s="28"/>
      <c r="G58" s="28" t="s">
        <v>236</v>
      </c>
      <c r="H58" s="51"/>
      <c r="I58" s="51"/>
      <c r="J58" s="28"/>
      <c r="K58" s="28" t="s">
        <v>236</v>
      </c>
      <c r="L58" s="51"/>
      <c r="M58" s="51"/>
      <c r="N58" s="28"/>
      <c r="O58" s="28"/>
      <c r="P58" s="51"/>
      <c r="Q58" s="51"/>
      <c r="R58" s="28"/>
    </row>
    <row r="59" spans="1:26" x14ac:dyDescent="0.25">
      <c r="A59" s="13"/>
      <c r="B59" s="31" t="s">
        <v>239</v>
      </c>
      <c r="C59" s="32" t="s">
        <v>236</v>
      </c>
      <c r="D59" s="32" t="s">
        <v>240</v>
      </c>
      <c r="E59" s="33">
        <v>19841</v>
      </c>
      <c r="F59" s="34" t="s">
        <v>236</v>
      </c>
      <c r="G59" s="32" t="s">
        <v>236</v>
      </c>
      <c r="H59" s="32" t="s">
        <v>240</v>
      </c>
      <c r="I59" s="46">
        <v>8</v>
      </c>
      <c r="J59" s="34" t="s">
        <v>236</v>
      </c>
      <c r="K59" s="32" t="s">
        <v>236</v>
      </c>
      <c r="L59" s="32" t="s">
        <v>240</v>
      </c>
      <c r="M59" s="46" t="s">
        <v>274</v>
      </c>
      <c r="N59" s="34" t="s">
        <v>275</v>
      </c>
      <c r="O59" s="32"/>
      <c r="P59" s="32" t="s">
        <v>240</v>
      </c>
      <c r="Q59" s="33">
        <v>18622</v>
      </c>
      <c r="R59" s="34" t="s">
        <v>236</v>
      </c>
    </row>
    <row r="60" spans="1:26" x14ac:dyDescent="0.25">
      <c r="A60" s="13"/>
      <c r="B60" s="35" t="s">
        <v>241</v>
      </c>
      <c r="C60" s="16" t="s">
        <v>236</v>
      </c>
      <c r="D60" s="16"/>
      <c r="E60" s="36">
        <v>32253</v>
      </c>
      <c r="F60" s="17" t="s">
        <v>236</v>
      </c>
      <c r="G60" s="16" t="s">
        <v>236</v>
      </c>
      <c r="H60" s="16"/>
      <c r="I60" s="47">
        <v>40</v>
      </c>
      <c r="J60" s="17" t="s">
        <v>236</v>
      </c>
      <c r="K60" s="16" t="s">
        <v>236</v>
      </c>
      <c r="L60" s="16"/>
      <c r="M60" s="47" t="s">
        <v>276</v>
      </c>
      <c r="N60" s="17" t="s">
        <v>275</v>
      </c>
      <c r="O60" s="16"/>
      <c r="P60" s="16"/>
      <c r="Q60" s="36">
        <v>31219</v>
      </c>
      <c r="R60" s="17" t="s">
        <v>236</v>
      </c>
    </row>
    <row r="61" spans="1:26" ht="15.75" thickBot="1" x14ac:dyDescent="0.3">
      <c r="A61" s="13"/>
      <c r="B61" s="31" t="s">
        <v>242</v>
      </c>
      <c r="C61" s="32" t="s">
        <v>236</v>
      </c>
      <c r="D61" s="32"/>
      <c r="E61" s="33">
        <v>804124</v>
      </c>
      <c r="F61" s="34" t="s">
        <v>236</v>
      </c>
      <c r="G61" s="32" t="s">
        <v>236</v>
      </c>
      <c r="H61" s="32"/>
      <c r="I61" s="33">
        <v>1050</v>
      </c>
      <c r="J61" s="34" t="s">
        <v>236</v>
      </c>
      <c r="K61" s="32" t="s">
        <v>236</v>
      </c>
      <c r="L61" s="32"/>
      <c r="M61" s="46" t="s">
        <v>277</v>
      </c>
      <c r="N61" s="34" t="s">
        <v>275</v>
      </c>
      <c r="O61" s="32"/>
      <c r="P61" s="32"/>
      <c r="Q61" s="33">
        <v>777550</v>
      </c>
      <c r="R61" s="34" t="s">
        <v>236</v>
      </c>
    </row>
    <row r="62" spans="1:26" x14ac:dyDescent="0.25">
      <c r="A62" s="13"/>
      <c r="B62" s="37"/>
      <c r="C62" s="37" t="s">
        <v>236</v>
      </c>
      <c r="D62" s="38"/>
      <c r="E62" s="38"/>
      <c r="F62" s="37"/>
      <c r="G62" s="37" t="s">
        <v>236</v>
      </c>
      <c r="H62" s="38"/>
      <c r="I62" s="38"/>
      <c r="J62" s="37"/>
      <c r="K62" s="37" t="s">
        <v>236</v>
      </c>
      <c r="L62" s="38"/>
      <c r="M62" s="38"/>
      <c r="N62" s="37"/>
      <c r="O62" s="37"/>
      <c r="P62" s="38"/>
      <c r="Q62" s="38"/>
      <c r="R62" s="37"/>
    </row>
    <row r="63" spans="1:26" ht="15.75" thickBot="1" x14ac:dyDescent="0.3">
      <c r="A63" s="13"/>
      <c r="B63" s="19"/>
      <c r="C63" s="28" t="s">
        <v>236</v>
      </c>
      <c r="D63" s="16" t="s">
        <v>240</v>
      </c>
      <c r="E63" s="36">
        <v>856218</v>
      </c>
      <c r="F63" s="17" t="s">
        <v>236</v>
      </c>
      <c r="G63" s="28" t="s">
        <v>236</v>
      </c>
      <c r="H63" s="16" t="s">
        <v>240</v>
      </c>
      <c r="I63" s="36">
        <v>1098</v>
      </c>
      <c r="J63" s="17" t="s">
        <v>236</v>
      </c>
      <c r="K63" s="28" t="s">
        <v>236</v>
      </c>
      <c r="L63" s="16" t="s">
        <v>240</v>
      </c>
      <c r="M63" s="47" t="s">
        <v>278</v>
      </c>
      <c r="N63" s="17" t="s">
        <v>275</v>
      </c>
      <c r="O63" s="28"/>
      <c r="P63" s="16" t="s">
        <v>240</v>
      </c>
      <c r="Q63" s="36">
        <v>827391</v>
      </c>
      <c r="R63" s="17" t="s">
        <v>236</v>
      </c>
    </row>
    <row r="64" spans="1:26" ht="15.75" thickTop="1" x14ac:dyDescent="0.25">
      <c r="A64" s="13"/>
      <c r="B64" s="37"/>
      <c r="C64" s="37" t="s">
        <v>236</v>
      </c>
      <c r="D64" s="42"/>
      <c r="E64" s="42"/>
      <c r="F64" s="37"/>
      <c r="G64" s="37" t="s">
        <v>236</v>
      </c>
      <c r="H64" s="42"/>
      <c r="I64" s="42"/>
      <c r="J64" s="37"/>
      <c r="K64" s="37" t="s">
        <v>236</v>
      </c>
      <c r="L64" s="42"/>
      <c r="M64" s="42"/>
      <c r="N64" s="37"/>
      <c r="O64" s="37"/>
      <c r="P64" s="42"/>
      <c r="Q64" s="42"/>
      <c r="R64" s="37"/>
    </row>
    <row r="65" spans="1:26" ht="15.75" x14ac:dyDescent="0.25">
      <c r="A65" s="13"/>
      <c r="B65" s="60"/>
      <c r="C65" s="60"/>
      <c r="D65" s="60"/>
      <c r="E65" s="60"/>
      <c r="F65" s="60"/>
      <c r="G65" s="60"/>
      <c r="H65" s="60"/>
      <c r="I65" s="60"/>
      <c r="J65" s="60"/>
      <c r="K65" s="60"/>
      <c r="L65" s="60"/>
      <c r="M65" s="60"/>
      <c r="N65" s="60"/>
      <c r="O65" s="60"/>
      <c r="P65" s="60"/>
      <c r="Q65" s="60"/>
      <c r="R65" s="60"/>
      <c r="S65" s="60"/>
      <c r="T65" s="60"/>
      <c r="U65" s="60"/>
      <c r="V65" s="60"/>
      <c r="W65" s="60"/>
      <c r="X65" s="60"/>
      <c r="Y65" s="60"/>
      <c r="Z65" s="60"/>
    </row>
    <row r="66" spans="1:26" x14ac:dyDescent="0.25">
      <c r="A66" s="13"/>
      <c r="B66" s="28"/>
      <c r="C66" s="28"/>
      <c r="D66" s="28"/>
      <c r="E66" s="28"/>
      <c r="F66" s="28"/>
      <c r="G66" s="28"/>
      <c r="H66" s="28"/>
      <c r="I66" s="28"/>
      <c r="J66" s="28"/>
      <c r="K66" s="28"/>
      <c r="L66" s="28"/>
      <c r="M66" s="28"/>
      <c r="N66" s="28"/>
      <c r="O66" s="28"/>
      <c r="P66" s="28"/>
      <c r="Q66" s="28"/>
      <c r="R66" s="28"/>
    </row>
    <row r="67" spans="1:26" x14ac:dyDescent="0.25">
      <c r="A67" s="13"/>
      <c r="B67" s="28"/>
      <c r="C67" s="28" t="s">
        <v>236</v>
      </c>
      <c r="D67" s="49"/>
      <c r="E67" s="49"/>
      <c r="F67" s="28"/>
      <c r="G67" s="28" t="s">
        <v>236</v>
      </c>
      <c r="H67" s="49"/>
      <c r="I67" s="49"/>
      <c r="J67" s="28"/>
      <c r="K67" s="28" t="s">
        <v>236</v>
      </c>
      <c r="L67" s="43" t="s">
        <v>266</v>
      </c>
      <c r="M67" s="43"/>
      <c r="N67" s="28"/>
      <c r="O67" s="28"/>
      <c r="P67" s="49"/>
      <c r="Q67" s="49"/>
      <c r="R67" s="28"/>
    </row>
    <row r="68" spans="1:26" x14ac:dyDescent="0.25">
      <c r="A68" s="13"/>
      <c r="B68" s="28"/>
      <c r="C68" s="28" t="s">
        <v>236</v>
      </c>
      <c r="D68" s="49"/>
      <c r="E68" s="49"/>
      <c r="F68" s="28"/>
      <c r="G68" s="28" t="s">
        <v>236</v>
      </c>
      <c r="H68" s="43" t="s">
        <v>266</v>
      </c>
      <c r="I68" s="43"/>
      <c r="J68" s="28"/>
      <c r="K68" s="28" t="s">
        <v>236</v>
      </c>
      <c r="L68" s="43" t="s">
        <v>267</v>
      </c>
      <c r="M68" s="43"/>
      <c r="N68" s="28"/>
      <c r="O68" s="28"/>
      <c r="P68" s="49"/>
      <c r="Q68" s="49"/>
      <c r="R68" s="28"/>
    </row>
    <row r="69" spans="1:26" x14ac:dyDescent="0.25">
      <c r="A69" s="13"/>
      <c r="B69" s="28"/>
      <c r="C69" s="28" t="s">
        <v>236</v>
      </c>
      <c r="D69" s="49"/>
      <c r="E69" s="49"/>
      <c r="F69" s="28"/>
      <c r="G69" s="28" t="s">
        <v>236</v>
      </c>
      <c r="H69" s="43" t="s">
        <v>267</v>
      </c>
      <c r="I69" s="43"/>
      <c r="J69" s="28"/>
      <c r="K69" s="28" t="s">
        <v>236</v>
      </c>
      <c r="L69" s="43" t="s">
        <v>268</v>
      </c>
      <c r="M69" s="43"/>
      <c r="N69" s="28"/>
      <c r="O69" s="28"/>
      <c r="P69" s="49"/>
      <c r="Q69" s="49"/>
      <c r="R69" s="28"/>
    </row>
    <row r="70" spans="1:26" x14ac:dyDescent="0.25">
      <c r="A70" s="13"/>
      <c r="B70" s="28"/>
      <c r="C70" s="28" t="s">
        <v>236</v>
      </c>
      <c r="D70" s="43" t="s">
        <v>269</v>
      </c>
      <c r="E70" s="43"/>
      <c r="F70" s="28"/>
      <c r="G70" s="28" t="s">
        <v>236</v>
      </c>
      <c r="H70" s="43" t="s">
        <v>268</v>
      </c>
      <c r="I70" s="43"/>
      <c r="J70" s="28"/>
      <c r="K70" s="28" t="s">
        <v>236</v>
      </c>
      <c r="L70" s="43" t="s">
        <v>270</v>
      </c>
      <c r="M70" s="43"/>
      <c r="N70" s="28"/>
      <c r="O70" s="28"/>
      <c r="P70" s="43" t="s">
        <v>253</v>
      </c>
      <c r="Q70" s="43"/>
      <c r="R70" s="28"/>
    </row>
    <row r="71" spans="1:26" ht="15.75" thickBot="1" x14ac:dyDescent="0.3">
      <c r="A71" s="13"/>
      <c r="B71" s="28"/>
      <c r="C71" s="28" t="s">
        <v>236</v>
      </c>
      <c r="D71" s="44" t="s">
        <v>271</v>
      </c>
      <c r="E71" s="44"/>
      <c r="F71" s="28"/>
      <c r="G71" s="28" t="s">
        <v>236</v>
      </c>
      <c r="H71" s="44" t="s">
        <v>272</v>
      </c>
      <c r="I71" s="44"/>
      <c r="J71" s="28"/>
      <c r="K71" s="28" t="s">
        <v>236</v>
      </c>
      <c r="L71" s="44" t="s">
        <v>273</v>
      </c>
      <c r="M71" s="44"/>
      <c r="N71" s="28"/>
      <c r="O71" s="28"/>
      <c r="P71" s="44" t="s">
        <v>254</v>
      </c>
      <c r="Q71" s="44"/>
      <c r="R71" s="28"/>
    </row>
    <row r="72" spans="1:26" ht="15.75" thickBot="1" x14ac:dyDescent="0.3">
      <c r="A72" s="13"/>
      <c r="B72" s="50" t="s">
        <v>263</v>
      </c>
      <c r="C72" s="28" t="s">
        <v>236</v>
      </c>
      <c r="D72" s="51"/>
      <c r="E72" s="51"/>
      <c r="F72" s="28"/>
      <c r="G72" s="28" t="s">
        <v>236</v>
      </c>
      <c r="H72" s="51"/>
      <c r="I72" s="51"/>
      <c r="J72" s="28"/>
      <c r="K72" s="28" t="s">
        <v>236</v>
      </c>
      <c r="L72" s="51"/>
      <c r="M72" s="51"/>
      <c r="N72" s="28"/>
      <c r="O72" s="28"/>
      <c r="P72" s="51"/>
      <c r="Q72" s="51"/>
      <c r="R72" s="28"/>
    </row>
    <row r="73" spans="1:26" x14ac:dyDescent="0.25">
      <c r="A73" s="13"/>
      <c r="B73" s="31" t="s">
        <v>239</v>
      </c>
      <c r="C73" s="32" t="s">
        <v>236</v>
      </c>
      <c r="D73" s="32" t="s">
        <v>240</v>
      </c>
      <c r="E73" s="33">
        <v>19992</v>
      </c>
      <c r="F73" s="34" t="s">
        <v>236</v>
      </c>
      <c r="G73" s="32" t="s">
        <v>236</v>
      </c>
      <c r="H73" s="32" t="s">
        <v>240</v>
      </c>
      <c r="I73" s="46">
        <v>6</v>
      </c>
      <c r="J73" s="34" t="s">
        <v>236</v>
      </c>
      <c r="K73" s="32" t="s">
        <v>236</v>
      </c>
      <c r="L73" s="32" t="s">
        <v>240</v>
      </c>
      <c r="M73" s="46" t="s">
        <v>279</v>
      </c>
      <c r="N73" s="34" t="s">
        <v>275</v>
      </c>
      <c r="O73" s="32"/>
      <c r="P73" s="32" t="s">
        <v>240</v>
      </c>
      <c r="Q73" s="33">
        <v>18132</v>
      </c>
      <c r="R73" s="34" t="s">
        <v>236</v>
      </c>
    </row>
    <row r="74" spans="1:26" x14ac:dyDescent="0.25">
      <c r="A74" s="13"/>
      <c r="B74" s="35" t="s">
        <v>241</v>
      </c>
      <c r="C74" s="16" t="s">
        <v>236</v>
      </c>
      <c r="D74" s="16"/>
      <c r="E74" s="36">
        <v>23592</v>
      </c>
      <c r="F74" s="17" t="s">
        <v>236</v>
      </c>
      <c r="G74" s="16" t="s">
        <v>236</v>
      </c>
      <c r="H74" s="16"/>
      <c r="I74" s="47">
        <v>19</v>
      </c>
      <c r="J74" s="17" t="s">
        <v>236</v>
      </c>
      <c r="K74" s="16" t="s">
        <v>236</v>
      </c>
      <c r="L74" s="16"/>
      <c r="M74" s="47" t="s">
        <v>280</v>
      </c>
      <c r="N74" s="17" t="s">
        <v>275</v>
      </c>
      <c r="O74" s="16"/>
      <c r="P74" s="16"/>
      <c r="Q74" s="36">
        <v>22327</v>
      </c>
      <c r="R74" s="17" t="s">
        <v>236</v>
      </c>
    </row>
    <row r="75" spans="1:26" ht="15.75" thickBot="1" x14ac:dyDescent="0.3">
      <c r="A75" s="13"/>
      <c r="B75" s="31" t="s">
        <v>242</v>
      </c>
      <c r="C75" s="32" t="s">
        <v>236</v>
      </c>
      <c r="D75" s="32"/>
      <c r="E75" s="33">
        <v>815803</v>
      </c>
      <c r="F75" s="34" t="s">
        <v>236</v>
      </c>
      <c r="G75" s="32" t="s">
        <v>236</v>
      </c>
      <c r="H75" s="32"/>
      <c r="I75" s="46">
        <v>105</v>
      </c>
      <c r="J75" s="34" t="s">
        <v>236</v>
      </c>
      <c r="K75" s="32" t="s">
        <v>236</v>
      </c>
      <c r="L75" s="32"/>
      <c r="M75" s="46" t="s">
        <v>281</v>
      </c>
      <c r="N75" s="34" t="s">
        <v>275</v>
      </c>
      <c r="O75" s="32"/>
      <c r="P75" s="32"/>
      <c r="Q75" s="33">
        <v>759100</v>
      </c>
      <c r="R75" s="34" t="s">
        <v>236</v>
      </c>
    </row>
    <row r="76" spans="1:26" x14ac:dyDescent="0.25">
      <c r="A76" s="13"/>
      <c r="B76" s="37"/>
      <c r="C76" s="37" t="s">
        <v>236</v>
      </c>
      <c r="D76" s="38"/>
      <c r="E76" s="38"/>
      <c r="F76" s="37"/>
      <c r="G76" s="37" t="s">
        <v>236</v>
      </c>
      <c r="H76" s="38"/>
      <c r="I76" s="38"/>
      <c r="J76" s="37"/>
      <c r="K76" s="37" t="s">
        <v>236</v>
      </c>
      <c r="L76" s="38"/>
      <c r="M76" s="38"/>
      <c r="N76" s="37"/>
      <c r="O76" s="37"/>
      <c r="P76" s="38"/>
      <c r="Q76" s="38"/>
      <c r="R76" s="37"/>
    </row>
    <row r="77" spans="1:26" ht="15.75" thickBot="1" x14ac:dyDescent="0.3">
      <c r="A77" s="13"/>
      <c r="B77" s="19"/>
      <c r="C77" s="28" t="s">
        <v>236</v>
      </c>
      <c r="D77" s="16" t="s">
        <v>240</v>
      </c>
      <c r="E77" s="36">
        <v>859387</v>
      </c>
      <c r="F77" s="17" t="s">
        <v>236</v>
      </c>
      <c r="G77" s="28" t="s">
        <v>236</v>
      </c>
      <c r="H77" s="16" t="s">
        <v>240</v>
      </c>
      <c r="I77" s="47">
        <v>130</v>
      </c>
      <c r="J77" s="17" t="s">
        <v>236</v>
      </c>
      <c r="K77" s="28" t="s">
        <v>236</v>
      </c>
      <c r="L77" s="16" t="s">
        <v>240</v>
      </c>
      <c r="M77" s="47" t="s">
        <v>282</v>
      </c>
      <c r="N77" s="17" t="s">
        <v>275</v>
      </c>
      <c r="O77" s="28"/>
      <c r="P77" s="16" t="s">
        <v>240</v>
      </c>
      <c r="Q77" s="36">
        <v>799559</v>
      </c>
      <c r="R77" s="17" t="s">
        <v>236</v>
      </c>
    </row>
    <row r="78" spans="1:26" ht="15.75" thickTop="1" x14ac:dyDescent="0.25">
      <c r="A78" s="13"/>
      <c r="B78" s="37"/>
      <c r="C78" s="37" t="s">
        <v>236</v>
      </c>
      <c r="D78" s="42"/>
      <c r="E78" s="42"/>
      <c r="F78" s="37"/>
      <c r="G78" s="37" t="s">
        <v>236</v>
      </c>
      <c r="H78" s="42"/>
      <c r="I78" s="42"/>
      <c r="J78" s="37"/>
      <c r="K78" s="37" t="s">
        <v>236</v>
      </c>
      <c r="L78" s="42"/>
      <c r="M78" s="42"/>
      <c r="N78" s="37"/>
      <c r="O78" s="37"/>
      <c r="P78" s="42"/>
      <c r="Q78" s="42"/>
      <c r="R78" s="37"/>
    </row>
    <row r="79" spans="1:26" ht="15" customHeight="1" x14ac:dyDescent="0.25">
      <c r="A79" s="13" t="s">
        <v>901</v>
      </c>
      <c r="B79" s="12" t="s">
        <v>6</v>
      </c>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x14ac:dyDescent="0.25">
      <c r="A80" s="13"/>
      <c r="B80" s="24" t="s">
        <v>284</v>
      </c>
      <c r="C80" s="24"/>
      <c r="D80" s="24"/>
      <c r="E80" s="24"/>
      <c r="F80" s="24"/>
      <c r="G80" s="24"/>
      <c r="H80" s="24"/>
      <c r="I80" s="24"/>
      <c r="J80" s="24"/>
      <c r="K80" s="24"/>
      <c r="L80" s="24"/>
      <c r="M80" s="24"/>
      <c r="N80" s="24"/>
      <c r="O80" s="24"/>
      <c r="P80" s="24"/>
      <c r="Q80" s="24"/>
      <c r="R80" s="24"/>
      <c r="S80" s="24"/>
      <c r="T80" s="24"/>
      <c r="U80" s="24"/>
      <c r="V80" s="24"/>
      <c r="W80" s="24"/>
      <c r="X80" s="24"/>
      <c r="Y80" s="24"/>
      <c r="Z80" s="24"/>
    </row>
    <row r="81" spans="1:26" ht="15.75" x14ac:dyDescent="0.25">
      <c r="A81" s="13"/>
      <c r="B81" s="60"/>
      <c r="C81" s="60"/>
      <c r="D81" s="60"/>
      <c r="E81" s="60"/>
      <c r="F81" s="60"/>
      <c r="G81" s="60"/>
      <c r="H81" s="60"/>
      <c r="I81" s="60"/>
      <c r="J81" s="60"/>
      <c r="K81" s="60"/>
      <c r="L81" s="60"/>
      <c r="M81" s="60"/>
      <c r="N81" s="60"/>
      <c r="O81" s="60"/>
      <c r="P81" s="60"/>
      <c r="Q81" s="60"/>
      <c r="R81" s="60"/>
      <c r="S81" s="60"/>
      <c r="T81" s="60"/>
      <c r="U81" s="60"/>
      <c r="V81" s="60"/>
      <c r="W81" s="60"/>
      <c r="X81" s="60"/>
      <c r="Y81" s="60"/>
      <c r="Z81" s="60"/>
    </row>
    <row r="82" spans="1:26" x14ac:dyDescent="0.25">
      <c r="A82" s="13"/>
      <c r="B82" s="16"/>
      <c r="C82" s="16"/>
      <c r="D82" s="16"/>
      <c r="E82" s="16"/>
      <c r="F82" s="16"/>
      <c r="G82" s="16"/>
      <c r="H82" s="16"/>
      <c r="I82" s="16"/>
      <c r="J82" s="16"/>
      <c r="K82" s="16"/>
      <c r="L82" s="16"/>
      <c r="M82" s="16"/>
      <c r="N82" s="16"/>
    </row>
    <row r="83" spans="1:26" x14ac:dyDescent="0.25">
      <c r="A83" s="13"/>
      <c r="B83" s="48" t="s">
        <v>252</v>
      </c>
      <c r="C83" s="49" t="s">
        <v>236</v>
      </c>
      <c r="D83" s="43" t="s">
        <v>269</v>
      </c>
      <c r="E83" s="43"/>
      <c r="F83" s="49"/>
      <c r="G83" s="49" t="s">
        <v>236</v>
      </c>
      <c r="H83" s="43" t="s">
        <v>253</v>
      </c>
      <c r="I83" s="43"/>
      <c r="J83" s="49"/>
      <c r="K83" s="49" t="s">
        <v>236</v>
      </c>
      <c r="L83" s="43" t="s">
        <v>255</v>
      </c>
      <c r="M83" s="43"/>
      <c r="N83" s="49"/>
    </row>
    <row r="84" spans="1:26" ht="15.75" thickBot="1" x14ac:dyDescent="0.3">
      <c r="A84" s="13"/>
      <c r="B84" s="48"/>
      <c r="C84" s="49"/>
      <c r="D84" s="44" t="s">
        <v>271</v>
      </c>
      <c r="E84" s="44"/>
      <c r="F84" s="49"/>
      <c r="G84" s="49"/>
      <c r="H84" s="44" t="s">
        <v>254</v>
      </c>
      <c r="I84" s="44"/>
      <c r="J84" s="49"/>
      <c r="K84" s="49"/>
      <c r="L84" s="44" t="s">
        <v>256</v>
      </c>
      <c r="M84" s="44"/>
      <c r="N84" s="49"/>
    </row>
    <row r="85" spans="1:26" x14ac:dyDescent="0.25">
      <c r="A85" s="13"/>
      <c r="B85" s="31" t="s">
        <v>285</v>
      </c>
      <c r="C85" s="32" t="s">
        <v>236</v>
      </c>
      <c r="D85" s="32" t="s">
        <v>240</v>
      </c>
      <c r="E85" s="33">
        <v>22554</v>
      </c>
      <c r="F85" s="34" t="s">
        <v>236</v>
      </c>
      <c r="G85" s="32" t="s">
        <v>236</v>
      </c>
      <c r="H85" s="32" t="s">
        <v>240</v>
      </c>
      <c r="I85" s="33">
        <v>22591</v>
      </c>
      <c r="J85" s="34" t="s">
        <v>236</v>
      </c>
      <c r="K85" s="32" t="s">
        <v>236</v>
      </c>
      <c r="L85" s="32"/>
      <c r="M85" s="46">
        <v>2.7</v>
      </c>
      <c r="N85" s="34" t="s">
        <v>258</v>
      </c>
    </row>
    <row r="86" spans="1:26" x14ac:dyDescent="0.25">
      <c r="A86" s="13"/>
      <c r="B86" s="35" t="s">
        <v>286</v>
      </c>
      <c r="C86" s="16" t="s">
        <v>236</v>
      </c>
      <c r="D86" s="16"/>
      <c r="E86" s="36">
        <v>82988</v>
      </c>
      <c r="F86" s="17" t="s">
        <v>236</v>
      </c>
      <c r="G86" s="16" t="s">
        <v>236</v>
      </c>
      <c r="H86" s="16"/>
      <c r="I86" s="36">
        <v>82574</v>
      </c>
      <c r="J86" s="17" t="s">
        <v>236</v>
      </c>
      <c r="K86" s="16" t="s">
        <v>236</v>
      </c>
      <c r="L86" s="16"/>
      <c r="M86" s="47">
        <v>10</v>
      </c>
      <c r="N86" s="17" t="s">
        <v>258</v>
      </c>
    </row>
    <row r="87" spans="1:26" x14ac:dyDescent="0.25">
      <c r="A87" s="13"/>
      <c r="B87" s="31" t="s">
        <v>287</v>
      </c>
      <c r="C87" s="32" t="s">
        <v>236</v>
      </c>
      <c r="D87" s="32"/>
      <c r="E87" s="33">
        <v>131317</v>
      </c>
      <c r="F87" s="34" t="s">
        <v>236</v>
      </c>
      <c r="G87" s="32" t="s">
        <v>236</v>
      </c>
      <c r="H87" s="32"/>
      <c r="I87" s="33">
        <v>127759</v>
      </c>
      <c r="J87" s="34" t="s">
        <v>236</v>
      </c>
      <c r="K87" s="32" t="s">
        <v>236</v>
      </c>
      <c r="L87" s="32"/>
      <c r="M87" s="46">
        <v>15.4</v>
      </c>
      <c r="N87" s="34" t="s">
        <v>258</v>
      </c>
    </row>
    <row r="88" spans="1:26" ht="15.75" thickBot="1" x14ac:dyDescent="0.3">
      <c r="A88" s="13"/>
      <c r="B88" s="35" t="s">
        <v>288</v>
      </c>
      <c r="C88" s="16" t="s">
        <v>236</v>
      </c>
      <c r="D88" s="16"/>
      <c r="E88" s="36">
        <v>619359</v>
      </c>
      <c r="F88" s="17" t="s">
        <v>236</v>
      </c>
      <c r="G88" s="16" t="s">
        <v>236</v>
      </c>
      <c r="H88" s="16"/>
      <c r="I88" s="36">
        <v>594467</v>
      </c>
      <c r="J88" s="17" t="s">
        <v>236</v>
      </c>
      <c r="K88" s="16" t="s">
        <v>236</v>
      </c>
      <c r="L88" s="16"/>
      <c r="M88" s="47">
        <v>71.900000000000006</v>
      </c>
      <c r="N88" s="17" t="s">
        <v>258</v>
      </c>
    </row>
    <row r="89" spans="1:26" x14ac:dyDescent="0.25">
      <c r="A89" s="13"/>
      <c r="B89" s="37"/>
      <c r="C89" s="37" t="s">
        <v>236</v>
      </c>
      <c r="D89" s="38"/>
      <c r="E89" s="38"/>
      <c r="F89" s="37"/>
      <c r="G89" s="37" t="s">
        <v>236</v>
      </c>
      <c r="H89" s="38"/>
      <c r="I89" s="38"/>
      <c r="J89" s="37"/>
      <c r="K89" s="37" t="s">
        <v>236</v>
      </c>
      <c r="L89" s="38"/>
      <c r="M89" s="38"/>
      <c r="N89" s="37"/>
    </row>
    <row r="90" spans="1:26" ht="15.75" thickBot="1" x14ac:dyDescent="0.3">
      <c r="A90" s="13"/>
      <c r="B90" s="41"/>
      <c r="C90" s="40" t="s">
        <v>236</v>
      </c>
      <c r="D90" s="32" t="s">
        <v>240</v>
      </c>
      <c r="E90" s="33">
        <v>856218</v>
      </c>
      <c r="F90" s="34" t="s">
        <v>236</v>
      </c>
      <c r="G90" s="40" t="s">
        <v>236</v>
      </c>
      <c r="H90" s="32" t="s">
        <v>240</v>
      </c>
      <c r="I90" s="33">
        <v>827391</v>
      </c>
      <c r="J90" s="34" t="s">
        <v>236</v>
      </c>
      <c r="K90" s="40" t="s">
        <v>236</v>
      </c>
      <c r="L90" s="32"/>
      <c r="M90" s="46">
        <v>100</v>
      </c>
      <c r="N90" s="34" t="s">
        <v>258</v>
      </c>
    </row>
    <row r="91" spans="1:26" ht="15.75" thickTop="1" x14ac:dyDescent="0.25">
      <c r="A91" s="13"/>
      <c r="B91" s="37"/>
      <c r="C91" s="37" t="s">
        <v>236</v>
      </c>
      <c r="D91" s="42"/>
      <c r="E91" s="42"/>
      <c r="F91" s="37"/>
      <c r="G91" s="37" t="s">
        <v>236</v>
      </c>
      <c r="H91" s="42"/>
      <c r="I91" s="42"/>
      <c r="J91" s="37"/>
      <c r="K91" s="37" t="s">
        <v>236</v>
      </c>
      <c r="L91" s="42"/>
      <c r="M91" s="42"/>
      <c r="N91" s="37"/>
    </row>
    <row r="92" spans="1:26" ht="15.75" x14ac:dyDescent="0.25">
      <c r="A92" s="13"/>
      <c r="B92" s="60"/>
      <c r="C92" s="60"/>
      <c r="D92" s="60"/>
      <c r="E92" s="60"/>
      <c r="F92" s="60"/>
      <c r="G92" s="60"/>
      <c r="H92" s="60"/>
      <c r="I92" s="60"/>
      <c r="J92" s="60"/>
      <c r="K92" s="60"/>
      <c r="L92" s="60"/>
      <c r="M92" s="60"/>
      <c r="N92" s="60"/>
      <c r="O92" s="60"/>
      <c r="P92" s="60"/>
      <c r="Q92" s="60"/>
      <c r="R92" s="60"/>
      <c r="S92" s="60"/>
      <c r="T92" s="60"/>
      <c r="U92" s="60"/>
      <c r="V92" s="60"/>
      <c r="W92" s="60"/>
      <c r="X92" s="60"/>
      <c r="Y92" s="60"/>
      <c r="Z92" s="60"/>
    </row>
    <row r="93" spans="1:26" x14ac:dyDescent="0.25">
      <c r="A93" s="13"/>
      <c r="B93" s="16"/>
      <c r="C93" s="16"/>
      <c r="D93" s="16"/>
      <c r="E93" s="16"/>
      <c r="F93" s="16"/>
      <c r="G93" s="16"/>
      <c r="H93" s="16"/>
      <c r="I93" s="16"/>
      <c r="J93" s="16"/>
      <c r="K93" s="16"/>
      <c r="L93" s="16"/>
      <c r="M93" s="16"/>
      <c r="N93" s="16"/>
    </row>
    <row r="94" spans="1:26" x14ac:dyDescent="0.25">
      <c r="A94" s="13"/>
      <c r="B94" s="48" t="s">
        <v>263</v>
      </c>
      <c r="C94" s="49" t="s">
        <v>236</v>
      </c>
      <c r="D94" s="43" t="s">
        <v>269</v>
      </c>
      <c r="E94" s="43"/>
      <c r="F94" s="49"/>
      <c r="G94" s="49" t="s">
        <v>236</v>
      </c>
      <c r="H94" s="43" t="s">
        <v>253</v>
      </c>
      <c r="I94" s="43"/>
      <c r="J94" s="49"/>
      <c r="K94" s="49" t="s">
        <v>236</v>
      </c>
      <c r="L94" s="43" t="s">
        <v>255</v>
      </c>
      <c r="M94" s="43"/>
      <c r="N94" s="49"/>
    </row>
    <row r="95" spans="1:26" ht="15.75" thickBot="1" x14ac:dyDescent="0.3">
      <c r="A95" s="13"/>
      <c r="B95" s="48"/>
      <c r="C95" s="49"/>
      <c r="D95" s="44" t="s">
        <v>271</v>
      </c>
      <c r="E95" s="44"/>
      <c r="F95" s="49"/>
      <c r="G95" s="49"/>
      <c r="H95" s="44" t="s">
        <v>254</v>
      </c>
      <c r="I95" s="44"/>
      <c r="J95" s="49"/>
      <c r="K95" s="49"/>
      <c r="L95" s="44" t="s">
        <v>256</v>
      </c>
      <c r="M95" s="44"/>
      <c r="N95" s="49"/>
    </row>
    <row r="96" spans="1:26" x14ac:dyDescent="0.25">
      <c r="A96" s="13"/>
      <c r="B96" s="31" t="s">
        <v>285</v>
      </c>
      <c r="C96" s="32" t="s">
        <v>236</v>
      </c>
      <c r="D96" s="32" t="s">
        <v>240</v>
      </c>
      <c r="E96" s="33">
        <v>17541</v>
      </c>
      <c r="F96" s="34" t="s">
        <v>236</v>
      </c>
      <c r="G96" s="32" t="s">
        <v>236</v>
      </c>
      <c r="H96" s="32" t="s">
        <v>240</v>
      </c>
      <c r="I96" s="33">
        <v>17579</v>
      </c>
      <c r="J96" s="34" t="s">
        <v>236</v>
      </c>
      <c r="K96" s="32" t="s">
        <v>236</v>
      </c>
      <c r="L96" s="32"/>
      <c r="M96" s="46">
        <v>2.2000000000000002</v>
      </c>
      <c r="N96" s="34" t="s">
        <v>258</v>
      </c>
    </row>
    <row r="97" spans="1:26" x14ac:dyDescent="0.25">
      <c r="A97" s="13"/>
      <c r="B97" s="35" t="s">
        <v>286</v>
      </c>
      <c r="C97" s="16" t="s">
        <v>236</v>
      </c>
      <c r="D97" s="16"/>
      <c r="E97" s="36">
        <v>87698</v>
      </c>
      <c r="F97" s="17" t="s">
        <v>236</v>
      </c>
      <c r="G97" s="16" t="s">
        <v>236</v>
      </c>
      <c r="H97" s="16"/>
      <c r="I97" s="36">
        <v>86611</v>
      </c>
      <c r="J97" s="17" t="s">
        <v>236</v>
      </c>
      <c r="K97" s="16" t="s">
        <v>236</v>
      </c>
      <c r="L97" s="16"/>
      <c r="M97" s="47">
        <v>10.8</v>
      </c>
      <c r="N97" s="17" t="s">
        <v>258</v>
      </c>
    </row>
    <row r="98" spans="1:26" x14ac:dyDescent="0.25">
      <c r="A98" s="13"/>
      <c r="B98" s="31" t="s">
        <v>287</v>
      </c>
      <c r="C98" s="32" t="s">
        <v>236</v>
      </c>
      <c r="D98" s="32"/>
      <c r="E98" s="33">
        <v>133102</v>
      </c>
      <c r="F98" s="34" t="s">
        <v>236</v>
      </c>
      <c r="G98" s="32" t="s">
        <v>236</v>
      </c>
      <c r="H98" s="32"/>
      <c r="I98" s="33">
        <v>126541</v>
      </c>
      <c r="J98" s="34" t="s">
        <v>236</v>
      </c>
      <c r="K98" s="32" t="s">
        <v>236</v>
      </c>
      <c r="L98" s="32"/>
      <c r="M98" s="46">
        <v>15.8</v>
      </c>
      <c r="N98" s="34" t="s">
        <v>258</v>
      </c>
    </row>
    <row r="99" spans="1:26" ht="15.75" thickBot="1" x14ac:dyDescent="0.3">
      <c r="A99" s="13"/>
      <c r="B99" s="35" t="s">
        <v>288</v>
      </c>
      <c r="C99" s="16" t="s">
        <v>236</v>
      </c>
      <c r="D99" s="16"/>
      <c r="E99" s="36">
        <v>621046</v>
      </c>
      <c r="F99" s="17" t="s">
        <v>236</v>
      </c>
      <c r="G99" s="16" t="s">
        <v>236</v>
      </c>
      <c r="H99" s="16"/>
      <c r="I99" s="36">
        <v>568828</v>
      </c>
      <c r="J99" s="17" t="s">
        <v>236</v>
      </c>
      <c r="K99" s="16" t="s">
        <v>236</v>
      </c>
      <c r="L99" s="16"/>
      <c r="M99" s="47">
        <v>71.2</v>
      </c>
      <c r="N99" s="17" t="s">
        <v>258</v>
      </c>
    </row>
    <row r="100" spans="1:26" x14ac:dyDescent="0.25">
      <c r="A100" s="13"/>
      <c r="B100" s="37"/>
      <c r="C100" s="37" t="s">
        <v>236</v>
      </c>
      <c r="D100" s="38"/>
      <c r="E100" s="38"/>
      <c r="F100" s="37"/>
      <c r="G100" s="37" t="s">
        <v>236</v>
      </c>
      <c r="H100" s="38"/>
      <c r="I100" s="38"/>
      <c r="J100" s="37"/>
      <c r="K100" s="37" t="s">
        <v>236</v>
      </c>
      <c r="L100" s="38"/>
      <c r="M100" s="38"/>
      <c r="N100" s="37"/>
    </row>
    <row r="101" spans="1:26" ht="15.75" thickBot="1" x14ac:dyDescent="0.3">
      <c r="A101" s="13"/>
      <c r="B101" s="41"/>
      <c r="C101" s="40" t="s">
        <v>236</v>
      </c>
      <c r="D101" s="32" t="s">
        <v>240</v>
      </c>
      <c r="E101" s="33">
        <v>859387</v>
      </c>
      <c r="F101" s="34" t="s">
        <v>236</v>
      </c>
      <c r="G101" s="40" t="s">
        <v>236</v>
      </c>
      <c r="H101" s="32" t="s">
        <v>240</v>
      </c>
      <c r="I101" s="33">
        <v>799559</v>
      </c>
      <c r="J101" s="34" t="s">
        <v>236</v>
      </c>
      <c r="K101" s="40" t="s">
        <v>236</v>
      </c>
      <c r="L101" s="32"/>
      <c r="M101" s="46">
        <v>100</v>
      </c>
      <c r="N101" s="34" t="s">
        <v>258</v>
      </c>
    </row>
    <row r="102" spans="1:26" ht="15.75" thickTop="1" x14ac:dyDescent="0.25">
      <c r="A102" s="13"/>
      <c r="B102" s="37"/>
      <c r="C102" s="37" t="s">
        <v>236</v>
      </c>
      <c r="D102" s="42"/>
      <c r="E102" s="42"/>
      <c r="F102" s="37"/>
      <c r="G102" s="37" t="s">
        <v>236</v>
      </c>
      <c r="H102" s="42"/>
      <c r="I102" s="42"/>
      <c r="J102" s="37"/>
      <c r="K102" s="37" t="s">
        <v>236</v>
      </c>
      <c r="L102" s="42"/>
      <c r="M102" s="42"/>
      <c r="N102" s="37"/>
    </row>
    <row r="103" spans="1:26" ht="15" customHeight="1" x14ac:dyDescent="0.25">
      <c r="A103" s="13" t="s">
        <v>902</v>
      </c>
      <c r="B103" s="12" t="s">
        <v>6</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x14ac:dyDescent="0.25">
      <c r="A104" s="13"/>
      <c r="B104" s="24" t="s">
        <v>289</v>
      </c>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row>
    <row r="105" spans="1:26" ht="15.75" x14ac:dyDescent="0.25">
      <c r="A105" s="13"/>
      <c r="B105" s="60"/>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row>
    <row r="106" spans="1:26" x14ac:dyDescent="0.25">
      <c r="A106" s="13"/>
      <c r="B106" s="16"/>
      <c r="C106" s="16"/>
      <c r="D106" s="16"/>
      <c r="E106" s="16"/>
      <c r="F106" s="16"/>
      <c r="G106" s="16"/>
      <c r="H106" s="16"/>
      <c r="I106" s="16"/>
      <c r="J106" s="16"/>
      <c r="K106" s="16"/>
      <c r="L106" s="16"/>
      <c r="M106" s="16"/>
      <c r="N106" s="16"/>
    </row>
    <row r="107" spans="1:26" x14ac:dyDescent="0.25">
      <c r="A107" s="13"/>
      <c r="B107" s="48" t="s">
        <v>252</v>
      </c>
      <c r="C107" s="49" t="s">
        <v>236</v>
      </c>
      <c r="D107" s="43" t="s">
        <v>269</v>
      </c>
      <c r="E107" s="43"/>
      <c r="F107" s="49"/>
      <c r="G107" s="49" t="s">
        <v>236</v>
      </c>
      <c r="H107" s="43" t="s">
        <v>290</v>
      </c>
      <c r="I107" s="43"/>
      <c r="J107" s="49"/>
      <c r="K107" s="49" t="s">
        <v>236</v>
      </c>
      <c r="L107" s="43" t="s">
        <v>291</v>
      </c>
      <c r="M107" s="43"/>
      <c r="N107" s="49"/>
    </row>
    <row r="108" spans="1:26" ht="15.75" thickBot="1" x14ac:dyDescent="0.3">
      <c r="A108" s="13"/>
      <c r="B108" s="48"/>
      <c r="C108" s="49"/>
      <c r="D108" s="44" t="s">
        <v>271</v>
      </c>
      <c r="E108" s="44"/>
      <c r="F108" s="49"/>
      <c r="G108" s="49"/>
      <c r="H108" s="44"/>
      <c r="I108" s="44"/>
      <c r="J108" s="49"/>
      <c r="K108" s="49"/>
      <c r="L108" s="44" t="s">
        <v>256</v>
      </c>
      <c r="M108" s="44"/>
      <c r="N108" s="49"/>
    </row>
    <row r="109" spans="1:26" x14ac:dyDescent="0.25">
      <c r="A109" s="13"/>
      <c r="B109" s="31" t="s">
        <v>257</v>
      </c>
      <c r="C109" s="32" t="s">
        <v>236</v>
      </c>
      <c r="D109" s="32" t="s">
        <v>240</v>
      </c>
      <c r="E109" s="33">
        <v>66044</v>
      </c>
      <c r="F109" s="34" t="s">
        <v>236</v>
      </c>
      <c r="G109" s="32" t="s">
        <v>236</v>
      </c>
      <c r="H109" s="32" t="s">
        <v>240</v>
      </c>
      <c r="I109" s="33">
        <v>63038</v>
      </c>
      <c r="J109" s="34" t="s">
        <v>236</v>
      </c>
      <c r="K109" s="32" t="s">
        <v>236</v>
      </c>
      <c r="L109" s="32"/>
      <c r="M109" s="46">
        <v>7.6</v>
      </c>
      <c r="N109" s="34" t="s">
        <v>258</v>
      </c>
    </row>
    <row r="110" spans="1:26" x14ac:dyDescent="0.25">
      <c r="A110" s="13"/>
      <c r="B110" s="35" t="s">
        <v>259</v>
      </c>
      <c r="C110" s="16" t="s">
        <v>236</v>
      </c>
      <c r="D110" s="16"/>
      <c r="E110" s="36">
        <v>191778</v>
      </c>
      <c r="F110" s="17" t="s">
        <v>236</v>
      </c>
      <c r="G110" s="16" t="s">
        <v>236</v>
      </c>
      <c r="H110" s="16"/>
      <c r="I110" s="36">
        <v>183635</v>
      </c>
      <c r="J110" s="17" t="s">
        <v>236</v>
      </c>
      <c r="K110" s="16" t="s">
        <v>236</v>
      </c>
      <c r="L110" s="16"/>
      <c r="M110" s="47">
        <v>22.2</v>
      </c>
      <c r="N110" s="17" t="s">
        <v>258</v>
      </c>
    </row>
    <row r="111" spans="1:26" x14ac:dyDescent="0.25">
      <c r="A111" s="13"/>
      <c r="B111" s="31" t="s">
        <v>260</v>
      </c>
      <c r="C111" s="32" t="s">
        <v>236</v>
      </c>
      <c r="D111" s="32"/>
      <c r="E111" s="33">
        <v>502994</v>
      </c>
      <c r="F111" s="34" t="s">
        <v>236</v>
      </c>
      <c r="G111" s="32" t="s">
        <v>236</v>
      </c>
      <c r="H111" s="32"/>
      <c r="I111" s="33">
        <v>486935</v>
      </c>
      <c r="J111" s="34" t="s">
        <v>236</v>
      </c>
      <c r="K111" s="32" t="s">
        <v>236</v>
      </c>
      <c r="L111" s="32"/>
      <c r="M111" s="46">
        <v>58.8</v>
      </c>
      <c r="N111" s="34" t="s">
        <v>258</v>
      </c>
    </row>
    <row r="112" spans="1:26" x14ac:dyDescent="0.25">
      <c r="A112" s="13"/>
      <c r="B112" s="35" t="s">
        <v>261</v>
      </c>
      <c r="C112" s="16" t="s">
        <v>236</v>
      </c>
      <c r="D112" s="16"/>
      <c r="E112" s="36">
        <v>94975</v>
      </c>
      <c r="F112" s="17" t="s">
        <v>236</v>
      </c>
      <c r="G112" s="16" t="s">
        <v>236</v>
      </c>
      <c r="H112" s="16"/>
      <c r="I112" s="36">
        <v>93355</v>
      </c>
      <c r="J112" s="17" t="s">
        <v>236</v>
      </c>
      <c r="K112" s="16" t="s">
        <v>236</v>
      </c>
      <c r="L112" s="16"/>
      <c r="M112" s="47">
        <v>11.3</v>
      </c>
      <c r="N112" s="17" t="s">
        <v>258</v>
      </c>
    </row>
    <row r="113" spans="1:26" ht="15.75" thickBot="1" x14ac:dyDescent="0.3">
      <c r="A113" s="13"/>
      <c r="B113" s="31" t="s">
        <v>262</v>
      </c>
      <c r="C113" s="32" t="s">
        <v>236</v>
      </c>
      <c r="D113" s="32"/>
      <c r="E113" s="46">
        <v>427</v>
      </c>
      <c r="F113" s="34" t="s">
        <v>236</v>
      </c>
      <c r="G113" s="32" t="s">
        <v>236</v>
      </c>
      <c r="H113" s="32"/>
      <c r="I113" s="46">
        <v>428</v>
      </c>
      <c r="J113" s="34" t="s">
        <v>236</v>
      </c>
      <c r="K113" s="32" t="s">
        <v>236</v>
      </c>
      <c r="L113" s="32"/>
      <c r="M113" s="46">
        <v>0.1</v>
      </c>
      <c r="N113" s="34" t="s">
        <v>258</v>
      </c>
    </row>
    <row r="114" spans="1:26" x14ac:dyDescent="0.25">
      <c r="A114" s="13"/>
      <c r="B114" s="37"/>
      <c r="C114" s="37" t="s">
        <v>236</v>
      </c>
      <c r="D114" s="38"/>
      <c r="E114" s="38"/>
      <c r="F114" s="37"/>
      <c r="G114" s="37" t="s">
        <v>236</v>
      </c>
      <c r="H114" s="38"/>
      <c r="I114" s="38"/>
      <c r="J114" s="37"/>
      <c r="K114" s="37" t="s">
        <v>236</v>
      </c>
      <c r="L114" s="38"/>
      <c r="M114" s="38"/>
      <c r="N114" s="37"/>
    </row>
    <row r="115" spans="1:26" ht="15.75" thickBot="1" x14ac:dyDescent="0.3">
      <c r="A115" s="13"/>
      <c r="B115" s="19"/>
      <c r="C115" s="28" t="s">
        <v>236</v>
      </c>
      <c r="D115" s="16" t="s">
        <v>240</v>
      </c>
      <c r="E115" s="36">
        <v>856218</v>
      </c>
      <c r="F115" s="17" t="s">
        <v>236</v>
      </c>
      <c r="G115" s="28" t="s">
        <v>236</v>
      </c>
      <c r="H115" s="16" t="s">
        <v>240</v>
      </c>
      <c r="I115" s="36">
        <v>827391</v>
      </c>
      <c r="J115" s="17" t="s">
        <v>236</v>
      </c>
      <c r="K115" s="28" t="s">
        <v>236</v>
      </c>
      <c r="L115" s="16"/>
      <c r="M115" s="47">
        <v>100</v>
      </c>
      <c r="N115" s="17" t="s">
        <v>258</v>
      </c>
    </row>
    <row r="116" spans="1:26" ht="15.75" thickTop="1" x14ac:dyDescent="0.25">
      <c r="A116" s="13"/>
      <c r="B116" s="37"/>
      <c r="C116" s="37" t="s">
        <v>236</v>
      </c>
      <c r="D116" s="42"/>
      <c r="E116" s="42"/>
      <c r="F116" s="37"/>
      <c r="G116" s="37" t="s">
        <v>236</v>
      </c>
      <c r="H116" s="42"/>
      <c r="I116" s="42"/>
      <c r="J116" s="37"/>
      <c r="K116" s="37" t="s">
        <v>236</v>
      </c>
      <c r="L116" s="42"/>
      <c r="M116" s="42"/>
      <c r="N116" s="37"/>
    </row>
    <row r="117" spans="1:26" ht="15.75" x14ac:dyDescent="0.25">
      <c r="A117" s="13"/>
      <c r="B117" s="60"/>
      <c r="C117" s="60"/>
      <c r="D117" s="60"/>
      <c r="E117" s="60"/>
      <c r="F117" s="60"/>
      <c r="G117" s="60"/>
      <c r="H117" s="60"/>
      <c r="I117" s="60"/>
      <c r="J117" s="60"/>
      <c r="K117" s="60"/>
      <c r="L117" s="60"/>
      <c r="M117" s="60"/>
      <c r="N117" s="60"/>
      <c r="O117" s="60"/>
      <c r="P117" s="60"/>
      <c r="Q117" s="60"/>
      <c r="R117" s="60"/>
      <c r="S117" s="60"/>
      <c r="T117" s="60"/>
      <c r="U117" s="60"/>
      <c r="V117" s="60"/>
      <c r="W117" s="60"/>
      <c r="X117" s="60"/>
      <c r="Y117" s="60"/>
      <c r="Z117" s="60"/>
    </row>
    <row r="118" spans="1:26" x14ac:dyDescent="0.25">
      <c r="A118" s="13"/>
      <c r="B118" s="16"/>
      <c r="C118" s="16"/>
      <c r="D118" s="16"/>
      <c r="E118" s="16"/>
      <c r="F118" s="16"/>
      <c r="G118" s="16"/>
      <c r="H118" s="16"/>
      <c r="I118" s="16"/>
      <c r="J118" s="16"/>
      <c r="K118" s="16"/>
      <c r="L118" s="16"/>
      <c r="M118" s="16"/>
      <c r="N118" s="16"/>
    </row>
    <row r="119" spans="1:26" x14ac:dyDescent="0.25">
      <c r="A119" s="13"/>
      <c r="B119" s="48" t="s">
        <v>263</v>
      </c>
      <c r="C119" s="49" t="s">
        <v>236</v>
      </c>
      <c r="D119" s="43" t="s">
        <v>269</v>
      </c>
      <c r="E119" s="43"/>
      <c r="F119" s="49"/>
      <c r="G119" s="49" t="s">
        <v>236</v>
      </c>
      <c r="H119" s="43" t="s">
        <v>290</v>
      </c>
      <c r="I119" s="43"/>
      <c r="J119" s="49"/>
      <c r="K119" s="49" t="s">
        <v>236</v>
      </c>
      <c r="L119" s="43" t="s">
        <v>291</v>
      </c>
      <c r="M119" s="43"/>
      <c r="N119" s="49"/>
    </row>
    <row r="120" spans="1:26" ht="15.75" thickBot="1" x14ac:dyDescent="0.3">
      <c r="A120" s="13"/>
      <c r="B120" s="48"/>
      <c r="C120" s="49"/>
      <c r="D120" s="44" t="s">
        <v>271</v>
      </c>
      <c r="E120" s="44"/>
      <c r="F120" s="49"/>
      <c r="G120" s="49"/>
      <c r="H120" s="44"/>
      <c r="I120" s="44"/>
      <c r="J120" s="49"/>
      <c r="K120" s="49"/>
      <c r="L120" s="44" t="s">
        <v>256</v>
      </c>
      <c r="M120" s="44"/>
      <c r="N120" s="49"/>
    </row>
    <row r="121" spans="1:26" x14ac:dyDescent="0.25">
      <c r="A121" s="13"/>
      <c r="B121" s="31" t="s">
        <v>257</v>
      </c>
      <c r="C121" s="32" t="s">
        <v>236</v>
      </c>
      <c r="D121" s="32" t="s">
        <v>240</v>
      </c>
      <c r="E121" s="33">
        <v>47949</v>
      </c>
      <c r="F121" s="34" t="s">
        <v>236</v>
      </c>
      <c r="G121" s="32" t="s">
        <v>236</v>
      </c>
      <c r="H121" s="32" t="s">
        <v>240</v>
      </c>
      <c r="I121" s="33">
        <v>44552</v>
      </c>
      <c r="J121" s="34" t="s">
        <v>236</v>
      </c>
      <c r="K121" s="32" t="s">
        <v>236</v>
      </c>
      <c r="L121" s="32"/>
      <c r="M121" s="46">
        <v>5.6</v>
      </c>
      <c r="N121" s="34" t="s">
        <v>258</v>
      </c>
    </row>
    <row r="122" spans="1:26" x14ac:dyDescent="0.25">
      <c r="A122" s="13"/>
      <c r="B122" s="35" t="s">
        <v>259</v>
      </c>
      <c r="C122" s="16" t="s">
        <v>236</v>
      </c>
      <c r="D122" s="16"/>
      <c r="E122" s="36">
        <v>259163</v>
      </c>
      <c r="F122" s="17" t="s">
        <v>236</v>
      </c>
      <c r="G122" s="16" t="s">
        <v>236</v>
      </c>
      <c r="H122" s="16"/>
      <c r="I122" s="36">
        <v>239188</v>
      </c>
      <c r="J122" s="17" t="s">
        <v>236</v>
      </c>
      <c r="K122" s="16" t="s">
        <v>236</v>
      </c>
      <c r="L122" s="16"/>
      <c r="M122" s="47">
        <v>29.9</v>
      </c>
      <c r="N122" s="17" t="s">
        <v>258</v>
      </c>
    </row>
    <row r="123" spans="1:26" x14ac:dyDescent="0.25">
      <c r="A123" s="13"/>
      <c r="B123" s="31" t="s">
        <v>260</v>
      </c>
      <c r="C123" s="32" t="s">
        <v>236</v>
      </c>
      <c r="D123" s="32"/>
      <c r="E123" s="33">
        <v>496986</v>
      </c>
      <c r="F123" s="34" t="s">
        <v>236</v>
      </c>
      <c r="G123" s="32" t="s">
        <v>236</v>
      </c>
      <c r="H123" s="32"/>
      <c r="I123" s="33">
        <v>463001</v>
      </c>
      <c r="J123" s="34" t="s">
        <v>236</v>
      </c>
      <c r="K123" s="32" t="s">
        <v>236</v>
      </c>
      <c r="L123" s="32"/>
      <c r="M123" s="46">
        <v>57.9</v>
      </c>
      <c r="N123" s="34" t="s">
        <v>258</v>
      </c>
    </row>
    <row r="124" spans="1:26" x14ac:dyDescent="0.25">
      <c r="A124" s="13"/>
      <c r="B124" s="35" t="s">
        <v>261</v>
      </c>
      <c r="C124" s="16" t="s">
        <v>236</v>
      </c>
      <c r="D124" s="16"/>
      <c r="E124" s="36">
        <v>54759</v>
      </c>
      <c r="F124" s="17" t="s">
        <v>236</v>
      </c>
      <c r="G124" s="16" t="s">
        <v>236</v>
      </c>
      <c r="H124" s="16"/>
      <c r="I124" s="36">
        <v>52282</v>
      </c>
      <c r="J124" s="17" t="s">
        <v>236</v>
      </c>
      <c r="K124" s="16" t="s">
        <v>236</v>
      </c>
      <c r="L124" s="16"/>
      <c r="M124" s="47">
        <v>6.5</v>
      </c>
      <c r="N124" s="17" t="s">
        <v>258</v>
      </c>
    </row>
    <row r="125" spans="1:26" ht="15.75" thickBot="1" x14ac:dyDescent="0.3">
      <c r="A125" s="13"/>
      <c r="B125" s="31" t="s">
        <v>262</v>
      </c>
      <c r="C125" s="32" t="s">
        <v>236</v>
      </c>
      <c r="D125" s="32"/>
      <c r="E125" s="46">
        <v>530</v>
      </c>
      <c r="F125" s="34" t="s">
        <v>236</v>
      </c>
      <c r="G125" s="32" t="s">
        <v>236</v>
      </c>
      <c r="H125" s="32"/>
      <c r="I125" s="46">
        <v>536</v>
      </c>
      <c r="J125" s="34" t="s">
        <v>236</v>
      </c>
      <c r="K125" s="32" t="s">
        <v>236</v>
      </c>
      <c r="L125" s="32"/>
      <c r="M125" s="46">
        <v>0.1</v>
      </c>
      <c r="N125" s="34" t="s">
        <v>258</v>
      </c>
    </row>
    <row r="126" spans="1:26" x14ac:dyDescent="0.25">
      <c r="A126" s="13"/>
      <c r="B126" s="37"/>
      <c r="C126" s="37" t="s">
        <v>236</v>
      </c>
      <c r="D126" s="38"/>
      <c r="E126" s="38"/>
      <c r="F126" s="37"/>
      <c r="G126" s="37" t="s">
        <v>236</v>
      </c>
      <c r="H126" s="38"/>
      <c r="I126" s="38"/>
      <c r="J126" s="37"/>
      <c r="K126" s="37" t="s">
        <v>236</v>
      </c>
      <c r="L126" s="38"/>
      <c r="M126" s="38"/>
      <c r="N126" s="37"/>
    </row>
    <row r="127" spans="1:26" ht="15.75" thickBot="1" x14ac:dyDescent="0.3">
      <c r="A127" s="13"/>
      <c r="B127" s="19"/>
      <c r="C127" s="28" t="s">
        <v>236</v>
      </c>
      <c r="D127" s="16" t="s">
        <v>240</v>
      </c>
      <c r="E127" s="36">
        <v>859387</v>
      </c>
      <c r="F127" s="17" t="s">
        <v>236</v>
      </c>
      <c r="G127" s="28" t="s">
        <v>236</v>
      </c>
      <c r="H127" s="16" t="s">
        <v>240</v>
      </c>
      <c r="I127" s="36">
        <v>799559</v>
      </c>
      <c r="J127" s="17" t="s">
        <v>236</v>
      </c>
      <c r="K127" s="28" t="s">
        <v>236</v>
      </c>
      <c r="L127" s="16"/>
      <c r="M127" s="47">
        <v>100</v>
      </c>
      <c r="N127" s="17" t="s">
        <v>258</v>
      </c>
    </row>
    <row r="128" spans="1:26" ht="15.75" thickTop="1" x14ac:dyDescent="0.25">
      <c r="A128" s="13"/>
      <c r="B128" s="37"/>
      <c r="C128" s="37" t="s">
        <v>236</v>
      </c>
      <c r="D128" s="42"/>
      <c r="E128" s="42"/>
      <c r="F128" s="37"/>
      <c r="G128" s="37" t="s">
        <v>236</v>
      </c>
      <c r="H128" s="42"/>
      <c r="I128" s="42"/>
      <c r="J128" s="37"/>
      <c r="K128" s="37" t="s">
        <v>236</v>
      </c>
      <c r="L128" s="42"/>
      <c r="M128" s="42"/>
      <c r="N128" s="37"/>
    </row>
    <row r="129" spans="1:26" ht="15" customHeight="1" x14ac:dyDescent="0.25">
      <c r="A129" s="13" t="s">
        <v>903</v>
      </c>
      <c r="B129" s="12" t="s">
        <v>6</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x14ac:dyDescent="0.25">
      <c r="A130" s="13"/>
      <c r="B130" s="24" t="s">
        <v>293</v>
      </c>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row>
    <row r="131" spans="1:26" ht="15.75" x14ac:dyDescent="0.25">
      <c r="A131" s="13"/>
      <c r="B131" s="60"/>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row>
    <row r="132" spans="1:26" x14ac:dyDescent="0.25">
      <c r="A132" s="13"/>
      <c r="B132" s="16"/>
      <c r="C132" s="16"/>
      <c r="D132" s="16"/>
      <c r="E132" s="16"/>
      <c r="F132" s="16"/>
      <c r="G132" s="16"/>
      <c r="H132" s="16"/>
      <c r="I132" s="16"/>
      <c r="J132" s="16"/>
      <c r="K132" s="16"/>
      <c r="L132" s="16"/>
      <c r="M132" s="16"/>
      <c r="N132" s="16"/>
      <c r="O132" s="16"/>
      <c r="P132" s="16"/>
      <c r="Q132" s="16"/>
      <c r="R132" s="16"/>
    </row>
    <row r="133" spans="1:26" x14ac:dyDescent="0.25">
      <c r="A133" s="13"/>
      <c r="B133" s="28"/>
      <c r="C133" s="28" t="s">
        <v>236</v>
      </c>
      <c r="D133" s="49"/>
      <c r="E133" s="49"/>
      <c r="F133" s="28"/>
      <c r="G133" s="28" t="s">
        <v>236</v>
      </c>
      <c r="H133" s="49"/>
      <c r="I133" s="49"/>
      <c r="J133" s="28"/>
      <c r="K133" s="28" t="s">
        <v>236</v>
      </c>
      <c r="L133" s="43" t="s">
        <v>266</v>
      </c>
      <c r="M133" s="43"/>
      <c r="N133" s="28"/>
      <c r="O133" s="28"/>
      <c r="P133" s="49"/>
      <c r="Q133" s="49"/>
      <c r="R133" s="28"/>
    </row>
    <row r="134" spans="1:26" x14ac:dyDescent="0.25">
      <c r="A134" s="13"/>
      <c r="B134" s="28"/>
      <c r="C134" s="28" t="s">
        <v>236</v>
      </c>
      <c r="D134" s="49"/>
      <c r="E134" s="49"/>
      <c r="F134" s="28"/>
      <c r="G134" s="28" t="s">
        <v>236</v>
      </c>
      <c r="H134" s="43" t="s">
        <v>266</v>
      </c>
      <c r="I134" s="43"/>
      <c r="J134" s="28"/>
      <c r="K134" s="28" t="s">
        <v>236</v>
      </c>
      <c r="L134" s="43" t="s">
        <v>267</v>
      </c>
      <c r="M134" s="43"/>
      <c r="N134" s="28"/>
      <c r="O134" s="28"/>
      <c r="P134" s="49"/>
      <c r="Q134" s="49"/>
      <c r="R134" s="28"/>
    </row>
    <row r="135" spans="1:26" x14ac:dyDescent="0.25">
      <c r="A135" s="13"/>
      <c r="B135" s="28"/>
      <c r="C135" s="28" t="s">
        <v>236</v>
      </c>
      <c r="D135" s="49"/>
      <c r="E135" s="49"/>
      <c r="F135" s="28"/>
      <c r="G135" s="28" t="s">
        <v>236</v>
      </c>
      <c r="H135" s="43" t="s">
        <v>267</v>
      </c>
      <c r="I135" s="43"/>
      <c r="J135" s="28"/>
      <c r="K135" s="28" t="s">
        <v>236</v>
      </c>
      <c r="L135" s="43" t="s">
        <v>268</v>
      </c>
      <c r="M135" s="43"/>
      <c r="N135" s="28"/>
      <c r="O135" s="28"/>
      <c r="P135" s="49"/>
      <c r="Q135" s="49"/>
      <c r="R135" s="28"/>
    </row>
    <row r="136" spans="1:26" x14ac:dyDescent="0.25">
      <c r="A136" s="13"/>
      <c r="B136" s="28"/>
      <c r="C136" s="28" t="s">
        <v>236</v>
      </c>
      <c r="D136" s="43" t="s">
        <v>269</v>
      </c>
      <c r="E136" s="43"/>
      <c r="F136" s="28"/>
      <c r="G136" s="28" t="s">
        <v>236</v>
      </c>
      <c r="H136" s="43" t="s">
        <v>268</v>
      </c>
      <c r="I136" s="43"/>
      <c r="J136" s="28"/>
      <c r="K136" s="28" t="s">
        <v>236</v>
      </c>
      <c r="L136" s="43" t="s">
        <v>270</v>
      </c>
      <c r="M136" s="43"/>
      <c r="N136" s="28"/>
      <c r="O136" s="28"/>
      <c r="P136" s="43" t="s">
        <v>253</v>
      </c>
      <c r="Q136" s="43"/>
      <c r="R136" s="28"/>
    </row>
    <row r="137" spans="1:26" ht="15.75" thickBot="1" x14ac:dyDescent="0.3">
      <c r="A137" s="13"/>
      <c r="B137" s="50" t="s">
        <v>252</v>
      </c>
      <c r="C137" s="28" t="s">
        <v>236</v>
      </c>
      <c r="D137" s="44" t="s">
        <v>271</v>
      </c>
      <c r="E137" s="44"/>
      <c r="F137" s="28"/>
      <c r="G137" s="28" t="s">
        <v>236</v>
      </c>
      <c r="H137" s="44" t="s">
        <v>272</v>
      </c>
      <c r="I137" s="44"/>
      <c r="J137" s="28"/>
      <c r="K137" s="28" t="s">
        <v>236</v>
      </c>
      <c r="L137" s="44" t="s">
        <v>273</v>
      </c>
      <c r="M137" s="44"/>
      <c r="N137" s="28"/>
      <c r="O137" s="28"/>
      <c r="P137" s="44" t="s">
        <v>254</v>
      </c>
      <c r="Q137" s="44"/>
      <c r="R137" s="28"/>
    </row>
    <row r="138" spans="1:26" x14ac:dyDescent="0.25">
      <c r="A138" s="13"/>
      <c r="B138" s="31" t="s">
        <v>239</v>
      </c>
      <c r="C138" s="32" t="s">
        <v>236</v>
      </c>
      <c r="D138" s="32" t="s">
        <v>240</v>
      </c>
      <c r="E138" s="33">
        <v>13993</v>
      </c>
      <c r="F138" s="34" t="s">
        <v>236</v>
      </c>
      <c r="G138" s="32" t="s">
        <v>236</v>
      </c>
      <c r="H138" s="32" t="s">
        <v>240</v>
      </c>
      <c r="I138" s="46">
        <v>266</v>
      </c>
      <c r="J138" s="34" t="s">
        <v>236</v>
      </c>
      <c r="K138" s="32" t="s">
        <v>236</v>
      </c>
      <c r="L138" s="32" t="s">
        <v>240</v>
      </c>
      <c r="M138" s="46" t="s">
        <v>294</v>
      </c>
      <c r="N138" s="34" t="s">
        <v>275</v>
      </c>
      <c r="O138" s="32"/>
      <c r="P138" s="32" t="s">
        <v>240</v>
      </c>
      <c r="Q138" s="33">
        <v>14227</v>
      </c>
      <c r="R138" s="34" t="s">
        <v>236</v>
      </c>
    </row>
    <row r="139" spans="1:26" x14ac:dyDescent="0.25">
      <c r="A139" s="13"/>
      <c r="B139" s="35" t="s">
        <v>241</v>
      </c>
      <c r="C139" s="16" t="s">
        <v>236</v>
      </c>
      <c r="D139" s="16"/>
      <c r="E139" s="36">
        <v>81906</v>
      </c>
      <c r="F139" s="17" t="s">
        <v>236</v>
      </c>
      <c r="G139" s="16" t="s">
        <v>236</v>
      </c>
      <c r="H139" s="16"/>
      <c r="I139" s="36">
        <v>1608</v>
      </c>
      <c r="J139" s="17" t="s">
        <v>236</v>
      </c>
      <c r="K139" s="16" t="s">
        <v>236</v>
      </c>
      <c r="L139" s="16"/>
      <c r="M139" s="47" t="s">
        <v>295</v>
      </c>
      <c r="N139" s="17" t="s">
        <v>275</v>
      </c>
      <c r="O139" s="16"/>
      <c r="P139" s="16"/>
      <c r="Q139" s="36">
        <v>82898</v>
      </c>
      <c r="R139" s="17" t="s">
        <v>236</v>
      </c>
    </row>
    <row r="140" spans="1:26" x14ac:dyDescent="0.25">
      <c r="A140" s="13"/>
      <c r="B140" s="31" t="s">
        <v>242</v>
      </c>
      <c r="C140" s="32" t="s">
        <v>236</v>
      </c>
      <c r="D140" s="32"/>
      <c r="E140" s="33">
        <v>86697</v>
      </c>
      <c r="F140" s="34" t="s">
        <v>236</v>
      </c>
      <c r="G140" s="32" t="s">
        <v>236</v>
      </c>
      <c r="H140" s="32"/>
      <c r="I140" s="33">
        <v>1490</v>
      </c>
      <c r="J140" s="34" t="s">
        <v>236</v>
      </c>
      <c r="K140" s="32" t="s">
        <v>236</v>
      </c>
      <c r="L140" s="32"/>
      <c r="M140" s="46" t="s">
        <v>296</v>
      </c>
      <c r="N140" s="34" t="s">
        <v>275</v>
      </c>
      <c r="O140" s="32"/>
      <c r="P140" s="32"/>
      <c r="Q140" s="33">
        <v>88072</v>
      </c>
      <c r="R140" s="34" t="s">
        <v>236</v>
      </c>
    </row>
    <row r="141" spans="1:26" x14ac:dyDescent="0.25">
      <c r="A141" s="13"/>
      <c r="B141" s="35" t="s">
        <v>244</v>
      </c>
      <c r="C141" s="16" t="s">
        <v>236</v>
      </c>
      <c r="D141" s="16"/>
      <c r="E141" s="36">
        <v>4454</v>
      </c>
      <c r="F141" s="17" t="s">
        <v>236</v>
      </c>
      <c r="G141" s="16" t="s">
        <v>236</v>
      </c>
      <c r="H141" s="16"/>
      <c r="I141" s="47">
        <v>97</v>
      </c>
      <c r="J141" s="17" t="s">
        <v>236</v>
      </c>
      <c r="K141" s="16" t="s">
        <v>236</v>
      </c>
      <c r="L141" s="16"/>
      <c r="M141" s="47" t="s">
        <v>297</v>
      </c>
      <c r="N141" s="17" t="s">
        <v>275</v>
      </c>
      <c r="O141" s="16"/>
      <c r="P141" s="16"/>
      <c r="Q141" s="36">
        <v>4548</v>
      </c>
      <c r="R141" s="17" t="s">
        <v>236</v>
      </c>
    </row>
    <row r="142" spans="1:26" ht="15.75" thickBot="1" x14ac:dyDescent="0.3">
      <c r="A142" s="13"/>
      <c r="B142" s="31" t="s">
        <v>246</v>
      </c>
      <c r="C142" s="32" t="s">
        <v>236</v>
      </c>
      <c r="D142" s="32"/>
      <c r="E142" s="33">
        <v>51567</v>
      </c>
      <c r="F142" s="34" t="s">
        <v>236</v>
      </c>
      <c r="G142" s="32" t="s">
        <v>236</v>
      </c>
      <c r="H142" s="32"/>
      <c r="I142" s="46">
        <v>27</v>
      </c>
      <c r="J142" s="34" t="s">
        <v>236</v>
      </c>
      <c r="K142" s="32" t="s">
        <v>236</v>
      </c>
      <c r="L142" s="32"/>
      <c r="M142" s="46" t="s">
        <v>298</v>
      </c>
      <c r="N142" s="34" t="s">
        <v>275</v>
      </c>
      <c r="O142" s="32"/>
      <c r="P142" s="32"/>
      <c r="Q142" s="33">
        <v>51564</v>
      </c>
      <c r="R142" s="34" t="s">
        <v>236</v>
      </c>
    </row>
    <row r="143" spans="1:26" x14ac:dyDescent="0.25">
      <c r="A143" s="13"/>
      <c r="B143" s="37"/>
      <c r="C143" s="37" t="s">
        <v>236</v>
      </c>
      <c r="D143" s="38"/>
      <c r="E143" s="38"/>
      <c r="F143" s="37"/>
      <c r="G143" s="37" t="s">
        <v>236</v>
      </c>
      <c r="H143" s="38"/>
      <c r="I143" s="38"/>
      <c r="J143" s="37"/>
      <c r="K143" s="37" t="s">
        <v>236</v>
      </c>
      <c r="L143" s="38"/>
      <c r="M143" s="38"/>
      <c r="N143" s="37"/>
      <c r="O143" s="37"/>
      <c r="P143" s="38"/>
      <c r="Q143" s="38"/>
      <c r="R143" s="37"/>
    </row>
    <row r="144" spans="1:26" ht="15.75" thickBot="1" x14ac:dyDescent="0.3">
      <c r="A144" s="13"/>
      <c r="B144" s="19"/>
      <c r="C144" s="28" t="s">
        <v>236</v>
      </c>
      <c r="D144" s="16" t="s">
        <v>240</v>
      </c>
      <c r="E144" s="36">
        <v>238617</v>
      </c>
      <c r="F144" s="17" t="s">
        <v>236</v>
      </c>
      <c r="G144" s="28" t="s">
        <v>236</v>
      </c>
      <c r="H144" s="16" t="s">
        <v>240</v>
      </c>
      <c r="I144" s="36">
        <v>3488</v>
      </c>
      <c r="J144" s="17" t="s">
        <v>236</v>
      </c>
      <c r="K144" s="28" t="s">
        <v>236</v>
      </c>
      <c r="L144" s="16" t="s">
        <v>240</v>
      </c>
      <c r="M144" s="47" t="s">
        <v>299</v>
      </c>
      <c r="N144" s="17" t="s">
        <v>275</v>
      </c>
      <c r="O144" s="28"/>
      <c r="P144" s="16" t="s">
        <v>240</v>
      </c>
      <c r="Q144" s="36">
        <v>241309</v>
      </c>
      <c r="R144" s="17" t="s">
        <v>236</v>
      </c>
    </row>
    <row r="145" spans="1:26" ht="15.75" thickTop="1" x14ac:dyDescent="0.25">
      <c r="A145" s="13"/>
      <c r="B145" s="37"/>
      <c r="C145" s="37" t="s">
        <v>236</v>
      </c>
      <c r="D145" s="42"/>
      <c r="E145" s="42"/>
      <c r="F145" s="37"/>
      <c r="G145" s="37" t="s">
        <v>236</v>
      </c>
      <c r="H145" s="42"/>
      <c r="I145" s="42"/>
      <c r="J145" s="37"/>
      <c r="K145" s="37" t="s">
        <v>236</v>
      </c>
      <c r="L145" s="42"/>
      <c r="M145" s="42"/>
      <c r="N145" s="37"/>
      <c r="O145" s="37"/>
      <c r="P145" s="42"/>
      <c r="Q145" s="42"/>
      <c r="R145" s="37"/>
    </row>
    <row r="146" spans="1:26" ht="15.75" x14ac:dyDescent="0.25">
      <c r="A146" s="13"/>
      <c r="B146" s="60"/>
      <c r="C146" s="60"/>
      <c r="D146" s="60"/>
      <c r="E146" s="60"/>
      <c r="F146" s="60"/>
      <c r="G146" s="60"/>
      <c r="H146" s="60"/>
      <c r="I146" s="60"/>
      <c r="J146" s="60"/>
      <c r="K146" s="60"/>
      <c r="L146" s="60"/>
      <c r="M146" s="60"/>
      <c r="N146" s="60"/>
      <c r="O146" s="60"/>
      <c r="P146" s="60"/>
      <c r="Q146" s="60"/>
      <c r="R146" s="60"/>
      <c r="S146" s="60"/>
      <c r="T146" s="60"/>
      <c r="U146" s="60"/>
      <c r="V146" s="60"/>
      <c r="W146" s="60"/>
      <c r="X146" s="60"/>
      <c r="Y146" s="60"/>
      <c r="Z146" s="60"/>
    </row>
    <row r="147" spans="1:26" x14ac:dyDescent="0.25">
      <c r="A147" s="13"/>
      <c r="B147" s="16"/>
      <c r="C147" s="16"/>
      <c r="D147" s="16"/>
      <c r="E147" s="16"/>
      <c r="F147" s="16"/>
      <c r="G147" s="16"/>
      <c r="H147" s="16"/>
      <c r="I147" s="16"/>
      <c r="J147" s="16"/>
      <c r="K147" s="16"/>
      <c r="L147" s="16"/>
      <c r="M147" s="16"/>
      <c r="N147" s="16"/>
      <c r="O147" s="16"/>
      <c r="P147" s="16"/>
      <c r="Q147" s="16"/>
      <c r="R147" s="16"/>
    </row>
    <row r="148" spans="1:26" x14ac:dyDescent="0.25">
      <c r="A148" s="13"/>
      <c r="B148" s="28"/>
      <c r="C148" s="28" t="s">
        <v>236</v>
      </c>
      <c r="D148" s="49"/>
      <c r="E148" s="49"/>
      <c r="F148" s="28"/>
      <c r="G148" s="28" t="s">
        <v>236</v>
      </c>
      <c r="H148" s="49"/>
      <c r="I148" s="49"/>
      <c r="J148" s="28"/>
      <c r="K148" s="28" t="s">
        <v>236</v>
      </c>
      <c r="L148" s="43" t="s">
        <v>266</v>
      </c>
      <c r="M148" s="43"/>
      <c r="N148" s="28"/>
      <c r="O148" s="28"/>
      <c r="P148" s="49"/>
      <c r="Q148" s="49"/>
      <c r="R148" s="28"/>
    </row>
    <row r="149" spans="1:26" x14ac:dyDescent="0.25">
      <c r="A149" s="13"/>
      <c r="B149" s="28"/>
      <c r="C149" s="28" t="s">
        <v>236</v>
      </c>
      <c r="D149" s="49"/>
      <c r="E149" s="49"/>
      <c r="F149" s="28"/>
      <c r="G149" s="28" t="s">
        <v>236</v>
      </c>
      <c r="H149" s="43" t="s">
        <v>266</v>
      </c>
      <c r="I149" s="43"/>
      <c r="J149" s="28"/>
      <c r="K149" s="28" t="s">
        <v>236</v>
      </c>
      <c r="L149" s="43" t="s">
        <v>267</v>
      </c>
      <c r="M149" s="43"/>
      <c r="N149" s="28"/>
      <c r="O149" s="28"/>
      <c r="P149" s="49"/>
      <c r="Q149" s="49"/>
      <c r="R149" s="28"/>
    </row>
    <row r="150" spans="1:26" x14ac:dyDescent="0.25">
      <c r="A150" s="13"/>
      <c r="B150" s="28"/>
      <c r="C150" s="28" t="s">
        <v>236</v>
      </c>
      <c r="D150" s="49"/>
      <c r="E150" s="49"/>
      <c r="F150" s="28"/>
      <c r="G150" s="28" t="s">
        <v>236</v>
      </c>
      <c r="H150" s="43" t="s">
        <v>267</v>
      </c>
      <c r="I150" s="43"/>
      <c r="J150" s="28"/>
      <c r="K150" s="28" t="s">
        <v>236</v>
      </c>
      <c r="L150" s="43" t="s">
        <v>268</v>
      </c>
      <c r="M150" s="43"/>
      <c r="N150" s="28"/>
      <c r="O150" s="28"/>
      <c r="P150" s="49"/>
      <c r="Q150" s="49"/>
      <c r="R150" s="28"/>
    </row>
    <row r="151" spans="1:26" x14ac:dyDescent="0.25">
      <c r="A151" s="13"/>
      <c r="B151" s="28"/>
      <c r="C151" s="28" t="s">
        <v>236</v>
      </c>
      <c r="D151" s="43" t="s">
        <v>269</v>
      </c>
      <c r="E151" s="43"/>
      <c r="F151" s="28"/>
      <c r="G151" s="28" t="s">
        <v>236</v>
      </c>
      <c r="H151" s="43" t="s">
        <v>268</v>
      </c>
      <c r="I151" s="43"/>
      <c r="J151" s="28"/>
      <c r="K151" s="28" t="s">
        <v>236</v>
      </c>
      <c r="L151" s="43" t="s">
        <v>270</v>
      </c>
      <c r="M151" s="43"/>
      <c r="N151" s="28"/>
      <c r="O151" s="28"/>
      <c r="P151" s="43" t="s">
        <v>253</v>
      </c>
      <c r="Q151" s="43"/>
      <c r="R151" s="28"/>
    </row>
    <row r="152" spans="1:26" ht="15.75" thickBot="1" x14ac:dyDescent="0.3">
      <c r="A152" s="13"/>
      <c r="B152" s="50" t="s">
        <v>263</v>
      </c>
      <c r="C152" s="28" t="s">
        <v>236</v>
      </c>
      <c r="D152" s="44" t="s">
        <v>271</v>
      </c>
      <c r="E152" s="44"/>
      <c r="F152" s="28"/>
      <c r="G152" s="28" t="s">
        <v>236</v>
      </c>
      <c r="H152" s="44" t="s">
        <v>272</v>
      </c>
      <c r="I152" s="44"/>
      <c r="J152" s="28"/>
      <c r="K152" s="28" t="s">
        <v>236</v>
      </c>
      <c r="L152" s="44" t="s">
        <v>273</v>
      </c>
      <c r="M152" s="44"/>
      <c r="N152" s="28"/>
      <c r="O152" s="28"/>
      <c r="P152" s="44" t="s">
        <v>254</v>
      </c>
      <c r="Q152" s="44"/>
      <c r="R152" s="28"/>
    </row>
    <row r="153" spans="1:26" x14ac:dyDescent="0.25">
      <c r="A153" s="13"/>
      <c r="B153" s="31" t="s">
        <v>239</v>
      </c>
      <c r="C153" s="32" t="s">
        <v>236</v>
      </c>
      <c r="D153" s="32" t="s">
        <v>240</v>
      </c>
      <c r="E153" s="33">
        <v>28050</v>
      </c>
      <c r="F153" s="34" t="s">
        <v>236</v>
      </c>
      <c r="G153" s="32" t="s">
        <v>236</v>
      </c>
      <c r="H153" s="32" t="s">
        <v>240</v>
      </c>
      <c r="I153" s="46">
        <v>303</v>
      </c>
      <c r="J153" s="34" t="s">
        <v>236</v>
      </c>
      <c r="K153" s="32" t="s">
        <v>236</v>
      </c>
      <c r="L153" s="32" t="s">
        <v>240</v>
      </c>
      <c r="M153" s="46" t="s">
        <v>300</v>
      </c>
      <c r="N153" s="34" t="s">
        <v>275</v>
      </c>
      <c r="O153" s="32"/>
      <c r="P153" s="32" t="s">
        <v>240</v>
      </c>
      <c r="Q153" s="33">
        <v>28343</v>
      </c>
      <c r="R153" s="34" t="s">
        <v>236</v>
      </c>
    </row>
    <row r="154" spans="1:26" x14ac:dyDescent="0.25">
      <c r="A154" s="13"/>
      <c r="B154" s="35" t="s">
        <v>241</v>
      </c>
      <c r="C154" s="16" t="s">
        <v>236</v>
      </c>
      <c r="D154" s="16"/>
      <c r="E154" s="36">
        <v>84443</v>
      </c>
      <c r="F154" s="17" t="s">
        <v>236</v>
      </c>
      <c r="G154" s="16" t="s">
        <v>236</v>
      </c>
      <c r="H154" s="16"/>
      <c r="I154" s="36">
        <v>1871</v>
      </c>
      <c r="J154" s="17" t="s">
        <v>236</v>
      </c>
      <c r="K154" s="16" t="s">
        <v>236</v>
      </c>
      <c r="L154" s="16"/>
      <c r="M154" s="47" t="s">
        <v>301</v>
      </c>
      <c r="N154" s="17" t="s">
        <v>275</v>
      </c>
      <c r="O154" s="16"/>
      <c r="P154" s="16"/>
      <c r="Q154" s="36">
        <v>86292</v>
      </c>
      <c r="R154" s="17" t="s">
        <v>236</v>
      </c>
    </row>
    <row r="155" spans="1:26" x14ac:dyDescent="0.25">
      <c r="A155" s="13"/>
      <c r="B155" s="31" t="s">
        <v>242</v>
      </c>
      <c r="C155" s="32" t="s">
        <v>236</v>
      </c>
      <c r="D155" s="32"/>
      <c r="E155" s="33">
        <v>76942</v>
      </c>
      <c r="F155" s="34" t="s">
        <v>236</v>
      </c>
      <c r="G155" s="32" t="s">
        <v>236</v>
      </c>
      <c r="H155" s="32"/>
      <c r="I155" s="33">
        <v>1221</v>
      </c>
      <c r="J155" s="34" t="s">
        <v>236</v>
      </c>
      <c r="K155" s="32" t="s">
        <v>236</v>
      </c>
      <c r="L155" s="32"/>
      <c r="M155" s="46" t="s">
        <v>302</v>
      </c>
      <c r="N155" s="34" t="s">
        <v>275</v>
      </c>
      <c r="O155" s="32"/>
      <c r="P155" s="32"/>
      <c r="Q155" s="33">
        <v>77904</v>
      </c>
      <c r="R155" s="34" t="s">
        <v>236</v>
      </c>
    </row>
    <row r="156" spans="1:26" x14ac:dyDescent="0.25">
      <c r="A156" s="13"/>
      <c r="B156" s="35" t="s">
        <v>244</v>
      </c>
      <c r="C156" s="16" t="s">
        <v>236</v>
      </c>
      <c r="D156" s="16"/>
      <c r="E156" s="36">
        <v>17523</v>
      </c>
      <c r="F156" s="17" t="s">
        <v>236</v>
      </c>
      <c r="G156" s="16" t="s">
        <v>236</v>
      </c>
      <c r="H156" s="16"/>
      <c r="I156" s="47">
        <v>102</v>
      </c>
      <c r="J156" s="17" t="s">
        <v>236</v>
      </c>
      <c r="K156" s="16" t="s">
        <v>236</v>
      </c>
      <c r="L156" s="16"/>
      <c r="M156" s="47" t="s">
        <v>303</v>
      </c>
      <c r="N156" s="17" t="s">
        <v>275</v>
      </c>
      <c r="O156" s="16"/>
      <c r="P156" s="16"/>
      <c r="Q156" s="36">
        <v>17507</v>
      </c>
      <c r="R156" s="17" t="s">
        <v>236</v>
      </c>
    </row>
    <row r="157" spans="1:26" ht="15.75" thickBot="1" x14ac:dyDescent="0.3">
      <c r="A157" s="13"/>
      <c r="B157" s="31" t="s">
        <v>246</v>
      </c>
      <c r="C157" s="32" t="s">
        <v>236</v>
      </c>
      <c r="D157" s="32"/>
      <c r="E157" s="33">
        <v>36344</v>
      </c>
      <c r="F157" s="34" t="s">
        <v>236</v>
      </c>
      <c r="G157" s="32" t="s">
        <v>236</v>
      </c>
      <c r="H157" s="32"/>
      <c r="I157" s="46">
        <v>4</v>
      </c>
      <c r="J157" s="34" t="s">
        <v>236</v>
      </c>
      <c r="K157" s="32" t="s">
        <v>236</v>
      </c>
      <c r="L157" s="32"/>
      <c r="M157" s="46" t="s">
        <v>298</v>
      </c>
      <c r="N157" s="34" t="s">
        <v>275</v>
      </c>
      <c r="O157" s="32"/>
      <c r="P157" s="32"/>
      <c r="Q157" s="33">
        <v>36318</v>
      </c>
      <c r="R157" s="34" t="s">
        <v>236</v>
      </c>
    </row>
    <row r="158" spans="1:26" x14ac:dyDescent="0.25">
      <c r="A158" s="13"/>
      <c r="B158" s="37"/>
      <c r="C158" s="37" t="s">
        <v>236</v>
      </c>
      <c r="D158" s="38"/>
      <c r="E158" s="38"/>
      <c r="F158" s="37"/>
      <c r="G158" s="37" t="s">
        <v>236</v>
      </c>
      <c r="H158" s="38"/>
      <c r="I158" s="38"/>
      <c r="J158" s="37"/>
      <c r="K158" s="37" t="s">
        <v>236</v>
      </c>
      <c r="L158" s="38"/>
      <c r="M158" s="38"/>
      <c r="N158" s="37"/>
      <c r="O158" s="37"/>
      <c r="P158" s="38"/>
      <c r="Q158" s="38"/>
      <c r="R158" s="37"/>
    </row>
    <row r="159" spans="1:26" ht="15.75" thickBot="1" x14ac:dyDescent="0.3">
      <c r="A159" s="13"/>
      <c r="B159" s="19"/>
      <c r="C159" s="28" t="s">
        <v>236</v>
      </c>
      <c r="D159" s="16" t="s">
        <v>240</v>
      </c>
      <c r="E159" s="36">
        <v>243302</v>
      </c>
      <c r="F159" s="17" t="s">
        <v>236</v>
      </c>
      <c r="G159" s="28" t="s">
        <v>236</v>
      </c>
      <c r="H159" s="16" t="s">
        <v>240</v>
      </c>
      <c r="I159" s="36">
        <v>3501</v>
      </c>
      <c r="J159" s="17" t="s">
        <v>236</v>
      </c>
      <c r="K159" s="28" t="s">
        <v>236</v>
      </c>
      <c r="L159" s="16" t="s">
        <v>240</v>
      </c>
      <c r="M159" s="47" t="s">
        <v>304</v>
      </c>
      <c r="N159" s="17" t="s">
        <v>275</v>
      </c>
      <c r="O159" s="28"/>
      <c r="P159" s="16" t="s">
        <v>240</v>
      </c>
      <c r="Q159" s="36">
        <v>246364</v>
      </c>
      <c r="R159" s="17" t="s">
        <v>236</v>
      </c>
    </row>
    <row r="160" spans="1:26" ht="15.75" thickTop="1" x14ac:dyDescent="0.25">
      <c r="A160" s="13"/>
      <c r="B160" s="37"/>
      <c r="C160" s="37" t="s">
        <v>236</v>
      </c>
      <c r="D160" s="42"/>
      <c r="E160" s="42"/>
      <c r="F160" s="37"/>
      <c r="G160" s="37" t="s">
        <v>236</v>
      </c>
      <c r="H160" s="42"/>
      <c r="I160" s="42"/>
      <c r="J160" s="37"/>
      <c r="K160" s="37" t="s">
        <v>236</v>
      </c>
      <c r="L160" s="42"/>
      <c r="M160" s="42"/>
      <c r="N160" s="37"/>
      <c r="O160" s="37"/>
      <c r="P160" s="42"/>
      <c r="Q160" s="42"/>
      <c r="R160" s="37"/>
    </row>
    <row r="161" spans="1:26" ht="15" customHeight="1" x14ac:dyDescent="0.25">
      <c r="A161" s="13" t="s">
        <v>904</v>
      </c>
      <c r="B161" s="12" t="s">
        <v>6</v>
      </c>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row>
    <row r="162" spans="1:26" x14ac:dyDescent="0.25">
      <c r="A162" s="13"/>
      <c r="B162" s="24" t="s">
        <v>306</v>
      </c>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row>
    <row r="163" spans="1:26" ht="15.75" x14ac:dyDescent="0.25">
      <c r="A163" s="13"/>
      <c r="B163" s="60"/>
      <c r="C163" s="60"/>
      <c r="D163" s="60"/>
      <c r="E163" s="60"/>
      <c r="F163" s="60"/>
      <c r="G163" s="60"/>
      <c r="H163" s="60"/>
      <c r="I163" s="60"/>
      <c r="J163" s="60"/>
      <c r="K163" s="60"/>
      <c r="L163" s="60"/>
      <c r="M163" s="60"/>
      <c r="N163" s="60"/>
      <c r="O163" s="60"/>
      <c r="P163" s="60"/>
      <c r="Q163" s="60"/>
      <c r="R163" s="60"/>
      <c r="S163" s="60"/>
      <c r="T163" s="60"/>
      <c r="U163" s="60"/>
      <c r="V163" s="60"/>
      <c r="W163" s="60"/>
      <c r="X163" s="60"/>
      <c r="Y163" s="60"/>
      <c r="Z163" s="60"/>
    </row>
    <row r="164" spans="1:26" x14ac:dyDescent="0.25">
      <c r="A164" s="13"/>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row>
    <row r="165" spans="1:26" ht="15.75" thickBot="1" x14ac:dyDescent="0.3">
      <c r="A165" s="13"/>
      <c r="B165" s="28"/>
      <c r="C165" s="28" t="s">
        <v>236</v>
      </c>
      <c r="D165" s="44" t="s">
        <v>307</v>
      </c>
      <c r="E165" s="44"/>
      <c r="F165" s="44"/>
      <c r="G165" s="44"/>
      <c r="H165" s="44"/>
      <c r="I165" s="44"/>
      <c r="J165" s="28"/>
      <c r="K165" s="28" t="s">
        <v>236</v>
      </c>
      <c r="L165" s="44" t="s">
        <v>308</v>
      </c>
      <c r="M165" s="44"/>
      <c r="N165" s="44"/>
      <c r="O165" s="44"/>
      <c r="P165" s="44"/>
      <c r="Q165" s="44"/>
      <c r="R165" s="28"/>
      <c r="S165" s="28"/>
      <c r="T165" s="44" t="s">
        <v>130</v>
      </c>
      <c r="U165" s="44"/>
      <c r="V165" s="44"/>
      <c r="W165" s="44"/>
      <c r="X165" s="44"/>
      <c r="Y165" s="44"/>
      <c r="Z165" s="28"/>
    </row>
    <row r="166" spans="1:26" x14ac:dyDescent="0.25">
      <c r="A166" s="13"/>
      <c r="B166" s="28"/>
      <c r="C166" s="28" t="s">
        <v>236</v>
      </c>
      <c r="D166" s="54" t="s">
        <v>253</v>
      </c>
      <c r="E166" s="54"/>
      <c r="F166" s="28"/>
      <c r="G166" s="28" t="s">
        <v>236</v>
      </c>
      <c r="H166" s="54" t="s">
        <v>267</v>
      </c>
      <c r="I166" s="54"/>
      <c r="J166" s="28"/>
      <c r="K166" s="28" t="s">
        <v>236</v>
      </c>
      <c r="L166" s="54" t="s">
        <v>253</v>
      </c>
      <c r="M166" s="54"/>
      <c r="N166" s="28"/>
      <c r="O166" s="28" t="s">
        <v>236</v>
      </c>
      <c r="P166" s="54" t="s">
        <v>267</v>
      </c>
      <c r="Q166" s="54"/>
      <c r="R166" s="28"/>
      <c r="S166" s="28"/>
      <c r="T166" s="54" t="s">
        <v>253</v>
      </c>
      <c r="U166" s="54"/>
      <c r="V166" s="28"/>
      <c r="W166" s="28" t="s">
        <v>236</v>
      </c>
      <c r="X166" s="54" t="s">
        <v>267</v>
      </c>
      <c r="Y166" s="54"/>
      <c r="Z166" s="28"/>
    </row>
    <row r="167" spans="1:26" ht="15.75" thickBot="1" x14ac:dyDescent="0.3">
      <c r="A167" s="13"/>
      <c r="B167" s="50" t="s">
        <v>252</v>
      </c>
      <c r="C167" s="28" t="s">
        <v>236</v>
      </c>
      <c r="D167" s="44" t="s">
        <v>254</v>
      </c>
      <c r="E167" s="44"/>
      <c r="F167" s="28"/>
      <c r="G167" s="28" t="s">
        <v>236</v>
      </c>
      <c r="H167" s="44" t="s">
        <v>270</v>
      </c>
      <c r="I167" s="44"/>
      <c r="J167" s="28"/>
      <c r="K167" s="28" t="s">
        <v>236</v>
      </c>
      <c r="L167" s="44" t="s">
        <v>254</v>
      </c>
      <c r="M167" s="44"/>
      <c r="N167" s="28"/>
      <c r="O167" s="28" t="s">
        <v>236</v>
      </c>
      <c r="P167" s="44" t="s">
        <v>270</v>
      </c>
      <c r="Q167" s="44"/>
      <c r="R167" s="28"/>
      <c r="S167" s="28"/>
      <c r="T167" s="44" t="s">
        <v>254</v>
      </c>
      <c r="U167" s="44"/>
      <c r="V167" s="28"/>
      <c r="W167" s="28" t="s">
        <v>236</v>
      </c>
      <c r="X167" s="44" t="s">
        <v>270</v>
      </c>
      <c r="Y167" s="44"/>
      <c r="Z167" s="28"/>
    </row>
    <row r="168" spans="1:26" x14ac:dyDescent="0.25">
      <c r="A168" s="13"/>
      <c r="B168" s="31" t="s">
        <v>239</v>
      </c>
      <c r="C168" s="32" t="s">
        <v>236</v>
      </c>
      <c r="D168" s="34" t="s">
        <v>240</v>
      </c>
      <c r="E168" s="52" t="s">
        <v>309</v>
      </c>
      <c r="F168" s="34" t="s">
        <v>236</v>
      </c>
      <c r="G168" s="32" t="s">
        <v>236</v>
      </c>
      <c r="H168" s="34" t="s">
        <v>240</v>
      </c>
      <c r="I168" s="52" t="s">
        <v>309</v>
      </c>
      <c r="J168" s="34" t="s">
        <v>236</v>
      </c>
      <c r="K168" s="32" t="s">
        <v>236</v>
      </c>
      <c r="L168" s="32" t="s">
        <v>240</v>
      </c>
      <c r="M168" s="33">
        <v>7234</v>
      </c>
      <c r="N168" s="34" t="s">
        <v>236</v>
      </c>
      <c r="O168" s="32" t="s">
        <v>236</v>
      </c>
      <c r="P168" s="32" t="s">
        <v>240</v>
      </c>
      <c r="Q168" s="46" t="s">
        <v>294</v>
      </c>
      <c r="R168" s="34" t="s">
        <v>275</v>
      </c>
      <c r="S168" s="32"/>
      <c r="T168" s="32" t="s">
        <v>240</v>
      </c>
      <c r="U168" s="33">
        <v>7234</v>
      </c>
      <c r="V168" s="34" t="s">
        <v>236</v>
      </c>
      <c r="W168" s="32" t="s">
        <v>236</v>
      </c>
      <c r="X168" s="32" t="s">
        <v>240</v>
      </c>
      <c r="Y168" s="46" t="s">
        <v>294</v>
      </c>
      <c r="Z168" s="34" t="s">
        <v>275</v>
      </c>
    </row>
    <row r="169" spans="1:26" x14ac:dyDescent="0.25">
      <c r="A169" s="13"/>
      <c r="B169" s="35" t="s">
        <v>241</v>
      </c>
      <c r="C169" s="16" t="s">
        <v>236</v>
      </c>
      <c r="D169" s="17"/>
      <c r="E169" s="53" t="s">
        <v>309</v>
      </c>
      <c r="F169" s="17" t="s">
        <v>236</v>
      </c>
      <c r="G169" s="16" t="s">
        <v>236</v>
      </c>
      <c r="H169" s="17"/>
      <c r="I169" s="53" t="s">
        <v>309</v>
      </c>
      <c r="J169" s="17" t="s">
        <v>236</v>
      </c>
      <c r="K169" s="16" t="s">
        <v>236</v>
      </c>
      <c r="L169" s="16"/>
      <c r="M169" s="36">
        <v>21758</v>
      </c>
      <c r="N169" s="17" t="s">
        <v>236</v>
      </c>
      <c r="O169" s="16" t="s">
        <v>236</v>
      </c>
      <c r="P169" s="16"/>
      <c r="Q169" s="47" t="s">
        <v>295</v>
      </c>
      <c r="R169" s="17" t="s">
        <v>275</v>
      </c>
      <c r="S169" s="16"/>
      <c r="T169" s="16"/>
      <c r="U169" s="36">
        <v>21758</v>
      </c>
      <c r="V169" s="17" t="s">
        <v>236</v>
      </c>
      <c r="W169" s="16" t="s">
        <v>236</v>
      </c>
      <c r="X169" s="16"/>
      <c r="Y169" s="47" t="s">
        <v>295</v>
      </c>
      <c r="Z169" s="17" t="s">
        <v>275</v>
      </c>
    </row>
    <row r="170" spans="1:26" x14ac:dyDescent="0.25">
      <c r="A170" s="13"/>
      <c r="B170" s="31" t="s">
        <v>242</v>
      </c>
      <c r="C170" s="32" t="s">
        <v>236</v>
      </c>
      <c r="D170" s="34"/>
      <c r="E170" s="52" t="s">
        <v>309</v>
      </c>
      <c r="F170" s="34" t="s">
        <v>236</v>
      </c>
      <c r="G170" s="32" t="s">
        <v>236</v>
      </c>
      <c r="H170" s="34"/>
      <c r="I170" s="52" t="s">
        <v>309</v>
      </c>
      <c r="J170" s="34" t="s">
        <v>236</v>
      </c>
      <c r="K170" s="32" t="s">
        <v>236</v>
      </c>
      <c r="L170" s="32"/>
      <c r="M170" s="33">
        <v>35416</v>
      </c>
      <c r="N170" s="34" t="s">
        <v>236</v>
      </c>
      <c r="O170" s="32" t="s">
        <v>236</v>
      </c>
      <c r="P170" s="32"/>
      <c r="Q170" s="46" t="s">
        <v>296</v>
      </c>
      <c r="R170" s="34" t="s">
        <v>275</v>
      </c>
      <c r="S170" s="32"/>
      <c r="T170" s="32"/>
      <c r="U170" s="33">
        <v>35416</v>
      </c>
      <c r="V170" s="34" t="s">
        <v>236</v>
      </c>
      <c r="W170" s="32" t="s">
        <v>236</v>
      </c>
      <c r="X170" s="32"/>
      <c r="Y170" s="46" t="s">
        <v>296</v>
      </c>
      <c r="Z170" s="34" t="s">
        <v>275</v>
      </c>
    </row>
    <row r="171" spans="1:26" x14ac:dyDescent="0.25">
      <c r="A171" s="13"/>
      <c r="B171" s="35" t="s">
        <v>244</v>
      </c>
      <c r="C171" s="16" t="s">
        <v>236</v>
      </c>
      <c r="D171" s="17"/>
      <c r="E171" s="53" t="s">
        <v>309</v>
      </c>
      <c r="F171" s="17" t="s">
        <v>236</v>
      </c>
      <c r="G171" s="16" t="s">
        <v>236</v>
      </c>
      <c r="H171" s="17"/>
      <c r="I171" s="53" t="s">
        <v>309</v>
      </c>
      <c r="J171" s="17" t="s">
        <v>236</v>
      </c>
      <c r="K171" s="16" t="s">
        <v>236</v>
      </c>
      <c r="L171" s="16"/>
      <c r="M171" s="36">
        <v>1516</v>
      </c>
      <c r="N171" s="17" t="s">
        <v>236</v>
      </c>
      <c r="O171" s="16" t="s">
        <v>236</v>
      </c>
      <c r="P171" s="16"/>
      <c r="Q171" s="47" t="s">
        <v>297</v>
      </c>
      <c r="R171" s="17" t="s">
        <v>275</v>
      </c>
      <c r="S171" s="16"/>
      <c r="T171" s="16"/>
      <c r="U171" s="36">
        <v>1516</v>
      </c>
      <c r="V171" s="17" t="s">
        <v>236</v>
      </c>
      <c r="W171" s="16" t="s">
        <v>236</v>
      </c>
      <c r="X171" s="16"/>
      <c r="Y171" s="47" t="s">
        <v>297</v>
      </c>
      <c r="Z171" s="17" t="s">
        <v>275</v>
      </c>
    </row>
    <row r="172" spans="1:26" ht="15.75" thickBot="1" x14ac:dyDescent="0.3">
      <c r="A172" s="13"/>
      <c r="B172" s="31" t="s">
        <v>246</v>
      </c>
      <c r="C172" s="32" t="s">
        <v>236</v>
      </c>
      <c r="D172" s="34"/>
      <c r="E172" s="52" t="s">
        <v>309</v>
      </c>
      <c r="F172" s="34" t="s">
        <v>236</v>
      </c>
      <c r="G172" s="32" t="s">
        <v>236</v>
      </c>
      <c r="H172" s="34"/>
      <c r="I172" s="52" t="s">
        <v>309</v>
      </c>
      <c r="J172" s="34" t="s">
        <v>236</v>
      </c>
      <c r="K172" s="32" t="s">
        <v>236</v>
      </c>
      <c r="L172" s="32"/>
      <c r="M172" s="33">
        <v>23609</v>
      </c>
      <c r="N172" s="34" t="s">
        <v>236</v>
      </c>
      <c r="O172" s="32" t="s">
        <v>236</v>
      </c>
      <c r="P172" s="32"/>
      <c r="Q172" s="46" t="s">
        <v>298</v>
      </c>
      <c r="R172" s="34" t="s">
        <v>275</v>
      </c>
      <c r="S172" s="32"/>
      <c r="T172" s="32"/>
      <c r="U172" s="33">
        <v>23609</v>
      </c>
      <c r="V172" s="34" t="s">
        <v>236</v>
      </c>
      <c r="W172" s="32" t="s">
        <v>236</v>
      </c>
      <c r="X172" s="32"/>
      <c r="Y172" s="46" t="s">
        <v>298</v>
      </c>
      <c r="Z172" s="34" t="s">
        <v>275</v>
      </c>
    </row>
    <row r="173" spans="1:26" x14ac:dyDescent="0.25">
      <c r="A173" s="13"/>
      <c r="B173" s="37"/>
      <c r="C173" s="37" t="s">
        <v>236</v>
      </c>
      <c r="D173" s="38"/>
      <c r="E173" s="38"/>
      <c r="F173" s="37"/>
      <c r="G173" s="37" t="s">
        <v>236</v>
      </c>
      <c r="H173" s="38"/>
      <c r="I173" s="38"/>
      <c r="J173" s="37"/>
      <c r="K173" s="37" t="s">
        <v>236</v>
      </c>
      <c r="L173" s="38"/>
      <c r="M173" s="38"/>
      <c r="N173" s="37"/>
      <c r="O173" s="37" t="s">
        <v>236</v>
      </c>
      <c r="P173" s="38"/>
      <c r="Q173" s="38"/>
      <c r="R173" s="37"/>
      <c r="S173" s="37"/>
      <c r="T173" s="38"/>
      <c r="U173" s="38"/>
      <c r="V173" s="37"/>
      <c r="W173" s="37" t="s">
        <v>236</v>
      </c>
      <c r="X173" s="38"/>
      <c r="Y173" s="38"/>
      <c r="Z173" s="37"/>
    </row>
    <row r="174" spans="1:26" ht="15.75" thickBot="1" x14ac:dyDescent="0.3">
      <c r="A174" s="13"/>
      <c r="B174" s="19"/>
      <c r="C174" s="28" t="s">
        <v>236</v>
      </c>
      <c r="D174" s="17" t="s">
        <v>240</v>
      </c>
      <c r="E174" s="53" t="s">
        <v>309</v>
      </c>
      <c r="F174" s="17" t="s">
        <v>236</v>
      </c>
      <c r="G174" s="28" t="s">
        <v>236</v>
      </c>
      <c r="H174" s="17" t="s">
        <v>240</v>
      </c>
      <c r="I174" s="53" t="s">
        <v>309</v>
      </c>
      <c r="J174" s="17" t="s">
        <v>236</v>
      </c>
      <c r="K174" s="28" t="s">
        <v>236</v>
      </c>
      <c r="L174" s="16" t="s">
        <v>240</v>
      </c>
      <c r="M174" s="36">
        <v>89533</v>
      </c>
      <c r="N174" s="17" t="s">
        <v>236</v>
      </c>
      <c r="O174" s="28" t="s">
        <v>236</v>
      </c>
      <c r="P174" s="16" t="s">
        <v>240</v>
      </c>
      <c r="Q174" s="47" t="s">
        <v>299</v>
      </c>
      <c r="R174" s="17" t="s">
        <v>275</v>
      </c>
      <c r="S174" s="28"/>
      <c r="T174" s="16" t="s">
        <v>240</v>
      </c>
      <c r="U174" s="36">
        <v>89533</v>
      </c>
      <c r="V174" s="17" t="s">
        <v>236</v>
      </c>
      <c r="W174" s="28" t="s">
        <v>236</v>
      </c>
      <c r="X174" s="16" t="s">
        <v>240</v>
      </c>
      <c r="Y174" s="47" t="s">
        <v>299</v>
      </c>
      <c r="Z174" s="17" t="s">
        <v>275</v>
      </c>
    </row>
    <row r="175" spans="1:26" ht="15.75" thickTop="1" x14ac:dyDescent="0.25">
      <c r="A175" s="13"/>
      <c r="B175" s="37"/>
      <c r="C175" s="37" t="s">
        <v>236</v>
      </c>
      <c r="D175" s="42"/>
      <c r="E175" s="42"/>
      <c r="F175" s="37"/>
      <c r="G175" s="37" t="s">
        <v>236</v>
      </c>
      <c r="H175" s="42"/>
      <c r="I175" s="42"/>
      <c r="J175" s="37"/>
      <c r="K175" s="37" t="s">
        <v>236</v>
      </c>
      <c r="L175" s="42"/>
      <c r="M175" s="42"/>
      <c r="N175" s="37"/>
      <c r="O175" s="37" t="s">
        <v>236</v>
      </c>
      <c r="P175" s="42"/>
      <c r="Q175" s="42"/>
      <c r="R175" s="37"/>
      <c r="S175" s="37"/>
      <c r="T175" s="42"/>
      <c r="U175" s="42"/>
      <c r="V175" s="37"/>
      <c r="W175" s="37" t="s">
        <v>236</v>
      </c>
      <c r="X175" s="42"/>
      <c r="Y175" s="42"/>
      <c r="Z175" s="37"/>
    </row>
    <row r="176" spans="1:26" ht="15.75" x14ac:dyDescent="0.25">
      <c r="A176" s="13"/>
      <c r="B176" s="60"/>
      <c r="C176" s="60"/>
      <c r="D176" s="60"/>
      <c r="E176" s="60"/>
      <c r="F176" s="60"/>
      <c r="G176" s="60"/>
      <c r="H176" s="60"/>
      <c r="I176" s="60"/>
      <c r="J176" s="60"/>
      <c r="K176" s="60"/>
      <c r="L176" s="60"/>
      <c r="M176" s="60"/>
      <c r="N176" s="60"/>
      <c r="O176" s="60"/>
      <c r="P176" s="60"/>
      <c r="Q176" s="60"/>
      <c r="R176" s="60"/>
      <c r="S176" s="60"/>
      <c r="T176" s="60"/>
      <c r="U176" s="60"/>
      <c r="V176" s="60"/>
      <c r="W176" s="60"/>
      <c r="X176" s="60"/>
      <c r="Y176" s="60"/>
      <c r="Z176" s="60"/>
    </row>
    <row r="177" spans="1:26" x14ac:dyDescent="0.25">
      <c r="A177" s="13"/>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row>
    <row r="178" spans="1:26" ht="15.75" thickBot="1" x14ac:dyDescent="0.3">
      <c r="A178" s="13"/>
      <c r="B178" s="28"/>
      <c r="C178" s="28" t="s">
        <v>236</v>
      </c>
      <c r="D178" s="44" t="s">
        <v>307</v>
      </c>
      <c r="E178" s="44"/>
      <c r="F178" s="44"/>
      <c r="G178" s="44"/>
      <c r="H178" s="44"/>
      <c r="I178" s="44"/>
      <c r="J178" s="28"/>
      <c r="K178" s="28" t="s">
        <v>236</v>
      </c>
      <c r="L178" s="44" t="s">
        <v>308</v>
      </c>
      <c r="M178" s="44"/>
      <c r="N178" s="44"/>
      <c r="O178" s="44"/>
      <c r="P178" s="44"/>
      <c r="Q178" s="44"/>
      <c r="R178" s="28"/>
      <c r="S178" s="28"/>
      <c r="T178" s="44" t="s">
        <v>130</v>
      </c>
      <c r="U178" s="44"/>
      <c r="V178" s="44"/>
      <c r="W178" s="44"/>
      <c r="X178" s="44"/>
      <c r="Y178" s="44"/>
      <c r="Z178" s="28"/>
    </row>
    <row r="179" spans="1:26" x14ac:dyDescent="0.25">
      <c r="A179" s="13"/>
      <c r="B179" s="28"/>
      <c r="C179" s="28" t="s">
        <v>236</v>
      </c>
      <c r="D179" s="54" t="s">
        <v>253</v>
      </c>
      <c r="E179" s="54"/>
      <c r="F179" s="28"/>
      <c r="G179" s="28" t="s">
        <v>236</v>
      </c>
      <c r="H179" s="54" t="s">
        <v>267</v>
      </c>
      <c r="I179" s="54"/>
      <c r="J179" s="28"/>
      <c r="K179" s="28" t="s">
        <v>236</v>
      </c>
      <c r="L179" s="54" t="s">
        <v>253</v>
      </c>
      <c r="M179" s="54"/>
      <c r="N179" s="28"/>
      <c r="O179" s="28" t="s">
        <v>236</v>
      </c>
      <c r="P179" s="54" t="s">
        <v>267</v>
      </c>
      <c r="Q179" s="54"/>
      <c r="R179" s="28"/>
      <c r="S179" s="28"/>
      <c r="T179" s="54" t="s">
        <v>253</v>
      </c>
      <c r="U179" s="54"/>
      <c r="V179" s="28"/>
      <c r="W179" s="28" t="s">
        <v>236</v>
      </c>
      <c r="X179" s="54" t="s">
        <v>267</v>
      </c>
      <c r="Y179" s="54"/>
      <c r="Z179" s="28"/>
    </row>
    <row r="180" spans="1:26" ht="15.75" thickBot="1" x14ac:dyDescent="0.3">
      <c r="A180" s="13"/>
      <c r="B180" s="50" t="s">
        <v>263</v>
      </c>
      <c r="C180" s="28" t="s">
        <v>236</v>
      </c>
      <c r="D180" s="44" t="s">
        <v>254</v>
      </c>
      <c r="E180" s="44"/>
      <c r="F180" s="28"/>
      <c r="G180" s="28" t="s">
        <v>236</v>
      </c>
      <c r="H180" s="44" t="s">
        <v>270</v>
      </c>
      <c r="I180" s="44"/>
      <c r="J180" s="28"/>
      <c r="K180" s="28" t="s">
        <v>236</v>
      </c>
      <c r="L180" s="44" t="s">
        <v>254</v>
      </c>
      <c r="M180" s="44"/>
      <c r="N180" s="28"/>
      <c r="O180" s="28" t="s">
        <v>236</v>
      </c>
      <c r="P180" s="44" t="s">
        <v>270</v>
      </c>
      <c r="Q180" s="44"/>
      <c r="R180" s="28"/>
      <c r="S180" s="28"/>
      <c r="T180" s="44" t="s">
        <v>254</v>
      </c>
      <c r="U180" s="44"/>
      <c r="V180" s="28"/>
      <c r="W180" s="28" t="s">
        <v>236</v>
      </c>
      <c r="X180" s="44" t="s">
        <v>270</v>
      </c>
      <c r="Y180" s="44"/>
      <c r="Z180" s="28"/>
    </row>
    <row r="181" spans="1:26" x14ac:dyDescent="0.25">
      <c r="A181" s="13"/>
      <c r="B181" s="31" t="s">
        <v>239</v>
      </c>
      <c r="C181" s="32" t="s">
        <v>236</v>
      </c>
      <c r="D181" s="34" t="s">
        <v>240</v>
      </c>
      <c r="E181" s="52" t="s">
        <v>309</v>
      </c>
      <c r="F181" s="34" t="s">
        <v>236</v>
      </c>
      <c r="G181" s="32" t="s">
        <v>236</v>
      </c>
      <c r="H181" s="34" t="s">
        <v>240</v>
      </c>
      <c r="I181" s="52" t="s">
        <v>309</v>
      </c>
      <c r="J181" s="34" t="s">
        <v>236</v>
      </c>
      <c r="K181" s="32" t="s">
        <v>236</v>
      </c>
      <c r="L181" s="32" t="s">
        <v>240</v>
      </c>
      <c r="M181" s="33">
        <v>11416</v>
      </c>
      <c r="N181" s="34" t="s">
        <v>236</v>
      </c>
      <c r="O181" s="32" t="s">
        <v>236</v>
      </c>
      <c r="P181" s="32" t="s">
        <v>240</v>
      </c>
      <c r="Q181" s="46" t="s">
        <v>300</v>
      </c>
      <c r="R181" s="34" t="s">
        <v>275</v>
      </c>
      <c r="S181" s="32"/>
      <c r="T181" s="32" t="s">
        <v>240</v>
      </c>
      <c r="U181" s="33">
        <v>11416</v>
      </c>
      <c r="V181" s="34" t="s">
        <v>236</v>
      </c>
      <c r="W181" s="32" t="s">
        <v>236</v>
      </c>
      <c r="X181" s="32" t="s">
        <v>240</v>
      </c>
      <c r="Y181" s="46" t="s">
        <v>300</v>
      </c>
      <c r="Z181" s="34" t="s">
        <v>275</v>
      </c>
    </row>
    <row r="182" spans="1:26" x14ac:dyDescent="0.25">
      <c r="A182" s="13"/>
      <c r="B182" s="35" t="s">
        <v>241</v>
      </c>
      <c r="C182" s="16" t="s">
        <v>236</v>
      </c>
      <c r="D182" s="17"/>
      <c r="E182" s="53" t="s">
        <v>309</v>
      </c>
      <c r="F182" s="17" t="s">
        <v>236</v>
      </c>
      <c r="G182" s="16" t="s">
        <v>236</v>
      </c>
      <c r="H182" s="17"/>
      <c r="I182" s="53" t="s">
        <v>309</v>
      </c>
      <c r="J182" s="17" t="s">
        <v>236</v>
      </c>
      <c r="K182" s="16" t="s">
        <v>236</v>
      </c>
      <c r="L182" s="16"/>
      <c r="M182" s="36">
        <v>20406</v>
      </c>
      <c r="N182" s="17" t="s">
        <v>236</v>
      </c>
      <c r="O182" s="16" t="s">
        <v>236</v>
      </c>
      <c r="P182" s="16"/>
      <c r="Q182" s="47" t="s">
        <v>301</v>
      </c>
      <c r="R182" s="17" t="s">
        <v>275</v>
      </c>
      <c r="S182" s="16"/>
      <c r="T182" s="16"/>
      <c r="U182" s="36">
        <v>20406</v>
      </c>
      <c r="V182" s="17" t="s">
        <v>236</v>
      </c>
      <c r="W182" s="16" t="s">
        <v>236</v>
      </c>
      <c r="X182" s="16"/>
      <c r="Y182" s="47" t="s">
        <v>301</v>
      </c>
      <c r="Z182" s="17" t="s">
        <v>275</v>
      </c>
    </row>
    <row r="183" spans="1:26" x14ac:dyDescent="0.25">
      <c r="A183" s="13"/>
      <c r="B183" s="31" t="s">
        <v>242</v>
      </c>
      <c r="C183" s="32" t="s">
        <v>236</v>
      </c>
      <c r="D183" s="34"/>
      <c r="E183" s="52" t="s">
        <v>309</v>
      </c>
      <c r="F183" s="34" t="s">
        <v>236</v>
      </c>
      <c r="G183" s="32" t="s">
        <v>236</v>
      </c>
      <c r="H183" s="34"/>
      <c r="I183" s="52" t="s">
        <v>309</v>
      </c>
      <c r="J183" s="34" t="s">
        <v>236</v>
      </c>
      <c r="K183" s="32" t="s">
        <v>236</v>
      </c>
      <c r="L183" s="32"/>
      <c r="M183" s="33">
        <v>51478</v>
      </c>
      <c r="N183" s="34" t="s">
        <v>236</v>
      </c>
      <c r="O183" s="32" t="s">
        <v>236</v>
      </c>
      <c r="P183" s="32"/>
      <c r="Q183" s="46" t="s">
        <v>302</v>
      </c>
      <c r="R183" s="34" t="s">
        <v>275</v>
      </c>
      <c r="S183" s="32"/>
      <c r="T183" s="32"/>
      <c r="U183" s="33">
        <v>51478</v>
      </c>
      <c r="V183" s="34" t="s">
        <v>236</v>
      </c>
      <c r="W183" s="32" t="s">
        <v>236</v>
      </c>
      <c r="X183" s="32"/>
      <c r="Y183" s="46" t="s">
        <v>302</v>
      </c>
      <c r="Z183" s="34" t="s">
        <v>275</v>
      </c>
    </row>
    <row r="184" spans="1:26" x14ac:dyDescent="0.25">
      <c r="A184" s="13"/>
      <c r="B184" s="35" t="s">
        <v>244</v>
      </c>
      <c r="C184" s="16" t="s">
        <v>236</v>
      </c>
      <c r="D184" s="17"/>
      <c r="E184" s="53" t="s">
        <v>309</v>
      </c>
      <c r="F184" s="17" t="s">
        <v>236</v>
      </c>
      <c r="G184" s="16" t="s">
        <v>236</v>
      </c>
      <c r="H184" s="17"/>
      <c r="I184" s="53" t="s">
        <v>309</v>
      </c>
      <c r="J184" s="17" t="s">
        <v>236</v>
      </c>
      <c r="K184" s="16" t="s">
        <v>236</v>
      </c>
      <c r="L184" s="16"/>
      <c r="M184" s="36">
        <v>13632</v>
      </c>
      <c r="N184" s="17" t="s">
        <v>236</v>
      </c>
      <c r="O184" s="16" t="s">
        <v>236</v>
      </c>
      <c r="P184" s="16"/>
      <c r="Q184" s="47" t="s">
        <v>303</v>
      </c>
      <c r="R184" s="17" t="s">
        <v>275</v>
      </c>
      <c r="S184" s="16"/>
      <c r="T184" s="16"/>
      <c r="U184" s="36">
        <v>13632</v>
      </c>
      <c r="V184" s="17" t="s">
        <v>236</v>
      </c>
      <c r="W184" s="16" t="s">
        <v>236</v>
      </c>
      <c r="X184" s="16"/>
      <c r="Y184" s="47" t="s">
        <v>303</v>
      </c>
      <c r="Z184" s="17" t="s">
        <v>275</v>
      </c>
    </row>
    <row r="185" spans="1:26" ht="15.75" thickBot="1" x14ac:dyDescent="0.3">
      <c r="A185" s="13"/>
      <c r="B185" s="31" t="s">
        <v>246</v>
      </c>
      <c r="C185" s="32" t="s">
        <v>236</v>
      </c>
      <c r="D185" s="34"/>
      <c r="E185" s="52" t="s">
        <v>309</v>
      </c>
      <c r="F185" s="34" t="s">
        <v>236</v>
      </c>
      <c r="G185" s="32" t="s">
        <v>236</v>
      </c>
      <c r="H185" s="34"/>
      <c r="I185" s="52" t="s">
        <v>309</v>
      </c>
      <c r="J185" s="34" t="s">
        <v>236</v>
      </c>
      <c r="K185" s="32" t="s">
        <v>236</v>
      </c>
      <c r="L185" s="32"/>
      <c r="M185" s="33">
        <v>24898</v>
      </c>
      <c r="N185" s="34" t="s">
        <v>236</v>
      </c>
      <c r="O185" s="32" t="s">
        <v>236</v>
      </c>
      <c r="P185" s="32"/>
      <c r="Q185" s="46" t="s">
        <v>298</v>
      </c>
      <c r="R185" s="34" t="s">
        <v>275</v>
      </c>
      <c r="S185" s="32"/>
      <c r="T185" s="32"/>
      <c r="U185" s="33">
        <v>24898</v>
      </c>
      <c r="V185" s="34" t="s">
        <v>236</v>
      </c>
      <c r="W185" s="32" t="s">
        <v>236</v>
      </c>
      <c r="X185" s="32"/>
      <c r="Y185" s="46" t="s">
        <v>298</v>
      </c>
      <c r="Z185" s="34" t="s">
        <v>275</v>
      </c>
    </row>
    <row r="186" spans="1:26" x14ac:dyDescent="0.25">
      <c r="A186" s="13"/>
      <c r="B186" s="37"/>
      <c r="C186" s="37" t="s">
        <v>236</v>
      </c>
      <c r="D186" s="38"/>
      <c r="E186" s="38"/>
      <c r="F186" s="37"/>
      <c r="G186" s="37" t="s">
        <v>236</v>
      </c>
      <c r="H186" s="38"/>
      <c r="I186" s="38"/>
      <c r="J186" s="37"/>
      <c r="K186" s="37" t="s">
        <v>236</v>
      </c>
      <c r="L186" s="38"/>
      <c r="M186" s="38"/>
      <c r="N186" s="37"/>
      <c r="O186" s="37" t="s">
        <v>236</v>
      </c>
      <c r="P186" s="38"/>
      <c r="Q186" s="38"/>
      <c r="R186" s="37"/>
      <c r="S186" s="37"/>
      <c r="T186" s="38"/>
      <c r="U186" s="38"/>
      <c r="V186" s="37"/>
      <c r="W186" s="37" t="s">
        <v>236</v>
      </c>
      <c r="X186" s="38"/>
      <c r="Y186" s="38"/>
      <c r="Z186" s="37"/>
    </row>
    <row r="187" spans="1:26" ht="15.75" thickBot="1" x14ac:dyDescent="0.3">
      <c r="A187" s="13"/>
      <c r="B187" s="19"/>
      <c r="C187" s="28" t="s">
        <v>236</v>
      </c>
      <c r="D187" s="17" t="s">
        <v>240</v>
      </c>
      <c r="E187" s="53" t="s">
        <v>309</v>
      </c>
      <c r="F187" s="17" t="s">
        <v>236</v>
      </c>
      <c r="G187" s="28" t="s">
        <v>236</v>
      </c>
      <c r="H187" s="17" t="s">
        <v>240</v>
      </c>
      <c r="I187" s="53" t="s">
        <v>309</v>
      </c>
      <c r="J187" s="17" t="s">
        <v>236</v>
      </c>
      <c r="K187" s="28" t="s">
        <v>236</v>
      </c>
      <c r="L187" s="16" t="s">
        <v>240</v>
      </c>
      <c r="M187" s="36">
        <v>121830</v>
      </c>
      <c r="N187" s="17" t="s">
        <v>236</v>
      </c>
      <c r="O187" s="28" t="s">
        <v>236</v>
      </c>
      <c r="P187" s="16" t="s">
        <v>240</v>
      </c>
      <c r="Q187" s="47" t="s">
        <v>304</v>
      </c>
      <c r="R187" s="17" t="s">
        <v>275</v>
      </c>
      <c r="S187" s="28"/>
      <c r="T187" s="16" t="s">
        <v>240</v>
      </c>
      <c r="U187" s="36">
        <v>121830</v>
      </c>
      <c r="V187" s="17" t="s">
        <v>236</v>
      </c>
      <c r="W187" s="28" t="s">
        <v>236</v>
      </c>
      <c r="X187" s="16" t="s">
        <v>240</v>
      </c>
      <c r="Y187" s="47" t="s">
        <v>304</v>
      </c>
      <c r="Z187" s="17" t="s">
        <v>275</v>
      </c>
    </row>
    <row r="188" spans="1:26" ht="15.75" thickTop="1" x14ac:dyDescent="0.25">
      <c r="A188" s="13"/>
      <c r="B188" s="37"/>
      <c r="C188" s="37" t="s">
        <v>236</v>
      </c>
      <c r="D188" s="42"/>
      <c r="E188" s="42"/>
      <c r="F188" s="37"/>
      <c r="G188" s="37" t="s">
        <v>236</v>
      </c>
      <c r="H188" s="42"/>
      <c r="I188" s="42"/>
      <c r="J188" s="37"/>
      <c r="K188" s="37" t="s">
        <v>236</v>
      </c>
      <c r="L188" s="42"/>
      <c r="M188" s="42"/>
      <c r="N188" s="37"/>
      <c r="O188" s="37" t="s">
        <v>236</v>
      </c>
      <c r="P188" s="42"/>
      <c r="Q188" s="42"/>
      <c r="R188" s="37"/>
      <c r="S188" s="37"/>
      <c r="T188" s="42"/>
      <c r="U188" s="42"/>
      <c r="V188" s="37"/>
      <c r="W188" s="37" t="s">
        <v>236</v>
      </c>
      <c r="X188" s="42"/>
      <c r="Y188" s="42"/>
      <c r="Z188" s="37"/>
    </row>
    <row r="189" spans="1:26" ht="15" customHeight="1" x14ac:dyDescent="0.25">
      <c r="A189" s="13" t="s">
        <v>905</v>
      </c>
      <c r="B189" s="12" t="s">
        <v>6</v>
      </c>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row>
    <row r="190" spans="1:26" ht="25.5" customHeight="1" x14ac:dyDescent="0.25">
      <c r="A190" s="13"/>
      <c r="B190" s="24" t="s">
        <v>311</v>
      </c>
      <c r="C190" s="24"/>
      <c r="D190" s="24"/>
      <c r="E190" s="24"/>
      <c r="F190" s="24"/>
      <c r="G190" s="24"/>
      <c r="H190" s="24"/>
      <c r="I190" s="24"/>
      <c r="J190" s="24"/>
      <c r="K190" s="24"/>
      <c r="L190" s="24"/>
      <c r="M190" s="24"/>
      <c r="N190" s="24"/>
      <c r="O190" s="24"/>
      <c r="P190" s="24"/>
      <c r="Q190" s="24"/>
      <c r="R190" s="24"/>
      <c r="S190" s="24"/>
      <c r="T190" s="24"/>
      <c r="U190" s="24"/>
      <c r="V190" s="24"/>
      <c r="W190" s="24"/>
      <c r="X190" s="24"/>
      <c r="Y190" s="24"/>
      <c r="Z190" s="24"/>
    </row>
    <row r="191" spans="1:26" ht="15.75" x14ac:dyDescent="0.25">
      <c r="A191" s="13"/>
      <c r="B191" s="60"/>
      <c r="C191" s="60"/>
      <c r="D191" s="60"/>
      <c r="E191" s="60"/>
      <c r="F191" s="60"/>
      <c r="G191" s="60"/>
      <c r="H191" s="60"/>
      <c r="I191" s="60"/>
      <c r="J191" s="60"/>
      <c r="K191" s="60"/>
      <c r="L191" s="60"/>
      <c r="M191" s="60"/>
      <c r="N191" s="60"/>
      <c r="O191" s="60"/>
      <c r="P191" s="60"/>
      <c r="Q191" s="60"/>
      <c r="R191" s="60"/>
      <c r="S191" s="60"/>
      <c r="T191" s="60"/>
      <c r="U191" s="60"/>
      <c r="V191" s="60"/>
      <c r="W191" s="60"/>
      <c r="X191" s="60"/>
      <c r="Y191" s="60"/>
      <c r="Z191" s="60"/>
    </row>
    <row r="192" spans="1:26" x14ac:dyDescent="0.25">
      <c r="A192" s="13"/>
      <c r="B192" s="16"/>
      <c r="C192" s="16"/>
      <c r="D192" s="16"/>
      <c r="E192" s="16"/>
      <c r="F192" s="16"/>
      <c r="G192" s="16"/>
      <c r="H192" s="16"/>
      <c r="I192" s="16"/>
      <c r="J192" s="16"/>
      <c r="K192" s="16"/>
      <c r="L192" s="16"/>
      <c r="M192" s="16"/>
      <c r="N192" s="16"/>
    </row>
    <row r="193" spans="1:26" x14ac:dyDescent="0.25">
      <c r="A193" s="13"/>
      <c r="B193" s="48" t="s">
        <v>252</v>
      </c>
      <c r="C193" s="49" t="s">
        <v>236</v>
      </c>
      <c r="D193" s="43" t="s">
        <v>269</v>
      </c>
      <c r="E193" s="43"/>
      <c r="F193" s="49"/>
      <c r="G193" s="49" t="s">
        <v>236</v>
      </c>
      <c r="H193" s="43" t="s">
        <v>253</v>
      </c>
      <c r="I193" s="43"/>
      <c r="J193" s="49"/>
      <c r="K193" s="49" t="s">
        <v>236</v>
      </c>
      <c r="L193" s="43" t="s">
        <v>291</v>
      </c>
      <c r="M193" s="43"/>
      <c r="N193" s="49"/>
    </row>
    <row r="194" spans="1:26" ht="15.75" thickBot="1" x14ac:dyDescent="0.3">
      <c r="A194" s="13"/>
      <c r="B194" s="48"/>
      <c r="C194" s="49"/>
      <c r="D194" s="44" t="s">
        <v>271</v>
      </c>
      <c r="E194" s="44"/>
      <c r="F194" s="49"/>
      <c r="G194" s="49"/>
      <c r="H194" s="44" t="s">
        <v>254</v>
      </c>
      <c r="I194" s="44"/>
      <c r="J194" s="49"/>
      <c r="K194" s="49"/>
      <c r="L194" s="44" t="s">
        <v>256</v>
      </c>
      <c r="M194" s="44"/>
      <c r="N194" s="49"/>
    </row>
    <row r="195" spans="1:26" x14ac:dyDescent="0.25">
      <c r="A195" s="13"/>
      <c r="B195" s="31" t="s">
        <v>285</v>
      </c>
      <c r="C195" s="32" t="s">
        <v>236</v>
      </c>
      <c r="D195" s="32" t="s">
        <v>240</v>
      </c>
      <c r="E195" s="33">
        <v>29022</v>
      </c>
      <c r="F195" s="34" t="s">
        <v>236</v>
      </c>
      <c r="G195" s="32" t="s">
        <v>236</v>
      </c>
      <c r="H195" s="32" t="s">
        <v>240</v>
      </c>
      <c r="I195" s="33">
        <v>29325</v>
      </c>
      <c r="J195" s="34" t="s">
        <v>236</v>
      </c>
      <c r="K195" s="32" t="s">
        <v>236</v>
      </c>
      <c r="L195" s="32"/>
      <c r="M195" s="46">
        <v>12.1</v>
      </c>
      <c r="N195" s="34" t="s">
        <v>258</v>
      </c>
    </row>
    <row r="196" spans="1:26" x14ac:dyDescent="0.25">
      <c r="A196" s="13"/>
      <c r="B196" s="35" t="s">
        <v>286</v>
      </c>
      <c r="C196" s="16" t="s">
        <v>236</v>
      </c>
      <c r="D196" s="16"/>
      <c r="E196" s="36">
        <v>147873</v>
      </c>
      <c r="F196" s="17" t="s">
        <v>236</v>
      </c>
      <c r="G196" s="16" t="s">
        <v>236</v>
      </c>
      <c r="H196" s="16"/>
      <c r="I196" s="36">
        <v>149441</v>
      </c>
      <c r="J196" s="17" t="s">
        <v>236</v>
      </c>
      <c r="K196" s="16" t="s">
        <v>236</v>
      </c>
      <c r="L196" s="16"/>
      <c r="M196" s="47">
        <v>61.9</v>
      </c>
      <c r="N196" s="17" t="s">
        <v>258</v>
      </c>
    </row>
    <row r="197" spans="1:26" x14ac:dyDescent="0.25">
      <c r="A197" s="13"/>
      <c r="B197" s="31" t="s">
        <v>287</v>
      </c>
      <c r="C197" s="32" t="s">
        <v>236</v>
      </c>
      <c r="D197" s="32"/>
      <c r="E197" s="33">
        <v>2935</v>
      </c>
      <c r="F197" s="34" t="s">
        <v>236</v>
      </c>
      <c r="G197" s="32" t="s">
        <v>236</v>
      </c>
      <c r="H197" s="32"/>
      <c r="I197" s="33">
        <v>2912</v>
      </c>
      <c r="J197" s="34" t="s">
        <v>236</v>
      </c>
      <c r="K197" s="32" t="s">
        <v>236</v>
      </c>
      <c r="L197" s="32"/>
      <c r="M197" s="46">
        <v>1.2</v>
      </c>
      <c r="N197" s="34" t="s">
        <v>258</v>
      </c>
    </row>
    <row r="198" spans="1:26" ht="15.75" thickBot="1" x14ac:dyDescent="0.3">
      <c r="A198" s="13"/>
      <c r="B198" s="35" t="s">
        <v>288</v>
      </c>
      <c r="C198" s="16" t="s">
        <v>236</v>
      </c>
      <c r="D198" s="16"/>
      <c r="E198" s="36">
        <v>2766</v>
      </c>
      <c r="F198" s="17" t="s">
        <v>236</v>
      </c>
      <c r="G198" s="16" t="s">
        <v>236</v>
      </c>
      <c r="H198" s="16"/>
      <c r="I198" s="36">
        <v>3519</v>
      </c>
      <c r="J198" s="17" t="s">
        <v>236</v>
      </c>
      <c r="K198" s="16" t="s">
        <v>236</v>
      </c>
      <c r="L198" s="16"/>
      <c r="M198" s="47">
        <v>1.5</v>
      </c>
      <c r="N198" s="17" t="s">
        <v>258</v>
      </c>
    </row>
    <row r="199" spans="1:26" x14ac:dyDescent="0.25">
      <c r="A199" s="13"/>
      <c r="B199" s="37"/>
      <c r="C199" s="37" t="s">
        <v>236</v>
      </c>
      <c r="D199" s="38"/>
      <c r="E199" s="38"/>
      <c r="F199" s="37"/>
      <c r="G199" s="37" t="s">
        <v>236</v>
      </c>
      <c r="H199" s="38"/>
      <c r="I199" s="38"/>
      <c r="J199" s="37"/>
      <c r="K199" s="37" t="s">
        <v>236</v>
      </c>
      <c r="L199" s="38"/>
      <c r="M199" s="38"/>
      <c r="N199" s="37"/>
    </row>
    <row r="200" spans="1:26" x14ac:dyDescent="0.25">
      <c r="A200" s="13"/>
      <c r="B200" s="41"/>
      <c r="C200" s="40" t="s">
        <v>236</v>
      </c>
      <c r="D200" s="32"/>
      <c r="E200" s="33">
        <v>182596</v>
      </c>
      <c r="F200" s="34" t="s">
        <v>236</v>
      </c>
      <c r="G200" s="40" t="s">
        <v>236</v>
      </c>
      <c r="H200" s="32"/>
      <c r="I200" s="33">
        <v>185197</v>
      </c>
      <c r="J200" s="34" t="s">
        <v>236</v>
      </c>
      <c r="K200" s="40" t="s">
        <v>236</v>
      </c>
      <c r="L200" s="32"/>
      <c r="M200" s="46">
        <v>76.7</v>
      </c>
      <c r="N200" s="34" t="s">
        <v>258</v>
      </c>
    </row>
    <row r="201" spans="1:26" x14ac:dyDescent="0.25">
      <c r="A201" s="13"/>
      <c r="B201" s="35" t="s">
        <v>244</v>
      </c>
      <c r="C201" s="28" t="s">
        <v>236</v>
      </c>
      <c r="D201" s="16"/>
      <c r="E201" s="36">
        <v>4454</v>
      </c>
      <c r="F201" s="17" t="s">
        <v>236</v>
      </c>
      <c r="G201" s="28" t="s">
        <v>236</v>
      </c>
      <c r="H201" s="16"/>
      <c r="I201" s="36">
        <v>4548</v>
      </c>
      <c r="J201" s="17" t="s">
        <v>236</v>
      </c>
      <c r="K201" s="28" t="s">
        <v>236</v>
      </c>
      <c r="L201" s="16"/>
      <c r="M201" s="47">
        <v>1.9</v>
      </c>
      <c r="N201" s="17" t="s">
        <v>258</v>
      </c>
    </row>
    <row r="202" spans="1:26" ht="15.75" thickBot="1" x14ac:dyDescent="0.3">
      <c r="A202" s="13"/>
      <c r="B202" s="31" t="s">
        <v>246</v>
      </c>
      <c r="C202" s="40" t="s">
        <v>236</v>
      </c>
      <c r="D202" s="32"/>
      <c r="E202" s="33">
        <v>51567</v>
      </c>
      <c r="F202" s="34" t="s">
        <v>236</v>
      </c>
      <c r="G202" s="40" t="s">
        <v>236</v>
      </c>
      <c r="H202" s="32"/>
      <c r="I202" s="33">
        <v>51564</v>
      </c>
      <c r="J202" s="34" t="s">
        <v>236</v>
      </c>
      <c r="K202" s="40" t="s">
        <v>236</v>
      </c>
      <c r="L202" s="32"/>
      <c r="M202" s="46">
        <v>21.4</v>
      </c>
      <c r="N202" s="34" t="s">
        <v>258</v>
      </c>
    </row>
    <row r="203" spans="1:26" x14ac:dyDescent="0.25">
      <c r="A203" s="13"/>
      <c r="B203" s="37"/>
      <c r="C203" s="37" t="s">
        <v>236</v>
      </c>
      <c r="D203" s="38"/>
      <c r="E203" s="38"/>
      <c r="F203" s="37"/>
      <c r="G203" s="37" t="s">
        <v>236</v>
      </c>
      <c r="H203" s="38"/>
      <c r="I203" s="38"/>
      <c r="J203" s="37"/>
      <c r="K203" s="37" t="s">
        <v>236</v>
      </c>
      <c r="L203" s="38"/>
      <c r="M203" s="38"/>
      <c r="N203" s="37"/>
    </row>
    <row r="204" spans="1:26" ht="15.75" thickBot="1" x14ac:dyDescent="0.3">
      <c r="A204" s="13"/>
      <c r="B204" s="19"/>
      <c r="C204" s="28" t="s">
        <v>236</v>
      </c>
      <c r="D204" s="16" t="s">
        <v>240</v>
      </c>
      <c r="E204" s="36">
        <v>238617</v>
      </c>
      <c r="F204" s="17" t="s">
        <v>236</v>
      </c>
      <c r="G204" s="28" t="s">
        <v>236</v>
      </c>
      <c r="H204" s="16" t="s">
        <v>240</v>
      </c>
      <c r="I204" s="36">
        <v>241309</v>
      </c>
      <c r="J204" s="17" t="s">
        <v>236</v>
      </c>
      <c r="K204" s="28" t="s">
        <v>236</v>
      </c>
      <c r="L204" s="16"/>
      <c r="M204" s="47">
        <v>100</v>
      </c>
      <c r="N204" s="17" t="s">
        <v>258</v>
      </c>
    </row>
    <row r="205" spans="1:26" ht="15.75" thickTop="1" x14ac:dyDescent="0.25">
      <c r="A205" s="13"/>
      <c r="B205" s="37"/>
      <c r="C205" s="37" t="s">
        <v>236</v>
      </c>
      <c r="D205" s="42"/>
      <c r="E205" s="42"/>
      <c r="F205" s="37"/>
      <c r="G205" s="37" t="s">
        <v>236</v>
      </c>
      <c r="H205" s="42"/>
      <c r="I205" s="42"/>
      <c r="J205" s="37"/>
      <c r="K205" s="37" t="s">
        <v>236</v>
      </c>
      <c r="L205" s="42"/>
      <c r="M205" s="42"/>
      <c r="N205" s="37"/>
    </row>
    <row r="206" spans="1:26" ht="15.75" x14ac:dyDescent="0.25">
      <c r="A206" s="13"/>
      <c r="B206" s="60"/>
      <c r="C206" s="60"/>
      <c r="D206" s="60"/>
      <c r="E206" s="60"/>
      <c r="F206" s="60"/>
      <c r="G206" s="60"/>
      <c r="H206" s="60"/>
      <c r="I206" s="60"/>
      <c r="J206" s="60"/>
      <c r="K206" s="60"/>
      <c r="L206" s="60"/>
      <c r="M206" s="60"/>
      <c r="N206" s="60"/>
      <c r="O206" s="60"/>
      <c r="P206" s="60"/>
      <c r="Q206" s="60"/>
      <c r="R206" s="60"/>
      <c r="S206" s="60"/>
      <c r="T206" s="60"/>
      <c r="U206" s="60"/>
      <c r="V206" s="60"/>
      <c r="W206" s="60"/>
      <c r="X206" s="60"/>
      <c r="Y206" s="60"/>
      <c r="Z206" s="60"/>
    </row>
    <row r="207" spans="1:26" x14ac:dyDescent="0.25">
      <c r="A207" s="13"/>
      <c r="B207" s="16"/>
      <c r="C207" s="16"/>
      <c r="D207" s="16"/>
      <c r="E207" s="16"/>
      <c r="F207" s="16"/>
      <c r="G207" s="16"/>
      <c r="H207" s="16"/>
      <c r="I207" s="16"/>
      <c r="J207" s="16"/>
      <c r="K207" s="16"/>
      <c r="L207" s="16"/>
      <c r="M207" s="16"/>
      <c r="N207" s="16"/>
    </row>
    <row r="208" spans="1:26" x14ac:dyDescent="0.25">
      <c r="A208" s="13"/>
      <c r="B208" s="48" t="s">
        <v>263</v>
      </c>
      <c r="C208" s="49" t="s">
        <v>236</v>
      </c>
      <c r="D208" s="43" t="s">
        <v>269</v>
      </c>
      <c r="E208" s="43"/>
      <c r="F208" s="49"/>
      <c r="G208" s="49" t="s">
        <v>236</v>
      </c>
      <c r="H208" s="43" t="s">
        <v>253</v>
      </c>
      <c r="I208" s="43"/>
      <c r="J208" s="49"/>
      <c r="K208" s="49" t="s">
        <v>236</v>
      </c>
      <c r="L208" s="43" t="s">
        <v>291</v>
      </c>
      <c r="M208" s="43"/>
      <c r="N208" s="49"/>
    </row>
    <row r="209" spans="1:26" ht="15.75" thickBot="1" x14ac:dyDescent="0.3">
      <c r="A209" s="13"/>
      <c r="B209" s="48"/>
      <c r="C209" s="49"/>
      <c r="D209" s="44" t="s">
        <v>271</v>
      </c>
      <c r="E209" s="44"/>
      <c r="F209" s="49"/>
      <c r="G209" s="49"/>
      <c r="H209" s="44" t="s">
        <v>254</v>
      </c>
      <c r="I209" s="44"/>
      <c r="J209" s="49"/>
      <c r="K209" s="49"/>
      <c r="L209" s="44" t="s">
        <v>256</v>
      </c>
      <c r="M209" s="44"/>
      <c r="N209" s="49"/>
    </row>
    <row r="210" spans="1:26" x14ac:dyDescent="0.25">
      <c r="A210" s="13"/>
      <c r="B210" s="31" t="s">
        <v>285</v>
      </c>
      <c r="C210" s="32" t="s">
        <v>236</v>
      </c>
      <c r="D210" s="32" t="s">
        <v>240</v>
      </c>
      <c r="E210" s="33">
        <v>45295</v>
      </c>
      <c r="F210" s="34" t="s">
        <v>236</v>
      </c>
      <c r="G210" s="32" t="s">
        <v>236</v>
      </c>
      <c r="H210" s="32" t="s">
        <v>240</v>
      </c>
      <c r="I210" s="33">
        <v>45596</v>
      </c>
      <c r="J210" s="34" t="s">
        <v>236</v>
      </c>
      <c r="K210" s="32" t="s">
        <v>236</v>
      </c>
      <c r="L210" s="32"/>
      <c r="M210" s="46">
        <v>18.5</v>
      </c>
      <c r="N210" s="34" t="s">
        <v>258</v>
      </c>
    </row>
    <row r="211" spans="1:26" x14ac:dyDescent="0.25">
      <c r="A211" s="13"/>
      <c r="B211" s="35" t="s">
        <v>286</v>
      </c>
      <c r="C211" s="16" t="s">
        <v>236</v>
      </c>
      <c r="D211" s="16"/>
      <c r="E211" s="36">
        <v>141400</v>
      </c>
      <c r="F211" s="17" t="s">
        <v>236</v>
      </c>
      <c r="G211" s="16" t="s">
        <v>236</v>
      </c>
      <c r="H211" s="16"/>
      <c r="I211" s="36">
        <v>143445</v>
      </c>
      <c r="J211" s="17" t="s">
        <v>236</v>
      </c>
      <c r="K211" s="16" t="s">
        <v>236</v>
      </c>
      <c r="L211" s="16"/>
      <c r="M211" s="47">
        <v>58.2</v>
      </c>
      <c r="N211" s="17" t="s">
        <v>258</v>
      </c>
    </row>
    <row r="212" spans="1:26" x14ac:dyDescent="0.25">
      <c r="A212" s="13"/>
      <c r="B212" s="31" t="s">
        <v>287</v>
      </c>
      <c r="C212" s="32" t="s">
        <v>236</v>
      </c>
      <c r="D212" s="32"/>
      <c r="E212" s="46">
        <v>69</v>
      </c>
      <c r="F212" s="34" t="s">
        <v>236</v>
      </c>
      <c r="G212" s="32" t="s">
        <v>236</v>
      </c>
      <c r="H212" s="32"/>
      <c r="I212" s="46">
        <v>70</v>
      </c>
      <c r="J212" s="34" t="s">
        <v>236</v>
      </c>
      <c r="K212" s="32" t="s">
        <v>236</v>
      </c>
      <c r="L212" s="32"/>
      <c r="M212" s="46">
        <v>0.1</v>
      </c>
      <c r="N212" s="34" t="s">
        <v>258</v>
      </c>
    </row>
    <row r="213" spans="1:26" ht="15.75" thickBot="1" x14ac:dyDescent="0.3">
      <c r="A213" s="13"/>
      <c r="B213" s="35" t="s">
        <v>288</v>
      </c>
      <c r="C213" s="16" t="s">
        <v>236</v>
      </c>
      <c r="D213" s="16"/>
      <c r="E213" s="36">
        <v>2671</v>
      </c>
      <c r="F213" s="17" t="s">
        <v>236</v>
      </c>
      <c r="G213" s="16" t="s">
        <v>236</v>
      </c>
      <c r="H213" s="16"/>
      <c r="I213" s="36">
        <v>3428</v>
      </c>
      <c r="J213" s="17" t="s">
        <v>236</v>
      </c>
      <c r="K213" s="16" t="s">
        <v>236</v>
      </c>
      <c r="L213" s="16"/>
      <c r="M213" s="47">
        <v>1.4</v>
      </c>
      <c r="N213" s="17" t="s">
        <v>258</v>
      </c>
    </row>
    <row r="214" spans="1:26" x14ac:dyDescent="0.25">
      <c r="A214" s="13"/>
      <c r="B214" s="37"/>
      <c r="C214" s="37" t="s">
        <v>236</v>
      </c>
      <c r="D214" s="38"/>
      <c r="E214" s="38"/>
      <c r="F214" s="37"/>
      <c r="G214" s="37" t="s">
        <v>236</v>
      </c>
      <c r="H214" s="38"/>
      <c r="I214" s="38"/>
      <c r="J214" s="37"/>
      <c r="K214" s="37" t="s">
        <v>236</v>
      </c>
      <c r="L214" s="38"/>
      <c r="M214" s="38"/>
      <c r="N214" s="37"/>
    </row>
    <row r="215" spans="1:26" x14ac:dyDescent="0.25">
      <c r="A215" s="13"/>
      <c r="B215" s="41"/>
      <c r="C215" s="40" t="s">
        <v>236</v>
      </c>
      <c r="D215" s="32"/>
      <c r="E215" s="33">
        <v>189435</v>
      </c>
      <c r="F215" s="34" t="s">
        <v>236</v>
      </c>
      <c r="G215" s="40" t="s">
        <v>236</v>
      </c>
      <c r="H215" s="32"/>
      <c r="I215" s="33">
        <v>192539</v>
      </c>
      <c r="J215" s="34" t="s">
        <v>236</v>
      </c>
      <c r="K215" s="40" t="s">
        <v>236</v>
      </c>
      <c r="L215" s="32"/>
      <c r="M215" s="46">
        <v>78.2</v>
      </c>
      <c r="N215" s="34" t="s">
        <v>258</v>
      </c>
    </row>
    <row r="216" spans="1:26" x14ac:dyDescent="0.25">
      <c r="A216" s="13"/>
      <c r="B216" s="35" t="s">
        <v>244</v>
      </c>
      <c r="C216" s="28" t="s">
        <v>236</v>
      </c>
      <c r="D216" s="16"/>
      <c r="E216" s="36">
        <v>17523</v>
      </c>
      <c r="F216" s="17" t="s">
        <v>236</v>
      </c>
      <c r="G216" s="28" t="s">
        <v>236</v>
      </c>
      <c r="H216" s="16"/>
      <c r="I216" s="36">
        <v>17507</v>
      </c>
      <c r="J216" s="17" t="s">
        <v>236</v>
      </c>
      <c r="K216" s="28" t="s">
        <v>236</v>
      </c>
      <c r="L216" s="16"/>
      <c r="M216" s="47">
        <v>7.1</v>
      </c>
      <c r="N216" s="17" t="s">
        <v>258</v>
      </c>
    </row>
    <row r="217" spans="1:26" ht="15.75" thickBot="1" x14ac:dyDescent="0.3">
      <c r="A217" s="13"/>
      <c r="B217" s="31" t="s">
        <v>246</v>
      </c>
      <c r="C217" s="40" t="s">
        <v>236</v>
      </c>
      <c r="D217" s="32"/>
      <c r="E217" s="33">
        <v>36344</v>
      </c>
      <c r="F217" s="34" t="s">
        <v>236</v>
      </c>
      <c r="G217" s="40" t="s">
        <v>236</v>
      </c>
      <c r="H217" s="32"/>
      <c r="I217" s="33">
        <v>36318</v>
      </c>
      <c r="J217" s="34" t="s">
        <v>236</v>
      </c>
      <c r="K217" s="40" t="s">
        <v>236</v>
      </c>
      <c r="L217" s="32"/>
      <c r="M217" s="46">
        <v>14.7</v>
      </c>
      <c r="N217" s="34" t="s">
        <v>258</v>
      </c>
    </row>
    <row r="218" spans="1:26" x14ac:dyDescent="0.25">
      <c r="A218" s="13"/>
      <c r="B218" s="37"/>
      <c r="C218" s="37" t="s">
        <v>236</v>
      </c>
      <c r="D218" s="38"/>
      <c r="E218" s="38"/>
      <c r="F218" s="37"/>
      <c r="G218" s="37" t="s">
        <v>236</v>
      </c>
      <c r="H218" s="38"/>
      <c r="I218" s="38"/>
      <c r="J218" s="37"/>
      <c r="K218" s="37" t="s">
        <v>236</v>
      </c>
      <c r="L218" s="38"/>
      <c r="M218" s="38"/>
      <c r="N218" s="37"/>
    </row>
    <row r="219" spans="1:26" ht="15.75" thickBot="1" x14ac:dyDescent="0.3">
      <c r="A219" s="13"/>
      <c r="B219" s="19"/>
      <c r="C219" s="28" t="s">
        <v>236</v>
      </c>
      <c r="D219" s="16" t="s">
        <v>240</v>
      </c>
      <c r="E219" s="36">
        <v>243302</v>
      </c>
      <c r="F219" s="17" t="s">
        <v>236</v>
      </c>
      <c r="G219" s="28" t="s">
        <v>236</v>
      </c>
      <c r="H219" s="16" t="s">
        <v>240</v>
      </c>
      <c r="I219" s="36">
        <v>246364</v>
      </c>
      <c r="J219" s="17" t="s">
        <v>236</v>
      </c>
      <c r="K219" s="28" t="s">
        <v>236</v>
      </c>
      <c r="L219" s="16"/>
      <c r="M219" s="47">
        <v>100</v>
      </c>
      <c r="N219" s="17" t="s">
        <v>258</v>
      </c>
    </row>
    <row r="220" spans="1:26" ht="15.75" thickTop="1" x14ac:dyDescent="0.25">
      <c r="A220" s="13"/>
      <c r="B220" s="37"/>
      <c r="C220" s="37" t="s">
        <v>236</v>
      </c>
      <c r="D220" s="42"/>
      <c r="E220" s="42"/>
      <c r="F220" s="37"/>
      <c r="G220" s="37" t="s">
        <v>236</v>
      </c>
      <c r="H220" s="42"/>
      <c r="I220" s="42"/>
      <c r="J220" s="37"/>
      <c r="K220" s="37" t="s">
        <v>236</v>
      </c>
      <c r="L220" s="42"/>
      <c r="M220" s="42"/>
      <c r="N220" s="37"/>
    </row>
    <row r="221" spans="1:26" ht="15" customHeight="1" x14ac:dyDescent="0.25">
      <c r="A221" s="13" t="s">
        <v>906</v>
      </c>
      <c r="B221" s="12" t="s">
        <v>6</v>
      </c>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row>
    <row r="222" spans="1:26" x14ac:dyDescent="0.25">
      <c r="A222" s="13"/>
      <c r="B222" s="24" t="s">
        <v>312</v>
      </c>
      <c r="C222" s="24"/>
      <c r="D222" s="24"/>
      <c r="E222" s="24"/>
      <c r="F222" s="24"/>
      <c r="G222" s="24"/>
      <c r="H222" s="24"/>
      <c r="I222" s="24"/>
      <c r="J222" s="24"/>
      <c r="K222" s="24"/>
      <c r="L222" s="24"/>
      <c r="M222" s="24"/>
      <c r="N222" s="24"/>
      <c r="O222" s="24"/>
      <c r="P222" s="24"/>
      <c r="Q222" s="24"/>
      <c r="R222" s="24"/>
      <c r="S222" s="24"/>
      <c r="T222" s="24"/>
      <c r="U222" s="24"/>
      <c r="V222" s="24"/>
      <c r="W222" s="24"/>
      <c r="X222" s="24"/>
      <c r="Y222" s="24"/>
      <c r="Z222" s="24"/>
    </row>
    <row r="223" spans="1:26" ht="15.75" x14ac:dyDescent="0.25">
      <c r="A223" s="13"/>
      <c r="B223" s="60"/>
      <c r="C223" s="60"/>
      <c r="D223" s="60"/>
      <c r="E223" s="60"/>
      <c r="F223" s="60"/>
      <c r="G223" s="60"/>
      <c r="H223" s="60"/>
      <c r="I223" s="60"/>
      <c r="J223" s="60"/>
      <c r="K223" s="60"/>
      <c r="L223" s="60"/>
      <c r="M223" s="60"/>
      <c r="N223" s="60"/>
      <c r="O223" s="60"/>
      <c r="P223" s="60"/>
      <c r="Q223" s="60"/>
      <c r="R223" s="60"/>
      <c r="S223" s="60"/>
      <c r="T223" s="60"/>
      <c r="U223" s="60"/>
      <c r="V223" s="60"/>
      <c r="W223" s="60"/>
      <c r="X223" s="60"/>
      <c r="Y223" s="60"/>
      <c r="Z223" s="60"/>
    </row>
    <row r="224" spans="1:26" x14ac:dyDescent="0.25">
      <c r="A224" s="13"/>
      <c r="B224" s="16"/>
      <c r="C224" s="16"/>
      <c r="D224" s="16"/>
      <c r="E224" s="16"/>
      <c r="F224" s="16"/>
      <c r="G224" s="16"/>
      <c r="H224" s="16"/>
      <c r="I224" s="16"/>
      <c r="J224" s="16"/>
      <c r="K224" s="16"/>
      <c r="L224" s="16"/>
      <c r="M224" s="16"/>
      <c r="N224" s="16"/>
    </row>
    <row r="225" spans="1:26" x14ac:dyDescent="0.25">
      <c r="A225" s="13"/>
      <c r="B225" s="48" t="s">
        <v>252</v>
      </c>
      <c r="C225" s="49" t="s">
        <v>236</v>
      </c>
      <c r="D225" s="43" t="s">
        <v>269</v>
      </c>
      <c r="E225" s="43"/>
      <c r="F225" s="49"/>
      <c r="G225" s="49" t="s">
        <v>236</v>
      </c>
      <c r="H225" s="43" t="s">
        <v>253</v>
      </c>
      <c r="I225" s="43"/>
      <c r="J225" s="49"/>
      <c r="K225" s="49" t="s">
        <v>236</v>
      </c>
      <c r="L225" s="43" t="s">
        <v>291</v>
      </c>
      <c r="M225" s="43"/>
      <c r="N225" s="49"/>
    </row>
    <row r="226" spans="1:26" ht="15.75" thickBot="1" x14ac:dyDescent="0.3">
      <c r="A226" s="13"/>
      <c r="B226" s="48"/>
      <c r="C226" s="49"/>
      <c r="D226" s="44" t="s">
        <v>271</v>
      </c>
      <c r="E226" s="44"/>
      <c r="F226" s="49"/>
      <c r="G226" s="49"/>
      <c r="H226" s="44" t="s">
        <v>254</v>
      </c>
      <c r="I226" s="44"/>
      <c r="J226" s="49"/>
      <c r="K226" s="49"/>
      <c r="L226" s="44" t="s">
        <v>256</v>
      </c>
      <c r="M226" s="44"/>
      <c r="N226" s="49"/>
    </row>
    <row r="227" spans="1:26" x14ac:dyDescent="0.25">
      <c r="A227" s="13"/>
      <c r="B227" s="31" t="s">
        <v>257</v>
      </c>
      <c r="C227" s="32" t="s">
        <v>236</v>
      </c>
      <c r="D227" s="32" t="s">
        <v>240</v>
      </c>
      <c r="E227" s="33">
        <v>138462</v>
      </c>
      <c r="F227" s="34" t="s">
        <v>236</v>
      </c>
      <c r="G227" s="32" t="s">
        <v>236</v>
      </c>
      <c r="H227" s="32" t="s">
        <v>240</v>
      </c>
      <c r="I227" s="33">
        <v>139369</v>
      </c>
      <c r="J227" s="34" t="s">
        <v>236</v>
      </c>
      <c r="K227" s="32" t="s">
        <v>236</v>
      </c>
      <c r="L227" s="32"/>
      <c r="M227" s="46">
        <v>57.8</v>
      </c>
      <c r="N227" s="34" t="s">
        <v>258</v>
      </c>
    </row>
    <row r="228" spans="1:26" x14ac:dyDescent="0.25">
      <c r="A228" s="13"/>
      <c r="B228" s="35" t="s">
        <v>259</v>
      </c>
      <c r="C228" s="16" t="s">
        <v>236</v>
      </c>
      <c r="D228" s="16"/>
      <c r="E228" s="36">
        <v>53404</v>
      </c>
      <c r="F228" s="17" t="s">
        <v>236</v>
      </c>
      <c r="G228" s="16" t="s">
        <v>236</v>
      </c>
      <c r="H228" s="16"/>
      <c r="I228" s="36">
        <v>53980</v>
      </c>
      <c r="J228" s="17" t="s">
        <v>236</v>
      </c>
      <c r="K228" s="16" t="s">
        <v>236</v>
      </c>
      <c r="L228" s="16"/>
      <c r="M228" s="47">
        <v>22.4</v>
      </c>
      <c r="N228" s="17" t="s">
        <v>258</v>
      </c>
    </row>
    <row r="229" spans="1:26" x14ac:dyDescent="0.25">
      <c r="A229" s="13"/>
      <c r="B229" s="31" t="s">
        <v>260</v>
      </c>
      <c r="C229" s="32" t="s">
        <v>236</v>
      </c>
      <c r="D229" s="32"/>
      <c r="E229" s="33">
        <v>36834</v>
      </c>
      <c r="F229" s="34" t="s">
        <v>236</v>
      </c>
      <c r="G229" s="32" t="s">
        <v>236</v>
      </c>
      <c r="H229" s="32"/>
      <c r="I229" s="33">
        <v>37683</v>
      </c>
      <c r="J229" s="34" t="s">
        <v>236</v>
      </c>
      <c r="K229" s="32" t="s">
        <v>236</v>
      </c>
      <c r="L229" s="32"/>
      <c r="M229" s="46">
        <v>15.6</v>
      </c>
      <c r="N229" s="34" t="s">
        <v>258</v>
      </c>
    </row>
    <row r="230" spans="1:26" ht="15.75" thickBot="1" x14ac:dyDescent="0.3">
      <c r="A230" s="13"/>
      <c r="B230" s="35" t="s">
        <v>261</v>
      </c>
      <c r="C230" s="16" t="s">
        <v>236</v>
      </c>
      <c r="D230" s="16"/>
      <c r="E230" s="36">
        <v>9917</v>
      </c>
      <c r="F230" s="17" t="s">
        <v>236</v>
      </c>
      <c r="G230" s="16" t="s">
        <v>236</v>
      </c>
      <c r="H230" s="16"/>
      <c r="I230" s="36">
        <v>10277</v>
      </c>
      <c r="J230" s="17" t="s">
        <v>236</v>
      </c>
      <c r="K230" s="16" t="s">
        <v>236</v>
      </c>
      <c r="L230" s="16"/>
      <c r="M230" s="47">
        <v>4.2</v>
      </c>
      <c r="N230" s="17" t="s">
        <v>258</v>
      </c>
    </row>
    <row r="231" spans="1:26" x14ac:dyDescent="0.25">
      <c r="A231" s="13"/>
      <c r="B231" s="37"/>
      <c r="C231" s="37" t="s">
        <v>236</v>
      </c>
      <c r="D231" s="38"/>
      <c r="E231" s="38"/>
      <c r="F231" s="37"/>
      <c r="G231" s="37" t="s">
        <v>236</v>
      </c>
      <c r="H231" s="38"/>
      <c r="I231" s="38"/>
      <c r="J231" s="37"/>
      <c r="K231" s="37" t="s">
        <v>236</v>
      </c>
      <c r="L231" s="38"/>
      <c r="M231" s="38"/>
      <c r="N231" s="37"/>
    </row>
    <row r="232" spans="1:26" ht="15.75" thickBot="1" x14ac:dyDescent="0.3">
      <c r="A232" s="13"/>
      <c r="B232" s="41"/>
      <c r="C232" s="40" t="s">
        <v>236</v>
      </c>
      <c r="D232" s="32" t="s">
        <v>240</v>
      </c>
      <c r="E232" s="33">
        <v>238617</v>
      </c>
      <c r="F232" s="34" t="s">
        <v>236</v>
      </c>
      <c r="G232" s="40" t="s">
        <v>236</v>
      </c>
      <c r="H232" s="32" t="s">
        <v>240</v>
      </c>
      <c r="I232" s="33">
        <v>241309</v>
      </c>
      <c r="J232" s="34" t="s">
        <v>236</v>
      </c>
      <c r="K232" s="40" t="s">
        <v>236</v>
      </c>
      <c r="L232" s="32"/>
      <c r="M232" s="46">
        <v>100</v>
      </c>
      <c r="N232" s="34" t="s">
        <v>258</v>
      </c>
    </row>
    <row r="233" spans="1:26" ht="15.75" thickTop="1" x14ac:dyDescent="0.25">
      <c r="A233" s="13"/>
      <c r="B233" s="37"/>
      <c r="C233" s="37" t="s">
        <v>236</v>
      </c>
      <c r="D233" s="42"/>
      <c r="E233" s="42"/>
      <c r="F233" s="37"/>
      <c r="G233" s="37" t="s">
        <v>236</v>
      </c>
      <c r="H233" s="42"/>
      <c r="I233" s="42"/>
      <c r="J233" s="37"/>
      <c r="K233" s="37" t="s">
        <v>236</v>
      </c>
      <c r="L233" s="42"/>
      <c r="M233" s="42"/>
      <c r="N233" s="37"/>
    </row>
    <row r="234" spans="1:26" ht="15.75" x14ac:dyDescent="0.25">
      <c r="A234" s="13"/>
      <c r="B234" s="60"/>
      <c r="C234" s="60"/>
      <c r="D234" s="60"/>
      <c r="E234" s="60"/>
      <c r="F234" s="60"/>
      <c r="G234" s="60"/>
      <c r="H234" s="60"/>
      <c r="I234" s="60"/>
      <c r="J234" s="60"/>
      <c r="K234" s="60"/>
      <c r="L234" s="60"/>
      <c r="M234" s="60"/>
      <c r="N234" s="60"/>
      <c r="O234" s="60"/>
      <c r="P234" s="60"/>
      <c r="Q234" s="60"/>
      <c r="R234" s="60"/>
      <c r="S234" s="60"/>
      <c r="T234" s="60"/>
      <c r="U234" s="60"/>
      <c r="V234" s="60"/>
      <c r="W234" s="60"/>
      <c r="X234" s="60"/>
      <c r="Y234" s="60"/>
      <c r="Z234" s="60"/>
    </row>
    <row r="235" spans="1:26" x14ac:dyDescent="0.25">
      <c r="A235" s="13"/>
      <c r="B235" s="16"/>
      <c r="C235" s="16"/>
      <c r="D235" s="16"/>
      <c r="E235" s="16"/>
      <c r="F235" s="16"/>
      <c r="G235" s="16"/>
      <c r="H235" s="16"/>
      <c r="I235" s="16"/>
      <c r="J235" s="16"/>
      <c r="K235" s="16"/>
      <c r="L235" s="16"/>
      <c r="M235" s="16"/>
      <c r="N235" s="16"/>
    </row>
    <row r="236" spans="1:26" x14ac:dyDescent="0.25">
      <c r="A236" s="13"/>
      <c r="B236" s="48" t="s">
        <v>263</v>
      </c>
      <c r="C236" s="49" t="s">
        <v>236</v>
      </c>
      <c r="D236" s="43" t="s">
        <v>269</v>
      </c>
      <c r="E236" s="43"/>
      <c r="F236" s="49"/>
      <c r="G236" s="49" t="s">
        <v>236</v>
      </c>
      <c r="H236" s="43" t="s">
        <v>253</v>
      </c>
      <c r="I236" s="43"/>
      <c r="J236" s="49"/>
      <c r="K236" s="49" t="s">
        <v>236</v>
      </c>
      <c r="L236" s="43" t="s">
        <v>291</v>
      </c>
      <c r="M236" s="43"/>
      <c r="N236" s="49"/>
    </row>
    <row r="237" spans="1:26" ht="15.75" thickBot="1" x14ac:dyDescent="0.3">
      <c r="A237" s="13"/>
      <c r="B237" s="48"/>
      <c r="C237" s="49"/>
      <c r="D237" s="44" t="s">
        <v>271</v>
      </c>
      <c r="E237" s="44"/>
      <c r="F237" s="49"/>
      <c r="G237" s="49"/>
      <c r="H237" s="44" t="s">
        <v>254</v>
      </c>
      <c r="I237" s="44"/>
      <c r="J237" s="49"/>
      <c r="K237" s="49"/>
      <c r="L237" s="44" t="s">
        <v>256</v>
      </c>
      <c r="M237" s="44"/>
      <c r="N237" s="49"/>
    </row>
    <row r="238" spans="1:26" x14ac:dyDescent="0.25">
      <c r="A238" s="13"/>
      <c r="B238" s="31" t="s">
        <v>257</v>
      </c>
      <c r="C238" s="32" t="s">
        <v>236</v>
      </c>
      <c r="D238" s="32" t="s">
        <v>240</v>
      </c>
      <c r="E238" s="33">
        <v>125729</v>
      </c>
      <c r="F238" s="34" t="s">
        <v>236</v>
      </c>
      <c r="G238" s="32" t="s">
        <v>236</v>
      </c>
      <c r="H238" s="32" t="s">
        <v>240</v>
      </c>
      <c r="I238" s="33">
        <v>127433</v>
      </c>
      <c r="J238" s="34" t="s">
        <v>236</v>
      </c>
      <c r="K238" s="32" t="s">
        <v>236</v>
      </c>
      <c r="L238" s="32"/>
      <c r="M238" s="46">
        <v>51.7</v>
      </c>
      <c r="N238" s="34" t="s">
        <v>258</v>
      </c>
    </row>
    <row r="239" spans="1:26" x14ac:dyDescent="0.25">
      <c r="A239" s="13"/>
      <c r="B239" s="35" t="s">
        <v>259</v>
      </c>
      <c r="C239" s="16" t="s">
        <v>236</v>
      </c>
      <c r="D239" s="16"/>
      <c r="E239" s="36">
        <v>74692</v>
      </c>
      <c r="F239" s="17" t="s">
        <v>236</v>
      </c>
      <c r="G239" s="16" t="s">
        <v>236</v>
      </c>
      <c r="H239" s="16"/>
      <c r="I239" s="36">
        <v>75181</v>
      </c>
      <c r="J239" s="17" t="s">
        <v>236</v>
      </c>
      <c r="K239" s="16" t="s">
        <v>236</v>
      </c>
      <c r="L239" s="16"/>
      <c r="M239" s="47">
        <v>30.5</v>
      </c>
      <c r="N239" s="17" t="s">
        <v>258</v>
      </c>
    </row>
    <row r="240" spans="1:26" x14ac:dyDescent="0.25">
      <c r="A240" s="13"/>
      <c r="B240" s="31" t="s">
        <v>260</v>
      </c>
      <c r="C240" s="32" t="s">
        <v>236</v>
      </c>
      <c r="D240" s="32"/>
      <c r="E240" s="33">
        <v>33834</v>
      </c>
      <c r="F240" s="34" t="s">
        <v>236</v>
      </c>
      <c r="G240" s="32" t="s">
        <v>236</v>
      </c>
      <c r="H240" s="32"/>
      <c r="I240" s="33">
        <v>34607</v>
      </c>
      <c r="J240" s="34" t="s">
        <v>236</v>
      </c>
      <c r="K240" s="32" t="s">
        <v>236</v>
      </c>
      <c r="L240" s="32"/>
      <c r="M240" s="46">
        <v>14.1</v>
      </c>
      <c r="N240" s="34" t="s">
        <v>258</v>
      </c>
    </row>
    <row r="241" spans="1:26" x14ac:dyDescent="0.25">
      <c r="A241" s="13"/>
      <c r="B241" s="35" t="s">
        <v>261</v>
      </c>
      <c r="C241" s="16" t="s">
        <v>236</v>
      </c>
      <c r="D241" s="16"/>
      <c r="E241" s="36">
        <v>8957</v>
      </c>
      <c r="F241" s="17" t="s">
        <v>236</v>
      </c>
      <c r="G241" s="16" t="s">
        <v>236</v>
      </c>
      <c r="H241" s="16"/>
      <c r="I241" s="36">
        <v>8963</v>
      </c>
      <c r="J241" s="17" t="s">
        <v>236</v>
      </c>
      <c r="K241" s="16" t="s">
        <v>236</v>
      </c>
      <c r="L241" s="16"/>
      <c r="M241" s="47">
        <v>3.6</v>
      </c>
      <c r="N241" s="17" t="s">
        <v>258</v>
      </c>
    </row>
    <row r="242" spans="1:26" ht="15.75" thickBot="1" x14ac:dyDescent="0.3">
      <c r="A242" s="13"/>
      <c r="B242" s="31" t="s">
        <v>262</v>
      </c>
      <c r="C242" s="32" t="s">
        <v>236</v>
      </c>
      <c r="D242" s="32"/>
      <c r="E242" s="46">
        <v>90</v>
      </c>
      <c r="F242" s="34" t="s">
        <v>236</v>
      </c>
      <c r="G242" s="32" t="s">
        <v>236</v>
      </c>
      <c r="H242" s="32"/>
      <c r="I242" s="46">
        <v>180</v>
      </c>
      <c r="J242" s="34" t="s">
        <v>236</v>
      </c>
      <c r="K242" s="32" t="s">
        <v>236</v>
      </c>
      <c r="L242" s="32"/>
      <c r="M242" s="46">
        <v>0.1</v>
      </c>
      <c r="N242" s="34" t="s">
        <v>258</v>
      </c>
    </row>
    <row r="243" spans="1:26" x14ac:dyDescent="0.25">
      <c r="A243" s="13"/>
      <c r="B243" s="37"/>
      <c r="C243" s="37" t="s">
        <v>236</v>
      </c>
      <c r="D243" s="38"/>
      <c r="E243" s="38"/>
      <c r="F243" s="37"/>
      <c r="G243" s="37" t="s">
        <v>236</v>
      </c>
      <c r="H243" s="38"/>
      <c r="I243" s="38"/>
      <c r="J243" s="37"/>
      <c r="K243" s="37" t="s">
        <v>236</v>
      </c>
      <c r="L243" s="38"/>
      <c r="M243" s="38"/>
      <c r="N243" s="37"/>
    </row>
    <row r="244" spans="1:26" ht="15.75" thickBot="1" x14ac:dyDescent="0.3">
      <c r="A244" s="13"/>
      <c r="B244" s="19"/>
      <c r="C244" s="28" t="s">
        <v>236</v>
      </c>
      <c r="D244" s="16" t="s">
        <v>240</v>
      </c>
      <c r="E244" s="36">
        <v>243302</v>
      </c>
      <c r="F244" s="17" t="s">
        <v>236</v>
      </c>
      <c r="G244" s="28" t="s">
        <v>236</v>
      </c>
      <c r="H244" s="16" t="s">
        <v>240</v>
      </c>
      <c r="I244" s="36">
        <v>246364</v>
      </c>
      <c r="J244" s="17" t="s">
        <v>236</v>
      </c>
      <c r="K244" s="28" t="s">
        <v>236</v>
      </c>
      <c r="L244" s="16"/>
      <c r="M244" s="47">
        <v>100</v>
      </c>
      <c r="N244" s="17" t="s">
        <v>258</v>
      </c>
    </row>
    <row r="245" spans="1:26" ht="15.75" thickTop="1" x14ac:dyDescent="0.25">
      <c r="A245" s="13"/>
      <c r="B245" s="37"/>
      <c r="C245" s="37" t="s">
        <v>236</v>
      </c>
      <c r="D245" s="42"/>
      <c r="E245" s="42"/>
      <c r="F245" s="37"/>
      <c r="G245" s="37" t="s">
        <v>236</v>
      </c>
      <c r="H245" s="42"/>
      <c r="I245" s="42"/>
      <c r="J245" s="37"/>
      <c r="K245" s="37" t="s">
        <v>236</v>
      </c>
      <c r="L245" s="42"/>
      <c r="M245" s="42"/>
      <c r="N245" s="37"/>
    </row>
    <row r="246" spans="1:26" ht="15" customHeight="1" x14ac:dyDescent="0.25">
      <c r="A246" s="13" t="s">
        <v>315</v>
      </c>
      <c r="B246" s="12" t="s">
        <v>6</v>
      </c>
      <c r="C246" s="12"/>
      <c r="D246" s="12"/>
      <c r="E246" s="12"/>
      <c r="F246" s="12"/>
      <c r="G246" s="12"/>
      <c r="H246" s="12"/>
      <c r="I246" s="12"/>
      <c r="J246" s="12"/>
      <c r="K246" s="12"/>
      <c r="L246" s="12"/>
      <c r="M246" s="12"/>
      <c r="N246" s="12"/>
      <c r="O246" s="12"/>
      <c r="P246" s="12"/>
      <c r="Q246" s="12"/>
      <c r="R246" s="12"/>
      <c r="S246" s="12"/>
      <c r="T246" s="12"/>
      <c r="U246" s="12"/>
      <c r="V246" s="12"/>
      <c r="W246" s="12"/>
      <c r="X246" s="12"/>
      <c r="Y246" s="12"/>
      <c r="Z246" s="12"/>
    </row>
    <row r="247" spans="1:26" x14ac:dyDescent="0.25">
      <c r="A247" s="13"/>
      <c r="B247" s="24" t="s">
        <v>316</v>
      </c>
      <c r="C247" s="24"/>
      <c r="D247" s="24"/>
      <c r="E247" s="24"/>
      <c r="F247" s="24"/>
      <c r="G247" s="24"/>
      <c r="H247" s="24"/>
      <c r="I247" s="24"/>
      <c r="J247" s="24"/>
      <c r="K247" s="24"/>
      <c r="L247" s="24"/>
      <c r="M247" s="24"/>
      <c r="N247" s="24"/>
      <c r="O247" s="24"/>
      <c r="P247" s="24"/>
      <c r="Q247" s="24"/>
      <c r="R247" s="24"/>
      <c r="S247" s="24"/>
      <c r="T247" s="24"/>
      <c r="U247" s="24"/>
      <c r="V247" s="24"/>
      <c r="W247" s="24"/>
      <c r="X247" s="24"/>
      <c r="Y247" s="24"/>
      <c r="Z247" s="24"/>
    </row>
    <row r="248" spans="1:26" ht="15.75" x14ac:dyDescent="0.25">
      <c r="A248" s="13"/>
      <c r="B248" s="60"/>
      <c r="C248" s="60"/>
      <c r="D248" s="60"/>
      <c r="E248" s="60"/>
      <c r="F248" s="60"/>
      <c r="G248" s="60"/>
      <c r="H248" s="60"/>
      <c r="I248" s="60"/>
      <c r="J248" s="60"/>
      <c r="K248" s="60"/>
      <c r="L248" s="60"/>
      <c r="M248" s="60"/>
      <c r="N248" s="60"/>
      <c r="O248" s="60"/>
      <c r="P248" s="60"/>
      <c r="Q248" s="60"/>
      <c r="R248" s="60"/>
      <c r="S248" s="60"/>
      <c r="T248" s="60"/>
      <c r="U248" s="60"/>
      <c r="V248" s="60"/>
      <c r="W248" s="60"/>
      <c r="X248" s="60"/>
      <c r="Y248" s="60"/>
      <c r="Z248" s="60"/>
    </row>
    <row r="249" spans="1:26" x14ac:dyDescent="0.25">
      <c r="A249" s="13"/>
      <c r="B249" s="16"/>
      <c r="C249" s="16"/>
      <c r="D249" s="16"/>
      <c r="E249" s="16"/>
      <c r="F249" s="16"/>
      <c r="G249" s="16"/>
      <c r="H249" s="16"/>
      <c r="I249" s="16"/>
      <c r="J249" s="16"/>
    </row>
    <row r="250" spans="1:26" x14ac:dyDescent="0.25">
      <c r="A250" s="13"/>
      <c r="B250" s="28"/>
      <c r="C250" s="28" t="s">
        <v>236</v>
      </c>
      <c r="D250" s="43" t="s">
        <v>237</v>
      </c>
      <c r="E250" s="43"/>
      <c r="F250" s="28"/>
      <c r="G250" s="28" t="s">
        <v>236</v>
      </c>
      <c r="H250" s="43" t="s">
        <v>238</v>
      </c>
      <c r="I250" s="43"/>
      <c r="J250" s="28"/>
    </row>
    <row r="251" spans="1:26" ht="15.75" thickBot="1" x14ac:dyDescent="0.3">
      <c r="A251" s="13"/>
      <c r="B251" s="28"/>
      <c r="C251" s="28" t="s">
        <v>236</v>
      </c>
      <c r="D251" s="44">
        <v>2014</v>
      </c>
      <c r="E251" s="44"/>
      <c r="F251" s="28"/>
      <c r="G251" s="28" t="s">
        <v>236</v>
      </c>
      <c r="H251" s="44">
        <v>2013</v>
      </c>
      <c r="I251" s="44"/>
      <c r="J251" s="28"/>
    </row>
    <row r="252" spans="1:26" x14ac:dyDescent="0.25">
      <c r="A252" s="13"/>
      <c r="B252" s="31" t="s">
        <v>317</v>
      </c>
      <c r="C252" s="32" t="s">
        <v>236</v>
      </c>
      <c r="D252" s="32" t="s">
        <v>240</v>
      </c>
      <c r="E252" s="33">
        <v>191452</v>
      </c>
      <c r="F252" s="34" t="s">
        <v>236</v>
      </c>
      <c r="G252" s="32" t="s">
        <v>236</v>
      </c>
      <c r="H252" s="32" t="s">
        <v>240</v>
      </c>
      <c r="I252" s="33">
        <v>161229</v>
      </c>
      <c r="J252" s="34" t="s">
        <v>236</v>
      </c>
    </row>
    <row r="253" spans="1:26" x14ac:dyDescent="0.25">
      <c r="A253" s="13"/>
      <c r="B253" s="35" t="s">
        <v>318</v>
      </c>
      <c r="C253" s="16" t="s">
        <v>236</v>
      </c>
      <c r="D253" s="16"/>
      <c r="E253" s="36">
        <v>222004</v>
      </c>
      <c r="F253" s="17" t="s">
        <v>236</v>
      </c>
      <c r="G253" s="16" t="s">
        <v>236</v>
      </c>
      <c r="H253" s="16"/>
      <c r="I253" s="36">
        <v>194375</v>
      </c>
      <c r="J253" s="17" t="s">
        <v>236</v>
      </c>
    </row>
    <row r="254" spans="1:26" x14ac:dyDescent="0.25">
      <c r="A254" s="13"/>
      <c r="B254" s="31" t="s">
        <v>319</v>
      </c>
      <c r="C254" s="32" t="s">
        <v>236</v>
      </c>
      <c r="D254" s="32"/>
      <c r="E254" s="33">
        <v>69547</v>
      </c>
      <c r="F254" s="34" t="s">
        <v>236</v>
      </c>
      <c r="G254" s="32" t="s">
        <v>236</v>
      </c>
      <c r="H254" s="32"/>
      <c r="I254" s="33">
        <v>68157</v>
      </c>
      <c r="J254" s="34" t="s">
        <v>236</v>
      </c>
    </row>
    <row r="255" spans="1:26" x14ac:dyDescent="0.25">
      <c r="A255" s="13"/>
      <c r="B255" s="35" t="s">
        <v>320</v>
      </c>
      <c r="C255" s="16" t="s">
        <v>236</v>
      </c>
      <c r="D255" s="16"/>
      <c r="E255" s="36">
        <v>128110</v>
      </c>
      <c r="F255" s="17" t="s">
        <v>236</v>
      </c>
      <c r="G255" s="16" t="s">
        <v>236</v>
      </c>
      <c r="H255" s="16"/>
      <c r="I255" s="36">
        <v>109355</v>
      </c>
      <c r="J255" s="17" t="s">
        <v>236</v>
      </c>
    </row>
    <row r="256" spans="1:26" x14ac:dyDescent="0.25">
      <c r="A256" s="13"/>
      <c r="B256" s="31" t="s">
        <v>321</v>
      </c>
      <c r="C256" s="32" t="s">
        <v>236</v>
      </c>
      <c r="D256" s="32"/>
      <c r="E256" s="33">
        <v>32469</v>
      </c>
      <c r="F256" s="34" t="s">
        <v>236</v>
      </c>
      <c r="G256" s="32" t="s">
        <v>236</v>
      </c>
      <c r="H256" s="32"/>
      <c r="I256" s="33">
        <v>32113</v>
      </c>
      <c r="J256" s="34" t="s">
        <v>236</v>
      </c>
    </row>
    <row r="257" spans="1:26" ht="15.75" thickBot="1" x14ac:dyDescent="0.3">
      <c r="A257" s="13"/>
      <c r="B257" s="35" t="s">
        <v>322</v>
      </c>
      <c r="C257" s="16" t="s">
        <v>236</v>
      </c>
      <c r="D257" s="16"/>
      <c r="E257" s="36">
        <v>3183</v>
      </c>
      <c r="F257" s="17" t="s">
        <v>236</v>
      </c>
      <c r="G257" s="16" t="s">
        <v>236</v>
      </c>
      <c r="H257" s="16"/>
      <c r="I257" s="36">
        <v>4064</v>
      </c>
      <c r="J257" s="17" t="s">
        <v>236</v>
      </c>
    </row>
    <row r="258" spans="1:26" x14ac:dyDescent="0.25">
      <c r="A258" s="13"/>
      <c r="B258" s="37"/>
      <c r="C258" s="37" t="s">
        <v>236</v>
      </c>
      <c r="D258" s="38"/>
      <c r="E258" s="38"/>
      <c r="F258" s="37"/>
      <c r="G258" s="37" t="s">
        <v>236</v>
      </c>
      <c r="H258" s="38"/>
      <c r="I258" s="38"/>
      <c r="J258" s="37"/>
    </row>
    <row r="259" spans="1:26" ht="15.75" thickBot="1" x14ac:dyDescent="0.3">
      <c r="A259" s="13"/>
      <c r="B259" s="41"/>
      <c r="C259" s="40" t="s">
        <v>236</v>
      </c>
      <c r="D259" s="32" t="s">
        <v>240</v>
      </c>
      <c r="E259" s="33">
        <v>646765</v>
      </c>
      <c r="F259" s="34" t="s">
        <v>236</v>
      </c>
      <c r="G259" s="40" t="s">
        <v>236</v>
      </c>
      <c r="H259" s="32" t="s">
        <v>240</v>
      </c>
      <c r="I259" s="33">
        <v>569293</v>
      </c>
      <c r="J259" s="34" t="s">
        <v>236</v>
      </c>
    </row>
    <row r="260" spans="1:26" ht="15.75" thickTop="1" x14ac:dyDescent="0.25">
      <c r="A260" s="13"/>
      <c r="B260" s="37"/>
      <c r="C260" s="37" t="s">
        <v>236</v>
      </c>
      <c r="D260" s="42"/>
      <c r="E260" s="42"/>
      <c r="F260" s="37"/>
      <c r="G260" s="37" t="s">
        <v>236</v>
      </c>
      <c r="H260" s="42"/>
      <c r="I260" s="42"/>
      <c r="J260" s="37"/>
    </row>
    <row r="261" spans="1:26" ht="15" customHeight="1" x14ac:dyDescent="0.25">
      <c r="A261" s="13" t="s">
        <v>907</v>
      </c>
      <c r="B261" s="12" t="s">
        <v>6</v>
      </c>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row>
    <row r="262" spans="1:26" x14ac:dyDescent="0.25">
      <c r="A262" s="13"/>
      <c r="B262" s="24" t="s">
        <v>334</v>
      </c>
      <c r="C262" s="24"/>
      <c r="D262" s="24"/>
      <c r="E262" s="24"/>
      <c r="F262" s="24"/>
      <c r="G262" s="24"/>
      <c r="H262" s="24"/>
      <c r="I262" s="24"/>
      <c r="J262" s="24"/>
      <c r="K262" s="24"/>
      <c r="L262" s="24"/>
      <c r="M262" s="24"/>
      <c r="N262" s="24"/>
      <c r="O262" s="24"/>
      <c r="P262" s="24"/>
      <c r="Q262" s="24"/>
      <c r="R262" s="24"/>
      <c r="S262" s="24"/>
      <c r="T262" s="24"/>
      <c r="U262" s="24"/>
      <c r="V262" s="24"/>
      <c r="W262" s="24"/>
      <c r="X262" s="24"/>
      <c r="Y262" s="24"/>
      <c r="Z262" s="24"/>
    </row>
    <row r="263" spans="1:26" ht="15.75" x14ac:dyDescent="0.25">
      <c r="A263" s="13"/>
      <c r="B263" s="60"/>
      <c r="C263" s="60"/>
      <c r="D263" s="60"/>
      <c r="E263" s="60"/>
      <c r="F263" s="60"/>
      <c r="G263" s="60"/>
      <c r="H263" s="60"/>
      <c r="I263" s="60"/>
      <c r="J263" s="60"/>
      <c r="K263" s="60"/>
      <c r="L263" s="60"/>
      <c r="M263" s="60"/>
      <c r="N263" s="60"/>
      <c r="O263" s="60"/>
      <c r="P263" s="60"/>
      <c r="Q263" s="60"/>
      <c r="R263" s="60"/>
      <c r="S263" s="60"/>
      <c r="T263" s="60"/>
      <c r="U263" s="60"/>
      <c r="V263" s="60"/>
      <c r="W263" s="60"/>
      <c r="X263" s="60"/>
      <c r="Y263" s="60"/>
      <c r="Z263" s="60"/>
    </row>
    <row r="264" spans="1:26" x14ac:dyDescent="0.25">
      <c r="A264" s="13"/>
      <c r="B264" s="16"/>
      <c r="C264" s="16"/>
      <c r="D264" s="16"/>
      <c r="E264" s="16"/>
      <c r="F264" s="16"/>
      <c r="G264" s="16"/>
      <c r="H264" s="16"/>
      <c r="I264" s="16"/>
      <c r="J264" s="16"/>
      <c r="K264" s="16"/>
      <c r="L264" s="16"/>
      <c r="M264" s="16"/>
      <c r="N264" s="16"/>
      <c r="O264" s="16"/>
      <c r="P264" s="16"/>
      <c r="Q264" s="16"/>
      <c r="R264" s="16"/>
      <c r="S264" s="16"/>
      <c r="T264" s="16"/>
    </row>
    <row r="265" spans="1:26" x14ac:dyDescent="0.25">
      <c r="A265" s="13"/>
      <c r="B265" s="48" t="s">
        <v>335</v>
      </c>
      <c r="C265" s="49" t="s">
        <v>236</v>
      </c>
      <c r="D265" s="43" t="s">
        <v>336</v>
      </c>
      <c r="E265" s="43"/>
      <c r="F265" s="49"/>
      <c r="G265" s="49" t="s">
        <v>236</v>
      </c>
      <c r="H265" s="43" t="s">
        <v>337</v>
      </c>
      <c r="I265" s="43"/>
      <c r="J265" s="49"/>
      <c r="K265" s="49" t="s">
        <v>236</v>
      </c>
      <c r="L265" s="43" t="s">
        <v>231</v>
      </c>
      <c r="M265" s="43"/>
      <c r="N265" s="49"/>
      <c r="O265" s="49" t="s">
        <v>236</v>
      </c>
      <c r="P265" s="43" t="s">
        <v>341</v>
      </c>
      <c r="Q265" s="43"/>
      <c r="R265" s="49"/>
      <c r="S265" s="49" t="s">
        <v>236</v>
      </c>
      <c r="T265" s="29" t="s">
        <v>343</v>
      </c>
    </row>
    <row r="266" spans="1:26" x14ac:dyDescent="0.25">
      <c r="A266" s="13"/>
      <c r="B266" s="48"/>
      <c r="C266" s="49"/>
      <c r="D266" s="43" t="s">
        <v>254</v>
      </c>
      <c r="E266" s="43"/>
      <c r="F266" s="49"/>
      <c r="G266" s="49"/>
      <c r="H266" s="43" t="s">
        <v>338</v>
      </c>
      <c r="I266" s="43"/>
      <c r="J266" s="49"/>
      <c r="K266" s="49"/>
      <c r="L266" s="43" t="s">
        <v>339</v>
      </c>
      <c r="M266" s="43"/>
      <c r="N266" s="49"/>
      <c r="O266" s="49"/>
      <c r="P266" s="43" t="s">
        <v>342</v>
      </c>
      <c r="Q266" s="43"/>
      <c r="R266" s="49"/>
      <c r="S266" s="49"/>
      <c r="T266" s="29" t="s">
        <v>344</v>
      </c>
    </row>
    <row r="267" spans="1:26" ht="15.75" thickBot="1" x14ac:dyDescent="0.3">
      <c r="A267" s="13"/>
      <c r="B267" s="48"/>
      <c r="C267" s="49"/>
      <c r="D267" s="44"/>
      <c r="E267" s="44"/>
      <c r="F267" s="49"/>
      <c r="G267" s="49"/>
      <c r="H267" s="44" t="s">
        <v>231</v>
      </c>
      <c r="I267" s="44"/>
      <c r="J267" s="49"/>
      <c r="K267" s="49"/>
      <c r="L267" s="44" t="s">
        <v>340</v>
      </c>
      <c r="M267" s="44"/>
      <c r="N267" s="49"/>
      <c r="O267" s="49"/>
      <c r="P267" s="44"/>
      <c r="Q267" s="44"/>
      <c r="R267" s="49"/>
      <c r="S267" s="49"/>
      <c r="T267" s="55"/>
    </row>
    <row r="268" spans="1:26" x14ac:dyDescent="0.25">
      <c r="A268" s="13"/>
      <c r="B268" s="31" t="s">
        <v>317</v>
      </c>
      <c r="C268" s="32" t="s">
        <v>236</v>
      </c>
      <c r="D268" s="32" t="s">
        <v>240</v>
      </c>
      <c r="E268" s="33">
        <v>191452</v>
      </c>
      <c r="F268" s="34" t="s">
        <v>236</v>
      </c>
      <c r="G268" s="32" t="s">
        <v>236</v>
      </c>
      <c r="H268" s="34" t="s">
        <v>240</v>
      </c>
      <c r="I268" s="52" t="s">
        <v>309</v>
      </c>
      <c r="J268" s="34" t="s">
        <v>236</v>
      </c>
      <c r="K268" s="32" t="s">
        <v>236</v>
      </c>
      <c r="L268" s="32" t="s">
        <v>240</v>
      </c>
      <c r="M268" s="33">
        <v>191452</v>
      </c>
      <c r="N268" s="34" t="s">
        <v>236</v>
      </c>
      <c r="O268" s="32" t="s">
        <v>236</v>
      </c>
      <c r="P268" s="32" t="s">
        <v>240</v>
      </c>
      <c r="Q268" s="33">
        <v>131295</v>
      </c>
      <c r="R268" s="34" t="s">
        <v>236</v>
      </c>
      <c r="S268" s="32" t="s">
        <v>236</v>
      </c>
      <c r="T268" s="32" t="s">
        <v>345</v>
      </c>
    </row>
    <row r="269" spans="1:26" x14ac:dyDescent="0.25">
      <c r="A269" s="13"/>
      <c r="B269" s="35" t="s">
        <v>318</v>
      </c>
      <c r="C269" s="16" t="s">
        <v>236</v>
      </c>
      <c r="D269" s="16"/>
      <c r="E269" s="36">
        <v>222004</v>
      </c>
      <c r="F269" s="17" t="s">
        <v>236</v>
      </c>
      <c r="G269" s="16" t="s">
        <v>236</v>
      </c>
      <c r="H269" s="17"/>
      <c r="I269" s="53" t="s">
        <v>309</v>
      </c>
      <c r="J269" s="17" t="s">
        <v>236</v>
      </c>
      <c r="K269" s="16" t="s">
        <v>236</v>
      </c>
      <c r="L269" s="16"/>
      <c r="M269" s="36">
        <v>222004</v>
      </c>
      <c r="N269" s="17" t="s">
        <v>236</v>
      </c>
      <c r="O269" s="16" t="s">
        <v>236</v>
      </c>
      <c r="P269" s="17"/>
      <c r="Q269" s="53" t="s">
        <v>309</v>
      </c>
      <c r="R269" s="17" t="s">
        <v>236</v>
      </c>
      <c r="S269" s="16" t="s">
        <v>236</v>
      </c>
      <c r="T269" s="16" t="s">
        <v>346</v>
      </c>
    </row>
    <row r="270" spans="1:26" x14ac:dyDescent="0.25">
      <c r="A270" s="13"/>
      <c r="B270" s="31" t="s">
        <v>319</v>
      </c>
      <c r="C270" s="32" t="s">
        <v>236</v>
      </c>
      <c r="D270" s="41"/>
      <c r="E270" s="56">
        <v>69547</v>
      </c>
      <c r="F270" s="57" t="s">
        <v>236</v>
      </c>
      <c r="G270" s="32" t="s">
        <v>236</v>
      </c>
      <c r="H270" s="41"/>
      <c r="I270" s="56">
        <v>2649</v>
      </c>
      <c r="J270" s="57" t="s">
        <v>236</v>
      </c>
      <c r="K270" s="32" t="s">
        <v>236</v>
      </c>
      <c r="L270" s="41"/>
      <c r="M270" s="56">
        <v>66898</v>
      </c>
      <c r="N270" s="57" t="s">
        <v>236</v>
      </c>
      <c r="O270" s="32" t="s">
        <v>236</v>
      </c>
      <c r="P270" s="57"/>
      <c r="Q270" s="58" t="s">
        <v>309</v>
      </c>
      <c r="R270" s="57" t="s">
        <v>236</v>
      </c>
      <c r="S270" s="32" t="s">
        <v>236</v>
      </c>
      <c r="T270" s="32" t="s">
        <v>347</v>
      </c>
    </row>
    <row r="271" spans="1:26" x14ac:dyDescent="0.25">
      <c r="A271" s="13"/>
      <c r="B271" s="35" t="s">
        <v>320</v>
      </c>
      <c r="C271" s="16" t="s">
        <v>236</v>
      </c>
      <c r="D271" s="16"/>
      <c r="E271" s="36">
        <v>128110</v>
      </c>
      <c r="F271" s="17" t="s">
        <v>236</v>
      </c>
      <c r="G271" s="16" t="s">
        <v>236</v>
      </c>
      <c r="H271" s="17"/>
      <c r="I271" s="53" t="s">
        <v>309</v>
      </c>
      <c r="J271" s="17" t="s">
        <v>236</v>
      </c>
      <c r="K271" s="16" t="s">
        <v>236</v>
      </c>
      <c r="L271" s="16"/>
      <c r="M271" s="36">
        <v>128110</v>
      </c>
      <c r="N271" s="17" t="s">
        <v>236</v>
      </c>
      <c r="O271" s="16" t="s">
        <v>236</v>
      </c>
      <c r="P271" s="17"/>
      <c r="Q271" s="53" t="s">
        <v>309</v>
      </c>
      <c r="R271" s="17" t="s">
        <v>236</v>
      </c>
      <c r="S271" s="16" t="s">
        <v>236</v>
      </c>
      <c r="T271" s="16" t="s">
        <v>348</v>
      </c>
    </row>
    <row r="272" spans="1:26" x14ac:dyDescent="0.25">
      <c r="A272" s="13"/>
      <c r="B272" s="31" t="s">
        <v>321</v>
      </c>
      <c r="C272" s="32" t="s">
        <v>236</v>
      </c>
      <c r="D272" s="32"/>
      <c r="E272" s="33">
        <v>32469</v>
      </c>
      <c r="F272" s="34" t="s">
        <v>236</v>
      </c>
      <c r="G272" s="32" t="s">
        <v>236</v>
      </c>
      <c r="H272" s="34"/>
      <c r="I272" s="52" t="s">
        <v>309</v>
      </c>
      <c r="J272" s="34" t="s">
        <v>236</v>
      </c>
      <c r="K272" s="32" t="s">
        <v>236</v>
      </c>
      <c r="L272" s="32"/>
      <c r="M272" s="33">
        <v>32469</v>
      </c>
      <c r="N272" s="34" t="s">
        <v>236</v>
      </c>
      <c r="O272" s="32" t="s">
        <v>236</v>
      </c>
      <c r="P272" s="34"/>
      <c r="Q272" s="52" t="s">
        <v>309</v>
      </c>
      <c r="R272" s="34" t="s">
        <v>236</v>
      </c>
      <c r="S272" s="32" t="s">
        <v>236</v>
      </c>
      <c r="T272" s="32" t="s">
        <v>349</v>
      </c>
    </row>
    <row r="273" spans="1:20" ht="15.75" thickBot="1" x14ac:dyDescent="0.3">
      <c r="A273" s="13"/>
      <c r="B273" s="35" t="s">
        <v>322</v>
      </c>
      <c r="C273" s="16" t="s">
        <v>236</v>
      </c>
      <c r="D273" s="16"/>
      <c r="E273" s="36">
        <v>3183</v>
      </c>
      <c r="F273" s="17" t="s">
        <v>236</v>
      </c>
      <c r="G273" s="16" t="s">
        <v>236</v>
      </c>
      <c r="H273" s="17"/>
      <c r="I273" s="53" t="s">
        <v>309</v>
      </c>
      <c r="J273" s="17" t="s">
        <v>236</v>
      </c>
      <c r="K273" s="16" t="s">
        <v>236</v>
      </c>
      <c r="L273" s="16"/>
      <c r="M273" s="36">
        <v>3183</v>
      </c>
      <c r="N273" s="17" t="s">
        <v>236</v>
      </c>
      <c r="O273" s="16" t="s">
        <v>236</v>
      </c>
      <c r="P273" s="16"/>
      <c r="Q273" s="47">
        <v>655</v>
      </c>
      <c r="R273" s="17" t="s">
        <v>236</v>
      </c>
      <c r="S273" s="16" t="s">
        <v>236</v>
      </c>
      <c r="T273" s="16" t="s">
        <v>345</v>
      </c>
    </row>
    <row r="274" spans="1:20" x14ac:dyDescent="0.25">
      <c r="A274" s="13"/>
      <c r="B274" s="37"/>
      <c r="C274" s="37" t="s">
        <v>236</v>
      </c>
      <c r="D274" s="38"/>
      <c r="E274" s="38"/>
      <c r="F274" s="37"/>
      <c r="G274" s="37" t="s">
        <v>236</v>
      </c>
      <c r="H274" s="38"/>
      <c r="I274" s="38"/>
      <c r="J274" s="37"/>
      <c r="K274" s="37" t="s">
        <v>236</v>
      </c>
      <c r="L274" s="38"/>
      <c r="M274" s="38"/>
      <c r="N274" s="37"/>
      <c r="O274" s="37" t="s">
        <v>236</v>
      </c>
      <c r="P274" s="38"/>
      <c r="Q274" s="38"/>
      <c r="R274" s="37"/>
      <c r="S274" s="37" t="s">
        <v>236</v>
      </c>
      <c r="T274" s="37"/>
    </row>
    <row r="275" spans="1:20" ht="15.75" thickBot="1" x14ac:dyDescent="0.3">
      <c r="A275" s="13"/>
      <c r="B275" s="41"/>
      <c r="C275" s="40" t="s">
        <v>236</v>
      </c>
      <c r="D275" s="32" t="s">
        <v>240</v>
      </c>
      <c r="E275" s="33">
        <v>646765</v>
      </c>
      <c r="F275" s="34" t="s">
        <v>236</v>
      </c>
      <c r="G275" s="40" t="s">
        <v>236</v>
      </c>
      <c r="H275" s="32" t="s">
        <v>240</v>
      </c>
      <c r="I275" s="33">
        <v>2649</v>
      </c>
      <c r="J275" s="34" t="s">
        <v>236</v>
      </c>
      <c r="K275" s="40" t="s">
        <v>236</v>
      </c>
      <c r="L275" s="32" t="s">
        <v>240</v>
      </c>
      <c r="M275" s="33">
        <v>644116</v>
      </c>
      <c r="N275" s="34" t="s">
        <v>236</v>
      </c>
      <c r="O275" s="40" t="s">
        <v>236</v>
      </c>
      <c r="P275" s="32" t="s">
        <v>240</v>
      </c>
      <c r="Q275" s="33">
        <v>131950</v>
      </c>
      <c r="R275" s="34" t="s">
        <v>236</v>
      </c>
      <c r="S275" s="40" t="s">
        <v>236</v>
      </c>
      <c r="T275" s="32"/>
    </row>
    <row r="276" spans="1:20" ht="15.75" thickTop="1" x14ac:dyDescent="0.25">
      <c r="A276" s="13"/>
      <c r="B276" s="37"/>
      <c r="C276" s="37" t="s">
        <v>236</v>
      </c>
      <c r="D276" s="42"/>
      <c r="E276" s="42"/>
      <c r="F276" s="37"/>
      <c r="G276" s="37" t="s">
        <v>236</v>
      </c>
      <c r="H276" s="42"/>
      <c r="I276" s="42"/>
      <c r="J276" s="37"/>
      <c r="K276" s="37" t="s">
        <v>236</v>
      </c>
      <c r="L276" s="42"/>
      <c r="M276" s="42"/>
      <c r="N276" s="37"/>
      <c r="O276" s="37" t="s">
        <v>236</v>
      </c>
      <c r="P276" s="42"/>
      <c r="Q276" s="42"/>
      <c r="R276" s="37"/>
      <c r="S276" s="37" t="s">
        <v>236</v>
      </c>
      <c r="T276" s="37"/>
    </row>
    <row r="277" spans="1:20" x14ac:dyDescent="0.25">
      <c r="A277" s="13"/>
      <c r="B277" s="16"/>
      <c r="C277" s="24"/>
      <c r="D277" s="24"/>
      <c r="E277" s="24"/>
      <c r="F277" s="24"/>
      <c r="G277" s="24"/>
      <c r="H277" s="24"/>
      <c r="I277" s="24"/>
      <c r="J277" s="24"/>
      <c r="K277" s="24"/>
      <c r="L277" s="24"/>
      <c r="M277" s="24"/>
      <c r="N277" s="24"/>
      <c r="O277" s="24"/>
      <c r="P277" s="24"/>
      <c r="Q277" s="24"/>
      <c r="R277" s="24"/>
      <c r="S277" s="24"/>
      <c r="T277" s="24"/>
    </row>
    <row r="278" spans="1:20" x14ac:dyDescent="0.25">
      <c r="A278" s="13"/>
      <c r="B278" s="48" t="s">
        <v>350</v>
      </c>
      <c r="C278" s="49" t="s">
        <v>236</v>
      </c>
      <c r="D278" s="43" t="s">
        <v>336</v>
      </c>
      <c r="E278" s="43"/>
      <c r="F278" s="49"/>
      <c r="G278" s="49" t="s">
        <v>236</v>
      </c>
      <c r="H278" s="43" t="s">
        <v>337</v>
      </c>
      <c r="I278" s="43"/>
      <c r="J278" s="49"/>
      <c r="K278" s="49" t="s">
        <v>236</v>
      </c>
      <c r="L278" s="43" t="s">
        <v>231</v>
      </c>
      <c r="M278" s="43"/>
      <c r="N278" s="49"/>
      <c r="O278" s="49" t="s">
        <v>236</v>
      </c>
      <c r="P278" s="43" t="s">
        <v>341</v>
      </c>
      <c r="Q278" s="43"/>
      <c r="R278" s="49"/>
      <c r="S278" s="49" t="s">
        <v>236</v>
      </c>
      <c r="T278" s="29" t="s">
        <v>343</v>
      </c>
    </row>
    <row r="279" spans="1:20" x14ac:dyDescent="0.25">
      <c r="A279" s="13"/>
      <c r="B279" s="48"/>
      <c r="C279" s="49"/>
      <c r="D279" s="43" t="s">
        <v>254</v>
      </c>
      <c r="E279" s="43"/>
      <c r="F279" s="49"/>
      <c r="G279" s="49"/>
      <c r="H279" s="43" t="s">
        <v>338</v>
      </c>
      <c r="I279" s="43"/>
      <c r="J279" s="49"/>
      <c r="K279" s="49"/>
      <c r="L279" s="43" t="s">
        <v>351</v>
      </c>
      <c r="M279" s="43"/>
      <c r="N279" s="49"/>
      <c r="O279" s="49"/>
      <c r="P279" s="43" t="s">
        <v>342</v>
      </c>
      <c r="Q279" s="43"/>
      <c r="R279" s="49"/>
      <c r="S279" s="49"/>
      <c r="T279" s="29" t="s">
        <v>344</v>
      </c>
    </row>
    <row r="280" spans="1:20" ht="15.75" thickBot="1" x14ac:dyDescent="0.3">
      <c r="A280" s="13"/>
      <c r="B280" s="48"/>
      <c r="C280" s="49"/>
      <c r="D280" s="44"/>
      <c r="E280" s="44"/>
      <c r="F280" s="49"/>
      <c r="G280" s="49"/>
      <c r="H280" s="44" t="s">
        <v>231</v>
      </c>
      <c r="I280" s="44"/>
      <c r="J280" s="49"/>
      <c r="K280" s="49"/>
      <c r="L280" s="44" t="s">
        <v>352</v>
      </c>
      <c r="M280" s="44"/>
      <c r="N280" s="49"/>
      <c r="O280" s="49"/>
      <c r="P280" s="44"/>
      <c r="Q280" s="44"/>
      <c r="R280" s="49"/>
      <c r="S280" s="49"/>
      <c r="T280" s="55"/>
    </row>
    <row r="281" spans="1:20" x14ac:dyDescent="0.25">
      <c r="A281" s="13"/>
      <c r="B281" s="31" t="s">
        <v>317</v>
      </c>
      <c r="C281" s="32" t="s">
        <v>236</v>
      </c>
      <c r="D281" s="32" t="s">
        <v>240</v>
      </c>
      <c r="E281" s="33">
        <v>161229</v>
      </c>
      <c r="F281" s="34" t="s">
        <v>236</v>
      </c>
      <c r="G281" s="32" t="s">
        <v>236</v>
      </c>
      <c r="H281" s="34" t="s">
        <v>240</v>
      </c>
      <c r="I281" s="52" t="s">
        <v>309</v>
      </c>
      <c r="J281" s="34" t="s">
        <v>236</v>
      </c>
      <c r="K281" s="32" t="s">
        <v>236</v>
      </c>
      <c r="L281" s="32" t="s">
        <v>240</v>
      </c>
      <c r="M281" s="33">
        <v>161229</v>
      </c>
      <c r="N281" s="34" t="s">
        <v>236</v>
      </c>
      <c r="O281" s="32" t="s">
        <v>236</v>
      </c>
      <c r="P281" s="32" t="s">
        <v>240</v>
      </c>
      <c r="Q281" s="33">
        <v>113585</v>
      </c>
      <c r="R281" s="34" t="s">
        <v>236</v>
      </c>
      <c r="S281" s="32" t="s">
        <v>236</v>
      </c>
      <c r="T281" s="32" t="s">
        <v>345</v>
      </c>
    </row>
    <row r="282" spans="1:20" x14ac:dyDescent="0.25">
      <c r="A282" s="13"/>
      <c r="B282" s="35" t="s">
        <v>318</v>
      </c>
      <c r="C282" s="16" t="s">
        <v>236</v>
      </c>
      <c r="D282" s="16"/>
      <c r="E282" s="36">
        <v>194375</v>
      </c>
      <c r="F282" s="17" t="s">
        <v>236</v>
      </c>
      <c r="G282" s="16" t="s">
        <v>236</v>
      </c>
      <c r="H282" s="17"/>
      <c r="I282" s="53" t="s">
        <v>309</v>
      </c>
      <c r="J282" s="17" t="s">
        <v>236</v>
      </c>
      <c r="K282" s="16" t="s">
        <v>236</v>
      </c>
      <c r="L282" s="16"/>
      <c r="M282" s="36">
        <v>194375</v>
      </c>
      <c r="N282" s="17" t="s">
        <v>236</v>
      </c>
      <c r="O282" s="16" t="s">
        <v>236</v>
      </c>
      <c r="P282" s="17"/>
      <c r="Q282" s="53" t="s">
        <v>309</v>
      </c>
      <c r="R282" s="17" t="s">
        <v>236</v>
      </c>
      <c r="S282" s="16" t="s">
        <v>236</v>
      </c>
      <c r="T282" s="16" t="s">
        <v>346</v>
      </c>
    </row>
    <row r="283" spans="1:20" x14ac:dyDescent="0.25">
      <c r="A283" s="13"/>
      <c r="B283" s="31" t="s">
        <v>319</v>
      </c>
      <c r="C283" s="32" t="s">
        <v>236</v>
      </c>
      <c r="D283" s="41"/>
      <c r="E283" s="56">
        <v>68157</v>
      </c>
      <c r="F283" s="57" t="s">
        <v>236</v>
      </c>
      <c r="G283" s="32" t="s">
        <v>236</v>
      </c>
      <c r="H283" s="41"/>
      <c r="I283" s="56">
        <v>3150</v>
      </c>
      <c r="J283" s="57" t="s">
        <v>236</v>
      </c>
      <c r="K283" s="32" t="s">
        <v>236</v>
      </c>
      <c r="L283" s="41"/>
      <c r="M283" s="56">
        <v>65007</v>
      </c>
      <c r="N283" s="57" t="s">
        <v>236</v>
      </c>
      <c r="O283" s="32" t="s">
        <v>236</v>
      </c>
      <c r="P283" s="57"/>
      <c r="Q283" s="58" t="s">
        <v>309</v>
      </c>
      <c r="R283" s="57" t="s">
        <v>236</v>
      </c>
      <c r="S283" s="32" t="s">
        <v>236</v>
      </c>
      <c r="T283" s="32" t="s">
        <v>347</v>
      </c>
    </row>
    <row r="284" spans="1:20" x14ac:dyDescent="0.25">
      <c r="A284" s="13"/>
      <c r="B284" s="35" t="s">
        <v>320</v>
      </c>
      <c r="C284" s="16" t="s">
        <v>236</v>
      </c>
      <c r="D284" s="16"/>
      <c r="E284" s="36">
        <v>109355</v>
      </c>
      <c r="F284" s="17" t="s">
        <v>236</v>
      </c>
      <c r="G284" s="16" t="s">
        <v>236</v>
      </c>
      <c r="H284" s="17"/>
      <c r="I284" s="53" t="s">
        <v>309</v>
      </c>
      <c r="J284" s="17" t="s">
        <v>236</v>
      </c>
      <c r="K284" s="16" t="s">
        <v>236</v>
      </c>
      <c r="L284" s="16"/>
      <c r="M284" s="36">
        <v>109355</v>
      </c>
      <c r="N284" s="17" t="s">
        <v>236</v>
      </c>
      <c r="O284" s="16" t="s">
        <v>236</v>
      </c>
      <c r="P284" s="17"/>
      <c r="Q284" s="53" t="s">
        <v>309</v>
      </c>
      <c r="R284" s="17" t="s">
        <v>236</v>
      </c>
      <c r="S284" s="16" t="s">
        <v>236</v>
      </c>
      <c r="T284" s="16" t="s">
        <v>348</v>
      </c>
    </row>
    <row r="285" spans="1:20" x14ac:dyDescent="0.25">
      <c r="A285" s="13"/>
      <c r="B285" s="31" t="s">
        <v>321</v>
      </c>
      <c r="C285" s="32" t="s">
        <v>236</v>
      </c>
      <c r="D285" s="32"/>
      <c r="E285" s="33">
        <v>32113</v>
      </c>
      <c r="F285" s="34" t="s">
        <v>236</v>
      </c>
      <c r="G285" s="32" t="s">
        <v>236</v>
      </c>
      <c r="H285" s="34"/>
      <c r="I285" s="52" t="s">
        <v>309</v>
      </c>
      <c r="J285" s="34" t="s">
        <v>236</v>
      </c>
      <c r="K285" s="32" t="s">
        <v>236</v>
      </c>
      <c r="L285" s="32"/>
      <c r="M285" s="33">
        <v>32113</v>
      </c>
      <c r="N285" s="34" t="s">
        <v>236</v>
      </c>
      <c r="O285" s="32" t="s">
        <v>236</v>
      </c>
      <c r="P285" s="34"/>
      <c r="Q285" s="52" t="s">
        <v>309</v>
      </c>
      <c r="R285" s="34" t="s">
        <v>236</v>
      </c>
      <c r="S285" s="32" t="s">
        <v>236</v>
      </c>
      <c r="T285" s="32" t="s">
        <v>349</v>
      </c>
    </row>
    <row r="286" spans="1:20" ht="15.75" thickBot="1" x14ac:dyDescent="0.3">
      <c r="A286" s="13"/>
      <c r="B286" s="35" t="s">
        <v>322</v>
      </c>
      <c r="C286" s="16" t="s">
        <v>236</v>
      </c>
      <c r="D286" s="16"/>
      <c r="E286" s="36">
        <v>4064</v>
      </c>
      <c r="F286" s="17" t="s">
        <v>236</v>
      </c>
      <c r="G286" s="16" t="s">
        <v>236</v>
      </c>
      <c r="H286" s="17"/>
      <c r="I286" s="53" t="s">
        <v>309</v>
      </c>
      <c r="J286" s="17" t="s">
        <v>236</v>
      </c>
      <c r="K286" s="16" t="s">
        <v>236</v>
      </c>
      <c r="L286" s="16"/>
      <c r="M286" s="36">
        <v>4064</v>
      </c>
      <c r="N286" s="17" t="s">
        <v>236</v>
      </c>
      <c r="O286" s="16" t="s">
        <v>236</v>
      </c>
      <c r="P286" s="16"/>
      <c r="Q286" s="47">
        <v>655</v>
      </c>
      <c r="R286" s="17" t="s">
        <v>236</v>
      </c>
      <c r="S286" s="16" t="s">
        <v>236</v>
      </c>
      <c r="T286" s="16" t="s">
        <v>345</v>
      </c>
    </row>
    <row r="287" spans="1:20" x14ac:dyDescent="0.25">
      <c r="A287" s="13"/>
      <c r="B287" s="37"/>
      <c r="C287" s="37" t="s">
        <v>236</v>
      </c>
      <c r="D287" s="38"/>
      <c r="E287" s="38"/>
      <c r="F287" s="37"/>
      <c r="G287" s="37" t="s">
        <v>236</v>
      </c>
      <c r="H287" s="38"/>
      <c r="I287" s="38"/>
      <c r="J287" s="37"/>
      <c r="K287" s="37" t="s">
        <v>236</v>
      </c>
      <c r="L287" s="38"/>
      <c r="M287" s="38"/>
      <c r="N287" s="37"/>
      <c r="O287" s="37" t="s">
        <v>236</v>
      </c>
      <c r="P287" s="38"/>
      <c r="Q287" s="38"/>
      <c r="R287" s="37"/>
      <c r="S287" s="37" t="s">
        <v>236</v>
      </c>
      <c r="T287" s="37"/>
    </row>
    <row r="288" spans="1:20" ht="15.75" thickBot="1" x14ac:dyDescent="0.3">
      <c r="A288" s="13"/>
      <c r="B288" s="41"/>
      <c r="C288" s="40" t="s">
        <v>236</v>
      </c>
      <c r="D288" s="32" t="s">
        <v>240</v>
      </c>
      <c r="E288" s="33">
        <v>569293</v>
      </c>
      <c r="F288" s="34" t="s">
        <v>236</v>
      </c>
      <c r="G288" s="40" t="s">
        <v>236</v>
      </c>
      <c r="H288" s="32" t="s">
        <v>240</v>
      </c>
      <c r="I288" s="33">
        <v>3150</v>
      </c>
      <c r="J288" s="34" t="s">
        <v>236</v>
      </c>
      <c r="K288" s="40" t="s">
        <v>236</v>
      </c>
      <c r="L288" s="32" t="s">
        <v>240</v>
      </c>
      <c r="M288" s="33">
        <v>566143</v>
      </c>
      <c r="N288" s="34" t="s">
        <v>236</v>
      </c>
      <c r="O288" s="40" t="s">
        <v>236</v>
      </c>
      <c r="P288" s="32" t="s">
        <v>240</v>
      </c>
      <c r="Q288" s="33">
        <v>114240</v>
      </c>
      <c r="R288" s="34" t="s">
        <v>236</v>
      </c>
      <c r="S288" s="40" t="s">
        <v>236</v>
      </c>
      <c r="T288" s="32"/>
    </row>
    <row r="289" spans="1:26" ht="15.75" thickTop="1" x14ac:dyDescent="0.25">
      <c r="A289" s="13"/>
      <c r="B289" s="37"/>
      <c r="C289" s="37" t="s">
        <v>236</v>
      </c>
      <c r="D289" s="42"/>
      <c r="E289" s="42"/>
      <c r="F289" s="37"/>
      <c r="G289" s="37" t="s">
        <v>236</v>
      </c>
      <c r="H289" s="42"/>
      <c r="I289" s="42"/>
      <c r="J289" s="37"/>
      <c r="K289" s="37" t="s">
        <v>236</v>
      </c>
      <c r="L289" s="42"/>
      <c r="M289" s="42"/>
      <c r="N289" s="37"/>
      <c r="O289" s="37" t="s">
        <v>236</v>
      </c>
      <c r="P289" s="42"/>
      <c r="Q289" s="42"/>
      <c r="R289" s="37"/>
      <c r="S289" s="37" t="s">
        <v>236</v>
      </c>
      <c r="T289" s="37"/>
    </row>
    <row r="290" spans="1:26" ht="15" customHeight="1" x14ac:dyDescent="0.25">
      <c r="A290" s="13" t="s">
        <v>908</v>
      </c>
      <c r="B290" s="12" t="s">
        <v>6</v>
      </c>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row>
    <row r="291" spans="1:26" x14ac:dyDescent="0.25">
      <c r="A291" s="13"/>
      <c r="B291" s="24" t="s">
        <v>381</v>
      </c>
      <c r="C291" s="24"/>
      <c r="D291" s="24"/>
      <c r="E291" s="24"/>
      <c r="F291" s="24"/>
      <c r="G291" s="24"/>
      <c r="H291" s="24"/>
      <c r="I291" s="24"/>
      <c r="J291" s="24"/>
      <c r="K291" s="24"/>
      <c r="L291" s="24"/>
      <c r="M291" s="24"/>
      <c r="N291" s="24"/>
      <c r="O291" s="24"/>
      <c r="P291" s="24"/>
      <c r="Q291" s="24"/>
      <c r="R291" s="24"/>
      <c r="S291" s="24"/>
      <c r="T291" s="24"/>
      <c r="U291" s="24"/>
      <c r="V291" s="24"/>
      <c r="W291" s="24"/>
      <c r="X291" s="24"/>
      <c r="Y291" s="24"/>
      <c r="Z291" s="24"/>
    </row>
    <row r="292" spans="1:26" ht="15.75" x14ac:dyDescent="0.25">
      <c r="A292" s="13"/>
      <c r="B292" s="60"/>
      <c r="C292" s="60"/>
      <c r="D292" s="60"/>
      <c r="E292" s="60"/>
      <c r="F292" s="60"/>
      <c r="G292" s="60"/>
      <c r="H292" s="60"/>
      <c r="I292" s="60"/>
      <c r="J292" s="60"/>
      <c r="K292" s="60"/>
      <c r="L292" s="60"/>
      <c r="M292" s="60"/>
      <c r="N292" s="60"/>
      <c r="O292" s="60"/>
      <c r="P292" s="60"/>
      <c r="Q292" s="60"/>
      <c r="R292" s="60"/>
      <c r="S292" s="60"/>
      <c r="T292" s="60"/>
      <c r="U292" s="60"/>
      <c r="V292" s="60"/>
      <c r="W292" s="60"/>
      <c r="X292" s="60"/>
      <c r="Y292" s="60"/>
      <c r="Z292" s="60"/>
    </row>
    <row r="293" spans="1:26" x14ac:dyDescent="0.25">
      <c r="A293" s="13"/>
      <c r="B293" s="16"/>
      <c r="C293" s="16"/>
      <c r="D293" s="16"/>
      <c r="E293" s="16"/>
      <c r="F293" s="16"/>
      <c r="G293" s="16"/>
      <c r="H293" s="16"/>
      <c r="I293" s="16"/>
      <c r="J293" s="16"/>
      <c r="K293" s="16"/>
      <c r="L293" s="16"/>
      <c r="M293" s="16"/>
      <c r="N293" s="16"/>
      <c r="O293" s="16"/>
      <c r="P293" s="16"/>
      <c r="Q293" s="16"/>
      <c r="R293" s="16"/>
    </row>
    <row r="294" spans="1:26" ht="15.75" thickBot="1" x14ac:dyDescent="0.3">
      <c r="A294" s="13"/>
      <c r="B294" s="28"/>
      <c r="C294" s="28" t="s">
        <v>236</v>
      </c>
      <c r="D294" s="44" t="s">
        <v>335</v>
      </c>
      <c r="E294" s="44"/>
      <c r="F294" s="44"/>
      <c r="G294" s="44"/>
      <c r="H294" s="44"/>
      <c r="I294" s="44"/>
      <c r="J294" s="44"/>
      <c r="K294" s="44"/>
      <c r="L294" s="44"/>
      <c r="M294" s="44"/>
      <c r="N294" s="44"/>
      <c r="O294" s="44"/>
      <c r="P294" s="44"/>
      <c r="Q294" s="44"/>
      <c r="R294" s="28"/>
    </row>
    <row r="295" spans="1:26" x14ac:dyDescent="0.25">
      <c r="A295" s="13"/>
      <c r="B295" s="49"/>
      <c r="C295" s="49" t="s">
        <v>236</v>
      </c>
      <c r="D295" s="54" t="s">
        <v>382</v>
      </c>
      <c r="E295" s="54"/>
      <c r="F295" s="51"/>
      <c r="G295" s="51" t="s">
        <v>236</v>
      </c>
      <c r="H295" s="54" t="s">
        <v>388</v>
      </c>
      <c r="I295" s="54"/>
      <c r="J295" s="51"/>
      <c r="K295" s="51" t="s">
        <v>236</v>
      </c>
      <c r="L295" s="54" t="s">
        <v>388</v>
      </c>
      <c r="M295" s="54"/>
      <c r="N295" s="51"/>
      <c r="O295" s="51" t="s">
        <v>236</v>
      </c>
      <c r="P295" s="54" t="s">
        <v>336</v>
      </c>
      <c r="Q295" s="54"/>
      <c r="R295" s="49"/>
    </row>
    <row r="296" spans="1:26" x14ac:dyDescent="0.25">
      <c r="A296" s="13"/>
      <c r="B296" s="49"/>
      <c r="C296" s="49"/>
      <c r="D296" s="43" t="s">
        <v>383</v>
      </c>
      <c r="E296" s="43"/>
      <c r="F296" s="49"/>
      <c r="G296" s="49"/>
      <c r="H296" s="43" t="s">
        <v>322</v>
      </c>
      <c r="I296" s="43"/>
      <c r="J296" s="49"/>
      <c r="K296" s="49"/>
      <c r="L296" s="43" t="s">
        <v>392</v>
      </c>
      <c r="M296" s="43"/>
      <c r="N296" s="49"/>
      <c r="O296" s="49"/>
      <c r="P296" s="43" t="s">
        <v>254</v>
      </c>
      <c r="Q296" s="43"/>
      <c r="R296" s="49"/>
    </row>
    <row r="297" spans="1:26" x14ac:dyDescent="0.25">
      <c r="A297" s="13"/>
      <c r="B297" s="49"/>
      <c r="C297" s="49"/>
      <c r="D297" s="43" t="s">
        <v>384</v>
      </c>
      <c r="E297" s="43"/>
      <c r="F297" s="49"/>
      <c r="G297" s="49"/>
      <c r="H297" s="43" t="s">
        <v>389</v>
      </c>
      <c r="I297" s="43"/>
      <c r="J297" s="49"/>
      <c r="K297" s="49"/>
      <c r="L297" s="43" t="s">
        <v>390</v>
      </c>
      <c r="M297" s="43"/>
      <c r="N297" s="49"/>
      <c r="O297" s="49"/>
      <c r="P297" s="43"/>
      <c r="Q297" s="43"/>
      <c r="R297" s="49"/>
    </row>
    <row r="298" spans="1:26" x14ac:dyDescent="0.25">
      <c r="A298" s="13"/>
      <c r="B298" s="49"/>
      <c r="C298" s="49"/>
      <c r="D298" s="43" t="s">
        <v>385</v>
      </c>
      <c r="E298" s="43"/>
      <c r="F298" s="49"/>
      <c r="G298" s="49"/>
      <c r="H298" s="43" t="s">
        <v>390</v>
      </c>
      <c r="I298" s="43"/>
      <c r="J298" s="49"/>
      <c r="K298" s="49"/>
      <c r="L298" s="43" t="s">
        <v>393</v>
      </c>
      <c r="M298" s="43"/>
      <c r="N298" s="49"/>
      <c r="O298" s="49"/>
      <c r="P298" s="43"/>
      <c r="Q298" s="43"/>
      <c r="R298" s="49"/>
    </row>
    <row r="299" spans="1:26" x14ac:dyDescent="0.25">
      <c r="A299" s="13"/>
      <c r="B299" s="49"/>
      <c r="C299" s="49"/>
      <c r="D299" s="43" t="s">
        <v>386</v>
      </c>
      <c r="E299" s="43"/>
      <c r="F299" s="49"/>
      <c r="G299" s="49"/>
      <c r="H299" s="43" t="s">
        <v>391</v>
      </c>
      <c r="I299" s="43"/>
      <c r="J299" s="49"/>
      <c r="K299" s="49"/>
      <c r="L299" s="43"/>
      <c r="M299" s="43"/>
      <c r="N299" s="49"/>
      <c r="O299" s="49"/>
      <c r="P299" s="43"/>
      <c r="Q299" s="43"/>
      <c r="R299" s="49"/>
    </row>
    <row r="300" spans="1:26" ht="15.75" thickBot="1" x14ac:dyDescent="0.3">
      <c r="A300" s="13"/>
      <c r="B300" s="49"/>
      <c r="C300" s="49"/>
      <c r="D300" s="44" t="s">
        <v>387</v>
      </c>
      <c r="E300" s="44"/>
      <c r="F300" s="49"/>
      <c r="G300" s="49"/>
      <c r="H300" s="44"/>
      <c r="I300" s="44"/>
      <c r="J300" s="49"/>
      <c r="K300" s="49"/>
      <c r="L300" s="44"/>
      <c r="M300" s="44"/>
      <c r="N300" s="49"/>
      <c r="O300" s="49"/>
      <c r="P300" s="44"/>
      <c r="Q300" s="44"/>
      <c r="R300" s="49"/>
    </row>
    <row r="301" spans="1:26" x14ac:dyDescent="0.25">
      <c r="A301" s="13"/>
      <c r="B301" s="31" t="s">
        <v>239</v>
      </c>
      <c r="C301" s="32" t="s">
        <v>236</v>
      </c>
      <c r="D301" s="34" t="s">
        <v>240</v>
      </c>
      <c r="E301" s="52" t="s">
        <v>309</v>
      </c>
      <c r="F301" s="34" t="s">
        <v>236</v>
      </c>
      <c r="G301" s="32" t="s">
        <v>236</v>
      </c>
      <c r="H301" s="32" t="s">
        <v>240</v>
      </c>
      <c r="I301" s="33">
        <v>415811</v>
      </c>
      <c r="J301" s="34" t="s">
        <v>236</v>
      </c>
      <c r="K301" s="32" t="s">
        <v>236</v>
      </c>
      <c r="L301" s="34" t="s">
        <v>240</v>
      </c>
      <c r="M301" s="52" t="s">
        <v>309</v>
      </c>
      <c r="N301" s="34" t="s">
        <v>236</v>
      </c>
      <c r="O301" s="32" t="s">
        <v>236</v>
      </c>
      <c r="P301" s="32" t="s">
        <v>240</v>
      </c>
      <c r="Q301" s="33">
        <v>415811</v>
      </c>
      <c r="R301" s="34" t="s">
        <v>236</v>
      </c>
    </row>
    <row r="302" spans="1:26" x14ac:dyDescent="0.25">
      <c r="A302" s="13"/>
      <c r="B302" s="35" t="s">
        <v>241</v>
      </c>
      <c r="C302" s="16" t="s">
        <v>236</v>
      </c>
      <c r="D302" s="17"/>
      <c r="E302" s="53" t="s">
        <v>309</v>
      </c>
      <c r="F302" s="17" t="s">
        <v>236</v>
      </c>
      <c r="G302" s="16" t="s">
        <v>236</v>
      </c>
      <c r="H302" s="16"/>
      <c r="I302" s="36">
        <v>527177</v>
      </c>
      <c r="J302" s="17" t="s">
        <v>236</v>
      </c>
      <c r="K302" s="16" t="s">
        <v>236</v>
      </c>
      <c r="L302" s="17"/>
      <c r="M302" s="53" t="s">
        <v>309</v>
      </c>
      <c r="N302" s="17" t="s">
        <v>236</v>
      </c>
      <c r="O302" s="16" t="s">
        <v>236</v>
      </c>
      <c r="P302" s="16"/>
      <c r="Q302" s="36">
        <v>527177</v>
      </c>
      <c r="R302" s="17" t="s">
        <v>236</v>
      </c>
    </row>
    <row r="303" spans="1:26" x14ac:dyDescent="0.25">
      <c r="A303" s="13"/>
      <c r="B303" s="31" t="s">
        <v>242</v>
      </c>
      <c r="C303" s="32" t="s">
        <v>236</v>
      </c>
      <c r="D303" s="34"/>
      <c r="E303" s="52" t="s">
        <v>309</v>
      </c>
      <c r="F303" s="34" t="s">
        <v>236</v>
      </c>
      <c r="G303" s="32" t="s">
        <v>236</v>
      </c>
      <c r="H303" s="32"/>
      <c r="I303" s="33">
        <v>2196479</v>
      </c>
      <c r="J303" s="34" t="s">
        <v>236</v>
      </c>
      <c r="K303" s="32" t="s">
        <v>236</v>
      </c>
      <c r="L303" s="32"/>
      <c r="M303" s="46">
        <v>607</v>
      </c>
      <c r="N303" s="34" t="s">
        <v>236</v>
      </c>
      <c r="O303" s="32" t="s">
        <v>236</v>
      </c>
      <c r="P303" s="32"/>
      <c r="Q303" s="33">
        <v>2197086</v>
      </c>
      <c r="R303" s="34" t="s">
        <v>236</v>
      </c>
    </row>
    <row r="304" spans="1:26" x14ac:dyDescent="0.25">
      <c r="A304" s="13"/>
      <c r="B304" s="35" t="s">
        <v>243</v>
      </c>
      <c r="C304" s="16" t="s">
        <v>236</v>
      </c>
      <c r="D304" s="17"/>
      <c r="E304" s="53" t="s">
        <v>309</v>
      </c>
      <c r="F304" s="17" t="s">
        <v>236</v>
      </c>
      <c r="G304" s="16" t="s">
        <v>236</v>
      </c>
      <c r="H304" s="16"/>
      <c r="I304" s="36">
        <v>34545</v>
      </c>
      <c r="J304" s="17" t="s">
        <v>236</v>
      </c>
      <c r="K304" s="16" t="s">
        <v>236</v>
      </c>
      <c r="L304" s="17"/>
      <c r="M304" s="53" t="s">
        <v>309</v>
      </c>
      <c r="N304" s="17" t="s">
        <v>236</v>
      </c>
      <c r="O304" s="16" t="s">
        <v>236</v>
      </c>
      <c r="P304" s="16"/>
      <c r="Q304" s="36">
        <v>34545</v>
      </c>
      <c r="R304" s="17" t="s">
        <v>236</v>
      </c>
    </row>
    <row r="305" spans="1:26" x14ac:dyDescent="0.25">
      <c r="A305" s="13"/>
      <c r="B305" s="31" t="s">
        <v>244</v>
      </c>
      <c r="C305" s="32" t="s">
        <v>236</v>
      </c>
      <c r="D305" s="34"/>
      <c r="E305" s="52" t="s">
        <v>309</v>
      </c>
      <c r="F305" s="34" t="s">
        <v>236</v>
      </c>
      <c r="G305" s="32" t="s">
        <v>236</v>
      </c>
      <c r="H305" s="32"/>
      <c r="I305" s="33">
        <v>237896</v>
      </c>
      <c r="J305" s="34" t="s">
        <v>236</v>
      </c>
      <c r="K305" s="32" t="s">
        <v>236</v>
      </c>
      <c r="L305" s="34"/>
      <c r="M305" s="52" t="s">
        <v>309</v>
      </c>
      <c r="N305" s="34" t="s">
        <v>236</v>
      </c>
      <c r="O305" s="32" t="s">
        <v>236</v>
      </c>
      <c r="P305" s="32"/>
      <c r="Q305" s="33">
        <v>237896</v>
      </c>
      <c r="R305" s="34" t="s">
        <v>236</v>
      </c>
    </row>
    <row r="306" spans="1:26" x14ac:dyDescent="0.25">
      <c r="A306" s="13"/>
      <c r="B306" s="35" t="s">
        <v>245</v>
      </c>
      <c r="C306" s="16" t="s">
        <v>236</v>
      </c>
      <c r="D306" s="17"/>
      <c r="E306" s="53" t="s">
        <v>309</v>
      </c>
      <c r="F306" s="17" t="s">
        <v>236</v>
      </c>
      <c r="G306" s="16" t="s">
        <v>236</v>
      </c>
      <c r="H306" s="16"/>
      <c r="I306" s="36">
        <v>127664</v>
      </c>
      <c r="J306" s="17" t="s">
        <v>236</v>
      </c>
      <c r="K306" s="16" t="s">
        <v>236</v>
      </c>
      <c r="L306" s="17"/>
      <c r="M306" s="53" t="s">
        <v>309</v>
      </c>
      <c r="N306" s="17" t="s">
        <v>236</v>
      </c>
      <c r="O306" s="16" t="s">
        <v>236</v>
      </c>
      <c r="P306" s="16"/>
      <c r="Q306" s="36">
        <v>127664</v>
      </c>
      <c r="R306" s="17" t="s">
        <v>236</v>
      </c>
    </row>
    <row r="307" spans="1:26" x14ac:dyDescent="0.25">
      <c r="A307" s="13"/>
      <c r="B307" s="31" t="s">
        <v>246</v>
      </c>
      <c r="C307" s="32" t="s">
        <v>236</v>
      </c>
      <c r="D307" s="34"/>
      <c r="E307" s="52" t="s">
        <v>309</v>
      </c>
      <c r="F307" s="34" t="s">
        <v>236</v>
      </c>
      <c r="G307" s="32" t="s">
        <v>236</v>
      </c>
      <c r="H307" s="32"/>
      <c r="I307" s="33">
        <v>320304</v>
      </c>
      <c r="J307" s="34" t="s">
        <v>236</v>
      </c>
      <c r="K307" s="32" t="s">
        <v>236</v>
      </c>
      <c r="L307" s="34"/>
      <c r="M307" s="52" t="s">
        <v>309</v>
      </c>
      <c r="N307" s="34" t="s">
        <v>236</v>
      </c>
      <c r="O307" s="32" t="s">
        <v>236</v>
      </c>
      <c r="P307" s="32"/>
      <c r="Q307" s="33">
        <v>320304</v>
      </c>
      <c r="R307" s="34" t="s">
        <v>236</v>
      </c>
    </row>
    <row r="308" spans="1:26" x14ac:dyDescent="0.25">
      <c r="A308" s="13"/>
      <c r="B308" s="35" t="s">
        <v>394</v>
      </c>
      <c r="C308" s="16" t="s">
        <v>236</v>
      </c>
      <c r="D308" s="16"/>
      <c r="E308" s="36">
        <v>97335</v>
      </c>
      <c r="F308" s="17" t="s">
        <v>236</v>
      </c>
      <c r="G308" s="16" t="s">
        <v>236</v>
      </c>
      <c r="H308" s="16"/>
      <c r="I308" s="36">
        <v>5256</v>
      </c>
      <c r="J308" s="17" t="s">
        <v>236</v>
      </c>
      <c r="K308" s="16" t="s">
        <v>236</v>
      </c>
      <c r="L308" s="16"/>
      <c r="M308" s="36">
        <v>4750</v>
      </c>
      <c r="N308" s="17" t="s">
        <v>236</v>
      </c>
      <c r="O308" s="16" t="s">
        <v>236</v>
      </c>
      <c r="P308" s="16"/>
      <c r="Q308" s="36">
        <v>107341</v>
      </c>
      <c r="R308" s="17" t="s">
        <v>236</v>
      </c>
    </row>
    <row r="309" spans="1:26" x14ac:dyDescent="0.25">
      <c r="A309" s="13"/>
      <c r="B309" s="31" t="s">
        <v>395</v>
      </c>
      <c r="C309" s="32" t="s">
        <v>236</v>
      </c>
      <c r="D309" s="32"/>
      <c r="E309" s="33">
        <v>24851</v>
      </c>
      <c r="F309" s="34" t="s">
        <v>236</v>
      </c>
      <c r="G309" s="32" t="s">
        <v>236</v>
      </c>
      <c r="H309" s="32"/>
      <c r="I309" s="33">
        <v>26482</v>
      </c>
      <c r="J309" s="34" t="s">
        <v>236</v>
      </c>
      <c r="K309" s="32" t="s">
        <v>236</v>
      </c>
      <c r="L309" s="34"/>
      <c r="M309" s="52" t="s">
        <v>309</v>
      </c>
      <c r="N309" s="34" t="s">
        <v>236</v>
      </c>
      <c r="O309" s="32" t="s">
        <v>236</v>
      </c>
      <c r="P309" s="32"/>
      <c r="Q309" s="33">
        <v>51333</v>
      </c>
      <c r="R309" s="34" t="s">
        <v>236</v>
      </c>
    </row>
    <row r="310" spans="1:26" ht="15.75" thickBot="1" x14ac:dyDescent="0.3">
      <c r="A310" s="13"/>
      <c r="B310" s="35" t="s">
        <v>372</v>
      </c>
      <c r="C310" s="16" t="s">
        <v>236</v>
      </c>
      <c r="D310" s="17"/>
      <c r="E310" s="53" t="s">
        <v>309</v>
      </c>
      <c r="F310" s="17" t="s">
        <v>236</v>
      </c>
      <c r="G310" s="16" t="s">
        <v>236</v>
      </c>
      <c r="H310" s="16"/>
      <c r="I310" s="36">
        <v>350114</v>
      </c>
      <c r="J310" s="17" t="s">
        <v>236</v>
      </c>
      <c r="K310" s="16" t="s">
        <v>236</v>
      </c>
      <c r="L310" s="16"/>
      <c r="M310" s="36">
        <v>296651</v>
      </c>
      <c r="N310" s="17" t="s">
        <v>236</v>
      </c>
      <c r="O310" s="16" t="s">
        <v>236</v>
      </c>
      <c r="P310" s="16"/>
      <c r="Q310" s="36">
        <v>646765</v>
      </c>
      <c r="R310" s="17" t="s">
        <v>236</v>
      </c>
    </row>
    <row r="311" spans="1:26" x14ac:dyDescent="0.25">
      <c r="A311" s="13"/>
      <c r="B311" s="37"/>
      <c r="C311" s="37" t="s">
        <v>236</v>
      </c>
      <c r="D311" s="38"/>
      <c r="E311" s="38"/>
      <c r="F311" s="37"/>
      <c r="G311" s="37" t="s">
        <v>236</v>
      </c>
      <c r="H311" s="38"/>
      <c r="I311" s="38"/>
      <c r="J311" s="37"/>
      <c r="K311" s="37" t="s">
        <v>236</v>
      </c>
      <c r="L311" s="38"/>
      <c r="M311" s="38"/>
      <c r="N311" s="37"/>
      <c r="O311" s="37" t="s">
        <v>236</v>
      </c>
      <c r="P311" s="38"/>
      <c r="Q311" s="38"/>
      <c r="R311" s="37"/>
    </row>
    <row r="312" spans="1:26" ht="15.75" thickBot="1" x14ac:dyDescent="0.3">
      <c r="A312" s="13"/>
      <c r="B312" s="31" t="s">
        <v>38</v>
      </c>
      <c r="C312" s="40" t="s">
        <v>236</v>
      </c>
      <c r="D312" s="32" t="s">
        <v>240</v>
      </c>
      <c r="E312" s="33">
        <v>122186</v>
      </c>
      <c r="F312" s="34" t="s">
        <v>236</v>
      </c>
      <c r="G312" s="40" t="s">
        <v>236</v>
      </c>
      <c r="H312" s="32" t="s">
        <v>240</v>
      </c>
      <c r="I312" s="33">
        <v>4241728</v>
      </c>
      <c r="J312" s="34" t="s">
        <v>236</v>
      </c>
      <c r="K312" s="40" t="s">
        <v>236</v>
      </c>
      <c r="L312" s="32" t="s">
        <v>240</v>
      </c>
      <c r="M312" s="33">
        <v>302008</v>
      </c>
      <c r="N312" s="34" t="s">
        <v>236</v>
      </c>
      <c r="O312" s="40" t="s">
        <v>236</v>
      </c>
      <c r="P312" s="32" t="s">
        <v>240</v>
      </c>
      <c r="Q312" s="33">
        <v>4665922</v>
      </c>
      <c r="R312" s="34" t="s">
        <v>236</v>
      </c>
    </row>
    <row r="313" spans="1:26" ht="15.75" thickTop="1" x14ac:dyDescent="0.25">
      <c r="A313" s="13"/>
      <c r="B313" s="37"/>
      <c r="C313" s="37" t="s">
        <v>236</v>
      </c>
      <c r="D313" s="42"/>
      <c r="E313" s="42"/>
      <c r="F313" s="37"/>
      <c r="G313" s="37" t="s">
        <v>236</v>
      </c>
      <c r="H313" s="42"/>
      <c r="I313" s="42"/>
      <c r="J313" s="37"/>
      <c r="K313" s="37" t="s">
        <v>236</v>
      </c>
      <c r="L313" s="42"/>
      <c r="M313" s="42"/>
      <c r="N313" s="37"/>
      <c r="O313" s="37" t="s">
        <v>236</v>
      </c>
      <c r="P313" s="42"/>
      <c r="Q313" s="42"/>
      <c r="R313" s="37"/>
    </row>
    <row r="314" spans="1:26" ht="15.75" x14ac:dyDescent="0.25">
      <c r="A314" s="13"/>
      <c r="B314" s="60"/>
      <c r="C314" s="60"/>
      <c r="D314" s="60"/>
      <c r="E314" s="60"/>
      <c r="F314" s="60"/>
      <c r="G314" s="60"/>
      <c r="H314" s="60"/>
      <c r="I314" s="60"/>
      <c r="J314" s="60"/>
      <c r="K314" s="60"/>
      <c r="L314" s="60"/>
      <c r="M314" s="60"/>
      <c r="N314" s="60"/>
      <c r="O314" s="60"/>
      <c r="P314" s="60"/>
      <c r="Q314" s="60"/>
      <c r="R314" s="60"/>
      <c r="S314" s="60"/>
      <c r="T314" s="60"/>
      <c r="U314" s="60"/>
      <c r="V314" s="60"/>
      <c r="W314" s="60"/>
      <c r="X314" s="60"/>
      <c r="Y314" s="60"/>
      <c r="Z314" s="60"/>
    </row>
    <row r="315" spans="1:26" x14ac:dyDescent="0.25">
      <c r="A315" s="13"/>
      <c r="B315" s="16"/>
      <c r="C315" s="16"/>
      <c r="D315" s="16"/>
      <c r="E315" s="16"/>
      <c r="F315" s="16"/>
      <c r="G315" s="16"/>
      <c r="H315" s="16"/>
      <c r="I315" s="16"/>
      <c r="J315" s="16"/>
      <c r="K315" s="16"/>
      <c r="L315" s="16"/>
      <c r="M315" s="16"/>
      <c r="N315" s="16"/>
      <c r="O315" s="16"/>
      <c r="P315" s="16"/>
      <c r="Q315" s="16"/>
      <c r="R315" s="16"/>
    </row>
    <row r="316" spans="1:26" ht="15.75" thickBot="1" x14ac:dyDescent="0.3">
      <c r="A316" s="13"/>
      <c r="B316" s="28"/>
      <c r="C316" s="28" t="s">
        <v>236</v>
      </c>
      <c r="D316" s="44" t="s">
        <v>350</v>
      </c>
      <c r="E316" s="44"/>
      <c r="F316" s="44"/>
      <c r="G316" s="44"/>
      <c r="H316" s="44"/>
      <c r="I316" s="44"/>
      <c r="J316" s="44"/>
      <c r="K316" s="44"/>
      <c r="L316" s="44"/>
      <c r="M316" s="44"/>
      <c r="N316" s="44"/>
      <c r="O316" s="44"/>
      <c r="P316" s="44"/>
      <c r="Q316" s="44"/>
      <c r="R316" s="28"/>
    </row>
    <row r="317" spans="1:26" x14ac:dyDescent="0.25">
      <c r="A317" s="13"/>
      <c r="B317" s="49"/>
      <c r="C317" s="49" t="s">
        <v>236</v>
      </c>
      <c r="D317" s="54" t="s">
        <v>382</v>
      </c>
      <c r="E317" s="54"/>
      <c r="F317" s="51"/>
      <c r="G317" s="51" t="s">
        <v>236</v>
      </c>
      <c r="H317" s="54" t="s">
        <v>388</v>
      </c>
      <c r="I317" s="54"/>
      <c r="J317" s="51"/>
      <c r="K317" s="51" t="s">
        <v>236</v>
      </c>
      <c r="L317" s="54" t="s">
        <v>388</v>
      </c>
      <c r="M317" s="54"/>
      <c r="N317" s="51"/>
      <c r="O317" s="51" t="s">
        <v>236</v>
      </c>
      <c r="P317" s="54" t="s">
        <v>336</v>
      </c>
      <c r="Q317" s="54"/>
      <c r="R317" s="49"/>
    </row>
    <row r="318" spans="1:26" x14ac:dyDescent="0.25">
      <c r="A318" s="13"/>
      <c r="B318" s="49"/>
      <c r="C318" s="49"/>
      <c r="D318" s="43" t="s">
        <v>383</v>
      </c>
      <c r="E318" s="43"/>
      <c r="F318" s="49"/>
      <c r="G318" s="49"/>
      <c r="H318" s="43" t="s">
        <v>322</v>
      </c>
      <c r="I318" s="43"/>
      <c r="J318" s="49"/>
      <c r="K318" s="49"/>
      <c r="L318" s="43" t="s">
        <v>392</v>
      </c>
      <c r="M318" s="43"/>
      <c r="N318" s="49"/>
      <c r="O318" s="49"/>
      <c r="P318" s="43" t="s">
        <v>254</v>
      </c>
      <c r="Q318" s="43"/>
      <c r="R318" s="49"/>
    </row>
    <row r="319" spans="1:26" x14ac:dyDescent="0.25">
      <c r="A319" s="13"/>
      <c r="B319" s="49"/>
      <c r="C319" s="49"/>
      <c r="D319" s="43" t="s">
        <v>384</v>
      </c>
      <c r="E319" s="43"/>
      <c r="F319" s="49"/>
      <c r="G319" s="49"/>
      <c r="H319" s="43" t="s">
        <v>389</v>
      </c>
      <c r="I319" s="43"/>
      <c r="J319" s="49"/>
      <c r="K319" s="49"/>
      <c r="L319" s="43" t="s">
        <v>390</v>
      </c>
      <c r="M319" s="43"/>
      <c r="N319" s="49"/>
      <c r="O319" s="49"/>
      <c r="P319" s="43"/>
      <c r="Q319" s="43"/>
      <c r="R319" s="49"/>
    </row>
    <row r="320" spans="1:26" x14ac:dyDescent="0.25">
      <c r="A320" s="13"/>
      <c r="B320" s="49"/>
      <c r="C320" s="49"/>
      <c r="D320" s="43" t="s">
        <v>385</v>
      </c>
      <c r="E320" s="43"/>
      <c r="F320" s="49"/>
      <c r="G320" s="49"/>
      <c r="H320" s="43" t="s">
        <v>390</v>
      </c>
      <c r="I320" s="43"/>
      <c r="J320" s="49"/>
      <c r="K320" s="49"/>
      <c r="L320" s="43" t="s">
        <v>393</v>
      </c>
      <c r="M320" s="43"/>
      <c r="N320" s="49"/>
      <c r="O320" s="49"/>
      <c r="P320" s="43"/>
      <c r="Q320" s="43"/>
      <c r="R320" s="49"/>
    </row>
    <row r="321" spans="1:26" x14ac:dyDescent="0.25">
      <c r="A321" s="13"/>
      <c r="B321" s="49"/>
      <c r="C321" s="49"/>
      <c r="D321" s="43" t="s">
        <v>386</v>
      </c>
      <c r="E321" s="43"/>
      <c r="F321" s="49"/>
      <c r="G321" s="49"/>
      <c r="H321" s="43" t="s">
        <v>391</v>
      </c>
      <c r="I321" s="43"/>
      <c r="J321" s="49"/>
      <c r="K321" s="49"/>
      <c r="L321" s="43"/>
      <c r="M321" s="43"/>
      <c r="N321" s="49"/>
      <c r="O321" s="49"/>
      <c r="P321" s="43"/>
      <c r="Q321" s="43"/>
      <c r="R321" s="49"/>
    </row>
    <row r="322" spans="1:26" ht="15.75" thickBot="1" x14ac:dyDescent="0.3">
      <c r="A322" s="13"/>
      <c r="B322" s="49"/>
      <c r="C322" s="49"/>
      <c r="D322" s="44" t="s">
        <v>387</v>
      </c>
      <c r="E322" s="44"/>
      <c r="F322" s="49"/>
      <c r="G322" s="49"/>
      <c r="H322" s="44"/>
      <c r="I322" s="44"/>
      <c r="J322" s="49"/>
      <c r="K322" s="49"/>
      <c r="L322" s="44"/>
      <c r="M322" s="44"/>
      <c r="N322" s="49"/>
      <c r="O322" s="49"/>
      <c r="P322" s="44"/>
      <c r="Q322" s="44"/>
      <c r="R322" s="49"/>
    </row>
    <row r="323" spans="1:26" x14ac:dyDescent="0.25">
      <c r="A323" s="13"/>
      <c r="B323" s="31" t="s">
        <v>239</v>
      </c>
      <c r="C323" s="32" t="s">
        <v>236</v>
      </c>
      <c r="D323" s="34" t="s">
        <v>240</v>
      </c>
      <c r="E323" s="52" t="s">
        <v>309</v>
      </c>
      <c r="F323" s="34" t="s">
        <v>236</v>
      </c>
      <c r="G323" s="32" t="s">
        <v>236</v>
      </c>
      <c r="H323" s="32" t="s">
        <v>240</v>
      </c>
      <c r="I323" s="33">
        <v>468289</v>
      </c>
      <c r="J323" s="34" t="s">
        <v>236</v>
      </c>
      <c r="K323" s="32" t="s">
        <v>236</v>
      </c>
      <c r="L323" s="34" t="s">
        <v>240</v>
      </c>
      <c r="M323" s="52" t="s">
        <v>309</v>
      </c>
      <c r="N323" s="34" t="s">
        <v>236</v>
      </c>
      <c r="O323" s="32" t="s">
        <v>236</v>
      </c>
      <c r="P323" s="32" t="s">
        <v>240</v>
      </c>
      <c r="Q323" s="33">
        <v>468289</v>
      </c>
      <c r="R323" s="34" t="s">
        <v>236</v>
      </c>
    </row>
    <row r="324" spans="1:26" x14ac:dyDescent="0.25">
      <c r="A324" s="13"/>
      <c r="B324" s="35" t="s">
        <v>241</v>
      </c>
      <c r="C324" s="16" t="s">
        <v>236</v>
      </c>
      <c r="D324" s="17"/>
      <c r="E324" s="53" t="s">
        <v>309</v>
      </c>
      <c r="F324" s="17" t="s">
        <v>236</v>
      </c>
      <c r="G324" s="16" t="s">
        <v>236</v>
      </c>
      <c r="H324" s="16"/>
      <c r="I324" s="36">
        <v>562516</v>
      </c>
      <c r="J324" s="17" t="s">
        <v>236</v>
      </c>
      <c r="K324" s="16" t="s">
        <v>236</v>
      </c>
      <c r="L324" s="17"/>
      <c r="M324" s="53" t="s">
        <v>309</v>
      </c>
      <c r="N324" s="17" t="s">
        <v>236</v>
      </c>
      <c r="O324" s="16" t="s">
        <v>236</v>
      </c>
      <c r="P324" s="16"/>
      <c r="Q324" s="36">
        <v>562516</v>
      </c>
      <c r="R324" s="17" t="s">
        <v>236</v>
      </c>
    </row>
    <row r="325" spans="1:26" x14ac:dyDescent="0.25">
      <c r="A325" s="13"/>
      <c r="B325" s="31" t="s">
        <v>242</v>
      </c>
      <c r="C325" s="32" t="s">
        <v>236</v>
      </c>
      <c r="D325" s="34"/>
      <c r="E325" s="52" t="s">
        <v>309</v>
      </c>
      <c r="F325" s="34" t="s">
        <v>236</v>
      </c>
      <c r="G325" s="32" t="s">
        <v>236</v>
      </c>
      <c r="H325" s="32"/>
      <c r="I325" s="33">
        <v>2200970</v>
      </c>
      <c r="J325" s="34" t="s">
        <v>236</v>
      </c>
      <c r="K325" s="32" t="s">
        <v>236</v>
      </c>
      <c r="L325" s="32"/>
      <c r="M325" s="46">
        <v>609</v>
      </c>
      <c r="N325" s="34" t="s">
        <v>236</v>
      </c>
      <c r="O325" s="32" t="s">
        <v>236</v>
      </c>
      <c r="P325" s="32"/>
      <c r="Q325" s="33">
        <v>2201579</v>
      </c>
      <c r="R325" s="34" t="s">
        <v>236</v>
      </c>
    </row>
    <row r="326" spans="1:26" x14ac:dyDescent="0.25">
      <c r="A326" s="13"/>
      <c r="B326" s="35" t="s">
        <v>243</v>
      </c>
      <c r="C326" s="16" t="s">
        <v>236</v>
      </c>
      <c r="D326" s="17"/>
      <c r="E326" s="53" t="s">
        <v>309</v>
      </c>
      <c r="F326" s="17" t="s">
        <v>236</v>
      </c>
      <c r="G326" s="16" t="s">
        <v>236</v>
      </c>
      <c r="H326" s="16"/>
      <c r="I326" s="36">
        <v>41034</v>
      </c>
      <c r="J326" s="17" t="s">
        <v>236</v>
      </c>
      <c r="K326" s="16" t="s">
        <v>236</v>
      </c>
      <c r="L326" s="17"/>
      <c r="M326" s="53" t="s">
        <v>309</v>
      </c>
      <c r="N326" s="17" t="s">
        <v>236</v>
      </c>
      <c r="O326" s="16" t="s">
        <v>236</v>
      </c>
      <c r="P326" s="16"/>
      <c r="Q326" s="36">
        <v>41034</v>
      </c>
      <c r="R326" s="17" t="s">
        <v>236</v>
      </c>
    </row>
    <row r="327" spans="1:26" x14ac:dyDescent="0.25">
      <c r="A327" s="13"/>
      <c r="B327" s="31" t="s">
        <v>244</v>
      </c>
      <c r="C327" s="32" t="s">
        <v>236</v>
      </c>
      <c r="D327" s="34"/>
      <c r="E327" s="52" t="s">
        <v>309</v>
      </c>
      <c r="F327" s="34" t="s">
        <v>236</v>
      </c>
      <c r="G327" s="32" t="s">
        <v>236</v>
      </c>
      <c r="H327" s="32"/>
      <c r="I327" s="33">
        <v>235964</v>
      </c>
      <c r="J327" s="34" t="s">
        <v>236</v>
      </c>
      <c r="K327" s="32" t="s">
        <v>236</v>
      </c>
      <c r="L327" s="34"/>
      <c r="M327" s="52" t="s">
        <v>309</v>
      </c>
      <c r="N327" s="34" t="s">
        <v>236</v>
      </c>
      <c r="O327" s="32" t="s">
        <v>236</v>
      </c>
      <c r="P327" s="32"/>
      <c r="Q327" s="33">
        <v>235964</v>
      </c>
      <c r="R327" s="34" t="s">
        <v>236</v>
      </c>
    </row>
    <row r="328" spans="1:26" x14ac:dyDescent="0.25">
      <c r="A328" s="13"/>
      <c r="B328" s="35" t="s">
        <v>245</v>
      </c>
      <c r="C328" s="16" t="s">
        <v>236</v>
      </c>
      <c r="D328" s="17"/>
      <c r="E328" s="53" t="s">
        <v>309</v>
      </c>
      <c r="F328" s="17" t="s">
        <v>236</v>
      </c>
      <c r="G328" s="16" t="s">
        <v>236</v>
      </c>
      <c r="H328" s="16"/>
      <c r="I328" s="36">
        <v>114637</v>
      </c>
      <c r="J328" s="17" t="s">
        <v>236</v>
      </c>
      <c r="K328" s="16" t="s">
        <v>236</v>
      </c>
      <c r="L328" s="17"/>
      <c r="M328" s="53" t="s">
        <v>309</v>
      </c>
      <c r="N328" s="17" t="s">
        <v>236</v>
      </c>
      <c r="O328" s="16" t="s">
        <v>236</v>
      </c>
      <c r="P328" s="16"/>
      <c r="Q328" s="36">
        <v>114637</v>
      </c>
      <c r="R328" s="17" t="s">
        <v>236</v>
      </c>
    </row>
    <row r="329" spans="1:26" x14ac:dyDescent="0.25">
      <c r="A329" s="13"/>
      <c r="B329" s="31" t="s">
        <v>246</v>
      </c>
      <c r="C329" s="32" t="s">
        <v>236</v>
      </c>
      <c r="D329" s="34"/>
      <c r="E329" s="52" t="s">
        <v>309</v>
      </c>
      <c r="F329" s="34" t="s">
        <v>236</v>
      </c>
      <c r="G329" s="32" t="s">
        <v>236</v>
      </c>
      <c r="H329" s="32"/>
      <c r="I329" s="33">
        <v>285066</v>
      </c>
      <c r="J329" s="34" t="s">
        <v>236</v>
      </c>
      <c r="K329" s="32" t="s">
        <v>236</v>
      </c>
      <c r="L329" s="34"/>
      <c r="M329" s="52" t="s">
        <v>309</v>
      </c>
      <c r="N329" s="34" t="s">
        <v>236</v>
      </c>
      <c r="O329" s="32" t="s">
        <v>236</v>
      </c>
      <c r="P329" s="32"/>
      <c r="Q329" s="33">
        <v>285066</v>
      </c>
      <c r="R329" s="34" t="s">
        <v>236</v>
      </c>
    </row>
    <row r="330" spans="1:26" x14ac:dyDescent="0.25">
      <c r="A330" s="13"/>
      <c r="B330" s="35" t="s">
        <v>394</v>
      </c>
      <c r="C330" s="16" t="s">
        <v>236</v>
      </c>
      <c r="D330" s="16"/>
      <c r="E330" s="36">
        <v>97470</v>
      </c>
      <c r="F330" s="17" t="s">
        <v>236</v>
      </c>
      <c r="G330" s="16" t="s">
        <v>236</v>
      </c>
      <c r="H330" s="16"/>
      <c r="I330" s="36">
        <v>13090</v>
      </c>
      <c r="J330" s="17" t="s">
        <v>236</v>
      </c>
      <c r="K330" s="16" t="s">
        <v>236</v>
      </c>
      <c r="L330" s="16"/>
      <c r="M330" s="36">
        <v>4725</v>
      </c>
      <c r="N330" s="17" t="s">
        <v>236</v>
      </c>
      <c r="O330" s="16" t="s">
        <v>236</v>
      </c>
      <c r="P330" s="16"/>
      <c r="Q330" s="36">
        <v>115285</v>
      </c>
      <c r="R330" s="17" t="s">
        <v>236</v>
      </c>
    </row>
    <row r="331" spans="1:26" x14ac:dyDescent="0.25">
      <c r="A331" s="13"/>
      <c r="B331" s="31" t="s">
        <v>395</v>
      </c>
      <c r="C331" s="32" t="s">
        <v>236</v>
      </c>
      <c r="D331" s="32"/>
      <c r="E331" s="33">
        <v>35677</v>
      </c>
      <c r="F331" s="34" t="s">
        <v>236</v>
      </c>
      <c r="G331" s="32" t="s">
        <v>236</v>
      </c>
      <c r="H331" s="32"/>
      <c r="I331" s="33">
        <v>31071</v>
      </c>
      <c r="J331" s="34" t="s">
        <v>236</v>
      </c>
      <c r="K331" s="32" t="s">
        <v>236</v>
      </c>
      <c r="L331" s="34"/>
      <c r="M331" s="52" t="s">
        <v>309</v>
      </c>
      <c r="N331" s="34" t="s">
        <v>236</v>
      </c>
      <c r="O331" s="32" t="s">
        <v>236</v>
      </c>
      <c r="P331" s="32"/>
      <c r="Q331" s="33">
        <v>66748</v>
      </c>
      <c r="R331" s="34" t="s">
        <v>236</v>
      </c>
    </row>
    <row r="332" spans="1:26" ht="15.75" thickBot="1" x14ac:dyDescent="0.3">
      <c r="A332" s="13"/>
      <c r="B332" s="35" t="s">
        <v>372</v>
      </c>
      <c r="C332" s="16" t="s">
        <v>236</v>
      </c>
      <c r="D332" s="17"/>
      <c r="E332" s="53" t="s">
        <v>309</v>
      </c>
      <c r="F332" s="17" t="s">
        <v>236</v>
      </c>
      <c r="G332" s="16" t="s">
        <v>236</v>
      </c>
      <c r="H332" s="16"/>
      <c r="I332" s="36">
        <v>303724</v>
      </c>
      <c r="J332" s="17" t="s">
        <v>236</v>
      </c>
      <c r="K332" s="16" t="s">
        <v>236</v>
      </c>
      <c r="L332" s="16"/>
      <c r="M332" s="36">
        <v>265569</v>
      </c>
      <c r="N332" s="17" t="s">
        <v>236</v>
      </c>
      <c r="O332" s="16" t="s">
        <v>236</v>
      </c>
      <c r="P332" s="16"/>
      <c r="Q332" s="36">
        <v>569293</v>
      </c>
      <c r="R332" s="17" t="s">
        <v>236</v>
      </c>
    </row>
    <row r="333" spans="1:26" x14ac:dyDescent="0.25">
      <c r="A333" s="13"/>
      <c r="B333" s="37"/>
      <c r="C333" s="37" t="s">
        <v>236</v>
      </c>
      <c r="D333" s="38"/>
      <c r="E333" s="38"/>
      <c r="F333" s="37"/>
      <c r="G333" s="37" t="s">
        <v>236</v>
      </c>
      <c r="H333" s="38"/>
      <c r="I333" s="38"/>
      <c r="J333" s="37"/>
      <c r="K333" s="37" t="s">
        <v>236</v>
      </c>
      <c r="L333" s="38"/>
      <c r="M333" s="38"/>
      <c r="N333" s="37"/>
      <c r="O333" s="37" t="s">
        <v>236</v>
      </c>
      <c r="P333" s="38"/>
      <c r="Q333" s="38"/>
      <c r="R333" s="37"/>
    </row>
    <row r="334" spans="1:26" ht="15.75" thickBot="1" x14ac:dyDescent="0.3">
      <c r="A334" s="13"/>
      <c r="B334" s="31" t="s">
        <v>38</v>
      </c>
      <c r="C334" s="40" t="s">
        <v>236</v>
      </c>
      <c r="D334" s="32" t="s">
        <v>240</v>
      </c>
      <c r="E334" s="33">
        <v>133147</v>
      </c>
      <c r="F334" s="34" t="s">
        <v>236</v>
      </c>
      <c r="G334" s="40" t="s">
        <v>236</v>
      </c>
      <c r="H334" s="32" t="s">
        <v>240</v>
      </c>
      <c r="I334" s="33">
        <v>4256361</v>
      </c>
      <c r="J334" s="34" t="s">
        <v>236</v>
      </c>
      <c r="K334" s="40" t="s">
        <v>236</v>
      </c>
      <c r="L334" s="32" t="s">
        <v>240</v>
      </c>
      <c r="M334" s="33">
        <v>270903</v>
      </c>
      <c r="N334" s="34" t="s">
        <v>236</v>
      </c>
      <c r="O334" s="40" t="s">
        <v>236</v>
      </c>
      <c r="P334" s="32" t="s">
        <v>240</v>
      </c>
      <c r="Q334" s="33">
        <v>4660411</v>
      </c>
      <c r="R334" s="34" t="s">
        <v>236</v>
      </c>
    </row>
    <row r="335" spans="1:26" ht="15.75" thickTop="1" x14ac:dyDescent="0.25">
      <c r="A335" s="13"/>
      <c r="B335" s="37"/>
      <c r="C335" s="37" t="s">
        <v>236</v>
      </c>
      <c r="D335" s="42"/>
      <c r="E335" s="42"/>
      <c r="F335" s="37"/>
      <c r="G335" s="37" t="s">
        <v>236</v>
      </c>
      <c r="H335" s="42"/>
      <c r="I335" s="42"/>
      <c r="J335" s="37"/>
      <c r="K335" s="37" t="s">
        <v>236</v>
      </c>
      <c r="L335" s="42"/>
      <c r="M335" s="42"/>
      <c r="N335" s="37"/>
      <c r="O335" s="37" t="s">
        <v>236</v>
      </c>
      <c r="P335" s="42"/>
      <c r="Q335" s="42"/>
      <c r="R335" s="37"/>
    </row>
    <row r="336" spans="1:26" ht="15" customHeight="1" x14ac:dyDescent="0.25">
      <c r="A336" s="13" t="s">
        <v>909</v>
      </c>
      <c r="B336" s="12" t="s">
        <v>6</v>
      </c>
      <c r="C336" s="12"/>
      <c r="D336" s="12"/>
      <c r="E336" s="12"/>
      <c r="F336" s="12"/>
      <c r="G336" s="12"/>
      <c r="H336" s="12"/>
      <c r="I336" s="12"/>
      <c r="J336" s="12"/>
      <c r="K336" s="12"/>
      <c r="L336" s="12"/>
      <c r="M336" s="12"/>
      <c r="N336" s="12"/>
      <c r="O336" s="12"/>
      <c r="P336" s="12"/>
      <c r="Q336" s="12"/>
      <c r="R336" s="12"/>
      <c r="S336" s="12"/>
      <c r="T336" s="12"/>
      <c r="U336" s="12"/>
      <c r="V336" s="12"/>
      <c r="W336" s="12"/>
      <c r="X336" s="12"/>
      <c r="Y336" s="12"/>
      <c r="Z336" s="12"/>
    </row>
    <row r="337" spans="1:26" x14ac:dyDescent="0.25">
      <c r="A337" s="13"/>
      <c r="B337" s="24" t="s">
        <v>400</v>
      </c>
      <c r="C337" s="24"/>
      <c r="D337" s="24"/>
      <c r="E337" s="24"/>
      <c r="F337" s="24"/>
      <c r="G337" s="24"/>
      <c r="H337" s="24"/>
      <c r="I337" s="24"/>
      <c r="J337" s="24"/>
      <c r="K337" s="24"/>
      <c r="L337" s="24"/>
      <c r="M337" s="24"/>
      <c r="N337" s="24"/>
      <c r="O337" s="24"/>
      <c r="P337" s="24"/>
      <c r="Q337" s="24"/>
      <c r="R337" s="24"/>
      <c r="S337" s="24"/>
      <c r="T337" s="24"/>
      <c r="U337" s="24"/>
      <c r="V337" s="24"/>
      <c r="W337" s="24"/>
      <c r="X337" s="24"/>
      <c r="Y337" s="24"/>
      <c r="Z337" s="24"/>
    </row>
    <row r="338" spans="1:26" ht="15.75" x14ac:dyDescent="0.25">
      <c r="A338" s="13"/>
      <c r="B338" s="60"/>
      <c r="C338" s="60"/>
      <c r="D338" s="60"/>
      <c r="E338" s="60"/>
      <c r="F338" s="60"/>
      <c r="G338" s="60"/>
      <c r="H338" s="60"/>
      <c r="I338" s="60"/>
      <c r="J338" s="60"/>
      <c r="K338" s="60"/>
      <c r="L338" s="60"/>
      <c r="M338" s="60"/>
      <c r="N338" s="60"/>
      <c r="O338" s="60"/>
      <c r="P338" s="60"/>
      <c r="Q338" s="60"/>
      <c r="R338" s="60"/>
      <c r="S338" s="60"/>
      <c r="T338" s="60"/>
      <c r="U338" s="60"/>
      <c r="V338" s="60"/>
      <c r="W338" s="60"/>
      <c r="X338" s="60"/>
      <c r="Y338" s="60"/>
      <c r="Z338" s="60"/>
    </row>
    <row r="339" spans="1:26" x14ac:dyDescent="0.25">
      <c r="A339" s="13"/>
      <c r="B339" s="16"/>
      <c r="C339" s="16"/>
      <c r="D339" s="16"/>
      <c r="E339" s="16"/>
      <c r="F339" s="16"/>
      <c r="G339" s="16"/>
      <c r="H339" s="16"/>
      <c r="I339" s="16"/>
      <c r="J339" s="16"/>
      <c r="K339" s="16"/>
      <c r="L339" s="16"/>
      <c r="M339" s="16"/>
      <c r="N339" s="16"/>
      <c r="O339" s="16"/>
      <c r="P339" s="16"/>
      <c r="Q339" s="16"/>
      <c r="R339" s="16"/>
    </row>
    <row r="340" spans="1:26" x14ac:dyDescent="0.25">
      <c r="A340" s="13"/>
      <c r="B340" s="49"/>
      <c r="C340" s="49" t="s">
        <v>236</v>
      </c>
      <c r="D340" s="43" t="s">
        <v>401</v>
      </c>
      <c r="E340" s="43"/>
      <c r="F340" s="49"/>
      <c r="G340" s="49"/>
      <c r="H340" s="43" t="s">
        <v>322</v>
      </c>
      <c r="I340" s="43"/>
      <c r="J340" s="49"/>
      <c r="K340" s="49"/>
      <c r="L340" s="43" t="s">
        <v>403</v>
      </c>
      <c r="M340" s="43"/>
      <c r="N340" s="49"/>
      <c r="O340" s="49" t="s">
        <v>236</v>
      </c>
      <c r="P340" s="43" t="s">
        <v>130</v>
      </c>
      <c r="Q340" s="43"/>
      <c r="R340" s="49"/>
    </row>
    <row r="341" spans="1:26" x14ac:dyDescent="0.25">
      <c r="A341" s="13"/>
      <c r="B341" s="49"/>
      <c r="C341" s="49"/>
      <c r="D341" s="43" t="s">
        <v>402</v>
      </c>
      <c r="E341" s="43"/>
      <c r="F341" s="49"/>
      <c r="G341" s="49"/>
      <c r="H341" s="43" t="s">
        <v>231</v>
      </c>
      <c r="I341" s="43"/>
      <c r="J341" s="49"/>
      <c r="K341" s="49"/>
      <c r="L341" s="43" t="s">
        <v>404</v>
      </c>
      <c r="M341" s="43"/>
      <c r="N341" s="49"/>
      <c r="O341" s="49"/>
      <c r="P341" s="43"/>
      <c r="Q341" s="43"/>
      <c r="R341" s="49"/>
    </row>
    <row r="342" spans="1:26" ht="15.75" thickBot="1" x14ac:dyDescent="0.3">
      <c r="A342" s="13"/>
      <c r="B342" s="49"/>
      <c r="C342" s="49"/>
      <c r="D342" s="44" t="s">
        <v>231</v>
      </c>
      <c r="E342" s="44"/>
      <c r="F342" s="49"/>
      <c r="G342" s="49"/>
      <c r="H342" s="44"/>
      <c r="I342" s="44"/>
      <c r="J342" s="49"/>
      <c r="K342" s="49"/>
      <c r="L342" s="44"/>
      <c r="M342" s="44"/>
      <c r="N342" s="49"/>
      <c r="O342" s="49"/>
      <c r="P342" s="44"/>
      <c r="Q342" s="44"/>
      <c r="R342" s="49"/>
    </row>
    <row r="343" spans="1:26" ht="25.5" x14ac:dyDescent="0.25">
      <c r="A343" s="13"/>
      <c r="B343" s="31" t="s">
        <v>405</v>
      </c>
      <c r="C343" s="32" t="s">
        <v>236</v>
      </c>
      <c r="D343" s="32" t="s">
        <v>240</v>
      </c>
      <c r="E343" s="46">
        <v>609</v>
      </c>
      <c r="F343" s="34" t="s">
        <v>236</v>
      </c>
      <c r="G343" s="32"/>
      <c r="H343" s="32" t="s">
        <v>240</v>
      </c>
      <c r="I343" s="33">
        <v>265569</v>
      </c>
      <c r="J343" s="34" t="s">
        <v>236</v>
      </c>
      <c r="K343" s="32"/>
      <c r="L343" s="32" t="s">
        <v>240</v>
      </c>
      <c r="M343" s="33">
        <v>4725</v>
      </c>
      <c r="N343" s="34" t="s">
        <v>236</v>
      </c>
      <c r="O343" s="32" t="s">
        <v>236</v>
      </c>
      <c r="P343" s="32" t="s">
        <v>240</v>
      </c>
      <c r="Q343" s="33">
        <v>270903</v>
      </c>
      <c r="R343" s="34" t="s">
        <v>236</v>
      </c>
    </row>
    <row r="344" spans="1:26" x14ac:dyDescent="0.25">
      <c r="A344" s="13"/>
      <c r="B344" s="35" t="s">
        <v>406</v>
      </c>
      <c r="C344" s="16" t="s">
        <v>236</v>
      </c>
      <c r="D344" s="17"/>
      <c r="E344" s="53" t="s">
        <v>309</v>
      </c>
      <c r="F344" s="17" t="s">
        <v>236</v>
      </c>
      <c r="G344" s="16"/>
      <c r="H344" s="16"/>
      <c r="I344" s="36">
        <v>23292</v>
      </c>
      <c r="J344" s="17" t="s">
        <v>236</v>
      </c>
      <c r="K344" s="16"/>
      <c r="L344" s="17"/>
      <c r="M344" s="53" t="s">
        <v>309</v>
      </c>
      <c r="N344" s="17" t="s">
        <v>236</v>
      </c>
      <c r="O344" s="16" t="s">
        <v>236</v>
      </c>
      <c r="P344" s="16"/>
      <c r="Q344" s="36">
        <v>23292</v>
      </c>
      <c r="R344" s="17" t="s">
        <v>236</v>
      </c>
    </row>
    <row r="345" spans="1:26" x14ac:dyDescent="0.25">
      <c r="A345" s="13"/>
      <c r="B345" s="31" t="s">
        <v>407</v>
      </c>
      <c r="C345" s="32" t="s">
        <v>236</v>
      </c>
      <c r="D345" s="34"/>
      <c r="E345" s="52" t="s">
        <v>309</v>
      </c>
      <c r="F345" s="34" t="s">
        <v>236</v>
      </c>
      <c r="G345" s="32"/>
      <c r="H345" s="32"/>
      <c r="I345" s="46" t="s">
        <v>408</v>
      </c>
      <c r="J345" s="34" t="s">
        <v>275</v>
      </c>
      <c r="K345" s="32"/>
      <c r="L345" s="34"/>
      <c r="M345" s="52" t="s">
        <v>309</v>
      </c>
      <c r="N345" s="34" t="s">
        <v>236</v>
      </c>
      <c r="O345" s="32" t="s">
        <v>236</v>
      </c>
      <c r="P345" s="32"/>
      <c r="Q345" s="46" t="s">
        <v>408</v>
      </c>
      <c r="R345" s="34" t="s">
        <v>275</v>
      </c>
    </row>
    <row r="346" spans="1:26" ht="25.5" x14ac:dyDescent="0.25">
      <c r="A346" s="13"/>
      <c r="B346" s="35" t="s">
        <v>409</v>
      </c>
      <c r="C346" s="16" t="s">
        <v>236</v>
      </c>
      <c r="D346" s="16"/>
      <c r="E346" s="47" t="s">
        <v>410</v>
      </c>
      <c r="F346" s="17" t="s">
        <v>275</v>
      </c>
      <c r="G346" s="16"/>
      <c r="H346" s="16"/>
      <c r="I346" s="36">
        <v>10773</v>
      </c>
      <c r="J346" s="17" t="s">
        <v>236</v>
      </c>
      <c r="K346" s="16"/>
      <c r="L346" s="16"/>
      <c r="M346" s="47">
        <v>25</v>
      </c>
      <c r="N346" s="17" t="s">
        <v>236</v>
      </c>
      <c r="O346" s="16" t="s">
        <v>236</v>
      </c>
      <c r="P346" s="16"/>
      <c r="Q346" s="36">
        <v>10796</v>
      </c>
      <c r="R346" s="17" t="s">
        <v>236</v>
      </c>
    </row>
    <row r="347" spans="1:26" ht="15.75" thickBot="1" x14ac:dyDescent="0.3">
      <c r="A347" s="13"/>
      <c r="B347" s="31" t="s">
        <v>411</v>
      </c>
      <c r="C347" s="32" t="s">
        <v>236</v>
      </c>
      <c r="D347" s="34"/>
      <c r="E347" s="52" t="s">
        <v>309</v>
      </c>
      <c r="F347" s="34" t="s">
        <v>236</v>
      </c>
      <c r="G347" s="32"/>
      <c r="H347" s="34"/>
      <c r="I347" s="52" t="s">
        <v>309</v>
      </c>
      <c r="J347" s="34" t="s">
        <v>236</v>
      </c>
      <c r="K347" s="32"/>
      <c r="L347" s="34"/>
      <c r="M347" s="52" t="s">
        <v>309</v>
      </c>
      <c r="N347" s="34" t="s">
        <v>236</v>
      </c>
      <c r="O347" s="32" t="s">
        <v>236</v>
      </c>
      <c r="P347" s="34"/>
      <c r="Q347" s="52" t="s">
        <v>309</v>
      </c>
      <c r="R347" s="34" t="s">
        <v>236</v>
      </c>
    </row>
    <row r="348" spans="1:26" x14ac:dyDescent="0.25">
      <c r="A348" s="13"/>
      <c r="B348" s="37"/>
      <c r="C348" s="37" t="s">
        <v>236</v>
      </c>
      <c r="D348" s="38"/>
      <c r="E348" s="38"/>
      <c r="F348" s="37"/>
      <c r="G348" s="37"/>
      <c r="H348" s="38"/>
      <c r="I348" s="38"/>
      <c r="J348" s="37"/>
      <c r="K348" s="37"/>
      <c r="L348" s="38"/>
      <c r="M348" s="38"/>
      <c r="N348" s="37"/>
      <c r="O348" s="37" t="s">
        <v>236</v>
      </c>
      <c r="P348" s="38"/>
      <c r="Q348" s="38"/>
      <c r="R348" s="37"/>
    </row>
    <row r="349" spans="1:26" ht="26.25" thickBot="1" x14ac:dyDescent="0.3">
      <c r="A349" s="13"/>
      <c r="B349" s="35" t="s">
        <v>412</v>
      </c>
      <c r="C349" s="28" t="s">
        <v>236</v>
      </c>
      <c r="D349" s="16" t="s">
        <v>240</v>
      </c>
      <c r="E349" s="47">
        <v>607</v>
      </c>
      <c r="F349" s="17" t="s">
        <v>236</v>
      </c>
      <c r="G349" s="28"/>
      <c r="H349" s="16" t="s">
        <v>240</v>
      </c>
      <c r="I349" s="36">
        <v>296651</v>
      </c>
      <c r="J349" s="17" t="s">
        <v>236</v>
      </c>
      <c r="K349" s="28"/>
      <c r="L349" s="16" t="s">
        <v>240</v>
      </c>
      <c r="M349" s="36">
        <v>4750</v>
      </c>
      <c r="N349" s="17" t="s">
        <v>236</v>
      </c>
      <c r="O349" s="28" t="s">
        <v>236</v>
      </c>
      <c r="P349" s="16" t="s">
        <v>240</v>
      </c>
      <c r="Q349" s="36">
        <v>302008</v>
      </c>
      <c r="R349" s="17" t="s">
        <v>236</v>
      </c>
    </row>
    <row r="350" spans="1:26" ht="15.75" thickTop="1" x14ac:dyDescent="0.25">
      <c r="A350" s="13"/>
      <c r="B350" s="37"/>
      <c r="C350" s="37" t="s">
        <v>236</v>
      </c>
      <c r="D350" s="42"/>
      <c r="E350" s="42"/>
      <c r="F350" s="37"/>
      <c r="G350" s="37"/>
      <c r="H350" s="42"/>
      <c r="I350" s="42"/>
      <c r="J350" s="37"/>
      <c r="K350" s="37"/>
      <c r="L350" s="42"/>
      <c r="M350" s="42"/>
      <c r="N350" s="37"/>
      <c r="O350" s="37" t="s">
        <v>236</v>
      </c>
      <c r="P350" s="42"/>
      <c r="Q350" s="42"/>
      <c r="R350" s="37"/>
    </row>
    <row r="351" spans="1:26" x14ac:dyDescent="0.25">
      <c r="A351" s="13"/>
      <c r="B351" s="24" t="s">
        <v>414</v>
      </c>
      <c r="C351" s="24"/>
      <c r="D351" s="24"/>
      <c r="E351" s="24"/>
      <c r="F351" s="24"/>
      <c r="G351" s="24"/>
      <c r="H351" s="24"/>
      <c r="I351" s="24"/>
      <c r="J351" s="24"/>
      <c r="K351" s="24"/>
      <c r="L351" s="24"/>
      <c r="M351" s="24"/>
      <c r="N351" s="24"/>
      <c r="O351" s="24"/>
      <c r="P351" s="24"/>
      <c r="Q351" s="24"/>
      <c r="R351" s="24"/>
      <c r="S351" s="24"/>
      <c r="T351" s="24"/>
      <c r="U351" s="24"/>
      <c r="V351" s="24"/>
      <c r="W351" s="24"/>
      <c r="X351" s="24"/>
      <c r="Y351" s="24"/>
      <c r="Z351" s="24"/>
    </row>
    <row r="352" spans="1:26" ht="15.75" x14ac:dyDescent="0.25">
      <c r="A352" s="13"/>
      <c r="B352" s="60"/>
      <c r="C352" s="60"/>
      <c r="D352" s="60"/>
      <c r="E352" s="60"/>
      <c r="F352" s="60"/>
      <c r="G352" s="60"/>
      <c r="H352" s="60"/>
      <c r="I352" s="60"/>
      <c r="J352" s="60"/>
      <c r="K352" s="60"/>
      <c r="L352" s="60"/>
      <c r="M352" s="60"/>
      <c r="N352" s="60"/>
      <c r="O352" s="60"/>
      <c r="P352" s="60"/>
      <c r="Q352" s="60"/>
      <c r="R352" s="60"/>
      <c r="S352" s="60"/>
      <c r="T352" s="60"/>
      <c r="U352" s="60"/>
      <c r="V352" s="60"/>
      <c r="W352" s="60"/>
      <c r="X352" s="60"/>
      <c r="Y352" s="60"/>
      <c r="Z352" s="60"/>
    </row>
    <row r="353" spans="1:26" x14ac:dyDescent="0.25">
      <c r="A353" s="13"/>
      <c r="B353" s="16"/>
      <c r="C353" s="16"/>
      <c r="D353" s="16"/>
      <c r="E353" s="16"/>
      <c r="F353" s="16"/>
      <c r="G353" s="16"/>
      <c r="H353" s="16"/>
      <c r="I353" s="16"/>
      <c r="J353" s="16"/>
      <c r="K353" s="16"/>
      <c r="L353" s="16"/>
      <c r="M353" s="16"/>
      <c r="N353" s="16"/>
      <c r="O353" s="16"/>
      <c r="P353" s="16"/>
      <c r="Q353" s="16"/>
      <c r="R353" s="16"/>
    </row>
    <row r="354" spans="1:26" x14ac:dyDescent="0.25">
      <c r="A354" s="13"/>
      <c r="B354" s="49"/>
      <c r="C354" s="49" t="s">
        <v>236</v>
      </c>
      <c r="D354" s="43" t="s">
        <v>401</v>
      </c>
      <c r="E354" s="43"/>
      <c r="F354" s="49"/>
      <c r="G354" s="49" t="s">
        <v>236</v>
      </c>
      <c r="H354" s="43" t="s">
        <v>322</v>
      </c>
      <c r="I354" s="43"/>
      <c r="J354" s="49"/>
      <c r="K354" s="49"/>
      <c r="L354" s="43" t="s">
        <v>403</v>
      </c>
      <c r="M354" s="43"/>
      <c r="N354" s="49"/>
      <c r="O354" s="49" t="s">
        <v>236</v>
      </c>
      <c r="P354" s="43" t="s">
        <v>130</v>
      </c>
      <c r="Q354" s="43"/>
      <c r="R354" s="49"/>
    </row>
    <row r="355" spans="1:26" x14ac:dyDescent="0.25">
      <c r="A355" s="13"/>
      <c r="B355" s="49"/>
      <c r="C355" s="49"/>
      <c r="D355" s="43" t="s">
        <v>402</v>
      </c>
      <c r="E355" s="43"/>
      <c r="F355" s="49"/>
      <c r="G355" s="49"/>
      <c r="H355" s="43" t="s">
        <v>231</v>
      </c>
      <c r="I355" s="43"/>
      <c r="J355" s="49"/>
      <c r="K355" s="49"/>
      <c r="L355" s="43" t="s">
        <v>404</v>
      </c>
      <c r="M355" s="43"/>
      <c r="N355" s="49"/>
      <c r="O355" s="49"/>
      <c r="P355" s="43"/>
      <c r="Q355" s="43"/>
      <c r="R355" s="49"/>
    </row>
    <row r="356" spans="1:26" ht="15.75" thickBot="1" x14ac:dyDescent="0.3">
      <c r="A356" s="13"/>
      <c r="B356" s="49"/>
      <c r="C356" s="49"/>
      <c r="D356" s="44" t="s">
        <v>231</v>
      </c>
      <c r="E356" s="44"/>
      <c r="F356" s="49"/>
      <c r="G356" s="49"/>
      <c r="H356" s="44"/>
      <c r="I356" s="44"/>
      <c r="J356" s="49"/>
      <c r="K356" s="49"/>
      <c r="L356" s="44"/>
      <c r="M356" s="44"/>
      <c r="N356" s="49"/>
      <c r="O356" s="49"/>
      <c r="P356" s="44"/>
      <c r="Q356" s="44"/>
      <c r="R356" s="49"/>
    </row>
    <row r="357" spans="1:26" ht="25.5" x14ac:dyDescent="0.25">
      <c r="A357" s="13"/>
      <c r="B357" s="31" t="s">
        <v>415</v>
      </c>
      <c r="C357" s="32" t="s">
        <v>236</v>
      </c>
      <c r="D357" s="32" t="s">
        <v>240</v>
      </c>
      <c r="E357" s="46">
        <v>540</v>
      </c>
      <c r="F357" s="34" t="s">
        <v>236</v>
      </c>
      <c r="G357" s="32" t="s">
        <v>236</v>
      </c>
      <c r="H357" s="32" t="s">
        <v>240</v>
      </c>
      <c r="I357" s="33">
        <v>202730</v>
      </c>
      <c r="J357" s="34" t="s">
        <v>236</v>
      </c>
      <c r="K357" s="32"/>
      <c r="L357" s="32" t="s">
        <v>240</v>
      </c>
      <c r="M357" s="33">
        <v>3401</v>
      </c>
      <c r="N357" s="34" t="s">
        <v>236</v>
      </c>
      <c r="O357" s="32" t="s">
        <v>236</v>
      </c>
      <c r="P357" s="32" t="s">
        <v>240</v>
      </c>
      <c r="Q357" s="33">
        <v>206671</v>
      </c>
      <c r="R357" s="34" t="s">
        <v>236</v>
      </c>
    </row>
    <row r="358" spans="1:26" x14ac:dyDescent="0.25">
      <c r="A358" s="13"/>
      <c r="B358" s="35" t="s">
        <v>406</v>
      </c>
      <c r="C358" s="16" t="s">
        <v>236</v>
      </c>
      <c r="D358" s="17"/>
      <c r="E358" s="53" t="s">
        <v>309</v>
      </c>
      <c r="F358" s="17" t="s">
        <v>236</v>
      </c>
      <c r="G358" s="16" t="s">
        <v>236</v>
      </c>
      <c r="H358" s="16"/>
      <c r="I358" s="36">
        <v>8991</v>
      </c>
      <c r="J358" s="17" t="s">
        <v>236</v>
      </c>
      <c r="K358" s="16"/>
      <c r="L358" s="17"/>
      <c r="M358" s="53" t="s">
        <v>309</v>
      </c>
      <c r="N358" s="17" t="s">
        <v>236</v>
      </c>
      <c r="O358" s="16" t="s">
        <v>236</v>
      </c>
      <c r="P358" s="16"/>
      <c r="Q358" s="36">
        <v>8991</v>
      </c>
      <c r="R358" s="17" t="s">
        <v>236</v>
      </c>
    </row>
    <row r="359" spans="1:26" x14ac:dyDescent="0.25">
      <c r="A359" s="13"/>
      <c r="B359" s="31" t="s">
        <v>407</v>
      </c>
      <c r="C359" s="32" t="s">
        <v>236</v>
      </c>
      <c r="D359" s="34"/>
      <c r="E359" s="52" t="s">
        <v>309</v>
      </c>
      <c r="F359" s="34" t="s">
        <v>236</v>
      </c>
      <c r="G359" s="32" t="s">
        <v>236</v>
      </c>
      <c r="H359" s="32"/>
      <c r="I359" s="46" t="s">
        <v>416</v>
      </c>
      <c r="J359" s="34" t="s">
        <v>275</v>
      </c>
      <c r="K359" s="32"/>
      <c r="L359" s="34"/>
      <c r="M359" s="52" t="s">
        <v>309</v>
      </c>
      <c r="N359" s="34" t="s">
        <v>236</v>
      </c>
      <c r="O359" s="32" t="s">
        <v>236</v>
      </c>
      <c r="P359" s="32"/>
      <c r="Q359" s="46" t="s">
        <v>416</v>
      </c>
      <c r="R359" s="34" t="s">
        <v>275</v>
      </c>
    </row>
    <row r="360" spans="1:26" ht="25.5" x14ac:dyDescent="0.25">
      <c r="A360" s="13"/>
      <c r="B360" s="35" t="s">
        <v>417</v>
      </c>
      <c r="C360" s="16" t="s">
        <v>236</v>
      </c>
      <c r="D360" s="16"/>
      <c r="E360" s="47">
        <v>15</v>
      </c>
      <c r="F360" s="17" t="s">
        <v>236</v>
      </c>
      <c r="G360" s="16" t="s">
        <v>236</v>
      </c>
      <c r="H360" s="16"/>
      <c r="I360" s="36">
        <v>12250</v>
      </c>
      <c r="J360" s="17" t="s">
        <v>236</v>
      </c>
      <c r="K360" s="16"/>
      <c r="L360" s="16"/>
      <c r="M360" s="47">
        <v>599</v>
      </c>
      <c r="N360" s="17" t="s">
        <v>236</v>
      </c>
      <c r="O360" s="16" t="s">
        <v>236</v>
      </c>
      <c r="P360" s="16"/>
      <c r="Q360" s="36">
        <v>12864</v>
      </c>
      <c r="R360" s="17" t="s">
        <v>236</v>
      </c>
    </row>
    <row r="361" spans="1:26" ht="15.75" thickBot="1" x14ac:dyDescent="0.3">
      <c r="A361" s="13"/>
      <c r="B361" s="31" t="s">
        <v>411</v>
      </c>
      <c r="C361" s="32" t="s">
        <v>236</v>
      </c>
      <c r="D361" s="34"/>
      <c r="E361" s="52" t="s">
        <v>309</v>
      </c>
      <c r="F361" s="34" t="s">
        <v>236</v>
      </c>
      <c r="G361" s="32" t="s">
        <v>236</v>
      </c>
      <c r="H361" s="34"/>
      <c r="I361" s="52" t="s">
        <v>309</v>
      </c>
      <c r="J361" s="34" t="s">
        <v>236</v>
      </c>
      <c r="K361" s="32"/>
      <c r="L361" s="34"/>
      <c r="M361" s="52" t="s">
        <v>309</v>
      </c>
      <c r="N361" s="34" t="s">
        <v>236</v>
      </c>
      <c r="O361" s="32" t="s">
        <v>236</v>
      </c>
      <c r="P361" s="34"/>
      <c r="Q361" s="52" t="s">
        <v>309</v>
      </c>
      <c r="R361" s="34" t="s">
        <v>236</v>
      </c>
    </row>
    <row r="362" spans="1:26" x14ac:dyDescent="0.25">
      <c r="A362" s="13"/>
      <c r="B362" s="37"/>
      <c r="C362" s="37" t="s">
        <v>236</v>
      </c>
      <c r="D362" s="38"/>
      <c r="E362" s="38"/>
      <c r="F362" s="37"/>
      <c r="G362" s="37" t="s">
        <v>236</v>
      </c>
      <c r="H362" s="38"/>
      <c r="I362" s="38"/>
      <c r="J362" s="37"/>
      <c r="K362" s="37"/>
      <c r="L362" s="38"/>
      <c r="M362" s="38"/>
      <c r="N362" s="37"/>
      <c r="O362" s="37" t="s">
        <v>236</v>
      </c>
      <c r="P362" s="38"/>
      <c r="Q362" s="38"/>
      <c r="R362" s="37"/>
    </row>
    <row r="363" spans="1:26" ht="26.25" thickBot="1" x14ac:dyDescent="0.3">
      <c r="A363" s="13"/>
      <c r="B363" s="35" t="s">
        <v>418</v>
      </c>
      <c r="C363" s="28" t="s">
        <v>236</v>
      </c>
      <c r="D363" s="16" t="s">
        <v>240</v>
      </c>
      <c r="E363" s="47">
        <v>555</v>
      </c>
      <c r="F363" s="17" t="s">
        <v>236</v>
      </c>
      <c r="G363" s="28" t="s">
        <v>236</v>
      </c>
      <c r="H363" s="16" t="s">
        <v>240</v>
      </c>
      <c r="I363" s="36">
        <v>214687</v>
      </c>
      <c r="J363" s="17" t="s">
        <v>236</v>
      </c>
      <c r="K363" s="28"/>
      <c r="L363" s="16" t="s">
        <v>240</v>
      </c>
      <c r="M363" s="36">
        <v>4000</v>
      </c>
      <c r="N363" s="17" t="s">
        <v>236</v>
      </c>
      <c r="O363" s="28" t="s">
        <v>236</v>
      </c>
      <c r="P363" s="16" t="s">
        <v>240</v>
      </c>
      <c r="Q363" s="36">
        <v>219242</v>
      </c>
      <c r="R363" s="17" t="s">
        <v>236</v>
      </c>
    </row>
    <row r="364" spans="1:26" ht="15.75" thickTop="1" x14ac:dyDescent="0.25">
      <c r="A364" s="13"/>
      <c r="B364" s="37"/>
      <c r="C364" s="37" t="s">
        <v>236</v>
      </c>
      <c r="D364" s="42"/>
      <c r="E364" s="42"/>
      <c r="F364" s="37"/>
      <c r="G364" s="37" t="s">
        <v>236</v>
      </c>
      <c r="H364" s="42"/>
      <c r="I364" s="42"/>
      <c r="J364" s="37"/>
      <c r="K364" s="37"/>
      <c r="L364" s="42"/>
      <c r="M364" s="42"/>
      <c r="N364" s="37"/>
      <c r="O364" s="37" t="s">
        <v>236</v>
      </c>
      <c r="P364" s="42"/>
      <c r="Q364" s="42"/>
    </row>
    <row r="365" spans="1:26" ht="15" customHeight="1" x14ac:dyDescent="0.25">
      <c r="A365" s="13" t="s">
        <v>910</v>
      </c>
      <c r="B365" s="12" t="s">
        <v>6</v>
      </c>
      <c r="C365" s="12"/>
      <c r="D365" s="12"/>
      <c r="E365" s="12"/>
      <c r="F365" s="12"/>
      <c r="G365" s="12"/>
      <c r="H365" s="12"/>
      <c r="I365" s="12"/>
      <c r="J365" s="12"/>
      <c r="K365" s="12"/>
      <c r="L365" s="12"/>
      <c r="M365" s="12"/>
      <c r="N365" s="12"/>
      <c r="O365" s="12"/>
      <c r="P365" s="12"/>
      <c r="Q365" s="12"/>
      <c r="R365" s="12"/>
      <c r="S365" s="12"/>
      <c r="T365" s="12"/>
      <c r="U365" s="12"/>
      <c r="V365" s="12"/>
      <c r="W365" s="12"/>
      <c r="X365" s="12"/>
      <c r="Y365" s="12"/>
      <c r="Z365" s="12"/>
    </row>
    <row r="366" spans="1:26" x14ac:dyDescent="0.25">
      <c r="A366" s="13"/>
      <c r="B366" s="24" t="s">
        <v>421</v>
      </c>
      <c r="C366" s="24"/>
      <c r="D366" s="24"/>
      <c r="E366" s="24"/>
      <c r="F366" s="24"/>
      <c r="G366" s="24"/>
      <c r="H366" s="24"/>
      <c r="I366" s="24"/>
      <c r="J366" s="24"/>
      <c r="K366" s="24"/>
      <c r="L366" s="24"/>
      <c r="M366" s="24"/>
      <c r="N366" s="24"/>
      <c r="O366" s="24"/>
      <c r="P366" s="24"/>
      <c r="Q366" s="24"/>
      <c r="R366" s="24"/>
      <c r="S366" s="24"/>
      <c r="T366" s="24"/>
      <c r="U366" s="24"/>
      <c r="V366" s="24"/>
      <c r="W366" s="24"/>
      <c r="X366" s="24"/>
      <c r="Y366" s="24"/>
      <c r="Z366" s="24"/>
    </row>
    <row r="367" spans="1:26" ht="15.75" x14ac:dyDescent="0.25">
      <c r="A367" s="13"/>
      <c r="B367" s="60"/>
      <c r="C367" s="60"/>
      <c r="D367" s="60"/>
      <c r="E367" s="60"/>
      <c r="F367" s="60"/>
      <c r="G367" s="60"/>
      <c r="H367" s="60"/>
      <c r="I367" s="60"/>
      <c r="J367" s="60"/>
      <c r="K367" s="60"/>
      <c r="L367" s="60"/>
      <c r="M367" s="60"/>
      <c r="N367" s="60"/>
      <c r="O367" s="60"/>
      <c r="P367" s="60"/>
      <c r="Q367" s="60"/>
      <c r="R367" s="60"/>
      <c r="S367" s="60"/>
      <c r="T367" s="60"/>
      <c r="U367" s="60"/>
      <c r="V367" s="60"/>
      <c r="W367" s="60"/>
      <c r="X367" s="60"/>
      <c r="Y367" s="60"/>
      <c r="Z367" s="60"/>
    </row>
    <row r="368" spans="1:26" x14ac:dyDescent="0.25">
      <c r="A368" s="13"/>
      <c r="B368" s="16"/>
      <c r="C368" s="16"/>
      <c r="D368" s="16"/>
      <c r="E368" s="16"/>
      <c r="F368" s="16"/>
      <c r="G368" s="16"/>
      <c r="H368" s="16"/>
      <c r="I368" s="16"/>
      <c r="J368" s="16"/>
    </row>
    <row r="369" spans="1:26" ht="15.75" thickBot="1" x14ac:dyDescent="0.3">
      <c r="A369" s="13"/>
      <c r="B369" s="28"/>
      <c r="C369" s="28" t="s">
        <v>236</v>
      </c>
      <c r="D369" s="44" t="s">
        <v>422</v>
      </c>
      <c r="E369" s="44"/>
      <c r="F369" s="44"/>
      <c r="G369" s="44"/>
      <c r="H369" s="44"/>
      <c r="I369" s="44"/>
      <c r="J369" s="28"/>
    </row>
    <row r="370" spans="1:26" ht="15.75" thickBot="1" x14ac:dyDescent="0.3">
      <c r="A370" s="13"/>
      <c r="B370" s="28"/>
      <c r="C370" s="28" t="s">
        <v>236</v>
      </c>
      <c r="D370" s="59" t="s">
        <v>423</v>
      </c>
      <c r="E370" s="59"/>
      <c r="F370" s="28"/>
      <c r="G370" s="28"/>
      <c r="H370" s="59" t="s">
        <v>424</v>
      </c>
      <c r="I370" s="59"/>
      <c r="J370" s="28"/>
    </row>
    <row r="371" spans="1:26" ht="25.5" x14ac:dyDescent="0.25">
      <c r="A371" s="13"/>
      <c r="B371" s="31" t="s">
        <v>425</v>
      </c>
      <c r="C371" s="32" t="s">
        <v>236</v>
      </c>
      <c r="D371" s="32" t="s">
        <v>240</v>
      </c>
      <c r="E371" s="46">
        <v>26</v>
      </c>
      <c r="F371" s="34" t="s">
        <v>236</v>
      </c>
      <c r="G371" s="32"/>
      <c r="H371" s="32" t="s">
        <v>240</v>
      </c>
      <c r="I371" s="46">
        <v>65</v>
      </c>
      <c r="J371" s="34" t="s">
        <v>236</v>
      </c>
    </row>
    <row r="372" spans="1:26" ht="25.5" x14ac:dyDescent="0.25">
      <c r="A372" s="13"/>
      <c r="B372" s="35" t="s">
        <v>426</v>
      </c>
      <c r="C372" s="16" t="s">
        <v>236</v>
      </c>
      <c r="D372" s="16"/>
      <c r="E372" s="47" t="s">
        <v>427</v>
      </c>
      <c r="F372" s="17" t="s">
        <v>275</v>
      </c>
      <c r="G372" s="16"/>
      <c r="H372" s="16"/>
      <c r="I372" s="47" t="s">
        <v>428</v>
      </c>
      <c r="J372" s="17" t="s">
        <v>275</v>
      </c>
    </row>
    <row r="373" spans="1:26" x14ac:dyDescent="0.25">
      <c r="A373" s="13"/>
      <c r="B373" s="31" t="s">
        <v>429</v>
      </c>
      <c r="C373" s="32" t="s">
        <v>236</v>
      </c>
      <c r="D373" s="32"/>
      <c r="E373" s="33">
        <v>5917</v>
      </c>
      <c r="F373" s="34" t="s">
        <v>236</v>
      </c>
      <c r="G373" s="32"/>
      <c r="H373" s="32"/>
      <c r="I373" s="33">
        <v>6009</v>
      </c>
      <c r="J373" s="34" t="s">
        <v>236</v>
      </c>
    </row>
    <row r="374" spans="1:26" ht="25.5" x14ac:dyDescent="0.25">
      <c r="A374" s="13"/>
      <c r="B374" s="35" t="s">
        <v>430</v>
      </c>
      <c r="C374" s="16" t="s">
        <v>236</v>
      </c>
      <c r="D374" s="16"/>
      <c r="E374" s="36">
        <v>11778</v>
      </c>
      <c r="F374" s="17" t="s">
        <v>236</v>
      </c>
      <c r="G374" s="16"/>
      <c r="H374" s="16"/>
      <c r="I374" s="36">
        <v>5132</v>
      </c>
      <c r="J374" s="17" t="s">
        <v>236</v>
      </c>
    </row>
    <row r="375" spans="1:26" ht="26.25" thickBot="1" x14ac:dyDescent="0.3">
      <c r="A375" s="13"/>
      <c r="B375" s="31" t="s">
        <v>431</v>
      </c>
      <c r="C375" s="32" t="s">
        <v>236</v>
      </c>
      <c r="D375" s="32"/>
      <c r="E375" s="33">
        <v>16997</v>
      </c>
      <c r="F375" s="34" t="s">
        <v>236</v>
      </c>
      <c r="G375" s="32"/>
      <c r="H375" s="32"/>
      <c r="I375" s="33">
        <v>18931</v>
      </c>
      <c r="J375" s="34" t="s">
        <v>236</v>
      </c>
    </row>
    <row r="376" spans="1:26" x14ac:dyDescent="0.25">
      <c r="A376" s="13"/>
      <c r="B376" s="37"/>
      <c r="C376" s="37" t="s">
        <v>236</v>
      </c>
      <c r="D376" s="38"/>
      <c r="E376" s="38"/>
      <c r="F376" s="37"/>
      <c r="G376" s="37"/>
      <c r="H376" s="38"/>
      <c r="I376" s="38"/>
      <c r="J376" s="37"/>
    </row>
    <row r="377" spans="1:26" ht="15.75" thickBot="1" x14ac:dyDescent="0.3">
      <c r="A377" s="13"/>
      <c r="B377" s="35" t="s">
        <v>91</v>
      </c>
      <c r="C377" s="28" t="s">
        <v>236</v>
      </c>
      <c r="D377" s="16" t="s">
        <v>240</v>
      </c>
      <c r="E377" s="36">
        <v>34573</v>
      </c>
      <c r="F377" s="17" t="s">
        <v>236</v>
      </c>
      <c r="G377" s="28"/>
      <c r="H377" s="16" t="s">
        <v>240</v>
      </c>
      <c r="I377" s="36">
        <v>30120</v>
      </c>
      <c r="J377" s="17" t="s">
        <v>236</v>
      </c>
    </row>
    <row r="378" spans="1:26" ht="15.75" thickTop="1" x14ac:dyDescent="0.25">
      <c r="A378" s="13"/>
      <c r="B378" s="37"/>
      <c r="C378" s="37" t="s">
        <v>236</v>
      </c>
      <c r="D378" s="42"/>
      <c r="E378" s="42"/>
      <c r="F378" s="37"/>
      <c r="G378" s="37"/>
      <c r="H378" s="42"/>
      <c r="I378" s="42"/>
      <c r="J378" s="37"/>
    </row>
    <row r="379" spans="1:26" ht="26.25" thickBot="1" x14ac:dyDescent="0.3">
      <c r="A379" s="13"/>
      <c r="B379" s="31" t="s">
        <v>432</v>
      </c>
      <c r="C379" s="40" t="s">
        <v>236</v>
      </c>
      <c r="D379" s="32" t="s">
        <v>240</v>
      </c>
      <c r="E379" s="33">
        <v>59238</v>
      </c>
      <c r="F379" s="34" t="s">
        <v>236</v>
      </c>
      <c r="G379" s="40"/>
      <c r="H379" s="32" t="s">
        <v>240</v>
      </c>
      <c r="I379" s="33">
        <v>59631</v>
      </c>
      <c r="J379" s="34" t="s">
        <v>236</v>
      </c>
    </row>
    <row r="380" spans="1:26" ht="15.75" thickTop="1" x14ac:dyDescent="0.25">
      <c r="A380" s="13"/>
      <c r="B380" s="37"/>
      <c r="C380" s="37" t="s">
        <v>236</v>
      </c>
      <c r="D380" s="42"/>
      <c r="E380" s="42"/>
      <c r="F380" s="37"/>
      <c r="G380" s="37"/>
      <c r="H380" s="42"/>
      <c r="I380" s="42"/>
      <c r="J380" s="37"/>
    </row>
    <row r="381" spans="1:26" ht="15" customHeight="1" x14ac:dyDescent="0.25">
      <c r="A381" s="13" t="s">
        <v>911</v>
      </c>
      <c r="B381" s="12" t="s">
        <v>6</v>
      </c>
      <c r="C381" s="12"/>
      <c r="D381" s="12"/>
      <c r="E381" s="12"/>
      <c r="F381" s="12"/>
      <c r="G381" s="12"/>
      <c r="H381" s="12"/>
      <c r="I381" s="12"/>
      <c r="J381" s="12"/>
      <c r="K381" s="12"/>
      <c r="L381" s="12"/>
      <c r="M381" s="12"/>
      <c r="N381" s="12"/>
      <c r="O381" s="12"/>
      <c r="P381" s="12"/>
      <c r="Q381" s="12"/>
      <c r="R381" s="12"/>
      <c r="S381" s="12"/>
      <c r="T381" s="12"/>
      <c r="U381" s="12"/>
      <c r="V381" s="12"/>
      <c r="W381" s="12"/>
      <c r="X381" s="12"/>
      <c r="Y381" s="12"/>
      <c r="Z381" s="12"/>
    </row>
    <row r="382" spans="1:26" x14ac:dyDescent="0.25">
      <c r="A382" s="13"/>
      <c r="B382" s="24" t="s">
        <v>434</v>
      </c>
      <c r="C382" s="24"/>
      <c r="D382" s="24"/>
      <c r="E382" s="24"/>
      <c r="F382" s="24"/>
      <c r="G382" s="24"/>
      <c r="H382" s="24"/>
      <c r="I382" s="24"/>
      <c r="J382" s="24"/>
      <c r="K382" s="24"/>
      <c r="L382" s="24"/>
      <c r="M382" s="24"/>
      <c r="N382" s="24"/>
      <c r="O382" s="24"/>
      <c r="P382" s="24"/>
      <c r="Q382" s="24"/>
      <c r="R382" s="24"/>
      <c r="S382" s="24"/>
      <c r="T382" s="24"/>
      <c r="U382" s="24"/>
      <c r="V382" s="24"/>
      <c r="W382" s="24"/>
      <c r="X382" s="24"/>
      <c r="Y382" s="24"/>
      <c r="Z382" s="24"/>
    </row>
    <row r="383" spans="1:26" ht="15.75" x14ac:dyDescent="0.25">
      <c r="A383" s="13"/>
      <c r="B383" s="60"/>
      <c r="C383" s="60"/>
      <c r="D383" s="60"/>
      <c r="E383" s="60"/>
      <c r="F383" s="60"/>
      <c r="G383" s="60"/>
      <c r="H383" s="60"/>
      <c r="I383" s="60"/>
      <c r="J383" s="60"/>
      <c r="K383" s="60"/>
      <c r="L383" s="60"/>
      <c r="M383" s="60"/>
      <c r="N383" s="60"/>
      <c r="O383" s="60"/>
      <c r="P383" s="60"/>
      <c r="Q383" s="60"/>
      <c r="R383" s="60"/>
      <c r="S383" s="60"/>
      <c r="T383" s="60"/>
      <c r="U383" s="60"/>
      <c r="V383" s="60"/>
      <c r="W383" s="60"/>
      <c r="X383" s="60"/>
      <c r="Y383" s="60"/>
      <c r="Z383" s="60"/>
    </row>
    <row r="384" spans="1:26" x14ac:dyDescent="0.25">
      <c r="A384" s="13"/>
      <c r="B384" s="16"/>
      <c r="C384" s="16"/>
      <c r="D384" s="16"/>
      <c r="E384" s="16"/>
      <c r="F384" s="16"/>
      <c r="G384" s="16"/>
      <c r="H384" s="16"/>
      <c r="I384" s="16"/>
      <c r="J384" s="16"/>
    </row>
    <row r="385" spans="1:26" ht="15.75" thickBot="1" x14ac:dyDescent="0.3">
      <c r="A385" s="13"/>
      <c r="B385" s="28"/>
      <c r="C385" s="28" t="s">
        <v>236</v>
      </c>
      <c r="D385" s="44" t="s">
        <v>422</v>
      </c>
      <c r="E385" s="44"/>
      <c r="F385" s="44"/>
      <c r="G385" s="44"/>
      <c r="H385" s="44"/>
      <c r="I385" s="44"/>
      <c r="J385" s="28"/>
    </row>
    <row r="386" spans="1:26" ht="15.75" thickBot="1" x14ac:dyDescent="0.3">
      <c r="A386" s="13"/>
      <c r="B386" s="28"/>
      <c r="C386" s="28" t="s">
        <v>236</v>
      </c>
      <c r="D386" s="59" t="s">
        <v>423</v>
      </c>
      <c r="E386" s="59"/>
      <c r="F386" s="28"/>
      <c r="G386" s="28"/>
      <c r="H386" s="59" t="s">
        <v>424</v>
      </c>
      <c r="I386" s="59"/>
      <c r="J386" s="28"/>
    </row>
    <row r="387" spans="1:26" x14ac:dyDescent="0.25">
      <c r="A387" s="13"/>
      <c r="B387" s="31" t="s">
        <v>435</v>
      </c>
      <c r="C387" s="32" t="s">
        <v>236</v>
      </c>
      <c r="D387" s="32" t="s">
        <v>240</v>
      </c>
      <c r="E387" s="33">
        <v>34206</v>
      </c>
      <c r="F387" s="34" t="s">
        <v>236</v>
      </c>
      <c r="G387" s="32"/>
      <c r="H387" s="32" t="s">
        <v>240</v>
      </c>
      <c r="I387" s="33">
        <v>20625</v>
      </c>
      <c r="J387" s="34" t="s">
        <v>236</v>
      </c>
    </row>
    <row r="388" spans="1:26" ht="25.5" x14ac:dyDescent="0.25">
      <c r="A388" s="13"/>
      <c r="B388" s="35" t="s">
        <v>436</v>
      </c>
      <c r="C388" s="16" t="s">
        <v>236</v>
      </c>
      <c r="D388" s="16"/>
      <c r="E388" s="36">
        <v>1625</v>
      </c>
      <c r="F388" s="17" t="s">
        <v>236</v>
      </c>
      <c r="G388" s="16"/>
      <c r="H388" s="16"/>
      <c r="I388" s="36">
        <v>3081</v>
      </c>
      <c r="J388" s="17" t="s">
        <v>236</v>
      </c>
    </row>
    <row r="389" spans="1:26" ht="25.5" x14ac:dyDescent="0.25">
      <c r="A389" s="13"/>
      <c r="B389" s="31" t="s">
        <v>437</v>
      </c>
      <c r="C389" s="32" t="s">
        <v>236</v>
      </c>
      <c r="D389" s="32"/>
      <c r="E389" s="46" t="s">
        <v>438</v>
      </c>
      <c r="F389" s="34" t="s">
        <v>275</v>
      </c>
      <c r="G389" s="32"/>
      <c r="H389" s="32"/>
      <c r="I389" s="46" t="s">
        <v>439</v>
      </c>
      <c r="J389" s="34" t="s">
        <v>275</v>
      </c>
    </row>
    <row r="390" spans="1:26" x14ac:dyDescent="0.25">
      <c r="A390" s="13"/>
      <c r="B390" s="35" t="s">
        <v>440</v>
      </c>
      <c r="C390" s="16" t="s">
        <v>236</v>
      </c>
      <c r="D390" s="16"/>
      <c r="E390" s="36">
        <v>1404</v>
      </c>
      <c r="F390" s="17" t="s">
        <v>236</v>
      </c>
      <c r="G390" s="16"/>
      <c r="H390" s="16"/>
      <c r="I390" s="36">
        <v>1091</v>
      </c>
      <c r="J390" s="17" t="s">
        <v>236</v>
      </c>
    </row>
    <row r="391" spans="1:26" x14ac:dyDescent="0.25">
      <c r="A391" s="13"/>
      <c r="B391" s="31" t="s">
        <v>372</v>
      </c>
      <c r="C391" s="32" t="s">
        <v>236</v>
      </c>
      <c r="D391" s="32"/>
      <c r="E391" s="46">
        <v>92</v>
      </c>
      <c r="F391" s="34" t="s">
        <v>236</v>
      </c>
      <c r="G391" s="32"/>
      <c r="H391" s="32"/>
      <c r="I391" s="46">
        <v>61</v>
      </c>
      <c r="J391" s="34" t="s">
        <v>236</v>
      </c>
    </row>
    <row r="392" spans="1:26" x14ac:dyDescent="0.25">
      <c r="A392" s="13"/>
      <c r="B392" s="35" t="s">
        <v>441</v>
      </c>
      <c r="C392" s="16" t="s">
        <v>236</v>
      </c>
      <c r="D392" s="16"/>
      <c r="E392" s="47">
        <v>226</v>
      </c>
      <c r="F392" s="17" t="s">
        <v>236</v>
      </c>
      <c r="G392" s="16"/>
      <c r="H392" s="16"/>
      <c r="I392" s="47">
        <v>618</v>
      </c>
      <c r="J392" s="17" t="s">
        <v>236</v>
      </c>
    </row>
    <row r="393" spans="1:26" x14ac:dyDescent="0.25">
      <c r="A393" s="13"/>
      <c r="B393" s="31" t="s">
        <v>442</v>
      </c>
      <c r="C393" s="32" t="s">
        <v>236</v>
      </c>
      <c r="D393" s="32"/>
      <c r="E393" s="46">
        <v>22</v>
      </c>
      <c r="F393" s="34" t="s">
        <v>236</v>
      </c>
      <c r="G393" s="32"/>
      <c r="H393" s="32"/>
      <c r="I393" s="33">
        <v>1397</v>
      </c>
      <c r="J393" s="34" t="s">
        <v>236</v>
      </c>
    </row>
    <row r="394" spans="1:26" x14ac:dyDescent="0.25">
      <c r="A394" s="13"/>
      <c r="B394" s="35" t="s">
        <v>443</v>
      </c>
      <c r="C394" s="16" t="s">
        <v>236</v>
      </c>
      <c r="D394" s="16"/>
      <c r="E394" s="47">
        <v>730</v>
      </c>
      <c r="F394" s="17" t="s">
        <v>236</v>
      </c>
      <c r="G394" s="16"/>
      <c r="H394" s="16"/>
      <c r="I394" s="36">
        <v>1194</v>
      </c>
      <c r="J394" s="17" t="s">
        <v>236</v>
      </c>
    </row>
    <row r="395" spans="1:26" x14ac:dyDescent="0.25">
      <c r="A395" s="13"/>
      <c r="B395" s="31" t="s">
        <v>444</v>
      </c>
      <c r="C395" s="32" t="s">
        <v>236</v>
      </c>
      <c r="D395" s="32"/>
      <c r="E395" s="46">
        <v>311</v>
      </c>
      <c r="F395" s="34" t="s">
        <v>236</v>
      </c>
      <c r="G395" s="32"/>
      <c r="H395" s="32"/>
      <c r="I395" s="46">
        <v>0</v>
      </c>
      <c r="J395" s="34" t="s">
        <v>236</v>
      </c>
    </row>
    <row r="396" spans="1:26" ht="15.75" thickBot="1" x14ac:dyDescent="0.3">
      <c r="A396" s="13"/>
      <c r="B396" s="35" t="s">
        <v>445</v>
      </c>
      <c r="C396" s="16" t="s">
        <v>236</v>
      </c>
      <c r="D396" s="16"/>
      <c r="E396" s="47" t="s">
        <v>446</v>
      </c>
      <c r="F396" s="17" t="s">
        <v>275</v>
      </c>
      <c r="G396" s="16"/>
      <c r="H396" s="16"/>
      <c r="I396" s="47" t="s">
        <v>447</v>
      </c>
      <c r="J396" s="17" t="s">
        <v>275</v>
      </c>
    </row>
    <row r="397" spans="1:26" x14ac:dyDescent="0.25">
      <c r="A397" s="13"/>
      <c r="B397" s="37"/>
      <c r="C397" s="37" t="s">
        <v>236</v>
      </c>
      <c r="D397" s="38"/>
      <c r="E397" s="38"/>
      <c r="F397" s="37"/>
      <c r="G397" s="37"/>
      <c r="H397" s="38"/>
      <c r="I397" s="38"/>
      <c r="J397" s="37"/>
    </row>
    <row r="398" spans="1:26" ht="15.75" thickBot="1" x14ac:dyDescent="0.3">
      <c r="A398" s="13"/>
      <c r="B398" s="41"/>
      <c r="C398" s="40" t="s">
        <v>236</v>
      </c>
      <c r="D398" s="32" t="s">
        <v>240</v>
      </c>
      <c r="E398" s="33">
        <v>24348</v>
      </c>
      <c r="F398" s="34" t="s">
        <v>236</v>
      </c>
      <c r="G398" s="40"/>
      <c r="H398" s="32" t="s">
        <v>240</v>
      </c>
      <c r="I398" s="33">
        <v>17963</v>
      </c>
      <c r="J398" s="34" t="s">
        <v>236</v>
      </c>
    </row>
    <row r="399" spans="1:26" ht="15.75" thickTop="1" x14ac:dyDescent="0.25">
      <c r="A399" s="13"/>
      <c r="B399" s="37"/>
      <c r="C399" s="37" t="s">
        <v>236</v>
      </c>
      <c r="D399" s="42"/>
      <c r="E399" s="42"/>
      <c r="F399" s="37"/>
      <c r="G399" s="37"/>
      <c r="H399" s="42"/>
      <c r="I399" s="42"/>
      <c r="J399" s="37"/>
    </row>
    <row r="400" spans="1:26" ht="15" customHeight="1" x14ac:dyDescent="0.25">
      <c r="A400" s="13" t="s">
        <v>912</v>
      </c>
      <c r="B400" s="12" t="s">
        <v>6</v>
      </c>
      <c r="C400" s="12"/>
      <c r="D400" s="12"/>
      <c r="E400" s="12"/>
      <c r="F400" s="12"/>
      <c r="G400" s="12"/>
      <c r="H400" s="12"/>
      <c r="I400" s="12"/>
      <c r="J400" s="12"/>
      <c r="K400" s="12"/>
      <c r="L400" s="12"/>
      <c r="M400" s="12"/>
      <c r="N400" s="12"/>
      <c r="O400" s="12"/>
      <c r="P400" s="12"/>
      <c r="Q400" s="12"/>
      <c r="R400" s="12"/>
      <c r="S400" s="12"/>
      <c r="T400" s="12"/>
      <c r="U400" s="12"/>
      <c r="V400" s="12"/>
      <c r="W400" s="12"/>
      <c r="X400" s="12"/>
      <c r="Y400" s="12"/>
      <c r="Z400" s="12"/>
    </row>
    <row r="401" spans="1:26" x14ac:dyDescent="0.25">
      <c r="A401" s="13"/>
      <c r="B401" s="24" t="s">
        <v>913</v>
      </c>
      <c r="C401" s="24"/>
      <c r="D401" s="24"/>
      <c r="E401" s="24"/>
      <c r="F401" s="24"/>
      <c r="G401" s="24"/>
      <c r="H401" s="24"/>
      <c r="I401" s="24"/>
      <c r="J401" s="24"/>
      <c r="K401" s="24"/>
      <c r="L401" s="24"/>
      <c r="M401" s="24"/>
      <c r="N401" s="24"/>
      <c r="O401" s="24"/>
      <c r="P401" s="24"/>
      <c r="Q401" s="24"/>
      <c r="R401" s="24"/>
      <c r="S401" s="24"/>
      <c r="T401" s="24"/>
      <c r="U401" s="24"/>
      <c r="V401" s="24"/>
      <c r="W401" s="24"/>
      <c r="X401" s="24"/>
      <c r="Y401" s="24"/>
      <c r="Z401" s="24"/>
    </row>
    <row r="402" spans="1:26" ht="15.75" x14ac:dyDescent="0.25">
      <c r="A402" s="13"/>
      <c r="B402" s="60"/>
      <c r="C402" s="60"/>
      <c r="D402" s="60"/>
      <c r="E402" s="60"/>
      <c r="F402" s="60"/>
      <c r="G402" s="60"/>
      <c r="H402" s="60"/>
      <c r="I402" s="60"/>
      <c r="J402" s="60"/>
      <c r="K402" s="60"/>
      <c r="L402" s="60"/>
      <c r="M402" s="60"/>
      <c r="N402" s="60"/>
      <c r="O402" s="60"/>
      <c r="P402" s="60"/>
      <c r="Q402" s="60"/>
      <c r="R402" s="60"/>
      <c r="S402" s="60"/>
      <c r="T402" s="60"/>
      <c r="U402" s="60"/>
      <c r="V402" s="60"/>
      <c r="W402" s="60"/>
      <c r="X402" s="60"/>
      <c r="Y402" s="60"/>
      <c r="Z402" s="60"/>
    </row>
    <row r="403" spans="1:26" x14ac:dyDescent="0.25">
      <c r="A403" s="13"/>
      <c r="B403" s="16"/>
      <c r="C403" s="16"/>
      <c r="D403" s="16"/>
      <c r="E403" s="16"/>
      <c r="F403" s="16"/>
      <c r="G403" s="16"/>
      <c r="H403" s="16"/>
      <c r="I403" s="16"/>
      <c r="J403" s="16"/>
    </row>
    <row r="404" spans="1:26" x14ac:dyDescent="0.25">
      <c r="A404" s="13"/>
      <c r="B404" s="28"/>
      <c r="C404" s="28" t="s">
        <v>236</v>
      </c>
      <c r="D404" s="43" t="s">
        <v>237</v>
      </c>
      <c r="E404" s="43"/>
      <c r="F404" s="28"/>
      <c r="G404" s="28" t="s">
        <v>236</v>
      </c>
      <c r="H404" s="43" t="s">
        <v>238</v>
      </c>
      <c r="I404" s="43"/>
      <c r="J404" s="28"/>
    </row>
    <row r="405" spans="1:26" ht="15.75" thickBot="1" x14ac:dyDescent="0.3">
      <c r="A405" s="13"/>
      <c r="B405" s="28"/>
      <c r="C405" s="28" t="s">
        <v>236</v>
      </c>
      <c r="D405" s="44">
        <v>2014</v>
      </c>
      <c r="E405" s="44"/>
      <c r="F405" s="28"/>
      <c r="G405" s="28" t="s">
        <v>236</v>
      </c>
      <c r="H405" s="44">
        <v>2013</v>
      </c>
      <c r="I405" s="44"/>
      <c r="J405" s="28"/>
    </row>
    <row r="406" spans="1:26" ht="25.5" x14ac:dyDescent="0.25">
      <c r="A406" s="13"/>
      <c r="B406" s="31" t="s">
        <v>450</v>
      </c>
      <c r="C406" s="32" t="s">
        <v>236</v>
      </c>
      <c r="D406" s="32" t="s">
        <v>240</v>
      </c>
      <c r="E406" s="33">
        <v>2230318</v>
      </c>
      <c r="F406" s="34" t="s">
        <v>236</v>
      </c>
      <c r="G406" s="32" t="s">
        <v>236</v>
      </c>
      <c r="H406" s="32" t="s">
        <v>240</v>
      </c>
      <c r="I406" s="33">
        <v>2002374</v>
      </c>
      <c r="J406" s="34" t="s">
        <v>236</v>
      </c>
    </row>
    <row r="407" spans="1:26" ht="25.5" x14ac:dyDescent="0.25">
      <c r="A407" s="13"/>
      <c r="B407" s="35" t="s">
        <v>451</v>
      </c>
      <c r="C407" s="16" t="s">
        <v>236</v>
      </c>
      <c r="D407" s="16"/>
      <c r="E407" s="36">
        <v>598698</v>
      </c>
      <c r="F407" s="17" t="s">
        <v>236</v>
      </c>
      <c r="G407" s="16" t="s">
        <v>236</v>
      </c>
      <c r="H407" s="16"/>
      <c r="I407" s="36">
        <v>608940</v>
      </c>
      <c r="J407" s="17" t="s">
        <v>236</v>
      </c>
    </row>
    <row r="408" spans="1:26" ht="26.25" thickBot="1" x14ac:dyDescent="0.3">
      <c r="A408" s="13"/>
      <c r="B408" s="31" t="s">
        <v>452</v>
      </c>
      <c r="C408" s="32" t="s">
        <v>236</v>
      </c>
      <c r="D408" s="32"/>
      <c r="E408" s="33">
        <v>302622</v>
      </c>
      <c r="F408" s="34" t="s">
        <v>236</v>
      </c>
      <c r="G408" s="32" t="s">
        <v>236</v>
      </c>
      <c r="H408" s="32"/>
      <c r="I408" s="33">
        <v>310938</v>
      </c>
      <c r="J408" s="34" t="s">
        <v>236</v>
      </c>
    </row>
    <row r="409" spans="1:26" x14ac:dyDescent="0.25">
      <c r="A409" s="13"/>
      <c r="B409" s="37"/>
      <c r="C409" s="37" t="s">
        <v>236</v>
      </c>
      <c r="D409" s="38"/>
      <c r="E409" s="38"/>
      <c r="F409" s="37"/>
      <c r="G409" s="37" t="s">
        <v>236</v>
      </c>
      <c r="H409" s="38"/>
      <c r="I409" s="38"/>
      <c r="J409" s="37"/>
    </row>
    <row r="410" spans="1:26" ht="15.75" thickBot="1" x14ac:dyDescent="0.3">
      <c r="A410" s="13"/>
      <c r="B410" s="19"/>
      <c r="C410" s="28" t="s">
        <v>236</v>
      </c>
      <c r="D410" s="16" t="s">
        <v>240</v>
      </c>
      <c r="E410" s="36">
        <v>3131638</v>
      </c>
      <c r="F410" s="17" t="s">
        <v>236</v>
      </c>
      <c r="G410" s="28" t="s">
        <v>236</v>
      </c>
      <c r="H410" s="16" t="s">
        <v>240</v>
      </c>
      <c r="I410" s="36">
        <v>2922252</v>
      </c>
      <c r="J410" s="17" t="s">
        <v>236</v>
      </c>
    </row>
    <row r="411" spans="1:26" ht="15.75" thickTop="1" x14ac:dyDescent="0.25">
      <c r="A411" s="13"/>
      <c r="B411" s="37"/>
      <c r="C411" s="37" t="s">
        <v>236</v>
      </c>
      <c r="D411" s="42"/>
      <c r="E411" s="42"/>
      <c r="F411" s="37"/>
      <c r="G411" s="37" t="s">
        <v>236</v>
      </c>
      <c r="H411" s="42"/>
      <c r="I411" s="42"/>
      <c r="J411" s="37"/>
    </row>
    <row r="412" spans="1:26" ht="15" customHeight="1" x14ac:dyDescent="0.25">
      <c r="A412" s="3" t="s">
        <v>914</v>
      </c>
      <c r="B412" s="12" t="s">
        <v>6</v>
      </c>
      <c r="C412" s="12"/>
      <c r="D412" s="12"/>
      <c r="E412" s="12"/>
      <c r="F412" s="12"/>
      <c r="G412" s="12"/>
      <c r="H412" s="12"/>
      <c r="I412" s="12"/>
      <c r="J412" s="12"/>
      <c r="K412" s="12"/>
      <c r="L412" s="12"/>
      <c r="M412" s="12"/>
      <c r="N412" s="12"/>
      <c r="O412" s="12"/>
      <c r="P412" s="12"/>
      <c r="Q412" s="12"/>
      <c r="R412" s="12"/>
      <c r="S412" s="12"/>
      <c r="T412" s="12"/>
      <c r="U412" s="12"/>
      <c r="V412" s="12"/>
      <c r="W412" s="12"/>
      <c r="X412" s="12"/>
      <c r="Y412" s="12"/>
      <c r="Z412" s="12"/>
    </row>
    <row r="413" spans="1:26" ht="15" customHeight="1" x14ac:dyDescent="0.25">
      <c r="A413" s="13" t="s">
        <v>908</v>
      </c>
      <c r="B413" s="12" t="s">
        <v>6</v>
      </c>
      <c r="C413" s="12"/>
      <c r="D413" s="12"/>
      <c r="E413" s="12"/>
      <c r="F413" s="12"/>
      <c r="G413" s="12"/>
      <c r="H413" s="12"/>
      <c r="I413" s="12"/>
      <c r="J413" s="12"/>
      <c r="K413" s="12"/>
      <c r="L413" s="12"/>
      <c r="M413" s="12"/>
      <c r="N413" s="12"/>
      <c r="O413" s="12"/>
      <c r="P413" s="12"/>
      <c r="Q413" s="12"/>
      <c r="R413" s="12"/>
      <c r="S413" s="12"/>
      <c r="T413" s="12"/>
      <c r="U413" s="12"/>
      <c r="V413" s="12"/>
      <c r="W413" s="12"/>
      <c r="X413" s="12"/>
      <c r="Y413" s="12"/>
      <c r="Z413" s="12"/>
    </row>
    <row r="414" spans="1:26" x14ac:dyDescent="0.25">
      <c r="A414" s="13"/>
      <c r="B414" s="24" t="s">
        <v>396</v>
      </c>
      <c r="C414" s="24"/>
      <c r="D414" s="24"/>
      <c r="E414" s="24"/>
      <c r="F414" s="24"/>
      <c r="G414" s="24"/>
      <c r="H414" s="24"/>
      <c r="I414" s="24"/>
      <c r="J414" s="24"/>
      <c r="K414" s="24"/>
      <c r="L414" s="24"/>
      <c r="M414" s="24"/>
      <c r="N414" s="24"/>
      <c r="O414" s="24"/>
      <c r="P414" s="24"/>
      <c r="Q414" s="24"/>
      <c r="R414" s="24"/>
      <c r="S414" s="24"/>
      <c r="T414" s="24"/>
      <c r="U414" s="24"/>
      <c r="V414" s="24"/>
      <c r="W414" s="24"/>
      <c r="X414" s="24"/>
      <c r="Y414" s="24"/>
      <c r="Z414" s="24"/>
    </row>
    <row r="415" spans="1:26" ht="15.75" x14ac:dyDescent="0.25">
      <c r="A415" s="13"/>
      <c r="B415" s="60"/>
      <c r="C415" s="60"/>
      <c r="D415" s="60"/>
      <c r="E415" s="60"/>
      <c r="F415" s="60"/>
      <c r="G415" s="60"/>
      <c r="H415" s="60"/>
      <c r="I415" s="60"/>
      <c r="J415" s="60"/>
      <c r="K415" s="60"/>
      <c r="L415" s="60"/>
      <c r="M415" s="60"/>
      <c r="N415" s="60"/>
      <c r="O415" s="60"/>
      <c r="P415" s="60"/>
      <c r="Q415" s="60"/>
      <c r="R415" s="60"/>
      <c r="S415" s="60"/>
      <c r="T415" s="60"/>
      <c r="U415" s="60"/>
      <c r="V415" s="60"/>
      <c r="W415" s="60"/>
      <c r="X415" s="60"/>
      <c r="Y415" s="60"/>
      <c r="Z415" s="60"/>
    </row>
    <row r="416" spans="1:26" x14ac:dyDescent="0.25">
      <c r="A416" s="13"/>
      <c r="B416" s="16"/>
      <c r="C416" s="16"/>
      <c r="D416" s="16"/>
      <c r="E416" s="16"/>
      <c r="F416" s="16"/>
      <c r="G416" s="16"/>
      <c r="H416" s="16"/>
      <c r="I416" s="16"/>
      <c r="J416" s="16"/>
      <c r="K416" s="16"/>
      <c r="L416" s="16"/>
      <c r="M416" s="16"/>
      <c r="N416" s="16"/>
      <c r="O416" s="16"/>
      <c r="P416" s="16"/>
      <c r="Q416" s="16"/>
      <c r="R416" s="16"/>
    </row>
    <row r="417" spans="1:26" ht="15.75" thickBot="1" x14ac:dyDescent="0.3">
      <c r="A417" s="13"/>
      <c r="B417" s="28"/>
      <c r="C417" s="28" t="s">
        <v>236</v>
      </c>
      <c r="D417" s="44" t="s">
        <v>335</v>
      </c>
      <c r="E417" s="44"/>
      <c r="F417" s="44"/>
      <c r="G417" s="44"/>
      <c r="H417" s="44"/>
      <c r="I417" s="44"/>
      <c r="J417" s="44"/>
      <c r="K417" s="44"/>
      <c r="L417" s="44"/>
      <c r="M417" s="44"/>
      <c r="N417" s="44"/>
      <c r="O417" s="44"/>
      <c r="P417" s="44"/>
      <c r="Q417" s="44"/>
      <c r="R417" s="28"/>
    </row>
    <row r="418" spans="1:26" x14ac:dyDescent="0.25">
      <c r="A418" s="13"/>
      <c r="B418" s="49"/>
      <c r="C418" s="49" t="s">
        <v>236</v>
      </c>
      <c r="D418" s="54" t="s">
        <v>397</v>
      </c>
      <c r="E418" s="54"/>
      <c r="F418" s="51"/>
      <c r="G418" s="51" t="s">
        <v>236</v>
      </c>
      <c r="H418" s="54" t="s">
        <v>388</v>
      </c>
      <c r="I418" s="54"/>
      <c r="J418" s="51"/>
      <c r="K418" s="51" t="s">
        <v>236</v>
      </c>
      <c r="L418" s="54" t="s">
        <v>388</v>
      </c>
      <c r="M418" s="54"/>
      <c r="N418" s="51"/>
      <c r="O418" s="51" t="s">
        <v>236</v>
      </c>
      <c r="P418" s="54" t="s">
        <v>336</v>
      </c>
      <c r="Q418" s="54"/>
      <c r="R418" s="49"/>
    </row>
    <row r="419" spans="1:26" x14ac:dyDescent="0.25">
      <c r="A419" s="13"/>
      <c r="B419" s="49"/>
      <c r="C419" s="49"/>
      <c r="D419" s="43" t="s">
        <v>398</v>
      </c>
      <c r="E419" s="43"/>
      <c r="F419" s="49"/>
      <c r="G419" s="49"/>
      <c r="H419" s="43" t="s">
        <v>322</v>
      </c>
      <c r="I419" s="43"/>
      <c r="J419" s="49"/>
      <c r="K419" s="49"/>
      <c r="L419" s="43" t="s">
        <v>392</v>
      </c>
      <c r="M419" s="43"/>
      <c r="N419" s="49"/>
      <c r="O419" s="49"/>
      <c r="P419" s="43" t="s">
        <v>254</v>
      </c>
      <c r="Q419" s="43"/>
      <c r="R419" s="49"/>
    </row>
    <row r="420" spans="1:26" x14ac:dyDescent="0.25">
      <c r="A420" s="13"/>
      <c r="B420" s="49"/>
      <c r="C420" s="49"/>
      <c r="D420" s="43" t="s">
        <v>385</v>
      </c>
      <c r="E420" s="43"/>
      <c r="F420" s="49"/>
      <c r="G420" s="49"/>
      <c r="H420" s="43" t="s">
        <v>389</v>
      </c>
      <c r="I420" s="43"/>
      <c r="J420" s="49"/>
      <c r="K420" s="49"/>
      <c r="L420" s="43" t="s">
        <v>390</v>
      </c>
      <c r="M420" s="43"/>
      <c r="N420" s="49"/>
      <c r="O420" s="49"/>
      <c r="P420" s="43"/>
      <c r="Q420" s="43"/>
      <c r="R420" s="49"/>
    </row>
    <row r="421" spans="1:26" x14ac:dyDescent="0.25">
      <c r="A421" s="13"/>
      <c r="B421" s="49"/>
      <c r="C421" s="49"/>
      <c r="D421" s="43" t="s">
        <v>386</v>
      </c>
      <c r="E421" s="43"/>
      <c r="F421" s="49"/>
      <c r="G421" s="49"/>
      <c r="H421" s="43" t="s">
        <v>390</v>
      </c>
      <c r="I421" s="43"/>
      <c r="J421" s="49"/>
      <c r="K421" s="49"/>
      <c r="L421" s="43" t="s">
        <v>393</v>
      </c>
      <c r="M421" s="43"/>
      <c r="N421" s="49"/>
      <c r="O421" s="49"/>
      <c r="P421" s="43"/>
      <c r="Q421" s="43"/>
      <c r="R421" s="49"/>
    </row>
    <row r="422" spans="1:26" ht="15.75" thickBot="1" x14ac:dyDescent="0.3">
      <c r="A422" s="13"/>
      <c r="B422" s="49"/>
      <c r="C422" s="49"/>
      <c r="D422" s="44" t="s">
        <v>387</v>
      </c>
      <c r="E422" s="44"/>
      <c r="F422" s="49"/>
      <c r="G422" s="49"/>
      <c r="H422" s="44" t="s">
        <v>391</v>
      </c>
      <c r="I422" s="44"/>
      <c r="J422" s="49"/>
      <c r="K422" s="49"/>
      <c r="L422" s="44"/>
      <c r="M422" s="44"/>
      <c r="N422" s="49"/>
      <c r="O422" s="49"/>
      <c r="P422" s="44"/>
      <c r="Q422" s="44"/>
      <c r="R422" s="49"/>
    </row>
    <row r="423" spans="1:26" x14ac:dyDescent="0.25">
      <c r="A423" s="13"/>
      <c r="B423" s="31" t="s">
        <v>239</v>
      </c>
      <c r="C423" s="32" t="s">
        <v>236</v>
      </c>
      <c r="D423" s="34" t="s">
        <v>240</v>
      </c>
      <c r="E423" s="52" t="s">
        <v>309</v>
      </c>
      <c r="F423" s="34" t="s">
        <v>236</v>
      </c>
      <c r="G423" s="32" t="s">
        <v>236</v>
      </c>
      <c r="H423" s="32" t="s">
        <v>240</v>
      </c>
      <c r="I423" s="33">
        <v>18622</v>
      </c>
      <c r="J423" s="34" t="s">
        <v>236</v>
      </c>
      <c r="K423" s="32" t="s">
        <v>236</v>
      </c>
      <c r="L423" s="34" t="s">
        <v>240</v>
      </c>
      <c r="M423" s="52" t="s">
        <v>309</v>
      </c>
      <c r="N423" s="34" t="s">
        <v>236</v>
      </c>
      <c r="O423" s="32" t="s">
        <v>236</v>
      </c>
      <c r="P423" s="32" t="s">
        <v>240</v>
      </c>
      <c r="Q423" s="33">
        <v>18622</v>
      </c>
      <c r="R423" s="34" t="s">
        <v>236</v>
      </c>
    </row>
    <row r="424" spans="1:26" x14ac:dyDescent="0.25">
      <c r="A424" s="13"/>
      <c r="B424" s="35" t="s">
        <v>241</v>
      </c>
      <c r="C424" s="16" t="s">
        <v>236</v>
      </c>
      <c r="D424" s="17"/>
      <c r="E424" s="53" t="s">
        <v>309</v>
      </c>
      <c r="F424" s="17" t="s">
        <v>236</v>
      </c>
      <c r="G424" s="16" t="s">
        <v>236</v>
      </c>
      <c r="H424" s="16"/>
      <c r="I424" s="36">
        <v>31219</v>
      </c>
      <c r="J424" s="17" t="s">
        <v>236</v>
      </c>
      <c r="K424" s="16" t="s">
        <v>236</v>
      </c>
      <c r="L424" s="17"/>
      <c r="M424" s="53" t="s">
        <v>309</v>
      </c>
      <c r="N424" s="17" t="s">
        <v>236</v>
      </c>
      <c r="O424" s="16" t="s">
        <v>236</v>
      </c>
      <c r="P424" s="16"/>
      <c r="Q424" s="36">
        <v>31219</v>
      </c>
      <c r="R424" s="17" t="s">
        <v>236</v>
      </c>
    </row>
    <row r="425" spans="1:26" ht="15.75" thickBot="1" x14ac:dyDescent="0.3">
      <c r="A425" s="13"/>
      <c r="B425" s="31" t="s">
        <v>242</v>
      </c>
      <c r="C425" s="32" t="s">
        <v>236</v>
      </c>
      <c r="D425" s="34"/>
      <c r="E425" s="52" t="s">
        <v>309</v>
      </c>
      <c r="F425" s="34" t="s">
        <v>236</v>
      </c>
      <c r="G425" s="32" t="s">
        <v>236</v>
      </c>
      <c r="H425" s="32"/>
      <c r="I425" s="33">
        <v>777550</v>
      </c>
      <c r="J425" s="34" t="s">
        <v>236</v>
      </c>
      <c r="K425" s="32" t="s">
        <v>236</v>
      </c>
      <c r="L425" s="34"/>
      <c r="M425" s="52" t="s">
        <v>309</v>
      </c>
      <c r="N425" s="34" t="s">
        <v>236</v>
      </c>
      <c r="O425" s="32" t="s">
        <v>236</v>
      </c>
      <c r="P425" s="32"/>
      <c r="Q425" s="33">
        <v>777550</v>
      </c>
      <c r="R425" s="34" t="s">
        <v>236</v>
      </c>
    </row>
    <row r="426" spans="1:26" x14ac:dyDescent="0.25">
      <c r="A426" s="13"/>
      <c r="B426" s="37"/>
      <c r="C426" s="37" t="s">
        <v>236</v>
      </c>
      <c r="D426" s="38"/>
      <c r="E426" s="38"/>
      <c r="F426" s="37"/>
      <c r="G426" s="37" t="s">
        <v>236</v>
      </c>
      <c r="H426" s="38"/>
      <c r="I426" s="38"/>
      <c r="J426" s="37"/>
      <c r="K426" s="37" t="s">
        <v>236</v>
      </c>
      <c r="L426" s="38"/>
      <c r="M426" s="38"/>
      <c r="N426" s="37"/>
      <c r="O426" s="37" t="s">
        <v>236</v>
      </c>
      <c r="P426" s="38"/>
      <c r="Q426" s="38"/>
      <c r="R426" s="37"/>
    </row>
    <row r="427" spans="1:26" ht="15.75" thickBot="1" x14ac:dyDescent="0.3">
      <c r="A427" s="13"/>
      <c r="B427" s="35" t="s">
        <v>38</v>
      </c>
      <c r="C427" s="28" t="s">
        <v>236</v>
      </c>
      <c r="D427" s="17" t="s">
        <v>240</v>
      </c>
      <c r="E427" s="53" t="s">
        <v>309</v>
      </c>
      <c r="F427" s="17" t="s">
        <v>236</v>
      </c>
      <c r="G427" s="28" t="s">
        <v>236</v>
      </c>
      <c r="H427" s="16" t="s">
        <v>240</v>
      </c>
      <c r="I427" s="36">
        <v>827391</v>
      </c>
      <c r="J427" s="17" t="s">
        <v>236</v>
      </c>
      <c r="K427" s="28" t="s">
        <v>236</v>
      </c>
      <c r="L427" s="17" t="s">
        <v>240</v>
      </c>
      <c r="M427" s="53" t="s">
        <v>309</v>
      </c>
      <c r="N427" s="17" t="s">
        <v>236</v>
      </c>
      <c r="O427" s="28" t="s">
        <v>236</v>
      </c>
      <c r="P427" s="16" t="s">
        <v>240</v>
      </c>
      <c r="Q427" s="36">
        <v>827391</v>
      </c>
      <c r="R427" s="17" t="s">
        <v>236</v>
      </c>
    </row>
    <row r="428" spans="1:26" ht="15.75" thickTop="1" x14ac:dyDescent="0.25">
      <c r="A428" s="13"/>
      <c r="B428" s="37"/>
      <c r="C428" s="37" t="s">
        <v>236</v>
      </c>
      <c r="D428" s="42"/>
      <c r="E428" s="42"/>
      <c r="F428" s="37"/>
      <c r="G428" s="37" t="s">
        <v>236</v>
      </c>
      <c r="H428" s="42"/>
      <c r="I428" s="42"/>
      <c r="J428" s="37"/>
      <c r="K428" s="37" t="s">
        <v>236</v>
      </c>
      <c r="L428" s="42"/>
      <c r="M428" s="42"/>
      <c r="N428" s="37"/>
      <c r="O428" s="37" t="s">
        <v>236</v>
      </c>
      <c r="P428" s="42"/>
      <c r="Q428" s="42"/>
      <c r="R428" s="37"/>
    </row>
    <row r="429" spans="1:26" ht="15.75" x14ac:dyDescent="0.25">
      <c r="A429" s="13"/>
      <c r="B429" s="60"/>
      <c r="C429" s="60"/>
      <c r="D429" s="60"/>
      <c r="E429" s="60"/>
      <c r="F429" s="60"/>
      <c r="G429" s="60"/>
      <c r="H429" s="60"/>
      <c r="I429" s="60"/>
      <c r="J429" s="60"/>
      <c r="K429" s="60"/>
      <c r="L429" s="60"/>
      <c r="M429" s="60"/>
      <c r="N429" s="60"/>
      <c r="O429" s="60"/>
      <c r="P429" s="60"/>
      <c r="Q429" s="60"/>
      <c r="R429" s="60"/>
      <c r="S429" s="60"/>
      <c r="T429" s="60"/>
      <c r="U429" s="60"/>
      <c r="V429" s="60"/>
      <c r="W429" s="60"/>
      <c r="X429" s="60"/>
      <c r="Y429" s="60"/>
      <c r="Z429" s="60"/>
    </row>
    <row r="430" spans="1:26" x14ac:dyDescent="0.25">
      <c r="A430" s="13"/>
      <c r="B430" s="16"/>
      <c r="C430" s="16"/>
      <c r="D430" s="16"/>
      <c r="E430" s="16"/>
      <c r="F430" s="16"/>
      <c r="G430" s="16"/>
      <c r="H430" s="16"/>
      <c r="I430" s="16"/>
      <c r="J430" s="16"/>
      <c r="K430" s="16"/>
      <c r="L430" s="16"/>
      <c r="M430" s="16"/>
      <c r="N430" s="16"/>
      <c r="O430" s="16"/>
      <c r="P430" s="16"/>
      <c r="Q430" s="16"/>
      <c r="R430" s="16"/>
    </row>
    <row r="431" spans="1:26" ht="15.75" thickBot="1" x14ac:dyDescent="0.3">
      <c r="A431" s="13"/>
      <c r="B431" s="28"/>
      <c r="C431" s="28" t="s">
        <v>236</v>
      </c>
      <c r="D431" s="44" t="s">
        <v>350</v>
      </c>
      <c r="E431" s="44"/>
      <c r="F431" s="44"/>
      <c r="G431" s="44"/>
      <c r="H431" s="44"/>
      <c r="I431" s="44"/>
      <c r="J431" s="44"/>
      <c r="K431" s="44"/>
      <c r="L431" s="44"/>
      <c r="M431" s="44"/>
      <c r="N431" s="44"/>
      <c r="O431" s="44"/>
      <c r="P431" s="44"/>
      <c r="Q431" s="44"/>
      <c r="R431" s="28"/>
    </row>
    <row r="432" spans="1:26" x14ac:dyDescent="0.25">
      <c r="A432" s="13"/>
      <c r="B432" s="49"/>
      <c r="C432" s="49" t="s">
        <v>236</v>
      </c>
      <c r="D432" s="54" t="s">
        <v>397</v>
      </c>
      <c r="E432" s="54"/>
      <c r="F432" s="51"/>
      <c r="G432" s="51" t="s">
        <v>236</v>
      </c>
      <c r="H432" s="54" t="s">
        <v>388</v>
      </c>
      <c r="I432" s="54"/>
      <c r="J432" s="51"/>
      <c r="K432" s="51" t="s">
        <v>236</v>
      </c>
      <c r="L432" s="54" t="s">
        <v>388</v>
      </c>
      <c r="M432" s="54"/>
      <c r="N432" s="51"/>
      <c r="O432" s="51" t="s">
        <v>236</v>
      </c>
      <c r="P432" s="54" t="s">
        <v>336</v>
      </c>
      <c r="Q432" s="54"/>
      <c r="R432" s="49"/>
    </row>
    <row r="433" spans="1:18" x14ac:dyDescent="0.25">
      <c r="A433" s="13"/>
      <c r="B433" s="49"/>
      <c r="C433" s="49"/>
      <c r="D433" s="43" t="s">
        <v>398</v>
      </c>
      <c r="E433" s="43"/>
      <c r="F433" s="49"/>
      <c r="G433" s="49"/>
      <c r="H433" s="43" t="s">
        <v>322</v>
      </c>
      <c r="I433" s="43"/>
      <c r="J433" s="49"/>
      <c r="K433" s="49"/>
      <c r="L433" s="43" t="s">
        <v>392</v>
      </c>
      <c r="M433" s="43"/>
      <c r="N433" s="49"/>
      <c r="O433" s="49"/>
      <c r="P433" s="43" t="s">
        <v>254</v>
      </c>
      <c r="Q433" s="43"/>
      <c r="R433" s="49"/>
    </row>
    <row r="434" spans="1:18" x14ac:dyDescent="0.25">
      <c r="A434" s="13"/>
      <c r="B434" s="49"/>
      <c r="C434" s="49"/>
      <c r="D434" s="43" t="s">
        <v>385</v>
      </c>
      <c r="E434" s="43"/>
      <c r="F434" s="49"/>
      <c r="G434" s="49"/>
      <c r="H434" s="43" t="s">
        <v>389</v>
      </c>
      <c r="I434" s="43"/>
      <c r="J434" s="49"/>
      <c r="K434" s="49"/>
      <c r="L434" s="43" t="s">
        <v>390</v>
      </c>
      <c r="M434" s="43"/>
      <c r="N434" s="49"/>
      <c r="O434" s="49"/>
      <c r="P434" s="43"/>
      <c r="Q434" s="43"/>
      <c r="R434" s="49"/>
    </row>
    <row r="435" spans="1:18" x14ac:dyDescent="0.25">
      <c r="A435" s="13"/>
      <c r="B435" s="49"/>
      <c r="C435" s="49"/>
      <c r="D435" s="43" t="s">
        <v>386</v>
      </c>
      <c r="E435" s="43"/>
      <c r="F435" s="49"/>
      <c r="G435" s="49"/>
      <c r="H435" s="43" t="s">
        <v>390</v>
      </c>
      <c r="I435" s="43"/>
      <c r="J435" s="49"/>
      <c r="K435" s="49"/>
      <c r="L435" s="43" t="s">
        <v>393</v>
      </c>
      <c r="M435" s="43"/>
      <c r="N435" s="49"/>
      <c r="O435" s="49"/>
      <c r="P435" s="43"/>
      <c r="Q435" s="43"/>
      <c r="R435" s="49"/>
    </row>
    <row r="436" spans="1:18" ht="15.75" thickBot="1" x14ac:dyDescent="0.3">
      <c r="A436" s="13"/>
      <c r="B436" s="49"/>
      <c r="C436" s="49"/>
      <c r="D436" s="44" t="s">
        <v>387</v>
      </c>
      <c r="E436" s="44"/>
      <c r="F436" s="49"/>
      <c r="G436" s="49"/>
      <c r="H436" s="44" t="s">
        <v>391</v>
      </c>
      <c r="I436" s="44"/>
      <c r="J436" s="49"/>
      <c r="K436" s="49"/>
      <c r="L436" s="44"/>
      <c r="M436" s="44"/>
      <c r="N436" s="49"/>
      <c r="O436" s="49"/>
      <c r="P436" s="44"/>
      <c r="Q436" s="44"/>
      <c r="R436" s="49"/>
    </row>
    <row r="437" spans="1:18" x14ac:dyDescent="0.25">
      <c r="A437" s="13"/>
      <c r="B437" s="31" t="s">
        <v>239</v>
      </c>
      <c r="C437" s="32" t="s">
        <v>236</v>
      </c>
      <c r="D437" s="34" t="s">
        <v>240</v>
      </c>
      <c r="E437" s="52" t="s">
        <v>309</v>
      </c>
      <c r="F437" s="34" t="s">
        <v>236</v>
      </c>
      <c r="G437" s="32" t="s">
        <v>236</v>
      </c>
      <c r="H437" s="32" t="s">
        <v>240</v>
      </c>
      <c r="I437" s="33">
        <v>18132</v>
      </c>
      <c r="J437" s="34" t="s">
        <v>236</v>
      </c>
      <c r="K437" s="32" t="s">
        <v>236</v>
      </c>
      <c r="L437" s="34" t="s">
        <v>240</v>
      </c>
      <c r="M437" s="52" t="s">
        <v>309</v>
      </c>
      <c r="N437" s="34" t="s">
        <v>236</v>
      </c>
      <c r="O437" s="32" t="s">
        <v>236</v>
      </c>
      <c r="P437" s="32" t="s">
        <v>240</v>
      </c>
      <c r="Q437" s="33">
        <v>18132</v>
      </c>
      <c r="R437" s="34" t="s">
        <v>236</v>
      </c>
    </row>
    <row r="438" spans="1:18" x14ac:dyDescent="0.25">
      <c r="A438" s="13"/>
      <c r="B438" s="35" t="s">
        <v>241</v>
      </c>
      <c r="C438" s="16" t="s">
        <v>236</v>
      </c>
      <c r="D438" s="17"/>
      <c r="E438" s="53" t="s">
        <v>309</v>
      </c>
      <c r="F438" s="17" t="s">
        <v>236</v>
      </c>
      <c r="G438" s="16" t="s">
        <v>236</v>
      </c>
      <c r="H438" s="16"/>
      <c r="I438" s="36">
        <v>22327</v>
      </c>
      <c r="J438" s="17" t="s">
        <v>236</v>
      </c>
      <c r="K438" s="16" t="s">
        <v>236</v>
      </c>
      <c r="L438" s="17"/>
      <c r="M438" s="53" t="s">
        <v>309</v>
      </c>
      <c r="N438" s="17" t="s">
        <v>236</v>
      </c>
      <c r="O438" s="16" t="s">
        <v>236</v>
      </c>
      <c r="P438" s="16"/>
      <c r="Q438" s="36">
        <v>22327</v>
      </c>
      <c r="R438" s="17" t="s">
        <v>236</v>
      </c>
    </row>
    <row r="439" spans="1:18" ht="15.75" thickBot="1" x14ac:dyDescent="0.3">
      <c r="A439" s="13"/>
      <c r="B439" s="31" t="s">
        <v>242</v>
      </c>
      <c r="C439" s="32" t="s">
        <v>236</v>
      </c>
      <c r="D439" s="34"/>
      <c r="E439" s="52" t="s">
        <v>309</v>
      </c>
      <c r="F439" s="34" t="s">
        <v>236</v>
      </c>
      <c r="G439" s="32" t="s">
        <v>236</v>
      </c>
      <c r="H439" s="32"/>
      <c r="I439" s="33">
        <v>759100</v>
      </c>
      <c r="J439" s="34" t="s">
        <v>236</v>
      </c>
      <c r="K439" s="32" t="s">
        <v>236</v>
      </c>
      <c r="L439" s="34"/>
      <c r="M439" s="52" t="s">
        <v>309</v>
      </c>
      <c r="N439" s="34" t="s">
        <v>236</v>
      </c>
      <c r="O439" s="32" t="s">
        <v>236</v>
      </c>
      <c r="P439" s="32"/>
      <c r="Q439" s="33">
        <v>759100</v>
      </c>
      <c r="R439" s="34" t="s">
        <v>236</v>
      </c>
    </row>
    <row r="440" spans="1:18" x14ac:dyDescent="0.25">
      <c r="A440" s="13"/>
      <c r="B440" s="37"/>
      <c r="C440" s="37" t="s">
        <v>236</v>
      </c>
      <c r="D440" s="38"/>
      <c r="E440" s="38"/>
      <c r="F440" s="37"/>
      <c r="G440" s="37" t="s">
        <v>236</v>
      </c>
      <c r="H440" s="38"/>
      <c r="I440" s="38"/>
      <c r="J440" s="37"/>
      <c r="K440" s="37" t="s">
        <v>236</v>
      </c>
      <c r="L440" s="38"/>
      <c r="M440" s="38"/>
      <c r="N440" s="37"/>
      <c r="O440" s="37" t="s">
        <v>236</v>
      </c>
      <c r="P440" s="38"/>
      <c r="Q440" s="38"/>
      <c r="R440" s="37"/>
    </row>
    <row r="441" spans="1:18" ht="15.75" thickBot="1" x14ac:dyDescent="0.3">
      <c r="A441" s="13"/>
      <c r="B441" s="35" t="s">
        <v>38</v>
      </c>
      <c r="C441" s="28" t="s">
        <v>236</v>
      </c>
      <c r="D441" s="17" t="s">
        <v>240</v>
      </c>
      <c r="E441" s="53" t="s">
        <v>309</v>
      </c>
      <c r="F441" s="17" t="s">
        <v>236</v>
      </c>
      <c r="G441" s="28" t="s">
        <v>236</v>
      </c>
      <c r="H441" s="16" t="s">
        <v>240</v>
      </c>
      <c r="I441" s="36">
        <v>799559</v>
      </c>
      <c r="J441" s="17" t="s">
        <v>236</v>
      </c>
      <c r="K441" s="28" t="s">
        <v>236</v>
      </c>
      <c r="L441" s="17" t="s">
        <v>240</v>
      </c>
      <c r="M441" s="53" t="s">
        <v>309</v>
      </c>
      <c r="N441" s="17" t="s">
        <v>236</v>
      </c>
      <c r="O441" s="28" t="s">
        <v>236</v>
      </c>
      <c r="P441" s="16" t="s">
        <v>240</v>
      </c>
      <c r="Q441" s="36">
        <v>799559</v>
      </c>
      <c r="R441" s="17" t="s">
        <v>236</v>
      </c>
    </row>
    <row r="442" spans="1:18" ht="15.75" thickTop="1" x14ac:dyDescent="0.25">
      <c r="A442" s="13"/>
      <c r="B442" s="37"/>
      <c r="C442" s="37" t="s">
        <v>236</v>
      </c>
      <c r="D442" s="42"/>
      <c r="E442" s="42"/>
      <c r="F442" s="37"/>
      <c r="G442" s="37" t="s">
        <v>236</v>
      </c>
      <c r="H442" s="42"/>
      <c r="I442" s="42"/>
      <c r="J442" s="37"/>
      <c r="K442" s="37" t="s">
        <v>236</v>
      </c>
      <c r="L442" s="42"/>
      <c r="M442" s="42"/>
      <c r="N442" s="37"/>
      <c r="O442" s="37" t="s">
        <v>236</v>
      </c>
      <c r="P442" s="42"/>
      <c r="Q442" s="42"/>
      <c r="R442" s="37"/>
    </row>
  </sheetData>
  <mergeCells count="555">
    <mergeCell ref="A400:A411"/>
    <mergeCell ref="B400:Z400"/>
    <mergeCell ref="B401:Z401"/>
    <mergeCell ref="B402:Z402"/>
    <mergeCell ref="B412:Z412"/>
    <mergeCell ref="A413:A442"/>
    <mergeCell ref="B413:Z413"/>
    <mergeCell ref="B414:Z414"/>
    <mergeCell ref="B415:Z415"/>
    <mergeCell ref="B429:Z429"/>
    <mergeCell ref="B352:Z352"/>
    <mergeCell ref="A365:A380"/>
    <mergeCell ref="B365:Z365"/>
    <mergeCell ref="B366:Z366"/>
    <mergeCell ref="B367:Z367"/>
    <mergeCell ref="A381:A399"/>
    <mergeCell ref="B381:Z381"/>
    <mergeCell ref="B382:Z382"/>
    <mergeCell ref="B383:Z383"/>
    <mergeCell ref="A290:A335"/>
    <mergeCell ref="B290:Z290"/>
    <mergeCell ref="B291:Z291"/>
    <mergeCell ref="B292:Z292"/>
    <mergeCell ref="B314:Z314"/>
    <mergeCell ref="A336:A364"/>
    <mergeCell ref="B336:Z336"/>
    <mergeCell ref="B337:Z337"/>
    <mergeCell ref="B338:Z338"/>
    <mergeCell ref="B351:Z351"/>
    <mergeCell ref="A246:A260"/>
    <mergeCell ref="B246:Z246"/>
    <mergeCell ref="B247:Z247"/>
    <mergeCell ref="B248:Z248"/>
    <mergeCell ref="A261:A289"/>
    <mergeCell ref="B261:Z261"/>
    <mergeCell ref="B262:Z262"/>
    <mergeCell ref="B263:Z263"/>
    <mergeCell ref="A189:A220"/>
    <mergeCell ref="B189:Z189"/>
    <mergeCell ref="B190:Z190"/>
    <mergeCell ref="B191:Z191"/>
    <mergeCell ref="B206:Z206"/>
    <mergeCell ref="A221:A245"/>
    <mergeCell ref="B221:Z221"/>
    <mergeCell ref="B222:Z222"/>
    <mergeCell ref="B223:Z223"/>
    <mergeCell ref="B234:Z234"/>
    <mergeCell ref="A129:A160"/>
    <mergeCell ref="B129:Z129"/>
    <mergeCell ref="B130:Z130"/>
    <mergeCell ref="B131:Z131"/>
    <mergeCell ref="B146:Z146"/>
    <mergeCell ref="A161:A188"/>
    <mergeCell ref="B161:Z161"/>
    <mergeCell ref="B162:Z162"/>
    <mergeCell ref="B163:Z163"/>
    <mergeCell ref="B176:Z176"/>
    <mergeCell ref="A79:A102"/>
    <mergeCell ref="B79:Z79"/>
    <mergeCell ref="B80:Z80"/>
    <mergeCell ref="B81:Z81"/>
    <mergeCell ref="B92:Z92"/>
    <mergeCell ref="A103:A128"/>
    <mergeCell ref="B103:Z103"/>
    <mergeCell ref="B104:Z104"/>
    <mergeCell ref="B105:Z105"/>
    <mergeCell ref="B117:Z117"/>
    <mergeCell ref="B24:Z24"/>
    <mergeCell ref="B25:Z25"/>
    <mergeCell ref="B37:Z37"/>
    <mergeCell ref="A49:A78"/>
    <mergeCell ref="B49:Z49"/>
    <mergeCell ref="B50:Z50"/>
    <mergeCell ref="B51:Z51"/>
    <mergeCell ref="B65:Z65"/>
    <mergeCell ref="R432:R436"/>
    <mergeCell ref="A1:A2"/>
    <mergeCell ref="B1:Z1"/>
    <mergeCell ref="B2:Z2"/>
    <mergeCell ref="A3:A22"/>
    <mergeCell ref="B3:Z3"/>
    <mergeCell ref="B4:Z4"/>
    <mergeCell ref="B5:Z5"/>
    <mergeCell ref="A23:A48"/>
    <mergeCell ref="B23:Z23"/>
    <mergeCell ref="N432:N436"/>
    <mergeCell ref="O432:O436"/>
    <mergeCell ref="P432:Q432"/>
    <mergeCell ref="P433:Q433"/>
    <mergeCell ref="P434:Q434"/>
    <mergeCell ref="P435:Q435"/>
    <mergeCell ref="P436:Q436"/>
    <mergeCell ref="J432:J436"/>
    <mergeCell ref="K432:K436"/>
    <mergeCell ref="L432:M432"/>
    <mergeCell ref="L433:M433"/>
    <mergeCell ref="L434:M434"/>
    <mergeCell ref="L435:M435"/>
    <mergeCell ref="L436:M436"/>
    <mergeCell ref="G432:G436"/>
    <mergeCell ref="H432:I432"/>
    <mergeCell ref="H433:I433"/>
    <mergeCell ref="H434:I434"/>
    <mergeCell ref="H435:I435"/>
    <mergeCell ref="H436:I436"/>
    <mergeCell ref="R418:R422"/>
    <mergeCell ref="D431:Q431"/>
    <mergeCell ref="B432:B436"/>
    <mergeCell ref="C432:C436"/>
    <mergeCell ref="D432:E432"/>
    <mergeCell ref="D433:E433"/>
    <mergeCell ref="D434:E434"/>
    <mergeCell ref="D435:E435"/>
    <mergeCell ref="D436:E436"/>
    <mergeCell ref="F432:F436"/>
    <mergeCell ref="N418:N422"/>
    <mergeCell ref="O418:O422"/>
    <mergeCell ref="P418:Q418"/>
    <mergeCell ref="P419:Q419"/>
    <mergeCell ref="P420:Q420"/>
    <mergeCell ref="P421:Q421"/>
    <mergeCell ref="P422:Q422"/>
    <mergeCell ref="J418:J422"/>
    <mergeCell ref="K418:K422"/>
    <mergeCell ref="L418:M418"/>
    <mergeCell ref="L419:M419"/>
    <mergeCell ref="L420:M420"/>
    <mergeCell ref="L421:M421"/>
    <mergeCell ref="L422:M422"/>
    <mergeCell ref="D421:E421"/>
    <mergeCell ref="D422:E422"/>
    <mergeCell ref="F418:F422"/>
    <mergeCell ref="G418:G422"/>
    <mergeCell ref="H418:I418"/>
    <mergeCell ref="H419:I419"/>
    <mergeCell ref="H420:I420"/>
    <mergeCell ref="H421:I421"/>
    <mergeCell ref="H422:I422"/>
    <mergeCell ref="D404:E404"/>
    <mergeCell ref="H404:I404"/>
    <mergeCell ref="D405:E405"/>
    <mergeCell ref="H405:I405"/>
    <mergeCell ref="D417:Q417"/>
    <mergeCell ref="B418:B422"/>
    <mergeCell ref="C418:C422"/>
    <mergeCell ref="D418:E418"/>
    <mergeCell ref="D419:E419"/>
    <mergeCell ref="D420:E420"/>
    <mergeCell ref="R354:R356"/>
    <mergeCell ref="D369:I369"/>
    <mergeCell ref="D370:E370"/>
    <mergeCell ref="H370:I370"/>
    <mergeCell ref="D385:I385"/>
    <mergeCell ref="D386:E386"/>
    <mergeCell ref="H386:I386"/>
    <mergeCell ref="L354:M354"/>
    <mergeCell ref="L355:M355"/>
    <mergeCell ref="L356:M356"/>
    <mergeCell ref="N354:N356"/>
    <mergeCell ref="O354:O356"/>
    <mergeCell ref="P354:Q356"/>
    <mergeCell ref="G354:G356"/>
    <mergeCell ref="H354:I354"/>
    <mergeCell ref="H355:I355"/>
    <mergeCell ref="H356:I356"/>
    <mergeCell ref="J354:J356"/>
    <mergeCell ref="K354:K356"/>
    <mergeCell ref="N340:N342"/>
    <mergeCell ref="O340:O342"/>
    <mergeCell ref="P340:Q342"/>
    <mergeCell ref="R340:R342"/>
    <mergeCell ref="B354:B356"/>
    <mergeCell ref="C354:C356"/>
    <mergeCell ref="D354:E354"/>
    <mergeCell ref="D355:E355"/>
    <mergeCell ref="D356:E356"/>
    <mergeCell ref="F354:F356"/>
    <mergeCell ref="H342:I342"/>
    <mergeCell ref="J340:J342"/>
    <mergeCell ref="K340:K342"/>
    <mergeCell ref="L340:M340"/>
    <mergeCell ref="L341:M341"/>
    <mergeCell ref="L342:M342"/>
    <mergeCell ref="R317:R322"/>
    <mergeCell ref="B340:B342"/>
    <mergeCell ref="C340:C342"/>
    <mergeCell ref="D340:E340"/>
    <mergeCell ref="D341:E341"/>
    <mergeCell ref="D342:E342"/>
    <mergeCell ref="F340:F342"/>
    <mergeCell ref="G340:G342"/>
    <mergeCell ref="H340:I340"/>
    <mergeCell ref="H341:I341"/>
    <mergeCell ref="N317:N322"/>
    <mergeCell ref="O317:O322"/>
    <mergeCell ref="P317:Q317"/>
    <mergeCell ref="P318:Q318"/>
    <mergeCell ref="P319:Q319"/>
    <mergeCell ref="P320:Q320"/>
    <mergeCell ref="P321:Q321"/>
    <mergeCell ref="P322:Q322"/>
    <mergeCell ref="J317:J322"/>
    <mergeCell ref="K317:K322"/>
    <mergeCell ref="L317:M317"/>
    <mergeCell ref="L318:M318"/>
    <mergeCell ref="L319:M319"/>
    <mergeCell ref="L320:M320"/>
    <mergeCell ref="L321:M321"/>
    <mergeCell ref="L322:M322"/>
    <mergeCell ref="F317:F322"/>
    <mergeCell ref="G317:G322"/>
    <mergeCell ref="H317:I317"/>
    <mergeCell ref="H318:I318"/>
    <mergeCell ref="H319:I319"/>
    <mergeCell ref="H320:I320"/>
    <mergeCell ref="H321:I321"/>
    <mergeCell ref="H322:I322"/>
    <mergeCell ref="R295:R300"/>
    <mergeCell ref="D316:Q316"/>
    <mergeCell ref="B317:B322"/>
    <mergeCell ref="C317:C322"/>
    <mergeCell ref="D317:E317"/>
    <mergeCell ref="D318:E318"/>
    <mergeCell ref="D319:E319"/>
    <mergeCell ref="D320:E320"/>
    <mergeCell ref="D321:E321"/>
    <mergeCell ref="D322:E322"/>
    <mergeCell ref="N295:N300"/>
    <mergeCell ref="O295:O300"/>
    <mergeCell ref="P295:Q295"/>
    <mergeCell ref="P296:Q296"/>
    <mergeCell ref="P297:Q297"/>
    <mergeCell ref="P298:Q298"/>
    <mergeCell ref="P299:Q299"/>
    <mergeCell ref="P300:Q300"/>
    <mergeCell ref="J295:J300"/>
    <mergeCell ref="K295:K300"/>
    <mergeCell ref="L295:M295"/>
    <mergeCell ref="L296:M296"/>
    <mergeCell ref="L297:M297"/>
    <mergeCell ref="L298:M298"/>
    <mergeCell ref="L299:M299"/>
    <mergeCell ref="L300:M300"/>
    <mergeCell ref="D300:E300"/>
    <mergeCell ref="F295:F300"/>
    <mergeCell ref="G295:G300"/>
    <mergeCell ref="H295:I295"/>
    <mergeCell ref="H296:I296"/>
    <mergeCell ref="H297:I297"/>
    <mergeCell ref="H298:I298"/>
    <mergeCell ref="H299:I299"/>
    <mergeCell ref="H300:I300"/>
    <mergeCell ref="R278:R280"/>
    <mergeCell ref="S278:S280"/>
    <mergeCell ref="D294:Q294"/>
    <mergeCell ref="B295:B300"/>
    <mergeCell ref="C295:C300"/>
    <mergeCell ref="D295:E295"/>
    <mergeCell ref="D296:E296"/>
    <mergeCell ref="D297:E297"/>
    <mergeCell ref="D298:E298"/>
    <mergeCell ref="D299:E299"/>
    <mergeCell ref="L278:M278"/>
    <mergeCell ref="L279:M279"/>
    <mergeCell ref="L280:M280"/>
    <mergeCell ref="N278:N280"/>
    <mergeCell ref="O278:O280"/>
    <mergeCell ref="P278:Q278"/>
    <mergeCell ref="P279:Q279"/>
    <mergeCell ref="P280:Q280"/>
    <mergeCell ref="G278:G280"/>
    <mergeCell ref="H278:I278"/>
    <mergeCell ref="H279:I279"/>
    <mergeCell ref="H280:I280"/>
    <mergeCell ref="J278:J280"/>
    <mergeCell ref="K278:K280"/>
    <mergeCell ref="B278:B280"/>
    <mergeCell ref="C278:C280"/>
    <mergeCell ref="D278:E278"/>
    <mergeCell ref="D279:E279"/>
    <mergeCell ref="D280:E280"/>
    <mergeCell ref="F278:F280"/>
    <mergeCell ref="S265:S267"/>
    <mergeCell ref="C277:F277"/>
    <mergeCell ref="G277:J277"/>
    <mergeCell ref="K277:N277"/>
    <mergeCell ref="O277:R277"/>
    <mergeCell ref="S277:T277"/>
    <mergeCell ref="N265:N267"/>
    <mergeCell ref="O265:O267"/>
    <mergeCell ref="P265:Q265"/>
    <mergeCell ref="P266:Q266"/>
    <mergeCell ref="P267:Q267"/>
    <mergeCell ref="R265:R267"/>
    <mergeCell ref="H266:I266"/>
    <mergeCell ref="H267:I267"/>
    <mergeCell ref="J265:J267"/>
    <mergeCell ref="K265:K267"/>
    <mergeCell ref="L265:M265"/>
    <mergeCell ref="L266:M266"/>
    <mergeCell ref="L267:M267"/>
    <mergeCell ref="D251:E251"/>
    <mergeCell ref="H251:I251"/>
    <mergeCell ref="B265:B267"/>
    <mergeCell ref="C265:C267"/>
    <mergeCell ref="D265:E265"/>
    <mergeCell ref="D266:E266"/>
    <mergeCell ref="D267:E267"/>
    <mergeCell ref="F265:F267"/>
    <mergeCell ref="G265:G267"/>
    <mergeCell ref="H265:I265"/>
    <mergeCell ref="K236:K237"/>
    <mergeCell ref="L236:M236"/>
    <mergeCell ref="L237:M237"/>
    <mergeCell ref="N236:N237"/>
    <mergeCell ref="D250:E250"/>
    <mergeCell ref="H250:I250"/>
    <mergeCell ref="N225:N226"/>
    <mergeCell ref="B236:B237"/>
    <mergeCell ref="C236:C237"/>
    <mergeCell ref="D236:E236"/>
    <mergeCell ref="D237:E237"/>
    <mergeCell ref="F236:F237"/>
    <mergeCell ref="G236:G237"/>
    <mergeCell ref="H236:I236"/>
    <mergeCell ref="H237:I237"/>
    <mergeCell ref="J236:J237"/>
    <mergeCell ref="H225:I225"/>
    <mergeCell ref="H226:I226"/>
    <mergeCell ref="J225:J226"/>
    <mergeCell ref="K225:K226"/>
    <mergeCell ref="L225:M225"/>
    <mergeCell ref="L226:M226"/>
    <mergeCell ref="K208:K209"/>
    <mergeCell ref="L208:M208"/>
    <mergeCell ref="L209:M209"/>
    <mergeCell ref="N208:N209"/>
    <mergeCell ref="B225:B226"/>
    <mergeCell ref="C225:C226"/>
    <mergeCell ref="D225:E225"/>
    <mergeCell ref="D226:E226"/>
    <mergeCell ref="F225:F226"/>
    <mergeCell ref="G225:G226"/>
    <mergeCell ref="N193:N194"/>
    <mergeCell ref="B208:B209"/>
    <mergeCell ref="C208:C209"/>
    <mergeCell ref="D208:E208"/>
    <mergeCell ref="D209:E209"/>
    <mergeCell ref="F208:F209"/>
    <mergeCell ref="G208:G209"/>
    <mergeCell ref="H208:I208"/>
    <mergeCell ref="H209:I209"/>
    <mergeCell ref="J208:J209"/>
    <mergeCell ref="H193:I193"/>
    <mergeCell ref="H194:I194"/>
    <mergeCell ref="J193:J194"/>
    <mergeCell ref="K193:K194"/>
    <mergeCell ref="L193:M193"/>
    <mergeCell ref="L194:M194"/>
    <mergeCell ref="B193:B194"/>
    <mergeCell ref="C193:C194"/>
    <mergeCell ref="D193:E193"/>
    <mergeCell ref="D194:E194"/>
    <mergeCell ref="F193:F194"/>
    <mergeCell ref="G193:G194"/>
    <mergeCell ref="D180:E180"/>
    <mergeCell ref="H180:I180"/>
    <mergeCell ref="L180:M180"/>
    <mergeCell ref="P180:Q180"/>
    <mergeCell ref="T180:U180"/>
    <mergeCell ref="X180:Y180"/>
    <mergeCell ref="D178:I178"/>
    <mergeCell ref="L178:Q178"/>
    <mergeCell ref="T178:Y178"/>
    <mergeCell ref="D179:E179"/>
    <mergeCell ref="H179:I179"/>
    <mergeCell ref="L179:M179"/>
    <mergeCell ref="P179:Q179"/>
    <mergeCell ref="T179:U179"/>
    <mergeCell ref="X179:Y179"/>
    <mergeCell ref="D167:E167"/>
    <mergeCell ref="H167:I167"/>
    <mergeCell ref="L167:M167"/>
    <mergeCell ref="P167:Q167"/>
    <mergeCell ref="T167:U167"/>
    <mergeCell ref="X167:Y167"/>
    <mergeCell ref="D165:I165"/>
    <mergeCell ref="L165:Q165"/>
    <mergeCell ref="T165:Y165"/>
    <mergeCell ref="D166:E166"/>
    <mergeCell ref="H166:I166"/>
    <mergeCell ref="L166:M166"/>
    <mergeCell ref="P166:Q166"/>
    <mergeCell ref="T166:U166"/>
    <mergeCell ref="X166:Y166"/>
    <mergeCell ref="D151:E151"/>
    <mergeCell ref="H151:I151"/>
    <mergeCell ref="L151:M151"/>
    <mergeCell ref="P151:Q151"/>
    <mergeCell ref="D152:E152"/>
    <mergeCell ref="H152:I152"/>
    <mergeCell ref="L152:M152"/>
    <mergeCell ref="P152:Q152"/>
    <mergeCell ref="D149:E149"/>
    <mergeCell ref="H149:I149"/>
    <mergeCell ref="L149:M149"/>
    <mergeCell ref="P149:Q149"/>
    <mergeCell ref="D150:E150"/>
    <mergeCell ref="H150:I150"/>
    <mergeCell ref="L150:M150"/>
    <mergeCell ref="P150:Q150"/>
    <mergeCell ref="D137:E137"/>
    <mergeCell ref="H137:I137"/>
    <mergeCell ref="L137:M137"/>
    <mergeCell ref="P137:Q137"/>
    <mergeCell ref="D148:E148"/>
    <mergeCell ref="H148:I148"/>
    <mergeCell ref="L148:M148"/>
    <mergeCell ref="P148:Q148"/>
    <mergeCell ref="D135:E135"/>
    <mergeCell ref="H135:I135"/>
    <mergeCell ref="L135:M135"/>
    <mergeCell ref="P135:Q135"/>
    <mergeCell ref="D136:E136"/>
    <mergeCell ref="H136:I136"/>
    <mergeCell ref="L136:M136"/>
    <mergeCell ref="P136:Q136"/>
    <mergeCell ref="D133:E133"/>
    <mergeCell ref="H133:I133"/>
    <mergeCell ref="L133:M133"/>
    <mergeCell ref="P133:Q133"/>
    <mergeCell ref="D134:E134"/>
    <mergeCell ref="H134:I134"/>
    <mergeCell ref="L134:M134"/>
    <mergeCell ref="P134:Q134"/>
    <mergeCell ref="H119:I120"/>
    <mergeCell ref="J119:J120"/>
    <mergeCell ref="K119:K120"/>
    <mergeCell ref="L119:M119"/>
    <mergeCell ref="L120:M120"/>
    <mergeCell ref="N119:N120"/>
    <mergeCell ref="B119:B120"/>
    <mergeCell ref="C119:C120"/>
    <mergeCell ref="D119:E119"/>
    <mergeCell ref="D120:E120"/>
    <mergeCell ref="F119:F120"/>
    <mergeCell ref="G119:G120"/>
    <mergeCell ref="H107:I108"/>
    <mergeCell ref="J107:J108"/>
    <mergeCell ref="K107:K108"/>
    <mergeCell ref="L107:M107"/>
    <mergeCell ref="L108:M108"/>
    <mergeCell ref="N107:N108"/>
    <mergeCell ref="K94:K95"/>
    <mergeCell ref="L94:M94"/>
    <mergeCell ref="L95:M95"/>
    <mergeCell ref="N94:N95"/>
    <mergeCell ref="B107:B108"/>
    <mergeCell ref="C107:C108"/>
    <mergeCell ref="D107:E107"/>
    <mergeCell ref="D108:E108"/>
    <mergeCell ref="F107:F108"/>
    <mergeCell ref="G107:G108"/>
    <mergeCell ref="N83:N84"/>
    <mergeCell ref="B94:B95"/>
    <mergeCell ref="C94:C95"/>
    <mergeCell ref="D94:E94"/>
    <mergeCell ref="D95:E95"/>
    <mergeCell ref="F94:F95"/>
    <mergeCell ref="G94:G95"/>
    <mergeCell ref="H94:I94"/>
    <mergeCell ref="H95:I95"/>
    <mergeCell ref="J94:J95"/>
    <mergeCell ref="H83:I83"/>
    <mergeCell ref="H84:I84"/>
    <mergeCell ref="J83:J84"/>
    <mergeCell ref="K83:K84"/>
    <mergeCell ref="L83:M83"/>
    <mergeCell ref="L84:M84"/>
    <mergeCell ref="D72:E72"/>
    <mergeCell ref="H72:I72"/>
    <mergeCell ref="L72:M72"/>
    <mergeCell ref="P72:Q72"/>
    <mergeCell ref="B83:B84"/>
    <mergeCell ref="C83:C84"/>
    <mergeCell ref="D83:E83"/>
    <mergeCell ref="D84:E84"/>
    <mergeCell ref="F83:F84"/>
    <mergeCell ref="G83:G84"/>
    <mergeCell ref="D70:E70"/>
    <mergeCell ref="H70:I70"/>
    <mergeCell ref="L70:M70"/>
    <mergeCell ref="P70:Q70"/>
    <mergeCell ref="D71:E71"/>
    <mergeCell ref="H71:I71"/>
    <mergeCell ref="L71:M71"/>
    <mergeCell ref="P71:Q71"/>
    <mergeCell ref="D68:E68"/>
    <mergeCell ref="H68:I68"/>
    <mergeCell ref="L68:M68"/>
    <mergeCell ref="P68:Q68"/>
    <mergeCell ref="D69:E69"/>
    <mergeCell ref="H69:I69"/>
    <mergeCell ref="L69:M69"/>
    <mergeCell ref="P69:Q69"/>
    <mergeCell ref="D58:E58"/>
    <mergeCell ref="H58:I58"/>
    <mergeCell ref="L58:M58"/>
    <mergeCell ref="P58:Q58"/>
    <mergeCell ref="D67:E67"/>
    <mergeCell ref="H67:I67"/>
    <mergeCell ref="L67:M67"/>
    <mergeCell ref="P67:Q67"/>
    <mergeCell ref="D56:E56"/>
    <mergeCell ref="H56:I56"/>
    <mergeCell ref="L56:M56"/>
    <mergeCell ref="P56:Q56"/>
    <mergeCell ref="D57:E57"/>
    <mergeCell ref="H57:I57"/>
    <mergeCell ref="L57:M57"/>
    <mergeCell ref="P57:Q57"/>
    <mergeCell ref="D54:E54"/>
    <mergeCell ref="H54:I54"/>
    <mergeCell ref="L54:M54"/>
    <mergeCell ref="P54:Q54"/>
    <mergeCell ref="D55:E55"/>
    <mergeCell ref="H55:I55"/>
    <mergeCell ref="L55:M55"/>
    <mergeCell ref="P55:Q55"/>
    <mergeCell ref="H40:I40"/>
    <mergeCell ref="J39:J40"/>
    <mergeCell ref="D53:E53"/>
    <mergeCell ref="H53:I53"/>
    <mergeCell ref="L53:M53"/>
    <mergeCell ref="P53:Q53"/>
    <mergeCell ref="H27:I27"/>
    <mergeCell ref="H28:I28"/>
    <mergeCell ref="J27:J28"/>
    <mergeCell ref="B39:B40"/>
    <mergeCell ref="C39:C40"/>
    <mergeCell ref="D39:E39"/>
    <mergeCell ref="D40:E40"/>
    <mergeCell ref="F39:F40"/>
    <mergeCell ref="G39:G40"/>
    <mergeCell ref="H39:I39"/>
    <mergeCell ref="D7:E7"/>
    <mergeCell ref="H7:I7"/>
    <mergeCell ref="D8:E8"/>
    <mergeCell ref="H8:I8"/>
    <mergeCell ref="B27:B28"/>
    <mergeCell ref="C27:C28"/>
    <mergeCell ref="D27:E27"/>
    <mergeCell ref="D28:E28"/>
    <mergeCell ref="F27:F28"/>
    <mergeCell ref="G27:G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18" customWidth="1"/>
    <col min="3" max="3" width="10.85546875" customWidth="1"/>
    <col min="4" max="4" width="19.7109375" customWidth="1"/>
    <col min="5" max="5" width="10.85546875" customWidth="1"/>
    <col min="6" max="6" width="16.28515625" customWidth="1"/>
    <col min="7" max="8" width="10.85546875" customWidth="1"/>
    <col min="9" max="9" width="11.85546875" customWidth="1"/>
    <col min="10" max="10" width="2.140625" customWidth="1"/>
    <col min="11" max="12" width="10.85546875" customWidth="1"/>
    <col min="13" max="13" width="11.5703125" customWidth="1"/>
    <col min="14" max="14" width="2.140625" customWidth="1"/>
    <col min="15" max="15" width="10.85546875" customWidth="1"/>
    <col min="16" max="16" width="3.5703125" customWidth="1"/>
    <col min="17" max="17" width="8.42578125" customWidth="1"/>
    <col min="18" max="18" width="2.28515625" customWidth="1"/>
    <col min="19" max="19" width="10.85546875" customWidth="1"/>
    <col min="20" max="20" width="4" customWidth="1"/>
    <col min="21" max="21" width="11.42578125" customWidth="1"/>
    <col min="22" max="22" width="2.28515625" customWidth="1"/>
  </cols>
  <sheetData>
    <row r="1" spans="1:22" ht="15" customHeight="1" x14ac:dyDescent="0.25">
      <c r="A1" s="8" t="s">
        <v>9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54</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916</v>
      </c>
      <c r="B4" s="12" t="s">
        <v>6</v>
      </c>
      <c r="C4" s="12"/>
      <c r="D4" s="12"/>
      <c r="E4" s="12"/>
      <c r="F4" s="12"/>
      <c r="G4" s="12"/>
      <c r="H4" s="12"/>
      <c r="I4" s="12"/>
      <c r="J4" s="12"/>
      <c r="K4" s="12"/>
      <c r="L4" s="12"/>
      <c r="M4" s="12"/>
      <c r="N4" s="12"/>
      <c r="O4" s="12"/>
      <c r="P4" s="12"/>
      <c r="Q4" s="12"/>
      <c r="R4" s="12"/>
      <c r="S4" s="12"/>
      <c r="T4" s="12"/>
      <c r="U4" s="12"/>
      <c r="V4" s="12"/>
    </row>
    <row r="5" spans="1:22" x14ac:dyDescent="0.25">
      <c r="A5" s="13"/>
      <c r="B5" s="24" t="s">
        <v>457</v>
      </c>
      <c r="C5" s="24"/>
      <c r="D5" s="24"/>
      <c r="E5" s="24"/>
      <c r="F5" s="24"/>
      <c r="G5" s="24"/>
      <c r="H5" s="24"/>
      <c r="I5" s="24"/>
      <c r="J5" s="24"/>
      <c r="K5" s="24"/>
      <c r="L5" s="24"/>
      <c r="M5" s="24"/>
      <c r="N5" s="24"/>
      <c r="O5" s="24"/>
      <c r="P5" s="24"/>
      <c r="Q5" s="24"/>
      <c r="R5" s="24"/>
      <c r="S5" s="24"/>
      <c r="T5" s="24"/>
      <c r="U5" s="24"/>
      <c r="V5" s="24"/>
    </row>
    <row r="6" spans="1:22" ht="15.75" x14ac:dyDescent="0.25">
      <c r="A6" s="13"/>
      <c r="B6" s="60"/>
      <c r="C6" s="60"/>
      <c r="D6" s="60"/>
      <c r="E6" s="60"/>
      <c r="F6" s="60"/>
      <c r="G6" s="60"/>
      <c r="H6" s="60"/>
      <c r="I6" s="60"/>
      <c r="J6" s="60"/>
      <c r="K6" s="60"/>
      <c r="L6" s="60"/>
      <c r="M6" s="60"/>
      <c r="N6" s="60"/>
      <c r="O6" s="60"/>
      <c r="P6" s="60"/>
      <c r="Q6" s="60"/>
      <c r="R6" s="60"/>
      <c r="S6" s="60"/>
      <c r="T6" s="60"/>
      <c r="U6" s="60"/>
      <c r="V6" s="60"/>
    </row>
    <row r="7" spans="1:22" x14ac:dyDescent="0.25">
      <c r="A7" s="13"/>
      <c r="B7" s="62"/>
      <c r="C7" s="62"/>
      <c r="D7" s="62"/>
      <c r="E7" s="62"/>
      <c r="F7" s="62"/>
      <c r="G7" s="62"/>
      <c r="H7" s="62"/>
      <c r="I7" s="62"/>
      <c r="J7" s="62"/>
      <c r="K7" s="62"/>
      <c r="L7" s="62"/>
      <c r="M7" s="62"/>
      <c r="N7" s="62"/>
      <c r="O7" s="62"/>
      <c r="P7" s="62"/>
      <c r="Q7" s="62"/>
      <c r="R7" s="62"/>
      <c r="S7" s="62"/>
      <c r="T7" s="62"/>
      <c r="U7" s="62"/>
      <c r="V7" s="62"/>
    </row>
    <row r="8" spans="1:22" x14ac:dyDescent="0.25">
      <c r="A8" s="13"/>
      <c r="B8" s="45" t="s">
        <v>458</v>
      </c>
      <c r="C8" s="49"/>
      <c r="D8" s="43" t="s">
        <v>462</v>
      </c>
      <c r="E8" s="49"/>
      <c r="F8" s="29" t="s">
        <v>463</v>
      </c>
      <c r="G8" s="49"/>
      <c r="H8" s="43" t="s">
        <v>461</v>
      </c>
      <c r="I8" s="43"/>
      <c r="J8" s="49"/>
      <c r="K8" s="49"/>
      <c r="L8" s="43" t="s">
        <v>463</v>
      </c>
      <c r="M8" s="43"/>
      <c r="N8" s="49"/>
      <c r="O8" s="49"/>
      <c r="P8" s="43" t="s">
        <v>466</v>
      </c>
      <c r="Q8" s="43"/>
      <c r="R8" s="43"/>
      <c r="S8" s="43"/>
      <c r="T8" s="43"/>
      <c r="U8" s="43"/>
      <c r="V8" s="49"/>
    </row>
    <row r="9" spans="1:22" x14ac:dyDescent="0.25">
      <c r="A9" s="13"/>
      <c r="B9" s="45" t="s">
        <v>459</v>
      </c>
      <c r="C9" s="49"/>
      <c r="D9" s="43"/>
      <c r="E9" s="49"/>
      <c r="F9" s="29" t="s">
        <v>464</v>
      </c>
      <c r="G9" s="49"/>
      <c r="H9" s="43" t="s">
        <v>465</v>
      </c>
      <c r="I9" s="43"/>
      <c r="J9" s="49"/>
      <c r="K9" s="49"/>
      <c r="L9" s="43" t="s">
        <v>465</v>
      </c>
      <c r="M9" s="43"/>
      <c r="N9" s="49"/>
      <c r="O9" s="49"/>
      <c r="P9" s="43"/>
      <c r="Q9" s="43"/>
      <c r="R9" s="43"/>
      <c r="S9" s="43"/>
      <c r="T9" s="43"/>
      <c r="U9" s="43"/>
      <c r="V9" s="49"/>
    </row>
    <row r="10" spans="1:22" ht="15.75" thickBot="1" x14ac:dyDescent="0.3">
      <c r="A10" s="13"/>
      <c r="B10" s="45" t="s">
        <v>460</v>
      </c>
      <c r="C10" s="49"/>
      <c r="D10" s="43"/>
      <c r="E10" s="49"/>
      <c r="F10" s="29"/>
      <c r="G10" s="49"/>
      <c r="H10" s="43"/>
      <c r="I10" s="43"/>
      <c r="J10" s="49"/>
      <c r="K10" s="49"/>
      <c r="L10" s="43"/>
      <c r="M10" s="43"/>
      <c r="N10" s="49"/>
      <c r="O10" s="49"/>
      <c r="P10" s="44"/>
      <c r="Q10" s="44"/>
      <c r="R10" s="44"/>
      <c r="S10" s="44"/>
      <c r="T10" s="44"/>
      <c r="U10" s="44"/>
      <c r="V10" s="49"/>
    </row>
    <row r="11" spans="1:22" ht="15.75" thickBot="1" x14ac:dyDescent="0.3">
      <c r="A11" s="13"/>
      <c r="B11" s="45" t="s">
        <v>461</v>
      </c>
      <c r="C11" s="28"/>
      <c r="D11" s="44"/>
      <c r="E11" s="28"/>
      <c r="F11" s="30"/>
      <c r="G11" s="28"/>
      <c r="H11" s="44"/>
      <c r="I11" s="44"/>
      <c r="J11" s="49"/>
      <c r="K11" s="28"/>
      <c r="L11" s="44"/>
      <c r="M11" s="44"/>
      <c r="N11" s="49"/>
      <c r="O11" s="28"/>
      <c r="P11" s="59" t="s">
        <v>467</v>
      </c>
      <c r="Q11" s="59"/>
      <c r="R11" s="28"/>
      <c r="S11" s="28"/>
      <c r="T11" s="59" t="s">
        <v>468</v>
      </c>
      <c r="U11" s="59"/>
      <c r="V11" s="28"/>
    </row>
    <row r="12" spans="1:22" x14ac:dyDescent="0.25">
      <c r="A12" s="13"/>
      <c r="B12" s="63" t="s">
        <v>469</v>
      </c>
      <c r="C12" s="64"/>
      <c r="D12" s="64" t="s">
        <v>470</v>
      </c>
      <c r="E12" s="64"/>
      <c r="F12" s="64" t="s">
        <v>471</v>
      </c>
      <c r="G12" s="64"/>
      <c r="H12" s="64"/>
      <c r="I12" s="65" t="s">
        <v>472</v>
      </c>
      <c r="J12" s="66" t="s">
        <v>236</v>
      </c>
      <c r="K12" s="64"/>
      <c r="L12" s="64"/>
      <c r="M12" s="67">
        <v>41036</v>
      </c>
      <c r="N12" s="66" t="s">
        <v>236</v>
      </c>
      <c r="O12" s="64"/>
      <c r="P12" s="66" t="s">
        <v>240</v>
      </c>
      <c r="Q12" s="68" t="s">
        <v>309</v>
      </c>
      <c r="R12" s="66" t="s">
        <v>236</v>
      </c>
      <c r="S12" s="64"/>
      <c r="T12" s="64" t="s">
        <v>240</v>
      </c>
      <c r="U12" s="65">
        <v>779</v>
      </c>
      <c r="V12" s="66" t="s">
        <v>236</v>
      </c>
    </row>
    <row r="13" spans="1:22" ht="15.75" thickBot="1" x14ac:dyDescent="0.3">
      <c r="A13" s="13"/>
      <c r="B13" s="69" t="s">
        <v>473</v>
      </c>
      <c r="C13" s="62"/>
      <c r="D13" s="70">
        <v>41456</v>
      </c>
      <c r="E13" s="62"/>
      <c r="F13" s="70">
        <v>41642</v>
      </c>
      <c r="G13" s="62"/>
      <c r="H13" s="62"/>
      <c r="I13" s="71">
        <v>40887</v>
      </c>
      <c r="J13" s="61" t="s">
        <v>236</v>
      </c>
      <c r="K13" s="62"/>
      <c r="L13" s="62"/>
      <c r="M13" s="72" t="s">
        <v>472</v>
      </c>
      <c r="N13" s="61" t="s">
        <v>236</v>
      </c>
      <c r="O13" s="62"/>
      <c r="P13" s="61"/>
      <c r="Q13" s="73" t="s">
        <v>309</v>
      </c>
      <c r="R13" s="61" t="s">
        <v>236</v>
      </c>
      <c r="S13" s="62"/>
      <c r="T13" s="62"/>
      <c r="U13" s="72" t="s">
        <v>474</v>
      </c>
      <c r="V13" s="61" t="s">
        <v>275</v>
      </c>
    </row>
    <row r="14" spans="1:22" x14ac:dyDescent="0.25">
      <c r="A14" s="13"/>
      <c r="B14" s="37"/>
      <c r="C14" s="37"/>
      <c r="D14" s="37"/>
      <c r="E14" s="37"/>
      <c r="F14" s="37"/>
      <c r="G14" s="37"/>
      <c r="H14" s="37"/>
      <c r="I14" s="37"/>
      <c r="J14" s="37"/>
      <c r="K14" s="37"/>
      <c r="L14" s="37"/>
      <c r="M14" s="37"/>
      <c r="N14" s="37"/>
      <c r="O14" s="37"/>
      <c r="P14" s="38"/>
      <c r="Q14" s="38"/>
      <c r="R14" s="37"/>
      <c r="S14" s="37"/>
      <c r="T14" s="38"/>
      <c r="U14" s="38"/>
      <c r="V14" s="37"/>
    </row>
    <row r="15" spans="1:22" ht="15.75" thickBot="1" x14ac:dyDescent="0.3">
      <c r="A15" s="13"/>
      <c r="B15" s="74"/>
      <c r="C15" s="40"/>
      <c r="D15" s="64"/>
      <c r="E15" s="40"/>
      <c r="F15" s="64"/>
      <c r="G15" s="40"/>
      <c r="H15" s="64"/>
      <c r="I15" s="64"/>
      <c r="J15" s="64"/>
      <c r="K15" s="40"/>
      <c r="L15" s="64"/>
      <c r="M15" s="64"/>
      <c r="N15" s="64"/>
      <c r="O15" s="40"/>
      <c r="P15" s="66" t="s">
        <v>240</v>
      </c>
      <c r="Q15" s="68" t="s">
        <v>309</v>
      </c>
      <c r="R15" s="66" t="s">
        <v>236</v>
      </c>
      <c r="S15" s="40"/>
      <c r="T15" s="64" t="s">
        <v>240</v>
      </c>
      <c r="U15" s="65">
        <v>149</v>
      </c>
      <c r="V15" s="66" t="s">
        <v>236</v>
      </c>
    </row>
    <row r="16" spans="1:22" ht="15.75" thickTop="1" x14ac:dyDescent="0.25">
      <c r="A16" s="13"/>
      <c r="B16" s="37"/>
      <c r="C16" s="37"/>
      <c r="D16" s="37"/>
      <c r="E16" s="37"/>
      <c r="F16" s="37"/>
      <c r="G16" s="37"/>
      <c r="H16" s="37"/>
      <c r="I16" s="37"/>
      <c r="J16" s="37"/>
      <c r="K16" s="37"/>
      <c r="L16" s="37"/>
      <c r="M16" s="37"/>
      <c r="N16" s="37"/>
      <c r="O16" s="37"/>
      <c r="P16" s="42"/>
      <c r="Q16" s="42"/>
      <c r="R16" s="37"/>
      <c r="S16" s="37"/>
      <c r="T16" s="42"/>
      <c r="U16" s="42"/>
      <c r="V16" s="37"/>
    </row>
    <row r="17" spans="1:22" x14ac:dyDescent="0.25">
      <c r="A17" s="13"/>
      <c r="B17" s="24" t="s">
        <v>475</v>
      </c>
      <c r="C17" s="24"/>
      <c r="D17" s="24"/>
      <c r="E17" s="24"/>
      <c r="F17" s="24"/>
      <c r="G17" s="24"/>
      <c r="H17" s="24"/>
      <c r="I17" s="24"/>
      <c r="J17" s="24"/>
      <c r="K17" s="24"/>
      <c r="L17" s="24"/>
      <c r="M17" s="24"/>
      <c r="N17" s="24"/>
      <c r="O17" s="24"/>
      <c r="P17" s="24"/>
      <c r="Q17" s="24"/>
      <c r="R17" s="24"/>
      <c r="S17" s="24"/>
      <c r="T17" s="24"/>
      <c r="U17" s="24"/>
      <c r="V17" s="24"/>
    </row>
    <row r="18" spans="1:22" ht="15.75" x14ac:dyDescent="0.25">
      <c r="A18" s="13"/>
      <c r="B18" s="60"/>
      <c r="C18" s="60"/>
      <c r="D18" s="60"/>
      <c r="E18" s="60"/>
      <c r="F18" s="60"/>
      <c r="G18" s="60"/>
      <c r="H18" s="60"/>
      <c r="I18" s="60"/>
      <c r="J18" s="60"/>
      <c r="K18" s="60"/>
      <c r="L18" s="60"/>
      <c r="M18" s="60"/>
      <c r="N18" s="60"/>
      <c r="O18" s="60"/>
      <c r="P18" s="60"/>
      <c r="Q18" s="60"/>
      <c r="R18" s="60"/>
      <c r="S18" s="60"/>
      <c r="T18" s="60"/>
      <c r="U18" s="60"/>
      <c r="V18" s="60"/>
    </row>
    <row r="19" spans="1:22" x14ac:dyDescent="0.25">
      <c r="A19" s="13"/>
      <c r="B19" s="62"/>
      <c r="C19" s="62"/>
      <c r="D19" s="62"/>
      <c r="E19" s="62"/>
      <c r="F19" s="62"/>
      <c r="G19" s="62"/>
      <c r="H19" s="62"/>
      <c r="I19" s="62"/>
      <c r="J19" s="62"/>
      <c r="K19" s="62"/>
      <c r="L19" s="62"/>
      <c r="M19" s="62"/>
      <c r="N19" s="62"/>
      <c r="O19" s="62"/>
      <c r="P19" s="62"/>
      <c r="Q19" s="62"/>
      <c r="R19" s="62"/>
      <c r="S19" s="62"/>
      <c r="T19" s="62"/>
      <c r="U19" s="62"/>
      <c r="V19" s="62"/>
    </row>
    <row r="20" spans="1:22" x14ac:dyDescent="0.25">
      <c r="A20" s="13"/>
      <c r="B20" s="45" t="s">
        <v>458</v>
      </c>
      <c r="C20" s="49"/>
      <c r="D20" s="43" t="s">
        <v>476</v>
      </c>
      <c r="E20" s="49"/>
      <c r="F20" s="43" t="s">
        <v>477</v>
      </c>
      <c r="G20" s="49"/>
      <c r="H20" s="43" t="s">
        <v>461</v>
      </c>
      <c r="I20" s="43"/>
      <c r="J20" s="49"/>
      <c r="K20" s="49"/>
      <c r="L20" s="43" t="s">
        <v>463</v>
      </c>
      <c r="M20" s="43"/>
      <c r="N20" s="49"/>
      <c r="O20" s="49"/>
      <c r="P20" s="43" t="s">
        <v>478</v>
      </c>
      <c r="Q20" s="43"/>
      <c r="R20" s="43"/>
      <c r="S20" s="43"/>
      <c r="T20" s="43"/>
      <c r="U20" s="43"/>
      <c r="V20" s="49"/>
    </row>
    <row r="21" spans="1:22" x14ac:dyDescent="0.25">
      <c r="A21" s="13"/>
      <c r="B21" s="45" t="s">
        <v>459</v>
      </c>
      <c r="C21" s="49"/>
      <c r="D21" s="43"/>
      <c r="E21" s="49"/>
      <c r="F21" s="43"/>
      <c r="G21" s="49"/>
      <c r="H21" s="43" t="s">
        <v>465</v>
      </c>
      <c r="I21" s="43"/>
      <c r="J21" s="49"/>
      <c r="K21" s="49"/>
      <c r="L21" s="43" t="s">
        <v>465</v>
      </c>
      <c r="M21" s="43"/>
      <c r="N21" s="49"/>
      <c r="O21" s="49"/>
      <c r="P21" s="43"/>
      <c r="Q21" s="43"/>
      <c r="R21" s="43"/>
      <c r="S21" s="43"/>
      <c r="T21" s="43"/>
      <c r="U21" s="43"/>
      <c r="V21" s="49"/>
    </row>
    <row r="22" spans="1:22" ht="15.75" thickBot="1" x14ac:dyDescent="0.3">
      <c r="A22" s="13"/>
      <c r="B22" s="45" t="s">
        <v>460</v>
      </c>
      <c r="C22" s="49"/>
      <c r="D22" s="43"/>
      <c r="E22" s="49"/>
      <c r="F22" s="43"/>
      <c r="G22" s="49"/>
      <c r="H22" s="43"/>
      <c r="I22" s="43"/>
      <c r="J22" s="49"/>
      <c r="K22" s="49"/>
      <c r="L22" s="43"/>
      <c r="M22" s="43"/>
      <c r="N22" s="49"/>
      <c r="O22" s="49"/>
      <c r="P22" s="44"/>
      <c r="Q22" s="44"/>
      <c r="R22" s="44"/>
      <c r="S22" s="44"/>
      <c r="T22" s="44"/>
      <c r="U22" s="44"/>
      <c r="V22" s="49"/>
    </row>
    <row r="23" spans="1:22" ht="15.75" thickBot="1" x14ac:dyDescent="0.3">
      <c r="A23" s="13"/>
      <c r="B23" s="45" t="s">
        <v>461</v>
      </c>
      <c r="C23" s="28"/>
      <c r="D23" s="44"/>
      <c r="E23" s="28"/>
      <c r="F23" s="44"/>
      <c r="G23" s="28"/>
      <c r="H23" s="44"/>
      <c r="I23" s="44"/>
      <c r="J23" s="49"/>
      <c r="K23" s="28"/>
      <c r="L23" s="44"/>
      <c r="M23" s="44"/>
      <c r="N23" s="49"/>
      <c r="O23" s="28"/>
      <c r="P23" s="59" t="s">
        <v>335</v>
      </c>
      <c r="Q23" s="59"/>
      <c r="R23" s="28"/>
      <c r="S23" s="28"/>
      <c r="T23" s="59" t="s">
        <v>479</v>
      </c>
      <c r="U23" s="59"/>
      <c r="V23" s="28"/>
    </row>
    <row r="24" spans="1:22" x14ac:dyDescent="0.25">
      <c r="A24" s="13"/>
      <c r="B24" s="63" t="s">
        <v>469</v>
      </c>
      <c r="C24" s="64"/>
      <c r="D24" s="64" t="s">
        <v>470</v>
      </c>
      <c r="E24" s="64"/>
      <c r="F24" s="64" t="s">
        <v>471</v>
      </c>
      <c r="G24" s="64"/>
      <c r="H24" s="64"/>
      <c r="I24" s="65" t="s">
        <v>472</v>
      </c>
      <c r="J24" s="66" t="s">
        <v>236</v>
      </c>
      <c r="K24" s="64"/>
      <c r="L24" s="64"/>
      <c r="M24" s="67">
        <v>41036</v>
      </c>
      <c r="N24" s="66" t="s">
        <v>236</v>
      </c>
      <c r="O24" s="64"/>
      <c r="P24" s="64" t="s">
        <v>240</v>
      </c>
      <c r="Q24" s="65" t="s">
        <v>480</v>
      </c>
      <c r="R24" s="66" t="s">
        <v>275</v>
      </c>
      <c r="S24" s="64"/>
      <c r="T24" s="66" t="s">
        <v>240</v>
      </c>
      <c r="U24" s="68" t="s">
        <v>309</v>
      </c>
      <c r="V24" s="66" t="s">
        <v>236</v>
      </c>
    </row>
    <row r="25" spans="1:22" x14ac:dyDescent="0.25">
      <c r="A25" s="13"/>
      <c r="B25" s="69" t="s">
        <v>473</v>
      </c>
      <c r="C25" s="62"/>
      <c r="D25" s="70">
        <v>41456</v>
      </c>
      <c r="E25" s="62"/>
      <c r="F25" s="70">
        <v>41642</v>
      </c>
      <c r="G25" s="62"/>
      <c r="H25" s="62"/>
      <c r="I25" s="71">
        <v>40887</v>
      </c>
      <c r="J25" s="61" t="s">
        <v>236</v>
      </c>
      <c r="K25" s="62"/>
      <c r="L25" s="62"/>
      <c r="M25" s="72" t="s">
        <v>472</v>
      </c>
      <c r="N25" s="61" t="s">
        <v>236</v>
      </c>
      <c r="O25" s="62"/>
      <c r="P25" s="62"/>
      <c r="Q25" s="72">
        <v>130</v>
      </c>
      <c r="R25" s="61" t="s">
        <v>236</v>
      </c>
      <c r="S25" s="62"/>
      <c r="T25" s="61"/>
      <c r="U25" s="73" t="s">
        <v>309</v>
      </c>
      <c r="V25" s="61" t="s">
        <v>236</v>
      </c>
    </row>
    <row r="26" spans="1:22" x14ac:dyDescent="0.25">
      <c r="A26" s="13"/>
      <c r="B26" s="63" t="s">
        <v>469</v>
      </c>
      <c r="C26" s="64"/>
      <c r="D26" s="75">
        <v>40947</v>
      </c>
      <c r="E26" s="64"/>
      <c r="F26" s="75">
        <v>41404</v>
      </c>
      <c r="G26" s="64"/>
      <c r="H26" s="64"/>
      <c r="I26" s="65" t="s">
        <v>481</v>
      </c>
      <c r="J26" s="66" t="s">
        <v>236</v>
      </c>
      <c r="K26" s="64"/>
      <c r="L26" s="64"/>
      <c r="M26" s="67">
        <v>36099</v>
      </c>
      <c r="N26" s="66" t="s">
        <v>236</v>
      </c>
      <c r="O26" s="64"/>
      <c r="P26" s="66"/>
      <c r="Q26" s="68" t="s">
        <v>309</v>
      </c>
      <c r="R26" s="66" t="s">
        <v>236</v>
      </c>
      <c r="S26" s="64"/>
      <c r="T26" s="64"/>
      <c r="U26" s="65" t="s">
        <v>482</v>
      </c>
      <c r="V26" s="66" t="s">
        <v>275</v>
      </c>
    </row>
    <row r="27" spans="1:22" ht="15.75" thickBot="1" x14ac:dyDescent="0.3">
      <c r="A27" s="13"/>
      <c r="B27" s="69" t="s">
        <v>483</v>
      </c>
      <c r="C27" s="62"/>
      <c r="D27" s="70">
        <v>40974</v>
      </c>
      <c r="E27" s="62"/>
      <c r="F27" s="70">
        <v>41339</v>
      </c>
      <c r="G27" s="62"/>
      <c r="H27" s="62"/>
      <c r="I27" s="72" t="s">
        <v>484</v>
      </c>
      <c r="J27" s="61" t="s">
        <v>236</v>
      </c>
      <c r="K27" s="62"/>
      <c r="L27" s="62"/>
      <c r="M27" s="71">
        <v>26611</v>
      </c>
      <c r="N27" s="61" t="s">
        <v>236</v>
      </c>
      <c r="O27" s="62"/>
      <c r="P27" s="61"/>
      <c r="Q27" s="73" t="s">
        <v>309</v>
      </c>
      <c r="R27" s="61" t="s">
        <v>236</v>
      </c>
      <c r="S27" s="62"/>
      <c r="T27" s="62"/>
      <c r="U27" s="76">
        <v>1023</v>
      </c>
      <c r="V27" s="61" t="s">
        <v>236</v>
      </c>
    </row>
    <row r="28" spans="1:22" x14ac:dyDescent="0.25">
      <c r="A28" s="13"/>
      <c r="B28" s="37"/>
      <c r="C28" s="37"/>
      <c r="D28" s="37"/>
      <c r="E28" s="37"/>
      <c r="F28" s="37"/>
      <c r="G28" s="37"/>
      <c r="H28" s="37"/>
      <c r="I28" s="37"/>
      <c r="J28" s="37"/>
      <c r="K28" s="37"/>
      <c r="L28" s="37"/>
      <c r="M28" s="37"/>
      <c r="N28" s="37"/>
      <c r="O28" s="37"/>
      <c r="P28" s="38"/>
      <c r="Q28" s="38"/>
      <c r="R28" s="37"/>
      <c r="S28" s="37"/>
      <c r="T28" s="38"/>
      <c r="U28" s="38"/>
      <c r="V28" s="37"/>
    </row>
    <row r="29" spans="1:22" ht="15.75" thickBot="1" x14ac:dyDescent="0.3">
      <c r="A29" s="13"/>
      <c r="B29" s="74"/>
      <c r="C29" s="40"/>
      <c r="D29" s="64"/>
      <c r="E29" s="40"/>
      <c r="F29" s="64"/>
      <c r="G29" s="40"/>
      <c r="H29" s="64"/>
      <c r="I29" s="64"/>
      <c r="J29" s="64"/>
      <c r="K29" s="40"/>
      <c r="L29" s="64"/>
      <c r="M29" s="64"/>
      <c r="N29" s="64"/>
      <c r="O29" s="40"/>
      <c r="P29" s="66" t="s">
        <v>240</v>
      </c>
      <c r="Q29" s="68" t="s">
        <v>309</v>
      </c>
      <c r="R29" s="66" t="s">
        <v>236</v>
      </c>
      <c r="S29" s="40"/>
      <c r="T29" s="64" t="s">
        <v>240</v>
      </c>
      <c r="U29" s="65">
        <v>873</v>
      </c>
      <c r="V29" s="66" t="s">
        <v>236</v>
      </c>
    </row>
    <row r="30" spans="1:22" ht="15.75" thickTop="1" x14ac:dyDescent="0.25">
      <c r="A30" s="13"/>
      <c r="B30" s="37"/>
      <c r="C30" s="37"/>
      <c r="D30" s="37"/>
      <c r="E30" s="37"/>
      <c r="F30" s="37"/>
      <c r="G30" s="37"/>
      <c r="H30" s="37"/>
      <c r="I30" s="37"/>
      <c r="J30" s="37"/>
      <c r="K30" s="37"/>
      <c r="L30" s="37"/>
      <c r="M30" s="37"/>
      <c r="N30" s="37"/>
      <c r="O30" s="37"/>
      <c r="P30" s="42"/>
      <c r="Q30" s="42"/>
      <c r="R30" s="37"/>
      <c r="S30" s="37"/>
      <c r="T30" s="42"/>
      <c r="U30" s="42"/>
      <c r="V30" s="37"/>
    </row>
  </sheetData>
  <mergeCells count="51">
    <mergeCell ref="A1:A2"/>
    <mergeCell ref="B1:V1"/>
    <mergeCell ref="B2:V2"/>
    <mergeCell ref="B3:V3"/>
    <mergeCell ref="A4:A30"/>
    <mergeCell ref="B4:V4"/>
    <mergeCell ref="B5:V5"/>
    <mergeCell ref="B6:V6"/>
    <mergeCell ref="B17:V17"/>
    <mergeCell ref="B18:V18"/>
    <mergeCell ref="N20:N23"/>
    <mergeCell ref="O20:O22"/>
    <mergeCell ref="P20:U22"/>
    <mergeCell ref="V20:V22"/>
    <mergeCell ref="P23:Q23"/>
    <mergeCell ref="T23:U23"/>
    <mergeCell ref="J20:J23"/>
    <mergeCell ref="K20:K22"/>
    <mergeCell ref="L20:M20"/>
    <mergeCell ref="L21:M21"/>
    <mergeCell ref="L22:M22"/>
    <mergeCell ref="L23:M23"/>
    <mergeCell ref="C20:C22"/>
    <mergeCell ref="D20:D23"/>
    <mergeCell ref="E20:E22"/>
    <mergeCell ref="F20:F23"/>
    <mergeCell ref="G20:G22"/>
    <mergeCell ref="H20:I20"/>
    <mergeCell ref="H21:I21"/>
    <mergeCell ref="H22:I22"/>
    <mergeCell ref="H23:I23"/>
    <mergeCell ref="N8:N11"/>
    <mergeCell ref="O8:O10"/>
    <mergeCell ref="P8:U10"/>
    <mergeCell ref="V8:V10"/>
    <mergeCell ref="P11:Q11"/>
    <mergeCell ref="T11:U11"/>
    <mergeCell ref="J8:J11"/>
    <mergeCell ref="K8:K10"/>
    <mergeCell ref="L8:M8"/>
    <mergeCell ref="L9:M9"/>
    <mergeCell ref="L10:M10"/>
    <mergeCell ref="L11:M11"/>
    <mergeCell ref="C8:C10"/>
    <mergeCell ref="D8:D11"/>
    <mergeCell ref="E8:E10"/>
    <mergeCell ref="G8:G10"/>
    <mergeCell ref="H8:I8"/>
    <mergeCell ref="H9:I9"/>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v>
      </c>
      <c r="B1" s="8" t="s">
        <v>2</v>
      </c>
      <c r="C1" s="8" t="s">
        <v>29</v>
      </c>
    </row>
    <row r="2" spans="1:3" ht="30" x14ac:dyDescent="0.25">
      <c r="A2" s="1" t="s">
        <v>77</v>
      </c>
      <c r="B2" s="8"/>
      <c r="C2" s="8"/>
    </row>
    <row r="3" spans="1:3" ht="30" x14ac:dyDescent="0.25">
      <c r="A3" s="3" t="s">
        <v>78</v>
      </c>
      <c r="B3" s="9">
        <v>13022</v>
      </c>
      <c r="C3" s="9">
        <v>32477</v>
      </c>
    </row>
    <row r="4" spans="1:3" ht="30" x14ac:dyDescent="0.25">
      <c r="A4" s="3" t="s">
        <v>79</v>
      </c>
      <c r="B4" s="9">
        <v>225595</v>
      </c>
      <c r="C4" s="9">
        <v>210825</v>
      </c>
    </row>
    <row r="5" spans="1:3" x14ac:dyDescent="0.25">
      <c r="A5" s="3" t="s">
        <v>80</v>
      </c>
      <c r="B5" s="9">
        <v>1</v>
      </c>
      <c r="C5" s="9">
        <v>1</v>
      </c>
    </row>
    <row r="6" spans="1:3" x14ac:dyDescent="0.25">
      <c r="A6" s="3" t="s">
        <v>81</v>
      </c>
      <c r="B6" s="7">
        <v>156000000</v>
      </c>
      <c r="C6" s="7">
        <v>156000000</v>
      </c>
    </row>
    <row r="7" spans="1:3" x14ac:dyDescent="0.25">
      <c r="A7" s="3" t="s">
        <v>82</v>
      </c>
      <c r="B7" s="7">
        <v>1501211</v>
      </c>
      <c r="C7" s="5" t="s">
        <v>6</v>
      </c>
    </row>
    <row r="8" spans="1:3" ht="30" x14ac:dyDescent="0.25">
      <c r="A8" s="3" t="s">
        <v>3</v>
      </c>
      <c r="B8" s="5" t="s">
        <v>6</v>
      </c>
      <c r="C8" s="5" t="s">
        <v>6</v>
      </c>
    </row>
    <row r="9" spans="1:3" x14ac:dyDescent="0.25">
      <c r="A9" s="3" t="s">
        <v>82</v>
      </c>
      <c r="B9" s="7">
        <v>13846728</v>
      </c>
      <c r="C9" s="7">
        <v>13802706</v>
      </c>
    </row>
    <row r="10" spans="1:3" x14ac:dyDescent="0.25">
      <c r="A10" s="3" t="s">
        <v>83</v>
      </c>
      <c r="B10" s="7">
        <v>13846728</v>
      </c>
      <c r="C10" s="7">
        <v>13802706</v>
      </c>
    </row>
    <row r="11" spans="1:3" ht="30" x14ac:dyDescent="0.25">
      <c r="A11" s="3" t="s">
        <v>4</v>
      </c>
      <c r="B11" s="5" t="s">
        <v>6</v>
      </c>
      <c r="C11" s="5" t="s">
        <v>6</v>
      </c>
    </row>
    <row r="12" spans="1:3" x14ac:dyDescent="0.25">
      <c r="A12" s="3" t="s">
        <v>82</v>
      </c>
      <c r="B12" s="7">
        <v>2972892</v>
      </c>
      <c r="C12" s="7">
        <v>2972892</v>
      </c>
    </row>
    <row r="13" spans="1:3" ht="30" x14ac:dyDescent="0.25">
      <c r="A13" s="3" t="s">
        <v>84</v>
      </c>
      <c r="B13" s="7">
        <v>2972892</v>
      </c>
      <c r="C13" s="7">
        <v>2972892</v>
      </c>
    </row>
    <row r="14" spans="1:3" ht="30" x14ac:dyDescent="0.25">
      <c r="A14" s="3" t="s">
        <v>75</v>
      </c>
      <c r="B14" s="5" t="s">
        <v>6</v>
      </c>
      <c r="C14" s="5" t="s">
        <v>6</v>
      </c>
    </row>
    <row r="15" spans="1:3" x14ac:dyDescent="0.25">
      <c r="A15" s="3" t="s">
        <v>82</v>
      </c>
      <c r="B15" s="7">
        <v>2725637</v>
      </c>
      <c r="C15" s="7">
        <v>2725637</v>
      </c>
    </row>
    <row r="16" spans="1:3" x14ac:dyDescent="0.25">
      <c r="A16" s="3" t="s">
        <v>83</v>
      </c>
      <c r="B16" s="7">
        <v>2725637</v>
      </c>
      <c r="C16" s="7">
        <v>27256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1" width="36.5703125" bestFit="1" customWidth="1"/>
    <col min="2" max="2" width="35" bestFit="1" customWidth="1"/>
    <col min="3" max="3" width="2.140625" bestFit="1" customWidth="1"/>
    <col min="4" max="4" width="2" bestFit="1" customWidth="1"/>
    <col min="5" max="5" width="10.28515625" bestFit="1" customWidth="1"/>
    <col min="6" max="7" width="2.140625" bestFit="1" customWidth="1"/>
    <col min="9" max="9" width="7.85546875" bestFit="1" customWidth="1"/>
    <col min="10" max="10" width="3.28515625" bestFit="1" customWidth="1"/>
    <col min="12" max="12" width="2" customWidth="1"/>
    <col min="13" max="13" width="9.42578125" customWidth="1"/>
    <col min="14" max="15" width="2.140625" bestFit="1" customWidth="1"/>
    <col min="17" max="17" width="10.28515625" bestFit="1" customWidth="1"/>
    <col min="18" max="18" width="3.28515625" bestFit="1" customWidth="1"/>
    <col min="21" max="21" width="10.28515625" bestFit="1" customWidth="1"/>
    <col min="22" max="22" width="2" bestFit="1" customWidth="1"/>
    <col min="25" max="25" width="7.85546875" bestFit="1" customWidth="1"/>
    <col min="26" max="26" width="1.85546875" bestFit="1" customWidth="1"/>
    <col min="29" max="29" width="7.85546875" bestFit="1" customWidth="1"/>
    <col min="30" max="30" width="1.85546875" bestFit="1" customWidth="1"/>
    <col min="33" max="33" width="10.28515625" bestFit="1" customWidth="1"/>
    <col min="34" max="34" width="2" bestFit="1" customWidth="1"/>
  </cols>
  <sheetData>
    <row r="1" spans="1:34" ht="15" customHeight="1" x14ac:dyDescent="0.25">
      <c r="A1" s="8" t="s">
        <v>9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486</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918</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ht="15.75" thickBot="1" x14ac:dyDescent="0.3">
      <c r="A6" s="13"/>
      <c r="B6" s="28"/>
      <c r="C6" s="28"/>
      <c r="D6" s="44" t="s">
        <v>335</v>
      </c>
      <c r="E6" s="44"/>
      <c r="F6" s="44"/>
      <c r="G6" s="44"/>
      <c r="H6" s="44"/>
      <c r="I6" s="44"/>
      <c r="J6" s="44"/>
      <c r="K6" s="44"/>
      <c r="L6" s="44"/>
      <c r="M6" s="44"/>
      <c r="N6" s="44"/>
      <c r="O6" s="44"/>
      <c r="P6" s="44"/>
      <c r="Q6" s="44"/>
      <c r="R6" s="28"/>
      <c r="S6" s="28"/>
      <c r="T6" s="44" t="s">
        <v>350</v>
      </c>
      <c r="U6" s="44"/>
      <c r="V6" s="44"/>
      <c r="W6" s="44"/>
      <c r="X6" s="44"/>
      <c r="Y6" s="44"/>
      <c r="Z6" s="44"/>
      <c r="AA6" s="44"/>
      <c r="AB6" s="44"/>
      <c r="AC6" s="44"/>
      <c r="AD6" s="44"/>
      <c r="AE6" s="44"/>
      <c r="AF6" s="44"/>
      <c r="AG6" s="44"/>
      <c r="AH6" s="28"/>
    </row>
    <row r="7" spans="1:34" x14ac:dyDescent="0.25">
      <c r="A7" s="13"/>
      <c r="B7" s="49"/>
      <c r="C7" s="49"/>
      <c r="D7" s="54" t="s">
        <v>488</v>
      </c>
      <c r="E7" s="54"/>
      <c r="F7" s="51"/>
      <c r="G7" s="51"/>
      <c r="H7" s="54" t="s">
        <v>490</v>
      </c>
      <c r="I7" s="54"/>
      <c r="J7" s="51"/>
      <c r="K7" s="51"/>
      <c r="L7" s="54" t="s">
        <v>492</v>
      </c>
      <c r="M7" s="54"/>
      <c r="N7" s="51"/>
      <c r="O7" s="51"/>
      <c r="P7" s="54" t="s">
        <v>130</v>
      </c>
      <c r="Q7" s="54"/>
      <c r="R7" s="49"/>
      <c r="S7" s="49"/>
      <c r="T7" s="54" t="s">
        <v>488</v>
      </c>
      <c r="U7" s="54"/>
      <c r="V7" s="51"/>
      <c r="W7" s="51"/>
      <c r="X7" s="54" t="s">
        <v>490</v>
      </c>
      <c r="Y7" s="54"/>
      <c r="Z7" s="51"/>
      <c r="AA7" s="51"/>
      <c r="AB7" s="54" t="s">
        <v>492</v>
      </c>
      <c r="AC7" s="54"/>
      <c r="AD7" s="51"/>
      <c r="AE7" s="51"/>
      <c r="AF7" s="54" t="s">
        <v>130</v>
      </c>
      <c r="AG7" s="54"/>
      <c r="AH7" s="49"/>
    </row>
    <row r="8" spans="1:34" ht="15.75" thickBot="1" x14ac:dyDescent="0.3">
      <c r="A8" s="13"/>
      <c r="B8" s="49"/>
      <c r="C8" s="49"/>
      <c r="D8" s="44" t="s">
        <v>489</v>
      </c>
      <c r="E8" s="44"/>
      <c r="F8" s="49"/>
      <c r="G8" s="49"/>
      <c r="H8" s="44" t="s">
        <v>491</v>
      </c>
      <c r="I8" s="44"/>
      <c r="J8" s="49"/>
      <c r="K8" s="49"/>
      <c r="L8" s="44" t="s">
        <v>493</v>
      </c>
      <c r="M8" s="44"/>
      <c r="N8" s="49"/>
      <c r="O8" s="49"/>
      <c r="P8" s="44"/>
      <c r="Q8" s="44"/>
      <c r="R8" s="49"/>
      <c r="S8" s="49"/>
      <c r="T8" s="44" t="s">
        <v>489</v>
      </c>
      <c r="U8" s="44"/>
      <c r="V8" s="49"/>
      <c r="W8" s="49"/>
      <c r="X8" s="44" t="s">
        <v>491</v>
      </c>
      <c r="Y8" s="44"/>
      <c r="Z8" s="49"/>
      <c r="AA8" s="49"/>
      <c r="AB8" s="44" t="s">
        <v>493</v>
      </c>
      <c r="AC8" s="44"/>
      <c r="AD8" s="49"/>
      <c r="AE8" s="49"/>
      <c r="AF8" s="44"/>
      <c r="AG8" s="44"/>
      <c r="AH8" s="49"/>
    </row>
    <row r="9" spans="1:34" x14ac:dyDescent="0.25">
      <c r="A9" s="13"/>
      <c r="B9" s="63" t="s">
        <v>494</v>
      </c>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c r="AE9" s="64"/>
      <c r="AF9" s="64"/>
      <c r="AG9" s="64"/>
      <c r="AH9" s="64"/>
    </row>
    <row r="10" spans="1:34" x14ac:dyDescent="0.25">
      <c r="A10" s="13"/>
      <c r="B10" s="77" t="s">
        <v>495</v>
      </c>
      <c r="C10" s="62"/>
      <c r="D10" s="62"/>
      <c r="E10" s="71">
        <v>741055</v>
      </c>
      <c r="F10" s="61" t="s">
        <v>236</v>
      </c>
      <c r="G10" s="62"/>
      <c r="H10" s="62"/>
      <c r="I10" s="71">
        <v>9436</v>
      </c>
      <c r="J10" s="61" t="s">
        <v>236</v>
      </c>
      <c r="K10" s="62"/>
      <c r="L10" s="62"/>
      <c r="M10" s="71">
        <v>28172</v>
      </c>
      <c r="N10" s="61" t="s">
        <v>236</v>
      </c>
      <c r="O10" s="62"/>
      <c r="P10" s="62"/>
      <c r="Q10" s="71">
        <v>778663</v>
      </c>
      <c r="R10" s="61" t="s">
        <v>236</v>
      </c>
      <c r="S10" s="62"/>
      <c r="T10" s="62"/>
      <c r="U10" s="71">
        <v>788705</v>
      </c>
      <c r="V10" s="61" t="s">
        <v>236</v>
      </c>
      <c r="W10" s="62"/>
      <c r="X10" s="62"/>
      <c r="Y10" s="71">
        <v>10777</v>
      </c>
      <c r="Z10" s="61" t="s">
        <v>236</v>
      </c>
      <c r="AA10" s="62"/>
      <c r="AB10" s="62"/>
      <c r="AC10" s="71">
        <v>28556</v>
      </c>
      <c r="AD10" s="61" t="s">
        <v>236</v>
      </c>
      <c r="AE10" s="62"/>
      <c r="AF10" s="62"/>
      <c r="AG10" s="71">
        <v>828038</v>
      </c>
      <c r="AH10" s="61" t="s">
        <v>236</v>
      </c>
    </row>
    <row r="11" spans="1:34" x14ac:dyDescent="0.25">
      <c r="A11" s="13"/>
      <c r="B11" s="78" t="s">
        <v>496</v>
      </c>
      <c r="C11" s="64"/>
      <c r="D11" s="64"/>
      <c r="E11" s="79">
        <v>346518</v>
      </c>
      <c r="F11" s="66" t="s">
        <v>236</v>
      </c>
      <c r="G11" s="64"/>
      <c r="H11" s="64"/>
      <c r="I11" s="79">
        <v>11799</v>
      </c>
      <c r="J11" s="66" t="s">
        <v>236</v>
      </c>
      <c r="K11" s="64"/>
      <c r="L11" s="64"/>
      <c r="M11" s="65">
        <v>751</v>
      </c>
      <c r="N11" s="66" t="s">
        <v>236</v>
      </c>
      <c r="O11" s="64"/>
      <c r="P11" s="64"/>
      <c r="Q11" s="79">
        <v>359068</v>
      </c>
      <c r="R11" s="66" t="s">
        <v>236</v>
      </c>
      <c r="S11" s="64"/>
      <c r="T11" s="64"/>
      <c r="U11" s="79">
        <v>402675</v>
      </c>
      <c r="V11" s="66" t="s">
        <v>236</v>
      </c>
      <c r="W11" s="64"/>
      <c r="X11" s="64"/>
      <c r="Y11" s="79">
        <v>9887</v>
      </c>
      <c r="Z11" s="66" t="s">
        <v>236</v>
      </c>
      <c r="AA11" s="64"/>
      <c r="AB11" s="64"/>
      <c r="AC11" s="65">
        <v>782</v>
      </c>
      <c r="AD11" s="66" t="s">
        <v>236</v>
      </c>
      <c r="AE11" s="64"/>
      <c r="AF11" s="64"/>
      <c r="AG11" s="79">
        <v>413344</v>
      </c>
      <c r="AH11" s="66" t="s">
        <v>236</v>
      </c>
    </row>
    <row r="12" spans="1:34" ht="15.75" thickBot="1" x14ac:dyDescent="0.3">
      <c r="A12" s="13"/>
      <c r="B12" s="77" t="s">
        <v>497</v>
      </c>
      <c r="C12" s="62"/>
      <c r="D12" s="62"/>
      <c r="E12" s="72" t="s">
        <v>498</v>
      </c>
      <c r="F12" s="61" t="s">
        <v>275</v>
      </c>
      <c r="G12" s="62"/>
      <c r="H12" s="62"/>
      <c r="I12" s="76">
        <v>4391</v>
      </c>
      <c r="J12" s="61" t="s">
        <v>236</v>
      </c>
      <c r="K12" s="62"/>
      <c r="L12" s="61"/>
      <c r="M12" s="73" t="s">
        <v>309</v>
      </c>
      <c r="N12" s="61" t="s">
        <v>236</v>
      </c>
      <c r="O12" s="62"/>
      <c r="P12" s="62"/>
      <c r="Q12" s="72" t="s">
        <v>499</v>
      </c>
      <c r="R12" s="61" t="s">
        <v>275</v>
      </c>
      <c r="S12" s="62"/>
      <c r="T12" s="62"/>
      <c r="U12" s="72" t="s">
        <v>500</v>
      </c>
      <c r="V12" s="61" t="s">
        <v>275</v>
      </c>
      <c r="W12" s="62"/>
      <c r="X12" s="62"/>
      <c r="Y12" s="76">
        <v>4391</v>
      </c>
      <c r="Z12" s="61" t="s">
        <v>236</v>
      </c>
      <c r="AA12" s="62"/>
      <c r="AB12" s="61"/>
      <c r="AC12" s="73" t="s">
        <v>309</v>
      </c>
      <c r="AD12" s="61" t="s">
        <v>236</v>
      </c>
      <c r="AE12" s="62"/>
      <c r="AF12" s="62"/>
      <c r="AG12" s="72" t="s">
        <v>501</v>
      </c>
      <c r="AH12" s="61" t="s">
        <v>275</v>
      </c>
    </row>
    <row r="13" spans="1:34" x14ac:dyDescent="0.25">
      <c r="A13" s="13"/>
      <c r="B13" s="37"/>
      <c r="C13" s="37"/>
      <c r="D13" s="38"/>
      <c r="E13" s="38"/>
      <c r="F13" s="37"/>
      <c r="G13" s="37"/>
      <c r="H13" s="38"/>
      <c r="I13" s="38"/>
      <c r="J13" s="37"/>
      <c r="K13" s="37"/>
      <c r="L13" s="38"/>
      <c r="M13" s="38"/>
      <c r="N13" s="37"/>
      <c r="O13" s="37"/>
      <c r="P13" s="38"/>
      <c r="Q13" s="38"/>
      <c r="R13" s="37"/>
      <c r="S13" s="37"/>
      <c r="T13" s="38"/>
      <c r="U13" s="38"/>
      <c r="V13" s="37"/>
      <c r="W13" s="37"/>
      <c r="X13" s="38"/>
      <c r="Y13" s="38"/>
      <c r="Z13" s="37"/>
      <c r="AA13" s="37"/>
      <c r="AB13" s="38"/>
      <c r="AC13" s="38"/>
      <c r="AD13" s="37"/>
      <c r="AE13" s="37"/>
      <c r="AF13" s="38"/>
      <c r="AG13" s="38"/>
      <c r="AH13" s="37"/>
    </row>
    <row r="14" spans="1:34" x14ac:dyDescent="0.25">
      <c r="A14" s="13"/>
      <c r="B14" s="63" t="s">
        <v>502</v>
      </c>
      <c r="C14" s="40"/>
      <c r="D14" s="64"/>
      <c r="E14" s="79">
        <v>1028162</v>
      </c>
      <c r="F14" s="66" t="s">
        <v>236</v>
      </c>
      <c r="G14" s="40"/>
      <c r="H14" s="64"/>
      <c r="I14" s="79">
        <v>25626</v>
      </c>
      <c r="J14" s="66" t="s">
        <v>236</v>
      </c>
      <c r="K14" s="40"/>
      <c r="L14" s="64"/>
      <c r="M14" s="79">
        <v>28923</v>
      </c>
      <c r="N14" s="66" t="s">
        <v>236</v>
      </c>
      <c r="O14" s="40"/>
      <c r="P14" s="64"/>
      <c r="Q14" s="79">
        <v>1082711</v>
      </c>
      <c r="R14" s="66" t="s">
        <v>236</v>
      </c>
      <c r="S14" s="40"/>
      <c r="T14" s="64"/>
      <c r="U14" s="79">
        <v>1121533</v>
      </c>
      <c r="V14" s="66" t="s">
        <v>236</v>
      </c>
      <c r="W14" s="40"/>
      <c r="X14" s="64"/>
      <c r="Y14" s="79">
        <v>25055</v>
      </c>
      <c r="Z14" s="66" t="s">
        <v>236</v>
      </c>
      <c r="AA14" s="40"/>
      <c r="AB14" s="64"/>
      <c r="AC14" s="79">
        <v>29338</v>
      </c>
      <c r="AD14" s="66" t="s">
        <v>236</v>
      </c>
      <c r="AE14" s="40"/>
      <c r="AF14" s="64"/>
      <c r="AG14" s="79">
        <v>1175926</v>
      </c>
      <c r="AH14" s="66" t="s">
        <v>236</v>
      </c>
    </row>
    <row r="15" spans="1:34" ht="15.75" thickBot="1" x14ac:dyDescent="0.3">
      <c r="A15" s="13"/>
      <c r="B15" s="69" t="s">
        <v>503</v>
      </c>
      <c r="C15" s="28"/>
      <c r="D15" s="62"/>
      <c r="E15" s="76">
        <v>168756</v>
      </c>
      <c r="F15" s="61" t="s">
        <v>236</v>
      </c>
      <c r="G15" s="28"/>
      <c r="H15" s="62"/>
      <c r="I15" s="76">
        <v>1129</v>
      </c>
      <c r="J15" s="61" t="s">
        <v>236</v>
      </c>
      <c r="K15" s="28"/>
      <c r="L15" s="62"/>
      <c r="M15" s="76">
        <v>3634</v>
      </c>
      <c r="N15" s="61" t="s">
        <v>236</v>
      </c>
      <c r="O15" s="28"/>
      <c r="P15" s="62"/>
      <c r="Q15" s="76">
        <v>173519</v>
      </c>
      <c r="R15" s="61" t="s">
        <v>236</v>
      </c>
      <c r="S15" s="28"/>
      <c r="T15" s="62"/>
      <c r="U15" s="76">
        <v>177459</v>
      </c>
      <c r="V15" s="61" t="s">
        <v>236</v>
      </c>
      <c r="W15" s="28"/>
      <c r="X15" s="62"/>
      <c r="Y15" s="76">
        <v>7845</v>
      </c>
      <c r="Z15" s="61" t="s">
        <v>236</v>
      </c>
      <c r="AA15" s="28"/>
      <c r="AB15" s="62"/>
      <c r="AC15" s="76">
        <v>2589</v>
      </c>
      <c r="AD15" s="61" t="s">
        <v>236</v>
      </c>
      <c r="AE15" s="28"/>
      <c r="AF15" s="62"/>
      <c r="AG15" s="76">
        <v>187893</v>
      </c>
      <c r="AH15" s="61" t="s">
        <v>236</v>
      </c>
    </row>
    <row r="16" spans="1:34" x14ac:dyDescent="0.25">
      <c r="A16" s="13"/>
      <c r="B16" s="37"/>
      <c r="C16" s="37"/>
      <c r="D16" s="38"/>
      <c r="E16" s="38"/>
      <c r="F16" s="37"/>
      <c r="G16" s="37"/>
      <c r="H16" s="38"/>
      <c r="I16" s="38"/>
      <c r="J16" s="37"/>
      <c r="K16" s="37"/>
      <c r="L16" s="38"/>
      <c r="M16" s="38"/>
      <c r="N16" s="37"/>
      <c r="O16" s="37"/>
      <c r="P16" s="38"/>
      <c r="Q16" s="38"/>
      <c r="R16" s="37"/>
      <c r="S16" s="37"/>
      <c r="T16" s="38"/>
      <c r="U16" s="38"/>
      <c r="V16" s="37"/>
      <c r="W16" s="37"/>
      <c r="X16" s="38"/>
      <c r="Y16" s="38"/>
      <c r="Z16" s="37"/>
      <c r="AA16" s="37"/>
      <c r="AB16" s="38"/>
      <c r="AC16" s="38"/>
      <c r="AD16" s="37"/>
      <c r="AE16" s="37"/>
      <c r="AF16" s="38"/>
      <c r="AG16" s="38"/>
      <c r="AH16" s="37"/>
    </row>
    <row r="17" spans="1:34" ht="15.75" thickBot="1" x14ac:dyDescent="0.3">
      <c r="A17" s="13"/>
      <c r="B17" s="74"/>
      <c r="C17" s="40"/>
      <c r="D17" s="64"/>
      <c r="E17" s="67">
        <v>1196918</v>
      </c>
      <c r="F17" s="66" t="s">
        <v>236</v>
      </c>
      <c r="G17" s="40"/>
      <c r="H17" s="64"/>
      <c r="I17" s="67">
        <v>26755</v>
      </c>
      <c r="J17" s="66" t="s">
        <v>236</v>
      </c>
      <c r="K17" s="40"/>
      <c r="L17" s="64"/>
      <c r="M17" s="67">
        <v>32557</v>
      </c>
      <c r="N17" s="66" t="s">
        <v>236</v>
      </c>
      <c r="O17" s="40"/>
      <c r="P17" s="64"/>
      <c r="Q17" s="67">
        <v>1256230</v>
      </c>
      <c r="R17" s="66" t="s">
        <v>236</v>
      </c>
      <c r="S17" s="40"/>
      <c r="T17" s="64"/>
      <c r="U17" s="67">
        <v>1298992</v>
      </c>
      <c r="V17" s="66" t="s">
        <v>236</v>
      </c>
      <c r="W17" s="40"/>
      <c r="X17" s="64"/>
      <c r="Y17" s="67">
        <v>32900</v>
      </c>
      <c r="Z17" s="66" t="s">
        <v>236</v>
      </c>
      <c r="AA17" s="40"/>
      <c r="AB17" s="64"/>
      <c r="AC17" s="67">
        <v>31927</v>
      </c>
      <c r="AD17" s="66" t="s">
        <v>236</v>
      </c>
      <c r="AE17" s="40"/>
      <c r="AF17" s="64"/>
      <c r="AG17" s="67">
        <v>1363819</v>
      </c>
      <c r="AH17" s="66" t="s">
        <v>236</v>
      </c>
    </row>
    <row r="18" spans="1:34" ht="15.75" thickTop="1" x14ac:dyDescent="0.25">
      <c r="A18" s="13"/>
      <c r="B18" s="37"/>
      <c r="C18" s="37"/>
      <c r="D18" s="42"/>
      <c r="E18" s="42"/>
      <c r="F18" s="37"/>
      <c r="G18" s="37"/>
      <c r="H18" s="42"/>
      <c r="I18" s="42"/>
      <c r="J18" s="37"/>
      <c r="K18" s="37"/>
      <c r="L18" s="42"/>
      <c r="M18" s="42"/>
      <c r="N18" s="37"/>
      <c r="O18" s="37"/>
      <c r="P18" s="42"/>
      <c r="Q18" s="42"/>
      <c r="R18" s="37"/>
      <c r="S18" s="37"/>
      <c r="T18" s="42"/>
      <c r="U18" s="42"/>
      <c r="V18" s="37"/>
      <c r="W18" s="37"/>
      <c r="X18" s="42"/>
      <c r="Y18" s="42"/>
      <c r="Z18" s="37"/>
      <c r="AA18" s="37"/>
      <c r="AB18" s="42"/>
      <c r="AC18" s="42"/>
      <c r="AD18" s="37"/>
      <c r="AE18" s="37"/>
      <c r="AF18" s="42"/>
      <c r="AG18" s="42"/>
      <c r="AH18" s="37"/>
    </row>
    <row r="19" spans="1:34" ht="15" customHeight="1" x14ac:dyDescent="0.25">
      <c r="A19" s="13" t="s">
        <v>919</v>
      </c>
      <c r="B19" s="12" t="s">
        <v>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row>
    <row r="20" spans="1:34" x14ac:dyDescent="0.25">
      <c r="A20" s="13"/>
      <c r="B20" s="24" t="s">
        <v>920</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row>
    <row r="21" spans="1:34" ht="15.75" x14ac:dyDescent="0.25">
      <c r="A21" s="13"/>
      <c r="B21" s="60"/>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c r="AE21" s="60"/>
      <c r="AF21" s="60"/>
      <c r="AG21" s="60"/>
      <c r="AH21" s="60"/>
    </row>
    <row r="22" spans="1:34" x14ac:dyDescent="0.25">
      <c r="A22" s="13"/>
      <c r="B22" s="16"/>
      <c r="C22" s="16"/>
      <c r="D22" s="16"/>
      <c r="E22" s="16"/>
      <c r="F22" s="16"/>
      <c r="G22" s="16"/>
      <c r="H22" s="16"/>
      <c r="I22" s="16"/>
      <c r="J22" s="16"/>
      <c r="K22" s="16"/>
      <c r="L22" s="16"/>
      <c r="M22" s="16"/>
      <c r="N22" s="16"/>
      <c r="O22" s="16"/>
      <c r="P22" s="16"/>
      <c r="Q22" s="16"/>
      <c r="R22" s="16"/>
    </row>
    <row r="23" spans="1:34" ht="15.75" thickBot="1" x14ac:dyDescent="0.3">
      <c r="A23" s="13"/>
      <c r="B23" s="28"/>
      <c r="C23" s="28" t="s">
        <v>236</v>
      </c>
      <c r="D23" s="44" t="s">
        <v>335</v>
      </c>
      <c r="E23" s="44"/>
      <c r="F23" s="44"/>
      <c r="G23" s="44"/>
      <c r="H23" s="44"/>
      <c r="I23" s="44"/>
      <c r="J23" s="28"/>
      <c r="K23" s="28"/>
      <c r="L23" s="44" t="s">
        <v>350</v>
      </c>
      <c r="M23" s="44"/>
      <c r="N23" s="44"/>
      <c r="O23" s="44"/>
      <c r="P23" s="44"/>
      <c r="Q23" s="44"/>
      <c r="R23" s="28"/>
    </row>
    <row r="24" spans="1:34" x14ac:dyDescent="0.25">
      <c r="A24" s="13"/>
      <c r="B24" s="49"/>
      <c r="C24" s="49" t="s">
        <v>236</v>
      </c>
      <c r="D24" s="54" t="s">
        <v>513</v>
      </c>
      <c r="E24" s="54"/>
      <c r="F24" s="51"/>
      <c r="G24" s="51" t="s">
        <v>236</v>
      </c>
      <c r="H24" s="54" t="s">
        <v>515</v>
      </c>
      <c r="I24" s="54"/>
      <c r="J24" s="49"/>
      <c r="K24" s="49"/>
      <c r="L24" s="54" t="s">
        <v>513</v>
      </c>
      <c r="M24" s="54"/>
      <c r="N24" s="51"/>
      <c r="O24" s="51" t="s">
        <v>236</v>
      </c>
      <c r="P24" s="54" t="s">
        <v>515</v>
      </c>
      <c r="Q24" s="54"/>
      <c r="R24" s="49"/>
    </row>
    <row r="25" spans="1:34" ht="15.75" thickBot="1" x14ac:dyDescent="0.3">
      <c r="A25" s="13"/>
      <c r="B25" s="49"/>
      <c r="C25" s="49"/>
      <c r="D25" s="44" t="s">
        <v>514</v>
      </c>
      <c r="E25" s="44"/>
      <c r="F25" s="49"/>
      <c r="G25" s="49"/>
      <c r="H25" s="44" t="s">
        <v>130</v>
      </c>
      <c r="I25" s="44"/>
      <c r="J25" s="49"/>
      <c r="K25" s="49"/>
      <c r="L25" s="44" t="s">
        <v>514</v>
      </c>
      <c r="M25" s="44"/>
      <c r="N25" s="49"/>
      <c r="O25" s="49"/>
      <c r="P25" s="44" t="s">
        <v>130</v>
      </c>
      <c r="Q25" s="44"/>
      <c r="R25" s="49"/>
    </row>
    <row r="26" spans="1:34" x14ac:dyDescent="0.25">
      <c r="A26" s="13"/>
      <c r="B26" s="31" t="s">
        <v>516</v>
      </c>
      <c r="C26" s="32" t="s">
        <v>236</v>
      </c>
      <c r="D26" s="32" t="s">
        <v>240</v>
      </c>
      <c r="E26" s="33">
        <v>862124</v>
      </c>
      <c r="F26" s="34" t="s">
        <v>236</v>
      </c>
      <c r="G26" s="32" t="s">
        <v>236</v>
      </c>
      <c r="H26" s="32"/>
      <c r="I26" s="46">
        <v>68.599999999999994</v>
      </c>
      <c r="J26" s="34" t="s">
        <v>258</v>
      </c>
      <c r="K26" s="32"/>
      <c r="L26" s="32" t="s">
        <v>240</v>
      </c>
      <c r="M26" s="33">
        <v>930943</v>
      </c>
      <c r="N26" s="34" t="s">
        <v>236</v>
      </c>
      <c r="O26" s="32" t="s">
        <v>236</v>
      </c>
      <c r="P26" s="32"/>
      <c r="Q26" s="46">
        <v>68.3</v>
      </c>
      <c r="R26" s="34" t="s">
        <v>258</v>
      </c>
    </row>
    <row r="27" spans="1:34" x14ac:dyDescent="0.25">
      <c r="A27" s="13"/>
      <c r="B27" s="35" t="s">
        <v>517</v>
      </c>
      <c r="C27" s="16" t="s">
        <v>236</v>
      </c>
      <c r="D27" s="16"/>
      <c r="E27" s="36">
        <v>386362</v>
      </c>
      <c r="F27" s="17" t="s">
        <v>236</v>
      </c>
      <c r="G27" s="16" t="s">
        <v>236</v>
      </c>
      <c r="H27" s="16"/>
      <c r="I27" s="47">
        <v>30.8</v>
      </c>
      <c r="J27" s="17" t="s">
        <v>258</v>
      </c>
      <c r="K27" s="16"/>
      <c r="L27" s="16"/>
      <c r="M27" s="36">
        <v>423013</v>
      </c>
      <c r="N27" s="17" t="s">
        <v>236</v>
      </c>
      <c r="O27" s="16" t="s">
        <v>236</v>
      </c>
      <c r="P27" s="16"/>
      <c r="Q27" s="47">
        <v>31</v>
      </c>
      <c r="R27" s="17" t="s">
        <v>258</v>
      </c>
    </row>
    <row r="28" spans="1:34" ht="15.75" thickBot="1" x14ac:dyDescent="0.3">
      <c r="A28" s="13"/>
      <c r="B28" s="31" t="s">
        <v>518</v>
      </c>
      <c r="C28" s="32" t="s">
        <v>236</v>
      </c>
      <c r="D28" s="32"/>
      <c r="E28" s="33">
        <v>7744</v>
      </c>
      <c r="F28" s="34" t="s">
        <v>236</v>
      </c>
      <c r="G28" s="32" t="s">
        <v>236</v>
      </c>
      <c r="H28" s="32"/>
      <c r="I28" s="46">
        <v>0.6</v>
      </c>
      <c r="J28" s="34" t="s">
        <v>258</v>
      </c>
      <c r="K28" s="32"/>
      <c r="L28" s="32"/>
      <c r="M28" s="33">
        <v>9863</v>
      </c>
      <c r="N28" s="34" t="s">
        <v>236</v>
      </c>
      <c r="O28" s="32" t="s">
        <v>236</v>
      </c>
      <c r="P28" s="32"/>
      <c r="Q28" s="46">
        <v>0.7</v>
      </c>
      <c r="R28" s="34" t="s">
        <v>258</v>
      </c>
    </row>
    <row r="29" spans="1:34" x14ac:dyDescent="0.25">
      <c r="A29" s="13"/>
      <c r="B29" s="37"/>
      <c r="C29" s="37" t="s">
        <v>236</v>
      </c>
      <c r="D29" s="38"/>
      <c r="E29" s="38"/>
      <c r="F29" s="37"/>
      <c r="G29" s="37" t="s">
        <v>236</v>
      </c>
      <c r="H29" s="38"/>
      <c r="I29" s="38"/>
      <c r="J29" s="37"/>
      <c r="K29" s="37"/>
      <c r="L29" s="38"/>
      <c r="M29" s="38"/>
      <c r="N29" s="37"/>
      <c r="O29" s="37" t="s">
        <v>236</v>
      </c>
      <c r="P29" s="38"/>
      <c r="Q29" s="38"/>
      <c r="R29" s="37"/>
    </row>
    <row r="30" spans="1:34" ht="15.75" thickBot="1" x14ac:dyDescent="0.3">
      <c r="A30" s="13"/>
      <c r="B30" s="35" t="s">
        <v>130</v>
      </c>
      <c r="C30" s="28" t="s">
        <v>236</v>
      </c>
      <c r="D30" s="16" t="s">
        <v>240</v>
      </c>
      <c r="E30" s="36">
        <v>1256230</v>
      </c>
      <c r="F30" s="17" t="s">
        <v>236</v>
      </c>
      <c r="G30" s="28" t="s">
        <v>236</v>
      </c>
      <c r="H30" s="16"/>
      <c r="I30" s="47">
        <v>100</v>
      </c>
      <c r="J30" s="17" t="s">
        <v>258</v>
      </c>
      <c r="K30" s="28"/>
      <c r="L30" s="16" t="s">
        <v>240</v>
      </c>
      <c r="M30" s="36">
        <v>1363819</v>
      </c>
      <c r="N30" s="17" t="s">
        <v>236</v>
      </c>
      <c r="O30" s="28" t="s">
        <v>236</v>
      </c>
      <c r="P30" s="16"/>
      <c r="Q30" s="47">
        <v>100</v>
      </c>
      <c r="R30" s="17" t="s">
        <v>258</v>
      </c>
    </row>
    <row r="31" spans="1:34" ht="15.75" thickTop="1" x14ac:dyDescent="0.25">
      <c r="A31" s="13"/>
      <c r="B31" s="37"/>
      <c r="C31" s="37" t="s">
        <v>236</v>
      </c>
      <c r="D31" s="42"/>
      <c r="E31" s="42"/>
      <c r="F31" s="37"/>
      <c r="G31" s="37" t="s">
        <v>236</v>
      </c>
      <c r="H31" s="42"/>
      <c r="I31" s="42"/>
      <c r="J31" s="37"/>
      <c r="K31" s="37"/>
      <c r="L31" s="42"/>
      <c r="M31" s="42"/>
      <c r="N31" s="37"/>
      <c r="O31" s="37" t="s">
        <v>236</v>
      </c>
      <c r="P31" s="42"/>
      <c r="Q31" s="42"/>
      <c r="R31" s="37"/>
    </row>
  </sheetData>
  <mergeCells count="62">
    <mergeCell ref="B4:AH4"/>
    <mergeCell ref="A19:A31"/>
    <mergeCell ref="B19:AH19"/>
    <mergeCell ref="B20:AH20"/>
    <mergeCell ref="B21:AH21"/>
    <mergeCell ref="N24:N25"/>
    <mergeCell ref="O24:O25"/>
    <mergeCell ref="P24:Q24"/>
    <mergeCell ref="P25:Q25"/>
    <mergeCell ref="R24:R25"/>
    <mergeCell ref="A1:A2"/>
    <mergeCell ref="B1:AH1"/>
    <mergeCell ref="B2:AH2"/>
    <mergeCell ref="B3:AH3"/>
    <mergeCell ref="A4:A18"/>
    <mergeCell ref="H24:I24"/>
    <mergeCell ref="H25:I25"/>
    <mergeCell ref="J24:J25"/>
    <mergeCell ref="K24:K25"/>
    <mergeCell ref="L24:M24"/>
    <mergeCell ref="L25:M25"/>
    <mergeCell ref="B24:B25"/>
    <mergeCell ref="C24:C25"/>
    <mergeCell ref="D24:E24"/>
    <mergeCell ref="D25:E25"/>
    <mergeCell ref="F24:F25"/>
    <mergeCell ref="G24:G25"/>
    <mergeCell ref="AD7:AD8"/>
    <mergeCell ref="AE7:AE8"/>
    <mergeCell ref="AF7:AG8"/>
    <mergeCell ref="AH7:AH8"/>
    <mergeCell ref="D23:I23"/>
    <mergeCell ref="L23:Q23"/>
    <mergeCell ref="W7:W8"/>
    <mergeCell ref="X7:Y7"/>
    <mergeCell ref="X8:Y8"/>
    <mergeCell ref="Z7:Z8"/>
    <mergeCell ref="AA7:AA8"/>
    <mergeCell ref="AB7:AC7"/>
    <mergeCell ref="AB8:AC8"/>
    <mergeCell ref="P7:Q8"/>
    <mergeCell ref="R7:R8"/>
    <mergeCell ref="S7:S8"/>
    <mergeCell ref="T7:U7"/>
    <mergeCell ref="T8:U8"/>
    <mergeCell ref="V7:V8"/>
    <mergeCell ref="J7:J8"/>
    <mergeCell ref="K7:K8"/>
    <mergeCell ref="L7:M7"/>
    <mergeCell ref="L8:M8"/>
    <mergeCell ref="N7:N8"/>
    <mergeCell ref="O7:O8"/>
    <mergeCell ref="D6:Q6"/>
    <mergeCell ref="T6:AG6"/>
    <mergeCell ref="B7:B8"/>
    <mergeCell ref="C7:C8"/>
    <mergeCell ref="D7:E7"/>
    <mergeCell ref="D8: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3" width="36.5703125" bestFit="1" customWidth="1"/>
    <col min="4" max="4" width="2.85546875" customWidth="1"/>
    <col min="5" max="5" width="14.5703125" customWidth="1"/>
    <col min="6" max="6" width="2.7109375" customWidth="1"/>
    <col min="7" max="7" width="12.7109375" customWidth="1"/>
    <col min="8" max="8" width="2.5703125" customWidth="1"/>
    <col min="9" max="9" width="12.7109375" customWidth="1"/>
    <col min="10" max="11" width="2.7109375" customWidth="1"/>
    <col min="12" max="12" width="2.5703125" customWidth="1"/>
    <col min="13" max="13" width="12.7109375" customWidth="1"/>
    <col min="14" max="14" width="3.7109375" customWidth="1"/>
    <col min="15" max="15" width="12.7109375" customWidth="1"/>
    <col min="16" max="16" width="2.5703125" customWidth="1"/>
    <col min="17" max="17" width="12.7109375" customWidth="1"/>
    <col min="18" max="18" width="2.7109375" customWidth="1"/>
    <col min="19" max="19" width="12.7109375" customWidth="1"/>
    <col min="20" max="20" width="2.5703125" customWidth="1"/>
    <col min="21" max="21" width="10.7109375" customWidth="1"/>
    <col min="22" max="23" width="2.7109375" customWidth="1"/>
    <col min="24" max="24" width="2.5703125" customWidth="1"/>
    <col min="25" max="25" width="12.7109375" customWidth="1"/>
    <col min="26" max="26" width="2.7109375" customWidth="1"/>
  </cols>
  <sheetData>
    <row r="1" spans="1:26" ht="15" customHeight="1" x14ac:dyDescent="0.25">
      <c r="A1" s="8" t="s">
        <v>9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520</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16"/>
      <c r="C4" s="16"/>
      <c r="D4" s="16"/>
      <c r="E4" s="16"/>
      <c r="F4" s="16"/>
      <c r="G4" s="16"/>
      <c r="H4" s="16"/>
      <c r="I4" s="16"/>
      <c r="J4" s="16"/>
      <c r="K4" s="16"/>
      <c r="L4" s="16"/>
      <c r="M4" s="16"/>
      <c r="N4" s="16"/>
      <c r="O4" s="16"/>
      <c r="P4" s="16"/>
      <c r="Q4" s="16"/>
      <c r="R4" s="16"/>
      <c r="S4" s="16"/>
      <c r="T4" s="16"/>
      <c r="U4" s="16"/>
      <c r="V4" s="16"/>
      <c r="W4" s="16"/>
      <c r="X4" s="16"/>
      <c r="Y4" s="16"/>
      <c r="Z4" s="16"/>
    </row>
    <row r="5" spans="1:26" ht="15.75" thickBot="1" x14ac:dyDescent="0.3">
      <c r="A5" s="13"/>
      <c r="B5" s="28"/>
      <c r="C5" s="28" t="s">
        <v>236</v>
      </c>
      <c r="D5" s="44" t="s">
        <v>335</v>
      </c>
      <c r="E5" s="44"/>
      <c r="F5" s="44"/>
      <c r="G5" s="44"/>
      <c r="H5" s="44"/>
      <c r="I5" s="44"/>
      <c r="J5" s="44"/>
      <c r="K5" s="44"/>
      <c r="L5" s="44"/>
      <c r="M5" s="44"/>
      <c r="N5" s="28"/>
      <c r="O5" s="28"/>
      <c r="P5" s="44" t="s">
        <v>350</v>
      </c>
      <c r="Q5" s="44"/>
      <c r="R5" s="44"/>
      <c r="S5" s="44"/>
      <c r="T5" s="44"/>
      <c r="U5" s="44"/>
      <c r="V5" s="44"/>
      <c r="W5" s="44"/>
      <c r="X5" s="44"/>
      <c r="Y5" s="44"/>
      <c r="Z5" s="28"/>
    </row>
    <row r="6" spans="1:26" x14ac:dyDescent="0.25">
      <c r="A6" s="13"/>
      <c r="B6" s="49"/>
      <c r="C6" s="49" t="s">
        <v>236</v>
      </c>
      <c r="D6" s="54" t="s">
        <v>488</v>
      </c>
      <c r="E6" s="54"/>
      <c r="F6" s="51"/>
      <c r="G6" s="51"/>
      <c r="H6" s="54" t="s">
        <v>490</v>
      </c>
      <c r="I6" s="54"/>
      <c r="J6" s="51"/>
      <c r="K6" s="51" t="s">
        <v>236</v>
      </c>
      <c r="L6" s="54" t="s">
        <v>130</v>
      </c>
      <c r="M6" s="54"/>
      <c r="N6" s="49"/>
      <c r="O6" s="49"/>
      <c r="P6" s="54" t="s">
        <v>488</v>
      </c>
      <c r="Q6" s="54"/>
      <c r="R6" s="51"/>
      <c r="S6" s="51"/>
      <c r="T6" s="54" t="s">
        <v>490</v>
      </c>
      <c r="U6" s="54"/>
      <c r="V6" s="51"/>
      <c r="W6" s="51" t="s">
        <v>236</v>
      </c>
      <c r="X6" s="54" t="s">
        <v>130</v>
      </c>
      <c r="Y6" s="54"/>
      <c r="Z6" s="49"/>
    </row>
    <row r="7" spans="1:26" ht="15.75" thickBot="1" x14ac:dyDescent="0.3">
      <c r="A7" s="13"/>
      <c r="B7" s="49"/>
      <c r="C7" s="49"/>
      <c r="D7" s="44" t="s">
        <v>489</v>
      </c>
      <c r="E7" s="44"/>
      <c r="F7" s="49"/>
      <c r="G7" s="49"/>
      <c r="H7" s="44" t="s">
        <v>491</v>
      </c>
      <c r="I7" s="44"/>
      <c r="J7" s="49"/>
      <c r="K7" s="49"/>
      <c r="L7" s="44"/>
      <c r="M7" s="44"/>
      <c r="N7" s="49"/>
      <c r="O7" s="49"/>
      <c r="P7" s="44" t="s">
        <v>489</v>
      </c>
      <c r="Q7" s="44"/>
      <c r="R7" s="49"/>
      <c r="S7" s="49"/>
      <c r="T7" s="44" t="s">
        <v>491</v>
      </c>
      <c r="U7" s="44"/>
      <c r="V7" s="49"/>
      <c r="W7" s="49"/>
      <c r="X7" s="44"/>
      <c r="Y7" s="44"/>
      <c r="Z7" s="49"/>
    </row>
    <row r="8" spans="1:26" x14ac:dyDescent="0.25">
      <c r="A8" s="13"/>
      <c r="B8" s="31" t="s">
        <v>522</v>
      </c>
      <c r="C8" s="32" t="s">
        <v>236</v>
      </c>
      <c r="D8" s="32" t="s">
        <v>240</v>
      </c>
      <c r="E8" s="33">
        <v>2445619</v>
      </c>
      <c r="F8" s="34" t="s">
        <v>236</v>
      </c>
      <c r="G8" s="32"/>
      <c r="H8" s="32" t="s">
        <v>240</v>
      </c>
      <c r="I8" s="33">
        <v>78755</v>
      </c>
      <c r="J8" s="34" t="s">
        <v>236</v>
      </c>
      <c r="K8" s="32" t="s">
        <v>236</v>
      </c>
      <c r="L8" s="32" t="s">
        <v>240</v>
      </c>
      <c r="M8" s="33">
        <v>2524374</v>
      </c>
      <c r="N8" s="34" t="s">
        <v>236</v>
      </c>
      <c r="O8" s="32"/>
      <c r="P8" s="32" t="s">
        <v>240</v>
      </c>
      <c r="Q8" s="33">
        <v>2541934</v>
      </c>
      <c r="R8" s="34" t="s">
        <v>236</v>
      </c>
      <c r="S8" s="32"/>
      <c r="T8" s="32" t="s">
        <v>240</v>
      </c>
      <c r="U8" s="33">
        <v>79826</v>
      </c>
      <c r="V8" s="34" t="s">
        <v>236</v>
      </c>
      <c r="W8" s="32" t="s">
        <v>236</v>
      </c>
      <c r="X8" s="32" t="s">
        <v>240</v>
      </c>
      <c r="Y8" s="33">
        <v>2621760</v>
      </c>
      <c r="Z8" s="34" t="s">
        <v>236</v>
      </c>
    </row>
    <row r="9" spans="1:26" x14ac:dyDescent="0.25">
      <c r="A9" s="13"/>
      <c r="B9" s="35" t="s">
        <v>523</v>
      </c>
      <c r="C9" s="16" t="s">
        <v>236</v>
      </c>
      <c r="D9" s="16"/>
      <c r="E9" s="36">
        <v>1625177</v>
      </c>
      <c r="F9" s="17" t="s">
        <v>236</v>
      </c>
      <c r="G9" s="16"/>
      <c r="H9" s="16"/>
      <c r="I9" s="36">
        <v>104514</v>
      </c>
      <c r="J9" s="17" t="s">
        <v>236</v>
      </c>
      <c r="K9" s="16" t="s">
        <v>236</v>
      </c>
      <c r="L9" s="16"/>
      <c r="M9" s="36">
        <v>1729691</v>
      </c>
      <c r="N9" s="17" t="s">
        <v>236</v>
      </c>
      <c r="O9" s="16"/>
      <c r="P9" s="16"/>
      <c r="Q9" s="36">
        <v>1717870</v>
      </c>
      <c r="R9" s="17" t="s">
        <v>236</v>
      </c>
      <c r="S9" s="16"/>
      <c r="T9" s="16"/>
      <c r="U9" s="36">
        <v>98583</v>
      </c>
      <c r="V9" s="17" t="s">
        <v>236</v>
      </c>
      <c r="W9" s="16" t="s">
        <v>236</v>
      </c>
      <c r="X9" s="16"/>
      <c r="Y9" s="36">
        <v>1816453</v>
      </c>
      <c r="Z9" s="17" t="s">
        <v>236</v>
      </c>
    </row>
    <row r="10" spans="1:26" ht="15.75" thickBot="1" x14ac:dyDescent="0.3">
      <c r="A10" s="13"/>
      <c r="B10" s="31" t="s">
        <v>524</v>
      </c>
      <c r="C10" s="32" t="s">
        <v>236</v>
      </c>
      <c r="D10" s="32"/>
      <c r="E10" s="46" t="s">
        <v>525</v>
      </c>
      <c r="F10" s="34" t="s">
        <v>275</v>
      </c>
      <c r="G10" s="32"/>
      <c r="H10" s="32"/>
      <c r="I10" s="33">
        <v>36983</v>
      </c>
      <c r="J10" s="34" t="s">
        <v>236</v>
      </c>
      <c r="K10" s="32" t="s">
        <v>236</v>
      </c>
      <c r="L10" s="32"/>
      <c r="M10" s="46" t="s">
        <v>526</v>
      </c>
      <c r="N10" s="34" t="s">
        <v>275</v>
      </c>
      <c r="O10" s="32"/>
      <c r="P10" s="32"/>
      <c r="Q10" s="46" t="s">
        <v>527</v>
      </c>
      <c r="R10" s="34" t="s">
        <v>275</v>
      </c>
      <c r="S10" s="32"/>
      <c r="T10" s="32"/>
      <c r="U10" s="33">
        <v>36983</v>
      </c>
      <c r="V10" s="34" t="s">
        <v>236</v>
      </c>
      <c r="W10" s="32" t="s">
        <v>236</v>
      </c>
      <c r="X10" s="32"/>
      <c r="Y10" s="46" t="s">
        <v>528</v>
      </c>
      <c r="Z10" s="34" t="s">
        <v>275</v>
      </c>
    </row>
    <row r="11" spans="1:26" x14ac:dyDescent="0.25">
      <c r="A11" s="13"/>
      <c r="B11" s="37"/>
      <c r="C11" s="37" t="s">
        <v>236</v>
      </c>
      <c r="D11" s="38"/>
      <c r="E11" s="38"/>
      <c r="F11" s="37"/>
      <c r="G11" s="37"/>
      <c r="H11" s="38"/>
      <c r="I11" s="38"/>
      <c r="J11" s="37"/>
      <c r="K11" s="37" t="s">
        <v>236</v>
      </c>
      <c r="L11" s="38"/>
      <c r="M11" s="38"/>
      <c r="N11" s="37"/>
      <c r="O11" s="37"/>
      <c r="P11" s="38"/>
      <c r="Q11" s="38"/>
      <c r="R11" s="37"/>
      <c r="S11" s="37"/>
      <c r="T11" s="38"/>
      <c r="U11" s="38"/>
      <c r="V11" s="37"/>
      <c r="W11" s="37" t="s">
        <v>236</v>
      </c>
      <c r="X11" s="38"/>
      <c r="Y11" s="38"/>
      <c r="Z11" s="37"/>
    </row>
    <row r="12" spans="1:26" ht="15.75" thickBot="1" x14ac:dyDescent="0.3">
      <c r="A12" s="13"/>
      <c r="B12" s="19"/>
      <c r="C12" s="28" t="s">
        <v>236</v>
      </c>
      <c r="D12" s="16" t="s">
        <v>240</v>
      </c>
      <c r="E12" s="36">
        <v>3821878</v>
      </c>
      <c r="F12" s="17" t="s">
        <v>236</v>
      </c>
      <c r="G12" s="28"/>
      <c r="H12" s="16" t="s">
        <v>240</v>
      </c>
      <c r="I12" s="36">
        <v>220252</v>
      </c>
      <c r="J12" s="17" t="s">
        <v>236</v>
      </c>
      <c r="K12" s="28" t="s">
        <v>236</v>
      </c>
      <c r="L12" s="16" t="s">
        <v>240</v>
      </c>
      <c r="M12" s="36">
        <v>4042130</v>
      </c>
      <c r="N12" s="17" t="s">
        <v>236</v>
      </c>
      <c r="O12" s="28"/>
      <c r="P12" s="16" t="s">
        <v>240</v>
      </c>
      <c r="Q12" s="36">
        <v>4004513</v>
      </c>
      <c r="R12" s="17" t="s">
        <v>236</v>
      </c>
      <c r="S12" s="28"/>
      <c r="T12" s="16" t="s">
        <v>240</v>
      </c>
      <c r="U12" s="36">
        <v>215392</v>
      </c>
      <c r="V12" s="17" t="s">
        <v>236</v>
      </c>
      <c r="W12" s="28" t="s">
        <v>236</v>
      </c>
      <c r="X12" s="16" t="s">
        <v>240</v>
      </c>
      <c r="Y12" s="36">
        <v>4219905</v>
      </c>
      <c r="Z12" s="17" t="s">
        <v>236</v>
      </c>
    </row>
    <row r="13" spans="1:26" ht="15.75" thickTop="1" x14ac:dyDescent="0.25">
      <c r="A13" s="13"/>
      <c r="B13" s="37"/>
      <c r="C13" s="37" t="s">
        <v>236</v>
      </c>
      <c r="D13" s="42"/>
      <c r="E13" s="42"/>
      <c r="F13" s="37"/>
      <c r="G13" s="37"/>
      <c r="H13" s="42"/>
      <c r="I13" s="42"/>
      <c r="J13" s="37"/>
      <c r="K13" s="37" t="s">
        <v>236</v>
      </c>
      <c r="L13" s="42"/>
      <c r="M13" s="42"/>
      <c r="N13" s="37"/>
      <c r="O13" s="37"/>
      <c r="P13" s="42"/>
      <c r="Q13" s="42"/>
      <c r="R13" s="37"/>
      <c r="S13" s="37"/>
      <c r="T13" s="42"/>
      <c r="U13" s="42"/>
      <c r="V13" s="37"/>
      <c r="W13" s="37" t="s">
        <v>236</v>
      </c>
      <c r="X13" s="42"/>
      <c r="Y13" s="42"/>
    </row>
    <row r="14" spans="1:26" ht="15" customHeight="1" x14ac:dyDescent="0.25">
      <c r="A14" s="13" t="s">
        <v>922</v>
      </c>
      <c r="B14" s="12" t="s">
        <v>6</v>
      </c>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x14ac:dyDescent="0.25">
      <c r="A15" s="13"/>
      <c r="B15" s="24" t="s">
        <v>530</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ht="15.75" x14ac:dyDescent="0.25">
      <c r="A16" s="13"/>
      <c r="B16" s="60"/>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x14ac:dyDescent="0.25">
      <c r="A17" s="13"/>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ht="15.75" thickBot="1" x14ac:dyDescent="0.3">
      <c r="A18" s="13"/>
      <c r="B18" s="28"/>
      <c r="C18" s="28"/>
      <c r="D18" s="44" t="s">
        <v>531</v>
      </c>
      <c r="E18" s="44"/>
      <c r="F18" s="44"/>
      <c r="G18" s="44"/>
      <c r="H18" s="44"/>
      <c r="I18" s="44"/>
      <c r="J18" s="44"/>
      <c r="K18" s="44"/>
      <c r="L18" s="44"/>
      <c r="M18" s="44"/>
      <c r="N18" s="44"/>
      <c r="O18" s="44"/>
      <c r="P18" s="44"/>
      <c r="Q18" s="44"/>
      <c r="R18" s="44"/>
      <c r="S18" s="44"/>
      <c r="T18" s="44"/>
      <c r="U18" s="44"/>
      <c r="V18" s="44"/>
      <c r="W18" s="44"/>
      <c r="X18" s="44"/>
      <c r="Y18" s="44"/>
      <c r="Z18" s="28"/>
    </row>
    <row r="19" spans="1:26" ht="15.75" thickBot="1" x14ac:dyDescent="0.3">
      <c r="A19" s="13"/>
      <c r="B19" s="28"/>
      <c r="C19" s="28"/>
      <c r="D19" s="59">
        <v>2014</v>
      </c>
      <c r="E19" s="59"/>
      <c r="F19" s="59"/>
      <c r="G19" s="59"/>
      <c r="H19" s="59"/>
      <c r="I19" s="59"/>
      <c r="J19" s="59"/>
      <c r="K19" s="59"/>
      <c r="L19" s="59"/>
      <c r="M19" s="59"/>
      <c r="N19" s="28"/>
      <c r="O19" s="28"/>
      <c r="P19" s="59">
        <v>2013</v>
      </c>
      <c r="Q19" s="59"/>
      <c r="R19" s="59"/>
      <c r="S19" s="59"/>
      <c r="T19" s="59"/>
      <c r="U19" s="59"/>
      <c r="V19" s="59"/>
      <c r="W19" s="59"/>
      <c r="X19" s="59"/>
      <c r="Y19" s="59"/>
      <c r="Z19" s="28"/>
    </row>
    <row r="20" spans="1:26" x14ac:dyDescent="0.25">
      <c r="A20" s="13"/>
      <c r="B20" s="49"/>
      <c r="C20" s="49"/>
      <c r="D20" s="54" t="s">
        <v>488</v>
      </c>
      <c r="E20" s="54"/>
      <c r="F20" s="51"/>
      <c r="G20" s="51"/>
      <c r="H20" s="54" t="s">
        <v>490</v>
      </c>
      <c r="I20" s="54"/>
      <c r="J20" s="51"/>
      <c r="K20" s="51"/>
      <c r="L20" s="54" t="s">
        <v>130</v>
      </c>
      <c r="M20" s="54"/>
      <c r="N20" s="49"/>
      <c r="O20" s="49"/>
      <c r="P20" s="54" t="s">
        <v>488</v>
      </c>
      <c r="Q20" s="54"/>
      <c r="R20" s="51"/>
      <c r="S20" s="51"/>
      <c r="T20" s="54" t="s">
        <v>490</v>
      </c>
      <c r="U20" s="54"/>
      <c r="V20" s="51"/>
      <c r="W20" s="51"/>
      <c r="X20" s="54" t="s">
        <v>130</v>
      </c>
      <c r="Y20" s="54"/>
      <c r="Z20" s="49"/>
    </row>
    <row r="21" spans="1:26" ht="15.75" thickBot="1" x14ac:dyDescent="0.3">
      <c r="A21" s="13"/>
      <c r="B21" s="49"/>
      <c r="C21" s="49"/>
      <c r="D21" s="44" t="s">
        <v>489</v>
      </c>
      <c r="E21" s="44"/>
      <c r="F21" s="49"/>
      <c r="G21" s="49"/>
      <c r="H21" s="44" t="s">
        <v>491</v>
      </c>
      <c r="I21" s="44"/>
      <c r="J21" s="49"/>
      <c r="K21" s="49"/>
      <c r="L21" s="44"/>
      <c r="M21" s="44"/>
      <c r="N21" s="49"/>
      <c r="O21" s="49"/>
      <c r="P21" s="44" t="s">
        <v>489</v>
      </c>
      <c r="Q21" s="44"/>
      <c r="R21" s="49"/>
      <c r="S21" s="49"/>
      <c r="T21" s="44" t="s">
        <v>491</v>
      </c>
      <c r="U21" s="44"/>
      <c r="V21" s="49"/>
      <c r="W21" s="49"/>
      <c r="X21" s="44"/>
      <c r="Y21" s="44"/>
      <c r="Z21" s="49"/>
    </row>
    <row r="22" spans="1:26" x14ac:dyDescent="0.25">
      <c r="A22" s="13"/>
      <c r="B22" s="31" t="s">
        <v>532</v>
      </c>
      <c r="C22" s="32"/>
      <c r="D22" s="32" t="s">
        <v>240</v>
      </c>
      <c r="E22" s="33">
        <v>87687</v>
      </c>
      <c r="F22" s="34" t="s">
        <v>236</v>
      </c>
      <c r="G22" s="32"/>
      <c r="H22" s="32" t="s">
        <v>240</v>
      </c>
      <c r="I22" s="33">
        <v>12835</v>
      </c>
      <c r="J22" s="34" t="s">
        <v>236</v>
      </c>
      <c r="K22" s="32"/>
      <c r="L22" s="32" t="s">
        <v>240</v>
      </c>
      <c r="M22" s="33">
        <v>100522</v>
      </c>
      <c r="N22" s="34" t="s">
        <v>236</v>
      </c>
      <c r="O22" s="32"/>
      <c r="P22" s="32" t="s">
        <v>240</v>
      </c>
      <c r="Q22" s="33">
        <v>83674</v>
      </c>
      <c r="R22" s="34" t="s">
        <v>236</v>
      </c>
      <c r="S22" s="32"/>
      <c r="T22" s="34" t="s">
        <v>240</v>
      </c>
      <c r="U22" s="52" t="s">
        <v>309</v>
      </c>
      <c r="V22" s="34" t="s">
        <v>236</v>
      </c>
      <c r="W22" s="32"/>
      <c r="X22" s="32" t="s">
        <v>240</v>
      </c>
      <c r="Y22" s="33">
        <v>83674</v>
      </c>
      <c r="Z22" s="34" t="s">
        <v>236</v>
      </c>
    </row>
    <row r="23" spans="1:26" x14ac:dyDescent="0.25">
      <c r="A23" s="13"/>
      <c r="B23" s="35" t="s">
        <v>533</v>
      </c>
      <c r="C23" s="16"/>
      <c r="D23" s="16"/>
      <c r="E23" s="47" t="s">
        <v>534</v>
      </c>
      <c r="F23" s="17" t="s">
        <v>275</v>
      </c>
      <c r="G23" s="16"/>
      <c r="H23" s="16"/>
      <c r="I23" s="47">
        <v>775</v>
      </c>
      <c r="J23" s="17" t="s">
        <v>236</v>
      </c>
      <c r="K23" s="16"/>
      <c r="L23" s="16"/>
      <c r="M23" s="47" t="s">
        <v>535</v>
      </c>
      <c r="N23" s="17" t="s">
        <v>275</v>
      </c>
      <c r="O23" s="16"/>
      <c r="P23" s="16"/>
      <c r="Q23" s="47" t="s">
        <v>536</v>
      </c>
      <c r="R23" s="17" t="s">
        <v>275</v>
      </c>
      <c r="S23" s="16"/>
      <c r="T23" s="17"/>
      <c r="U23" s="53" t="s">
        <v>309</v>
      </c>
      <c r="V23" s="17" t="s">
        <v>236</v>
      </c>
      <c r="W23" s="16"/>
      <c r="X23" s="16"/>
      <c r="Y23" s="47" t="s">
        <v>536</v>
      </c>
      <c r="Z23" s="17" t="s">
        <v>275</v>
      </c>
    </row>
    <row r="24" spans="1:26" ht="15.75" thickBot="1" x14ac:dyDescent="0.3">
      <c r="A24" s="13"/>
      <c r="B24" s="31" t="s">
        <v>537</v>
      </c>
      <c r="C24" s="32"/>
      <c r="D24" s="32"/>
      <c r="E24" s="46" t="s">
        <v>538</v>
      </c>
      <c r="F24" s="34" t="s">
        <v>275</v>
      </c>
      <c r="G24" s="32"/>
      <c r="H24" s="32"/>
      <c r="I24" s="33">
        <v>3469</v>
      </c>
      <c r="J24" s="34" t="s">
        <v>236</v>
      </c>
      <c r="K24" s="32"/>
      <c r="L24" s="32"/>
      <c r="M24" s="46" t="s">
        <v>539</v>
      </c>
      <c r="N24" s="34" t="s">
        <v>275</v>
      </c>
      <c r="O24" s="32"/>
      <c r="P24" s="32"/>
      <c r="Q24" s="46" t="s">
        <v>540</v>
      </c>
      <c r="R24" s="34" t="s">
        <v>275</v>
      </c>
      <c r="S24" s="32"/>
      <c r="T24" s="34"/>
      <c r="U24" s="52" t="s">
        <v>309</v>
      </c>
      <c r="V24" s="34" t="s">
        <v>236</v>
      </c>
      <c r="W24" s="32"/>
      <c r="X24" s="32"/>
      <c r="Y24" s="46" t="s">
        <v>540</v>
      </c>
      <c r="Z24" s="34" t="s">
        <v>275</v>
      </c>
    </row>
    <row r="25" spans="1:26" x14ac:dyDescent="0.25">
      <c r="A25" s="13"/>
      <c r="B25" s="37"/>
      <c r="C25" s="37"/>
      <c r="D25" s="38"/>
      <c r="E25" s="38"/>
      <c r="F25" s="37"/>
      <c r="G25" s="37"/>
      <c r="H25" s="38"/>
      <c r="I25" s="38"/>
      <c r="J25" s="37"/>
      <c r="K25" s="37"/>
      <c r="L25" s="38"/>
      <c r="M25" s="38"/>
      <c r="N25" s="37"/>
      <c r="O25" s="37"/>
      <c r="P25" s="38"/>
      <c r="Q25" s="38"/>
      <c r="R25" s="37"/>
      <c r="S25" s="37"/>
      <c r="T25" s="38"/>
      <c r="U25" s="38"/>
      <c r="V25" s="37"/>
      <c r="W25" s="37"/>
      <c r="X25" s="38"/>
      <c r="Y25" s="38"/>
      <c r="Z25" s="37"/>
    </row>
    <row r="26" spans="1:26" ht="25.5" x14ac:dyDescent="0.25">
      <c r="A26" s="13"/>
      <c r="B26" s="35" t="s">
        <v>541</v>
      </c>
      <c r="C26" s="28"/>
      <c r="D26" s="16"/>
      <c r="E26" s="47" t="s">
        <v>542</v>
      </c>
      <c r="F26" s="17" t="s">
        <v>275</v>
      </c>
      <c r="G26" s="28"/>
      <c r="H26" s="16"/>
      <c r="I26" s="36">
        <v>17079</v>
      </c>
      <c r="J26" s="17" t="s">
        <v>236</v>
      </c>
      <c r="K26" s="28"/>
      <c r="L26" s="16"/>
      <c r="M26" s="47" t="s">
        <v>543</v>
      </c>
      <c r="N26" s="17" t="s">
        <v>275</v>
      </c>
      <c r="O26" s="28"/>
      <c r="P26" s="16"/>
      <c r="Q26" s="36">
        <v>23472</v>
      </c>
      <c r="R26" s="17" t="s">
        <v>236</v>
      </c>
      <c r="S26" s="28"/>
      <c r="T26" s="17"/>
      <c r="U26" s="53" t="s">
        <v>309</v>
      </c>
      <c r="V26" s="17" t="s">
        <v>236</v>
      </c>
      <c r="W26" s="28"/>
      <c r="X26" s="16"/>
      <c r="Y26" s="36">
        <v>23472</v>
      </c>
      <c r="Z26" s="17" t="s">
        <v>236</v>
      </c>
    </row>
    <row r="27" spans="1:26" ht="25.5" x14ac:dyDescent="0.25">
      <c r="A27" s="13"/>
      <c r="B27" s="31" t="s">
        <v>544</v>
      </c>
      <c r="C27" s="40"/>
      <c r="D27" s="32"/>
      <c r="E27" s="46" t="s">
        <v>545</v>
      </c>
      <c r="F27" s="34" t="s">
        <v>275</v>
      </c>
      <c r="G27" s="40"/>
      <c r="H27" s="32"/>
      <c r="I27" s="46">
        <v>52</v>
      </c>
      <c r="J27" s="34" t="s">
        <v>236</v>
      </c>
      <c r="K27" s="40"/>
      <c r="L27" s="32"/>
      <c r="M27" s="46" t="s">
        <v>546</v>
      </c>
      <c r="N27" s="34" t="s">
        <v>275</v>
      </c>
      <c r="O27" s="40"/>
      <c r="P27" s="32"/>
      <c r="Q27" s="46" t="s">
        <v>547</v>
      </c>
      <c r="R27" s="34" t="s">
        <v>275</v>
      </c>
      <c r="S27" s="40"/>
      <c r="T27" s="34"/>
      <c r="U27" s="52" t="s">
        <v>309</v>
      </c>
      <c r="V27" s="34" t="s">
        <v>236</v>
      </c>
      <c r="W27" s="40"/>
      <c r="X27" s="32"/>
      <c r="Y27" s="46" t="s">
        <v>547</v>
      </c>
      <c r="Z27" s="34" t="s">
        <v>275</v>
      </c>
    </row>
    <row r="28" spans="1:26" ht="15.75" thickBot="1" x14ac:dyDescent="0.3">
      <c r="A28" s="13"/>
      <c r="B28" s="35" t="s">
        <v>548</v>
      </c>
      <c r="C28" s="28"/>
      <c r="D28" s="16"/>
      <c r="E28" s="47" t="s">
        <v>549</v>
      </c>
      <c r="F28" s="17" t="s">
        <v>275</v>
      </c>
      <c r="G28" s="28"/>
      <c r="H28" s="17"/>
      <c r="I28" s="53" t="s">
        <v>309</v>
      </c>
      <c r="J28" s="17" t="s">
        <v>236</v>
      </c>
      <c r="K28" s="28"/>
      <c r="L28" s="16"/>
      <c r="M28" s="47" t="s">
        <v>549</v>
      </c>
      <c r="N28" s="17" t="s">
        <v>550</v>
      </c>
      <c r="O28" s="28"/>
      <c r="P28" s="16"/>
      <c r="Q28" s="36">
        <v>2093</v>
      </c>
      <c r="R28" s="17" t="s">
        <v>236</v>
      </c>
      <c r="S28" s="28"/>
      <c r="T28" s="17"/>
      <c r="U28" s="53" t="s">
        <v>309</v>
      </c>
      <c r="V28" s="17" t="s">
        <v>236</v>
      </c>
      <c r="W28" s="28"/>
      <c r="X28" s="16"/>
      <c r="Y28" s="36">
        <v>2093</v>
      </c>
      <c r="Z28" s="17" t="s">
        <v>236</v>
      </c>
    </row>
    <row r="29" spans="1:26" x14ac:dyDescent="0.25">
      <c r="A29" s="13"/>
      <c r="B29" s="37"/>
      <c r="C29" s="37"/>
      <c r="D29" s="38"/>
      <c r="E29" s="38"/>
      <c r="F29" s="37"/>
      <c r="G29" s="37"/>
      <c r="H29" s="38"/>
      <c r="I29" s="38"/>
      <c r="J29" s="37"/>
      <c r="K29" s="37"/>
      <c r="L29" s="38"/>
      <c r="M29" s="38"/>
      <c r="N29" s="37"/>
      <c r="O29" s="37"/>
      <c r="P29" s="38"/>
      <c r="Q29" s="38"/>
      <c r="R29" s="37"/>
      <c r="S29" s="37"/>
      <c r="T29" s="38"/>
      <c r="U29" s="38"/>
      <c r="V29" s="37"/>
      <c r="W29" s="37"/>
      <c r="X29" s="38"/>
      <c r="Y29" s="38"/>
      <c r="Z29" s="37"/>
    </row>
    <row r="30" spans="1:26" ht="39" thickBot="1" x14ac:dyDescent="0.3">
      <c r="A30" s="13"/>
      <c r="B30" s="31" t="s">
        <v>551</v>
      </c>
      <c r="C30" s="40"/>
      <c r="D30" s="32" t="s">
        <v>240</v>
      </c>
      <c r="E30" s="46" t="s">
        <v>552</v>
      </c>
      <c r="F30" s="34" t="s">
        <v>275</v>
      </c>
      <c r="G30" s="40"/>
      <c r="H30" s="32" t="s">
        <v>240</v>
      </c>
      <c r="I30" s="33">
        <v>17131</v>
      </c>
      <c r="J30" s="34" t="s">
        <v>236</v>
      </c>
      <c r="K30" s="40"/>
      <c r="L30" s="32" t="s">
        <v>240</v>
      </c>
      <c r="M30" s="46" t="s">
        <v>553</v>
      </c>
      <c r="N30" s="34" t="s">
        <v>275</v>
      </c>
      <c r="O30" s="40"/>
      <c r="P30" s="32" t="s">
        <v>240</v>
      </c>
      <c r="Q30" s="33">
        <v>9161</v>
      </c>
      <c r="R30" s="34" t="s">
        <v>236</v>
      </c>
      <c r="S30" s="40"/>
      <c r="T30" s="34" t="s">
        <v>240</v>
      </c>
      <c r="U30" s="52" t="s">
        <v>309</v>
      </c>
      <c r="V30" s="34" t="s">
        <v>236</v>
      </c>
      <c r="W30" s="40"/>
      <c r="X30" s="32" t="s">
        <v>240</v>
      </c>
      <c r="Y30" s="33">
        <v>9161</v>
      </c>
      <c r="Z30" s="34" t="s">
        <v>236</v>
      </c>
    </row>
    <row r="31" spans="1:26" ht="15.75" thickTop="1" x14ac:dyDescent="0.25">
      <c r="A31" s="13"/>
      <c r="B31" s="37"/>
      <c r="C31" s="37"/>
      <c r="D31" s="42"/>
      <c r="E31" s="42"/>
      <c r="F31" s="37"/>
      <c r="G31" s="37"/>
      <c r="H31" s="42"/>
      <c r="I31" s="42"/>
      <c r="J31" s="37"/>
      <c r="K31" s="37"/>
      <c r="L31" s="42"/>
      <c r="M31" s="42"/>
      <c r="N31" s="37"/>
      <c r="O31" s="37"/>
      <c r="P31" s="42"/>
      <c r="Q31" s="42"/>
      <c r="R31" s="37"/>
      <c r="S31" s="37"/>
      <c r="T31" s="42"/>
      <c r="U31" s="42"/>
      <c r="V31" s="37"/>
      <c r="W31" s="37"/>
      <c r="X31" s="42"/>
      <c r="Y31" s="42"/>
      <c r="Z31" s="37"/>
    </row>
    <row r="32" spans="1:26" ht="15" customHeight="1" x14ac:dyDescent="0.25">
      <c r="A32" s="3" t="s">
        <v>923</v>
      </c>
      <c r="B32" s="12" t="s">
        <v>6</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ht="15" customHeight="1" x14ac:dyDescent="0.25">
      <c r="A33" s="13" t="s">
        <v>922</v>
      </c>
      <c r="B33" s="12" t="s">
        <v>6</v>
      </c>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24" t="s">
        <v>582</v>
      </c>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ht="15.75" x14ac:dyDescent="0.25">
      <c r="A35" s="13"/>
      <c r="B35" s="60"/>
      <c r="C35" s="60"/>
      <c r="D35" s="60"/>
      <c r="E35" s="60"/>
      <c r="F35" s="60"/>
      <c r="G35" s="60"/>
      <c r="H35" s="60"/>
      <c r="I35" s="60"/>
      <c r="J35" s="60"/>
      <c r="K35" s="60"/>
      <c r="L35" s="60"/>
      <c r="M35" s="60"/>
      <c r="N35" s="60"/>
      <c r="O35" s="60"/>
      <c r="P35" s="60"/>
      <c r="Q35" s="60"/>
      <c r="R35" s="60"/>
      <c r="S35" s="60"/>
      <c r="T35" s="60"/>
      <c r="U35" s="60"/>
      <c r="V35" s="60"/>
      <c r="W35" s="60"/>
      <c r="X35" s="60"/>
      <c r="Y35" s="60"/>
      <c r="Z35" s="60"/>
    </row>
    <row r="36" spans="1:26" x14ac:dyDescent="0.25">
      <c r="A36" s="13"/>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ht="15.75" thickBot="1" x14ac:dyDescent="0.3">
      <c r="A37" s="13"/>
      <c r="B37" s="28"/>
      <c r="C37" s="28" t="s">
        <v>236</v>
      </c>
      <c r="D37" s="44" t="s">
        <v>556</v>
      </c>
      <c r="E37" s="44"/>
      <c r="F37" s="44"/>
      <c r="G37" s="44"/>
      <c r="H37" s="44"/>
      <c r="I37" s="44"/>
      <c r="J37" s="44"/>
      <c r="K37" s="44"/>
      <c r="L37" s="44"/>
      <c r="M37" s="44"/>
      <c r="N37" s="44"/>
      <c r="O37" s="44"/>
      <c r="P37" s="44"/>
      <c r="Q37" s="44"/>
      <c r="R37" s="44"/>
      <c r="S37" s="44"/>
      <c r="T37" s="44"/>
      <c r="U37" s="44"/>
      <c r="V37" s="44"/>
      <c r="W37" s="44"/>
      <c r="X37" s="44"/>
      <c r="Y37" s="44"/>
      <c r="Z37" s="28"/>
    </row>
    <row r="38" spans="1:26" ht="15.75" thickBot="1" x14ac:dyDescent="0.3">
      <c r="A38" s="13"/>
      <c r="B38" s="28"/>
      <c r="C38" s="28" t="s">
        <v>236</v>
      </c>
      <c r="D38" s="59" t="s">
        <v>583</v>
      </c>
      <c r="E38" s="59"/>
      <c r="F38" s="59"/>
      <c r="G38" s="59"/>
      <c r="H38" s="59"/>
      <c r="I38" s="59"/>
      <c r="J38" s="59"/>
      <c r="K38" s="59"/>
      <c r="L38" s="59"/>
      <c r="M38" s="59"/>
      <c r="N38" s="59"/>
      <c r="O38" s="59"/>
      <c r="P38" s="59"/>
      <c r="Q38" s="59"/>
      <c r="R38" s="59"/>
      <c r="S38" s="59"/>
      <c r="T38" s="59"/>
      <c r="U38" s="59"/>
      <c r="V38" s="59"/>
      <c r="W38" s="59"/>
      <c r="X38" s="59"/>
      <c r="Y38" s="59"/>
      <c r="Z38" s="28"/>
    </row>
    <row r="39" spans="1:26" ht="15.75" thickBot="1" x14ac:dyDescent="0.3">
      <c r="A39" s="13"/>
      <c r="B39" s="28"/>
      <c r="C39" s="28" t="s">
        <v>236</v>
      </c>
      <c r="D39" s="59">
        <v>2014</v>
      </c>
      <c r="E39" s="59"/>
      <c r="F39" s="59"/>
      <c r="G39" s="59"/>
      <c r="H39" s="59"/>
      <c r="I39" s="59"/>
      <c r="J39" s="59"/>
      <c r="K39" s="59"/>
      <c r="L39" s="59"/>
      <c r="M39" s="59"/>
      <c r="N39" s="28"/>
      <c r="O39" s="28"/>
      <c r="P39" s="59">
        <v>2013</v>
      </c>
      <c r="Q39" s="59"/>
      <c r="R39" s="59"/>
      <c r="S39" s="59"/>
      <c r="T39" s="59"/>
      <c r="U39" s="59"/>
      <c r="V39" s="59"/>
      <c r="W39" s="59"/>
      <c r="X39" s="59"/>
      <c r="Y39" s="59"/>
      <c r="Z39" s="28"/>
    </row>
    <row r="40" spans="1:26" x14ac:dyDescent="0.25">
      <c r="A40" s="13"/>
      <c r="B40" s="49"/>
      <c r="C40" s="49" t="s">
        <v>236</v>
      </c>
      <c r="D40" s="54" t="s">
        <v>584</v>
      </c>
      <c r="E40" s="54"/>
      <c r="F40" s="51"/>
      <c r="G40" s="51"/>
      <c r="H40" s="54" t="s">
        <v>585</v>
      </c>
      <c r="I40" s="54"/>
      <c r="J40" s="51"/>
      <c r="K40" s="51" t="s">
        <v>236</v>
      </c>
      <c r="L40" s="54" t="s">
        <v>130</v>
      </c>
      <c r="M40" s="54"/>
      <c r="N40" s="49"/>
      <c r="O40" s="49"/>
      <c r="P40" s="54" t="s">
        <v>584</v>
      </c>
      <c r="Q40" s="54"/>
      <c r="R40" s="51"/>
      <c r="S40" s="51"/>
      <c r="T40" s="54" t="s">
        <v>585</v>
      </c>
      <c r="U40" s="54"/>
      <c r="V40" s="51"/>
      <c r="W40" s="51" t="s">
        <v>236</v>
      </c>
      <c r="X40" s="54" t="s">
        <v>130</v>
      </c>
      <c r="Y40" s="54"/>
      <c r="Z40" s="49"/>
    </row>
    <row r="41" spans="1:26" ht="15.75" thickBot="1" x14ac:dyDescent="0.3">
      <c r="A41" s="13"/>
      <c r="B41" s="49"/>
      <c r="C41" s="49"/>
      <c r="D41" s="44"/>
      <c r="E41" s="44"/>
      <c r="F41" s="49"/>
      <c r="G41" s="49"/>
      <c r="H41" s="44" t="s">
        <v>586</v>
      </c>
      <c r="I41" s="44"/>
      <c r="J41" s="49"/>
      <c r="K41" s="49"/>
      <c r="L41" s="44"/>
      <c r="M41" s="44"/>
      <c r="N41" s="49"/>
      <c r="O41" s="49"/>
      <c r="P41" s="44"/>
      <c r="Q41" s="44"/>
      <c r="R41" s="49"/>
      <c r="S41" s="49"/>
      <c r="T41" s="44" t="s">
        <v>586</v>
      </c>
      <c r="U41" s="44"/>
      <c r="V41" s="49"/>
      <c r="W41" s="49"/>
      <c r="X41" s="44"/>
      <c r="Y41" s="44"/>
      <c r="Z41" s="49"/>
    </row>
    <row r="42" spans="1:26" x14ac:dyDescent="0.25">
      <c r="A42" s="13"/>
      <c r="B42" s="31" t="s">
        <v>532</v>
      </c>
      <c r="C42" s="32" t="s">
        <v>236</v>
      </c>
      <c r="D42" s="32" t="s">
        <v>240</v>
      </c>
      <c r="E42" s="33">
        <v>87155</v>
      </c>
      <c r="F42" s="34" t="s">
        <v>236</v>
      </c>
      <c r="G42" s="32"/>
      <c r="H42" s="32" t="s">
        <v>240</v>
      </c>
      <c r="I42" s="46">
        <v>532</v>
      </c>
      <c r="J42" s="34" t="s">
        <v>236</v>
      </c>
      <c r="K42" s="32" t="s">
        <v>236</v>
      </c>
      <c r="L42" s="32" t="s">
        <v>240</v>
      </c>
      <c r="M42" s="33">
        <v>87687</v>
      </c>
      <c r="N42" s="34" t="s">
        <v>236</v>
      </c>
      <c r="O42" s="32"/>
      <c r="P42" s="32" t="s">
        <v>240</v>
      </c>
      <c r="Q42" s="33">
        <v>81134</v>
      </c>
      <c r="R42" s="34" t="s">
        <v>236</v>
      </c>
      <c r="S42" s="32"/>
      <c r="T42" s="32" t="s">
        <v>240</v>
      </c>
      <c r="U42" s="33">
        <v>2540</v>
      </c>
      <c r="V42" s="34" t="s">
        <v>236</v>
      </c>
      <c r="W42" s="32" t="s">
        <v>236</v>
      </c>
      <c r="X42" s="32" t="s">
        <v>240</v>
      </c>
      <c r="Y42" s="33">
        <v>83674</v>
      </c>
      <c r="Z42" s="34" t="s">
        <v>236</v>
      </c>
    </row>
    <row r="43" spans="1:26" x14ac:dyDescent="0.25">
      <c r="A43" s="13"/>
      <c r="B43" s="35" t="s">
        <v>533</v>
      </c>
      <c r="C43" s="16" t="s">
        <v>236</v>
      </c>
      <c r="D43" s="16"/>
      <c r="E43" s="47" t="s">
        <v>587</v>
      </c>
      <c r="F43" s="17" t="s">
        <v>275</v>
      </c>
      <c r="G43" s="16"/>
      <c r="H43" s="16"/>
      <c r="I43" s="47">
        <v>851</v>
      </c>
      <c r="J43" s="17" t="s">
        <v>236</v>
      </c>
      <c r="K43" s="16" t="s">
        <v>236</v>
      </c>
      <c r="L43" s="16"/>
      <c r="M43" s="47" t="s">
        <v>534</v>
      </c>
      <c r="N43" s="17" t="s">
        <v>275</v>
      </c>
      <c r="O43" s="16"/>
      <c r="P43" s="16"/>
      <c r="Q43" s="47" t="s">
        <v>588</v>
      </c>
      <c r="R43" s="17" t="s">
        <v>275</v>
      </c>
      <c r="S43" s="16"/>
      <c r="T43" s="16"/>
      <c r="U43" s="36">
        <v>5245</v>
      </c>
      <c r="V43" s="17" t="s">
        <v>236</v>
      </c>
      <c r="W43" s="16" t="s">
        <v>236</v>
      </c>
      <c r="X43" s="16"/>
      <c r="Y43" s="47" t="s">
        <v>536</v>
      </c>
      <c r="Z43" s="17" t="s">
        <v>275</v>
      </c>
    </row>
    <row r="44" spans="1:26" ht="15.75" thickBot="1" x14ac:dyDescent="0.3">
      <c r="A44" s="13"/>
      <c r="B44" s="31" t="s">
        <v>537</v>
      </c>
      <c r="C44" s="32" t="s">
        <v>236</v>
      </c>
      <c r="D44" s="32"/>
      <c r="E44" s="46" t="s">
        <v>589</v>
      </c>
      <c r="F44" s="34" t="s">
        <v>275</v>
      </c>
      <c r="G44" s="32"/>
      <c r="H44" s="32"/>
      <c r="I44" s="46">
        <v>49</v>
      </c>
      <c r="J44" s="34" t="s">
        <v>236</v>
      </c>
      <c r="K44" s="32" t="s">
        <v>236</v>
      </c>
      <c r="L44" s="32"/>
      <c r="M44" s="46" t="s">
        <v>538</v>
      </c>
      <c r="N44" s="34" t="s">
        <v>275</v>
      </c>
      <c r="O44" s="32"/>
      <c r="P44" s="32"/>
      <c r="Q44" s="46" t="s">
        <v>590</v>
      </c>
      <c r="R44" s="34" t="s">
        <v>275</v>
      </c>
      <c r="S44" s="32"/>
      <c r="T44" s="32"/>
      <c r="U44" s="33">
        <v>20748</v>
      </c>
      <c r="V44" s="34" t="s">
        <v>236</v>
      </c>
      <c r="W44" s="32" t="s">
        <v>236</v>
      </c>
      <c r="X44" s="32"/>
      <c r="Y44" s="46" t="s">
        <v>540</v>
      </c>
      <c r="Z44" s="34" t="s">
        <v>275</v>
      </c>
    </row>
    <row r="45" spans="1:26" x14ac:dyDescent="0.25">
      <c r="A45" s="13"/>
      <c r="B45" s="37"/>
      <c r="C45" s="37" t="s">
        <v>236</v>
      </c>
      <c r="D45" s="38"/>
      <c r="E45" s="38"/>
      <c r="F45" s="37"/>
      <c r="G45" s="37"/>
      <c r="H45" s="38"/>
      <c r="I45" s="38"/>
      <c r="J45" s="37"/>
      <c r="K45" s="37" t="s">
        <v>236</v>
      </c>
      <c r="L45" s="38"/>
      <c r="M45" s="38"/>
      <c r="N45" s="37"/>
      <c r="O45" s="37"/>
      <c r="P45" s="38"/>
      <c r="Q45" s="38"/>
      <c r="R45" s="37"/>
      <c r="S45" s="37"/>
      <c r="T45" s="38"/>
      <c r="U45" s="38"/>
      <c r="V45" s="37"/>
      <c r="W45" s="37" t="s">
        <v>236</v>
      </c>
      <c r="X45" s="38"/>
      <c r="Y45" s="38"/>
      <c r="Z45" s="37"/>
    </row>
    <row r="46" spans="1:26" ht="25.5" x14ac:dyDescent="0.25">
      <c r="A46" s="13"/>
      <c r="B46" s="35" t="s">
        <v>541</v>
      </c>
      <c r="C46" s="28" t="s">
        <v>236</v>
      </c>
      <c r="D46" s="16"/>
      <c r="E46" s="47" t="s">
        <v>591</v>
      </c>
      <c r="F46" s="17" t="s">
        <v>275</v>
      </c>
      <c r="G46" s="28"/>
      <c r="H46" s="16"/>
      <c r="I46" s="36">
        <v>1432</v>
      </c>
      <c r="J46" s="17" t="s">
        <v>236</v>
      </c>
      <c r="K46" s="28" t="s">
        <v>236</v>
      </c>
      <c r="L46" s="16"/>
      <c r="M46" s="47" t="s">
        <v>542</v>
      </c>
      <c r="N46" s="17" t="s">
        <v>275</v>
      </c>
      <c r="O46" s="28"/>
      <c r="P46" s="16"/>
      <c r="Q46" s="47" t="s">
        <v>592</v>
      </c>
      <c r="R46" s="17" t="s">
        <v>275</v>
      </c>
      <c r="S46" s="28"/>
      <c r="T46" s="16"/>
      <c r="U46" s="36">
        <v>28533</v>
      </c>
      <c r="V46" s="17" t="s">
        <v>236</v>
      </c>
      <c r="W46" s="28" t="s">
        <v>236</v>
      </c>
      <c r="X46" s="16"/>
      <c r="Y46" s="36">
        <v>23472</v>
      </c>
      <c r="Z46" s="17" t="s">
        <v>236</v>
      </c>
    </row>
    <row r="47" spans="1:26" ht="25.5" x14ac:dyDescent="0.25">
      <c r="A47" s="13"/>
      <c r="B47" s="31" t="s">
        <v>544</v>
      </c>
      <c r="C47" s="40" t="s">
        <v>236</v>
      </c>
      <c r="D47" s="32"/>
      <c r="E47" s="46" t="s">
        <v>545</v>
      </c>
      <c r="F47" s="34" t="s">
        <v>275</v>
      </c>
      <c r="G47" s="40"/>
      <c r="H47" s="34"/>
      <c r="I47" s="52" t="s">
        <v>309</v>
      </c>
      <c r="J47" s="34" t="s">
        <v>236</v>
      </c>
      <c r="K47" s="40" t="s">
        <v>236</v>
      </c>
      <c r="L47" s="32"/>
      <c r="M47" s="46" t="s">
        <v>545</v>
      </c>
      <c r="N47" s="34" t="s">
        <v>275</v>
      </c>
      <c r="O47" s="40"/>
      <c r="P47" s="32"/>
      <c r="Q47" s="46" t="s">
        <v>547</v>
      </c>
      <c r="R47" s="34" t="s">
        <v>275</v>
      </c>
      <c r="S47" s="40"/>
      <c r="T47" s="34"/>
      <c r="U47" s="52" t="s">
        <v>309</v>
      </c>
      <c r="V47" s="34" t="s">
        <v>236</v>
      </c>
      <c r="W47" s="40" t="s">
        <v>236</v>
      </c>
      <c r="X47" s="32"/>
      <c r="Y47" s="46" t="s">
        <v>547</v>
      </c>
      <c r="Z47" s="34" t="s">
        <v>275</v>
      </c>
    </row>
    <row r="48" spans="1:26" ht="15.75" thickBot="1" x14ac:dyDescent="0.3">
      <c r="A48" s="13"/>
      <c r="B48" s="35" t="s">
        <v>548</v>
      </c>
      <c r="C48" s="28" t="s">
        <v>236</v>
      </c>
      <c r="D48" s="16"/>
      <c r="E48" s="47" t="s">
        <v>549</v>
      </c>
      <c r="F48" s="17" t="s">
        <v>275</v>
      </c>
      <c r="G48" s="28"/>
      <c r="H48" s="17"/>
      <c r="I48" s="53" t="s">
        <v>309</v>
      </c>
      <c r="J48" s="17" t="s">
        <v>236</v>
      </c>
      <c r="K48" s="28" t="s">
        <v>236</v>
      </c>
      <c r="L48" s="16"/>
      <c r="M48" s="47" t="s">
        <v>549</v>
      </c>
      <c r="N48" s="17" t="s">
        <v>275</v>
      </c>
      <c r="O48" s="28"/>
      <c r="P48" s="16"/>
      <c r="Q48" s="36">
        <v>2093</v>
      </c>
      <c r="R48" s="17" t="s">
        <v>236</v>
      </c>
      <c r="S48" s="28"/>
      <c r="T48" s="17"/>
      <c r="U48" s="53" t="s">
        <v>309</v>
      </c>
      <c r="V48" s="17" t="s">
        <v>236</v>
      </c>
      <c r="W48" s="28" t="s">
        <v>236</v>
      </c>
      <c r="X48" s="16"/>
      <c r="Y48" s="36">
        <v>2093</v>
      </c>
      <c r="Z48" s="17" t="s">
        <v>236</v>
      </c>
    </row>
    <row r="49" spans="1:26" x14ac:dyDescent="0.25">
      <c r="A49" s="13"/>
      <c r="B49" s="37"/>
      <c r="C49" s="37" t="s">
        <v>236</v>
      </c>
      <c r="D49" s="38"/>
      <c r="E49" s="38"/>
      <c r="F49" s="37"/>
      <c r="G49" s="37"/>
      <c r="H49" s="38"/>
      <c r="I49" s="38"/>
      <c r="J49" s="37"/>
      <c r="K49" s="37" t="s">
        <v>236</v>
      </c>
      <c r="L49" s="38"/>
      <c r="M49" s="38"/>
      <c r="N49" s="37"/>
      <c r="O49" s="37"/>
      <c r="P49" s="38"/>
      <c r="Q49" s="38"/>
      <c r="R49" s="37"/>
      <c r="S49" s="37"/>
      <c r="T49" s="38"/>
      <c r="U49" s="38"/>
      <c r="V49" s="37"/>
      <c r="W49" s="37" t="s">
        <v>236</v>
      </c>
      <c r="X49" s="38"/>
      <c r="Y49" s="38"/>
      <c r="Z49" s="37"/>
    </row>
    <row r="50" spans="1:26" ht="39" thickBot="1" x14ac:dyDescent="0.3">
      <c r="A50" s="13"/>
      <c r="B50" s="31" t="s">
        <v>551</v>
      </c>
      <c r="C50" s="40" t="s">
        <v>236</v>
      </c>
      <c r="D50" s="32" t="s">
        <v>240</v>
      </c>
      <c r="E50" s="46" t="s">
        <v>562</v>
      </c>
      <c r="F50" s="34" t="s">
        <v>275</v>
      </c>
      <c r="G50" s="40"/>
      <c r="H50" s="32" t="s">
        <v>240</v>
      </c>
      <c r="I50" s="33">
        <v>1432</v>
      </c>
      <c r="J50" s="34" t="s">
        <v>236</v>
      </c>
      <c r="K50" s="40" t="s">
        <v>236</v>
      </c>
      <c r="L50" s="32" t="s">
        <v>240</v>
      </c>
      <c r="M50" s="46" t="s">
        <v>552</v>
      </c>
      <c r="N50" s="34" t="s">
        <v>275</v>
      </c>
      <c r="O50" s="40"/>
      <c r="P50" s="32" t="s">
        <v>240</v>
      </c>
      <c r="Q50" s="46" t="s">
        <v>563</v>
      </c>
      <c r="R50" s="34" t="s">
        <v>275</v>
      </c>
      <c r="S50" s="40"/>
      <c r="T50" s="32" t="s">
        <v>240</v>
      </c>
      <c r="U50" s="33">
        <v>28533</v>
      </c>
      <c r="V50" s="34" t="s">
        <v>236</v>
      </c>
      <c r="W50" s="40" t="s">
        <v>236</v>
      </c>
      <c r="X50" s="32" t="s">
        <v>240</v>
      </c>
      <c r="Y50" s="33">
        <v>9161</v>
      </c>
      <c r="Z50" s="34" t="s">
        <v>236</v>
      </c>
    </row>
    <row r="51" spans="1:26" ht="15.75" thickTop="1" x14ac:dyDescent="0.25">
      <c r="A51" s="13"/>
      <c r="B51" s="37"/>
      <c r="C51" s="37" t="s">
        <v>236</v>
      </c>
      <c r="D51" s="42"/>
      <c r="E51" s="42"/>
      <c r="F51" s="37"/>
      <c r="G51" s="37"/>
      <c r="H51" s="42"/>
      <c r="I51" s="42"/>
      <c r="J51" s="37"/>
      <c r="K51" s="37" t="s">
        <v>236</v>
      </c>
      <c r="L51" s="42"/>
      <c r="M51" s="42"/>
      <c r="N51" s="37"/>
      <c r="O51" s="37"/>
      <c r="P51" s="42"/>
      <c r="Q51" s="42"/>
      <c r="R51" s="37"/>
      <c r="S51" s="37"/>
      <c r="T51" s="42"/>
      <c r="U51" s="42"/>
      <c r="V51" s="37"/>
      <c r="W51" s="37" t="s">
        <v>236</v>
      </c>
      <c r="X51" s="42"/>
      <c r="Y51" s="42"/>
      <c r="Z51" s="37"/>
    </row>
    <row r="52" spans="1:26" ht="15" customHeight="1" x14ac:dyDescent="0.25">
      <c r="A52" s="13" t="s">
        <v>924</v>
      </c>
      <c r="B52" s="12" t="s">
        <v>6</v>
      </c>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ht="25.5" customHeight="1" x14ac:dyDescent="0.25">
      <c r="A53" s="13"/>
      <c r="B53" s="24" t="s">
        <v>555</v>
      </c>
      <c r="C53" s="24"/>
      <c r="D53" s="24"/>
      <c r="E53" s="24"/>
      <c r="F53" s="24"/>
      <c r="G53" s="24"/>
      <c r="H53" s="24"/>
      <c r="I53" s="24"/>
      <c r="J53" s="24"/>
      <c r="K53" s="24"/>
      <c r="L53" s="24"/>
      <c r="M53" s="24"/>
      <c r="N53" s="24"/>
      <c r="O53" s="24"/>
      <c r="P53" s="24"/>
      <c r="Q53" s="24"/>
      <c r="R53" s="24"/>
      <c r="S53" s="24"/>
      <c r="T53" s="24"/>
      <c r="U53" s="24"/>
      <c r="V53" s="24"/>
      <c r="W53" s="24"/>
      <c r="X53" s="24"/>
      <c r="Y53" s="24"/>
      <c r="Z53" s="24"/>
    </row>
    <row r="54" spans="1:26" ht="15.75" x14ac:dyDescent="0.25">
      <c r="A54" s="13"/>
      <c r="B54" s="60"/>
      <c r="C54" s="60"/>
      <c r="D54" s="60"/>
      <c r="E54" s="60"/>
      <c r="F54" s="60"/>
      <c r="G54" s="60"/>
      <c r="H54" s="60"/>
      <c r="I54" s="60"/>
      <c r="J54" s="60"/>
      <c r="K54" s="60"/>
      <c r="L54" s="60"/>
      <c r="M54" s="60"/>
      <c r="N54" s="60"/>
      <c r="O54" s="60"/>
      <c r="P54" s="60"/>
      <c r="Q54" s="60"/>
      <c r="R54" s="60"/>
      <c r="S54" s="60"/>
      <c r="T54" s="60"/>
      <c r="U54" s="60"/>
      <c r="V54" s="60"/>
      <c r="W54" s="60"/>
      <c r="X54" s="60"/>
      <c r="Y54" s="60"/>
      <c r="Z54" s="60"/>
    </row>
    <row r="55" spans="1:26" x14ac:dyDescent="0.25">
      <c r="A55" s="13"/>
      <c r="B55" s="16"/>
      <c r="C55" s="16"/>
      <c r="D55" s="16"/>
      <c r="E55" s="16"/>
      <c r="F55" s="16"/>
      <c r="G55" s="16"/>
      <c r="H55" s="16"/>
      <c r="I55" s="16"/>
      <c r="J55" s="16"/>
    </row>
    <row r="56" spans="1:26" ht="15.75" thickBot="1" x14ac:dyDescent="0.3">
      <c r="A56" s="13"/>
      <c r="B56" s="28"/>
      <c r="C56" s="28" t="s">
        <v>236</v>
      </c>
      <c r="D56" s="44" t="s">
        <v>556</v>
      </c>
      <c r="E56" s="44"/>
      <c r="F56" s="44"/>
      <c r="G56" s="44"/>
      <c r="H56" s="44"/>
      <c r="I56" s="44"/>
      <c r="J56" s="28"/>
    </row>
    <row r="57" spans="1:26" x14ac:dyDescent="0.25">
      <c r="A57" s="13"/>
      <c r="B57" s="49"/>
      <c r="C57" s="49" t="s">
        <v>236</v>
      </c>
      <c r="D57" s="54" t="s">
        <v>557</v>
      </c>
      <c r="E57" s="54"/>
      <c r="F57" s="54"/>
      <c r="G57" s="54"/>
      <c r="H57" s="54"/>
      <c r="I57" s="54"/>
      <c r="J57" s="49"/>
    </row>
    <row r="58" spans="1:26" ht="15.75" thickBot="1" x14ac:dyDescent="0.3">
      <c r="A58" s="13"/>
      <c r="B58" s="49"/>
      <c r="C58" s="49"/>
      <c r="D58" s="44" t="s">
        <v>237</v>
      </c>
      <c r="E58" s="44"/>
      <c r="F58" s="44"/>
      <c r="G58" s="44"/>
      <c r="H58" s="44"/>
      <c r="I58" s="44"/>
      <c r="J58" s="49"/>
    </row>
    <row r="59" spans="1:26" ht="15.75" thickBot="1" x14ac:dyDescent="0.3">
      <c r="A59" s="13"/>
      <c r="B59" s="28"/>
      <c r="C59" s="28" t="s">
        <v>236</v>
      </c>
      <c r="D59" s="59">
        <v>2014</v>
      </c>
      <c r="E59" s="59"/>
      <c r="F59" s="28"/>
      <c r="G59" s="28"/>
      <c r="H59" s="59">
        <v>2013</v>
      </c>
      <c r="I59" s="59"/>
      <c r="J59" s="28"/>
    </row>
    <row r="60" spans="1:26" x14ac:dyDescent="0.25">
      <c r="A60" s="13"/>
      <c r="B60" s="31" t="s">
        <v>558</v>
      </c>
      <c r="C60" s="32" t="s">
        <v>236</v>
      </c>
      <c r="D60" s="32" t="s">
        <v>240</v>
      </c>
      <c r="E60" s="33">
        <v>4004513</v>
      </c>
      <c r="F60" s="34" t="s">
        <v>236</v>
      </c>
      <c r="G60" s="32"/>
      <c r="H60" s="32" t="s">
        <v>240</v>
      </c>
      <c r="I60" s="33">
        <v>3650127</v>
      </c>
      <c r="J60" s="34" t="s">
        <v>236</v>
      </c>
    </row>
    <row r="61" spans="1:26" ht="26.25" thickBot="1" x14ac:dyDescent="0.3">
      <c r="A61" s="13"/>
      <c r="B61" s="35" t="s">
        <v>559</v>
      </c>
      <c r="C61" s="16" t="s">
        <v>236</v>
      </c>
      <c r="D61" s="16"/>
      <c r="E61" s="36">
        <v>1121533</v>
      </c>
      <c r="F61" s="17" t="s">
        <v>236</v>
      </c>
      <c r="G61" s="16"/>
      <c r="H61" s="16"/>
      <c r="I61" s="36">
        <v>876220</v>
      </c>
      <c r="J61" s="17" t="s">
        <v>236</v>
      </c>
    </row>
    <row r="62" spans="1:26" x14ac:dyDescent="0.25">
      <c r="A62" s="13"/>
      <c r="B62" s="37"/>
      <c r="C62" s="37" t="s">
        <v>236</v>
      </c>
      <c r="D62" s="38"/>
      <c r="E62" s="38"/>
      <c r="F62" s="37"/>
      <c r="G62" s="37"/>
      <c r="H62" s="38"/>
      <c r="I62" s="38"/>
      <c r="J62" s="37"/>
    </row>
    <row r="63" spans="1:26" x14ac:dyDescent="0.25">
      <c r="A63" s="13"/>
      <c r="B63" s="41"/>
      <c r="C63" s="40" t="s">
        <v>236</v>
      </c>
      <c r="D63" s="32"/>
      <c r="E63" s="33">
        <v>2882980</v>
      </c>
      <c r="F63" s="34" t="s">
        <v>236</v>
      </c>
      <c r="G63" s="40"/>
      <c r="H63" s="32"/>
      <c r="I63" s="33">
        <v>2773907</v>
      </c>
      <c r="J63" s="34" t="s">
        <v>236</v>
      </c>
    </row>
    <row r="64" spans="1:26" ht="38.25" x14ac:dyDescent="0.25">
      <c r="A64" s="13"/>
      <c r="B64" s="35" t="s">
        <v>93</v>
      </c>
      <c r="C64" s="28" t="s">
        <v>236</v>
      </c>
      <c r="D64" s="16"/>
      <c r="E64" s="16"/>
      <c r="F64" s="16"/>
      <c r="G64" s="28"/>
      <c r="H64" s="16"/>
      <c r="I64" s="16"/>
      <c r="J64" s="16"/>
    </row>
    <row r="65" spans="1:10" x14ac:dyDescent="0.25">
      <c r="A65" s="13"/>
      <c r="B65" s="80" t="s">
        <v>560</v>
      </c>
      <c r="C65" s="40" t="s">
        <v>236</v>
      </c>
      <c r="D65" s="32"/>
      <c r="E65" s="33">
        <v>1432</v>
      </c>
      <c r="F65" s="34" t="s">
        <v>236</v>
      </c>
      <c r="G65" s="40"/>
      <c r="H65" s="32"/>
      <c r="I65" s="33">
        <v>28533</v>
      </c>
      <c r="J65" s="34" t="s">
        <v>236</v>
      </c>
    </row>
    <row r="66" spans="1:10" ht="15.75" thickBot="1" x14ac:dyDescent="0.3">
      <c r="A66" s="13"/>
      <c r="B66" s="39" t="s">
        <v>561</v>
      </c>
      <c r="C66" s="28" t="s">
        <v>236</v>
      </c>
      <c r="D66" s="16"/>
      <c r="E66" s="47" t="s">
        <v>562</v>
      </c>
      <c r="F66" s="17" t="s">
        <v>275</v>
      </c>
      <c r="G66" s="28"/>
      <c r="H66" s="16"/>
      <c r="I66" s="47" t="s">
        <v>563</v>
      </c>
      <c r="J66" s="17" t="s">
        <v>275</v>
      </c>
    </row>
    <row r="67" spans="1:10" x14ac:dyDescent="0.25">
      <c r="A67" s="13"/>
      <c r="B67" s="37"/>
      <c r="C67" s="37" t="s">
        <v>236</v>
      </c>
      <c r="D67" s="38"/>
      <c r="E67" s="38"/>
      <c r="F67" s="37"/>
      <c r="G67" s="37"/>
      <c r="H67" s="38"/>
      <c r="I67" s="38"/>
      <c r="J67" s="37"/>
    </row>
    <row r="68" spans="1:10" ht="39" thickBot="1" x14ac:dyDescent="0.3">
      <c r="A68" s="13"/>
      <c r="B68" s="80" t="s">
        <v>564</v>
      </c>
      <c r="C68" s="40" t="s">
        <v>236</v>
      </c>
      <c r="D68" s="32"/>
      <c r="E68" s="46" t="s">
        <v>552</v>
      </c>
      <c r="F68" s="34" t="s">
        <v>275</v>
      </c>
      <c r="G68" s="40"/>
      <c r="H68" s="32"/>
      <c r="I68" s="33">
        <v>9161</v>
      </c>
      <c r="J68" s="34" t="s">
        <v>236</v>
      </c>
    </row>
    <row r="69" spans="1:10" x14ac:dyDescent="0.25">
      <c r="A69" s="13"/>
      <c r="B69" s="37"/>
      <c r="C69" s="37" t="s">
        <v>236</v>
      </c>
      <c r="D69" s="38"/>
      <c r="E69" s="38"/>
      <c r="F69" s="37"/>
      <c r="G69" s="37"/>
      <c r="H69" s="38"/>
      <c r="I69" s="38"/>
      <c r="J69" s="37"/>
    </row>
    <row r="70" spans="1:10" x14ac:dyDescent="0.25">
      <c r="A70" s="13"/>
      <c r="B70" s="35" t="s">
        <v>565</v>
      </c>
      <c r="C70" s="28" t="s">
        <v>236</v>
      </c>
      <c r="D70" s="16"/>
      <c r="E70" s="16"/>
      <c r="F70" s="16"/>
      <c r="G70" s="28"/>
      <c r="H70" s="16"/>
      <c r="I70" s="16"/>
      <c r="J70" s="16"/>
    </row>
    <row r="71" spans="1:10" x14ac:dyDescent="0.25">
      <c r="A71" s="13"/>
      <c r="B71" s="80" t="s">
        <v>560</v>
      </c>
      <c r="C71" s="40" t="s">
        <v>236</v>
      </c>
      <c r="D71" s="32"/>
      <c r="E71" s="46" t="s">
        <v>566</v>
      </c>
      <c r="F71" s="34" t="s">
        <v>275</v>
      </c>
      <c r="G71" s="40"/>
      <c r="H71" s="32"/>
      <c r="I71" s="46" t="s">
        <v>567</v>
      </c>
      <c r="J71" s="34" t="s">
        <v>275</v>
      </c>
    </row>
    <row r="72" spans="1:10" ht="15.75" thickBot="1" x14ac:dyDescent="0.3">
      <c r="A72" s="13"/>
      <c r="B72" s="39" t="s">
        <v>561</v>
      </c>
      <c r="C72" s="28" t="s">
        <v>236</v>
      </c>
      <c r="D72" s="16"/>
      <c r="E72" s="47" t="s">
        <v>568</v>
      </c>
      <c r="F72" s="17" t="s">
        <v>275</v>
      </c>
      <c r="G72" s="28"/>
      <c r="H72" s="16"/>
      <c r="I72" s="47" t="s">
        <v>569</v>
      </c>
      <c r="J72" s="17" t="s">
        <v>275</v>
      </c>
    </row>
    <row r="73" spans="1:10" x14ac:dyDescent="0.25">
      <c r="A73" s="13"/>
      <c r="B73" s="37"/>
      <c r="C73" s="37" t="s">
        <v>236</v>
      </c>
      <c r="D73" s="38"/>
      <c r="E73" s="38"/>
      <c r="F73" s="37"/>
      <c r="G73" s="37"/>
      <c r="H73" s="38"/>
      <c r="I73" s="38"/>
      <c r="J73" s="37"/>
    </row>
    <row r="74" spans="1:10" ht="15.75" thickBot="1" x14ac:dyDescent="0.3">
      <c r="A74" s="13"/>
      <c r="B74" s="80" t="s">
        <v>570</v>
      </c>
      <c r="C74" s="40" t="s">
        <v>236</v>
      </c>
      <c r="D74" s="32"/>
      <c r="E74" s="46" t="s">
        <v>571</v>
      </c>
      <c r="F74" s="34" t="s">
        <v>275</v>
      </c>
      <c r="G74" s="40"/>
      <c r="H74" s="32"/>
      <c r="I74" s="46" t="s">
        <v>572</v>
      </c>
      <c r="J74" s="34" t="s">
        <v>275</v>
      </c>
    </row>
    <row r="75" spans="1:10" x14ac:dyDescent="0.25">
      <c r="A75" s="13"/>
      <c r="B75" s="37"/>
      <c r="C75" s="37" t="s">
        <v>236</v>
      </c>
      <c r="D75" s="38"/>
      <c r="E75" s="38"/>
      <c r="F75" s="37"/>
      <c r="G75" s="37"/>
      <c r="H75" s="38"/>
      <c r="I75" s="38"/>
      <c r="J75" s="37"/>
    </row>
    <row r="76" spans="1:10" x14ac:dyDescent="0.25">
      <c r="A76" s="13"/>
      <c r="B76" s="35" t="s">
        <v>573</v>
      </c>
      <c r="C76" s="28" t="s">
        <v>236</v>
      </c>
      <c r="D76" s="16"/>
      <c r="E76" s="47" t="s">
        <v>574</v>
      </c>
      <c r="F76" s="17" t="s">
        <v>275</v>
      </c>
      <c r="G76" s="28"/>
      <c r="H76" s="16"/>
      <c r="I76" s="47" t="s">
        <v>575</v>
      </c>
      <c r="J76" s="17" t="s">
        <v>275</v>
      </c>
    </row>
    <row r="77" spans="1:10" x14ac:dyDescent="0.25">
      <c r="A77" s="13"/>
      <c r="B77" s="31" t="s">
        <v>576</v>
      </c>
      <c r="C77" s="40" t="s">
        <v>236</v>
      </c>
      <c r="D77" s="34"/>
      <c r="E77" s="52" t="s">
        <v>309</v>
      </c>
      <c r="F77" s="34" t="s">
        <v>236</v>
      </c>
      <c r="G77" s="40"/>
      <c r="H77" s="32"/>
      <c r="I77" s="33">
        <v>479982</v>
      </c>
      <c r="J77" s="34" t="s">
        <v>236</v>
      </c>
    </row>
    <row r="78" spans="1:10" ht="15.75" thickBot="1" x14ac:dyDescent="0.3">
      <c r="A78" s="13"/>
      <c r="B78" s="35" t="s">
        <v>577</v>
      </c>
      <c r="C78" s="28" t="s">
        <v>236</v>
      </c>
      <c r="D78" s="16"/>
      <c r="E78" s="36">
        <v>28630</v>
      </c>
      <c r="F78" s="17" t="s">
        <v>236</v>
      </c>
      <c r="G78" s="28"/>
      <c r="H78" s="16"/>
      <c r="I78" s="36">
        <v>42624</v>
      </c>
      <c r="J78" s="17" t="s">
        <v>236</v>
      </c>
    </row>
    <row r="79" spans="1:10" x14ac:dyDescent="0.25">
      <c r="A79" s="13"/>
      <c r="B79" s="37"/>
      <c r="C79" s="37" t="s">
        <v>236</v>
      </c>
      <c r="D79" s="38"/>
      <c r="E79" s="38"/>
      <c r="F79" s="37"/>
      <c r="G79" s="37"/>
      <c r="H79" s="38"/>
      <c r="I79" s="38"/>
      <c r="J79" s="37"/>
    </row>
    <row r="80" spans="1:10" x14ac:dyDescent="0.25">
      <c r="A80" s="13"/>
      <c r="B80" s="31" t="s">
        <v>578</v>
      </c>
      <c r="C80" s="40" t="s">
        <v>236</v>
      </c>
      <c r="D80" s="32"/>
      <c r="E80" s="33">
        <v>2793716</v>
      </c>
      <c r="F80" s="34" t="s">
        <v>236</v>
      </c>
      <c r="G80" s="40"/>
      <c r="H80" s="32"/>
      <c r="I80" s="33">
        <v>3196048</v>
      </c>
      <c r="J80" s="34" t="s">
        <v>236</v>
      </c>
    </row>
    <row r="81" spans="1:26" ht="26.25" thickBot="1" x14ac:dyDescent="0.3">
      <c r="A81" s="13"/>
      <c r="B81" s="35" t="s">
        <v>579</v>
      </c>
      <c r="C81" s="28" t="s">
        <v>236</v>
      </c>
      <c r="D81" s="16"/>
      <c r="E81" s="36">
        <v>1028162</v>
      </c>
      <c r="F81" s="17" t="s">
        <v>236</v>
      </c>
      <c r="G81" s="28"/>
      <c r="H81" s="16"/>
      <c r="I81" s="36">
        <v>947750</v>
      </c>
      <c r="J81" s="17" t="s">
        <v>236</v>
      </c>
    </row>
    <row r="82" spans="1:26" x14ac:dyDescent="0.25">
      <c r="A82" s="13"/>
      <c r="B82" s="37"/>
      <c r="C82" s="37" t="s">
        <v>236</v>
      </c>
      <c r="D82" s="38"/>
      <c r="E82" s="38"/>
      <c r="F82" s="37"/>
      <c r="G82" s="37"/>
      <c r="H82" s="38"/>
      <c r="I82" s="38"/>
      <c r="J82" s="37"/>
    </row>
    <row r="83" spans="1:26" ht="15.75" thickBot="1" x14ac:dyDescent="0.3">
      <c r="A83" s="13"/>
      <c r="B83" s="31" t="s">
        <v>580</v>
      </c>
      <c r="C83" s="40" t="s">
        <v>236</v>
      </c>
      <c r="D83" s="32" t="s">
        <v>240</v>
      </c>
      <c r="E83" s="33">
        <v>3821878</v>
      </c>
      <c r="F83" s="34" t="s">
        <v>236</v>
      </c>
      <c r="G83" s="40"/>
      <c r="H83" s="32" t="s">
        <v>240</v>
      </c>
      <c r="I83" s="33">
        <v>4143798</v>
      </c>
      <c r="J83" s="34" t="s">
        <v>236</v>
      </c>
    </row>
    <row r="84" spans="1:26" ht="15.75" thickTop="1" x14ac:dyDescent="0.25">
      <c r="A84" s="13"/>
      <c r="B84" s="37"/>
      <c r="C84" s="37" t="s">
        <v>236</v>
      </c>
      <c r="D84" s="42"/>
      <c r="E84" s="42"/>
      <c r="F84" s="37"/>
      <c r="G84" s="37"/>
      <c r="H84" s="42"/>
      <c r="I84" s="42"/>
      <c r="J84" s="37"/>
    </row>
    <row r="85" spans="1:26" ht="15.75" x14ac:dyDescent="0.25">
      <c r="A85" s="13"/>
      <c r="B85" s="60"/>
      <c r="C85" s="60"/>
      <c r="D85" s="60"/>
      <c r="E85" s="60"/>
      <c r="F85" s="60"/>
      <c r="G85" s="60"/>
      <c r="H85" s="60"/>
      <c r="I85" s="60"/>
      <c r="J85" s="60"/>
      <c r="K85" s="60"/>
      <c r="L85" s="60"/>
      <c r="M85" s="60"/>
      <c r="N85" s="60"/>
      <c r="O85" s="60"/>
      <c r="P85" s="60"/>
      <c r="Q85" s="60"/>
      <c r="R85" s="60"/>
      <c r="S85" s="60"/>
      <c r="T85" s="60"/>
      <c r="U85" s="60"/>
      <c r="V85" s="60"/>
      <c r="W85" s="60"/>
      <c r="X85" s="60"/>
      <c r="Y85" s="60"/>
      <c r="Z85" s="60"/>
    </row>
    <row r="86" spans="1:26" ht="140.25" x14ac:dyDescent="0.25">
      <c r="A86" s="13"/>
      <c r="B86" s="18">
        <v>-1</v>
      </c>
      <c r="C86" s="18" t="s">
        <v>581</v>
      </c>
    </row>
    <row r="87" spans="1:26" ht="15" customHeight="1" x14ac:dyDescent="0.25">
      <c r="A87" s="3" t="s">
        <v>115</v>
      </c>
      <c r="B87" s="12" t="s">
        <v>6</v>
      </c>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ht="15" customHeight="1" x14ac:dyDescent="0.25">
      <c r="A88" s="13" t="s">
        <v>922</v>
      </c>
      <c r="B88" s="12" t="s">
        <v>6</v>
      </c>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x14ac:dyDescent="0.25">
      <c r="A89" s="13"/>
      <c r="B89" s="24" t="s">
        <v>619</v>
      </c>
      <c r="C89" s="24"/>
      <c r="D89" s="24"/>
      <c r="E89" s="24"/>
      <c r="F89" s="24"/>
      <c r="G89" s="24"/>
      <c r="H89" s="24"/>
      <c r="I89" s="24"/>
      <c r="J89" s="24"/>
      <c r="K89" s="24"/>
      <c r="L89" s="24"/>
      <c r="M89" s="24"/>
      <c r="N89" s="24"/>
      <c r="O89" s="24"/>
      <c r="P89" s="24"/>
      <c r="Q89" s="24"/>
      <c r="R89" s="24"/>
      <c r="S89" s="24"/>
      <c r="T89" s="24"/>
      <c r="U89" s="24"/>
      <c r="V89" s="24"/>
      <c r="W89" s="24"/>
      <c r="X89" s="24"/>
      <c r="Y89" s="24"/>
      <c r="Z89" s="24"/>
    </row>
    <row r="90" spans="1:26" ht="15.75" x14ac:dyDescent="0.25">
      <c r="A90" s="13"/>
      <c r="B90" s="60"/>
      <c r="C90" s="60"/>
      <c r="D90" s="60"/>
      <c r="E90" s="60"/>
      <c r="F90" s="60"/>
      <c r="G90" s="60"/>
      <c r="H90" s="60"/>
      <c r="I90" s="60"/>
      <c r="J90" s="60"/>
      <c r="K90" s="60"/>
      <c r="L90" s="60"/>
      <c r="M90" s="60"/>
      <c r="N90" s="60"/>
      <c r="O90" s="60"/>
      <c r="P90" s="60"/>
      <c r="Q90" s="60"/>
      <c r="R90" s="60"/>
      <c r="S90" s="60"/>
      <c r="T90" s="60"/>
      <c r="U90" s="60"/>
      <c r="V90" s="60"/>
      <c r="W90" s="60"/>
      <c r="X90" s="60"/>
      <c r="Y90" s="60"/>
      <c r="Z90" s="60"/>
    </row>
    <row r="91" spans="1:26" x14ac:dyDescent="0.25">
      <c r="A91" s="13"/>
      <c r="B91" s="16"/>
      <c r="C91" s="16"/>
      <c r="D91" s="16"/>
      <c r="E91" s="16"/>
      <c r="F91" s="16"/>
      <c r="G91" s="16"/>
      <c r="H91" s="16"/>
      <c r="I91" s="16"/>
      <c r="J91" s="16"/>
      <c r="K91" s="16"/>
      <c r="L91" s="16"/>
      <c r="M91" s="16"/>
      <c r="N91" s="16"/>
    </row>
    <row r="92" spans="1:26" ht="15.75" thickBot="1" x14ac:dyDescent="0.3">
      <c r="A92" s="13"/>
      <c r="B92" s="28"/>
      <c r="C92" s="28" t="s">
        <v>236</v>
      </c>
      <c r="D92" s="44" t="s">
        <v>606</v>
      </c>
      <c r="E92" s="44"/>
      <c r="F92" s="44"/>
      <c r="G92" s="44"/>
      <c r="H92" s="44"/>
      <c r="I92" s="44"/>
      <c r="J92" s="44"/>
      <c r="K92" s="44"/>
      <c r="L92" s="44"/>
      <c r="M92" s="44"/>
      <c r="N92" s="28"/>
    </row>
    <row r="93" spans="1:26" ht="15.75" thickBot="1" x14ac:dyDescent="0.3">
      <c r="A93" s="13"/>
      <c r="B93" s="28"/>
      <c r="C93" s="28" t="s">
        <v>236</v>
      </c>
      <c r="D93" s="59" t="s">
        <v>594</v>
      </c>
      <c r="E93" s="59"/>
      <c r="F93" s="59"/>
      <c r="G93" s="59"/>
      <c r="H93" s="59"/>
      <c r="I93" s="59"/>
      <c r="J93" s="59"/>
      <c r="K93" s="59"/>
      <c r="L93" s="59"/>
      <c r="M93" s="59"/>
      <c r="N93" s="28"/>
    </row>
    <row r="94" spans="1:26" ht="15.75" thickBot="1" x14ac:dyDescent="0.3">
      <c r="A94" s="13"/>
      <c r="B94" s="28"/>
      <c r="C94" s="28" t="s">
        <v>236</v>
      </c>
      <c r="D94" s="59" t="s">
        <v>584</v>
      </c>
      <c r="E94" s="59"/>
      <c r="F94" s="28"/>
      <c r="G94" s="28"/>
      <c r="H94" s="59" t="s">
        <v>620</v>
      </c>
      <c r="I94" s="59"/>
      <c r="J94" s="28"/>
      <c r="K94" s="28" t="s">
        <v>236</v>
      </c>
      <c r="L94" s="59" t="s">
        <v>130</v>
      </c>
      <c r="M94" s="59"/>
      <c r="N94" s="28"/>
    </row>
    <row r="95" spans="1:26" x14ac:dyDescent="0.25">
      <c r="A95" s="13"/>
      <c r="B95" s="31" t="s">
        <v>532</v>
      </c>
      <c r="C95" s="32" t="s">
        <v>236</v>
      </c>
      <c r="D95" s="32" t="s">
        <v>240</v>
      </c>
      <c r="E95" s="33">
        <v>8151</v>
      </c>
      <c r="F95" s="34" t="s">
        <v>236</v>
      </c>
      <c r="G95" s="32"/>
      <c r="H95" s="32" t="s">
        <v>240</v>
      </c>
      <c r="I95" s="33">
        <v>4684</v>
      </c>
      <c r="J95" s="34" t="s">
        <v>236</v>
      </c>
      <c r="K95" s="32" t="s">
        <v>236</v>
      </c>
      <c r="L95" s="32" t="s">
        <v>240</v>
      </c>
      <c r="M95" s="33">
        <v>12835</v>
      </c>
      <c r="N95" s="34" t="s">
        <v>236</v>
      </c>
    </row>
    <row r="96" spans="1:26" x14ac:dyDescent="0.25">
      <c r="A96" s="13"/>
      <c r="B96" s="35" t="s">
        <v>533</v>
      </c>
      <c r="C96" s="16" t="s">
        <v>236</v>
      </c>
      <c r="D96" s="16"/>
      <c r="E96" s="47" t="s">
        <v>621</v>
      </c>
      <c r="F96" s="17" t="s">
        <v>275</v>
      </c>
      <c r="G96" s="16"/>
      <c r="H96" s="16"/>
      <c r="I96" s="36">
        <v>4760</v>
      </c>
      <c r="J96" s="17" t="s">
        <v>236</v>
      </c>
      <c r="K96" s="16" t="s">
        <v>236</v>
      </c>
      <c r="L96" s="16"/>
      <c r="M96" s="47">
        <v>775</v>
      </c>
      <c r="N96" s="17" t="s">
        <v>236</v>
      </c>
    </row>
    <row r="97" spans="1:26" ht="15.75" thickBot="1" x14ac:dyDescent="0.3">
      <c r="A97" s="13"/>
      <c r="B97" s="31" t="s">
        <v>537</v>
      </c>
      <c r="C97" s="32" t="s">
        <v>236</v>
      </c>
      <c r="D97" s="32"/>
      <c r="E97" s="46" t="s">
        <v>622</v>
      </c>
      <c r="F97" s="34" t="s">
        <v>275</v>
      </c>
      <c r="G97" s="32"/>
      <c r="H97" s="32"/>
      <c r="I97" s="33">
        <v>11870</v>
      </c>
      <c r="J97" s="34" t="s">
        <v>236</v>
      </c>
      <c r="K97" s="32" t="s">
        <v>236</v>
      </c>
      <c r="L97" s="32"/>
      <c r="M97" s="33">
        <v>3469</v>
      </c>
      <c r="N97" s="34" t="s">
        <v>236</v>
      </c>
    </row>
    <row r="98" spans="1:26" x14ac:dyDescent="0.25">
      <c r="A98" s="13"/>
      <c r="B98" s="37"/>
      <c r="C98" s="37" t="s">
        <v>236</v>
      </c>
      <c r="D98" s="38"/>
      <c r="E98" s="38"/>
      <c r="F98" s="37"/>
      <c r="G98" s="37"/>
      <c r="H98" s="38"/>
      <c r="I98" s="38"/>
      <c r="J98" s="37"/>
      <c r="K98" s="37" t="s">
        <v>236</v>
      </c>
      <c r="L98" s="38"/>
      <c r="M98" s="38"/>
      <c r="N98" s="37"/>
    </row>
    <row r="99" spans="1:26" ht="25.5" x14ac:dyDescent="0.25">
      <c r="A99" s="13"/>
      <c r="B99" s="35" t="s">
        <v>541</v>
      </c>
      <c r="C99" s="28" t="s">
        <v>236</v>
      </c>
      <c r="D99" s="16"/>
      <c r="E99" s="47" t="s">
        <v>623</v>
      </c>
      <c r="F99" s="17" t="s">
        <v>275</v>
      </c>
      <c r="G99" s="28"/>
      <c r="H99" s="16"/>
      <c r="I99" s="36">
        <v>21314</v>
      </c>
      <c r="J99" s="17" t="s">
        <v>236</v>
      </c>
      <c r="K99" s="28" t="s">
        <v>236</v>
      </c>
      <c r="L99" s="16"/>
      <c r="M99" s="36">
        <v>17079</v>
      </c>
      <c r="N99" s="17" t="s">
        <v>236</v>
      </c>
    </row>
    <row r="100" spans="1:26" ht="26.25" thickBot="1" x14ac:dyDescent="0.3">
      <c r="A100" s="13"/>
      <c r="B100" s="31" t="s">
        <v>544</v>
      </c>
      <c r="C100" s="40" t="s">
        <v>236</v>
      </c>
      <c r="D100" s="32"/>
      <c r="E100" s="46">
        <v>52</v>
      </c>
      <c r="F100" s="34" t="s">
        <v>236</v>
      </c>
      <c r="G100" s="40"/>
      <c r="H100" s="34"/>
      <c r="I100" s="52" t="s">
        <v>309</v>
      </c>
      <c r="J100" s="34" t="s">
        <v>236</v>
      </c>
      <c r="K100" s="40" t="s">
        <v>236</v>
      </c>
      <c r="L100" s="32"/>
      <c r="M100" s="46">
        <v>52</v>
      </c>
      <c r="N100" s="34" t="s">
        <v>236</v>
      </c>
    </row>
    <row r="101" spans="1:26" x14ac:dyDescent="0.25">
      <c r="A101" s="13"/>
      <c r="B101" s="37"/>
      <c r="C101" s="37" t="s">
        <v>236</v>
      </c>
      <c r="D101" s="38"/>
      <c r="E101" s="38"/>
      <c r="F101" s="37"/>
      <c r="G101" s="37"/>
      <c r="H101" s="38"/>
      <c r="I101" s="38"/>
      <c r="J101" s="37"/>
      <c r="K101" s="37" t="s">
        <v>236</v>
      </c>
      <c r="L101" s="38"/>
      <c r="M101" s="38"/>
      <c r="N101" s="37"/>
    </row>
    <row r="102" spans="1:26" ht="39" thickBot="1" x14ac:dyDescent="0.3">
      <c r="A102" s="13"/>
      <c r="B102" s="35" t="s">
        <v>551</v>
      </c>
      <c r="C102" s="28" t="s">
        <v>236</v>
      </c>
      <c r="D102" s="16" t="s">
        <v>240</v>
      </c>
      <c r="E102" s="47" t="s">
        <v>612</v>
      </c>
      <c r="F102" s="17" t="s">
        <v>275</v>
      </c>
      <c r="G102" s="28"/>
      <c r="H102" s="16" t="s">
        <v>240</v>
      </c>
      <c r="I102" s="36">
        <v>21314</v>
      </c>
      <c r="J102" s="17" t="s">
        <v>236</v>
      </c>
      <c r="K102" s="28" t="s">
        <v>236</v>
      </c>
      <c r="L102" s="16" t="s">
        <v>240</v>
      </c>
      <c r="M102" s="36">
        <v>17131</v>
      </c>
      <c r="N102" s="17" t="s">
        <v>236</v>
      </c>
    </row>
    <row r="103" spans="1:26" ht="15.75" thickTop="1" x14ac:dyDescent="0.25">
      <c r="A103" s="13"/>
      <c r="B103" s="37"/>
      <c r="C103" s="37" t="s">
        <v>236</v>
      </c>
      <c r="D103" s="42"/>
      <c r="E103" s="42"/>
      <c r="F103" s="37"/>
      <c r="G103" s="37"/>
      <c r="H103" s="42"/>
      <c r="I103" s="42"/>
      <c r="J103" s="37"/>
      <c r="K103" s="37" t="s">
        <v>236</v>
      </c>
      <c r="L103" s="42"/>
      <c r="M103" s="42"/>
      <c r="N103" s="37"/>
    </row>
    <row r="104" spans="1:26" ht="15" customHeight="1" x14ac:dyDescent="0.25">
      <c r="A104" s="13" t="s">
        <v>924</v>
      </c>
      <c r="B104" s="12" t="s">
        <v>6</v>
      </c>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x14ac:dyDescent="0.25">
      <c r="A105" s="13"/>
      <c r="B105" s="24" t="s">
        <v>608</v>
      </c>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row>
    <row r="106" spans="1:26" ht="15.75" x14ac:dyDescent="0.25">
      <c r="A106" s="13"/>
      <c r="B106" s="60"/>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row>
    <row r="107" spans="1:26" x14ac:dyDescent="0.25">
      <c r="A107" s="13"/>
      <c r="B107" s="16"/>
      <c r="C107" s="16"/>
      <c r="D107" s="16"/>
      <c r="E107" s="16"/>
      <c r="F107" s="16"/>
    </row>
    <row r="108" spans="1:26" ht="15.75" thickBot="1" x14ac:dyDescent="0.3">
      <c r="A108" s="13"/>
      <c r="B108" s="28"/>
      <c r="C108" s="28" t="s">
        <v>236</v>
      </c>
      <c r="D108" s="44" t="s">
        <v>606</v>
      </c>
      <c r="E108" s="44"/>
      <c r="F108" s="28"/>
    </row>
    <row r="109" spans="1:26" x14ac:dyDescent="0.25">
      <c r="A109" s="13"/>
      <c r="B109" s="49"/>
      <c r="C109" s="49" t="s">
        <v>236</v>
      </c>
      <c r="D109" s="54" t="s">
        <v>609</v>
      </c>
      <c r="E109" s="54"/>
      <c r="F109" s="49"/>
    </row>
    <row r="110" spans="1:26" ht="15.75" thickBot="1" x14ac:dyDescent="0.3">
      <c r="A110" s="13"/>
      <c r="B110" s="49"/>
      <c r="C110" s="49"/>
      <c r="D110" s="44" t="s">
        <v>335</v>
      </c>
      <c r="E110" s="44"/>
      <c r="F110" s="49"/>
    </row>
    <row r="111" spans="1:26" x14ac:dyDescent="0.25">
      <c r="A111" s="13"/>
      <c r="B111" s="31" t="s">
        <v>610</v>
      </c>
      <c r="C111" s="32" t="s">
        <v>236</v>
      </c>
      <c r="D111" s="32" t="s">
        <v>240</v>
      </c>
      <c r="E111" s="33">
        <v>215392</v>
      </c>
      <c r="F111" s="34" t="s">
        <v>236</v>
      </c>
    </row>
    <row r="112" spans="1:26" ht="26.25" thickBot="1" x14ac:dyDescent="0.3">
      <c r="A112" s="13"/>
      <c r="B112" s="35" t="s">
        <v>559</v>
      </c>
      <c r="C112" s="16" t="s">
        <v>236</v>
      </c>
      <c r="D112" s="16"/>
      <c r="E112" s="36">
        <v>25055</v>
      </c>
      <c r="F112" s="17" t="s">
        <v>236</v>
      </c>
    </row>
    <row r="113" spans="1:6" x14ac:dyDescent="0.25">
      <c r="A113" s="13"/>
      <c r="B113" s="37"/>
      <c r="C113" s="37" t="s">
        <v>236</v>
      </c>
      <c r="D113" s="38"/>
      <c r="E113" s="38"/>
      <c r="F113" s="37"/>
    </row>
    <row r="114" spans="1:6" x14ac:dyDescent="0.25">
      <c r="A114" s="13"/>
      <c r="B114" s="41"/>
      <c r="C114" s="40" t="s">
        <v>236</v>
      </c>
      <c r="D114" s="32"/>
      <c r="E114" s="33">
        <v>190337</v>
      </c>
      <c r="F114" s="34" t="s">
        <v>236</v>
      </c>
    </row>
    <row r="115" spans="1:6" ht="38.25" x14ac:dyDescent="0.25">
      <c r="A115" s="13"/>
      <c r="B115" s="35" t="s">
        <v>611</v>
      </c>
      <c r="C115" s="28" t="s">
        <v>236</v>
      </c>
      <c r="D115" s="16"/>
      <c r="E115" s="16"/>
      <c r="F115" s="16"/>
    </row>
    <row r="116" spans="1:6" x14ac:dyDescent="0.25">
      <c r="A116" s="13"/>
      <c r="B116" s="80" t="s">
        <v>560</v>
      </c>
      <c r="C116" s="40" t="s">
        <v>236</v>
      </c>
      <c r="D116" s="32"/>
      <c r="E116" s="33">
        <v>21314</v>
      </c>
      <c r="F116" s="34" t="s">
        <v>236</v>
      </c>
    </row>
    <row r="117" spans="1:6" ht="15.75" thickBot="1" x14ac:dyDescent="0.3">
      <c r="A117" s="13"/>
      <c r="B117" s="39" t="s">
        <v>561</v>
      </c>
      <c r="C117" s="28" t="s">
        <v>236</v>
      </c>
      <c r="D117" s="16"/>
      <c r="E117" s="47" t="s">
        <v>612</v>
      </c>
      <c r="F117" s="17" t="s">
        <v>275</v>
      </c>
    </row>
    <row r="118" spans="1:6" x14ac:dyDescent="0.25">
      <c r="A118" s="13"/>
      <c r="B118" s="37"/>
      <c r="C118" s="37" t="s">
        <v>236</v>
      </c>
      <c r="D118" s="38"/>
      <c r="E118" s="38"/>
      <c r="F118" s="37"/>
    </row>
    <row r="119" spans="1:6" ht="39" thickBot="1" x14ac:dyDescent="0.3">
      <c r="A119" s="13"/>
      <c r="B119" s="80" t="s">
        <v>613</v>
      </c>
      <c r="C119" s="40" t="s">
        <v>236</v>
      </c>
      <c r="D119" s="32"/>
      <c r="E119" s="33">
        <v>17131</v>
      </c>
      <c r="F119" s="34" t="s">
        <v>236</v>
      </c>
    </row>
    <row r="120" spans="1:6" x14ac:dyDescent="0.25">
      <c r="A120" s="13"/>
      <c r="B120" s="37"/>
      <c r="C120" s="37" t="s">
        <v>236</v>
      </c>
      <c r="D120" s="38"/>
      <c r="E120" s="38"/>
      <c r="F120" s="37"/>
    </row>
    <row r="121" spans="1:6" x14ac:dyDescent="0.25">
      <c r="A121" s="13"/>
      <c r="B121" s="35" t="s">
        <v>565</v>
      </c>
      <c r="C121" s="28" t="s">
        <v>236</v>
      </c>
      <c r="D121" s="16"/>
      <c r="E121" s="16"/>
      <c r="F121" s="16"/>
    </row>
    <row r="122" spans="1:6" x14ac:dyDescent="0.25">
      <c r="A122" s="13"/>
      <c r="B122" s="80" t="s">
        <v>560</v>
      </c>
      <c r="C122" s="40" t="s">
        <v>236</v>
      </c>
      <c r="D122" s="32"/>
      <c r="E122" s="46" t="s">
        <v>614</v>
      </c>
      <c r="F122" s="34" t="s">
        <v>275</v>
      </c>
    </row>
    <row r="123" spans="1:6" ht="15.75" thickBot="1" x14ac:dyDescent="0.3">
      <c r="A123" s="13"/>
      <c r="B123" s="39" t="s">
        <v>561</v>
      </c>
      <c r="C123" s="28" t="s">
        <v>236</v>
      </c>
      <c r="D123" s="16"/>
      <c r="E123" s="47" t="s">
        <v>615</v>
      </c>
      <c r="F123" s="17" t="s">
        <v>275</v>
      </c>
    </row>
    <row r="124" spans="1:6" x14ac:dyDescent="0.25">
      <c r="A124" s="13"/>
      <c r="B124" s="37"/>
      <c r="C124" s="37" t="s">
        <v>236</v>
      </c>
      <c r="D124" s="38"/>
      <c r="E124" s="38"/>
      <c r="F124" s="37"/>
    </row>
    <row r="125" spans="1:6" ht="15.75" thickBot="1" x14ac:dyDescent="0.3">
      <c r="A125" s="13"/>
      <c r="B125" s="80" t="s">
        <v>570</v>
      </c>
      <c r="C125" s="40" t="s">
        <v>236</v>
      </c>
      <c r="D125" s="32"/>
      <c r="E125" s="46" t="s">
        <v>616</v>
      </c>
      <c r="F125" s="34" t="s">
        <v>275</v>
      </c>
    </row>
    <row r="126" spans="1:6" x14ac:dyDescent="0.25">
      <c r="A126" s="13"/>
      <c r="B126" s="37"/>
      <c r="C126" s="37" t="s">
        <v>236</v>
      </c>
      <c r="D126" s="38"/>
      <c r="E126" s="38"/>
      <c r="F126" s="37"/>
    </row>
    <row r="127" spans="1:6" ht="15.75" thickBot="1" x14ac:dyDescent="0.3">
      <c r="A127" s="13"/>
      <c r="B127" s="35" t="s">
        <v>617</v>
      </c>
      <c r="C127" s="28" t="s">
        <v>236</v>
      </c>
      <c r="D127" s="16"/>
      <c r="E127" s="47" t="s">
        <v>618</v>
      </c>
      <c r="F127" s="17" t="s">
        <v>275</v>
      </c>
    </row>
    <row r="128" spans="1:6" x14ac:dyDescent="0.25">
      <c r="A128" s="13"/>
      <c r="B128" s="37"/>
      <c r="C128" s="37" t="s">
        <v>236</v>
      </c>
      <c r="D128" s="38"/>
      <c r="E128" s="38"/>
      <c r="F128" s="37"/>
    </row>
    <row r="129" spans="1:6" x14ac:dyDescent="0.25">
      <c r="A129" s="13"/>
      <c r="B129" s="31" t="s">
        <v>578</v>
      </c>
      <c r="C129" s="40" t="s">
        <v>236</v>
      </c>
      <c r="D129" s="32"/>
      <c r="E129" s="33">
        <v>194626</v>
      </c>
      <c r="F129" s="34" t="s">
        <v>236</v>
      </c>
    </row>
    <row r="130" spans="1:6" ht="26.25" thickBot="1" x14ac:dyDescent="0.3">
      <c r="A130" s="13"/>
      <c r="B130" s="35" t="s">
        <v>579</v>
      </c>
      <c r="C130" s="28" t="s">
        <v>236</v>
      </c>
      <c r="D130" s="16"/>
      <c r="E130" s="36">
        <v>25626</v>
      </c>
      <c r="F130" s="17" t="s">
        <v>236</v>
      </c>
    </row>
    <row r="131" spans="1:6" x14ac:dyDescent="0.25">
      <c r="A131" s="13"/>
      <c r="B131" s="37"/>
      <c r="C131" s="37" t="s">
        <v>236</v>
      </c>
      <c r="D131" s="38"/>
      <c r="E131" s="38"/>
      <c r="F131" s="37"/>
    </row>
    <row r="132" spans="1:6" ht="15.75" thickBot="1" x14ac:dyDescent="0.3">
      <c r="A132" s="13"/>
      <c r="B132" s="31" t="s">
        <v>580</v>
      </c>
      <c r="C132" s="40" t="s">
        <v>236</v>
      </c>
      <c r="D132" s="32" t="s">
        <v>240</v>
      </c>
      <c r="E132" s="33">
        <v>220252</v>
      </c>
      <c r="F132" s="34" t="s">
        <v>236</v>
      </c>
    </row>
    <row r="133" spans="1:6" ht="15.75" thickTop="1" x14ac:dyDescent="0.25">
      <c r="A133" s="13"/>
      <c r="B133" s="37"/>
      <c r="C133" s="37" t="s">
        <v>236</v>
      </c>
      <c r="D133" s="42"/>
      <c r="E133" s="42"/>
      <c r="F133" s="37"/>
    </row>
  </sheetData>
  <mergeCells count="123">
    <mergeCell ref="A88:A103"/>
    <mergeCell ref="B88:Z88"/>
    <mergeCell ref="B89:Z89"/>
    <mergeCell ref="B90:Z90"/>
    <mergeCell ref="A104:A133"/>
    <mergeCell ref="B104:Z104"/>
    <mergeCell ref="B105:Z105"/>
    <mergeCell ref="B106:Z106"/>
    <mergeCell ref="B32:Z32"/>
    <mergeCell ref="A33:A51"/>
    <mergeCell ref="B33:Z33"/>
    <mergeCell ref="B34:Z34"/>
    <mergeCell ref="B35:Z35"/>
    <mergeCell ref="A52:A86"/>
    <mergeCell ref="B52:Z52"/>
    <mergeCell ref="B53:Z53"/>
    <mergeCell ref="B54:Z54"/>
    <mergeCell ref="B85:Z85"/>
    <mergeCell ref="A1:A2"/>
    <mergeCell ref="B1:Z1"/>
    <mergeCell ref="B2:Z2"/>
    <mergeCell ref="A3:A13"/>
    <mergeCell ref="B3:Z3"/>
    <mergeCell ref="A14:A31"/>
    <mergeCell ref="B14:Z14"/>
    <mergeCell ref="B15:Z15"/>
    <mergeCell ref="B16:Z16"/>
    <mergeCell ref="D108:E108"/>
    <mergeCell ref="B109:B110"/>
    <mergeCell ref="C109:C110"/>
    <mergeCell ref="D109:E109"/>
    <mergeCell ref="D110:E110"/>
    <mergeCell ref="F109:F110"/>
    <mergeCell ref="D59:E59"/>
    <mergeCell ref="H59:I59"/>
    <mergeCell ref="D92:M92"/>
    <mergeCell ref="D93:M93"/>
    <mergeCell ref="D94:E94"/>
    <mergeCell ref="H94:I94"/>
    <mergeCell ref="L94:M94"/>
    <mergeCell ref="B87:Z87"/>
    <mergeCell ref="W40:W41"/>
    <mergeCell ref="X40:Y41"/>
    <mergeCell ref="Z40:Z41"/>
    <mergeCell ref="D56:I56"/>
    <mergeCell ref="B57:B58"/>
    <mergeCell ref="C57:C58"/>
    <mergeCell ref="D57:I57"/>
    <mergeCell ref="D58:I58"/>
    <mergeCell ref="J57:J58"/>
    <mergeCell ref="P40:Q41"/>
    <mergeCell ref="R40:R41"/>
    <mergeCell ref="S40:S41"/>
    <mergeCell ref="T40:U40"/>
    <mergeCell ref="T41:U41"/>
    <mergeCell ref="V40:V41"/>
    <mergeCell ref="H41:I41"/>
    <mergeCell ref="J40:J41"/>
    <mergeCell ref="K40:K41"/>
    <mergeCell ref="L40:M41"/>
    <mergeCell ref="N40:N41"/>
    <mergeCell ref="O40:O41"/>
    <mergeCell ref="D37:Y37"/>
    <mergeCell ref="D38:Y38"/>
    <mergeCell ref="D39:M39"/>
    <mergeCell ref="P39:Y39"/>
    <mergeCell ref="B40:B41"/>
    <mergeCell ref="C40:C41"/>
    <mergeCell ref="D40:E41"/>
    <mergeCell ref="F40:F41"/>
    <mergeCell ref="G40:G41"/>
    <mergeCell ref="H40:I40"/>
    <mergeCell ref="T20:U20"/>
    <mergeCell ref="T21:U21"/>
    <mergeCell ref="V20:V21"/>
    <mergeCell ref="W20:W21"/>
    <mergeCell ref="X20:Y21"/>
    <mergeCell ref="Z20:Z21"/>
    <mergeCell ref="N20:N21"/>
    <mergeCell ref="O20:O21"/>
    <mergeCell ref="P20:Q20"/>
    <mergeCell ref="P21:Q21"/>
    <mergeCell ref="R20:R21"/>
    <mergeCell ref="S20:S21"/>
    <mergeCell ref="G20:G21"/>
    <mergeCell ref="H20:I20"/>
    <mergeCell ref="H21:I21"/>
    <mergeCell ref="J20:J21"/>
    <mergeCell ref="K20:K21"/>
    <mergeCell ref="L20:M21"/>
    <mergeCell ref="X6:Y7"/>
    <mergeCell ref="Z6:Z7"/>
    <mergeCell ref="D18:Y18"/>
    <mergeCell ref="D19:M19"/>
    <mergeCell ref="P19:Y19"/>
    <mergeCell ref="B20:B21"/>
    <mergeCell ref="C20:C21"/>
    <mergeCell ref="D20:E20"/>
    <mergeCell ref="D21:E21"/>
    <mergeCell ref="F20:F21"/>
    <mergeCell ref="R6:R7"/>
    <mergeCell ref="S6:S7"/>
    <mergeCell ref="T6:U6"/>
    <mergeCell ref="T7:U7"/>
    <mergeCell ref="V6:V7"/>
    <mergeCell ref="W6:W7"/>
    <mergeCell ref="J6:J7"/>
    <mergeCell ref="K6:K7"/>
    <mergeCell ref="L6:M7"/>
    <mergeCell ref="N6:N7"/>
    <mergeCell ref="O6:O7"/>
    <mergeCell ref="P6:Q6"/>
    <mergeCell ref="P7:Q7"/>
    <mergeCell ref="D5:M5"/>
    <mergeCell ref="P5:Y5"/>
    <mergeCell ref="B6:B7"/>
    <mergeCell ref="C6:C7"/>
    <mergeCell ref="D6:E6"/>
    <mergeCell ref="D7:E7"/>
    <mergeCell ref="F6:F7"/>
    <mergeCell ref="G6:G7"/>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85546875" customWidth="1"/>
    <col min="3" max="3" width="3.28515625" customWidth="1"/>
    <col min="4" max="4" width="3" customWidth="1"/>
    <col min="5" max="5" width="14.140625" customWidth="1"/>
    <col min="6" max="6" width="3.28515625" customWidth="1"/>
    <col min="7" max="7" width="14.140625" customWidth="1"/>
    <col min="8" max="8" width="3" customWidth="1"/>
    <col min="9" max="9" width="14.140625" customWidth="1"/>
    <col min="10" max="10" width="3.28515625" customWidth="1"/>
  </cols>
  <sheetData>
    <row r="1" spans="1:10" ht="15" customHeight="1" x14ac:dyDescent="0.25">
      <c r="A1" s="8" t="s">
        <v>9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25</v>
      </c>
      <c r="B3" s="12" t="s">
        <v>6</v>
      </c>
      <c r="C3" s="12"/>
      <c r="D3" s="12"/>
      <c r="E3" s="12"/>
      <c r="F3" s="12"/>
      <c r="G3" s="12"/>
      <c r="H3" s="12"/>
      <c r="I3" s="12"/>
      <c r="J3" s="12"/>
    </row>
    <row r="4" spans="1:10" ht="15" customHeight="1" x14ac:dyDescent="0.25">
      <c r="A4" s="13" t="s">
        <v>926</v>
      </c>
      <c r="B4" s="12" t="s">
        <v>6</v>
      </c>
      <c r="C4" s="12"/>
      <c r="D4" s="12"/>
      <c r="E4" s="12"/>
      <c r="F4" s="12"/>
      <c r="G4" s="12"/>
      <c r="H4" s="12"/>
      <c r="I4" s="12"/>
      <c r="J4" s="12"/>
    </row>
    <row r="5" spans="1:10" x14ac:dyDescent="0.25">
      <c r="A5" s="13"/>
      <c r="B5" s="24" t="s">
        <v>627</v>
      </c>
      <c r="C5" s="24"/>
      <c r="D5" s="24"/>
      <c r="E5" s="24"/>
      <c r="F5" s="24"/>
      <c r="G5" s="24"/>
      <c r="H5" s="24"/>
      <c r="I5" s="24"/>
      <c r="J5" s="24"/>
    </row>
    <row r="6" spans="1:10" ht="15.75" x14ac:dyDescent="0.25">
      <c r="A6" s="13"/>
      <c r="B6" s="60"/>
      <c r="C6" s="60"/>
      <c r="D6" s="60"/>
      <c r="E6" s="60"/>
      <c r="F6" s="60"/>
      <c r="G6" s="60"/>
      <c r="H6" s="60"/>
      <c r="I6" s="60"/>
      <c r="J6" s="60"/>
    </row>
    <row r="7" spans="1:10" x14ac:dyDescent="0.25">
      <c r="A7" s="13"/>
      <c r="B7" s="16"/>
      <c r="C7" s="16"/>
      <c r="D7" s="16"/>
      <c r="E7" s="16"/>
      <c r="F7" s="16"/>
      <c r="G7" s="16"/>
      <c r="H7" s="16"/>
      <c r="I7" s="16"/>
      <c r="J7" s="16"/>
    </row>
    <row r="8" spans="1:10" x14ac:dyDescent="0.25">
      <c r="A8" s="13"/>
      <c r="B8" s="49"/>
      <c r="C8" s="49" t="s">
        <v>236</v>
      </c>
      <c r="D8" s="43" t="s">
        <v>237</v>
      </c>
      <c r="E8" s="43"/>
      <c r="F8" s="49"/>
      <c r="G8" s="49"/>
      <c r="H8" s="43" t="s">
        <v>238</v>
      </c>
      <c r="I8" s="43"/>
      <c r="J8" s="49"/>
    </row>
    <row r="9" spans="1:10" ht="15.75" thickBot="1" x14ac:dyDescent="0.3">
      <c r="A9" s="13"/>
      <c r="B9" s="49"/>
      <c r="C9" s="49"/>
      <c r="D9" s="44">
        <v>2014</v>
      </c>
      <c r="E9" s="44"/>
      <c r="F9" s="49"/>
      <c r="G9" s="49"/>
      <c r="H9" s="44">
        <v>2013</v>
      </c>
      <c r="I9" s="44"/>
      <c r="J9" s="49"/>
    </row>
    <row r="10" spans="1:10" x14ac:dyDescent="0.25">
      <c r="A10" s="13"/>
      <c r="B10" s="31" t="s">
        <v>628</v>
      </c>
      <c r="C10" s="32" t="s">
        <v>236</v>
      </c>
      <c r="D10" s="32" t="s">
        <v>240</v>
      </c>
      <c r="E10" s="33">
        <v>367551</v>
      </c>
      <c r="F10" s="34" t="s">
        <v>236</v>
      </c>
      <c r="G10" s="32"/>
      <c r="H10" s="32" t="s">
        <v>240</v>
      </c>
      <c r="I10" s="33">
        <v>380874</v>
      </c>
      <c r="J10" s="34" t="s">
        <v>236</v>
      </c>
    </row>
    <row r="11" spans="1:10" ht="15.75" thickBot="1" x14ac:dyDescent="0.3">
      <c r="A11" s="13"/>
      <c r="B11" s="35" t="s">
        <v>493</v>
      </c>
      <c r="C11" s="16" t="s">
        <v>236</v>
      </c>
      <c r="D11" s="16"/>
      <c r="E11" s="36">
        <v>956088</v>
      </c>
      <c r="F11" s="17" t="s">
        <v>236</v>
      </c>
      <c r="G11" s="16"/>
      <c r="H11" s="16"/>
      <c r="I11" s="36">
        <v>963323</v>
      </c>
      <c r="J11" s="17" t="s">
        <v>236</v>
      </c>
    </row>
    <row r="12" spans="1:10" x14ac:dyDescent="0.25">
      <c r="A12" s="13"/>
      <c r="B12" s="37"/>
      <c r="C12" s="37" t="s">
        <v>236</v>
      </c>
      <c r="D12" s="38"/>
      <c r="E12" s="38"/>
      <c r="F12" s="37"/>
      <c r="G12" s="37"/>
      <c r="H12" s="38"/>
      <c r="I12" s="38"/>
      <c r="J12" s="37"/>
    </row>
    <row r="13" spans="1:10" x14ac:dyDescent="0.25">
      <c r="A13" s="13"/>
      <c r="B13" s="41"/>
      <c r="C13" s="40" t="s">
        <v>236</v>
      </c>
      <c r="D13" s="32"/>
      <c r="E13" s="33">
        <v>1323639</v>
      </c>
      <c r="F13" s="34" t="s">
        <v>236</v>
      </c>
      <c r="G13" s="40"/>
      <c r="H13" s="32"/>
      <c r="I13" s="33">
        <v>1344197</v>
      </c>
      <c r="J13" s="34" t="s">
        <v>236</v>
      </c>
    </row>
    <row r="14" spans="1:10" ht="15.75" thickBot="1" x14ac:dyDescent="0.3">
      <c r="A14" s="13"/>
      <c r="B14" s="35" t="s">
        <v>497</v>
      </c>
      <c r="C14" s="28" t="s">
        <v>236</v>
      </c>
      <c r="D14" s="16"/>
      <c r="E14" s="47" t="s">
        <v>629</v>
      </c>
      <c r="F14" s="17" t="s">
        <v>275</v>
      </c>
      <c r="G14" s="28"/>
      <c r="H14" s="16"/>
      <c r="I14" s="47" t="s">
        <v>630</v>
      </c>
      <c r="J14" s="17" t="s">
        <v>275</v>
      </c>
    </row>
    <row r="15" spans="1:10" x14ac:dyDescent="0.25">
      <c r="A15" s="13"/>
      <c r="B15" s="37"/>
      <c r="C15" s="37" t="s">
        <v>236</v>
      </c>
      <c r="D15" s="38"/>
      <c r="E15" s="38"/>
      <c r="F15" s="37"/>
      <c r="G15" s="37"/>
      <c r="H15" s="38"/>
      <c r="I15" s="38"/>
      <c r="J15" s="37"/>
    </row>
    <row r="16" spans="1:10" ht="15.75" thickBot="1" x14ac:dyDescent="0.3">
      <c r="A16" s="13"/>
      <c r="B16" s="41"/>
      <c r="C16" s="40" t="s">
        <v>236</v>
      </c>
      <c r="D16" s="32" t="s">
        <v>240</v>
      </c>
      <c r="E16" s="33">
        <v>1255264</v>
      </c>
      <c r="F16" s="34" t="s">
        <v>236</v>
      </c>
      <c r="G16" s="40"/>
      <c r="H16" s="32" t="s">
        <v>240</v>
      </c>
      <c r="I16" s="33">
        <v>1273100</v>
      </c>
      <c r="J16" s="34" t="s">
        <v>236</v>
      </c>
    </row>
    <row r="17" spans="1:10" ht="15.75" thickTop="1" x14ac:dyDescent="0.25">
      <c r="A17" s="13"/>
      <c r="B17" s="37"/>
      <c r="C17" s="37" t="s">
        <v>236</v>
      </c>
      <c r="D17" s="42"/>
      <c r="E17" s="42"/>
      <c r="F17" s="37"/>
      <c r="G17" s="37"/>
      <c r="H17" s="42"/>
      <c r="I17" s="42"/>
      <c r="J17" s="37"/>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85546875" customWidth="1"/>
    <col min="4" max="4" width="3.7109375" customWidth="1"/>
    <col min="5" max="5" width="12.140625" customWidth="1"/>
    <col min="6" max="6" width="3.85546875" customWidth="1"/>
    <col min="7" max="7" width="17" customWidth="1"/>
    <col min="8" max="8" width="3.7109375" customWidth="1"/>
    <col min="9" max="9" width="12.140625" customWidth="1"/>
    <col min="10" max="10" width="3.85546875" customWidth="1"/>
    <col min="11" max="11" width="17" customWidth="1"/>
    <col min="12" max="12" width="3.7109375" customWidth="1"/>
    <col min="13" max="13" width="12.140625" customWidth="1"/>
    <col min="14" max="14" width="3.85546875" customWidth="1"/>
    <col min="15" max="15" width="17" customWidth="1"/>
    <col min="16" max="16" width="3.7109375" customWidth="1"/>
    <col min="17" max="17" width="12.140625" customWidth="1"/>
    <col min="18" max="18" width="3.85546875" customWidth="1"/>
  </cols>
  <sheetData>
    <row r="1" spans="1:18" ht="15" customHeight="1" x14ac:dyDescent="0.25">
      <c r="A1" s="8" t="s">
        <v>9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86</v>
      </c>
      <c r="B3" s="12" t="s">
        <v>6</v>
      </c>
      <c r="C3" s="12"/>
      <c r="D3" s="12"/>
      <c r="E3" s="12"/>
      <c r="F3" s="12"/>
      <c r="G3" s="12"/>
      <c r="H3" s="12"/>
      <c r="I3" s="12"/>
      <c r="J3" s="12"/>
      <c r="K3" s="12"/>
      <c r="L3" s="12"/>
      <c r="M3" s="12"/>
      <c r="N3" s="12"/>
      <c r="O3" s="12"/>
      <c r="P3" s="12"/>
      <c r="Q3" s="12"/>
      <c r="R3" s="12"/>
    </row>
    <row r="4" spans="1:18" ht="15" customHeight="1" x14ac:dyDescent="0.25">
      <c r="A4" s="13" t="s">
        <v>928</v>
      </c>
      <c r="B4" s="12" t="s">
        <v>6</v>
      </c>
      <c r="C4" s="12"/>
      <c r="D4" s="12"/>
      <c r="E4" s="12"/>
      <c r="F4" s="12"/>
      <c r="G4" s="12"/>
      <c r="H4" s="12"/>
      <c r="I4" s="12"/>
      <c r="J4" s="12"/>
      <c r="K4" s="12"/>
      <c r="L4" s="12"/>
      <c r="M4" s="12"/>
      <c r="N4" s="12"/>
      <c r="O4" s="12"/>
      <c r="P4" s="12"/>
      <c r="Q4" s="12"/>
      <c r="R4" s="12"/>
    </row>
    <row r="5" spans="1:18" x14ac:dyDescent="0.25">
      <c r="A5" s="13"/>
      <c r="B5" s="24" t="s">
        <v>634</v>
      </c>
      <c r="C5" s="24"/>
      <c r="D5" s="24"/>
      <c r="E5" s="24"/>
      <c r="F5" s="24"/>
      <c r="G5" s="24"/>
      <c r="H5" s="24"/>
      <c r="I5" s="24"/>
      <c r="J5" s="24"/>
      <c r="K5" s="24"/>
      <c r="L5" s="24"/>
      <c r="M5" s="24"/>
      <c r="N5" s="24"/>
      <c r="O5" s="24"/>
      <c r="P5" s="24"/>
      <c r="Q5" s="24"/>
      <c r="R5" s="24"/>
    </row>
    <row r="6" spans="1:18" ht="15.75" x14ac:dyDescent="0.25">
      <c r="A6" s="13"/>
      <c r="B6" s="60"/>
      <c r="C6" s="60"/>
      <c r="D6" s="60"/>
      <c r="E6" s="60"/>
      <c r="F6" s="60"/>
      <c r="G6" s="60"/>
      <c r="H6" s="60"/>
      <c r="I6" s="60"/>
      <c r="J6" s="60"/>
      <c r="K6" s="60"/>
      <c r="L6" s="60"/>
      <c r="M6" s="60"/>
      <c r="N6" s="60"/>
      <c r="O6" s="60"/>
      <c r="P6" s="60"/>
      <c r="Q6" s="60"/>
      <c r="R6" s="60"/>
    </row>
    <row r="7" spans="1:18" x14ac:dyDescent="0.25">
      <c r="A7" s="13"/>
      <c r="B7" s="16"/>
      <c r="C7" s="16"/>
      <c r="D7" s="16"/>
      <c r="E7" s="16"/>
      <c r="F7" s="16"/>
      <c r="G7" s="16"/>
      <c r="H7" s="16"/>
      <c r="I7" s="16"/>
      <c r="J7" s="16"/>
      <c r="K7" s="16"/>
      <c r="L7" s="16"/>
      <c r="M7" s="16"/>
      <c r="N7" s="16"/>
      <c r="O7" s="16"/>
      <c r="P7" s="16"/>
      <c r="Q7" s="16"/>
      <c r="R7" s="16"/>
    </row>
    <row r="8" spans="1:18" ht="15.75" thickBot="1" x14ac:dyDescent="0.3">
      <c r="A8" s="13"/>
      <c r="B8" s="28"/>
      <c r="C8" s="28" t="s">
        <v>236</v>
      </c>
      <c r="D8" s="44" t="s">
        <v>531</v>
      </c>
      <c r="E8" s="44"/>
      <c r="F8" s="44"/>
      <c r="G8" s="44"/>
      <c r="H8" s="44"/>
      <c r="I8" s="44"/>
      <c r="J8" s="44"/>
      <c r="K8" s="44"/>
      <c r="L8" s="44"/>
      <c r="M8" s="44"/>
      <c r="N8" s="44"/>
      <c r="O8" s="44"/>
      <c r="P8" s="44"/>
      <c r="Q8" s="44"/>
      <c r="R8" s="28"/>
    </row>
    <row r="9" spans="1:18" ht="15.75" thickBot="1" x14ac:dyDescent="0.3">
      <c r="A9" s="13"/>
      <c r="B9" s="28"/>
      <c r="C9" s="28" t="s">
        <v>236</v>
      </c>
      <c r="D9" s="59">
        <v>2014</v>
      </c>
      <c r="E9" s="59"/>
      <c r="F9" s="59"/>
      <c r="G9" s="59"/>
      <c r="H9" s="59"/>
      <c r="I9" s="59"/>
      <c r="J9" s="28"/>
      <c r="K9" s="28"/>
      <c r="L9" s="59">
        <v>2013</v>
      </c>
      <c r="M9" s="59"/>
      <c r="N9" s="59"/>
      <c r="O9" s="59"/>
      <c r="P9" s="59"/>
      <c r="Q9" s="59"/>
      <c r="R9" s="28"/>
    </row>
    <row r="10" spans="1:18" x14ac:dyDescent="0.25">
      <c r="A10" s="13"/>
      <c r="B10" s="49"/>
      <c r="C10" s="49" t="s">
        <v>236</v>
      </c>
      <c r="D10" s="54" t="s">
        <v>635</v>
      </c>
      <c r="E10" s="54"/>
      <c r="F10" s="51"/>
      <c r="G10" s="51"/>
      <c r="H10" s="54" t="s">
        <v>635</v>
      </c>
      <c r="I10" s="54"/>
      <c r="J10" s="49"/>
      <c r="K10" s="49"/>
      <c r="L10" s="54" t="s">
        <v>635</v>
      </c>
      <c r="M10" s="54"/>
      <c r="N10" s="51"/>
      <c r="O10" s="51"/>
      <c r="P10" s="54" t="s">
        <v>635</v>
      </c>
      <c r="Q10" s="54"/>
      <c r="R10" s="49"/>
    </row>
    <row r="11" spans="1:18" x14ac:dyDescent="0.25">
      <c r="A11" s="13"/>
      <c r="B11" s="49"/>
      <c r="C11" s="49"/>
      <c r="D11" s="43" t="s">
        <v>636</v>
      </c>
      <c r="E11" s="43"/>
      <c r="F11" s="49"/>
      <c r="G11" s="49"/>
      <c r="H11" s="43" t="s">
        <v>637</v>
      </c>
      <c r="I11" s="43"/>
      <c r="J11" s="49"/>
      <c r="K11" s="49"/>
      <c r="L11" s="43" t="s">
        <v>636</v>
      </c>
      <c r="M11" s="43"/>
      <c r="N11" s="49"/>
      <c r="O11" s="49"/>
      <c r="P11" s="43" t="s">
        <v>637</v>
      </c>
      <c r="Q11" s="43"/>
      <c r="R11" s="49"/>
    </row>
    <row r="12" spans="1:18" x14ac:dyDescent="0.25">
      <c r="A12" s="13"/>
      <c r="B12" s="81" t="s">
        <v>94</v>
      </c>
      <c r="C12" s="32" t="s">
        <v>236</v>
      </c>
      <c r="D12" s="32"/>
      <c r="E12" s="32"/>
      <c r="F12" s="32"/>
      <c r="G12" s="32"/>
      <c r="H12" s="32"/>
      <c r="I12" s="32"/>
      <c r="J12" s="32"/>
      <c r="K12" s="32"/>
      <c r="L12" s="32"/>
      <c r="M12" s="32"/>
      <c r="N12" s="32"/>
      <c r="O12" s="32"/>
      <c r="P12" s="32"/>
      <c r="Q12" s="32"/>
      <c r="R12" s="32"/>
    </row>
    <row r="13" spans="1:18" x14ac:dyDescent="0.25">
      <c r="A13" s="13"/>
      <c r="B13" s="35" t="s">
        <v>638</v>
      </c>
      <c r="C13" s="16" t="s">
        <v>236</v>
      </c>
      <c r="D13" s="16" t="s">
        <v>240</v>
      </c>
      <c r="E13" s="36">
        <v>1279</v>
      </c>
      <c r="F13" s="17" t="s">
        <v>236</v>
      </c>
      <c r="G13" s="16"/>
      <c r="H13" s="16" t="s">
        <v>240</v>
      </c>
      <c r="I13" s="36">
        <v>2734</v>
      </c>
      <c r="J13" s="17" t="s">
        <v>236</v>
      </c>
      <c r="K13" s="16"/>
      <c r="L13" s="16" t="s">
        <v>240</v>
      </c>
      <c r="M13" s="36">
        <v>11856</v>
      </c>
      <c r="N13" s="17" t="s">
        <v>236</v>
      </c>
      <c r="O13" s="16"/>
      <c r="P13" s="16" t="s">
        <v>240</v>
      </c>
      <c r="Q13" s="36">
        <v>33581</v>
      </c>
      <c r="R13" s="17" t="s">
        <v>236</v>
      </c>
    </row>
    <row r="14" spans="1:18" x14ac:dyDescent="0.25">
      <c r="A14" s="13"/>
      <c r="B14" s="31" t="s">
        <v>639</v>
      </c>
      <c r="C14" s="32" t="s">
        <v>236</v>
      </c>
      <c r="D14" s="32"/>
      <c r="E14" s="46">
        <v>40</v>
      </c>
      <c r="F14" s="34" t="s">
        <v>236</v>
      </c>
      <c r="G14" s="32"/>
      <c r="H14" s="32"/>
      <c r="I14" s="46">
        <v>34</v>
      </c>
      <c r="J14" s="34" t="s">
        <v>236</v>
      </c>
      <c r="K14" s="32"/>
      <c r="L14" s="32"/>
      <c r="M14" s="46">
        <v>242</v>
      </c>
      <c r="N14" s="34" t="s">
        <v>236</v>
      </c>
      <c r="O14" s="32"/>
      <c r="P14" s="32"/>
      <c r="Q14" s="46">
        <v>555</v>
      </c>
      <c r="R14" s="34" t="s">
        <v>236</v>
      </c>
    </row>
    <row r="15" spans="1:18" ht="15.75" thickBot="1" x14ac:dyDescent="0.3">
      <c r="A15" s="13"/>
      <c r="B15" s="35" t="s">
        <v>640</v>
      </c>
      <c r="C15" s="16" t="s">
        <v>236</v>
      </c>
      <c r="D15" s="16"/>
      <c r="E15" s="47" t="s">
        <v>641</v>
      </c>
      <c r="F15" s="17" t="s">
        <v>275</v>
      </c>
      <c r="G15" s="16"/>
      <c r="H15" s="16"/>
      <c r="I15" s="47" t="s">
        <v>642</v>
      </c>
      <c r="J15" s="17" t="s">
        <v>275</v>
      </c>
      <c r="K15" s="16"/>
      <c r="L15" s="16"/>
      <c r="M15" s="47" t="s">
        <v>643</v>
      </c>
      <c r="N15" s="17" t="s">
        <v>275</v>
      </c>
      <c r="O15" s="16"/>
      <c r="P15" s="16"/>
      <c r="Q15" s="47" t="s">
        <v>644</v>
      </c>
      <c r="R15" s="17" t="s">
        <v>275</v>
      </c>
    </row>
    <row r="16" spans="1:18" x14ac:dyDescent="0.25">
      <c r="A16" s="13"/>
      <c r="B16" s="37"/>
      <c r="C16" s="37" t="s">
        <v>236</v>
      </c>
      <c r="D16" s="38"/>
      <c r="E16" s="38"/>
      <c r="F16" s="37"/>
      <c r="G16" s="37"/>
      <c r="H16" s="38"/>
      <c r="I16" s="38"/>
      <c r="J16" s="37"/>
      <c r="K16" s="37"/>
      <c r="L16" s="38"/>
      <c r="M16" s="38"/>
      <c r="N16" s="37"/>
      <c r="O16" s="37"/>
      <c r="P16" s="38"/>
      <c r="Q16" s="38"/>
      <c r="R16" s="37"/>
    </row>
    <row r="17" spans="1:18" ht="15.75" thickBot="1" x14ac:dyDescent="0.3">
      <c r="A17" s="13"/>
      <c r="B17" s="31" t="s">
        <v>645</v>
      </c>
      <c r="C17" s="40" t="s">
        <v>236</v>
      </c>
      <c r="D17" s="32" t="s">
        <v>240</v>
      </c>
      <c r="E17" s="33">
        <v>1043</v>
      </c>
      <c r="F17" s="34" t="s">
        <v>236</v>
      </c>
      <c r="G17" s="40"/>
      <c r="H17" s="32" t="s">
        <v>240</v>
      </c>
      <c r="I17" s="33">
        <v>2527</v>
      </c>
      <c r="J17" s="34" t="s">
        <v>236</v>
      </c>
      <c r="K17" s="40"/>
      <c r="L17" s="32" t="s">
        <v>240</v>
      </c>
      <c r="M17" s="33">
        <v>9708</v>
      </c>
      <c r="N17" s="34" t="s">
        <v>236</v>
      </c>
      <c r="O17" s="40"/>
      <c r="P17" s="32" t="s">
        <v>240</v>
      </c>
      <c r="Q17" s="33">
        <v>30920</v>
      </c>
      <c r="R17" s="34" t="s">
        <v>236</v>
      </c>
    </row>
    <row r="18" spans="1:18" ht="15.75" thickTop="1" x14ac:dyDescent="0.25">
      <c r="A18" s="13"/>
      <c r="B18" s="37"/>
      <c r="C18" s="37" t="s">
        <v>236</v>
      </c>
      <c r="D18" s="42"/>
      <c r="E18" s="42"/>
      <c r="F18" s="37"/>
      <c r="G18" s="37"/>
      <c r="H18" s="42"/>
      <c r="I18" s="42"/>
      <c r="J18" s="37"/>
      <c r="K18" s="37"/>
      <c r="L18" s="42"/>
      <c r="M18" s="42"/>
      <c r="N18" s="37"/>
      <c r="O18" s="37"/>
      <c r="P18" s="42"/>
      <c r="Q18" s="42"/>
      <c r="R18" s="37"/>
    </row>
    <row r="19" spans="1:18" x14ac:dyDescent="0.25">
      <c r="A19" s="13"/>
      <c r="B19" s="82" t="s">
        <v>95</v>
      </c>
      <c r="C19" s="28" t="s">
        <v>236</v>
      </c>
      <c r="D19" s="16"/>
      <c r="E19" s="16"/>
      <c r="F19" s="16"/>
      <c r="G19" s="28"/>
      <c r="H19" s="16"/>
      <c r="I19" s="16"/>
      <c r="J19" s="16"/>
      <c r="K19" s="28"/>
      <c r="L19" s="16"/>
      <c r="M19" s="16"/>
      <c r="N19" s="16"/>
      <c r="O19" s="28"/>
      <c r="P19" s="16"/>
      <c r="Q19" s="16"/>
      <c r="R19" s="16"/>
    </row>
    <row r="20" spans="1:18" x14ac:dyDescent="0.25">
      <c r="A20" s="13"/>
      <c r="B20" s="31" t="s">
        <v>638</v>
      </c>
      <c r="C20" s="40" t="s">
        <v>236</v>
      </c>
      <c r="D20" s="32" t="s">
        <v>240</v>
      </c>
      <c r="E20" s="33">
        <v>26916</v>
      </c>
      <c r="F20" s="34" t="s">
        <v>236</v>
      </c>
      <c r="G20" s="40"/>
      <c r="H20" s="32" t="s">
        <v>240</v>
      </c>
      <c r="I20" s="33">
        <v>24369</v>
      </c>
      <c r="J20" s="34" t="s">
        <v>236</v>
      </c>
      <c r="K20" s="40"/>
      <c r="L20" s="34" t="s">
        <v>240</v>
      </c>
      <c r="M20" s="52" t="s">
        <v>309</v>
      </c>
      <c r="N20" s="34" t="s">
        <v>236</v>
      </c>
      <c r="O20" s="40"/>
      <c r="P20" s="34" t="s">
        <v>240</v>
      </c>
      <c r="Q20" s="52" t="s">
        <v>309</v>
      </c>
      <c r="R20" s="34" t="s">
        <v>236</v>
      </c>
    </row>
    <row r="21" spans="1:18" x14ac:dyDescent="0.25">
      <c r="A21" s="13"/>
      <c r="B21" s="35" t="s">
        <v>639</v>
      </c>
      <c r="C21" s="28" t="s">
        <v>236</v>
      </c>
      <c r="D21" s="16"/>
      <c r="E21" s="47" t="s">
        <v>646</v>
      </c>
      <c r="F21" s="17" t="s">
        <v>275</v>
      </c>
      <c r="G21" s="28"/>
      <c r="H21" s="16"/>
      <c r="I21" s="36">
        <v>13788</v>
      </c>
      <c r="J21" s="17" t="s">
        <v>236</v>
      </c>
      <c r="K21" s="28"/>
      <c r="L21" s="17"/>
      <c r="M21" s="53" t="s">
        <v>309</v>
      </c>
      <c r="N21" s="17" t="s">
        <v>236</v>
      </c>
      <c r="O21" s="28"/>
      <c r="P21" s="17"/>
      <c r="Q21" s="53" t="s">
        <v>309</v>
      </c>
      <c r="R21" s="17" t="s">
        <v>236</v>
      </c>
    </row>
    <row r="22" spans="1:18" ht="15.75" thickBot="1" x14ac:dyDescent="0.3">
      <c r="A22" s="13"/>
      <c r="B22" s="31" t="s">
        <v>640</v>
      </c>
      <c r="C22" s="40" t="s">
        <v>236</v>
      </c>
      <c r="D22" s="32"/>
      <c r="E22" s="46" t="s">
        <v>647</v>
      </c>
      <c r="F22" s="34" t="s">
        <v>275</v>
      </c>
      <c r="G22" s="40"/>
      <c r="H22" s="32"/>
      <c r="I22" s="46" t="s">
        <v>648</v>
      </c>
      <c r="J22" s="34" t="s">
        <v>275</v>
      </c>
      <c r="K22" s="40"/>
      <c r="L22" s="34"/>
      <c r="M22" s="52" t="s">
        <v>309</v>
      </c>
      <c r="N22" s="34" t="s">
        <v>236</v>
      </c>
      <c r="O22" s="40"/>
      <c r="P22" s="34"/>
      <c r="Q22" s="52" t="s">
        <v>309</v>
      </c>
      <c r="R22" s="34" t="s">
        <v>236</v>
      </c>
    </row>
    <row r="23" spans="1:18" x14ac:dyDescent="0.25">
      <c r="A23" s="13"/>
      <c r="B23" s="37"/>
      <c r="C23" s="37" t="s">
        <v>236</v>
      </c>
      <c r="D23" s="38"/>
      <c r="E23" s="38"/>
      <c r="F23" s="37"/>
      <c r="G23" s="37"/>
      <c r="H23" s="38"/>
      <c r="I23" s="38"/>
      <c r="J23" s="37"/>
      <c r="K23" s="37"/>
      <c r="L23" s="38"/>
      <c r="M23" s="38"/>
      <c r="N23" s="37"/>
      <c r="O23" s="37"/>
      <c r="P23" s="38"/>
      <c r="Q23" s="38"/>
      <c r="R23" s="37"/>
    </row>
    <row r="24" spans="1:18" ht="15.75" thickBot="1" x14ac:dyDescent="0.3">
      <c r="A24" s="13"/>
      <c r="B24" s="35" t="s">
        <v>645</v>
      </c>
      <c r="C24" s="28" t="s">
        <v>236</v>
      </c>
      <c r="D24" s="16" t="s">
        <v>240</v>
      </c>
      <c r="E24" s="36">
        <v>19465</v>
      </c>
      <c r="F24" s="17" t="s">
        <v>236</v>
      </c>
      <c r="G24" s="28"/>
      <c r="H24" s="16" t="s">
        <v>240</v>
      </c>
      <c r="I24" s="36">
        <v>32639</v>
      </c>
      <c r="J24" s="17" t="s">
        <v>236</v>
      </c>
      <c r="K24" s="28"/>
      <c r="L24" s="17" t="s">
        <v>240</v>
      </c>
      <c r="M24" s="53" t="s">
        <v>309</v>
      </c>
      <c r="N24" s="17" t="s">
        <v>236</v>
      </c>
      <c r="O24" s="28"/>
      <c r="P24" s="17" t="s">
        <v>240</v>
      </c>
      <c r="Q24" s="53" t="s">
        <v>309</v>
      </c>
      <c r="R24" s="17" t="s">
        <v>236</v>
      </c>
    </row>
    <row r="25" spans="1:18" ht="15.75" thickTop="1" x14ac:dyDescent="0.25">
      <c r="A25" s="13"/>
      <c r="B25" s="37"/>
      <c r="C25" s="37" t="s">
        <v>236</v>
      </c>
      <c r="D25" s="42"/>
      <c r="E25" s="42"/>
      <c r="F25" s="37"/>
      <c r="G25" s="37"/>
      <c r="H25" s="42"/>
      <c r="I25" s="42"/>
      <c r="J25" s="37"/>
      <c r="K25" s="37"/>
      <c r="L25" s="42"/>
      <c r="M25" s="42"/>
      <c r="N25" s="37"/>
      <c r="O25" s="37"/>
      <c r="P25" s="42"/>
      <c r="Q25" s="42"/>
      <c r="R25" s="37"/>
    </row>
    <row r="26" spans="1:18" x14ac:dyDescent="0.25">
      <c r="A26" s="13"/>
      <c r="B26" s="81" t="s">
        <v>509</v>
      </c>
      <c r="C26" s="40" t="s">
        <v>236</v>
      </c>
      <c r="D26" s="32"/>
      <c r="E26" s="32"/>
      <c r="F26" s="32"/>
      <c r="G26" s="40"/>
      <c r="H26" s="32"/>
      <c r="I26" s="32"/>
      <c r="J26" s="32"/>
      <c r="K26" s="40"/>
      <c r="L26" s="32"/>
      <c r="M26" s="32"/>
      <c r="N26" s="32"/>
      <c r="O26" s="40"/>
      <c r="P26" s="32"/>
      <c r="Q26" s="32"/>
      <c r="R26" s="32"/>
    </row>
    <row r="27" spans="1:18" ht="15.75" thickBot="1" x14ac:dyDescent="0.3">
      <c r="A27" s="13"/>
      <c r="B27" s="35" t="s">
        <v>628</v>
      </c>
      <c r="C27" s="28" t="s">
        <v>236</v>
      </c>
      <c r="D27" s="16" t="s">
        <v>240</v>
      </c>
      <c r="E27" s="36">
        <v>25996</v>
      </c>
      <c r="F27" s="17" t="s">
        <v>236</v>
      </c>
      <c r="G27" s="28"/>
      <c r="H27" s="16" t="s">
        <v>240</v>
      </c>
      <c r="I27" s="36">
        <v>26492</v>
      </c>
      <c r="J27" s="17" t="s">
        <v>236</v>
      </c>
      <c r="K27" s="28"/>
      <c r="L27" s="16" t="s">
        <v>240</v>
      </c>
      <c r="M27" s="47">
        <v>741</v>
      </c>
      <c r="N27" s="17" t="s">
        <v>236</v>
      </c>
      <c r="O27" s="28"/>
      <c r="P27" s="16" t="s">
        <v>240</v>
      </c>
      <c r="Q27" s="47">
        <v>741</v>
      </c>
      <c r="R27" s="17" t="s">
        <v>236</v>
      </c>
    </row>
    <row r="28" spans="1:18" ht="15.75" thickTop="1" x14ac:dyDescent="0.25">
      <c r="A28" s="13"/>
      <c r="B28" s="37"/>
      <c r="C28" s="37" t="s">
        <v>236</v>
      </c>
      <c r="D28" s="42"/>
      <c r="E28" s="42"/>
      <c r="F28" s="37"/>
      <c r="G28" s="37"/>
      <c r="H28" s="42"/>
      <c r="I28" s="42"/>
      <c r="J28" s="37"/>
      <c r="K28" s="37"/>
      <c r="L28" s="42"/>
      <c r="M28" s="42"/>
      <c r="N28" s="37"/>
      <c r="O28" s="37"/>
      <c r="P28" s="42"/>
      <c r="Q28" s="42"/>
    </row>
  </sheetData>
  <mergeCells count="28">
    <mergeCell ref="B5:R5"/>
    <mergeCell ref="B6:R6"/>
    <mergeCell ref="O10:O11"/>
    <mergeCell ref="P10:Q10"/>
    <mergeCell ref="P11:Q11"/>
    <mergeCell ref="R10:R11"/>
    <mergeCell ref="A1:A2"/>
    <mergeCell ref="B1:R1"/>
    <mergeCell ref="B2:R2"/>
    <mergeCell ref="B3:R3"/>
    <mergeCell ref="A4:A28"/>
    <mergeCell ref="B4:R4"/>
    <mergeCell ref="H11:I11"/>
    <mergeCell ref="J10:J11"/>
    <mergeCell ref="K10:K11"/>
    <mergeCell ref="L10:M10"/>
    <mergeCell ref="L11:M11"/>
    <mergeCell ref="N10:N11"/>
    <mergeCell ref="D8:Q8"/>
    <mergeCell ref="D9:I9"/>
    <mergeCell ref="L9:Q9"/>
    <mergeCell ref="B10:B11"/>
    <mergeCell ref="C10:C11"/>
    <mergeCell ref="D10:E10"/>
    <mergeCell ref="D11:E11"/>
    <mergeCell ref="F10:F11"/>
    <mergeCell ref="G10:G11"/>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2.140625" bestFit="1" customWidth="1"/>
    <col min="4" max="4" width="2.42578125" customWidth="1"/>
    <col min="5" max="5" width="10.42578125" customWidth="1"/>
    <col min="6" max="7" width="2.140625" bestFit="1" customWidth="1"/>
    <col min="8" max="8" width="3.140625" customWidth="1"/>
    <col min="9" max="9" width="12.7109375" customWidth="1"/>
    <col min="10" max="10" width="2.140625" bestFit="1" customWidth="1"/>
    <col min="12" max="12" width="3" customWidth="1"/>
    <col min="13" max="13" width="11.42578125" customWidth="1"/>
    <col min="14" max="15" width="2.140625" bestFit="1" customWidth="1"/>
    <col min="16" max="16" width="2.42578125" customWidth="1"/>
    <col min="17" max="17" width="10.42578125" customWidth="1"/>
    <col min="18" max="18" width="2.140625" bestFit="1" customWidth="1"/>
    <col min="20" max="20" width="2.85546875" customWidth="1"/>
    <col min="21" max="21" width="12" customWidth="1"/>
    <col min="22" max="22" width="2.140625" bestFit="1" customWidth="1"/>
    <col min="24" max="24" width="2.140625" customWidth="1"/>
    <col min="25" max="25" width="8.28515625" customWidth="1"/>
    <col min="26" max="26" width="2.140625" bestFit="1" customWidth="1"/>
  </cols>
  <sheetData>
    <row r="1" spans="1:26" ht="15" customHeight="1" x14ac:dyDescent="0.25">
      <c r="A1" s="8" t="s">
        <v>9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656</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930</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24" t="s">
        <v>658</v>
      </c>
      <c r="C5" s="24"/>
      <c r="D5" s="24"/>
      <c r="E5" s="24"/>
      <c r="F5" s="24"/>
      <c r="G5" s="24"/>
      <c r="H5" s="24"/>
      <c r="I5" s="24"/>
      <c r="J5" s="24"/>
      <c r="K5" s="24"/>
      <c r="L5" s="24"/>
      <c r="M5" s="24"/>
      <c r="N5" s="24"/>
      <c r="O5" s="24"/>
      <c r="P5" s="24"/>
      <c r="Q5" s="24"/>
      <c r="R5" s="24"/>
      <c r="S5" s="24"/>
      <c r="T5" s="24"/>
      <c r="U5" s="24"/>
      <c r="V5" s="24"/>
      <c r="W5" s="24"/>
      <c r="X5" s="24"/>
      <c r="Y5" s="24"/>
      <c r="Z5" s="24"/>
    </row>
    <row r="6" spans="1:26" ht="15.75" x14ac:dyDescent="0.25">
      <c r="A6" s="13"/>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3"/>
      <c r="B7" s="16"/>
      <c r="C7" s="16"/>
      <c r="D7" s="16"/>
      <c r="E7" s="16"/>
      <c r="F7" s="16"/>
      <c r="G7" s="16"/>
      <c r="H7" s="16"/>
      <c r="I7" s="16"/>
      <c r="J7" s="16"/>
      <c r="K7" s="16"/>
      <c r="L7" s="16"/>
      <c r="M7" s="16"/>
      <c r="N7" s="16"/>
      <c r="O7" s="16"/>
      <c r="P7" s="16"/>
      <c r="Q7" s="16"/>
      <c r="R7" s="16"/>
      <c r="S7" s="16"/>
      <c r="T7" s="16"/>
      <c r="U7" s="16"/>
      <c r="V7" s="16"/>
    </row>
    <row r="8" spans="1:26" x14ac:dyDescent="0.25">
      <c r="A8" s="13"/>
      <c r="B8" s="49"/>
      <c r="C8" s="49" t="s">
        <v>236</v>
      </c>
      <c r="D8" s="43" t="s">
        <v>659</v>
      </c>
      <c r="E8" s="43"/>
      <c r="F8" s="49"/>
      <c r="G8" s="49" t="s">
        <v>236</v>
      </c>
      <c r="H8" s="43" t="s">
        <v>660</v>
      </c>
      <c r="I8" s="43"/>
      <c r="J8" s="49"/>
      <c r="K8" s="49"/>
      <c r="L8" s="43" t="s">
        <v>660</v>
      </c>
      <c r="M8" s="43"/>
      <c r="N8" s="49"/>
      <c r="O8" s="49" t="s">
        <v>236</v>
      </c>
      <c r="P8" s="43" t="s">
        <v>130</v>
      </c>
      <c r="Q8" s="43"/>
      <c r="R8" s="49"/>
      <c r="S8" s="49"/>
      <c r="T8" s="43" t="s">
        <v>660</v>
      </c>
      <c r="U8" s="43"/>
      <c r="V8" s="49"/>
    </row>
    <row r="9" spans="1:26" x14ac:dyDescent="0.25">
      <c r="A9" s="13"/>
      <c r="B9" s="49"/>
      <c r="C9" s="49"/>
      <c r="D9" s="43"/>
      <c r="E9" s="43"/>
      <c r="F9" s="49"/>
      <c r="G9" s="49"/>
      <c r="H9" s="43" t="s">
        <v>661</v>
      </c>
      <c r="I9" s="43"/>
      <c r="J9" s="49"/>
      <c r="K9" s="49"/>
      <c r="L9" s="43" t="s">
        <v>662</v>
      </c>
      <c r="M9" s="43"/>
      <c r="N9" s="49"/>
      <c r="O9" s="49"/>
      <c r="P9" s="43"/>
      <c r="Q9" s="43"/>
      <c r="R9" s="49"/>
      <c r="S9" s="49"/>
      <c r="T9" s="43" t="s">
        <v>664</v>
      </c>
      <c r="U9" s="43"/>
      <c r="V9" s="49"/>
    </row>
    <row r="10" spans="1:26" ht="15.75" thickBot="1" x14ac:dyDescent="0.3">
      <c r="A10" s="13"/>
      <c r="B10" s="49"/>
      <c r="C10" s="49"/>
      <c r="D10" s="44"/>
      <c r="E10" s="44"/>
      <c r="F10" s="49"/>
      <c r="G10" s="49"/>
      <c r="H10" s="44" t="s">
        <v>322</v>
      </c>
      <c r="I10" s="44"/>
      <c r="J10" s="49"/>
      <c r="K10" s="49"/>
      <c r="L10" s="44" t="s">
        <v>663</v>
      </c>
      <c r="M10" s="44"/>
      <c r="N10" s="49"/>
      <c r="O10" s="49"/>
      <c r="P10" s="44"/>
      <c r="Q10" s="44"/>
      <c r="R10" s="49"/>
      <c r="S10" s="49"/>
      <c r="T10" s="44" t="s">
        <v>665</v>
      </c>
      <c r="U10" s="44"/>
      <c r="V10" s="49"/>
    </row>
    <row r="11" spans="1:26" x14ac:dyDescent="0.25">
      <c r="A11" s="13"/>
      <c r="B11" s="31" t="s">
        <v>666</v>
      </c>
      <c r="C11" s="32" t="s">
        <v>236</v>
      </c>
      <c r="D11" s="32" t="s">
        <v>240</v>
      </c>
      <c r="E11" s="33">
        <v>60071</v>
      </c>
      <c r="F11" s="34" t="s">
        <v>236</v>
      </c>
      <c r="G11" s="32" t="s">
        <v>236</v>
      </c>
      <c r="H11" s="32" t="s">
        <v>240</v>
      </c>
      <c r="I11" s="33">
        <v>27000</v>
      </c>
      <c r="J11" s="34" t="s">
        <v>236</v>
      </c>
      <c r="K11" s="32"/>
      <c r="L11" s="32" t="s">
        <v>240</v>
      </c>
      <c r="M11" s="33">
        <v>63000</v>
      </c>
      <c r="N11" s="34" t="s">
        <v>236</v>
      </c>
      <c r="O11" s="32" t="s">
        <v>236</v>
      </c>
      <c r="P11" s="32" t="s">
        <v>240</v>
      </c>
      <c r="Q11" s="33">
        <v>150071</v>
      </c>
      <c r="R11" s="34" t="s">
        <v>236</v>
      </c>
      <c r="S11" s="32"/>
      <c r="T11" s="32" t="s">
        <v>240</v>
      </c>
      <c r="U11" s="33">
        <v>223947</v>
      </c>
      <c r="V11" s="34" t="s">
        <v>236</v>
      </c>
    </row>
    <row r="12" spans="1:26" x14ac:dyDescent="0.25">
      <c r="A12" s="13"/>
      <c r="B12" s="35" t="s">
        <v>667</v>
      </c>
      <c r="C12" s="16" t="s">
        <v>236</v>
      </c>
      <c r="D12" s="17"/>
      <c r="E12" s="53" t="s">
        <v>309</v>
      </c>
      <c r="F12" s="17" t="s">
        <v>236</v>
      </c>
      <c r="G12" s="16" t="s">
        <v>236</v>
      </c>
      <c r="H12" s="17"/>
      <c r="I12" s="53" t="s">
        <v>309</v>
      </c>
      <c r="J12" s="17" t="s">
        <v>236</v>
      </c>
      <c r="K12" s="16"/>
      <c r="L12" s="17"/>
      <c r="M12" s="53" t="s">
        <v>309</v>
      </c>
      <c r="N12" s="17" t="s">
        <v>236</v>
      </c>
      <c r="O12" s="16" t="s">
        <v>236</v>
      </c>
      <c r="P12" s="17"/>
      <c r="Q12" s="53" t="s">
        <v>309</v>
      </c>
      <c r="R12" s="17" t="s">
        <v>236</v>
      </c>
      <c r="S12" s="16"/>
      <c r="T12" s="17"/>
      <c r="U12" s="53" t="s">
        <v>309</v>
      </c>
      <c r="V12" s="17" t="s">
        <v>236</v>
      </c>
    </row>
    <row r="13" spans="1:26" ht="15.75" thickBot="1" x14ac:dyDescent="0.3">
      <c r="A13" s="13"/>
      <c r="B13" s="31" t="s">
        <v>668</v>
      </c>
      <c r="C13" s="32" t="s">
        <v>236</v>
      </c>
      <c r="D13" s="34"/>
      <c r="E13" s="52" t="s">
        <v>309</v>
      </c>
      <c r="F13" s="34" t="s">
        <v>236</v>
      </c>
      <c r="G13" s="32" t="s">
        <v>236</v>
      </c>
      <c r="H13" s="32"/>
      <c r="I13" s="46" t="s">
        <v>669</v>
      </c>
      <c r="J13" s="34" t="s">
        <v>275</v>
      </c>
      <c r="K13" s="32"/>
      <c r="L13" s="34"/>
      <c r="M13" s="52" t="s">
        <v>309</v>
      </c>
      <c r="N13" s="34" t="s">
        <v>236</v>
      </c>
      <c r="O13" s="32" t="s">
        <v>236</v>
      </c>
      <c r="P13" s="32"/>
      <c r="Q13" s="46" t="s">
        <v>669</v>
      </c>
      <c r="R13" s="34" t="s">
        <v>275</v>
      </c>
      <c r="S13" s="32"/>
      <c r="T13" s="32"/>
      <c r="U13" s="33">
        <v>1343</v>
      </c>
      <c r="V13" s="34" t="s">
        <v>236</v>
      </c>
    </row>
    <row r="14" spans="1:26" x14ac:dyDescent="0.25">
      <c r="A14" s="13"/>
      <c r="B14" s="37"/>
      <c r="C14" s="37" t="s">
        <v>236</v>
      </c>
      <c r="D14" s="38"/>
      <c r="E14" s="38"/>
      <c r="F14" s="37"/>
      <c r="G14" s="37" t="s">
        <v>236</v>
      </c>
      <c r="H14" s="38"/>
      <c r="I14" s="38"/>
      <c r="J14" s="37"/>
      <c r="K14" s="37"/>
      <c r="L14" s="38"/>
      <c r="M14" s="38"/>
      <c r="N14" s="37"/>
      <c r="O14" s="37" t="s">
        <v>236</v>
      </c>
      <c r="P14" s="38"/>
      <c r="Q14" s="38"/>
      <c r="R14" s="37"/>
      <c r="S14" s="37"/>
      <c r="T14" s="38"/>
      <c r="U14" s="38"/>
      <c r="V14" s="37"/>
    </row>
    <row r="15" spans="1:26" ht="15.75" thickBot="1" x14ac:dyDescent="0.3">
      <c r="A15" s="13"/>
      <c r="B15" s="35" t="s">
        <v>670</v>
      </c>
      <c r="C15" s="28" t="s">
        <v>236</v>
      </c>
      <c r="D15" s="16" t="s">
        <v>240</v>
      </c>
      <c r="E15" s="36">
        <v>60071</v>
      </c>
      <c r="F15" s="17" t="s">
        <v>236</v>
      </c>
      <c r="G15" s="28" t="s">
        <v>236</v>
      </c>
      <c r="H15" s="16" t="s">
        <v>240</v>
      </c>
      <c r="I15" s="36">
        <v>26323</v>
      </c>
      <c r="J15" s="17" t="s">
        <v>236</v>
      </c>
      <c r="K15" s="28"/>
      <c r="L15" s="16" t="s">
        <v>240</v>
      </c>
      <c r="M15" s="36">
        <v>63000</v>
      </c>
      <c r="N15" s="17" t="s">
        <v>236</v>
      </c>
      <c r="O15" s="28" t="s">
        <v>236</v>
      </c>
      <c r="P15" s="16" t="s">
        <v>240</v>
      </c>
      <c r="Q15" s="36">
        <v>149394</v>
      </c>
      <c r="R15" s="17" t="s">
        <v>236</v>
      </c>
      <c r="S15" s="28"/>
      <c r="T15" s="16" t="s">
        <v>240</v>
      </c>
      <c r="U15" s="36">
        <v>225290</v>
      </c>
      <c r="V15" s="17" t="s">
        <v>236</v>
      </c>
    </row>
    <row r="16" spans="1:26" ht="15.75" thickTop="1" x14ac:dyDescent="0.25">
      <c r="A16" s="13"/>
      <c r="B16" s="37"/>
      <c r="C16" s="37" t="s">
        <v>236</v>
      </c>
      <c r="D16" s="42"/>
      <c r="E16" s="42"/>
      <c r="F16" s="37"/>
      <c r="G16" s="37" t="s">
        <v>236</v>
      </c>
      <c r="H16" s="42"/>
      <c r="I16" s="42"/>
      <c r="J16" s="37"/>
      <c r="K16" s="37"/>
      <c r="L16" s="42"/>
      <c r="M16" s="42"/>
      <c r="N16" s="37"/>
      <c r="O16" s="37" t="s">
        <v>236</v>
      </c>
      <c r="P16" s="42"/>
      <c r="Q16" s="42"/>
      <c r="R16" s="37"/>
      <c r="S16" s="37"/>
      <c r="T16" s="42"/>
      <c r="U16" s="42"/>
      <c r="V16" s="37"/>
    </row>
    <row r="17" spans="1:26" ht="15" customHeight="1" x14ac:dyDescent="0.25">
      <c r="A17" s="13" t="s">
        <v>931</v>
      </c>
      <c r="B17" s="12" t="s">
        <v>6</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24" t="s">
        <v>676</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ht="15.75" x14ac:dyDescent="0.25">
      <c r="A19" s="13"/>
      <c r="B19" s="60"/>
      <c r="C19" s="60"/>
      <c r="D19" s="60"/>
      <c r="E19" s="60"/>
      <c r="F19" s="60"/>
      <c r="G19" s="60"/>
      <c r="H19" s="60"/>
      <c r="I19" s="60"/>
      <c r="J19" s="60"/>
      <c r="K19" s="60"/>
      <c r="L19" s="60"/>
      <c r="M19" s="60"/>
      <c r="N19" s="60"/>
      <c r="O19" s="60"/>
      <c r="P19" s="60"/>
      <c r="Q19" s="60"/>
      <c r="R19" s="60"/>
      <c r="S19" s="60"/>
      <c r="T19" s="60"/>
      <c r="U19" s="60"/>
      <c r="V19" s="60"/>
      <c r="W19" s="60"/>
      <c r="X19" s="60"/>
      <c r="Y19" s="60"/>
      <c r="Z19" s="60"/>
    </row>
    <row r="20" spans="1:26" x14ac:dyDescent="0.25">
      <c r="A20" s="13"/>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75" thickBot="1" x14ac:dyDescent="0.3">
      <c r="A21" s="13"/>
      <c r="B21" s="28"/>
      <c r="C21" s="28"/>
      <c r="D21" s="44" t="s">
        <v>335</v>
      </c>
      <c r="E21" s="44"/>
      <c r="F21" s="44"/>
      <c r="G21" s="44"/>
      <c r="H21" s="44"/>
      <c r="I21" s="44"/>
      <c r="J21" s="44"/>
      <c r="K21" s="44"/>
      <c r="L21" s="44"/>
      <c r="M21" s="44"/>
      <c r="N21" s="28"/>
      <c r="O21" s="28"/>
      <c r="P21" s="44" t="s">
        <v>350</v>
      </c>
      <c r="Q21" s="44"/>
      <c r="R21" s="44"/>
      <c r="S21" s="44"/>
      <c r="T21" s="44"/>
      <c r="U21" s="44"/>
      <c r="V21" s="44"/>
      <c r="W21" s="44"/>
      <c r="X21" s="44"/>
      <c r="Y21" s="44"/>
      <c r="Z21" s="28"/>
    </row>
    <row r="22" spans="1:26" x14ac:dyDescent="0.25">
      <c r="A22" s="13"/>
      <c r="B22" s="49"/>
      <c r="C22" s="49"/>
      <c r="D22" s="54" t="s">
        <v>677</v>
      </c>
      <c r="E22" s="54"/>
      <c r="F22" s="51"/>
      <c r="G22" s="51"/>
      <c r="H22" s="54" t="s">
        <v>678</v>
      </c>
      <c r="I22" s="54"/>
      <c r="J22" s="51"/>
      <c r="K22" s="51"/>
      <c r="L22" s="54" t="s">
        <v>680</v>
      </c>
      <c r="M22" s="54"/>
      <c r="N22" s="49"/>
      <c r="O22" s="49"/>
      <c r="P22" s="54" t="s">
        <v>677</v>
      </c>
      <c r="Q22" s="54"/>
      <c r="R22" s="51"/>
      <c r="S22" s="51"/>
      <c r="T22" s="54" t="s">
        <v>678</v>
      </c>
      <c r="U22" s="54"/>
      <c r="V22" s="51"/>
      <c r="W22" s="51"/>
      <c r="X22" s="54" t="s">
        <v>680</v>
      </c>
      <c r="Y22" s="54"/>
      <c r="Z22" s="49"/>
    </row>
    <row r="23" spans="1:26" ht="15.75" thickBot="1" x14ac:dyDescent="0.3">
      <c r="A23" s="13"/>
      <c r="B23" s="49"/>
      <c r="C23" s="49"/>
      <c r="D23" s="44" t="s">
        <v>254</v>
      </c>
      <c r="E23" s="44"/>
      <c r="F23" s="49"/>
      <c r="G23" s="49"/>
      <c r="H23" s="44" t="s">
        <v>679</v>
      </c>
      <c r="I23" s="44"/>
      <c r="J23" s="49"/>
      <c r="K23" s="49"/>
      <c r="L23" s="44" t="s">
        <v>254</v>
      </c>
      <c r="M23" s="44"/>
      <c r="N23" s="49"/>
      <c r="O23" s="49"/>
      <c r="P23" s="44" t="s">
        <v>254</v>
      </c>
      <c r="Q23" s="44"/>
      <c r="R23" s="49"/>
      <c r="S23" s="49"/>
      <c r="T23" s="44" t="s">
        <v>679</v>
      </c>
      <c r="U23" s="44"/>
      <c r="V23" s="49"/>
      <c r="W23" s="49"/>
      <c r="X23" s="44" t="s">
        <v>254</v>
      </c>
      <c r="Y23" s="44"/>
      <c r="Z23" s="49"/>
    </row>
    <row r="24" spans="1:26" x14ac:dyDescent="0.25">
      <c r="A24" s="13"/>
      <c r="B24" s="31" t="s">
        <v>681</v>
      </c>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3"/>
      <c r="B25" s="39" t="s">
        <v>682</v>
      </c>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ht="25.5" x14ac:dyDescent="0.25">
      <c r="A26" s="13"/>
      <c r="B26" s="83" t="s">
        <v>683</v>
      </c>
      <c r="C26" s="32"/>
      <c r="D26" s="32" t="s">
        <v>240</v>
      </c>
      <c r="E26" s="33">
        <v>500485</v>
      </c>
      <c r="F26" s="34" t="s">
        <v>236</v>
      </c>
      <c r="G26" s="32"/>
      <c r="H26" s="32" t="s">
        <v>240</v>
      </c>
      <c r="I26" s="46" t="s">
        <v>684</v>
      </c>
      <c r="J26" s="34" t="s">
        <v>275</v>
      </c>
      <c r="K26" s="32"/>
      <c r="L26" s="32" t="s">
        <v>240</v>
      </c>
      <c r="M26" s="33">
        <v>211935</v>
      </c>
      <c r="N26" s="34" t="s">
        <v>236</v>
      </c>
      <c r="O26" s="32"/>
      <c r="P26" s="32" t="s">
        <v>240</v>
      </c>
      <c r="Q26" s="33">
        <v>500485</v>
      </c>
      <c r="R26" s="34" t="s">
        <v>236</v>
      </c>
      <c r="S26" s="32"/>
      <c r="T26" s="32" t="s">
        <v>240</v>
      </c>
      <c r="U26" s="46" t="s">
        <v>685</v>
      </c>
      <c r="V26" s="34" t="s">
        <v>275</v>
      </c>
      <c r="W26" s="32"/>
      <c r="X26" s="32" t="s">
        <v>240</v>
      </c>
      <c r="Y26" s="33">
        <v>218307</v>
      </c>
      <c r="Z26" s="34" t="s">
        <v>236</v>
      </c>
    </row>
    <row r="27" spans="1:26" x14ac:dyDescent="0.25">
      <c r="A27" s="13"/>
      <c r="B27" s="84" t="s">
        <v>46</v>
      </c>
      <c r="C27" s="16"/>
      <c r="D27" s="16"/>
      <c r="E27" s="47" t="s">
        <v>686</v>
      </c>
      <c r="F27" s="17" t="s">
        <v>275</v>
      </c>
      <c r="G27" s="16"/>
      <c r="H27" s="16"/>
      <c r="I27" s="36">
        <v>124096</v>
      </c>
      <c r="J27" s="17" t="s">
        <v>236</v>
      </c>
      <c r="K27" s="16"/>
      <c r="L27" s="16"/>
      <c r="M27" s="47" t="s">
        <v>499</v>
      </c>
      <c r="N27" s="17" t="s">
        <v>275</v>
      </c>
      <c r="O27" s="16"/>
      <c r="P27" s="16"/>
      <c r="Q27" s="47" t="s">
        <v>686</v>
      </c>
      <c r="R27" s="17" t="s">
        <v>275</v>
      </c>
      <c r="S27" s="16"/>
      <c r="T27" s="16"/>
      <c r="U27" s="36">
        <v>113659</v>
      </c>
      <c r="V27" s="17" t="s">
        <v>236</v>
      </c>
      <c r="W27" s="16"/>
      <c r="X27" s="16"/>
      <c r="Y27" s="47" t="s">
        <v>687</v>
      </c>
      <c r="Z27" s="17" t="s">
        <v>275</v>
      </c>
    </row>
    <row r="28" spans="1:26" ht="26.25" thickBot="1" x14ac:dyDescent="0.3">
      <c r="A28" s="13"/>
      <c r="B28" s="83" t="s">
        <v>53</v>
      </c>
      <c r="C28" s="32"/>
      <c r="D28" s="32"/>
      <c r="E28" s="33">
        <v>86332</v>
      </c>
      <c r="F28" s="34" t="s">
        <v>236</v>
      </c>
      <c r="G28" s="32"/>
      <c r="H28" s="32"/>
      <c r="I28" s="46" t="s">
        <v>688</v>
      </c>
      <c r="J28" s="34" t="s">
        <v>275</v>
      </c>
      <c r="K28" s="32"/>
      <c r="L28" s="32"/>
      <c r="M28" s="33">
        <v>68375</v>
      </c>
      <c r="N28" s="34" t="s">
        <v>236</v>
      </c>
      <c r="O28" s="32"/>
      <c r="P28" s="32"/>
      <c r="Q28" s="33">
        <v>86332</v>
      </c>
      <c r="R28" s="34" t="s">
        <v>236</v>
      </c>
      <c r="S28" s="32"/>
      <c r="T28" s="32"/>
      <c r="U28" s="46" t="s">
        <v>689</v>
      </c>
      <c r="V28" s="34" t="s">
        <v>275</v>
      </c>
      <c r="W28" s="32"/>
      <c r="X28" s="32"/>
      <c r="Y28" s="33">
        <v>71097</v>
      </c>
      <c r="Z28" s="34" t="s">
        <v>236</v>
      </c>
    </row>
    <row r="29" spans="1:26" x14ac:dyDescent="0.25">
      <c r="A29" s="13"/>
      <c r="B29" s="37"/>
      <c r="C29" s="37"/>
      <c r="D29" s="38"/>
      <c r="E29" s="38"/>
      <c r="F29" s="37"/>
      <c r="G29" s="37"/>
      <c r="H29" s="38"/>
      <c r="I29" s="38"/>
      <c r="J29" s="37"/>
      <c r="K29" s="37"/>
      <c r="L29" s="38"/>
      <c r="M29" s="38"/>
      <c r="N29" s="37"/>
      <c r="O29" s="37"/>
      <c r="P29" s="38"/>
      <c r="Q29" s="38"/>
      <c r="R29" s="37"/>
      <c r="S29" s="37"/>
      <c r="T29" s="38"/>
      <c r="U29" s="38"/>
      <c r="V29" s="37"/>
      <c r="W29" s="37"/>
      <c r="X29" s="38"/>
      <c r="Y29" s="38"/>
      <c r="Z29" s="37"/>
    </row>
    <row r="30" spans="1:26" x14ac:dyDescent="0.25">
      <c r="A30" s="13"/>
      <c r="B30" s="84" t="s">
        <v>130</v>
      </c>
      <c r="C30" s="28"/>
      <c r="D30" s="16"/>
      <c r="E30" s="36">
        <v>407701</v>
      </c>
      <c r="F30" s="17" t="s">
        <v>236</v>
      </c>
      <c r="G30" s="28"/>
      <c r="H30" s="16"/>
      <c r="I30" s="47" t="s">
        <v>690</v>
      </c>
      <c r="J30" s="17" t="s">
        <v>275</v>
      </c>
      <c r="K30" s="28"/>
      <c r="L30" s="16"/>
      <c r="M30" s="36">
        <v>225290</v>
      </c>
      <c r="N30" s="17" t="s">
        <v>236</v>
      </c>
      <c r="O30" s="28"/>
      <c r="P30" s="16"/>
      <c r="Q30" s="36">
        <v>407701</v>
      </c>
      <c r="R30" s="17" t="s">
        <v>236</v>
      </c>
      <c r="S30" s="28"/>
      <c r="T30" s="16"/>
      <c r="U30" s="47" t="s">
        <v>691</v>
      </c>
      <c r="V30" s="17" t="s">
        <v>275</v>
      </c>
      <c r="W30" s="28"/>
      <c r="X30" s="16"/>
      <c r="Y30" s="36">
        <v>223947</v>
      </c>
      <c r="Z30" s="17" t="s">
        <v>236</v>
      </c>
    </row>
    <row r="31" spans="1:26" x14ac:dyDescent="0.25">
      <c r="A31" s="13"/>
      <c r="B31" s="31" t="s">
        <v>692</v>
      </c>
      <c r="C31" s="40"/>
      <c r="D31" s="32"/>
      <c r="E31" s="32"/>
      <c r="F31" s="32"/>
      <c r="G31" s="40"/>
      <c r="H31" s="32"/>
      <c r="I31" s="32"/>
      <c r="J31" s="32"/>
      <c r="K31" s="40"/>
      <c r="L31" s="32"/>
      <c r="M31" s="32"/>
      <c r="N31" s="32"/>
      <c r="O31" s="40"/>
      <c r="P31" s="32"/>
      <c r="Q31" s="32"/>
      <c r="R31" s="32"/>
      <c r="S31" s="40"/>
      <c r="T31" s="32"/>
      <c r="U31" s="32"/>
      <c r="V31" s="32"/>
      <c r="W31" s="40"/>
      <c r="X31" s="32"/>
      <c r="Y31" s="32"/>
      <c r="Z31" s="32"/>
    </row>
    <row r="32" spans="1:26" x14ac:dyDescent="0.25">
      <c r="A32" s="13"/>
      <c r="B32" s="84" t="s">
        <v>693</v>
      </c>
      <c r="C32" s="28"/>
      <c r="D32" s="16"/>
      <c r="E32" s="36">
        <v>20000</v>
      </c>
      <c r="F32" s="17" t="s">
        <v>236</v>
      </c>
      <c r="G32" s="28"/>
      <c r="H32" s="16"/>
      <c r="I32" s="47" t="s">
        <v>694</v>
      </c>
      <c r="J32" s="17" t="s">
        <v>275</v>
      </c>
      <c r="K32" s="28"/>
      <c r="L32" s="16"/>
      <c r="M32" s="36">
        <v>19556</v>
      </c>
      <c r="N32" s="17" t="s">
        <v>236</v>
      </c>
      <c r="O32" s="28"/>
      <c r="P32" s="16"/>
      <c r="Q32" s="36">
        <v>20000</v>
      </c>
      <c r="R32" s="17" t="s">
        <v>236</v>
      </c>
      <c r="S32" s="28"/>
      <c r="T32" s="17"/>
      <c r="U32" s="53" t="s">
        <v>309</v>
      </c>
      <c r="V32" s="17" t="s">
        <v>236</v>
      </c>
      <c r="W32" s="28"/>
      <c r="X32" s="16"/>
      <c r="Y32" s="36">
        <v>20000</v>
      </c>
      <c r="Z32" s="17" t="s">
        <v>236</v>
      </c>
    </row>
    <row r="33" spans="1:26" ht="15.75" thickBot="1" x14ac:dyDescent="0.3">
      <c r="A33" s="13"/>
      <c r="B33" s="83" t="s">
        <v>695</v>
      </c>
      <c r="C33" s="40"/>
      <c r="D33" s="32"/>
      <c r="E33" s="33">
        <v>7000</v>
      </c>
      <c r="F33" s="34" t="s">
        <v>236</v>
      </c>
      <c r="G33" s="40"/>
      <c r="H33" s="32"/>
      <c r="I33" s="46" t="s">
        <v>696</v>
      </c>
      <c r="J33" s="34" t="s">
        <v>275</v>
      </c>
      <c r="K33" s="40"/>
      <c r="L33" s="32"/>
      <c r="M33" s="33">
        <v>6767</v>
      </c>
      <c r="N33" s="34" t="s">
        <v>236</v>
      </c>
      <c r="O33" s="40"/>
      <c r="P33" s="32"/>
      <c r="Q33" s="33">
        <v>7000</v>
      </c>
      <c r="R33" s="34" t="s">
        <v>236</v>
      </c>
      <c r="S33" s="40"/>
      <c r="T33" s="34"/>
      <c r="U33" s="52" t="s">
        <v>309</v>
      </c>
      <c r="V33" s="34" t="s">
        <v>236</v>
      </c>
      <c r="W33" s="40"/>
      <c r="X33" s="32"/>
      <c r="Y33" s="33">
        <v>7000</v>
      </c>
      <c r="Z33" s="34" t="s">
        <v>236</v>
      </c>
    </row>
    <row r="34" spans="1:26" x14ac:dyDescent="0.25">
      <c r="A34" s="13"/>
      <c r="B34" s="37"/>
      <c r="C34" s="37"/>
      <c r="D34" s="38"/>
      <c r="E34" s="38"/>
      <c r="F34" s="37"/>
      <c r="G34" s="37"/>
      <c r="H34" s="38"/>
      <c r="I34" s="38"/>
      <c r="J34" s="37"/>
      <c r="K34" s="37"/>
      <c r="L34" s="38"/>
      <c r="M34" s="38"/>
      <c r="N34" s="37"/>
      <c r="O34" s="37"/>
      <c r="P34" s="38"/>
      <c r="Q34" s="38"/>
      <c r="R34" s="37"/>
      <c r="S34" s="37"/>
      <c r="T34" s="38"/>
      <c r="U34" s="38"/>
      <c r="V34" s="37"/>
      <c r="W34" s="37"/>
      <c r="X34" s="38"/>
      <c r="Y34" s="38"/>
      <c r="Z34" s="37"/>
    </row>
    <row r="35" spans="1:26" ht="15.75" thickBot="1" x14ac:dyDescent="0.3">
      <c r="A35" s="13"/>
      <c r="B35" s="84" t="s">
        <v>130</v>
      </c>
      <c r="C35" s="28"/>
      <c r="D35" s="16"/>
      <c r="E35" s="36">
        <v>27000</v>
      </c>
      <c r="F35" s="17" t="s">
        <v>236</v>
      </c>
      <c r="G35" s="28"/>
      <c r="H35" s="16"/>
      <c r="I35" s="47" t="s">
        <v>669</v>
      </c>
      <c r="J35" s="17" t="s">
        <v>275</v>
      </c>
      <c r="K35" s="28"/>
      <c r="L35" s="16"/>
      <c r="M35" s="36">
        <v>26323</v>
      </c>
      <c r="N35" s="17" t="s">
        <v>236</v>
      </c>
      <c r="O35" s="28"/>
      <c r="P35" s="16"/>
      <c r="Q35" s="36">
        <v>27000</v>
      </c>
      <c r="R35" s="17" t="s">
        <v>236</v>
      </c>
      <c r="S35" s="28"/>
      <c r="T35" s="17"/>
      <c r="U35" s="53" t="s">
        <v>309</v>
      </c>
      <c r="V35" s="17" t="s">
        <v>236</v>
      </c>
      <c r="W35" s="28"/>
      <c r="X35" s="16"/>
      <c r="Y35" s="36">
        <v>27000</v>
      </c>
      <c r="Z35" s="17" t="s">
        <v>236</v>
      </c>
    </row>
    <row r="36" spans="1:26" x14ac:dyDescent="0.25">
      <c r="A36" s="13"/>
      <c r="B36" s="37"/>
      <c r="C36" s="37"/>
      <c r="D36" s="38"/>
      <c r="E36" s="38"/>
      <c r="F36" s="37"/>
      <c r="G36" s="37"/>
      <c r="H36" s="38"/>
      <c r="I36" s="38"/>
      <c r="J36" s="37"/>
      <c r="K36" s="37"/>
      <c r="L36" s="38"/>
      <c r="M36" s="38"/>
      <c r="N36" s="37"/>
      <c r="O36" s="37"/>
      <c r="P36" s="38"/>
      <c r="Q36" s="38"/>
      <c r="R36" s="37"/>
      <c r="S36" s="37"/>
      <c r="T36" s="38"/>
      <c r="U36" s="38"/>
      <c r="V36" s="37"/>
      <c r="W36" s="37"/>
      <c r="X36" s="38"/>
      <c r="Y36" s="38"/>
      <c r="Z36" s="37"/>
    </row>
    <row r="37" spans="1:26" x14ac:dyDescent="0.25">
      <c r="A37" s="13"/>
      <c r="B37" s="31" t="s">
        <v>697</v>
      </c>
      <c r="C37" s="40"/>
      <c r="D37" s="32"/>
      <c r="E37" s="33">
        <v>434701</v>
      </c>
      <c r="F37" s="34" t="s">
        <v>236</v>
      </c>
      <c r="G37" s="40"/>
      <c r="H37" s="32"/>
      <c r="I37" s="46" t="s">
        <v>698</v>
      </c>
      <c r="J37" s="34" t="s">
        <v>275</v>
      </c>
      <c r="K37" s="40"/>
      <c r="L37" s="32"/>
      <c r="M37" s="33">
        <v>251613</v>
      </c>
      <c r="N37" s="34" t="s">
        <v>236</v>
      </c>
      <c r="O37" s="40"/>
      <c r="P37" s="32"/>
      <c r="Q37" s="33">
        <v>434701</v>
      </c>
      <c r="R37" s="34" t="s">
        <v>236</v>
      </c>
      <c r="S37" s="40"/>
      <c r="T37" s="32"/>
      <c r="U37" s="46" t="s">
        <v>691</v>
      </c>
      <c r="V37" s="34" t="s">
        <v>275</v>
      </c>
      <c r="W37" s="40"/>
      <c r="X37" s="32"/>
      <c r="Y37" s="33">
        <v>250947</v>
      </c>
      <c r="Z37" s="34" t="s">
        <v>236</v>
      </c>
    </row>
    <row r="38" spans="1:26" x14ac:dyDescent="0.25">
      <c r="A38" s="13"/>
      <c r="B38" s="16"/>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x14ac:dyDescent="0.25">
      <c r="A39" s="13"/>
      <c r="B39" s="35" t="s">
        <v>699</v>
      </c>
      <c r="C39" s="28"/>
      <c r="D39" s="16"/>
      <c r="E39" s="16"/>
      <c r="F39" s="16"/>
      <c r="G39" s="28"/>
      <c r="H39" s="16"/>
      <c r="I39" s="16"/>
      <c r="J39" s="16"/>
      <c r="K39" s="28"/>
      <c r="L39" s="16"/>
      <c r="M39" s="16"/>
      <c r="N39" s="16"/>
      <c r="O39" s="28"/>
      <c r="P39" s="16"/>
      <c r="Q39" s="16"/>
      <c r="R39" s="16"/>
      <c r="S39" s="28"/>
      <c r="T39" s="16"/>
      <c r="U39" s="16"/>
      <c r="V39" s="16"/>
      <c r="W39" s="28"/>
      <c r="X39" s="16"/>
      <c r="Y39" s="16"/>
      <c r="Z39" s="16"/>
    </row>
    <row r="40" spans="1:26" x14ac:dyDescent="0.25">
      <c r="A40" s="13"/>
      <c r="B40" s="80" t="s">
        <v>700</v>
      </c>
      <c r="C40" s="40"/>
      <c r="D40" s="32"/>
      <c r="E40" s="33">
        <v>32900</v>
      </c>
      <c r="F40" s="34" t="s">
        <v>236</v>
      </c>
      <c r="G40" s="40"/>
      <c r="H40" s="34"/>
      <c r="I40" s="52" t="s">
        <v>309</v>
      </c>
      <c r="J40" s="34" t="s">
        <v>236</v>
      </c>
      <c r="K40" s="40"/>
      <c r="L40" s="32"/>
      <c r="M40" s="33">
        <v>32900</v>
      </c>
      <c r="N40" s="34" t="s">
        <v>236</v>
      </c>
      <c r="O40" s="40"/>
      <c r="P40" s="32"/>
      <c r="Q40" s="33">
        <v>32900</v>
      </c>
      <c r="R40" s="34" t="s">
        <v>236</v>
      </c>
      <c r="S40" s="40"/>
      <c r="T40" s="34"/>
      <c r="U40" s="52" t="s">
        <v>309</v>
      </c>
      <c r="V40" s="34" t="s">
        <v>236</v>
      </c>
      <c r="W40" s="40"/>
      <c r="X40" s="32"/>
      <c r="Y40" s="33">
        <v>32900</v>
      </c>
      <c r="Z40" s="34" t="s">
        <v>236</v>
      </c>
    </row>
    <row r="41" spans="1:26" ht="15.75" thickBot="1" x14ac:dyDescent="0.3">
      <c r="A41" s="13"/>
      <c r="B41" s="39" t="s">
        <v>701</v>
      </c>
      <c r="C41" s="28"/>
      <c r="D41" s="16"/>
      <c r="E41" s="36">
        <v>30100</v>
      </c>
      <c r="F41" s="17" t="s">
        <v>236</v>
      </c>
      <c r="G41" s="28"/>
      <c r="H41" s="17"/>
      <c r="I41" s="53" t="s">
        <v>309</v>
      </c>
      <c r="J41" s="17" t="s">
        <v>236</v>
      </c>
      <c r="K41" s="28"/>
      <c r="L41" s="16"/>
      <c r="M41" s="36">
        <v>30100</v>
      </c>
      <c r="N41" s="17" t="s">
        <v>236</v>
      </c>
      <c r="O41" s="28"/>
      <c r="P41" s="16"/>
      <c r="Q41" s="36">
        <v>30100</v>
      </c>
      <c r="R41" s="17" t="s">
        <v>236</v>
      </c>
      <c r="S41" s="28"/>
      <c r="T41" s="17"/>
      <c r="U41" s="53" t="s">
        <v>309</v>
      </c>
      <c r="V41" s="17" t="s">
        <v>236</v>
      </c>
      <c r="W41" s="28"/>
      <c r="X41" s="16"/>
      <c r="Y41" s="36">
        <v>30100</v>
      </c>
      <c r="Z41" s="17" t="s">
        <v>236</v>
      </c>
    </row>
    <row r="42" spans="1:26" x14ac:dyDescent="0.25">
      <c r="A42" s="13"/>
      <c r="B42" s="37"/>
      <c r="C42" s="37"/>
      <c r="D42" s="38"/>
      <c r="E42" s="38"/>
      <c r="F42" s="37"/>
      <c r="G42" s="37"/>
      <c r="H42" s="38"/>
      <c r="I42" s="38"/>
      <c r="J42" s="37"/>
      <c r="K42" s="37"/>
      <c r="L42" s="38"/>
      <c r="M42" s="38"/>
      <c r="N42" s="37"/>
      <c r="O42" s="37"/>
      <c r="P42" s="38"/>
      <c r="Q42" s="38"/>
      <c r="R42" s="37"/>
      <c r="S42" s="37"/>
      <c r="T42" s="38"/>
      <c r="U42" s="38"/>
      <c r="V42" s="37"/>
      <c r="W42" s="37"/>
      <c r="X42" s="38"/>
      <c r="Y42" s="38"/>
      <c r="Z42" s="37"/>
    </row>
    <row r="43" spans="1:26" ht="15.75" thickBot="1" x14ac:dyDescent="0.3">
      <c r="A43" s="13"/>
      <c r="B43" s="31" t="s">
        <v>702</v>
      </c>
      <c r="C43" s="40"/>
      <c r="D43" s="32" t="s">
        <v>240</v>
      </c>
      <c r="E43" s="33">
        <v>497701</v>
      </c>
      <c r="F43" s="34" t="s">
        <v>236</v>
      </c>
      <c r="G43" s="40"/>
      <c r="H43" s="32" t="s">
        <v>240</v>
      </c>
      <c r="I43" s="46" t="s">
        <v>698</v>
      </c>
      <c r="J43" s="34" t="s">
        <v>275</v>
      </c>
      <c r="K43" s="40"/>
      <c r="L43" s="32" t="s">
        <v>240</v>
      </c>
      <c r="M43" s="33">
        <v>314613</v>
      </c>
      <c r="N43" s="34" t="s">
        <v>236</v>
      </c>
      <c r="O43" s="40"/>
      <c r="P43" s="32" t="s">
        <v>240</v>
      </c>
      <c r="Q43" s="33">
        <v>497701</v>
      </c>
      <c r="R43" s="34" t="s">
        <v>236</v>
      </c>
      <c r="S43" s="40"/>
      <c r="T43" s="32" t="s">
        <v>240</v>
      </c>
      <c r="U43" s="46" t="s">
        <v>691</v>
      </c>
      <c r="V43" s="34" t="s">
        <v>275</v>
      </c>
      <c r="W43" s="40"/>
      <c r="X43" s="32" t="s">
        <v>240</v>
      </c>
      <c r="Y43" s="33">
        <v>313947</v>
      </c>
      <c r="Z43" s="34" t="s">
        <v>236</v>
      </c>
    </row>
    <row r="44" spans="1:26" ht="15.75" thickTop="1" x14ac:dyDescent="0.25">
      <c r="A44" s="13"/>
      <c r="B44" s="37"/>
      <c r="C44" s="37"/>
      <c r="D44" s="42"/>
      <c r="E44" s="42"/>
      <c r="F44" s="37"/>
      <c r="G44" s="37"/>
      <c r="H44" s="42"/>
      <c r="I44" s="42"/>
      <c r="J44" s="37"/>
      <c r="K44" s="37"/>
      <c r="L44" s="42"/>
      <c r="M44" s="42"/>
      <c r="N44" s="37"/>
      <c r="O44" s="37"/>
      <c r="P44" s="42"/>
      <c r="Q44" s="42"/>
      <c r="R44" s="37"/>
      <c r="S44" s="37"/>
      <c r="T44" s="42"/>
      <c r="U44" s="42"/>
      <c r="V44" s="37"/>
      <c r="W44" s="37"/>
      <c r="X44" s="42"/>
      <c r="Y44" s="42"/>
      <c r="Z44" s="37"/>
    </row>
  </sheetData>
  <mergeCells count="67">
    <mergeCell ref="B17:Z17"/>
    <mergeCell ref="B18:Z18"/>
    <mergeCell ref="B19:Z19"/>
    <mergeCell ref="W38:Z38"/>
    <mergeCell ref="A1:A2"/>
    <mergeCell ref="B1:Z1"/>
    <mergeCell ref="B2:Z2"/>
    <mergeCell ref="B3:Z3"/>
    <mergeCell ref="A4:A16"/>
    <mergeCell ref="B4:Z4"/>
    <mergeCell ref="B5:Z5"/>
    <mergeCell ref="B6:Z6"/>
    <mergeCell ref="A17:A44"/>
    <mergeCell ref="V22:V23"/>
    <mergeCell ref="W22:W23"/>
    <mergeCell ref="X22:Y22"/>
    <mergeCell ref="X23:Y23"/>
    <mergeCell ref="Z22:Z23"/>
    <mergeCell ref="C38:F38"/>
    <mergeCell ref="G38:J38"/>
    <mergeCell ref="K38:N38"/>
    <mergeCell ref="O38:R38"/>
    <mergeCell ref="S38:V38"/>
    <mergeCell ref="O22:O23"/>
    <mergeCell ref="P22:Q22"/>
    <mergeCell ref="P23:Q23"/>
    <mergeCell ref="R22:R23"/>
    <mergeCell ref="S22:S23"/>
    <mergeCell ref="T22:U22"/>
    <mergeCell ref="T23:U23"/>
    <mergeCell ref="H23:I23"/>
    <mergeCell ref="J22:J23"/>
    <mergeCell ref="K22:K23"/>
    <mergeCell ref="L22:M22"/>
    <mergeCell ref="L23:M23"/>
    <mergeCell ref="N22:N23"/>
    <mergeCell ref="V8:V10"/>
    <mergeCell ref="D21:M21"/>
    <mergeCell ref="P21:Y21"/>
    <mergeCell ref="B22:B23"/>
    <mergeCell ref="C22:C23"/>
    <mergeCell ref="D22:E22"/>
    <mergeCell ref="D23:E23"/>
    <mergeCell ref="F22:F23"/>
    <mergeCell ref="G22:G23"/>
    <mergeCell ref="H22:I22"/>
    <mergeCell ref="O8:O10"/>
    <mergeCell ref="P8:Q10"/>
    <mergeCell ref="R8:R10"/>
    <mergeCell ref="S8:S10"/>
    <mergeCell ref="T8:U8"/>
    <mergeCell ref="T9:U9"/>
    <mergeCell ref="T10:U10"/>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42578125" customWidth="1"/>
    <col min="4" max="4" width="14.85546875" customWidth="1"/>
    <col min="5" max="5" width="28.42578125" customWidth="1"/>
    <col min="6" max="7" width="3.42578125" customWidth="1"/>
    <col min="8" max="8" width="14.85546875" customWidth="1"/>
    <col min="9" max="9" width="12.140625" customWidth="1"/>
    <col min="10" max="11" width="3.42578125" customWidth="1"/>
    <col min="12" max="12" width="3.140625" customWidth="1"/>
    <col min="13" max="13" width="12.28515625" customWidth="1"/>
    <col min="14" max="15" width="3.42578125" customWidth="1"/>
    <col min="16" max="16" width="3.140625" customWidth="1"/>
    <col min="17" max="17" width="12.28515625" customWidth="1"/>
    <col min="18" max="18" width="3.42578125" customWidth="1"/>
  </cols>
  <sheetData>
    <row r="1" spans="1:18" ht="15" customHeight="1" x14ac:dyDescent="0.25">
      <c r="A1" s="8" t="s">
        <v>9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4</v>
      </c>
      <c r="B3" s="12" t="s">
        <v>6</v>
      </c>
      <c r="C3" s="12"/>
      <c r="D3" s="12"/>
      <c r="E3" s="12"/>
      <c r="F3" s="12"/>
      <c r="G3" s="12"/>
      <c r="H3" s="12"/>
      <c r="I3" s="12"/>
      <c r="J3" s="12"/>
      <c r="K3" s="12"/>
      <c r="L3" s="12"/>
      <c r="M3" s="12"/>
      <c r="N3" s="12"/>
      <c r="O3" s="12"/>
      <c r="P3" s="12"/>
      <c r="Q3" s="12"/>
      <c r="R3" s="12"/>
    </row>
    <row r="4" spans="1:18" ht="15" customHeight="1" x14ac:dyDescent="0.25">
      <c r="A4" s="13" t="s">
        <v>933</v>
      </c>
      <c r="B4" s="12" t="s">
        <v>6</v>
      </c>
      <c r="C4" s="12"/>
      <c r="D4" s="12"/>
      <c r="E4" s="12"/>
      <c r="F4" s="12"/>
      <c r="G4" s="12"/>
      <c r="H4" s="12"/>
      <c r="I4" s="12"/>
      <c r="J4" s="12"/>
      <c r="K4" s="12"/>
      <c r="L4" s="12"/>
      <c r="M4" s="12"/>
      <c r="N4" s="12"/>
      <c r="O4" s="12"/>
      <c r="P4" s="12"/>
      <c r="Q4" s="12"/>
      <c r="R4" s="12"/>
    </row>
    <row r="5" spans="1:18" x14ac:dyDescent="0.25">
      <c r="A5" s="13"/>
      <c r="B5" s="24" t="s">
        <v>707</v>
      </c>
      <c r="C5" s="24"/>
      <c r="D5" s="24"/>
      <c r="E5" s="24"/>
      <c r="F5" s="24"/>
      <c r="G5" s="24"/>
      <c r="H5" s="24"/>
      <c r="I5" s="24"/>
      <c r="J5" s="24"/>
      <c r="K5" s="24"/>
      <c r="L5" s="24"/>
      <c r="M5" s="24"/>
      <c r="N5" s="24"/>
      <c r="O5" s="24"/>
      <c r="P5" s="24"/>
      <c r="Q5" s="24"/>
      <c r="R5" s="24"/>
    </row>
    <row r="6" spans="1:18" ht="25.5" customHeight="1" x14ac:dyDescent="0.25">
      <c r="A6" s="13"/>
      <c r="B6" s="24" t="s">
        <v>708</v>
      </c>
      <c r="C6" s="24"/>
      <c r="D6" s="24"/>
      <c r="E6" s="24"/>
      <c r="F6" s="24"/>
      <c r="G6" s="24"/>
      <c r="H6" s="24"/>
      <c r="I6" s="24"/>
      <c r="J6" s="24"/>
      <c r="K6" s="24"/>
      <c r="L6" s="24"/>
      <c r="M6" s="24"/>
      <c r="N6" s="24"/>
      <c r="O6" s="24"/>
      <c r="P6" s="24"/>
      <c r="Q6" s="24"/>
      <c r="R6" s="24"/>
    </row>
    <row r="7" spans="1:18" ht="15.75" x14ac:dyDescent="0.25">
      <c r="A7" s="13"/>
      <c r="B7" s="60"/>
      <c r="C7" s="60"/>
      <c r="D7" s="60"/>
      <c r="E7" s="60"/>
      <c r="F7" s="60"/>
      <c r="G7" s="60"/>
      <c r="H7" s="60"/>
      <c r="I7" s="60"/>
      <c r="J7" s="60"/>
      <c r="K7" s="60"/>
      <c r="L7" s="60"/>
      <c r="M7" s="60"/>
      <c r="N7" s="60"/>
      <c r="O7" s="60"/>
      <c r="P7" s="60"/>
      <c r="Q7" s="60"/>
      <c r="R7" s="60"/>
    </row>
    <row r="8" spans="1:18" x14ac:dyDescent="0.25">
      <c r="A8" s="13"/>
      <c r="B8" s="16"/>
      <c r="C8" s="16"/>
      <c r="D8" s="16"/>
      <c r="E8" s="16"/>
      <c r="F8" s="16"/>
      <c r="G8" s="16"/>
      <c r="H8" s="16"/>
      <c r="I8" s="16"/>
      <c r="J8" s="16"/>
      <c r="K8" s="16"/>
      <c r="L8" s="16"/>
      <c r="M8" s="16"/>
      <c r="N8" s="16"/>
      <c r="O8" s="16"/>
      <c r="P8" s="16"/>
      <c r="Q8" s="16"/>
      <c r="R8" s="16"/>
    </row>
    <row r="9" spans="1:18" x14ac:dyDescent="0.25">
      <c r="A9" s="13"/>
      <c r="B9" s="48" t="s">
        <v>709</v>
      </c>
      <c r="C9" s="49" t="s">
        <v>236</v>
      </c>
      <c r="D9" s="43" t="s">
        <v>710</v>
      </c>
      <c r="E9" s="43"/>
      <c r="F9" s="49"/>
      <c r="G9" s="49" t="s">
        <v>236</v>
      </c>
      <c r="H9" s="43" t="s">
        <v>711</v>
      </c>
      <c r="I9" s="43"/>
      <c r="J9" s="49"/>
      <c r="K9" s="49" t="s">
        <v>236</v>
      </c>
      <c r="L9" s="43" t="s">
        <v>712</v>
      </c>
      <c r="M9" s="43"/>
      <c r="N9" s="49"/>
      <c r="O9" s="49" t="s">
        <v>236</v>
      </c>
      <c r="P9" s="43" t="s">
        <v>238</v>
      </c>
      <c r="Q9" s="43"/>
      <c r="R9" s="49"/>
    </row>
    <row r="10" spans="1:18" ht="15.75" thickBot="1" x14ac:dyDescent="0.3">
      <c r="A10" s="13"/>
      <c r="B10" s="48"/>
      <c r="C10" s="49"/>
      <c r="D10" s="44"/>
      <c r="E10" s="44"/>
      <c r="F10" s="49"/>
      <c r="G10" s="49"/>
      <c r="H10" s="44"/>
      <c r="I10" s="44"/>
      <c r="J10" s="49"/>
      <c r="K10" s="49"/>
      <c r="L10" s="44">
        <v>2014</v>
      </c>
      <c r="M10" s="44"/>
      <c r="N10" s="49"/>
      <c r="O10" s="49"/>
      <c r="P10" s="44">
        <v>2013</v>
      </c>
      <c r="Q10" s="44"/>
      <c r="R10" s="49"/>
    </row>
    <row r="11" spans="1:18" x14ac:dyDescent="0.25">
      <c r="A11" s="13"/>
      <c r="B11" s="31" t="s">
        <v>713</v>
      </c>
      <c r="C11" s="32" t="s">
        <v>236</v>
      </c>
      <c r="D11" s="32"/>
      <c r="E11" s="46" t="s">
        <v>714</v>
      </c>
      <c r="F11" s="34" t="s">
        <v>236</v>
      </c>
      <c r="G11" s="32" t="s">
        <v>236</v>
      </c>
      <c r="H11" s="32"/>
      <c r="I11" s="46" t="s">
        <v>715</v>
      </c>
      <c r="J11" s="34" t="s">
        <v>236</v>
      </c>
      <c r="K11" s="32" t="s">
        <v>236</v>
      </c>
      <c r="L11" s="32" t="s">
        <v>240</v>
      </c>
      <c r="M11" s="33">
        <v>328800</v>
      </c>
      <c r="N11" s="34" t="s">
        <v>236</v>
      </c>
      <c r="O11" s="32" t="s">
        <v>236</v>
      </c>
      <c r="P11" s="32" t="s">
        <v>240</v>
      </c>
      <c r="Q11" s="33">
        <v>258800</v>
      </c>
      <c r="R11" s="34" t="s">
        <v>236</v>
      </c>
    </row>
    <row r="12" spans="1:18" x14ac:dyDescent="0.25">
      <c r="A12" s="13"/>
      <c r="B12" s="35" t="s">
        <v>716</v>
      </c>
      <c r="C12" s="16" t="s">
        <v>236</v>
      </c>
      <c r="D12" s="16"/>
      <c r="E12" s="47" t="s">
        <v>717</v>
      </c>
      <c r="F12" s="17" t="s">
        <v>236</v>
      </c>
      <c r="G12" s="16" t="s">
        <v>236</v>
      </c>
      <c r="H12" s="16"/>
      <c r="I12" s="47" t="s">
        <v>718</v>
      </c>
      <c r="J12" s="17" t="s">
        <v>236</v>
      </c>
      <c r="K12" s="16" t="s">
        <v>236</v>
      </c>
      <c r="L12" s="16"/>
      <c r="M12" s="36">
        <v>89000</v>
      </c>
      <c r="N12" s="17" t="s">
        <v>236</v>
      </c>
      <c r="O12" s="16" t="s">
        <v>236</v>
      </c>
      <c r="P12" s="16"/>
      <c r="Q12" s="36">
        <v>111000</v>
      </c>
      <c r="R12" s="17" t="s">
        <v>236</v>
      </c>
    </row>
    <row r="13" spans="1:18" ht="15.75" thickBot="1" x14ac:dyDescent="0.3">
      <c r="A13" s="13"/>
      <c r="B13" s="31" t="s">
        <v>719</v>
      </c>
      <c r="C13" s="32" t="s">
        <v>236</v>
      </c>
      <c r="D13" s="32"/>
      <c r="E13" s="85">
        <v>40736</v>
      </c>
      <c r="F13" s="34" t="s">
        <v>236</v>
      </c>
      <c r="G13" s="32" t="s">
        <v>236</v>
      </c>
      <c r="H13" s="32"/>
      <c r="I13" s="46" t="s">
        <v>720</v>
      </c>
      <c r="J13" s="34" t="s">
        <v>236</v>
      </c>
      <c r="K13" s="32" t="s">
        <v>236</v>
      </c>
      <c r="L13" s="32"/>
      <c r="M13" s="33">
        <v>65995</v>
      </c>
      <c r="N13" s="34" t="s">
        <v>236</v>
      </c>
      <c r="O13" s="32" t="s">
        <v>236</v>
      </c>
      <c r="P13" s="32"/>
      <c r="Q13" s="33">
        <v>78995</v>
      </c>
      <c r="R13" s="34" t="s">
        <v>236</v>
      </c>
    </row>
    <row r="14" spans="1:18" x14ac:dyDescent="0.25">
      <c r="A14" s="13"/>
      <c r="B14" s="37"/>
      <c r="C14" s="37" t="s">
        <v>236</v>
      </c>
      <c r="D14" s="37"/>
      <c r="E14" s="37"/>
      <c r="F14" s="37"/>
      <c r="G14" s="37" t="s">
        <v>236</v>
      </c>
      <c r="H14" s="37"/>
      <c r="I14" s="37"/>
      <c r="J14" s="37"/>
      <c r="K14" s="37" t="s">
        <v>236</v>
      </c>
      <c r="L14" s="38"/>
      <c r="M14" s="38"/>
      <c r="N14" s="37"/>
      <c r="O14" s="37" t="s">
        <v>236</v>
      </c>
      <c r="P14" s="38"/>
      <c r="Q14" s="38"/>
      <c r="R14" s="37"/>
    </row>
    <row r="15" spans="1:18" x14ac:dyDescent="0.25">
      <c r="A15" s="13"/>
      <c r="B15" s="39" t="s">
        <v>721</v>
      </c>
      <c r="C15" s="28" t="s">
        <v>236</v>
      </c>
      <c r="D15" s="16"/>
      <c r="E15" s="16"/>
      <c r="F15" s="16"/>
      <c r="G15" s="28" t="s">
        <v>236</v>
      </c>
      <c r="H15" s="16"/>
      <c r="I15" s="16"/>
      <c r="J15" s="16"/>
      <c r="K15" s="28" t="s">
        <v>236</v>
      </c>
      <c r="L15" s="16"/>
      <c r="M15" s="36">
        <v>483795</v>
      </c>
      <c r="N15" s="17" t="s">
        <v>236</v>
      </c>
      <c r="O15" s="28" t="s">
        <v>236</v>
      </c>
      <c r="P15" s="16"/>
      <c r="Q15" s="36">
        <v>448795</v>
      </c>
      <c r="R15" s="17" t="s">
        <v>236</v>
      </c>
    </row>
    <row r="16" spans="1:18" ht="15.75" thickBot="1" x14ac:dyDescent="0.3">
      <c r="A16" s="13"/>
      <c r="B16" s="31" t="s">
        <v>722</v>
      </c>
      <c r="C16" s="40" t="s">
        <v>236</v>
      </c>
      <c r="D16" s="32"/>
      <c r="E16" s="32"/>
      <c r="F16" s="32"/>
      <c r="G16" s="40" t="s">
        <v>236</v>
      </c>
      <c r="H16" s="32"/>
      <c r="I16" s="32"/>
      <c r="J16" s="32"/>
      <c r="K16" s="40" t="s">
        <v>236</v>
      </c>
      <c r="L16" s="32"/>
      <c r="M16" s="33">
        <v>1444</v>
      </c>
      <c r="N16" s="34" t="s">
        <v>236</v>
      </c>
      <c r="O16" s="40" t="s">
        <v>236</v>
      </c>
      <c r="P16" s="32"/>
      <c r="Q16" s="33">
        <v>3651</v>
      </c>
      <c r="R16" s="34" t="s">
        <v>236</v>
      </c>
    </row>
    <row r="17" spans="1:18" x14ac:dyDescent="0.25">
      <c r="A17" s="13"/>
      <c r="B17" s="37"/>
      <c r="C17" s="37" t="s">
        <v>236</v>
      </c>
      <c r="D17" s="37"/>
      <c r="E17" s="37"/>
      <c r="F17" s="37"/>
      <c r="G17" s="37" t="s">
        <v>236</v>
      </c>
      <c r="H17" s="37"/>
      <c r="I17" s="37"/>
      <c r="J17" s="37"/>
      <c r="K17" s="37" t="s">
        <v>236</v>
      </c>
      <c r="L17" s="38"/>
      <c r="M17" s="38"/>
      <c r="N17" s="37"/>
      <c r="O17" s="37" t="s">
        <v>236</v>
      </c>
      <c r="P17" s="38"/>
      <c r="Q17" s="38"/>
      <c r="R17" s="37"/>
    </row>
    <row r="18" spans="1:18" ht="15.75" thickBot="1" x14ac:dyDescent="0.3">
      <c r="A18" s="13"/>
      <c r="B18" s="39" t="s">
        <v>723</v>
      </c>
      <c r="C18" s="28" t="s">
        <v>236</v>
      </c>
      <c r="D18" s="16"/>
      <c r="E18" s="16"/>
      <c r="F18" s="16"/>
      <c r="G18" s="28" t="s">
        <v>236</v>
      </c>
      <c r="H18" s="16"/>
      <c r="I18" s="16"/>
      <c r="J18" s="16"/>
      <c r="K18" s="28" t="s">
        <v>236</v>
      </c>
      <c r="L18" s="16" t="s">
        <v>240</v>
      </c>
      <c r="M18" s="36">
        <v>485239</v>
      </c>
      <c r="N18" s="17" t="s">
        <v>236</v>
      </c>
      <c r="O18" s="28" t="s">
        <v>236</v>
      </c>
      <c r="P18" s="16" t="s">
        <v>240</v>
      </c>
      <c r="Q18" s="36">
        <v>452446</v>
      </c>
      <c r="R18" s="17" t="s">
        <v>236</v>
      </c>
    </row>
    <row r="19" spans="1:18" ht="15.75" thickTop="1" x14ac:dyDescent="0.25">
      <c r="A19" s="13"/>
      <c r="B19" s="37"/>
      <c r="C19" s="37" t="s">
        <v>236</v>
      </c>
      <c r="D19" s="37"/>
      <c r="E19" s="37"/>
      <c r="F19" s="37"/>
      <c r="G19" s="37" t="s">
        <v>236</v>
      </c>
      <c r="H19" s="37"/>
      <c r="I19" s="37"/>
      <c r="J19" s="37"/>
      <c r="K19" s="37" t="s">
        <v>236</v>
      </c>
      <c r="L19" s="42"/>
      <c r="M19" s="42"/>
      <c r="N19" s="37"/>
      <c r="O19" s="37" t="s">
        <v>236</v>
      </c>
      <c r="P19" s="42"/>
      <c r="Q19" s="42"/>
      <c r="R19" s="37"/>
    </row>
  </sheetData>
  <mergeCells count="24">
    <mergeCell ref="B6:R6"/>
    <mergeCell ref="B7:R7"/>
    <mergeCell ref="P9:Q9"/>
    <mergeCell ref="P10:Q10"/>
    <mergeCell ref="R9:R10"/>
    <mergeCell ref="A1:A2"/>
    <mergeCell ref="B1:R1"/>
    <mergeCell ref="B2:R2"/>
    <mergeCell ref="B3:R3"/>
    <mergeCell ref="A4:A19"/>
    <mergeCell ref="B4:R4"/>
    <mergeCell ref="B5:R5"/>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5" customWidth="1"/>
    <col min="4" max="4" width="4.7109375" customWidth="1"/>
    <col min="5" max="5" width="18" customWidth="1"/>
    <col min="6" max="6" width="5" customWidth="1"/>
  </cols>
  <sheetData>
    <row r="1" spans="1:6" ht="15" customHeight="1" x14ac:dyDescent="0.25">
      <c r="A1" s="8" t="s">
        <v>934</v>
      </c>
      <c r="B1" s="8" t="s">
        <v>1</v>
      </c>
      <c r="C1" s="8"/>
      <c r="D1" s="8"/>
      <c r="E1" s="8"/>
      <c r="F1" s="8"/>
    </row>
    <row r="2" spans="1:6" ht="15" customHeight="1" x14ac:dyDescent="0.25">
      <c r="A2" s="8"/>
      <c r="B2" s="8" t="s">
        <v>2</v>
      </c>
      <c r="C2" s="8"/>
      <c r="D2" s="8"/>
      <c r="E2" s="8"/>
      <c r="F2" s="8"/>
    </row>
    <row r="3" spans="1:6" ht="15" customHeight="1" x14ac:dyDescent="0.25">
      <c r="A3" s="4" t="s">
        <v>728</v>
      </c>
      <c r="B3" s="12" t="s">
        <v>6</v>
      </c>
      <c r="C3" s="12"/>
      <c r="D3" s="12"/>
      <c r="E3" s="12"/>
      <c r="F3" s="12"/>
    </row>
    <row r="4" spans="1:6" ht="15" customHeight="1" x14ac:dyDescent="0.25">
      <c r="A4" s="13" t="s">
        <v>935</v>
      </c>
      <c r="B4" s="12" t="s">
        <v>6</v>
      </c>
      <c r="C4" s="12"/>
      <c r="D4" s="12"/>
      <c r="E4" s="12"/>
      <c r="F4" s="12"/>
    </row>
    <row r="5" spans="1:6" ht="25.5" customHeight="1" x14ac:dyDescent="0.25">
      <c r="A5" s="13"/>
      <c r="B5" s="24" t="s">
        <v>732</v>
      </c>
      <c r="C5" s="24"/>
      <c r="D5" s="24"/>
      <c r="E5" s="24"/>
      <c r="F5" s="24"/>
    </row>
    <row r="6" spans="1:6" ht="15.75" x14ac:dyDescent="0.25">
      <c r="A6" s="13"/>
      <c r="B6" s="60"/>
      <c r="C6" s="60"/>
      <c r="D6" s="60"/>
      <c r="E6" s="60"/>
      <c r="F6" s="60"/>
    </row>
    <row r="7" spans="1:6" x14ac:dyDescent="0.25">
      <c r="A7" s="13"/>
      <c r="B7" s="16"/>
      <c r="C7" s="16"/>
      <c r="D7" s="16"/>
      <c r="E7" s="16"/>
      <c r="F7" s="16"/>
    </row>
    <row r="8" spans="1:6" x14ac:dyDescent="0.25">
      <c r="A8" s="13"/>
      <c r="B8" s="49"/>
      <c r="C8" s="49" t="s">
        <v>236</v>
      </c>
      <c r="D8" s="43" t="s">
        <v>733</v>
      </c>
      <c r="E8" s="43"/>
      <c r="F8" s="49"/>
    </row>
    <row r="9" spans="1:6" x14ac:dyDescent="0.25">
      <c r="A9" s="13"/>
      <c r="B9" s="49"/>
      <c r="C9" s="49"/>
      <c r="D9" s="43" t="s">
        <v>734</v>
      </c>
      <c r="E9" s="43"/>
      <c r="F9" s="49"/>
    </row>
    <row r="10" spans="1:6" ht="15.75" thickBot="1" x14ac:dyDescent="0.3">
      <c r="A10" s="13"/>
      <c r="B10" s="49"/>
      <c r="C10" s="49"/>
      <c r="D10" s="44" t="s">
        <v>735</v>
      </c>
      <c r="E10" s="44"/>
      <c r="F10" s="49"/>
    </row>
    <row r="11" spans="1:6" x14ac:dyDescent="0.25">
      <c r="A11" s="13"/>
      <c r="B11" s="31" t="s">
        <v>736</v>
      </c>
      <c r="C11" s="32" t="s">
        <v>236</v>
      </c>
      <c r="D11" s="32" t="s">
        <v>240</v>
      </c>
      <c r="E11" s="33">
        <v>100859</v>
      </c>
      <c r="F11" s="34" t="s">
        <v>236</v>
      </c>
    </row>
    <row r="12" spans="1:6" ht="25.5" x14ac:dyDescent="0.25">
      <c r="A12" s="13"/>
      <c r="B12" s="35" t="s">
        <v>737</v>
      </c>
      <c r="C12" s="16" t="s">
        <v>236</v>
      </c>
      <c r="D12" s="16"/>
      <c r="E12" s="36">
        <v>260800</v>
      </c>
      <c r="F12" s="17" t="s">
        <v>236</v>
      </c>
    </row>
    <row r="13" spans="1:6" ht="38.25" x14ac:dyDescent="0.25">
      <c r="A13" s="13"/>
      <c r="B13" s="31" t="s">
        <v>738</v>
      </c>
      <c r="C13" s="32" t="s">
        <v>236</v>
      </c>
      <c r="D13" s="32"/>
      <c r="E13" s="46" t="s">
        <v>739</v>
      </c>
      <c r="F13" s="34" t="s">
        <v>275</v>
      </c>
    </row>
    <row r="14" spans="1:6" ht="25.5" x14ac:dyDescent="0.25">
      <c r="A14" s="13"/>
      <c r="B14" s="35" t="s">
        <v>740</v>
      </c>
      <c r="C14" s="16" t="s">
        <v>236</v>
      </c>
      <c r="D14" s="16"/>
      <c r="E14" s="47" t="s">
        <v>741</v>
      </c>
      <c r="F14" s="17" t="s">
        <v>275</v>
      </c>
    </row>
    <row r="15" spans="1:6" ht="26.25" thickBot="1" x14ac:dyDescent="0.3">
      <c r="A15" s="13"/>
      <c r="B15" s="31" t="s">
        <v>742</v>
      </c>
      <c r="C15" s="32" t="s">
        <v>236</v>
      </c>
      <c r="D15" s="32"/>
      <c r="E15" s="46">
        <v>808</v>
      </c>
      <c r="F15" s="34" t="s">
        <v>236</v>
      </c>
    </row>
    <row r="16" spans="1:6" x14ac:dyDescent="0.25">
      <c r="A16" s="13"/>
      <c r="B16" s="37"/>
      <c r="C16" s="37" t="s">
        <v>236</v>
      </c>
      <c r="D16" s="38"/>
      <c r="E16" s="38"/>
      <c r="F16" s="37"/>
    </row>
    <row r="17" spans="1:6" ht="15.75" thickBot="1" x14ac:dyDescent="0.3">
      <c r="A17" s="13"/>
      <c r="B17" s="35" t="s">
        <v>670</v>
      </c>
      <c r="C17" s="28" t="s">
        <v>236</v>
      </c>
      <c r="D17" s="16" t="s">
        <v>240</v>
      </c>
      <c r="E17" s="36">
        <v>361333</v>
      </c>
      <c r="F17" s="17" t="s">
        <v>236</v>
      </c>
    </row>
    <row r="18" spans="1:6" ht="15.75" thickTop="1" x14ac:dyDescent="0.25">
      <c r="A18" s="13"/>
      <c r="B18" s="37"/>
      <c r="C18" s="37" t="s">
        <v>236</v>
      </c>
      <c r="D18" s="42"/>
      <c r="E18" s="42"/>
    </row>
  </sheetData>
  <mergeCells count="14">
    <mergeCell ref="A1:A2"/>
    <mergeCell ref="B1:F1"/>
    <mergeCell ref="B2:F2"/>
    <mergeCell ref="B3:F3"/>
    <mergeCell ref="A4:A18"/>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5703125" customWidth="1"/>
    <col min="4" max="4" width="3.28515625" customWidth="1"/>
    <col min="5" max="5" width="17.28515625" customWidth="1"/>
    <col min="6" max="7" width="3.5703125" customWidth="1"/>
    <col min="8" max="8" width="3.28515625" customWidth="1"/>
    <col min="9" max="9" width="17.28515625" customWidth="1"/>
    <col min="10" max="10" width="3.5703125" customWidth="1"/>
  </cols>
  <sheetData>
    <row r="1" spans="1:10" ht="15" customHeight="1" x14ac:dyDescent="0.25">
      <c r="A1" s="8" t="s">
        <v>9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744</v>
      </c>
      <c r="B3" s="12" t="s">
        <v>6</v>
      </c>
      <c r="C3" s="12"/>
      <c r="D3" s="12"/>
      <c r="E3" s="12"/>
      <c r="F3" s="12"/>
      <c r="G3" s="12"/>
      <c r="H3" s="12"/>
      <c r="I3" s="12"/>
      <c r="J3" s="12"/>
    </row>
    <row r="4" spans="1:10" ht="15" customHeight="1" x14ac:dyDescent="0.25">
      <c r="A4" s="13" t="s">
        <v>937</v>
      </c>
      <c r="B4" s="12" t="s">
        <v>6</v>
      </c>
      <c r="C4" s="12"/>
      <c r="D4" s="12"/>
      <c r="E4" s="12"/>
      <c r="F4" s="12"/>
      <c r="G4" s="12"/>
      <c r="H4" s="12"/>
      <c r="I4" s="12"/>
      <c r="J4" s="12"/>
    </row>
    <row r="5" spans="1:10" ht="25.5" customHeight="1" x14ac:dyDescent="0.25">
      <c r="A5" s="13"/>
      <c r="B5" s="24" t="s">
        <v>746</v>
      </c>
      <c r="C5" s="24"/>
      <c r="D5" s="24"/>
      <c r="E5" s="24"/>
      <c r="F5" s="24"/>
      <c r="G5" s="24"/>
      <c r="H5" s="24"/>
      <c r="I5" s="24"/>
      <c r="J5" s="24"/>
    </row>
    <row r="6" spans="1:10" ht="15.75" x14ac:dyDescent="0.25">
      <c r="A6" s="13"/>
      <c r="B6" s="60"/>
      <c r="C6" s="60"/>
      <c r="D6" s="60"/>
      <c r="E6" s="60"/>
      <c r="F6" s="60"/>
      <c r="G6" s="60"/>
      <c r="H6" s="60"/>
      <c r="I6" s="60"/>
      <c r="J6" s="60"/>
    </row>
    <row r="7" spans="1:10" x14ac:dyDescent="0.25">
      <c r="A7" s="13"/>
      <c r="B7" s="16"/>
      <c r="C7" s="16"/>
      <c r="D7" s="16"/>
      <c r="E7" s="16"/>
      <c r="F7" s="16"/>
      <c r="G7" s="16"/>
      <c r="H7" s="16"/>
      <c r="I7" s="16"/>
      <c r="J7" s="16"/>
    </row>
    <row r="8" spans="1:10" ht="15.75" thickBot="1" x14ac:dyDescent="0.3">
      <c r="A8" s="13"/>
      <c r="B8" s="28"/>
      <c r="C8" s="28" t="s">
        <v>236</v>
      </c>
      <c r="D8" s="44" t="s">
        <v>531</v>
      </c>
      <c r="E8" s="44"/>
      <c r="F8" s="44"/>
      <c r="G8" s="44"/>
      <c r="H8" s="44"/>
      <c r="I8" s="44"/>
      <c r="J8" s="28"/>
    </row>
    <row r="9" spans="1:10" ht="15.75" thickBot="1" x14ac:dyDescent="0.3">
      <c r="A9" s="13"/>
      <c r="B9" s="28"/>
      <c r="C9" s="28" t="s">
        <v>236</v>
      </c>
      <c r="D9" s="59">
        <v>2014</v>
      </c>
      <c r="E9" s="59"/>
      <c r="F9" s="28"/>
      <c r="G9" s="28" t="s">
        <v>236</v>
      </c>
      <c r="H9" s="59">
        <v>2013</v>
      </c>
      <c r="I9" s="59"/>
      <c r="J9" s="28"/>
    </row>
    <row r="10" spans="1:10" x14ac:dyDescent="0.25">
      <c r="A10" s="13"/>
      <c r="B10" s="31" t="s">
        <v>747</v>
      </c>
      <c r="C10" s="32" t="s">
        <v>236</v>
      </c>
      <c r="D10" s="32"/>
      <c r="E10" s="32"/>
      <c r="F10" s="32"/>
      <c r="G10" s="32" t="s">
        <v>236</v>
      </c>
      <c r="H10" s="32"/>
      <c r="I10" s="32"/>
      <c r="J10" s="32"/>
    </row>
    <row r="11" spans="1:10" ht="25.5" x14ac:dyDescent="0.25">
      <c r="A11" s="13"/>
      <c r="B11" s="35" t="s">
        <v>141</v>
      </c>
      <c r="C11" s="16" t="s">
        <v>236</v>
      </c>
      <c r="D11" s="16" t="s">
        <v>240</v>
      </c>
      <c r="E11" s="36">
        <v>29587</v>
      </c>
      <c r="F11" s="17" t="s">
        <v>236</v>
      </c>
      <c r="G11" s="16" t="s">
        <v>236</v>
      </c>
      <c r="H11" s="16" t="s">
        <v>240</v>
      </c>
      <c r="I11" s="36">
        <v>11959</v>
      </c>
      <c r="J11" s="17" t="s">
        <v>236</v>
      </c>
    </row>
    <row r="12" spans="1:10" ht="26.25" thickBot="1" x14ac:dyDescent="0.3">
      <c r="A12" s="13"/>
      <c r="B12" s="31" t="s">
        <v>748</v>
      </c>
      <c r="C12" s="32" t="s">
        <v>236</v>
      </c>
      <c r="D12" s="32"/>
      <c r="E12" s="33">
        <v>16564083</v>
      </c>
      <c r="F12" s="34" t="s">
        <v>236</v>
      </c>
      <c r="G12" s="32" t="s">
        <v>236</v>
      </c>
      <c r="H12" s="32"/>
      <c r="I12" s="33">
        <v>16514193</v>
      </c>
      <c r="J12" s="34" t="s">
        <v>236</v>
      </c>
    </row>
    <row r="13" spans="1:10" x14ac:dyDescent="0.25">
      <c r="A13" s="13"/>
      <c r="B13" s="37"/>
      <c r="C13" s="37" t="s">
        <v>236</v>
      </c>
      <c r="D13" s="38"/>
      <c r="E13" s="38"/>
      <c r="F13" s="37"/>
      <c r="G13" s="37" t="s">
        <v>236</v>
      </c>
      <c r="H13" s="38"/>
      <c r="I13" s="38"/>
      <c r="J13" s="37"/>
    </row>
    <row r="14" spans="1:10" ht="39" thickBot="1" x14ac:dyDescent="0.3">
      <c r="A14" s="13"/>
      <c r="B14" s="35" t="s">
        <v>749</v>
      </c>
      <c r="C14" s="28" t="s">
        <v>236</v>
      </c>
      <c r="D14" s="16" t="s">
        <v>240</v>
      </c>
      <c r="E14" s="47">
        <v>1.79</v>
      </c>
      <c r="F14" s="17" t="s">
        <v>236</v>
      </c>
      <c r="G14" s="28" t="s">
        <v>236</v>
      </c>
      <c r="H14" s="16" t="s">
        <v>240</v>
      </c>
      <c r="I14" s="47">
        <v>0.72</v>
      </c>
      <c r="J14" s="17" t="s">
        <v>236</v>
      </c>
    </row>
    <row r="15" spans="1:10" ht="15.75" thickTop="1" x14ac:dyDescent="0.25">
      <c r="A15" s="13"/>
      <c r="B15" s="37"/>
      <c r="C15" s="37" t="s">
        <v>236</v>
      </c>
      <c r="D15" s="42"/>
      <c r="E15" s="42"/>
      <c r="F15" s="37"/>
      <c r="G15" s="37" t="s">
        <v>236</v>
      </c>
      <c r="H15" s="42"/>
      <c r="I15" s="42"/>
      <c r="J15" s="37"/>
    </row>
    <row r="16" spans="1:10" x14ac:dyDescent="0.25">
      <c r="A16" s="13"/>
      <c r="B16" s="31" t="s">
        <v>750</v>
      </c>
      <c r="C16" s="40" t="s">
        <v>236</v>
      </c>
      <c r="D16" s="32"/>
      <c r="E16" s="32"/>
      <c r="F16" s="32"/>
      <c r="G16" s="40" t="s">
        <v>236</v>
      </c>
      <c r="H16" s="32"/>
      <c r="I16" s="32"/>
      <c r="J16" s="32"/>
    </row>
    <row r="17" spans="1:10" ht="25.5" x14ac:dyDescent="0.25">
      <c r="A17" s="13"/>
      <c r="B17" s="35" t="s">
        <v>141</v>
      </c>
      <c r="C17" s="28" t="s">
        <v>236</v>
      </c>
      <c r="D17" s="16" t="s">
        <v>240</v>
      </c>
      <c r="E17" s="36">
        <v>29587</v>
      </c>
      <c r="F17" s="17" t="s">
        <v>236</v>
      </c>
      <c r="G17" s="28" t="s">
        <v>236</v>
      </c>
      <c r="H17" s="16" t="s">
        <v>240</v>
      </c>
      <c r="I17" s="36">
        <v>11959</v>
      </c>
      <c r="J17" s="17" t="s">
        <v>236</v>
      </c>
    </row>
    <row r="18" spans="1:10" ht="25.5" x14ac:dyDescent="0.25">
      <c r="A18" s="13"/>
      <c r="B18" s="31" t="s">
        <v>748</v>
      </c>
      <c r="C18" s="40" t="s">
        <v>236</v>
      </c>
      <c r="D18" s="32"/>
      <c r="E18" s="33">
        <v>16564083</v>
      </c>
      <c r="F18" s="34" t="s">
        <v>236</v>
      </c>
      <c r="G18" s="40" t="s">
        <v>236</v>
      </c>
      <c r="H18" s="32"/>
      <c r="I18" s="33">
        <v>16514193</v>
      </c>
      <c r="J18" s="34" t="s">
        <v>236</v>
      </c>
    </row>
    <row r="19" spans="1:10" x14ac:dyDescent="0.25">
      <c r="A19" s="13"/>
      <c r="B19" s="35" t="s">
        <v>751</v>
      </c>
      <c r="C19" s="28" t="s">
        <v>236</v>
      </c>
      <c r="D19" s="16"/>
      <c r="E19" s="16"/>
      <c r="F19" s="16"/>
      <c r="G19" s="28" t="s">
        <v>236</v>
      </c>
      <c r="H19" s="16"/>
      <c r="I19" s="16"/>
      <c r="J19" s="16"/>
    </row>
    <row r="20" spans="1:10" x14ac:dyDescent="0.25">
      <c r="A20" s="13"/>
      <c r="B20" s="80" t="s">
        <v>752</v>
      </c>
      <c r="C20" s="40" t="s">
        <v>236</v>
      </c>
      <c r="D20" s="32"/>
      <c r="E20" s="33">
        <v>79967</v>
      </c>
      <c r="F20" s="34" t="s">
        <v>236</v>
      </c>
      <c r="G20" s="40" t="s">
        <v>236</v>
      </c>
      <c r="H20" s="32"/>
      <c r="I20" s="33">
        <v>124695</v>
      </c>
      <c r="J20" s="34" t="s">
        <v>236</v>
      </c>
    </row>
    <row r="21" spans="1:10" x14ac:dyDescent="0.25">
      <c r="A21" s="13"/>
      <c r="B21" s="39" t="s">
        <v>753</v>
      </c>
      <c r="C21" s="28" t="s">
        <v>236</v>
      </c>
      <c r="D21" s="16"/>
      <c r="E21" s="36">
        <v>20475</v>
      </c>
      <c r="F21" s="17" t="s">
        <v>236</v>
      </c>
      <c r="G21" s="28" t="s">
        <v>236</v>
      </c>
      <c r="H21" s="16"/>
      <c r="I21" s="36">
        <v>16514</v>
      </c>
      <c r="J21" s="17" t="s">
        <v>236</v>
      </c>
    </row>
    <row r="22" spans="1:10" ht="15.75" thickBot="1" x14ac:dyDescent="0.3">
      <c r="A22" s="13"/>
      <c r="B22" s="80" t="s">
        <v>754</v>
      </c>
      <c r="C22" s="40" t="s">
        <v>236</v>
      </c>
      <c r="D22" s="32"/>
      <c r="E22" s="33">
        <v>40799</v>
      </c>
      <c r="F22" s="34" t="s">
        <v>236</v>
      </c>
      <c r="G22" s="40" t="s">
        <v>236</v>
      </c>
      <c r="H22" s="32"/>
      <c r="I22" s="33">
        <v>20654</v>
      </c>
      <c r="J22" s="34" t="s">
        <v>236</v>
      </c>
    </row>
    <row r="23" spans="1:10" x14ac:dyDescent="0.25">
      <c r="A23" s="13"/>
      <c r="B23" s="37"/>
      <c r="C23" s="37" t="s">
        <v>236</v>
      </c>
      <c r="D23" s="38"/>
      <c r="E23" s="38"/>
      <c r="F23" s="37"/>
      <c r="G23" s="37" t="s">
        <v>236</v>
      </c>
      <c r="H23" s="38"/>
      <c r="I23" s="38"/>
      <c r="J23" s="37"/>
    </row>
    <row r="24" spans="1:10" ht="26.25" thickBot="1" x14ac:dyDescent="0.3">
      <c r="A24" s="13"/>
      <c r="B24" s="35" t="s">
        <v>755</v>
      </c>
      <c r="C24" s="28" t="s">
        <v>236</v>
      </c>
      <c r="D24" s="16"/>
      <c r="E24" s="36">
        <v>16705324</v>
      </c>
      <c r="F24" s="17" t="s">
        <v>236</v>
      </c>
      <c r="G24" s="28" t="s">
        <v>236</v>
      </c>
      <c r="H24" s="16"/>
      <c r="I24" s="36">
        <v>16676056</v>
      </c>
      <c r="J24" s="17" t="s">
        <v>236</v>
      </c>
    </row>
    <row r="25" spans="1:10" x14ac:dyDescent="0.25">
      <c r="A25" s="13"/>
      <c r="B25" s="37"/>
      <c r="C25" s="37" t="s">
        <v>236</v>
      </c>
      <c r="D25" s="38"/>
      <c r="E25" s="38"/>
      <c r="F25" s="37"/>
      <c r="G25" s="37" t="s">
        <v>236</v>
      </c>
      <c r="H25" s="38"/>
      <c r="I25" s="38"/>
      <c r="J25" s="37"/>
    </row>
    <row r="26" spans="1:10" ht="39" thickBot="1" x14ac:dyDescent="0.3">
      <c r="A26" s="13"/>
      <c r="B26" s="31" t="s">
        <v>756</v>
      </c>
      <c r="C26" s="40" t="s">
        <v>236</v>
      </c>
      <c r="D26" s="32" t="s">
        <v>240</v>
      </c>
      <c r="E26" s="46">
        <v>1.77</v>
      </c>
      <c r="F26" s="34" t="s">
        <v>236</v>
      </c>
      <c r="G26" s="40" t="s">
        <v>236</v>
      </c>
      <c r="H26" s="32" t="s">
        <v>240</v>
      </c>
      <c r="I26" s="46">
        <v>0.72</v>
      </c>
      <c r="J26" s="34" t="s">
        <v>236</v>
      </c>
    </row>
    <row r="27" spans="1:10" ht="15.75" thickTop="1" x14ac:dyDescent="0.25">
      <c r="A27" s="13"/>
      <c r="B27" s="37"/>
      <c r="C27" s="37" t="s">
        <v>236</v>
      </c>
      <c r="D27" s="42"/>
      <c r="E27" s="42"/>
      <c r="F27" s="37"/>
      <c r="G27" s="37" t="s">
        <v>236</v>
      </c>
      <c r="H27" s="42"/>
      <c r="I27" s="42"/>
      <c r="J27" s="37"/>
    </row>
  </sheetData>
  <mergeCells count="11">
    <mergeCell ref="B6:J6"/>
    <mergeCell ref="D8:I8"/>
    <mergeCell ref="D9:E9"/>
    <mergeCell ref="H9:I9"/>
    <mergeCell ref="A1:A2"/>
    <mergeCell ref="B1:J1"/>
    <mergeCell ref="B2:J2"/>
    <mergeCell ref="B3:J3"/>
    <mergeCell ref="A4:A27"/>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2.28515625" bestFit="1" customWidth="1"/>
    <col min="3" max="3" width="2.140625" bestFit="1" customWidth="1"/>
    <col min="5" max="5" width="7.5703125" bestFit="1" customWidth="1"/>
    <col min="6" max="6" width="2.140625" bestFit="1" customWidth="1"/>
    <col min="8" max="8" width="2" customWidth="1"/>
    <col min="9" max="9" width="6.85546875" customWidth="1"/>
    <col min="10" max="10" width="2.140625" bestFit="1" customWidth="1"/>
    <col min="13" max="13" width="7.5703125" bestFit="1" customWidth="1"/>
    <col min="14" max="14" width="2.140625" bestFit="1" customWidth="1"/>
    <col min="16" max="16" width="2" customWidth="1"/>
    <col min="17" max="17" width="6.85546875" customWidth="1"/>
    <col min="18" max="18" width="2.140625" bestFit="1" customWidth="1"/>
  </cols>
  <sheetData>
    <row r="1" spans="1:18" ht="15" customHeight="1" x14ac:dyDescent="0.25">
      <c r="A1" s="8" t="s">
        <v>9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758</v>
      </c>
      <c r="B3" s="12" t="s">
        <v>6</v>
      </c>
      <c r="C3" s="12"/>
      <c r="D3" s="12"/>
      <c r="E3" s="12"/>
      <c r="F3" s="12"/>
      <c r="G3" s="12"/>
      <c r="H3" s="12"/>
      <c r="I3" s="12"/>
      <c r="J3" s="12"/>
      <c r="K3" s="12"/>
      <c r="L3" s="12"/>
      <c r="M3" s="12"/>
      <c r="N3" s="12"/>
      <c r="O3" s="12"/>
      <c r="P3" s="12"/>
      <c r="Q3" s="12"/>
      <c r="R3" s="12"/>
    </row>
    <row r="4" spans="1:18" ht="15" customHeight="1" x14ac:dyDescent="0.25">
      <c r="A4" s="13" t="s">
        <v>939</v>
      </c>
      <c r="B4" s="12" t="s">
        <v>6</v>
      </c>
      <c r="C4" s="12"/>
      <c r="D4" s="12"/>
      <c r="E4" s="12"/>
      <c r="F4" s="12"/>
      <c r="G4" s="12"/>
      <c r="H4" s="12"/>
      <c r="I4" s="12"/>
      <c r="J4" s="12"/>
      <c r="K4" s="12"/>
      <c r="L4" s="12"/>
      <c r="M4" s="12"/>
      <c r="N4" s="12"/>
      <c r="O4" s="12"/>
      <c r="P4" s="12"/>
      <c r="Q4" s="12"/>
      <c r="R4" s="12"/>
    </row>
    <row r="5" spans="1:18" x14ac:dyDescent="0.25">
      <c r="A5" s="13"/>
      <c r="B5" s="24" t="s">
        <v>762</v>
      </c>
      <c r="C5" s="24"/>
      <c r="D5" s="24"/>
      <c r="E5" s="24"/>
      <c r="F5" s="24"/>
      <c r="G5" s="24"/>
      <c r="H5" s="24"/>
      <c r="I5" s="24"/>
      <c r="J5" s="24"/>
      <c r="K5" s="24"/>
      <c r="L5" s="24"/>
      <c r="M5" s="24"/>
      <c r="N5" s="24"/>
      <c r="O5" s="24"/>
      <c r="P5" s="24"/>
      <c r="Q5" s="24"/>
      <c r="R5" s="24"/>
    </row>
    <row r="6" spans="1:18" ht="15.75" x14ac:dyDescent="0.25">
      <c r="A6" s="13"/>
      <c r="B6" s="60"/>
      <c r="C6" s="60"/>
      <c r="D6" s="60"/>
      <c r="E6" s="60"/>
      <c r="F6" s="60"/>
      <c r="G6" s="60"/>
      <c r="H6" s="60"/>
      <c r="I6" s="60"/>
      <c r="J6" s="60"/>
      <c r="K6" s="60"/>
      <c r="L6" s="60"/>
      <c r="M6" s="60"/>
      <c r="N6" s="60"/>
      <c r="O6" s="60"/>
      <c r="P6" s="60"/>
      <c r="Q6" s="60"/>
      <c r="R6" s="60"/>
    </row>
    <row r="7" spans="1:18" x14ac:dyDescent="0.25">
      <c r="A7" s="13"/>
      <c r="B7" s="16"/>
      <c r="C7" s="16"/>
      <c r="D7" s="16"/>
      <c r="E7" s="16"/>
      <c r="F7" s="16"/>
      <c r="G7" s="16"/>
      <c r="H7" s="16"/>
      <c r="I7" s="16"/>
      <c r="J7" s="16"/>
      <c r="K7" s="16"/>
      <c r="L7" s="16"/>
      <c r="M7" s="16"/>
      <c r="N7" s="16"/>
      <c r="O7" s="16"/>
      <c r="P7" s="16"/>
      <c r="Q7" s="16"/>
      <c r="R7" s="16"/>
    </row>
    <row r="8" spans="1:18" ht="15.75" thickBot="1" x14ac:dyDescent="0.3">
      <c r="A8" s="13"/>
      <c r="B8" s="28"/>
      <c r="C8" s="28" t="s">
        <v>236</v>
      </c>
      <c r="D8" s="44" t="s">
        <v>531</v>
      </c>
      <c r="E8" s="44"/>
      <c r="F8" s="44"/>
      <c r="G8" s="44"/>
      <c r="H8" s="44"/>
      <c r="I8" s="44"/>
      <c r="J8" s="44"/>
      <c r="K8" s="44"/>
      <c r="L8" s="44"/>
      <c r="M8" s="44"/>
      <c r="N8" s="44"/>
      <c r="O8" s="44"/>
      <c r="P8" s="44"/>
      <c r="Q8" s="44"/>
      <c r="R8" s="28"/>
    </row>
    <row r="9" spans="1:18" ht="15.75" thickBot="1" x14ac:dyDescent="0.3">
      <c r="A9" s="13"/>
      <c r="B9" s="28"/>
      <c r="C9" s="28" t="s">
        <v>236</v>
      </c>
      <c r="D9" s="59">
        <v>2014</v>
      </c>
      <c r="E9" s="59"/>
      <c r="F9" s="59"/>
      <c r="G9" s="59"/>
      <c r="H9" s="59"/>
      <c r="I9" s="59"/>
      <c r="J9" s="28"/>
      <c r="K9" s="28"/>
      <c r="L9" s="59">
        <v>2013</v>
      </c>
      <c r="M9" s="59"/>
      <c r="N9" s="59"/>
      <c r="O9" s="59"/>
      <c r="P9" s="59"/>
      <c r="Q9" s="59"/>
      <c r="R9" s="28"/>
    </row>
    <row r="10" spans="1:18" x14ac:dyDescent="0.25">
      <c r="A10" s="13"/>
      <c r="B10" s="49"/>
      <c r="C10" s="49" t="s">
        <v>236</v>
      </c>
      <c r="D10" s="54" t="s">
        <v>763</v>
      </c>
      <c r="E10" s="54"/>
      <c r="F10" s="51"/>
      <c r="G10" s="51"/>
      <c r="H10" s="54" t="s">
        <v>765</v>
      </c>
      <c r="I10" s="54"/>
      <c r="J10" s="49"/>
      <c r="K10" s="49"/>
      <c r="L10" s="54" t="s">
        <v>769</v>
      </c>
      <c r="M10" s="54"/>
      <c r="N10" s="51"/>
      <c r="O10" s="51"/>
      <c r="P10" s="54" t="s">
        <v>765</v>
      </c>
      <c r="Q10" s="54"/>
      <c r="R10" s="49"/>
    </row>
    <row r="11" spans="1:18" x14ac:dyDescent="0.25">
      <c r="A11" s="13"/>
      <c r="B11" s="49"/>
      <c r="C11" s="49"/>
      <c r="D11" s="43" t="s">
        <v>764</v>
      </c>
      <c r="E11" s="43"/>
      <c r="F11" s="49"/>
      <c r="G11" s="49"/>
      <c r="H11" s="43" t="s">
        <v>766</v>
      </c>
      <c r="I11" s="43"/>
      <c r="J11" s="49"/>
      <c r="K11" s="49"/>
      <c r="L11" s="43" t="s">
        <v>767</v>
      </c>
      <c r="M11" s="43"/>
      <c r="N11" s="49"/>
      <c r="O11" s="49"/>
      <c r="P11" s="43" t="s">
        <v>766</v>
      </c>
      <c r="Q11" s="43"/>
      <c r="R11" s="49"/>
    </row>
    <row r="12" spans="1:18" x14ac:dyDescent="0.25">
      <c r="A12" s="13"/>
      <c r="B12" s="49"/>
      <c r="C12" s="49"/>
      <c r="D12" s="43"/>
      <c r="E12" s="43"/>
      <c r="F12" s="49"/>
      <c r="G12" s="49"/>
      <c r="H12" s="43" t="s">
        <v>290</v>
      </c>
      <c r="I12" s="43"/>
      <c r="J12" s="49"/>
      <c r="K12" s="49"/>
      <c r="L12" s="43" t="s">
        <v>764</v>
      </c>
      <c r="M12" s="43"/>
      <c r="N12" s="49"/>
      <c r="O12" s="49"/>
      <c r="P12" s="43" t="s">
        <v>290</v>
      </c>
      <c r="Q12" s="43"/>
      <c r="R12" s="49"/>
    </row>
    <row r="13" spans="1:18" x14ac:dyDescent="0.25">
      <c r="A13" s="13"/>
      <c r="B13" s="49"/>
      <c r="C13" s="49"/>
      <c r="D13" s="43"/>
      <c r="E13" s="43"/>
      <c r="F13" s="49"/>
      <c r="G13" s="49"/>
      <c r="H13" s="43" t="s">
        <v>767</v>
      </c>
      <c r="I13" s="43"/>
      <c r="J13" s="49"/>
      <c r="K13" s="49"/>
      <c r="L13" s="43"/>
      <c r="M13" s="43"/>
      <c r="N13" s="49"/>
      <c r="O13" s="49"/>
      <c r="P13" s="43" t="s">
        <v>767</v>
      </c>
      <c r="Q13" s="43"/>
      <c r="R13" s="49"/>
    </row>
    <row r="14" spans="1:18" ht="15.75" thickBot="1" x14ac:dyDescent="0.3">
      <c r="A14" s="13"/>
      <c r="B14" s="49"/>
      <c r="C14" s="49"/>
      <c r="D14" s="44"/>
      <c r="E14" s="44"/>
      <c r="F14" s="49"/>
      <c r="G14" s="49"/>
      <c r="H14" s="44" t="s">
        <v>768</v>
      </c>
      <c r="I14" s="44"/>
      <c r="J14" s="49"/>
      <c r="K14" s="49"/>
      <c r="L14" s="44"/>
      <c r="M14" s="44"/>
      <c r="N14" s="49"/>
      <c r="O14" s="49"/>
      <c r="P14" s="44" t="s">
        <v>768</v>
      </c>
      <c r="Q14" s="44"/>
      <c r="R14" s="49"/>
    </row>
    <row r="15" spans="1:18" x14ac:dyDescent="0.25">
      <c r="A15" s="13"/>
      <c r="B15" s="31" t="s">
        <v>770</v>
      </c>
      <c r="C15" s="32" t="s">
        <v>236</v>
      </c>
      <c r="D15" s="32"/>
      <c r="E15" s="33">
        <v>115159</v>
      </c>
      <c r="F15" s="34" t="s">
        <v>236</v>
      </c>
      <c r="G15" s="32"/>
      <c r="H15" s="32" t="s">
        <v>240</v>
      </c>
      <c r="I15" s="33">
        <v>14313</v>
      </c>
      <c r="J15" s="34" t="s">
        <v>236</v>
      </c>
      <c r="K15" s="32"/>
      <c r="L15" s="32"/>
      <c r="M15" s="33">
        <v>160644</v>
      </c>
      <c r="N15" s="34" t="s">
        <v>236</v>
      </c>
      <c r="O15" s="32"/>
      <c r="P15" s="32" t="s">
        <v>240</v>
      </c>
      <c r="Q15" s="33">
        <v>15902</v>
      </c>
      <c r="R15" s="34" t="s">
        <v>236</v>
      </c>
    </row>
    <row r="16" spans="1:18" x14ac:dyDescent="0.25">
      <c r="A16" s="13"/>
      <c r="B16" s="35" t="s">
        <v>771</v>
      </c>
      <c r="C16" s="16" t="s">
        <v>236</v>
      </c>
      <c r="D16" s="16"/>
      <c r="E16" s="36">
        <v>1559</v>
      </c>
      <c r="F16" s="17" t="s">
        <v>236</v>
      </c>
      <c r="G16" s="16"/>
      <c r="H16" s="16"/>
      <c r="I16" s="47">
        <v>170</v>
      </c>
      <c r="J16" s="17" t="s">
        <v>236</v>
      </c>
      <c r="K16" s="16"/>
      <c r="L16" s="16"/>
      <c r="M16" s="36">
        <v>1308</v>
      </c>
      <c r="N16" s="17" t="s">
        <v>236</v>
      </c>
      <c r="O16" s="16"/>
      <c r="P16" s="16"/>
      <c r="Q16" s="47">
        <v>138</v>
      </c>
      <c r="R16" s="17" t="s">
        <v>236</v>
      </c>
    </row>
    <row r="17" spans="1:18" ht="15.75" thickBot="1" x14ac:dyDescent="0.3">
      <c r="A17" s="13"/>
      <c r="B17" s="31" t="s">
        <v>772</v>
      </c>
      <c r="C17" s="32" t="s">
        <v>236</v>
      </c>
      <c r="D17" s="32"/>
      <c r="E17" s="46" t="s">
        <v>773</v>
      </c>
      <c r="F17" s="34" t="s">
        <v>275</v>
      </c>
      <c r="G17" s="32"/>
      <c r="H17" s="32"/>
      <c r="I17" s="46" t="s">
        <v>774</v>
      </c>
      <c r="J17" s="34" t="s">
        <v>275</v>
      </c>
      <c r="K17" s="32"/>
      <c r="L17" s="32"/>
      <c r="M17" s="46" t="s">
        <v>775</v>
      </c>
      <c r="N17" s="34" t="s">
        <v>275</v>
      </c>
      <c r="O17" s="32"/>
      <c r="P17" s="32"/>
      <c r="Q17" s="46" t="s">
        <v>776</v>
      </c>
      <c r="R17" s="34" t="s">
        <v>275</v>
      </c>
    </row>
    <row r="18" spans="1:18" x14ac:dyDescent="0.25">
      <c r="A18" s="13"/>
      <c r="B18" s="37"/>
      <c r="C18" s="37" t="s">
        <v>236</v>
      </c>
      <c r="D18" s="38"/>
      <c r="E18" s="38"/>
      <c r="F18" s="37"/>
      <c r="G18" s="37"/>
      <c r="H18" s="37"/>
      <c r="I18" s="37"/>
      <c r="J18" s="37"/>
      <c r="K18" s="37"/>
      <c r="L18" s="38"/>
      <c r="M18" s="38"/>
      <c r="N18" s="37"/>
      <c r="O18" s="37"/>
      <c r="P18" s="37"/>
      <c r="Q18" s="37"/>
      <c r="R18" s="37"/>
    </row>
    <row r="19" spans="1:18" ht="15.75" thickBot="1" x14ac:dyDescent="0.3">
      <c r="A19" s="13"/>
      <c r="B19" s="35" t="s">
        <v>777</v>
      </c>
      <c r="C19" s="28" t="s">
        <v>236</v>
      </c>
      <c r="D19" s="16"/>
      <c r="E19" s="36">
        <v>72606</v>
      </c>
      <c r="F19" s="17" t="s">
        <v>236</v>
      </c>
      <c r="G19" s="28"/>
      <c r="H19" s="16" t="s">
        <v>240</v>
      </c>
      <c r="I19" s="36">
        <v>9897</v>
      </c>
      <c r="J19" s="17" t="s">
        <v>236</v>
      </c>
      <c r="K19" s="28"/>
      <c r="L19" s="16"/>
      <c r="M19" s="36">
        <v>115159</v>
      </c>
      <c r="N19" s="17" t="s">
        <v>236</v>
      </c>
      <c r="O19" s="28"/>
      <c r="P19" s="16" t="s">
        <v>240</v>
      </c>
      <c r="Q19" s="36">
        <v>14313</v>
      </c>
      <c r="R19" s="17" t="s">
        <v>236</v>
      </c>
    </row>
    <row r="20" spans="1:18" ht="15.75" thickTop="1" x14ac:dyDescent="0.25">
      <c r="A20" s="13"/>
      <c r="B20" s="37"/>
      <c r="C20" s="37" t="s">
        <v>236</v>
      </c>
      <c r="D20" s="42"/>
      <c r="E20" s="42"/>
      <c r="F20" s="37"/>
      <c r="G20" s="37"/>
      <c r="H20" s="37"/>
      <c r="I20" s="37"/>
      <c r="J20" s="37"/>
      <c r="K20" s="37"/>
      <c r="L20" s="42"/>
      <c r="M20" s="42"/>
      <c r="N20" s="37"/>
      <c r="O20" s="37"/>
      <c r="P20" s="37"/>
      <c r="Q20" s="37"/>
      <c r="R20" s="37"/>
    </row>
  </sheetData>
  <mergeCells count="40">
    <mergeCell ref="R10:R14"/>
    <mergeCell ref="A1:A2"/>
    <mergeCell ref="B1:R1"/>
    <mergeCell ref="B2:R2"/>
    <mergeCell ref="B3:R3"/>
    <mergeCell ref="A4:A20"/>
    <mergeCell ref="B4:R4"/>
    <mergeCell ref="B5:R5"/>
    <mergeCell ref="B6:R6"/>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D8:Q8"/>
    <mergeCell ref="D9:I9"/>
    <mergeCell ref="L9:Q9"/>
    <mergeCell ref="B10:B14"/>
    <mergeCell ref="C10:C14"/>
    <mergeCell ref="D10:E10"/>
    <mergeCell ref="D11:E11"/>
    <mergeCell ref="D12:E12"/>
    <mergeCell ref="D13:E13"/>
    <mergeCell ref="D14: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5.42578125" customWidth="1"/>
    <col min="4" max="4" width="5.140625" customWidth="1"/>
    <col min="5" max="5" width="17" customWidth="1"/>
    <col min="6" max="6" width="9.85546875" customWidth="1"/>
    <col min="7" max="7" width="5.42578125" customWidth="1"/>
    <col min="8" max="8" width="5.140625" customWidth="1"/>
    <col min="9" max="9" width="17" customWidth="1"/>
    <col min="10" max="10" width="9.85546875" customWidth="1"/>
  </cols>
  <sheetData>
    <row r="1" spans="1:10" ht="15" customHeight="1" x14ac:dyDescent="0.25">
      <c r="A1" s="8" t="s">
        <v>9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790</v>
      </c>
      <c r="B3" s="12" t="s">
        <v>6</v>
      </c>
      <c r="C3" s="12"/>
      <c r="D3" s="12"/>
      <c r="E3" s="12"/>
      <c r="F3" s="12"/>
      <c r="G3" s="12"/>
      <c r="H3" s="12"/>
      <c r="I3" s="12"/>
      <c r="J3" s="12"/>
    </row>
    <row r="4" spans="1:10" ht="15" customHeight="1" x14ac:dyDescent="0.25">
      <c r="A4" s="13" t="s">
        <v>941</v>
      </c>
      <c r="B4" s="12" t="s">
        <v>6</v>
      </c>
      <c r="C4" s="12"/>
      <c r="D4" s="12"/>
      <c r="E4" s="12"/>
      <c r="F4" s="12"/>
      <c r="G4" s="12"/>
      <c r="H4" s="12"/>
      <c r="I4" s="12"/>
      <c r="J4" s="12"/>
    </row>
    <row r="5" spans="1:10" x14ac:dyDescent="0.25">
      <c r="A5" s="13"/>
      <c r="B5" s="24" t="s">
        <v>793</v>
      </c>
      <c r="C5" s="24"/>
      <c r="D5" s="24"/>
      <c r="E5" s="24"/>
      <c r="F5" s="24"/>
      <c r="G5" s="24"/>
      <c r="H5" s="24"/>
      <c r="I5" s="24"/>
      <c r="J5" s="24"/>
    </row>
    <row r="6" spans="1:10" ht="15.75" x14ac:dyDescent="0.25">
      <c r="A6" s="13"/>
      <c r="B6" s="60"/>
      <c r="C6" s="60"/>
      <c r="D6" s="60"/>
      <c r="E6" s="60"/>
      <c r="F6" s="60"/>
      <c r="G6" s="60"/>
      <c r="H6" s="60"/>
      <c r="I6" s="60"/>
      <c r="J6" s="60"/>
    </row>
    <row r="7" spans="1:10" x14ac:dyDescent="0.25">
      <c r="A7" s="13"/>
      <c r="B7" s="16"/>
      <c r="C7" s="16"/>
      <c r="D7" s="16"/>
      <c r="E7" s="16"/>
      <c r="F7" s="16"/>
      <c r="G7" s="16"/>
      <c r="H7" s="16"/>
      <c r="I7" s="16"/>
      <c r="J7" s="16"/>
    </row>
    <row r="8" spans="1:10" ht="15.75" thickBot="1" x14ac:dyDescent="0.3">
      <c r="A8" s="13"/>
      <c r="B8" s="28"/>
      <c r="C8" s="28" t="s">
        <v>236</v>
      </c>
      <c r="D8" s="44" t="s">
        <v>422</v>
      </c>
      <c r="E8" s="44"/>
      <c r="F8" s="44"/>
      <c r="G8" s="44"/>
      <c r="H8" s="44"/>
      <c r="I8" s="44"/>
      <c r="J8" s="28"/>
    </row>
    <row r="9" spans="1:10" ht="15.75" thickBot="1" x14ac:dyDescent="0.3">
      <c r="A9" s="13"/>
      <c r="B9" s="28"/>
      <c r="C9" s="28" t="s">
        <v>236</v>
      </c>
      <c r="D9" s="59" t="s">
        <v>794</v>
      </c>
      <c r="E9" s="59"/>
      <c r="F9" s="28"/>
      <c r="G9" s="28" t="s">
        <v>236</v>
      </c>
      <c r="H9" s="59" t="s">
        <v>795</v>
      </c>
      <c r="I9" s="59"/>
      <c r="J9" s="28"/>
    </row>
    <row r="10" spans="1:10" x14ac:dyDescent="0.25">
      <c r="A10" s="13"/>
      <c r="B10" s="31" t="s">
        <v>796</v>
      </c>
      <c r="C10" s="32" t="s">
        <v>236</v>
      </c>
      <c r="D10" s="32" t="s">
        <v>240</v>
      </c>
      <c r="E10" s="33">
        <v>7010</v>
      </c>
      <c r="F10" s="34" t="s">
        <v>236</v>
      </c>
      <c r="G10" s="32" t="s">
        <v>236</v>
      </c>
      <c r="H10" s="32" t="s">
        <v>240</v>
      </c>
      <c r="I10" s="33">
        <v>9934</v>
      </c>
      <c r="J10" s="34" t="s">
        <v>236</v>
      </c>
    </row>
    <row r="11" spans="1:10" ht="15.75" thickBot="1" x14ac:dyDescent="0.3">
      <c r="A11" s="13"/>
      <c r="B11" s="35" t="s">
        <v>458</v>
      </c>
      <c r="C11" s="16" t="s">
        <v>236</v>
      </c>
      <c r="D11" s="16"/>
      <c r="E11" s="36">
        <v>33678</v>
      </c>
      <c r="F11" s="17" t="s">
        <v>236</v>
      </c>
      <c r="G11" s="16" t="s">
        <v>236</v>
      </c>
      <c r="H11" s="16"/>
      <c r="I11" s="36">
        <v>10895</v>
      </c>
      <c r="J11" s="17" t="s">
        <v>236</v>
      </c>
    </row>
    <row r="12" spans="1:10" x14ac:dyDescent="0.25">
      <c r="A12" s="13"/>
      <c r="B12" s="37"/>
      <c r="C12" s="37" t="s">
        <v>236</v>
      </c>
      <c r="D12" s="38"/>
      <c r="E12" s="38"/>
      <c r="F12" s="37"/>
      <c r="G12" s="37" t="s">
        <v>236</v>
      </c>
      <c r="H12" s="38"/>
      <c r="I12" s="38"/>
      <c r="J12" s="37"/>
    </row>
    <row r="13" spans="1:10" ht="15.75" thickBot="1" x14ac:dyDescent="0.3">
      <c r="A13" s="13"/>
      <c r="B13" s="31" t="s">
        <v>130</v>
      </c>
      <c r="C13" s="40" t="s">
        <v>236</v>
      </c>
      <c r="D13" s="32" t="s">
        <v>240</v>
      </c>
      <c r="E13" s="33">
        <v>40688</v>
      </c>
      <c r="F13" s="34" t="s">
        <v>236</v>
      </c>
      <c r="G13" s="40" t="s">
        <v>236</v>
      </c>
      <c r="H13" s="32" t="s">
        <v>240</v>
      </c>
      <c r="I13" s="33">
        <v>20829</v>
      </c>
      <c r="J13" s="34" t="s">
        <v>236</v>
      </c>
    </row>
    <row r="14" spans="1:10" ht="15.75" thickTop="1" x14ac:dyDescent="0.25">
      <c r="A14" s="13"/>
      <c r="B14" s="37"/>
      <c r="C14" s="37" t="s">
        <v>236</v>
      </c>
      <c r="D14" s="42"/>
      <c r="E14" s="42"/>
      <c r="F14" s="37"/>
      <c r="G14" s="37" t="s">
        <v>236</v>
      </c>
      <c r="H14" s="42"/>
      <c r="I14" s="42"/>
      <c r="J14" s="37"/>
    </row>
    <row r="15" spans="1:10" ht="15" customHeight="1" x14ac:dyDescent="0.25">
      <c r="A15" s="13" t="s">
        <v>942</v>
      </c>
      <c r="B15" s="12" t="s">
        <v>6</v>
      </c>
      <c r="C15" s="12"/>
      <c r="D15" s="12"/>
      <c r="E15" s="12"/>
      <c r="F15" s="12"/>
      <c r="G15" s="12"/>
      <c r="H15" s="12"/>
      <c r="I15" s="12"/>
      <c r="J15" s="12"/>
    </row>
    <row r="16" spans="1:10" x14ac:dyDescent="0.25">
      <c r="A16" s="13"/>
      <c r="B16" s="24" t="s">
        <v>797</v>
      </c>
      <c r="C16" s="24"/>
      <c r="D16" s="24"/>
      <c r="E16" s="24"/>
      <c r="F16" s="24"/>
      <c r="G16" s="24"/>
      <c r="H16" s="24"/>
      <c r="I16" s="24"/>
      <c r="J16" s="24"/>
    </row>
    <row r="17" spans="1:10" ht="15.75" x14ac:dyDescent="0.25">
      <c r="A17" s="13"/>
      <c r="B17" s="60"/>
      <c r="C17" s="60"/>
      <c r="D17" s="60"/>
      <c r="E17" s="60"/>
      <c r="F17" s="60"/>
      <c r="G17" s="60"/>
      <c r="H17" s="60"/>
      <c r="I17" s="60"/>
      <c r="J17" s="60"/>
    </row>
    <row r="18" spans="1:10" x14ac:dyDescent="0.25">
      <c r="A18" s="13"/>
      <c r="B18" s="16"/>
      <c r="C18" s="16"/>
      <c r="D18" s="16"/>
      <c r="E18" s="16"/>
      <c r="F18" s="16"/>
      <c r="G18" s="16"/>
      <c r="H18" s="16"/>
      <c r="I18" s="16"/>
      <c r="J18" s="16"/>
    </row>
    <row r="19" spans="1:10" ht="15.75" thickBot="1" x14ac:dyDescent="0.3">
      <c r="A19" s="13"/>
      <c r="B19" s="28"/>
      <c r="C19" s="28" t="s">
        <v>236</v>
      </c>
      <c r="D19" s="44" t="s">
        <v>422</v>
      </c>
      <c r="E19" s="44"/>
      <c r="F19" s="44"/>
      <c r="G19" s="44"/>
      <c r="H19" s="44"/>
      <c r="I19" s="44"/>
      <c r="J19" s="28"/>
    </row>
    <row r="20" spans="1:10" ht="15.75" thickBot="1" x14ac:dyDescent="0.3">
      <c r="A20" s="13"/>
      <c r="B20" s="28"/>
      <c r="C20" s="28" t="s">
        <v>236</v>
      </c>
      <c r="D20" s="59" t="s">
        <v>794</v>
      </c>
      <c r="E20" s="59"/>
      <c r="F20" s="28"/>
      <c r="G20" s="28"/>
      <c r="H20" s="59" t="s">
        <v>795</v>
      </c>
      <c r="I20" s="59"/>
      <c r="J20" s="28"/>
    </row>
    <row r="21" spans="1:10" x14ac:dyDescent="0.25">
      <c r="A21" s="13"/>
      <c r="B21" s="31" t="s">
        <v>798</v>
      </c>
      <c r="C21" s="32" t="s">
        <v>236</v>
      </c>
      <c r="D21" s="32"/>
      <c r="E21" s="32"/>
      <c r="F21" s="32"/>
      <c r="G21" s="32"/>
      <c r="H21" s="32"/>
      <c r="I21" s="32"/>
      <c r="J21" s="32"/>
    </row>
    <row r="22" spans="1:10" x14ac:dyDescent="0.25">
      <c r="A22" s="13"/>
      <c r="B22" s="39" t="s">
        <v>796</v>
      </c>
      <c r="C22" s="16" t="s">
        <v>236</v>
      </c>
      <c r="D22" s="17" t="s">
        <v>240</v>
      </c>
      <c r="E22" s="53" t="s">
        <v>309</v>
      </c>
      <c r="F22" s="17" t="s">
        <v>236</v>
      </c>
      <c r="G22" s="16"/>
      <c r="H22" s="17" t="s">
        <v>240</v>
      </c>
      <c r="I22" s="53" t="s">
        <v>309</v>
      </c>
      <c r="J22" s="17" t="s">
        <v>236</v>
      </c>
    </row>
    <row r="23" spans="1:10" ht="15.75" thickBot="1" x14ac:dyDescent="0.3">
      <c r="A23" s="13"/>
      <c r="B23" s="80" t="s">
        <v>458</v>
      </c>
      <c r="C23" s="32" t="s">
        <v>236</v>
      </c>
      <c r="D23" s="32"/>
      <c r="E23" s="33">
        <v>10267</v>
      </c>
      <c r="F23" s="34" t="s">
        <v>236</v>
      </c>
      <c r="G23" s="32"/>
      <c r="H23" s="32"/>
      <c r="I23" s="33">
        <v>14279</v>
      </c>
      <c r="J23" s="34" t="s">
        <v>236</v>
      </c>
    </row>
    <row r="24" spans="1:10" x14ac:dyDescent="0.25">
      <c r="A24" s="13"/>
      <c r="B24" s="37"/>
      <c r="C24" s="37" t="s">
        <v>236</v>
      </c>
      <c r="D24" s="38"/>
      <c r="E24" s="38"/>
      <c r="F24" s="37"/>
      <c r="G24" s="37"/>
      <c r="H24" s="38"/>
      <c r="I24" s="38"/>
      <c r="J24" s="37"/>
    </row>
    <row r="25" spans="1:10" ht="15.75" thickBot="1" x14ac:dyDescent="0.3">
      <c r="A25" s="13"/>
      <c r="B25" s="19"/>
      <c r="C25" s="28" t="s">
        <v>236</v>
      </c>
      <c r="D25" s="16"/>
      <c r="E25" s="36">
        <v>10267</v>
      </c>
      <c r="F25" s="17" t="s">
        <v>236</v>
      </c>
      <c r="G25" s="28"/>
      <c r="H25" s="16"/>
      <c r="I25" s="36">
        <v>14279</v>
      </c>
      <c r="J25" s="17" t="s">
        <v>236</v>
      </c>
    </row>
    <row r="26" spans="1:10" x14ac:dyDescent="0.25">
      <c r="A26" s="13"/>
      <c r="B26" s="37"/>
      <c r="C26" s="37" t="s">
        <v>236</v>
      </c>
      <c r="D26" s="38"/>
      <c r="E26" s="38"/>
      <c r="F26" s="37"/>
      <c r="G26" s="37"/>
      <c r="H26" s="38"/>
      <c r="I26" s="38"/>
      <c r="J26" s="37"/>
    </row>
    <row r="27" spans="1:10" x14ac:dyDescent="0.25">
      <c r="A27" s="13"/>
      <c r="B27" s="31" t="s">
        <v>799</v>
      </c>
      <c r="C27" s="40" t="s">
        <v>236</v>
      </c>
      <c r="D27" s="32"/>
      <c r="E27" s="32"/>
      <c r="F27" s="32"/>
      <c r="G27" s="40"/>
      <c r="H27" s="32"/>
      <c r="I27" s="32"/>
      <c r="J27" s="32"/>
    </row>
    <row r="28" spans="1:10" x14ac:dyDescent="0.25">
      <c r="A28" s="13"/>
      <c r="B28" s="39" t="s">
        <v>796</v>
      </c>
      <c r="C28" s="28" t="s">
        <v>236</v>
      </c>
      <c r="D28" s="17"/>
      <c r="E28" s="53" t="s">
        <v>309</v>
      </c>
      <c r="F28" s="17" t="s">
        <v>236</v>
      </c>
      <c r="G28" s="28"/>
      <c r="H28" s="17"/>
      <c r="I28" s="53" t="s">
        <v>309</v>
      </c>
      <c r="J28" s="17" t="s">
        <v>236</v>
      </c>
    </row>
    <row r="29" spans="1:10" ht="15.75" thickBot="1" x14ac:dyDescent="0.3">
      <c r="A29" s="13"/>
      <c r="B29" s="80" t="s">
        <v>458</v>
      </c>
      <c r="C29" s="40" t="s">
        <v>236</v>
      </c>
      <c r="D29" s="32"/>
      <c r="E29" s="46" t="s">
        <v>800</v>
      </c>
      <c r="F29" s="34" t="s">
        <v>275</v>
      </c>
      <c r="G29" s="40"/>
      <c r="H29" s="32"/>
      <c r="I29" s="46" t="s">
        <v>801</v>
      </c>
      <c r="J29" s="34" t="s">
        <v>275</v>
      </c>
    </row>
    <row r="30" spans="1:10" x14ac:dyDescent="0.25">
      <c r="A30" s="13"/>
      <c r="B30" s="37"/>
      <c r="C30" s="37" t="s">
        <v>236</v>
      </c>
      <c r="D30" s="38"/>
      <c r="E30" s="38"/>
      <c r="F30" s="37"/>
      <c r="G30" s="37"/>
      <c r="H30" s="38"/>
      <c r="I30" s="38"/>
      <c r="J30" s="37"/>
    </row>
    <row r="31" spans="1:10" ht="15.75" thickBot="1" x14ac:dyDescent="0.3">
      <c r="A31" s="13"/>
      <c r="B31" s="19"/>
      <c r="C31" s="28" t="s">
        <v>236</v>
      </c>
      <c r="D31" s="16"/>
      <c r="E31" s="47" t="s">
        <v>800</v>
      </c>
      <c r="F31" s="17" t="s">
        <v>275</v>
      </c>
      <c r="G31" s="28"/>
      <c r="H31" s="16"/>
      <c r="I31" s="47" t="s">
        <v>801</v>
      </c>
      <c r="J31" s="17" t="s">
        <v>275</v>
      </c>
    </row>
    <row r="32" spans="1:10" x14ac:dyDescent="0.25">
      <c r="A32" s="13"/>
      <c r="B32" s="37"/>
      <c r="C32" s="37" t="s">
        <v>236</v>
      </c>
      <c r="D32" s="38"/>
      <c r="E32" s="38"/>
      <c r="F32" s="37"/>
      <c r="G32" s="37"/>
      <c r="H32" s="38"/>
      <c r="I32" s="38"/>
      <c r="J32" s="37"/>
    </row>
    <row r="33" spans="1:10" ht="15.75" thickBot="1" x14ac:dyDescent="0.3">
      <c r="A33" s="13"/>
      <c r="B33" s="31" t="s">
        <v>802</v>
      </c>
      <c r="C33" s="40" t="s">
        <v>236</v>
      </c>
      <c r="D33" s="32" t="s">
        <v>240</v>
      </c>
      <c r="E33" s="33">
        <v>7276</v>
      </c>
      <c r="F33" s="34" t="s">
        <v>236</v>
      </c>
      <c r="G33" s="40"/>
      <c r="H33" s="32" t="s">
        <v>240</v>
      </c>
      <c r="I33" s="33">
        <v>7844</v>
      </c>
      <c r="J33" s="34" t="s">
        <v>236</v>
      </c>
    </row>
    <row r="34" spans="1:10" ht="15.75" thickTop="1" x14ac:dyDescent="0.25">
      <c r="A34" s="13"/>
      <c r="B34" s="37"/>
      <c r="C34" s="37" t="s">
        <v>236</v>
      </c>
      <c r="D34" s="42"/>
      <c r="E34" s="42"/>
      <c r="F34" s="37"/>
      <c r="G34" s="37"/>
      <c r="H34" s="42"/>
      <c r="I34" s="42"/>
      <c r="J34" s="37"/>
    </row>
    <row r="35" spans="1:10" ht="15" customHeight="1" x14ac:dyDescent="0.25">
      <c r="A35" s="13" t="s">
        <v>943</v>
      </c>
      <c r="B35" s="12" t="s">
        <v>6</v>
      </c>
      <c r="C35" s="12"/>
      <c r="D35" s="12"/>
      <c r="E35" s="12"/>
      <c r="F35" s="12"/>
      <c r="G35" s="12"/>
      <c r="H35" s="12"/>
      <c r="I35" s="12"/>
      <c r="J35" s="12"/>
    </row>
    <row r="36" spans="1:10" ht="25.5" customHeight="1" x14ac:dyDescent="0.25">
      <c r="A36" s="13"/>
      <c r="B36" s="24" t="s">
        <v>806</v>
      </c>
      <c r="C36" s="24"/>
      <c r="D36" s="24"/>
      <c r="E36" s="24"/>
      <c r="F36" s="24"/>
      <c r="G36" s="24"/>
      <c r="H36" s="24"/>
      <c r="I36" s="24"/>
      <c r="J36" s="24"/>
    </row>
    <row r="37" spans="1:10" ht="15.75" x14ac:dyDescent="0.25">
      <c r="A37" s="13"/>
      <c r="B37" s="60"/>
      <c r="C37" s="60"/>
      <c r="D37" s="60"/>
      <c r="E37" s="60"/>
      <c r="F37" s="60"/>
      <c r="G37" s="60"/>
      <c r="H37" s="60"/>
      <c r="I37" s="60"/>
      <c r="J37" s="60"/>
    </row>
    <row r="38" spans="1:10" x14ac:dyDescent="0.25">
      <c r="A38" s="13"/>
      <c r="B38" s="16"/>
      <c r="C38" s="16"/>
      <c r="D38" s="16"/>
      <c r="E38" s="16"/>
      <c r="F38" s="16"/>
      <c r="G38" s="16"/>
      <c r="H38" s="16"/>
      <c r="I38" s="16"/>
      <c r="J38" s="16"/>
    </row>
    <row r="39" spans="1:10" ht="15.75" thickBot="1" x14ac:dyDescent="0.3">
      <c r="A39" s="13"/>
      <c r="B39" s="28"/>
      <c r="C39" s="28" t="s">
        <v>236</v>
      </c>
      <c r="D39" s="44">
        <v>2014</v>
      </c>
      <c r="E39" s="44"/>
      <c r="F39" s="28"/>
      <c r="G39" s="28"/>
      <c r="H39" s="44">
        <v>2013</v>
      </c>
      <c r="I39" s="44"/>
      <c r="J39" s="28"/>
    </row>
    <row r="40" spans="1:10" ht="15.75" thickBot="1" x14ac:dyDescent="0.3">
      <c r="A40" s="13"/>
      <c r="B40" s="31" t="s">
        <v>807</v>
      </c>
      <c r="C40" s="32" t="s">
        <v>236</v>
      </c>
      <c r="D40" s="32" t="s">
        <v>240</v>
      </c>
      <c r="E40" s="33">
        <v>40688</v>
      </c>
      <c r="F40" s="34" t="s">
        <v>236</v>
      </c>
      <c r="G40" s="32"/>
      <c r="H40" s="32" t="s">
        <v>240</v>
      </c>
      <c r="I40" s="33">
        <v>20829</v>
      </c>
      <c r="J40" s="34" t="s">
        <v>236</v>
      </c>
    </row>
    <row r="41" spans="1:10" ht="15.75" thickTop="1" x14ac:dyDescent="0.25">
      <c r="A41" s="13"/>
      <c r="B41" s="37"/>
      <c r="C41" s="37" t="s">
        <v>236</v>
      </c>
      <c r="D41" s="42"/>
      <c r="E41" s="42"/>
      <c r="F41" s="37"/>
      <c r="G41" s="37"/>
      <c r="H41" s="42"/>
      <c r="I41" s="42"/>
      <c r="J41" s="37"/>
    </row>
    <row r="42" spans="1:10" x14ac:dyDescent="0.25">
      <c r="A42" s="13"/>
      <c r="B42" s="35" t="s">
        <v>808</v>
      </c>
      <c r="C42" s="28" t="s">
        <v>236</v>
      </c>
      <c r="D42" s="16"/>
      <c r="E42" s="47">
        <v>0</v>
      </c>
      <c r="F42" s="17" t="s">
        <v>258</v>
      </c>
      <c r="G42" s="28"/>
      <c r="H42" s="16"/>
      <c r="I42" s="47">
        <v>0</v>
      </c>
      <c r="J42" s="17" t="s">
        <v>258</v>
      </c>
    </row>
    <row r="43" spans="1:10" x14ac:dyDescent="0.25">
      <c r="A43" s="13"/>
      <c r="B43" s="31" t="s">
        <v>809</v>
      </c>
      <c r="C43" s="40" t="s">
        <v>236</v>
      </c>
      <c r="D43" s="32"/>
      <c r="E43" s="46">
        <v>17.3</v>
      </c>
      <c r="F43" s="34" t="s">
        <v>258</v>
      </c>
      <c r="G43" s="40"/>
      <c r="H43" s="32"/>
      <c r="I43" s="46">
        <v>33.5</v>
      </c>
      <c r="J43" s="34" t="s">
        <v>258</v>
      </c>
    </row>
    <row r="44" spans="1:10" x14ac:dyDescent="0.25">
      <c r="A44" s="13"/>
      <c r="B44" s="35" t="s">
        <v>810</v>
      </c>
      <c r="C44" s="28" t="s">
        <v>236</v>
      </c>
      <c r="D44" s="16"/>
      <c r="E44" s="47" t="s">
        <v>811</v>
      </c>
      <c r="F44" s="17" t="s">
        <v>812</v>
      </c>
      <c r="G44" s="28"/>
      <c r="H44" s="16"/>
      <c r="I44" s="47" t="s">
        <v>813</v>
      </c>
      <c r="J44" s="17" t="s">
        <v>812</v>
      </c>
    </row>
    <row r="45" spans="1:10" x14ac:dyDescent="0.25">
      <c r="A45" s="13"/>
      <c r="B45" s="31" t="s">
        <v>814</v>
      </c>
      <c r="C45" s="40" t="s">
        <v>236</v>
      </c>
      <c r="D45" s="32"/>
      <c r="E45" s="46">
        <v>5.7</v>
      </c>
      <c r="F45" s="34" t="s">
        <v>258</v>
      </c>
      <c r="G45" s="40"/>
      <c r="H45" s="32"/>
      <c r="I45" s="46">
        <v>15.3</v>
      </c>
      <c r="J45" s="34" t="s">
        <v>258</v>
      </c>
    </row>
    <row r="46" spans="1:10" ht="15.75" thickBot="1" x14ac:dyDescent="0.3">
      <c r="A46" s="13"/>
      <c r="B46" s="35" t="s">
        <v>322</v>
      </c>
      <c r="C46" s="28" t="s">
        <v>236</v>
      </c>
      <c r="D46" s="16"/>
      <c r="E46" s="47">
        <v>0.4</v>
      </c>
      <c r="F46" s="17" t="s">
        <v>258</v>
      </c>
      <c r="G46" s="28"/>
      <c r="H46" s="16"/>
      <c r="I46" s="47">
        <v>0.3</v>
      </c>
      <c r="J46" s="17" t="s">
        <v>258</v>
      </c>
    </row>
    <row r="47" spans="1:10" x14ac:dyDescent="0.25">
      <c r="A47" s="13"/>
      <c r="B47" s="37"/>
      <c r="C47" s="37" t="s">
        <v>236</v>
      </c>
      <c r="D47" s="38"/>
      <c r="E47" s="38"/>
      <c r="F47" s="37"/>
      <c r="G47" s="37"/>
      <c r="H47" s="38"/>
      <c r="I47" s="38"/>
      <c r="J47" s="37"/>
    </row>
    <row r="48" spans="1:10" ht="15.75" thickBot="1" x14ac:dyDescent="0.3">
      <c r="A48" s="13"/>
      <c r="B48" s="31" t="s">
        <v>815</v>
      </c>
      <c r="C48" s="40" t="s">
        <v>236</v>
      </c>
      <c r="D48" s="32"/>
      <c r="E48" s="46">
        <v>17.899999999999999</v>
      </c>
      <c r="F48" s="34" t="s">
        <v>258</v>
      </c>
      <c r="G48" s="40"/>
      <c r="H48" s="32"/>
      <c r="I48" s="46">
        <v>37.700000000000003</v>
      </c>
      <c r="J48" s="34" t="s">
        <v>258</v>
      </c>
    </row>
    <row r="49" spans="1:10" ht="15.75" thickTop="1" x14ac:dyDescent="0.25">
      <c r="A49" s="13"/>
      <c r="B49" s="37"/>
      <c r="C49" s="37" t="s">
        <v>236</v>
      </c>
      <c r="D49" s="42"/>
      <c r="E49" s="42"/>
      <c r="F49" s="37"/>
      <c r="G49" s="37"/>
      <c r="H49" s="42"/>
      <c r="I49" s="42"/>
      <c r="J49" s="37"/>
    </row>
  </sheetData>
  <mergeCells count="24">
    <mergeCell ref="A15:A34"/>
    <mergeCell ref="B15:J15"/>
    <mergeCell ref="B16:J16"/>
    <mergeCell ref="B17:J17"/>
    <mergeCell ref="A35:A49"/>
    <mergeCell ref="B35:J35"/>
    <mergeCell ref="B36:J36"/>
    <mergeCell ref="B37:J37"/>
    <mergeCell ref="D39:E39"/>
    <mergeCell ref="H39:I39"/>
    <mergeCell ref="A1:A2"/>
    <mergeCell ref="B1:J1"/>
    <mergeCell ref="B2:J2"/>
    <mergeCell ref="B3:J3"/>
    <mergeCell ref="A4:A14"/>
    <mergeCell ref="B4:J4"/>
    <mergeCell ref="B5:J5"/>
    <mergeCell ref="B6:J6"/>
    <mergeCell ref="D8:I8"/>
    <mergeCell ref="D9:E9"/>
    <mergeCell ref="H9:I9"/>
    <mergeCell ref="D19:I19"/>
    <mergeCell ref="D20:E20"/>
    <mergeCell ref="H20:I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77</v>
      </c>
      <c r="B2" s="1" t="s">
        <v>2</v>
      </c>
      <c r="C2" s="1" t="s">
        <v>86</v>
      </c>
    </row>
    <row r="3" spans="1:3" x14ac:dyDescent="0.25">
      <c r="A3" s="4" t="s">
        <v>87</v>
      </c>
      <c r="B3" s="5" t="s">
        <v>6</v>
      </c>
      <c r="C3" s="5" t="s">
        <v>6</v>
      </c>
    </row>
    <row r="4" spans="1:3" x14ac:dyDescent="0.25">
      <c r="A4" s="3" t="s">
        <v>88</v>
      </c>
      <c r="B4" s="9">
        <v>61658</v>
      </c>
      <c r="C4" s="9">
        <v>31661</v>
      </c>
    </row>
    <row r="5" spans="1:3" x14ac:dyDescent="0.25">
      <c r="A5" s="3" t="s">
        <v>89</v>
      </c>
      <c r="B5" s="7">
        <v>6998</v>
      </c>
      <c r="C5" s="7">
        <v>2447</v>
      </c>
    </row>
    <row r="6" spans="1:3" x14ac:dyDescent="0.25">
      <c r="A6" s="3" t="s">
        <v>90</v>
      </c>
      <c r="B6" s="7">
        <v>24348</v>
      </c>
      <c r="C6" s="7">
        <v>17963</v>
      </c>
    </row>
    <row r="7" spans="1:3" x14ac:dyDescent="0.25">
      <c r="A7" s="3" t="s">
        <v>91</v>
      </c>
      <c r="B7" s="7">
        <v>34573</v>
      </c>
      <c r="C7" s="7">
        <v>30120</v>
      </c>
    </row>
    <row r="8" spans="1:3" x14ac:dyDescent="0.25">
      <c r="A8" s="3" t="s">
        <v>92</v>
      </c>
      <c r="B8" s="7">
        <v>127577</v>
      </c>
      <c r="C8" s="7">
        <v>82191</v>
      </c>
    </row>
    <row r="9" spans="1:3" ht="45" x14ac:dyDescent="0.25">
      <c r="A9" s="4" t="s">
        <v>93</v>
      </c>
      <c r="B9" s="5" t="s">
        <v>6</v>
      </c>
      <c r="C9" s="5" t="s">
        <v>6</v>
      </c>
    </row>
    <row r="10" spans="1:3" x14ac:dyDescent="0.25">
      <c r="A10" s="3" t="s">
        <v>94</v>
      </c>
      <c r="B10" s="7">
        <v>-29182</v>
      </c>
      <c r="C10" s="5" t="s">
        <v>6</v>
      </c>
    </row>
    <row r="11" spans="1:3" x14ac:dyDescent="0.25">
      <c r="A11" s="3" t="s">
        <v>95</v>
      </c>
      <c r="B11" s="7">
        <v>17131</v>
      </c>
      <c r="C11" s="5" t="s">
        <v>6</v>
      </c>
    </row>
    <row r="12" spans="1:3" ht="30" x14ac:dyDescent="0.25">
      <c r="A12" s="3" t="s">
        <v>96</v>
      </c>
      <c r="B12" s="7">
        <v>-12051</v>
      </c>
      <c r="C12" s="7">
        <v>9161</v>
      </c>
    </row>
    <row r="13" spans="1:3" x14ac:dyDescent="0.25">
      <c r="A13" s="3" t="s">
        <v>97</v>
      </c>
      <c r="B13" s="7">
        <v>13161</v>
      </c>
      <c r="C13" s="7">
        <v>2387</v>
      </c>
    </row>
    <row r="14" spans="1:3" x14ac:dyDescent="0.25">
      <c r="A14" s="3" t="s">
        <v>98</v>
      </c>
      <c r="B14" s="7">
        <v>26809</v>
      </c>
      <c r="C14" s="5">
        <v>741</v>
      </c>
    </row>
    <row r="15" spans="1:3" x14ac:dyDescent="0.25">
      <c r="A15" s="3" t="s">
        <v>99</v>
      </c>
      <c r="B15" s="7">
        <v>31390</v>
      </c>
      <c r="C15" s="7">
        <v>23610</v>
      </c>
    </row>
    <row r="16" spans="1:3" x14ac:dyDescent="0.25">
      <c r="A16" s="3" t="s">
        <v>100</v>
      </c>
      <c r="B16" s="7">
        <v>22250</v>
      </c>
      <c r="C16" s="7">
        <v>17946</v>
      </c>
    </row>
    <row r="17" spans="1:3" x14ac:dyDescent="0.25">
      <c r="A17" s="3" t="s">
        <v>101</v>
      </c>
      <c r="B17" s="7">
        <v>3734</v>
      </c>
      <c r="C17" s="7">
        <v>2435</v>
      </c>
    </row>
    <row r="18" spans="1:3" x14ac:dyDescent="0.25">
      <c r="A18" s="3" t="s">
        <v>102</v>
      </c>
      <c r="B18" s="7">
        <v>1596</v>
      </c>
      <c r="C18" s="7">
        <v>5082</v>
      </c>
    </row>
    <row r="19" spans="1:3" x14ac:dyDescent="0.25">
      <c r="A19" s="3" t="s">
        <v>103</v>
      </c>
      <c r="B19" s="7">
        <v>86889</v>
      </c>
      <c r="C19" s="7">
        <v>61362</v>
      </c>
    </row>
    <row r="20" spans="1:3" x14ac:dyDescent="0.25">
      <c r="A20" s="3" t="s">
        <v>104</v>
      </c>
      <c r="B20" s="7">
        <v>40688</v>
      </c>
      <c r="C20" s="7">
        <v>20829</v>
      </c>
    </row>
    <row r="21" spans="1:3" x14ac:dyDescent="0.25">
      <c r="A21" s="3" t="s">
        <v>105</v>
      </c>
      <c r="B21" s="7">
        <v>-7276</v>
      </c>
      <c r="C21" s="7">
        <v>-7844</v>
      </c>
    </row>
    <row r="22" spans="1:3" x14ac:dyDescent="0.25">
      <c r="A22" s="3" t="s">
        <v>106</v>
      </c>
      <c r="B22" s="7">
        <v>33412</v>
      </c>
      <c r="C22" s="7">
        <v>12985</v>
      </c>
    </row>
    <row r="23" spans="1:3" ht="30" x14ac:dyDescent="0.25">
      <c r="A23" s="3" t="s">
        <v>107</v>
      </c>
      <c r="B23" s="7">
        <v>-3825</v>
      </c>
      <c r="C23" s="7">
        <v>-1026</v>
      </c>
    </row>
    <row r="24" spans="1:3" ht="30" x14ac:dyDescent="0.25">
      <c r="A24" s="3" t="s">
        <v>108</v>
      </c>
      <c r="B24" s="7">
        <v>29587</v>
      </c>
      <c r="C24" s="7">
        <v>11959</v>
      </c>
    </row>
    <row r="25" spans="1:3" x14ac:dyDescent="0.25">
      <c r="A25" s="4" t="s">
        <v>109</v>
      </c>
      <c r="B25" s="5" t="s">
        <v>6</v>
      </c>
      <c r="C25" s="5" t="s">
        <v>6</v>
      </c>
    </row>
    <row r="26" spans="1:3" ht="45" x14ac:dyDescent="0.25">
      <c r="A26" s="3" t="s">
        <v>110</v>
      </c>
      <c r="B26" s="10">
        <v>1.79</v>
      </c>
      <c r="C26" s="10">
        <v>0.72</v>
      </c>
    </row>
    <row r="27" spans="1:3" x14ac:dyDescent="0.25">
      <c r="A27" s="4" t="s">
        <v>111</v>
      </c>
      <c r="B27" s="5" t="s">
        <v>6</v>
      </c>
      <c r="C27" s="5" t="s">
        <v>6</v>
      </c>
    </row>
    <row r="28" spans="1:3" ht="45" x14ac:dyDescent="0.25">
      <c r="A28" s="3" t="s">
        <v>110</v>
      </c>
      <c r="B28" s="10">
        <v>1.77</v>
      </c>
      <c r="C28" s="10">
        <v>0.72</v>
      </c>
    </row>
    <row r="29" spans="1:3" ht="30" x14ac:dyDescent="0.25">
      <c r="A29" s="3" t="s">
        <v>112</v>
      </c>
      <c r="B29" s="7">
        <v>16564083</v>
      </c>
      <c r="C29" s="7">
        <v>16514193</v>
      </c>
    </row>
    <row r="30" spans="1:3" ht="30" x14ac:dyDescent="0.25">
      <c r="A30" s="3" t="s">
        <v>113</v>
      </c>
      <c r="B30" s="7">
        <v>16705324</v>
      </c>
      <c r="C30" s="7">
        <v>16676056</v>
      </c>
    </row>
    <row r="31" spans="1:3" x14ac:dyDescent="0.25">
      <c r="A31" s="3" t="s">
        <v>114</v>
      </c>
      <c r="B31" s="5" t="s">
        <v>6</v>
      </c>
      <c r="C31" s="5" t="s">
        <v>6</v>
      </c>
    </row>
    <row r="32" spans="1:3" x14ac:dyDescent="0.25">
      <c r="A32" s="4" t="s">
        <v>87</v>
      </c>
      <c r="B32" s="5" t="s">
        <v>6</v>
      </c>
      <c r="C32" s="5" t="s">
        <v>6</v>
      </c>
    </row>
    <row r="33" spans="1:3" x14ac:dyDescent="0.25">
      <c r="A33" s="3" t="s">
        <v>88</v>
      </c>
      <c r="B33" s="7">
        <v>2527</v>
      </c>
      <c r="C33" s="7">
        <v>30920</v>
      </c>
    </row>
    <row r="34" spans="1:3" ht="45" x14ac:dyDescent="0.25">
      <c r="A34" s="4" t="s">
        <v>93</v>
      </c>
      <c r="B34" s="5" t="s">
        <v>6</v>
      </c>
      <c r="C34" s="5" t="s">
        <v>6</v>
      </c>
    </row>
    <row r="35" spans="1:3" x14ac:dyDescent="0.25">
      <c r="A35" s="3" t="s">
        <v>94</v>
      </c>
      <c r="B35" s="7">
        <v>-29182</v>
      </c>
      <c r="C35" s="7">
        <v>9161</v>
      </c>
    </row>
    <row r="36" spans="1:3" ht="30" x14ac:dyDescent="0.25">
      <c r="A36" s="3" t="s">
        <v>96</v>
      </c>
      <c r="B36" s="7">
        <v>-29182</v>
      </c>
      <c r="C36" s="7">
        <v>9161</v>
      </c>
    </row>
    <row r="37" spans="1:3" x14ac:dyDescent="0.25">
      <c r="A37" s="3" t="s">
        <v>115</v>
      </c>
      <c r="B37" s="5" t="s">
        <v>6</v>
      </c>
      <c r="C37" s="5" t="s">
        <v>6</v>
      </c>
    </row>
    <row r="38" spans="1:3" x14ac:dyDescent="0.25">
      <c r="A38" s="4" t="s">
        <v>87</v>
      </c>
      <c r="B38" s="5" t="s">
        <v>6</v>
      </c>
      <c r="C38" s="5" t="s">
        <v>6</v>
      </c>
    </row>
    <row r="39" spans="1:3" x14ac:dyDescent="0.25">
      <c r="A39" s="3" t="s">
        <v>88</v>
      </c>
      <c r="B39" s="7">
        <v>32639</v>
      </c>
      <c r="C39" s="5" t="s">
        <v>63</v>
      </c>
    </row>
    <row r="40" spans="1:3" ht="45" x14ac:dyDescent="0.25">
      <c r="A40" s="4" t="s">
        <v>93</v>
      </c>
      <c r="B40" s="5" t="s">
        <v>6</v>
      </c>
      <c r="C40" s="5" t="s">
        <v>6</v>
      </c>
    </row>
    <row r="41" spans="1:3" x14ac:dyDescent="0.25">
      <c r="A41" s="3" t="s">
        <v>94</v>
      </c>
      <c r="B41" s="7">
        <v>21314</v>
      </c>
      <c r="C41" s="5" t="s">
        <v>6</v>
      </c>
    </row>
    <row r="42" spans="1:3" x14ac:dyDescent="0.25">
      <c r="A42" s="3" t="s">
        <v>95</v>
      </c>
      <c r="B42" s="7">
        <v>17131</v>
      </c>
      <c r="C42" s="5" t="s">
        <v>63</v>
      </c>
    </row>
    <row r="43" spans="1:3" ht="30" x14ac:dyDescent="0.25">
      <c r="A43" s="3" t="s">
        <v>96</v>
      </c>
      <c r="B43" s="7">
        <v>17131</v>
      </c>
      <c r="C43" s="5" t="s">
        <v>63</v>
      </c>
    </row>
    <row r="44" spans="1:3" x14ac:dyDescent="0.25">
      <c r="A44" s="3" t="s">
        <v>116</v>
      </c>
      <c r="B44" s="5" t="s">
        <v>6</v>
      </c>
      <c r="C44" s="5" t="s">
        <v>6</v>
      </c>
    </row>
    <row r="45" spans="1:3" x14ac:dyDescent="0.25">
      <c r="A45" s="4" t="s">
        <v>87</v>
      </c>
      <c r="B45" s="5" t="s">
        <v>6</v>
      </c>
      <c r="C45" s="5" t="s">
        <v>6</v>
      </c>
    </row>
    <row r="46" spans="1:3" x14ac:dyDescent="0.25">
      <c r="A46" s="3" t="s">
        <v>88</v>
      </c>
      <c r="B46" s="9">
        <v>26492</v>
      </c>
      <c r="C46" s="9">
        <v>7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19.85546875" customWidth="1"/>
    <col min="3" max="3" width="3.28515625" customWidth="1"/>
    <col min="4" max="4" width="3.140625" customWidth="1"/>
    <col min="5" max="5" width="12" customWidth="1"/>
    <col min="6" max="7" width="3.28515625" customWidth="1"/>
    <col min="8" max="8" width="3.140625" customWidth="1"/>
    <col min="9" max="9" width="12" customWidth="1"/>
    <col min="10" max="11" width="3.28515625" customWidth="1"/>
    <col min="12" max="12" width="3.140625" customWidth="1"/>
    <col min="13" max="13" width="12" customWidth="1"/>
    <col min="14" max="15" width="3.28515625" customWidth="1"/>
    <col min="16" max="16" width="3.140625" customWidth="1"/>
    <col min="17" max="17" width="12" customWidth="1"/>
    <col min="18" max="19" width="3.28515625" customWidth="1"/>
    <col min="20" max="20" width="3.140625" customWidth="1"/>
    <col min="21" max="21" width="12" customWidth="1"/>
    <col min="22" max="22" width="3.28515625" customWidth="1"/>
  </cols>
  <sheetData>
    <row r="1" spans="1:22" ht="15" customHeight="1" x14ac:dyDescent="0.25">
      <c r="A1" s="8" t="s">
        <v>9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832</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945</v>
      </c>
      <c r="B4" s="12" t="s">
        <v>6</v>
      </c>
      <c r="C4" s="12"/>
      <c r="D4" s="12"/>
      <c r="E4" s="12"/>
      <c r="F4" s="12"/>
      <c r="G4" s="12"/>
      <c r="H4" s="12"/>
      <c r="I4" s="12"/>
      <c r="J4" s="12"/>
      <c r="K4" s="12"/>
      <c r="L4" s="12"/>
      <c r="M4" s="12"/>
      <c r="N4" s="12"/>
      <c r="O4" s="12"/>
      <c r="P4" s="12"/>
      <c r="Q4" s="12"/>
      <c r="R4" s="12"/>
      <c r="S4" s="12"/>
      <c r="T4" s="12"/>
      <c r="U4" s="12"/>
      <c r="V4" s="12"/>
    </row>
    <row r="5" spans="1:22" x14ac:dyDescent="0.25">
      <c r="A5" s="13"/>
      <c r="B5" s="24" t="s">
        <v>838</v>
      </c>
      <c r="C5" s="24"/>
      <c r="D5" s="24"/>
      <c r="E5" s="24"/>
      <c r="F5" s="24"/>
      <c r="G5" s="24"/>
      <c r="H5" s="24"/>
      <c r="I5" s="24"/>
      <c r="J5" s="24"/>
      <c r="K5" s="24"/>
      <c r="L5" s="24"/>
      <c r="M5" s="24"/>
      <c r="N5" s="24"/>
      <c r="O5" s="24"/>
      <c r="P5" s="24"/>
      <c r="Q5" s="24"/>
      <c r="R5" s="24"/>
      <c r="S5" s="24"/>
      <c r="T5" s="24"/>
      <c r="U5" s="24"/>
      <c r="V5" s="24"/>
    </row>
    <row r="6" spans="1:22" ht="15.75" x14ac:dyDescent="0.25">
      <c r="A6" s="13"/>
      <c r="B6" s="60"/>
      <c r="C6" s="60"/>
      <c r="D6" s="60"/>
      <c r="E6" s="60"/>
      <c r="F6" s="60"/>
      <c r="G6" s="60"/>
      <c r="H6" s="60"/>
      <c r="I6" s="60"/>
      <c r="J6" s="60"/>
      <c r="K6" s="60"/>
      <c r="L6" s="60"/>
      <c r="M6" s="60"/>
      <c r="N6" s="60"/>
      <c r="O6" s="60"/>
      <c r="P6" s="60"/>
      <c r="Q6" s="60"/>
      <c r="R6" s="60"/>
      <c r="S6" s="60"/>
      <c r="T6" s="60"/>
      <c r="U6" s="60"/>
      <c r="V6" s="60"/>
    </row>
    <row r="7" spans="1:22" x14ac:dyDescent="0.25">
      <c r="A7" s="13"/>
      <c r="B7" s="28"/>
      <c r="C7" s="28"/>
      <c r="D7" s="28"/>
      <c r="E7" s="28"/>
      <c r="F7" s="28"/>
      <c r="G7" s="28"/>
      <c r="H7" s="28"/>
      <c r="I7" s="28"/>
      <c r="J7" s="28"/>
      <c r="K7" s="28"/>
      <c r="L7" s="28"/>
      <c r="M7" s="28"/>
      <c r="N7" s="28"/>
      <c r="O7" s="28"/>
      <c r="P7" s="28"/>
      <c r="Q7" s="28"/>
      <c r="R7" s="28"/>
      <c r="S7" s="28"/>
      <c r="T7" s="28"/>
      <c r="U7" s="28"/>
      <c r="V7" s="28"/>
    </row>
    <row r="8" spans="1:22" ht="15.75" thickBot="1" x14ac:dyDescent="0.3">
      <c r="A8" s="13"/>
      <c r="B8" s="44" t="s">
        <v>335</v>
      </c>
      <c r="C8" s="44"/>
      <c r="D8" s="44"/>
      <c r="E8" s="44"/>
      <c r="F8" s="44"/>
      <c r="G8" s="44"/>
      <c r="H8" s="44"/>
      <c r="I8" s="44"/>
      <c r="J8" s="28"/>
      <c r="K8" s="28" t="s">
        <v>236</v>
      </c>
      <c r="L8" s="44" t="s">
        <v>350</v>
      </c>
      <c r="M8" s="44"/>
      <c r="N8" s="44"/>
      <c r="O8" s="44"/>
      <c r="P8" s="44"/>
      <c r="Q8" s="44"/>
      <c r="R8" s="44"/>
      <c r="S8" s="44"/>
      <c r="T8" s="44"/>
      <c r="U8" s="44"/>
      <c r="V8" s="28"/>
    </row>
    <row r="9" spans="1:22" ht="15.75" thickBot="1" x14ac:dyDescent="0.3">
      <c r="A9" s="13"/>
      <c r="B9" s="29" t="s">
        <v>839</v>
      </c>
      <c r="C9" s="28" t="s">
        <v>236</v>
      </c>
      <c r="D9" s="59" t="s">
        <v>342</v>
      </c>
      <c r="E9" s="59"/>
      <c r="F9" s="59"/>
      <c r="G9" s="59"/>
      <c r="H9" s="59"/>
      <c r="I9" s="59"/>
      <c r="J9" s="28"/>
      <c r="K9" s="28" t="s">
        <v>236</v>
      </c>
      <c r="L9" s="54" t="s">
        <v>839</v>
      </c>
      <c r="M9" s="54"/>
      <c r="N9" s="28"/>
      <c r="O9" s="28" t="s">
        <v>236</v>
      </c>
      <c r="P9" s="59" t="s">
        <v>342</v>
      </c>
      <c r="Q9" s="59"/>
      <c r="R9" s="59"/>
      <c r="S9" s="59"/>
      <c r="T9" s="59"/>
      <c r="U9" s="59"/>
      <c r="V9" s="28"/>
    </row>
    <row r="10" spans="1:22" ht="15.75" thickBot="1" x14ac:dyDescent="0.3">
      <c r="A10" s="13"/>
      <c r="B10" s="30" t="s">
        <v>342</v>
      </c>
      <c r="C10" s="28" t="s">
        <v>236</v>
      </c>
      <c r="D10" s="59" t="s">
        <v>840</v>
      </c>
      <c r="E10" s="59"/>
      <c r="F10" s="28"/>
      <c r="G10" s="28" t="s">
        <v>236</v>
      </c>
      <c r="H10" s="59" t="s">
        <v>341</v>
      </c>
      <c r="I10" s="59"/>
      <c r="J10" s="28"/>
      <c r="K10" s="28" t="s">
        <v>236</v>
      </c>
      <c r="L10" s="44" t="s">
        <v>342</v>
      </c>
      <c r="M10" s="44"/>
      <c r="N10" s="28"/>
      <c r="O10" s="28" t="s">
        <v>236</v>
      </c>
      <c r="P10" s="59" t="s">
        <v>840</v>
      </c>
      <c r="Q10" s="59"/>
      <c r="R10" s="28"/>
      <c r="S10" s="28" t="s">
        <v>236</v>
      </c>
      <c r="T10" s="59" t="s">
        <v>341</v>
      </c>
      <c r="U10" s="59"/>
      <c r="V10" s="28"/>
    </row>
    <row r="11" spans="1:22" x14ac:dyDescent="0.25">
      <c r="A11" s="13"/>
      <c r="B11" s="86">
        <v>311000</v>
      </c>
      <c r="C11" s="32" t="s">
        <v>236</v>
      </c>
      <c r="D11" s="32" t="s">
        <v>240</v>
      </c>
      <c r="E11" s="33">
        <v>179050</v>
      </c>
      <c r="F11" s="34" t="s">
        <v>236</v>
      </c>
      <c r="G11" s="32" t="s">
        <v>236</v>
      </c>
      <c r="H11" s="32" t="s">
        <v>240</v>
      </c>
      <c r="I11" s="33">
        <v>131950</v>
      </c>
      <c r="J11" s="34" t="s">
        <v>236</v>
      </c>
      <c r="K11" s="32" t="s">
        <v>236</v>
      </c>
      <c r="L11" s="32" t="s">
        <v>240</v>
      </c>
      <c r="M11" s="33">
        <v>291000</v>
      </c>
      <c r="N11" s="34" t="s">
        <v>236</v>
      </c>
      <c r="O11" s="32" t="s">
        <v>236</v>
      </c>
      <c r="P11" s="32" t="s">
        <v>240</v>
      </c>
      <c r="Q11" s="33">
        <v>176760</v>
      </c>
      <c r="R11" s="34" t="s">
        <v>236</v>
      </c>
      <c r="S11" s="32" t="s">
        <v>236</v>
      </c>
      <c r="T11" s="32" t="s">
        <v>240</v>
      </c>
      <c r="U11" s="33">
        <v>114240</v>
      </c>
      <c r="V11" s="34" t="s">
        <v>236</v>
      </c>
    </row>
  </sheetData>
  <mergeCells count="18">
    <mergeCell ref="A1:A2"/>
    <mergeCell ref="B1:V1"/>
    <mergeCell ref="B2:V2"/>
    <mergeCell ref="B3:V3"/>
    <mergeCell ref="A4:A11"/>
    <mergeCell ref="B4:V4"/>
    <mergeCell ref="B5:V5"/>
    <mergeCell ref="B6:V6"/>
    <mergeCell ref="B8:I8"/>
    <mergeCell ref="L8:U8"/>
    <mergeCell ref="D9:I9"/>
    <mergeCell ref="L9:M9"/>
    <mergeCell ref="P9:U9"/>
    <mergeCell ref="D10:E10"/>
    <mergeCell ref="H10:I10"/>
    <mergeCell ref="L10:M10"/>
    <mergeCell ref="P10:Q10"/>
    <mergeCell ref="T10:U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2" width="36.5703125" bestFit="1" customWidth="1"/>
    <col min="3" max="3" width="2.42578125" customWidth="1"/>
    <col min="4" max="4" width="2.28515625" customWidth="1"/>
    <col min="5" max="5" width="10.5703125" customWidth="1"/>
    <col min="6" max="7" width="2.42578125" customWidth="1"/>
    <col min="8" max="8" width="2.7109375" customWidth="1"/>
    <col min="9" max="9" width="12.7109375" customWidth="1"/>
    <col min="10" max="10" width="2.42578125" customWidth="1"/>
    <col min="11" max="11" width="10.5703125" customWidth="1"/>
    <col min="12" max="12" width="2.28515625" customWidth="1"/>
    <col min="13" max="13" width="8" customWidth="1"/>
    <col min="14" max="14" width="2.42578125" customWidth="1"/>
    <col min="15" max="15" width="10.5703125" customWidth="1"/>
    <col min="16" max="16" width="2.42578125" customWidth="1"/>
    <col min="17" max="17" width="8.7109375" customWidth="1"/>
    <col min="18" max="18" width="2.42578125" customWidth="1"/>
    <col min="19" max="19" width="10.5703125" customWidth="1"/>
    <col min="20" max="20" width="2.28515625" customWidth="1"/>
    <col min="21" max="21" width="8.85546875" customWidth="1"/>
    <col min="22" max="22" width="2.42578125" customWidth="1"/>
  </cols>
  <sheetData>
    <row r="1" spans="1:22" ht="15" customHeight="1" x14ac:dyDescent="0.25">
      <c r="A1" s="8" t="s">
        <v>9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848</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947</v>
      </c>
      <c r="B4" s="12" t="s">
        <v>6</v>
      </c>
      <c r="C4" s="12"/>
      <c r="D4" s="12"/>
      <c r="E4" s="12"/>
      <c r="F4" s="12"/>
      <c r="G4" s="12"/>
      <c r="H4" s="12"/>
      <c r="I4" s="12"/>
      <c r="J4" s="12"/>
      <c r="K4" s="12"/>
      <c r="L4" s="12"/>
      <c r="M4" s="12"/>
      <c r="N4" s="12"/>
      <c r="O4" s="12"/>
      <c r="P4" s="12"/>
      <c r="Q4" s="12"/>
      <c r="R4" s="12"/>
      <c r="S4" s="12"/>
      <c r="T4" s="12"/>
      <c r="U4" s="12"/>
      <c r="V4" s="12"/>
    </row>
    <row r="5" spans="1:22" x14ac:dyDescent="0.25">
      <c r="A5" s="13"/>
      <c r="B5" s="24" t="s">
        <v>856</v>
      </c>
      <c r="C5" s="24"/>
      <c r="D5" s="24"/>
      <c r="E5" s="24"/>
      <c r="F5" s="24"/>
      <c r="G5" s="24"/>
      <c r="H5" s="24"/>
      <c r="I5" s="24"/>
      <c r="J5" s="24"/>
      <c r="K5" s="24"/>
      <c r="L5" s="24"/>
      <c r="M5" s="24"/>
      <c r="N5" s="24"/>
      <c r="O5" s="24"/>
      <c r="P5" s="24"/>
      <c r="Q5" s="24"/>
      <c r="R5" s="24"/>
      <c r="S5" s="24"/>
      <c r="T5" s="24"/>
      <c r="U5" s="24"/>
      <c r="V5" s="24"/>
    </row>
    <row r="6" spans="1:22" ht="15.75" x14ac:dyDescent="0.25">
      <c r="A6" s="13"/>
      <c r="B6" s="60"/>
      <c r="C6" s="60"/>
      <c r="D6" s="60"/>
      <c r="E6" s="60"/>
      <c r="F6" s="60"/>
      <c r="G6" s="60"/>
      <c r="H6" s="60"/>
      <c r="I6" s="60"/>
      <c r="J6" s="60"/>
      <c r="K6" s="60"/>
      <c r="L6" s="60"/>
      <c r="M6" s="60"/>
      <c r="N6" s="60"/>
      <c r="O6" s="60"/>
      <c r="P6" s="60"/>
      <c r="Q6" s="60"/>
      <c r="R6" s="60"/>
      <c r="S6" s="60"/>
      <c r="T6" s="60"/>
      <c r="U6" s="60"/>
      <c r="V6" s="60"/>
    </row>
    <row r="7" spans="1:22" x14ac:dyDescent="0.25">
      <c r="A7" s="13"/>
      <c r="B7" s="16"/>
      <c r="C7" s="16"/>
      <c r="D7" s="16"/>
      <c r="E7" s="16"/>
      <c r="F7" s="16"/>
      <c r="G7" s="16"/>
      <c r="H7" s="16"/>
      <c r="I7" s="16"/>
      <c r="J7" s="16"/>
    </row>
    <row r="8" spans="1:22" ht="15.75" thickBot="1" x14ac:dyDescent="0.3">
      <c r="A8" s="13"/>
      <c r="B8" s="28"/>
      <c r="C8" s="28" t="s">
        <v>236</v>
      </c>
      <c r="D8" s="44" t="s">
        <v>857</v>
      </c>
      <c r="E8" s="44"/>
      <c r="F8" s="28"/>
      <c r="G8" s="28" t="s">
        <v>236</v>
      </c>
      <c r="H8" s="44" t="s">
        <v>468</v>
      </c>
      <c r="I8" s="44"/>
      <c r="J8" s="28"/>
    </row>
    <row r="9" spans="1:22" x14ac:dyDescent="0.25">
      <c r="A9" s="13"/>
      <c r="B9" s="31" t="s">
        <v>858</v>
      </c>
      <c r="C9" s="32" t="s">
        <v>236</v>
      </c>
      <c r="D9" s="32" t="s">
        <v>240</v>
      </c>
      <c r="E9" s="33">
        <v>6432340</v>
      </c>
      <c r="F9" s="34" t="s">
        <v>236</v>
      </c>
      <c r="G9" s="32" t="s">
        <v>236</v>
      </c>
      <c r="H9" s="32" t="s">
        <v>240</v>
      </c>
      <c r="I9" s="33">
        <v>6619992</v>
      </c>
      <c r="J9" s="34" t="s">
        <v>236</v>
      </c>
    </row>
    <row r="10" spans="1:22" x14ac:dyDescent="0.25">
      <c r="A10" s="13"/>
      <c r="B10" s="35" t="s">
        <v>859</v>
      </c>
      <c r="C10" s="16" t="s">
        <v>236</v>
      </c>
      <c r="D10" s="16"/>
      <c r="E10" s="36">
        <v>899476</v>
      </c>
      <c r="F10" s="17" t="s">
        <v>236</v>
      </c>
      <c r="G10" s="16" t="s">
        <v>236</v>
      </c>
      <c r="H10" s="16"/>
      <c r="I10" s="36">
        <v>585176</v>
      </c>
      <c r="J10" s="17" t="s">
        <v>236</v>
      </c>
    </row>
    <row r="11" spans="1:22" ht="15.75" thickBot="1" x14ac:dyDescent="0.3">
      <c r="A11" s="13"/>
      <c r="B11" s="31" t="s">
        <v>860</v>
      </c>
      <c r="C11" s="32" t="s">
        <v>236</v>
      </c>
      <c r="D11" s="32"/>
      <c r="E11" s="33">
        <v>1377491</v>
      </c>
      <c r="F11" s="34" t="s">
        <v>236</v>
      </c>
      <c r="G11" s="32" t="s">
        <v>236</v>
      </c>
      <c r="H11" s="32"/>
      <c r="I11" s="33">
        <v>1414987</v>
      </c>
      <c r="J11" s="34" t="s">
        <v>236</v>
      </c>
    </row>
    <row r="12" spans="1:22" x14ac:dyDescent="0.25">
      <c r="A12" s="13"/>
      <c r="B12" s="37"/>
      <c r="C12" s="37" t="s">
        <v>236</v>
      </c>
      <c r="D12" s="38"/>
      <c r="E12" s="38"/>
      <c r="F12" s="37"/>
      <c r="G12" s="37" t="s">
        <v>236</v>
      </c>
      <c r="H12" s="38"/>
      <c r="I12" s="38"/>
      <c r="J12" s="37"/>
    </row>
    <row r="13" spans="1:22" ht="15.75" thickBot="1" x14ac:dyDescent="0.3">
      <c r="A13" s="13"/>
      <c r="B13" s="19"/>
      <c r="C13" s="28" t="s">
        <v>236</v>
      </c>
      <c r="D13" s="16" t="s">
        <v>240</v>
      </c>
      <c r="E13" s="36">
        <v>8709307</v>
      </c>
      <c r="F13" s="17" t="s">
        <v>236</v>
      </c>
      <c r="G13" s="28" t="s">
        <v>236</v>
      </c>
      <c r="H13" s="16" t="s">
        <v>240</v>
      </c>
      <c r="I13" s="36">
        <v>8620155</v>
      </c>
      <c r="J13" s="17" t="s">
        <v>236</v>
      </c>
    </row>
    <row r="14" spans="1:22" ht="15.75" thickTop="1" x14ac:dyDescent="0.25">
      <c r="A14" s="13"/>
      <c r="B14" s="37"/>
      <c r="C14" s="37" t="s">
        <v>236</v>
      </c>
      <c r="D14" s="42"/>
      <c r="E14" s="42"/>
      <c r="F14" s="37"/>
      <c r="G14" s="37" t="s">
        <v>236</v>
      </c>
      <c r="H14" s="42"/>
      <c r="I14" s="42"/>
      <c r="J14" s="37"/>
    </row>
    <row r="15" spans="1:22" ht="15" customHeight="1" x14ac:dyDescent="0.25">
      <c r="A15" s="13" t="s">
        <v>948</v>
      </c>
      <c r="B15" s="12" t="s">
        <v>6</v>
      </c>
      <c r="C15" s="12"/>
      <c r="D15" s="12"/>
      <c r="E15" s="12"/>
      <c r="F15" s="12"/>
      <c r="G15" s="12"/>
      <c r="H15" s="12"/>
      <c r="I15" s="12"/>
      <c r="J15" s="12"/>
      <c r="K15" s="12"/>
      <c r="L15" s="12"/>
      <c r="M15" s="12"/>
      <c r="N15" s="12"/>
      <c r="O15" s="12"/>
      <c r="P15" s="12"/>
      <c r="Q15" s="12"/>
      <c r="R15" s="12"/>
      <c r="S15" s="12"/>
      <c r="T15" s="12"/>
      <c r="U15" s="12"/>
      <c r="V15" s="12"/>
    </row>
    <row r="16" spans="1:22" x14ac:dyDescent="0.25">
      <c r="A16" s="13"/>
      <c r="B16" s="24" t="s">
        <v>861</v>
      </c>
      <c r="C16" s="24"/>
      <c r="D16" s="24"/>
      <c r="E16" s="24"/>
      <c r="F16" s="24"/>
      <c r="G16" s="24"/>
      <c r="H16" s="24"/>
      <c r="I16" s="24"/>
      <c r="J16" s="24"/>
      <c r="K16" s="24"/>
      <c r="L16" s="24"/>
      <c r="M16" s="24"/>
      <c r="N16" s="24"/>
      <c r="O16" s="24"/>
      <c r="P16" s="24"/>
      <c r="Q16" s="24"/>
      <c r="R16" s="24"/>
      <c r="S16" s="24"/>
      <c r="T16" s="24"/>
      <c r="U16" s="24"/>
      <c r="V16" s="24"/>
    </row>
    <row r="17" spans="1:22" ht="15.75" x14ac:dyDescent="0.25">
      <c r="A17" s="13"/>
      <c r="B17" s="60"/>
      <c r="C17" s="60"/>
      <c r="D17" s="60"/>
      <c r="E17" s="60"/>
      <c r="F17" s="60"/>
      <c r="G17" s="60"/>
      <c r="H17" s="60"/>
      <c r="I17" s="60"/>
      <c r="J17" s="60"/>
      <c r="K17" s="60"/>
      <c r="L17" s="60"/>
      <c r="M17" s="60"/>
      <c r="N17" s="60"/>
      <c r="O17" s="60"/>
      <c r="P17" s="60"/>
      <c r="Q17" s="60"/>
      <c r="R17" s="60"/>
      <c r="S17" s="60"/>
      <c r="T17" s="60"/>
      <c r="U17" s="60"/>
      <c r="V17" s="60"/>
    </row>
    <row r="18" spans="1:22" x14ac:dyDescent="0.25">
      <c r="A18" s="13"/>
      <c r="B18" s="16"/>
      <c r="C18" s="16"/>
      <c r="D18" s="16"/>
      <c r="E18" s="16"/>
      <c r="F18" s="16"/>
      <c r="G18" s="16"/>
      <c r="H18" s="16"/>
      <c r="I18" s="16"/>
      <c r="J18" s="16"/>
      <c r="K18" s="16"/>
      <c r="L18" s="16"/>
      <c r="M18" s="16"/>
      <c r="N18" s="16"/>
      <c r="O18" s="16"/>
      <c r="P18" s="16"/>
      <c r="Q18" s="16"/>
      <c r="R18" s="16"/>
      <c r="S18" s="16"/>
      <c r="T18" s="16"/>
      <c r="U18" s="16"/>
      <c r="V18" s="16"/>
    </row>
    <row r="19" spans="1:22" ht="15.75" thickBot="1" x14ac:dyDescent="0.3">
      <c r="A19" s="13"/>
      <c r="B19" s="28"/>
      <c r="C19" s="28" t="s">
        <v>236</v>
      </c>
      <c r="D19" s="44" t="s">
        <v>594</v>
      </c>
      <c r="E19" s="44"/>
      <c r="F19" s="44"/>
      <c r="G19" s="44"/>
      <c r="H19" s="44"/>
      <c r="I19" s="44"/>
      <c r="J19" s="44"/>
      <c r="K19" s="44"/>
      <c r="L19" s="44"/>
      <c r="M19" s="44"/>
      <c r="N19" s="44"/>
      <c r="O19" s="44"/>
      <c r="P19" s="44"/>
      <c r="Q19" s="44"/>
      <c r="R19" s="44"/>
      <c r="S19" s="44"/>
      <c r="T19" s="44"/>
      <c r="U19" s="44"/>
      <c r="V19" s="28"/>
    </row>
    <row r="20" spans="1:22" x14ac:dyDescent="0.25">
      <c r="A20" s="13"/>
      <c r="B20" s="49"/>
      <c r="C20" s="49" t="s">
        <v>236</v>
      </c>
      <c r="D20" s="54" t="s">
        <v>488</v>
      </c>
      <c r="E20" s="54"/>
      <c r="F20" s="51"/>
      <c r="G20" s="51"/>
      <c r="H20" s="54" t="s">
        <v>490</v>
      </c>
      <c r="I20" s="54"/>
      <c r="J20" s="51"/>
      <c r="K20" s="51"/>
      <c r="L20" s="54" t="s">
        <v>492</v>
      </c>
      <c r="M20" s="54"/>
      <c r="N20" s="51"/>
      <c r="O20" s="51"/>
      <c r="P20" s="54" t="s">
        <v>865</v>
      </c>
      <c r="Q20" s="54"/>
      <c r="R20" s="51"/>
      <c r="S20" s="51"/>
      <c r="T20" s="54" t="s">
        <v>866</v>
      </c>
      <c r="U20" s="54"/>
      <c r="V20" s="49"/>
    </row>
    <row r="21" spans="1:22" ht="15.75" thickBot="1" x14ac:dyDescent="0.3">
      <c r="A21" s="13"/>
      <c r="B21" s="49"/>
      <c r="C21" s="49"/>
      <c r="D21" s="44" t="s">
        <v>862</v>
      </c>
      <c r="E21" s="44"/>
      <c r="F21" s="49"/>
      <c r="G21" s="49"/>
      <c r="H21" s="44" t="s">
        <v>863</v>
      </c>
      <c r="I21" s="44"/>
      <c r="J21" s="49"/>
      <c r="K21" s="49"/>
      <c r="L21" s="44" t="s">
        <v>864</v>
      </c>
      <c r="M21" s="44"/>
      <c r="N21" s="49"/>
      <c r="O21" s="49"/>
      <c r="P21" s="44"/>
      <c r="Q21" s="44"/>
      <c r="R21" s="49"/>
      <c r="S21" s="49"/>
      <c r="T21" s="44"/>
      <c r="U21" s="44"/>
      <c r="V21" s="49"/>
    </row>
    <row r="22" spans="1:22" x14ac:dyDescent="0.25">
      <c r="A22" s="13"/>
      <c r="B22" s="31" t="s">
        <v>88</v>
      </c>
      <c r="C22" s="32" t="s">
        <v>236</v>
      </c>
      <c r="D22" s="32" t="s">
        <v>240</v>
      </c>
      <c r="E22" s="33">
        <v>2527</v>
      </c>
      <c r="F22" s="34" t="s">
        <v>236</v>
      </c>
      <c r="G22" s="32"/>
      <c r="H22" s="32" t="s">
        <v>240</v>
      </c>
      <c r="I22" s="33">
        <v>32639</v>
      </c>
      <c r="J22" s="34" t="s">
        <v>236</v>
      </c>
      <c r="K22" s="32"/>
      <c r="L22" s="32" t="s">
        <v>240</v>
      </c>
      <c r="M22" s="33">
        <v>26492</v>
      </c>
      <c r="N22" s="34" t="s">
        <v>236</v>
      </c>
      <c r="O22" s="32"/>
      <c r="P22" s="34" t="s">
        <v>240</v>
      </c>
      <c r="Q22" s="52" t="s">
        <v>309</v>
      </c>
      <c r="R22" s="34" t="s">
        <v>236</v>
      </c>
      <c r="S22" s="32"/>
      <c r="T22" s="32" t="s">
        <v>240</v>
      </c>
      <c r="U22" s="33">
        <v>61658</v>
      </c>
      <c r="V22" s="34" t="s">
        <v>236</v>
      </c>
    </row>
    <row r="23" spans="1:22" x14ac:dyDescent="0.25">
      <c r="A23" s="13"/>
      <c r="B23" s="35" t="s">
        <v>89</v>
      </c>
      <c r="C23" s="16" t="s">
        <v>236</v>
      </c>
      <c r="D23" s="16"/>
      <c r="E23" s="36">
        <v>2955</v>
      </c>
      <c r="F23" s="17" t="s">
        <v>236</v>
      </c>
      <c r="G23" s="16"/>
      <c r="H23" s="16"/>
      <c r="I23" s="36">
        <v>4821</v>
      </c>
      <c r="J23" s="17" t="s">
        <v>236</v>
      </c>
      <c r="K23" s="16"/>
      <c r="L23" s="16"/>
      <c r="M23" s="47">
        <v>21</v>
      </c>
      <c r="N23" s="17" t="s">
        <v>236</v>
      </c>
      <c r="O23" s="16"/>
      <c r="P23" s="16"/>
      <c r="Q23" s="47" t="s">
        <v>867</v>
      </c>
      <c r="R23" s="17" t="s">
        <v>275</v>
      </c>
      <c r="S23" s="16"/>
      <c r="T23" s="16"/>
      <c r="U23" s="36">
        <v>6998</v>
      </c>
      <c r="V23" s="17" t="s">
        <v>236</v>
      </c>
    </row>
    <row r="24" spans="1:22" x14ac:dyDescent="0.25">
      <c r="A24" s="13"/>
      <c r="B24" s="31" t="s">
        <v>90</v>
      </c>
      <c r="C24" s="32" t="s">
        <v>236</v>
      </c>
      <c r="D24" s="32"/>
      <c r="E24" s="33">
        <v>14333</v>
      </c>
      <c r="F24" s="34" t="s">
        <v>236</v>
      </c>
      <c r="G24" s="32"/>
      <c r="H24" s="32"/>
      <c r="I24" s="46">
        <v>480</v>
      </c>
      <c r="J24" s="34" t="s">
        <v>236</v>
      </c>
      <c r="K24" s="32"/>
      <c r="L24" s="32"/>
      <c r="M24" s="33">
        <v>9989</v>
      </c>
      <c r="N24" s="34" t="s">
        <v>236</v>
      </c>
      <c r="O24" s="32"/>
      <c r="P24" s="32"/>
      <c r="Q24" s="46" t="s">
        <v>868</v>
      </c>
      <c r="R24" s="34" t="s">
        <v>275</v>
      </c>
      <c r="S24" s="32"/>
      <c r="T24" s="32"/>
      <c r="U24" s="33">
        <v>24348</v>
      </c>
      <c r="V24" s="34" t="s">
        <v>236</v>
      </c>
    </row>
    <row r="25" spans="1:22" ht="26.25" thickBot="1" x14ac:dyDescent="0.3">
      <c r="A25" s="13"/>
      <c r="B25" s="35" t="s">
        <v>869</v>
      </c>
      <c r="C25" s="16" t="s">
        <v>236</v>
      </c>
      <c r="D25" s="16"/>
      <c r="E25" s="36">
        <v>29629</v>
      </c>
      <c r="F25" s="17" t="s">
        <v>236</v>
      </c>
      <c r="G25" s="16"/>
      <c r="H25" s="16"/>
      <c r="I25" s="47" t="s">
        <v>870</v>
      </c>
      <c r="J25" s="17" t="s">
        <v>275</v>
      </c>
      <c r="K25" s="16"/>
      <c r="L25" s="16"/>
      <c r="M25" s="36">
        <v>5051</v>
      </c>
      <c r="N25" s="17" t="s">
        <v>236</v>
      </c>
      <c r="O25" s="16"/>
      <c r="P25" s="17"/>
      <c r="Q25" s="53" t="s">
        <v>309</v>
      </c>
      <c r="R25" s="17" t="s">
        <v>236</v>
      </c>
      <c r="S25" s="16"/>
      <c r="T25" s="16"/>
      <c r="U25" s="36">
        <v>34573</v>
      </c>
      <c r="V25" s="17" t="s">
        <v>236</v>
      </c>
    </row>
    <row r="26" spans="1:22" x14ac:dyDescent="0.25">
      <c r="A26" s="13"/>
      <c r="B26" s="37"/>
      <c r="C26" s="37" t="s">
        <v>236</v>
      </c>
      <c r="D26" s="38"/>
      <c r="E26" s="38"/>
      <c r="F26" s="37"/>
      <c r="G26" s="37"/>
      <c r="H26" s="38"/>
      <c r="I26" s="38"/>
      <c r="J26" s="37"/>
      <c r="K26" s="37"/>
      <c r="L26" s="38"/>
      <c r="M26" s="38"/>
      <c r="N26" s="37"/>
      <c r="O26" s="37"/>
      <c r="P26" s="38"/>
      <c r="Q26" s="38"/>
      <c r="R26" s="37"/>
      <c r="S26" s="37"/>
      <c r="T26" s="38"/>
      <c r="U26" s="38"/>
      <c r="V26" s="37"/>
    </row>
    <row r="27" spans="1:22" ht="15.75" thickBot="1" x14ac:dyDescent="0.3">
      <c r="A27" s="13"/>
      <c r="B27" s="41"/>
      <c r="C27" s="40" t="s">
        <v>236</v>
      </c>
      <c r="D27" s="32"/>
      <c r="E27" s="33">
        <v>49444</v>
      </c>
      <c r="F27" s="34" t="s">
        <v>236</v>
      </c>
      <c r="G27" s="40"/>
      <c r="H27" s="32"/>
      <c r="I27" s="33">
        <v>37833</v>
      </c>
      <c r="J27" s="34" t="s">
        <v>236</v>
      </c>
      <c r="K27" s="40"/>
      <c r="L27" s="32"/>
      <c r="M27" s="33">
        <v>41553</v>
      </c>
      <c r="N27" s="34" t="s">
        <v>236</v>
      </c>
      <c r="O27" s="40"/>
      <c r="P27" s="32"/>
      <c r="Q27" s="46" t="s">
        <v>871</v>
      </c>
      <c r="R27" s="34" t="s">
        <v>275</v>
      </c>
      <c r="S27" s="40"/>
      <c r="T27" s="32"/>
      <c r="U27" s="33">
        <v>127577</v>
      </c>
      <c r="V27" s="34" t="s">
        <v>236</v>
      </c>
    </row>
    <row r="28" spans="1:22" x14ac:dyDescent="0.25">
      <c r="A28" s="13"/>
      <c r="B28" s="37"/>
      <c r="C28" s="37" t="s">
        <v>236</v>
      </c>
      <c r="D28" s="38"/>
      <c r="E28" s="38"/>
      <c r="F28" s="37"/>
      <c r="G28" s="37"/>
      <c r="H28" s="38"/>
      <c r="I28" s="38"/>
      <c r="J28" s="37"/>
      <c r="K28" s="37"/>
      <c r="L28" s="38"/>
      <c r="M28" s="38"/>
      <c r="N28" s="37"/>
      <c r="O28" s="37"/>
      <c r="P28" s="38"/>
      <c r="Q28" s="38"/>
      <c r="R28" s="37"/>
      <c r="S28" s="37"/>
      <c r="T28" s="38"/>
      <c r="U28" s="38"/>
      <c r="V28" s="37"/>
    </row>
    <row r="29" spans="1:22" x14ac:dyDescent="0.25">
      <c r="A29" s="13"/>
      <c r="B29" s="35" t="s">
        <v>872</v>
      </c>
      <c r="C29" s="28" t="s">
        <v>236</v>
      </c>
      <c r="D29" s="16"/>
      <c r="E29" s="16"/>
      <c r="F29" s="16"/>
      <c r="G29" s="28"/>
      <c r="H29" s="16"/>
      <c r="I29" s="16"/>
      <c r="J29" s="16"/>
      <c r="K29" s="28"/>
      <c r="L29" s="16"/>
      <c r="M29" s="16"/>
      <c r="N29" s="16"/>
      <c r="O29" s="28"/>
      <c r="P29" s="16"/>
      <c r="Q29" s="16"/>
      <c r="R29" s="16"/>
      <c r="S29" s="28"/>
      <c r="T29" s="16"/>
      <c r="U29" s="16"/>
      <c r="V29" s="16"/>
    </row>
    <row r="30" spans="1:22" ht="38.25" x14ac:dyDescent="0.25">
      <c r="A30" s="13"/>
      <c r="B30" s="80" t="s">
        <v>93</v>
      </c>
      <c r="C30" s="40" t="s">
        <v>236</v>
      </c>
      <c r="D30" s="32"/>
      <c r="E30" s="32"/>
      <c r="F30" s="32"/>
      <c r="G30" s="40"/>
      <c r="H30" s="32"/>
      <c r="I30" s="32"/>
      <c r="J30" s="32"/>
      <c r="K30" s="40"/>
      <c r="L30" s="32"/>
      <c r="M30" s="32"/>
      <c r="N30" s="32"/>
      <c r="O30" s="40"/>
      <c r="P30" s="32"/>
      <c r="Q30" s="32"/>
      <c r="R30" s="32"/>
      <c r="S30" s="40"/>
      <c r="T30" s="32"/>
      <c r="U30" s="32"/>
      <c r="V30" s="32"/>
    </row>
    <row r="31" spans="1:22" x14ac:dyDescent="0.25">
      <c r="A31" s="13"/>
      <c r="B31" s="84" t="s">
        <v>94</v>
      </c>
      <c r="C31" s="28" t="s">
        <v>236</v>
      </c>
      <c r="D31" s="16"/>
      <c r="E31" s="47" t="s">
        <v>552</v>
      </c>
      <c r="F31" s="17" t="s">
        <v>275</v>
      </c>
      <c r="G31" s="28"/>
      <c r="H31" s="17"/>
      <c r="I31" s="53" t="s">
        <v>309</v>
      </c>
      <c r="J31" s="17" t="s">
        <v>236</v>
      </c>
      <c r="K31" s="28"/>
      <c r="L31" s="17"/>
      <c r="M31" s="53" t="s">
        <v>309</v>
      </c>
      <c r="N31" s="17" t="s">
        <v>236</v>
      </c>
      <c r="O31" s="28"/>
      <c r="P31" s="17"/>
      <c r="Q31" s="53" t="s">
        <v>309</v>
      </c>
      <c r="R31" s="17" t="s">
        <v>236</v>
      </c>
      <c r="S31" s="28"/>
      <c r="T31" s="16"/>
      <c r="U31" s="47" t="s">
        <v>552</v>
      </c>
      <c r="V31" s="17" t="s">
        <v>275</v>
      </c>
    </row>
    <row r="32" spans="1:22" ht="15.75" thickBot="1" x14ac:dyDescent="0.3">
      <c r="A32" s="13"/>
      <c r="B32" s="83" t="s">
        <v>95</v>
      </c>
      <c r="C32" s="40" t="s">
        <v>236</v>
      </c>
      <c r="D32" s="34"/>
      <c r="E32" s="52" t="s">
        <v>309</v>
      </c>
      <c r="F32" s="34" t="s">
        <v>236</v>
      </c>
      <c r="G32" s="40"/>
      <c r="H32" s="32"/>
      <c r="I32" s="33">
        <v>17131</v>
      </c>
      <c r="J32" s="34" t="s">
        <v>236</v>
      </c>
      <c r="K32" s="40"/>
      <c r="L32" s="34"/>
      <c r="M32" s="52" t="s">
        <v>309</v>
      </c>
      <c r="N32" s="34" t="s">
        <v>236</v>
      </c>
      <c r="O32" s="40"/>
      <c r="P32" s="34"/>
      <c r="Q32" s="52" t="s">
        <v>309</v>
      </c>
      <c r="R32" s="34" t="s">
        <v>236</v>
      </c>
      <c r="S32" s="40"/>
      <c r="T32" s="32"/>
      <c r="U32" s="33">
        <v>17131</v>
      </c>
      <c r="V32" s="34" t="s">
        <v>236</v>
      </c>
    </row>
    <row r="33" spans="1:22" x14ac:dyDescent="0.25">
      <c r="A33" s="13"/>
      <c r="B33" s="37"/>
      <c r="C33" s="37" t="s">
        <v>236</v>
      </c>
      <c r="D33" s="38"/>
      <c r="E33" s="38"/>
      <c r="F33" s="37"/>
      <c r="G33" s="37"/>
      <c r="H33" s="38"/>
      <c r="I33" s="38"/>
      <c r="J33" s="37"/>
      <c r="K33" s="37"/>
      <c r="L33" s="38"/>
      <c r="M33" s="38"/>
      <c r="N33" s="37"/>
      <c r="O33" s="37"/>
      <c r="P33" s="38"/>
      <c r="Q33" s="38"/>
      <c r="R33" s="37"/>
      <c r="S33" s="37"/>
      <c r="T33" s="38"/>
      <c r="U33" s="38"/>
      <c r="V33" s="37"/>
    </row>
    <row r="34" spans="1:22" x14ac:dyDescent="0.25">
      <c r="A34" s="13"/>
      <c r="B34" s="19"/>
      <c r="C34" s="28" t="s">
        <v>236</v>
      </c>
      <c r="D34" s="16"/>
      <c r="E34" s="47" t="s">
        <v>552</v>
      </c>
      <c r="F34" s="17" t="s">
        <v>275</v>
      </c>
      <c r="G34" s="28"/>
      <c r="H34" s="16"/>
      <c r="I34" s="36">
        <v>17131</v>
      </c>
      <c r="J34" s="17" t="s">
        <v>236</v>
      </c>
      <c r="K34" s="28"/>
      <c r="L34" s="17"/>
      <c r="M34" s="53" t="s">
        <v>309</v>
      </c>
      <c r="N34" s="17" t="s">
        <v>236</v>
      </c>
      <c r="O34" s="28"/>
      <c r="P34" s="17"/>
      <c r="Q34" s="53" t="s">
        <v>309</v>
      </c>
      <c r="R34" s="17" t="s">
        <v>236</v>
      </c>
      <c r="S34" s="28"/>
      <c r="T34" s="16"/>
      <c r="U34" s="47" t="s">
        <v>553</v>
      </c>
      <c r="V34" s="17" t="s">
        <v>275</v>
      </c>
    </row>
    <row r="35" spans="1:22" x14ac:dyDescent="0.25">
      <c r="A35" s="13"/>
      <c r="B35" s="31" t="s">
        <v>97</v>
      </c>
      <c r="C35" s="40" t="s">
        <v>236</v>
      </c>
      <c r="D35" s="34"/>
      <c r="E35" s="52" t="s">
        <v>309</v>
      </c>
      <c r="F35" s="34" t="s">
        <v>236</v>
      </c>
      <c r="G35" s="40"/>
      <c r="H35" s="32"/>
      <c r="I35" s="33">
        <v>9561</v>
      </c>
      <c r="J35" s="34" t="s">
        <v>236</v>
      </c>
      <c r="K35" s="40"/>
      <c r="L35" s="32"/>
      <c r="M35" s="33">
        <v>3600</v>
      </c>
      <c r="N35" s="34" t="s">
        <v>236</v>
      </c>
      <c r="O35" s="40"/>
      <c r="P35" s="34"/>
      <c r="Q35" s="52" t="s">
        <v>309</v>
      </c>
      <c r="R35" s="34" t="s">
        <v>236</v>
      </c>
      <c r="S35" s="40"/>
      <c r="T35" s="32"/>
      <c r="U35" s="33">
        <v>13161</v>
      </c>
      <c r="V35" s="34" t="s">
        <v>236</v>
      </c>
    </row>
    <row r="36" spans="1:22" x14ac:dyDescent="0.25">
      <c r="A36" s="13"/>
      <c r="B36" s="35" t="s">
        <v>98</v>
      </c>
      <c r="C36" s="28" t="s">
        <v>236</v>
      </c>
      <c r="D36" s="17"/>
      <c r="E36" s="53" t="s">
        <v>309</v>
      </c>
      <c r="F36" s="17" t="s">
        <v>236</v>
      </c>
      <c r="G36" s="28"/>
      <c r="H36" s="17"/>
      <c r="I36" s="53" t="s">
        <v>309</v>
      </c>
      <c r="J36" s="17" t="s">
        <v>236</v>
      </c>
      <c r="K36" s="28"/>
      <c r="L36" s="16"/>
      <c r="M36" s="36">
        <v>26809</v>
      </c>
      <c r="N36" s="17" t="s">
        <v>236</v>
      </c>
      <c r="O36" s="28"/>
      <c r="P36" s="17"/>
      <c r="Q36" s="53" t="s">
        <v>309</v>
      </c>
      <c r="R36" s="17" t="s">
        <v>236</v>
      </c>
      <c r="S36" s="28"/>
      <c r="T36" s="16"/>
      <c r="U36" s="36">
        <v>26809</v>
      </c>
      <c r="V36" s="17" t="s">
        <v>236</v>
      </c>
    </row>
    <row r="37" spans="1:22" x14ac:dyDescent="0.25">
      <c r="A37" s="13"/>
      <c r="B37" s="31" t="s">
        <v>99</v>
      </c>
      <c r="C37" s="40" t="s">
        <v>236</v>
      </c>
      <c r="D37" s="32"/>
      <c r="E37" s="33">
        <v>25846</v>
      </c>
      <c r="F37" s="34" t="s">
        <v>236</v>
      </c>
      <c r="G37" s="40"/>
      <c r="H37" s="32"/>
      <c r="I37" s="33">
        <v>3533</v>
      </c>
      <c r="J37" s="34" t="s">
        <v>236</v>
      </c>
      <c r="K37" s="40"/>
      <c r="L37" s="32"/>
      <c r="M37" s="33">
        <v>2011</v>
      </c>
      <c r="N37" s="34" t="s">
        <v>236</v>
      </c>
      <c r="O37" s="40"/>
      <c r="P37" s="34"/>
      <c r="Q37" s="52" t="s">
        <v>309</v>
      </c>
      <c r="R37" s="34" t="s">
        <v>236</v>
      </c>
      <c r="S37" s="40"/>
      <c r="T37" s="32"/>
      <c r="U37" s="33">
        <v>31390</v>
      </c>
      <c r="V37" s="34" t="s">
        <v>236</v>
      </c>
    </row>
    <row r="38" spans="1:22" x14ac:dyDescent="0.25">
      <c r="A38" s="13"/>
      <c r="B38" s="35" t="s">
        <v>100</v>
      </c>
      <c r="C38" s="28" t="s">
        <v>236</v>
      </c>
      <c r="D38" s="16"/>
      <c r="E38" s="36">
        <v>15763</v>
      </c>
      <c r="F38" s="17" t="s">
        <v>236</v>
      </c>
      <c r="G38" s="28"/>
      <c r="H38" s="16"/>
      <c r="I38" s="36">
        <v>4934</v>
      </c>
      <c r="J38" s="17" t="s">
        <v>236</v>
      </c>
      <c r="K38" s="28"/>
      <c r="L38" s="16"/>
      <c r="M38" s="36">
        <v>2352</v>
      </c>
      <c r="N38" s="17" t="s">
        <v>236</v>
      </c>
      <c r="O38" s="28"/>
      <c r="P38" s="16"/>
      <c r="Q38" s="47" t="s">
        <v>867</v>
      </c>
      <c r="R38" s="17" t="s">
        <v>275</v>
      </c>
      <c r="S38" s="28"/>
      <c r="T38" s="16"/>
      <c r="U38" s="36">
        <v>22250</v>
      </c>
      <c r="V38" s="17" t="s">
        <v>236</v>
      </c>
    </row>
    <row r="39" spans="1:22" x14ac:dyDescent="0.25">
      <c r="A39" s="13"/>
      <c r="B39" s="31" t="s">
        <v>101</v>
      </c>
      <c r="C39" s="40" t="s">
        <v>236</v>
      </c>
      <c r="D39" s="32"/>
      <c r="E39" s="33">
        <v>2561</v>
      </c>
      <c r="F39" s="34" t="s">
        <v>236</v>
      </c>
      <c r="G39" s="40"/>
      <c r="H39" s="32"/>
      <c r="I39" s="33">
        <v>1173</v>
      </c>
      <c r="J39" s="34" t="s">
        <v>236</v>
      </c>
      <c r="K39" s="40"/>
      <c r="L39" s="32"/>
      <c r="M39" s="46">
        <v>454</v>
      </c>
      <c r="N39" s="34" t="s">
        <v>236</v>
      </c>
      <c r="O39" s="40"/>
      <c r="P39" s="32"/>
      <c r="Q39" s="46" t="s">
        <v>868</v>
      </c>
      <c r="R39" s="34" t="s">
        <v>275</v>
      </c>
      <c r="S39" s="40"/>
      <c r="T39" s="32"/>
      <c r="U39" s="33">
        <v>3734</v>
      </c>
      <c r="V39" s="34" t="s">
        <v>236</v>
      </c>
    </row>
    <row r="40" spans="1:22" ht="15.75" thickBot="1" x14ac:dyDescent="0.3">
      <c r="A40" s="13"/>
      <c r="B40" s="35" t="s">
        <v>873</v>
      </c>
      <c r="C40" s="28" t="s">
        <v>236</v>
      </c>
      <c r="D40" s="16"/>
      <c r="E40" s="36">
        <v>2130</v>
      </c>
      <c r="F40" s="17" t="s">
        <v>236</v>
      </c>
      <c r="G40" s="28"/>
      <c r="H40" s="16"/>
      <c r="I40" s="47" t="s">
        <v>874</v>
      </c>
      <c r="J40" s="17" t="s">
        <v>275</v>
      </c>
      <c r="K40" s="28"/>
      <c r="L40" s="16"/>
      <c r="M40" s="47">
        <v>11</v>
      </c>
      <c r="N40" s="17" t="s">
        <v>236</v>
      </c>
      <c r="O40" s="28"/>
      <c r="P40" s="17"/>
      <c r="Q40" s="53" t="s">
        <v>309</v>
      </c>
      <c r="R40" s="17" t="s">
        <v>236</v>
      </c>
      <c r="S40" s="28"/>
      <c r="T40" s="16"/>
      <c r="U40" s="36">
        <v>1596</v>
      </c>
      <c r="V40" s="17" t="s">
        <v>236</v>
      </c>
    </row>
    <row r="41" spans="1:22" x14ac:dyDescent="0.25">
      <c r="A41" s="13"/>
      <c r="B41" s="37"/>
      <c r="C41" s="37" t="s">
        <v>236</v>
      </c>
      <c r="D41" s="38"/>
      <c r="E41" s="38"/>
      <c r="F41" s="37"/>
      <c r="G41" s="37"/>
      <c r="H41" s="38"/>
      <c r="I41" s="38"/>
      <c r="J41" s="37"/>
      <c r="K41" s="37"/>
      <c r="L41" s="38"/>
      <c r="M41" s="38"/>
      <c r="N41" s="37"/>
      <c r="O41" s="37"/>
      <c r="P41" s="38"/>
      <c r="Q41" s="38"/>
      <c r="R41" s="37"/>
      <c r="S41" s="37"/>
      <c r="T41" s="38"/>
      <c r="U41" s="38"/>
      <c r="V41" s="37"/>
    </row>
    <row r="42" spans="1:22" ht="15.75" thickBot="1" x14ac:dyDescent="0.3">
      <c r="A42" s="13"/>
      <c r="B42" s="41"/>
      <c r="C42" s="40" t="s">
        <v>236</v>
      </c>
      <c r="D42" s="32"/>
      <c r="E42" s="33">
        <v>17118</v>
      </c>
      <c r="F42" s="34" t="s">
        <v>236</v>
      </c>
      <c r="G42" s="40"/>
      <c r="H42" s="32"/>
      <c r="I42" s="33">
        <v>35787</v>
      </c>
      <c r="J42" s="34" t="s">
        <v>236</v>
      </c>
      <c r="K42" s="40"/>
      <c r="L42" s="32"/>
      <c r="M42" s="33">
        <v>35237</v>
      </c>
      <c r="N42" s="34" t="s">
        <v>236</v>
      </c>
      <c r="O42" s="40"/>
      <c r="P42" s="32"/>
      <c r="Q42" s="46" t="s">
        <v>871</v>
      </c>
      <c r="R42" s="34" t="s">
        <v>275</v>
      </c>
      <c r="S42" s="40"/>
      <c r="T42" s="32"/>
      <c r="U42" s="33">
        <v>86889</v>
      </c>
      <c r="V42" s="34" t="s">
        <v>236</v>
      </c>
    </row>
    <row r="43" spans="1:22" x14ac:dyDescent="0.25">
      <c r="A43" s="13"/>
      <c r="B43" s="37"/>
      <c r="C43" s="37" t="s">
        <v>236</v>
      </c>
      <c r="D43" s="38"/>
      <c r="E43" s="38"/>
      <c r="F43" s="37"/>
      <c r="G43" s="37"/>
      <c r="H43" s="38"/>
      <c r="I43" s="38"/>
      <c r="J43" s="37"/>
      <c r="K43" s="37"/>
      <c r="L43" s="38"/>
      <c r="M43" s="38"/>
      <c r="N43" s="37"/>
      <c r="O43" s="37"/>
      <c r="P43" s="38"/>
      <c r="Q43" s="38"/>
      <c r="R43" s="37"/>
      <c r="S43" s="37"/>
      <c r="T43" s="38"/>
      <c r="U43" s="38"/>
      <c r="V43" s="37"/>
    </row>
    <row r="44" spans="1:22" x14ac:dyDescent="0.25">
      <c r="A44" s="13"/>
      <c r="B44" s="35" t="s">
        <v>104</v>
      </c>
      <c r="C44" s="28" t="s">
        <v>236</v>
      </c>
      <c r="D44" s="16"/>
      <c r="E44" s="36">
        <v>32326</v>
      </c>
      <c r="F44" s="17" t="s">
        <v>236</v>
      </c>
      <c r="G44" s="28"/>
      <c r="H44" s="16"/>
      <c r="I44" s="36">
        <v>2046</v>
      </c>
      <c r="J44" s="17" t="s">
        <v>236</v>
      </c>
      <c r="K44" s="28"/>
      <c r="L44" s="16"/>
      <c r="M44" s="36">
        <v>6316</v>
      </c>
      <c r="N44" s="17" t="s">
        <v>236</v>
      </c>
      <c r="O44" s="28"/>
      <c r="P44" s="17"/>
      <c r="Q44" s="53" t="s">
        <v>309</v>
      </c>
      <c r="R44" s="17" t="s">
        <v>236</v>
      </c>
      <c r="S44" s="28"/>
      <c r="T44" s="16"/>
      <c r="U44" s="36">
        <v>40688</v>
      </c>
      <c r="V44" s="17" t="s">
        <v>236</v>
      </c>
    </row>
    <row r="45" spans="1:22" ht="15.75" thickBot="1" x14ac:dyDescent="0.3">
      <c r="A45" s="13"/>
      <c r="B45" s="31" t="s">
        <v>105</v>
      </c>
      <c r="C45" s="40" t="s">
        <v>236</v>
      </c>
      <c r="D45" s="32"/>
      <c r="E45" s="46" t="s">
        <v>875</v>
      </c>
      <c r="F45" s="34" t="s">
        <v>275</v>
      </c>
      <c r="G45" s="40"/>
      <c r="H45" s="32"/>
      <c r="I45" s="46" t="s">
        <v>876</v>
      </c>
      <c r="J45" s="34" t="s">
        <v>275</v>
      </c>
      <c r="K45" s="40"/>
      <c r="L45" s="32"/>
      <c r="M45" s="46" t="s">
        <v>877</v>
      </c>
      <c r="N45" s="34" t="s">
        <v>275</v>
      </c>
      <c r="O45" s="40"/>
      <c r="P45" s="34"/>
      <c r="Q45" s="52" t="s">
        <v>309</v>
      </c>
      <c r="R45" s="34" t="s">
        <v>236</v>
      </c>
      <c r="S45" s="40"/>
      <c r="T45" s="32"/>
      <c r="U45" s="46" t="s">
        <v>878</v>
      </c>
      <c r="V45" s="34" t="s">
        <v>275</v>
      </c>
    </row>
    <row r="46" spans="1:22" x14ac:dyDescent="0.25">
      <c r="A46" s="13"/>
      <c r="B46" s="37"/>
      <c r="C46" s="37" t="s">
        <v>236</v>
      </c>
      <c r="D46" s="38"/>
      <c r="E46" s="38"/>
      <c r="F46" s="37"/>
      <c r="G46" s="37"/>
      <c r="H46" s="38"/>
      <c r="I46" s="38"/>
      <c r="J46" s="37"/>
      <c r="K46" s="37"/>
      <c r="L46" s="38"/>
      <c r="M46" s="38"/>
      <c r="N46" s="37"/>
      <c r="O46" s="37"/>
      <c r="P46" s="38"/>
      <c r="Q46" s="38"/>
      <c r="R46" s="37"/>
      <c r="S46" s="37"/>
      <c r="T46" s="38"/>
      <c r="U46" s="38"/>
      <c r="V46" s="37"/>
    </row>
    <row r="47" spans="1:22" x14ac:dyDescent="0.25">
      <c r="A47" s="13"/>
      <c r="B47" s="35" t="s">
        <v>106</v>
      </c>
      <c r="C47" s="28" t="s">
        <v>236</v>
      </c>
      <c r="D47" s="16"/>
      <c r="E47" s="36">
        <v>28675</v>
      </c>
      <c r="F47" s="17" t="s">
        <v>236</v>
      </c>
      <c r="G47" s="28"/>
      <c r="H47" s="16"/>
      <c r="I47" s="47">
        <v>707</v>
      </c>
      <c r="J47" s="17" t="s">
        <v>236</v>
      </c>
      <c r="K47" s="28"/>
      <c r="L47" s="16"/>
      <c r="M47" s="36">
        <v>4030</v>
      </c>
      <c r="N47" s="17" t="s">
        <v>236</v>
      </c>
      <c r="O47" s="28"/>
      <c r="P47" s="17"/>
      <c r="Q47" s="53" t="s">
        <v>309</v>
      </c>
      <c r="R47" s="17" t="s">
        <v>236</v>
      </c>
      <c r="S47" s="28"/>
      <c r="T47" s="16"/>
      <c r="U47" s="36">
        <v>33412</v>
      </c>
      <c r="V47" s="17" t="s">
        <v>236</v>
      </c>
    </row>
    <row r="48" spans="1:22" ht="26.25" thickBot="1" x14ac:dyDescent="0.3">
      <c r="A48" s="13"/>
      <c r="B48" s="31" t="s">
        <v>107</v>
      </c>
      <c r="C48" s="40" t="s">
        <v>236</v>
      </c>
      <c r="D48" s="32"/>
      <c r="E48" s="46" t="s">
        <v>879</v>
      </c>
      <c r="F48" s="34" t="s">
        <v>275</v>
      </c>
      <c r="G48" s="40"/>
      <c r="H48" s="32"/>
      <c r="I48" s="46" t="s">
        <v>880</v>
      </c>
      <c r="J48" s="34" t="s">
        <v>275</v>
      </c>
      <c r="K48" s="40"/>
      <c r="L48" s="34"/>
      <c r="M48" s="52" t="s">
        <v>309</v>
      </c>
      <c r="N48" s="34" t="s">
        <v>236</v>
      </c>
      <c r="O48" s="40"/>
      <c r="P48" s="34"/>
      <c r="Q48" s="52" t="s">
        <v>309</v>
      </c>
      <c r="R48" s="34" t="s">
        <v>236</v>
      </c>
      <c r="S48" s="40"/>
      <c r="T48" s="32"/>
      <c r="U48" s="46" t="s">
        <v>881</v>
      </c>
      <c r="V48" s="34" t="s">
        <v>275</v>
      </c>
    </row>
    <row r="49" spans="1:22" x14ac:dyDescent="0.25">
      <c r="A49" s="13"/>
      <c r="B49" s="37"/>
      <c r="C49" s="37" t="s">
        <v>236</v>
      </c>
      <c r="D49" s="38"/>
      <c r="E49" s="38"/>
      <c r="F49" s="37"/>
      <c r="G49" s="37"/>
      <c r="H49" s="38"/>
      <c r="I49" s="38"/>
      <c r="J49" s="37"/>
      <c r="K49" s="37"/>
      <c r="L49" s="38"/>
      <c r="M49" s="38"/>
      <c r="N49" s="37"/>
      <c r="O49" s="37"/>
      <c r="P49" s="38"/>
      <c r="Q49" s="38"/>
      <c r="R49" s="37"/>
      <c r="S49" s="37"/>
      <c r="T49" s="38"/>
      <c r="U49" s="38"/>
      <c r="V49" s="37"/>
    </row>
    <row r="50" spans="1:22" ht="39" thickBot="1" x14ac:dyDescent="0.3">
      <c r="A50" s="13"/>
      <c r="B50" s="35" t="s">
        <v>882</v>
      </c>
      <c r="C50" s="28" t="s">
        <v>236</v>
      </c>
      <c r="D50" s="16" t="s">
        <v>240</v>
      </c>
      <c r="E50" s="36">
        <v>25600</v>
      </c>
      <c r="F50" s="17" t="s">
        <v>236</v>
      </c>
      <c r="G50" s="28"/>
      <c r="H50" s="16" t="s">
        <v>240</v>
      </c>
      <c r="I50" s="47" t="s">
        <v>883</v>
      </c>
      <c r="J50" s="17" t="s">
        <v>275</v>
      </c>
      <c r="K50" s="28"/>
      <c r="L50" s="16" t="s">
        <v>240</v>
      </c>
      <c r="M50" s="36">
        <v>4030</v>
      </c>
      <c r="N50" s="17" t="s">
        <v>236</v>
      </c>
      <c r="O50" s="28"/>
      <c r="P50" s="17" t="s">
        <v>240</v>
      </c>
      <c r="Q50" s="53" t="s">
        <v>309</v>
      </c>
      <c r="R50" s="17" t="s">
        <v>236</v>
      </c>
      <c r="S50" s="28"/>
      <c r="T50" s="16" t="s">
        <v>240</v>
      </c>
      <c r="U50" s="36">
        <v>29587</v>
      </c>
      <c r="V50" s="17" t="s">
        <v>236</v>
      </c>
    </row>
    <row r="51" spans="1:22" ht="15.75" thickTop="1" x14ac:dyDescent="0.25">
      <c r="A51" s="13"/>
      <c r="B51" s="37"/>
      <c r="C51" s="37" t="s">
        <v>236</v>
      </c>
      <c r="D51" s="42"/>
      <c r="E51" s="42"/>
      <c r="F51" s="37"/>
      <c r="G51" s="37"/>
      <c r="H51" s="42"/>
      <c r="I51" s="42"/>
      <c r="J51" s="37"/>
      <c r="K51" s="37"/>
      <c r="L51" s="42"/>
      <c r="M51" s="42"/>
      <c r="N51" s="37"/>
      <c r="O51" s="37"/>
      <c r="P51" s="42"/>
      <c r="Q51" s="42"/>
      <c r="R51" s="37"/>
      <c r="S51" s="37"/>
      <c r="T51" s="42"/>
      <c r="U51" s="42"/>
      <c r="V51" s="37"/>
    </row>
    <row r="52" spans="1:22" x14ac:dyDescent="0.25">
      <c r="A52" s="13"/>
      <c r="B52" s="26"/>
      <c r="C52" s="26"/>
      <c r="D52" s="26"/>
      <c r="E52" s="26"/>
      <c r="F52" s="26"/>
      <c r="G52" s="26"/>
      <c r="H52" s="26"/>
      <c r="I52" s="26"/>
      <c r="J52" s="26"/>
      <c r="K52" s="26"/>
      <c r="L52" s="26"/>
      <c r="M52" s="26"/>
      <c r="N52" s="26"/>
      <c r="O52" s="26"/>
      <c r="P52" s="26"/>
      <c r="Q52" s="26"/>
      <c r="R52" s="26"/>
      <c r="S52" s="26"/>
      <c r="T52" s="26"/>
      <c r="U52" s="26"/>
      <c r="V52" s="26"/>
    </row>
    <row r="53" spans="1:22" x14ac:dyDescent="0.25">
      <c r="A53" s="13"/>
      <c r="B53" s="16"/>
      <c r="C53" s="16"/>
      <c r="D53" s="16"/>
      <c r="E53" s="16"/>
      <c r="F53" s="16"/>
      <c r="G53" s="16"/>
      <c r="H53" s="16"/>
      <c r="I53" s="16"/>
      <c r="J53" s="16"/>
      <c r="K53" s="16"/>
      <c r="L53" s="16"/>
      <c r="M53" s="16"/>
      <c r="N53" s="16"/>
      <c r="O53" s="16"/>
      <c r="P53" s="16"/>
      <c r="Q53" s="16"/>
      <c r="R53" s="16"/>
    </row>
    <row r="54" spans="1:22" ht="15.75" thickBot="1" x14ac:dyDescent="0.3">
      <c r="A54" s="13"/>
      <c r="B54" s="28"/>
      <c r="C54" s="28" t="s">
        <v>236</v>
      </c>
      <c r="D54" s="44" t="s">
        <v>601</v>
      </c>
      <c r="E54" s="44"/>
      <c r="F54" s="44"/>
      <c r="G54" s="44"/>
      <c r="H54" s="44"/>
      <c r="I54" s="44"/>
      <c r="J54" s="44"/>
      <c r="K54" s="44"/>
      <c r="L54" s="44"/>
      <c r="M54" s="44"/>
      <c r="N54" s="44"/>
      <c r="O54" s="44"/>
      <c r="P54" s="44"/>
      <c r="Q54" s="44"/>
      <c r="R54" s="28"/>
    </row>
    <row r="55" spans="1:22" x14ac:dyDescent="0.25">
      <c r="A55" s="13"/>
      <c r="B55" s="49"/>
      <c r="C55" s="49" t="s">
        <v>236</v>
      </c>
      <c r="D55" s="54" t="s">
        <v>488</v>
      </c>
      <c r="E55" s="54"/>
      <c r="F55" s="51"/>
      <c r="G55" s="51"/>
      <c r="H55" s="54" t="s">
        <v>492</v>
      </c>
      <c r="I55" s="54"/>
      <c r="J55" s="51"/>
      <c r="K55" s="51"/>
      <c r="L55" s="54" t="s">
        <v>865</v>
      </c>
      <c r="M55" s="54"/>
      <c r="N55" s="51"/>
      <c r="O55" s="51"/>
      <c r="P55" s="54" t="s">
        <v>866</v>
      </c>
      <c r="Q55" s="54"/>
      <c r="R55" s="49"/>
    </row>
    <row r="56" spans="1:22" ht="15.75" thickBot="1" x14ac:dyDescent="0.3">
      <c r="A56" s="13"/>
      <c r="B56" s="49"/>
      <c r="C56" s="49"/>
      <c r="D56" s="44" t="s">
        <v>862</v>
      </c>
      <c r="E56" s="44"/>
      <c r="F56" s="49"/>
      <c r="G56" s="49"/>
      <c r="H56" s="44" t="s">
        <v>864</v>
      </c>
      <c r="I56" s="44"/>
      <c r="J56" s="49"/>
      <c r="K56" s="49"/>
      <c r="L56" s="44"/>
      <c r="M56" s="44"/>
      <c r="N56" s="49"/>
      <c r="O56" s="49"/>
      <c r="P56" s="44"/>
      <c r="Q56" s="44"/>
      <c r="R56" s="49"/>
    </row>
    <row r="57" spans="1:22" x14ac:dyDescent="0.25">
      <c r="A57" s="13"/>
      <c r="B57" s="31" t="s">
        <v>88</v>
      </c>
      <c r="C57" s="32" t="s">
        <v>236</v>
      </c>
      <c r="D57" s="32" t="s">
        <v>240</v>
      </c>
      <c r="E57" s="33">
        <v>30920</v>
      </c>
      <c r="F57" s="34" t="s">
        <v>236</v>
      </c>
      <c r="G57" s="32"/>
      <c r="H57" s="32" t="s">
        <v>240</v>
      </c>
      <c r="I57" s="46">
        <v>741</v>
      </c>
      <c r="J57" s="34" t="s">
        <v>236</v>
      </c>
      <c r="K57" s="32"/>
      <c r="L57" s="34"/>
      <c r="M57" s="52" t="s">
        <v>309</v>
      </c>
      <c r="N57" s="34" t="s">
        <v>236</v>
      </c>
      <c r="O57" s="32"/>
      <c r="P57" s="32" t="s">
        <v>240</v>
      </c>
      <c r="Q57" s="33">
        <v>31661</v>
      </c>
      <c r="R57" s="34" t="s">
        <v>236</v>
      </c>
    </row>
    <row r="58" spans="1:22" x14ac:dyDescent="0.25">
      <c r="A58" s="13"/>
      <c r="B58" s="35" t="s">
        <v>89</v>
      </c>
      <c r="C58" s="16" t="s">
        <v>236</v>
      </c>
      <c r="D58" s="16"/>
      <c r="E58" s="36">
        <v>2628</v>
      </c>
      <c r="F58" s="17" t="s">
        <v>236</v>
      </c>
      <c r="G58" s="16"/>
      <c r="H58" s="17"/>
      <c r="I58" s="53" t="s">
        <v>309</v>
      </c>
      <c r="J58" s="17" t="s">
        <v>236</v>
      </c>
      <c r="K58" s="16"/>
      <c r="L58" s="16"/>
      <c r="M58" s="47" t="s">
        <v>884</v>
      </c>
      <c r="N58" s="17" t="s">
        <v>275</v>
      </c>
      <c r="O58" s="16"/>
      <c r="P58" s="16"/>
      <c r="Q58" s="36">
        <v>2447</v>
      </c>
      <c r="R58" s="17" t="s">
        <v>236</v>
      </c>
    </row>
    <row r="59" spans="1:22" x14ac:dyDescent="0.25">
      <c r="A59" s="13"/>
      <c r="B59" s="31" t="s">
        <v>90</v>
      </c>
      <c r="C59" s="32" t="s">
        <v>236</v>
      </c>
      <c r="D59" s="32"/>
      <c r="E59" s="33">
        <v>17691</v>
      </c>
      <c r="F59" s="34" t="s">
        <v>236</v>
      </c>
      <c r="G59" s="32"/>
      <c r="H59" s="32"/>
      <c r="I59" s="46">
        <v>272</v>
      </c>
      <c r="J59" s="34" t="s">
        <v>236</v>
      </c>
      <c r="K59" s="32"/>
      <c r="L59" s="34"/>
      <c r="M59" s="52" t="s">
        <v>309</v>
      </c>
      <c r="N59" s="34" t="s">
        <v>236</v>
      </c>
      <c r="O59" s="32"/>
      <c r="P59" s="32"/>
      <c r="Q59" s="33">
        <v>17963</v>
      </c>
      <c r="R59" s="34" t="s">
        <v>236</v>
      </c>
    </row>
    <row r="60" spans="1:22" ht="26.25" thickBot="1" x14ac:dyDescent="0.3">
      <c r="A60" s="13"/>
      <c r="B60" s="35" t="s">
        <v>869</v>
      </c>
      <c r="C60" s="16" t="s">
        <v>236</v>
      </c>
      <c r="D60" s="16"/>
      <c r="E60" s="36">
        <v>30278</v>
      </c>
      <c r="F60" s="17" t="s">
        <v>236</v>
      </c>
      <c r="G60" s="16"/>
      <c r="H60" s="16"/>
      <c r="I60" s="47" t="s">
        <v>885</v>
      </c>
      <c r="J60" s="17" t="s">
        <v>275</v>
      </c>
      <c r="K60" s="16"/>
      <c r="L60" s="17"/>
      <c r="M60" s="53" t="s">
        <v>309</v>
      </c>
      <c r="N60" s="17" t="s">
        <v>236</v>
      </c>
      <c r="O60" s="16"/>
      <c r="P60" s="16"/>
      <c r="Q60" s="36">
        <v>30120</v>
      </c>
      <c r="R60" s="17" t="s">
        <v>236</v>
      </c>
    </row>
    <row r="61" spans="1:22" x14ac:dyDescent="0.25">
      <c r="A61" s="13"/>
      <c r="B61" s="37"/>
      <c r="C61" s="37" t="s">
        <v>236</v>
      </c>
      <c r="D61" s="38"/>
      <c r="E61" s="38"/>
      <c r="F61" s="37"/>
      <c r="G61" s="37"/>
      <c r="H61" s="38"/>
      <c r="I61" s="38"/>
      <c r="J61" s="37"/>
      <c r="K61" s="37"/>
      <c r="L61" s="38"/>
      <c r="M61" s="38"/>
      <c r="N61" s="37"/>
      <c r="O61" s="37"/>
      <c r="P61" s="38"/>
      <c r="Q61" s="38"/>
      <c r="R61" s="37"/>
    </row>
    <row r="62" spans="1:22" ht="15.75" thickBot="1" x14ac:dyDescent="0.3">
      <c r="A62" s="13"/>
      <c r="B62" s="41"/>
      <c r="C62" s="40" t="s">
        <v>236</v>
      </c>
      <c r="D62" s="32"/>
      <c r="E62" s="33">
        <v>81517</v>
      </c>
      <c r="F62" s="34" t="s">
        <v>236</v>
      </c>
      <c r="G62" s="40"/>
      <c r="H62" s="32"/>
      <c r="I62" s="46">
        <v>855</v>
      </c>
      <c r="J62" s="34" t="s">
        <v>236</v>
      </c>
      <c r="K62" s="40"/>
      <c r="L62" s="32"/>
      <c r="M62" s="46" t="s">
        <v>884</v>
      </c>
      <c r="N62" s="34" t="s">
        <v>275</v>
      </c>
      <c r="O62" s="40"/>
      <c r="P62" s="32"/>
      <c r="Q62" s="33">
        <v>82191</v>
      </c>
      <c r="R62" s="34" t="s">
        <v>236</v>
      </c>
    </row>
    <row r="63" spans="1:22" x14ac:dyDescent="0.25">
      <c r="A63" s="13"/>
      <c r="B63" s="37"/>
      <c r="C63" s="37" t="s">
        <v>236</v>
      </c>
      <c r="D63" s="38"/>
      <c r="E63" s="38"/>
      <c r="F63" s="37"/>
      <c r="G63" s="37"/>
      <c r="H63" s="38"/>
      <c r="I63" s="38"/>
      <c r="J63" s="37"/>
      <c r="K63" s="37"/>
      <c r="L63" s="38"/>
      <c r="M63" s="38"/>
      <c r="N63" s="37"/>
      <c r="O63" s="37"/>
      <c r="P63" s="38"/>
      <c r="Q63" s="38"/>
      <c r="R63" s="37"/>
    </row>
    <row r="64" spans="1:22" x14ac:dyDescent="0.25">
      <c r="A64" s="13"/>
      <c r="B64" s="35" t="s">
        <v>872</v>
      </c>
      <c r="C64" s="28" t="s">
        <v>236</v>
      </c>
      <c r="D64" s="16"/>
      <c r="E64" s="16"/>
      <c r="F64" s="16"/>
      <c r="G64" s="28"/>
      <c r="H64" s="16"/>
      <c r="I64" s="16"/>
      <c r="J64" s="16"/>
      <c r="K64" s="28"/>
      <c r="L64" s="16"/>
      <c r="M64" s="16"/>
      <c r="N64" s="16"/>
      <c r="O64" s="28"/>
      <c r="P64" s="16"/>
      <c r="Q64" s="16"/>
      <c r="R64" s="16"/>
    </row>
    <row r="65" spans="1:18" ht="25.5" x14ac:dyDescent="0.25">
      <c r="A65" s="13"/>
      <c r="B65" s="31" t="s">
        <v>886</v>
      </c>
      <c r="C65" s="40" t="s">
        <v>236</v>
      </c>
      <c r="D65" s="32"/>
      <c r="E65" s="33">
        <v>9161</v>
      </c>
      <c r="F65" s="34" t="s">
        <v>236</v>
      </c>
      <c r="G65" s="40"/>
      <c r="H65" s="34"/>
      <c r="I65" s="52" t="s">
        <v>309</v>
      </c>
      <c r="J65" s="34" t="s">
        <v>236</v>
      </c>
      <c r="K65" s="40"/>
      <c r="L65" s="34"/>
      <c r="M65" s="52" t="s">
        <v>309</v>
      </c>
      <c r="N65" s="34" t="s">
        <v>236</v>
      </c>
      <c r="O65" s="40"/>
      <c r="P65" s="32"/>
      <c r="Q65" s="33">
        <v>9161</v>
      </c>
      <c r="R65" s="34" t="s">
        <v>236</v>
      </c>
    </row>
    <row r="66" spans="1:18" x14ac:dyDescent="0.25">
      <c r="A66" s="13"/>
      <c r="B66" s="35" t="s">
        <v>97</v>
      </c>
      <c r="C66" s="28" t="s">
        <v>236</v>
      </c>
      <c r="D66" s="16"/>
      <c r="E66" s="36">
        <v>2387</v>
      </c>
      <c r="F66" s="17" t="s">
        <v>236</v>
      </c>
      <c r="G66" s="28"/>
      <c r="H66" s="17"/>
      <c r="I66" s="53" t="s">
        <v>309</v>
      </c>
      <c r="J66" s="17" t="s">
        <v>236</v>
      </c>
      <c r="K66" s="28"/>
      <c r="L66" s="17"/>
      <c r="M66" s="53" t="s">
        <v>309</v>
      </c>
      <c r="N66" s="17" t="s">
        <v>236</v>
      </c>
      <c r="O66" s="28"/>
      <c r="P66" s="16"/>
      <c r="Q66" s="36">
        <v>2387</v>
      </c>
      <c r="R66" s="17" t="s">
        <v>236</v>
      </c>
    </row>
    <row r="67" spans="1:18" x14ac:dyDescent="0.25">
      <c r="A67" s="13"/>
      <c r="B67" s="31" t="s">
        <v>98</v>
      </c>
      <c r="C67" s="40" t="s">
        <v>236</v>
      </c>
      <c r="D67" s="34"/>
      <c r="E67" s="52" t="s">
        <v>309</v>
      </c>
      <c r="F67" s="34" t="s">
        <v>236</v>
      </c>
      <c r="G67" s="40"/>
      <c r="H67" s="32"/>
      <c r="I67" s="46">
        <v>741</v>
      </c>
      <c r="J67" s="34" t="s">
        <v>236</v>
      </c>
      <c r="K67" s="40"/>
      <c r="L67" s="34"/>
      <c r="M67" s="52" t="s">
        <v>309</v>
      </c>
      <c r="N67" s="34" t="s">
        <v>236</v>
      </c>
      <c r="O67" s="40"/>
      <c r="P67" s="32"/>
      <c r="Q67" s="46">
        <v>741</v>
      </c>
      <c r="R67" s="34" t="s">
        <v>236</v>
      </c>
    </row>
    <row r="68" spans="1:18" x14ac:dyDescent="0.25">
      <c r="A68" s="13"/>
      <c r="B68" s="35" t="s">
        <v>99</v>
      </c>
      <c r="C68" s="28" t="s">
        <v>236</v>
      </c>
      <c r="D68" s="16"/>
      <c r="E68" s="36">
        <v>23464</v>
      </c>
      <c r="F68" s="17" t="s">
        <v>236</v>
      </c>
      <c r="G68" s="28"/>
      <c r="H68" s="16"/>
      <c r="I68" s="47">
        <v>146</v>
      </c>
      <c r="J68" s="17" t="s">
        <v>236</v>
      </c>
      <c r="K68" s="28"/>
      <c r="L68" s="17"/>
      <c r="M68" s="53" t="s">
        <v>309</v>
      </c>
      <c r="N68" s="17" t="s">
        <v>236</v>
      </c>
      <c r="O68" s="28"/>
      <c r="P68" s="16"/>
      <c r="Q68" s="36">
        <v>23610</v>
      </c>
      <c r="R68" s="17" t="s">
        <v>236</v>
      </c>
    </row>
    <row r="69" spans="1:18" x14ac:dyDescent="0.25">
      <c r="A69" s="13"/>
      <c r="B69" s="31" t="s">
        <v>100</v>
      </c>
      <c r="C69" s="40" t="s">
        <v>236</v>
      </c>
      <c r="D69" s="32"/>
      <c r="E69" s="33">
        <v>16415</v>
      </c>
      <c r="F69" s="34" t="s">
        <v>236</v>
      </c>
      <c r="G69" s="40"/>
      <c r="H69" s="32"/>
      <c r="I69" s="33">
        <v>1712</v>
      </c>
      <c r="J69" s="34" t="s">
        <v>236</v>
      </c>
      <c r="K69" s="40"/>
      <c r="L69" s="32"/>
      <c r="M69" s="46" t="s">
        <v>884</v>
      </c>
      <c r="N69" s="34" t="s">
        <v>275</v>
      </c>
      <c r="O69" s="40"/>
      <c r="P69" s="32"/>
      <c r="Q69" s="33">
        <v>17946</v>
      </c>
      <c r="R69" s="34" t="s">
        <v>236</v>
      </c>
    </row>
    <row r="70" spans="1:18" x14ac:dyDescent="0.25">
      <c r="A70" s="13"/>
      <c r="B70" s="35" t="s">
        <v>101</v>
      </c>
      <c r="C70" s="28" t="s">
        <v>236</v>
      </c>
      <c r="D70" s="16"/>
      <c r="E70" s="36">
        <v>2420</v>
      </c>
      <c r="F70" s="17" t="s">
        <v>236</v>
      </c>
      <c r="G70" s="28"/>
      <c r="H70" s="16"/>
      <c r="I70" s="47">
        <v>15</v>
      </c>
      <c r="J70" s="17" t="s">
        <v>236</v>
      </c>
      <c r="K70" s="28"/>
      <c r="L70" s="17"/>
      <c r="M70" s="53" t="s">
        <v>309</v>
      </c>
      <c r="N70" s="17" t="s">
        <v>236</v>
      </c>
      <c r="O70" s="28"/>
      <c r="P70" s="16"/>
      <c r="Q70" s="36">
        <v>2435</v>
      </c>
      <c r="R70" s="17" t="s">
        <v>236</v>
      </c>
    </row>
    <row r="71" spans="1:18" ht="15.75" thickBot="1" x14ac:dyDescent="0.3">
      <c r="A71" s="13"/>
      <c r="B71" s="31" t="s">
        <v>102</v>
      </c>
      <c r="C71" s="40" t="s">
        <v>236</v>
      </c>
      <c r="D71" s="32"/>
      <c r="E71" s="33">
        <v>4936</v>
      </c>
      <c r="F71" s="34" t="s">
        <v>236</v>
      </c>
      <c r="G71" s="40"/>
      <c r="H71" s="32"/>
      <c r="I71" s="46">
        <v>146</v>
      </c>
      <c r="J71" s="34" t="s">
        <v>236</v>
      </c>
      <c r="K71" s="40"/>
      <c r="L71" s="34"/>
      <c r="M71" s="52" t="s">
        <v>309</v>
      </c>
      <c r="N71" s="34" t="s">
        <v>236</v>
      </c>
      <c r="O71" s="40"/>
      <c r="P71" s="32"/>
      <c r="Q71" s="33">
        <v>5082</v>
      </c>
      <c r="R71" s="34" t="s">
        <v>236</v>
      </c>
    </row>
    <row r="72" spans="1:18" x14ac:dyDescent="0.25">
      <c r="A72" s="13"/>
      <c r="B72" s="37"/>
      <c r="C72" s="37" t="s">
        <v>236</v>
      </c>
      <c r="D72" s="38"/>
      <c r="E72" s="38"/>
      <c r="F72" s="37"/>
      <c r="G72" s="37"/>
      <c r="H72" s="38"/>
      <c r="I72" s="38"/>
      <c r="J72" s="37"/>
      <c r="K72" s="37"/>
      <c r="L72" s="38"/>
      <c r="M72" s="38"/>
      <c r="N72" s="37"/>
      <c r="O72" s="37"/>
      <c r="P72" s="38"/>
      <c r="Q72" s="38"/>
      <c r="R72" s="37"/>
    </row>
    <row r="73" spans="1:18" ht="15.75" thickBot="1" x14ac:dyDescent="0.3">
      <c r="A73" s="13"/>
      <c r="B73" s="19"/>
      <c r="C73" s="28" t="s">
        <v>236</v>
      </c>
      <c r="D73" s="16"/>
      <c r="E73" s="36">
        <v>58783</v>
      </c>
      <c r="F73" s="17" t="s">
        <v>236</v>
      </c>
      <c r="G73" s="28"/>
      <c r="H73" s="16"/>
      <c r="I73" s="36">
        <v>2760</v>
      </c>
      <c r="J73" s="17" t="s">
        <v>236</v>
      </c>
      <c r="K73" s="28"/>
      <c r="L73" s="16"/>
      <c r="M73" s="47" t="s">
        <v>884</v>
      </c>
      <c r="N73" s="17" t="s">
        <v>275</v>
      </c>
      <c r="O73" s="28"/>
      <c r="P73" s="16"/>
      <c r="Q73" s="36">
        <v>61362</v>
      </c>
      <c r="R73" s="17" t="s">
        <v>236</v>
      </c>
    </row>
    <row r="74" spans="1:18" x14ac:dyDescent="0.25">
      <c r="A74" s="13"/>
      <c r="B74" s="37"/>
      <c r="C74" s="37" t="s">
        <v>236</v>
      </c>
      <c r="D74" s="38"/>
      <c r="E74" s="38"/>
      <c r="F74" s="37"/>
      <c r="G74" s="37"/>
      <c r="H74" s="38"/>
      <c r="I74" s="38"/>
      <c r="J74" s="37"/>
      <c r="K74" s="37"/>
      <c r="L74" s="38"/>
      <c r="M74" s="38"/>
      <c r="N74" s="37"/>
      <c r="O74" s="37"/>
      <c r="P74" s="38"/>
      <c r="Q74" s="38"/>
      <c r="R74" s="37"/>
    </row>
    <row r="75" spans="1:18" ht="25.5" x14ac:dyDescent="0.25">
      <c r="A75" s="13"/>
      <c r="B75" s="31" t="s">
        <v>887</v>
      </c>
      <c r="C75" s="40" t="s">
        <v>236</v>
      </c>
      <c r="D75" s="32"/>
      <c r="E75" s="33">
        <v>22734</v>
      </c>
      <c r="F75" s="34" t="s">
        <v>236</v>
      </c>
      <c r="G75" s="40"/>
      <c r="H75" s="32"/>
      <c r="I75" s="46" t="s">
        <v>888</v>
      </c>
      <c r="J75" s="34" t="s">
        <v>275</v>
      </c>
      <c r="K75" s="40"/>
      <c r="L75" s="34"/>
      <c r="M75" s="52" t="s">
        <v>309</v>
      </c>
      <c r="N75" s="34" t="s">
        <v>236</v>
      </c>
      <c r="O75" s="40"/>
      <c r="P75" s="32"/>
      <c r="Q75" s="33">
        <v>20829</v>
      </c>
      <c r="R75" s="34" t="s">
        <v>236</v>
      </c>
    </row>
    <row r="76" spans="1:18" ht="15.75" thickBot="1" x14ac:dyDescent="0.3">
      <c r="A76" s="13"/>
      <c r="B76" s="35" t="s">
        <v>105</v>
      </c>
      <c r="C76" s="28" t="s">
        <v>236</v>
      </c>
      <c r="D76" s="16"/>
      <c r="E76" s="47" t="s">
        <v>889</v>
      </c>
      <c r="F76" s="17" t="s">
        <v>275</v>
      </c>
      <c r="G76" s="28"/>
      <c r="H76" s="16"/>
      <c r="I76" s="47" t="s">
        <v>890</v>
      </c>
      <c r="J76" s="17" t="s">
        <v>275</v>
      </c>
      <c r="K76" s="28"/>
      <c r="L76" s="17"/>
      <c r="M76" s="53" t="s">
        <v>309</v>
      </c>
      <c r="N76" s="17" t="s">
        <v>236</v>
      </c>
      <c r="O76" s="28"/>
      <c r="P76" s="16"/>
      <c r="Q76" s="47" t="s">
        <v>891</v>
      </c>
      <c r="R76" s="17" t="s">
        <v>275</v>
      </c>
    </row>
    <row r="77" spans="1:18" x14ac:dyDescent="0.25">
      <c r="A77" s="13"/>
      <c r="B77" s="37"/>
      <c r="C77" s="37" t="s">
        <v>236</v>
      </c>
      <c r="D77" s="38"/>
      <c r="E77" s="38"/>
      <c r="F77" s="37"/>
      <c r="G77" s="37"/>
      <c r="H77" s="38"/>
      <c r="I77" s="38"/>
      <c r="J77" s="37"/>
      <c r="K77" s="37"/>
      <c r="L77" s="38"/>
      <c r="M77" s="38"/>
      <c r="N77" s="37"/>
      <c r="O77" s="37"/>
      <c r="P77" s="38"/>
      <c r="Q77" s="38"/>
      <c r="R77" s="37"/>
    </row>
    <row r="78" spans="1:18" x14ac:dyDescent="0.25">
      <c r="A78" s="13"/>
      <c r="B78" s="31" t="s">
        <v>892</v>
      </c>
      <c r="C78" s="40" t="s">
        <v>236</v>
      </c>
      <c r="D78" s="32"/>
      <c r="E78" s="33">
        <v>14911</v>
      </c>
      <c r="F78" s="34" t="s">
        <v>236</v>
      </c>
      <c r="G78" s="40"/>
      <c r="H78" s="32"/>
      <c r="I78" s="46" t="s">
        <v>893</v>
      </c>
      <c r="J78" s="34" t="s">
        <v>275</v>
      </c>
      <c r="K78" s="40"/>
      <c r="L78" s="34"/>
      <c r="M78" s="52" t="s">
        <v>309</v>
      </c>
      <c r="N78" s="34" t="s">
        <v>236</v>
      </c>
      <c r="O78" s="40"/>
      <c r="P78" s="32"/>
      <c r="Q78" s="33">
        <v>12985</v>
      </c>
      <c r="R78" s="34" t="s">
        <v>236</v>
      </c>
    </row>
    <row r="79" spans="1:18" ht="26.25" thickBot="1" x14ac:dyDescent="0.3">
      <c r="A79" s="13"/>
      <c r="B79" s="35" t="s">
        <v>107</v>
      </c>
      <c r="C79" s="28" t="s">
        <v>236</v>
      </c>
      <c r="D79" s="16"/>
      <c r="E79" s="47" t="s">
        <v>894</v>
      </c>
      <c r="F79" s="17" t="s">
        <v>275</v>
      </c>
      <c r="G79" s="28"/>
      <c r="H79" s="17"/>
      <c r="I79" s="53" t="s">
        <v>309</v>
      </c>
      <c r="J79" s="17" t="s">
        <v>236</v>
      </c>
      <c r="K79" s="28"/>
      <c r="L79" s="17"/>
      <c r="M79" s="53" t="s">
        <v>309</v>
      </c>
      <c r="N79" s="17" t="s">
        <v>236</v>
      </c>
      <c r="O79" s="28"/>
      <c r="P79" s="16"/>
      <c r="Q79" s="47" t="s">
        <v>894</v>
      </c>
      <c r="R79" s="17" t="s">
        <v>275</v>
      </c>
    </row>
    <row r="80" spans="1:18" x14ac:dyDescent="0.25">
      <c r="A80" s="13"/>
      <c r="B80" s="37"/>
      <c r="C80" s="37" t="s">
        <v>236</v>
      </c>
      <c r="D80" s="38"/>
      <c r="E80" s="38"/>
      <c r="F80" s="37"/>
      <c r="G80" s="37"/>
      <c r="H80" s="38"/>
      <c r="I80" s="38"/>
      <c r="J80" s="37"/>
      <c r="K80" s="37"/>
      <c r="L80" s="38"/>
      <c r="M80" s="38"/>
      <c r="N80" s="37"/>
      <c r="O80" s="37"/>
      <c r="P80" s="38"/>
      <c r="Q80" s="38"/>
      <c r="R80" s="37"/>
    </row>
    <row r="81" spans="1:18" ht="39" thickBot="1" x14ac:dyDescent="0.3">
      <c r="A81" s="13"/>
      <c r="B81" s="31" t="s">
        <v>882</v>
      </c>
      <c r="C81" s="40" t="s">
        <v>236</v>
      </c>
      <c r="D81" s="32" t="s">
        <v>240</v>
      </c>
      <c r="E81" s="33">
        <v>13885</v>
      </c>
      <c r="F81" s="34" t="s">
        <v>236</v>
      </c>
      <c r="G81" s="40"/>
      <c r="H81" s="32" t="s">
        <v>240</v>
      </c>
      <c r="I81" s="46" t="s">
        <v>893</v>
      </c>
      <c r="J81" s="34" t="s">
        <v>275</v>
      </c>
      <c r="K81" s="40"/>
      <c r="L81" s="34" t="s">
        <v>240</v>
      </c>
      <c r="M81" s="52" t="s">
        <v>309</v>
      </c>
      <c r="N81" s="34" t="s">
        <v>236</v>
      </c>
      <c r="O81" s="40"/>
      <c r="P81" s="32" t="s">
        <v>240</v>
      </c>
      <c r="Q81" s="33">
        <v>11959</v>
      </c>
      <c r="R81" s="34" t="s">
        <v>236</v>
      </c>
    </row>
    <row r="82" spans="1:18" ht="15.75" thickTop="1" x14ac:dyDescent="0.25">
      <c r="A82" s="13"/>
      <c r="B82" s="37"/>
      <c r="C82" s="37" t="s">
        <v>236</v>
      </c>
      <c r="D82" s="42"/>
      <c r="E82" s="42"/>
      <c r="F82" s="37"/>
      <c r="G82" s="37"/>
      <c r="H82" s="42"/>
      <c r="I82" s="42"/>
      <c r="J82" s="37"/>
      <c r="K82" s="37"/>
      <c r="L82" s="42"/>
      <c r="M82" s="42"/>
      <c r="N82" s="37"/>
      <c r="O82" s="37"/>
      <c r="P82" s="42"/>
      <c r="Q82" s="42"/>
      <c r="R82" s="37"/>
    </row>
  </sheetData>
  <mergeCells count="51">
    <mergeCell ref="A15:A82"/>
    <mergeCell ref="B15:V15"/>
    <mergeCell ref="B16:V16"/>
    <mergeCell ref="B17:V17"/>
    <mergeCell ref="B52:V52"/>
    <mergeCell ref="A1:A2"/>
    <mergeCell ref="B1:V1"/>
    <mergeCell ref="B2:V2"/>
    <mergeCell ref="B3:V3"/>
    <mergeCell ref="A4:A14"/>
    <mergeCell ref="B4:V4"/>
    <mergeCell ref="B5:V5"/>
    <mergeCell ref="B6:V6"/>
    <mergeCell ref="K55:K56"/>
    <mergeCell ref="L55:M56"/>
    <mergeCell ref="N55:N56"/>
    <mergeCell ref="O55:O56"/>
    <mergeCell ref="P55:Q56"/>
    <mergeCell ref="R55:R56"/>
    <mergeCell ref="D54:Q54"/>
    <mergeCell ref="B55:B56"/>
    <mergeCell ref="C55:C56"/>
    <mergeCell ref="D55:E55"/>
    <mergeCell ref="D56:E56"/>
    <mergeCell ref="F55:F56"/>
    <mergeCell ref="G55:G56"/>
    <mergeCell ref="H55:I55"/>
    <mergeCell ref="H56:I56"/>
    <mergeCell ref="J55:J56"/>
    <mergeCell ref="O20:O21"/>
    <mergeCell ref="P20:Q21"/>
    <mergeCell ref="R20:R21"/>
    <mergeCell ref="S20:S21"/>
    <mergeCell ref="T20:U21"/>
    <mergeCell ref="V20:V21"/>
    <mergeCell ref="H21:I21"/>
    <mergeCell ref="J20:J21"/>
    <mergeCell ref="K20:K21"/>
    <mergeCell ref="L20:M20"/>
    <mergeCell ref="L21:M21"/>
    <mergeCell ref="N20:N21"/>
    <mergeCell ref="D8:E8"/>
    <mergeCell ref="H8:I8"/>
    <mergeCell ref="D19:U19"/>
    <mergeCell ref="B20:B21"/>
    <mergeCell ref="C20:C21"/>
    <mergeCell ref="D20:E20"/>
    <mergeCell ref="D21:E21"/>
    <mergeCell ref="F20:F21"/>
    <mergeCell ref="G20:G21"/>
    <mergeCell ref="H20:I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7.28515625" bestFit="1" customWidth="1"/>
    <col min="6" max="6" width="19.5703125" bestFit="1" customWidth="1"/>
    <col min="7" max="7" width="19.85546875" bestFit="1" customWidth="1"/>
    <col min="8" max="8" width="36.5703125" bestFit="1" customWidth="1"/>
    <col min="9" max="9" width="16.85546875" bestFit="1" customWidth="1"/>
    <col min="10" max="10" width="27.140625" bestFit="1" customWidth="1"/>
    <col min="11" max="13" width="36.5703125" bestFit="1" customWidth="1"/>
    <col min="14" max="14" width="32.42578125" bestFit="1" customWidth="1"/>
    <col min="15" max="15" width="18.85546875" bestFit="1" customWidth="1"/>
    <col min="16" max="16" width="36.5703125" bestFit="1" customWidth="1"/>
    <col min="17" max="17" width="27.140625" bestFit="1" customWidth="1"/>
    <col min="18" max="19" width="19" bestFit="1" customWidth="1"/>
    <col min="20" max="20" width="36.5703125" bestFit="1" customWidth="1"/>
    <col min="21" max="23" width="27.140625" bestFit="1" customWidth="1"/>
    <col min="24" max="24" width="36.5703125" bestFit="1" customWidth="1"/>
    <col min="25" max="25" width="27.140625" bestFit="1" customWidth="1"/>
    <col min="26" max="26" width="21" bestFit="1" customWidth="1"/>
    <col min="27" max="34" width="27.140625" bestFit="1" customWidth="1"/>
  </cols>
  <sheetData>
    <row r="1" spans="1:34" ht="15" customHeight="1" x14ac:dyDescent="0.25">
      <c r="A1" s="1" t="s">
        <v>949</v>
      </c>
      <c r="B1" s="1" t="s">
        <v>951</v>
      </c>
      <c r="C1" s="1" t="s">
        <v>1</v>
      </c>
      <c r="D1" s="1"/>
      <c r="E1" s="8" t="s">
        <v>1</v>
      </c>
      <c r="F1" s="8"/>
      <c r="G1" s="8"/>
      <c r="H1" s="8"/>
      <c r="I1" s="1"/>
      <c r="J1" s="1"/>
      <c r="K1" s="1"/>
      <c r="L1" s="1"/>
      <c r="M1" s="8"/>
      <c r="N1" s="8"/>
      <c r="O1" s="8"/>
      <c r="P1" s="8"/>
      <c r="Q1" s="1"/>
      <c r="R1" s="1" t="s">
        <v>1</v>
      </c>
      <c r="S1" s="8"/>
      <c r="T1" s="8"/>
      <c r="U1" s="8"/>
      <c r="V1" s="8"/>
      <c r="W1" s="8"/>
      <c r="X1" s="1" t="s">
        <v>1</v>
      </c>
      <c r="Y1" s="1"/>
      <c r="Z1" s="1"/>
      <c r="AA1" s="8"/>
      <c r="AB1" s="8"/>
      <c r="AC1" s="1"/>
      <c r="AD1" s="1"/>
      <c r="AE1" s="1"/>
      <c r="AF1" s="8"/>
      <c r="AG1" s="8"/>
      <c r="AH1" s="1"/>
    </row>
    <row r="2" spans="1:34" ht="30" x14ac:dyDescent="0.25">
      <c r="A2" s="1" t="s">
        <v>950</v>
      </c>
      <c r="B2" s="8" t="s">
        <v>952</v>
      </c>
      <c r="C2" s="8" t="s">
        <v>2</v>
      </c>
      <c r="D2" s="8" t="s">
        <v>29</v>
      </c>
      <c r="E2" s="1" t="s">
        <v>2</v>
      </c>
      <c r="F2" s="1" t="s">
        <v>2</v>
      </c>
      <c r="G2" s="1" t="s">
        <v>2</v>
      </c>
      <c r="H2" s="1" t="s">
        <v>2</v>
      </c>
      <c r="I2" s="1" t="s">
        <v>2</v>
      </c>
      <c r="J2" s="1" t="s">
        <v>959</v>
      </c>
      <c r="K2" s="1" t="s">
        <v>2</v>
      </c>
      <c r="L2" s="1" t="s">
        <v>29</v>
      </c>
      <c r="M2" s="1" t="s">
        <v>2</v>
      </c>
      <c r="N2" s="1" t="s">
        <v>2</v>
      </c>
      <c r="O2" s="1" t="s">
        <v>2</v>
      </c>
      <c r="P2" s="1" t="s">
        <v>2</v>
      </c>
      <c r="Q2" s="1" t="s">
        <v>959</v>
      </c>
      <c r="R2" s="1" t="s">
        <v>2</v>
      </c>
      <c r="S2" s="1" t="s">
        <v>2</v>
      </c>
      <c r="T2" s="1" t="s">
        <v>2</v>
      </c>
      <c r="U2" s="2">
        <v>41767</v>
      </c>
      <c r="V2" s="2">
        <v>41767</v>
      </c>
      <c r="W2" s="2">
        <v>41767</v>
      </c>
      <c r="X2" s="1" t="s">
        <v>2</v>
      </c>
      <c r="Y2" s="2">
        <v>41767</v>
      </c>
      <c r="Z2" s="1" t="s">
        <v>2</v>
      </c>
      <c r="AA2" s="2">
        <v>41767</v>
      </c>
      <c r="AB2" s="2">
        <v>41767</v>
      </c>
      <c r="AC2" s="1" t="s">
        <v>959</v>
      </c>
      <c r="AD2" s="2">
        <v>41767</v>
      </c>
      <c r="AE2" s="1" t="s">
        <v>959</v>
      </c>
      <c r="AF2" s="2">
        <v>41767</v>
      </c>
      <c r="AG2" s="2">
        <v>41767</v>
      </c>
      <c r="AH2" s="1" t="s">
        <v>959</v>
      </c>
    </row>
    <row r="3" spans="1:34" ht="30" x14ac:dyDescent="0.25">
      <c r="A3" s="1"/>
      <c r="B3" s="8"/>
      <c r="C3" s="8"/>
      <c r="D3" s="8"/>
      <c r="E3" s="1" t="s">
        <v>953</v>
      </c>
      <c r="F3" s="1" t="s">
        <v>954</v>
      </c>
      <c r="G3" s="1" t="s">
        <v>954</v>
      </c>
      <c r="H3" s="1" t="s">
        <v>957</v>
      </c>
      <c r="I3" s="1" t="s">
        <v>958</v>
      </c>
      <c r="J3" s="1" t="s">
        <v>960</v>
      </c>
      <c r="K3" s="1" t="s">
        <v>3</v>
      </c>
      <c r="L3" s="1" t="s">
        <v>3</v>
      </c>
      <c r="M3" s="1" t="s">
        <v>3</v>
      </c>
      <c r="N3" s="1" t="s">
        <v>961</v>
      </c>
      <c r="O3" s="1" t="s">
        <v>962</v>
      </c>
      <c r="P3" s="1" t="s">
        <v>962</v>
      </c>
      <c r="Q3" s="1" t="s">
        <v>962</v>
      </c>
      <c r="R3" s="1" t="s">
        <v>963</v>
      </c>
      <c r="S3" s="1" t="s">
        <v>963</v>
      </c>
      <c r="T3" s="1" t="s">
        <v>963</v>
      </c>
      <c r="U3" s="1" t="s">
        <v>963</v>
      </c>
      <c r="V3" s="1" t="s">
        <v>963</v>
      </c>
      <c r="W3" s="1" t="s">
        <v>963</v>
      </c>
      <c r="X3" s="1" t="s">
        <v>963</v>
      </c>
      <c r="Y3" s="1" t="s">
        <v>963</v>
      </c>
      <c r="Z3" s="1" t="s">
        <v>965</v>
      </c>
      <c r="AA3" s="1" t="s">
        <v>965</v>
      </c>
      <c r="AB3" s="1" t="s">
        <v>965</v>
      </c>
      <c r="AC3" s="1" t="s">
        <v>965</v>
      </c>
      <c r="AD3" s="1" t="s">
        <v>965</v>
      </c>
      <c r="AE3" s="1" t="s">
        <v>965</v>
      </c>
      <c r="AF3" s="1" t="s">
        <v>965</v>
      </c>
      <c r="AG3" s="1" t="s">
        <v>965</v>
      </c>
      <c r="AH3" s="1" t="s">
        <v>965</v>
      </c>
    </row>
    <row r="4" spans="1:34" ht="30" x14ac:dyDescent="0.25">
      <c r="A4" s="1"/>
      <c r="B4" s="8"/>
      <c r="C4" s="8"/>
      <c r="D4" s="8"/>
      <c r="E4" s="1"/>
      <c r="F4" s="1" t="s">
        <v>955</v>
      </c>
      <c r="G4" s="1" t="s">
        <v>956</v>
      </c>
      <c r="H4" s="1"/>
      <c r="I4" s="1"/>
      <c r="J4" s="1" t="s">
        <v>953</v>
      </c>
      <c r="K4" s="1"/>
      <c r="L4" s="1"/>
      <c r="M4" s="1" t="s">
        <v>957</v>
      </c>
      <c r="N4" s="1"/>
      <c r="O4" s="1"/>
      <c r="P4" s="1" t="s">
        <v>957</v>
      </c>
      <c r="Q4" s="1" t="s">
        <v>960</v>
      </c>
      <c r="R4" s="1"/>
      <c r="S4" s="1" t="s">
        <v>953</v>
      </c>
      <c r="T4" s="1" t="s">
        <v>957</v>
      </c>
      <c r="U4" s="1" t="s">
        <v>960</v>
      </c>
      <c r="V4" s="1" t="s">
        <v>960</v>
      </c>
      <c r="W4" s="1" t="s">
        <v>960</v>
      </c>
      <c r="X4" s="1" t="s">
        <v>3</v>
      </c>
      <c r="Y4" s="1" t="s">
        <v>962</v>
      </c>
      <c r="Z4" s="1" t="s">
        <v>953</v>
      </c>
      <c r="AA4" s="1" t="s">
        <v>960</v>
      </c>
      <c r="AB4" s="1" t="s">
        <v>960</v>
      </c>
      <c r="AC4" s="1" t="s">
        <v>960</v>
      </c>
      <c r="AD4" s="1" t="s">
        <v>960</v>
      </c>
      <c r="AE4" s="1" t="s">
        <v>960</v>
      </c>
      <c r="AF4" s="1" t="s">
        <v>960</v>
      </c>
      <c r="AG4" s="1" t="s">
        <v>962</v>
      </c>
      <c r="AH4" s="1" t="s">
        <v>962</v>
      </c>
    </row>
    <row r="5" spans="1:34" ht="30" x14ac:dyDescent="0.25">
      <c r="A5" s="1"/>
      <c r="B5" s="8"/>
      <c r="C5" s="8"/>
      <c r="D5" s="8"/>
      <c r="E5" s="1"/>
      <c r="F5" s="1"/>
      <c r="G5" s="1"/>
      <c r="H5" s="1"/>
      <c r="I5" s="1"/>
      <c r="J5" s="1"/>
      <c r="K5" s="1"/>
      <c r="L5" s="1"/>
      <c r="M5" s="1"/>
      <c r="N5" s="1"/>
      <c r="O5" s="1"/>
      <c r="P5" s="1"/>
      <c r="Q5" s="1"/>
      <c r="R5" s="1"/>
      <c r="S5" s="1"/>
      <c r="T5" s="1" t="s">
        <v>953</v>
      </c>
      <c r="U5" s="1"/>
      <c r="V5" s="1" t="s">
        <v>953</v>
      </c>
      <c r="W5" s="1" t="s">
        <v>964</v>
      </c>
      <c r="X5" s="1" t="s">
        <v>957</v>
      </c>
      <c r="Y5" s="1" t="s">
        <v>960</v>
      </c>
      <c r="Z5" s="1"/>
      <c r="AA5" s="1"/>
      <c r="AB5" s="1" t="s">
        <v>953</v>
      </c>
      <c r="AC5" s="1" t="s">
        <v>953</v>
      </c>
      <c r="AD5" s="1" t="s">
        <v>954</v>
      </c>
      <c r="AE5" s="1" t="s">
        <v>954</v>
      </c>
      <c r="AF5" s="1" t="s">
        <v>964</v>
      </c>
      <c r="AG5" s="1" t="s">
        <v>960</v>
      </c>
      <c r="AH5" s="1" t="s">
        <v>960</v>
      </c>
    </row>
    <row r="6" spans="1:34" x14ac:dyDescent="0.25">
      <c r="A6" s="4" t="s">
        <v>966</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row>
    <row r="7" spans="1:34" x14ac:dyDescent="0.25">
      <c r="A7" s="3" t="s">
        <v>967</v>
      </c>
      <c r="B7" s="5" t="s">
        <v>6</v>
      </c>
      <c r="C7" s="5" t="s">
        <v>6</v>
      </c>
      <c r="D7" s="5" t="s">
        <v>6</v>
      </c>
      <c r="E7" s="87">
        <v>0.4</v>
      </c>
      <c r="F7" s="5" t="s">
        <v>6</v>
      </c>
      <c r="G7" s="5" t="s">
        <v>6</v>
      </c>
      <c r="H7" s="5" t="s">
        <v>6</v>
      </c>
      <c r="I7" s="5" t="s">
        <v>6</v>
      </c>
      <c r="J7" s="5" t="s">
        <v>6</v>
      </c>
      <c r="K7" s="5" t="s">
        <v>6</v>
      </c>
      <c r="L7" s="5" t="s">
        <v>6</v>
      </c>
      <c r="M7" s="5" t="s">
        <v>6</v>
      </c>
      <c r="N7" s="5" t="s">
        <v>6</v>
      </c>
      <c r="O7" s="87">
        <v>0.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row>
    <row r="8" spans="1:34" x14ac:dyDescent="0.25">
      <c r="A8" s="3" t="s">
        <v>968</v>
      </c>
      <c r="B8" s="5" t="s">
        <v>6</v>
      </c>
      <c r="C8" s="5" t="s">
        <v>6</v>
      </c>
      <c r="D8" s="5" t="s">
        <v>6</v>
      </c>
      <c r="E8" s="5" t="s">
        <v>6</v>
      </c>
      <c r="F8" s="5" t="s">
        <v>6</v>
      </c>
      <c r="G8" s="5" t="s">
        <v>6</v>
      </c>
      <c r="H8" s="9">
        <v>64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row>
    <row r="9" spans="1:34" x14ac:dyDescent="0.25">
      <c r="A9" s="3" t="s">
        <v>80</v>
      </c>
      <c r="B9" s="5" t="s">
        <v>6</v>
      </c>
      <c r="C9" s="9">
        <v>1</v>
      </c>
      <c r="D9" s="9">
        <v>1</v>
      </c>
      <c r="E9" s="5" t="s">
        <v>6</v>
      </c>
      <c r="F9" s="5" t="s">
        <v>6</v>
      </c>
      <c r="G9" s="5" t="s">
        <v>6</v>
      </c>
      <c r="H9" s="9">
        <v>132</v>
      </c>
      <c r="I9" s="5" t="s">
        <v>6</v>
      </c>
      <c r="J9" s="5" t="s">
        <v>6</v>
      </c>
      <c r="K9" s="5" t="s">
        <v>6</v>
      </c>
      <c r="L9" s="5" t="s">
        <v>6</v>
      </c>
      <c r="M9" s="9">
        <v>1</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row>
    <row r="10" spans="1:34" x14ac:dyDescent="0.25">
      <c r="A10" s="3" t="s">
        <v>969</v>
      </c>
      <c r="B10" s="5" t="s">
        <v>6</v>
      </c>
      <c r="C10" s="6">
        <v>41463</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row>
    <row r="11" spans="1:34" ht="30" x14ac:dyDescent="0.25">
      <c r="A11" s="3" t="s">
        <v>970</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971</v>
      </c>
      <c r="Y11" s="5" t="s">
        <v>6</v>
      </c>
      <c r="Z11" s="5" t="s">
        <v>6</v>
      </c>
      <c r="AA11" s="5" t="s">
        <v>6</v>
      </c>
      <c r="AB11" s="5" t="s">
        <v>6</v>
      </c>
      <c r="AC11" s="5" t="s">
        <v>6</v>
      </c>
      <c r="AD11" s="5" t="s">
        <v>6</v>
      </c>
      <c r="AE11" s="5" t="s">
        <v>6</v>
      </c>
      <c r="AF11" s="5" t="s">
        <v>6</v>
      </c>
      <c r="AG11" s="5" t="s">
        <v>6</v>
      </c>
      <c r="AH11" s="5" t="s">
        <v>6</v>
      </c>
    </row>
    <row r="12" spans="1:34" x14ac:dyDescent="0.25">
      <c r="A12" s="3" t="s">
        <v>972</v>
      </c>
      <c r="B12" s="5">
        <v>41.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row>
    <row r="13" spans="1:34" x14ac:dyDescent="0.25">
      <c r="A13" s="3" t="s">
        <v>973</v>
      </c>
      <c r="B13" s="5">
        <v>3.6</v>
      </c>
      <c r="C13" s="5">
        <v>397.7</v>
      </c>
      <c r="D13" s="5" t="s">
        <v>6</v>
      </c>
      <c r="E13" s="5">
        <v>258.39999999999998</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row>
    <row r="14" spans="1:34" x14ac:dyDescent="0.25">
      <c r="A14" s="3" t="s">
        <v>82</v>
      </c>
      <c r="B14" s="5" t="s">
        <v>6</v>
      </c>
      <c r="C14" s="7">
        <v>1501211</v>
      </c>
      <c r="D14" s="5" t="s">
        <v>6</v>
      </c>
      <c r="E14" s="5" t="s">
        <v>6</v>
      </c>
      <c r="F14" s="5" t="s">
        <v>6</v>
      </c>
      <c r="G14" s="5" t="s">
        <v>6</v>
      </c>
      <c r="H14" s="7">
        <v>1898326</v>
      </c>
      <c r="I14" s="7">
        <v>397115</v>
      </c>
      <c r="J14" s="5" t="s">
        <v>6</v>
      </c>
      <c r="K14" s="7">
        <v>13846728</v>
      </c>
      <c r="L14" s="7">
        <v>1380270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row>
    <row r="15" spans="1:34" x14ac:dyDescent="0.25">
      <c r="A15" s="3" t="s">
        <v>974</v>
      </c>
      <c r="B15" s="5" t="s">
        <v>6</v>
      </c>
      <c r="C15" s="7">
        <v>714015</v>
      </c>
      <c r="D15" s="5" t="s">
        <v>6</v>
      </c>
      <c r="E15" s="5" t="s">
        <v>6</v>
      </c>
      <c r="F15" s="5" t="s">
        <v>6</v>
      </c>
      <c r="G15" s="5" t="s">
        <v>6</v>
      </c>
      <c r="H15" s="5" t="s">
        <v>6</v>
      </c>
      <c r="I15" s="5" t="s">
        <v>6</v>
      </c>
      <c r="J15" s="5" t="s">
        <v>6</v>
      </c>
      <c r="K15" s="5" t="s">
        <v>6</v>
      </c>
      <c r="L15" s="5" t="s">
        <v>6</v>
      </c>
      <c r="M15" s="5" t="s">
        <v>6</v>
      </c>
      <c r="N15" s="7">
        <v>714015</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row>
    <row r="16" spans="1:34" x14ac:dyDescent="0.25">
      <c r="A16" s="3" t="s">
        <v>975</v>
      </c>
      <c r="B16" s="5" t="s">
        <v>6</v>
      </c>
      <c r="C16" s="9">
        <v>13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row>
    <row r="17" spans="1:34" x14ac:dyDescent="0.25">
      <c r="A17" s="3" t="s">
        <v>976</v>
      </c>
      <c r="B17" s="5" t="s">
        <v>6</v>
      </c>
      <c r="C17" s="5">
        <v>2.4</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row>
    <row r="18" spans="1:34" ht="30" x14ac:dyDescent="0.25">
      <c r="A18" s="3" t="s">
        <v>977</v>
      </c>
      <c r="B18" s="5" t="s">
        <v>6</v>
      </c>
      <c r="C18" s="5" t="s">
        <v>6</v>
      </c>
      <c r="D18" s="5" t="s">
        <v>6</v>
      </c>
      <c r="E18" s="5" t="s">
        <v>6</v>
      </c>
      <c r="F18" s="5" t="s">
        <v>6</v>
      </c>
      <c r="G18" s="5" t="s">
        <v>6</v>
      </c>
      <c r="H18" s="87">
        <v>9.5000000000000001E-2</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row>
    <row r="19" spans="1:34" ht="30" x14ac:dyDescent="0.25">
      <c r="A19" s="3" t="s">
        <v>978</v>
      </c>
      <c r="B19" s="5" t="s">
        <v>6</v>
      </c>
      <c r="C19" s="5" t="s">
        <v>6</v>
      </c>
      <c r="D19" s="5" t="s">
        <v>6</v>
      </c>
      <c r="E19" s="5" t="s">
        <v>6</v>
      </c>
      <c r="F19" s="5" t="s">
        <v>6</v>
      </c>
      <c r="G19" s="5" t="s">
        <v>6</v>
      </c>
      <c r="H19" s="87">
        <v>0.115</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row>
    <row r="20" spans="1:34" x14ac:dyDescent="0.25">
      <c r="A20" s="3" t="s">
        <v>979</v>
      </c>
      <c r="B20" s="5" t="s">
        <v>6</v>
      </c>
      <c r="C20" s="5" t="s">
        <v>6</v>
      </c>
      <c r="D20" s="5" t="s">
        <v>6</v>
      </c>
      <c r="E20" s="5" t="s">
        <v>6</v>
      </c>
      <c r="F20" s="5" t="s">
        <v>6</v>
      </c>
      <c r="G20" s="5" t="s">
        <v>6</v>
      </c>
      <c r="H20" s="5" t="s">
        <v>6</v>
      </c>
      <c r="I20" s="5" t="s">
        <v>6</v>
      </c>
      <c r="J20" s="87">
        <v>0.4</v>
      </c>
      <c r="K20" s="5" t="s">
        <v>6</v>
      </c>
      <c r="L20" s="5" t="s">
        <v>6</v>
      </c>
      <c r="M20" s="5" t="s">
        <v>6</v>
      </c>
      <c r="N20" s="5" t="s">
        <v>6</v>
      </c>
      <c r="O20" s="5" t="s">
        <v>6</v>
      </c>
      <c r="P20" s="5" t="s">
        <v>6</v>
      </c>
      <c r="Q20" s="87">
        <v>0.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row>
    <row r="21" spans="1:34" x14ac:dyDescent="0.25">
      <c r="A21" s="3" t="s">
        <v>980</v>
      </c>
      <c r="B21" s="5" t="s">
        <v>6</v>
      </c>
      <c r="C21" s="5" t="s">
        <v>6</v>
      </c>
      <c r="D21" s="5" t="s">
        <v>6</v>
      </c>
      <c r="E21" s="5" t="s">
        <v>6</v>
      </c>
      <c r="F21" s="5" t="s">
        <v>981</v>
      </c>
      <c r="G21" s="5" t="s">
        <v>982</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row>
    <row r="22" spans="1:34" x14ac:dyDescent="0.25">
      <c r="A22" s="3" t="s">
        <v>983</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87">
        <v>0.38100000000000001</v>
      </c>
      <c r="AC22" s="87">
        <v>0.38100000000000001</v>
      </c>
      <c r="AD22" s="87">
        <v>4.8000000000000001E-2</v>
      </c>
      <c r="AE22" s="87">
        <v>4.8000000000000001E-2</v>
      </c>
      <c r="AF22" s="5" t="s">
        <v>6</v>
      </c>
      <c r="AG22" s="87">
        <v>0.57699999999999996</v>
      </c>
      <c r="AH22" s="87">
        <v>0.57099999999999995</v>
      </c>
    </row>
    <row r="23" spans="1:34" x14ac:dyDescent="0.25">
      <c r="A23" s="3" t="s">
        <v>984</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10">
        <v>15.4</v>
      </c>
      <c r="V23" s="5" t="s">
        <v>6</v>
      </c>
      <c r="W23" s="5" t="s">
        <v>6</v>
      </c>
      <c r="X23" s="5" t="s">
        <v>6</v>
      </c>
      <c r="Y23" s="5" t="s">
        <v>6</v>
      </c>
      <c r="Z23" s="5" t="s">
        <v>6</v>
      </c>
      <c r="AA23" s="10">
        <v>15.4</v>
      </c>
      <c r="AB23" s="5" t="s">
        <v>6</v>
      </c>
      <c r="AC23" s="5" t="s">
        <v>6</v>
      </c>
      <c r="AD23" s="5" t="s">
        <v>6</v>
      </c>
      <c r="AE23" s="5" t="s">
        <v>6</v>
      </c>
      <c r="AF23" s="5" t="s">
        <v>6</v>
      </c>
      <c r="AG23" s="5" t="s">
        <v>6</v>
      </c>
      <c r="AH23" s="5" t="s">
        <v>6</v>
      </c>
    </row>
    <row r="24" spans="1:34" x14ac:dyDescent="0.25">
      <c r="A24" s="3" t="s">
        <v>985</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87">
        <v>0.4</v>
      </c>
      <c r="W24" s="5" t="s">
        <v>6</v>
      </c>
      <c r="X24" s="5" t="s">
        <v>6</v>
      </c>
      <c r="Y24" s="87">
        <v>0.6</v>
      </c>
      <c r="Z24" s="5" t="s">
        <v>6</v>
      </c>
      <c r="AA24" s="5" t="s">
        <v>6</v>
      </c>
      <c r="AB24" s="5" t="s">
        <v>6</v>
      </c>
      <c r="AC24" s="5" t="s">
        <v>6</v>
      </c>
      <c r="AD24" s="5" t="s">
        <v>6</v>
      </c>
      <c r="AE24" s="5" t="s">
        <v>6</v>
      </c>
      <c r="AF24" s="5" t="s">
        <v>6</v>
      </c>
      <c r="AG24" s="5" t="s">
        <v>6</v>
      </c>
      <c r="AH24" s="5" t="s">
        <v>6</v>
      </c>
    </row>
    <row r="25" spans="1:34" x14ac:dyDescent="0.25">
      <c r="A25" s="3" t="s">
        <v>986</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87">
        <v>0.39300000000000002</v>
      </c>
      <c r="W25" s="87">
        <v>1.7000000000000001E-2</v>
      </c>
      <c r="X25" s="5" t="s">
        <v>6</v>
      </c>
      <c r="Y25" s="87">
        <v>0.59</v>
      </c>
      <c r="Z25" s="5" t="s">
        <v>6</v>
      </c>
      <c r="AA25" s="5" t="s">
        <v>6</v>
      </c>
      <c r="AB25" s="87">
        <v>0.374</v>
      </c>
      <c r="AC25" s="5" t="s">
        <v>6</v>
      </c>
      <c r="AD25" s="87">
        <v>4.8000000000000001E-2</v>
      </c>
      <c r="AE25" s="5" t="s">
        <v>6</v>
      </c>
      <c r="AF25" s="87">
        <v>1.7000000000000001E-2</v>
      </c>
      <c r="AG25" s="87">
        <v>0.56100000000000005</v>
      </c>
      <c r="AH25" s="5" t="s">
        <v>6</v>
      </c>
    </row>
    <row r="26" spans="1:34" x14ac:dyDescent="0.25">
      <c r="A26" s="3" t="s">
        <v>987</v>
      </c>
      <c r="B26" s="5" t="s">
        <v>6</v>
      </c>
      <c r="C26" s="5" t="s">
        <v>988</v>
      </c>
      <c r="D26" s="5" t="s">
        <v>6</v>
      </c>
      <c r="E26" s="5" t="s">
        <v>988</v>
      </c>
      <c r="F26" s="5" t="s">
        <v>6</v>
      </c>
      <c r="G26" s="5" t="s">
        <v>6</v>
      </c>
      <c r="H26" s="5" t="s">
        <v>6</v>
      </c>
      <c r="I26" s="5" t="s">
        <v>6</v>
      </c>
      <c r="J26" s="5" t="s">
        <v>6</v>
      </c>
      <c r="K26" s="5" t="s">
        <v>6</v>
      </c>
      <c r="L26" s="5" t="s">
        <v>6</v>
      </c>
      <c r="M26" s="5" t="s">
        <v>6</v>
      </c>
      <c r="N26" s="5" t="s">
        <v>6</v>
      </c>
      <c r="O26" s="5" t="s">
        <v>6</v>
      </c>
      <c r="P26" s="5" t="s">
        <v>6</v>
      </c>
      <c r="Q26" s="5" t="s">
        <v>6</v>
      </c>
      <c r="R26" s="5" t="s">
        <v>989</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row>
    <row r="27" spans="1:34" x14ac:dyDescent="0.25">
      <c r="A27" s="3" t="s">
        <v>979</v>
      </c>
      <c r="B27" s="5" t="s">
        <v>6</v>
      </c>
      <c r="C27" s="5" t="s">
        <v>6</v>
      </c>
      <c r="D27" s="5" t="s">
        <v>6</v>
      </c>
      <c r="E27" s="5" t="s">
        <v>6</v>
      </c>
      <c r="F27" s="5" t="s">
        <v>6</v>
      </c>
      <c r="G27" s="5" t="s">
        <v>6</v>
      </c>
      <c r="H27" s="5" t="s">
        <v>6</v>
      </c>
      <c r="I27" s="5" t="s">
        <v>6</v>
      </c>
      <c r="J27" s="5" t="s">
        <v>6</v>
      </c>
      <c r="K27" s="5" t="s">
        <v>6</v>
      </c>
      <c r="L27" s="5" t="s">
        <v>6</v>
      </c>
      <c r="M27" s="5" t="s">
        <v>6</v>
      </c>
      <c r="N27" s="5" t="s">
        <v>6</v>
      </c>
      <c r="O27" s="5" t="s">
        <v>6</v>
      </c>
      <c r="P27" s="87">
        <v>0.55000000000000004</v>
      </c>
      <c r="Q27" s="5" t="s">
        <v>6</v>
      </c>
      <c r="R27" s="5" t="s">
        <v>6</v>
      </c>
      <c r="S27" s="87">
        <v>0.4</v>
      </c>
      <c r="T27" s="87">
        <v>1</v>
      </c>
      <c r="U27" s="5" t="s">
        <v>6</v>
      </c>
      <c r="V27" s="5" t="s">
        <v>6</v>
      </c>
      <c r="W27" s="5" t="s">
        <v>6</v>
      </c>
      <c r="X27" s="5" t="s">
        <v>6</v>
      </c>
      <c r="Y27" s="5" t="s">
        <v>6</v>
      </c>
      <c r="Z27" s="87">
        <v>0.4</v>
      </c>
      <c r="AA27" s="5" t="s">
        <v>6</v>
      </c>
      <c r="AB27" s="5" t="s">
        <v>6</v>
      </c>
      <c r="AC27" s="5" t="s">
        <v>6</v>
      </c>
      <c r="AD27" s="5" t="s">
        <v>6</v>
      </c>
      <c r="AE27" s="5" t="s">
        <v>6</v>
      </c>
      <c r="AF27" s="5" t="s">
        <v>6</v>
      </c>
      <c r="AG27" s="5" t="s">
        <v>6</v>
      </c>
      <c r="AH27" s="5" t="s">
        <v>6</v>
      </c>
    </row>
  </sheetData>
  <mergeCells count="9">
    <mergeCell ref="B2:B5"/>
    <mergeCell ref="C2:C5"/>
    <mergeCell ref="D2:D5"/>
    <mergeCell ref="E1:H1"/>
    <mergeCell ref="M1:P1"/>
    <mergeCell ref="S1:T1"/>
    <mergeCell ref="U1:W1"/>
    <mergeCell ref="AA1:AB1"/>
    <mergeCell ref="AF1:A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36.5703125" bestFit="1" customWidth="1"/>
  </cols>
  <sheetData>
    <row r="1" spans="1:7" ht="15" customHeight="1" x14ac:dyDescent="0.25">
      <c r="A1" s="1" t="s">
        <v>990</v>
      </c>
      <c r="B1" s="8" t="s">
        <v>1</v>
      </c>
      <c r="C1" s="8"/>
      <c r="D1" s="8"/>
      <c r="E1" s="8"/>
      <c r="F1" s="1" t="s">
        <v>1</v>
      </c>
      <c r="G1" s="1"/>
    </row>
    <row r="2" spans="1:7" x14ac:dyDescent="0.25">
      <c r="A2" s="1" t="s">
        <v>991</v>
      </c>
      <c r="B2" s="1" t="s">
        <v>2</v>
      </c>
      <c r="C2" s="1" t="s">
        <v>2</v>
      </c>
      <c r="D2" s="1" t="s">
        <v>29</v>
      </c>
      <c r="E2" s="1" t="s">
        <v>29</v>
      </c>
      <c r="F2" s="1" t="s">
        <v>2</v>
      </c>
      <c r="G2" s="1" t="s">
        <v>996</v>
      </c>
    </row>
    <row r="3" spans="1:7" x14ac:dyDescent="0.25">
      <c r="A3" s="1"/>
      <c r="B3" s="1" t="s">
        <v>992</v>
      </c>
      <c r="C3" s="1" t="s">
        <v>993</v>
      </c>
      <c r="D3" s="1" t="s">
        <v>992</v>
      </c>
      <c r="E3" s="1" t="s">
        <v>993</v>
      </c>
      <c r="F3" s="1" t="s">
        <v>994</v>
      </c>
      <c r="G3" s="1" t="s">
        <v>994</v>
      </c>
    </row>
    <row r="4" spans="1:7" ht="30" x14ac:dyDescent="0.25">
      <c r="A4" s="1"/>
      <c r="B4" s="1"/>
      <c r="C4" s="1"/>
      <c r="D4" s="1"/>
      <c r="E4" s="1"/>
      <c r="F4" s="1" t="s">
        <v>995</v>
      </c>
      <c r="G4" s="1" t="s">
        <v>995</v>
      </c>
    </row>
    <row r="5" spans="1:7" x14ac:dyDescent="0.25">
      <c r="A5" s="1"/>
      <c r="B5" s="1"/>
      <c r="C5" s="1"/>
      <c r="D5" s="1"/>
      <c r="E5" s="1"/>
      <c r="F5" s="1"/>
      <c r="G5" s="1" t="s">
        <v>992</v>
      </c>
    </row>
    <row r="6" spans="1:7" x14ac:dyDescent="0.25">
      <c r="A6" s="4" t="s">
        <v>966</v>
      </c>
      <c r="B6" s="5" t="s">
        <v>6</v>
      </c>
      <c r="C6" s="5" t="s">
        <v>6</v>
      </c>
      <c r="D6" s="5" t="s">
        <v>6</v>
      </c>
      <c r="E6" s="5" t="s">
        <v>6</v>
      </c>
      <c r="F6" s="5" t="s">
        <v>6</v>
      </c>
      <c r="G6" s="5" t="s">
        <v>6</v>
      </c>
    </row>
    <row r="7" spans="1:7" ht="30" x14ac:dyDescent="0.25">
      <c r="A7" s="3" t="s">
        <v>997</v>
      </c>
      <c r="B7" s="5" t="s">
        <v>6</v>
      </c>
      <c r="C7" s="5" t="s">
        <v>6</v>
      </c>
      <c r="D7" s="5" t="s">
        <v>6</v>
      </c>
      <c r="E7" s="5" t="s">
        <v>6</v>
      </c>
      <c r="F7" s="5" t="s">
        <v>6</v>
      </c>
      <c r="G7" s="9">
        <v>169</v>
      </c>
    </row>
    <row r="8" spans="1:7" x14ac:dyDescent="0.25">
      <c r="A8" s="3" t="s">
        <v>998</v>
      </c>
      <c r="B8" s="5" t="s">
        <v>6</v>
      </c>
      <c r="C8" s="5" t="s">
        <v>6</v>
      </c>
      <c r="D8" s="5" t="s">
        <v>6</v>
      </c>
      <c r="E8" s="5" t="s">
        <v>6</v>
      </c>
      <c r="F8" s="5" t="s">
        <v>999</v>
      </c>
      <c r="G8" s="5" t="s">
        <v>6</v>
      </c>
    </row>
    <row r="9" spans="1:7" x14ac:dyDescent="0.25">
      <c r="A9" s="3" t="s">
        <v>1000</v>
      </c>
      <c r="B9" s="10">
        <v>313.3</v>
      </c>
      <c r="C9" s="5" t="s">
        <v>1001</v>
      </c>
      <c r="D9" s="10">
        <v>28.1</v>
      </c>
      <c r="E9" s="5" t="s">
        <v>1002</v>
      </c>
      <c r="F9" s="5" t="s">
        <v>6</v>
      </c>
      <c r="G9" s="5" t="s">
        <v>6</v>
      </c>
    </row>
    <row r="10" spans="1:7" x14ac:dyDescent="0.25">
      <c r="A10" s="3" t="s">
        <v>1003</v>
      </c>
      <c r="B10" s="87">
        <v>1</v>
      </c>
      <c r="C10" s="87">
        <v>1</v>
      </c>
      <c r="D10" s="5" t="s">
        <v>6</v>
      </c>
      <c r="E10" s="5" t="s">
        <v>6</v>
      </c>
      <c r="F10" s="5" t="s">
        <v>6</v>
      </c>
      <c r="G10" s="5" t="s">
        <v>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04</v>
      </c>
      <c r="B1" s="8" t="s">
        <v>2</v>
      </c>
      <c r="C1" s="8" t="s">
        <v>29</v>
      </c>
    </row>
    <row r="2" spans="1:3" ht="30" x14ac:dyDescent="0.25">
      <c r="A2" s="1" t="s">
        <v>28</v>
      </c>
      <c r="B2" s="8"/>
      <c r="C2" s="8"/>
    </row>
    <row r="3" spans="1:3" ht="30" x14ac:dyDescent="0.25">
      <c r="A3" s="4" t="s">
        <v>1005</v>
      </c>
      <c r="B3" s="5" t="s">
        <v>6</v>
      </c>
      <c r="C3" s="5" t="s">
        <v>6</v>
      </c>
    </row>
    <row r="4" spans="1:3" ht="30" x14ac:dyDescent="0.25">
      <c r="A4" s="3" t="s">
        <v>1006</v>
      </c>
      <c r="B4" s="9">
        <v>3619174</v>
      </c>
      <c r="C4" s="9">
        <v>3662721</v>
      </c>
    </row>
    <row r="5" spans="1:3" ht="30" x14ac:dyDescent="0.25">
      <c r="A5" s="3" t="s">
        <v>1007</v>
      </c>
      <c r="B5" s="5" t="s">
        <v>6</v>
      </c>
      <c r="C5" s="5" t="s">
        <v>6</v>
      </c>
    </row>
    <row r="6" spans="1:3" ht="30" x14ac:dyDescent="0.25">
      <c r="A6" s="4" t="s">
        <v>1005</v>
      </c>
      <c r="B6" s="5" t="s">
        <v>6</v>
      </c>
      <c r="C6" s="5" t="s">
        <v>6</v>
      </c>
    </row>
    <row r="7" spans="1:3" ht="30" x14ac:dyDescent="0.25">
      <c r="A7" s="3" t="s">
        <v>1006</v>
      </c>
      <c r="B7" s="7">
        <v>3777848</v>
      </c>
      <c r="C7" s="7">
        <v>3844754</v>
      </c>
    </row>
    <row r="8" spans="1:3" ht="45" x14ac:dyDescent="0.25">
      <c r="A8" s="3" t="s">
        <v>1008</v>
      </c>
      <c r="B8" s="5" t="s">
        <v>6</v>
      </c>
      <c r="C8" s="5" t="s">
        <v>6</v>
      </c>
    </row>
    <row r="9" spans="1:3" ht="30" x14ac:dyDescent="0.25">
      <c r="A9" s="4" t="s">
        <v>1005</v>
      </c>
      <c r="B9" s="5" t="s">
        <v>6</v>
      </c>
      <c r="C9" s="5" t="s">
        <v>6</v>
      </c>
    </row>
    <row r="10" spans="1:3" ht="30" x14ac:dyDescent="0.25">
      <c r="A10" s="3" t="s">
        <v>1006</v>
      </c>
      <c r="B10" s="7">
        <v>401584</v>
      </c>
      <c r="C10" s="7">
        <v>439946</v>
      </c>
    </row>
    <row r="11" spans="1:3" ht="45" x14ac:dyDescent="0.25">
      <c r="A11" s="3" t="s">
        <v>1009</v>
      </c>
      <c r="B11" s="5" t="s">
        <v>6</v>
      </c>
      <c r="C11" s="5" t="s">
        <v>6</v>
      </c>
    </row>
    <row r="12" spans="1:3" ht="30" x14ac:dyDescent="0.25">
      <c r="A12" s="4" t="s">
        <v>1005</v>
      </c>
      <c r="B12" s="5" t="s">
        <v>6</v>
      </c>
      <c r="C12" s="5" t="s">
        <v>6</v>
      </c>
    </row>
    <row r="13" spans="1:3" ht="30" x14ac:dyDescent="0.25">
      <c r="A13" s="3" t="s">
        <v>1006</v>
      </c>
      <c r="B13" s="7">
        <v>444279</v>
      </c>
      <c r="C13" s="7">
        <v>476224</v>
      </c>
    </row>
    <row r="14" spans="1:3" ht="30" x14ac:dyDescent="0.25">
      <c r="A14" s="3" t="s">
        <v>1010</v>
      </c>
      <c r="B14" s="5" t="s">
        <v>6</v>
      </c>
      <c r="C14" s="5" t="s">
        <v>6</v>
      </c>
    </row>
    <row r="15" spans="1:3" ht="30" x14ac:dyDescent="0.25">
      <c r="A15" s="4" t="s">
        <v>1005</v>
      </c>
      <c r="B15" s="5" t="s">
        <v>6</v>
      </c>
      <c r="C15" s="5" t="s">
        <v>6</v>
      </c>
    </row>
    <row r="16" spans="1:3" ht="30" x14ac:dyDescent="0.25">
      <c r="A16" s="3" t="s">
        <v>1006</v>
      </c>
      <c r="B16" s="7">
        <v>2109014</v>
      </c>
      <c r="C16" s="7">
        <v>2123675</v>
      </c>
    </row>
    <row r="17" spans="1:3" ht="30" x14ac:dyDescent="0.25">
      <c r="A17" s="3" t="s">
        <v>1011</v>
      </c>
      <c r="B17" s="5" t="s">
        <v>6</v>
      </c>
      <c r="C17" s="5" t="s">
        <v>6</v>
      </c>
    </row>
    <row r="18" spans="1:3" ht="30" x14ac:dyDescent="0.25">
      <c r="A18" s="4" t="s">
        <v>1005</v>
      </c>
      <c r="B18" s="5" t="s">
        <v>6</v>
      </c>
      <c r="C18" s="5" t="s">
        <v>6</v>
      </c>
    </row>
    <row r="19" spans="1:3" ht="30" x14ac:dyDescent="0.25">
      <c r="A19" s="3" t="s">
        <v>1006</v>
      </c>
      <c r="B19" s="7">
        <v>34545</v>
      </c>
      <c r="C19" s="7">
        <v>41034</v>
      </c>
    </row>
    <row r="20" spans="1:3" ht="45" x14ac:dyDescent="0.25">
      <c r="A20" s="3" t="s">
        <v>1012</v>
      </c>
      <c r="B20" s="5" t="s">
        <v>6</v>
      </c>
      <c r="C20" s="5" t="s">
        <v>6</v>
      </c>
    </row>
    <row r="21" spans="1:3" ht="30" x14ac:dyDescent="0.25">
      <c r="A21" s="4" t="s">
        <v>1005</v>
      </c>
      <c r="B21" s="5" t="s">
        <v>6</v>
      </c>
      <c r="C21" s="5" t="s">
        <v>6</v>
      </c>
    </row>
    <row r="22" spans="1:3" ht="30" x14ac:dyDescent="0.25">
      <c r="A22" s="3" t="s">
        <v>1006</v>
      </c>
      <c r="B22" s="7">
        <v>233348</v>
      </c>
      <c r="C22" s="7">
        <v>218457</v>
      </c>
    </row>
    <row r="23" spans="1:3" ht="45" x14ac:dyDescent="0.25">
      <c r="A23" s="3" t="s">
        <v>1013</v>
      </c>
      <c r="B23" s="5" t="s">
        <v>6</v>
      </c>
      <c r="C23" s="5" t="s">
        <v>6</v>
      </c>
    </row>
    <row r="24" spans="1:3" ht="30" x14ac:dyDescent="0.25">
      <c r="A24" s="4" t="s">
        <v>1005</v>
      </c>
      <c r="B24" s="5" t="s">
        <v>6</v>
      </c>
      <c r="C24" s="5" t="s">
        <v>6</v>
      </c>
    </row>
    <row r="25" spans="1:3" ht="30" x14ac:dyDescent="0.25">
      <c r="A25" s="3" t="s">
        <v>1006</v>
      </c>
      <c r="B25" s="7">
        <v>127664</v>
      </c>
      <c r="C25" s="7">
        <v>114637</v>
      </c>
    </row>
    <row r="26" spans="1:3" ht="30" x14ac:dyDescent="0.25">
      <c r="A26" s="3" t="s">
        <v>1014</v>
      </c>
      <c r="B26" s="5" t="s">
        <v>6</v>
      </c>
      <c r="C26" s="5" t="s">
        <v>6</v>
      </c>
    </row>
    <row r="27" spans="1:3" ht="30" x14ac:dyDescent="0.25">
      <c r="A27" s="4" t="s">
        <v>1005</v>
      </c>
      <c r="B27" s="5" t="s">
        <v>6</v>
      </c>
      <c r="C27" s="5" t="s">
        <v>6</v>
      </c>
    </row>
    <row r="28" spans="1:3" ht="30" x14ac:dyDescent="0.25">
      <c r="A28" s="3" t="s">
        <v>1006</v>
      </c>
      <c r="B28" s="7">
        <v>268740</v>
      </c>
      <c r="C28" s="7">
        <v>248748</v>
      </c>
    </row>
    <row r="29" spans="1:3" ht="45" x14ac:dyDescent="0.25">
      <c r="A29" s="3" t="s">
        <v>1015</v>
      </c>
      <c r="B29" s="5" t="s">
        <v>6</v>
      </c>
      <c r="C29" s="5" t="s">
        <v>6</v>
      </c>
    </row>
    <row r="30" spans="1:3" ht="30" x14ac:dyDescent="0.25">
      <c r="A30" s="4" t="s">
        <v>1005</v>
      </c>
      <c r="B30" s="5" t="s">
        <v>6</v>
      </c>
      <c r="C30" s="5" t="s">
        <v>6</v>
      </c>
    </row>
    <row r="31" spans="1:3" ht="30" x14ac:dyDescent="0.25">
      <c r="A31" s="3" t="s">
        <v>1006</v>
      </c>
      <c r="B31" s="7">
        <v>3619174</v>
      </c>
      <c r="C31" s="7">
        <v>3662721</v>
      </c>
    </row>
    <row r="32" spans="1:3" ht="30" x14ac:dyDescent="0.25">
      <c r="A32" s="3" t="s">
        <v>1016</v>
      </c>
      <c r="B32" s="5" t="s">
        <v>6</v>
      </c>
      <c r="C32" s="5" t="s">
        <v>6</v>
      </c>
    </row>
    <row r="33" spans="1:3" ht="30" x14ac:dyDescent="0.25">
      <c r="A33" s="4" t="s">
        <v>1005</v>
      </c>
      <c r="B33" s="5" t="s">
        <v>6</v>
      </c>
      <c r="C33" s="5" t="s">
        <v>6</v>
      </c>
    </row>
    <row r="34" spans="1:3" ht="30" x14ac:dyDescent="0.25">
      <c r="A34" s="3" t="s">
        <v>1006</v>
      </c>
      <c r="B34" s="7">
        <v>107341</v>
      </c>
      <c r="C34" s="7">
        <v>115285</v>
      </c>
    </row>
    <row r="35" spans="1:3" ht="45" x14ac:dyDescent="0.25">
      <c r="A35" s="3" t="s">
        <v>1017</v>
      </c>
      <c r="B35" s="5" t="s">
        <v>6</v>
      </c>
      <c r="C35" s="5" t="s">
        <v>6</v>
      </c>
    </row>
    <row r="36" spans="1:3" ht="30" x14ac:dyDescent="0.25">
      <c r="A36" s="4" t="s">
        <v>1005</v>
      </c>
      <c r="B36" s="5" t="s">
        <v>6</v>
      </c>
      <c r="C36" s="5" t="s">
        <v>6</v>
      </c>
    </row>
    <row r="37" spans="1:3" ht="30" x14ac:dyDescent="0.25">
      <c r="A37" s="3" t="s">
        <v>1006</v>
      </c>
      <c r="B37" s="9">
        <v>51333</v>
      </c>
      <c r="C37" s="9">
        <v>6674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5.5703125" bestFit="1" customWidth="1"/>
    <col min="7" max="8" width="36.5703125" bestFit="1" customWidth="1"/>
    <col min="9" max="10" width="29.140625" bestFit="1" customWidth="1"/>
    <col min="11" max="11" width="36.5703125" bestFit="1" customWidth="1"/>
    <col min="12" max="12" width="30.5703125" bestFit="1" customWidth="1"/>
    <col min="13" max="14" width="35.140625" bestFit="1" customWidth="1"/>
    <col min="15" max="37" width="36.5703125" bestFit="1" customWidth="1"/>
  </cols>
  <sheetData>
    <row r="1" spans="1:37" ht="15" customHeight="1" x14ac:dyDescent="0.25">
      <c r="A1" s="8" t="s">
        <v>1018</v>
      </c>
      <c r="B1" s="1" t="s">
        <v>1</v>
      </c>
      <c r="C1" s="1" t="s">
        <v>1019</v>
      </c>
      <c r="D1" s="1"/>
      <c r="E1" s="1"/>
      <c r="F1" s="1"/>
      <c r="G1" s="8" t="s">
        <v>1</v>
      </c>
      <c r="H1" s="8"/>
      <c r="I1" s="1"/>
      <c r="J1" s="1"/>
      <c r="K1" s="1" t="s">
        <v>1</v>
      </c>
      <c r="L1" s="1"/>
      <c r="M1" s="1" t="s">
        <v>1</v>
      </c>
      <c r="N1" s="1"/>
      <c r="O1" s="1"/>
      <c r="P1" s="1"/>
      <c r="Q1" s="1"/>
      <c r="R1" s="1"/>
      <c r="S1" s="1"/>
      <c r="T1" s="1"/>
      <c r="U1" s="1"/>
      <c r="V1" s="1"/>
      <c r="W1" s="1"/>
      <c r="X1" s="1"/>
      <c r="Y1" s="8" t="s">
        <v>1</v>
      </c>
      <c r="Z1" s="8"/>
      <c r="AA1" s="1"/>
      <c r="AB1" s="1"/>
      <c r="AC1" s="1"/>
      <c r="AD1" s="1"/>
      <c r="AE1" s="1"/>
      <c r="AF1" s="1"/>
      <c r="AG1" s="1"/>
      <c r="AH1" s="1"/>
      <c r="AI1" s="1"/>
      <c r="AJ1" s="1"/>
      <c r="AK1" s="1"/>
    </row>
    <row r="2" spans="1:37" x14ac:dyDescent="0.25">
      <c r="A2" s="8"/>
      <c r="B2" s="1" t="s">
        <v>2</v>
      </c>
      <c r="C2" s="1" t="s">
        <v>29</v>
      </c>
      <c r="D2" s="1" t="s">
        <v>2</v>
      </c>
      <c r="E2" s="1" t="s">
        <v>29</v>
      </c>
      <c r="F2" s="1" t="s">
        <v>86</v>
      </c>
      <c r="G2" s="1" t="s">
        <v>2</v>
      </c>
      <c r="H2" s="1" t="s">
        <v>29</v>
      </c>
      <c r="I2" s="1" t="s">
        <v>2</v>
      </c>
      <c r="J2" s="1" t="s">
        <v>29</v>
      </c>
      <c r="K2" s="1" t="s">
        <v>2</v>
      </c>
      <c r="L2" s="1" t="s">
        <v>29</v>
      </c>
      <c r="M2" s="1" t="s">
        <v>2</v>
      </c>
      <c r="N2" s="1" t="s">
        <v>29</v>
      </c>
      <c r="O2" s="1" t="s">
        <v>2</v>
      </c>
      <c r="P2" s="1" t="s">
        <v>29</v>
      </c>
      <c r="Q2" s="1" t="s">
        <v>2</v>
      </c>
      <c r="R2" s="1" t="s">
        <v>29</v>
      </c>
      <c r="S2" s="1" t="s">
        <v>2</v>
      </c>
      <c r="T2" s="1" t="s">
        <v>29</v>
      </c>
      <c r="U2" s="1" t="s">
        <v>2</v>
      </c>
      <c r="V2" s="1" t="s">
        <v>29</v>
      </c>
      <c r="W2" s="1" t="s">
        <v>2</v>
      </c>
      <c r="X2" s="1" t="s">
        <v>29</v>
      </c>
      <c r="Y2" s="1" t="s">
        <v>2</v>
      </c>
      <c r="Z2" s="1" t="s">
        <v>86</v>
      </c>
      <c r="AA2" s="1" t="s">
        <v>29</v>
      </c>
      <c r="AB2" s="1" t="s">
        <v>2</v>
      </c>
      <c r="AC2" s="1" t="s">
        <v>29</v>
      </c>
      <c r="AD2" s="1" t="s">
        <v>2</v>
      </c>
      <c r="AE2" s="1" t="s">
        <v>29</v>
      </c>
      <c r="AF2" s="1" t="s">
        <v>2</v>
      </c>
      <c r="AG2" s="1" t="s">
        <v>29</v>
      </c>
      <c r="AH2" s="1" t="s">
        <v>2</v>
      </c>
      <c r="AI2" s="1" t="s">
        <v>29</v>
      </c>
      <c r="AJ2" s="1" t="s">
        <v>2</v>
      </c>
      <c r="AK2" s="1" t="s">
        <v>29</v>
      </c>
    </row>
    <row r="3" spans="1:37" ht="30" x14ac:dyDescent="0.25">
      <c r="A3" s="8"/>
      <c r="B3" s="1" t="s">
        <v>1020</v>
      </c>
      <c r="C3" s="1" t="s">
        <v>1020</v>
      </c>
      <c r="D3" s="1" t="s">
        <v>914</v>
      </c>
      <c r="E3" s="1" t="s">
        <v>914</v>
      </c>
      <c r="F3" s="1" t="s">
        <v>914</v>
      </c>
      <c r="G3" s="1" t="s">
        <v>1021</v>
      </c>
      <c r="H3" s="1" t="s">
        <v>1021</v>
      </c>
      <c r="I3" s="1" t="s">
        <v>1022</v>
      </c>
      <c r="J3" s="1" t="s">
        <v>1022</v>
      </c>
      <c r="K3" s="1" t="s">
        <v>1023</v>
      </c>
      <c r="L3" s="1" t="s">
        <v>1023</v>
      </c>
      <c r="M3" s="1" t="s">
        <v>1024</v>
      </c>
      <c r="N3" s="1" t="s">
        <v>1024</v>
      </c>
      <c r="O3" s="1" t="s">
        <v>1025</v>
      </c>
      <c r="P3" s="1" t="s">
        <v>1025</v>
      </c>
      <c r="Q3" s="1" t="s">
        <v>1025</v>
      </c>
      <c r="R3" s="1" t="s">
        <v>1025</v>
      </c>
      <c r="S3" s="1" t="s">
        <v>1025</v>
      </c>
      <c r="T3" s="1" t="s">
        <v>1025</v>
      </c>
      <c r="U3" s="1" t="s">
        <v>1027</v>
      </c>
      <c r="V3" s="1" t="s">
        <v>1027</v>
      </c>
      <c r="W3" s="1" t="s">
        <v>1028</v>
      </c>
      <c r="X3" s="1" t="s">
        <v>1028</v>
      </c>
      <c r="Y3" s="1" t="s">
        <v>1029</v>
      </c>
      <c r="Z3" s="1" t="s">
        <v>1029</v>
      </c>
      <c r="AA3" s="1" t="s">
        <v>1029</v>
      </c>
      <c r="AB3" s="1" t="s">
        <v>1029</v>
      </c>
      <c r="AC3" s="1" t="s">
        <v>1029</v>
      </c>
      <c r="AD3" s="1" t="s">
        <v>1029</v>
      </c>
      <c r="AE3" s="1" t="s">
        <v>1029</v>
      </c>
      <c r="AF3" s="1" t="s">
        <v>1029</v>
      </c>
      <c r="AG3" s="1" t="s">
        <v>1029</v>
      </c>
      <c r="AH3" s="1" t="s">
        <v>1029</v>
      </c>
      <c r="AI3" s="1" t="s">
        <v>1029</v>
      </c>
      <c r="AJ3" s="1" t="s">
        <v>1029</v>
      </c>
      <c r="AK3" s="1" t="s">
        <v>1029</v>
      </c>
    </row>
    <row r="4" spans="1:37" ht="30" x14ac:dyDescent="0.25">
      <c r="A4" s="8"/>
      <c r="B4" s="1"/>
      <c r="C4" s="1"/>
      <c r="D4" s="1"/>
      <c r="E4" s="1"/>
      <c r="F4" s="1"/>
      <c r="G4" s="1"/>
      <c r="H4" s="1"/>
      <c r="I4" s="1"/>
      <c r="J4" s="1"/>
      <c r="K4" s="1"/>
      <c r="L4" s="1"/>
      <c r="M4" s="1"/>
      <c r="N4" s="1"/>
      <c r="O4" s="1"/>
      <c r="P4" s="1"/>
      <c r="Q4" s="1" t="s">
        <v>914</v>
      </c>
      <c r="R4" s="1" t="s">
        <v>914</v>
      </c>
      <c r="S4" s="1" t="s">
        <v>1026</v>
      </c>
      <c r="T4" s="1" t="s">
        <v>1026</v>
      </c>
      <c r="U4" s="1"/>
      <c r="V4" s="1"/>
      <c r="W4" s="1"/>
      <c r="X4" s="1"/>
      <c r="Y4" s="1" t="s">
        <v>1020</v>
      </c>
      <c r="Z4" s="1"/>
      <c r="AA4" s="1"/>
      <c r="AB4" s="1" t="s">
        <v>914</v>
      </c>
      <c r="AC4" s="1" t="s">
        <v>914</v>
      </c>
      <c r="AD4" s="1" t="s">
        <v>1025</v>
      </c>
      <c r="AE4" s="1" t="s">
        <v>1025</v>
      </c>
      <c r="AF4" s="1" t="s">
        <v>1025</v>
      </c>
      <c r="AG4" s="1" t="s">
        <v>1025</v>
      </c>
      <c r="AH4" s="1" t="s">
        <v>1027</v>
      </c>
      <c r="AI4" s="1" t="s">
        <v>1027</v>
      </c>
      <c r="AJ4" s="1" t="s">
        <v>1028</v>
      </c>
      <c r="AK4" s="1" t="s">
        <v>1028</v>
      </c>
    </row>
    <row r="5" spans="1:37" x14ac:dyDescent="0.25">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914</v>
      </c>
      <c r="AG5" s="1" t="s">
        <v>914</v>
      </c>
      <c r="AH5" s="1"/>
      <c r="AI5" s="1"/>
      <c r="AJ5" s="1"/>
      <c r="AK5" s="1"/>
    </row>
    <row r="6" spans="1:37" ht="45" x14ac:dyDescent="0.25">
      <c r="A6" s="4" t="s">
        <v>1030</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c r="AK6" s="5" t="s">
        <v>6</v>
      </c>
    </row>
    <row r="7" spans="1:37" x14ac:dyDescent="0.25">
      <c r="A7" s="3" t="s">
        <v>1031</v>
      </c>
      <c r="B7" s="5" t="s">
        <v>6</v>
      </c>
      <c r="C7" s="5" t="s">
        <v>6</v>
      </c>
      <c r="D7" s="5" t="s">
        <v>6</v>
      </c>
      <c r="E7" s="5" t="s">
        <v>6</v>
      </c>
      <c r="F7" s="5" t="s">
        <v>6</v>
      </c>
      <c r="G7" s="5" t="s">
        <v>6</v>
      </c>
      <c r="H7" s="5" t="s">
        <v>6</v>
      </c>
      <c r="I7" s="5" t="s">
        <v>6</v>
      </c>
      <c r="J7" s="5" t="s">
        <v>6</v>
      </c>
      <c r="K7" s="5" t="s">
        <v>6</v>
      </c>
      <c r="L7" s="5" t="s">
        <v>6</v>
      </c>
      <c r="M7" s="5" t="s">
        <v>6</v>
      </c>
      <c r="N7" s="5" t="s">
        <v>6</v>
      </c>
      <c r="O7" s="9">
        <v>188300000</v>
      </c>
      <c r="P7" s="9">
        <v>177900000</v>
      </c>
      <c r="Q7" s="5" t="s">
        <v>6</v>
      </c>
      <c r="R7" s="5" t="s">
        <v>6</v>
      </c>
      <c r="S7" s="9">
        <v>1100000</v>
      </c>
      <c r="T7" s="9">
        <v>12500000</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c r="AK7" s="5" t="s">
        <v>6</v>
      </c>
    </row>
    <row r="8" spans="1:37" ht="45" x14ac:dyDescent="0.25">
      <c r="A8" s="3" t="s">
        <v>1032</v>
      </c>
      <c r="B8" s="5">
        <v>97</v>
      </c>
      <c r="C8" s="5">
        <v>135</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c r="AJ8" s="5" t="s">
        <v>6</v>
      </c>
      <c r="AK8" s="5" t="s">
        <v>6</v>
      </c>
    </row>
    <row r="9" spans="1:37" ht="45" x14ac:dyDescent="0.25">
      <c r="A9" s="3" t="s">
        <v>1033</v>
      </c>
      <c r="B9" s="7">
        <v>89533000</v>
      </c>
      <c r="C9" s="7">
        <v>121830000</v>
      </c>
      <c r="D9" s="5" t="s">
        <v>6</v>
      </c>
      <c r="E9" s="5" t="s">
        <v>6</v>
      </c>
      <c r="F9" s="5" t="s">
        <v>6</v>
      </c>
      <c r="G9" s="5" t="s">
        <v>6</v>
      </c>
      <c r="H9" s="5" t="s">
        <v>6</v>
      </c>
      <c r="I9" s="5" t="s">
        <v>6</v>
      </c>
      <c r="J9" s="5" t="s">
        <v>6</v>
      </c>
      <c r="K9" s="5" t="s">
        <v>6</v>
      </c>
      <c r="L9" s="5" t="s">
        <v>6</v>
      </c>
      <c r="M9" s="5" t="s">
        <v>6</v>
      </c>
      <c r="N9" s="5" t="s">
        <v>6</v>
      </c>
      <c r="O9" s="7">
        <v>7234000</v>
      </c>
      <c r="P9" s="7">
        <v>11416000</v>
      </c>
      <c r="Q9" s="5" t="s">
        <v>6</v>
      </c>
      <c r="R9" s="5" t="s">
        <v>6</v>
      </c>
      <c r="S9" s="5" t="s">
        <v>6</v>
      </c>
      <c r="T9" s="5" t="s">
        <v>6</v>
      </c>
      <c r="U9" s="7">
        <v>1516000</v>
      </c>
      <c r="V9" s="7">
        <v>13632000</v>
      </c>
      <c r="W9" s="5" t="s">
        <v>6</v>
      </c>
      <c r="X9" s="5" t="s">
        <v>6</v>
      </c>
      <c r="Y9" s="5" t="s">
        <v>6</v>
      </c>
      <c r="Z9" s="5" t="s">
        <v>6</v>
      </c>
      <c r="AA9" s="5" t="s">
        <v>6</v>
      </c>
      <c r="AB9" s="5" t="s">
        <v>6</v>
      </c>
      <c r="AC9" s="5" t="s">
        <v>6</v>
      </c>
      <c r="AD9" s="5" t="s">
        <v>6</v>
      </c>
      <c r="AE9" s="5" t="s">
        <v>6</v>
      </c>
      <c r="AF9" s="5" t="s">
        <v>6</v>
      </c>
      <c r="AG9" s="5" t="s">
        <v>6</v>
      </c>
      <c r="AH9" s="5" t="s">
        <v>6</v>
      </c>
      <c r="AI9" s="5" t="s">
        <v>6</v>
      </c>
      <c r="AJ9" s="5" t="s">
        <v>6</v>
      </c>
      <c r="AK9" s="5" t="s">
        <v>6</v>
      </c>
    </row>
    <row r="10" spans="1:37" ht="45" x14ac:dyDescent="0.25">
      <c r="A10" s="3" t="s">
        <v>1034</v>
      </c>
      <c r="B10" s="5" t="s">
        <v>63</v>
      </c>
      <c r="C10" s="5" t="s">
        <v>63</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t="s">
        <v>6</v>
      </c>
      <c r="AK10" s="5" t="s">
        <v>6</v>
      </c>
    </row>
    <row r="11" spans="1:37" ht="30" x14ac:dyDescent="0.25">
      <c r="A11" s="3" t="s">
        <v>1035</v>
      </c>
      <c r="B11" s="5">
        <v>0</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c r="AJ11" s="5" t="s">
        <v>6</v>
      </c>
      <c r="AK11" s="5" t="s">
        <v>6</v>
      </c>
    </row>
    <row r="12" spans="1:37" ht="30" x14ac:dyDescent="0.25">
      <c r="A12" s="3" t="s">
        <v>1036</v>
      </c>
      <c r="B12" s="5">
        <v>0</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c r="AK12" s="5" t="s">
        <v>6</v>
      </c>
    </row>
    <row r="13" spans="1:37" ht="30" x14ac:dyDescent="0.25">
      <c r="A13" s="3" t="s">
        <v>1037</v>
      </c>
      <c r="B13" s="5">
        <v>0</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t="s">
        <v>6</v>
      </c>
      <c r="AK13" s="5" t="s">
        <v>6</v>
      </c>
    </row>
    <row r="14" spans="1:37" ht="30" x14ac:dyDescent="0.25">
      <c r="A14" s="3" t="s">
        <v>1038</v>
      </c>
      <c r="B14" s="7">
        <v>646765000</v>
      </c>
      <c r="C14" s="7">
        <v>569293000</v>
      </c>
      <c r="D14" s="5" t="s">
        <v>6</v>
      </c>
      <c r="E14" s="5" t="s">
        <v>6</v>
      </c>
      <c r="F14" s="5" t="s">
        <v>6</v>
      </c>
      <c r="G14" s="5" t="s">
        <v>6</v>
      </c>
      <c r="H14" s="5" t="s">
        <v>6</v>
      </c>
      <c r="I14" s="7">
        <v>191452000</v>
      </c>
      <c r="J14" s="7">
        <v>161229000</v>
      </c>
      <c r="K14" s="7">
        <v>32469000</v>
      </c>
      <c r="L14" s="7">
        <v>32113000</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row>
    <row r="15" spans="1:37" ht="30" x14ac:dyDescent="0.25">
      <c r="A15" s="3" t="s">
        <v>1039</v>
      </c>
      <c r="B15" s="5" t="s">
        <v>6</v>
      </c>
      <c r="C15" s="5" t="s">
        <v>6</v>
      </c>
      <c r="D15" s="5" t="s">
        <v>6</v>
      </c>
      <c r="E15" s="5" t="s">
        <v>6</v>
      </c>
      <c r="F15" s="5" t="s">
        <v>6</v>
      </c>
      <c r="G15" s="5" t="s">
        <v>6</v>
      </c>
      <c r="H15" s="5" t="s">
        <v>6</v>
      </c>
      <c r="I15" s="87">
        <v>2.8000000000000001E-2</v>
      </c>
      <c r="J15" s="87">
        <v>2.5000000000000001E-2</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row>
    <row r="16" spans="1:37" x14ac:dyDescent="0.25">
      <c r="A16" s="3" t="s">
        <v>1040</v>
      </c>
      <c r="B16" s="5" t="s">
        <v>6</v>
      </c>
      <c r="C16" s="5" t="s">
        <v>6</v>
      </c>
      <c r="D16" s="5" t="s">
        <v>6</v>
      </c>
      <c r="E16" s="5" t="s">
        <v>6</v>
      </c>
      <c r="F16" s="5" t="s">
        <v>6</v>
      </c>
      <c r="G16" s="5" t="s">
        <v>6</v>
      </c>
      <c r="H16" s="5" t="s">
        <v>6</v>
      </c>
      <c r="I16" s="5" t="s">
        <v>6</v>
      </c>
      <c r="J16" s="5" t="s">
        <v>6</v>
      </c>
      <c r="K16" s="5" t="s">
        <v>6</v>
      </c>
      <c r="L16" s="5" t="s">
        <v>6</v>
      </c>
      <c r="M16" s="5" t="s">
        <v>982</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c r="AK16" s="5" t="s">
        <v>6</v>
      </c>
    </row>
    <row r="17" spans="1:37" ht="30" x14ac:dyDescent="0.25">
      <c r="A17" s="3" t="s">
        <v>1041</v>
      </c>
      <c r="B17" s="5" t="s">
        <v>6</v>
      </c>
      <c r="C17" s="5" t="s">
        <v>6</v>
      </c>
      <c r="D17" s="5" t="s">
        <v>6</v>
      </c>
      <c r="E17" s="5" t="s">
        <v>6</v>
      </c>
      <c r="F17" s="5" t="s">
        <v>6</v>
      </c>
      <c r="G17" s="5" t="s">
        <v>6</v>
      </c>
      <c r="H17" s="5" t="s">
        <v>6</v>
      </c>
      <c r="I17" s="5" t="s">
        <v>6</v>
      </c>
      <c r="J17" s="5" t="s">
        <v>6</v>
      </c>
      <c r="K17" s="5" t="s">
        <v>6</v>
      </c>
      <c r="L17" s="5" t="s">
        <v>6</v>
      </c>
      <c r="M17" s="5" t="s">
        <v>988</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c r="AK17" s="5" t="s">
        <v>6</v>
      </c>
    </row>
    <row r="18" spans="1:37" ht="30" x14ac:dyDescent="0.25">
      <c r="A18" s="3" t="s">
        <v>1042</v>
      </c>
      <c r="B18" s="5" t="s">
        <v>6</v>
      </c>
      <c r="C18" s="5" t="s">
        <v>6</v>
      </c>
      <c r="D18" s="5" t="s">
        <v>6</v>
      </c>
      <c r="E18" s="5" t="s">
        <v>6</v>
      </c>
      <c r="F18" s="5" t="s">
        <v>6</v>
      </c>
      <c r="G18" s="5" t="s">
        <v>6</v>
      </c>
      <c r="H18" s="5" t="s">
        <v>6</v>
      </c>
      <c r="I18" s="5" t="s">
        <v>6</v>
      </c>
      <c r="J18" s="5" t="s">
        <v>6</v>
      </c>
      <c r="K18" s="5" t="s">
        <v>6</v>
      </c>
      <c r="L18" s="5" t="s">
        <v>6</v>
      </c>
      <c r="M18" s="6">
        <v>41729</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c r="AJ18" s="5" t="s">
        <v>6</v>
      </c>
      <c r="AK18" s="5" t="s">
        <v>6</v>
      </c>
    </row>
    <row r="19" spans="1:37" ht="45" x14ac:dyDescent="0.25">
      <c r="A19" s="3" t="s">
        <v>1043</v>
      </c>
      <c r="B19" s="5" t="s">
        <v>6</v>
      </c>
      <c r="C19" s="5" t="s">
        <v>6</v>
      </c>
      <c r="D19" s="5" t="s">
        <v>6</v>
      </c>
      <c r="E19" s="5" t="s">
        <v>6</v>
      </c>
      <c r="F19" s="5" t="s">
        <v>6</v>
      </c>
      <c r="G19" s="5" t="s">
        <v>6</v>
      </c>
      <c r="H19" s="5" t="s">
        <v>6</v>
      </c>
      <c r="I19" s="5" t="s">
        <v>6</v>
      </c>
      <c r="J19" s="5" t="s">
        <v>6</v>
      </c>
      <c r="K19" s="5" t="s">
        <v>1044</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row>
    <row r="20" spans="1:37" x14ac:dyDescent="0.25">
      <c r="A20" s="3" t="s">
        <v>1045</v>
      </c>
      <c r="B20" s="7">
        <v>2649000</v>
      </c>
      <c r="C20" s="7">
        <v>3150000</v>
      </c>
      <c r="D20" s="5" t="s">
        <v>6</v>
      </c>
      <c r="E20" s="5" t="s">
        <v>6</v>
      </c>
      <c r="F20" s="5" t="s">
        <v>6</v>
      </c>
      <c r="G20" s="5" t="s">
        <v>6</v>
      </c>
      <c r="H20" s="5" t="s">
        <v>6</v>
      </c>
      <c r="I20" s="5" t="s">
        <v>63</v>
      </c>
      <c r="J20" s="5" t="s">
        <v>63</v>
      </c>
      <c r="K20" s="5" t="s">
        <v>63</v>
      </c>
      <c r="L20" s="5" t="s">
        <v>63</v>
      </c>
      <c r="M20" s="7">
        <v>2649000</v>
      </c>
      <c r="N20" s="7">
        <v>3150000</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c r="AJ20" s="5" t="s">
        <v>6</v>
      </c>
      <c r="AK20" s="5" t="s">
        <v>6</v>
      </c>
    </row>
    <row r="21" spans="1:37" x14ac:dyDescent="0.25">
      <c r="A21" s="3" t="s">
        <v>1046</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v>1</v>
      </c>
      <c r="Z21" s="5" t="s">
        <v>6</v>
      </c>
      <c r="AA21" s="5" t="s">
        <v>6</v>
      </c>
      <c r="AB21" s="5" t="s">
        <v>6</v>
      </c>
      <c r="AC21" s="5" t="s">
        <v>6</v>
      </c>
      <c r="AD21" s="5" t="s">
        <v>6</v>
      </c>
      <c r="AE21" s="5" t="s">
        <v>6</v>
      </c>
      <c r="AF21" s="5" t="s">
        <v>6</v>
      </c>
      <c r="AG21" s="5" t="s">
        <v>6</v>
      </c>
      <c r="AH21" s="5" t="s">
        <v>6</v>
      </c>
      <c r="AI21" s="5" t="s">
        <v>6</v>
      </c>
      <c r="AJ21" s="5" t="s">
        <v>6</v>
      </c>
      <c r="AK21" s="5" t="s">
        <v>6</v>
      </c>
    </row>
    <row r="22" spans="1:37" x14ac:dyDescent="0.25">
      <c r="A22" s="3" t="s">
        <v>231</v>
      </c>
      <c r="B22" s="7">
        <v>4665922000</v>
      </c>
      <c r="C22" s="7">
        <v>4660411000</v>
      </c>
      <c r="D22" s="7">
        <v>827391000</v>
      </c>
      <c r="E22" s="7">
        <v>799559000</v>
      </c>
      <c r="F22" s="5">
        <v>0</v>
      </c>
      <c r="G22" s="5" t="s">
        <v>6</v>
      </c>
      <c r="H22" s="5" t="s">
        <v>6</v>
      </c>
      <c r="I22" s="5" t="s">
        <v>6</v>
      </c>
      <c r="J22" s="5" t="s">
        <v>6</v>
      </c>
      <c r="K22" s="5" t="s">
        <v>6</v>
      </c>
      <c r="L22" s="5" t="s">
        <v>6</v>
      </c>
      <c r="M22" s="5" t="s">
        <v>6</v>
      </c>
      <c r="N22" s="5" t="s">
        <v>6</v>
      </c>
      <c r="O22" s="7">
        <v>415811000</v>
      </c>
      <c r="P22" s="7">
        <v>468289000</v>
      </c>
      <c r="Q22" s="7">
        <v>18622000</v>
      </c>
      <c r="R22" s="7">
        <v>18132000</v>
      </c>
      <c r="S22" s="5" t="s">
        <v>6</v>
      </c>
      <c r="T22" s="5" t="s">
        <v>6</v>
      </c>
      <c r="U22" s="7">
        <v>237896000</v>
      </c>
      <c r="V22" s="7">
        <v>235964000</v>
      </c>
      <c r="W22" s="7">
        <v>127664000</v>
      </c>
      <c r="X22" s="7">
        <v>114637000</v>
      </c>
      <c r="Y22" s="7">
        <v>302008000</v>
      </c>
      <c r="Z22" s="5" t="s">
        <v>6</v>
      </c>
      <c r="AA22" s="7">
        <v>270903000</v>
      </c>
      <c r="AB22" s="5" t="s">
        <v>63</v>
      </c>
      <c r="AC22" s="5" t="s">
        <v>63</v>
      </c>
      <c r="AD22" s="5" t="s">
        <v>63</v>
      </c>
      <c r="AE22" s="5" t="s">
        <v>63</v>
      </c>
      <c r="AF22" s="5" t="s">
        <v>63</v>
      </c>
      <c r="AG22" s="5" t="s">
        <v>63</v>
      </c>
      <c r="AH22" s="5" t="s">
        <v>63</v>
      </c>
      <c r="AI22" s="5" t="s">
        <v>63</v>
      </c>
      <c r="AJ22" s="5" t="s">
        <v>63</v>
      </c>
      <c r="AK22" s="5" t="s">
        <v>63</v>
      </c>
    </row>
    <row r="23" spans="1:37" x14ac:dyDescent="0.25">
      <c r="A23" s="3" t="s">
        <v>1047</v>
      </c>
      <c r="B23" s="5">
        <v>0</v>
      </c>
      <c r="C23" s="5">
        <v>0</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5" t="s">
        <v>6</v>
      </c>
      <c r="AJ23" s="5" t="s">
        <v>6</v>
      </c>
      <c r="AK23" s="5" t="s">
        <v>6</v>
      </c>
    </row>
    <row r="24" spans="1:37" x14ac:dyDescent="0.25">
      <c r="A24" s="3" t="s">
        <v>1048</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7">
        <v>10800000</v>
      </c>
      <c r="Z24" s="7">
        <v>12900000</v>
      </c>
      <c r="AA24" s="5" t="s">
        <v>6</v>
      </c>
      <c r="AB24" s="5" t="s">
        <v>6</v>
      </c>
      <c r="AC24" s="5" t="s">
        <v>6</v>
      </c>
      <c r="AD24" s="5" t="s">
        <v>6</v>
      </c>
      <c r="AE24" s="5" t="s">
        <v>6</v>
      </c>
      <c r="AF24" s="5" t="s">
        <v>6</v>
      </c>
      <c r="AG24" s="5" t="s">
        <v>6</v>
      </c>
      <c r="AH24" s="5" t="s">
        <v>6</v>
      </c>
      <c r="AI24" s="5" t="s">
        <v>6</v>
      </c>
      <c r="AJ24" s="5" t="s">
        <v>6</v>
      </c>
      <c r="AK24" s="5" t="s">
        <v>6</v>
      </c>
    </row>
    <row r="25" spans="1:37" x14ac:dyDescent="0.25">
      <c r="A25" s="3" t="s">
        <v>1049</v>
      </c>
      <c r="B25" s="5" t="s">
        <v>6</v>
      </c>
      <c r="C25" s="5" t="s">
        <v>6</v>
      </c>
      <c r="D25" s="5" t="s">
        <v>6</v>
      </c>
      <c r="E25" s="5" t="s">
        <v>6</v>
      </c>
      <c r="F25" s="5" t="s">
        <v>6</v>
      </c>
      <c r="G25" s="9">
        <v>607200000</v>
      </c>
      <c r="H25" s="9">
        <v>397700000</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t="s">
        <v>6</v>
      </c>
      <c r="AK25" s="5" t="s">
        <v>6</v>
      </c>
    </row>
  </sheetData>
  <mergeCells count="3">
    <mergeCell ref="A1:A5"/>
    <mergeCell ref="G1:H1"/>
    <mergeCell ref="Y1:Z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50</v>
      </c>
      <c r="B1" s="8" t="s">
        <v>2</v>
      </c>
      <c r="C1" s="8" t="s">
        <v>29</v>
      </c>
    </row>
    <row r="2" spans="1:3" ht="30" x14ac:dyDescent="0.25">
      <c r="A2" s="1" t="s">
        <v>28</v>
      </c>
      <c r="B2" s="8"/>
      <c r="C2" s="8"/>
    </row>
    <row r="3" spans="1:3" ht="30" x14ac:dyDescent="0.25">
      <c r="A3" s="4" t="s">
        <v>1005</v>
      </c>
      <c r="B3" s="5" t="s">
        <v>6</v>
      </c>
      <c r="C3" s="5" t="s">
        <v>6</v>
      </c>
    </row>
    <row r="4" spans="1:3" x14ac:dyDescent="0.25">
      <c r="A4" s="3" t="s">
        <v>290</v>
      </c>
      <c r="B4" s="9">
        <v>3619174</v>
      </c>
      <c r="C4" s="9">
        <v>3662721</v>
      </c>
    </row>
    <row r="5" spans="1:3" x14ac:dyDescent="0.25">
      <c r="A5" s="3" t="s">
        <v>1051</v>
      </c>
      <c r="B5" s="87">
        <v>1</v>
      </c>
      <c r="C5" s="87">
        <v>1</v>
      </c>
    </row>
    <row r="6" spans="1:3" x14ac:dyDescent="0.25">
      <c r="A6" s="3" t="s">
        <v>1052</v>
      </c>
      <c r="B6" s="5" t="s">
        <v>6</v>
      </c>
      <c r="C6" s="5" t="s">
        <v>6</v>
      </c>
    </row>
    <row r="7" spans="1:3" ht="30" x14ac:dyDescent="0.25">
      <c r="A7" s="4" t="s">
        <v>1005</v>
      </c>
      <c r="B7" s="5" t="s">
        <v>6</v>
      </c>
      <c r="C7" s="5" t="s">
        <v>6</v>
      </c>
    </row>
    <row r="8" spans="1:3" x14ac:dyDescent="0.25">
      <c r="A8" s="3" t="s">
        <v>290</v>
      </c>
      <c r="B8" s="7">
        <v>517665</v>
      </c>
      <c r="C8" s="7">
        <v>502057</v>
      </c>
    </row>
    <row r="9" spans="1:3" x14ac:dyDescent="0.25">
      <c r="A9" s="3" t="s">
        <v>1051</v>
      </c>
      <c r="B9" s="87">
        <v>0.14299999999999999</v>
      </c>
      <c r="C9" s="87">
        <v>0.13700000000000001</v>
      </c>
    </row>
    <row r="10" spans="1:3" x14ac:dyDescent="0.25">
      <c r="A10" s="3" t="s">
        <v>1053</v>
      </c>
      <c r="B10" s="5" t="s">
        <v>6</v>
      </c>
      <c r="C10" s="5" t="s">
        <v>6</v>
      </c>
    </row>
    <row r="11" spans="1:3" ht="30" x14ac:dyDescent="0.25">
      <c r="A11" s="4" t="s">
        <v>1005</v>
      </c>
      <c r="B11" s="5" t="s">
        <v>6</v>
      </c>
      <c r="C11" s="5" t="s">
        <v>6</v>
      </c>
    </row>
    <row r="12" spans="1:3" x14ac:dyDescent="0.25">
      <c r="A12" s="3" t="s">
        <v>290</v>
      </c>
      <c r="B12" s="7">
        <v>1417658</v>
      </c>
      <c r="C12" s="7">
        <v>1430107</v>
      </c>
    </row>
    <row r="13" spans="1:3" x14ac:dyDescent="0.25">
      <c r="A13" s="3" t="s">
        <v>1051</v>
      </c>
      <c r="B13" s="87">
        <v>0.39100000000000001</v>
      </c>
      <c r="C13" s="87">
        <v>0.39100000000000001</v>
      </c>
    </row>
    <row r="14" spans="1:3" x14ac:dyDescent="0.25">
      <c r="A14" s="3" t="s">
        <v>1054</v>
      </c>
      <c r="B14" s="5" t="s">
        <v>6</v>
      </c>
      <c r="C14" s="5" t="s">
        <v>6</v>
      </c>
    </row>
    <row r="15" spans="1:3" ht="30" x14ac:dyDescent="0.25">
      <c r="A15" s="4" t="s">
        <v>1005</v>
      </c>
      <c r="B15" s="5" t="s">
        <v>6</v>
      </c>
      <c r="C15" s="5" t="s">
        <v>6</v>
      </c>
    </row>
    <row r="16" spans="1:3" x14ac:dyDescent="0.25">
      <c r="A16" s="3" t="s">
        <v>290</v>
      </c>
      <c r="B16" s="7">
        <v>1156852</v>
      </c>
      <c r="C16" s="7">
        <v>1191142</v>
      </c>
    </row>
    <row r="17" spans="1:3" x14ac:dyDescent="0.25">
      <c r="A17" s="3" t="s">
        <v>1051</v>
      </c>
      <c r="B17" s="87">
        <v>0.32</v>
      </c>
      <c r="C17" s="87">
        <v>0.32500000000000001</v>
      </c>
    </row>
    <row r="18" spans="1:3" x14ac:dyDescent="0.25">
      <c r="A18" s="3" t="s">
        <v>1055</v>
      </c>
      <c r="B18" s="5" t="s">
        <v>6</v>
      </c>
      <c r="C18" s="5" t="s">
        <v>6</v>
      </c>
    </row>
    <row r="19" spans="1:3" ht="30" x14ac:dyDescent="0.25">
      <c r="A19" s="4" t="s">
        <v>1005</v>
      </c>
      <c r="B19" s="5" t="s">
        <v>6</v>
      </c>
      <c r="C19" s="5" t="s">
        <v>6</v>
      </c>
    </row>
    <row r="20" spans="1:3" x14ac:dyDescent="0.25">
      <c r="A20" s="3" t="s">
        <v>290</v>
      </c>
      <c r="B20" s="7">
        <v>505664</v>
      </c>
      <c r="C20" s="7">
        <v>461614</v>
      </c>
    </row>
    <row r="21" spans="1:3" x14ac:dyDescent="0.25">
      <c r="A21" s="3" t="s">
        <v>1051</v>
      </c>
      <c r="B21" s="87">
        <v>0.14000000000000001</v>
      </c>
      <c r="C21" s="87">
        <v>0.126</v>
      </c>
    </row>
    <row r="22" spans="1:3" x14ac:dyDescent="0.25">
      <c r="A22" s="3" t="s">
        <v>1056</v>
      </c>
      <c r="B22" s="5" t="s">
        <v>6</v>
      </c>
      <c r="C22" s="5" t="s">
        <v>6</v>
      </c>
    </row>
    <row r="23" spans="1:3" ht="30" x14ac:dyDescent="0.25">
      <c r="A23" s="4" t="s">
        <v>1005</v>
      </c>
      <c r="B23" s="5" t="s">
        <v>6</v>
      </c>
      <c r="C23" s="5" t="s">
        <v>6</v>
      </c>
    </row>
    <row r="24" spans="1:3" x14ac:dyDescent="0.25">
      <c r="A24" s="3" t="s">
        <v>290</v>
      </c>
      <c r="B24" s="9">
        <v>21335</v>
      </c>
      <c r="C24" s="9">
        <v>77801</v>
      </c>
    </row>
    <row r="25" spans="1:3" x14ac:dyDescent="0.25">
      <c r="A25" s="3" t="s">
        <v>1051</v>
      </c>
      <c r="B25" s="87">
        <v>6.0000000000000001E-3</v>
      </c>
      <c r="C25" s="87">
        <v>2.1000000000000001E-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57</v>
      </c>
      <c r="B1" s="8" t="s">
        <v>2</v>
      </c>
      <c r="C1" s="8" t="s">
        <v>29</v>
      </c>
    </row>
    <row r="2" spans="1:3" ht="30" x14ac:dyDescent="0.25">
      <c r="A2" s="1" t="s">
        <v>28</v>
      </c>
      <c r="B2" s="8"/>
      <c r="C2" s="8"/>
    </row>
    <row r="3" spans="1:3" ht="30" x14ac:dyDescent="0.25">
      <c r="A3" s="4" t="s">
        <v>1058</v>
      </c>
      <c r="B3" s="5" t="s">
        <v>6</v>
      </c>
      <c r="C3" s="5" t="s">
        <v>6</v>
      </c>
    </row>
    <row r="4" spans="1:3" x14ac:dyDescent="0.25">
      <c r="A4" s="3" t="s">
        <v>1059</v>
      </c>
      <c r="B4" s="9">
        <v>856218</v>
      </c>
      <c r="C4" s="9">
        <v>859387</v>
      </c>
    </row>
    <row r="5" spans="1:3" x14ac:dyDescent="0.25">
      <c r="A5" s="3" t="s">
        <v>1060</v>
      </c>
      <c r="B5" s="7">
        <v>1098</v>
      </c>
      <c r="C5" s="5">
        <v>130</v>
      </c>
    </row>
    <row r="6" spans="1:3" ht="30" x14ac:dyDescent="0.25">
      <c r="A6" s="3" t="s">
        <v>1061</v>
      </c>
      <c r="B6" s="7">
        <v>-29925</v>
      </c>
      <c r="C6" s="7">
        <v>-59958</v>
      </c>
    </row>
    <row r="7" spans="1:3" x14ac:dyDescent="0.25">
      <c r="A7" s="3" t="s">
        <v>290</v>
      </c>
      <c r="B7" s="7">
        <v>827391</v>
      </c>
      <c r="C7" s="7">
        <v>799559</v>
      </c>
    </row>
    <row r="8" spans="1:3" ht="30" x14ac:dyDescent="0.25">
      <c r="A8" s="3" t="s">
        <v>1025</v>
      </c>
      <c r="B8" s="5" t="s">
        <v>6</v>
      </c>
      <c r="C8" s="5" t="s">
        <v>6</v>
      </c>
    </row>
    <row r="9" spans="1:3" ht="30" x14ac:dyDescent="0.25">
      <c r="A9" s="4" t="s">
        <v>1058</v>
      </c>
      <c r="B9" s="5" t="s">
        <v>6</v>
      </c>
      <c r="C9" s="5" t="s">
        <v>6</v>
      </c>
    </row>
    <row r="10" spans="1:3" x14ac:dyDescent="0.25">
      <c r="A10" s="3" t="s">
        <v>1059</v>
      </c>
      <c r="B10" s="7">
        <v>19841</v>
      </c>
      <c r="C10" s="7">
        <v>19992</v>
      </c>
    </row>
    <row r="11" spans="1:3" x14ac:dyDescent="0.25">
      <c r="A11" s="3" t="s">
        <v>1060</v>
      </c>
      <c r="B11" s="5">
        <v>8</v>
      </c>
      <c r="C11" s="5">
        <v>6</v>
      </c>
    </row>
    <row r="12" spans="1:3" ht="30" x14ac:dyDescent="0.25">
      <c r="A12" s="3" t="s">
        <v>1061</v>
      </c>
      <c r="B12" s="7">
        <v>-1227</v>
      </c>
      <c r="C12" s="7">
        <v>-1866</v>
      </c>
    </row>
    <row r="13" spans="1:3" x14ac:dyDescent="0.25">
      <c r="A13" s="3" t="s">
        <v>290</v>
      </c>
      <c r="B13" s="7">
        <v>18622</v>
      </c>
      <c r="C13" s="7">
        <v>18132</v>
      </c>
    </row>
    <row r="14" spans="1:3" x14ac:dyDescent="0.25">
      <c r="A14" s="3" t="s">
        <v>1062</v>
      </c>
      <c r="B14" s="5" t="s">
        <v>6</v>
      </c>
      <c r="C14" s="5" t="s">
        <v>6</v>
      </c>
    </row>
    <row r="15" spans="1:3" ht="30" x14ac:dyDescent="0.25">
      <c r="A15" s="4" t="s">
        <v>1058</v>
      </c>
      <c r="B15" s="5" t="s">
        <v>6</v>
      </c>
      <c r="C15" s="5" t="s">
        <v>6</v>
      </c>
    </row>
    <row r="16" spans="1:3" x14ac:dyDescent="0.25">
      <c r="A16" s="3" t="s">
        <v>1059</v>
      </c>
      <c r="B16" s="7">
        <v>32253</v>
      </c>
      <c r="C16" s="7">
        <v>23592</v>
      </c>
    </row>
    <row r="17" spans="1:3" x14ac:dyDescent="0.25">
      <c r="A17" s="3" t="s">
        <v>1060</v>
      </c>
      <c r="B17" s="5">
        <v>40</v>
      </c>
      <c r="C17" s="5">
        <v>19</v>
      </c>
    </row>
    <row r="18" spans="1:3" ht="30" x14ac:dyDescent="0.25">
      <c r="A18" s="3" t="s">
        <v>1061</v>
      </c>
      <c r="B18" s="7">
        <v>-1074</v>
      </c>
      <c r="C18" s="7">
        <v>-1284</v>
      </c>
    </row>
    <row r="19" spans="1:3" x14ac:dyDescent="0.25">
      <c r="A19" s="3" t="s">
        <v>290</v>
      </c>
      <c r="B19" s="7">
        <v>31219</v>
      </c>
      <c r="C19" s="7">
        <v>22327</v>
      </c>
    </row>
    <row r="20" spans="1:3" x14ac:dyDescent="0.25">
      <c r="A20" s="3" t="s">
        <v>1063</v>
      </c>
      <c r="B20" s="5" t="s">
        <v>6</v>
      </c>
      <c r="C20" s="5" t="s">
        <v>6</v>
      </c>
    </row>
    <row r="21" spans="1:3" ht="30" x14ac:dyDescent="0.25">
      <c r="A21" s="4" t="s">
        <v>1058</v>
      </c>
      <c r="B21" s="5" t="s">
        <v>6</v>
      </c>
      <c r="C21" s="5" t="s">
        <v>6</v>
      </c>
    </row>
    <row r="22" spans="1:3" x14ac:dyDescent="0.25">
      <c r="A22" s="3" t="s">
        <v>1059</v>
      </c>
      <c r="B22" s="7">
        <v>804124</v>
      </c>
      <c r="C22" s="7">
        <v>815803</v>
      </c>
    </row>
    <row r="23" spans="1:3" x14ac:dyDescent="0.25">
      <c r="A23" s="3" t="s">
        <v>1060</v>
      </c>
      <c r="B23" s="7">
        <v>1050</v>
      </c>
      <c r="C23" s="5">
        <v>105</v>
      </c>
    </row>
    <row r="24" spans="1:3" ht="30" x14ac:dyDescent="0.25">
      <c r="A24" s="3" t="s">
        <v>1061</v>
      </c>
      <c r="B24" s="7">
        <v>-27624</v>
      </c>
      <c r="C24" s="7">
        <v>-56808</v>
      </c>
    </row>
    <row r="25" spans="1:3" x14ac:dyDescent="0.25">
      <c r="A25" s="3" t="s">
        <v>290</v>
      </c>
      <c r="B25" s="9">
        <v>777550</v>
      </c>
      <c r="C25" s="9">
        <v>7591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64</v>
      </c>
      <c r="B1" s="1" t="s">
        <v>1</v>
      </c>
      <c r="C1" s="1" t="s">
        <v>1019</v>
      </c>
    </row>
    <row r="2" spans="1:3" ht="30" x14ac:dyDescent="0.25">
      <c r="A2" s="1" t="s">
        <v>28</v>
      </c>
      <c r="B2" s="1" t="s">
        <v>2</v>
      </c>
      <c r="C2" s="1" t="s">
        <v>29</v>
      </c>
    </row>
    <row r="3" spans="1:3" x14ac:dyDescent="0.25">
      <c r="A3" s="4" t="s">
        <v>1065</v>
      </c>
      <c r="B3" s="5" t="s">
        <v>6</v>
      </c>
      <c r="C3" s="5" t="s">
        <v>6</v>
      </c>
    </row>
    <row r="4" spans="1:3" x14ac:dyDescent="0.25">
      <c r="A4" s="3" t="s">
        <v>1066</v>
      </c>
      <c r="B4" s="9">
        <v>22554</v>
      </c>
      <c r="C4" s="9">
        <v>17541</v>
      </c>
    </row>
    <row r="5" spans="1:3" ht="30" x14ac:dyDescent="0.25">
      <c r="A5" s="3" t="s">
        <v>1067</v>
      </c>
      <c r="B5" s="7">
        <v>82988</v>
      </c>
      <c r="C5" s="7">
        <v>87698</v>
      </c>
    </row>
    <row r="6" spans="1:3" ht="30" x14ac:dyDescent="0.25">
      <c r="A6" s="3" t="s">
        <v>1068</v>
      </c>
      <c r="B6" s="7">
        <v>131317</v>
      </c>
      <c r="C6" s="7">
        <v>133102</v>
      </c>
    </row>
    <row r="7" spans="1:3" x14ac:dyDescent="0.25">
      <c r="A7" s="3" t="s">
        <v>1069</v>
      </c>
      <c r="B7" s="7">
        <v>619359</v>
      </c>
      <c r="C7" s="7">
        <v>621046</v>
      </c>
    </row>
    <row r="8" spans="1:3" x14ac:dyDescent="0.25">
      <c r="A8" s="3" t="s">
        <v>1070</v>
      </c>
      <c r="B8" s="7">
        <v>856218</v>
      </c>
      <c r="C8" s="7">
        <v>859387</v>
      </c>
    </row>
    <row r="9" spans="1:3" x14ac:dyDescent="0.25">
      <c r="A9" s="3" t="s">
        <v>1071</v>
      </c>
      <c r="B9" s="7">
        <v>22591</v>
      </c>
      <c r="C9" s="7">
        <v>17579</v>
      </c>
    </row>
    <row r="10" spans="1:3" ht="30" x14ac:dyDescent="0.25">
      <c r="A10" s="3" t="s">
        <v>1072</v>
      </c>
      <c r="B10" s="7">
        <v>82574</v>
      </c>
      <c r="C10" s="7">
        <v>86611</v>
      </c>
    </row>
    <row r="11" spans="1:3" ht="30" x14ac:dyDescent="0.25">
      <c r="A11" s="3" t="s">
        <v>1073</v>
      </c>
      <c r="B11" s="7">
        <v>127759</v>
      </c>
      <c r="C11" s="7">
        <v>126541</v>
      </c>
    </row>
    <row r="12" spans="1:3" x14ac:dyDescent="0.25">
      <c r="A12" s="3" t="s">
        <v>1074</v>
      </c>
      <c r="B12" s="7">
        <v>594467</v>
      </c>
      <c r="C12" s="7">
        <v>568828</v>
      </c>
    </row>
    <row r="13" spans="1:3" x14ac:dyDescent="0.25">
      <c r="A13" s="3" t="s">
        <v>1075</v>
      </c>
      <c r="B13" s="9">
        <v>827391</v>
      </c>
      <c r="C13" s="9">
        <v>799559</v>
      </c>
    </row>
    <row r="14" spans="1:3" ht="30" x14ac:dyDescent="0.25">
      <c r="A14" s="3" t="s">
        <v>1076</v>
      </c>
      <c r="B14" s="87">
        <v>2.7E-2</v>
      </c>
      <c r="C14" s="87">
        <v>2.1999999999999999E-2</v>
      </c>
    </row>
    <row r="15" spans="1:3" ht="30" x14ac:dyDescent="0.25">
      <c r="A15" s="3" t="s">
        <v>1077</v>
      </c>
      <c r="B15" s="87">
        <v>0.1</v>
      </c>
      <c r="C15" s="87">
        <v>0.108</v>
      </c>
    </row>
    <row r="16" spans="1:3" ht="30" x14ac:dyDescent="0.25">
      <c r="A16" s="3" t="s">
        <v>1078</v>
      </c>
      <c r="B16" s="87">
        <v>0.154</v>
      </c>
      <c r="C16" s="87">
        <v>0.158</v>
      </c>
    </row>
    <row r="17" spans="1:3" ht="30" x14ac:dyDescent="0.25">
      <c r="A17" s="3" t="s">
        <v>1079</v>
      </c>
      <c r="B17" s="87">
        <v>0.71899999999999997</v>
      </c>
      <c r="C17" s="87">
        <v>0.71199999999999997</v>
      </c>
    </row>
    <row r="18" spans="1:3" x14ac:dyDescent="0.25">
      <c r="A18" s="3" t="s">
        <v>1080</v>
      </c>
      <c r="B18" s="87">
        <v>1</v>
      </c>
      <c r="C18" s="87">
        <v>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81</v>
      </c>
      <c r="B1" s="1" t="s">
        <v>1</v>
      </c>
      <c r="C1" s="1" t="s">
        <v>1019</v>
      </c>
    </row>
    <row r="2" spans="1:3" ht="30" x14ac:dyDescent="0.25">
      <c r="A2" s="1" t="s">
        <v>28</v>
      </c>
      <c r="B2" s="1" t="s">
        <v>2</v>
      </c>
      <c r="C2" s="1" t="s">
        <v>29</v>
      </c>
    </row>
    <row r="3" spans="1:3" ht="30" x14ac:dyDescent="0.25">
      <c r="A3" s="4" t="s">
        <v>1058</v>
      </c>
      <c r="B3" s="5" t="s">
        <v>6</v>
      </c>
      <c r="C3" s="5" t="s">
        <v>6</v>
      </c>
    </row>
    <row r="4" spans="1:3" x14ac:dyDescent="0.25">
      <c r="A4" s="3" t="s">
        <v>1059</v>
      </c>
      <c r="B4" s="9">
        <v>856218</v>
      </c>
      <c r="C4" s="9">
        <v>859387</v>
      </c>
    </row>
    <row r="5" spans="1:3" x14ac:dyDescent="0.25">
      <c r="A5" s="3" t="s">
        <v>290</v>
      </c>
      <c r="B5" s="7">
        <v>827391</v>
      </c>
      <c r="C5" s="7">
        <v>799559</v>
      </c>
    </row>
    <row r="6" spans="1:3" x14ac:dyDescent="0.25">
      <c r="A6" s="3" t="s">
        <v>1082</v>
      </c>
      <c r="B6" s="87">
        <v>1</v>
      </c>
      <c r="C6" s="87">
        <v>1</v>
      </c>
    </row>
    <row r="7" spans="1:3" x14ac:dyDescent="0.25">
      <c r="A7" s="3" t="s">
        <v>1052</v>
      </c>
      <c r="B7" s="5" t="s">
        <v>6</v>
      </c>
      <c r="C7" s="5" t="s">
        <v>6</v>
      </c>
    </row>
    <row r="8" spans="1:3" ht="30" x14ac:dyDescent="0.25">
      <c r="A8" s="4" t="s">
        <v>1058</v>
      </c>
      <c r="B8" s="5" t="s">
        <v>6</v>
      </c>
      <c r="C8" s="5" t="s">
        <v>6</v>
      </c>
    </row>
    <row r="9" spans="1:3" x14ac:dyDescent="0.25">
      <c r="A9" s="3" t="s">
        <v>1059</v>
      </c>
      <c r="B9" s="7">
        <v>66044</v>
      </c>
      <c r="C9" s="7">
        <v>47949</v>
      </c>
    </row>
    <row r="10" spans="1:3" x14ac:dyDescent="0.25">
      <c r="A10" s="3" t="s">
        <v>290</v>
      </c>
      <c r="B10" s="7">
        <v>63038</v>
      </c>
      <c r="C10" s="7">
        <v>44552</v>
      </c>
    </row>
    <row r="11" spans="1:3" x14ac:dyDescent="0.25">
      <c r="A11" s="3" t="s">
        <v>1082</v>
      </c>
      <c r="B11" s="87">
        <v>7.5999999999999998E-2</v>
      </c>
      <c r="C11" s="87">
        <v>5.6000000000000001E-2</v>
      </c>
    </row>
    <row r="12" spans="1:3" x14ac:dyDescent="0.25">
      <c r="A12" s="3" t="s">
        <v>1053</v>
      </c>
      <c r="B12" s="5" t="s">
        <v>6</v>
      </c>
      <c r="C12" s="5" t="s">
        <v>6</v>
      </c>
    </row>
    <row r="13" spans="1:3" ht="30" x14ac:dyDescent="0.25">
      <c r="A13" s="4" t="s">
        <v>1058</v>
      </c>
      <c r="B13" s="5" t="s">
        <v>6</v>
      </c>
      <c r="C13" s="5" t="s">
        <v>6</v>
      </c>
    </row>
    <row r="14" spans="1:3" x14ac:dyDescent="0.25">
      <c r="A14" s="3" t="s">
        <v>1059</v>
      </c>
      <c r="B14" s="7">
        <v>191778</v>
      </c>
      <c r="C14" s="7">
        <v>259163</v>
      </c>
    </row>
    <row r="15" spans="1:3" x14ac:dyDescent="0.25">
      <c r="A15" s="3" t="s">
        <v>290</v>
      </c>
      <c r="B15" s="7">
        <v>183635</v>
      </c>
      <c r="C15" s="7">
        <v>239188</v>
      </c>
    </row>
    <row r="16" spans="1:3" x14ac:dyDescent="0.25">
      <c r="A16" s="3" t="s">
        <v>1082</v>
      </c>
      <c r="B16" s="87">
        <v>0.222</v>
      </c>
      <c r="C16" s="87">
        <v>0.29899999999999999</v>
      </c>
    </row>
    <row r="17" spans="1:3" x14ac:dyDescent="0.25">
      <c r="A17" s="3" t="s">
        <v>1054</v>
      </c>
      <c r="B17" s="5" t="s">
        <v>6</v>
      </c>
      <c r="C17" s="5" t="s">
        <v>6</v>
      </c>
    </row>
    <row r="18" spans="1:3" ht="30" x14ac:dyDescent="0.25">
      <c r="A18" s="4" t="s">
        <v>1058</v>
      </c>
      <c r="B18" s="5" t="s">
        <v>6</v>
      </c>
      <c r="C18" s="5" t="s">
        <v>6</v>
      </c>
    </row>
    <row r="19" spans="1:3" x14ac:dyDescent="0.25">
      <c r="A19" s="3" t="s">
        <v>1059</v>
      </c>
      <c r="B19" s="7">
        <v>502994</v>
      </c>
      <c r="C19" s="7">
        <v>496986</v>
      </c>
    </row>
    <row r="20" spans="1:3" x14ac:dyDescent="0.25">
      <c r="A20" s="3" t="s">
        <v>290</v>
      </c>
      <c r="B20" s="7">
        <v>486935</v>
      </c>
      <c r="C20" s="7">
        <v>463001</v>
      </c>
    </row>
    <row r="21" spans="1:3" x14ac:dyDescent="0.25">
      <c r="A21" s="3" t="s">
        <v>1082</v>
      </c>
      <c r="B21" s="87">
        <v>0.58799999999999997</v>
      </c>
      <c r="C21" s="87">
        <v>0.57899999999999996</v>
      </c>
    </row>
    <row r="22" spans="1:3" x14ac:dyDescent="0.25">
      <c r="A22" s="3" t="s">
        <v>1055</v>
      </c>
      <c r="B22" s="5" t="s">
        <v>6</v>
      </c>
      <c r="C22" s="5" t="s">
        <v>6</v>
      </c>
    </row>
    <row r="23" spans="1:3" ht="30" x14ac:dyDescent="0.25">
      <c r="A23" s="4" t="s">
        <v>1058</v>
      </c>
      <c r="B23" s="5" t="s">
        <v>6</v>
      </c>
      <c r="C23" s="5" t="s">
        <v>6</v>
      </c>
    </row>
    <row r="24" spans="1:3" x14ac:dyDescent="0.25">
      <c r="A24" s="3" t="s">
        <v>1059</v>
      </c>
      <c r="B24" s="7">
        <v>94975</v>
      </c>
      <c r="C24" s="7">
        <v>54759</v>
      </c>
    </row>
    <row r="25" spans="1:3" x14ac:dyDescent="0.25">
      <c r="A25" s="3" t="s">
        <v>290</v>
      </c>
      <c r="B25" s="7">
        <v>93355</v>
      </c>
      <c r="C25" s="7">
        <v>52282</v>
      </c>
    </row>
    <row r="26" spans="1:3" x14ac:dyDescent="0.25">
      <c r="A26" s="3" t="s">
        <v>1082</v>
      </c>
      <c r="B26" s="87">
        <v>0.113</v>
      </c>
      <c r="C26" s="87">
        <v>6.5000000000000002E-2</v>
      </c>
    </row>
    <row r="27" spans="1:3" x14ac:dyDescent="0.25">
      <c r="A27" s="3" t="s">
        <v>1056</v>
      </c>
      <c r="B27" s="5" t="s">
        <v>6</v>
      </c>
      <c r="C27" s="5" t="s">
        <v>6</v>
      </c>
    </row>
    <row r="28" spans="1:3" ht="30" x14ac:dyDescent="0.25">
      <c r="A28" s="4" t="s">
        <v>1058</v>
      </c>
      <c r="B28" s="5" t="s">
        <v>6</v>
      </c>
      <c r="C28" s="5" t="s">
        <v>6</v>
      </c>
    </row>
    <row r="29" spans="1:3" x14ac:dyDescent="0.25">
      <c r="A29" s="3" t="s">
        <v>1059</v>
      </c>
      <c r="B29" s="5">
        <v>427</v>
      </c>
      <c r="C29" s="5">
        <v>530</v>
      </c>
    </row>
    <row r="30" spans="1:3" x14ac:dyDescent="0.25">
      <c r="A30" s="3" t="s">
        <v>290</v>
      </c>
      <c r="B30" s="9">
        <v>428</v>
      </c>
      <c r="C30" s="9">
        <v>536</v>
      </c>
    </row>
    <row r="31" spans="1:3" x14ac:dyDescent="0.25">
      <c r="A31" s="3" t="s">
        <v>1082</v>
      </c>
      <c r="B31" s="87">
        <v>1E-3</v>
      </c>
      <c r="C31" s="87">
        <v>1E-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8" t="s">
        <v>1</v>
      </c>
      <c r="C1" s="8"/>
    </row>
    <row r="2" spans="1:3" ht="30" x14ac:dyDescent="0.25">
      <c r="A2" s="1" t="s">
        <v>28</v>
      </c>
      <c r="B2" s="1" t="s">
        <v>2</v>
      </c>
      <c r="C2" s="1" t="s">
        <v>86</v>
      </c>
    </row>
    <row r="3" spans="1:3" ht="30" x14ac:dyDescent="0.25">
      <c r="A3" s="4" t="s">
        <v>118</v>
      </c>
      <c r="B3" s="5" t="s">
        <v>6</v>
      </c>
      <c r="C3" s="5" t="s">
        <v>6</v>
      </c>
    </row>
    <row r="4" spans="1:3" x14ac:dyDescent="0.25">
      <c r="A4" s="3" t="s">
        <v>106</v>
      </c>
      <c r="B4" s="9">
        <v>33412</v>
      </c>
      <c r="C4" s="9">
        <v>12985</v>
      </c>
    </row>
    <row r="5" spans="1:3" ht="30" x14ac:dyDescent="0.25">
      <c r="A5" s="4" t="s">
        <v>119</v>
      </c>
      <c r="B5" s="5" t="s">
        <v>6</v>
      </c>
      <c r="C5" s="5" t="s">
        <v>6</v>
      </c>
    </row>
    <row r="6" spans="1:3" ht="30" x14ac:dyDescent="0.25">
      <c r="A6" s="3" t="s">
        <v>120</v>
      </c>
      <c r="B6" s="7">
        <v>34245</v>
      </c>
      <c r="C6" s="7">
        <v>28381</v>
      </c>
    </row>
    <row r="7" spans="1:3" ht="45" x14ac:dyDescent="0.25">
      <c r="A7" s="3" t="s">
        <v>121</v>
      </c>
      <c r="B7" s="7">
        <v>-34573</v>
      </c>
      <c r="C7" s="7">
        <v>-30120</v>
      </c>
    </row>
    <row r="8" spans="1:3" ht="45" x14ac:dyDescent="0.25">
      <c r="A8" s="3" t="s">
        <v>122</v>
      </c>
      <c r="B8" s="5">
        <v>-328</v>
      </c>
      <c r="C8" s="7">
        <v>-1739</v>
      </c>
    </row>
    <row r="9" spans="1:3" x14ac:dyDescent="0.25">
      <c r="A9" s="3" t="s">
        <v>123</v>
      </c>
      <c r="B9" s="7">
        <v>2058</v>
      </c>
      <c r="C9" s="7">
        <v>-1223</v>
      </c>
    </row>
    <row r="10" spans="1:3" ht="30" x14ac:dyDescent="0.25">
      <c r="A10" s="3" t="s">
        <v>124</v>
      </c>
      <c r="B10" s="7">
        <v>1730</v>
      </c>
      <c r="C10" s="7">
        <v>-2962</v>
      </c>
    </row>
    <row r="11" spans="1:3" x14ac:dyDescent="0.25">
      <c r="A11" s="3" t="s">
        <v>125</v>
      </c>
      <c r="B11" s="7">
        <v>35142</v>
      </c>
      <c r="C11" s="7">
        <v>10023</v>
      </c>
    </row>
    <row r="12" spans="1:3" ht="30" x14ac:dyDescent="0.25">
      <c r="A12" s="3" t="s">
        <v>126</v>
      </c>
      <c r="B12" s="7">
        <v>-4994</v>
      </c>
      <c r="C12" s="5">
        <v>-825</v>
      </c>
    </row>
    <row r="13" spans="1:3" ht="45" x14ac:dyDescent="0.25">
      <c r="A13" s="3" t="s">
        <v>127</v>
      </c>
      <c r="B13" s="9">
        <v>30148</v>
      </c>
      <c r="C13" s="9">
        <v>91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83</v>
      </c>
      <c r="B1" s="8" t="s">
        <v>2</v>
      </c>
      <c r="C1" s="8" t="s">
        <v>29</v>
      </c>
    </row>
    <row r="2" spans="1:3" ht="30" x14ac:dyDescent="0.25">
      <c r="A2" s="1" t="s">
        <v>28</v>
      </c>
      <c r="B2" s="8"/>
      <c r="C2" s="8"/>
    </row>
    <row r="3" spans="1:3" ht="30" x14ac:dyDescent="0.25">
      <c r="A3" s="4" t="s">
        <v>1084</v>
      </c>
      <c r="B3" s="5" t="s">
        <v>6</v>
      </c>
      <c r="C3" s="5" t="s">
        <v>6</v>
      </c>
    </row>
    <row r="4" spans="1:3" x14ac:dyDescent="0.25">
      <c r="A4" s="3" t="s">
        <v>1059</v>
      </c>
      <c r="B4" s="9">
        <v>238617</v>
      </c>
      <c r="C4" s="9">
        <v>243302</v>
      </c>
    </row>
    <row r="5" spans="1:3" x14ac:dyDescent="0.25">
      <c r="A5" s="3" t="s">
        <v>1060</v>
      </c>
      <c r="B5" s="7">
        <v>3488</v>
      </c>
      <c r="C5" s="7">
        <v>3501</v>
      </c>
    </row>
    <row r="6" spans="1:3" ht="30" x14ac:dyDescent="0.25">
      <c r="A6" s="3" t="s">
        <v>1061</v>
      </c>
      <c r="B6" s="5">
        <v>-796</v>
      </c>
      <c r="C6" s="5">
        <v>-439</v>
      </c>
    </row>
    <row r="7" spans="1:3" x14ac:dyDescent="0.25">
      <c r="A7" s="3" t="s">
        <v>290</v>
      </c>
      <c r="B7" s="7">
        <v>241309</v>
      </c>
      <c r="C7" s="7">
        <v>246364</v>
      </c>
    </row>
    <row r="8" spans="1:3" ht="30" x14ac:dyDescent="0.25">
      <c r="A8" s="3" t="s">
        <v>1025</v>
      </c>
      <c r="B8" s="5" t="s">
        <v>6</v>
      </c>
      <c r="C8" s="5" t="s">
        <v>6</v>
      </c>
    </row>
    <row r="9" spans="1:3" ht="30" x14ac:dyDescent="0.25">
      <c r="A9" s="4" t="s">
        <v>1084</v>
      </c>
      <c r="B9" s="5" t="s">
        <v>6</v>
      </c>
      <c r="C9" s="5" t="s">
        <v>6</v>
      </c>
    </row>
    <row r="10" spans="1:3" x14ac:dyDescent="0.25">
      <c r="A10" s="3" t="s">
        <v>1059</v>
      </c>
      <c r="B10" s="7">
        <v>13993</v>
      </c>
      <c r="C10" s="7">
        <v>28050</v>
      </c>
    </row>
    <row r="11" spans="1:3" x14ac:dyDescent="0.25">
      <c r="A11" s="3" t="s">
        <v>1060</v>
      </c>
      <c r="B11" s="5">
        <v>266</v>
      </c>
      <c r="C11" s="5">
        <v>303</v>
      </c>
    </row>
    <row r="12" spans="1:3" ht="30" x14ac:dyDescent="0.25">
      <c r="A12" s="3" t="s">
        <v>1061</v>
      </c>
      <c r="B12" s="5">
        <v>-32</v>
      </c>
      <c r="C12" s="5">
        <v>-10</v>
      </c>
    </row>
    <row r="13" spans="1:3" x14ac:dyDescent="0.25">
      <c r="A13" s="3" t="s">
        <v>290</v>
      </c>
      <c r="B13" s="7">
        <v>14227</v>
      </c>
      <c r="C13" s="7">
        <v>28343</v>
      </c>
    </row>
    <row r="14" spans="1:3" x14ac:dyDescent="0.25">
      <c r="A14" s="3" t="s">
        <v>1062</v>
      </c>
      <c r="B14" s="5" t="s">
        <v>6</v>
      </c>
      <c r="C14" s="5" t="s">
        <v>6</v>
      </c>
    </row>
    <row r="15" spans="1:3" ht="30" x14ac:dyDescent="0.25">
      <c r="A15" s="4" t="s">
        <v>1084</v>
      </c>
      <c r="B15" s="5" t="s">
        <v>6</v>
      </c>
      <c r="C15" s="5" t="s">
        <v>6</v>
      </c>
    </row>
    <row r="16" spans="1:3" x14ac:dyDescent="0.25">
      <c r="A16" s="3" t="s">
        <v>1059</v>
      </c>
      <c r="B16" s="7">
        <v>81906</v>
      </c>
      <c r="C16" s="7">
        <v>84443</v>
      </c>
    </row>
    <row r="17" spans="1:3" x14ac:dyDescent="0.25">
      <c r="A17" s="3" t="s">
        <v>1060</v>
      </c>
      <c r="B17" s="7">
        <v>1608</v>
      </c>
      <c r="C17" s="7">
        <v>1871</v>
      </c>
    </row>
    <row r="18" spans="1:3" ht="30" x14ac:dyDescent="0.25">
      <c r="A18" s="3" t="s">
        <v>1061</v>
      </c>
      <c r="B18" s="5">
        <v>-616</v>
      </c>
      <c r="C18" s="5">
        <v>-22</v>
      </c>
    </row>
    <row r="19" spans="1:3" x14ac:dyDescent="0.25">
      <c r="A19" s="3" t="s">
        <v>290</v>
      </c>
      <c r="B19" s="7">
        <v>82898</v>
      </c>
      <c r="C19" s="7">
        <v>86292</v>
      </c>
    </row>
    <row r="20" spans="1:3" x14ac:dyDescent="0.25">
      <c r="A20" s="3" t="s">
        <v>1063</v>
      </c>
      <c r="B20" s="5" t="s">
        <v>6</v>
      </c>
      <c r="C20" s="5" t="s">
        <v>6</v>
      </c>
    </row>
    <row r="21" spans="1:3" ht="30" x14ac:dyDescent="0.25">
      <c r="A21" s="4" t="s">
        <v>1084</v>
      </c>
      <c r="B21" s="5" t="s">
        <v>6</v>
      </c>
      <c r="C21" s="5" t="s">
        <v>6</v>
      </c>
    </row>
    <row r="22" spans="1:3" x14ac:dyDescent="0.25">
      <c r="A22" s="3" t="s">
        <v>1059</v>
      </c>
      <c r="B22" s="7">
        <v>86697</v>
      </c>
      <c r="C22" s="7">
        <v>76942</v>
      </c>
    </row>
    <row r="23" spans="1:3" x14ac:dyDescent="0.25">
      <c r="A23" s="3" t="s">
        <v>1060</v>
      </c>
      <c r="B23" s="7">
        <v>1490</v>
      </c>
      <c r="C23" s="7">
        <v>1221</v>
      </c>
    </row>
    <row r="24" spans="1:3" ht="30" x14ac:dyDescent="0.25">
      <c r="A24" s="3" t="s">
        <v>1061</v>
      </c>
      <c r="B24" s="5">
        <v>-115</v>
      </c>
      <c r="C24" s="5">
        <v>-259</v>
      </c>
    </row>
    <row r="25" spans="1:3" x14ac:dyDescent="0.25">
      <c r="A25" s="3" t="s">
        <v>290</v>
      </c>
      <c r="B25" s="7">
        <v>88072</v>
      </c>
      <c r="C25" s="7">
        <v>77904</v>
      </c>
    </row>
    <row r="26" spans="1:3" ht="30" x14ac:dyDescent="0.25">
      <c r="A26" s="3" t="s">
        <v>1027</v>
      </c>
      <c r="B26" s="5" t="s">
        <v>6</v>
      </c>
      <c r="C26" s="5" t="s">
        <v>6</v>
      </c>
    </row>
    <row r="27" spans="1:3" ht="30" x14ac:dyDescent="0.25">
      <c r="A27" s="4" t="s">
        <v>1084</v>
      </c>
      <c r="B27" s="5" t="s">
        <v>6</v>
      </c>
      <c r="C27" s="5" t="s">
        <v>6</v>
      </c>
    </row>
    <row r="28" spans="1:3" x14ac:dyDescent="0.25">
      <c r="A28" s="3" t="s">
        <v>1059</v>
      </c>
      <c r="B28" s="7">
        <v>4454</v>
      </c>
      <c r="C28" s="7">
        <v>17523</v>
      </c>
    </row>
    <row r="29" spans="1:3" x14ac:dyDescent="0.25">
      <c r="A29" s="3" t="s">
        <v>1060</v>
      </c>
      <c r="B29" s="5">
        <v>97</v>
      </c>
      <c r="C29" s="5">
        <v>102</v>
      </c>
    </row>
    <row r="30" spans="1:3" ht="30" x14ac:dyDescent="0.25">
      <c r="A30" s="3" t="s">
        <v>1061</v>
      </c>
      <c r="B30" s="5">
        <v>-3</v>
      </c>
      <c r="C30" s="5">
        <v>-118</v>
      </c>
    </row>
    <row r="31" spans="1:3" x14ac:dyDescent="0.25">
      <c r="A31" s="3" t="s">
        <v>290</v>
      </c>
      <c r="B31" s="7">
        <v>4548</v>
      </c>
      <c r="C31" s="7">
        <v>17507</v>
      </c>
    </row>
    <row r="32" spans="1:3" x14ac:dyDescent="0.25">
      <c r="A32" s="3" t="s">
        <v>1085</v>
      </c>
      <c r="B32" s="5" t="s">
        <v>6</v>
      </c>
      <c r="C32" s="5" t="s">
        <v>6</v>
      </c>
    </row>
    <row r="33" spans="1:3" ht="30" x14ac:dyDescent="0.25">
      <c r="A33" s="4" t="s">
        <v>1084</v>
      </c>
      <c r="B33" s="5" t="s">
        <v>6</v>
      </c>
      <c r="C33" s="5" t="s">
        <v>6</v>
      </c>
    </row>
    <row r="34" spans="1:3" x14ac:dyDescent="0.25">
      <c r="A34" s="3" t="s">
        <v>1059</v>
      </c>
      <c r="B34" s="7">
        <v>51567</v>
      </c>
      <c r="C34" s="7">
        <v>36344</v>
      </c>
    </row>
    <row r="35" spans="1:3" x14ac:dyDescent="0.25">
      <c r="A35" s="3" t="s">
        <v>1060</v>
      </c>
      <c r="B35" s="5">
        <v>27</v>
      </c>
      <c r="C35" s="5">
        <v>4</v>
      </c>
    </row>
    <row r="36" spans="1:3" ht="30" x14ac:dyDescent="0.25">
      <c r="A36" s="3" t="s">
        <v>1061</v>
      </c>
      <c r="B36" s="5">
        <v>-30</v>
      </c>
      <c r="C36" s="5">
        <v>-30</v>
      </c>
    </row>
    <row r="37" spans="1:3" x14ac:dyDescent="0.25">
      <c r="A37" s="3" t="s">
        <v>290</v>
      </c>
      <c r="B37" s="9">
        <v>51564</v>
      </c>
      <c r="C37" s="9">
        <v>3631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1086</v>
      </c>
      <c r="B1" s="8" t="s">
        <v>2</v>
      </c>
      <c r="C1" s="8" t="s">
        <v>29</v>
      </c>
    </row>
    <row r="2" spans="1:3" ht="30" x14ac:dyDescent="0.25">
      <c r="A2" s="1" t="s">
        <v>28</v>
      </c>
      <c r="B2" s="8"/>
      <c r="C2" s="8"/>
    </row>
    <row r="3" spans="1:3" ht="30" x14ac:dyDescent="0.25">
      <c r="A3" s="4" t="s">
        <v>1084</v>
      </c>
      <c r="B3" s="5" t="s">
        <v>6</v>
      </c>
      <c r="C3" s="5" t="s">
        <v>6</v>
      </c>
    </row>
    <row r="4" spans="1:3" x14ac:dyDescent="0.25">
      <c r="A4" s="3" t="s">
        <v>1087</v>
      </c>
      <c r="B4" s="5" t="s">
        <v>63</v>
      </c>
      <c r="C4" s="5" t="s">
        <v>63</v>
      </c>
    </row>
    <row r="5" spans="1:3" ht="30" x14ac:dyDescent="0.25">
      <c r="A5" s="3" t="s">
        <v>1088</v>
      </c>
      <c r="B5" s="5" t="s">
        <v>63</v>
      </c>
      <c r="C5" s="5" t="s">
        <v>63</v>
      </c>
    </row>
    <row r="6" spans="1:3" x14ac:dyDescent="0.25">
      <c r="A6" s="3" t="s">
        <v>1089</v>
      </c>
      <c r="B6" s="7">
        <v>89533</v>
      </c>
      <c r="C6" s="7">
        <v>121830</v>
      </c>
    </row>
    <row r="7" spans="1:3" x14ac:dyDescent="0.25">
      <c r="A7" s="3" t="s">
        <v>1090</v>
      </c>
      <c r="B7" s="5">
        <v>-796</v>
      </c>
      <c r="C7" s="5">
        <v>-439</v>
      </c>
    </row>
    <row r="8" spans="1:3" x14ac:dyDescent="0.25">
      <c r="A8" s="3" t="s">
        <v>1091</v>
      </c>
      <c r="B8" s="7">
        <v>89533</v>
      </c>
      <c r="C8" s="7">
        <v>121830</v>
      </c>
    </row>
    <row r="9" spans="1:3" x14ac:dyDescent="0.25">
      <c r="A9" s="3" t="s">
        <v>1092</v>
      </c>
      <c r="B9" s="5">
        <v>-796</v>
      </c>
      <c r="C9" s="5">
        <v>-439</v>
      </c>
    </row>
    <row r="10" spans="1:3" ht="30" x14ac:dyDescent="0.25">
      <c r="A10" s="3" t="s">
        <v>1025</v>
      </c>
      <c r="B10" s="5" t="s">
        <v>6</v>
      </c>
      <c r="C10" s="5" t="s">
        <v>6</v>
      </c>
    </row>
    <row r="11" spans="1:3" ht="30" x14ac:dyDescent="0.25">
      <c r="A11" s="4" t="s">
        <v>1084</v>
      </c>
      <c r="B11" s="5" t="s">
        <v>6</v>
      </c>
      <c r="C11" s="5" t="s">
        <v>6</v>
      </c>
    </row>
    <row r="12" spans="1:3" x14ac:dyDescent="0.25">
      <c r="A12" s="3" t="s">
        <v>1087</v>
      </c>
      <c r="B12" s="5" t="s">
        <v>63</v>
      </c>
      <c r="C12" s="5" t="s">
        <v>63</v>
      </c>
    </row>
    <row r="13" spans="1:3" ht="30" x14ac:dyDescent="0.25">
      <c r="A13" s="3" t="s">
        <v>1088</v>
      </c>
      <c r="B13" s="5" t="s">
        <v>63</v>
      </c>
      <c r="C13" s="5" t="s">
        <v>63</v>
      </c>
    </row>
    <row r="14" spans="1:3" x14ac:dyDescent="0.25">
      <c r="A14" s="3" t="s">
        <v>1089</v>
      </c>
      <c r="B14" s="7">
        <v>7234</v>
      </c>
      <c r="C14" s="7">
        <v>11416</v>
      </c>
    </row>
    <row r="15" spans="1:3" x14ac:dyDescent="0.25">
      <c r="A15" s="3" t="s">
        <v>1090</v>
      </c>
      <c r="B15" s="5">
        <v>-32</v>
      </c>
      <c r="C15" s="5">
        <v>-10</v>
      </c>
    </row>
    <row r="16" spans="1:3" x14ac:dyDescent="0.25">
      <c r="A16" s="3" t="s">
        <v>1091</v>
      </c>
      <c r="B16" s="7">
        <v>7234</v>
      </c>
      <c r="C16" s="7">
        <v>11416</v>
      </c>
    </row>
    <row r="17" spans="1:3" x14ac:dyDescent="0.25">
      <c r="A17" s="3" t="s">
        <v>1092</v>
      </c>
      <c r="B17" s="5">
        <v>-32</v>
      </c>
      <c r="C17" s="5">
        <v>-10</v>
      </c>
    </row>
    <row r="18" spans="1:3" x14ac:dyDescent="0.25">
      <c r="A18" s="3" t="s">
        <v>1062</v>
      </c>
      <c r="B18" s="5" t="s">
        <v>6</v>
      </c>
      <c r="C18" s="5" t="s">
        <v>6</v>
      </c>
    </row>
    <row r="19" spans="1:3" ht="30" x14ac:dyDescent="0.25">
      <c r="A19" s="4" t="s">
        <v>1084</v>
      </c>
      <c r="B19" s="5" t="s">
        <v>6</v>
      </c>
      <c r="C19" s="5" t="s">
        <v>6</v>
      </c>
    </row>
    <row r="20" spans="1:3" x14ac:dyDescent="0.25">
      <c r="A20" s="3" t="s">
        <v>1087</v>
      </c>
      <c r="B20" s="5" t="s">
        <v>63</v>
      </c>
      <c r="C20" s="5" t="s">
        <v>63</v>
      </c>
    </row>
    <row r="21" spans="1:3" ht="30" x14ac:dyDescent="0.25">
      <c r="A21" s="3" t="s">
        <v>1088</v>
      </c>
      <c r="B21" s="5" t="s">
        <v>63</v>
      </c>
      <c r="C21" s="5" t="s">
        <v>63</v>
      </c>
    </row>
    <row r="22" spans="1:3" x14ac:dyDescent="0.25">
      <c r="A22" s="3" t="s">
        <v>1089</v>
      </c>
      <c r="B22" s="7">
        <v>21758</v>
      </c>
      <c r="C22" s="7">
        <v>20406</v>
      </c>
    </row>
    <row r="23" spans="1:3" x14ac:dyDescent="0.25">
      <c r="A23" s="3" t="s">
        <v>1090</v>
      </c>
      <c r="B23" s="5">
        <v>-616</v>
      </c>
      <c r="C23" s="5">
        <v>-22</v>
      </c>
    </row>
    <row r="24" spans="1:3" x14ac:dyDescent="0.25">
      <c r="A24" s="3" t="s">
        <v>1091</v>
      </c>
      <c r="B24" s="7">
        <v>21758</v>
      </c>
      <c r="C24" s="7">
        <v>20406</v>
      </c>
    </row>
    <row r="25" spans="1:3" x14ac:dyDescent="0.25">
      <c r="A25" s="3" t="s">
        <v>1092</v>
      </c>
      <c r="B25" s="5">
        <v>-616</v>
      </c>
      <c r="C25" s="5">
        <v>-22</v>
      </c>
    </row>
    <row r="26" spans="1:3" x14ac:dyDescent="0.25">
      <c r="A26" s="3" t="s">
        <v>1063</v>
      </c>
      <c r="B26" s="5" t="s">
        <v>6</v>
      </c>
      <c r="C26" s="5" t="s">
        <v>6</v>
      </c>
    </row>
    <row r="27" spans="1:3" ht="30" x14ac:dyDescent="0.25">
      <c r="A27" s="4" t="s">
        <v>1084</v>
      </c>
      <c r="B27" s="5" t="s">
        <v>6</v>
      </c>
      <c r="C27" s="5" t="s">
        <v>6</v>
      </c>
    </row>
    <row r="28" spans="1:3" x14ac:dyDescent="0.25">
      <c r="A28" s="3" t="s">
        <v>1087</v>
      </c>
      <c r="B28" s="5" t="s">
        <v>63</v>
      </c>
      <c r="C28" s="5" t="s">
        <v>63</v>
      </c>
    </row>
    <row r="29" spans="1:3" ht="30" x14ac:dyDescent="0.25">
      <c r="A29" s="3" t="s">
        <v>1088</v>
      </c>
      <c r="B29" s="5" t="s">
        <v>63</v>
      </c>
      <c r="C29" s="5" t="s">
        <v>63</v>
      </c>
    </row>
    <row r="30" spans="1:3" x14ac:dyDescent="0.25">
      <c r="A30" s="3" t="s">
        <v>1089</v>
      </c>
      <c r="B30" s="7">
        <v>35416</v>
      </c>
      <c r="C30" s="7">
        <v>51478</v>
      </c>
    </row>
    <row r="31" spans="1:3" x14ac:dyDescent="0.25">
      <c r="A31" s="3" t="s">
        <v>1090</v>
      </c>
      <c r="B31" s="5">
        <v>-115</v>
      </c>
      <c r="C31" s="5">
        <v>-259</v>
      </c>
    </row>
    <row r="32" spans="1:3" x14ac:dyDescent="0.25">
      <c r="A32" s="3" t="s">
        <v>1091</v>
      </c>
      <c r="B32" s="7">
        <v>35416</v>
      </c>
      <c r="C32" s="7">
        <v>51478</v>
      </c>
    </row>
    <row r="33" spans="1:3" x14ac:dyDescent="0.25">
      <c r="A33" s="3" t="s">
        <v>1092</v>
      </c>
      <c r="B33" s="5">
        <v>-115</v>
      </c>
      <c r="C33" s="5">
        <v>-259</v>
      </c>
    </row>
    <row r="34" spans="1:3" ht="30" x14ac:dyDescent="0.25">
      <c r="A34" s="3" t="s">
        <v>1027</v>
      </c>
      <c r="B34" s="5" t="s">
        <v>6</v>
      </c>
      <c r="C34" s="5" t="s">
        <v>6</v>
      </c>
    </row>
    <row r="35" spans="1:3" ht="30" x14ac:dyDescent="0.25">
      <c r="A35" s="4" t="s">
        <v>1084</v>
      </c>
      <c r="B35" s="5" t="s">
        <v>6</v>
      </c>
      <c r="C35" s="5" t="s">
        <v>6</v>
      </c>
    </row>
    <row r="36" spans="1:3" x14ac:dyDescent="0.25">
      <c r="A36" s="3" t="s">
        <v>1087</v>
      </c>
      <c r="B36" s="5" t="s">
        <v>63</v>
      </c>
      <c r="C36" s="5" t="s">
        <v>63</v>
      </c>
    </row>
    <row r="37" spans="1:3" ht="30" x14ac:dyDescent="0.25">
      <c r="A37" s="3" t="s">
        <v>1088</v>
      </c>
      <c r="B37" s="5" t="s">
        <v>63</v>
      </c>
      <c r="C37" s="5" t="s">
        <v>63</v>
      </c>
    </row>
    <row r="38" spans="1:3" x14ac:dyDescent="0.25">
      <c r="A38" s="3" t="s">
        <v>1089</v>
      </c>
      <c r="B38" s="7">
        <v>1516</v>
      </c>
      <c r="C38" s="7">
        <v>13632</v>
      </c>
    </row>
    <row r="39" spans="1:3" x14ac:dyDescent="0.25">
      <c r="A39" s="3" t="s">
        <v>1090</v>
      </c>
      <c r="B39" s="5">
        <v>-3</v>
      </c>
      <c r="C39" s="5">
        <v>-118</v>
      </c>
    </row>
    <row r="40" spans="1:3" x14ac:dyDescent="0.25">
      <c r="A40" s="3" t="s">
        <v>1091</v>
      </c>
      <c r="B40" s="7">
        <v>1516</v>
      </c>
      <c r="C40" s="7">
        <v>13632</v>
      </c>
    </row>
    <row r="41" spans="1:3" x14ac:dyDescent="0.25">
      <c r="A41" s="3" t="s">
        <v>1092</v>
      </c>
      <c r="B41" s="5">
        <v>-3</v>
      </c>
      <c r="C41" s="5">
        <v>-118</v>
      </c>
    </row>
    <row r="42" spans="1:3" x14ac:dyDescent="0.25">
      <c r="A42" s="3" t="s">
        <v>1085</v>
      </c>
      <c r="B42" s="5" t="s">
        <v>6</v>
      </c>
      <c r="C42" s="5" t="s">
        <v>6</v>
      </c>
    </row>
    <row r="43" spans="1:3" ht="30" x14ac:dyDescent="0.25">
      <c r="A43" s="4" t="s">
        <v>1084</v>
      </c>
      <c r="B43" s="5" t="s">
        <v>6</v>
      </c>
      <c r="C43" s="5" t="s">
        <v>6</v>
      </c>
    </row>
    <row r="44" spans="1:3" x14ac:dyDescent="0.25">
      <c r="A44" s="3" t="s">
        <v>1087</v>
      </c>
      <c r="B44" s="5" t="s">
        <v>63</v>
      </c>
      <c r="C44" s="5" t="s">
        <v>63</v>
      </c>
    </row>
    <row r="45" spans="1:3" ht="30" x14ac:dyDescent="0.25">
      <c r="A45" s="3" t="s">
        <v>1088</v>
      </c>
      <c r="B45" s="5" t="s">
        <v>63</v>
      </c>
      <c r="C45" s="5" t="s">
        <v>63</v>
      </c>
    </row>
    <row r="46" spans="1:3" x14ac:dyDescent="0.25">
      <c r="A46" s="3" t="s">
        <v>1089</v>
      </c>
      <c r="B46" s="7">
        <v>23609</v>
      </c>
      <c r="C46" s="7">
        <v>24898</v>
      </c>
    </row>
    <row r="47" spans="1:3" x14ac:dyDescent="0.25">
      <c r="A47" s="3" t="s">
        <v>1090</v>
      </c>
      <c r="B47" s="5">
        <v>-30</v>
      </c>
      <c r="C47" s="5">
        <v>-30</v>
      </c>
    </row>
    <row r="48" spans="1:3" x14ac:dyDescent="0.25">
      <c r="A48" s="3" t="s">
        <v>1091</v>
      </c>
      <c r="B48" s="7">
        <v>23609</v>
      </c>
      <c r="C48" s="7">
        <v>24898</v>
      </c>
    </row>
    <row r="49" spans="1:3" x14ac:dyDescent="0.25">
      <c r="A49" s="3" t="s">
        <v>1092</v>
      </c>
      <c r="B49" s="9">
        <v>-30</v>
      </c>
      <c r="C49" s="9">
        <v>-3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93</v>
      </c>
      <c r="B1" s="8" t="s">
        <v>2</v>
      </c>
      <c r="C1" s="8" t="s">
        <v>29</v>
      </c>
    </row>
    <row r="2" spans="1:3" ht="30" x14ac:dyDescent="0.25">
      <c r="A2" s="1" t="s">
        <v>28</v>
      </c>
      <c r="B2" s="8"/>
      <c r="C2" s="8"/>
    </row>
    <row r="3" spans="1:3" ht="30" x14ac:dyDescent="0.25">
      <c r="A3" s="4" t="s">
        <v>1084</v>
      </c>
      <c r="B3" s="5" t="s">
        <v>6</v>
      </c>
      <c r="C3" s="5" t="s">
        <v>6</v>
      </c>
    </row>
    <row r="4" spans="1:3" x14ac:dyDescent="0.25">
      <c r="A4" s="3" t="s">
        <v>1066</v>
      </c>
      <c r="B4" s="9">
        <v>29022</v>
      </c>
      <c r="C4" s="9">
        <v>45295</v>
      </c>
    </row>
    <row r="5" spans="1:3" ht="30" x14ac:dyDescent="0.25">
      <c r="A5" s="3" t="s">
        <v>1067</v>
      </c>
      <c r="B5" s="7">
        <v>147873</v>
      </c>
      <c r="C5" s="7">
        <v>141400</v>
      </c>
    </row>
    <row r="6" spans="1:3" ht="30" x14ac:dyDescent="0.25">
      <c r="A6" s="3" t="s">
        <v>1068</v>
      </c>
      <c r="B6" s="7">
        <v>2935</v>
      </c>
      <c r="C6" s="5">
        <v>69</v>
      </c>
    </row>
    <row r="7" spans="1:3" x14ac:dyDescent="0.25">
      <c r="A7" s="3" t="s">
        <v>1094</v>
      </c>
      <c r="B7" s="7">
        <v>2766</v>
      </c>
      <c r="C7" s="7">
        <v>2671</v>
      </c>
    </row>
    <row r="8" spans="1:3" x14ac:dyDescent="0.25">
      <c r="A8" s="3" t="s">
        <v>1070</v>
      </c>
      <c r="B8" s="7">
        <v>182596</v>
      </c>
      <c r="C8" s="7">
        <v>189435</v>
      </c>
    </row>
    <row r="9" spans="1:3" x14ac:dyDescent="0.25">
      <c r="A9" s="3" t="s">
        <v>1095</v>
      </c>
      <c r="B9" s="7">
        <v>238617</v>
      </c>
      <c r="C9" s="7">
        <v>243302</v>
      </c>
    </row>
    <row r="10" spans="1:3" x14ac:dyDescent="0.25">
      <c r="A10" s="3" t="s">
        <v>1071</v>
      </c>
      <c r="B10" s="7">
        <v>29325</v>
      </c>
      <c r="C10" s="7">
        <v>45596</v>
      </c>
    </row>
    <row r="11" spans="1:3" ht="30" x14ac:dyDescent="0.25">
      <c r="A11" s="3" t="s">
        <v>1072</v>
      </c>
      <c r="B11" s="7">
        <v>149441</v>
      </c>
      <c r="C11" s="7">
        <v>143445</v>
      </c>
    </row>
    <row r="12" spans="1:3" ht="30" x14ac:dyDescent="0.25">
      <c r="A12" s="3" t="s">
        <v>1073</v>
      </c>
      <c r="B12" s="7">
        <v>2912</v>
      </c>
      <c r="C12" s="5">
        <v>70</v>
      </c>
    </row>
    <row r="13" spans="1:3" x14ac:dyDescent="0.25">
      <c r="A13" s="3" t="s">
        <v>1074</v>
      </c>
      <c r="B13" s="7">
        <v>3519</v>
      </c>
      <c r="C13" s="7">
        <v>3428</v>
      </c>
    </row>
    <row r="14" spans="1:3" ht="30" x14ac:dyDescent="0.25">
      <c r="A14" s="3" t="s">
        <v>1096</v>
      </c>
      <c r="B14" s="7">
        <v>185197</v>
      </c>
      <c r="C14" s="7">
        <v>192539</v>
      </c>
    </row>
    <row r="15" spans="1:3" x14ac:dyDescent="0.25">
      <c r="A15" s="3" t="s">
        <v>1097</v>
      </c>
      <c r="B15" s="7">
        <v>241309</v>
      </c>
      <c r="C15" s="7">
        <v>246364</v>
      </c>
    </row>
    <row r="16" spans="1:3" ht="30" x14ac:dyDescent="0.25">
      <c r="A16" s="3" t="s">
        <v>1076</v>
      </c>
      <c r="B16" s="87">
        <v>0.121</v>
      </c>
      <c r="C16" s="87">
        <v>0.185</v>
      </c>
    </row>
    <row r="17" spans="1:3" ht="30" x14ac:dyDescent="0.25">
      <c r="A17" s="3" t="s">
        <v>1077</v>
      </c>
      <c r="B17" s="87">
        <v>0.61899999999999999</v>
      </c>
      <c r="C17" s="87">
        <v>0.58199999999999996</v>
      </c>
    </row>
    <row r="18" spans="1:3" ht="30" x14ac:dyDescent="0.25">
      <c r="A18" s="3" t="s">
        <v>1078</v>
      </c>
      <c r="B18" s="87">
        <v>1.2E-2</v>
      </c>
      <c r="C18" s="87">
        <v>1E-3</v>
      </c>
    </row>
    <row r="19" spans="1:3" ht="30" x14ac:dyDescent="0.25">
      <c r="A19" s="3" t="s">
        <v>1079</v>
      </c>
      <c r="B19" s="87">
        <v>1.4999999999999999E-2</v>
      </c>
      <c r="C19" s="87">
        <v>1.4E-2</v>
      </c>
    </row>
    <row r="20" spans="1:3" x14ac:dyDescent="0.25">
      <c r="A20" s="3" t="s">
        <v>1051</v>
      </c>
      <c r="B20" s="87">
        <v>0.76700000000000002</v>
      </c>
      <c r="C20" s="87">
        <v>0.78200000000000003</v>
      </c>
    </row>
    <row r="21" spans="1:3" x14ac:dyDescent="0.25">
      <c r="A21" s="3" t="s">
        <v>1051</v>
      </c>
      <c r="B21" s="87">
        <v>1</v>
      </c>
      <c r="C21" s="87">
        <v>1</v>
      </c>
    </row>
    <row r="22" spans="1:3" ht="30" x14ac:dyDescent="0.25">
      <c r="A22" s="3" t="s">
        <v>1027</v>
      </c>
      <c r="B22" s="5" t="s">
        <v>6</v>
      </c>
      <c r="C22" s="5" t="s">
        <v>6</v>
      </c>
    </row>
    <row r="23" spans="1:3" ht="30" x14ac:dyDescent="0.25">
      <c r="A23" s="4" t="s">
        <v>1084</v>
      </c>
      <c r="B23" s="5" t="s">
        <v>6</v>
      </c>
      <c r="C23" s="5" t="s">
        <v>6</v>
      </c>
    </row>
    <row r="24" spans="1:3" x14ac:dyDescent="0.25">
      <c r="A24" s="3" t="s">
        <v>1095</v>
      </c>
      <c r="B24" s="7">
        <v>4454</v>
      </c>
      <c r="C24" s="7">
        <v>17523</v>
      </c>
    </row>
    <row r="25" spans="1:3" x14ac:dyDescent="0.25">
      <c r="A25" s="3" t="s">
        <v>1097</v>
      </c>
      <c r="B25" s="7">
        <v>4548</v>
      </c>
      <c r="C25" s="7">
        <v>17507</v>
      </c>
    </row>
    <row r="26" spans="1:3" x14ac:dyDescent="0.25">
      <c r="A26" s="3" t="s">
        <v>1051</v>
      </c>
      <c r="B26" s="87">
        <v>1.9E-2</v>
      </c>
      <c r="C26" s="87">
        <v>7.0999999999999994E-2</v>
      </c>
    </row>
    <row r="27" spans="1:3" x14ac:dyDescent="0.25">
      <c r="A27" s="3" t="s">
        <v>1085</v>
      </c>
      <c r="B27" s="5" t="s">
        <v>6</v>
      </c>
      <c r="C27" s="5" t="s">
        <v>6</v>
      </c>
    </row>
    <row r="28" spans="1:3" ht="30" x14ac:dyDescent="0.25">
      <c r="A28" s="4" t="s">
        <v>1084</v>
      </c>
      <c r="B28" s="5" t="s">
        <v>6</v>
      </c>
      <c r="C28" s="5" t="s">
        <v>6</v>
      </c>
    </row>
    <row r="29" spans="1:3" x14ac:dyDescent="0.25">
      <c r="A29" s="3" t="s">
        <v>1095</v>
      </c>
      <c r="B29" s="7">
        <v>51567</v>
      </c>
      <c r="C29" s="7">
        <v>36344</v>
      </c>
    </row>
    <row r="30" spans="1:3" x14ac:dyDescent="0.25">
      <c r="A30" s="3" t="s">
        <v>1097</v>
      </c>
      <c r="B30" s="9">
        <v>51564</v>
      </c>
      <c r="C30" s="9">
        <v>36318</v>
      </c>
    </row>
    <row r="31" spans="1:3" x14ac:dyDescent="0.25">
      <c r="A31" s="3" t="s">
        <v>1051</v>
      </c>
      <c r="B31" s="87">
        <v>0.214</v>
      </c>
      <c r="C31" s="87">
        <v>0.1469999999999999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98</v>
      </c>
      <c r="B1" s="8" t="s">
        <v>2</v>
      </c>
      <c r="C1" s="8" t="s">
        <v>29</v>
      </c>
    </row>
    <row r="2" spans="1:3" ht="30" x14ac:dyDescent="0.25">
      <c r="A2" s="1" t="s">
        <v>28</v>
      </c>
      <c r="B2" s="8"/>
      <c r="C2" s="8"/>
    </row>
    <row r="3" spans="1:3" ht="30" x14ac:dyDescent="0.25">
      <c r="A3" s="4" t="s">
        <v>1084</v>
      </c>
      <c r="B3" s="5" t="s">
        <v>6</v>
      </c>
      <c r="C3" s="5" t="s">
        <v>6</v>
      </c>
    </row>
    <row r="4" spans="1:3" x14ac:dyDescent="0.25">
      <c r="A4" s="3" t="s">
        <v>1059</v>
      </c>
      <c r="B4" s="9">
        <v>238617</v>
      </c>
      <c r="C4" s="9">
        <v>243302</v>
      </c>
    </row>
    <row r="5" spans="1:3" x14ac:dyDescent="0.25">
      <c r="A5" s="3" t="s">
        <v>290</v>
      </c>
      <c r="B5" s="7">
        <v>241309</v>
      </c>
      <c r="C5" s="7">
        <v>246364</v>
      </c>
    </row>
    <row r="6" spans="1:3" x14ac:dyDescent="0.25">
      <c r="A6" s="3" t="s">
        <v>1051</v>
      </c>
      <c r="B6" s="87">
        <v>1</v>
      </c>
      <c r="C6" s="87">
        <v>1</v>
      </c>
    </row>
    <row r="7" spans="1:3" x14ac:dyDescent="0.25">
      <c r="A7" s="3" t="s">
        <v>1052</v>
      </c>
      <c r="B7" s="5" t="s">
        <v>6</v>
      </c>
      <c r="C7" s="5" t="s">
        <v>6</v>
      </c>
    </row>
    <row r="8" spans="1:3" ht="30" x14ac:dyDescent="0.25">
      <c r="A8" s="4" t="s">
        <v>1084</v>
      </c>
      <c r="B8" s="5" t="s">
        <v>6</v>
      </c>
      <c r="C8" s="5" t="s">
        <v>6</v>
      </c>
    </row>
    <row r="9" spans="1:3" x14ac:dyDescent="0.25">
      <c r="A9" s="3" t="s">
        <v>1059</v>
      </c>
      <c r="B9" s="7">
        <v>138462</v>
      </c>
      <c r="C9" s="7">
        <v>125729</v>
      </c>
    </row>
    <row r="10" spans="1:3" x14ac:dyDescent="0.25">
      <c r="A10" s="3" t="s">
        <v>290</v>
      </c>
      <c r="B10" s="7">
        <v>139369</v>
      </c>
      <c r="C10" s="7">
        <v>127433</v>
      </c>
    </row>
    <row r="11" spans="1:3" x14ac:dyDescent="0.25">
      <c r="A11" s="3" t="s">
        <v>1051</v>
      </c>
      <c r="B11" s="87">
        <v>0.57799999999999996</v>
      </c>
      <c r="C11" s="87">
        <v>0.51700000000000002</v>
      </c>
    </row>
    <row r="12" spans="1:3" x14ac:dyDescent="0.25">
      <c r="A12" s="3" t="s">
        <v>1053</v>
      </c>
      <c r="B12" s="5" t="s">
        <v>6</v>
      </c>
      <c r="C12" s="5" t="s">
        <v>6</v>
      </c>
    </row>
    <row r="13" spans="1:3" ht="30" x14ac:dyDescent="0.25">
      <c r="A13" s="4" t="s">
        <v>1084</v>
      </c>
      <c r="B13" s="5" t="s">
        <v>6</v>
      </c>
      <c r="C13" s="5" t="s">
        <v>6</v>
      </c>
    </row>
    <row r="14" spans="1:3" x14ac:dyDescent="0.25">
      <c r="A14" s="3" t="s">
        <v>1059</v>
      </c>
      <c r="B14" s="7">
        <v>53404</v>
      </c>
      <c r="C14" s="7">
        <v>74692</v>
      </c>
    </row>
    <row r="15" spans="1:3" x14ac:dyDescent="0.25">
      <c r="A15" s="3" t="s">
        <v>290</v>
      </c>
      <c r="B15" s="7">
        <v>53980</v>
      </c>
      <c r="C15" s="7">
        <v>75181</v>
      </c>
    </row>
    <row r="16" spans="1:3" x14ac:dyDescent="0.25">
      <c r="A16" s="3" t="s">
        <v>1051</v>
      </c>
      <c r="B16" s="87">
        <v>0.224</v>
      </c>
      <c r="C16" s="87">
        <v>0.30499999999999999</v>
      </c>
    </row>
    <row r="17" spans="1:3" x14ac:dyDescent="0.25">
      <c r="A17" s="3" t="s">
        <v>1054</v>
      </c>
      <c r="B17" s="5" t="s">
        <v>6</v>
      </c>
      <c r="C17" s="5" t="s">
        <v>6</v>
      </c>
    </row>
    <row r="18" spans="1:3" ht="30" x14ac:dyDescent="0.25">
      <c r="A18" s="4" t="s">
        <v>1084</v>
      </c>
      <c r="B18" s="5" t="s">
        <v>6</v>
      </c>
      <c r="C18" s="5" t="s">
        <v>6</v>
      </c>
    </row>
    <row r="19" spans="1:3" x14ac:dyDescent="0.25">
      <c r="A19" s="3" t="s">
        <v>1059</v>
      </c>
      <c r="B19" s="7">
        <v>36834</v>
      </c>
      <c r="C19" s="7">
        <v>33834</v>
      </c>
    </row>
    <row r="20" spans="1:3" x14ac:dyDescent="0.25">
      <c r="A20" s="3" t="s">
        <v>290</v>
      </c>
      <c r="B20" s="7">
        <v>37683</v>
      </c>
      <c r="C20" s="7">
        <v>34607</v>
      </c>
    </row>
    <row r="21" spans="1:3" x14ac:dyDescent="0.25">
      <c r="A21" s="3" t="s">
        <v>1051</v>
      </c>
      <c r="B21" s="87">
        <v>0.156</v>
      </c>
      <c r="C21" s="87">
        <v>0.14099999999999999</v>
      </c>
    </row>
    <row r="22" spans="1:3" x14ac:dyDescent="0.25">
      <c r="A22" s="3" t="s">
        <v>1055</v>
      </c>
      <c r="B22" s="5" t="s">
        <v>6</v>
      </c>
      <c r="C22" s="5" t="s">
        <v>6</v>
      </c>
    </row>
    <row r="23" spans="1:3" ht="30" x14ac:dyDescent="0.25">
      <c r="A23" s="4" t="s">
        <v>1084</v>
      </c>
      <c r="B23" s="5" t="s">
        <v>6</v>
      </c>
      <c r="C23" s="5" t="s">
        <v>6</v>
      </c>
    </row>
    <row r="24" spans="1:3" x14ac:dyDescent="0.25">
      <c r="A24" s="3" t="s">
        <v>1059</v>
      </c>
      <c r="B24" s="7">
        <v>9917</v>
      </c>
      <c r="C24" s="7">
        <v>8957</v>
      </c>
    </row>
    <row r="25" spans="1:3" x14ac:dyDescent="0.25">
      <c r="A25" s="3" t="s">
        <v>290</v>
      </c>
      <c r="B25" s="7">
        <v>10277</v>
      </c>
      <c r="C25" s="7">
        <v>8963</v>
      </c>
    </row>
    <row r="26" spans="1:3" x14ac:dyDescent="0.25">
      <c r="A26" s="3" t="s">
        <v>1051</v>
      </c>
      <c r="B26" s="87">
        <v>4.2000000000000003E-2</v>
      </c>
      <c r="C26" s="87">
        <v>3.5999999999999997E-2</v>
      </c>
    </row>
    <row r="27" spans="1:3" x14ac:dyDescent="0.25">
      <c r="A27" s="3" t="s">
        <v>1056</v>
      </c>
      <c r="B27" s="5" t="s">
        <v>6</v>
      </c>
      <c r="C27" s="5" t="s">
        <v>6</v>
      </c>
    </row>
    <row r="28" spans="1:3" ht="30" x14ac:dyDescent="0.25">
      <c r="A28" s="4" t="s">
        <v>1084</v>
      </c>
      <c r="B28" s="5" t="s">
        <v>6</v>
      </c>
      <c r="C28" s="5" t="s">
        <v>6</v>
      </c>
    </row>
    <row r="29" spans="1:3" x14ac:dyDescent="0.25">
      <c r="A29" s="3" t="s">
        <v>1059</v>
      </c>
      <c r="B29" s="5" t="s">
        <v>6</v>
      </c>
      <c r="C29" s="5">
        <v>90</v>
      </c>
    </row>
    <row r="30" spans="1:3" x14ac:dyDescent="0.25">
      <c r="A30" s="3" t="s">
        <v>290</v>
      </c>
      <c r="B30" s="5" t="s">
        <v>6</v>
      </c>
      <c r="C30" s="9">
        <v>180</v>
      </c>
    </row>
    <row r="31" spans="1:3" x14ac:dyDescent="0.25">
      <c r="A31" s="3" t="s">
        <v>1051</v>
      </c>
      <c r="B31" s="5" t="s">
        <v>6</v>
      </c>
      <c r="C31" s="87">
        <v>1E-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99</v>
      </c>
      <c r="B1" s="8" t="s">
        <v>2</v>
      </c>
      <c r="C1" s="8" t="s">
        <v>29</v>
      </c>
    </row>
    <row r="2" spans="1:3" ht="30" x14ac:dyDescent="0.25">
      <c r="A2" s="1" t="s">
        <v>28</v>
      </c>
      <c r="B2" s="8"/>
      <c r="C2" s="8"/>
    </row>
    <row r="3" spans="1:3" x14ac:dyDescent="0.25">
      <c r="A3" s="4" t="s">
        <v>1100</v>
      </c>
      <c r="B3" s="5" t="s">
        <v>6</v>
      </c>
      <c r="C3" s="5" t="s">
        <v>6</v>
      </c>
    </row>
    <row r="4" spans="1:3" ht="30" x14ac:dyDescent="0.25">
      <c r="A4" s="3" t="s">
        <v>1038</v>
      </c>
      <c r="B4" s="9">
        <v>646765</v>
      </c>
      <c r="C4" s="9">
        <v>569293</v>
      </c>
    </row>
    <row r="5" spans="1:3" x14ac:dyDescent="0.25">
      <c r="A5" s="3" t="s">
        <v>1022</v>
      </c>
      <c r="B5" s="5" t="s">
        <v>6</v>
      </c>
      <c r="C5" s="5" t="s">
        <v>6</v>
      </c>
    </row>
    <row r="6" spans="1:3" x14ac:dyDescent="0.25">
      <c r="A6" s="4" t="s">
        <v>1100</v>
      </c>
      <c r="B6" s="5" t="s">
        <v>6</v>
      </c>
      <c r="C6" s="5" t="s">
        <v>6</v>
      </c>
    </row>
    <row r="7" spans="1:3" ht="30" x14ac:dyDescent="0.25">
      <c r="A7" s="3" t="s">
        <v>1038</v>
      </c>
      <c r="B7" s="7">
        <v>191452</v>
      </c>
      <c r="C7" s="7">
        <v>161229</v>
      </c>
    </row>
    <row r="8" spans="1:3" x14ac:dyDescent="0.25">
      <c r="A8" s="3" t="s">
        <v>1101</v>
      </c>
      <c r="B8" s="5" t="s">
        <v>6</v>
      </c>
      <c r="C8" s="5" t="s">
        <v>6</v>
      </c>
    </row>
    <row r="9" spans="1:3" x14ac:dyDescent="0.25">
      <c r="A9" s="4" t="s">
        <v>1100</v>
      </c>
      <c r="B9" s="5" t="s">
        <v>6</v>
      </c>
      <c r="C9" s="5" t="s">
        <v>6</v>
      </c>
    </row>
    <row r="10" spans="1:3" ht="30" x14ac:dyDescent="0.25">
      <c r="A10" s="3" t="s">
        <v>1038</v>
      </c>
      <c r="B10" s="7">
        <v>222004</v>
      </c>
      <c r="C10" s="7">
        <v>194375</v>
      </c>
    </row>
    <row r="11" spans="1:3" x14ac:dyDescent="0.25">
      <c r="A11" s="3" t="s">
        <v>1024</v>
      </c>
      <c r="B11" s="5" t="s">
        <v>6</v>
      </c>
      <c r="C11" s="5" t="s">
        <v>6</v>
      </c>
    </row>
    <row r="12" spans="1:3" x14ac:dyDescent="0.25">
      <c r="A12" s="4" t="s">
        <v>1100</v>
      </c>
      <c r="B12" s="5" t="s">
        <v>6</v>
      </c>
      <c r="C12" s="5" t="s">
        <v>6</v>
      </c>
    </row>
    <row r="13" spans="1:3" ht="30" x14ac:dyDescent="0.25">
      <c r="A13" s="3" t="s">
        <v>1038</v>
      </c>
      <c r="B13" s="7">
        <v>69547</v>
      </c>
      <c r="C13" s="7">
        <v>68157</v>
      </c>
    </row>
    <row r="14" spans="1:3" x14ac:dyDescent="0.25">
      <c r="A14" s="3" t="s">
        <v>1102</v>
      </c>
      <c r="B14" s="5" t="s">
        <v>6</v>
      </c>
      <c r="C14" s="5" t="s">
        <v>6</v>
      </c>
    </row>
    <row r="15" spans="1:3" x14ac:dyDescent="0.25">
      <c r="A15" s="4" t="s">
        <v>1100</v>
      </c>
      <c r="B15" s="5" t="s">
        <v>6</v>
      </c>
      <c r="C15" s="5" t="s">
        <v>6</v>
      </c>
    </row>
    <row r="16" spans="1:3" ht="30" x14ac:dyDescent="0.25">
      <c r="A16" s="3" t="s">
        <v>1038</v>
      </c>
      <c r="B16" s="7">
        <v>128110</v>
      </c>
      <c r="C16" s="7">
        <v>109355</v>
      </c>
    </row>
    <row r="17" spans="1:3" x14ac:dyDescent="0.25">
      <c r="A17" s="3" t="s">
        <v>1023</v>
      </c>
      <c r="B17" s="5" t="s">
        <v>6</v>
      </c>
      <c r="C17" s="5" t="s">
        <v>6</v>
      </c>
    </row>
    <row r="18" spans="1:3" x14ac:dyDescent="0.25">
      <c r="A18" s="4" t="s">
        <v>1100</v>
      </c>
      <c r="B18" s="5" t="s">
        <v>6</v>
      </c>
      <c r="C18" s="5" t="s">
        <v>6</v>
      </c>
    </row>
    <row r="19" spans="1:3" ht="30" x14ac:dyDescent="0.25">
      <c r="A19" s="3" t="s">
        <v>1038</v>
      </c>
      <c r="B19" s="7">
        <v>32469</v>
      </c>
      <c r="C19" s="7">
        <v>32113</v>
      </c>
    </row>
    <row r="20" spans="1:3" x14ac:dyDescent="0.25">
      <c r="A20" s="3" t="s">
        <v>1103</v>
      </c>
      <c r="B20" s="5" t="s">
        <v>6</v>
      </c>
      <c r="C20" s="5" t="s">
        <v>6</v>
      </c>
    </row>
    <row r="21" spans="1:3" x14ac:dyDescent="0.25">
      <c r="A21" s="4" t="s">
        <v>1100</v>
      </c>
      <c r="B21" s="5" t="s">
        <v>6</v>
      </c>
      <c r="C21" s="5" t="s">
        <v>6</v>
      </c>
    </row>
    <row r="22" spans="1:3" ht="30" x14ac:dyDescent="0.25">
      <c r="A22" s="3" t="s">
        <v>1038</v>
      </c>
      <c r="B22" s="9">
        <v>3183</v>
      </c>
      <c r="C22" s="9">
        <v>406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35.7109375" bestFit="1" customWidth="1"/>
  </cols>
  <sheetData>
    <row r="1" spans="1:3" ht="60" x14ac:dyDescent="0.25">
      <c r="A1" s="1" t="s">
        <v>1104</v>
      </c>
      <c r="B1" s="1" t="s">
        <v>1</v>
      </c>
      <c r="C1" s="1" t="s">
        <v>1019</v>
      </c>
    </row>
    <row r="2" spans="1:3" ht="30" x14ac:dyDescent="0.25">
      <c r="A2" s="1" t="s">
        <v>28</v>
      </c>
      <c r="B2" s="1" t="s">
        <v>2</v>
      </c>
      <c r="C2" s="1" t="s">
        <v>29</v>
      </c>
    </row>
    <row r="3" spans="1:3" ht="45" x14ac:dyDescent="0.25">
      <c r="A3" s="4" t="s">
        <v>1105</v>
      </c>
      <c r="B3" s="5" t="s">
        <v>6</v>
      </c>
      <c r="C3" s="5" t="s">
        <v>6</v>
      </c>
    </row>
    <row r="4" spans="1:3" x14ac:dyDescent="0.25">
      <c r="A4" s="3" t="s">
        <v>1106</v>
      </c>
      <c r="B4" s="9">
        <v>646765</v>
      </c>
      <c r="C4" s="9">
        <v>569293</v>
      </c>
    </row>
    <row r="5" spans="1:3" x14ac:dyDescent="0.25">
      <c r="A5" s="3" t="s">
        <v>1107</v>
      </c>
      <c r="B5" s="7">
        <v>2649</v>
      </c>
      <c r="C5" s="7">
        <v>3150</v>
      </c>
    </row>
    <row r="6" spans="1:3" ht="30" x14ac:dyDescent="0.25">
      <c r="A6" s="3" t="s">
        <v>1108</v>
      </c>
      <c r="B6" s="7">
        <v>644116</v>
      </c>
      <c r="C6" s="7">
        <v>566143</v>
      </c>
    </row>
    <row r="7" spans="1:3" x14ac:dyDescent="0.25">
      <c r="A7" s="3" t="s">
        <v>1109</v>
      </c>
      <c r="B7" s="7">
        <v>131950</v>
      </c>
      <c r="C7" s="7">
        <v>114240</v>
      </c>
    </row>
    <row r="8" spans="1:3" x14ac:dyDescent="0.25">
      <c r="A8" s="3" t="s">
        <v>1022</v>
      </c>
      <c r="B8" s="5" t="s">
        <v>6</v>
      </c>
      <c r="C8" s="5" t="s">
        <v>6</v>
      </c>
    </row>
    <row r="9" spans="1:3" ht="45" x14ac:dyDescent="0.25">
      <c r="A9" s="4" t="s">
        <v>1105</v>
      </c>
      <c r="B9" s="5" t="s">
        <v>6</v>
      </c>
      <c r="C9" s="5" t="s">
        <v>6</v>
      </c>
    </row>
    <row r="10" spans="1:3" x14ac:dyDescent="0.25">
      <c r="A10" s="3" t="s">
        <v>1106</v>
      </c>
      <c r="B10" s="7">
        <v>191452</v>
      </c>
      <c r="C10" s="7">
        <v>161229</v>
      </c>
    </row>
    <row r="11" spans="1:3" x14ac:dyDescent="0.25">
      <c r="A11" s="3" t="s">
        <v>1107</v>
      </c>
      <c r="B11" s="5" t="s">
        <v>63</v>
      </c>
      <c r="C11" s="5" t="s">
        <v>63</v>
      </c>
    </row>
    <row r="12" spans="1:3" ht="30" x14ac:dyDescent="0.25">
      <c r="A12" s="3" t="s">
        <v>1108</v>
      </c>
      <c r="B12" s="7">
        <v>191452</v>
      </c>
      <c r="C12" s="7">
        <v>161229</v>
      </c>
    </row>
    <row r="13" spans="1:3" x14ac:dyDescent="0.25">
      <c r="A13" s="3" t="s">
        <v>1109</v>
      </c>
      <c r="B13" s="7">
        <v>131295</v>
      </c>
      <c r="C13" s="7">
        <v>113585</v>
      </c>
    </row>
    <row r="14" spans="1:3" x14ac:dyDescent="0.25">
      <c r="A14" s="3" t="s">
        <v>1110</v>
      </c>
      <c r="B14" s="5" t="s">
        <v>1111</v>
      </c>
      <c r="C14" s="5" t="s">
        <v>1111</v>
      </c>
    </row>
    <row r="15" spans="1:3" x14ac:dyDescent="0.25">
      <c r="A15" s="3" t="s">
        <v>1101</v>
      </c>
      <c r="B15" s="5" t="s">
        <v>6</v>
      </c>
      <c r="C15" s="5" t="s">
        <v>6</v>
      </c>
    </row>
    <row r="16" spans="1:3" ht="45" x14ac:dyDescent="0.25">
      <c r="A16" s="4" t="s">
        <v>1105</v>
      </c>
      <c r="B16" s="5" t="s">
        <v>6</v>
      </c>
      <c r="C16" s="5" t="s">
        <v>6</v>
      </c>
    </row>
    <row r="17" spans="1:3" x14ac:dyDescent="0.25">
      <c r="A17" s="3" t="s">
        <v>1106</v>
      </c>
      <c r="B17" s="7">
        <v>222004</v>
      </c>
      <c r="C17" s="7">
        <v>194375</v>
      </c>
    </row>
    <row r="18" spans="1:3" x14ac:dyDescent="0.25">
      <c r="A18" s="3" t="s">
        <v>1107</v>
      </c>
      <c r="B18" s="5" t="s">
        <v>63</v>
      </c>
      <c r="C18" s="5" t="s">
        <v>63</v>
      </c>
    </row>
    <row r="19" spans="1:3" ht="30" x14ac:dyDescent="0.25">
      <c r="A19" s="3" t="s">
        <v>1108</v>
      </c>
      <c r="B19" s="7">
        <v>222004</v>
      </c>
      <c r="C19" s="7">
        <v>194375</v>
      </c>
    </row>
    <row r="20" spans="1:3" x14ac:dyDescent="0.25">
      <c r="A20" s="3" t="s">
        <v>1109</v>
      </c>
      <c r="B20" s="5" t="s">
        <v>63</v>
      </c>
      <c r="C20" s="5" t="s">
        <v>63</v>
      </c>
    </row>
    <row r="21" spans="1:3" x14ac:dyDescent="0.25">
      <c r="A21" s="3" t="s">
        <v>1110</v>
      </c>
      <c r="B21" s="5" t="s">
        <v>1112</v>
      </c>
      <c r="C21" s="5" t="s">
        <v>1112</v>
      </c>
    </row>
    <row r="22" spans="1:3" x14ac:dyDescent="0.25">
      <c r="A22" s="3" t="s">
        <v>1024</v>
      </c>
      <c r="B22" s="5" t="s">
        <v>6</v>
      </c>
      <c r="C22" s="5" t="s">
        <v>6</v>
      </c>
    </row>
    <row r="23" spans="1:3" ht="45" x14ac:dyDescent="0.25">
      <c r="A23" s="4" t="s">
        <v>1105</v>
      </c>
      <c r="B23" s="5" t="s">
        <v>6</v>
      </c>
      <c r="C23" s="5" t="s">
        <v>6</v>
      </c>
    </row>
    <row r="24" spans="1:3" x14ac:dyDescent="0.25">
      <c r="A24" s="3" t="s">
        <v>1106</v>
      </c>
      <c r="B24" s="7">
        <v>69547</v>
      </c>
      <c r="C24" s="7">
        <v>68157</v>
      </c>
    </row>
    <row r="25" spans="1:3" x14ac:dyDescent="0.25">
      <c r="A25" s="3" t="s">
        <v>1107</v>
      </c>
      <c r="B25" s="7">
        <v>2649</v>
      </c>
      <c r="C25" s="7">
        <v>3150</v>
      </c>
    </row>
    <row r="26" spans="1:3" ht="30" x14ac:dyDescent="0.25">
      <c r="A26" s="3" t="s">
        <v>1108</v>
      </c>
      <c r="B26" s="7">
        <v>66898</v>
      </c>
      <c r="C26" s="7">
        <v>65007</v>
      </c>
    </row>
    <row r="27" spans="1:3" x14ac:dyDescent="0.25">
      <c r="A27" s="3" t="s">
        <v>1109</v>
      </c>
      <c r="B27" s="5" t="s">
        <v>63</v>
      </c>
      <c r="C27" s="5" t="s">
        <v>63</v>
      </c>
    </row>
    <row r="28" spans="1:3" x14ac:dyDescent="0.25">
      <c r="A28" s="3" t="s">
        <v>1110</v>
      </c>
      <c r="B28" s="5" t="s">
        <v>1113</v>
      </c>
      <c r="C28" s="5" t="s">
        <v>1113</v>
      </c>
    </row>
    <row r="29" spans="1:3" x14ac:dyDescent="0.25">
      <c r="A29" s="3" t="s">
        <v>1102</v>
      </c>
      <c r="B29" s="5" t="s">
        <v>6</v>
      </c>
      <c r="C29" s="5" t="s">
        <v>6</v>
      </c>
    </row>
    <row r="30" spans="1:3" ht="45" x14ac:dyDescent="0.25">
      <c r="A30" s="4" t="s">
        <v>1105</v>
      </c>
      <c r="B30" s="5" t="s">
        <v>6</v>
      </c>
      <c r="C30" s="5" t="s">
        <v>6</v>
      </c>
    </row>
    <row r="31" spans="1:3" x14ac:dyDescent="0.25">
      <c r="A31" s="3" t="s">
        <v>1106</v>
      </c>
      <c r="B31" s="7">
        <v>128110</v>
      </c>
      <c r="C31" s="7">
        <v>109355</v>
      </c>
    </row>
    <row r="32" spans="1:3" x14ac:dyDescent="0.25">
      <c r="A32" s="3" t="s">
        <v>1107</v>
      </c>
      <c r="B32" s="5" t="s">
        <v>63</v>
      </c>
      <c r="C32" s="5" t="s">
        <v>63</v>
      </c>
    </row>
    <row r="33" spans="1:3" ht="30" x14ac:dyDescent="0.25">
      <c r="A33" s="3" t="s">
        <v>1108</v>
      </c>
      <c r="B33" s="7">
        <v>128110</v>
      </c>
      <c r="C33" s="7">
        <v>109355</v>
      </c>
    </row>
    <row r="34" spans="1:3" x14ac:dyDescent="0.25">
      <c r="A34" s="3" t="s">
        <v>1109</v>
      </c>
      <c r="B34" s="5" t="s">
        <v>63</v>
      </c>
      <c r="C34" s="5" t="s">
        <v>63</v>
      </c>
    </row>
    <row r="35" spans="1:3" x14ac:dyDescent="0.25">
      <c r="A35" s="3" t="s">
        <v>1110</v>
      </c>
      <c r="B35" s="5" t="s">
        <v>1114</v>
      </c>
      <c r="C35" s="5" t="s">
        <v>1114</v>
      </c>
    </row>
    <row r="36" spans="1:3" x14ac:dyDescent="0.25">
      <c r="A36" s="3" t="s">
        <v>1023</v>
      </c>
      <c r="B36" s="5" t="s">
        <v>6</v>
      </c>
      <c r="C36" s="5" t="s">
        <v>6</v>
      </c>
    </row>
    <row r="37" spans="1:3" ht="45" x14ac:dyDescent="0.25">
      <c r="A37" s="4" t="s">
        <v>1105</v>
      </c>
      <c r="B37" s="5" t="s">
        <v>6</v>
      </c>
      <c r="C37" s="5" t="s">
        <v>6</v>
      </c>
    </row>
    <row r="38" spans="1:3" x14ac:dyDescent="0.25">
      <c r="A38" s="3" t="s">
        <v>1106</v>
      </c>
      <c r="B38" s="7">
        <v>32469</v>
      </c>
      <c r="C38" s="7">
        <v>32113</v>
      </c>
    </row>
    <row r="39" spans="1:3" x14ac:dyDescent="0.25">
      <c r="A39" s="3" t="s">
        <v>1107</v>
      </c>
      <c r="B39" s="5" t="s">
        <v>63</v>
      </c>
      <c r="C39" s="5" t="s">
        <v>63</v>
      </c>
    </row>
    <row r="40" spans="1:3" ht="30" x14ac:dyDescent="0.25">
      <c r="A40" s="3" t="s">
        <v>1108</v>
      </c>
      <c r="B40" s="7">
        <v>32469</v>
      </c>
      <c r="C40" s="7">
        <v>32113</v>
      </c>
    </row>
    <row r="41" spans="1:3" x14ac:dyDescent="0.25">
      <c r="A41" s="3" t="s">
        <v>1109</v>
      </c>
      <c r="B41" s="5" t="s">
        <v>63</v>
      </c>
      <c r="C41" s="5" t="s">
        <v>63</v>
      </c>
    </row>
    <row r="42" spans="1:3" x14ac:dyDescent="0.25">
      <c r="A42" s="3" t="s">
        <v>1110</v>
      </c>
      <c r="B42" s="5" t="s">
        <v>1115</v>
      </c>
      <c r="C42" s="5" t="s">
        <v>1115</v>
      </c>
    </row>
    <row r="43" spans="1:3" x14ac:dyDescent="0.25">
      <c r="A43" s="3" t="s">
        <v>1103</v>
      </c>
      <c r="B43" s="5" t="s">
        <v>6</v>
      </c>
      <c r="C43" s="5" t="s">
        <v>6</v>
      </c>
    </row>
    <row r="44" spans="1:3" ht="45" x14ac:dyDescent="0.25">
      <c r="A44" s="4" t="s">
        <v>1105</v>
      </c>
      <c r="B44" s="5" t="s">
        <v>6</v>
      </c>
      <c r="C44" s="5" t="s">
        <v>6</v>
      </c>
    </row>
    <row r="45" spans="1:3" x14ac:dyDescent="0.25">
      <c r="A45" s="3" t="s">
        <v>1106</v>
      </c>
      <c r="B45" s="7">
        <v>3183</v>
      </c>
      <c r="C45" s="7">
        <v>4064</v>
      </c>
    </row>
    <row r="46" spans="1:3" x14ac:dyDescent="0.25">
      <c r="A46" s="3" t="s">
        <v>1107</v>
      </c>
      <c r="B46" s="5" t="s">
        <v>63</v>
      </c>
      <c r="C46" s="5" t="s">
        <v>63</v>
      </c>
    </row>
    <row r="47" spans="1:3" ht="30" x14ac:dyDescent="0.25">
      <c r="A47" s="3" t="s">
        <v>1108</v>
      </c>
      <c r="B47" s="7">
        <v>3183</v>
      </c>
      <c r="C47" s="7">
        <v>4064</v>
      </c>
    </row>
    <row r="48" spans="1:3" x14ac:dyDescent="0.25">
      <c r="A48" s="3" t="s">
        <v>1109</v>
      </c>
      <c r="B48" s="9">
        <v>655</v>
      </c>
      <c r="C48" s="9">
        <v>655</v>
      </c>
    </row>
    <row r="49" spans="1:3" x14ac:dyDescent="0.25">
      <c r="A49" s="3" t="s">
        <v>1110</v>
      </c>
      <c r="B49" s="5" t="s">
        <v>1111</v>
      </c>
      <c r="C49" s="5" t="s">
        <v>111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116</v>
      </c>
      <c r="B1" s="8" t="s">
        <v>2</v>
      </c>
      <c r="C1" s="8" t="s">
        <v>29</v>
      </c>
      <c r="D1" s="8" t="s">
        <v>86</v>
      </c>
    </row>
    <row r="2" spans="1:4" ht="30" x14ac:dyDescent="0.25">
      <c r="A2" s="1" t="s">
        <v>28</v>
      </c>
      <c r="B2" s="8"/>
      <c r="C2" s="8"/>
      <c r="D2" s="8"/>
    </row>
    <row r="3" spans="1:4" ht="45" x14ac:dyDescent="0.25">
      <c r="A3" s="4" t="s">
        <v>1030</v>
      </c>
      <c r="B3" s="5" t="s">
        <v>6</v>
      </c>
      <c r="C3" s="5" t="s">
        <v>6</v>
      </c>
      <c r="D3" s="5" t="s">
        <v>6</v>
      </c>
    </row>
    <row r="4" spans="1:4" x14ac:dyDescent="0.25">
      <c r="A4" s="3" t="s">
        <v>231</v>
      </c>
      <c r="B4" s="9">
        <v>4665922</v>
      </c>
      <c r="C4" s="9">
        <v>4660411</v>
      </c>
      <c r="D4" s="5" t="s">
        <v>6</v>
      </c>
    </row>
    <row r="5" spans="1:4" ht="30" x14ac:dyDescent="0.25">
      <c r="A5" s="3" t="s">
        <v>1025</v>
      </c>
      <c r="B5" s="5" t="s">
        <v>6</v>
      </c>
      <c r="C5" s="5" t="s">
        <v>6</v>
      </c>
      <c r="D5" s="5" t="s">
        <v>6</v>
      </c>
    </row>
    <row r="6" spans="1:4" ht="45" x14ac:dyDescent="0.25">
      <c r="A6" s="4" t="s">
        <v>1030</v>
      </c>
      <c r="B6" s="5" t="s">
        <v>6</v>
      </c>
      <c r="C6" s="5" t="s">
        <v>6</v>
      </c>
      <c r="D6" s="5" t="s">
        <v>6</v>
      </c>
    </row>
    <row r="7" spans="1:4" x14ac:dyDescent="0.25">
      <c r="A7" s="3" t="s">
        <v>231</v>
      </c>
      <c r="B7" s="7">
        <v>415811</v>
      </c>
      <c r="C7" s="7">
        <v>468289</v>
      </c>
      <c r="D7" s="5" t="s">
        <v>6</v>
      </c>
    </row>
    <row r="8" spans="1:4" x14ac:dyDescent="0.25">
      <c r="A8" s="3" t="s">
        <v>1062</v>
      </c>
      <c r="B8" s="5" t="s">
        <v>6</v>
      </c>
      <c r="C8" s="5" t="s">
        <v>6</v>
      </c>
      <c r="D8" s="5" t="s">
        <v>6</v>
      </c>
    </row>
    <row r="9" spans="1:4" ht="45" x14ac:dyDescent="0.25">
      <c r="A9" s="4" t="s">
        <v>1030</v>
      </c>
      <c r="B9" s="5" t="s">
        <v>6</v>
      </c>
      <c r="C9" s="5" t="s">
        <v>6</v>
      </c>
      <c r="D9" s="5" t="s">
        <v>6</v>
      </c>
    </row>
    <row r="10" spans="1:4" x14ac:dyDescent="0.25">
      <c r="A10" s="3" t="s">
        <v>231</v>
      </c>
      <c r="B10" s="7">
        <v>527177</v>
      </c>
      <c r="C10" s="7">
        <v>562516</v>
      </c>
      <c r="D10" s="5" t="s">
        <v>6</v>
      </c>
    </row>
    <row r="11" spans="1:4" x14ac:dyDescent="0.25">
      <c r="A11" s="3" t="s">
        <v>1063</v>
      </c>
      <c r="B11" s="5" t="s">
        <v>6</v>
      </c>
      <c r="C11" s="5" t="s">
        <v>6</v>
      </c>
      <c r="D11" s="5" t="s">
        <v>6</v>
      </c>
    </row>
    <row r="12" spans="1:4" ht="45" x14ac:dyDescent="0.25">
      <c r="A12" s="4" t="s">
        <v>1030</v>
      </c>
      <c r="B12" s="5" t="s">
        <v>6</v>
      </c>
      <c r="C12" s="5" t="s">
        <v>6</v>
      </c>
      <c r="D12" s="5" t="s">
        <v>6</v>
      </c>
    </row>
    <row r="13" spans="1:4" x14ac:dyDescent="0.25">
      <c r="A13" s="3" t="s">
        <v>231</v>
      </c>
      <c r="B13" s="7">
        <v>2197086</v>
      </c>
      <c r="C13" s="7">
        <v>2201579</v>
      </c>
      <c r="D13" s="5" t="s">
        <v>6</v>
      </c>
    </row>
    <row r="14" spans="1:4" x14ac:dyDescent="0.25">
      <c r="A14" s="3" t="s">
        <v>1117</v>
      </c>
      <c r="B14" s="5" t="s">
        <v>6</v>
      </c>
      <c r="C14" s="5" t="s">
        <v>6</v>
      </c>
      <c r="D14" s="5" t="s">
        <v>6</v>
      </c>
    </row>
    <row r="15" spans="1:4" ht="45" x14ac:dyDescent="0.25">
      <c r="A15" s="4" t="s">
        <v>1030</v>
      </c>
      <c r="B15" s="5" t="s">
        <v>6</v>
      </c>
      <c r="C15" s="5" t="s">
        <v>6</v>
      </c>
      <c r="D15" s="5" t="s">
        <v>6</v>
      </c>
    </row>
    <row r="16" spans="1:4" x14ac:dyDescent="0.25">
      <c r="A16" s="3" t="s">
        <v>231</v>
      </c>
      <c r="B16" s="7">
        <v>34545</v>
      </c>
      <c r="C16" s="7">
        <v>41034</v>
      </c>
      <c r="D16" s="5" t="s">
        <v>6</v>
      </c>
    </row>
    <row r="17" spans="1:4" ht="30" x14ac:dyDescent="0.25">
      <c r="A17" s="3" t="s">
        <v>1027</v>
      </c>
      <c r="B17" s="5" t="s">
        <v>6</v>
      </c>
      <c r="C17" s="5" t="s">
        <v>6</v>
      </c>
      <c r="D17" s="5" t="s">
        <v>6</v>
      </c>
    </row>
    <row r="18" spans="1:4" ht="45" x14ac:dyDescent="0.25">
      <c r="A18" s="4" t="s">
        <v>1030</v>
      </c>
      <c r="B18" s="5" t="s">
        <v>6</v>
      </c>
      <c r="C18" s="5" t="s">
        <v>6</v>
      </c>
      <c r="D18" s="5" t="s">
        <v>6</v>
      </c>
    </row>
    <row r="19" spans="1:4" x14ac:dyDescent="0.25">
      <c r="A19" s="3" t="s">
        <v>231</v>
      </c>
      <c r="B19" s="7">
        <v>237896</v>
      </c>
      <c r="C19" s="7">
        <v>235964</v>
      </c>
      <c r="D19" s="5" t="s">
        <v>6</v>
      </c>
    </row>
    <row r="20" spans="1:4" ht="30" x14ac:dyDescent="0.25">
      <c r="A20" s="3" t="s">
        <v>1028</v>
      </c>
      <c r="B20" s="5" t="s">
        <v>6</v>
      </c>
      <c r="C20" s="5" t="s">
        <v>6</v>
      </c>
      <c r="D20" s="5" t="s">
        <v>6</v>
      </c>
    </row>
    <row r="21" spans="1:4" ht="45" x14ac:dyDescent="0.25">
      <c r="A21" s="4" t="s">
        <v>1030</v>
      </c>
      <c r="B21" s="5" t="s">
        <v>6</v>
      </c>
      <c r="C21" s="5" t="s">
        <v>6</v>
      </c>
      <c r="D21" s="5" t="s">
        <v>6</v>
      </c>
    </row>
    <row r="22" spans="1:4" x14ac:dyDescent="0.25">
      <c r="A22" s="3" t="s">
        <v>231</v>
      </c>
      <c r="B22" s="7">
        <v>127664</v>
      </c>
      <c r="C22" s="7">
        <v>114637</v>
      </c>
      <c r="D22" s="5" t="s">
        <v>6</v>
      </c>
    </row>
    <row r="23" spans="1:4" x14ac:dyDescent="0.25">
      <c r="A23" s="3" t="s">
        <v>1085</v>
      </c>
      <c r="B23" s="5" t="s">
        <v>6</v>
      </c>
      <c r="C23" s="5" t="s">
        <v>6</v>
      </c>
      <c r="D23" s="5" t="s">
        <v>6</v>
      </c>
    </row>
    <row r="24" spans="1:4" ht="45" x14ac:dyDescent="0.25">
      <c r="A24" s="4" t="s">
        <v>1030</v>
      </c>
      <c r="B24" s="5" t="s">
        <v>6</v>
      </c>
      <c r="C24" s="5" t="s">
        <v>6</v>
      </c>
      <c r="D24" s="5" t="s">
        <v>6</v>
      </c>
    </row>
    <row r="25" spans="1:4" x14ac:dyDescent="0.25">
      <c r="A25" s="3" t="s">
        <v>231</v>
      </c>
      <c r="B25" s="7">
        <v>320304</v>
      </c>
      <c r="C25" s="7">
        <v>285066</v>
      </c>
      <c r="D25" s="5" t="s">
        <v>6</v>
      </c>
    </row>
    <row r="26" spans="1:4" x14ac:dyDescent="0.25">
      <c r="A26" s="3" t="s">
        <v>1118</v>
      </c>
      <c r="B26" s="5" t="s">
        <v>6</v>
      </c>
      <c r="C26" s="5" t="s">
        <v>6</v>
      </c>
      <c r="D26" s="5" t="s">
        <v>6</v>
      </c>
    </row>
    <row r="27" spans="1:4" ht="45" x14ac:dyDescent="0.25">
      <c r="A27" s="4" t="s">
        <v>1030</v>
      </c>
      <c r="B27" s="5" t="s">
        <v>6</v>
      </c>
      <c r="C27" s="5" t="s">
        <v>6</v>
      </c>
      <c r="D27" s="5" t="s">
        <v>6</v>
      </c>
    </row>
    <row r="28" spans="1:4" x14ac:dyDescent="0.25">
      <c r="A28" s="3" t="s">
        <v>231</v>
      </c>
      <c r="B28" s="7">
        <v>107341</v>
      </c>
      <c r="C28" s="7">
        <v>115285</v>
      </c>
      <c r="D28" s="5" t="s">
        <v>6</v>
      </c>
    </row>
    <row r="29" spans="1:4" x14ac:dyDescent="0.25">
      <c r="A29" s="3" t="s">
        <v>1119</v>
      </c>
      <c r="B29" s="5" t="s">
        <v>6</v>
      </c>
      <c r="C29" s="5" t="s">
        <v>6</v>
      </c>
      <c r="D29" s="5" t="s">
        <v>6</v>
      </c>
    </row>
    <row r="30" spans="1:4" ht="45" x14ac:dyDescent="0.25">
      <c r="A30" s="4" t="s">
        <v>1030</v>
      </c>
      <c r="B30" s="5" t="s">
        <v>6</v>
      </c>
      <c r="C30" s="5" t="s">
        <v>6</v>
      </c>
      <c r="D30" s="5" t="s">
        <v>6</v>
      </c>
    </row>
    <row r="31" spans="1:4" x14ac:dyDescent="0.25">
      <c r="A31" s="3" t="s">
        <v>231</v>
      </c>
      <c r="B31" s="7">
        <v>51333</v>
      </c>
      <c r="C31" s="7">
        <v>66748</v>
      </c>
      <c r="D31" s="5" t="s">
        <v>6</v>
      </c>
    </row>
    <row r="32" spans="1:4" x14ac:dyDescent="0.25">
      <c r="A32" s="3" t="s">
        <v>1120</v>
      </c>
      <c r="B32" s="5" t="s">
        <v>6</v>
      </c>
      <c r="C32" s="5" t="s">
        <v>6</v>
      </c>
      <c r="D32" s="5" t="s">
        <v>6</v>
      </c>
    </row>
    <row r="33" spans="1:4" ht="45" x14ac:dyDescent="0.25">
      <c r="A33" s="4" t="s">
        <v>1030</v>
      </c>
      <c r="B33" s="5" t="s">
        <v>6</v>
      </c>
      <c r="C33" s="5" t="s">
        <v>6</v>
      </c>
      <c r="D33" s="5" t="s">
        <v>6</v>
      </c>
    </row>
    <row r="34" spans="1:4" x14ac:dyDescent="0.25">
      <c r="A34" s="3" t="s">
        <v>231</v>
      </c>
      <c r="B34" s="7">
        <v>646765</v>
      </c>
      <c r="C34" s="7">
        <v>569293</v>
      </c>
      <c r="D34" s="5" t="s">
        <v>6</v>
      </c>
    </row>
    <row r="35" spans="1:4" ht="30" x14ac:dyDescent="0.25">
      <c r="A35" s="3" t="s">
        <v>1121</v>
      </c>
      <c r="B35" s="5" t="s">
        <v>6</v>
      </c>
      <c r="C35" s="5" t="s">
        <v>6</v>
      </c>
      <c r="D35" s="5" t="s">
        <v>6</v>
      </c>
    </row>
    <row r="36" spans="1:4" ht="45" x14ac:dyDescent="0.25">
      <c r="A36" s="4" t="s">
        <v>1030</v>
      </c>
      <c r="B36" s="5" t="s">
        <v>6</v>
      </c>
      <c r="C36" s="5" t="s">
        <v>6</v>
      </c>
      <c r="D36" s="5" t="s">
        <v>6</v>
      </c>
    </row>
    <row r="37" spans="1:4" x14ac:dyDescent="0.25">
      <c r="A37" s="3" t="s">
        <v>231</v>
      </c>
      <c r="B37" s="7">
        <v>122186</v>
      </c>
      <c r="C37" s="7">
        <v>133147</v>
      </c>
      <c r="D37" s="5" t="s">
        <v>6</v>
      </c>
    </row>
    <row r="38" spans="1:4" ht="60" x14ac:dyDescent="0.25">
      <c r="A38" s="3" t="s">
        <v>1122</v>
      </c>
      <c r="B38" s="5" t="s">
        <v>6</v>
      </c>
      <c r="C38" s="5" t="s">
        <v>6</v>
      </c>
      <c r="D38" s="5" t="s">
        <v>6</v>
      </c>
    </row>
    <row r="39" spans="1:4" ht="45" x14ac:dyDescent="0.25">
      <c r="A39" s="4" t="s">
        <v>1030</v>
      </c>
      <c r="B39" s="5" t="s">
        <v>6</v>
      </c>
      <c r="C39" s="5" t="s">
        <v>6</v>
      </c>
      <c r="D39" s="5" t="s">
        <v>6</v>
      </c>
    </row>
    <row r="40" spans="1:4" x14ac:dyDescent="0.25">
      <c r="A40" s="3" t="s">
        <v>231</v>
      </c>
      <c r="B40" s="5" t="s">
        <v>63</v>
      </c>
      <c r="C40" s="5" t="s">
        <v>63</v>
      </c>
      <c r="D40" s="5" t="s">
        <v>6</v>
      </c>
    </row>
    <row r="41" spans="1:4" ht="45" x14ac:dyDescent="0.25">
      <c r="A41" s="3" t="s">
        <v>1123</v>
      </c>
      <c r="B41" s="5" t="s">
        <v>6</v>
      </c>
      <c r="C41" s="5" t="s">
        <v>6</v>
      </c>
      <c r="D41" s="5" t="s">
        <v>6</v>
      </c>
    </row>
    <row r="42" spans="1:4" ht="45" x14ac:dyDescent="0.25">
      <c r="A42" s="4" t="s">
        <v>1030</v>
      </c>
      <c r="B42" s="5" t="s">
        <v>6</v>
      </c>
      <c r="C42" s="5" t="s">
        <v>6</v>
      </c>
      <c r="D42" s="5" t="s">
        <v>6</v>
      </c>
    </row>
    <row r="43" spans="1:4" x14ac:dyDescent="0.25">
      <c r="A43" s="3" t="s">
        <v>231</v>
      </c>
      <c r="B43" s="5" t="s">
        <v>63</v>
      </c>
      <c r="C43" s="5" t="s">
        <v>63</v>
      </c>
      <c r="D43" s="5" t="s">
        <v>6</v>
      </c>
    </row>
    <row r="44" spans="1:4" ht="45" x14ac:dyDescent="0.25">
      <c r="A44" s="3" t="s">
        <v>1124</v>
      </c>
      <c r="B44" s="5" t="s">
        <v>6</v>
      </c>
      <c r="C44" s="5" t="s">
        <v>6</v>
      </c>
      <c r="D44" s="5" t="s">
        <v>6</v>
      </c>
    </row>
    <row r="45" spans="1:4" ht="45" x14ac:dyDescent="0.25">
      <c r="A45" s="4" t="s">
        <v>1030</v>
      </c>
      <c r="B45" s="5" t="s">
        <v>6</v>
      </c>
      <c r="C45" s="5" t="s">
        <v>6</v>
      </c>
      <c r="D45" s="5" t="s">
        <v>6</v>
      </c>
    </row>
    <row r="46" spans="1:4" x14ac:dyDescent="0.25">
      <c r="A46" s="3" t="s">
        <v>231</v>
      </c>
      <c r="B46" s="5" t="s">
        <v>63</v>
      </c>
      <c r="C46" s="5" t="s">
        <v>63</v>
      </c>
      <c r="D46" s="5" t="s">
        <v>6</v>
      </c>
    </row>
    <row r="47" spans="1:4" ht="45" x14ac:dyDescent="0.25">
      <c r="A47" s="3" t="s">
        <v>1125</v>
      </c>
      <c r="B47" s="5" t="s">
        <v>6</v>
      </c>
      <c r="C47" s="5" t="s">
        <v>6</v>
      </c>
      <c r="D47" s="5" t="s">
        <v>6</v>
      </c>
    </row>
    <row r="48" spans="1:4" ht="45" x14ac:dyDescent="0.25">
      <c r="A48" s="4" t="s">
        <v>1030</v>
      </c>
      <c r="B48" s="5" t="s">
        <v>6</v>
      </c>
      <c r="C48" s="5" t="s">
        <v>6</v>
      </c>
      <c r="D48" s="5" t="s">
        <v>6</v>
      </c>
    </row>
    <row r="49" spans="1:4" x14ac:dyDescent="0.25">
      <c r="A49" s="3" t="s">
        <v>231</v>
      </c>
      <c r="B49" s="5" t="s">
        <v>63</v>
      </c>
      <c r="C49" s="5" t="s">
        <v>63</v>
      </c>
      <c r="D49" s="5" t="s">
        <v>6</v>
      </c>
    </row>
    <row r="50" spans="1:4" ht="60" x14ac:dyDescent="0.25">
      <c r="A50" s="3" t="s">
        <v>1126</v>
      </c>
      <c r="B50" s="5" t="s">
        <v>6</v>
      </c>
      <c r="C50" s="5" t="s">
        <v>6</v>
      </c>
      <c r="D50" s="5" t="s">
        <v>6</v>
      </c>
    </row>
    <row r="51" spans="1:4" ht="45" x14ac:dyDescent="0.25">
      <c r="A51" s="4" t="s">
        <v>1030</v>
      </c>
      <c r="B51" s="5" t="s">
        <v>6</v>
      </c>
      <c r="C51" s="5" t="s">
        <v>6</v>
      </c>
      <c r="D51" s="5" t="s">
        <v>6</v>
      </c>
    </row>
    <row r="52" spans="1:4" x14ac:dyDescent="0.25">
      <c r="A52" s="3" t="s">
        <v>231</v>
      </c>
      <c r="B52" s="5" t="s">
        <v>63</v>
      </c>
      <c r="C52" s="5" t="s">
        <v>63</v>
      </c>
      <c r="D52" s="5" t="s">
        <v>6</v>
      </c>
    </row>
    <row r="53" spans="1:4" ht="60" x14ac:dyDescent="0.25">
      <c r="A53" s="3" t="s">
        <v>1127</v>
      </c>
      <c r="B53" s="5" t="s">
        <v>6</v>
      </c>
      <c r="C53" s="5" t="s">
        <v>6</v>
      </c>
      <c r="D53" s="5" t="s">
        <v>6</v>
      </c>
    </row>
    <row r="54" spans="1:4" ht="45" x14ac:dyDescent="0.25">
      <c r="A54" s="4" t="s">
        <v>1030</v>
      </c>
      <c r="B54" s="5" t="s">
        <v>6</v>
      </c>
      <c r="C54" s="5" t="s">
        <v>6</v>
      </c>
      <c r="D54" s="5" t="s">
        <v>6</v>
      </c>
    </row>
    <row r="55" spans="1:4" x14ac:dyDescent="0.25">
      <c r="A55" s="3" t="s">
        <v>231</v>
      </c>
      <c r="B55" s="5" t="s">
        <v>63</v>
      </c>
      <c r="C55" s="5" t="s">
        <v>63</v>
      </c>
      <c r="D55" s="5" t="s">
        <v>6</v>
      </c>
    </row>
    <row r="56" spans="1:4" ht="45" x14ac:dyDescent="0.25">
      <c r="A56" s="3" t="s">
        <v>1128</v>
      </c>
      <c r="B56" s="5" t="s">
        <v>6</v>
      </c>
      <c r="C56" s="5" t="s">
        <v>6</v>
      </c>
      <c r="D56" s="5" t="s">
        <v>6</v>
      </c>
    </row>
    <row r="57" spans="1:4" ht="45" x14ac:dyDescent="0.25">
      <c r="A57" s="4" t="s">
        <v>1030</v>
      </c>
      <c r="B57" s="5" t="s">
        <v>6</v>
      </c>
      <c r="C57" s="5" t="s">
        <v>6</v>
      </c>
      <c r="D57" s="5" t="s">
        <v>6</v>
      </c>
    </row>
    <row r="58" spans="1:4" x14ac:dyDescent="0.25">
      <c r="A58" s="3" t="s">
        <v>231</v>
      </c>
      <c r="B58" s="5" t="s">
        <v>63</v>
      </c>
      <c r="C58" s="5" t="s">
        <v>63</v>
      </c>
      <c r="D58" s="5" t="s">
        <v>6</v>
      </c>
    </row>
    <row r="59" spans="1:4" ht="45" x14ac:dyDescent="0.25">
      <c r="A59" s="3" t="s">
        <v>1129</v>
      </c>
      <c r="B59" s="5" t="s">
        <v>6</v>
      </c>
      <c r="C59" s="5" t="s">
        <v>6</v>
      </c>
      <c r="D59" s="5" t="s">
        <v>6</v>
      </c>
    </row>
    <row r="60" spans="1:4" ht="45" x14ac:dyDescent="0.25">
      <c r="A60" s="4" t="s">
        <v>1030</v>
      </c>
      <c r="B60" s="5" t="s">
        <v>6</v>
      </c>
      <c r="C60" s="5" t="s">
        <v>6</v>
      </c>
      <c r="D60" s="5" t="s">
        <v>6</v>
      </c>
    </row>
    <row r="61" spans="1:4" x14ac:dyDescent="0.25">
      <c r="A61" s="3" t="s">
        <v>231</v>
      </c>
      <c r="B61" s="7">
        <v>97335</v>
      </c>
      <c r="C61" s="7">
        <v>97470</v>
      </c>
      <c r="D61" s="5" t="s">
        <v>6</v>
      </c>
    </row>
    <row r="62" spans="1:4" ht="45" x14ac:dyDescent="0.25">
      <c r="A62" s="3" t="s">
        <v>1130</v>
      </c>
      <c r="B62" s="5" t="s">
        <v>6</v>
      </c>
      <c r="C62" s="5" t="s">
        <v>6</v>
      </c>
      <c r="D62" s="5" t="s">
        <v>6</v>
      </c>
    </row>
    <row r="63" spans="1:4" ht="45" x14ac:dyDescent="0.25">
      <c r="A63" s="4" t="s">
        <v>1030</v>
      </c>
      <c r="B63" s="5" t="s">
        <v>6</v>
      </c>
      <c r="C63" s="5" t="s">
        <v>6</v>
      </c>
      <c r="D63" s="5" t="s">
        <v>6</v>
      </c>
    </row>
    <row r="64" spans="1:4" x14ac:dyDescent="0.25">
      <c r="A64" s="3" t="s">
        <v>231</v>
      </c>
      <c r="B64" s="7">
        <v>24851</v>
      </c>
      <c r="C64" s="7">
        <v>35677</v>
      </c>
      <c r="D64" s="5" t="s">
        <v>6</v>
      </c>
    </row>
    <row r="65" spans="1:4" ht="45" x14ac:dyDescent="0.25">
      <c r="A65" s="3" t="s">
        <v>1131</v>
      </c>
      <c r="B65" s="5" t="s">
        <v>6</v>
      </c>
      <c r="C65" s="5" t="s">
        <v>6</v>
      </c>
      <c r="D65" s="5" t="s">
        <v>6</v>
      </c>
    </row>
    <row r="66" spans="1:4" ht="45" x14ac:dyDescent="0.25">
      <c r="A66" s="4" t="s">
        <v>1030</v>
      </c>
      <c r="B66" s="5" t="s">
        <v>6</v>
      </c>
      <c r="C66" s="5" t="s">
        <v>6</v>
      </c>
      <c r="D66" s="5" t="s">
        <v>6</v>
      </c>
    </row>
    <row r="67" spans="1:4" x14ac:dyDescent="0.25">
      <c r="A67" s="3" t="s">
        <v>231</v>
      </c>
      <c r="B67" s="5" t="s">
        <v>63</v>
      </c>
      <c r="C67" s="5" t="s">
        <v>6</v>
      </c>
      <c r="D67" s="5" t="s">
        <v>6</v>
      </c>
    </row>
    <row r="68" spans="1:4" ht="30" x14ac:dyDescent="0.25">
      <c r="A68" s="3" t="s">
        <v>1132</v>
      </c>
      <c r="B68" s="5" t="s">
        <v>6</v>
      </c>
      <c r="C68" s="5" t="s">
        <v>6</v>
      </c>
      <c r="D68" s="5" t="s">
        <v>6</v>
      </c>
    </row>
    <row r="69" spans="1:4" ht="45" x14ac:dyDescent="0.25">
      <c r="A69" s="4" t="s">
        <v>1030</v>
      </c>
      <c r="B69" s="5" t="s">
        <v>6</v>
      </c>
      <c r="C69" s="5" t="s">
        <v>6</v>
      </c>
      <c r="D69" s="5" t="s">
        <v>6</v>
      </c>
    </row>
    <row r="70" spans="1:4" x14ac:dyDescent="0.25">
      <c r="A70" s="3" t="s">
        <v>231</v>
      </c>
      <c r="B70" s="7">
        <v>4241728</v>
      </c>
      <c r="C70" s="7">
        <v>4256361</v>
      </c>
      <c r="D70" s="5" t="s">
        <v>6</v>
      </c>
    </row>
    <row r="71" spans="1:4" ht="45" x14ac:dyDescent="0.25">
      <c r="A71" s="3" t="s">
        <v>1133</v>
      </c>
      <c r="B71" s="5" t="s">
        <v>6</v>
      </c>
      <c r="C71" s="5" t="s">
        <v>6</v>
      </c>
      <c r="D71" s="5" t="s">
        <v>6</v>
      </c>
    </row>
    <row r="72" spans="1:4" ht="45" x14ac:dyDescent="0.25">
      <c r="A72" s="4" t="s">
        <v>1030</v>
      </c>
      <c r="B72" s="5" t="s">
        <v>6</v>
      </c>
      <c r="C72" s="5" t="s">
        <v>6</v>
      </c>
      <c r="D72" s="5" t="s">
        <v>6</v>
      </c>
    </row>
    <row r="73" spans="1:4" x14ac:dyDescent="0.25">
      <c r="A73" s="3" t="s">
        <v>231</v>
      </c>
      <c r="B73" s="7">
        <v>415811</v>
      </c>
      <c r="C73" s="7">
        <v>468289</v>
      </c>
      <c r="D73" s="5" t="s">
        <v>6</v>
      </c>
    </row>
    <row r="74" spans="1:4" ht="45" x14ac:dyDescent="0.25">
      <c r="A74" s="3" t="s">
        <v>1134</v>
      </c>
      <c r="B74" s="5" t="s">
        <v>6</v>
      </c>
      <c r="C74" s="5" t="s">
        <v>6</v>
      </c>
      <c r="D74" s="5" t="s">
        <v>6</v>
      </c>
    </row>
    <row r="75" spans="1:4" ht="45" x14ac:dyDescent="0.25">
      <c r="A75" s="4" t="s">
        <v>1030</v>
      </c>
      <c r="B75" s="5" t="s">
        <v>6</v>
      </c>
      <c r="C75" s="5" t="s">
        <v>6</v>
      </c>
      <c r="D75" s="5" t="s">
        <v>6</v>
      </c>
    </row>
    <row r="76" spans="1:4" x14ac:dyDescent="0.25">
      <c r="A76" s="3" t="s">
        <v>231</v>
      </c>
      <c r="B76" s="7">
        <v>527177</v>
      </c>
      <c r="C76" s="7">
        <v>562516</v>
      </c>
      <c r="D76" s="5" t="s">
        <v>6</v>
      </c>
    </row>
    <row r="77" spans="1:4" ht="45" x14ac:dyDescent="0.25">
      <c r="A77" s="3" t="s">
        <v>1135</v>
      </c>
      <c r="B77" s="5" t="s">
        <v>6</v>
      </c>
      <c r="C77" s="5" t="s">
        <v>6</v>
      </c>
      <c r="D77" s="5" t="s">
        <v>6</v>
      </c>
    </row>
    <row r="78" spans="1:4" ht="45" x14ac:dyDescent="0.25">
      <c r="A78" s="4" t="s">
        <v>1030</v>
      </c>
      <c r="B78" s="5" t="s">
        <v>6</v>
      </c>
      <c r="C78" s="5" t="s">
        <v>6</v>
      </c>
      <c r="D78" s="5" t="s">
        <v>6</v>
      </c>
    </row>
    <row r="79" spans="1:4" x14ac:dyDescent="0.25">
      <c r="A79" s="3" t="s">
        <v>231</v>
      </c>
      <c r="B79" s="7">
        <v>2196479</v>
      </c>
      <c r="C79" s="7">
        <v>2200970</v>
      </c>
      <c r="D79" s="5" t="s">
        <v>6</v>
      </c>
    </row>
    <row r="80" spans="1:4" ht="45" x14ac:dyDescent="0.25">
      <c r="A80" s="3" t="s">
        <v>1136</v>
      </c>
      <c r="B80" s="5" t="s">
        <v>6</v>
      </c>
      <c r="C80" s="5" t="s">
        <v>6</v>
      </c>
      <c r="D80" s="5" t="s">
        <v>6</v>
      </c>
    </row>
    <row r="81" spans="1:4" ht="45" x14ac:dyDescent="0.25">
      <c r="A81" s="4" t="s">
        <v>1030</v>
      </c>
      <c r="B81" s="5" t="s">
        <v>6</v>
      </c>
      <c r="C81" s="5" t="s">
        <v>6</v>
      </c>
      <c r="D81" s="5" t="s">
        <v>6</v>
      </c>
    </row>
    <row r="82" spans="1:4" x14ac:dyDescent="0.25">
      <c r="A82" s="3" t="s">
        <v>231</v>
      </c>
      <c r="B82" s="7">
        <v>34545</v>
      </c>
      <c r="C82" s="7">
        <v>41034</v>
      </c>
      <c r="D82" s="5" t="s">
        <v>6</v>
      </c>
    </row>
    <row r="83" spans="1:4" ht="45" x14ac:dyDescent="0.25">
      <c r="A83" s="3" t="s">
        <v>1137</v>
      </c>
      <c r="B83" s="5" t="s">
        <v>6</v>
      </c>
      <c r="C83" s="5" t="s">
        <v>6</v>
      </c>
      <c r="D83" s="5" t="s">
        <v>6</v>
      </c>
    </row>
    <row r="84" spans="1:4" ht="45" x14ac:dyDescent="0.25">
      <c r="A84" s="4" t="s">
        <v>1030</v>
      </c>
      <c r="B84" s="5" t="s">
        <v>6</v>
      </c>
      <c r="C84" s="5" t="s">
        <v>6</v>
      </c>
      <c r="D84" s="5" t="s">
        <v>6</v>
      </c>
    </row>
    <row r="85" spans="1:4" x14ac:dyDescent="0.25">
      <c r="A85" s="3" t="s">
        <v>231</v>
      </c>
      <c r="B85" s="7">
        <v>237896</v>
      </c>
      <c r="C85" s="7">
        <v>235964</v>
      </c>
      <c r="D85" s="5" t="s">
        <v>6</v>
      </c>
    </row>
    <row r="86" spans="1:4" ht="45" x14ac:dyDescent="0.25">
      <c r="A86" s="3" t="s">
        <v>1138</v>
      </c>
      <c r="B86" s="5" t="s">
        <v>6</v>
      </c>
      <c r="C86" s="5" t="s">
        <v>6</v>
      </c>
      <c r="D86" s="5" t="s">
        <v>6</v>
      </c>
    </row>
    <row r="87" spans="1:4" ht="45" x14ac:dyDescent="0.25">
      <c r="A87" s="4" t="s">
        <v>1030</v>
      </c>
      <c r="B87" s="5" t="s">
        <v>6</v>
      </c>
      <c r="C87" s="5" t="s">
        <v>6</v>
      </c>
      <c r="D87" s="5" t="s">
        <v>6</v>
      </c>
    </row>
    <row r="88" spans="1:4" x14ac:dyDescent="0.25">
      <c r="A88" s="3" t="s">
        <v>231</v>
      </c>
      <c r="B88" s="7">
        <v>127664</v>
      </c>
      <c r="C88" s="7">
        <v>114637</v>
      </c>
      <c r="D88" s="5" t="s">
        <v>6</v>
      </c>
    </row>
    <row r="89" spans="1:4" ht="45" x14ac:dyDescent="0.25">
      <c r="A89" s="3" t="s">
        <v>1139</v>
      </c>
      <c r="B89" s="5" t="s">
        <v>6</v>
      </c>
      <c r="C89" s="5" t="s">
        <v>6</v>
      </c>
      <c r="D89" s="5" t="s">
        <v>6</v>
      </c>
    </row>
    <row r="90" spans="1:4" ht="45" x14ac:dyDescent="0.25">
      <c r="A90" s="4" t="s">
        <v>1030</v>
      </c>
      <c r="B90" s="5" t="s">
        <v>6</v>
      </c>
      <c r="C90" s="5" t="s">
        <v>6</v>
      </c>
      <c r="D90" s="5" t="s">
        <v>6</v>
      </c>
    </row>
    <row r="91" spans="1:4" x14ac:dyDescent="0.25">
      <c r="A91" s="3" t="s">
        <v>231</v>
      </c>
      <c r="B91" s="7">
        <v>320304</v>
      </c>
      <c r="C91" s="7">
        <v>285066</v>
      </c>
      <c r="D91" s="5" t="s">
        <v>6</v>
      </c>
    </row>
    <row r="92" spans="1:4" ht="45" x14ac:dyDescent="0.25">
      <c r="A92" s="3" t="s">
        <v>1140</v>
      </c>
      <c r="B92" s="5" t="s">
        <v>6</v>
      </c>
      <c r="C92" s="5" t="s">
        <v>6</v>
      </c>
      <c r="D92" s="5" t="s">
        <v>6</v>
      </c>
    </row>
    <row r="93" spans="1:4" ht="45" x14ac:dyDescent="0.25">
      <c r="A93" s="4" t="s">
        <v>1030</v>
      </c>
      <c r="B93" s="5" t="s">
        <v>6</v>
      </c>
      <c r="C93" s="5" t="s">
        <v>6</v>
      </c>
      <c r="D93" s="5" t="s">
        <v>6</v>
      </c>
    </row>
    <row r="94" spans="1:4" x14ac:dyDescent="0.25">
      <c r="A94" s="3" t="s">
        <v>231</v>
      </c>
      <c r="B94" s="7">
        <v>5256</v>
      </c>
      <c r="C94" s="7">
        <v>13090</v>
      </c>
      <c r="D94" s="5" t="s">
        <v>6</v>
      </c>
    </row>
    <row r="95" spans="1:4" ht="45" x14ac:dyDescent="0.25">
      <c r="A95" s="3" t="s">
        <v>1141</v>
      </c>
      <c r="B95" s="5" t="s">
        <v>6</v>
      </c>
      <c r="C95" s="5" t="s">
        <v>6</v>
      </c>
      <c r="D95" s="5" t="s">
        <v>6</v>
      </c>
    </row>
    <row r="96" spans="1:4" ht="45" x14ac:dyDescent="0.25">
      <c r="A96" s="4" t="s">
        <v>1030</v>
      </c>
      <c r="B96" s="5" t="s">
        <v>6</v>
      </c>
      <c r="C96" s="5" t="s">
        <v>6</v>
      </c>
      <c r="D96" s="5" t="s">
        <v>6</v>
      </c>
    </row>
    <row r="97" spans="1:4" x14ac:dyDescent="0.25">
      <c r="A97" s="3" t="s">
        <v>231</v>
      </c>
      <c r="B97" s="7">
        <v>26482</v>
      </c>
      <c r="C97" s="7">
        <v>31071</v>
      </c>
      <c r="D97" s="5" t="s">
        <v>6</v>
      </c>
    </row>
    <row r="98" spans="1:4" ht="45" x14ac:dyDescent="0.25">
      <c r="A98" s="3" t="s">
        <v>1142</v>
      </c>
      <c r="B98" s="5" t="s">
        <v>6</v>
      </c>
      <c r="C98" s="5" t="s">
        <v>6</v>
      </c>
      <c r="D98" s="5" t="s">
        <v>6</v>
      </c>
    </row>
    <row r="99" spans="1:4" ht="45" x14ac:dyDescent="0.25">
      <c r="A99" s="4" t="s">
        <v>1030</v>
      </c>
      <c r="B99" s="5" t="s">
        <v>6</v>
      </c>
      <c r="C99" s="5" t="s">
        <v>6</v>
      </c>
      <c r="D99" s="5" t="s">
        <v>6</v>
      </c>
    </row>
    <row r="100" spans="1:4" x14ac:dyDescent="0.25">
      <c r="A100" s="3" t="s">
        <v>231</v>
      </c>
      <c r="B100" s="7">
        <v>350114</v>
      </c>
      <c r="C100" s="7">
        <v>303724</v>
      </c>
      <c r="D100" s="5" t="s">
        <v>6</v>
      </c>
    </row>
    <row r="101" spans="1:4" ht="30" x14ac:dyDescent="0.25">
      <c r="A101" s="3" t="s">
        <v>1029</v>
      </c>
      <c r="B101" s="5" t="s">
        <v>6</v>
      </c>
      <c r="C101" s="5" t="s">
        <v>6</v>
      </c>
      <c r="D101" s="5" t="s">
        <v>6</v>
      </c>
    </row>
    <row r="102" spans="1:4" ht="45" x14ac:dyDescent="0.25">
      <c r="A102" s="4" t="s">
        <v>1030</v>
      </c>
      <c r="B102" s="5" t="s">
        <v>6</v>
      </c>
      <c r="C102" s="5" t="s">
        <v>6</v>
      </c>
      <c r="D102" s="5" t="s">
        <v>6</v>
      </c>
    </row>
    <row r="103" spans="1:4" x14ac:dyDescent="0.25">
      <c r="A103" s="3" t="s">
        <v>231</v>
      </c>
      <c r="B103" s="7">
        <v>302008</v>
      </c>
      <c r="C103" s="7">
        <v>270903</v>
      </c>
      <c r="D103" s="5" t="s">
        <v>6</v>
      </c>
    </row>
    <row r="104" spans="1:4" ht="45" x14ac:dyDescent="0.25">
      <c r="A104" s="3" t="s">
        <v>1143</v>
      </c>
      <c r="B104" s="5" t="s">
        <v>6</v>
      </c>
      <c r="C104" s="5" t="s">
        <v>6</v>
      </c>
      <c r="D104" s="5" t="s">
        <v>6</v>
      </c>
    </row>
    <row r="105" spans="1:4" ht="45" x14ac:dyDescent="0.25">
      <c r="A105" s="4" t="s">
        <v>1030</v>
      </c>
      <c r="B105" s="5" t="s">
        <v>6</v>
      </c>
      <c r="C105" s="5" t="s">
        <v>6</v>
      </c>
      <c r="D105" s="5" t="s">
        <v>6</v>
      </c>
    </row>
    <row r="106" spans="1:4" x14ac:dyDescent="0.25">
      <c r="A106" s="3" t="s">
        <v>231</v>
      </c>
      <c r="B106" s="5" t="s">
        <v>63</v>
      </c>
      <c r="C106" s="5" t="s">
        <v>63</v>
      </c>
      <c r="D106" s="5" t="s">
        <v>6</v>
      </c>
    </row>
    <row r="107" spans="1:4" ht="45" x14ac:dyDescent="0.25">
      <c r="A107" s="3" t="s">
        <v>1144</v>
      </c>
      <c r="B107" s="5" t="s">
        <v>6</v>
      </c>
      <c r="C107" s="5" t="s">
        <v>6</v>
      </c>
      <c r="D107" s="5" t="s">
        <v>6</v>
      </c>
    </row>
    <row r="108" spans="1:4" ht="45" x14ac:dyDescent="0.25">
      <c r="A108" s="4" t="s">
        <v>1030</v>
      </c>
      <c r="B108" s="5" t="s">
        <v>6</v>
      </c>
      <c r="C108" s="5" t="s">
        <v>6</v>
      </c>
      <c r="D108" s="5" t="s">
        <v>6</v>
      </c>
    </row>
    <row r="109" spans="1:4" x14ac:dyDescent="0.25">
      <c r="A109" s="3" t="s">
        <v>231</v>
      </c>
      <c r="B109" s="5" t="s">
        <v>63</v>
      </c>
      <c r="C109" s="5" t="s">
        <v>63</v>
      </c>
      <c r="D109" s="5" t="s">
        <v>6</v>
      </c>
    </row>
    <row r="110" spans="1:4" ht="30" x14ac:dyDescent="0.25">
      <c r="A110" s="3" t="s">
        <v>1145</v>
      </c>
      <c r="B110" s="5" t="s">
        <v>6</v>
      </c>
      <c r="C110" s="5" t="s">
        <v>6</v>
      </c>
      <c r="D110" s="5" t="s">
        <v>6</v>
      </c>
    </row>
    <row r="111" spans="1:4" ht="45" x14ac:dyDescent="0.25">
      <c r="A111" s="4" t="s">
        <v>1030</v>
      </c>
      <c r="B111" s="5" t="s">
        <v>6</v>
      </c>
      <c r="C111" s="5" t="s">
        <v>6</v>
      </c>
      <c r="D111" s="5" t="s">
        <v>6</v>
      </c>
    </row>
    <row r="112" spans="1:4" x14ac:dyDescent="0.25">
      <c r="A112" s="3" t="s">
        <v>231</v>
      </c>
      <c r="B112" s="5">
        <v>607</v>
      </c>
      <c r="C112" s="5">
        <v>609</v>
      </c>
      <c r="D112" s="5" t="s">
        <v>6</v>
      </c>
    </row>
    <row r="113" spans="1:4" ht="30" x14ac:dyDescent="0.25">
      <c r="A113" s="3" t="s">
        <v>1146</v>
      </c>
      <c r="B113" s="5" t="s">
        <v>6</v>
      </c>
      <c r="C113" s="5" t="s">
        <v>6</v>
      </c>
      <c r="D113" s="5" t="s">
        <v>6</v>
      </c>
    </row>
    <row r="114" spans="1:4" ht="45" x14ac:dyDescent="0.25">
      <c r="A114" s="4" t="s">
        <v>1030</v>
      </c>
      <c r="B114" s="5" t="s">
        <v>6</v>
      </c>
      <c r="C114" s="5" t="s">
        <v>6</v>
      </c>
      <c r="D114" s="5" t="s">
        <v>6</v>
      </c>
    </row>
    <row r="115" spans="1:4" x14ac:dyDescent="0.25">
      <c r="A115" s="3" t="s">
        <v>231</v>
      </c>
      <c r="B115" s="5" t="s">
        <v>63</v>
      </c>
      <c r="C115" s="5" t="s">
        <v>63</v>
      </c>
      <c r="D115" s="5" t="s">
        <v>6</v>
      </c>
    </row>
    <row r="116" spans="1:4" ht="45" x14ac:dyDescent="0.25">
      <c r="A116" s="3" t="s">
        <v>1147</v>
      </c>
      <c r="B116" s="5" t="s">
        <v>6</v>
      </c>
      <c r="C116" s="5" t="s">
        <v>6</v>
      </c>
      <c r="D116" s="5" t="s">
        <v>6</v>
      </c>
    </row>
    <row r="117" spans="1:4" ht="45" x14ac:dyDescent="0.25">
      <c r="A117" s="4" t="s">
        <v>1030</v>
      </c>
      <c r="B117" s="5" t="s">
        <v>6</v>
      </c>
      <c r="C117" s="5" t="s">
        <v>6</v>
      </c>
      <c r="D117" s="5" t="s">
        <v>6</v>
      </c>
    </row>
    <row r="118" spans="1:4" x14ac:dyDescent="0.25">
      <c r="A118" s="3" t="s">
        <v>231</v>
      </c>
      <c r="B118" s="5" t="s">
        <v>63</v>
      </c>
      <c r="C118" s="5" t="s">
        <v>63</v>
      </c>
      <c r="D118" s="5" t="s">
        <v>6</v>
      </c>
    </row>
    <row r="119" spans="1:4" ht="45" x14ac:dyDescent="0.25">
      <c r="A119" s="3" t="s">
        <v>1148</v>
      </c>
      <c r="B119" s="5" t="s">
        <v>6</v>
      </c>
      <c r="C119" s="5" t="s">
        <v>6</v>
      </c>
      <c r="D119" s="5" t="s">
        <v>6</v>
      </c>
    </row>
    <row r="120" spans="1:4" ht="45" x14ac:dyDescent="0.25">
      <c r="A120" s="4" t="s">
        <v>1030</v>
      </c>
      <c r="B120" s="5" t="s">
        <v>6</v>
      </c>
      <c r="C120" s="5" t="s">
        <v>6</v>
      </c>
      <c r="D120" s="5" t="s">
        <v>6</v>
      </c>
    </row>
    <row r="121" spans="1:4" x14ac:dyDescent="0.25">
      <c r="A121" s="3" t="s">
        <v>231</v>
      </c>
      <c r="B121" s="5" t="s">
        <v>63</v>
      </c>
      <c r="C121" s="5" t="s">
        <v>63</v>
      </c>
      <c r="D121" s="5" t="s">
        <v>6</v>
      </c>
    </row>
    <row r="122" spans="1:4" ht="30" x14ac:dyDescent="0.25">
      <c r="A122" s="3" t="s">
        <v>1149</v>
      </c>
      <c r="B122" s="5" t="s">
        <v>6</v>
      </c>
      <c r="C122" s="5" t="s">
        <v>6</v>
      </c>
      <c r="D122" s="5" t="s">
        <v>6</v>
      </c>
    </row>
    <row r="123" spans="1:4" ht="45" x14ac:dyDescent="0.25">
      <c r="A123" s="4" t="s">
        <v>1030</v>
      </c>
      <c r="B123" s="5" t="s">
        <v>6</v>
      </c>
      <c r="C123" s="5" t="s">
        <v>6</v>
      </c>
      <c r="D123" s="5" t="s">
        <v>6</v>
      </c>
    </row>
    <row r="124" spans="1:4" x14ac:dyDescent="0.25">
      <c r="A124" s="3" t="s">
        <v>231</v>
      </c>
      <c r="B124" s="5" t="s">
        <v>63</v>
      </c>
      <c r="C124" s="5" t="s">
        <v>63</v>
      </c>
      <c r="D124" s="5" t="s">
        <v>6</v>
      </c>
    </row>
    <row r="125" spans="1:4" ht="30" x14ac:dyDescent="0.25">
      <c r="A125" s="3" t="s">
        <v>1150</v>
      </c>
      <c r="B125" s="5" t="s">
        <v>6</v>
      </c>
      <c r="C125" s="5" t="s">
        <v>6</v>
      </c>
      <c r="D125" s="5" t="s">
        <v>6</v>
      </c>
    </row>
    <row r="126" spans="1:4" ht="45" x14ac:dyDescent="0.25">
      <c r="A126" s="4" t="s">
        <v>1030</v>
      </c>
      <c r="B126" s="5" t="s">
        <v>6</v>
      </c>
      <c r="C126" s="5" t="s">
        <v>6</v>
      </c>
      <c r="D126" s="5" t="s">
        <v>6</v>
      </c>
    </row>
    <row r="127" spans="1:4" x14ac:dyDescent="0.25">
      <c r="A127" s="3" t="s">
        <v>231</v>
      </c>
      <c r="B127" s="7">
        <v>4750</v>
      </c>
      <c r="C127" s="7">
        <v>4725</v>
      </c>
      <c r="D127" s="5" t="s">
        <v>6</v>
      </c>
    </row>
    <row r="128" spans="1:4" ht="45" x14ac:dyDescent="0.25">
      <c r="A128" s="3" t="s">
        <v>1151</v>
      </c>
      <c r="B128" s="5" t="s">
        <v>6</v>
      </c>
      <c r="C128" s="5" t="s">
        <v>6</v>
      </c>
      <c r="D128" s="5" t="s">
        <v>6</v>
      </c>
    </row>
    <row r="129" spans="1:4" ht="45" x14ac:dyDescent="0.25">
      <c r="A129" s="4" t="s">
        <v>1030</v>
      </c>
      <c r="B129" s="5" t="s">
        <v>6</v>
      </c>
      <c r="C129" s="5" t="s">
        <v>6</v>
      </c>
      <c r="D129" s="5" t="s">
        <v>6</v>
      </c>
    </row>
    <row r="130" spans="1:4" x14ac:dyDescent="0.25">
      <c r="A130" s="3" t="s">
        <v>231</v>
      </c>
      <c r="B130" s="5" t="s">
        <v>63</v>
      </c>
      <c r="C130" s="5" t="s">
        <v>63</v>
      </c>
      <c r="D130" s="5" t="s">
        <v>6</v>
      </c>
    </row>
    <row r="131" spans="1:4" ht="45" x14ac:dyDescent="0.25">
      <c r="A131" s="3" t="s">
        <v>1152</v>
      </c>
      <c r="B131" s="5" t="s">
        <v>6</v>
      </c>
      <c r="C131" s="5" t="s">
        <v>6</v>
      </c>
      <c r="D131" s="5" t="s">
        <v>6</v>
      </c>
    </row>
    <row r="132" spans="1:4" ht="45" x14ac:dyDescent="0.25">
      <c r="A132" s="4" t="s">
        <v>1030</v>
      </c>
      <c r="B132" s="5" t="s">
        <v>6</v>
      </c>
      <c r="C132" s="5" t="s">
        <v>6</v>
      </c>
      <c r="D132" s="5" t="s">
        <v>6</v>
      </c>
    </row>
    <row r="133" spans="1:4" x14ac:dyDescent="0.25">
      <c r="A133" s="3" t="s">
        <v>231</v>
      </c>
      <c r="B133" s="7">
        <v>296651</v>
      </c>
      <c r="C133" s="7">
        <v>265569</v>
      </c>
      <c r="D133" s="5" t="s">
        <v>6</v>
      </c>
    </row>
    <row r="134" spans="1:4" x14ac:dyDescent="0.25">
      <c r="A134" s="3" t="s">
        <v>914</v>
      </c>
      <c r="B134" s="5" t="s">
        <v>6</v>
      </c>
      <c r="C134" s="5" t="s">
        <v>6</v>
      </c>
      <c r="D134" s="5" t="s">
        <v>6</v>
      </c>
    </row>
    <row r="135" spans="1:4" ht="45" x14ac:dyDescent="0.25">
      <c r="A135" s="4" t="s">
        <v>1030</v>
      </c>
      <c r="B135" s="5" t="s">
        <v>6</v>
      </c>
      <c r="C135" s="5" t="s">
        <v>6</v>
      </c>
      <c r="D135" s="5" t="s">
        <v>6</v>
      </c>
    </row>
    <row r="136" spans="1:4" x14ac:dyDescent="0.25">
      <c r="A136" s="3" t="s">
        <v>231</v>
      </c>
      <c r="B136" s="7">
        <v>827391</v>
      </c>
      <c r="C136" s="7">
        <v>799559</v>
      </c>
      <c r="D136" s="5">
        <v>0</v>
      </c>
    </row>
    <row r="137" spans="1:4" ht="45" x14ac:dyDescent="0.25">
      <c r="A137" s="3" t="s">
        <v>1153</v>
      </c>
      <c r="B137" s="5" t="s">
        <v>6</v>
      </c>
      <c r="C137" s="5" t="s">
        <v>6</v>
      </c>
      <c r="D137" s="5" t="s">
        <v>6</v>
      </c>
    </row>
    <row r="138" spans="1:4" ht="45" x14ac:dyDescent="0.25">
      <c r="A138" s="4" t="s">
        <v>1030</v>
      </c>
      <c r="B138" s="5" t="s">
        <v>6</v>
      </c>
      <c r="C138" s="5" t="s">
        <v>6</v>
      </c>
      <c r="D138" s="5" t="s">
        <v>6</v>
      </c>
    </row>
    <row r="139" spans="1:4" x14ac:dyDescent="0.25">
      <c r="A139" s="3" t="s">
        <v>231</v>
      </c>
      <c r="B139" s="7">
        <v>18622</v>
      </c>
      <c r="C139" s="7">
        <v>18132</v>
      </c>
      <c r="D139" s="5" t="s">
        <v>6</v>
      </c>
    </row>
    <row r="140" spans="1:4" ht="30" x14ac:dyDescent="0.25">
      <c r="A140" s="3" t="s">
        <v>1154</v>
      </c>
      <c r="B140" s="5" t="s">
        <v>6</v>
      </c>
      <c r="C140" s="5" t="s">
        <v>6</v>
      </c>
      <c r="D140" s="5" t="s">
        <v>6</v>
      </c>
    </row>
    <row r="141" spans="1:4" ht="45" x14ac:dyDescent="0.25">
      <c r="A141" s="4" t="s">
        <v>1030</v>
      </c>
      <c r="B141" s="5" t="s">
        <v>6</v>
      </c>
      <c r="C141" s="5" t="s">
        <v>6</v>
      </c>
      <c r="D141" s="5" t="s">
        <v>6</v>
      </c>
    </row>
    <row r="142" spans="1:4" x14ac:dyDescent="0.25">
      <c r="A142" s="3" t="s">
        <v>231</v>
      </c>
      <c r="B142" s="7">
        <v>31219</v>
      </c>
      <c r="C142" s="7">
        <v>22327</v>
      </c>
      <c r="D142" s="5" t="s">
        <v>6</v>
      </c>
    </row>
    <row r="143" spans="1:4" ht="30" x14ac:dyDescent="0.25">
      <c r="A143" s="3" t="s">
        <v>1155</v>
      </c>
      <c r="B143" s="5" t="s">
        <v>6</v>
      </c>
      <c r="C143" s="5" t="s">
        <v>6</v>
      </c>
      <c r="D143" s="5" t="s">
        <v>6</v>
      </c>
    </row>
    <row r="144" spans="1:4" ht="45" x14ac:dyDescent="0.25">
      <c r="A144" s="4" t="s">
        <v>1030</v>
      </c>
      <c r="B144" s="5" t="s">
        <v>6</v>
      </c>
      <c r="C144" s="5" t="s">
        <v>6</v>
      </c>
      <c r="D144" s="5" t="s">
        <v>6</v>
      </c>
    </row>
    <row r="145" spans="1:4" x14ac:dyDescent="0.25">
      <c r="A145" s="3" t="s">
        <v>231</v>
      </c>
      <c r="B145" s="7">
        <v>777550</v>
      </c>
      <c r="C145" s="7">
        <v>759100</v>
      </c>
      <c r="D145" s="5" t="s">
        <v>6</v>
      </c>
    </row>
    <row r="146" spans="1:4" ht="45" x14ac:dyDescent="0.25">
      <c r="A146" s="3" t="s">
        <v>1156</v>
      </c>
      <c r="B146" s="5" t="s">
        <v>6</v>
      </c>
      <c r="C146" s="5" t="s">
        <v>6</v>
      </c>
      <c r="D146" s="5" t="s">
        <v>6</v>
      </c>
    </row>
    <row r="147" spans="1:4" ht="45" x14ac:dyDescent="0.25">
      <c r="A147" s="4" t="s">
        <v>1030</v>
      </c>
      <c r="B147" s="5" t="s">
        <v>6</v>
      </c>
      <c r="C147" s="5" t="s">
        <v>6</v>
      </c>
      <c r="D147" s="5" t="s">
        <v>6</v>
      </c>
    </row>
    <row r="148" spans="1:4" x14ac:dyDescent="0.25">
      <c r="A148" s="3" t="s">
        <v>231</v>
      </c>
      <c r="B148" s="5" t="s">
        <v>63</v>
      </c>
      <c r="C148" s="5" t="s">
        <v>63</v>
      </c>
      <c r="D148" s="5" t="s">
        <v>6</v>
      </c>
    </row>
    <row r="149" spans="1:4" ht="75" x14ac:dyDescent="0.25">
      <c r="A149" s="3" t="s">
        <v>1157</v>
      </c>
      <c r="B149" s="5" t="s">
        <v>6</v>
      </c>
      <c r="C149" s="5" t="s">
        <v>6</v>
      </c>
      <c r="D149" s="5" t="s">
        <v>6</v>
      </c>
    </row>
    <row r="150" spans="1:4" ht="45" x14ac:dyDescent="0.25">
      <c r="A150" s="4" t="s">
        <v>1030</v>
      </c>
      <c r="B150" s="5" t="s">
        <v>6</v>
      </c>
      <c r="C150" s="5" t="s">
        <v>6</v>
      </c>
      <c r="D150" s="5" t="s">
        <v>6</v>
      </c>
    </row>
    <row r="151" spans="1:4" x14ac:dyDescent="0.25">
      <c r="A151" s="3" t="s">
        <v>231</v>
      </c>
      <c r="B151" s="5" t="s">
        <v>63</v>
      </c>
      <c r="C151" s="5" t="s">
        <v>63</v>
      </c>
      <c r="D151" s="5" t="s">
        <v>6</v>
      </c>
    </row>
    <row r="152" spans="1:4" ht="60" x14ac:dyDescent="0.25">
      <c r="A152" s="3" t="s">
        <v>1158</v>
      </c>
      <c r="B152" s="5" t="s">
        <v>6</v>
      </c>
      <c r="C152" s="5" t="s">
        <v>6</v>
      </c>
      <c r="D152" s="5" t="s">
        <v>6</v>
      </c>
    </row>
    <row r="153" spans="1:4" ht="45" x14ac:dyDescent="0.25">
      <c r="A153" s="4" t="s">
        <v>1030</v>
      </c>
      <c r="B153" s="5" t="s">
        <v>6</v>
      </c>
      <c r="C153" s="5" t="s">
        <v>6</v>
      </c>
      <c r="D153" s="5" t="s">
        <v>6</v>
      </c>
    </row>
    <row r="154" spans="1:4" x14ac:dyDescent="0.25">
      <c r="A154" s="3" t="s">
        <v>231</v>
      </c>
      <c r="B154" s="5" t="s">
        <v>63</v>
      </c>
      <c r="C154" s="5" t="s">
        <v>63</v>
      </c>
      <c r="D154" s="5" t="s">
        <v>6</v>
      </c>
    </row>
    <row r="155" spans="1:4" ht="60" x14ac:dyDescent="0.25">
      <c r="A155" s="3" t="s">
        <v>1159</v>
      </c>
      <c r="B155" s="5" t="s">
        <v>6</v>
      </c>
      <c r="C155" s="5" t="s">
        <v>6</v>
      </c>
      <c r="D155" s="5" t="s">
        <v>6</v>
      </c>
    </row>
    <row r="156" spans="1:4" ht="45" x14ac:dyDescent="0.25">
      <c r="A156" s="4" t="s">
        <v>1030</v>
      </c>
      <c r="B156" s="5" t="s">
        <v>6</v>
      </c>
      <c r="C156" s="5" t="s">
        <v>6</v>
      </c>
      <c r="D156" s="5" t="s">
        <v>6</v>
      </c>
    </row>
    <row r="157" spans="1:4" x14ac:dyDescent="0.25">
      <c r="A157" s="3" t="s">
        <v>231</v>
      </c>
      <c r="B157" s="5" t="s">
        <v>63</v>
      </c>
      <c r="C157" s="5" t="s">
        <v>63</v>
      </c>
      <c r="D157" s="5" t="s">
        <v>6</v>
      </c>
    </row>
    <row r="158" spans="1:4" ht="45" x14ac:dyDescent="0.25">
      <c r="A158" s="3" t="s">
        <v>1160</v>
      </c>
      <c r="B158" s="5" t="s">
        <v>6</v>
      </c>
      <c r="C158" s="5" t="s">
        <v>6</v>
      </c>
      <c r="D158" s="5" t="s">
        <v>6</v>
      </c>
    </row>
    <row r="159" spans="1:4" ht="45" x14ac:dyDescent="0.25">
      <c r="A159" s="4" t="s">
        <v>1030</v>
      </c>
      <c r="B159" s="5" t="s">
        <v>6</v>
      </c>
      <c r="C159" s="5" t="s">
        <v>6</v>
      </c>
      <c r="D159" s="5" t="s">
        <v>6</v>
      </c>
    </row>
    <row r="160" spans="1:4" x14ac:dyDescent="0.25">
      <c r="A160" s="3" t="s">
        <v>231</v>
      </c>
      <c r="B160" s="7">
        <v>827391</v>
      </c>
      <c r="C160" s="7">
        <v>799559</v>
      </c>
      <c r="D160" s="5" t="s">
        <v>6</v>
      </c>
    </row>
    <row r="161" spans="1:4" ht="60" x14ac:dyDescent="0.25">
      <c r="A161" s="3" t="s">
        <v>1161</v>
      </c>
      <c r="B161" s="5" t="s">
        <v>6</v>
      </c>
      <c r="C161" s="5" t="s">
        <v>6</v>
      </c>
      <c r="D161" s="5" t="s">
        <v>6</v>
      </c>
    </row>
    <row r="162" spans="1:4" ht="45" x14ac:dyDescent="0.25">
      <c r="A162" s="4" t="s">
        <v>1030</v>
      </c>
      <c r="B162" s="5" t="s">
        <v>6</v>
      </c>
      <c r="C162" s="5" t="s">
        <v>6</v>
      </c>
      <c r="D162" s="5" t="s">
        <v>6</v>
      </c>
    </row>
    <row r="163" spans="1:4" x14ac:dyDescent="0.25">
      <c r="A163" s="3" t="s">
        <v>231</v>
      </c>
      <c r="B163" s="7">
        <v>18622</v>
      </c>
      <c r="C163" s="7">
        <v>18132</v>
      </c>
      <c r="D163" s="5" t="s">
        <v>6</v>
      </c>
    </row>
    <row r="164" spans="1:4" ht="60" x14ac:dyDescent="0.25">
      <c r="A164" s="3" t="s">
        <v>1162</v>
      </c>
      <c r="B164" s="5" t="s">
        <v>6</v>
      </c>
      <c r="C164" s="5" t="s">
        <v>6</v>
      </c>
      <c r="D164" s="5" t="s">
        <v>6</v>
      </c>
    </row>
    <row r="165" spans="1:4" ht="45" x14ac:dyDescent="0.25">
      <c r="A165" s="4" t="s">
        <v>1030</v>
      </c>
      <c r="B165" s="5" t="s">
        <v>6</v>
      </c>
      <c r="C165" s="5" t="s">
        <v>6</v>
      </c>
      <c r="D165" s="5" t="s">
        <v>6</v>
      </c>
    </row>
    <row r="166" spans="1:4" x14ac:dyDescent="0.25">
      <c r="A166" s="3" t="s">
        <v>231</v>
      </c>
      <c r="B166" s="7">
        <v>31219</v>
      </c>
      <c r="C166" s="7">
        <v>22327</v>
      </c>
      <c r="D166" s="5" t="s">
        <v>6</v>
      </c>
    </row>
    <row r="167" spans="1:4" ht="60" x14ac:dyDescent="0.25">
      <c r="A167" s="3" t="s">
        <v>1163</v>
      </c>
      <c r="B167" s="5" t="s">
        <v>6</v>
      </c>
      <c r="C167" s="5" t="s">
        <v>6</v>
      </c>
      <c r="D167" s="5" t="s">
        <v>6</v>
      </c>
    </row>
    <row r="168" spans="1:4" ht="45" x14ac:dyDescent="0.25">
      <c r="A168" s="4" t="s">
        <v>1030</v>
      </c>
      <c r="B168" s="5" t="s">
        <v>6</v>
      </c>
      <c r="C168" s="5" t="s">
        <v>6</v>
      </c>
      <c r="D168" s="5" t="s">
        <v>6</v>
      </c>
    </row>
    <row r="169" spans="1:4" x14ac:dyDescent="0.25">
      <c r="A169" s="3" t="s">
        <v>231</v>
      </c>
      <c r="B169" s="7">
        <v>777550</v>
      </c>
      <c r="C169" s="7">
        <v>759100</v>
      </c>
      <c r="D169" s="5" t="s">
        <v>6</v>
      </c>
    </row>
    <row r="170" spans="1:4" ht="45" x14ac:dyDescent="0.25">
      <c r="A170" s="3" t="s">
        <v>1164</v>
      </c>
      <c r="B170" s="5" t="s">
        <v>6</v>
      </c>
      <c r="C170" s="5" t="s">
        <v>6</v>
      </c>
      <c r="D170" s="5" t="s">
        <v>6</v>
      </c>
    </row>
    <row r="171" spans="1:4" ht="45" x14ac:dyDescent="0.25">
      <c r="A171" s="4" t="s">
        <v>1030</v>
      </c>
      <c r="B171" s="5" t="s">
        <v>6</v>
      </c>
      <c r="C171" s="5" t="s">
        <v>6</v>
      </c>
      <c r="D171" s="5" t="s">
        <v>6</v>
      </c>
    </row>
    <row r="172" spans="1:4" x14ac:dyDescent="0.25">
      <c r="A172" s="3" t="s">
        <v>231</v>
      </c>
      <c r="B172" s="5" t="s">
        <v>63</v>
      </c>
      <c r="C172" s="5" t="s">
        <v>63</v>
      </c>
      <c r="D172" s="5" t="s">
        <v>6</v>
      </c>
    </row>
    <row r="173" spans="1:4" ht="60" x14ac:dyDescent="0.25">
      <c r="A173" s="3" t="s">
        <v>1165</v>
      </c>
      <c r="B173" s="5" t="s">
        <v>6</v>
      </c>
      <c r="C173" s="5" t="s">
        <v>6</v>
      </c>
      <c r="D173" s="5" t="s">
        <v>6</v>
      </c>
    </row>
    <row r="174" spans="1:4" ht="45" x14ac:dyDescent="0.25">
      <c r="A174" s="4" t="s">
        <v>1030</v>
      </c>
      <c r="B174" s="5" t="s">
        <v>6</v>
      </c>
      <c r="C174" s="5" t="s">
        <v>6</v>
      </c>
      <c r="D174" s="5" t="s">
        <v>6</v>
      </c>
    </row>
    <row r="175" spans="1:4" x14ac:dyDescent="0.25">
      <c r="A175" s="3" t="s">
        <v>231</v>
      </c>
      <c r="B175" s="5" t="s">
        <v>63</v>
      </c>
      <c r="C175" s="5" t="s">
        <v>63</v>
      </c>
      <c r="D175" s="5" t="s">
        <v>6</v>
      </c>
    </row>
    <row r="176" spans="1:4" ht="60" x14ac:dyDescent="0.25">
      <c r="A176" s="3" t="s">
        <v>1166</v>
      </c>
      <c r="B176" s="5" t="s">
        <v>6</v>
      </c>
      <c r="C176" s="5" t="s">
        <v>6</v>
      </c>
      <c r="D176" s="5" t="s">
        <v>6</v>
      </c>
    </row>
    <row r="177" spans="1:4" ht="45" x14ac:dyDescent="0.25">
      <c r="A177" s="4" t="s">
        <v>1030</v>
      </c>
      <c r="B177" s="5" t="s">
        <v>6</v>
      </c>
      <c r="C177" s="5" t="s">
        <v>6</v>
      </c>
      <c r="D177" s="5" t="s">
        <v>6</v>
      </c>
    </row>
    <row r="178" spans="1:4" x14ac:dyDescent="0.25">
      <c r="A178" s="3" t="s">
        <v>231</v>
      </c>
      <c r="B178" s="5" t="s">
        <v>63</v>
      </c>
      <c r="C178" s="5" t="s">
        <v>63</v>
      </c>
      <c r="D178" s="5" t="s">
        <v>6</v>
      </c>
    </row>
    <row r="179" spans="1:4" ht="60" x14ac:dyDescent="0.25">
      <c r="A179" s="3" t="s">
        <v>1167</v>
      </c>
      <c r="B179" s="5" t="s">
        <v>6</v>
      </c>
      <c r="C179" s="5" t="s">
        <v>6</v>
      </c>
      <c r="D179" s="5" t="s">
        <v>6</v>
      </c>
    </row>
    <row r="180" spans="1:4" ht="45" x14ac:dyDescent="0.25">
      <c r="A180" s="4" t="s">
        <v>1030</v>
      </c>
      <c r="B180" s="5" t="s">
        <v>6</v>
      </c>
      <c r="C180" s="5" t="s">
        <v>6</v>
      </c>
      <c r="D180" s="5" t="s">
        <v>6</v>
      </c>
    </row>
    <row r="181" spans="1:4" x14ac:dyDescent="0.25">
      <c r="A181" s="3" t="s">
        <v>231</v>
      </c>
      <c r="B181" s="5" t="s">
        <v>63</v>
      </c>
      <c r="C181" s="5" t="s">
        <v>63</v>
      </c>
      <c r="D181" s="5" t="s">
        <v>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8</v>
      </c>
      <c r="B1" s="8" t="s">
        <v>1</v>
      </c>
      <c r="C1" s="8"/>
    </row>
    <row r="2" spans="1:3" ht="30" x14ac:dyDescent="0.25">
      <c r="A2" s="1" t="s">
        <v>28</v>
      </c>
      <c r="B2" s="1" t="s">
        <v>2</v>
      </c>
      <c r="C2" s="1" t="s">
        <v>86</v>
      </c>
    </row>
    <row r="3" spans="1:3" ht="45" x14ac:dyDescent="0.25">
      <c r="A3" s="4" t="s">
        <v>1169</v>
      </c>
      <c r="B3" s="5" t="s">
        <v>6</v>
      </c>
      <c r="C3" s="5" t="s">
        <v>6</v>
      </c>
    </row>
    <row r="4" spans="1:3" ht="30" x14ac:dyDescent="0.25">
      <c r="A4" s="3" t="s">
        <v>1170</v>
      </c>
      <c r="B4" s="9">
        <v>270903</v>
      </c>
      <c r="C4" s="9">
        <v>206671</v>
      </c>
    </row>
    <row r="5" spans="1:3" x14ac:dyDescent="0.25">
      <c r="A5" s="3" t="s">
        <v>406</v>
      </c>
      <c r="B5" s="7">
        <v>23292</v>
      </c>
      <c r="C5" s="7">
        <v>8991</v>
      </c>
    </row>
    <row r="6" spans="1:3" x14ac:dyDescent="0.25">
      <c r="A6" s="3" t="s">
        <v>407</v>
      </c>
      <c r="B6" s="7">
        <v>-2983</v>
      </c>
      <c r="C6" s="7">
        <v>-9284</v>
      </c>
    </row>
    <row r="7" spans="1:3" ht="30" x14ac:dyDescent="0.25">
      <c r="A7" s="3" t="s">
        <v>417</v>
      </c>
      <c r="B7" s="7">
        <v>10796</v>
      </c>
      <c r="C7" s="7">
        <v>12864</v>
      </c>
    </row>
    <row r="8" spans="1:3" ht="30" x14ac:dyDescent="0.25">
      <c r="A8" s="3" t="s">
        <v>1171</v>
      </c>
      <c r="B8" s="5" t="s">
        <v>63</v>
      </c>
      <c r="C8" s="5" t="s">
        <v>63</v>
      </c>
    </row>
    <row r="9" spans="1:3" x14ac:dyDescent="0.25">
      <c r="A9" s="3" t="s">
        <v>1172</v>
      </c>
      <c r="B9" s="7">
        <v>302008</v>
      </c>
      <c r="C9" s="7">
        <v>219242</v>
      </c>
    </row>
    <row r="10" spans="1:3" x14ac:dyDescent="0.25">
      <c r="A10" s="3" t="s">
        <v>1173</v>
      </c>
      <c r="B10" s="5" t="s">
        <v>6</v>
      </c>
      <c r="C10" s="5" t="s">
        <v>6</v>
      </c>
    </row>
    <row r="11" spans="1:3" ht="45" x14ac:dyDescent="0.25">
      <c r="A11" s="4" t="s">
        <v>1169</v>
      </c>
      <c r="B11" s="5" t="s">
        <v>6</v>
      </c>
      <c r="C11" s="5" t="s">
        <v>6</v>
      </c>
    </row>
    <row r="12" spans="1:3" ht="30" x14ac:dyDescent="0.25">
      <c r="A12" s="3" t="s">
        <v>1170</v>
      </c>
      <c r="B12" s="5">
        <v>609</v>
      </c>
      <c r="C12" s="5">
        <v>540</v>
      </c>
    </row>
    <row r="13" spans="1:3" x14ac:dyDescent="0.25">
      <c r="A13" s="3" t="s">
        <v>406</v>
      </c>
      <c r="B13" s="5" t="s">
        <v>63</v>
      </c>
      <c r="C13" s="5" t="s">
        <v>63</v>
      </c>
    </row>
    <row r="14" spans="1:3" x14ac:dyDescent="0.25">
      <c r="A14" s="3" t="s">
        <v>407</v>
      </c>
      <c r="B14" s="5" t="s">
        <v>63</v>
      </c>
      <c r="C14" s="5" t="s">
        <v>63</v>
      </c>
    </row>
    <row r="15" spans="1:3" ht="30" x14ac:dyDescent="0.25">
      <c r="A15" s="3" t="s">
        <v>417</v>
      </c>
      <c r="B15" s="5">
        <v>-2</v>
      </c>
      <c r="C15" s="5">
        <v>15</v>
      </c>
    </row>
    <row r="16" spans="1:3" ht="30" x14ac:dyDescent="0.25">
      <c r="A16" s="3" t="s">
        <v>1171</v>
      </c>
      <c r="B16" s="5" t="s">
        <v>63</v>
      </c>
      <c r="C16" s="5" t="s">
        <v>63</v>
      </c>
    </row>
    <row r="17" spans="1:3" x14ac:dyDescent="0.25">
      <c r="A17" s="3" t="s">
        <v>1172</v>
      </c>
      <c r="B17" s="5">
        <v>607</v>
      </c>
      <c r="C17" s="5">
        <v>555</v>
      </c>
    </row>
    <row r="18" spans="1:3" x14ac:dyDescent="0.25">
      <c r="A18" s="3" t="s">
        <v>1120</v>
      </c>
      <c r="B18" s="5" t="s">
        <v>6</v>
      </c>
      <c r="C18" s="5" t="s">
        <v>6</v>
      </c>
    </row>
    <row r="19" spans="1:3" ht="45" x14ac:dyDescent="0.25">
      <c r="A19" s="4" t="s">
        <v>1169</v>
      </c>
      <c r="B19" s="5" t="s">
        <v>6</v>
      </c>
      <c r="C19" s="5" t="s">
        <v>6</v>
      </c>
    </row>
    <row r="20" spans="1:3" ht="30" x14ac:dyDescent="0.25">
      <c r="A20" s="3" t="s">
        <v>1170</v>
      </c>
      <c r="B20" s="7">
        <v>265569</v>
      </c>
      <c r="C20" s="7">
        <v>202730</v>
      </c>
    </row>
    <row r="21" spans="1:3" x14ac:dyDescent="0.25">
      <c r="A21" s="3" t="s">
        <v>406</v>
      </c>
      <c r="B21" s="7">
        <v>23292</v>
      </c>
      <c r="C21" s="7">
        <v>8991</v>
      </c>
    </row>
    <row r="22" spans="1:3" x14ac:dyDescent="0.25">
      <c r="A22" s="3" t="s">
        <v>407</v>
      </c>
      <c r="B22" s="7">
        <v>-2983</v>
      </c>
      <c r="C22" s="7">
        <v>-9284</v>
      </c>
    </row>
    <row r="23" spans="1:3" ht="30" x14ac:dyDescent="0.25">
      <c r="A23" s="3" t="s">
        <v>417</v>
      </c>
      <c r="B23" s="7">
        <v>10773</v>
      </c>
      <c r="C23" s="7">
        <v>12250</v>
      </c>
    </row>
    <row r="24" spans="1:3" ht="30" x14ac:dyDescent="0.25">
      <c r="A24" s="3" t="s">
        <v>1171</v>
      </c>
      <c r="B24" s="5" t="s">
        <v>63</v>
      </c>
      <c r="C24" s="5" t="s">
        <v>63</v>
      </c>
    </row>
    <row r="25" spans="1:3" x14ac:dyDescent="0.25">
      <c r="A25" s="3" t="s">
        <v>1172</v>
      </c>
      <c r="B25" s="7">
        <v>296651</v>
      </c>
      <c r="C25" s="7">
        <v>214687</v>
      </c>
    </row>
    <row r="26" spans="1:3" x14ac:dyDescent="0.25">
      <c r="A26" s="3" t="s">
        <v>1174</v>
      </c>
      <c r="B26" s="5" t="s">
        <v>6</v>
      </c>
      <c r="C26" s="5" t="s">
        <v>6</v>
      </c>
    </row>
    <row r="27" spans="1:3" ht="45" x14ac:dyDescent="0.25">
      <c r="A27" s="4" t="s">
        <v>1169</v>
      </c>
      <c r="B27" s="5" t="s">
        <v>6</v>
      </c>
      <c r="C27" s="5" t="s">
        <v>6</v>
      </c>
    </row>
    <row r="28" spans="1:3" ht="30" x14ac:dyDescent="0.25">
      <c r="A28" s="3" t="s">
        <v>1170</v>
      </c>
      <c r="B28" s="7">
        <v>4725</v>
      </c>
      <c r="C28" s="7">
        <v>3401</v>
      </c>
    </row>
    <row r="29" spans="1:3" x14ac:dyDescent="0.25">
      <c r="A29" s="3" t="s">
        <v>406</v>
      </c>
      <c r="B29" s="5" t="s">
        <v>63</v>
      </c>
      <c r="C29" s="5" t="s">
        <v>63</v>
      </c>
    </row>
    <row r="30" spans="1:3" x14ac:dyDescent="0.25">
      <c r="A30" s="3" t="s">
        <v>407</v>
      </c>
      <c r="B30" s="5" t="s">
        <v>63</v>
      </c>
      <c r="C30" s="5" t="s">
        <v>63</v>
      </c>
    </row>
    <row r="31" spans="1:3" ht="30" x14ac:dyDescent="0.25">
      <c r="A31" s="3" t="s">
        <v>417</v>
      </c>
      <c r="B31" s="5">
        <v>25</v>
      </c>
      <c r="C31" s="5">
        <v>599</v>
      </c>
    </row>
    <row r="32" spans="1:3" ht="30" x14ac:dyDescent="0.25">
      <c r="A32" s="3" t="s">
        <v>1171</v>
      </c>
      <c r="B32" s="5" t="s">
        <v>63</v>
      </c>
      <c r="C32" s="5" t="s">
        <v>63</v>
      </c>
    </row>
    <row r="33" spans="1:3" x14ac:dyDescent="0.25">
      <c r="A33" s="3" t="s">
        <v>1172</v>
      </c>
      <c r="B33" s="9">
        <v>4750</v>
      </c>
      <c r="C33" s="9">
        <v>400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5</v>
      </c>
      <c r="B1" s="8" t="s">
        <v>1</v>
      </c>
      <c r="C1" s="8"/>
    </row>
    <row r="2" spans="1:3" ht="30" x14ac:dyDescent="0.25">
      <c r="A2" s="1" t="s">
        <v>28</v>
      </c>
      <c r="B2" s="1" t="s">
        <v>2</v>
      </c>
      <c r="C2" s="1" t="s">
        <v>86</v>
      </c>
    </row>
    <row r="3" spans="1:3" ht="30" x14ac:dyDescent="0.25">
      <c r="A3" s="4" t="s">
        <v>232</v>
      </c>
      <c r="B3" s="5" t="s">
        <v>6</v>
      </c>
      <c r="C3" s="5" t="s">
        <v>6</v>
      </c>
    </row>
    <row r="4" spans="1:3" ht="30" x14ac:dyDescent="0.25">
      <c r="A4" s="3" t="s">
        <v>425</v>
      </c>
      <c r="B4" s="9">
        <v>26</v>
      </c>
      <c r="C4" s="9">
        <v>65</v>
      </c>
    </row>
    <row r="5" spans="1:3" ht="30" x14ac:dyDescent="0.25">
      <c r="A5" s="3" t="s">
        <v>426</v>
      </c>
      <c r="B5" s="5">
        <v>-145</v>
      </c>
      <c r="C5" s="5">
        <v>-17</v>
      </c>
    </row>
    <row r="6" spans="1:3" x14ac:dyDescent="0.25">
      <c r="A6" s="3" t="s">
        <v>429</v>
      </c>
      <c r="B6" s="7">
        <v>5917</v>
      </c>
      <c r="C6" s="7">
        <v>6009</v>
      </c>
    </row>
    <row r="7" spans="1:3" ht="30" x14ac:dyDescent="0.25">
      <c r="A7" s="3" t="s">
        <v>430</v>
      </c>
      <c r="B7" s="7">
        <v>11778</v>
      </c>
      <c r="C7" s="7">
        <v>5132</v>
      </c>
    </row>
    <row r="8" spans="1:3" ht="30" x14ac:dyDescent="0.25">
      <c r="A8" s="3" t="s">
        <v>431</v>
      </c>
      <c r="B8" s="7">
        <v>16997</v>
      </c>
      <c r="C8" s="7">
        <v>18931</v>
      </c>
    </row>
    <row r="9" spans="1:3" x14ac:dyDescent="0.25">
      <c r="A9" s="3" t="s">
        <v>91</v>
      </c>
      <c r="B9" s="7">
        <v>34573</v>
      </c>
      <c r="C9" s="7">
        <v>30120</v>
      </c>
    </row>
    <row r="10" spans="1:3" ht="30" x14ac:dyDescent="0.25">
      <c r="A10" s="3" t="s">
        <v>432</v>
      </c>
      <c r="B10" s="9">
        <v>59238</v>
      </c>
      <c r="C10" s="9">
        <v>5963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6</v>
      </c>
      <c r="B1" s="8" t="s">
        <v>1</v>
      </c>
      <c r="C1" s="8"/>
    </row>
    <row r="2" spans="1:3" ht="30" x14ac:dyDescent="0.25">
      <c r="A2" s="1" t="s">
        <v>28</v>
      </c>
      <c r="B2" s="1" t="s">
        <v>2</v>
      </c>
      <c r="C2" s="1" t="s">
        <v>86</v>
      </c>
    </row>
    <row r="3" spans="1:3" x14ac:dyDescent="0.25">
      <c r="A3" s="4" t="s">
        <v>1177</v>
      </c>
      <c r="B3" s="5" t="s">
        <v>6</v>
      </c>
      <c r="C3" s="5" t="s">
        <v>6</v>
      </c>
    </row>
    <row r="4" spans="1:3" ht="30" x14ac:dyDescent="0.25">
      <c r="A4" s="3" t="s">
        <v>437</v>
      </c>
      <c r="B4" s="9">
        <v>-12462</v>
      </c>
      <c r="C4" s="9">
        <v>-8513</v>
      </c>
    </row>
    <row r="5" spans="1:3" x14ac:dyDescent="0.25">
      <c r="A5" s="3" t="s">
        <v>440</v>
      </c>
      <c r="B5" s="7">
        <v>1404</v>
      </c>
      <c r="C5" s="7">
        <v>1091</v>
      </c>
    </row>
    <row r="6" spans="1:3" x14ac:dyDescent="0.25">
      <c r="A6" s="3" t="s">
        <v>372</v>
      </c>
      <c r="B6" s="5">
        <v>92</v>
      </c>
      <c r="C6" s="5">
        <v>61</v>
      </c>
    </row>
    <row r="7" spans="1:3" x14ac:dyDescent="0.25">
      <c r="A7" s="3" t="s">
        <v>441</v>
      </c>
      <c r="B7" s="5">
        <v>226</v>
      </c>
      <c r="C7" s="5">
        <v>618</v>
      </c>
    </row>
    <row r="8" spans="1:3" x14ac:dyDescent="0.25">
      <c r="A8" s="3" t="s">
        <v>442</v>
      </c>
      <c r="B8" s="5">
        <v>22</v>
      </c>
      <c r="C8" s="7">
        <v>1397</v>
      </c>
    </row>
    <row r="9" spans="1:3" x14ac:dyDescent="0.25">
      <c r="A9" s="3" t="s">
        <v>443</v>
      </c>
      <c r="B9" s="5">
        <v>730</v>
      </c>
      <c r="C9" s="7">
        <v>1194</v>
      </c>
    </row>
    <row r="10" spans="1:3" x14ac:dyDescent="0.25">
      <c r="A10" s="3" t="s">
        <v>445</v>
      </c>
      <c r="B10" s="7">
        <v>-1806</v>
      </c>
      <c r="C10" s="7">
        <v>-1591</v>
      </c>
    </row>
    <row r="11" spans="1:3" x14ac:dyDescent="0.25">
      <c r="A11" s="3" t="s">
        <v>1178</v>
      </c>
      <c r="B11" s="7">
        <v>24348</v>
      </c>
      <c r="C11" s="7">
        <v>17963</v>
      </c>
    </row>
    <row r="12" spans="1:3" x14ac:dyDescent="0.25">
      <c r="A12" s="3" t="s">
        <v>1173</v>
      </c>
      <c r="B12" s="5" t="s">
        <v>6</v>
      </c>
      <c r="C12" s="5" t="s">
        <v>6</v>
      </c>
    </row>
    <row r="13" spans="1:3" x14ac:dyDescent="0.25">
      <c r="A13" s="4" t="s">
        <v>1177</v>
      </c>
      <c r="B13" s="5" t="s">
        <v>6</v>
      </c>
      <c r="C13" s="5" t="s">
        <v>6</v>
      </c>
    </row>
    <row r="14" spans="1:3" x14ac:dyDescent="0.25">
      <c r="A14" s="3" t="s">
        <v>1178</v>
      </c>
      <c r="B14" s="7">
        <v>34206</v>
      </c>
      <c r="C14" s="7">
        <v>20625</v>
      </c>
    </row>
    <row r="15" spans="1:3" ht="30" x14ac:dyDescent="0.25">
      <c r="A15" s="3" t="s">
        <v>1179</v>
      </c>
      <c r="B15" s="5" t="s">
        <v>6</v>
      </c>
      <c r="C15" s="5" t="s">
        <v>6</v>
      </c>
    </row>
    <row r="16" spans="1:3" x14ac:dyDescent="0.25">
      <c r="A16" s="4" t="s">
        <v>1177</v>
      </c>
      <c r="B16" s="5" t="s">
        <v>6</v>
      </c>
      <c r="C16" s="5" t="s">
        <v>6</v>
      </c>
    </row>
    <row r="17" spans="1:3" x14ac:dyDescent="0.25">
      <c r="A17" s="3" t="s">
        <v>1178</v>
      </c>
      <c r="B17" s="7">
        <v>1625</v>
      </c>
      <c r="C17" s="7">
        <v>3081</v>
      </c>
    </row>
    <row r="18" spans="1:3" x14ac:dyDescent="0.25">
      <c r="A18" s="3" t="s">
        <v>1180</v>
      </c>
      <c r="B18" s="5" t="s">
        <v>6</v>
      </c>
      <c r="C18" s="5" t="s">
        <v>6</v>
      </c>
    </row>
    <row r="19" spans="1:3" x14ac:dyDescent="0.25">
      <c r="A19" s="4" t="s">
        <v>1177</v>
      </c>
      <c r="B19" s="5" t="s">
        <v>6</v>
      </c>
      <c r="C19" s="5" t="s">
        <v>6</v>
      </c>
    </row>
    <row r="20" spans="1:3" x14ac:dyDescent="0.25">
      <c r="A20" s="3" t="s">
        <v>1178</v>
      </c>
      <c r="B20" s="9">
        <v>311</v>
      </c>
      <c r="C20"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0.5703125" bestFit="1" customWidth="1"/>
    <col min="3" max="5" width="36.5703125" bestFit="1" customWidth="1"/>
    <col min="6" max="6" width="24.85546875" bestFit="1" customWidth="1"/>
    <col min="7" max="7" width="34" bestFit="1" customWidth="1"/>
    <col min="8" max="8" width="36.5703125" bestFit="1" customWidth="1"/>
    <col min="9" max="9" width="27" bestFit="1" customWidth="1"/>
    <col min="10" max="10" width="24.7109375" customWidth="1"/>
    <col min="11" max="11" width="7" customWidth="1"/>
  </cols>
  <sheetData>
    <row r="1" spans="1:11" ht="30" customHeight="1" x14ac:dyDescent="0.25">
      <c r="A1" s="1" t="s">
        <v>128</v>
      </c>
      <c r="B1" s="8" t="s">
        <v>130</v>
      </c>
      <c r="C1" s="8" t="s">
        <v>3</v>
      </c>
      <c r="D1" s="8" t="s">
        <v>4</v>
      </c>
      <c r="E1" s="8" t="s">
        <v>131</v>
      </c>
      <c r="F1" s="8" t="s">
        <v>132</v>
      </c>
      <c r="G1" s="8" t="s">
        <v>133</v>
      </c>
      <c r="H1" s="8" t="s">
        <v>134</v>
      </c>
      <c r="I1" s="8" t="s">
        <v>135</v>
      </c>
      <c r="J1" s="8" t="s">
        <v>136</v>
      </c>
      <c r="K1" s="8"/>
    </row>
    <row r="2" spans="1:11" x14ac:dyDescent="0.25">
      <c r="A2" s="1" t="s">
        <v>129</v>
      </c>
      <c r="B2" s="8"/>
      <c r="C2" s="8"/>
      <c r="D2" s="8"/>
      <c r="E2" s="8"/>
      <c r="F2" s="8"/>
      <c r="G2" s="8"/>
      <c r="H2" s="8"/>
      <c r="I2" s="8"/>
      <c r="J2" s="8"/>
      <c r="K2" s="8"/>
    </row>
    <row r="3" spans="1:11" ht="30" x14ac:dyDescent="0.25">
      <c r="A3" s="3" t="s">
        <v>137</v>
      </c>
      <c r="B3" s="5" t="s">
        <v>6</v>
      </c>
      <c r="C3" s="9">
        <v>13752</v>
      </c>
      <c r="D3" s="5" t="s">
        <v>6</v>
      </c>
      <c r="E3" s="5" t="s">
        <v>6</v>
      </c>
      <c r="F3" s="5" t="s">
        <v>6</v>
      </c>
      <c r="G3" s="9">
        <v>958571</v>
      </c>
      <c r="H3" s="9">
        <v>24439</v>
      </c>
      <c r="I3" s="9">
        <v>972853</v>
      </c>
      <c r="J3" s="9">
        <v>221478</v>
      </c>
      <c r="K3" s="5"/>
    </row>
    <row r="4" spans="1:11" x14ac:dyDescent="0.25">
      <c r="A4" s="3" t="s">
        <v>138</v>
      </c>
      <c r="B4" s="5" t="s">
        <v>6</v>
      </c>
      <c r="C4" s="5" t="s">
        <v>6</v>
      </c>
      <c r="D4" s="5" t="s">
        <v>6</v>
      </c>
      <c r="E4" s="5" t="s">
        <v>6</v>
      </c>
      <c r="F4" s="5" t="s">
        <v>6</v>
      </c>
      <c r="G4" s="5" t="s">
        <v>6</v>
      </c>
      <c r="H4" s="5" t="s">
        <v>6</v>
      </c>
      <c r="I4" s="5" t="s">
        <v>6</v>
      </c>
      <c r="J4" s="7">
        <v>-1740</v>
      </c>
      <c r="K4" s="5"/>
    </row>
    <row r="5" spans="1:11" x14ac:dyDescent="0.25">
      <c r="A5" s="3" t="s">
        <v>139</v>
      </c>
      <c r="B5" s="5" t="s">
        <v>6</v>
      </c>
      <c r="C5" s="5">
        <v>1</v>
      </c>
      <c r="D5" s="5" t="s">
        <v>6</v>
      </c>
      <c r="E5" s="5" t="s">
        <v>6</v>
      </c>
      <c r="F5" s="5" t="s">
        <v>6</v>
      </c>
      <c r="G5" s="5" t="s">
        <v>6</v>
      </c>
      <c r="H5" s="5" t="s">
        <v>6</v>
      </c>
      <c r="I5" s="5" t="s">
        <v>6</v>
      </c>
      <c r="J5" s="5" t="s">
        <v>6</v>
      </c>
      <c r="K5" s="5"/>
    </row>
    <row r="6" spans="1:11" x14ac:dyDescent="0.25">
      <c r="A6" s="3" t="s">
        <v>140</v>
      </c>
      <c r="B6" s="5" t="s">
        <v>6</v>
      </c>
      <c r="C6" s="5" t="s">
        <v>6</v>
      </c>
      <c r="D6" s="5" t="s">
        <v>6</v>
      </c>
      <c r="E6" s="5" t="s">
        <v>6</v>
      </c>
      <c r="F6" s="5" t="s">
        <v>6</v>
      </c>
      <c r="G6" s="5">
        <v>161</v>
      </c>
      <c r="H6" s="5" t="s">
        <v>6</v>
      </c>
      <c r="I6" s="5" t="s">
        <v>6</v>
      </c>
      <c r="J6" s="5" t="s">
        <v>6</v>
      </c>
      <c r="K6" s="5"/>
    </row>
    <row r="7" spans="1:11" ht="30" x14ac:dyDescent="0.25">
      <c r="A7" s="3" t="s">
        <v>141</v>
      </c>
      <c r="B7" s="7">
        <v>11959</v>
      </c>
      <c r="C7" s="5" t="s">
        <v>6</v>
      </c>
      <c r="D7" s="5" t="s">
        <v>6</v>
      </c>
      <c r="E7" s="5" t="s">
        <v>6</v>
      </c>
      <c r="F7" s="5" t="s">
        <v>6</v>
      </c>
      <c r="G7" s="5" t="s">
        <v>6</v>
      </c>
      <c r="H7" s="5" t="s">
        <v>6</v>
      </c>
      <c r="I7" s="7">
        <v>11959</v>
      </c>
      <c r="J7" s="5" t="s">
        <v>6</v>
      </c>
      <c r="K7" s="5"/>
    </row>
    <row r="8" spans="1:11" ht="30" x14ac:dyDescent="0.25">
      <c r="A8" s="3" t="s">
        <v>142</v>
      </c>
      <c r="B8" s="5" t="s">
        <v>6</v>
      </c>
      <c r="C8" s="5" t="s">
        <v>6</v>
      </c>
      <c r="D8" s="5" t="s">
        <v>6</v>
      </c>
      <c r="E8" s="5" t="s">
        <v>6</v>
      </c>
      <c r="F8" s="5" t="s">
        <v>6</v>
      </c>
      <c r="G8" s="5" t="s">
        <v>6</v>
      </c>
      <c r="H8" s="5" t="s">
        <v>6</v>
      </c>
      <c r="I8" s="5" t="s">
        <v>6</v>
      </c>
      <c r="J8" s="5" t="s">
        <v>63</v>
      </c>
      <c r="K8" s="5"/>
    </row>
    <row r="9" spans="1:11" x14ac:dyDescent="0.25">
      <c r="A9" s="3" t="s">
        <v>143</v>
      </c>
      <c r="B9" s="5" t="s">
        <v>6</v>
      </c>
      <c r="C9" s="5">
        <v>46</v>
      </c>
      <c r="D9" s="5" t="s">
        <v>6</v>
      </c>
      <c r="E9" s="5" t="s">
        <v>6</v>
      </c>
      <c r="F9" s="5" t="s">
        <v>6</v>
      </c>
      <c r="G9" s="5" t="s">
        <v>6</v>
      </c>
      <c r="H9" s="5" t="s">
        <v>6</v>
      </c>
      <c r="I9" s="5" t="s">
        <v>6</v>
      </c>
      <c r="J9" s="5" t="s">
        <v>6</v>
      </c>
      <c r="K9" s="5"/>
    </row>
    <row r="10" spans="1:11" x14ac:dyDescent="0.25">
      <c r="A10" s="3" t="s">
        <v>144</v>
      </c>
      <c r="B10" s="5" t="s">
        <v>6</v>
      </c>
      <c r="C10" s="5" t="s">
        <v>6</v>
      </c>
      <c r="D10" s="5" t="s">
        <v>6</v>
      </c>
      <c r="E10" s="5" t="s">
        <v>6</v>
      </c>
      <c r="F10" s="5" t="s">
        <v>6</v>
      </c>
      <c r="G10" s="5">
        <v>771</v>
      </c>
      <c r="H10" s="5" t="s">
        <v>6</v>
      </c>
      <c r="I10" s="5" t="s">
        <v>6</v>
      </c>
      <c r="J10" s="5" t="s">
        <v>6</v>
      </c>
      <c r="K10" s="5"/>
    </row>
    <row r="11" spans="1:11" ht="30" x14ac:dyDescent="0.25">
      <c r="A11" s="3" t="s">
        <v>145</v>
      </c>
      <c r="B11" s="7">
        <v>-1026</v>
      </c>
      <c r="C11" s="5" t="s">
        <v>6</v>
      </c>
      <c r="D11" s="5" t="s">
        <v>6</v>
      </c>
      <c r="E11" s="5" t="s">
        <v>6</v>
      </c>
      <c r="F11" s="5" t="s">
        <v>6</v>
      </c>
      <c r="G11" s="5" t="s">
        <v>6</v>
      </c>
      <c r="H11" s="5" t="s">
        <v>6</v>
      </c>
      <c r="I11" s="5" t="s">
        <v>6</v>
      </c>
      <c r="J11" s="7">
        <v>1026</v>
      </c>
      <c r="K11" s="11" t="s">
        <v>146</v>
      </c>
    </row>
    <row r="12" spans="1:11" ht="30" x14ac:dyDescent="0.25">
      <c r="A12" s="3" t="s">
        <v>147</v>
      </c>
      <c r="B12" s="7">
        <v>-1223</v>
      </c>
      <c r="C12" s="5" t="s">
        <v>6</v>
      </c>
      <c r="D12" s="5" t="s">
        <v>6</v>
      </c>
      <c r="E12" s="5" t="s">
        <v>6</v>
      </c>
      <c r="F12" s="5" t="s">
        <v>6</v>
      </c>
      <c r="G12" s="5" t="s">
        <v>6</v>
      </c>
      <c r="H12" s="7">
        <v>-1405</v>
      </c>
      <c r="I12" s="5" t="s">
        <v>6</v>
      </c>
      <c r="J12" s="5">
        <v>182</v>
      </c>
      <c r="K12" s="5"/>
    </row>
    <row r="13" spans="1:11" ht="30" x14ac:dyDescent="0.25">
      <c r="A13" s="3" t="s">
        <v>148</v>
      </c>
      <c r="B13" s="7">
        <v>-1739</v>
      </c>
      <c r="C13" s="5" t="s">
        <v>6</v>
      </c>
      <c r="D13" s="5" t="s">
        <v>6</v>
      </c>
      <c r="E13" s="5" t="s">
        <v>6</v>
      </c>
      <c r="F13" s="5" t="s">
        <v>6</v>
      </c>
      <c r="G13" s="5" t="s">
        <v>6</v>
      </c>
      <c r="H13" s="7">
        <v>-1356</v>
      </c>
      <c r="I13" s="5" t="s">
        <v>6</v>
      </c>
      <c r="J13" s="5">
        <v>-383</v>
      </c>
      <c r="K13" s="5"/>
    </row>
    <row r="14" spans="1:11" ht="30" x14ac:dyDescent="0.25">
      <c r="A14" s="3" t="s">
        <v>149</v>
      </c>
      <c r="B14" s="5" t="s">
        <v>6</v>
      </c>
      <c r="C14" s="7">
        <v>13799</v>
      </c>
      <c r="D14" s="7">
        <v>2973</v>
      </c>
      <c r="E14" s="7">
        <v>2726</v>
      </c>
      <c r="F14" s="7">
        <v>-421559</v>
      </c>
      <c r="G14" s="7">
        <v>959503</v>
      </c>
      <c r="H14" s="7">
        <v>21678</v>
      </c>
      <c r="I14" s="7">
        <v>984812</v>
      </c>
      <c r="J14" s="7">
        <v>220563</v>
      </c>
      <c r="K14" s="5"/>
    </row>
    <row r="15" spans="1:11" ht="30" x14ac:dyDescent="0.25">
      <c r="A15" s="3" t="s">
        <v>150</v>
      </c>
      <c r="B15" s="7">
        <v>1977523</v>
      </c>
      <c r="C15" s="7">
        <v>13803</v>
      </c>
      <c r="D15" s="5" t="s">
        <v>6</v>
      </c>
      <c r="E15" s="5" t="s">
        <v>6</v>
      </c>
      <c r="F15" s="5" t="s">
        <v>6</v>
      </c>
      <c r="G15" s="7">
        <v>962145</v>
      </c>
      <c r="H15" s="7">
        <v>13978</v>
      </c>
      <c r="I15" s="7">
        <v>1181457</v>
      </c>
      <c r="J15" s="7">
        <v>222000</v>
      </c>
      <c r="K15" s="5"/>
    </row>
    <row r="16" spans="1:11" x14ac:dyDescent="0.25">
      <c r="A16" s="3" t="s">
        <v>138</v>
      </c>
      <c r="B16" s="5" t="s">
        <v>6</v>
      </c>
      <c r="C16" s="5" t="s">
        <v>6</v>
      </c>
      <c r="D16" s="5" t="s">
        <v>6</v>
      </c>
      <c r="E16" s="5" t="s">
        <v>6</v>
      </c>
      <c r="F16" s="5" t="s">
        <v>6</v>
      </c>
      <c r="G16" s="5" t="s">
        <v>6</v>
      </c>
      <c r="H16" s="5" t="s">
        <v>6</v>
      </c>
      <c r="I16" s="5" t="s">
        <v>6</v>
      </c>
      <c r="J16" s="5" t="s">
        <v>63</v>
      </c>
      <c r="K16" s="5"/>
    </row>
    <row r="17" spans="1:11" x14ac:dyDescent="0.25">
      <c r="A17" s="3" t="s">
        <v>139</v>
      </c>
      <c r="B17" s="5" t="s">
        <v>6</v>
      </c>
      <c r="C17" s="5">
        <v>2</v>
      </c>
      <c r="D17" s="5" t="s">
        <v>6</v>
      </c>
      <c r="E17" s="5" t="s">
        <v>6</v>
      </c>
      <c r="F17" s="5" t="s">
        <v>6</v>
      </c>
      <c r="G17" s="5" t="s">
        <v>6</v>
      </c>
      <c r="H17" s="5" t="s">
        <v>6</v>
      </c>
      <c r="I17" s="5" t="s">
        <v>6</v>
      </c>
      <c r="J17" s="5" t="s">
        <v>6</v>
      </c>
      <c r="K17" s="5"/>
    </row>
    <row r="18" spans="1:11" x14ac:dyDescent="0.25">
      <c r="A18" s="3" t="s">
        <v>140</v>
      </c>
      <c r="B18" s="5" t="s">
        <v>6</v>
      </c>
      <c r="C18" s="5" t="s">
        <v>6</v>
      </c>
      <c r="D18" s="5" t="s">
        <v>6</v>
      </c>
      <c r="E18" s="5" t="s">
        <v>6</v>
      </c>
      <c r="F18" s="5" t="s">
        <v>6</v>
      </c>
      <c r="G18" s="5">
        <v>155</v>
      </c>
      <c r="H18" s="5" t="s">
        <v>6</v>
      </c>
      <c r="I18" s="5" t="s">
        <v>6</v>
      </c>
      <c r="J18" s="5" t="s">
        <v>6</v>
      </c>
      <c r="K18" s="5"/>
    </row>
    <row r="19" spans="1:11" ht="30" x14ac:dyDescent="0.25">
      <c r="A19" s="3" t="s">
        <v>141</v>
      </c>
      <c r="B19" s="7">
        <v>29587</v>
      </c>
      <c r="C19" s="5" t="s">
        <v>6</v>
      </c>
      <c r="D19" s="5" t="s">
        <v>6</v>
      </c>
      <c r="E19" s="5" t="s">
        <v>6</v>
      </c>
      <c r="F19" s="5" t="s">
        <v>6</v>
      </c>
      <c r="G19" s="5" t="s">
        <v>6</v>
      </c>
      <c r="H19" s="5" t="s">
        <v>6</v>
      </c>
      <c r="I19" s="7">
        <v>29587</v>
      </c>
      <c r="J19" s="5" t="s">
        <v>6</v>
      </c>
      <c r="K19" s="5"/>
    </row>
    <row r="20" spans="1:11" ht="30" x14ac:dyDescent="0.25">
      <c r="A20" s="3" t="s">
        <v>142</v>
      </c>
      <c r="B20" s="5" t="s">
        <v>6</v>
      </c>
      <c r="C20" s="5" t="s">
        <v>6</v>
      </c>
      <c r="D20" s="5" t="s">
        <v>6</v>
      </c>
      <c r="E20" s="5" t="s">
        <v>6</v>
      </c>
      <c r="F20" s="5" t="s">
        <v>6</v>
      </c>
      <c r="G20" s="5" t="s">
        <v>6</v>
      </c>
      <c r="H20" s="5" t="s">
        <v>6</v>
      </c>
      <c r="I20" s="5" t="s">
        <v>6</v>
      </c>
      <c r="J20" s="7">
        <v>1028</v>
      </c>
      <c r="K20" s="5"/>
    </row>
    <row r="21" spans="1:11" x14ac:dyDescent="0.25">
      <c r="A21" s="3" t="s">
        <v>143</v>
      </c>
      <c r="B21" s="5" t="s">
        <v>6</v>
      </c>
      <c r="C21" s="5">
        <v>42</v>
      </c>
      <c r="D21" s="5" t="s">
        <v>6</v>
      </c>
      <c r="E21" s="5" t="s">
        <v>6</v>
      </c>
      <c r="F21" s="5" t="s">
        <v>6</v>
      </c>
      <c r="G21" s="5" t="s">
        <v>6</v>
      </c>
      <c r="H21" s="5" t="s">
        <v>6</v>
      </c>
      <c r="I21" s="5" t="s">
        <v>6</v>
      </c>
      <c r="J21" s="5" t="s">
        <v>6</v>
      </c>
      <c r="K21" s="5"/>
    </row>
    <row r="22" spans="1:11" x14ac:dyDescent="0.25">
      <c r="A22" s="3" t="s">
        <v>144</v>
      </c>
      <c r="B22" s="5" t="s">
        <v>6</v>
      </c>
      <c r="C22" s="5" t="s">
        <v>6</v>
      </c>
      <c r="D22" s="5" t="s">
        <v>6</v>
      </c>
      <c r="E22" s="5" t="s">
        <v>6</v>
      </c>
      <c r="F22" s="5" t="s">
        <v>6</v>
      </c>
      <c r="G22" s="5">
        <v>689</v>
      </c>
      <c r="H22" s="5" t="s">
        <v>6</v>
      </c>
      <c r="I22" s="5" t="s">
        <v>6</v>
      </c>
      <c r="J22" s="5" t="s">
        <v>6</v>
      </c>
      <c r="K22" s="5"/>
    </row>
    <row r="23" spans="1:11" ht="30" x14ac:dyDescent="0.25">
      <c r="A23" s="3" t="s">
        <v>145</v>
      </c>
      <c r="B23" s="7">
        <v>-3825</v>
      </c>
      <c r="C23" s="5" t="s">
        <v>6</v>
      </c>
      <c r="D23" s="5" t="s">
        <v>6</v>
      </c>
      <c r="E23" s="5" t="s">
        <v>6</v>
      </c>
      <c r="F23" s="5" t="s">
        <v>6</v>
      </c>
      <c r="G23" s="5" t="s">
        <v>6</v>
      </c>
      <c r="H23" s="5" t="s">
        <v>6</v>
      </c>
      <c r="I23" s="5" t="s">
        <v>6</v>
      </c>
      <c r="J23" s="7">
        <v>3017</v>
      </c>
      <c r="K23" s="11" t="s">
        <v>146</v>
      </c>
    </row>
    <row r="24" spans="1:11" ht="30" x14ac:dyDescent="0.25">
      <c r="A24" s="3" t="s">
        <v>147</v>
      </c>
      <c r="B24" s="7">
        <v>2058</v>
      </c>
      <c r="C24" s="5" t="s">
        <v>6</v>
      </c>
      <c r="D24" s="5" t="s">
        <v>6</v>
      </c>
      <c r="E24" s="5" t="s">
        <v>6</v>
      </c>
      <c r="F24" s="5" t="s">
        <v>6</v>
      </c>
      <c r="G24" s="5" t="s">
        <v>6</v>
      </c>
      <c r="H24" s="5">
        <v>748</v>
      </c>
      <c r="I24" s="5" t="s">
        <v>6</v>
      </c>
      <c r="J24" s="7">
        <v>1309</v>
      </c>
      <c r="K24" s="5"/>
    </row>
    <row r="25" spans="1:11" ht="30" x14ac:dyDescent="0.25">
      <c r="A25" s="3" t="s">
        <v>148</v>
      </c>
      <c r="B25" s="5">
        <v>-328</v>
      </c>
      <c r="C25" s="5" t="s">
        <v>6</v>
      </c>
      <c r="D25" s="5" t="s">
        <v>6</v>
      </c>
      <c r="E25" s="5" t="s">
        <v>6</v>
      </c>
      <c r="F25" s="5" t="s">
        <v>6</v>
      </c>
      <c r="G25" s="5" t="s">
        <v>6</v>
      </c>
      <c r="H25" s="5">
        <v>-188</v>
      </c>
      <c r="I25" s="5" t="s">
        <v>6</v>
      </c>
      <c r="J25" s="5">
        <v>-34</v>
      </c>
      <c r="K25" s="5"/>
    </row>
    <row r="26" spans="1:11" ht="30" x14ac:dyDescent="0.25">
      <c r="A26" s="3" t="s">
        <v>151</v>
      </c>
      <c r="B26" s="9">
        <v>2013078</v>
      </c>
      <c r="C26" s="9">
        <v>13847</v>
      </c>
      <c r="D26" s="9">
        <v>2973</v>
      </c>
      <c r="E26" s="9">
        <v>2726</v>
      </c>
      <c r="F26" s="9">
        <v>-421559</v>
      </c>
      <c r="G26" s="9">
        <v>962989</v>
      </c>
      <c r="H26" s="9">
        <v>14538</v>
      </c>
      <c r="I26" s="9">
        <v>1211044</v>
      </c>
      <c r="J26" s="9">
        <v>227320</v>
      </c>
      <c r="K26" s="5"/>
    </row>
    <row r="27" spans="1:11" x14ac:dyDescent="0.25">
      <c r="A27" s="12"/>
      <c r="B27" s="12"/>
      <c r="C27" s="12"/>
      <c r="D27" s="12"/>
      <c r="E27" s="12"/>
      <c r="F27" s="12"/>
      <c r="G27" s="12"/>
      <c r="H27" s="12"/>
      <c r="I27" s="12"/>
      <c r="J27" s="12"/>
      <c r="K27" s="12"/>
    </row>
    <row r="28" spans="1:11" ht="15" customHeight="1" x14ac:dyDescent="0.25">
      <c r="A28" s="3" t="s">
        <v>146</v>
      </c>
      <c r="B28" s="13" t="s">
        <v>152</v>
      </c>
      <c r="C28" s="13"/>
      <c r="D28" s="13"/>
      <c r="E28" s="13"/>
      <c r="F28" s="13"/>
      <c r="G28" s="13"/>
      <c r="H28" s="13"/>
      <c r="I28" s="13"/>
      <c r="J28" s="13"/>
      <c r="K28" s="13"/>
    </row>
  </sheetData>
  <mergeCells count="11">
    <mergeCell ref="H1:H2"/>
    <mergeCell ref="I1:I2"/>
    <mergeCell ref="J1:K2"/>
    <mergeCell ref="A27:K27"/>
    <mergeCell ref="B28:K28"/>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81</v>
      </c>
      <c r="B1" s="8" t="s">
        <v>2</v>
      </c>
      <c r="C1" s="8" t="s">
        <v>29</v>
      </c>
    </row>
    <row r="2" spans="1:3" ht="30" x14ac:dyDescent="0.25">
      <c r="A2" s="1" t="s">
        <v>28</v>
      </c>
      <c r="B2" s="8"/>
      <c r="C2" s="8"/>
    </row>
    <row r="3" spans="1:3" x14ac:dyDescent="0.25">
      <c r="A3" s="4" t="s">
        <v>1182</v>
      </c>
      <c r="B3" s="5" t="s">
        <v>6</v>
      </c>
      <c r="C3" s="5" t="s">
        <v>6</v>
      </c>
    </row>
    <row r="4" spans="1:3" ht="30" x14ac:dyDescent="0.25">
      <c r="A4" s="3" t="s">
        <v>450</v>
      </c>
      <c r="B4" s="9">
        <v>2230318</v>
      </c>
      <c r="C4" s="9">
        <v>2002374</v>
      </c>
    </row>
    <row r="5" spans="1:3" ht="30" x14ac:dyDescent="0.25">
      <c r="A5" s="3" t="s">
        <v>451</v>
      </c>
      <c r="B5" s="7">
        <v>598698</v>
      </c>
      <c r="C5" s="7">
        <v>608940</v>
      </c>
    </row>
    <row r="6" spans="1:3" ht="30" x14ac:dyDescent="0.25">
      <c r="A6" s="3" t="s">
        <v>452</v>
      </c>
      <c r="B6" s="7">
        <v>302622</v>
      </c>
      <c r="C6" s="7">
        <v>310938</v>
      </c>
    </row>
    <row r="7" spans="1:3" x14ac:dyDescent="0.25">
      <c r="A7" s="3" t="s">
        <v>1183</v>
      </c>
      <c r="B7" s="9">
        <v>3131638</v>
      </c>
      <c r="C7" s="9">
        <v>292225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19.7109375" bestFit="1" customWidth="1"/>
    <col min="3" max="22" width="36.5703125" bestFit="1" customWidth="1"/>
  </cols>
  <sheetData>
    <row r="1" spans="1:22" ht="75" x14ac:dyDescent="0.25">
      <c r="A1" s="1" t="s">
        <v>1184</v>
      </c>
      <c r="B1" s="1" t="s">
        <v>29</v>
      </c>
      <c r="C1" s="1" t="s">
        <v>2</v>
      </c>
      <c r="D1" s="1" t="s">
        <v>86</v>
      </c>
      <c r="E1" s="1" t="s">
        <v>2</v>
      </c>
      <c r="F1" s="1" t="s">
        <v>86</v>
      </c>
      <c r="G1" s="1" t="s">
        <v>2</v>
      </c>
      <c r="H1" s="1" t="s">
        <v>2</v>
      </c>
      <c r="I1" s="1" t="s">
        <v>86</v>
      </c>
      <c r="J1" s="1" t="s">
        <v>2</v>
      </c>
      <c r="K1" s="1" t="s">
        <v>2</v>
      </c>
      <c r="L1" s="1" t="s">
        <v>86</v>
      </c>
      <c r="M1" s="1" t="s">
        <v>2</v>
      </c>
      <c r="N1" s="1" t="s">
        <v>2</v>
      </c>
      <c r="O1" s="1" t="s">
        <v>86</v>
      </c>
      <c r="P1" s="1" t="s">
        <v>2</v>
      </c>
      <c r="Q1" s="1" t="s">
        <v>2</v>
      </c>
      <c r="R1" s="1" t="s">
        <v>2</v>
      </c>
      <c r="S1" s="1" t="s">
        <v>29</v>
      </c>
      <c r="T1" s="1" t="s">
        <v>2</v>
      </c>
      <c r="U1" s="1" t="s">
        <v>2</v>
      </c>
      <c r="V1" s="1" t="s">
        <v>29</v>
      </c>
    </row>
    <row r="2" spans="1:22" ht="30" x14ac:dyDescent="0.25">
      <c r="A2" s="1" t="s">
        <v>28</v>
      </c>
      <c r="B2" s="1" t="s">
        <v>1185</v>
      </c>
      <c r="C2" s="1" t="s">
        <v>1186</v>
      </c>
      <c r="D2" s="1" t="s">
        <v>1186</v>
      </c>
      <c r="E2" s="1" t="s">
        <v>1186</v>
      </c>
      <c r="F2" s="1" t="s">
        <v>1186</v>
      </c>
      <c r="G2" s="1" t="s">
        <v>1186</v>
      </c>
      <c r="H2" s="1" t="s">
        <v>1186</v>
      </c>
      <c r="I2" s="1" t="s">
        <v>1186</v>
      </c>
      <c r="J2" s="1" t="s">
        <v>1186</v>
      </c>
      <c r="K2" s="1" t="s">
        <v>1186</v>
      </c>
      <c r="L2" s="1" t="s">
        <v>1186</v>
      </c>
      <c r="M2" s="1" t="s">
        <v>1186</v>
      </c>
      <c r="N2" s="1" t="s">
        <v>1186</v>
      </c>
      <c r="O2" s="1" t="s">
        <v>1186</v>
      </c>
      <c r="P2" s="1" t="s">
        <v>1186</v>
      </c>
      <c r="Q2" s="1" t="s">
        <v>1186</v>
      </c>
      <c r="R2" s="1" t="s">
        <v>1186</v>
      </c>
      <c r="S2" s="1" t="s">
        <v>1186</v>
      </c>
      <c r="T2" s="1" t="s">
        <v>1186</v>
      </c>
      <c r="U2" s="1" t="s">
        <v>1186</v>
      </c>
      <c r="V2" s="1" t="s">
        <v>1186</v>
      </c>
    </row>
    <row r="3" spans="1:22" ht="30" x14ac:dyDescent="0.25">
      <c r="A3" s="1"/>
      <c r="B3" s="1" t="s">
        <v>992</v>
      </c>
      <c r="C3" s="1" t="s">
        <v>1187</v>
      </c>
      <c r="D3" s="1" t="s">
        <v>1187</v>
      </c>
      <c r="E3" s="1" t="s">
        <v>1188</v>
      </c>
      <c r="F3" s="1" t="s">
        <v>1188</v>
      </c>
      <c r="G3" s="1" t="s">
        <v>1188</v>
      </c>
      <c r="H3" s="1" t="s">
        <v>1188</v>
      </c>
      <c r="I3" s="1" t="s">
        <v>1188</v>
      </c>
      <c r="J3" s="1" t="s">
        <v>1188</v>
      </c>
      <c r="K3" s="1" t="s">
        <v>1188</v>
      </c>
      <c r="L3" s="1" t="s">
        <v>1188</v>
      </c>
      <c r="M3" s="1" t="s">
        <v>1188</v>
      </c>
      <c r="N3" s="1" t="s">
        <v>1188</v>
      </c>
      <c r="O3" s="1" t="s">
        <v>1188</v>
      </c>
      <c r="P3" s="1" t="s">
        <v>1188</v>
      </c>
      <c r="Q3" s="1" t="s">
        <v>1185</v>
      </c>
      <c r="R3" s="1" t="s">
        <v>1185</v>
      </c>
      <c r="S3" s="1" t="s">
        <v>1185</v>
      </c>
      <c r="T3" s="1" t="s">
        <v>1185</v>
      </c>
      <c r="U3" s="1" t="s">
        <v>1185</v>
      </c>
      <c r="V3" s="1" t="s">
        <v>1185</v>
      </c>
    </row>
    <row r="4" spans="1:22" ht="30" x14ac:dyDescent="0.25">
      <c r="A4" s="1"/>
      <c r="B4" s="1"/>
      <c r="C4" s="1" t="s">
        <v>992</v>
      </c>
      <c r="D4" s="1" t="s">
        <v>992</v>
      </c>
      <c r="E4" s="1" t="s">
        <v>1187</v>
      </c>
      <c r="F4" s="1" t="s">
        <v>1187</v>
      </c>
      <c r="G4" s="1" t="s">
        <v>1187</v>
      </c>
      <c r="H4" s="1" t="s">
        <v>1187</v>
      </c>
      <c r="I4" s="1" t="s">
        <v>1187</v>
      </c>
      <c r="J4" s="1" t="s">
        <v>1187</v>
      </c>
      <c r="K4" s="1" t="s">
        <v>1187</v>
      </c>
      <c r="L4" s="1" t="s">
        <v>1187</v>
      </c>
      <c r="M4" s="1" t="s">
        <v>1187</v>
      </c>
      <c r="N4" s="1" t="s">
        <v>1187</v>
      </c>
      <c r="O4" s="1" t="s">
        <v>1187</v>
      </c>
      <c r="P4" s="1" t="s">
        <v>1187</v>
      </c>
      <c r="Q4" s="1" t="s">
        <v>1188</v>
      </c>
      <c r="R4" s="1" t="s">
        <v>1188</v>
      </c>
      <c r="S4" s="1" t="s">
        <v>1188</v>
      </c>
      <c r="T4" s="1" t="s">
        <v>1188</v>
      </c>
      <c r="U4" s="1" t="s">
        <v>1188</v>
      </c>
      <c r="V4" s="1" t="s">
        <v>1188</v>
      </c>
    </row>
    <row r="5" spans="1:22" x14ac:dyDescent="0.25">
      <c r="A5" s="1"/>
      <c r="B5" s="1"/>
      <c r="C5" s="1"/>
      <c r="D5" s="1"/>
      <c r="E5" s="1" t="s">
        <v>992</v>
      </c>
      <c r="F5" s="1" t="s">
        <v>992</v>
      </c>
      <c r="G5" s="1" t="s">
        <v>1189</v>
      </c>
      <c r="H5" s="1" t="s">
        <v>992</v>
      </c>
      <c r="I5" s="1" t="s">
        <v>992</v>
      </c>
      <c r="J5" s="1" t="s">
        <v>1189</v>
      </c>
      <c r="K5" s="1" t="s">
        <v>992</v>
      </c>
      <c r="L5" s="1" t="s">
        <v>992</v>
      </c>
      <c r="M5" s="1" t="s">
        <v>1189</v>
      </c>
      <c r="N5" s="1" t="s">
        <v>992</v>
      </c>
      <c r="O5" s="1" t="s">
        <v>992</v>
      </c>
      <c r="P5" s="1" t="s">
        <v>993</v>
      </c>
      <c r="Q5" s="1" t="s">
        <v>992</v>
      </c>
      <c r="R5" s="1" t="s">
        <v>1189</v>
      </c>
      <c r="S5" s="1" t="s">
        <v>992</v>
      </c>
      <c r="T5" s="1" t="s">
        <v>992</v>
      </c>
      <c r="U5" s="1" t="s">
        <v>1189</v>
      </c>
      <c r="V5" s="1" t="s">
        <v>992</v>
      </c>
    </row>
    <row r="6" spans="1:22" x14ac:dyDescent="0.25">
      <c r="A6" s="4" t="s">
        <v>1190</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row>
    <row r="7" spans="1:22" x14ac:dyDescent="0.25">
      <c r="A7" s="3" t="s">
        <v>462</v>
      </c>
      <c r="B7" s="5" t="s">
        <v>6</v>
      </c>
      <c r="C7" s="5" t="s">
        <v>6</v>
      </c>
      <c r="D7" s="5" t="s">
        <v>6</v>
      </c>
      <c r="E7" s="6">
        <v>41604</v>
      </c>
      <c r="F7" s="5" t="s">
        <v>6</v>
      </c>
      <c r="G7" s="5" t="s">
        <v>6</v>
      </c>
      <c r="H7" s="6">
        <v>41456</v>
      </c>
      <c r="I7" s="5" t="s">
        <v>6</v>
      </c>
      <c r="J7" s="5" t="s">
        <v>6</v>
      </c>
      <c r="K7" s="6">
        <v>40947</v>
      </c>
      <c r="L7" s="5" t="s">
        <v>6</v>
      </c>
      <c r="M7" s="5" t="s">
        <v>6</v>
      </c>
      <c r="N7" s="6">
        <v>40974</v>
      </c>
      <c r="O7" s="5" t="s">
        <v>6</v>
      </c>
      <c r="P7" s="5" t="s">
        <v>6</v>
      </c>
      <c r="Q7" s="6">
        <v>41604</v>
      </c>
      <c r="R7" s="6">
        <v>41604</v>
      </c>
      <c r="S7" s="5" t="s">
        <v>6</v>
      </c>
      <c r="T7" s="6">
        <v>41456</v>
      </c>
      <c r="U7" s="6">
        <v>41456</v>
      </c>
      <c r="V7" s="5" t="s">
        <v>6</v>
      </c>
    </row>
    <row r="8" spans="1:22" ht="30" x14ac:dyDescent="0.25">
      <c r="A8" s="3" t="s">
        <v>1191</v>
      </c>
      <c r="B8" s="5" t="s">
        <v>6</v>
      </c>
      <c r="C8" s="5" t="s">
        <v>6</v>
      </c>
      <c r="D8" s="5" t="s">
        <v>6</v>
      </c>
      <c r="E8" s="9">
        <v>41036</v>
      </c>
      <c r="F8" s="5" t="s">
        <v>6</v>
      </c>
      <c r="G8" s="7">
        <v>45000</v>
      </c>
      <c r="H8" s="9">
        <v>40887</v>
      </c>
      <c r="I8" s="5" t="s">
        <v>6</v>
      </c>
      <c r="J8" s="7">
        <v>45000</v>
      </c>
      <c r="K8" s="9">
        <v>36099</v>
      </c>
      <c r="L8" s="5" t="s">
        <v>6</v>
      </c>
      <c r="M8" s="7">
        <v>35000</v>
      </c>
      <c r="N8" s="9">
        <v>26611</v>
      </c>
      <c r="O8" s="5" t="s">
        <v>6</v>
      </c>
      <c r="P8" s="5" t="s">
        <v>1192</v>
      </c>
      <c r="Q8" s="9">
        <v>41036</v>
      </c>
      <c r="R8" s="7">
        <v>45000</v>
      </c>
      <c r="S8" s="5" t="s">
        <v>6</v>
      </c>
      <c r="T8" s="9">
        <v>40887</v>
      </c>
      <c r="U8" s="7">
        <v>45000</v>
      </c>
      <c r="V8" s="5" t="s">
        <v>6</v>
      </c>
    </row>
    <row r="9" spans="1:22" x14ac:dyDescent="0.25">
      <c r="A9" s="3" t="s">
        <v>290</v>
      </c>
      <c r="B9" s="5">
        <v>149</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v>779</v>
      </c>
      <c r="T9" s="5" t="s">
        <v>6</v>
      </c>
      <c r="U9" s="5" t="s">
        <v>6</v>
      </c>
      <c r="V9" s="5">
        <v>-630</v>
      </c>
    </row>
    <row r="10" spans="1:22" x14ac:dyDescent="0.25">
      <c r="A10" s="3" t="s">
        <v>477</v>
      </c>
      <c r="B10" s="5" t="s">
        <v>6</v>
      </c>
      <c r="C10" s="5" t="s">
        <v>6</v>
      </c>
      <c r="D10" s="5" t="s">
        <v>6</v>
      </c>
      <c r="E10" s="6">
        <v>41642</v>
      </c>
      <c r="F10" s="5" t="s">
        <v>6</v>
      </c>
      <c r="G10" s="5" t="s">
        <v>6</v>
      </c>
      <c r="H10" s="6">
        <v>41642</v>
      </c>
      <c r="I10" s="5" t="s">
        <v>6</v>
      </c>
      <c r="J10" s="5" t="s">
        <v>6</v>
      </c>
      <c r="K10" s="6">
        <v>41404</v>
      </c>
      <c r="L10" s="5" t="s">
        <v>6</v>
      </c>
      <c r="M10" s="5" t="s">
        <v>6</v>
      </c>
      <c r="N10" s="6">
        <v>41339</v>
      </c>
      <c r="O10" s="5" t="s">
        <v>6</v>
      </c>
      <c r="P10" s="5" t="s">
        <v>6</v>
      </c>
      <c r="Q10" s="6">
        <v>41642</v>
      </c>
      <c r="R10" s="6">
        <v>41642</v>
      </c>
      <c r="S10" s="5" t="s">
        <v>6</v>
      </c>
      <c r="T10" s="6">
        <v>41642</v>
      </c>
      <c r="U10" s="6">
        <v>41642</v>
      </c>
      <c r="V10" s="5" t="s">
        <v>6</v>
      </c>
    </row>
    <row r="11" spans="1:22" x14ac:dyDescent="0.25">
      <c r="A11" s="3" t="s">
        <v>1193</v>
      </c>
      <c r="B11" s="5" t="s">
        <v>6</v>
      </c>
      <c r="C11" s="5" t="s">
        <v>63</v>
      </c>
      <c r="D11" s="9">
        <v>873</v>
      </c>
      <c r="E11" s="9">
        <v>-130</v>
      </c>
      <c r="F11" s="5" t="s">
        <v>63</v>
      </c>
      <c r="G11" s="5" t="s">
        <v>6</v>
      </c>
      <c r="H11" s="9">
        <v>130</v>
      </c>
      <c r="I11" s="5" t="s">
        <v>63</v>
      </c>
      <c r="J11" s="5" t="s">
        <v>6</v>
      </c>
      <c r="K11" s="5" t="s">
        <v>63</v>
      </c>
      <c r="L11" s="9">
        <v>-150</v>
      </c>
      <c r="M11" s="5" t="s">
        <v>6</v>
      </c>
      <c r="N11" s="5" t="s">
        <v>63</v>
      </c>
      <c r="O11" s="9">
        <v>1023</v>
      </c>
      <c r="P11" s="5" t="s">
        <v>6</v>
      </c>
      <c r="Q11" s="5" t="s">
        <v>6</v>
      </c>
      <c r="R11" s="5" t="s">
        <v>6</v>
      </c>
      <c r="S11" s="5" t="s">
        <v>6</v>
      </c>
      <c r="T11" s="5" t="s">
        <v>6</v>
      </c>
      <c r="U11" s="5" t="s">
        <v>6</v>
      </c>
      <c r="V11" s="5"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94</v>
      </c>
      <c r="B1" s="8" t="s">
        <v>2</v>
      </c>
      <c r="C1" s="8" t="s">
        <v>29</v>
      </c>
    </row>
    <row r="2" spans="1:3" ht="30" x14ac:dyDescent="0.25">
      <c r="A2" s="1" t="s">
        <v>28</v>
      </c>
      <c r="B2" s="8"/>
      <c r="C2" s="8"/>
    </row>
    <row r="3" spans="1:3" x14ac:dyDescent="0.25">
      <c r="A3" s="4" t="s">
        <v>1195</v>
      </c>
      <c r="B3" s="5" t="s">
        <v>6</v>
      </c>
      <c r="C3" s="5" t="s">
        <v>6</v>
      </c>
    </row>
    <row r="4" spans="1:3" ht="30" x14ac:dyDescent="0.25">
      <c r="A4" s="3" t="s">
        <v>1196</v>
      </c>
      <c r="B4" s="9">
        <v>778663</v>
      </c>
      <c r="C4" s="9">
        <v>828038</v>
      </c>
    </row>
    <row r="5" spans="1:3" ht="30" x14ac:dyDescent="0.25">
      <c r="A5" s="3" t="s">
        <v>1197</v>
      </c>
      <c r="B5" s="7">
        <v>359068</v>
      </c>
      <c r="C5" s="7">
        <v>413344</v>
      </c>
    </row>
    <row r="6" spans="1:3" ht="30" x14ac:dyDescent="0.25">
      <c r="A6" s="3" t="s">
        <v>1198</v>
      </c>
      <c r="B6" s="7">
        <v>-55020</v>
      </c>
      <c r="C6" s="7">
        <v>-65456</v>
      </c>
    </row>
    <row r="7" spans="1:3" x14ac:dyDescent="0.25">
      <c r="A7" s="3" t="s">
        <v>502</v>
      </c>
      <c r="B7" s="7">
        <v>1082711</v>
      </c>
      <c r="C7" s="7">
        <v>1175926</v>
      </c>
    </row>
    <row r="8" spans="1:3" x14ac:dyDescent="0.25">
      <c r="A8" s="3" t="s">
        <v>503</v>
      </c>
      <c r="B8" s="7">
        <v>173519</v>
      </c>
      <c r="C8" s="7">
        <v>187893</v>
      </c>
    </row>
    <row r="9" spans="1:3" x14ac:dyDescent="0.25">
      <c r="A9" s="3" t="s">
        <v>1199</v>
      </c>
      <c r="B9" s="7">
        <v>1256230</v>
      </c>
      <c r="C9" s="7">
        <v>1363819</v>
      </c>
    </row>
    <row r="10" spans="1:3" x14ac:dyDescent="0.25">
      <c r="A10" s="3" t="s">
        <v>114</v>
      </c>
      <c r="B10" s="5" t="s">
        <v>6</v>
      </c>
      <c r="C10" s="5" t="s">
        <v>6</v>
      </c>
    </row>
    <row r="11" spans="1:3" x14ac:dyDescent="0.25">
      <c r="A11" s="4" t="s">
        <v>1195</v>
      </c>
      <c r="B11" s="5" t="s">
        <v>6</v>
      </c>
      <c r="C11" s="5" t="s">
        <v>6</v>
      </c>
    </row>
    <row r="12" spans="1:3" ht="30" x14ac:dyDescent="0.25">
      <c r="A12" s="3" t="s">
        <v>1196</v>
      </c>
      <c r="B12" s="7">
        <v>741055</v>
      </c>
      <c r="C12" s="7">
        <v>788705</v>
      </c>
    </row>
    <row r="13" spans="1:3" ht="30" x14ac:dyDescent="0.25">
      <c r="A13" s="3" t="s">
        <v>1197</v>
      </c>
      <c r="B13" s="7">
        <v>346518</v>
      </c>
      <c r="C13" s="7">
        <v>402675</v>
      </c>
    </row>
    <row r="14" spans="1:3" ht="30" x14ac:dyDescent="0.25">
      <c r="A14" s="3" t="s">
        <v>1198</v>
      </c>
      <c r="B14" s="7">
        <v>-59411</v>
      </c>
      <c r="C14" s="7">
        <v>-69847</v>
      </c>
    </row>
    <row r="15" spans="1:3" x14ac:dyDescent="0.25">
      <c r="A15" s="3" t="s">
        <v>502</v>
      </c>
      <c r="B15" s="7">
        <v>1028162</v>
      </c>
      <c r="C15" s="7">
        <v>1121533</v>
      </c>
    </row>
    <row r="16" spans="1:3" x14ac:dyDescent="0.25">
      <c r="A16" s="3" t="s">
        <v>503</v>
      </c>
      <c r="B16" s="7">
        <v>168756</v>
      </c>
      <c r="C16" s="7">
        <v>177459</v>
      </c>
    </row>
    <row r="17" spans="1:3" x14ac:dyDescent="0.25">
      <c r="A17" s="3" t="s">
        <v>1199</v>
      </c>
      <c r="B17" s="7">
        <v>1196918</v>
      </c>
      <c r="C17" s="7">
        <v>1298992</v>
      </c>
    </row>
    <row r="18" spans="1:3" x14ac:dyDescent="0.25">
      <c r="A18" s="3" t="s">
        <v>115</v>
      </c>
      <c r="B18" s="5" t="s">
        <v>6</v>
      </c>
      <c r="C18" s="5" t="s">
        <v>6</v>
      </c>
    </row>
    <row r="19" spans="1:3" x14ac:dyDescent="0.25">
      <c r="A19" s="4" t="s">
        <v>1195</v>
      </c>
      <c r="B19" s="5" t="s">
        <v>6</v>
      </c>
      <c r="C19" s="5" t="s">
        <v>6</v>
      </c>
    </row>
    <row r="20" spans="1:3" ht="30" x14ac:dyDescent="0.25">
      <c r="A20" s="3" t="s">
        <v>1196</v>
      </c>
      <c r="B20" s="7">
        <v>9436</v>
      </c>
      <c r="C20" s="7">
        <v>10777</v>
      </c>
    </row>
    <row r="21" spans="1:3" ht="30" x14ac:dyDescent="0.25">
      <c r="A21" s="3" t="s">
        <v>1197</v>
      </c>
      <c r="B21" s="7">
        <v>11799</v>
      </c>
      <c r="C21" s="7">
        <v>9887</v>
      </c>
    </row>
    <row r="22" spans="1:3" ht="30" x14ac:dyDescent="0.25">
      <c r="A22" s="3" t="s">
        <v>1198</v>
      </c>
      <c r="B22" s="7">
        <v>4391</v>
      </c>
      <c r="C22" s="7">
        <v>4391</v>
      </c>
    </row>
    <row r="23" spans="1:3" x14ac:dyDescent="0.25">
      <c r="A23" s="3" t="s">
        <v>502</v>
      </c>
      <c r="B23" s="7">
        <v>25626</v>
      </c>
      <c r="C23" s="7">
        <v>25055</v>
      </c>
    </row>
    <row r="24" spans="1:3" x14ac:dyDescent="0.25">
      <c r="A24" s="3" t="s">
        <v>503</v>
      </c>
      <c r="B24" s="7">
        <v>1129</v>
      </c>
      <c r="C24" s="7">
        <v>7845</v>
      </c>
    </row>
    <row r="25" spans="1:3" x14ac:dyDescent="0.25">
      <c r="A25" s="3" t="s">
        <v>1199</v>
      </c>
      <c r="B25" s="7">
        <v>26755</v>
      </c>
      <c r="C25" s="7">
        <v>32900</v>
      </c>
    </row>
    <row r="26" spans="1:3" x14ac:dyDescent="0.25">
      <c r="A26" s="3" t="s">
        <v>116</v>
      </c>
      <c r="B26" s="5" t="s">
        <v>6</v>
      </c>
      <c r="C26" s="5" t="s">
        <v>6</v>
      </c>
    </row>
    <row r="27" spans="1:3" x14ac:dyDescent="0.25">
      <c r="A27" s="4" t="s">
        <v>1195</v>
      </c>
      <c r="B27" s="5" t="s">
        <v>6</v>
      </c>
      <c r="C27" s="5" t="s">
        <v>6</v>
      </c>
    </row>
    <row r="28" spans="1:3" ht="30" x14ac:dyDescent="0.25">
      <c r="A28" s="3" t="s">
        <v>1196</v>
      </c>
      <c r="B28" s="7">
        <v>28172</v>
      </c>
      <c r="C28" s="7">
        <v>28556</v>
      </c>
    </row>
    <row r="29" spans="1:3" ht="30" x14ac:dyDescent="0.25">
      <c r="A29" s="3" t="s">
        <v>1197</v>
      </c>
      <c r="B29" s="5">
        <v>751</v>
      </c>
      <c r="C29" s="5">
        <v>782</v>
      </c>
    </row>
    <row r="30" spans="1:3" ht="30" x14ac:dyDescent="0.25">
      <c r="A30" s="3" t="s">
        <v>1198</v>
      </c>
      <c r="B30" s="5" t="s">
        <v>63</v>
      </c>
      <c r="C30" s="5" t="s">
        <v>63</v>
      </c>
    </row>
    <row r="31" spans="1:3" x14ac:dyDescent="0.25">
      <c r="A31" s="3" t="s">
        <v>502</v>
      </c>
      <c r="B31" s="7">
        <v>28923</v>
      </c>
      <c r="C31" s="7">
        <v>29338</v>
      </c>
    </row>
    <row r="32" spans="1:3" x14ac:dyDescent="0.25">
      <c r="A32" s="3" t="s">
        <v>503</v>
      </c>
      <c r="B32" s="7">
        <v>3634</v>
      </c>
      <c r="C32" s="7">
        <v>2589</v>
      </c>
    </row>
    <row r="33" spans="1:3" x14ac:dyDescent="0.25">
      <c r="A33" s="3" t="s">
        <v>1199</v>
      </c>
      <c r="B33" s="9">
        <v>32557</v>
      </c>
      <c r="C33" s="9">
        <v>3192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6" width="26.28515625" bestFit="1" customWidth="1"/>
    <col min="7" max="14" width="36.5703125" bestFit="1" customWidth="1"/>
  </cols>
  <sheetData>
    <row r="1" spans="1:14" ht="15" customHeight="1" x14ac:dyDescent="0.25">
      <c r="A1" s="8" t="s">
        <v>1200</v>
      </c>
      <c r="B1" s="8" t="s">
        <v>1</v>
      </c>
      <c r="C1" s="8"/>
      <c r="D1" s="1"/>
      <c r="E1" s="1" t="s">
        <v>1</v>
      </c>
      <c r="F1" s="1"/>
      <c r="G1" s="1" t="s">
        <v>1</v>
      </c>
      <c r="H1" s="1"/>
      <c r="I1" s="1"/>
      <c r="J1" s="1"/>
      <c r="K1" s="1"/>
      <c r="L1" s="1"/>
      <c r="M1" s="1"/>
      <c r="N1" s="1"/>
    </row>
    <row r="2" spans="1:14" x14ac:dyDescent="0.25">
      <c r="A2" s="8"/>
      <c r="B2" s="8" t="s">
        <v>2</v>
      </c>
      <c r="C2" s="8" t="s">
        <v>86</v>
      </c>
      <c r="D2" s="8" t="s">
        <v>29</v>
      </c>
      <c r="E2" s="1" t="s">
        <v>2</v>
      </c>
      <c r="F2" s="1" t="s">
        <v>29</v>
      </c>
      <c r="G2" s="1" t="s">
        <v>2</v>
      </c>
      <c r="H2" s="1" t="s">
        <v>29</v>
      </c>
      <c r="I2" s="1" t="s">
        <v>2</v>
      </c>
      <c r="J2" s="1" t="s">
        <v>29</v>
      </c>
      <c r="K2" s="1" t="s">
        <v>2</v>
      </c>
      <c r="L2" s="1" t="s">
        <v>1206</v>
      </c>
      <c r="M2" s="1" t="s">
        <v>2</v>
      </c>
      <c r="N2" s="1" t="s">
        <v>1206</v>
      </c>
    </row>
    <row r="3" spans="1:14" ht="30" x14ac:dyDescent="0.25">
      <c r="A3" s="8"/>
      <c r="B3" s="8"/>
      <c r="C3" s="8"/>
      <c r="D3" s="8"/>
      <c r="E3" s="1" t="s">
        <v>114</v>
      </c>
      <c r="F3" s="1" t="s">
        <v>114</v>
      </c>
      <c r="G3" s="1" t="s">
        <v>1201</v>
      </c>
      <c r="H3" s="1" t="s">
        <v>1201</v>
      </c>
      <c r="I3" s="1" t="s">
        <v>1201</v>
      </c>
      <c r="J3" s="1" t="s">
        <v>1201</v>
      </c>
      <c r="K3" s="1" t="s">
        <v>1201</v>
      </c>
      <c r="L3" s="1" t="s">
        <v>1201</v>
      </c>
      <c r="M3" s="1" t="s">
        <v>1201</v>
      </c>
      <c r="N3" s="1" t="s">
        <v>1201</v>
      </c>
    </row>
    <row r="4" spans="1:14" ht="45" x14ac:dyDescent="0.25">
      <c r="A4" s="8"/>
      <c r="B4" s="8"/>
      <c r="C4" s="8"/>
      <c r="D4" s="8"/>
      <c r="E4" s="1"/>
      <c r="F4" s="1"/>
      <c r="G4" s="1" t="s">
        <v>1202</v>
      </c>
      <c r="H4" s="1" t="s">
        <v>1202</v>
      </c>
      <c r="I4" s="1" t="s">
        <v>1203</v>
      </c>
      <c r="J4" s="1" t="s">
        <v>1203</v>
      </c>
      <c r="K4" s="1" t="s">
        <v>1204</v>
      </c>
      <c r="L4" s="1" t="s">
        <v>1204</v>
      </c>
      <c r="M4" s="1" t="s">
        <v>1207</v>
      </c>
      <c r="N4" s="1" t="s">
        <v>1207</v>
      </c>
    </row>
    <row r="5" spans="1:14" ht="30" x14ac:dyDescent="0.25">
      <c r="A5" s="8"/>
      <c r="B5" s="8"/>
      <c r="C5" s="8"/>
      <c r="D5" s="8"/>
      <c r="E5" s="1"/>
      <c r="F5" s="1"/>
      <c r="G5" s="1"/>
      <c r="H5" s="1"/>
      <c r="I5" s="1"/>
      <c r="J5" s="1"/>
      <c r="K5" s="1" t="s">
        <v>1205</v>
      </c>
      <c r="L5" s="1" t="s">
        <v>1205</v>
      </c>
      <c r="M5" s="1"/>
      <c r="N5" s="1"/>
    </row>
    <row r="6" spans="1:14" x14ac:dyDescent="0.25">
      <c r="A6" s="4" t="s">
        <v>1195</v>
      </c>
      <c r="B6" s="5" t="s">
        <v>6</v>
      </c>
      <c r="C6" s="5" t="s">
        <v>6</v>
      </c>
      <c r="D6" s="5" t="s">
        <v>6</v>
      </c>
      <c r="E6" s="5" t="s">
        <v>6</v>
      </c>
      <c r="F6" s="5" t="s">
        <v>6</v>
      </c>
      <c r="G6" s="5" t="s">
        <v>6</v>
      </c>
      <c r="H6" s="5" t="s">
        <v>6</v>
      </c>
      <c r="I6" s="5" t="s">
        <v>6</v>
      </c>
      <c r="J6" s="5" t="s">
        <v>6</v>
      </c>
      <c r="K6" s="5" t="s">
        <v>6</v>
      </c>
      <c r="L6" s="5" t="s">
        <v>6</v>
      </c>
      <c r="M6" s="5" t="s">
        <v>6</v>
      </c>
      <c r="N6" s="5" t="s">
        <v>6</v>
      </c>
    </row>
    <row r="7" spans="1:14" x14ac:dyDescent="0.25">
      <c r="A7" s="3" t="s">
        <v>46</v>
      </c>
      <c r="B7" s="9">
        <v>1256230000</v>
      </c>
      <c r="C7" s="5" t="s">
        <v>6</v>
      </c>
      <c r="D7" s="9">
        <v>1363819000</v>
      </c>
      <c r="E7" s="9">
        <v>1196918000</v>
      </c>
      <c r="F7" s="9">
        <v>1298992000</v>
      </c>
      <c r="G7" s="9">
        <v>229300000</v>
      </c>
      <c r="H7" s="9">
        <v>256200000</v>
      </c>
      <c r="I7" s="9">
        <v>862124000</v>
      </c>
      <c r="J7" s="9">
        <v>930943000</v>
      </c>
      <c r="K7" s="9">
        <v>32400000</v>
      </c>
      <c r="L7" s="9">
        <v>41400000</v>
      </c>
      <c r="M7" s="9">
        <v>229300000</v>
      </c>
      <c r="N7" s="9">
        <v>256200000</v>
      </c>
    </row>
    <row r="8" spans="1:14" x14ac:dyDescent="0.25">
      <c r="A8" s="3" t="s">
        <v>1208</v>
      </c>
      <c r="B8" s="7">
        <v>-107994000</v>
      </c>
      <c r="C8" s="7">
        <v>-49885000</v>
      </c>
      <c r="D8" s="5" t="s">
        <v>6</v>
      </c>
      <c r="E8" s="7">
        <v>-108200000</v>
      </c>
      <c r="F8" s="5" t="s">
        <v>6</v>
      </c>
      <c r="G8" s="5" t="s">
        <v>6</v>
      </c>
      <c r="H8" s="5" t="s">
        <v>6</v>
      </c>
      <c r="I8" s="5" t="s">
        <v>6</v>
      </c>
      <c r="J8" s="5" t="s">
        <v>6</v>
      </c>
      <c r="K8" s="5" t="s">
        <v>6</v>
      </c>
      <c r="L8" s="5" t="s">
        <v>6</v>
      </c>
      <c r="M8" s="5" t="s">
        <v>6</v>
      </c>
      <c r="N8" s="5" t="s">
        <v>6</v>
      </c>
    </row>
    <row r="9" spans="1:14" ht="45" x14ac:dyDescent="0.25">
      <c r="A9" s="3" t="s">
        <v>1209</v>
      </c>
      <c r="B9" s="7">
        <v>339800000</v>
      </c>
      <c r="C9" s="5" t="s">
        <v>6</v>
      </c>
      <c r="D9" s="7">
        <v>338600000</v>
      </c>
      <c r="E9" s="5" t="s">
        <v>6</v>
      </c>
      <c r="F9" s="5" t="s">
        <v>6</v>
      </c>
      <c r="G9" s="5" t="s">
        <v>6</v>
      </c>
      <c r="H9" s="5" t="s">
        <v>6</v>
      </c>
      <c r="I9" s="5" t="s">
        <v>6</v>
      </c>
      <c r="J9" s="5" t="s">
        <v>6</v>
      </c>
      <c r="K9" s="5" t="s">
        <v>6</v>
      </c>
      <c r="L9" s="5" t="s">
        <v>6</v>
      </c>
      <c r="M9" s="5" t="s">
        <v>6</v>
      </c>
      <c r="N9" s="5" t="s">
        <v>6</v>
      </c>
    </row>
    <row r="10" spans="1:14" ht="45" x14ac:dyDescent="0.25">
      <c r="A10" s="3" t="s">
        <v>1210</v>
      </c>
      <c r="B10" s="87">
        <v>0.21299999999999999</v>
      </c>
      <c r="C10" s="5" t="s">
        <v>6</v>
      </c>
      <c r="D10" s="87">
        <v>0.19900000000000001</v>
      </c>
      <c r="E10" s="5" t="s">
        <v>6</v>
      </c>
      <c r="F10" s="5" t="s">
        <v>6</v>
      </c>
      <c r="G10" s="5" t="s">
        <v>6</v>
      </c>
      <c r="H10" s="5" t="s">
        <v>6</v>
      </c>
      <c r="I10" s="5" t="s">
        <v>6</v>
      </c>
      <c r="J10" s="5" t="s">
        <v>6</v>
      </c>
      <c r="K10" s="5" t="s">
        <v>6</v>
      </c>
      <c r="L10" s="5" t="s">
        <v>6</v>
      </c>
      <c r="M10" s="5" t="s">
        <v>6</v>
      </c>
      <c r="N10" s="5" t="s">
        <v>6</v>
      </c>
    </row>
    <row r="11" spans="1:14" ht="30" x14ac:dyDescent="0.25">
      <c r="A11" s="3" t="s">
        <v>1211</v>
      </c>
      <c r="B11" s="87">
        <v>1</v>
      </c>
      <c r="C11" s="5" t="s">
        <v>6</v>
      </c>
      <c r="D11" s="87">
        <v>1</v>
      </c>
      <c r="E11" s="5" t="s">
        <v>6</v>
      </c>
      <c r="F11" s="5" t="s">
        <v>6</v>
      </c>
      <c r="G11" s="5" t="s">
        <v>6</v>
      </c>
      <c r="H11" s="5" t="s">
        <v>6</v>
      </c>
      <c r="I11" s="87">
        <v>0.68600000000000005</v>
      </c>
      <c r="J11" s="87">
        <v>0.68300000000000005</v>
      </c>
      <c r="K11" s="5" t="s">
        <v>6</v>
      </c>
      <c r="L11" s="5" t="s">
        <v>6</v>
      </c>
      <c r="M11" s="5" t="s">
        <v>6</v>
      </c>
      <c r="N11" s="5" t="s">
        <v>6</v>
      </c>
    </row>
    <row r="12" spans="1:14" x14ac:dyDescent="0.25">
      <c r="A12" s="3" t="s">
        <v>496</v>
      </c>
      <c r="B12" s="9">
        <v>359068000</v>
      </c>
      <c r="C12" s="5" t="s">
        <v>6</v>
      </c>
      <c r="D12" s="9">
        <v>413344000</v>
      </c>
      <c r="E12" s="9">
        <v>346518000</v>
      </c>
      <c r="F12" s="9">
        <v>402675000</v>
      </c>
      <c r="G12" s="5" t="s">
        <v>6</v>
      </c>
      <c r="H12" s="5" t="s">
        <v>6</v>
      </c>
      <c r="I12" s="9">
        <v>253400000</v>
      </c>
      <c r="J12" s="9">
        <v>290100000</v>
      </c>
      <c r="K12" s="5" t="s">
        <v>6</v>
      </c>
      <c r="L12" s="5" t="s">
        <v>6</v>
      </c>
      <c r="M12" s="5" t="s">
        <v>6</v>
      </c>
      <c r="N12" s="5" t="s">
        <v>6</v>
      </c>
    </row>
    <row r="13" spans="1:14" ht="30" x14ac:dyDescent="0.25">
      <c r="A13" s="3" t="s">
        <v>1212</v>
      </c>
      <c r="B13" s="5" t="s">
        <v>6</v>
      </c>
      <c r="C13" s="5" t="s">
        <v>6</v>
      </c>
      <c r="D13" s="5" t="s">
        <v>6</v>
      </c>
      <c r="E13" s="5" t="s">
        <v>6</v>
      </c>
      <c r="F13" s="5" t="s">
        <v>6</v>
      </c>
      <c r="G13" s="87">
        <v>0.1</v>
      </c>
      <c r="H13" s="5" t="s">
        <v>6</v>
      </c>
      <c r="I13" s="5" t="s">
        <v>6</v>
      </c>
      <c r="J13" s="5" t="s">
        <v>6</v>
      </c>
      <c r="K13" s="5" t="s">
        <v>6</v>
      </c>
      <c r="L13" s="5" t="s">
        <v>6</v>
      </c>
      <c r="M13" s="5" t="s">
        <v>6</v>
      </c>
      <c r="N13" s="5" t="s">
        <v>6</v>
      </c>
    </row>
  </sheetData>
  <mergeCells count="5">
    <mergeCell ref="A1:A5"/>
    <mergeCell ref="B1:C1"/>
    <mergeCell ref="B2:B5"/>
    <mergeCell ref="C2:C5"/>
    <mergeCell ref="D2: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13</v>
      </c>
      <c r="B1" s="8" t="s">
        <v>2</v>
      </c>
      <c r="C1" s="8" t="s">
        <v>29</v>
      </c>
    </row>
    <row r="2" spans="1:3" ht="30" x14ac:dyDescent="0.25">
      <c r="A2" s="1" t="s">
        <v>28</v>
      </c>
      <c r="B2" s="8"/>
      <c r="C2" s="8"/>
    </row>
    <row r="3" spans="1:3" x14ac:dyDescent="0.25">
      <c r="A3" s="4" t="s">
        <v>1214</v>
      </c>
      <c r="B3" s="5" t="s">
        <v>6</v>
      </c>
      <c r="C3" s="5" t="s">
        <v>6</v>
      </c>
    </row>
    <row r="4" spans="1:3" x14ac:dyDescent="0.25">
      <c r="A4" s="3" t="s">
        <v>46</v>
      </c>
      <c r="B4" s="9">
        <v>1256230</v>
      </c>
      <c r="C4" s="9">
        <v>1363819</v>
      </c>
    </row>
    <row r="5" spans="1:3" x14ac:dyDescent="0.25">
      <c r="A5" s="3" t="s">
        <v>291</v>
      </c>
      <c r="B5" s="87">
        <v>1</v>
      </c>
      <c r="C5" s="87">
        <v>1</v>
      </c>
    </row>
    <row r="6" spans="1:3" ht="45" x14ac:dyDescent="0.25">
      <c r="A6" s="3" t="s">
        <v>1215</v>
      </c>
      <c r="B6" s="5" t="s">
        <v>6</v>
      </c>
      <c r="C6" s="5" t="s">
        <v>6</v>
      </c>
    </row>
    <row r="7" spans="1:3" x14ac:dyDescent="0.25">
      <c r="A7" s="4" t="s">
        <v>1214</v>
      </c>
      <c r="B7" s="5" t="s">
        <v>6</v>
      </c>
      <c r="C7" s="5" t="s">
        <v>6</v>
      </c>
    </row>
    <row r="8" spans="1:3" x14ac:dyDescent="0.25">
      <c r="A8" s="3" t="s">
        <v>46</v>
      </c>
      <c r="B8" s="7">
        <v>862124</v>
      </c>
      <c r="C8" s="7">
        <v>930943</v>
      </c>
    </row>
    <row r="9" spans="1:3" x14ac:dyDescent="0.25">
      <c r="A9" s="3" t="s">
        <v>291</v>
      </c>
      <c r="B9" s="87">
        <v>0.68600000000000005</v>
      </c>
      <c r="C9" s="87">
        <v>0.68300000000000005</v>
      </c>
    </row>
    <row r="10" spans="1:3" ht="60" x14ac:dyDescent="0.25">
      <c r="A10" s="3" t="s">
        <v>1216</v>
      </c>
      <c r="B10" s="5" t="s">
        <v>6</v>
      </c>
      <c r="C10" s="5" t="s">
        <v>6</v>
      </c>
    </row>
    <row r="11" spans="1:3" x14ac:dyDescent="0.25">
      <c r="A11" s="4" t="s">
        <v>1214</v>
      </c>
      <c r="B11" s="5" t="s">
        <v>6</v>
      </c>
      <c r="C11" s="5" t="s">
        <v>6</v>
      </c>
    </row>
    <row r="12" spans="1:3" x14ac:dyDescent="0.25">
      <c r="A12" s="3" t="s">
        <v>46</v>
      </c>
      <c r="B12" s="7">
        <v>386362</v>
      </c>
      <c r="C12" s="7">
        <v>423013</v>
      </c>
    </row>
    <row r="13" spans="1:3" x14ac:dyDescent="0.25">
      <c r="A13" s="3" t="s">
        <v>291</v>
      </c>
      <c r="B13" s="87">
        <v>0.308</v>
      </c>
      <c r="C13" s="87">
        <v>0.31</v>
      </c>
    </row>
    <row r="14" spans="1:3" ht="60" x14ac:dyDescent="0.25">
      <c r="A14" s="3" t="s">
        <v>1217</v>
      </c>
      <c r="B14" s="5" t="s">
        <v>6</v>
      </c>
      <c r="C14" s="5" t="s">
        <v>6</v>
      </c>
    </row>
    <row r="15" spans="1:3" x14ac:dyDescent="0.25">
      <c r="A15" s="4" t="s">
        <v>1214</v>
      </c>
      <c r="B15" s="5" t="s">
        <v>6</v>
      </c>
      <c r="C15" s="5" t="s">
        <v>6</v>
      </c>
    </row>
    <row r="16" spans="1:3" x14ac:dyDescent="0.25">
      <c r="A16" s="3" t="s">
        <v>46</v>
      </c>
      <c r="B16" s="9">
        <v>7744</v>
      </c>
      <c r="C16" s="9">
        <v>9863</v>
      </c>
    </row>
    <row r="17" spans="1:3" x14ac:dyDescent="0.25">
      <c r="A17" s="3" t="s">
        <v>291</v>
      </c>
      <c r="B17" s="87">
        <v>6.0000000000000001E-3</v>
      </c>
      <c r="C17" s="87">
        <v>7.0000000000000001E-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18</v>
      </c>
      <c r="B1" s="8" t="s">
        <v>2</v>
      </c>
      <c r="C1" s="8" t="s">
        <v>29</v>
      </c>
    </row>
    <row r="2" spans="1:3" ht="30" x14ac:dyDescent="0.25">
      <c r="A2" s="1" t="s">
        <v>28</v>
      </c>
      <c r="B2" s="8"/>
      <c r="C2" s="8"/>
    </row>
    <row r="3" spans="1:3" x14ac:dyDescent="0.25">
      <c r="A3" s="4" t="s">
        <v>1195</v>
      </c>
      <c r="B3" s="5" t="s">
        <v>6</v>
      </c>
      <c r="C3" s="5" t="s">
        <v>6</v>
      </c>
    </row>
    <row r="4" spans="1:3" x14ac:dyDescent="0.25">
      <c r="A4" s="3" t="s">
        <v>522</v>
      </c>
      <c r="B4" s="9">
        <v>2524374</v>
      </c>
      <c r="C4" s="9">
        <v>2621760</v>
      </c>
    </row>
    <row r="5" spans="1:3" x14ac:dyDescent="0.25">
      <c r="A5" s="3" t="s">
        <v>523</v>
      </c>
      <c r="B5" s="7">
        <v>1729691</v>
      </c>
      <c r="C5" s="7">
        <v>1816453</v>
      </c>
    </row>
    <row r="6" spans="1:3" x14ac:dyDescent="0.25">
      <c r="A6" s="3" t="s">
        <v>524</v>
      </c>
      <c r="B6" s="7">
        <v>-211935</v>
      </c>
      <c r="C6" s="7">
        <v>-218308</v>
      </c>
    </row>
    <row r="7" spans="1:3" x14ac:dyDescent="0.25">
      <c r="A7" s="3" t="s">
        <v>52</v>
      </c>
      <c r="B7" s="7">
        <v>4042130</v>
      </c>
      <c r="C7" s="7">
        <v>4219905</v>
      </c>
    </row>
    <row r="8" spans="1:3" x14ac:dyDescent="0.25">
      <c r="A8" s="3" t="s">
        <v>923</v>
      </c>
      <c r="B8" s="5" t="s">
        <v>6</v>
      </c>
      <c r="C8" s="5" t="s">
        <v>6</v>
      </c>
    </row>
    <row r="9" spans="1:3" x14ac:dyDescent="0.25">
      <c r="A9" s="4" t="s">
        <v>1195</v>
      </c>
      <c r="B9" s="5" t="s">
        <v>6</v>
      </c>
      <c r="C9" s="5" t="s">
        <v>6</v>
      </c>
    </row>
    <row r="10" spans="1:3" x14ac:dyDescent="0.25">
      <c r="A10" s="3" t="s">
        <v>522</v>
      </c>
      <c r="B10" s="7">
        <v>2445619</v>
      </c>
      <c r="C10" s="7">
        <v>2541934</v>
      </c>
    </row>
    <row r="11" spans="1:3" x14ac:dyDescent="0.25">
      <c r="A11" s="3" t="s">
        <v>523</v>
      </c>
      <c r="B11" s="7">
        <v>1625177</v>
      </c>
      <c r="C11" s="7">
        <v>1717870</v>
      </c>
    </row>
    <row r="12" spans="1:3" x14ac:dyDescent="0.25">
      <c r="A12" s="3" t="s">
        <v>524</v>
      </c>
      <c r="B12" s="7">
        <v>-248918</v>
      </c>
      <c r="C12" s="7">
        <v>-255291</v>
      </c>
    </row>
    <row r="13" spans="1:3" x14ac:dyDescent="0.25">
      <c r="A13" s="3" t="s">
        <v>52</v>
      </c>
      <c r="B13" s="7">
        <v>3821878</v>
      </c>
      <c r="C13" s="7">
        <v>4004513</v>
      </c>
    </row>
    <row r="14" spans="1:3" x14ac:dyDescent="0.25">
      <c r="A14" s="3" t="s">
        <v>115</v>
      </c>
      <c r="B14" s="5" t="s">
        <v>6</v>
      </c>
      <c r="C14" s="5" t="s">
        <v>6</v>
      </c>
    </row>
    <row r="15" spans="1:3" x14ac:dyDescent="0.25">
      <c r="A15" s="4" t="s">
        <v>1195</v>
      </c>
      <c r="B15" s="5" t="s">
        <v>6</v>
      </c>
      <c r="C15" s="5" t="s">
        <v>6</v>
      </c>
    </row>
    <row r="16" spans="1:3" x14ac:dyDescent="0.25">
      <c r="A16" s="3" t="s">
        <v>522</v>
      </c>
      <c r="B16" s="7">
        <v>78755</v>
      </c>
      <c r="C16" s="7">
        <v>79826</v>
      </c>
    </row>
    <row r="17" spans="1:3" x14ac:dyDescent="0.25">
      <c r="A17" s="3" t="s">
        <v>523</v>
      </c>
      <c r="B17" s="7">
        <v>104514</v>
      </c>
      <c r="C17" s="7">
        <v>98583</v>
      </c>
    </row>
    <row r="18" spans="1:3" x14ac:dyDescent="0.25">
      <c r="A18" s="3" t="s">
        <v>524</v>
      </c>
      <c r="B18" s="7">
        <v>36983</v>
      </c>
      <c r="C18" s="7">
        <v>36983</v>
      </c>
    </row>
    <row r="19" spans="1:3" x14ac:dyDescent="0.25">
      <c r="A19" s="3" t="s">
        <v>52</v>
      </c>
      <c r="B19" s="9">
        <v>220252</v>
      </c>
      <c r="C19" s="9">
        <v>21539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9</v>
      </c>
      <c r="B1" s="8" t="s">
        <v>1</v>
      </c>
      <c r="C1" s="8"/>
    </row>
    <row r="2" spans="1:3" ht="30" x14ac:dyDescent="0.25">
      <c r="A2" s="1" t="s">
        <v>28</v>
      </c>
      <c r="B2" s="1" t="s">
        <v>2</v>
      </c>
      <c r="C2" s="1" t="s">
        <v>86</v>
      </c>
    </row>
    <row r="3" spans="1:3" x14ac:dyDescent="0.25">
      <c r="A3" s="4" t="s">
        <v>1195</v>
      </c>
      <c r="B3" s="5" t="s">
        <v>6</v>
      </c>
      <c r="C3" s="5" t="s">
        <v>6</v>
      </c>
    </row>
    <row r="4" spans="1:3" ht="45" x14ac:dyDescent="0.25">
      <c r="A4" s="3" t="s">
        <v>1220</v>
      </c>
      <c r="B4" s="9">
        <v>-29182</v>
      </c>
      <c r="C4" s="5" t="s">
        <v>6</v>
      </c>
    </row>
    <row r="5" spans="1:3" x14ac:dyDescent="0.25">
      <c r="A5" s="3" t="s">
        <v>532</v>
      </c>
      <c r="B5" s="7">
        <v>100522</v>
      </c>
      <c r="C5" s="7">
        <v>83674</v>
      </c>
    </row>
    <row r="6" spans="1:3" x14ac:dyDescent="0.25">
      <c r="A6" s="3" t="s">
        <v>533</v>
      </c>
      <c r="B6" s="7">
        <v>-61623</v>
      </c>
      <c r="C6" s="7">
        <v>-57500</v>
      </c>
    </row>
    <row r="7" spans="1:3" x14ac:dyDescent="0.25">
      <c r="A7" s="3" t="s">
        <v>537</v>
      </c>
      <c r="B7" s="7">
        <v>-33879</v>
      </c>
      <c r="C7" s="7">
        <v>-2702</v>
      </c>
    </row>
    <row r="8" spans="1:3" ht="30" x14ac:dyDescent="0.25">
      <c r="A8" s="3" t="s">
        <v>541</v>
      </c>
      <c r="B8" s="7">
        <v>-5020</v>
      </c>
      <c r="C8" s="7">
        <v>23472</v>
      </c>
    </row>
    <row r="9" spans="1:3" ht="30" x14ac:dyDescent="0.25">
      <c r="A9" s="3" t="s">
        <v>544</v>
      </c>
      <c r="B9" s="7">
        <v>-13307</v>
      </c>
      <c r="C9" s="7">
        <v>-16404</v>
      </c>
    </row>
    <row r="10" spans="1:3" x14ac:dyDescent="0.25">
      <c r="A10" s="3" t="s">
        <v>548</v>
      </c>
      <c r="B10" s="7">
        <v>-3764</v>
      </c>
      <c r="C10" s="7">
        <v>2093</v>
      </c>
    </row>
    <row r="11" spans="1:3" ht="45" x14ac:dyDescent="0.25">
      <c r="A11" s="3" t="s">
        <v>564</v>
      </c>
      <c r="B11" s="7">
        <v>-12051</v>
      </c>
      <c r="C11" s="7">
        <v>9161</v>
      </c>
    </row>
    <row r="12" spans="1:3" x14ac:dyDescent="0.25">
      <c r="A12" s="3" t="s">
        <v>114</v>
      </c>
      <c r="B12" s="5" t="s">
        <v>6</v>
      </c>
      <c r="C12" s="5" t="s">
        <v>6</v>
      </c>
    </row>
    <row r="13" spans="1:3" x14ac:dyDescent="0.25">
      <c r="A13" s="4" t="s">
        <v>1195</v>
      </c>
      <c r="B13" s="5" t="s">
        <v>6</v>
      </c>
      <c r="C13" s="5" t="s">
        <v>6</v>
      </c>
    </row>
    <row r="14" spans="1:3" ht="45" x14ac:dyDescent="0.25">
      <c r="A14" s="3" t="s">
        <v>1220</v>
      </c>
      <c r="B14" s="7">
        <v>-29182</v>
      </c>
      <c r="C14" s="7">
        <v>9161</v>
      </c>
    </row>
    <row r="15" spans="1:3" x14ac:dyDescent="0.25">
      <c r="A15" s="3" t="s">
        <v>532</v>
      </c>
      <c r="B15" s="7">
        <v>87687</v>
      </c>
      <c r="C15" s="7">
        <v>83674</v>
      </c>
    </row>
    <row r="16" spans="1:3" x14ac:dyDescent="0.25">
      <c r="A16" s="3" t="s">
        <v>533</v>
      </c>
      <c r="B16" s="7">
        <v>-62398</v>
      </c>
      <c r="C16" s="7">
        <v>-57500</v>
      </c>
    </row>
    <row r="17" spans="1:3" x14ac:dyDescent="0.25">
      <c r="A17" s="3" t="s">
        <v>537</v>
      </c>
      <c r="B17" s="7">
        <v>-37348</v>
      </c>
      <c r="C17" s="7">
        <v>-2702</v>
      </c>
    </row>
    <row r="18" spans="1:3" ht="30" x14ac:dyDescent="0.25">
      <c r="A18" s="3" t="s">
        <v>541</v>
      </c>
      <c r="B18" s="7">
        <v>-12059</v>
      </c>
      <c r="C18" s="7">
        <v>23472</v>
      </c>
    </row>
    <row r="19" spans="1:3" ht="30" x14ac:dyDescent="0.25">
      <c r="A19" s="3" t="s">
        <v>544</v>
      </c>
      <c r="B19" s="7">
        <v>-13359</v>
      </c>
      <c r="C19" s="7">
        <v>-16404</v>
      </c>
    </row>
    <row r="20" spans="1:3" x14ac:dyDescent="0.25">
      <c r="A20" s="3" t="s">
        <v>548</v>
      </c>
      <c r="B20" s="7">
        <v>-3764</v>
      </c>
      <c r="C20" s="7">
        <v>2093</v>
      </c>
    </row>
    <row r="21" spans="1:3" ht="45" x14ac:dyDescent="0.25">
      <c r="A21" s="3" t="s">
        <v>564</v>
      </c>
      <c r="B21" s="7">
        <v>-29182</v>
      </c>
      <c r="C21" s="7">
        <v>9161</v>
      </c>
    </row>
    <row r="22" spans="1:3" x14ac:dyDescent="0.25">
      <c r="A22" s="3" t="s">
        <v>115</v>
      </c>
      <c r="B22" s="5" t="s">
        <v>6</v>
      </c>
      <c r="C22" s="5" t="s">
        <v>6</v>
      </c>
    </row>
    <row r="23" spans="1:3" x14ac:dyDescent="0.25">
      <c r="A23" s="4" t="s">
        <v>1195</v>
      </c>
      <c r="B23" s="5" t="s">
        <v>6</v>
      </c>
      <c r="C23" s="5" t="s">
        <v>6</v>
      </c>
    </row>
    <row r="24" spans="1:3" x14ac:dyDescent="0.25">
      <c r="A24" s="3" t="s">
        <v>1221</v>
      </c>
      <c r="B24" s="7">
        <v>8151</v>
      </c>
      <c r="C24" s="5" t="s">
        <v>6</v>
      </c>
    </row>
    <row r="25" spans="1:3" ht="30" x14ac:dyDescent="0.25">
      <c r="A25" s="3" t="s">
        <v>1222</v>
      </c>
      <c r="B25" s="7">
        <v>-3985</v>
      </c>
      <c r="C25" s="5" t="s">
        <v>6</v>
      </c>
    </row>
    <row r="26" spans="1:3" ht="30" x14ac:dyDescent="0.25">
      <c r="A26" s="3" t="s">
        <v>1223</v>
      </c>
      <c r="B26" s="7">
        <v>-8401</v>
      </c>
      <c r="C26" s="5" t="s">
        <v>6</v>
      </c>
    </row>
    <row r="27" spans="1:3" ht="30" x14ac:dyDescent="0.25">
      <c r="A27" s="3" t="s">
        <v>1224</v>
      </c>
      <c r="B27" s="7">
        <v>-4235</v>
      </c>
      <c r="C27" s="5" t="s">
        <v>6</v>
      </c>
    </row>
    <row r="28" spans="1:3" ht="45" x14ac:dyDescent="0.25">
      <c r="A28" s="3" t="s">
        <v>1225</v>
      </c>
      <c r="B28" s="5">
        <v>52</v>
      </c>
      <c r="C28" s="5" t="s">
        <v>6</v>
      </c>
    </row>
    <row r="29" spans="1:3" ht="45" x14ac:dyDescent="0.25">
      <c r="A29" s="3" t="s">
        <v>1226</v>
      </c>
      <c r="B29" s="7">
        <v>-4183</v>
      </c>
      <c r="C29" s="5" t="s">
        <v>6</v>
      </c>
    </row>
    <row r="30" spans="1:3" x14ac:dyDescent="0.25">
      <c r="A30" s="3" t="s">
        <v>1227</v>
      </c>
      <c r="B30" s="7">
        <v>4684</v>
      </c>
      <c r="C30" s="5" t="s">
        <v>6</v>
      </c>
    </row>
    <row r="31" spans="1:3" ht="30" x14ac:dyDescent="0.25">
      <c r="A31" s="3" t="s">
        <v>1228</v>
      </c>
      <c r="B31" s="7">
        <v>4760</v>
      </c>
      <c r="C31" s="5" t="s">
        <v>6</v>
      </c>
    </row>
    <row r="32" spans="1:3" ht="30" x14ac:dyDescent="0.25">
      <c r="A32" s="3" t="s">
        <v>1229</v>
      </c>
      <c r="B32" s="7">
        <v>11870</v>
      </c>
      <c r="C32" s="5" t="s">
        <v>6</v>
      </c>
    </row>
    <row r="33" spans="1:3" ht="30" x14ac:dyDescent="0.25">
      <c r="A33" s="3" t="s">
        <v>1230</v>
      </c>
      <c r="B33" s="7">
        <v>21314</v>
      </c>
      <c r="C33" s="5" t="s">
        <v>6</v>
      </c>
    </row>
    <row r="34" spans="1:3" ht="45" x14ac:dyDescent="0.25">
      <c r="A34" s="3" t="s">
        <v>1231</v>
      </c>
      <c r="B34" s="5" t="s">
        <v>63</v>
      </c>
      <c r="C34" s="5" t="s">
        <v>6</v>
      </c>
    </row>
    <row r="35" spans="1:3" ht="45" x14ac:dyDescent="0.25">
      <c r="A35" s="3" t="s">
        <v>1220</v>
      </c>
      <c r="B35" s="7">
        <v>21314</v>
      </c>
      <c r="C35" s="5" t="s">
        <v>6</v>
      </c>
    </row>
    <row r="36" spans="1:3" x14ac:dyDescent="0.25">
      <c r="A36" s="3" t="s">
        <v>532</v>
      </c>
      <c r="B36" s="7">
        <v>12835</v>
      </c>
      <c r="C36" s="5" t="s">
        <v>63</v>
      </c>
    </row>
    <row r="37" spans="1:3" x14ac:dyDescent="0.25">
      <c r="A37" s="3" t="s">
        <v>533</v>
      </c>
      <c r="B37" s="5">
        <v>775</v>
      </c>
      <c r="C37" s="5" t="s">
        <v>63</v>
      </c>
    </row>
    <row r="38" spans="1:3" x14ac:dyDescent="0.25">
      <c r="A38" s="3" t="s">
        <v>537</v>
      </c>
      <c r="B38" s="7">
        <v>3469</v>
      </c>
      <c r="C38" s="5" t="s">
        <v>63</v>
      </c>
    </row>
    <row r="39" spans="1:3" ht="30" x14ac:dyDescent="0.25">
      <c r="A39" s="3" t="s">
        <v>541</v>
      </c>
      <c r="B39" s="7">
        <v>17079</v>
      </c>
      <c r="C39" s="5" t="s">
        <v>63</v>
      </c>
    </row>
    <row r="40" spans="1:3" ht="30" x14ac:dyDescent="0.25">
      <c r="A40" s="3" t="s">
        <v>544</v>
      </c>
      <c r="B40" s="5">
        <v>52</v>
      </c>
      <c r="C40" s="5" t="s">
        <v>63</v>
      </c>
    </row>
    <row r="41" spans="1:3" x14ac:dyDescent="0.25">
      <c r="A41" s="3" t="s">
        <v>548</v>
      </c>
      <c r="B41" s="5" t="s">
        <v>63</v>
      </c>
      <c r="C41" s="5" t="s">
        <v>63</v>
      </c>
    </row>
    <row r="42" spans="1:3" ht="45" x14ac:dyDescent="0.25">
      <c r="A42" s="3" t="s">
        <v>564</v>
      </c>
      <c r="B42" s="7">
        <v>17131</v>
      </c>
      <c r="C42" s="5" t="s">
        <v>63</v>
      </c>
    </row>
    <row r="43" spans="1:3" x14ac:dyDescent="0.25">
      <c r="A43" s="3" t="s">
        <v>923</v>
      </c>
      <c r="B43" s="5" t="s">
        <v>6</v>
      </c>
      <c r="C43" s="5" t="s">
        <v>6</v>
      </c>
    </row>
    <row r="44" spans="1:3" x14ac:dyDescent="0.25">
      <c r="A44" s="4" t="s">
        <v>1195</v>
      </c>
      <c r="B44" s="5" t="s">
        <v>6</v>
      </c>
      <c r="C44" s="5" t="s">
        <v>6</v>
      </c>
    </row>
    <row r="45" spans="1:3" x14ac:dyDescent="0.25">
      <c r="A45" s="3" t="s">
        <v>1221</v>
      </c>
      <c r="B45" s="7">
        <v>87155</v>
      </c>
      <c r="C45" s="7">
        <v>81134</v>
      </c>
    </row>
    <row r="46" spans="1:3" ht="30" x14ac:dyDescent="0.25">
      <c r="A46" s="3" t="s">
        <v>1222</v>
      </c>
      <c r="B46" s="7">
        <v>-63249</v>
      </c>
      <c r="C46" s="7">
        <v>-62745</v>
      </c>
    </row>
    <row r="47" spans="1:3" ht="30" x14ac:dyDescent="0.25">
      <c r="A47" s="3" t="s">
        <v>1223</v>
      </c>
      <c r="B47" s="7">
        <v>-37397</v>
      </c>
      <c r="C47" s="7">
        <v>-23450</v>
      </c>
    </row>
    <row r="48" spans="1:3" ht="30" x14ac:dyDescent="0.25">
      <c r="A48" s="3" t="s">
        <v>1224</v>
      </c>
      <c r="B48" s="7">
        <v>-13491</v>
      </c>
      <c r="C48" s="7">
        <v>-5061</v>
      </c>
    </row>
    <row r="49" spans="1:3" ht="45" x14ac:dyDescent="0.25">
      <c r="A49" s="3" t="s">
        <v>1225</v>
      </c>
      <c r="B49" s="7">
        <v>-13359</v>
      </c>
      <c r="C49" s="7">
        <v>-16404</v>
      </c>
    </row>
    <row r="50" spans="1:3" ht="30" x14ac:dyDescent="0.25">
      <c r="A50" s="3" t="s">
        <v>1232</v>
      </c>
      <c r="B50" s="7">
        <v>-3764</v>
      </c>
      <c r="C50" s="7">
        <v>2093</v>
      </c>
    </row>
    <row r="51" spans="1:3" ht="45" x14ac:dyDescent="0.25">
      <c r="A51" s="3" t="s">
        <v>1226</v>
      </c>
      <c r="B51" s="7">
        <v>-30614</v>
      </c>
      <c r="C51" s="7">
        <v>-19372</v>
      </c>
    </row>
    <row r="52" spans="1:3" x14ac:dyDescent="0.25">
      <c r="A52" s="3" t="s">
        <v>1227</v>
      </c>
      <c r="B52" s="5">
        <v>532</v>
      </c>
      <c r="C52" s="7">
        <v>2540</v>
      </c>
    </row>
    <row r="53" spans="1:3" ht="30" x14ac:dyDescent="0.25">
      <c r="A53" s="3" t="s">
        <v>1228</v>
      </c>
      <c r="B53" s="5">
        <v>851</v>
      </c>
      <c r="C53" s="7">
        <v>5245</v>
      </c>
    </row>
    <row r="54" spans="1:3" ht="30" x14ac:dyDescent="0.25">
      <c r="A54" s="3" t="s">
        <v>1229</v>
      </c>
      <c r="B54" s="5">
        <v>49</v>
      </c>
      <c r="C54" s="7">
        <v>20748</v>
      </c>
    </row>
    <row r="55" spans="1:3" ht="30" x14ac:dyDescent="0.25">
      <c r="A55" s="3" t="s">
        <v>1230</v>
      </c>
      <c r="B55" s="7">
        <v>1432</v>
      </c>
      <c r="C55" s="7">
        <v>28533</v>
      </c>
    </row>
    <row r="56" spans="1:3" ht="45" x14ac:dyDescent="0.25">
      <c r="A56" s="3" t="s">
        <v>1231</v>
      </c>
      <c r="B56" s="5" t="s">
        <v>63</v>
      </c>
      <c r="C56" s="5" t="s">
        <v>63</v>
      </c>
    </row>
    <row r="57" spans="1:3" ht="30" x14ac:dyDescent="0.25">
      <c r="A57" s="3" t="s">
        <v>1233</v>
      </c>
      <c r="B57" s="5" t="s">
        <v>63</v>
      </c>
      <c r="C57" s="5" t="s">
        <v>63</v>
      </c>
    </row>
    <row r="58" spans="1:3" ht="45" x14ac:dyDescent="0.25">
      <c r="A58" s="3" t="s">
        <v>1220</v>
      </c>
      <c r="B58" s="7">
        <v>1432</v>
      </c>
      <c r="C58" s="7">
        <v>28533</v>
      </c>
    </row>
    <row r="59" spans="1:3" x14ac:dyDescent="0.25">
      <c r="A59" s="3" t="s">
        <v>532</v>
      </c>
      <c r="B59" s="7">
        <v>87687</v>
      </c>
      <c r="C59" s="7">
        <v>83674</v>
      </c>
    </row>
    <row r="60" spans="1:3" x14ac:dyDescent="0.25">
      <c r="A60" s="3" t="s">
        <v>533</v>
      </c>
      <c r="B60" s="7">
        <v>-62398</v>
      </c>
      <c r="C60" s="7">
        <v>-57500</v>
      </c>
    </row>
    <row r="61" spans="1:3" x14ac:dyDescent="0.25">
      <c r="A61" s="3" t="s">
        <v>537</v>
      </c>
      <c r="B61" s="7">
        <v>-37348</v>
      </c>
      <c r="C61" s="7">
        <v>-2702</v>
      </c>
    </row>
    <row r="62" spans="1:3" ht="30" x14ac:dyDescent="0.25">
      <c r="A62" s="3" t="s">
        <v>541</v>
      </c>
      <c r="B62" s="7">
        <v>-12059</v>
      </c>
      <c r="C62" s="7">
        <v>23472</v>
      </c>
    </row>
    <row r="63" spans="1:3" ht="30" x14ac:dyDescent="0.25">
      <c r="A63" s="3" t="s">
        <v>544</v>
      </c>
      <c r="B63" s="7">
        <v>-13359</v>
      </c>
      <c r="C63" s="7">
        <v>-16404</v>
      </c>
    </row>
    <row r="64" spans="1:3" x14ac:dyDescent="0.25">
      <c r="A64" s="3" t="s">
        <v>548</v>
      </c>
      <c r="B64" s="7">
        <v>-3764</v>
      </c>
      <c r="C64" s="7">
        <v>2093</v>
      </c>
    </row>
    <row r="65" spans="1:3" ht="45" x14ac:dyDescent="0.25">
      <c r="A65" s="3" t="s">
        <v>564</v>
      </c>
      <c r="B65" s="9">
        <v>-29182</v>
      </c>
      <c r="C65" s="9">
        <v>916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4</v>
      </c>
      <c r="B1" s="8" t="s">
        <v>1</v>
      </c>
      <c r="C1" s="8"/>
    </row>
    <row r="2" spans="1:3" ht="30" x14ac:dyDescent="0.25">
      <c r="A2" s="1" t="s">
        <v>28</v>
      </c>
      <c r="B2" s="1" t="s">
        <v>2</v>
      </c>
      <c r="C2" s="1" t="s">
        <v>86</v>
      </c>
    </row>
    <row r="3" spans="1:3" x14ac:dyDescent="0.25">
      <c r="A3" s="4" t="s">
        <v>1195</v>
      </c>
      <c r="B3" s="5" t="s">
        <v>6</v>
      </c>
      <c r="C3" s="5" t="s">
        <v>6</v>
      </c>
    </row>
    <row r="4" spans="1:3" ht="30" x14ac:dyDescent="0.25">
      <c r="A4" s="3" t="s">
        <v>559</v>
      </c>
      <c r="B4" s="9">
        <v>1175926</v>
      </c>
      <c r="C4" s="5" t="s">
        <v>6</v>
      </c>
    </row>
    <row r="5" spans="1:3" ht="45" x14ac:dyDescent="0.25">
      <c r="A5" s="4" t="s">
        <v>93</v>
      </c>
      <c r="B5" s="5" t="s">
        <v>6</v>
      </c>
      <c r="C5" s="5" t="s">
        <v>6</v>
      </c>
    </row>
    <row r="6" spans="1:3" x14ac:dyDescent="0.25">
      <c r="A6" s="3" t="s">
        <v>1235</v>
      </c>
      <c r="B6" s="7">
        <v>-29182</v>
      </c>
      <c r="C6" s="5" t="s">
        <v>6</v>
      </c>
    </row>
    <row r="7" spans="1:3" ht="45" x14ac:dyDescent="0.25">
      <c r="A7" s="3" t="s">
        <v>564</v>
      </c>
      <c r="B7" s="7">
        <v>-12051</v>
      </c>
      <c r="C7" s="7">
        <v>9161</v>
      </c>
    </row>
    <row r="8" spans="1:3" x14ac:dyDescent="0.25">
      <c r="A8" s="4" t="s">
        <v>565</v>
      </c>
      <c r="B8" s="5" t="s">
        <v>6</v>
      </c>
      <c r="C8" s="5" t="s">
        <v>6</v>
      </c>
    </row>
    <row r="9" spans="1:3" x14ac:dyDescent="0.25">
      <c r="A9" s="3" t="s">
        <v>570</v>
      </c>
      <c r="B9" s="7">
        <v>-100522</v>
      </c>
      <c r="C9" s="7">
        <v>-83674</v>
      </c>
    </row>
    <row r="10" spans="1:3" ht="30" x14ac:dyDescent="0.25">
      <c r="A10" s="3" t="s">
        <v>579</v>
      </c>
      <c r="B10" s="7">
        <v>1082711</v>
      </c>
      <c r="C10" s="5" t="s">
        <v>6</v>
      </c>
    </row>
    <row r="11" spans="1:3" x14ac:dyDescent="0.25">
      <c r="A11" s="3" t="s">
        <v>115</v>
      </c>
      <c r="B11" s="5" t="s">
        <v>6</v>
      </c>
      <c r="C11" s="5" t="s">
        <v>6</v>
      </c>
    </row>
    <row r="12" spans="1:3" x14ac:dyDescent="0.25">
      <c r="A12" s="4" t="s">
        <v>1195</v>
      </c>
      <c r="B12" s="5" t="s">
        <v>6</v>
      </c>
      <c r="C12" s="5" t="s">
        <v>6</v>
      </c>
    </row>
    <row r="13" spans="1:3" x14ac:dyDescent="0.25">
      <c r="A13" s="3" t="s">
        <v>1236</v>
      </c>
      <c r="B13" s="7">
        <v>215392</v>
      </c>
      <c r="C13" s="5" t="s">
        <v>6</v>
      </c>
    </row>
    <row r="14" spans="1:3" ht="30" x14ac:dyDescent="0.25">
      <c r="A14" s="3" t="s">
        <v>559</v>
      </c>
      <c r="B14" s="7">
        <v>25055</v>
      </c>
      <c r="C14" s="5" t="s">
        <v>6</v>
      </c>
    </row>
    <row r="15" spans="1:3" x14ac:dyDescent="0.25">
      <c r="A15" s="3" t="s">
        <v>1237</v>
      </c>
      <c r="B15" s="7">
        <v>190337</v>
      </c>
      <c r="C15" s="5" t="s">
        <v>6</v>
      </c>
    </row>
    <row r="16" spans="1:3" ht="45" x14ac:dyDescent="0.25">
      <c r="A16" s="4" t="s">
        <v>93</v>
      </c>
      <c r="B16" s="5" t="s">
        <v>6</v>
      </c>
      <c r="C16" s="5" t="s">
        <v>6</v>
      </c>
    </row>
    <row r="17" spans="1:3" x14ac:dyDescent="0.25">
      <c r="A17" s="3" t="s">
        <v>1235</v>
      </c>
      <c r="B17" s="7">
        <v>21314</v>
      </c>
      <c r="C17" s="5" t="s">
        <v>6</v>
      </c>
    </row>
    <row r="18" spans="1:3" x14ac:dyDescent="0.25">
      <c r="A18" s="3" t="s">
        <v>561</v>
      </c>
      <c r="B18" s="7">
        <v>-4183</v>
      </c>
      <c r="C18" s="5" t="s">
        <v>6</v>
      </c>
    </row>
    <row r="19" spans="1:3" ht="45" x14ac:dyDescent="0.25">
      <c r="A19" s="3" t="s">
        <v>564</v>
      </c>
      <c r="B19" s="7">
        <v>17131</v>
      </c>
      <c r="C19" s="5" t="s">
        <v>63</v>
      </c>
    </row>
    <row r="20" spans="1:3" x14ac:dyDescent="0.25">
      <c r="A20" s="4" t="s">
        <v>565</v>
      </c>
      <c r="B20" s="5" t="s">
        <v>6</v>
      </c>
      <c r="C20" s="5" t="s">
        <v>6</v>
      </c>
    </row>
    <row r="21" spans="1:3" x14ac:dyDescent="0.25">
      <c r="A21" s="3" t="s">
        <v>560</v>
      </c>
      <c r="B21" s="7">
        <v>-4684</v>
      </c>
      <c r="C21" s="5" t="s">
        <v>6</v>
      </c>
    </row>
    <row r="22" spans="1:3" x14ac:dyDescent="0.25">
      <c r="A22" s="3" t="s">
        <v>561</v>
      </c>
      <c r="B22" s="7">
        <v>-8151</v>
      </c>
      <c r="C22" s="5" t="s">
        <v>6</v>
      </c>
    </row>
    <row r="23" spans="1:3" x14ac:dyDescent="0.25">
      <c r="A23" s="3" t="s">
        <v>570</v>
      </c>
      <c r="B23" s="7">
        <v>-12835</v>
      </c>
      <c r="C23" s="5" t="s">
        <v>63</v>
      </c>
    </row>
    <row r="24" spans="1:3" x14ac:dyDescent="0.25">
      <c r="A24" s="3" t="s">
        <v>573</v>
      </c>
      <c r="B24" s="5">
        <v>-7</v>
      </c>
      <c r="C24" s="5" t="s">
        <v>6</v>
      </c>
    </row>
    <row r="25" spans="1:3" x14ac:dyDescent="0.25">
      <c r="A25" s="3" t="s">
        <v>1238</v>
      </c>
      <c r="B25" s="7">
        <v>194626</v>
      </c>
      <c r="C25" s="5" t="s">
        <v>6</v>
      </c>
    </row>
    <row r="26" spans="1:3" ht="30" x14ac:dyDescent="0.25">
      <c r="A26" s="3" t="s">
        <v>579</v>
      </c>
      <c r="B26" s="7">
        <v>25626</v>
      </c>
      <c r="C26" s="5" t="s">
        <v>6</v>
      </c>
    </row>
    <row r="27" spans="1:3" x14ac:dyDescent="0.25">
      <c r="A27" s="3" t="s">
        <v>1239</v>
      </c>
      <c r="B27" s="7">
        <v>220252</v>
      </c>
      <c r="C27" s="5" t="s">
        <v>6</v>
      </c>
    </row>
    <row r="28" spans="1:3" x14ac:dyDescent="0.25">
      <c r="A28" s="3" t="s">
        <v>923</v>
      </c>
      <c r="B28" s="5" t="s">
        <v>6</v>
      </c>
      <c r="C28" s="5" t="s">
        <v>6</v>
      </c>
    </row>
    <row r="29" spans="1:3" x14ac:dyDescent="0.25">
      <c r="A29" s="4" t="s">
        <v>1195</v>
      </c>
      <c r="B29" s="5" t="s">
        <v>6</v>
      </c>
      <c r="C29" s="5" t="s">
        <v>6</v>
      </c>
    </row>
    <row r="30" spans="1:3" x14ac:dyDescent="0.25">
      <c r="A30" s="3" t="s">
        <v>1236</v>
      </c>
      <c r="B30" s="7">
        <v>4004513</v>
      </c>
      <c r="C30" s="7">
        <v>3650127</v>
      </c>
    </row>
    <row r="31" spans="1:3" ht="30" x14ac:dyDescent="0.25">
      <c r="A31" s="3" t="s">
        <v>559</v>
      </c>
      <c r="B31" s="7">
        <v>1121533</v>
      </c>
      <c r="C31" s="7">
        <v>876220</v>
      </c>
    </row>
    <row r="32" spans="1:3" x14ac:dyDescent="0.25">
      <c r="A32" s="3" t="s">
        <v>1237</v>
      </c>
      <c r="B32" s="7">
        <v>2882980</v>
      </c>
      <c r="C32" s="7">
        <v>2773907</v>
      </c>
    </row>
    <row r="33" spans="1:3" ht="45" x14ac:dyDescent="0.25">
      <c r="A33" s="4" t="s">
        <v>93</v>
      </c>
      <c r="B33" s="5" t="s">
        <v>6</v>
      </c>
      <c r="C33" s="5" t="s">
        <v>6</v>
      </c>
    </row>
    <row r="34" spans="1:3" x14ac:dyDescent="0.25">
      <c r="A34" s="3" t="s">
        <v>1235</v>
      </c>
      <c r="B34" s="7">
        <v>1432</v>
      </c>
      <c r="C34" s="7">
        <v>28533</v>
      </c>
    </row>
    <row r="35" spans="1:3" x14ac:dyDescent="0.25">
      <c r="A35" s="3" t="s">
        <v>561</v>
      </c>
      <c r="B35" s="7">
        <v>-30614</v>
      </c>
      <c r="C35" s="7">
        <v>-19372</v>
      </c>
    </row>
    <row r="36" spans="1:3" ht="45" x14ac:dyDescent="0.25">
      <c r="A36" s="3" t="s">
        <v>564</v>
      </c>
      <c r="B36" s="7">
        <v>-29182</v>
      </c>
      <c r="C36" s="7">
        <v>9161</v>
      </c>
    </row>
    <row r="37" spans="1:3" x14ac:dyDescent="0.25">
      <c r="A37" s="4" t="s">
        <v>565</v>
      </c>
      <c r="B37" s="5" t="s">
        <v>6</v>
      </c>
      <c r="C37" s="5" t="s">
        <v>6</v>
      </c>
    </row>
    <row r="38" spans="1:3" x14ac:dyDescent="0.25">
      <c r="A38" s="3" t="s">
        <v>560</v>
      </c>
      <c r="B38" s="5">
        <v>-532</v>
      </c>
      <c r="C38" s="7">
        <v>-2540</v>
      </c>
    </row>
    <row r="39" spans="1:3" x14ac:dyDescent="0.25">
      <c r="A39" s="3" t="s">
        <v>561</v>
      </c>
      <c r="B39" s="7">
        <v>-87155</v>
      </c>
      <c r="C39" s="7">
        <v>-81134</v>
      </c>
    </row>
    <row r="40" spans="1:3" x14ac:dyDescent="0.25">
      <c r="A40" s="3" t="s">
        <v>570</v>
      </c>
      <c r="B40" s="7">
        <v>-87687</v>
      </c>
      <c r="C40" s="7">
        <v>-83674</v>
      </c>
    </row>
    <row r="41" spans="1:3" x14ac:dyDescent="0.25">
      <c r="A41" s="3" t="s">
        <v>573</v>
      </c>
      <c r="B41" s="7">
        <v>-1025</v>
      </c>
      <c r="C41" s="7">
        <v>-25952</v>
      </c>
    </row>
    <row r="42" spans="1:3" x14ac:dyDescent="0.25">
      <c r="A42" s="3" t="s">
        <v>576</v>
      </c>
      <c r="B42" s="5" t="s">
        <v>63</v>
      </c>
      <c r="C42" s="7">
        <v>479982</v>
      </c>
    </row>
    <row r="43" spans="1:3" x14ac:dyDescent="0.25">
      <c r="A43" s="3" t="s">
        <v>577</v>
      </c>
      <c r="B43" s="7">
        <v>28630</v>
      </c>
      <c r="C43" s="7">
        <v>42624</v>
      </c>
    </row>
    <row r="44" spans="1:3" x14ac:dyDescent="0.25">
      <c r="A44" s="3" t="s">
        <v>1238</v>
      </c>
      <c r="B44" s="7">
        <v>2793716</v>
      </c>
      <c r="C44" s="7">
        <v>3196048</v>
      </c>
    </row>
    <row r="45" spans="1:3" ht="30" x14ac:dyDescent="0.25">
      <c r="A45" s="3" t="s">
        <v>579</v>
      </c>
      <c r="B45" s="7">
        <v>1028162</v>
      </c>
      <c r="C45" s="7">
        <v>947750</v>
      </c>
    </row>
    <row r="46" spans="1:3" x14ac:dyDescent="0.25">
      <c r="A46" s="3" t="s">
        <v>1239</v>
      </c>
      <c r="B46" s="9">
        <v>3821878</v>
      </c>
      <c r="C46" s="9">
        <v>414379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85546875" bestFit="1" customWidth="1"/>
  </cols>
  <sheetData>
    <row r="1" spans="1:4" ht="60" x14ac:dyDescent="0.25">
      <c r="A1" s="1" t="s">
        <v>1240</v>
      </c>
      <c r="B1" s="8" t="s">
        <v>2</v>
      </c>
      <c r="C1" s="8" t="s">
        <v>29</v>
      </c>
      <c r="D1" s="1" t="s">
        <v>1206</v>
      </c>
    </row>
    <row r="2" spans="1:4" ht="30" x14ac:dyDescent="0.25">
      <c r="A2" s="1" t="s">
        <v>28</v>
      </c>
      <c r="B2" s="8"/>
      <c r="C2" s="8"/>
      <c r="D2" s="1" t="s">
        <v>1241</v>
      </c>
    </row>
    <row r="3" spans="1:4" x14ac:dyDescent="0.25">
      <c r="A3" s="4" t="s">
        <v>1195</v>
      </c>
      <c r="B3" s="5" t="s">
        <v>6</v>
      </c>
      <c r="C3" s="5" t="s">
        <v>6</v>
      </c>
      <c r="D3" s="5" t="s">
        <v>6</v>
      </c>
    </row>
    <row r="4" spans="1:4" x14ac:dyDescent="0.25">
      <c r="A4" s="3" t="s">
        <v>52</v>
      </c>
      <c r="B4" s="9">
        <v>4042130</v>
      </c>
      <c r="C4" s="9">
        <v>4219905</v>
      </c>
      <c r="D4" s="9">
        <v>110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42</v>
      </c>
      <c r="B1" s="8" t="s">
        <v>1</v>
      </c>
      <c r="C1" s="8"/>
    </row>
    <row r="2" spans="1:3" x14ac:dyDescent="0.25">
      <c r="A2" s="8"/>
      <c r="B2" s="1" t="s">
        <v>2</v>
      </c>
      <c r="C2" s="1" t="s">
        <v>86</v>
      </c>
    </row>
    <row r="3" spans="1:3" x14ac:dyDescent="0.25">
      <c r="A3" s="4" t="s">
        <v>1195</v>
      </c>
      <c r="B3" s="5" t="s">
        <v>6</v>
      </c>
      <c r="C3" s="5" t="s">
        <v>6</v>
      </c>
    </row>
    <row r="4" spans="1:3" ht="30" x14ac:dyDescent="0.25">
      <c r="A4" s="3" t="s">
        <v>1243</v>
      </c>
      <c r="B4" s="9">
        <v>-5020000</v>
      </c>
      <c r="C4" s="9">
        <v>23472000</v>
      </c>
    </row>
    <row r="5" spans="1:3" ht="30" x14ac:dyDescent="0.25">
      <c r="A5" s="3" t="s">
        <v>1244</v>
      </c>
      <c r="B5" s="7">
        <v>13307000</v>
      </c>
      <c r="C5" s="7">
        <v>16404000</v>
      </c>
    </row>
    <row r="6" spans="1:3" x14ac:dyDescent="0.25">
      <c r="A6" s="3" t="s">
        <v>548</v>
      </c>
      <c r="B6" s="7">
        <v>-3764000</v>
      </c>
      <c r="C6" s="7">
        <v>2093000</v>
      </c>
    </row>
    <row r="7" spans="1:3" ht="30" x14ac:dyDescent="0.25">
      <c r="A7" s="3" t="s">
        <v>1245</v>
      </c>
      <c r="B7" s="7">
        <v>8300000</v>
      </c>
      <c r="C7" s="5" t="s">
        <v>6</v>
      </c>
    </row>
    <row r="8" spans="1:3" x14ac:dyDescent="0.25">
      <c r="A8" s="3" t="s">
        <v>1246</v>
      </c>
      <c r="B8" s="7">
        <v>33879000</v>
      </c>
      <c r="C8" s="7">
        <v>2702000</v>
      </c>
    </row>
    <row r="9" spans="1:3" x14ac:dyDescent="0.25">
      <c r="A9" s="3" t="s">
        <v>1247</v>
      </c>
      <c r="B9" s="5" t="s">
        <v>6</v>
      </c>
      <c r="C9" s="5" t="s">
        <v>6</v>
      </c>
    </row>
    <row r="10" spans="1:3" x14ac:dyDescent="0.25">
      <c r="A10" s="4" t="s">
        <v>1195</v>
      </c>
      <c r="B10" s="5" t="s">
        <v>6</v>
      </c>
      <c r="C10" s="5" t="s">
        <v>6</v>
      </c>
    </row>
    <row r="11" spans="1:3" ht="45" x14ac:dyDescent="0.25">
      <c r="A11" s="3" t="s">
        <v>1248</v>
      </c>
      <c r="B11" s="7">
        <v>13500000</v>
      </c>
      <c r="C11" s="5" t="s">
        <v>6</v>
      </c>
    </row>
    <row r="12" spans="1:3" x14ac:dyDescent="0.25">
      <c r="A12" s="3" t="s">
        <v>1249</v>
      </c>
      <c r="B12" s="7">
        <v>1400000</v>
      </c>
      <c r="C12" s="5" t="s">
        <v>6</v>
      </c>
    </row>
    <row r="13" spans="1:3" ht="30" x14ac:dyDescent="0.25">
      <c r="A13" s="3" t="s">
        <v>1245</v>
      </c>
      <c r="B13" s="7">
        <v>6800000</v>
      </c>
      <c r="C13" s="5" t="s">
        <v>6</v>
      </c>
    </row>
    <row r="14" spans="1:3" ht="30" x14ac:dyDescent="0.25">
      <c r="A14" s="3" t="s">
        <v>1250</v>
      </c>
      <c r="B14" s="7">
        <v>-6700000</v>
      </c>
      <c r="C14" s="5" t="s">
        <v>6</v>
      </c>
    </row>
    <row r="15" spans="1:3" x14ac:dyDescent="0.25">
      <c r="A15" s="3" t="s">
        <v>1251</v>
      </c>
      <c r="B15" s="7">
        <v>26700000</v>
      </c>
      <c r="C15" s="5" t="s">
        <v>6</v>
      </c>
    </row>
    <row r="16" spans="1:3" ht="30" x14ac:dyDescent="0.25">
      <c r="A16" s="3" t="s">
        <v>1252</v>
      </c>
      <c r="B16" s="5" t="s">
        <v>6</v>
      </c>
      <c r="C16" s="5" t="s">
        <v>6</v>
      </c>
    </row>
    <row r="17" spans="1:3" x14ac:dyDescent="0.25">
      <c r="A17" s="4" t="s">
        <v>1195</v>
      </c>
      <c r="B17" s="5" t="s">
        <v>6</v>
      </c>
      <c r="C17" s="5" t="s">
        <v>6</v>
      </c>
    </row>
    <row r="18" spans="1:3" x14ac:dyDescent="0.25">
      <c r="A18" s="3" t="s">
        <v>1246</v>
      </c>
      <c r="B18" s="7">
        <v>23500000</v>
      </c>
      <c r="C18" s="5" t="s">
        <v>6</v>
      </c>
    </row>
    <row r="19" spans="1:3" ht="30" x14ac:dyDescent="0.25">
      <c r="A19" s="3" t="s">
        <v>1253</v>
      </c>
      <c r="B19" s="5" t="s">
        <v>6</v>
      </c>
      <c r="C19" s="5" t="s">
        <v>6</v>
      </c>
    </row>
    <row r="20" spans="1:3" x14ac:dyDescent="0.25">
      <c r="A20" s="4" t="s">
        <v>1195</v>
      </c>
      <c r="B20" s="5" t="s">
        <v>6</v>
      </c>
      <c r="C20" s="5" t="s">
        <v>6</v>
      </c>
    </row>
    <row r="21" spans="1:3" ht="45" x14ac:dyDescent="0.25">
      <c r="A21" s="3" t="s">
        <v>1248</v>
      </c>
      <c r="B21" s="7">
        <v>29200000</v>
      </c>
      <c r="C21" s="7">
        <v>9200000</v>
      </c>
    </row>
    <row r="22" spans="1:3" ht="30" x14ac:dyDescent="0.25">
      <c r="A22" s="3" t="s">
        <v>1254</v>
      </c>
      <c r="B22" s="7">
        <v>30600000</v>
      </c>
      <c r="C22" s="7">
        <v>19400000</v>
      </c>
    </row>
    <row r="23" spans="1:3" ht="30" x14ac:dyDescent="0.25">
      <c r="A23" s="3" t="s">
        <v>1243</v>
      </c>
      <c r="B23" s="7">
        <v>13500000</v>
      </c>
      <c r="C23" s="7">
        <v>5100000</v>
      </c>
    </row>
    <row r="24" spans="1:3" ht="30" x14ac:dyDescent="0.25">
      <c r="A24" s="3" t="s">
        <v>1244</v>
      </c>
      <c r="B24" s="7">
        <v>1330000</v>
      </c>
      <c r="C24" s="5" t="s">
        <v>6</v>
      </c>
    </row>
    <row r="25" spans="1:3" x14ac:dyDescent="0.25">
      <c r="A25" s="3" t="s">
        <v>548</v>
      </c>
      <c r="B25" s="7">
        <v>3800000</v>
      </c>
      <c r="C25" s="5" t="s">
        <v>6</v>
      </c>
    </row>
    <row r="26" spans="1:3" ht="45" x14ac:dyDescent="0.25">
      <c r="A26" s="3" t="s">
        <v>1255</v>
      </c>
      <c r="B26" s="5" t="s">
        <v>6</v>
      </c>
      <c r="C26" s="5" t="s">
        <v>6</v>
      </c>
    </row>
    <row r="27" spans="1:3" x14ac:dyDescent="0.25">
      <c r="A27" s="4" t="s">
        <v>1195</v>
      </c>
      <c r="B27" s="5" t="s">
        <v>6</v>
      </c>
      <c r="C27" s="5" t="s">
        <v>6</v>
      </c>
    </row>
    <row r="28" spans="1:3" x14ac:dyDescent="0.25">
      <c r="A28" s="3" t="s">
        <v>1249</v>
      </c>
      <c r="B28" s="9">
        <v>1400000</v>
      </c>
      <c r="C28" s="9">
        <v>28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3</v>
      </c>
      <c r="B1" s="8" t="s">
        <v>1</v>
      </c>
      <c r="C1" s="8"/>
    </row>
    <row r="2" spans="1:3" ht="30" x14ac:dyDescent="0.25">
      <c r="A2" s="1" t="s">
        <v>28</v>
      </c>
      <c r="B2" s="1" t="s">
        <v>2</v>
      </c>
      <c r="C2" s="1" t="s">
        <v>86</v>
      </c>
    </row>
    <row r="3" spans="1:3" x14ac:dyDescent="0.25">
      <c r="A3" s="4" t="s">
        <v>154</v>
      </c>
      <c r="B3" s="5" t="s">
        <v>6</v>
      </c>
      <c r="C3" s="5" t="s">
        <v>6</v>
      </c>
    </row>
    <row r="4" spans="1:3" x14ac:dyDescent="0.25">
      <c r="A4" s="3" t="s">
        <v>106</v>
      </c>
      <c r="B4" s="9">
        <v>33412</v>
      </c>
      <c r="C4" s="9">
        <v>12985</v>
      </c>
    </row>
    <row r="5" spans="1:3" ht="45" x14ac:dyDescent="0.25">
      <c r="A5" s="4" t="s">
        <v>155</v>
      </c>
      <c r="B5" s="5" t="s">
        <v>6</v>
      </c>
      <c r="C5" s="5" t="s">
        <v>6</v>
      </c>
    </row>
    <row r="6" spans="1:3" ht="30" x14ac:dyDescent="0.25">
      <c r="A6" s="3" t="s">
        <v>156</v>
      </c>
      <c r="B6" s="7">
        <v>-17576</v>
      </c>
      <c r="C6" s="7">
        <v>-11189</v>
      </c>
    </row>
    <row r="7" spans="1:3" ht="30" x14ac:dyDescent="0.25">
      <c r="A7" s="3" t="s">
        <v>157</v>
      </c>
      <c r="B7" s="7">
        <v>-16997</v>
      </c>
      <c r="C7" s="7">
        <v>-18931</v>
      </c>
    </row>
    <row r="8" spans="1:3" x14ac:dyDescent="0.25">
      <c r="A8" s="3" t="s">
        <v>158</v>
      </c>
      <c r="B8" s="7">
        <v>-1318</v>
      </c>
      <c r="C8" s="7">
        <v>1473</v>
      </c>
    </row>
    <row r="9" spans="1:3" x14ac:dyDescent="0.25">
      <c r="A9" s="3" t="s">
        <v>159</v>
      </c>
      <c r="B9" s="5">
        <v>211</v>
      </c>
      <c r="C9" s="5">
        <v>254</v>
      </c>
    </row>
    <row r="10" spans="1:3" ht="30" x14ac:dyDescent="0.25">
      <c r="A10" s="3" t="s">
        <v>160</v>
      </c>
      <c r="B10" s="7">
        <v>12462</v>
      </c>
      <c r="C10" s="7">
        <v>8513</v>
      </c>
    </row>
    <row r="11" spans="1:3" ht="30" x14ac:dyDescent="0.25">
      <c r="A11" s="3" t="s">
        <v>161</v>
      </c>
      <c r="B11" s="5">
        <v>-164</v>
      </c>
      <c r="C11" s="7">
        <v>1646</v>
      </c>
    </row>
    <row r="12" spans="1:3" ht="30" x14ac:dyDescent="0.25">
      <c r="A12" s="3" t="s">
        <v>162</v>
      </c>
      <c r="B12" s="7">
        <v>636516</v>
      </c>
      <c r="C12" s="7">
        <v>793980</v>
      </c>
    </row>
    <row r="13" spans="1:3" x14ac:dyDescent="0.25">
      <c r="A13" s="3" t="s">
        <v>163</v>
      </c>
      <c r="B13" s="7">
        <v>-558633</v>
      </c>
      <c r="C13" s="7">
        <v>-791239</v>
      </c>
    </row>
    <row r="14" spans="1:3" x14ac:dyDescent="0.25">
      <c r="A14" s="4" t="s">
        <v>164</v>
      </c>
      <c r="B14" s="5" t="s">
        <v>6</v>
      </c>
      <c r="C14" s="5" t="s">
        <v>6</v>
      </c>
    </row>
    <row r="15" spans="1:3" x14ac:dyDescent="0.25">
      <c r="A15" s="3" t="s">
        <v>46</v>
      </c>
      <c r="B15" s="7">
        <v>107994</v>
      </c>
      <c r="C15" s="7">
        <v>49885</v>
      </c>
    </row>
    <row r="16" spans="1:3" x14ac:dyDescent="0.25">
      <c r="A16" s="3" t="s">
        <v>47</v>
      </c>
      <c r="B16" s="7">
        <v>36167</v>
      </c>
      <c r="C16" s="5" t="s">
        <v>6</v>
      </c>
    </row>
    <row r="17" spans="1:3" x14ac:dyDescent="0.25">
      <c r="A17" s="3" t="s">
        <v>49</v>
      </c>
      <c r="B17" s="7">
        <v>-18970</v>
      </c>
      <c r="C17" s="7">
        <v>83091</v>
      </c>
    </row>
    <row r="18" spans="1:3" x14ac:dyDescent="0.25">
      <c r="A18" s="3" t="s">
        <v>52</v>
      </c>
      <c r="B18" s="7">
        <v>-180986</v>
      </c>
      <c r="C18" s="7">
        <v>-99970</v>
      </c>
    </row>
    <row r="19" spans="1:3" ht="30" x14ac:dyDescent="0.25">
      <c r="A19" s="3" t="s">
        <v>53</v>
      </c>
      <c r="B19" s="7">
        <v>-17836</v>
      </c>
      <c r="C19" s="5" t="s">
        <v>6</v>
      </c>
    </row>
    <row r="20" spans="1:3" ht="30" x14ac:dyDescent="0.25">
      <c r="A20" s="3" t="s">
        <v>55</v>
      </c>
      <c r="B20" s="7">
        <v>-57421</v>
      </c>
      <c r="C20" s="7">
        <v>-2073</v>
      </c>
    </row>
    <row r="21" spans="1:3" ht="30" x14ac:dyDescent="0.25">
      <c r="A21" s="3" t="s">
        <v>56</v>
      </c>
      <c r="B21" s="7">
        <v>16710</v>
      </c>
      <c r="C21" s="7">
        <v>-29353</v>
      </c>
    </row>
    <row r="22" spans="1:3" x14ac:dyDescent="0.25">
      <c r="A22" s="3" t="s">
        <v>60</v>
      </c>
      <c r="B22" s="7">
        <v>-4643</v>
      </c>
      <c r="C22" s="7">
        <v>11520</v>
      </c>
    </row>
    <row r="23" spans="1:3" ht="30" x14ac:dyDescent="0.25">
      <c r="A23" s="3" t="s">
        <v>165</v>
      </c>
      <c r="B23" s="7">
        <v>-31072</v>
      </c>
      <c r="C23" s="7">
        <v>10592</v>
      </c>
    </row>
    <row r="24" spans="1:3" x14ac:dyDescent="0.25">
      <c r="A24" s="4" t="s">
        <v>166</v>
      </c>
      <c r="B24" s="5" t="s">
        <v>6</v>
      </c>
      <c r="C24" s="5" t="s">
        <v>6</v>
      </c>
    </row>
    <row r="25" spans="1:3" x14ac:dyDescent="0.25">
      <c r="A25" s="3" t="s">
        <v>167</v>
      </c>
      <c r="B25" s="5" t="s">
        <v>6</v>
      </c>
      <c r="C25" s="7">
        <v>-283960</v>
      </c>
    </row>
    <row r="26" spans="1:3" ht="30" x14ac:dyDescent="0.25">
      <c r="A26" s="3" t="s">
        <v>168</v>
      </c>
      <c r="B26" s="7">
        <v>59238</v>
      </c>
      <c r="C26" s="7">
        <v>59631</v>
      </c>
    </row>
    <row r="27" spans="1:3" ht="30" x14ac:dyDescent="0.25">
      <c r="A27" s="3" t="s">
        <v>169</v>
      </c>
      <c r="B27" s="7">
        <v>-53307</v>
      </c>
      <c r="C27" s="5" t="s">
        <v>6</v>
      </c>
    </row>
    <row r="28" spans="1:3" ht="30" x14ac:dyDescent="0.25">
      <c r="A28" s="3" t="s">
        <v>170</v>
      </c>
      <c r="B28" s="5">
        <v>261</v>
      </c>
      <c r="C28" s="5" t="s">
        <v>6</v>
      </c>
    </row>
    <row r="29" spans="1:3" ht="30" x14ac:dyDescent="0.25">
      <c r="A29" s="3" t="s">
        <v>171</v>
      </c>
      <c r="B29" s="7">
        <v>-209502</v>
      </c>
      <c r="C29" s="7">
        <v>-46754</v>
      </c>
    </row>
    <row r="30" spans="1:3" x14ac:dyDescent="0.25">
      <c r="A30" s="3" t="s">
        <v>172</v>
      </c>
      <c r="B30" s="7">
        <v>-63217</v>
      </c>
      <c r="C30" s="5">
        <v>288</v>
      </c>
    </row>
    <row r="31" spans="1:3" x14ac:dyDescent="0.25">
      <c r="A31" s="3" t="s">
        <v>173</v>
      </c>
      <c r="B31" s="7">
        <v>2983</v>
      </c>
      <c r="C31" s="5" t="s">
        <v>6</v>
      </c>
    </row>
    <row r="32" spans="1:3" x14ac:dyDescent="0.25">
      <c r="A32" s="3" t="s">
        <v>174</v>
      </c>
      <c r="B32" s="5">
        <v>-235</v>
      </c>
      <c r="C32" s="5">
        <v>120</v>
      </c>
    </row>
    <row r="33" spans="1:3" ht="30" x14ac:dyDescent="0.25">
      <c r="A33" s="3" t="s">
        <v>175</v>
      </c>
      <c r="B33" s="7">
        <v>-263779</v>
      </c>
      <c r="C33" s="7">
        <v>-270675</v>
      </c>
    </row>
    <row r="34" spans="1:3" x14ac:dyDescent="0.25">
      <c r="A34" s="4" t="s">
        <v>176</v>
      </c>
      <c r="B34" s="5" t="s">
        <v>6</v>
      </c>
      <c r="C34" s="5" t="s">
        <v>6</v>
      </c>
    </row>
    <row r="35" spans="1:3" ht="30" x14ac:dyDescent="0.25">
      <c r="A35" s="3" t="s">
        <v>177</v>
      </c>
      <c r="B35" s="7">
        <v>260800</v>
      </c>
      <c r="C35" s="5" t="s">
        <v>6</v>
      </c>
    </row>
    <row r="36" spans="1:3" ht="30" x14ac:dyDescent="0.25">
      <c r="A36" s="3" t="s">
        <v>178</v>
      </c>
      <c r="B36" s="5" t="s">
        <v>6</v>
      </c>
      <c r="C36" s="7">
        <v>-1740</v>
      </c>
    </row>
    <row r="37" spans="1:3" x14ac:dyDescent="0.25">
      <c r="A37" s="3" t="s">
        <v>179</v>
      </c>
      <c r="B37" s="7">
        <v>70000</v>
      </c>
      <c r="C37" s="7">
        <v>227000</v>
      </c>
    </row>
    <row r="38" spans="1:3" x14ac:dyDescent="0.25">
      <c r="A38" s="3" t="s">
        <v>180</v>
      </c>
      <c r="B38" s="7">
        <v>-35000</v>
      </c>
      <c r="C38" s="5" t="s">
        <v>6</v>
      </c>
    </row>
    <row r="39" spans="1:3" ht="30" x14ac:dyDescent="0.25">
      <c r="A39" s="3" t="s">
        <v>181</v>
      </c>
      <c r="B39" s="7">
        <v>295800</v>
      </c>
      <c r="C39" s="7">
        <v>225260</v>
      </c>
    </row>
    <row r="40" spans="1:3" ht="45" x14ac:dyDescent="0.25">
      <c r="A40" s="3" t="s">
        <v>182</v>
      </c>
      <c r="B40" s="7">
        <v>1033</v>
      </c>
      <c r="C40" s="7">
        <v>20289</v>
      </c>
    </row>
    <row r="41" spans="1:3" ht="30" x14ac:dyDescent="0.25">
      <c r="A41" s="3" t="s">
        <v>183</v>
      </c>
      <c r="B41" s="7">
        <v>1982</v>
      </c>
      <c r="C41" s="7">
        <v>-14534</v>
      </c>
    </row>
    <row r="42" spans="1:3" ht="30" x14ac:dyDescent="0.25">
      <c r="A42" s="3" t="s">
        <v>184</v>
      </c>
      <c r="B42" s="7">
        <v>643841</v>
      </c>
      <c r="C42" s="7">
        <v>654890</v>
      </c>
    </row>
    <row r="43" spans="1:3" ht="30" x14ac:dyDescent="0.25">
      <c r="A43" s="3" t="s">
        <v>185</v>
      </c>
      <c r="B43" s="7">
        <v>645823</v>
      </c>
      <c r="C43" s="7">
        <v>640356</v>
      </c>
    </row>
    <row r="44" spans="1:3" x14ac:dyDescent="0.25">
      <c r="A44" s="4" t="s">
        <v>186</v>
      </c>
      <c r="B44" s="5" t="s">
        <v>6</v>
      </c>
      <c r="C44" s="5" t="s">
        <v>6</v>
      </c>
    </row>
    <row r="45" spans="1:3" x14ac:dyDescent="0.25">
      <c r="A45" s="3" t="s">
        <v>187</v>
      </c>
      <c r="B45" s="7">
        <v>13725</v>
      </c>
      <c r="C45" s="7">
        <v>3291</v>
      </c>
    </row>
    <row r="46" spans="1:3" x14ac:dyDescent="0.25">
      <c r="A46" s="3" t="s">
        <v>188</v>
      </c>
      <c r="B46" s="9">
        <v>5929</v>
      </c>
      <c r="C46" s="9">
        <v>160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56</v>
      </c>
      <c r="B1" s="8" t="s">
        <v>2</v>
      </c>
      <c r="C1" s="8" t="s">
        <v>29</v>
      </c>
    </row>
    <row r="2" spans="1:3" ht="30" x14ac:dyDescent="0.25">
      <c r="A2" s="1" t="s">
        <v>28</v>
      </c>
      <c r="B2" s="8"/>
      <c r="C2" s="8"/>
    </row>
    <row r="3" spans="1:3" x14ac:dyDescent="0.25">
      <c r="A3" s="4" t="s">
        <v>486</v>
      </c>
      <c r="B3" s="5" t="s">
        <v>6</v>
      </c>
      <c r="C3" s="5" t="s">
        <v>6</v>
      </c>
    </row>
    <row r="4" spans="1:3" x14ac:dyDescent="0.25">
      <c r="A4" s="3" t="s">
        <v>628</v>
      </c>
      <c r="B4" s="9">
        <v>367551</v>
      </c>
      <c r="C4" s="9">
        <v>380874</v>
      </c>
    </row>
    <row r="5" spans="1:3" x14ac:dyDescent="0.25">
      <c r="A5" s="3" t="s">
        <v>493</v>
      </c>
      <c r="B5" s="7">
        <v>956088</v>
      </c>
      <c r="C5" s="7">
        <v>963323</v>
      </c>
    </row>
    <row r="6" spans="1:3" ht="30" x14ac:dyDescent="0.25">
      <c r="A6" s="3" t="s">
        <v>53</v>
      </c>
      <c r="B6" s="7">
        <v>1323639</v>
      </c>
      <c r="C6" s="7">
        <v>1344197</v>
      </c>
    </row>
    <row r="7" spans="1:3" x14ac:dyDescent="0.25">
      <c r="A7" s="3" t="s">
        <v>497</v>
      </c>
      <c r="B7" s="7">
        <v>-68375</v>
      </c>
      <c r="C7" s="7">
        <v>-71097</v>
      </c>
    </row>
    <row r="8" spans="1:3" ht="30" x14ac:dyDescent="0.25">
      <c r="A8" s="3" t="s">
        <v>1257</v>
      </c>
      <c r="B8" s="9">
        <v>1255264</v>
      </c>
      <c r="C8" s="9">
        <v>12731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258</v>
      </c>
      <c r="B1" s="8" t="s">
        <v>1</v>
      </c>
      <c r="C1" s="8"/>
      <c r="D1" s="1" t="s">
        <v>1259</v>
      </c>
    </row>
    <row r="2" spans="1:4" ht="30" x14ac:dyDescent="0.25">
      <c r="A2" s="1" t="s">
        <v>28</v>
      </c>
      <c r="B2" s="1" t="s">
        <v>2</v>
      </c>
      <c r="C2" s="1" t="s">
        <v>86</v>
      </c>
      <c r="D2" s="1" t="s">
        <v>2</v>
      </c>
    </row>
    <row r="3" spans="1:4" ht="30" x14ac:dyDescent="0.25">
      <c r="A3" s="4" t="s">
        <v>1260</v>
      </c>
      <c r="B3" s="5" t="s">
        <v>6</v>
      </c>
      <c r="C3" s="5" t="s">
        <v>6</v>
      </c>
      <c r="D3" s="5" t="s">
        <v>6</v>
      </c>
    </row>
    <row r="4" spans="1:4" x14ac:dyDescent="0.25">
      <c r="A4" s="3" t="s">
        <v>1261</v>
      </c>
      <c r="B4" s="5" t="s">
        <v>6</v>
      </c>
      <c r="C4" s="5" t="s">
        <v>6</v>
      </c>
      <c r="D4" s="9">
        <v>0</v>
      </c>
    </row>
    <row r="5" spans="1:4" x14ac:dyDescent="0.25">
      <c r="A5" s="3" t="s">
        <v>1262</v>
      </c>
      <c r="B5" s="7">
        <v>61658</v>
      </c>
      <c r="C5" s="7">
        <v>31661</v>
      </c>
      <c r="D5" s="5" t="s">
        <v>6</v>
      </c>
    </row>
    <row r="6" spans="1:4" x14ac:dyDescent="0.25">
      <c r="A6" s="3" t="s">
        <v>114</v>
      </c>
      <c r="B6" s="5" t="s">
        <v>6</v>
      </c>
      <c r="C6" s="5" t="s">
        <v>6</v>
      </c>
      <c r="D6" s="5" t="s">
        <v>6</v>
      </c>
    </row>
    <row r="7" spans="1:4" ht="30" x14ac:dyDescent="0.25">
      <c r="A7" s="4" t="s">
        <v>1260</v>
      </c>
      <c r="B7" s="5" t="s">
        <v>6</v>
      </c>
      <c r="C7" s="5" t="s">
        <v>6</v>
      </c>
      <c r="D7" s="5" t="s">
        <v>6</v>
      </c>
    </row>
    <row r="8" spans="1:4" x14ac:dyDescent="0.25">
      <c r="A8" s="3" t="s">
        <v>1261</v>
      </c>
      <c r="B8" s="7">
        <v>1279</v>
      </c>
      <c r="C8" s="7">
        <v>11856</v>
      </c>
      <c r="D8" s="5" t="s">
        <v>6</v>
      </c>
    </row>
    <row r="9" spans="1:4" x14ac:dyDescent="0.25">
      <c r="A9" s="3" t="s">
        <v>1263</v>
      </c>
      <c r="B9" s="5">
        <v>40</v>
      </c>
      <c r="C9" s="5">
        <v>242</v>
      </c>
      <c r="D9" s="5" t="s">
        <v>6</v>
      </c>
    </row>
    <row r="10" spans="1:4" x14ac:dyDescent="0.25">
      <c r="A10" s="3" t="s">
        <v>1264</v>
      </c>
      <c r="B10" s="5">
        <v>-276</v>
      </c>
      <c r="C10" s="7">
        <v>-2390</v>
      </c>
      <c r="D10" s="5" t="s">
        <v>6</v>
      </c>
    </row>
    <row r="11" spans="1:4" x14ac:dyDescent="0.25">
      <c r="A11" s="3" t="s">
        <v>1265</v>
      </c>
      <c r="B11" s="7">
        <v>1043</v>
      </c>
      <c r="C11" s="7">
        <v>9708</v>
      </c>
      <c r="D11" s="5" t="s">
        <v>6</v>
      </c>
    </row>
    <row r="12" spans="1:4" x14ac:dyDescent="0.25">
      <c r="A12" s="3" t="s">
        <v>1266</v>
      </c>
      <c r="B12" s="7">
        <v>2734</v>
      </c>
      <c r="C12" s="7">
        <v>33581</v>
      </c>
      <c r="D12" s="5" t="s">
        <v>6</v>
      </c>
    </row>
    <row r="13" spans="1:4" x14ac:dyDescent="0.25">
      <c r="A13" s="3" t="s">
        <v>1267</v>
      </c>
      <c r="B13" s="5">
        <v>34</v>
      </c>
      <c r="C13" s="5">
        <v>555</v>
      </c>
      <c r="D13" s="5" t="s">
        <v>6</v>
      </c>
    </row>
    <row r="14" spans="1:4" x14ac:dyDescent="0.25">
      <c r="A14" s="3" t="s">
        <v>1268</v>
      </c>
      <c r="B14" s="5">
        <v>-241</v>
      </c>
      <c r="C14" s="7">
        <v>-3216</v>
      </c>
      <c r="D14" s="5" t="s">
        <v>6</v>
      </c>
    </row>
    <row r="15" spans="1:4" x14ac:dyDescent="0.25">
      <c r="A15" s="3" t="s">
        <v>1262</v>
      </c>
      <c r="B15" s="7">
        <v>2527</v>
      </c>
      <c r="C15" s="7">
        <v>30920</v>
      </c>
      <c r="D15" s="5" t="s">
        <v>6</v>
      </c>
    </row>
    <row r="16" spans="1:4" x14ac:dyDescent="0.25">
      <c r="A16" s="3" t="s">
        <v>115</v>
      </c>
      <c r="B16" s="5" t="s">
        <v>6</v>
      </c>
      <c r="C16" s="5" t="s">
        <v>6</v>
      </c>
      <c r="D16" s="5" t="s">
        <v>6</v>
      </c>
    </row>
    <row r="17" spans="1:4" ht="30" x14ac:dyDescent="0.25">
      <c r="A17" s="4" t="s">
        <v>1260</v>
      </c>
      <c r="B17" s="5" t="s">
        <v>6</v>
      </c>
      <c r="C17" s="5" t="s">
        <v>6</v>
      </c>
      <c r="D17" s="5" t="s">
        <v>6</v>
      </c>
    </row>
    <row r="18" spans="1:4" x14ac:dyDescent="0.25">
      <c r="A18" s="3" t="s">
        <v>1261</v>
      </c>
      <c r="B18" s="7">
        <v>26916</v>
      </c>
      <c r="C18" s="5" t="s">
        <v>63</v>
      </c>
      <c r="D18" s="5" t="s">
        <v>6</v>
      </c>
    </row>
    <row r="19" spans="1:4" x14ac:dyDescent="0.25">
      <c r="A19" s="3" t="s">
        <v>1263</v>
      </c>
      <c r="B19" s="7">
        <v>-1599</v>
      </c>
      <c r="C19" s="5" t="s">
        <v>63</v>
      </c>
      <c r="D19" s="5" t="s">
        <v>6</v>
      </c>
    </row>
    <row r="20" spans="1:4" x14ac:dyDescent="0.25">
      <c r="A20" s="3" t="s">
        <v>1264</v>
      </c>
      <c r="B20" s="7">
        <v>-5852</v>
      </c>
      <c r="C20" s="5" t="s">
        <v>63</v>
      </c>
      <c r="D20" s="5" t="s">
        <v>6</v>
      </c>
    </row>
    <row r="21" spans="1:4" x14ac:dyDescent="0.25">
      <c r="A21" s="3" t="s">
        <v>1265</v>
      </c>
      <c r="B21" s="7">
        <v>19465</v>
      </c>
      <c r="C21" s="5" t="s">
        <v>63</v>
      </c>
      <c r="D21" s="5" t="s">
        <v>6</v>
      </c>
    </row>
    <row r="22" spans="1:4" x14ac:dyDescent="0.25">
      <c r="A22" s="3" t="s">
        <v>1266</v>
      </c>
      <c r="B22" s="7">
        <v>24369</v>
      </c>
      <c r="C22" s="5" t="s">
        <v>63</v>
      </c>
      <c r="D22" s="5" t="s">
        <v>6</v>
      </c>
    </row>
    <row r="23" spans="1:4" x14ac:dyDescent="0.25">
      <c r="A23" s="3" t="s">
        <v>1267</v>
      </c>
      <c r="B23" s="7">
        <v>13788</v>
      </c>
      <c r="C23" s="5" t="s">
        <v>63</v>
      </c>
      <c r="D23" s="5" t="s">
        <v>6</v>
      </c>
    </row>
    <row r="24" spans="1:4" x14ac:dyDescent="0.25">
      <c r="A24" s="3" t="s">
        <v>1268</v>
      </c>
      <c r="B24" s="7">
        <v>-5518</v>
      </c>
      <c r="C24" s="5" t="s">
        <v>63</v>
      </c>
      <c r="D24" s="5" t="s">
        <v>6</v>
      </c>
    </row>
    <row r="25" spans="1:4" x14ac:dyDescent="0.25">
      <c r="A25" s="3" t="s">
        <v>1262</v>
      </c>
      <c r="B25" s="7">
        <v>32639</v>
      </c>
      <c r="C25" s="5" t="s">
        <v>63</v>
      </c>
      <c r="D25" s="5" t="s">
        <v>6</v>
      </c>
    </row>
    <row r="26" spans="1:4" x14ac:dyDescent="0.25">
      <c r="A26" s="3" t="s">
        <v>116</v>
      </c>
      <c r="B26" s="5" t="s">
        <v>6</v>
      </c>
      <c r="C26" s="5" t="s">
        <v>6</v>
      </c>
      <c r="D26" s="5" t="s">
        <v>6</v>
      </c>
    </row>
    <row r="27" spans="1:4" ht="30" x14ac:dyDescent="0.25">
      <c r="A27" s="4" t="s">
        <v>1260</v>
      </c>
      <c r="B27" s="5" t="s">
        <v>6</v>
      </c>
      <c r="C27" s="5" t="s">
        <v>6</v>
      </c>
      <c r="D27" s="5" t="s">
        <v>6</v>
      </c>
    </row>
    <row r="28" spans="1:4" ht="30" x14ac:dyDescent="0.25">
      <c r="A28" s="3" t="s">
        <v>1269</v>
      </c>
      <c r="B28" s="7">
        <v>25996</v>
      </c>
      <c r="C28" s="5">
        <v>741</v>
      </c>
      <c r="D28" s="5" t="s">
        <v>6</v>
      </c>
    </row>
    <row r="29" spans="1:4" x14ac:dyDescent="0.25">
      <c r="A29" s="3" t="s">
        <v>1262</v>
      </c>
      <c r="B29" s="7">
        <v>26492</v>
      </c>
      <c r="C29" s="5">
        <v>741</v>
      </c>
      <c r="D29" s="5" t="s">
        <v>6</v>
      </c>
    </row>
    <row r="30" spans="1:4" ht="30" x14ac:dyDescent="0.25">
      <c r="A30" s="3" t="s">
        <v>1270</v>
      </c>
      <c r="B30" s="9">
        <v>26492</v>
      </c>
      <c r="C30" s="9">
        <v>741</v>
      </c>
      <c r="D30" s="5" t="s">
        <v>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5703125" bestFit="1" customWidth="1"/>
    <col min="4" max="7" width="26.28515625" bestFit="1" customWidth="1"/>
    <col min="8" max="11" width="29" bestFit="1" customWidth="1"/>
    <col min="12" max="13" width="27.140625" bestFit="1" customWidth="1"/>
  </cols>
  <sheetData>
    <row r="1" spans="1:13" ht="15" customHeight="1" x14ac:dyDescent="0.25">
      <c r="A1" s="1" t="s">
        <v>1271</v>
      </c>
      <c r="B1" s="8" t="s">
        <v>1</v>
      </c>
      <c r="C1" s="8"/>
      <c r="D1" s="8"/>
      <c r="E1" s="8"/>
      <c r="F1" s="1" t="s">
        <v>1272</v>
      </c>
      <c r="G1" s="8" t="s">
        <v>1</v>
      </c>
      <c r="H1" s="8"/>
      <c r="I1" s="8"/>
      <c r="J1" s="8"/>
      <c r="K1" s="8"/>
      <c r="L1" s="8"/>
      <c r="M1" s="8"/>
    </row>
    <row r="2" spans="1:13" ht="30" x14ac:dyDescent="0.25">
      <c r="A2" s="1" t="s">
        <v>28</v>
      </c>
      <c r="B2" s="8" t="s">
        <v>2</v>
      </c>
      <c r="C2" s="8" t="s">
        <v>86</v>
      </c>
      <c r="D2" s="1" t="s">
        <v>2</v>
      </c>
      <c r="E2" s="1" t="s">
        <v>86</v>
      </c>
      <c r="F2" s="1" t="s">
        <v>86</v>
      </c>
      <c r="G2" s="1" t="s">
        <v>2</v>
      </c>
      <c r="H2" s="1" t="s">
        <v>2</v>
      </c>
      <c r="I2" s="1" t="s">
        <v>86</v>
      </c>
      <c r="J2" s="1" t="s">
        <v>2</v>
      </c>
      <c r="K2" s="1" t="s">
        <v>86</v>
      </c>
      <c r="L2" s="1" t="s">
        <v>2</v>
      </c>
      <c r="M2" s="1" t="s">
        <v>86</v>
      </c>
    </row>
    <row r="3" spans="1:13" x14ac:dyDescent="0.25">
      <c r="A3" s="1"/>
      <c r="B3" s="8"/>
      <c r="C3" s="8"/>
      <c r="D3" s="1" t="s">
        <v>114</v>
      </c>
      <c r="E3" s="1" t="s">
        <v>114</v>
      </c>
      <c r="F3" s="1" t="s">
        <v>114</v>
      </c>
      <c r="G3" s="1" t="s">
        <v>114</v>
      </c>
      <c r="H3" s="1" t="s">
        <v>115</v>
      </c>
      <c r="I3" s="1" t="s">
        <v>115</v>
      </c>
      <c r="J3" s="1" t="s">
        <v>115</v>
      </c>
      <c r="K3" s="1" t="s">
        <v>115</v>
      </c>
      <c r="L3" s="1" t="s">
        <v>116</v>
      </c>
      <c r="M3" s="1" t="s">
        <v>116</v>
      </c>
    </row>
    <row r="4" spans="1:13" x14ac:dyDescent="0.25">
      <c r="A4" s="1"/>
      <c r="B4" s="8"/>
      <c r="C4" s="8"/>
      <c r="D4" s="1"/>
      <c r="E4" s="1"/>
      <c r="F4" s="1" t="s">
        <v>1247</v>
      </c>
      <c r="G4" s="1" t="s">
        <v>1247</v>
      </c>
      <c r="H4" s="1"/>
      <c r="I4" s="1"/>
      <c r="J4" s="1" t="s">
        <v>954</v>
      </c>
      <c r="K4" s="1" t="s">
        <v>954</v>
      </c>
      <c r="L4" s="1"/>
      <c r="M4" s="1"/>
    </row>
    <row r="5" spans="1:13" ht="30" x14ac:dyDescent="0.25">
      <c r="A5" s="4" t="s">
        <v>1260</v>
      </c>
      <c r="B5" s="5" t="s">
        <v>6</v>
      </c>
      <c r="C5" s="5" t="s">
        <v>6</v>
      </c>
      <c r="D5" s="5" t="s">
        <v>6</v>
      </c>
      <c r="E5" s="5" t="s">
        <v>6</v>
      </c>
      <c r="F5" s="5" t="s">
        <v>6</v>
      </c>
      <c r="G5" s="5" t="s">
        <v>6</v>
      </c>
      <c r="H5" s="5" t="s">
        <v>6</v>
      </c>
      <c r="I5" s="5" t="s">
        <v>6</v>
      </c>
      <c r="J5" s="5" t="s">
        <v>6</v>
      </c>
      <c r="K5" s="5" t="s">
        <v>6</v>
      </c>
      <c r="L5" s="5" t="s">
        <v>6</v>
      </c>
      <c r="M5" s="5" t="s">
        <v>6</v>
      </c>
    </row>
    <row r="6" spans="1:13" x14ac:dyDescent="0.25">
      <c r="A6" s="3" t="s">
        <v>1273</v>
      </c>
      <c r="B6" s="5" t="s">
        <v>6</v>
      </c>
      <c r="C6" s="5" t="s">
        <v>6</v>
      </c>
      <c r="D6" s="9">
        <v>1043</v>
      </c>
      <c r="E6" s="9">
        <v>9708</v>
      </c>
      <c r="F6" s="9">
        <v>9708</v>
      </c>
      <c r="G6" s="9">
        <v>1000</v>
      </c>
      <c r="H6" s="9">
        <v>19465</v>
      </c>
      <c r="I6" s="5" t="s">
        <v>63</v>
      </c>
      <c r="J6" s="9">
        <v>19465</v>
      </c>
      <c r="K6" s="9">
        <v>0</v>
      </c>
      <c r="L6" s="5" t="s">
        <v>6</v>
      </c>
      <c r="M6" s="5" t="s">
        <v>6</v>
      </c>
    </row>
    <row r="7" spans="1:13" x14ac:dyDescent="0.25">
      <c r="A7" s="3" t="s">
        <v>88</v>
      </c>
      <c r="B7" s="7">
        <v>61658</v>
      </c>
      <c r="C7" s="7">
        <v>31661</v>
      </c>
      <c r="D7" s="7">
        <v>2527</v>
      </c>
      <c r="E7" s="7">
        <v>30920</v>
      </c>
      <c r="F7" s="7">
        <v>30920</v>
      </c>
      <c r="G7" s="7">
        <v>2527</v>
      </c>
      <c r="H7" s="7">
        <v>32639</v>
      </c>
      <c r="I7" s="5" t="s">
        <v>63</v>
      </c>
      <c r="J7" s="7">
        <v>32639</v>
      </c>
      <c r="K7" s="5">
        <v>0</v>
      </c>
      <c r="L7" s="7">
        <v>26492</v>
      </c>
      <c r="M7" s="5">
        <v>741</v>
      </c>
    </row>
    <row r="8" spans="1:13" x14ac:dyDescent="0.25">
      <c r="A8" s="3" t="s">
        <v>1273</v>
      </c>
      <c r="B8" s="5" t="s">
        <v>6</v>
      </c>
      <c r="C8" s="5" t="s">
        <v>6</v>
      </c>
      <c r="D8" s="5" t="s">
        <v>6</v>
      </c>
      <c r="E8" s="5" t="s">
        <v>6</v>
      </c>
      <c r="F8" s="5" t="s">
        <v>6</v>
      </c>
      <c r="G8" s="5" t="s">
        <v>6</v>
      </c>
      <c r="H8" s="5" t="s">
        <v>6</v>
      </c>
      <c r="I8" s="5" t="s">
        <v>6</v>
      </c>
      <c r="J8" s="5" t="s">
        <v>6</v>
      </c>
      <c r="K8" s="5" t="s">
        <v>6</v>
      </c>
      <c r="L8" s="7">
        <v>25996</v>
      </c>
      <c r="M8" s="5">
        <v>741</v>
      </c>
    </row>
    <row r="9" spans="1:13" x14ac:dyDescent="0.25">
      <c r="A9" s="3" t="s">
        <v>88</v>
      </c>
      <c r="B9" s="5" t="s">
        <v>6</v>
      </c>
      <c r="C9" s="5" t="s">
        <v>6</v>
      </c>
      <c r="D9" s="5" t="s">
        <v>6</v>
      </c>
      <c r="E9" s="5" t="s">
        <v>6</v>
      </c>
      <c r="F9" s="5" t="s">
        <v>6</v>
      </c>
      <c r="G9" s="5" t="s">
        <v>6</v>
      </c>
      <c r="H9" s="5" t="s">
        <v>6</v>
      </c>
      <c r="I9" s="5" t="s">
        <v>6</v>
      </c>
      <c r="J9" s="5" t="s">
        <v>6</v>
      </c>
      <c r="K9" s="5" t="s">
        <v>6</v>
      </c>
      <c r="L9" s="9">
        <v>26492</v>
      </c>
      <c r="M9" s="9">
        <v>741</v>
      </c>
    </row>
  </sheetData>
  <mergeCells count="4">
    <mergeCell ref="B1:E1"/>
    <mergeCell ref="G1:M1"/>
    <mergeCell ref="B2:B4"/>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x14ac:dyDescent="0.25">
      <c r="A1" s="1" t="s">
        <v>1274</v>
      </c>
      <c r="B1" s="1" t="s">
        <v>1</v>
      </c>
      <c r="C1" s="1" t="s">
        <v>1019</v>
      </c>
      <c r="D1" s="1" t="s">
        <v>1259</v>
      </c>
    </row>
    <row r="2" spans="1:4" x14ac:dyDescent="0.25">
      <c r="A2" s="1" t="s">
        <v>991</v>
      </c>
      <c r="B2" s="1" t="s">
        <v>2</v>
      </c>
      <c r="C2" s="1" t="s">
        <v>29</v>
      </c>
      <c r="D2" s="1" t="s">
        <v>2</v>
      </c>
    </row>
    <row r="3" spans="1:4" x14ac:dyDescent="0.25">
      <c r="A3" s="4" t="s">
        <v>486</v>
      </c>
      <c r="B3" s="5" t="s">
        <v>6</v>
      </c>
      <c r="C3" s="5" t="s">
        <v>6</v>
      </c>
      <c r="D3" s="5" t="s">
        <v>6</v>
      </c>
    </row>
    <row r="4" spans="1:4" ht="30" x14ac:dyDescent="0.25">
      <c r="A4" s="3" t="s">
        <v>1275</v>
      </c>
      <c r="B4" s="10">
        <v>8.9</v>
      </c>
      <c r="C4" s="10">
        <v>8.8000000000000007</v>
      </c>
      <c r="D4" s="10">
        <v>8.9</v>
      </c>
    </row>
    <row r="5" spans="1:4" x14ac:dyDescent="0.25">
      <c r="A5" s="3" t="s">
        <v>1276</v>
      </c>
      <c r="B5" s="5">
        <v>28.2</v>
      </c>
      <c r="C5" s="5">
        <v>27.5</v>
      </c>
      <c r="D5" s="5" t="s">
        <v>6</v>
      </c>
    </row>
    <row r="6" spans="1:4" x14ac:dyDescent="0.25">
      <c r="A6" s="3" t="s">
        <v>1277</v>
      </c>
      <c r="B6" s="5" t="s">
        <v>6</v>
      </c>
      <c r="C6" s="5" t="s">
        <v>6</v>
      </c>
      <c r="D6" s="9">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278</v>
      </c>
      <c r="B1" s="8" t="s">
        <v>1</v>
      </c>
      <c r="C1" s="8"/>
      <c r="D1" s="1" t="s">
        <v>1019</v>
      </c>
    </row>
    <row r="2" spans="1:4" ht="30" x14ac:dyDescent="0.25">
      <c r="A2" s="1" t="s">
        <v>28</v>
      </c>
      <c r="B2" s="1" t="s">
        <v>2</v>
      </c>
      <c r="C2" s="1" t="s">
        <v>86</v>
      </c>
      <c r="D2" s="1" t="s">
        <v>29</v>
      </c>
    </row>
    <row r="3" spans="1:4" ht="30" x14ac:dyDescent="0.25">
      <c r="A3" s="4" t="s">
        <v>1279</v>
      </c>
      <c r="B3" s="5" t="s">
        <v>6</v>
      </c>
      <c r="C3" s="5" t="s">
        <v>6</v>
      </c>
      <c r="D3" s="5" t="s">
        <v>6</v>
      </c>
    </row>
    <row r="4" spans="1:4" x14ac:dyDescent="0.25">
      <c r="A4" s="3" t="s">
        <v>1280</v>
      </c>
      <c r="B4" s="9">
        <v>60071</v>
      </c>
      <c r="C4" s="5" t="s">
        <v>6</v>
      </c>
      <c r="D4" s="5" t="s">
        <v>6</v>
      </c>
    </row>
    <row r="5" spans="1:4" ht="30" x14ac:dyDescent="0.25">
      <c r="A5" s="3" t="s">
        <v>1281</v>
      </c>
      <c r="B5" s="7">
        <v>150071</v>
      </c>
      <c r="C5" s="5" t="s">
        <v>6</v>
      </c>
      <c r="D5" s="5" t="s">
        <v>6</v>
      </c>
    </row>
    <row r="6" spans="1:4" x14ac:dyDescent="0.25">
      <c r="A6" s="3" t="s">
        <v>1282</v>
      </c>
      <c r="B6" s="5" t="s">
        <v>63</v>
      </c>
      <c r="C6" s="5" t="s">
        <v>6</v>
      </c>
      <c r="D6" s="5" t="s">
        <v>6</v>
      </c>
    </row>
    <row r="7" spans="1:4" x14ac:dyDescent="0.25">
      <c r="A7" s="3" t="s">
        <v>1283</v>
      </c>
      <c r="B7" s="7">
        <v>60071</v>
      </c>
      <c r="C7" s="5" t="s">
        <v>6</v>
      </c>
      <c r="D7" s="7">
        <v>60071</v>
      </c>
    </row>
    <row r="8" spans="1:4" ht="30" x14ac:dyDescent="0.25">
      <c r="A8" s="3" t="s">
        <v>1284</v>
      </c>
      <c r="B8" s="7">
        <v>250947</v>
      </c>
      <c r="C8" s="5" t="s">
        <v>6</v>
      </c>
      <c r="D8" s="5" t="s">
        <v>6</v>
      </c>
    </row>
    <row r="9" spans="1:4" ht="30" x14ac:dyDescent="0.25">
      <c r="A9" s="3" t="s">
        <v>1285</v>
      </c>
      <c r="B9" s="7">
        <v>-1500</v>
      </c>
      <c r="C9" s="7">
        <v>-2100</v>
      </c>
      <c r="D9" s="7">
        <v>-183754</v>
      </c>
    </row>
    <row r="10" spans="1:4" ht="30" x14ac:dyDescent="0.25">
      <c r="A10" s="3" t="s">
        <v>1286</v>
      </c>
      <c r="B10" s="7">
        <v>251613</v>
      </c>
      <c r="C10" s="5" t="s">
        <v>6</v>
      </c>
      <c r="D10" s="7">
        <v>250947</v>
      </c>
    </row>
    <row r="11" spans="1:4" ht="30" x14ac:dyDescent="0.25">
      <c r="A11" s="3" t="s">
        <v>1287</v>
      </c>
      <c r="B11" s="7">
        <v>149394</v>
      </c>
      <c r="C11" s="5" t="s">
        <v>6</v>
      </c>
      <c r="D11" s="7">
        <v>150071</v>
      </c>
    </row>
    <row r="12" spans="1:4" ht="30" x14ac:dyDescent="0.25">
      <c r="A12" s="3" t="s">
        <v>1288</v>
      </c>
      <c r="B12" s="7">
        <v>63000</v>
      </c>
      <c r="C12" s="5" t="s">
        <v>6</v>
      </c>
      <c r="D12" s="5" t="s">
        <v>6</v>
      </c>
    </row>
    <row r="13" spans="1:4" ht="30" x14ac:dyDescent="0.25">
      <c r="A13" s="3" t="s">
        <v>1289</v>
      </c>
      <c r="B13" s="5" t="s">
        <v>63</v>
      </c>
      <c r="C13" s="5" t="s">
        <v>6</v>
      </c>
      <c r="D13" s="5" t="s">
        <v>6</v>
      </c>
    </row>
    <row r="14" spans="1:4" ht="30" x14ac:dyDescent="0.25">
      <c r="A14" s="3" t="s">
        <v>1290</v>
      </c>
      <c r="B14" s="7">
        <v>63000</v>
      </c>
      <c r="C14" s="5" t="s">
        <v>6</v>
      </c>
      <c r="D14" s="7">
        <v>63000</v>
      </c>
    </row>
    <row r="15" spans="1:4" x14ac:dyDescent="0.25">
      <c r="A15" s="3" t="s">
        <v>954</v>
      </c>
      <c r="B15" s="5" t="s">
        <v>6</v>
      </c>
      <c r="C15" s="5" t="s">
        <v>6</v>
      </c>
      <c r="D15" s="5" t="s">
        <v>6</v>
      </c>
    </row>
    <row r="16" spans="1:4" ht="30" x14ac:dyDescent="0.25">
      <c r="A16" s="4" t="s">
        <v>1279</v>
      </c>
      <c r="B16" s="5" t="s">
        <v>6</v>
      </c>
      <c r="C16" s="5" t="s">
        <v>6</v>
      </c>
      <c r="D16" s="5" t="s">
        <v>6</v>
      </c>
    </row>
    <row r="17" spans="1:4" ht="30" x14ac:dyDescent="0.25">
      <c r="A17" s="3" t="s">
        <v>1286</v>
      </c>
      <c r="B17" s="7">
        <v>26323</v>
      </c>
      <c r="C17" s="5" t="s">
        <v>6</v>
      </c>
      <c r="D17" s="7">
        <v>27000</v>
      </c>
    </row>
    <row r="18" spans="1:4" x14ac:dyDescent="0.25">
      <c r="A18" s="3" t="s">
        <v>1103</v>
      </c>
      <c r="B18" s="5" t="s">
        <v>6</v>
      </c>
      <c r="C18" s="5" t="s">
        <v>6</v>
      </c>
      <c r="D18" s="5" t="s">
        <v>6</v>
      </c>
    </row>
    <row r="19" spans="1:4" ht="30" x14ac:dyDescent="0.25">
      <c r="A19" s="4" t="s">
        <v>1279</v>
      </c>
      <c r="B19" s="5" t="s">
        <v>6</v>
      </c>
      <c r="C19" s="5" t="s">
        <v>6</v>
      </c>
      <c r="D19" s="5" t="s">
        <v>6</v>
      </c>
    </row>
    <row r="20" spans="1:4" ht="30" x14ac:dyDescent="0.25">
      <c r="A20" s="3" t="s">
        <v>1281</v>
      </c>
      <c r="B20" s="7">
        <v>150071</v>
      </c>
      <c r="C20" s="5" t="s">
        <v>6</v>
      </c>
      <c r="D20" s="5" t="s">
        <v>6</v>
      </c>
    </row>
    <row r="21" spans="1:4" ht="30" x14ac:dyDescent="0.25">
      <c r="A21" s="3" t="s">
        <v>1291</v>
      </c>
      <c r="B21" s="5" t="s">
        <v>63</v>
      </c>
      <c r="C21" s="5" t="s">
        <v>6</v>
      </c>
      <c r="D21" s="5" t="s">
        <v>6</v>
      </c>
    </row>
    <row r="22" spans="1:4" ht="30" x14ac:dyDescent="0.25">
      <c r="A22" s="3" t="s">
        <v>1285</v>
      </c>
      <c r="B22" s="5">
        <v>-677</v>
      </c>
      <c r="C22" s="5" t="s">
        <v>6</v>
      </c>
      <c r="D22" s="5" t="s">
        <v>6</v>
      </c>
    </row>
    <row r="23" spans="1:4" ht="30" x14ac:dyDescent="0.25">
      <c r="A23" s="3" t="s">
        <v>1287</v>
      </c>
      <c r="B23" s="7">
        <v>149394</v>
      </c>
      <c r="C23" s="5" t="s">
        <v>6</v>
      </c>
      <c r="D23" s="5" t="s">
        <v>6</v>
      </c>
    </row>
    <row r="24" spans="1:4" x14ac:dyDescent="0.25">
      <c r="A24" s="3" t="s">
        <v>1292</v>
      </c>
      <c r="B24" s="5" t="s">
        <v>6</v>
      </c>
      <c r="C24" s="5" t="s">
        <v>6</v>
      </c>
      <c r="D24" s="5" t="s">
        <v>6</v>
      </c>
    </row>
    <row r="25" spans="1:4" ht="30" x14ac:dyDescent="0.25">
      <c r="A25" s="4" t="s">
        <v>1279</v>
      </c>
      <c r="B25" s="5" t="s">
        <v>6</v>
      </c>
      <c r="C25" s="5" t="s">
        <v>6</v>
      </c>
      <c r="D25" s="5" t="s">
        <v>6</v>
      </c>
    </row>
    <row r="26" spans="1:4" ht="30" x14ac:dyDescent="0.25">
      <c r="A26" s="3" t="s">
        <v>1284</v>
      </c>
      <c r="B26" s="7">
        <v>27000</v>
      </c>
      <c r="C26" s="5" t="s">
        <v>6</v>
      </c>
      <c r="D26" s="5" t="s">
        <v>6</v>
      </c>
    </row>
    <row r="27" spans="1:4" ht="30" x14ac:dyDescent="0.25">
      <c r="A27" s="3" t="s">
        <v>1293</v>
      </c>
      <c r="B27" s="5" t="s">
        <v>63</v>
      </c>
      <c r="C27" s="5" t="s">
        <v>6</v>
      </c>
      <c r="D27" s="5" t="s">
        <v>6</v>
      </c>
    </row>
    <row r="28" spans="1:4" ht="30" x14ac:dyDescent="0.25">
      <c r="A28" s="3" t="s">
        <v>1285</v>
      </c>
      <c r="B28" s="5">
        <v>-677</v>
      </c>
      <c r="C28" s="5" t="s">
        <v>6</v>
      </c>
      <c r="D28" s="5" t="s">
        <v>6</v>
      </c>
    </row>
    <row r="29" spans="1:4" ht="30" x14ac:dyDescent="0.25">
      <c r="A29" s="3" t="s">
        <v>1286</v>
      </c>
      <c r="B29" s="7">
        <v>26323</v>
      </c>
      <c r="C29" s="5" t="s">
        <v>6</v>
      </c>
      <c r="D29" s="5" t="s">
        <v>6</v>
      </c>
    </row>
    <row r="30" spans="1:4" x14ac:dyDescent="0.25">
      <c r="A30" s="3" t="s">
        <v>1294</v>
      </c>
      <c r="B30" s="5" t="s">
        <v>6</v>
      </c>
      <c r="C30" s="5" t="s">
        <v>6</v>
      </c>
      <c r="D30" s="5" t="s">
        <v>6</v>
      </c>
    </row>
    <row r="31" spans="1:4" ht="30" x14ac:dyDescent="0.25">
      <c r="A31" s="4" t="s">
        <v>1279</v>
      </c>
      <c r="B31" s="5" t="s">
        <v>6</v>
      </c>
      <c r="C31" s="5" t="s">
        <v>6</v>
      </c>
      <c r="D31" s="5" t="s">
        <v>6</v>
      </c>
    </row>
    <row r="32" spans="1:4" ht="30" x14ac:dyDescent="0.25">
      <c r="A32" s="3" t="s">
        <v>1284</v>
      </c>
      <c r="B32" s="7">
        <v>223947</v>
      </c>
      <c r="C32" s="5" t="s">
        <v>6</v>
      </c>
      <c r="D32" s="5" t="s">
        <v>6</v>
      </c>
    </row>
    <row r="33" spans="1:4" ht="30" x14ac:dyDescent="0.25">
      <c r="A33" s="3" t="s">
        <v>1293</v>
      </c>
      <c r="B33" s="5" t="s">
        <v>63</v>
      </c>
      <c r="C33" s="5" t="s">
        <v>6</v>
      </c>
      <c r="D33" s="5" t="s">
        <v>6</v>
      </c>
    </row>
    <row r="34" spans="1:4" ht="30" x14ac:dyDescent="0.25">
      <c r="A34" s="3" t="s">
        <v>1285</v>
      </c>
      <c r="B34" s="7">
        <v>1343</v>
      </c>
      <c r="C34" s="5" t="s">
        <v>6</v>
      </c>
      <c r="D34" s="5" t="s">
        <v>6</v>
      </c>
    </row>
    <row r="35" spans="1:4" ht="30" x14ac:dyDescent="0.25">
      <c r="A35" s="3" t="s">
        <v>1286</v>
      </c>
      <c r="B35" s="9">
        <v>225290</v>
      </c>
      <c r="C35" s="5" t="s">
        <v>6</v>
      </c>
      <c r="D35" s="5" t="s">
        <v>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295</v>
      </c>
      <c r="B1" s="8" t="s">
        <v>1</v>
      </c>
      <c r="C1" s="8"/>
      <c r="D1" s="1" t="s">
        <v>1019</v>
      </c>
    </row>
    <row r="2" spans="1:4" ht="30" x14ac:dyDescent="0.25">
      <c r="A2" s="1" t="s">
        <v>28</v>
      </c>
      <c r="B2" s="1" t="s">
        <v>2</v>
      </c>
      <c r="C2" s="1" t="s">
        <v>86</v>
      </c>
      <c r="D2" s="1" t="s">
        <v>29</v>
      </c>
    </row>
    <row r="3" spans="1:4" ht="30" x14ac:dyDescent="0.25">
      <c r="A3" s="4" t="s">
        <v>1279</v>
      </c>
      <c r="B3" s="5" t="s">
        <v>6</v>
      </c>
      <c r="C3" s="5" t="s">
        <v>6</v>
      </c>
      <c r="D3" s="5" t="s">
        <v>6</v>
      </c>
    </row>
    <row r="4" spans="1:4" x14ac:dyDescent="0.25">
      <c r="A4" s="3" t="s">
        <v>1296</v>
      </c>
      <c r="B4" s="9">
        <v>1500</v>
      </c>
      <c r="C4" s="9">
        <v>2100</v>
      </c>
      <c r="D4" s="9">
        <v>183754</v>
      </c>
    </row>
    <row r="5" spans="1:4" x14ac:dyDescent="0.25">
      <c r="A5" s="3" t="s">
        <v>659</v>
      </c>
      <c r="B5" s="7">
        <v>60071</v>
      </c>
      <c r="C5" s="5" t="s">
        <v>6</v>
      </c>
      <c r="D5" s="7">
        <v>60071</v>
      </c>
    </row>
    <row r="6" spans="1:4" x14ac:dyDescent="0.25">
      <c r="A6" s="3" t="s">
        <v>923</v>
      </c>
      <c r="B6" s="5" t="s">
        <v>6</v>
      </c>
      <c r="C6" s="5" t="s">
        <v>6</v>
      </c>
      <c r="D6" s="5" t="s">
        <v>6</v>
      </c>
    </row>
    <row r="7" spans="1:4" ht="30" x14ac:dyDescent="0.25">
      <c r="A7" s="4" t="s">
        <v>1279</v>
      </c>
      <c r="B7" s="5" t="s">
        <v>6</v>
      </c>
      <c r="C7" s="5" t="s">
        <v>6</v>
      </c>
      <c r="D7" s="5" t="s">
        <v>6</v>
      </c>
    </row>
    <row r="8" spans="1:4" x14ac:dyDescent="0.25">
      <c r="A8" s="3" t="s">
        <v>659</v>
      </c>
      <c r="B8" s="7">
        <v>21200</v>
      </c>
      <c r="C8" s="5" t="s">
        <v>6</v>
      </c>
      <c r="D8" s="7">
        <v>21200</v>
      </c>
    </row>
    <row r="9" spans="1:4" x14ac:dyDescent="0.25">
      <c r="A9" s="3" t="s">
        <v>115</v>
      </c>
      <c r="B9" s="5" t="s">
        <v>6</v>
      </c>
      <c r="C9" s="5" t="s">
        <v>6</v>
      </c>
      <c r="D9" s="5" t="s">
        <v>6</v>
      </c>
    </row>
    <row r="10" spans="1:4" ht="30" x14ac:dyDescent="0.25">
      <c r="A10" s="4" t="s">
        <v>1279</v>
      </c>
      <c r="B10" s="5" t="s">
        <v>6</v>
      </c>
      <c r="C10" s="5" t="s">
        <v>6</v>
      </c>
      <c r="D10" s="5" t="s">
        <v>6</v>
      </c>
    </row>
    <row r="11" spans="1:4" x14ac:dyDescent="0.25">
      <c r="A11" s="3" t="s">
        <v>659</v>
      </c>
      <c r="B11" s="9">
        <v>38900</v>
      </c>
      <c r="C11" s="5" t="s">
        <v>6</v>
      </c>
      <c r="D11" s="9">
        <v>38900</v>
      </c>
    </row>
    <row r="12" spans="1:4" x14ac:dyDescent="0.25">
      <c r="A12" s="3" t="s">
        <v>955</v>
      </c>
      <c r="B12" s="5" t="s">
        <v>6</v>
      </c>
      <c r="C12" s="5" t="s">
        <v>6</v>
      </c>
      <c r="D12" s="5" t="s">
        <v>6</v>
      </c>
    </row>
    <row r="13" spans="1:4" ht="30" x14ac:dyDescent="0.25">
      <c r="A13" s="4" t="s">
        <v>1279</v>
      </c>
      <c r="B13" s="5" t="s">
        <v>6</v>
      </c>
      <c r="C13" s="5" t="s">
        <v>6</v>
      </c>
      <c r="D13" s="5" t="s">
        <v>6</v>
      </c>
    </row>
    <row r="14" spans="1:4" ht="30" x14ac:dyDescent="0.25">
      <c r="A14" s="3" t="s">
        <v>1297</v>
      </c>
      <c r="B14" s="5" t="s">
        <v>1298</v>
      </c>
      <c r="C14" s="5" t="s">
        <v>6</v>
      </c>
      <c r="D14" s="5" t="s">
        <v>6</v>
      </c>
    </row>
    <row r="15" spans="1:4" x14ac:dyDescent="0.25">
      <c r="A15" s="3" t="s">
        <v>956</v>
      </c>
      <c r="B15" s="5" t="s">
        <v>6</v>
      </c>
      <c r="C15" s="5" t="s">
        <v>6</v>
      </c>
      <c r="D15" s="5" t="s">
        <v>6</v>
      </c>
    </row>
    <row r="16" spans="1:4" ht="30" x14ac:dyDescent="0.25">
      <c r="A16" s="4" t="s">
        <v>1279</v>
      </c>
      <c r="B16" s="5" t="s">
        <v>6</v>
      </c>
      <c r="C16" s="5" t="s">
        <v>6</v>
      </c>
      <c r="D16" s="5" t="s">
        <v>6</v>
      </c>
    </row>
    <row r="17" spans="1:4" ht="30" x14ac:dyDescent="0.25">
      <c r="A17" s="3" t="s">
        <v>1297</v>
      </c>
      <c r="B17" s="5" t="s">
        <v>1299</v>
      </c>
      <c r="C17" s="5" t="s">
        <v>6</v>
      </c>
      <c r="D17" s="5" t="s">
        <v>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300</v>
      </c>
      <c r="B1" s="8" t="s">
        <v>1</v>
      </c>
      <c r="C1" s="8"/>
      <c r="D1" s="1" t="s">
        <v>1019</v>
      </c>
    </row>
    <row r="2" spans="1:4" ht="30" x14ac:dyDescent="0.25">
      <c r="A2" s="1" t="s">
        <v>28</v>
      </c>
      <c r="B2" s="1" t="s">
        <v>2</v>
      </c>
      <c r="C2" s="1" t="s">
        <v>86</v>
      </c>
      <c r="D2" s="1" t="s">
        <v>29</v>
      </c>
    </row>
    <row r="3" spans="1:4" ht="30" x14ac:dyDescent="0.25">
      <c r="A3" s="4" t="s">
        <v>1301</v>
      </c>
      <c r="B3" s="5" t="s">
        <v>6</v>
      </c>
      <c r="C3" s="5" t="s">
        <v>6</v>
      </c>
      <c r="D3" s="5" t="s">
        <v>6</v>
      </c>
    </row>
    <row r="4" spans="1:4" x14ac:dyDescent="0.25">
      <c r="A4" s="3" t="s">
        <v>1302</v>
      </c>
      <c r="B4" s="9">
        <v>434701</v>
      </c>
      <c r="C4" s="5" t="s">
        <v>6</v>
      </c>
      <c r="D4" s="9">
        <v>434701</v>
      </c>
    </row>
    <row r="5" spans="1:4" x14ac:dyDescent="0.25">
      <c r="A5" s="3" t="s">
        <v>1303</v>
      </c>
      <c r="B5" s="7">
        <v>497701</v>
      </c>
      <c r="C5" s="5" t="s">
        <v>6</v>
      </c>
      <c r="D5" s="7">
        <v>497701</v>
      </c>
    </row>
    <row r="6" spans="1:4" ht="30" x14ac:dyDescent="0.25">
      <c r="A6" s="3" t="s">
        <v>1304</v>
      </c>
      <c r="B6" s="7">
        <v>-1500</v>
      </c>
      <c r="C6" s="7">
        <v>-2100</v>
      </c>
      <c r="D6" s="7">
        <v>-183754</v>
      </c>
    </row>
    <row r="7" spans="1:4" x14ac:dyDescent="0.25">
      <c r="A7" s="3" t="s">
        <v>1305</v>
      </c>
      <c r="B7" s="7">
        <v>-183088</v>
      </c>
      <c r="C7" s="5" t="s">
        <v>6</v>
      </c>
      <c r="D7" s="7">
        <v>-183754</v>
      </c>
    </row>
    <row r="8" spans="1:4" ht="30" x14ac:dyDescent="0.25">
      <c r="A8" s="3" t="s">
        <v>1306</v>
      </c>
      <c r="B8" s="7">
        <v>251613</v>
      </c>
      <c r="C8" s="5" t="s">
        <v>6</v>
      </c>
      <c r="D8" s="7">
        <v>250947</v>
      </c>
    </row>
    <row r="9" spans="1:4" x14ac:dyDescent="0.25">
      <c r="A9" s="3" t="s">
        <v>1307</v>
      </c>
      <c r="B9" s="7">
        <v>314613</v>
      </c>
      <c r="C9" s="5" t="s">
        <v>6</v>
      </c>
      <c r="D9" s="7">
        <v>313947</v>
      </c>
    </row>
    <row r="10" spans="1:4" ht="30" x14ac:dyDescent="0.25">
      <c r="A10" s="3" t="s">
        <v>1308</v>
      </c>
      <c r="B10" s="7">
        <v>63000</v>
      </c>
      <c r="C10" s="5" t="s">
        <v>6</v>
      </c>
      <c r="D10" s="7">
        <v>63000</v>
      </c>
    </row>
    <row r="11" spans="1:4" x14ac:dyDescent="0.25">
      <c r="A11" s="3" t="s">
        <v>954</v>
      </c>
      <c r="B11" s="5" t="s">
        <v>6</v>
      </c>
      <c r="C11" s="5" t="s">
        <v>6</v>
      </c>
      <c r="D11" s="5" t="s">
        <v>6</v>
      </c>
    </row>
    <row r="12" spans="1:4" ht="30" x14ac:dyDescent="0.25">
      <c r="A12" s="4" t="s">
        <v>1301</v>
      </c>
      <c r="B12" s="5" t="s">
        <v>6</v>
      </c>
      <c r="C12" s="5" t="s">
        <v>6</v>
      </c>
      <c r="D12" s="5" t="s">
        <v>6</v>
      </c>
    </row>
    <row r="13" spans="1:4" x14ac:dyDescent="0.25">
      <c r="A13" s="3" t="s">
        <v>1302</v>
      </c>
      <c r="B13" s="7">
        <v>27000</v>
      </c>
      <c r="C13" s="5" t="s">
        <v>6</v>
      </c>
      <c r="D13" s="7">
        <v>27000</v>
      </c>
    </row>
    <row r="14" spans="1:4" x14ac:dyDescent="0.25">
      <c r="A14" s="3" t="s">
        <v>1305</v>
      </c>
      <c r="B14" s="5">
        <v>-677</v>
      </c>
      <c r="C14" s="5" t="s">
        <v>6</v>
      </c>
      <c r="D14" s="5" t="s">
        <v>6</v>
      </c>
    </row>
    <row r="15" spans="1:4" ht="30" x14ac:dyDescent="0.25">
      <c r="A15" s="3" t="s">
        <v>1306</v>
      </c>
      <c r="B15" s="7">
        <v>26323</v>
      </c>
      <c r="C15" s="5" t="s">
        <v>6</v>
      </c>
      <c r="D15" s="7">
        <v>27000</v>
      </c>
    </row>
    <row r="16" spans="1:4" ht="30" x14ac:dyDescent="0.25">
      <c r="A16" s="3" t="s">
        <v>1309</v>
      </c>
      <c r="B16" s="5" t="s">
        <v>6</v>
      </c>
      <c r="C16" s="5" t="s">
        <v>6</v>
      </c>
      <c r="D16" s="5" t="s">
        <v>6</v>
      </c>
    </row>
    <row r="17" spans="1:4" ht="30" x14ac:dyDescent="0.25">
      <c r="A17" s="4" t="s">
        <v>1301</v>
      </c>
      <c r="B17" s="5" t="s">
        <v>6</v>
      </c>
      <c r="C17" s="5" t="s">
        <v>6</v>
      </c>
      <c r="D17" s="5" t="s">
        <v>6</v>
      </c>
    </row>
    <row r="18" spans="1:4" x14ac:dyDescent="0.25">
      <c r="A18" s="3" t="s">
        <v>1302</v>
      </c>
      <c r="B18" s="7">
        <v>20000</v>
      </c>
      <c r="C18" s="5" t="s">
        <v>6</v>
      </c>
      <c r="D18" s="7">
        <v>20000</v>
      </c>
    </row>
    <row r="19" spans="1:4" x14ac:dyDescent="0.25">
      <c r="A19" s="3" t="s">
        <v>1305</v>
      </c>
      <c r="B19" s="5">
        <v>-444</v>
      </c>
      <c r="C19" s="5" t="s">
        <v>6</v>
      </c>
      <c r="D19" s="5" t="s">
        <v>6</v>
      </c>
    </row>
    <row r="20" spans="1:4" ht="30" x14ac:dyDescent="0.25">
      <c r="A20" s="3" t="s">
        <v>1306</v>
      </c>
      <c r="B20" s="7">
        <v>19556</v>
      </c>
      <c r="C20" s="5" t="s">
        <v>6</v>
      </c>
      <c r="D20" s="7">
        <v>20000</v>
      </c>
    </row>
    <row r="21" spans="1:4" x14ac:dyDescent="0.25">
      <c r="A21" s="3" t="s">
        <v>1310</v>
      </c>
      <c r="B21" s="5" t="s">
        <v>6</v>
      </c>
      <c r="C21" s="5" t="s">
        <v>6</v>
      </c>
      <c r="D21" s="5" t="s">
        <v>6</v>
      </c>
    </row>
    <row r="22" spans="1:4" ht="30" x14ac:dyDescent="0.25">
      <c r="A22" s="4" t="s">
        <v>1301</v>
      </c>
      <c r="B22" s="5" t="s">
        <v>6</v>
      </c>
      <c r="C22" s="5" t="s">
        <v>6</v>
      </c>
      <c r="D22" s="5" t="s">
        <v>6</v>
      </c>
    </row>
    <row r="23" spans="1:4" x14ac:dyDescent="0.25">
      <c r="A23" s="3" t="s">
        <v>1302</v>
      </c>
      <c r="B23" s="7">
        <v>7000</v>
      </c>
      <c r="C23" s="5" t="s">
        <v>6</v>
      </c>
      <c r="D23" s="7">
        <v>7000</v>
      </c>
    </row>
    <row r="24" spans="1:4" x14ac:dyDescent="0.25">
      <c r="A24" s="3" t="s">
        <v>1305</v>
      </c>
      <c r="B24" s="5">
        <v>-233</v>
      </c>
      <c r="C24" s="5" t="s">
        <v>6</v>
      </c>
      <c r="D24" s="5" t="s">
        <v>6</v>
      </c>
    </row>
    <row r="25" spans="1:4" ht="30" x14ac:dyDescent="0.25">
      <c r="A25" s="3" t="s">
        <v>1306</v>
      </c>
      <c r="B25" s="7">
        <v>6767</v>
      </c>
      <c r="C25" s="5" t="s">
        <v>6</v>
      </c>
      <c r="D25" s="7">
        <v>7000</v>
      </c>
    </row>
    <row r="26" spans="1:4" x14ac:dyDescent="0.25">
      <c r="A26" s="3" t="s">
        <v>1294</v>
      </c>
      <c r="B26" s="5" t="s">
        <v>6</v>
      </c>
      <c r="C26" s="5" t="s">
        <v>6</v>
      </c>
      <c r="D26" s="5" t="s">
        <v>6</v>
      </c>
    </row>
    <row r="27" spans="1:4" ht="30" x14ac:dyDescent="0.25">
      <c r="A27" s="4" t="s">
        <v>1301</v>
      </c>
      <c r="B27" s="5" t="s">
        <v>6</v>
      </c>
      <c r="C27" s="5" t="s">
        <v>6</v>
      </c>
      <c r="D27" s="5" t="s">
        <v>6</v>
      </c>
    </row>
    <row r="28" spans="1:4" x14ac:dyDescent="0.25">
      <c r="A28" s="3" t="s">
        <v>1302</v>
      </c>
      <c r="B28" s="7">
        <v>407701</v>
      </c>
      <c r="C28" s="5" t="s">
        <v>6</v>
      </c>
      <c r="D28" s="7">
        <v>407701</v>
      </c>
    </row>
    <row r="29" spans="1:4" ht="30" x14ac:dyDescent="0.25">
      <c r="A29" s="3" t="s">
        <v>1304</v>
      </c>
      <c r="B29" s="7">
        <v>1343</v>
      </c>
      <c r="C29" s="5" t="s">
        <v>6</v>
      </c>
      <c r="D29" s="5" t="s">
        <v>6</v>
      </c>
    </row>
    <row r="30" spans="1:4" x14ac:dyDescent="0.25">
      <c r="A30" s="3" t="s">
        <v>1305</v>
      </c>
      <c r="B30" s="7">
        <v>-182411</v>
      </c>
      <c r="C30" s="5" t="s">
        <v>6</v>
      </c>
      <c r="D30" s="7">
        <v>-183754</v>
      </c>
    </row>
    <row r="31" spans="1:4" ht="30" x14ac:dyDescent="0.25">
      <c r="A31" s="3" t="s">
        <v>1306</v>
      </c>
      <c r="B31" s="7">
        <v>225290</v>
      </c>
      <c r="C31" s="5" t="s">
        <v>6</v>
      </c>
      <c r="D31" s="7">
        <v>223947</v>
      </c>
    </row>
    <row r="32" spans="1:4" ht="45" x14ac:dyDescent="0.25">
      <c r="A32" s="3" t="s">
        <v>1311</v>
      </c>
      <c r="B32" s="5" t="s">
        <v>6</v>
      </c>
      <c r="C32" s="5" t="s">
        <v>6</v>
      </c>
      <c r="D32" s="5" t="s">
        <v>6</v>
      </c>
    </row>
    <row r="33" spans="1:4" ht="30" x14ac:dyDescent="0.25">
      <c r="A33" s="4" t="s">
        <v>1301</v>
      </c>
      <c r="B33" s="5" t="s">
        <v>6</v>
      </c>
      <c r="C33" s="5" t="s">
        <v>6</v>
      </c>
      <c r="D33" s="5" t="s">
        <v>6</v>
      </c>
    </row>
    <row r="34" spans="1:4" x14ac:dyDescent="0.25">
      <c r="A34" s="3" t="s">
        <v>1302</v>
      </c>
      <c r="B34" s="7">
        <v>500485</v>
      </c>
      <c r="C34" s="5" t="s">
        <v>6</v>
      </c>
      <c r="D34" s="7">
        <v>500485</v>
      </c>
    </row>
    <row r="35" spans="1:4" x14ac:dyDescent="0.25">
      <c r="A35" s="3" t="s">
        <v>1305</v>
      </c>
      <c r="B35" s="7">
        <v>-288550</v>
      </c>
      <c r="C35" s="5" t="s">
        <v>6</v>
      </c>
      <c r="D35" s="7">
        <v>-282178</v>
      </c>
    </row>
    <row r="36" spans="1:4" ht="30" x14ac:dyDescent="0.25">
      <c r="A36" s="3" t="s">
        <v>1306</v>
      </c>
      <c r="B36" s="7">
        <v>211935</v>
      </c>
      <c r="C36" s="5" t="s">
        <v>6</v>
      </c>
      <c r="D36" s="7">
        <v>218307</v>
      </c>
    </row>
    <row r="37" spans="1:4" ht="45" x14ac:dyDescent="0.25">
      <c r="A37" s="3" t="s">
        <v>1312</v>
      </c>
      <c r="B37" s="5" t="s">
        <v>6</v>
      </c>
      <c r="C37" s="5" t="s">
        <v>6</v>
      </c>
      <c r="D37" s="5" t="s">
        <v>6</v>
      </c>
    </row>
    <row r="38" spans="1:4" ht="30" x14ac:dyDescent="0.25">
      <c r="A38" s="4" t="s">
        <v>1301</v>
      </c>
      <c r="B38" s="5" t="s">
        <v>6</v>
      </c>
      <c r="C38" s="5" t="s">
        <v>6</v>
      </c>
      <c r="D38" s="5" t="s">
        <v>6</v>
      </c>
    </row>
    <row r="39" spans="1:4" x14ac:dyDescent="0.25">
      <c r="A39" s="3" t="s">
        <v>1302</v>
      </c>
      <c r="B39" s="7">
        <v>-179116</v>
      </c>
      <c r="C39" s="5" t="s">
        <v>6</v>
      </c>
      <c r="D39" s="7">
        <v>-179116</v>
      </c>
    </row>
    <row r="40" spans="1:4" x14ac:dyDescent="0.25">
      <c r="A40" s="3" t="s">
        <v>1305</v>
      </c>
      <c r="B40" s="7">
        <v>124096</v>
      </c>
      <c r="C40" s="5" t="s">
        <v>6</v>
      </c>
      <c r="D40" s="7">
        <v>113659</v>
      </c>
    </row>
    <row r="41" spans="1:4" ht="30" x14ac:dyDescent="0.25">
      <c r="A41" s="3" t="s">
        <v>1306</v>
      </c>
      <c r="B41" s="7">
        <v>-55020</v>
      </c>
      <c r="C41" s="5" t="s">
        <v>6</v>
      </c>
      <c r="D41" s="7">
        <v>-65457</v>
      </c>
    </row>
    <row r="42" spans="1:4" ht="45" x14ac:dyDescent="0.25">
      <c r="A42" s="3" t="s">
        <v>1313</v>
      </c>
      <c r="B42" s="5" t="s">
        <v>6</v>
      </c>
      <c r="C42" s="5" t="s">
        <v>6</v>
      </c>
      <c r="D42" s="5" t="s">
        <v>6</v>
      </c>
    </row>
    <row r="43" spans="1:4" ht="30" x14ac:dyDescent="0.25">
      <c r="A43" s="4" t="s">
        <v>1301</v>
      </c>
      <c r="B43" s="5" t="s">
        <v>6</v>
      </c>
      <c r="C43" s="5" t="s">
        <v>6</v>
      </c>
      <c r="D43" s="5" t="s">
        <v>6</v>
      </c>
    </row>
    <row r="44" spans="1:4" x14ac:dyDescent="0.25">
      <c r="A44" s="3" t="s">
        <v>1302</v>
      </c>
      <c r="B44" s="7">
        <v>86332</v>
      </c>
      <c r="C44" s="5" t="s">
        <v>6</v>
      </c>
      <c r="D44" s="7">
        <v>86332</v>
      </c>
    </row>
    <row r="45" spans="1:4" x14ac:dyDescent="0.25">
      <c r="A45" s="3" t="s">
        <v>1305</v>
      </c>
      <c r="B45" s="7">
        <v>-17957</v>
      </c>
      <c r="C45" s="5" t="s">
        <v>6</v>
      </c>
      <c r="D45" s="7">
        <v>-15235</v>
      </c>
    </row>
    <row r="46" spans="1:4" ht="30" x14ac:dyDescent="0.25">
      <c r="A46" s="3" t="s">
        <v>1306</v>
      </c>
      <c r="B46" s="7">
        <v>68375</v>
      </c>
      <c r="C46" s="5" t="s">
        <v>6</v>
      </c>
      <c r="D46" s="7">
        <v>71097</v>
      </c>
    </row>
    <row r="47" spans="1:4" x14ac:dyDescent="0.25">
      <c r="A47" s="3" t="s">
        <v>1314</v>
      </c>
      <c r="B47" s="5" t="s">
        <v>6</v>
      </c>
      <c r="C47" s="5" t="s">
        <v>6</v>
      </c>
      <c r="D47" s="5" t="s">
        <v>6</v>
      </c>
    </row>
    <row r="48" spans="1:4" ht="30" x14ac:dyDescent="0.25">
      <c r="A48" s="4" t="s">
        <v>1301</v>
      </c>
      <c r="B48" s="5" t="s">
        <v>6</v>
      </c>
      <c r="C48" s="5" t="s">
        <v>6</v>
      </c>
      <c r="D48" s="5" t="s">
        <v>6</v>
      </c>
    </row>
    <row r="49" spans="1:4" ht="30" x14ac:dyDescent="0.25">
      <c r="A49" s="3" t="s">
        <v>1308</v>
      </c>
      <c r="B49" s="7">
        <v>32900</v>
      </c>
      <c r="C49" s="5" t="s">
        <v>6</v>
      </c>
      <c r="D49" s="7">
        <v>32900</v>
      </c>
    </row>
    <row r="50" spans="1:4" x14ac:dyDescent="0.25">
      <c r="A50" s="3" t="s">
        <v>1315</v>
      </c>
      <c r="B50" s="5" t="s">
        <v>6</v>
      </c>
      <c r="C50" s="5" t="s">
        <v>6</v>
      </c>
      <c r="D50" s="5" t="s">
        <v>6</v>
      </c>
    </row>
    <row r="51" spans="1:4" ht="30" x14ac:dyDescent="0.25">
      <c r="A51" s="4" t="s">
        <v>1301</v>
      </c>
      <c r="B51" s="5" t="s">
        <v>6</v>
      </c>
      <c r="C51" s="5" t="s">
        <v>6</v>
      </c>
      <c r="D51" s="5" t="s">
        <v>6</v>
      </c>
    </row>
    <row r="52" spans="1:4" ht="30" x14ac:dyDescent="0.25">
      <c r="A52" s="3" t="s">
        <v>1308</v>
      </c>
      <c r="B52" s="9">
        <v>30100</v>
      </c>
      <c r="C52" s="5" t="s">
        <v>6</v>
      </c>
      <c r="D52" s="9">
        <v>3010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5" width="27" bestFit="1" customWidth="1"/>
    <col min="6" max="6" width="26.28515625" bestFit="1" customWidth="1"/>
    <col min="7" max="8" width="36.42578125" bestFit="1" customWidth="1"/>
  </cols>
  <sheetData>
    <row r="1" spans="1:8" ht="15" customHeight="1" x14ac:dyDescent="0.25">
      <c r="A1" s="8" t="s">
        <v>1316</v>
      </c>
      <c r="B1" s="1" t="s">
        <v>2</v>
      </c>
      <c r="C1" s="8" t="s">
        <v>29</v>
      </c>
      <c r="D1" s="1" t="s">
        <v>1318</v>
      </c>
      <c r="E1" s="1" t="s">
        <v>2</v>
      </c>
      <c r="F1" s="1" t="s">
        <v>2</v>
      </c>
      <c r="G1" s="1" t="s">
        <v>1321</v>
      </c>
      <c r="H1" s="1" t="s">
        <v>2</v>
      </c>
    </row>
    <row r="2" spans="1:8" x14ac:dyDescent="0.25">
      <c r="A2" s="8"/>
      <c r="B2" s="1" t="s">
        <v>1317</v>
      </c>
      <c r="C2" s="8"/>
      <c r="D2" s="1" t="s">
        <v>1319</v>
      </c>
      <c r="E2" s="1" t="s">
        <v>1319</v>
      </c>
      <c r="F2" s="1" t="s">
        <v>1320</v>
      </c>
      <c r="G2" s="1" t="s">
        <v>1322</v>
      </c>
      <c r="H2" s="1" t="s">
        <v>1322</v>
      </c>
    </row>
    <row r="3" spans="1:8" x14ac:dyDescent="0.25">
      <c r="A3" s="4" t="s">
        <v>1323</v>
      </c>
      <c r="B3" s="5" t="s">
        <v>6</v>
      </c>
      <c r="C3" s="5" t="s">
        <v>6</v>
      </c>
      <c r="D3" s="5" t="s">
        <v>6</v>
      </c>
      <c r="E3" s="5" t="s">
        <v>6</v>
      </c>
      <c r="F3" s="5" t="s">
        <v>6</v>
      </c>
      <c r="G3" s="5" t="s">
        <v>6</v>
      </c>
      <c r="H3" s="5" t="s">
        <v>6</v>
      </c>
    </row>
    <row r="4" spans="1:8" x14ac:dyDescent="0.25">
      <c r="A4" s="3" t="s">
        <v>1324</v>
      </c>
      <c r="B4" s="5">
        <v>3</v>
      </c>
      <c r="C4" s="5" t="s">
        <v>6</v>
      </c>
      <c r="D4" s="5" t="s">
        <v>6</v>
      </c>
      <c r="E4" s="5" t="s">
        <v>6</v>
      </c>
      <c r="F4" s="5" t="s">
        <v>6</v>
      </c>
      <c r="G4" s="5" t="s">
        <v>6</v>
      </c>
      <c r="H4" s="5" t="s">
        <v>6</v>
      </c>
    </row>
    <row r="5" spans="1:8" ht="30" x14ac:dyDescent="0.25">
      <c r="A5" s="3" t="s">
        <v>1325</v>
      </c>
      <c r="B5" s="9">
        <v>485239000</v>
      </c>
      <c r="C5" s="9">
        <v>452446000</v>
      </c>
      <c r="D5" s="5" t="s">
        <v>6</v>
      </c>
      <c r="E5" s="5" t="s">
        <v>6</v>
      </c>
      <c r="F5" s="5" t="s">
        <v>6</v>
      </c>
      <c r="G5" s="5" t="s">
        <v>6</v>
      </c>
      <c r="H5" s="5" t="s">
        <v>6</v>
      </c>
    </row>
    <row r="6" spans="1:8" ht="30" x14ac:dyDescent="0.25">
      <c r="A6" s="3" t="s">
        <v>1326</v>
      </c>
      <c r="B6" s="5" t="s">
        <v>6</v>
      </c>
      <c r="C6" s="5" t="s">
        <v>6</v>
      </c>
      <c r="D6" s="5" t="s">
        <v>6</v>
      </c>
      <c r="E6" s="5" t="s">
        <v>6</v>
      </c>
      <c r="F6" s="5" t="s">
        <v>6</v>
      </c>
      <c r="G6" s="7">
        <v>70000000</v>
      </c>
      <c r="H6" s="5" t="s">
        <v>6</v>
      </c>
    </row>
    <row r="7" spans="1:8" x14ac:dyDescent="0.25">
      <c r="A7" s="3" t="s">
        <v>1327</v>
      </c>
      <c r="B7" s="5" t="s">
        <v>6</v>
      </c>
      <c r="C7" s="5" t="s">
        <v>6</v>
      </c>
      <c r="D7" s="5" t="s">
        <v>6</v>
      </c>
      <c r="E7" s="5" t="s">
        <v>6</v>
      </c>
      <c r="F7" s="5" t="s">
        <v>6</v>
      </c>
      <c r="G7" s="5" t="s">
        <v>6</v>
      </c>
      <c r="H7" s="7">
        <v>46200000</v>
      </c>
    </row>
    <row r="8" spans="1:8" ht="30" x14ac:dyDescent="0.25">
      <c r="A8" s="3" t="s">
        <v>1328</v>
      </c>
      <c r="B8" s="5" t="s">
        <v>6</v>
      </c>
      <c r="C8" s="5" t="s">
        <v>6</v>
      </c>
      <c r="D8" s="7">
        <v>13000000</v>
      </c>
      <c r="E8" s="5" t="s">
        <v>6</v>
      </c>
      <c r="F8" s="7">
        <v>22000000</v>
      </c>
      <c r="G8" s="5" t="s">
        <v>6</v>
      </c>
      <c r="H8" s="5" t="s">
        <v>6</v>
      </c>
    </row>
    <row r="9" spans="1:8" x14ac:dyDescent="0.25">
      <c r="A9" s="3" t="s">
        <v>1329</v>
      </c>
      <c r="B9" s="9">
        <v>483795000</v>
      </c>
      <c r="C9" s="9">
        <v>448795000</v>
      </c>
      <c r="D9" s="5" t="s">
        <v>6</v>
      </c>
      <c r="E9" s="9">
        <v>66000000</v>
      </c>
      <c r="F9" s="9">
        <v>89000000</v>
      </c>
      <c r="G9" s="5" t="s">
        <v>6</v>
      </c>
      <c r="H9" s="5" t="s">
        <v>6</v>
      </c>
    </row>
  </sheetData>
  <mergeCells count="2">
    <mergeCell ref="A1:A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330</v>
      </c>
      <c r="B1" s="1" t="s">
        <v>1</v>
      </c>
      <c r="C1" s="1"/>
    </row>
    <row r="2" spans="1:3" ht="30" x14ac:dyDescent="0.25">
      <c r="A2" s="1" t="s">
        <v>28</v>
      </c>
      <c r="B2" s="1" t="s">
        <v>2</v>
      </c>
      <c r="C2" s="1" t="s">
        <v>29</v>
      </c>
    </row>
    <row r="3" spans="1:3" x14ac:dyDescent="0.25">
      <c r="A3" s="4" t="s">
        <v>1323</v>
      </c>
      <c r="B3" s="5" t="s">
        <v>6</v>
      </c>
      <c r="C3" s="5" t="s">
        <v>6</v>
      </c>
    </row>
    <row r="4" spans="1:3" x14ac:dyDescent="0.25">
      <c r="A4" s="3" t="s">
        <v>721</v>
      </c>
      <c r="B4" s="9">
        <v>483795</v>
      </c>
      <c r="C4" s="9">
        <v>448795</v>
      </c>
    </row>
    <row r="5" spans="1:3" x14ac:dyDescent="0.25">
      <c r="A5" s="3" t="s">
        <v>722</v>
      </c>
      <c r="B5" s="7">
        <v>1444</v>
      </c>
      <c r="C5" s="7">
        <v>3651</v>
      </c>
    </row>
    <row r="6" spans="1:3" x14ac:dyDescent="0.25">
      <c r="A6" s="3" t="s">
        <v>723</v>
      </c>
      <c r="B6" s="7">
        <v>485239</v>
      </c>
      <c r="C6" s="7">
        <v>452446</v>
      </c>
    </row>
    <row r="7" spans="1:3" x14ac:dyDescent="0.25">
      <c r="A7" s="3" t="s">
        <v>1322</v>
      </c>
      <c r="B7" s="5" t="s">
        <v>6</v>
      </c>
      <c r="C7" s="5" t="s">
        <v>6</v>
      </c>
    </row>
    <row r="8" spans="1:3" x14ac:dyDescent="0.25">
      <c r="A8" s="4" t="s">
        <v>1323</v>
      </c>
      <c r="B8" s="5" t="s">
        <v>6</v>
      </c>
      <c r="C8" s="5" t="s">
        <v>6</v>
      </c>
    </row>
    <row r="9" spans="1:3" x14ac:dyDescent="0.25">
      <c r="A9" s="3" t="s">
        <v>719</v>
      </c>
      <c r="B9" s="6">
        <v>41463</v>
      </c>
      <c r="C9" s="5" t="s">
        <v>6</v>
      </c>
    </row>
    <row r="10" spans="1:3" x14ac:dyDescent="0.25">
      <c r="A10" s="3" t="s">
        <v>1331</v>
      </c>
      <c r="B10" s="5" t="s">
        <v>989</v>
      </c>
      <c r="C10" s="5" t="s">
        <v>6</v>
      </c>
    </row>
    <row r="11" spans="1:3" x14ac:dyDescent="0.25">
      <c r="A11" s="3" t="s">
        <v>721</v>
      </c>
      <c r="B11" s="7">
        <v>328800</v>
      </c>
      <c r="C11" s="7">
        <v>258800</v>
      </c>
    </row>
    <row r="12" spans="1:3" x14ac:dyDescent="0.25">
      <c r="A12" s="3" t="s">
        <v>1320</v>
      </c>
      <c r="B12" s="5" t="s">
        <v>6</v>
      </c>
      <c r="C12" s="5" t="s">
        <v>6</v>
      </c>
    </row>
    <row r="13" spans="1:3" x14ac:dyDescent="0.25">
      <c r="A13" s="4" t="s">
        <v>1323</v>
      </c>
      <c r="B13" s="5" t="s">
        <v>6</v>
      </c>
      <c r="C13" s="5" t="s">
        <v>6</v>
      </c>
    </row>
    <row r="14" spans="1:3" x14ac:dyDescent="0.25">
      <c r="A14" s="3" t="s">
        <v>719</v>
      </c>
      <c r="B14" s="6">
        <v>41264</v>
      </c>
      <c r="C14" s="5" t="s">
        <v>6</v>
      </c>
    </row>
    <row r="15" spans="1:3" x14ac:dyDescent="0.25">
      <c r="A15" s="3" t="s">
        <v>1331</v>
      </c>
      <c r="B15" s="5" t="s">
        <v>982</v>
      </c>
      <c r="C15" s="5" t="s">
        <v>6</v>
      </c>
    </row>
    <row r="16" spans="1:3" x14ac:dyDescent="0.25">
      <c r="A16" s="3" t="s">
        <v>721</v>
      </c>
      <c r="B16" s="7">
        <v>89000</v>
      </c>
      <c r="C16" s="7">
        <v>111000</v>
      </c>
    </row>
    <row r="17" spans="1:3" x14ac:dyDescent="0.25">
      <c r="A17" s="3" t="s">
        <v>1319</v>
      </c>
      <c r="B17" s="5" t="s">
        <v>6</v>
      </c>
      <c r="C17" s="5" t="s">
        <v>6</v>
      </c>
    </row>
    <row r="18" spans="1:3" x14ac:dyDescent="0.25">
      <c r="A18" s="4" t="s">
        <v>1323</v>
      </c>
      <c r="B18" s="5" t="s">
        <v>6</v>
      </c>
      <c r="C18" s="5" t="s">
        <v>6</v>
      </c>
    </row>
    <row r="19" spans="1:3" x14ac:dyDescent="0.25">
      <c r="A19" s="3" t="s">
        <v>719</v>
      </c>
      <c r="B19" s="6">
        <v>40736</v>
      </c>
      <c r="C19" s="5" t="s">
        <v>6</v>
      </c>
    </row>
    <row r="20" spans="1:3" x14ac:dyDescent="0.25">
      <c r="A20" s="3" t="s">
        <v>1331</v>
      </c>
      <c r="B20" s="5" t="s">
        <v>1332</v>
      </c>
      <c r="C20" s="5" t="s">
        <v>6</v>
      </c>
    </row>
    <row r="21" spans="1:3" x14ac:dyDescent="0.25">
      <c r="A21" s="3" t="s">
        <v>721</v>
      </c>
      <c r="B21" s="9">
        <v>65995</v>
      </c>
      <c r="C21" s="9">
        <v>7899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1" bestFit="1" customWidth="1"/>
    <col min="7" max="8" width="19" bestFit="1" customWidth="1"/>
    <col min="9" max="9" width="36.5703125" bestFit="1" customWidth="1"/>
  </cols>
  <sheetData>
    <row r="1" spans="1:9" x14ac:dyDescent="0.25">
      <c r="A1" s="8" t="s">
        <v>1333</v>
      </c>
      <c r="B1" s="1" t="s">
        <v>1</v>
      </c>
      <c r="C1" s="1" t="s">
        <v>1019</v>
      </c>
      <c r="D1" s="8"/>
      <c r="E1" s="8"/>
      <c r="F1" s="8"/>
      <c r="G1" s="1" t="s">
        <v>951</v>
      </c>
      <c r="H1" s="8"/>
      <c r="I1" s="8"/>
    </row>
    <row r="2" spans="1:9" x14ac:dyDescent="0.25">
      <c r="A2" s="8"/>
      <c r="B2" s="8" t="s">
        <v>2</v>
      </c>
      <c r="C2" s="8" t="s">
        <v>29</v>
      </c>
      <c r="D2" s="1" t="s">
        <v>2</v>
      </c>
      <c r="E2" s="1" t="s">
        <v>2</v>
      </c>
      <c r="F2" s="1" t="s">
        <v>2</v>
      </c>
      <c r="G2" s="1" t="s">
        <v>1335</v>
      </c>
      <c r="H2" s="1" t="s">
        <v>2</v>
      </c>
      <c r="I2" s="1" t="s">
        <v>2</v>
      </c>
    </row>
    <row r="3" spans="1:9" x14ac:dyDescent="0.25">
      <c r="A3" s="8"/>
      <c r="B3" s="8"/>
      <c r="C3" s="8"/>
      <c r="D3" s="1" t="s">
        <v>965</v>
      </c>
      <c r="E3" s="1" t="s">
        <v>965</v>
      </c>
      <c r="F3" s="1" t="s">
        <v>965</v>
      </c>
      <c r="G3" s="1" t="s">
        <v>963</v>
      </c>
      <c r="H3" s="1" t="s">
        <v>963</v>
      </c>
      <c r="I3" s="1" t="s">
        <v>963</v>
      </c>
    </row>
    <row r="4" spans="1:9" ht="30" x14ac:dyDescent="0.25">
      <c r="A4" s="8"/>
      <c r="B4" s="8"/>
      <c r="C4" s="8"/>
      <c r="D4" s="1"/>
      <c r="E4" s="1" t="s">
        <v>954</v>
      </c>
      <c r="F4" s="1" t="s">
        <v>1334</v>
      </c>
      <c r="G4" s="1"/>
      <c r="H4" s="1"/>
      <c r="I4" s="1" t="s">
        <v>957</v>
      </c>
    </row>
    <row r="5" spans="1:9" ht="30" x14ac:dyDescent="0.25">
      <c r="A5" s="4" t="s">
        <v>1336</v>
      </c>
      <c r="B5" s="5" t="s">
        <v>6</v>
      </c>
      <c r="C5" s="5" t="s">
        <v>6</v>
      </c>
      <c r="D5" s="5" t="s">
        <v>6</v>
      </c>
      <c r="E5" s="5" t="s">
        <v>6</v>
      </c>
      <c r="F5" s="5" t="s">
        <v>6</v>
      </c>
      <c r="G5" s="5" t="s">
        <v>6</v>
      </c>
      <c r="H5" s="5" t="s">
        <v>6</v>
      </c>
      <c r="I5" s="5" t="s">
        <v>6</v>
      </c>
    </row>
    <row r="6" spans="1:9" x14ac:dyDescent="0.25">
      <c r="A6" s="3" t="s">
        <v>979</v>
      </c>
      <c r="B6" s="5" t="s">
        <v>6</v>
      </c>
      <c r="C6" s="5" t="s">
        <v>6</v>
      </c>
      <c r="D6" s="87">
        <v>0.4</v>
      </c>
      <c r="E6" s="87">
        <v>1</v>
      </c>
      <c r="F6" s="87">
        <v>1</v>
      </c>
      <c r="G6" s="5" t="s">
        <v>6</v>
      </c>
      <c r="H6" s="87">
        <v>0.4</v>
      </c>
      <c r="I6" s="87">
        <v>1</v>
      </c>
    </row>
    <row r="7" spans="1:9" ht="30" x14ac:dyDescent="0.25">
      <c r="A7" s="3" t="s">
        <v>1337</v>
      </c>
      <c r="B7" s="9">
        <v>0</v>
      </c>
      <c r="C7" s="9">
        <v>0</v>
      </c>
      <c r="D7" s="5" t="s">
        <v>6</v>
      </c>
      <c r="E7" s="5" t="s">
        <v>6</v>
      </c>
      <c r="F7" s="5" t="s">
        <v>6</v>
      </c>
      <c r="G7" s="5" t="s">
        <v>6</v>
      </c>
      <c r="H7" s="5" t="s">
        <v>6</v>
      </c>
      <c r="I7" s="5" t="s">
        <v>6</v>
      </c>
    </row>
    <row r="8" spans="1:9" x14ac:dyDescent="0.25">
      <c r="A8" s="3" t="s">
        <v>1338</v>
      </c>
      <c r="B8" s="5" t="s">
        <v>6</v>
      </c>
      <c r="C8" s="5" t="s">
        <v>6</v>
      </c>
      <c r="D8" s="5" t="s">
        <v>6</v>
      </c>
      <c r="E8" s="5" t="s">
        <v>6</v>
      </c>
      <c r="F8" s="5" t="s">
        <v>6</v>
      </c>
      <c r="G8" s="9">
        <v>260800000</v>
      </c>
      <c r="H8" s="5" t="s">
        <v>6</v>
      </c>
      <c r="I8" s="5" t="s">
        <v>6</v>
      </c>
    </row>
  </sheetData>
  <mergeCells count="5">
    <mergeCell ref="A1:A4"/>
    <mergeCell ref="D1:F1"/>
    <mergeCell ref="H1:I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8.42578125" bestFit="1" customWidth="1"/>
    <col min="2" max="2" width="16.7109375" customWidth="1"/>
    <col min="3" max="3" width="3" customWidth="1"/>
    <col min="4" max="4" width="16.7109375" customWidth="1"/>
    <col min="5" max="5" width="36.5703125" bestFit="1" customWidth="1"/>
  </cols>
  <sheetData>
    <row r="1" spans="1:5" ht="15" customHeight="1" x14ac:dyDescent="0.25">
      <c r="A1" s="8" t="s">
        <v>189</v>
      </c>
      <c r="B1" s="8" t="s">
        <v>1</v>
      </c>
      <c r="C1" s="8"/>
      <c r="D1" s="8"/>
      <c r="E1" s="8"/>
    </row>
    <row r="2" spans="1:5" ht="15" customHeight="1" x14ac:dyDescent="0.25">
      <c r="A2" s="8"/>
      <c r="B2" s="8" t="s">
        <v>2</v>
      </c>
      <c r="C2" s="8"/>
      <c r="D2" s="8"/>
      <c r="E2" s="8"/>
    </row>
    <row r="3" spans="1:5" ht="15" customHeight="1" x14ac:dyDescent="0.25">
      <c r="A3" s="4" t="s">
        <v>190</v>
      </c>
      <c r="B3" s="12" t="s">
        <v>6</v>
      </c>
      <c r="C3" s="12"/>
      <c r="D3" s="12"/>
      <c r="E3" s="12"/>
    </row>
    <row r="4" spans="1:5" ht="15" customHeight="1" x14ac:dyDescent="0.25">
      <c r="A4" s="13" t="s">
        <v>189</v>
      </c>
      <c r="B4" s="12" t="s">
        <v>6</v>
      </c>
      <c r="C4" s="12"/>
      <c r="D4" s="12"/>
      <c r="E4" s="12"/>
    </row>
    <row r="5" spans="1:5" x14ac:dyDescent="0.25">
      <c r="A5" s="13"/>
      <c r="B5" s="22" t="s">
        <v>191</v>
      </c>
      <c r="C5" s="22"/>
      <c r="D5" s="22"/>
      <c r="E5" s="22"/>
    </row>
    <row r="6" spans="1:5" x14ac:dyDescent="0.25">
      <c r="A6" s="13"/>
      <c r="B6" s="23" t="s">
        <v>192</v>
      </c>
      <c r="C6" s="23"/>
      <c r="D6" s="23"/>
      <c r="E6" s="23"/>
    </row>
    <row r="7" spans="1:5" ht="178.5" customHeight="1" x14ac:dyDescent="0.25">
      <c r="A7" s="13"/>
      <c r="B7" s="24" t="s">
        <v>193</v>
      </c>
      <c r="C7" s="24"/>
      <c r="D7" s="24"/>
      <c r="E7" s="24"/>
    </row>
    <row r="8" spans="1:5" ht="102" customHeight="1" x14ac:dyDescent="0.25">
      <c r="A8" s="13"/>
      <c r="B8" s="24" t="s">
        <v>194</v>
      </c>
      <c r="C8" s="24"/>
      <c r="D8" s="24"/>
      <c r="E8" s="24"/>
    </row>
    <row r="9" spans="1:5" x14ac:dyDescent="0.25">
      <c r="A9" s="13"/>
      <c r="B9" s="25"/>
      <c r="C9" s="25"/>
      <c r="D9" s="25"/>
      <c r="E9" s="25"/>
    </row>
    <row r="10" spans="1:5" ht="25.5" x14ac:dyDescent="0.25">
      <c r="A10" s="13"/>
      <c r="B10" s="16"/>
      <c r="C10" s="18" t="s">
        <v>195</v>
      </c>
      <c r="D10" s="19"/>
      <c r="E10" s="18" t="s">
        <v>196</v>
      </c>
    </row>
    <row r="11" spans="1:5" x14ac:dyDescent="0.25">
      <c r="A11" s="13"/>
      <c r="B11" s="25"/>
      <c r="C11" s="25"/>
      <c r="D11" s="25"/>
      <c r="E11" s="25"/>
    </row>
    <row r="12" spans="1:5" ht="25.5" x14ac:dyDescent="0.25">
      <c r="A12" s="13"/>
      <c r="B12" s="16"/>
      <c r="C12" s="18" t="s">
        <v>195</v>
      </c>
      <c r="D12" s="19"/>
      <c r="E12" s="18" t="s">
        <v>197</v>
      </c>
    </row>
    <row r="13" spans="1:5" x14ac:dyDescent="0.25">
      <c r="A13" s="13"/>
      <c r="B13" s="25"/>
      <c r="C13" s="25"/>
      <c r="D13" s="25"/>
      <c r="E13" s="25"/>
    </row>
    <row r="14" spans="1:5" ht="38.25" x14ac:dyDescent="0.25">
      <c r="A14" s="13"/>
      <c r="B14" s="16"/>
      <c r="C14" s="18" t="s">
        <v>195</v>
      </c>
      <c r="D14" s="19"/>
      <c r="E14" s="18" t="s">
        <v>198</v>
      </c>
    </row>
    <row r="15" spans="1:5" x14ac:dyDescent="0.25">
      <c r="A15" s="13"/>
      <c r="B15" s="25"/>
      <c r="C15" s="25"/>
      <c r="D15" s="25"/>
      <c r="E15" s="25"/>
    </row>
    <row r="16" spans="1:5" ht="38.25" x14ac:dyDescent="0.25">
      <c r="A16" s="13"/>
      <c r="B16" s="16"/>
      <c r="C16" s="18" t="s">
        <v>195</v>
      </c>
      <c r="D16" s="19"/>
      <c r="E16" s="18" t="s">
        <v>199</v>
      </c>
    </row>
    <row r="17" spans="1:5" x14ac:dyDescent="0.25">
      <c r="A17" s="13"/>
      <c r="B17" s="25"/>
      <c r="C17" s="25"/>
      <c r="D17" s="25"/>
      <c r="E17" s="25"/>
    </row>
    <row r="18" spans="1:5" ht="38.25" x14ac:dyDescent="0.25">
      <c r="A18" s="13"/>
      <c r="B18" s="16"/>
      <c r="C18" s="18" t="s">
        <v>195</v>
      </c>
      <c r="D18" s="19"/>
      <c r="E18" s="18" t="s">
        <v>200</v>
      </c>
    </row>
    <row r="19" spans="1:5" x14ac:dyDescent="0.25">
      <c r="A19" s="13"/>
      <c r="B19" s="25"/>
      <c r="C19" s="25"/>
      <c r="D19" s="25"/>
      <c r="E19" s="25"/>
    </row>
    <row r="20" spans="1:5" ht="25.5" x14ac:dyDescent="0.25">
      <c r="A20" s="13"/>
      <c r="B20" s="16"/>
      <c r="C20" s="18" t="s">
        <v>195</v>
      </c>
      <c r="D20" s="19"/>
      <c r="E20" s="18" t="s">
        <v>201</v>
      </c>
    </row>
    <row r="21" spans="1:5" x14ac:dyDescent="0.25">
      <c r="A21" s="13"/>
      <c r="B21" s="25"/>
      <c r="C21" s="25"/>
      <c r="D21" s="25"/>
      <c r="E21" s="25"/>
    </row>
    <row r="22" spans="1:5" ht="25.5" x14ac:dyDescent="0.25">
      <c r="A22" s="13"/>
      <c r="B22" s="16"/>
      <c r="C22" s="18" t="s">
        <v>195</v>
      </c>
      <c r="D22" s="19"/>
      <c r="E22" s="18" t="s">
        <v>202</v>
      </c>
    </row>
    <row r="23" spans="1:5" ht="114.75" customHeight="1" x14ac:dyDescent="0.25">
      <c r="A23" s="13"/>
      <c r="B23" s="24" t="s">
        <v>203</v>
      </c>
      <c r="C23" s="24"/>
      <c r="D23" s="24"/>
      <c r="E23" s="24"/>
    </row>
    <row r="24" spans="1:5" x14ac:dyDescent="0.25">
      <c r="A24" s="13"/>
      <c r="B24" s="26"/>
      <c r="C24" s="26"/>
      <c r="D24" s="26"/>
      <c r="E24" s="26"/>
    </row>
    <row r="25" spans="1:5" x14ac:dyDescent="0.25">
      <c r="A25" s="13"/>
      <c r="B25" s="23" t="s">
        <v>204</v>
      </c>
      <c r="C25" s="23"/>
      <c r="D25" s="23"/>
      <c r="E25" s="23"/>
    </row>
    <row r="26" spans="1:5" ht="25.5" customHeight="1" x14ac:dyDescent="0.25">
      <c r="A26" s="13"/>
      <c r="B26" s="27" t="s">
        <v>205</v>
      </c>
      <c r="C26" s="27"/>
      <c r="D26" s="27"/>
      <c r="E26" s="27"/>
    </row>
    <row r="27" spans="1:5" ht="178.5" customHeight="1" x14ac:dyDescent="0.25">
      <c r="A27" s="13"/>
      <c r="B27" s="24" t="s">
        <v>206</v>
      </c>
      <c r="C27" s="24"/>
      <c r="D27" s="24"/>
      <c r="E27" s="24"/>
    </row>
  </sheetData>
  <mergeCells count="22">
    <mergeCell ref="B21:E21"/>
    <mergeCell ref="B23:E23"/>
    <mergeCell ref="B24:E24"/>
    <mergeCell ref="B25:E25"/>
    <mergeCell ref="B26:E26"/>
    <mergeCell ref="B27:E27"/>
    <mergeCell ref="B9:E9"/>
    <mergeCell ref="B11:E11"/>
    <mergeCell ref="B13:E13"/>
    <mergeCell ref="B15:E15"/>
    <mergeCell ref="B17:E17"/>
    <mergeCell ref="B19:E19"/>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39</v>
      </c>
      <c r="B1" s="1" t="s">
        <v>1</v>
      </c>
    </row>
    <row r="2" spans="1:2" ht="30" x14ac:dyDescent="0.25">
      <c r="A2" s="1" t="s">
        <v>28</v>
      </c>
      <c r="B2" s="1" t="s">
        <v>2</v>
      </c>
    </row>
    <row r="3" spans="1:2" x14ac:dyDescent="0.25">
      <c r="A3" s="4" t="s">
        <v>728</v>
      </c>
      <c r="B3" s="5" t="s">
        <v>6</v>
      </c>
    </row>
    <row r="4" spans="1:2" x14ac:dyDescent="0.25">
      <c r="A4" s="3" t="s">
        <v>1340</v>
      </c>
      <c r="B4" s="9">
        <v>100859</v>
      </c>
    </row>
    <row r="5" spans="1:2" ht="30" x14ac:dyDescent="0.25">
      <c r="A5" s="3" t="s">
        <v>737</v>
      </c>
      <c r="B5" s="7">
        <v>260800</v>
      </c>
    </row>
    <row r="6" spans="1:2" ht="45" x14ac:dyDescent="0.25">
      <c r="A6" s="3" t="s">
        <v>738</v>
      </c>
      <c r="B6" s="5">
        <v>-106</v>
      </c>
    </row>
    <row r="7" spans="1:2" ht="30" x14ac:dyDescent="0.25">
      <c r="A7" s="3" t="s">
        <v>740</v>
      </c>
      <c r="B7" s="7">
        <v>-1028</v>
      </c>
    </row>
    <row r="8" spans="1:2" ht="30" x14ac:dyDescent="0.25">
      <c r="A8" s="3" t="s">
        <v>742</v>
      </c>
      <c r="B8" s="5">
        <v>808</v>
      </c>
    </row>
    <row r="9" spans="1:2" x14ac:dyDescent="0.25">
      <c r="A9" s="3" t="s">
        <v>1341</v>
      </c>
      <c r="B9" s="9">
        <v>36133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2</v>
      </c>
      <c r="B1" s="8" t="s">
        <v>1</v>
      </c>
      <c r="C1" s="8"/>
    </row>
    <row r="2" spans="1:3" ht="30" x14ac:dyDescent="0.25">
      <c r="A2" s="1" t="s">
        <v>77</v>
      </c>
      <c r="B2" s="1" t="s">
        <v>2</v>
      </c>
      <c r="C2" s="1" t="s">
        <v>86</v>
      </c>
    </row>
    <row r="3" spans="1:3" x14ac:dyDescent="0.25">
      <c r="A3" s="4" t="s">
        <v>747</v>
      </c>
      <c r="B3" s="5" t="s">
        <v>6</v>
      </c>
      <c r="C3" s="5" t="s">
        <v>6</v>
      </c>
    </row>
    <row r="4" spans="1:3" ht="30" x14ac:dyDescent="0.25">
      <c r="A4" s="3" t="s">
        <v>141</v>
      </c>
      <c r="B4" s="9">
        <v>29587</v>
      </c>
      <c r="C4" s="9">
        <v>11959</v>
      </c>
    </row>
    <row r="5" spans="1:3" ht="30" x14ac:dyDescent="0.25">
      <c r="A5" s="3" t="s">
        <v>1343</v>
      </c>
      <c r="B5" s="7">
        <v>16564083</v>
      </c>
      <c r="C5" s="7">
        <v>16514193</v>
      </c>
    </row>
    <row r="6" spans="1:3" ht="45" x14ac:dyDescent="0.25">
      <c r="A6" s="3" t="s">
        <v>1344</v>
      </c>
      <c r="B6" s="10">
        <v>1.79</v>
      </c>
      <c r="C6" s="10">
        <v>0.72</v>
      </c>
    </row>
    <row r="7" spans="1:3" x14ac:dyDescent="0.25">
      <c r="A7" s="4" t="s">
        <v>750</v>
      </c>
      <c r="B7" s="5" t="s">
        <v>6</v>
      </c>
      <c r="C7" s="5" t="s">
        <v>6</v>
      </c>
    </row>
    <row r="8" spans="1:3" ht="30" x14ac:dyDescent="0.25">
      <c r="A8" s="3" t="s">
        <v>141</v>
      </c>
      <c r="B8" s="9">
        <v>29587</v>
      </c>
      <c r="C8" s="9">
        <v>11959</v>
      </c>
    </row>
    <row r="9" spans="1:3" ht="30" x14ac:dyDescent="0.25">
      <c r="A9" s="3" t="s">
        <v>1343</v>
      </c>
      <c r="B9" s="7">
        <v>16564083</v>
      </c>
      <c r="C9" s="7">
        <v>16514193</v>
      </c>
    </row>
    <row r="10" spans="1:3" x14ac:dyDescent="0.25">
      <c r="A10" s="4" t="s">
        <v>751</v>
      </c>
      <c r="B10" s="5" t="s">
        <v>6</v>
      </c>
      <c r="C10" s="5" t="s">
        <v>6</v>
      </c>
    </row>
    <row r="11" spans="1:3" x14ac:dyDescent="0.25">
      <c r="A11" s="3" t="s">
        <v>752</v>
      </c>
      <c r="B11" s="7">
        <v>79967</v>
      </c>
      <c r="C11" s="7">
        <v>124695</v>
      </c>
    </row>
    <row r="12" spans="1:3" x14ac:dyDescent="0.25">
      <c r="A12" s="3" t="s">
        <v>753</v>
      </c>
      <c r="B12" s="7">
        <v>20475</v>
      </c>
      <c r="C12" s="7">
        <v>16514</v>
      </c>
    </row>
    <row r="13" spans="1:3" x14ac:dyDescent="0.25">
      <c r="A13" s="3" t="s">
        <v>754</v>
      </c>
      <c r="B13" s="7">
        <v>40799</v>
      </c>
      <c r="C13" s="7">
        <v>20654</v>
      </c>
    </row>
    <row r="14" spans="1:3" ht="30" x14ac:dyDescent="0.25">
      <c r="A14" s="3" t="s">
        <v>1345</v>
      </c>
      <c r="B14" s="7">
        <v>16705324</v>
      </c>
      <c r="C14" s="7">
        <v>16676056</v>
      </c>
    </row>
    <row r="15" spans="1:3" ht="45" x14ac:dyDescent="0.25">
      <c r="A15" s="3" t="s">
        <v>1346</v>
      </c>
      <c r="B15" s="10">
        <v>1.77</v>
      </c>
      <c r="C15" s="10">
        <v>0.7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47</v>
      </c>
      <c r="B1" s="8" t="s">
        <v>1</v>
      </c>
      <c r="C1" s="8"/>
    </row>
    <row r="2" spans="1:3" x14ac:dyDescent="0.25">
      <c r="A2" s="8"/>
      <c r="B2" s="1" t="s">
        <v>2</v>
      </c>
      <c r="C2" s="1" t="s">
        <v>86</v>
      </c>
    </row>
    <row r="3" spans="1:3" ht="30" x14ac:dyDescent="0.25">
      <c r="A3" s="4" t="s">
        <v>758</v>
      </c>
      <c r="B3" s="5" t="s">
        <v>6</v>
      </c>
      <c r="C3" s="5" t="s">
        <v>6</v>
      </c>
    </row>
    <row r="4" spans="1:3" ht="30" x14ac:dyDescent="0.25">
      <c r="A4" s="3" t="s">
        <v>1348</v>
      </c>
      <c r="B4" s="9">
        <v>14313</v>
      </c>
      <c r="C4" s="9">
        <v>15902</v>
      </c>
    </row>
    <row r="5" spans="1:3" ht="30" x14ac:dyDescent="0.25">
      <c r="A5" s="3" t="s">
        <v>1349</v>
      </c>
      <c r="B5" s="9">
        <v>170</v>
      </c>
      <c r="C5" s="9">
        <v>138</v>
      </c>
    </row>
    <row r="6" spans="1:3" ht="30" x14ac:dyDescent="0.25">
      <c r="A6" s="3" t="s">
        <v>1350</v>
      </c>
      <c r="B6" s="9">
        <v>-5920</v>
      </c>
      <c r="C6" s="9">
        <v>-5436</v>
      </c>
    </row>
    <row r="7" spans="1:3" ht="30" x14ac:dyDescent="0.25">
      <c r="A7" s="3" t="s">
        <v>1351</v>
      </c>
      <c r="B7" s="9">
        <v>9897</v>
      </c>
      <c r="C7" s="9">
        <v>14313</v>
      </c>
    </row>
    <row r="8" spans="1:3" ht="30" x14ac:dyDescent="0.25">
      <c r="A8" s="3" t="s">
        <v>1352</v>
      </c>
      <c r="B8" s="7">
        <v>115159</v>
      </c>
      <c r="C8" s="7">
        <v>160644</v>
      </c>
    </row>
    <row r="9" spans="1:3" x14ac:dyDescent="0.25">
      <c r="A9" s="3" t="s">
        <v>1353</v>
      </c>
      <c r="B9" s="7">
        <v>1559</v>
      </c>
      <c r="C9" s="7">
        <v>1308</v>
      </c>
    </row>
    <row r="10" spans="1:3" x14ac:dyDescent="0.25">
      <c r="A10" s="3" t="s">
        <v>1354</v>
      </c>
      <c r="B10" s="7">
        <v>-44112</v>
      </c>
      <c r="C10" s="7">
        <v>-46793</v>
      </c>
    </row>
    <row r="11" spans="1:3" ht="30" x14ac:dyDescent="0.25">
      <c r="A11" s="3" t="s">
        <v>1355</v>
      </c>
      <c r="B11" s="7">
        <v>72606</v>
      </c>
      <c r="C11" s="7">
        <v>11515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1.5703125" bestFit="1" customWidth="1"/>
    <col min="3" max="3" width="12.5703125" bestFit="1" customWidth="1"/>
  </cols>
  <sheetData>
    <row r="1" spans="1:3" ht="15" customHeight="1" x14ac:dyDescent="0.25">
      <c r="A1" s="1" t="s">
        <v>1356</v>
      </c>
      <c r="B1" s="8" t="s">
        <v>1</v>
      </c>
      <c r="C1" s="8"/>
    </row>
    <row r="2" spans="1:3" ht="30" x14ac:dyDescent="0.25">
      <c r="A2" s="1" t="s">
        <v>950</v>
      </c>
      <c r="B2" s="1" t="s">
        <v>2</v>
      </c>
      <c r="C2" s="1" t="s">
        <v>86</v>
      </c>
    </row>
    <row r="3" spans="1:3" x14ac:dyDescent="0.25">
      <c r="A3" s="3" t="s">
        <v>1357</v>
      </c>
      <c r="B3" s="5" t="s">
        <v>6</v>
      </c>
      <c r="C3" s="5" t="s">
        <v>6</v>
      </c>
    </row>
    <row r="4" spans="1:3" ht="45" x14ac:dyDescent="0.25">
      <c r="A4" s="4" t="s">
        <v>1358</v>
      </c>
      <c r="B4" s="5" t="s">
        <v>6</v>
      </c>
      <c r="C4" s="5" t="s">
        <v>6</v>
      </c>
    </row>
    <row r="5" spans="1:3" ht="30" x14ac:dyDescent="0.25">
      <c r="A5" s="3" t="s">
        <v>1359</v>
      </c>
      <c r="B5" s="9">
        <v>4</v>
      </c>
      <c r="C5" s="10">
        <v>6.8</v>
      </c>
    </row>
    <row r="6" spans="1:3" ht="45" x14ac:dyDescent="0.25">
      <c r="A6" s="3" t="s">
        <v>1360</v>
      </c>
      <c r="B6" s="5" t="s">
        <v>1361</v>
      </c>
      <c r="C6" s="5" t="s">
        <v>6</v>
      </c>
    </row>
    <row r="7" spans="1:3" ht="30" x14ac:dyDescent="0.25">
      <c r="A7" s="3" t="s">
        <v>1362</v>
      </c>
      <c r="B7" s="5">
        <v>0.7</v>
      </c>
      <c r="C7" s="5">
        <v>0.8</v>
      </c>
    </row>
    <row r="8" spans="1:3" ht="30" x14ac:dyDescent="0.25">
      <c r="A8" s="3" t="s">
        <v>1363</v>
      </c>
      <c r="B8" s="5" t="s">
        <v>6</v>
      </c>
      <c r="C8" s="5" t="s">
        <v>6</v>
      </c>
    </row>
    <row r="9" spans="1:3" ht="45" x14ac:dyDescent="0.25">
      <c r="A9" s="4" t="s">
        <v>1358</v>
      </c>
      <c r="B9" s="5" t="s">
        <v>6</v>
      </c>
      <c r="C9" s="5" t="s">
        <v>6</v>
      </c>
    </row>
    <row r="10" spans="1:3" x14ac:dyDescent="0.25">
      <c r="A10" s="3" t="s">
        <v>1364</v>
      </c>
      <c r="B10" s="5">
        <v>5.2</v>
      </c>
      <c r="C10" s="5">
        <v>2.1</v>
      </c>
    </row>
    <row r="11" spans="1:3" ht="30" x14ac:dyDescent="0.25">
      <c r="A11" s="3" t="s">
        <v>1365</v>
      </c>
      <c r="B11" s="5" t="s">
        <v>6</v>
      </c>
      <c r="C11" s="5" t="s">
        <v>6</v>
      </c>
    </row>
    <row r="12" spans="1:3" ht="45" x14ac:dyDescent="0.25">
      <c r="A12" s="4" t="s">
        <v>1358</v>
      </c>
      <c r="B12" s="5" t="s">
        <v>6</v>
      </c>
      <c r="C12" s="5" t="s">
        <v>6</v>
      </c>
    </row>
    <row r="13" spans="1:3" ht="30" x14ac:dyDescent="0.25">
      <c r="A13" s="3" t="s">
        <v>1362</v>
      </c>
      <c r="B13" s="10">
        <v>0.1</v>
      </c>
      <c r="C13" s="10">
        <v>0.1</v>
      </c>
    </row>
    <row r="14" spans="1:3" x14ac:dyDescent="0.25">
      <c r="A14" s="3" t="s">
        <v>1366</v>
      </c>
      <c r="B14" s="7">
        <v>1559</v>
      </c>
      <c r="C14" s="7">
        <v>1308</v>
      </c>
    </row>
    <row r="15" spans="1:3" ht="30" x14ac:dyDescent="0.25">
      <c r="A15" s="3" t="s">
        <v>1367</v>
      </c>
      <c r="B15" s="5" t="s">
        <v>6</v>
      </c>
      <c r="C15" s="5" t="s">
        <v>6</v>
      </c>
    </row>
    <row r="16" spans="1:3" ht="45" x14ac:dyDescent="0.25">
      <c r="A16" s="4" t="s">
        <v>1358</v>
      </c>
      <c r="B16" s="5" t="s">
        <v>6</v>
      </c>
      <c r="C16" s="5" t="s">
        <v>6</v>
      </c>
    </row>
    <row r="17" spans="1:3" x14ac:dyDescent="0.25">
      <c r="A17" s="3" t="s">
        <v>1368</v>
      </c>
      <c r="B17" s="5" t="s">
        <v>63</v>
      </c>
      <c r="C17" s="5" t="s">
        <v>6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9</v>
      </c>
      <c r="B1" s="8" t="s">
        <v>1</v>
      </c>
      <c r="C1" s="8"/>
    </row>
    <row r="2" spans="1:3" ht="30" x14ac:dyDescent="0.25">
      <c r="A2" s="1" t="s">
        <v>950</v>
      </c>
      <c r="B2" s="1" t="s">
        <v>2</v>
      </c>
      <c r="C2" s="1" t="s">
        <v>86</v>
      </c>
    </row>
    <row r="3" spans="1:3" ht="60" x14ac:dyDescent="0.25">
      <c r="A3" s="3" t="s">
        <v>1370</v>
      </c>
      <c r="B3" s="5" t="s">
        <v>6</v>
      </c>
      <c r="C3" s="5" t="s">
        <v>6</v>
      </c>
    </row>
    <row r="4" spans="1:3" ht="45" x14ac:dyDescent="0.25">
      <c r="A4" s="4" t="s">
        <v>1358</v>
      </c>
      <c r="B4" s="5" t="s">
        <v>6</v>
      </c>
      <c r="C4" s="5" t="s">
        <v>6</v>
      </c>
    </row>
    <row r="5" spans="1:3" ht="30" x14ac:dyDescent="0.25">
      <c r="A5" s="3" t="s">
        <v>1371</v>
      </c>
      <c r="B5" s="7">
        <v>1029</v>
      </c>
      <c r="C5" s="5">
        <v>632</v>
      </c>
    </row>
    <row r="6" spans="1:3" ht="30" x14ac:dyDescent="0.25">
      <c r="A6" s="3" t="s">
        <v>1372</v>
      </c>
      <c r="B6" s="10">
        <v>0.1</v>
      </c>
      <c r="C6" s="10">
        <v>0.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3</v>
      </c>
      <c r="B1" s="8" t="s">
        <v>1</v>
      </c>
      <c r="C1" s="8"/>
    </row>
    <row r="2" spans="1:3" x14ac:dyDescent="0.25">
      <c r="A2" s="1" t="s">
        <v>991</v>
      </c>
      <c r="B2" s="1" t="s">
        <v>2</v>
      </c>
      <c r="C2" s="1" t="s">
        <v>86</v>
      </c>
    </row>
    <row r="3" spans="1:3" ht="30" x14ac:dyDescent="0.25">
      <c r="A3" s="4" t="s">
        <v>1374</v>
      </c>
      <c r="B3" s="5" t="s">
        <v>6</v>
      </c>
      <c r="C3" s="5" t="s">
        <v>6</v>
      </c>
    </row>
    <row r="4" spans="1:3" x14ac:dyDescent="0.25">
      <c r="A4" s="3" t="s">
        <v>1375</v>
      </c>
      <c r="B4" s="10">
        <v>2.1</v>
      </c>
      <c r="C4" s="10">
        <v>1.1000000000000001</v>
      </c>
    </row>
    <row r="5" spans="1:3" x14ac:dyDescent="0.25">
      <c r="A5" s="3" t="s">
        <v>1376</v>
      </c>
      <c r="B5" s="5" t="s">
        <v>6</v>
      </c>
      <c r="C5" s="5" t="s">
        <v>6</v>
      </c>
    </row>
    <row r="6" spans="1:3" ht="30" x14ac:dyDescent="0.25">
      <c r="A6" s="4" t="s">
        <v>1374</v>
      </c>
      <c r="B6" s="5" t="s">
        <v>6</v>
      </c>
      <c r="C6" s="5" t="s">
        <v>6</v>
      </c>
    </row>
    <row r="7" spans="1:3" x14ac:dyDescent="0.25">
      <c r="A7" s="3" t="s">
        <v>1375</v>
      </c>
      <c r="B7" s="10">
        <v>0.1</v>
      </c>
      <c r="C7" s="10">
        <v>0.2</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7</v>
      </c>
      <c r="B1" s="8" t="s">
        <v>1</v>
      </c>
      <c r="C1" s="8"/>
    </row>
    <row r="2" spans="1:3" ht="30" x14ac:dyDescent="0.25">
      <c r="A2" s="1" t="s">
        <v>28</v>
      </c>
      <c r="B2" s="1" t="s">
        <v>2</v>
      </c>
      <c r="C2" s="1" t="s">
        <v>86</v>
      </c>
    </row>
    <row r="3" spans="1:3" x14ac:dyDescent="0.25">
      <c r="A3" s="4" t="s">
        <v>790</v>
      </c>
      <c r="B3" s="5" t="s">
        <v>6</v>
      </c>
      <c r="C3" s="5" t="s">
        <v>6</v>
      </c>
    </row>
    <row r="4" spans="1:3" x14ac:dyDescent="0.25">
      <c r="A4" s="3" t="s">
        <v>796</v>
      </c>
      <c r="B4" s="9">
        <v>7010</v>
      </c>
      <c r="C4" s="9">
        <v>9934</v>
      </c>
    </row>
    <row r="5" spans="1:3" x14ac:dyDescent="0.25">
      <c r="A5" s="3" t="s">
        <v>458</v>
      </c>
      <c r="B5" s="7">
        <v>33678</v>
      </c>
      <c r="C5" s="7">
        <v>10895</v>
      </c>
    </row>
    <row r="6" spans="1:3" x14ac:dyDescent="0.25">
      <c r="A6" s="3" t="s">
        <v>130</v>
      </c>
      <c r="B6" s="9">
        <v>40688</v>
      </c>
      <c r="C6" s="9">
        <v>2082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8</v>
      </c>
      <c r="B1" s="8" t="s">
        <v>1</v>
      </c>
      <c r="C1" s="8"/>
    </row>
    <row r="2" spans="1:3" ht="30" x14ac:dyDescent="0.25">
      <c r="A2" s="1" t="s">
        <v>28</v>
      </c>
      <c r="B2" s="1" t="s">
        <v>2</v>
      </c>
      <c r="C2" s="1" t="s">
        <v>86</v>
      </c>
    </row>
    <row r="3" spans="1:3" x14ac:dyDescent="0.25">
      <c r="A3" s="4" t="s">
        <v>798</v>
      </c>
      <c r="B3" s="5" t="s">
        <v>6</v>
      </c>
      <c r="C3" s="5" t="s">
        <v>6</v>
      </c>
    </row>
    <row r="4" spans="1:3" x14ac:dyDescent="0.25">
      <c r="A4" s="3" t="s">
        <v>796</v>
      </c>
      <c r="B4" s="5" t="s">
        <v>63</v>
      </c>
      <c r="C4" s="5" t="s">
        <v>63</v>
      </c>
    </row>
    <row r="5" spans="1:3" x14ac:dyDescent="0.25">
      <c r="A5" s="3" t="s">
        <v>458</v>
      </c>
      <c r="B5" s="7">
        <v>10267</v>
      </c>
      <c r="C5" s="7">
        <v>14279</v>
      </c>
    </row>
    <row r="6" spans="1:3" x14ac:dyDescent="0.25">
      <c r="A6" s="3" t="s">
        <v>585</v>
      </c>
      <c r="B6" s="7">
        <v>10267</v>
      </c>
      <c r="C6" s="7">
        <v>14279</v>
      </c>
    </row>
    <row r="7" spans="1:3" x14ac:dyDescent="0.25">
      <c r="A7" s="4" t="s">
        <v>799</v>
      </c>
      <c r="B7" s="5" t="s">
        <v>6</v>
      </c>
      <c r="C7" s="5" t="s">
        <v>6</v>
      </c>
    </row>
    <row r="8" spans="1:3" x14ac:dyDescent="0.25">
      <c r="A8" s="3" t="s">
        <v>796</v>
      </c>
      <c r="B8" s="5" t="s">
        <v>63</v>
      </c>
      <c r="C8" s="5" t="s">
        <v>63</v>
      </c>
    </row>
    <row r="9" spans="1:3" x14ac:dyDescent="0.25">
      <c r="A9" s="3" t="s">
        <v>458</v>
      </c>
      <c r="B9" s="7">
        <v>-2991</v>
      </c>
      <c r="C9" s="7">
        <v>-6435</v>
      </c>
    </row>
    <row r="10" spans="1:3" x14ac:dyDescent="0.25">
      <c r="A10" s="3" t="s">
        <v>1379</v>
      </c>
      <c r="B10" s="7">
        <v>-2991</v>
      </c>
      <c r="C10" s="7">
        <v>-6435</v>
      </c>
    </row>
    <row r="11" spans="1:3" x14ac:dyDescent="0.25">
      <c r="A11" s="3" t="s">
        <v>802</v>
      </c>
      <c r="B11" s="9">
        <v>7276</v>
      </c>
      <c r="C11" s="9">
        <v>7844</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1" t="s">
        <v>1380</v>
      </c>
      <c r="B1" s="8" t="s">
        <v>1</v>
      </c>
      <c r="C1" s="8"/>
      <c r="D1" s="1"/>
    </row>
    <row r="2" spans="1:4" x14ac:dyDescent="0.25">
      <c r="A2" s="1" t="s">
        <v>991</v>
      </c>
      <c r="B2" s="1" t="s">
        <v>2</v>
      </c>
      <c r="C2" s="1" t="s">
        <v>86</v>
      </c>
      <c r="D2" s="1" t="s">
        <v>29</v>
      </c>
    </row>
    <row r="3" spans="1:4" x14ac:dyDescent="0.25">
      <c r="A3" s="4" t="s">
        <v>1381</v>
      </c>
      <c r="B3" s="5" t="s">
        <v>6</v>
      </c>
      <c r="C3" s="5" t="s">
        <v>6</v>
      </c>
      <c r="D3" s="5" t="s">
        <v>6</v>
      </c>
    </row>
    <row r="4" spans="1:4" x14ac:dyDescent="0.25">
      <c r="A4" s="3" t="s">
        <v>1382</v>
      </c>
      <c r="B4" s="87">
        <v>0.17299999999999999</v>
      </c>
      <c r="C4" s="87">
        <v>0.33500000000000002</v>
      </c>
      <c r="D4" s="5" t="s">
        <v>6</v>
      </c>
    </row>
    <row r="5" spans="1:4" x14ac:dyDescent="0.25">
      <c r="A5" s="3" t="s">
        <v>1383</v>
      </c>
      <c r="B5" s="5" t="s">
        <v>63</v>
      </c>
      <c r="C5" s="5" t="s">
        <v>6</v>
      </c>
      <c r="D5" s="10">
        <v>2.2000000000000002</v>
      </c>
    </row>
    <row r="6" spans="1:4" ht="30" x14ac:dyDescent="0.25">
      <c r="A6" s="3" t="s">
        <v>1384</v>
      </c>
      <c r="B6" s="10">
        <v>2.2000000000000002</v>
      </c>
      <c r="C6" s="5" t="s">
        <v>6</v>
      </c>
      <c r="D6" s="5" t="s">
        <v>6</v>
      </c>
    </row>
    <row r="7" spans="1:4" ht="165" x14ac:dyDescent="0.25">
      <c r="A7" s="3" t="s">
        <v>1385</v>
      </c>
      <c r="B7" s="5" t="s">
        <v>1386</v>
      </c>
      <c r="C7" s="5" t="s">
        <v>6</v>
      </c>
      <c r="D7" s="5" t="s">
        <v>6</v>
      </c>
    </row>
    <row r="8" spans="1:4" x14ac:dyDescent="0.25">
      <c r="A8" s="3" t="s">
        <v>1387</v>
      </c>
      <c r="B8" s="5" t="s">
        <v>6</v>
      </c>
      <c r="C8" s="5" t="s">
        <v>6</v>
      </c>
      <c r="D8" s="5" t="s">
        <v>6</v>
      </c>
    </row>
    <row r="9" spans="1:4" x14ac:dyDescent="0.25">
      <c r="A9" s="4" t="s">
        <v>1381</v>
      </c>
      <c r="B9" s="5" t="s">
        <v>6</v>
      </c>
      <c r="C9" s="5" t="s">
        <v>6</v>
      </c>
      <c r="D9" s="5" t="s">
        <v>6</v>
      </c>
    </row>
    <row r="10" spans="1:4" x14ac:dyDescent="0.25">
      <c r="A10" s="3" t="s">
        <v>1382</v>
      </c>
      <c r="B10" s="87">
        <v>0</v>
      </c>
      <c r="C10" s="5" t="s">
        <v>6</v>
      </c>
      <c r="D10" s="5" t="s">
        <v>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8</v>
      </c>
      <c r="B1" s="8" t="s">
        <v>1</v>
      </c>
      <c r="C1" s="8"/>
    </row>
    <row r="2" spans="1:3" ht="30" x14ac:dyDescent="0.25">
      <c r="A2" s="1" t="s">
        <v>28</v>
      </c>
      <c r="B2" s="1" t="s">
        <v>2</v>
      </c>
      <c r="C2" s="1" t="s">
        <v>86</v>
      </c>
    </row>
    <row r="3" spans="1:3" x14ac:dyDescent="0.25">
      <c r="A3" s="4" t="s">
        <v>790</v>
      </c>
      <c r="B3" s="5" t="s">
        <v>6</v>
      </c>
      <c r="C3" s="5" t="s">
        <v>6</v>
      </c>
    </row>
    <row r="4" spans="1:3" x14ac:dyDescent="0.25">
      <c r="A4" s="3" t="s">
        <v>807</v>
      </c>
      <c r="B4" s="9">
        <v>40688</v>
      </c>
      <c r="C4" s="9">
        <v>20829</v>
      </c>
    </row>
    <row r="5" spans="1:3" x14ac:dyDescent="0.25">
      <c r="A5" s="3" t="s">
        <v>808</v>
      </c>
      <c r="B5" s="87">
        <v>0</v>
      </c>
      <c r="C5" s="87">
        <v>0</v>
      </c>
    </row>
    <row r="6" spans="1:3" x14ac:dyDescent="0.25">
      <c r="A6" s="3" t="s">
        <v>809</v>
      </c>
      <c r="B6" s="87">
        <v>0.17299999999999999</v>
      </c>
      <c r="C6" s="87">
        <v>0.33500000000000002</v>
      </c>
    </row>
    <row r="7" spans="1:3" x14ac:dyDescent="0.25">
      <c r="A7" s="3" t="s">
        <v>810</v>
      </c>
      <c r="B7" s="87">
        <v>-5.5E-2</v>
      </c>
      <c r="C7" s="87">
        <v>-0.114</v>
      </c>
    </row>
    <row r="8" spans="1:3" x14ac:dyDescent="0.25">
      <c r="A8" s="3" t="s">
        <v>814</v>
      </c>
      <c r="B8" s="87">
        <v>5.7000000000000002E-2</v>
      </c>
      <c r="C8" s="87">
        <v>0.153</v>
      </c>
    </row>
    <row r="9" spans="1:3" x14ac:dyDescent="0.25">
      <c r="A9" s="3" t="s">
        <v>322</v>
      </c>
      <c r="B9" s="87">
        <v>4.0000000000000001E-3</v>
      </c>
      <c r="C9" s="87">
        <v>3.0000000000000001E-3</v>
      </c>
    </row>
    <row r="10" spans="1:3" x14ac:dyDescent="0.25">
      <c r="A10" s="3" t="s">
        <v>815</v>
      </c>
      <c r="B10" s="87">
        <v>0.17899999999999999</v>
      </c>
      <c r="C10" s="87">
        <v>0.37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07</v>
      </c>
      <c r="B1" s="1" t="s">
        <v>1</v>
      </c>
    </row>
    <row r="2" spans="1:2" x14ac:dyDescent="0.25">
      <c r="A2" s="8"/>
      <c r="B2" s="1" t="s">
        <v>2</v>
      </c>
    </row>
    <row r="3" spans="1:2" x14ac:dyDescent="0.25">
      <c r="A3" s="4" t="s">
        <v>208</v>
      </c>
      <c r="B3" s="5" t="s">
        <v>6</v>
      </c>
    </row>
    <row r="4" spans="1:2" x14ac:dyDescent="0.25">
      <c r="A4" s="13" t="s">
        <v>207</v>
      </c>
      <c r="B4" s="5" t="s">
        <v>6</v>
      </c>
    </row>
    <row r="5" spans="1:2" x14ac:dyDescent="0.25">
      <c r="A5" s="13"/>
      <c r="B5" s="14" t="s">
        <v>209</v>
      </c>
    </row>
    <row r="6" spans="1:2" x14ac:dyDescent="0.25">
      <c r="A6" s="13"/>
      <c r="B6" s="15" t="s">
        <v>210</v>
      </c>
    </row>
    <row r="7" spans="1:2" ht="204.75" x14ac:dyDescent="0.25">
      <c r="A7" s="13"/>
      <c r="B7" s="16" t="s">
        <v>211</v>
      </c>
    </row>
    <row r="8" spans="1:2" ht="409.6" x14ac:dyDescent="0.25">
      <c r="A8" s="13"/>
      <c r="B8" s="16" t="s">
        <v>212</v>
      </c>
    </row>
    <row r="9" spans="1:2" ht="90" x14ac:dyDescent="0.25">
      <c r="A9" s="13"/>
      <c r="B9" s="16" t="s">
        <v>213</v>
      </c>
    </row>
    <row r="10" spans="1:2" ht="39" x14ac:dyDescent="0.25">
      <c r="A10" s="13"/>
      <c r="B10" s="15" t="s">
        <v>214</v>
      </c>
    </row>
    <row r="11" spans="1:2" x14ac:dyDescent="0.25">
      <c r="A11" s="13"/>
      <c r="B11" s="21" t="s">
        <v>215</v>
      </c>
    </row>
    <row r="12" spans="1:2" ht="281.25" x14ac:dyDescent="0.25">
      <c r="A12" s="13"/>
      <c r="B12" s="16" t="s">
        <v>216</v>
      </c>
    </row>
    <row r="13" spans="1:2" ht="26.25" x14ac:dyDescent="0.25">
      <c r="A13" s="13"/>
      <c r="B13" s="21" t="s">
        <v>217</v>
      </c>
    </row>
    <row r="14" spans="1:2" ht="90" x14ac:dyDescent="0.25">
      <c r="A14" s="13"/>
      <c r="B14" s="16" t="s">
        <v>218</v>
      </c>
    </row>
    <row r="15" spans="1:2" ht="192" x14ac:dyDescent="0.25">
      <c r="A15" s="13"/>
      <c r="B15" s="16" t="s">
        <v>219</v>
      </c>
    </row>
    <row r="16" spans="1:2" ht="408.75" x14ac:dyDescent="0.25">
      <c r="A16" s="13"/>
      <c r="B16" s="16" t="s">
        <v>220</v>
      </c>
    </row>
    <row r="17" spans="1:2" x14ac:dyDescent="0.25">
      <c r="A17" s="13"/>
      <c r="B17" s="20"/>
    </row>
    <row r="18" spans="1:2" ht="281.25" x14ac:dyDescent="0.25">
      <c r="A18" s="13"/>
      <c r="B18" s="16" t="s">
        <v>221</v>
      </c>
    </row>
    <row r="19" spans="1:2" ht="128.25" x14ac:dyDescent="0.25">
      <c r="A19" s="13"/>
      <c r="B19" s="16" t="s">
        <v>222</v>
      </c>
    </row>
  </sheetData>
  <mergeCells count="2">
    <mergeCell ref="A1:A2"/>
    <mergeCell ref="A4:A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26.28515625" bestFit="1" customWidth="1"/>
    <col min="6" max="9" width="36.5703125" bestFit="1" customWidth="1"/>
    <col min="10" max="12" width="17.28515625" bestFit="1" customWidth="1"/>
    <col min="13" max="13" width="31.42578125" bestFit="1" customWidth="1"/>
    <col min="14" max="17" width="28.42578125" bestFit="1" customWidth="1"/>
    <col min="18" max="18" width="24.42578125" bestFit="1" customWidth="1"/>
    <col min="19" max="21" width="36.5703125" bestFit="1" customWidth="1"/>
    <col min="22" max="22" width="33.28515625" bestFit="1" customWidth="1"/>
  </cols>
  <sheetData>
    <row r="1" spans="1:22" ht="15" customHeight="1" x14ac:dyDescent="0.25">
      <c r="A1" s="8" t="s">
        <v>1389</v>
      </c>
      <c r="B1" s="1" t="s">
        <v>1</v>
      </c>
      <c r="C1" s="1"/>
      <c r="D1" s="1"/>
      <c r="E1" s="1"/>
      <c r="F1" s="1" t="s">
        <v>1</v>
      </c>
      <c r="G1" s="1"/>
      <c r="H1" s="1" t="s">
        <v>1</v>
      </c>
      <c r="I1" s="1"/>
      <c r="J1" s="8" t="s">
        <v>1</v>
      </c>
      <c r="K1" s="8"/>
      <c r="L1" s="1"/>
      <c r="M1" s="1"/>
      <c r="N1" s="8" t="s">
        <v>1</v>
      </c>
      <c r="O1" s="8"/>
      <c r="P1" s="1"/>
      <c r="Q1" s="1"/>
      <c r="R1" s="8" t="s">
        <v>1</v>
      </c>
      <c r="S1" s="8"/>
      <c r="T1" s="8"/>
      <c r="U1" s="8"/>
      <c r="V1" s="1"/>
    </row>
    <row r="2" spans="1:22" x14ac:dyDescent="0.25">
      <c r="A2" s="8"/>
      <c r="B2" s="1" t="s">
        <v>2</v>
      </c>
      <c r="C2" s="1" t="s">
        <v>29</v>
      </c>
      <c r="D2" s="1" t="s">
        <v>2</v>
      </c>
      <c r="E2" s="1" t="s">
        <v>29</v>
      </c>
      <c r="F2" s="1" t="s">
        <v>2</v>
      </c>
      <c r="G2" s="1" t="s">
        <v>29</v>
      </c>
      <c r="H2" s="1" t="s">
        <v>2</v>
      </c>
      <c r="I2" s="1" t="s">
        <v>29</v>
      </c>
      <c r="J2" s="1" t="s">
        <v>2</v>
      </c>
      <c r="K2" s="1" t="s">
        <v>1392</v>
      </c>
      <c r="L2" s="1" t="s">
        <v>29</v>
      </c>
      <c r="M2" s="1" t="s">
        <v>2</v>
      </c>
      <c r="N2" s="1" t="s">
        <v>2</v>
      </c>
      <c r="O2" s="1" t="s">
        <v>86</v>
      </c>
      <c r="P2" s="1" t="s">
        <v>29</v>
      </c>
      <c r="Q2" s="1" t="s">
        <v>2</v>
      </c>
      <c r="R2" s="1" t="s">
        <v>2</v>
      </c>
      <c r="S2" s="1" t="s">
        <v>2</v>
      </c>
      <c r="T2" s="1" t="s">
        <v>2</v>
      </c>
      <c r="U2" s="1" t="s">
        <v>2</v>
      </c>
      <c r="V2" s="1" t="s">
        <v>2</v>
      </c>
    </row>
    <row r="3" spans="1:22" ht="30" x14ac:dyDescent="0.25">
      <c r="A3" s="8"/>
      <c r="B3" s="1" t="s">
        <v>992</v>
      </c>
      <c r="C3" s="1" t="s">
        <v>992</v>
      </c>
      <c r="D3" s="1" t="s">
        <v>114</v>
      </c>
      <c r="E3" s="1" t="s">
        <v>114</v>
      </c>
      <c r="F3" s="1" t="s">
        <v>1390</v>
      </c>
      <c r="G3" s="1" t="s">
        <v>1390</v>
      </c>
      <c r="H3" s="1" t="s">
        <v>1390</v>
      </c>
      <c r="I3" s="1" t="s">
        <v>1390</v>
      </c>
      <c r="J3" s="1" t="s">
        <v>953</v>
      </c>
      <c r="K3" s="1" t="s">
        <v>953</v>
      </c>
      <c r="L3" s="1" t="s">
        <v>953</v>
      </c>
      <c r="M3" s="1" t="s">
        <v>1393</v>
      </c>
      <c r="N3" s="1" t="s">
        <v>1394</v>
      </c>
      <c r="O3" s="1" t="s">
        <v>1394</v>
      </c>
      <c r="P3" s="1" t="s">
        <v>1394</v>
      </c>
      <c r="Q3" s="1" t="s">
        <v>1394</v>
      </c>
      <c r="R3" s="1" t="s">
        <v>1396</v>
      </c>
      <c r="S3" s="1" t="s">
        <v>1396</v>
      </c>
      <c r="T3" s="1" t="s">
        <v>1398</v>
      </c>
      <c r="U3" s="1" t="s">
        <v>1398</v>
      </c>
      <c r="V3" s="1" t="s">
        <v>1400</v>
      </c>
    </row>
    <row r="4" spans="1:22" ht="30" x14ac:dyDescent="0.25">
      <c r="A4" s="8"/>
      <c r="B4" s="1"/>
      <c r="C4" s="1"/>
      <c r="D4" s="1" t="s">
        <v>992</v>
      </c>
      <c r="E4" s="1" t="s">
        <v>992</v>
      </c>
      <c r="F4" s="1" t="s">
        <v>992</v>
      </c>
      <c r="G4" s="1" t="s">
        <v>992</v>
      </c>
      <c r="H4" s="1" t="s">
        <v>114</v>
      </c>
      <c r="I4" s="1" t="s">
        <v>114</v>
      </c>
      <c r="J4" s="1" t="s">
        <v>992</v>
      </c>
      <c r="K4" s="1"/>
      <c r="L4" s="1" t="s">
        <v>992</v>
      </c>
      <c r="M4" s="1" t="s">
        <v>992</v>
      </c>
      <c r="N4" s="1" t="s">
        <v>992</v>
      </c>
      <c r="O4" s="1" t="s">
        <v>992</v>
      </c>
      <c r="P4" s="1" t="s">
        <v>992</v>
      </c>
      <c r="Q4" s="1" t="s">
        <v>1395</v>
      </c>
      <c r="R4" s="1" t="s">
        <v>992</v>
      </c>
      <c r="S4" s="1" t="s">
        <v>1397</v>
      </c>
      <c r="T4" s="1" t="s">
        <v>992</v>
      </c>
      <c r="U4" s="1" t="s">
        <v>993</v>
      </c>
      <c r="V4" s="1"/>
    </row>
    <row r="5" spans="1:22" x14ac:dyDescent="0.25">
      <c r="A5" s="8"/>
      <c r="B5" s="1"/>
      <c r="C5" s="1"/>
      <c r="D5" s="1"/>
      <c r="E5" s="1"/>
      <c r="F5" s="1"/>
      <c r="G5" s="1"/>
      <c r="H5" s="1" t="s">
        <v>992</v>
      </c>
      <c r="I5" s="1" t="s">
        <v>992</v>
      </c>
      <c r="J5" s="1" t="s">
        <v>1391</v>
      </c>
      <c r="K5" s="1"/>
      <c r="L5" s="1"/>
      <c r="M5" s="1"/>
      <c r="N5" s="1"/>
      <c r="O5" s="1"/>
      <c r="P5" s="1"/>
      <c r="Q5" s="1"/>
      <c r="R5" s="1" t="s">
        <v>1391</v>
      </c>
      <c r="S5" s="1"/>
      <c r="T5" s="1" t="s">
        <v>1399</v>
      </c>
      <c r="U5" s="1" t="s">
        <v>1399</v>
      </c>
      <c r="V5" s="1"/>
    </row>
    <row r="6" spans="1:22" x14ac:dyDescent="0.25">
      <c r="A6" s="4" t="s">
        <v>1401</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row>
    <row r="7" spans="1:22" ht="30" x14ac:dyDescent="0.25">
      <c r="A7" s="3" t="s">
        <v>1402</v>
      </c>
      <c r="B7" s="5" t="s">
        <v>6</v>
      </c>
      <c r="C7" s="5" t="s">
        <v>6</v>
      </c>
      <c r="D7" s="5" t="s">
        <v>6</v>
      </c>
      <c r="E7" s="5" t="s">
        <v>6</v>
      </c>
      <c r="F7" s="5" t="s">
        <v>6</v>
      </c>
      <c r="G7" s="5" t="s">
        <v>6</v>
      </c>
      <c r="H7" s="5" t="s">
        <v>6</v>
      </c>
      <c r="I7" s="5" t="s">
        <v>6</v>
      </c>
      <c r="J7" s="87">
        <v>8.5000000000000006E-2</v>
      </c>
      <c r="K7" s="5" t="s">
        <v>6</v>
      </c>
      <c r="L7" s="5" t="s">
        <v>6</v>
      </c>
      <c r="M7" s="5" t="s">
        <v>6</v>
      </c>
      <c r="N7" s="5" t="s">
        <v>6</v>
      </c>
      <c r="O7" s="5" t="s">
        <v>6</v>
      </c>
      <c r="P7" s="5" t="s">
        <v>6</v>
      </c>
      <c r="Q7" s="5" t="s">
        <v>6</v>
      </c>
      <c r="R7" s="5" t="s">
        <v>6</v>
      </c>
      <c r="S7" s="5" t="s">
        <v>6</v>
      </c>
      <c r="T7" s="5" t="s">
        <v>6</v>
      </c>
      <c r="U7" s="5" t="s">
        <v>6</v>
      </c>
      <c r="V7" s="5" t="s">
        <v>6</v>
      </c>
    </row>
    <row r="8" spans="1:22" ht="30" x14ac:dyDescent="0.25">
      <c r="A8" s="3" t="s">
        <v>1403</v>
      </c>
      <c r="B8" s="5" t="s">
        <v>6</v>
      </c>
      <c r="C8" s="5" t="s">
        <v>6</v>
      </c>
      <c r="D8" s="5" t="s">
        <v>6</v>
      </c>
      <c r="E8" s="5" t="s">
        <v>6</v>
      </c>
      <c r="F8" s="5" t="s">
        <v>6</v>
      </c>
      <c r="G8" s="5" t="s">
        <v>6</v>
      </c>
      <c r="H8" s="5" t="s">
        <v>6</v>
      </c>
      <c r="I8" s="5" t="s">
        <v>6</v>
      </c>
      <c r="J8" s="5" t="s">
        <v>6</v>
      </c>
      <c r="K8" s="7">
        <v>1350000</v>
      </c>
      <c r="L8" s="5" t="s">
        <v>6</v>
      </c>
      <c r="M8" s="5" t="s">
        <v>6</v>
      </c>
      <c r="N8" s="5" t="s">
        <v>6</v>
      </c>
      <c r="O8" s="5" t="s">
        <v>6</v>
      </c>
      <c r="P8" s="5" t="s">
        <v>6</v>
      </c>
      <c r="Q8" s="5" t="s">
        <v>6</v>
      </c>
      <c r="R8" s="5" t="s">
        <v>6</v>
      </c>
      <c r="S8" s="5" t="s">
        <v>6</v>
      </c>
      <c r="T8" s="5" t="s">
        <v>6</v>
      </c>
      <c r="U8" s="5" t="s">
        <v>6</v>
      </c>
      <c r="V8" s="5" t="s">
        <v>6</v>
      </c>
    </row>
    <row r="9" spans="1:22" x14ac:dyDescent="0.25">
      <c r="A9" s="3" t="s">
        <v>987</v>
      </c>
      <c r="B9" s="5" t="s">
        <v>988</v>
      </c>
      <c r="C9" s="5" t="s">
        <v>6</v>
      </c>
      <c r="D9" s="5" t="s">
        <v>6</v>
      </c>
      <c r="E9" s="5" t="s">
        <v>6</v>
      </c>
      <c r="F9" s="5" t="s">
        <v>6</v>
      </c>
      <c r="G9" s="5" t="s">
        <v>6</v>
      </c>
      <c r="H9" s="5" t="s">
        <v>6</v>
      </c>
      <c r="I9" s="5" t="s">
        <v>6</v>
      </c>
      <c r="J9" s="5" t="s">
        <v>988</v>
      </c>
      <c r="K9" s="5" t="s">
        <v>6</v>
      </c>
      <c r="L9" s="5" t="s">
        <v>6</v>
      </c>
      <c r="M9" s="5" t="s">
        <v>6</v>
      </c>
      <c r="N9" s="5" t="s">
        <v>6</v>
      </c>
      <c r="O9" s="5" t="s">
        <v>6</v>
      </c>
      <c r="P9" s="5" t="s">
        <v>6</v>
      </c>
      <c r="Q9" s="5" t="s">
        <v>6</v>
      </c>
      <c r="R9" s="5" t="s">
        <v>6</v>
      </c>
      <c r="S9" s="5" t="s">
        <v>6</v>
      </c>
      <c r="T9" s="5" t="s">
        <v>6</v>
      </c>
      <c r="U9" s="5" t="s">
        <v>6</v>
      </c>
      <c r="V9" s="5" t="s">
        <v>6</v>
      </c>
    </row>
    <row r="10" spans="1:22" x14ac:dyDescent="0.25">
      <c r="A10" s="3" t="s">
        <v>71</v>
      </c>
      <c r="B10" s="9">
        <v>227320000</v>
      </c>
      <c r="C10" s="9">
        <v>222000000</v>
      </c>
      <c r="D10" s="5" t="s">
        <v>6</v>
      </c>
      <c r="E10" s="5" t="s">
        <v>6</v>
      </c>
      <c r="F10" s="5" t="s">
        <v>6</v>
      </c>
      <c r="G10" s="5" t="s">
        <v>6</v>
      </c>
      <c r="H10" s="5" t="s">
        <v>6</v>
      </c>
      <c r="I10" s="5" t="s">
        <v>6</v>
      </c>
      <c r="J10" s="9">
        <v>361100000</v>
      </c>
      <c r="K10" s="5" t="s">
        <v>6</v>
      </c>
      <c r="L10" s="5" t="s">
        <v>6</v>
      </c>
      <c r="M10" s="5" t="s">
        <v>6</v>
      </c>
      <c r="N10" s="5" t="s">
        <v>6</v>
      </c>
      <c r="O10" s="5" t="s">
        <v>6</v>
      </c>
      <c r="P10" s="5" t="s">
        <v>6</v>
      </c>
      <c r="Q10" s="5" t="s">
        <v>6</v>
      </c>
      <c r="R10" s="5" t="s">
        <v>6</v>
      </c>
      <c r="S10" s="5" t="s">
        <v>6</v>
      </c>
      <c r="T10" s="5" t="s">
        <v>6</v>
      </c>
      <c r="U10" s="5" t="s">
        <v>6</v>
      </c>
      <c r="V10" s="5" t="s">
        <v>6</v>
      </c>
    </row>
    <row r="11" spans="1:22" x14ac:dyDescent="0.25">
      <c r="A11" s="3" t="s">
        <v>1404</v>
      </c>
      <c r="B11" s="5" t="s">
        <v>6</v>
      </c>
      <c r="C11" s="5" t="s">
        <v>6</v>
      </c>
      <c r="D11" s="5" t="s">
        <v>6</v>
      </c>
      <c r="E11" s="5" t="s">
        <v>6</v>
      </c>
      <c r="F11" s="5" t="s">
        <v>6</v>
      </c>
      <c r="G11" s="5" t="s">
        <v>6</v>
      </c>
      <c r="H11" s="5" t="s">
        <v>6</v>
      </c>
      <c r="I11" s="5" t="s">
        <v>6</v>
      </c>
      <c r="J11" s="7">
        <v>108900000</v>
      </c>
      <c r="K11" s="5" t="s">
        <v>6</v>
      </c>
      <c r="L11" s="7">
        <v>87700000</v>
      </c>
      <c r="M11" s="7">
        <v>20000000</v>
      </c>
      <c r="N11" s="7">
        <v>21900000</v>
      </c>
      <c r="O11" s="5" t="s">
        <v>6</v>
      </c>
      <c r="P11" s="7">
        <v>21600000</v>
      </c>
      <c r="Q11" s="5" t="s">
        <v>6</v>
      </c>
      <c r="R11" s="7">
        <v>3100000</v>
      </c>
      <c r="S11" s="5" t="s">
        <v>6</v>
      </c>
      <c r="T11" s="5" t="s">
        <v>6</v>
      </c>
      <c r="U11" s="5" t="s">
        <v>6</v>
      </c>
      <c r="V11" s="5" t="s">
        <v>6</v>
      </c>
    </row>
    <row r="12" spans="1:22" ht="30" x14ac:dyDescent="0.25">
      <c r="A12" s="3" t="s">
        <v>1405</v>
      </c>
      <c r="B12" s="5" t="s">
        <v>6</v>
      </c>
      <c r="C12" s="5" t="s">
        <v>6</v>
      </c>
      <c r="D12" s="5" t="s">
        <v>6</v>
      </c>
      <c r="E12" s="5" t="s">
        <v>6</v>
      </c>
      <c r="F12" s="5" t="s">
        <v>6</v>
      </c>
      <c r="G12" s="5" t="s">
        <v>6</v>
      </c>
      <c r="H12" s="5" t="s">
        <v>6</v>
      </c>
      <c r="I12" s="5" t="s">
        <v>6</v>
      </c>
      <c r="J12" s="5">
        <v>2</v>
      </c>
      <c r="K12" s="5" t="s">
        <v>6</v>
      </c>
      <c r="L12" s="5" t="s">
        <v>6</v>
      </c>
      <c r="M12" s="5" t="s">
        <v>6</v>
      </c>
      <c r="N12" s="5" t="s">
        <v>6</v>
      </c>
      <c r="O12" s="5" t="s">
        <v>6</v>
      </c>
      <c r="P12" s="5" t="s">
        <v>6</v>
      </c>
      <c r="Q12" s="5" t="s">
        <v>6</v>
      </c>
      <c r="R12" s="5">
        <v>1</v>
      </c>
      <c r="S12" s="5" t="s">
        <v>6</v>
      </c>
      <c r="T12" s="5" t="s">
        <v>6</v>
      </c>
      <c r="U12" s="5" t="s">
        <v>6</v>
      </c>
      <c r="V12" s="5" t="s">
        <v>6</v>
      </c>
    </row>
    <row r="13" spans="1:22" x14ac:dyDescent="0.25">
      <c r="A13" s="3" t="s">
        <v>91</v>
      </c>
      <c r="B13" s="5" t="s">
        <v>6</v>
      </c>
      <c r="C13" s="5" t="s">
        <v>6</v>
      </c>
      <c r="D13" s="5" t="s">
        <v>6</v>
      </c>
      <c r="E13" s="5" t="s">
        <v>6</v>
      </c>
      <c r="F13" s="5" t="s">
        <v>6</v>
      </c>
      <c r="G13" s="5" t="s">
        <v>6</v>
      </c>
      <c r="H13" s="5" t="s">
        <v>6</v>
      </c>
      <c r="I13" s="5" t="s">
        <v>6</v>
      </c>
      <c r="J13" s="5" t="s">
        <v>6</v>
      </c>
      <c r="K13" s="5" t="s">
        <v>6</v>
      </c>
      <c r="L13" s="5" t="s">
        <v>6</v>
      </c>
      <c r="M13" s="5" t="s">
        <v>6</v>
      </c>
      <c r="N13" s="7">
        <v>400000</v>
      </c>
      <c r="O13" s="7">
        <v>300000</v>
      </c>
      <c r="P13" s="5" t="s">
        <v>6</v>
      </c>
      <c r="Q13" s="5" t="s">
        <v>6</v>
      </c>
      <c r="R13" s="5" t="s">
        <v>6</v>
      </c>
      <c r="S13" s="5" t="s">
        <v>6</v>
      </c>
      <c r="T13" s="5" t="s">
        <v>6</v>
      </c>
      <c r="U13" s="5" t="s">
        <v>6</v>
      </c>
      <c r="V13" s="5" t="s">
        <v>6</v>
      </c>
    </row>
    <row r="14" spans="1:22" x14ac:dyDescent="0.25">
      <c r="A14" s="3" t="s">
        <v>1406</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87">
        <v>0.04</v>
      </c>
      <c r="R14" s="5" t="s">
        <v>6</v>
      </c>
      <c r="S14" s="5" t="s">
        <v>6</v>
      </c>
      <c r="T14" s="5" t="s">
        <v>6</v>
      </c>
      <c r="U14" s="5" t="s">
        <v>6</v>
      </c>
      <c r="V14" s="5" t="s">
        <v>6</v>
      </c>
    </row>
    <row r="15" spans="1:22" x14ac:dyDescent="0.25">
      <c r="A15" s="3" t="s">
        <v>74</v>
      </c>
      <c r="B15" s="5" t="s">
        <v>6</v>
      </c>
      <c r="C15" s="5" t="s">
        <v>6</v>
      </c>
      <c r="D15" s="5" t="s">
        <v>6</v>
      </c>
      <c r="E15" s="5" t="s">
        <v>6</v>
      </c>
      <c r="F15" s="87">
        <v>0.22</v>
      </c>
      <c r="G15" s="5" t="s">
        <v>6</v>
      </c>
      <c r="H15" s="5" t="s">
        <v>6</v>
      </c>
      <c r="I15" s="5" t="s">
        <v>6</v>
      </c>
      <c r="J15" s="5" t="s">
        <v>6</v>
      </c>
      <c r="K15" s="5" t="s">
        <v>6</v>
      </c>
      <c r="L15" s="5" t="s">
        <v>6</v>
      </c>
      <c r="M15" s="5" t="s">
        <v>6</v>
      </c>
      <c r="N15" s="5" t="s">
        <v>6</v>
      </c>
      <c r="O15" s="5" t="s">
        <v>6</v>
      </c>
      <c r="P15" s="5" t="s">
        <v>6</v>
      </c>
      <c r="Q15" s="5" t="s">
        <v>6</v>
      </c>
      <c r="R15" s="87">
        <v>4.2000000000000003E-2</v>
      </c>
      <c r="S15" s="87">
        <v>1</v>
      </c>
      <c r="T15" s="5" t="s">
        <v>6</v>
      </c>
      <c r="U15" s="5" t="s">
        <v>6</v>
      </c>
      <c r="V15" s="5" t="s">
        <v>6</v>
      </c>
    </row>
    <row r="16" spans="1:22" ht="30" x14ac:dyDescent="0.25">
      <c r="A16" s="3" t="s">
        <v>1407</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7">
        <v>20800000</v>
      </c>
      <c r="U16" s="7">
        <v>12500000</v>
      </c>
      <c r="V16" s="5" t="s">
        <v>6</v>
      </c>
    </row>
    <row r="17" spans="1:22" ht="30" x14ac:dyDescent="0.25">
      <c r="A17" s="3" t="s">
        <v>1408</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v>2</v>
      </c>
      <c r="U17" s="5">
        <v>2</v>
      </c>
      <c r="V17" s="5" t="s">
        <v>6</v>
      </c>
    </row>
    <row r="18" spans="1:22" x14ac:dyDescent="0.25">
      <c r="A18" s="3" t="s">
        <v>1409</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87">
        <v>0.5</v>
      </c>
    </row>
    <row r="19" spans="1:22" x14ac:dyDescent="0.25">
      <c r="A19" s="3" t="s">
        <v>1410</v>
      </c>
      <c r="B19" s="7">
        <v>1256230000</v>
      </c>
      <c r="C19" s="7">
        <v>1363819000</v>
      </c>
      <c r="D19" s="7">
        <v>1196918000</v>
      </c>
      <c r="E19" s="7">
        <v>1298992000</v>
      </c>
      <c r="F19" s="7">
        <v>302000000</v>
      </c>
      <c r="G19" s="7">
        <v>340800000</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row>
    <row r="20" spans="1:22" ht="30" x14ac:dyDescent="0.25">
      <c r="A20" s="3" t="s">
        <v>1411</v>
      </c>
      <c r="B20" s="5" t="s">
        <v>6</v>
      </c>
      <c r="C20" s="5" t="s">
        <v>6</v>
      </c>
      <c r="D20" s="5" t="s">
        <v>6</v>
      </c>
      <c r="E20" s="5" t="s">
        <v>6</v>
      </c>
      <c r="F20" s="5" t="s">
        <v>6</v>
      </c>
      <c r="G20" s="5" t="s">
        <v>6</v>
      </c>
      <c r="H20" s="7">
        <v>229300000</v>
      </c>
      <c r="I20" s="7">
        <v>256100000</v>
      </c>
      <c r="J20" s="5" t="s">
        <v>6</v>
      </c>
      <c r="K20" s="5" t="s">
        <v>6</v>
      </c>
      <c r="L20" s="5" t="s">
        <v>6</v>
      </c>
      <c r="M20" s="5" t="s">
        <v>6</v>
      </c>
      <c r="N20" s="5" t="s">
        <v>6</v>
      </c>
      <c r="O20" s="5" t="s">
        <v>6</v>
      </c>
      <c r="P20" s="5" t="s">
        <v>6</v>
      </c>
      <c r="Q20" s="5" t="s">
        <v>6</v>
      </c>
      <c r="R20" s="5" t="s">
        <v>6</v>
      </c>
      <c r="S20" s="5" t="s">
        <v>6</v>
      </c>
      <c r="T20" s="5" t="s">
        <v>6</v>
      </c>
      <c r="U20" s="5" t="s">
        <v>6</v>
      </c>
      <c r="V20" s="5" t="s">
        <v>6</v>
      </c>
    </row>
    <row r="21" spans="1:22" ht="30" x14ac:dyDescent="0.25">
      <c r="A21" s="3" t="s">
        <v>1212</v>
      </c>
      <c r="B21" s="5" t="s">
        <v>6</v>
      </c>
      <c r="C21" s="5" t="s">
        <v>6</v>
      </c>
      <c r="D21" s="5" t="s">
        <v>6</v>
      </c>
      <c r="E21" s="5" t="s">
        <v>6</v>
      </c>
      <c r="F21" s="5" t="s">
        <v>6</v>
      </c>
      <c r="G21" s="5" t="s">
        <v>6</v>
      </c>
      <c r="H21" s="87">
        <v>0.1</v>
      </c>
      <c r="I21" s="5" t="s">
        <v>6</v>
      </c>
      <c r="J21" s="5" t="s">
        <v>6</v>
      </c>
      <c r="K21" s="5" t="s">
        <v>6</v>
      </c>
      <c r="L21" s="5" t="s">
        <v>6</v>
      </c>
      <c r="M21" s="5" t="s">
        <v>6</v>
      </c>
      <c r="N21" s="5" t="s">
        <v>6</v>
      </c>
      <c r="O21" s="5" t="s">
        <v>6</v>
      </c>
      <c r="P21" s="5" t="s">
        <v>6</v>
      </c>
      <c r="Q21" s="5" t="s">
        <v>6</v>
      </c>
      <c r="R21" s="5" t="s">
        <v>6</v>
      </c>
      <c r="S21" s="5" t="s">
        <v>6</v>
      </c>
      <c r="T21" s="5" t="s">
        <v>6</v>
      </c>
      <c r="U21" s="5" t="s">
        <v>6</v>
      </c>
      <c r="V21" s="5" t="s">
        <v>6</v>
      </c>
    </row>
    <row r="22" spans="1:22" ht="30" x14ac:dyDescent="0.25">
      <c r="A22" s="3" t="s">
        <v>1412</v>
      </c>
      <c r="B22" s="5" t="s">
        <v>6</v>
      </c>
      <c r="C22" s="5" t="s">
        <v>6</v>
      </c>
      <c r="D22" s="5" t="s">
        <v>6</v>
      </c>
      <c r="E22" s="5" t="s">
        <v>6</v>
      </c>
      <c r="F22" s="5" t="s">
        <v>6</v>
      </c>
      <c r="G22" s="5" t="s">
        <v>6</v>
      </c>
      <c r="H22" s="9">
        <v>72700000</v>
      </c>
      <c r="I22" s="9">
        <v>84700000</v>
      </c>
      <c r="J22" s="5" t="s">
        <v>6</v>
      </c>
      <c r="K22" s="5" t="s">
        <v>6</v>
      </c>
      <c r="L22" s="5" t="s">
        <v>6</v>
      </c>
      <c r="M22" s="5" t="s">
        <v>6</v>
      </c>
      <c r="N22" s="5" t="s">
        <v>6</v>
      </c>
      <c r="O22" s="5" t="s">
        <v>6</v>
      </c>
      <c r="P22" s="5" t="s">
        <v>6</v>
      </c>
      <c r="Q22" s="5" t="s">
        <v>6</v>
      </c>
      <c r="R22" s="5" t="s">
        <v>6</v>
      </c>
      <c r="S22" s="5" t="s">
        <v>6</v>
      </c>
      <c r="T22" s="5" t="s">
        <v>6</v>
      </c>
      <c r="U22" s="5" t="s">
        <v>6</v>
      </c>
      <c r="V22" s="5" t="s">
        <v>6</v>
      </c>
    </row>
  </sheetData>
  <mergeCells count="4">
    <mergeCell ref="A1:A5"/>
    <mergeCell ref="J1:K1"/>
    <mergeCell ref="N1:O1"/>
    <mergeCell ref="R1:U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8" t="s">
        <v>1413</v>
      </c>
      <c r="B1" s="1" t="s">
        <v>1</v>
      </c>
      <c r="C1" s="1"/>
    </row>
    <row r="2" spans="1:3" x14ac:dyDescent="0.25">
      <c r="A2" s="8"/>
      <c r="B2" s="1" t="s">
        <v>2</v>
      </c>
      <c r="C2" s="8" t="s">
        <v>29</v>
      </c>
    </row>
    <row r="3" spans="1:3" x14ac:dyDescent="0.25">
      <c r="A3" s="8"/>
      <c r="B3" s="1" t="s">
        <v>1414</v>
      </c>
      <c r="C3" s="8"/>
    </row>
    <row r="4" spans="1:3" ht="30" x14ac:dyDescent="0.25">
      <c r="A4" s="4" t="s">
        <v>1415</v>
      </c>
      <c r="B4" s="5" t="s">
        <v>6</v>
      </c>
      <c r="C4" s="5" t="s">
        <v>6</v>
      </c>
    </row>
    <row r="5" spans="1:3" x14ac:dyDescent="0.25">
      <c r="A5" s="3" t="s">
        <v>1416</v>
      </c>
      <c r="B5" s="5">
        <v>36</v>
      </c>
      <c r="C5" s="5" t="s">
        <v>6</v>
      </c>
    </row>
    <row r="6" spans="1:3" x14ac:dyDescent="0.25">
      <c r="A6" s="3" t="s">
        <v>1417</v>
      </c>
      <c r="B6" s="9">
        <v>235800000</v>
      </c>
      <c r="C6" s="9">
        <v>228500000</v>
      </c>
    </row>
    <row r="7" spans="1:3" x14ac:dyDescent="0.25">
      <c r="A7" s="3" t="s">
        <v>1173</v>
      </c>
      <c r="B7" s="5" t="s">
        <v>6</v>
      </c>
      <c r="C7" s="5" t="s">
        <v>6</v>
      </c>
    </row>
    <row r="8" spans="1:3" ht="30" x14ac:dyDescent="0.25">
      <c r="A8" s="4" t="s">
        <v>1415</v>
      </c>
      <c r="B8" s="5" t="s">
        <v>6</v>
      </c>
      <c r="C8" s="5" t="s">
        <v>6</v>
      </c>
    </row>
    <row r="9" spans="1:3" ht="30" x14ac:dyDescent="0.25">
      <c r="A9" s="3" t="s">
        <v>1418</v>
      </c>
      <c r="B9" s="9">
        <v>2300000000</v>
      </c>
      <c r="C9" s="9">
        <v>2800000000</v>
      </c>
    </row>
  </sheetData>
  <mergeCells count="2">
    <mergeCell ref="A1:A3"/>
    <mergeCell ref="C2: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419</v>
      </c>
      <c r="B1" s="8" t="s">
        <v>2</v>
      </c>
      <c r="C1" s="8" t="s">
        <v>29</v>
      </c>
    </row>
    <row r="2" spans="1:3" ht="30" x14ac:dyDescent="0.25">
      <c r="A2" s="1" t="s">
        <v>28</v>
      </c>
      <c r="B2" s="8"/>
      <c r="C2" s="8"/>
    </row>
    <row r="3" spans="1:3" ht="30" x14ac:dyDescent="0.25">
      <c r="A3" s="4" t="s">
        <v>832</v>
      </c>
      <c r="B3" s="5" t="s">
        <v>6</v>
      </c>
      <c r="C3" s="5" t="s">
        <v>6</v>
      </c>
    </row>
    <row r="4" spans="1:3" x14ac:dyDescent="0.25">
      <c r="A4" s="3" t="s">
        <v>342</v>
      </c>
      <c r="B4" s="9">
        <v>311000</v>
      </c>
      <c r="C4" s="9">
        <v>291000</v>
      </c>
    </row>
    <row r="5" spans="1:3" x14ac:dyDescent="0.25">
      <c r="A5" s="3" t="s">
        <v>1420</v>
      </c>
      <c r="B5" s="7">
        <v>179050</v>
      </c>
      <c r="C5" s="7">
        <v>176760</v>
      </c>
    </row>
    <row r="6" spans="1:3" x14ac:dyDescent="0.25">
      <c r="A6" s="3" t="s">
        <v>1421</v>
      </c>
      <c r="B6" s="9">
        <v>131950</v>
      </c>
      <c r="C6" s="9">
        <v>11424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22</v>
      </c>
      <c r="B1" s="8" t="s">
        <v>2</v>
      </c>
      <c r="C1" s="8" t="s">
        <v>29</v>
      </c>
    </row>
    <row r="2" spans="1:3" ht="30" x14ac:dyDescent="0.25">
      <c r="A2" s="1" t="s">
        <v>28</v>
      </c>
      <c r="B2" s="8"/>
      <c r="C2" s="8"/>
    </row>
    <row r="3" spans="1:3" ht="30" x14ac:dyDescent="0.25">
      <c r="A3" s="4" t="s">
        <v>1423</v>
      </c>
      <c r="B3" s="5" t="s">
        <v>6</v>
      </c>
      <c r="C3" s="5" t="s">
        <v>6</v>
      </c>
    </row>
    <row r="4" spans="1:3" x14ac:dyDescent="0.25">
      <c r="A4" s="3" t="s">
        <v>1424</v>
      </c>
      <c r="B4" s="9">
        <v>8709307</v>
      </c>
      <c r="C4" s="9">
        <v>8620155</v>
      </c>
    </row>
    <row r="5" spans="1:3" x14ac:dyDescent="0.25">
      <c r="A5" s="3" t="s">
        <v>114</v>
      </c>
      <c r="B5" s="5" t="s">
        <v>6</v>
      </c>
      <c r="C5" s="5" t="s">
        <v>6</v>
      </c>
    </row>
    <row r="6" spans="1:3" ht="30" x14ac:dyDescent="0.25">
      <c r="A6" s="4" t="s">
        <v>1423</v>
      </c>
      <c r="B6" s="5" t="s">
        <v>6</v>
      </c>
      <c r="C6" s="5" t="s">
        <v>6</v>
      </c>
    </row>
    <row r="7" spans="1:3" x14ac:dyDescent="0.25">
      <c r="A7" s="3" t="s">
        <v>1424</v>
      </c>
      <c r="B7" s="7">
        <v>6432340</v>
      </c>
      <c r="C7" s="7">
        <v>6619992</v>
      </c>
    </row>
    <row r="8" spans="1:3" x14ac:dyDescent="0.25">
      <c r="A8" s="3" t="s">
        <v>115</v>
      </c>
      <c r="B8" s="5" t="s">
        <v>6</v>
      </c>
      <c r="C8" s="5" t="s">
        <v>6</v>
      </c>
    </row>
    <row r="9" spans="1:3" ht="30" x14ac:dyDescent="0.25">
      <c r="A9" s="4" t="s">
        <v>1423</v>
      </c>
      <c r="B9" s="5" t="s">
        <v>6</v>
      </c>
      <c r="C9" s="5" t="s">
        <v>6</v>
      </c>
    </row>
    <row r="10" spans="1:3" x14ac:dyDescent="0.25">
      <c r="A10" s="3" t="s">
        <v>1424</v>
      </c>
      <c r="B10" s="7">
        <v>899476</v>
      </c>
      <c r="C10" s="7">
        <v>585176</v>
      </c>
    </row>
    <row r="11" spans="1:3" x14ac:dyDescent="0.25">
      <c r="A11" s="3" t="s">
        <v>116</v>
      </c>
      <c r="B11" s="5" t="s">
        <v>6</v>
      </c>
      <c r="C11" s="5" t="s">
        <v>6</v>
      </c>
    </row>
    <row r="12" spans="1:3" ht="30" x14ac:dyDescent="0.25">
      <c r="A12" s="4" t="s">
        <v>1423</v>
      </c>
      <c r="B12" s="5" t="s">
        <v>6</v>
      </c>
      <c r="C12" s="5" t="s">
        <v>6</v>
      </c>
    </row>
    <row r="13" spans="1:3" x14ac:dyDescent="0.25">
      <c r="A13" s="3" t="s">
        <v>1424</v>
      </c>
      <c r="B13" s="9">
        <v>1377491</v>
      </c>
      <c r="C13" s="9">
        <v>141498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5</v>
      </c>
      <c r="B1" s="8" t="s">
        <v>1</v>
      </c>
      <c r="C1" s="8"/>
    </row>
    <row r="2" spans="1:3" ht="30" x14ac:dyDescent="0.25">
      <c r="A2" s="1" t="s">
        <v>28</v>
      </c>
      <c r="B2" s="1" t="s">
        <v>2</v>
      </c>
      <c r="C2" s="1" t="s">
        <v>86</v>
      </c>
    </row>
    <row r="3" spans="1:3" ht="30" x14ac:dyDescent="0.25">
      <c r="A3" s="4" t="s">
        <v>1426</v>
      </c>
      <c r="B3" s="5" t="s">
        <v>6</v>
      </c>
      <c r="C3" s="5" t="s">
        <v>6</v>
      </c>
    </row>
    <row r="4" spans="1:3" x14ac:dyDescent="0.25">
      <c r="A4" s="3" t="s">
        <v>88</v>
      </c>
      <c r="B4" s="9">
        <v>61658</v>
      </c>
      <c r="C4" s="9">
        <v>31661</v>
      </c>
    </row>
    <row r="5" spans="1:3" x14ac:dyDescent="0.25">
      <c r="A5" s="3" t="s">
        <v>89</v>
      </c>
      <c r="B5" s="7">
        <v>6998</v>
      </c>
      <c r="C5" s="7">
        <v>2447</v>
      </c>
    </row>
    <row r="6" spans="1:3" x14ac:dyDescent="0.25">
      <c r="A6" s="3" t="s">
        <v>90</v>
      </c>
      <c r="B6" s="7">
        <v>24348</v>
      </c>
      <c r="C6" s="7">
        <v>17963</v>
      </c>
    </row>
    <row r="7" spans="1:3" ht="30" x14ac:dyDescent="0.25">
      <c r="A7" s="3" t="s">
        <v>869</v>
      </c>
      <c r="B7" s="7">
        <v>34573</v>
      </c>
      <c r="C7" s="7">
        <v>30120</v>
      </c>
    </row>
    <row r="8" spans="1:3" x14ac:dyDescent="0.25">
      <c r="A8" s="3" t="s">
        <v>92</v>
      </c>
      <c r="B8" s="7">
        <v>127577</v>
      </c>
      <c r="C8" s="7">
        <v>82191</v>
      </c>
    </row>
    <row r="9" spans="1:3" ht="45" x14ac:dyDescent="0.25">
      <c r="A9" s="4" t="s">
        <v>93</v>
      </c>
      <c r="B9" s="5" t="s">
        <v>6</v>
      </c>
      <c r="C9" s="5" t="s">
        <v>6</v>
      </c>
    </row>
    <row r="10" spans="1:3" x14ac:dyDescent="0.25">
      <c r="A10" s="3" t="s">
        <v>94</v>
      </c>
      <c r="B10" s="7">
        <v>-29182</v>
      </c>
      <c r="C10" s="5" t="s">
        <v>6</v>
      </c>
    </row>
    <row r="11" spans="1:3" x14ac:dyDescent="0.25">
      <c r="A11" s="3" t="s">
        <v>95</v>
      </c>
      <c r="B11" s="7">
        <v>17131</v>
      </c>
      <c r="C11" s="5" t="s">
        <v>6</v>
      </c>
    </row>
    <row r="12" spans="1:3" ht="45" x14ac:dyDescent="0.25">
      <c r="A12" s="3" t="s">
        <v>564</v>
      </c>
      <c r="B12" s="7">
        <v>-12051</v>
      </c>
      <c r="C12" s="7">
        <v>9161</v>
      </c>
    </row>
    <row r="13" spans="1:3" x14ac:dyDescent="0.25">
      <c r="A13" s="3" t="s">
        <v>97</v>
      </c>
      <c r="B13" s="7">
        <v>13161</v>
      </c>
      <c r="C13" s="7">
        <v>2387</v>
      </c>
    </row>
    <row r="14" spans="1:3" x14ac:dyDescent="0.25">
      <c r="A14" s="3" t="s">
        <v>98</v>
      </c>
      <c r="B14" s="7">
        <v>26809</v>
      </c>
      <c r="C14" s="5">
        <v>741</v>
      </c>
    </row>
    <row r="15" spans="1:3" x14ac:dyDescent="0.25">
      <c r="A15" s="3" t="s">
        <v>99</v>
      </c>
      <c r="B15" s="7">
        <v>31390</v>
      </c>
      <c r="C15" s="7">
        <v>23610</v>
      </c>
    </row>
    <row r="16" spans="1:3" x14ac:dyDescent="0.25">
      <c r="A16" s="3" t="s">
        <v>100</v>
      </c>
      <c r="B16" s="7">
        <v>22250</v>
      </c>
      <c r="C16" s="7">
        <v>17946</v>
      </c>
    </row>
    <row r="17" spans="1:3" x14ac:dyDescent="0.25">
      <c r="A17" s="3" t="s">
        <v>101</v>
      </c>
      <c r="B17" s="7">
        <v>3734</v>
      </c>
      <c r="C17" s="7">
        <v>2435</v>
      </c>
    </row>
    <row r="18" spans="1:3" x14ac:dyDescent="0.25">
      <c r="A18" s="3" t="s">
        <v>873</v>
      </c>
      <c r="B18" s="7">
        <v>1596</v>
      </c>
      <c r="C18" s="7">
        <v>5082</v>
      </c>
    </row>
    <row r="19" spans="1:3" x14ac:dyDescent="0.25">
      <c r="A19" s="3" t="s">
        <v>103</v>
      </c>
      <c r="B19" s="7">
        <v>86889</v>
      </c>
      <c r="C19" s="7">
        <v>61362</v>
      </c>
    </row>
    <row r="20" spans="1:3" ht="30" x14ac:dyDescent="0.25">
      <c r="A20" s="3" t="s">
        <v>887</v>
      </c>
      <c r="B20" s="7">
        <v>40688</v>
      </c>
      <c r="C20" s="7">
        <v>20829</v>
      </c>
    </row>
    <row r="21" spans="1:3" x14ac:dyDescent="0.25">
      <c r="A21" s="3" t="s">
        <v>105</v>
      </c>
      <c r="B21" s="7">
        <v>-7276</v>
      </c>
      <c r="C21" s="7">
        <v>-7844</v>
      </c>
    </row>
    <row r="22" spans="1:3" x14ac:dyDescent="0.25">
      <c r="A22" s="3" t="s">
        <v>106</v>
      </c>
      <c r="B22" s="7">
        <v>33412</v>
      </c>
      <c r="C22" s="7">
        <v>12985</v>
      </c>
    </row>
    <row r="23" spans="1:3" ht="30" x14ac:dyDescent="0.25">
      <c r="A23" s="3" t="s">
        <v>107</v>
      </c>
      <c r="B23" s="7">
        <v>-3825</v>
      </c>
      <c r="C23" s="7">
        <v>-1026</v>
      </c>
    </row>
    <row r="24" spans="1:3" ht="30" x14ac:dyDescent="0.25">
      <c r="A24" s="3" t="s">
        <v>882</v>
      </c>
      <c r="B24" s="7">
        <v>29587</v>
      </c>
      <c r="C24" s="7">
        <v>11959</v>
      </c>
    </row>
    <row r="25" spans="1:3" ht="30" x14ac:dyDescent="0.25">
      <c r="A25" s="3" t="s">
        <v>1427</v>
      </c>
      <c r="B25" s="5" t="s">
        <v>6</v>
      </c>
      <c r="C25" s="5" t="s">
        <v>6</v>
      </c>
    </row>
    <row r="26" spans="1:3" ht="30" x14ac:dyDescent="0.25">
      <c r="A26" s="4" t="s">
        <v>1426</v>
      </c>
      <c r="B26" s="5" t="s">
        <v>6</v>
      </c>
      <c r="C26" s="5" t="s">
        <v>6</v>
      </c>
    </row>
    <row r="27" spans="1:3" x14ac:dyDescent="0.25">
      <c r="A27" s="3" t="s">
        <v>88</v>
      </c>
      <c r="B27" s="7">
        <v>2527</v>
      </c>
      <c r="C27" s="7">
        <v>30920</v>
      </c>
    </row>
    <row r="28" spans="1:3" x14ac:dyDescent="0.25">
      <c r="A28" s="3" t="s">
        <v>89</v>
      </c>
      <c r="B28" s="7">
        <v>2955</v>
      </c>
      <c r="C28" s="7">
        <v>2628</v>
      </c>
    </row>
    <row r="29" spans="1:3" x14ac:dyDescent="0.25">
      <c r="A29" s="3" t="s">
        <v>90</v>
      </c>
      <c r="B29" s="7">
        <v>14333</v>
      </c>
      <c r="C29" s="7">
        <v>17691</v>
      </c>
    </row>
    <row r="30" spans="1:3" ht="30" x14ac:dyDescent="0.25">
      <c r="A30" s="3" t="s">
        <v>869</v>
      </c>
      <c r="B30" s="7">
        <v>29629</v>
      </c>
      <c r="C30" s="7">
        <v>30278</v>
      </c>
    </row>
    <row r="31" spans="1:3" x14ac:dyDescent="0.25">
      <c r="A31" s="3" t="s">
        <v>92</v>
      </c>
      <c r="B31" s="7">
        <v>49444</v>
      </c>
      <c r="C31" s="7">
        <v>81517</v>
      </c>
    </row>
    <row r="32" spans="1:3" ht="45" x14ac:dyDescent="0.25">
      <c r="A32" s="4" t="s">
        <v>93</v>
      </c>
      <c r="B32" s="5" t="s">
        <v>6</v>
      </c>
      <c r="C32" s="5" t="s">
        <v>6</v>
      </c>
    </row>
    <row r="33" spans="1:3" x14ac:dyDescent="0.25">
      <c r="A33" s="3" t="s">
        <v>94</v>
      </c>
      <c r="B33" s="7">
        <v>-29182</v>
      </c>
      <c r="C33" s="5" t="s">
        <v>6</v>
      </c>
    </row>
    <row r="34" spans="1:3" x14ac:dyDescent="0.25">
      <c r="A34" s="3" t="s">
        <v>95</v>
      </c>
      <c r="B34" s="5" t="s">
        <v>63</v>
      </c>
      <c r="C34" s="5" t="s">
        <v>6</v>
      </c>
    </row>
    <row r="35" spans="1:3" ht="45" x14ac:dyDescent="0.25">
      <c r="A35" s="3" t="s">
        <v>564</v>
      </c>
      <c r="B35" s="7">
        <v>-29182</v>
      </c>
      <c r="C35" s="7">
        <v>9161</v>
      </c>
    </row>
    <row r="36" spans="1:3" x14ac:dyDescent="0.25">
      <c r="A36" s="3" t="s">
        <v>97</v>
      </c>
      <c r="B36" s="5" t="s">
        <v>63</v>
      </c>
      <c r="C36" s="7">
        <v>2387</v>
      </c>
    </row>
    <row r="37" spans="1:3" x14ac:dyDescent="0.25">
      <c r="A37" s="3" t="s">
        <v>98</v>
      </c>
      <c r="B37" s="5" t="s">
        <v>63</v>
      </c>
      <c r="C37" s="5" t="s">
        <v>63</v>
      </c>
    </row>
    <row r="38" spans="1:3" x14ac:dyDescent="0.25">
      <c r="A38" s="3" t="s">
        <v>99</v>
      </c>
      <c r="B38" s="7">
        <v>25846</v>
      </c>
      <c r="C38" s="7">
        <v>23464</v>
      </c>
    </row>
    <row r="39" spans="1:3" x14ac:dyDescent="0.25">
      <c r="A39" s="3" t="s">
        <v>100</v>
      </c>
      <c r="B39" s="7">
        <v>15763</v>
      </c>
      <c r="C39" s="7">
        <v>16415</v>
      </c>
    </row>
    <row r="40" spans="1:3" x14ac:dyDescent="0.25">
      <c r="A40" s="3" t="s">
        <v>101</v>
      </c>
      <c r="B40" s="7">
        <v>2561</v>
      </c>
      <c r="C40" s="7">
        <v>2420</v>
      </c>
    </row>
    <row r="41" spans="1:3" x14ac:dyDescent="0.25">
      <c r="A41" s="3" t="s">
        <v>873</v>
      </c>
      <c r="B41" s="7">
        <v>2130</v>
      </c>
      <c r="C41" s="7">
        <v>4936</v>
      </c>
    </row>
    <row r="42" spans="1:3" x14ac:dyDescent="0.25">
      <c r="A42" s="3" t="s">
        <v>103</v>
      </c>
      <c r="B42" s="7">
        <v>17118</v>
      </c>
      <c r="C42" s="7">
        <v>58783</v>
      </c>
    </row>
    <row r="43" spans="1:3" ht="30" x14ac:dyDescent="0.25">
      <c r="A43" s="3" t="s">
        <v>887</v>
      </c>
      <c r="B43" s="7">
        <v>32326</v>
      </c>
      <c r="C43" s="7">
        <v>22734</v>
      </c>
    </row>
    <row r="44" spans="1:3" x14ac:dyDescent="0.25">
      <c r="A44" s="3" t="s">
        <v>105</v>
      </c>
      <c r="B44" s="7">
        <v>-3651</v>
      </c>
      <c r="C44" s="7">
        <v>-7823</v>
      </c>
    </row>
    <row r="45" spans="1:3" x14ac:dyDescent="0.25">
      <c r="A45" s="3" t="s">
        <v>106</v>
      </c>
      <c r="B45" s="7">
        <v>28675</v>
      </c>
      <c r="C45" s="7">
        <v>14911</v>
      </c>
    </row>
    <row r="46" spans="1:3" ht="30" x14ac:dyDescent="0.25">
      <c r="A46" s="3" t="s">
        <v>107</v>
      </c>
      <c r="B46" s="7">
        <v>-3075</v>
      </c>
      <c r="C46" s="7">
        <v>-1026</v>
      </c>
    </row>
    <row r="47" spans="1:3" ht="30" x14ac:dyDescent="0.25">
      <c r="A47" s="3" t="s">
        <v>882</v>
      </c>
      <c r="B47" s="7">
        <v>25600</v>
      </c>
      <c r="C47" s="7">
        <v>13885</v>
      </c>
    </row>
    <row r="48" spans="1:3" ht="30" x14ac:dyDescent="0.25">
      <c r="A48" s="3" t="s">
        <v>1428</v>
      </c>
      <c r="B48" s="5" t="s">
        <v>6</v>
      </c>
      <c r="C48" s="5" t="s">
        <v>6</v>
      </c>
    </row>
    <row r="49" spans="1:3" ht="30" x14ac:dyDescent="0.25">
      <c r="A49" s="4" t="s">
        <v>1426</v>
      </c>
      <c r="B49" s="5" t="s">
        <v>6</v>
      </c>
      <c r="C49" s="5" t="s">
        <v>6</v>
      </c>
    </row>
    <row r="50" spans="1:3" x14ac:dyDescent="0.25">
      <c r="A50" s="3" t="s">
        <v>88</v>
      </c>
      <c r="B50" s="7">
        <v>32639</v>
      </c>
      <c r="C50" s="5" t="s">
        <v>6</v>
      </c>
    </row>
    <row r="51" spans="1:3" x14ac:dyDescent="0.25">
      <c r="A51" s="3" t="s">
        <v>89</v>
      </c>
      <c r="B51" s="7">
        <v>4821</v>
      </c>
      <c r="C51" s="5" t="s">
        <v>6</v>
      </c>
    </row>
    <row r="52" spans="1:3" x14ac:dyDescent="0.25">
      <c r="A52" s="3" t="s">
        <v>90</v>
      </c>
      <c r="B52" s="5">
        <v>480</v>
      </c>
      <c r="C52" s="5" t="s">
        <v>6</v>
      </c>
    </row>
    <row r="53" spans="1:3" ht="30" x14ac:dyDescent="0.25">
      <c r="A53" s="3" t="s">
        <v>869</v>
      </c>
      <c r="B53" s="5">
        <v>-107</v>
      </c>
      <c r="C53" s="5" t="s">
        <v>6</v>
      </c>
    </row>
    <row r="54" spans="1:3" x14ac:dyDescent="0.25">
      <c r="A54" s="3" t="s">
        <v>92</v>
      </c>
      <c r="B54" s="7">
        <v>37833</v>
      </c>
      <c r="C54" s="5" t="s">
        <v>6</v>
      </c>
    </row>
    <row r="55" spans="1:3" ht="45" x14ac:dyDescent="0.25">
      <c r="A55" s="4" t="s">
        <v>93</v>
      </c>
      <c r="B55" s="5" t="s">
        <v>6</v>
      </c>
      <c r="C55" s="5" t="s">
        <v>6</v>
      </c>
    </row>
    <row r="56" spans="1:3" x14ac:dyDescent="0.25">
      <c r="A56" s="3" t="s">
        <v>94</v>
      </c>
      <c r="B56" s="5" t="s">
        <v>63</v>
      </c>
      <c r="C56" s="5" t="s">
        <v>6</v>
      </c>
    </row>
    <row r="57" spans="1:3" x14ac:dyDescent="0.25">
      <c r="A57" s="3" t="s">
        <v>95</v>
      </c>
      <c r="B57" s="7">
        <v>17131</v>
      </c>
      <c r="C57" s="5" t="s">
        <v>6</v>
      </c>
    </row>
    <row r="58" spans="1:3" ht="45" x14ac:dyDescent="0.25">
      <c r="A58" s="3" t="s">
        <v>564</v>
      </c>
      <c r="B58" s="7">
        <v>17131</v>
      </c>
      <c r="C58" s="5" t="s">
        <v>6</v>
      </c>
    </row>
    <row r="59" spans="1:3" x14ac:dyDescent="0.25">
      <c r="A59" s="3" t="s">
        <v>97</v>
      </c>
      <c r="B59" s="7">
        <v>9561</v>
      </c>
      <c r="C59" s="5" t="s">
        <v>6</v>
      </c>
    </row>
    <row r="60" spans="1:3" x14ac:dyDescent="0.25">
      <c r="A60" s="3" t="s">
        <v>98</v>
      </c>
      <c r="B60" s="5" t="s">
        <v>63</v>
      </c>
      <c r="C60" s="5" t="s">
        <v>6</v>
      </c>
    </row>
    <row r="61" spans="1:3" x14ac:dyDescent="0.25">
      <c r="A61" s="3" t="s">
        <v>99</v>
      </c>
      <c r="B61" s="7">
        <v>3533</v>
      </c>
      <c r="C61" s="5" t="s">
        <v>6</v>
      </c>
    </row>
    <row r="62" spans="1:3" x14ac:dyDescent="0.25">
      <c r="A62" s="3" t="s">
        <v>100</v>
      </c>
      <c r="B62" s="7">
        <v>4934</v>
      </c>
      <c r="C62" s="5" t="s">
        <v>6</v>
      </c>
    </row>
    <row r="63" spans="1:3" x14ac:dyDescent="0.25">
      <c r="A63" s="3" t="s">
        <v>101</v>
      </c>
      <c r="B63" s="7">
        <v>1173</v>
      </c>
      <c r="C63" s="5" t="s">
        <v>6</v>
      </c>
    </row>
    <row r="64" spans="1:3" x14ac:dyDescent="0.25">
      <c r="A64" s="3" t="s">
        <v>873</v>
      </c>
      <c r="B64" s="5">
        <v>-545</v>
      </c>
      <c r="C64" s="5" t="s">
        <v>6</v>
      </c>
    </row>
    <row r="65" spans="1:3" x14ac:dyDescent="0.25">
      <c r="A65" s="3" t="s">
        <v>103</v>
      </c>
      <c r="B65" s="7">
        <v>35787</v>
      </c>
      <c r="C65" s="5" t="s">
        <v>6</v>
      </c>
    </row>
    <row r="66" spans="1:3" ht="30" x14ac:dyDescent="0.25">
      <c r="A66" s="3" t="s">
        <v>887</v>
      </c>
      <c r="B66" s="7">
        <v>2046</v>
      </c>
      <c r="C66" s="5" t="s">
        <v>6</v>
      </c>
    </row>
    <row r="67" spans="1:3" x14ac:dyDescent="0.25">
      <c r="A67" s="3" t="s">
        <v>105</v>
      </c>
      <c r="B67" s="7">
        <v>-1339</v>
      </c>
      <c r="C67" s="5" t="s">
        <v>6</v>
      </c>
    </row>
    <row r="68" spans="1:3" x14ac:dyDescent="0.25">
      <c r="A68" s="3" t="s">
        <v>106</v>
      </c>
      <c r="B68" s="5">
        <v>707</v>
      </c>
      <c r="C68" s="5" t="s">
        <v>6</v>
      </c>
    </row>
    <row r="69" spans="1:3" ht="30" x14ac:dyDescent="0.25">
      <c r="A69" s="3" t="s">
        <v>107</v>
      </c>
      <c r="B69" s="5">
        <v>-750</v>
      </c>
      <c r="C69" s="5" t="s">
        <v>6</v>
      </c>
    </row>
    <row r="70" spans="1:3" ht="30" x14ac:dyDescent="0.25">
      <c r="A70" s="3" t="s">
        <v>882</v>
      </c>
      <c r="B70" s="5">
        <v>-43</v>
      </c>
      <c r="C70" s="5" t="s">
        <v>6</v>
      </c>
    </row>
    <row r="71" spans="1:3" ht="30" x14ac:dyDescent="0.25">
      <c r="A71" s="3" t="s">
        <v>1429</v>
      </c>
      <c r="B71" s="5" t="s">
        <v>6</v>
      </c>
      <c r="C71" s="5" t="s">
        <v>6</v>
      </c>
    </row>
    <row r="72" spans="1:3" ht="30" x14ac:dyDescent="0.25">
      <c r="A72" s="4" t="s">
        <v>1426</v>
      </c>
      <c r="B72" s="5" t="s">
        <v>6</v>
      </c>
      <c r="C72" s="5" t="s">
        <v>6</v>
      </c>
    </row>
    <row r="73" spans="1:3" x14ac:dyDescent="0.25">
      <c r="A73" s="3" t="s">
        <v>88</v>
      </c>
      <c r="B73" s="7">
        <v>26492</v>
      </c>
      <c r="C73" s="5">
        <v>741</v>
      </c>
    </row>
    <row r="74" spans="1:3" x14ac:dyDescent="0.25">
      <c r="A74" s="3" t="s">
        <v>89</v>
      </c>
      <c r="B74" s="5">
        <v>21</v>
      </c>
      <c r="C74" s="5" t="s">
        <v>63</v>
      </c>
    </row>
    <row r="75" spans="1:3" x14ac:dyDescent="0.25">
      <c r="A75" s="3" t="s">
        <v>90</v>
      </c>
      <c r="B75" s="7">
        <v>9989</v>
      </c>
      <c r="C75" s="5">
        <v>272</v>
      </c>
    </row>
    <row r="76" spans="1:3" ht="30" x14ac:dyDescent="0.25">
      <c r="A76" s="3" t="s">
        <v>869</v>
      </c>
      <c r="B76" s="7">
        <v>5051</v>
      </c>
      <c r="C76" s="5">
        <v>-158</v>
      </c>
    </row>
    <row r="77" spans="1:3" x14ac:dyDescent="0.25">
      <c r="A77" s="3" t="s">
        <v>92</v>
      </c>
      <c r="B77" s="7">
        <v>41553</v>
      </c>
      <c r="C77" s="5">
        <v>855</v>
      </c>
    </row>
    <row r="78" spans="1:3" ht="45" x14ac:dyDescent="0.25">
      <c r="A78" s="4" t="s">
        <v>93</v>
      </c>
      <c r="B78" s="5" t="s">
        <v>6</v>
      </c>
      <c r="C78" s="5" t="s">
        <v>6</v>
      </c>
    </row>
    <row r="79" spans="1:3" x14ac:dyDescent="0.25">
      <c r="A79" s="3" t="s">
        <v>94</v>
      </c>
      <c r="B79" s="5" t="s">
        <v>63</v>
      </c>
      <c r="C79" s="5" t="s">
        <v>6</v>
      </c>
    </row>
    <row r="80" spans="1:3" x14ac:dyDescent="0.25">
      <c r="A80" s="3" t="s">
        <v>95</v>
      </c>
      <c r="B80" s="5" t="s">
        <v>63</v>
      </c>
      <c r="C80" s="5" t="s">
        <v>6</v>
      </c>
    </row>
    <row r="81" spans="1:3" ht="45" x14ac:dyDescent="0.25">
      <c r="A81" s="3" t="s">
        <v>564</v>
      </c>
      <c r="B81" s="5" t="s">
        <v>63</v>
      </c>
      <c r="C81" s="5" t="s">
        <v>63</v>
      </c>
    </row>
    <row r="82" spans="1:3" x14ac:dyDescent="0.25">
      <c r="A82" s="3" t="s">
        <v>97</v>
      </c>
      <c r="B82" s="7">
        <v>3600</v>
      </c>
      <c r="C82" s="5" t="s">
        <v>63</v>
      </c>
    </row>
    <row r="83" spans="1:3" x14ac:dyDescent="0.25">
      <c r="A83" s="3" t="s">
        <v>98</v>
      </c>
      <c r="B83" s="7">
        <v>26809</v>
      </c>
      <c r="C83" s="5">
        <v>741</v>
      </c>
    </row>
    <row r="84" spans="1:3" x14ac:dyDescent="0.25">
      <c r="A84" s="3" t="s">
        <v>99</v>
      </c>
      <c r="B84" s="7">
        <v>2011</v>
      </c>
      <c r="C84" s="5">
        <v>146</v>
      </c>
    </row>
    <row r="85" spans="1:3" x14ac:dyDescent="0.25">
      <c r="A85" s="3" t="s">
        <v>100</v>
      </c>
      <c r="B85" s="7">
        <v>2352</v>
      </c>
      <c r="C85" s="7">
        <v>1712</v>
      </c>
    </row>
    <row r="86" spans="1:3" x14ac:dyDescent="0.25">
      <c r="A86" s="3" t="s">
        <v>101</v>
      </c>
      <c r="B86" s="5">
        <v>454</v>
      </c>
      <c r="C86" s="5">
        <v>15</v>
      </c>
    </row>
    <row r="87" spans="1:3" x14ac:dyDescent="0.25">
      <c r="A87" s="3" t="s">
        <v>873</v>
      </c>
      <c r="B87" s="5">
        <v>11</v>
      </c>
      <c r="C87" s="5">
        <v>146</v>
      </c>
    </row>
    <row r="88" spans="1:3" x14ac:dyDescent="0.25">
      <c r="A88" s="3" t="s">
        <v>103</v>
      </c>
      <c r="B88" s="7">
        <v>35237</v>
      </c>
      <c r="C88" s="7">
        <v>2760</v>
      </c>
    </row>
    <row r="89" spans="1:3" ht="30" x14ac:dyDescent="0.25">
      <c r="A89" s="3" t="s">
        <v>887</v>
      </c>
      <c r="B89" s="7">
        <v>6316</v>
      </c>
      <c r="C89" s="7">
        <v>-1905</v>
      </c>
    </row>
    <row r="90" spans="1:3" x14ac:dyDescent="0.25">
      <c r="A90" s="3" t="s">
        <v>105</v>
      </c>
      <c r="B90" s="7">
        <v>-2286</v>
      </c>
      <c r="C90" s="5">
        <v>-21</v>
      </c>
    </row>
    <row r="91" spans="1:3" x14ac:dyDescent="0.25">
      <c r="A91" s="3" t="s">
        <v>106</v>
      </c>
      <c r="B91" s="7">
        <v>4030</v>
      </c>
      <c r="C91" s="7">
        <v>-1926</v>
      </c>
    </row>
    <row r="92" spans="1:3" ht="30" x14ac:dyDescent="0.25">
      <c r="A92" s="3" t="s">
        <v>107</v>
      </c>
      <c r="B92" s="5" t="s">
        <v>63</v>
      </c>
      <c r="C92" s="5" t="s">
        <v>63</v>
      </c>
    </row>
    <row r="93" spans="1:3" ht="30" x14ac:dyDescent="0.25">
      <c r="A93" s="3" t="s">
        <v>882</v>
      </c>
      <c r="B93" s="7">
        <v>4030</v>
      </c>
      <c r="C93" s="7">
        <v>-1926</v>
      </c>
    </row>
    <row r="94" spans="1:3" x14ac:dyDescent="0.25">
      <c r="A94" s="3" t="s">
        <v>1430</v>
      </c>
      <c r="B94" s="5" t="s">
        <v>6</v>
      </c>
      <c r="C94" s="5" t="s">
        <v>6</v>
      </c>
    </row>
    <row r="95" spans="1:3" ht="30" x14ac:dyDescent="0.25">
      <c r="A95" s="4" t="s">
        <v>1426</v>
      </c>
      <c r="B95" s="5" t="s">
        <v>6</v>
      </c>
      <c r="C95" s="5" t="s">
        <v>6</v>
      </c>
    </row>
    <row r="96" spans="1:3" x14ac:dyDescent="0.25">
      <c r="A96" s="3" t="s">
        <v>88</v>
      </c>
      <c r="B96" s="5" t="s">
        <v>63</v>
      </c>
      <c r="C96" s="5" t="s">
        <v>63</v>
      </c>
    </row>
    <row r="97" spans="1:3" x14ac:dyDescent="0.25">
      <c r="A97" s="3" t="s">
        <v>89</v>
      </c>
      <c r="B97" s="5">
        <v>-799</v>
      </c>
      <c r="C97" s="5">
        <v>-181</v>
      </c>
    </row>
    <row r="98" spans="1:3" x14ac:dyDescent="0.25">
      <c r="A98" s="3" t="s">
        <v>90</v>
      </c>
      <c r="B98" s="5">
        <v>-454</v>
      </c>
      <c r="C98" s="5" t="s">
        <v>63</v>
      </c>
    </row>
    <row r="99" spans="1:3" ht="30" x14ac:dyDescent="0.25">
      <c r="A99" s="3" t="s">
        <v>869</v>
      </c>
      <c r="B99" s="5" t="s">
        <v>63</v>
      </c>
      <c r="C99" s="5" t="s">
        <v>63</v>
      </c>
    </row>
    <row r="100" spans="1:3" x14ac:dyDescent="0.25">
      <c r="A100" s="3" t="s">
        <v>92</v>
      </c>
      <c r="B100" s="7">
        <v>-1253</v>
      </c>
      <c r="C100" s="5">
        <v>-181</v>
      </c>
    </row>
    <row r="101" spans="1:3" ht="45" x14ac:dyDescent="0.25">
      <c r="A101" s="4" t="s">
        <v>93</v>
      </c>
      <c r="B101" s="5" t="s">
        <v>6</v>
      </c>
      <c r="C101" s="5" t="s">
        <v>6</v>
      </c>
    </row>
    <row r="102" spans="1:3" x14ac:dyDescent="0.25">
      <c r="A102" s="3" t="s">
        <v>94</v>
      </c>
      <c r="B102" s="5" t="s">
        <v>63</v>
      </c>
      <c r="C102" s="5" t="s">
        <v>6</v>
      </c>
    </row>
    <row r="103" spans="1:3" x14ac:dyDescent="0.25">
      <c r="A103" s="3" t="s">
        <v>95</v>
      </c>
      <c r="B103" s="5" t="s">
        <v>63</v>
      </c>
      <c r="C103" s="5" t="s">
        <v>6</v>
      </c>
    </row>
    <row r="104" spans="1:3" ht="45" x14ac:dyDescent="0.25">
      <c r="A104" s="3" t="s">
        <v>564</v>
      </c>
      <c r="B104" s="5" t="s">
        <v>63</v>
      </c>
      <c r="C104" s="5" t="s">
        <v>63</v>
      </c>
    </row>
    <row r="105" spans="1:3" x14ac:dyDescent="0.25">
      <c r="A105" s="3" t="s">
        <v>97</v>
      </c>
      <c r="B105" s="5" t="s">
        <v>63</v>
      </c>
      <c r="C105" s="5" t="s">
        <v>63</v>
      </c>
    </row>
    <row r="106" spans="1:3" x14ac:dyDescent="0.25">
      <c r="A106" s="3" t="s">
        <v>98</v>
      </c>
      <c r="B106" s="5" t="s">
        <v>63</v>
      </c>
      <c r="C106" s="5" t="s">
        <v>63</v>
      </c>
    </row>
    <row r="107" spans="1:3" x14ac:dyDescent="0.25">
      <c r="A107" s="3" t="s">
        <v>99</v>
      </c>
      <c r="B107" s="5" t="s">
        <v>63</v>
      </c>
      <c r="C107" s="5" t="s">
        <v>63</v>
      </c>
    </row>
    <row r="108" spans="1:3" x14ac:dyDescent="0.25">
      <c r="A108" s="3" t="s">
        <v>100</v>
      </c>
      <c r="B108" s="5">
        <v>-799</v>
      </c>
      <c r="C108" s="5">
        <v>-181</v>
      </c>
    </row>
    <row r="109" spans="1:3" x14ac:dyDescent="0.25">
      <c r="A109" s="3" t="s">
        <v>101</v>
      </c>
      <c r="B109" s="5">
        <v>-454</v>
      </c>
      <c r="C109" s="5" t="s">
        <v>63</v>
      </c>
    </row>
    <row r="110" spans="1:3" x14ac:dyDescent="0.25">
      <c r="A110" s="3" t="s">
        <v>873</v>
      </c>
      <c r="B110" s="5" t="s">
        <v>63</v>
      </c>
      <c r="C110" s="5" t="s">
        <v>63</v>
      </c>
    </row>
    <row r="111" spans="1:3" x14ac:dyDescent="0.25">
      <c r="A111" s="3" t="s">
        <v>103</v>
      </c>
      <c r="B111" s="7">
        <v>-1253</v>
      </c>
      <c r="C111" s="5">
        <v>-181</v>
      </c>
    </row>
    <row r="112" spans="1:3" ht="30" x14ac:dyDescent="0.25">
      <c r="A112" s="3" t="s">
        <v>887</v>
      </c>
      <c r="B112" s="5" t="s">
        <v>63</v>
      </c>
      <c r="C112" s="5" t="s">
        <v>63</v>
      </c>
    </row>
    <row r="113" spans="1:3" x14ac:dyDescent="0.25">
      <c r="A113" s="3" t="s">
        <v>105</v>
      </c>
      <c r="B113" s="5" t="s">
        <v>63</v>
      </c>
      <c r="C113" s="5" t="s">
        <v>63</v>
      </c>
    </row>
    <row r="114" spans="1:3" x14ac:dyDescent="0.25">
      <c r="A114" s="3" t="s">
        <v>106</v>
      </c>
      <c r="B114" s="5" t="s">
        <v>63</v>
      </c>
      <c r="C114" s="5" t="s">
        <v>63</v>
      </c>
    </row>
    <row r="115" spans="1:3" ht="30" x14ac:dyDescent="0.25">
      <c r="A115" s="3" t="s">
        <v>107</v>
      </c>
      <c r="B115" s="5" t="s">
        <v>63</v>
      </c>
      <c r="C115" s="5" t="s">
        <v>63</v>
      </c>
    </row>
    <row r="116" spans="1:3" ht="30" x14ac:dyDescent="0.25">
      <c r="A116" s="3" t="s">
        <v>882</v>
      </c>
      <c r="B116" s="5" t="s">
        <v>63</v>
      </c>
      <c r="C116" s="5" t="s">
        <v>6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ignificant_Accounting_Policie</vt:lpstr>
      <vt:lpstr>Acquisitions</vt:lpstr>
      <vt:lpstr>Significant_New_Business</vt:lpstr>
      <vt:lpstr>Investments</vt:lpstr>
      <vt:lpstr>Derivative_Instruments</vt:lpstr>
      <vt:lpstr>Reinsurance_Balances_Recoverab</vt:lpstr>
      <vt:lpstr>Losses_and_Loss_Adjustment_Exp</vt:lpstr>
      <vt:lpstr>Policy_Benefits_for_Life_and_A</vt:lpstr>
      <vt:lpstr>Premiums_Written_and_Earned</vt:lpstr>
      <vt:lpstr>Retrospectively_Rated_Contract</vt:lpstr>
      <vt:lpstr>Goodwill_and_Intangible_Assets</vt:lpstr>
      <vt:lpstr>Loans_Payable</vt:lpstr>
      <vt:lpstr>Redeemable_Noncontrolling_Inte</vt:lpstr>
      <vt:lpstr>Earnings_Per_Share</vt:lpstr>
      <vt:lpstr>Employee_Benefits</vt:lpstr>
      <vt:lpstr>Taxation</vt:lpstr>
      <vt:lpstr>Related_Party_Transactions</vt:lpstr>
      <vt:lpstr>Commitments_and_Contingencies</vt:lpstr>
      <vt:lpstr>Segment_Information</vt:lpstr>
      <vt:lpstr>Significant_Accounting_Policie1</vt:lpstr>
      <vt:lpstr>Investments_Tables</vt:lpstr>
      <vt:lpstr>Derivative_Instruments_Tables</vt:lpstr>
      <vt:lpstr>Reinsurance_Balances_Recoverab1</vt:lpstr>
      <vt:lpstr>Losses_and_Loss_Adjustment_Exp1</vt:lpstr>
      <vt:lpstr>Policy_Benefits_for_Life_and_A1</vt:lpstr>
      <vt:lpstr>Premiums_Written_and_Earned_Ta</vt:lpstr>
      <vt:lpstr>Goodwill_and_Intangible_Assets1</vt:lpstr>
      <vt:lpstr>Loans_Payable_Tables</vt:lpstr>
      <vt:lpstr>Redeemable_Noncontrolling_Inte1</vt:lpstr>
      <vt:lpstr>Earnings_Per_Share_Tables</vt:lpstr>
      <vt:lpstr>Employee_Benefits_Tables</vt:lpstr>
      <vt:lpstr>Taxation_Tables</vt:lpstr>
      <vt:lpstr>Commitments_and_Contingencies_</vt:lpstr>
      <vt:lpstr>Segment_Information_Tables</vt:lpstr>
      <vt:lpstr>Acquisitions_Additional_Inform</vt:lpstr>
      <vt:lpstr>Significant_New_Business_Addit</vt:lpstr>
      <vt:lpstr>Investments_Estimated_Fair_Val</vt:lpstr>
      <vt:lpstr>Investments_Additional_Informa</vt:lpstr>
      <vt:lpstr>Investments_Credit_Ratings_of_</vt:lpstr>
      <vt:lpstr>Investments_Amortized_Cost_and</vt:lpstr>
      <vt:lpstr>Investments_Summary_of_Amortiz</vt:lpstr>
      <vt:lpstr>Investments_Credit_Ratings_Com</vt:lpstr>
      <vt:lpstr>Investments_Amortized_Cost_and1</vt:lpstr>
      <vt:lpstr>Investments_Summary_of_Investm</vt:lpstr>
      <vt:lpstr>Investments_Summary_of_Contrac</vt:lpstr>
      <vt:lpstr>Investments_Credit_Ratings_Com1</vt:lpstr>
      <vt:lpstr>Investments_Other_Investments_</vt:lpstr>
      <vt:lpstr>Investments_Summary_of_Fair_Va</vt:lpstr>
      <vt:lpstr>Investments_Categorized_Invest</vt:lpstr>
      <vt:lpstr>Investments_Reconciliation_of_</vt:lpstr>
      <vt:lpstr>Investments_Components_of_Net_</vt:lpstr>
      <vt:lpstr>Investments_Major_Categories_o</vt:lpstr>
      <vt:lpstr>Investments_Schedule_of_Carryi</vt:lpstr>
      <vt:lpstr>Derivative_Instruments_Forward</vt:lpstr>
      <vt:lpstr>Reinsurance_Balances_Recoverab2</vt:lpstr>
      <vt:lpstr>Reinsurance_Balances_Recoverab3</vt:lpstr>
      <vt:lpstr>Reinsurance_Balances_Recoverab4</vt:lpstr>
      <vt:lpstr>Losses_and_Loss_Adjustment_Exp2</vt:lpstr>
      <vt:lpstr>Losses_and_Loss_Adjustment_Exp3</vt:lpstr>
      <vt:lpstr>Losses_and_Loss_Adjustment_Exp4</vt:lpstr>
      <vt:lpstr>Losses_and_Loss_Adjustment_Exp5</vt:lpstr>
      <vt:lpstr>Losses_and_Loss_Adjustment_Exp6</vt:lpstr>
      <vt:lpstr>Policy_Benefits_for_Life_and_A2</vt:lpstr>
      <vt:lpstr>Premiums_Written_and_Earned_Sc</vt:lpstr>
      <vt:lpstr>Premiums_Written_and_Earned_Ad</vt:lpstr>
      <vt:lpstr>Retrospectively_Rated_Contract1</vt:lpstr>
      <vt:lpstr>Goodwill_and_Intangible_Assets2</vt:lpstr>
      <vt:lpstr>Goodwill_and_Intangible_Assets3</vt:lpstr>
      <vt:lpstr>Goodwill_and_Intangible_Assets4</vt:lpstr>
      <vt:lpstr>Loans_Payable_Additional_Infor</vt:lpstr>
      <vt:lpstr>Loans_Payable_Summary_of_Coven</vt:lpstr>
      <vt:lpstr>Redeemable_Noncontrolling_Inte2</vt:lpstr>
      <vt:lpstr>Redeemable_Noncontrolling_Inte3</vt:lpstr>
      <vt:lpstr>Earnings_Per_Share_Comparison_</vt:lpstr>
      <vt:lpstr>Employee_Benefits_Employee_Sha</vt:lpstr>
      <vt:lpstr>Employee_Benefits_Additional_I</vt:lpstr>
      <vt:lpstr>Employee_Benefits_Restricted_S</vt:lpstr>
      <vt:lpstr>Employee_Benefits_Pension_Plan</vt:lpstr>
      <vt:lpstr>Taxation_Earnings_before_Incom</vt:lpstr>
      <vt:lpstr>Taxation_Tax_Expense_Benefit_f</vt:lpstr>
      <vt:lpstr>Taxation_Additional_Informatio</vt:lpstr>
      <vt:lpstr>Taxation_Reconciliation_of_Ear</vt:lpstr>
      <vt:lpstr>Related_Party_Transactions_Add</vt:lpstr>
      <vt:lpstr>Commitments_and_Contingencies_1</vt:lpstr>
      <vt:lpstr>Commitments_and_Contingencies_2</vt:lpstr>
      <vt:lpstr>Segment_Information_Summary_of</vt:lpstr>
      <vt:lpstr>Segment_Information_Summary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38:07Z</dcterms:created>
  <dcterms:modified xsi:type="dcterms:W3CDTF">2014-05-09T20:38:08Z</dcterms:modified>
</cp:coreProperties>
</file>